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71" r:id="rId4"/>
    <sheet name="Condensed_Consolidated_Balance1" sheetId="5" r:id="rId5"/>
    <sheet name="Condensed_Consolidated_Stateme2" sheetId="6" r:id="rId6"/>
    <sheet name="1_Basis_of_Presentation" sheetId="72" r:id="rId7"/>
    <sheet name="2_Summary_of_Significant_Accou" sheetId="73" r:id="rId8"/>
    <sheet name="3_Recent_Accounting_Pronouncem" sheetId="74" r:id="rId9"/>
    <sheet name="4_Restructuring_and_Asset_Impa" sheetId="75" r:id="rId10"/>
    <sheet name="5_Cash_Cash_Equivalents_Market" sheetId="76" r:id="rId11"/>
    <sheet name="6_Restricted_Cash_and_Investme" sheetId="77" r:id="rId12"/>
    <sheet name="7_Consolidated_Balance_Sheet_D" sheetId="78" r:id="rId13"/>
    <sheet name="8_Note_Receivable_Affiliate_No" sheetId="79" r:id="rId14"/>
    <sheet name="9_Derivative_Financial_Instrum" sheetId="80" r:id="rId15"/>
    <sheet name="10_Fair_Value_Measurements" sheetId="81" r:id="rId16"/>
    <sheet name="11_PercentageofCompletion_Chan" sheetId="82" r:id="rId17"/>
    <sheet name="12_Debt" sheetId="83" r:id="rId18"/>
    <sheet name="13_Commitments_and_Contingenci" sheetId="84" r:id="rId19"/>
    <sheet name="14_ShareBased_Compensation" sheetId="85" r:id="rId20"/>
    <sheet name="15_Income_Taxes" sheetId="86" r:id="rId21"/>
    <sheet name="16_Net_Income_Per_Share" sheetId="87" r:id="rId22"/>
    <sheet name="17_Comprehensive_Income_Notes" sheetId="88" r:id="rId23"/>
    <sheet name="18_Statement_of_Cash_Flows" sheetId="89" r:id="rId24"/>
    <sheet name="19_Segment_Reporting" sheetId="90" r:id="rId25"/>
    <sheet name="2_Summary_of_Significant_Accou1" sheetId="91" r:id="rId26"/>
    <sheet name="2_Summary_of_Significant_Accou2" sheetId="92" r:id="rId27"/>
    <sheet name="4_Restructuring_and_Asset_Impa1" sheetId="93" r:id="rId28"/>
    <sheet name="5_Cash_Cash_Equivalents_Market1" sheetId="94" r:id="rId29"/>
    <sheet name="6_Restricted_Cash_and_Investme1" sheetId="95" r:id="rId30"/>
    <sheet name="7_Consolidated_Balance_Sheet_D1" sheetId="96" r:id="rId31"/>
    <sheet name="9_Derivative_Financial_Instrum1" sheetId="97" r:id="rId32"/>
    <sheet name="10_Fair_Value_Measurements_Tab" sheetId="98" r:id="rId33"/>
    <sheet name="11_PercentageofCompletion_Chan1" sheetId="99" r:id="rId34"/>
    <sheet name="12_Debt_Tables" sheetId="100" r:id="rId35"/>
    <sheet name="13_Commitments_and_Contingenci1" sheetId="101" r:id="rId36"/>
    <sheet name="14_ShareBased_Compensation_Tab" sheetId="102" r:id="rId37"/>
    <sheet name="16_Net_Income_Per_Share_Tables" sheetId="103" r:id="rId38"/>
    <sheet name="17_Comprehensive_Income_Tables" sheetId="104" r:id="rId39"/>
    <sheet name="18_Statement_of_Cash_Flows_Tab" sheetId="105" r:id="rId40"/>
    <sheet name="19_Segment_Reporting_Tables" sheetId="106" r:id="rId41"/>
    <sheet name="Note_2_Summary_of_Significant_" sheetId="42" r:id="rId42"/>
    <sheet name="4_Restructuring_and_Asset_Impa2" sheetId="43" r:id="rId43"/>
    <sheet name="5_Cash_Cash_Equivalents_Market2" sheetId="44" r:id="rId44"/>
    <sheet name="5_Cash_Cash_Equivalents_Market3" sheetId="45" r:id="rId45"/>
    <sheet name="6_Restricted_Cash_and_Investme2" sheetId="46" r:id="rId46"/>
    <sheet name="6_Restricted_Cash_and_Investme3" sheetId="47" r:id="rId47"/>
    <sheet name="7_Consolidated_Balance_Sheet_D2" sheetId="107" r:id="rId48"/>
    <sheet name="8_Note_Receivable_Affiliate_De" sheetId="108" r:id="rId49"/>
    <sheet name="9_Derivative_Financial_Instrum2" sheetId="109" r:id="rId50"/>
    <sheet name="9_Derivative_Financial_Instrum3" sheetId="110" r:id="rId51"/>
    <sheet name="9_Derivative_Financial_Instrum4" sheetId="111" r:id="rId52"/>
    <sheet name="9_Derivative_Financial_Instrum5" sheetId="112" r:id="rId53"/>
    <sheet name="10_Fair_Value_Measurements_Det" sheetId="113" r:id="rId54"/>
    <sheet name="10_Fair_Value_Measurements_Det1" sheetId="114" r:id="rId55"/>
    <sheet name="11_PercentageofCompletion_Chan2" sheetId="56" r:id="rId56"/>
    <sheet name="12_Debt_Details" sheetId="57" r:id="rId57"/>
    <sheet name="13_Commitments_and_Contingenci2" sheetId="115" r:id="rId58"/>
    <sheet name="13_Commitments_and_Contingenci3" sheetId="59" r:id="rId59"/>
    <sheet name="13_Commitments_and_Contingenci4" sheetId="60" r:id="rId60"/>
    <sheet name="13_Commitments_and_Contingenci5" sheetId="116" r:id="rId61"/>
    <sheet name="13_Commitments_and_Contingenci6" sheetId="117" r:id="rId62"/>
    <sheet name="13_Commitments_and_Contingenci7" sheetId="63" r:id="rId63"/>
    <sheet name="14_ShareBased_Compensation_Det" sheetId="64" r:id="rId64"/>
    <sheet name="15_Income_Taxes_Details" sheetId="65" r:id="rId65"/>
    <sheet name="15_Income_Taxes_Details_Income" sheetId="66" r:id="rId66"/>
    <sheet name="16_Net_Income_Per_Share_Detail" sheetId="67" r:id="rId67"/>
    <sheet name="17_Comprehensive_Income_Detail" sheetId="68" r:id="rId68"/>
    <sheet name="18_Statement_of_Cash_Flows_Det" sheetId="69" r:id="rId69"/>
    <sheet name="19_Segment_Reporting_Details" sheetId="118" r:id="rId70"/>
  </sheets>
  <calcPr calcId="0"/>
</workbook>
</file>

<file path=xl/sharedStrings.xml><?xml version="1.0" encoding="utf-8"?>
<sst xmlns="http://schemas.openxmlformats.org/spreadsheetml/2006/main" count="13111" uniqueCount="1519">
  <si>
    <t>Document and Entity Information</t>
  </si>
  <si>
    <t>9 Months Ended</t>
  </si>
  <si>
    <t>Sep. 30, 2014</t>
  </si>
  <si>
    <t>Oct. 31, 2014</t>
  </si>
  <si>
    <t>Document Information [Line Items]</t>
  </si>
  <si>
    <t>'</t>
  </si>
  <si>
    <t>Entity Registrant Name</t>
  </si>
  <si>
    <t>'FIRST SOLAR, INC.</t>
  </si>
  <si>
    <t>Entity Central Index Key</t>
  </si>
  <si>
    <t>'0001274494</t>
  </si>
  <si>
    <t>Document Type</t>
  </si>
  <si>
    <t>'10-Q</t>
  </si>
  <si>
    <t>Document Period End Date</t>
  </si>
  <si>
    <t>Amendment Flag</t>
  </si>
  <si>
    <t>'false</t>
  </si>
  <si>
    <t>Document Fiscal Year Focus</t>
  </si>
  <si>
    <t>'2014</t>
  </si>
  <si>
    <t>Document Fiscal Period Focus</t>
  </si>
  <si>
    <t>'Q3</t>
  </si>
  <si>
    <t>Current Fiscal Year End Date</t>
  </si>
  <si>
    <t>'--12-31</t>
  </si>
  <si>
    <t>Entity Current Reporting Status</t>
  </si>
  <si>
    <t>'Yes</t>
  </si>
  <si>
    <t>Entity Well Known Seasoned Issuer</t>
  </si>
  <si>
    <t>Entity Voluntary Filers</t>
  </si>
  <si>
    <t>'No</t>
  </si>
  <si>
    <t>Entity Filer Category</t>
  </si>
  <si>
    <t>'Large Accelerated Filer</t>
  </si>
  <si>
    <t>Entity Common Stock Shares Outstanding</t>
  </si>
  <si>
    <t>Condensed Consolidated Statements of Operations (USD $)</t>
  </si>
  <si>
    <t>In Thousands, except Per Share data, unless otherwise specified</t>
  </si>
  <si>
    <t>3 Months Ended</t>
  </si>
  <si>
    <t>Sep. 30, 2013</t>
  </si>
  <si>
    <t>Net sales</t>
  </si>
  <si>
    <t>Cost of sales</t>
  </si>
  <si>
    <t>Gross profit</t>
  </si>
  <si>
    <t>Operating expenses:</t>
  </si>
  <si>
    <t>Research and development</t>
  </si>
  <si>
    <t>Selling, general and administrative</t>
  </si>
  <si>
    <t>Production start-up</t>
  </si>
  <si>
    <t>Restructuring and asset impairments</t>
  </si>
  <si>
    <t>Total operating expenses</t>
  </si>
  <si>
    <t>Operating income</t>
  </si>
  <si>
    <t>Foreign currency gain (loss)</t>
  </si>
  <si>
    <t>Interest income</t>
  </si>
  <si>
    <t>Interest expense, net</t>
  </si>
  <si>
    <t>Other expense, net</t>
  </si>
  <si>
    <t>Income before income taxes</t>
  </si>
  <si>
    <t>Income tax (benefit) expense</t>
  </si>
  <si>
    <t>Net income</t>
  </si>
  <si>
    <t>Net income per share:</t>
  </si>
  <si>
    <t>Basic</t>
  </si>
  <si>
    <t>Diluted</t>
  </si>
  <si>
    <t>Weighted-average number of shares used in per share calculations:</t>
  </si>
  <si>
    <t>Condensed Consolidated Statements of Comprehensive Income (USD $)</t>
  </si>
  <si>
    <t>In Thousands, unless otherwise specified</t>
  </si>
  <si>
    <t>Other comprehensive income (loss), net of tax:</t>
  </si>
  <si>
    <t>Foreign currency translation adjustments</t>
  </si>
  <si>
    <t>Unrealized gain (loss) on marketable securities and restricted investments</t>
  </si>
  <si>
    <t>Unrealized gain (loss) on derivative instruments</t>
  </si>
  <si>
    <t>Total other comprehensive income (loss), net of tax</t>
  </si>
  <si>
    <t>Comprehensive income</t>
  </si>
  <si>
    <t>Condensed Consolidated Balance Sheets (USD $)</t>
  </si>
  <si>
    <t>Dec. 31, 2013</t>
  </si>
  <si>
    <t>Current assets:</t>
  </si>
  <si>
    <t>Cash and cash equivalents</t>
  </si>
  <si>
    <t>Marketable securities</t>
  </si>
  <si>
    <t>Accounts receivable trade, net</t>
  </si>
  <si>
    <t>Accounts receivable, unbilled and retainage</t>
  </si>
  <si>
    <t>Inventories</t>
  </si>
  <si>
    <t>Balance of systems parts</t>
  </si>
  <si>
    <t>Deferred project costs</t>
  </si>
  <si>
    <t>Deferred tax assets, net</t>
  </si>
  <si>
    <t>Assets held for sale</t>
  </si>
  <si>
    <t>Note receivable, affiliate</t>
  </si>
  <si>
    <t>Prepaid expenses and other current assets</t>
  </si>
  <si>
    <t>Total current assets</t>
  </si>
  <si>
    <t>Property, plant and equipment, net</t>
  </si>
  <si>
    <t>PV solar power systems, net</t>
  </si>
  <si>
    <t>Project assets and deferred project costs</t>
  </si>
  <si>
    <t>Restricted cash and investments</t>
  </si>
  <si>
    <t>Goodwill</t>
  </si>
  <si>
    <t>Other intangible assets, net</t>
  </si>
  <si>
    <t>[1]</t>
  </si>
  <si>
    <t>Other assets</t>
  </si>
  <si>
    <t>Total assets</t>
  </si>
  <si>
    <t>Current liabilities:</t>
  </si>
  <si>
    <t>Accounts payable</t>
  </si>
  <si>
    <t>Income taxes payable</t>
  </si>
  <si>
    <t>Accrued expenses</t>
  </si>
  <si>
    <t>Current portion of long-term debt</t>
  </si>
  <si>
    <t>Billings in excess of cost and estimated earnings</t>
  </si>
  <si>
    <t>Payments and billings for deferred project costs</t>
  </si>
  <si>
    <t>Other current liabilities</t>
  </si>
  <si>
    <t>Total current liabilities</t>
  </si>
  <si>
    <t>Accrued solar module collection and recycling liability</t>
  </si>
  <si>
    <t>Long-term debt</t>
  </si>
  <si>
    <t>Other liabilities</t>
  </si>
  <si>
    <t>Total liabilities</t>
  </si>
  <si>
    <t>Commitments and contingencies</t>
  </si>
  <si>
    <t>'  </t>
  </si>
  <si>
    <t>Stockholders' equity:</t>
  </si>
  <si>
    <t>Common stock, $0.001 par value per share; 500,000,000 shares authorized; 100,209,077 and 99,506,941 shares issued and outstanding at September 30, 2014 and December 31, 2013, respectively</t>
  </si>
  <si>
    <t>Additional paid-in capital</t>
  </si>
  <si>
    <t>Accumulated earnings</t>
  </si>
  <si>
    <t>Accumulated other comprehensive income (loss)</t>
  </si>
  <si>
    <t>Total stockholders' equity</t>
  </si>
  <si>
    <t>Total liabilities and stockholders' equity</t>
  </si>
  <si>
    <t>We purchase a critical raw material that is used in our core production process in quantities that exceed anticipated consumption within our operating cycle (which is 12 months). We classify the raw materials that we do not expect to be consumed within our operating cycle as noncurrent.</t>
  </si>
  <si>
    <t>Condensed Consolidated Balance Sheets (Parenthetical) (USD $)</t>
  </si>
  <si>
    <t>Common Stock, Par or Stated Value Per Share</t>
  </si>
  <si>
    <t>Common Stock, Shares Authorized</t>
  </si>
  <si>
    <t>Common Stock, Shares, Issued</t>
  </si>
  <si>
    <t>Common Stock, Shares, Outstanding</t>
  </si>
  <si>
    <t>Condensed Consolidated Statements of Cash Flows (USD $)</t>
  </si>
  <si>
    <t>Cash flows from operating activities:</t>
  </si>
  <si>
    <t>Cash received from customers</t>
  </si>
  <si>
    <t>Cash paid to suppliers and associates</t>
  </si>
  <si>
    <t>Interest received</t>
  </si>
  <si>
    <t>Interest paid</t>
  </si>
  <si>
    <t>Income tax (payments) refunds</t>
  </si>
  <si>
    <t>Excess tax benefits from share-based compensation arrangements</t>
  </si>
  <si>
    <t>Other operating activities</t>
  </si>
  <si>
    <t>Net cash (used in) provided by operating activities</t>
  </si>
  <si>
    <t>Cash flows from investing activities:</t>
  </si>
  <si>
    <t>Purchases of property, plant and equipment</t>
  </si>
  <si>
    <t>Purchases of marketable securities</t>
  </si>
  <si>
    <t>Proceeds from maturities and sales of marketable securities</t>
  </si>
  <si>
    <t>Investment in note receivable, affiliate</t>
  </si>
  <si>
    <t>Payments received on note receivable, affiliate</t>
  </si>
  <si>
    <t>Change in restricted cash</t>
  </si>
  <si>
    <t>Acquisitions, net of cash acquired</t>
  </si>
  <si>
    <t>Purchase of equity and cost method investments</t>
  </si>
  <si>
    <t>Other investing activities</t>
  </si>
  <si>
    <t>Net cash used in investing activities</t>
  </si>
  <si>
    <t>Cash flows from financing activities:</t>
  </si>
  <si>
    <t>Repayments of long-term debt</t>
  </si>
  <si>
    <t>Proceeds from borrowings under long-term debt, net of discount and issuance costs</t>
  </si>
  <si>
    <t>Excess tax benefit from share-based compensation arrangements</t>
  </si>
  <si>
    <t>Repayment of economic development funding</t>
  </si>
  <si>
    <t>Proceeds from equity offerings</t>
  </si>
  <si>
    <t>Contingent consideration payments and other financing activities</t>
  </si>
  <si>
    <t>Net cash provided by financing activities</t>
  </si>
  <si>
    <t>Effect of exchange rate changes on cash and cash equivalents</t>
  </si>
  <si>
    <t>Net (decrease) increase in cash and cash equivalents</t>
  </si>
  <si>
    <t>Cash and cash equivalents, beginning of the period</t>
  </si>
  <si>
    <t>Cash and cash equivalents, end of the period</t>
  </si>
  <si>
    <t>Supplemental disclosure of noncash investing and financing activities:</t>
  </si>
  <si>
    <t>Property, plant and equipment acquisitions currently and previously funded by liabilities</t>
  </si>
  <si>
    <t>Acquisitions currently or previously funded by liabilities and contingent consideration</t>
  </si>
  <si>
    <t>Shares issued for acquisition</t>
  </si>
  <si>
    <t>1. Basis of Presentation</t>
  </si>
  <si>
    <t>Organization, Consolidation and Presentation of Financial Statements [Abstract]</t>
  </si>
  <si>
    <t>Basis of Presentation</t>
  </si>
  <si>
    <r>
      <t xml:space="preserve">The accompanying unaudited condensed consolidated financial statements of First Solar, Inc. and its subsidiaries have been prepared in accordance with accounting principles generally accepted in the United States of America (“U.S. GAAP”) for interim financial information and pursuant to the instructions to Form </t>
    </r>
    <r>
      <rPr>
        <sz val="10"/>
        <color rgb="FF000000"/>
        <rFont val="Times New Roman"/>
        <family val="1"/>
      </rPr>
      <t>10-Q</t>
    </r>
    <r>
      <rPr>
        <sz val="10"/>
        <color theme="1"/>
        <rFont val="Inherit"/>
      </rPr>
      <t xml:space="preserve"> and Article 10 of Regulation S-X of the Securities and Exchange Commission (the “SEC”). Accordingly, these interim financial statements do not include all of the information and footnotes required by U.S. GAAP for annual financial statements. In the opinion of management, all adjustments (consisting only of normal recurring adjustments) considered necessary for a fair statement have been included. Operating results for the </t>
    </r>
    <r>
      <rPr>
        <sz val="10"/>
        <color rgb="FF000000"/>
        <rFont val="Inherit"/>
      </rPr>
      <t>three</t>
    </r>
    <r>
      <rPr>
        <sz val="10"/>
        <color theme="1"/>
        <rFont val="Inherit"/>
      </rPr>
      <t xml:space="preserve"> and nine months ended </t>
    </r>
    <r>
      <rPr>
        <sz val="10"/>
        <color rgb="FF000000"/>
        <rFont val="Times New Roman"/>
        <family val="1"/>
      </rPr>
      <t>September 30, 2014</t>
    </r>
    <r>
      <rPr>
        <sz val="10"/>
        <color theme="1"/>
        <rFont val="Inherit"/>
      </rPr>
      <t xml:space="preserve"> are not necessarily indicative of the results that may be expected for the year ending </t>
    </r>
    <r>
      <rPr>
        <sz val="10"/>
        <color rgb="FF000000"/>
        <rFont val="Times New Roman"/>
        <family val="1"/>
      </rPr>
      <t>December 31, 2014</t>
    </r>
    <r>
      <rPr>
        <sz val="10"/>
        <color theme="1"/>
        <rFont val="Inherit"/>
      </rPr>
      <t xml:space="preserve">, or for any other period. The condensed consolidated balance sheet at </t>
    </r>
    <r>
      <rPr>
        <sz val="10"/>
        <color rgb="FF000000"/>
        <rFont val="Times New Roman"/>
        <family val="1"/>
      </rPr>
      <t>December 31, 2013</t>
    </r>
    <r>
      <rPr>
        <sz val="10"/>
        <color theme="1"/>
        <rFont val="Inherit"/>
      </rPr>
      <t xml:space="preserve"> has been derived from the audited consolidated financial statements at that date, but does not include all of the information and footnotes required by U.S. GAAP for complete financial statements. These financial statements and notes should be read in conjunction with the audited financial statements and notes thereto for the year ended </t>
    </r>
    <r>
      <rPr>
        <sz val="10"/>
        <color rgb="FF000000"/>
        <rFont val="Times New Roman"/>
        <family val="1"/>
      </rPr>
      <t>December 31, 2013</t>
    </r>
    <r>
      <rPr>
        <sz val="10"/>
        <color theme="1"/>
        <rFont val="Inherit"/>
      </rPr>
      <t xml:space="preserve"> included in our Annual Report on Form 10-K filed with the SEC.</t>
    </r>
  </si>
  <si>
    <t>Certain prior year balances have been reclassified to conform to the current year’s presentation. Such reclassifications did not affect total cash flows, total net sales, operating income, net income, total assets, total liabilities, or stockholders’ equity.</t>
  </si>
  <si>
    <t>Unless expressly stated or the context otherwise requires, the terms “the Company,” “we,” “our,” “us,” and “First Solar” refer to First Solar, Inc. and its subsidiaries.</t>
  </si>
  <si>
    <t>2. Summary of Significant Accounting Policies</t>
  </si>
  <si>
    <t>Accounting Policies [Abstract]</t>
  </si>
  <si>
    <t>Summary of Significant Accounting Policies</t>
  </si>
  <si>
    <t>  </t>
  </si>
  <si>
    <r>
      <t>Use of Estimates.</t>
    </r>
    <r>
      <rPr>
        <sz val="10"/>
        <color theme="1"/>
        <rFont val="Inherit"/>
      </rPr>
      <t xml:space="preserve"> The preparation of condensed consolidated financial statements in conformity with U.S. GAAP requires us to make estimates and assumptions that affect the amounts reported in our condensed consolidated financial statements and the accompanying notes. Significant estimates in these condensed consolidated financial statements include percentage-of-completion revenue recognition, inventory valuation, recoverability of project assets, estimates of future cash flows from and the economic useful lives of long-lived assets, asset retirement obligations, certain accrued liabilities, income taxes and tax valuation allowances, reportable segment allocations, product warranties and manufacturing excursions, accrued collection and recycling expense, and applying the acquisition method of accounting for business combinations and goodwill. Despite our intention to establish accurate estimates and reasonable assumptions, actual results could differ materially from these estimates and assumptions.</t>
    </r>
  </si>
  <si>
    <r>
      <t>Revenue Recognition - Systems Business</t>
    </r>
    <r>
      <rPr>
        <sz val="10"/>
        <color theme="1"/>
        <rFont val="Inherit"/>
      </rPr>
      <t xml:space="preserve">. We recognize revenue for arrangements entered into by our systems business generally using two revenue recognition models, following the guidance in Accounting Standards Codification (“ASC”) 605, </t>
    </r>
    <r>
      <rPr>
        <i/>
        <sz val="10"/>
        <color theme="1"/>
        <rFont val="Inherit"/>
      </rPr>
      <t xml:space="preserve">Accounting for Long-term Construction Contracts </t>
    </r>
    <r>
      <rPr>
        <sz val="10"/>
        <color theme="1"/>
        <rFont val="Inherit"/>
      </rPr>
      <t xml:space="preserve">or, for arrangements which include land or land rights, ASC 360, </t>
    </r>
    <r>
      <rPr>
        <i/>
        <sz val="10"/>
        <color theme="1"/>
        <rFont val="Inherit"/>
      </rPr>
      <t>Accounting for Sales of Real Estate.</t>
    </r>
  </si>
  <si>
    <t xml:space="preserve">For systems business sales arrangements that do not include land or land rights and thus are accounted for under ASC 605, we use the percentage-of-completion method, as described further below, using actual costs incurred over total estimated costs to develop and construct a project (including module costs) as our standard accounting policy, unless we cannot make reasonably dependable estimates of the costs to complete the contract, in which case we would use the completed contract method. </t>
  </si>
  <si>
    <r>
      <t xml:space="preserve">For systems business sales arrangements that are accounted for under ASC 360 where we convey control of land or land rights, we record the sale as revenue using </t>
    </r>
    <r>
      <rPr>
        <sz val="10"/>
        <color rgb="FF030303"/>
        <rFont val="Inherit"/>
      </rPr>
      <t>one of the following revenue recognition methods, based upon evaluation of the substance and form of the terms and conditions of such real estate sales arrangements:</t>
    </r>
  </si>
  <si>
    <t>(i)</t>
  </si>
  <si>
    <r>
      <t xml:space="preserve">We apply the percentage-of-completion method, as further described below, to certain real estate sales arrangements </t>
    </r>
    <r>
      <rPr>
        <sz val="10"/>
        <color theme="1"/>
        <rFont val="Inherit"/>
      </rPr>
      <t>where we convey control of land or land rights,</t>
    </r>
    <r>
      <rPr>
        <sz val="10"/>
        <color rgb="FF030303"/>
        <rFont val="Inherit"/>
      </rPr>
      <t xml:space="preserve"> when a sale has been consummated, we have transferred the usual risks and rewards of ownership to the buyer, the initial and continuing investment criteria have been met, we have the ability to estimate our costs and progress toward completion, and all other revenue recognition criteria have been met. The initial and continuing investment requirements, which demonstrate a buyer’s commitment to honor their obligations for the sales arrangement, can typically be met through the receipt of cash or an irrevocable letter of credit from a highly credit worthy lending institution. When evaluating whether the usual risks and rewards of ownership have transferred to the buyer, we consider whether we have or may be contingently required to have any prohibited forms of continuing involvement with the project. Prohibited forms of continuing involvement in a real estate sales arrangement may include us retaining risks or rewards associated with the project that are not customary with the range of risks or rewards that an engineering, procurement, and construction (“EPC”) contractor may assume.</t>
    </r>
  </si>
  <si>
    <t>(ii)</t>
  </si>
  <si>
    <t>Depending on whether the initial and continuing investment requirements have been met and whether collectability from the buyer is reasonably assured, we may align our revenue recognition and release of project assets or deferred project costs to cost of sales with the receipt of payment from the buyer if the sale has been consummated and we have transferred the usual risks and rewards of ownership to the buyer.</t>
  </si>
  <si>
    <t>(iii)</t>
  </si>
  <si>
    <t>We may also record revenue for certain sales arrangements after construction of discrete portions of a project or after the entire project is substantially complete, we have transferred the usual risks and rewards of ownership to the buyer, and we have received substantially all payments due from the buyer or the initial and continuing investment criteria have been met.</t>
  </si>
  <si>
    <t>For any systems business sales arrangements containing multiple deliverables (including our solar modules) not required to be accounted for under ASC 360 (real estate) or ASC 605 (long-term construction contracts), we analyze each activity within the sales arrangement to ensure that we adhere to the separation guidelines of ASC 605 for multiple-element arrangements. We allocate revenue for any transactions involving multiple elements to each unit of accounting based on its relative selling price, and recognize revenue for each unit of accounting when all revenue recognition criteria for a unit of accounting have been met.</t>
  </si>
  <si>
    <r>
      <t xml:space="preserve">Revenue Recognition - Percentage-of-Completion. </t>
    </r>
    <r>
      <rPr>
        <sz val="10"/>
        <color theme="1"/>
        <rFont val="Inherit"/>
      </rPr>
      <t>In applying the percentage-of-completion method, we use the actual costs incurred relative to estimated costs to complete (including module costs) in order to estimate the progress towards completion to determine the amount of revenue and profit to recognize. Incurred costs include all installed direct materials, installed solar modules, labor, subcontractor costs, and those indirect costs related to contract performance, such as indirect labor, supplies, and tools. We recognize direct material and solar module costs as incurred costs when the direct materials and solar modules have been installed in the project. When contracts specify that title to direct materials and solar modules transfers to the customer before installation has been performed, we will not recognize revenue or the associated costs until those materials are installed and have met all other revenue recognition requirements. We consider direct materials and solar modules to be installed when they are permanently placed or affixed to the solar power system as required by engineering designs. Solar modules manufactured by us that will be used in our solar power systems, which we still hold title to, remain within inventory until such modules are installed in a solar power system.</t>
    </r>
  </si>
  <si>
    <t xml:space="preserve">The percentage-of-completion method of revenue recognition requires us to make estimates of contract revenues and costs to complete our projects. In making such estimates, management judgments are required to evaluate significant assumptions including the cost of materials and labor, expected labor productivity, the impact of potential variances in schedule completion, the amount of net contract revenues, and the impact of any penalties, claims, change orders, or performance incentives.  </t>
  </si>
  <si>
    <t>If estimated total costs on any contract are greater than the contract revenues, we recognize the entire estimated loss in the period the loss becomes known. The cumulative effect of the revisions to estimates related to contract revenues and costs to complete contracts, including penalties, incentive awards, claims, change orders, anticipated losses, and others are recorded in the period in which the revisions to estimates are identified and the loss can be reasonably estimated. The effect of the changes on future periods are recognized as if the revised estimates had been used since revenue was initially recognized under the contract. Such revisions could occur in any reporting period and the effects may be material depending on the size of the contracts or the changes in estimates.</t>
  </si>
  <si>
    <r>
      <t xml:space="preserve">Revenue Recognition - Components Business. </t>
    </r>
    <r>
      <rPr>
        <sz val="10"/>
        <color theme="1"/>
        <rFont val="Inherit"/>
      </rPr>
      <t>Our components business sells solar modules directly to third party solar power system integrators and operators. We recognize revenue for module sales when persuasive evidence of an arrangement exists, delivery of the module has occurred and title and risk of loss have passed to the customer, the sales price is fixed or determinable, and the collectability of the resulting receivable is reasonably assured. Under this policy, we record a trade receivable for the selling price of our module and reduce inventory for the cost of goods sold when delivery occurs in accordance with the terms of the sales contracts. Our customers typically do not have extended payment terms or rights of return for our products. We account for rebates or other customer incentives as a reduction to the selling price of our solar modules at the time of sale; and therefore, as a reduction to revenue.</t>
    </r>
  </si>
  <si>
    <r>
      <t xml:space="preserve">Revenue Recognition - Operations and Maintenance. </t>
    </r>
    <r>
      <rPr>
        <sz val="10"/>
        <color theme="1"/>
        <rFont val="Inherit"/>
      </rPr>
      <t>Our operations and maintenance revenue is billed and recognized as services are performed. Costs of these revenues are expensed in the period in which they are incurred.</t>
    </r>
  </si>
  <si>
    <r>
      <t>Ventures and Variable Interest Entities.</t>
    </r>
    <r>
      <rPr>
        <sz val="10"/>
        <color theme="1"/>
        <rFont val="Inherit"/>
      </rPr>
      <t xml:space="preserve"> In the normal course of business we establish wholly owned project companies which may be considered variable interest entities (“VIEs”). We consolidate wholly owned variable interest entities when we are considered the primary beneficiary of such entities. Additionally, we have and may in the future form joint venture type arrangements (“ventures”), including partnerships and partially owned limited liability companies or similar legal structures, with one or more third parties primarily to develop and build specific or a pipeline of solar power projects. These types of ventures are core to our business and long-term strategy related to providing solar photovoltaic (“PV”) generation solutions using our modules to sustainable geographic markets. We analyze all of our ventures and classify them into two groups: (i) ventures that must be consolidated because they are either not VIEs and we hold the majority voting interest, or because they are VIEs and we are the primary beneficiary; and (ii) ventures that do not need to be consolidated and are accounted for under either the equity or cost methods of accounting because they are either not VIEs and we hold a minority voting interest, or because they are VIEs and we are not the primary beneficiary.</t>
    </r>
  </si>
  <si>
    <r>
      <t xml:space="preserve">Ventures are considered VIEs if (i) the total equity investment at risk is not sufficient to permit the entity to finance its activities without additional financial support; (ii) as a group, the holders of the equity investment at risk lack the ability to make certain decisions, the obligation to absorb expected losses, or the right to receive expected residual returns; or (iii) an equity investor has voting rights that are disproportionate to its economic interest and substantially all of the entity’s activities are on behalf of the investor. Our venture agreements typically require some form of project development capital or project equity ranging from amounts necessary to obtain a power purchase agreement (or similar power off-take agreement) to a pro-rata portion of the total equity required to develop and complete construction of a project, depending upon the opportunity and the market our ventures are in. Our limited number of ventures as of </t>
    </r>
    <r>
      <rPr>
        <sz val="10"/>
        <color rgb="FF000000"/>
        <rFont val="Inherit"/>
      </rPr>
      <t>September 30, 2014</t>
    </r>
    <r>
      <rPr>
        <sz val="10"/>
        <color theme="1"/>
        <rFont val="Inherit"/>
      </rPr>
      <t xml:space="preserve"> and future ventures of a similar nature are typically VIEs because the total equity investment at risk is not sufficient to permit the ventures to finance their activities without additional financial support.</t>
    </r>
  </si>
  <si>
    <t>We are considered the primary beneficiary of and are required to consolidate a VIE if we have the power to direct the activities that most significantly impact that VIE’s economic performance and the obligation to absorb losses or the right to receive benefits of that VIE that could potentially be significant to the VIE. If we determine that we do not have the power to direct the activities that most significantly impact the venture, then we are not the primary beneficiary of the VIE.</t>
  </si>
  <si>
    <r>
      <t xml:space="preserve">We account for our unconsolidated ventures using either the equity or cost methods of accounting depending upon whether we have the ability to exercise significant influence over a venture. We consider the participating and protective rights we have as well as the legal form of the venture when evaluating whether we have the ability to exercise significant influence, which requires us to apply the equity method of accounting. Income from ventures for the </t>
    </r>
    <r>
      <rPr>
        <sz val="10"/>
        <color rgb="FF000000"/>
        <rFont val="Inherit"/>
      </rPr>
      <t>three</t>
    </r>
    <r>
      <rPr>
        <sz val="10"/>
        <color theme="1"/>
        <rFont val="Inherit"/>
      </rPr>
      <t xml:space="preserve"> and nine months ended </t>
    </r>
    <r>
      <rPr>
        <sz val="10"/>
        <color rgb="FF000000"/>
        <rFont val="Inherit"/>
      </rPr>
      <t>September 30, 2014</t>
    </r>
    <r>
      <rPr>
        <sz val="10"/>
        <color theme="1"/>
        <rFont val="Inherit"/>
      </rPr>
      <t xml:space="preserve"> was immaterial to the condensed consolidated statements of operations.</t>
    </r>
  </si>
  <si>
    <r>
      <t>Property, Plant and Equipment.</t>
    </r>
    <r>
      <rPr>
        <sz val="10"/>
        <color theme="1"/>
        <rFont val="Inherit"/>
      </rPr>
      <t xml:space="preserve"> We report our property, plant and equipment at cost, less accumulated depreciation. Cost includes the price paid to acquire or construct the assets, required installation costs, interest capitalized during the construction period, and any expenditure that substantially adds to the value of or substantially extends the useful life of an existing asset. We expense repair and maintenance costs at the time we incur them.</t>
    </r>
  </si>
  <si>
    <t>We begin depreciation for such assets when they are placed into service. We consider an asset to be placed into service when the asset is both in the location and condition for its intended use.</t>
  </si>
  <si>
    <t>We compute depreciation expense using the straight-line method over the estimated useful lives of assets, as presented in the table below. We depreciate leasehold improvements over the shorter of their estimated useful lives or the remaining term of the lease. The estimated useful life of an asset is reassessed whenever applicable facts and circumstances indicate a change in the estimated useful life of such asset has occurred.</t>
  </si>
  <si>
    <t>Useful Lives</t>
  </si>
  <si>
    <t>in Years</t>
  </si>
  <si>
    <t>Buildings and building improvements</t>
  </si>
  <si>
    <t>25 – 40</t>
  </si>
  <si>
    <t>Manufacturing machinery and equipment</t>
  </si>
  <si>
    <t>5 – 7</t>
  </si>
  <si>
    <t>Furniture, fixtures, computer hardware, and computer software</t>
  </si>
  <si>
    <t>3 – 7</t>
  </si>
  <si>
    <t>Leasehold improvements</t>
  </si>
  <si>
    <t>up to 15</t>
  </si>
  <si>
    <r>
      <t>PV solar power systems.</t>
    </r>
    <r>
      <rPr>
        <sz val="10"/>
        <color theme="1"/>
        <rFont val="Inherit"/>
      </rPr>
      <t xml:space="preserve"> PV solar power systems represent solar systems that we hold and operate after being placed into service. We report our PV solar power systems at cost, less accumulated depreciation. When we are entitled to incentive tax credits for our systems, we reduce the related carrying value of the assets by the amount of the tax credits, which reduces future depreciation. Any energy generated by the PV solar power systems prior to being placed into service is also accounted for as a reduction in the related carrying value of the asset. We begin depreciation for such PV solar power systems when they are placed into service at the earlier of management’s determination that we will own and operate the system or one year from the system’s commercial operations date. We compute depreciation expense for PV solar power systems using the straight-line method over the shortest of the term of the related power purchase agreement (“PPA”), the lease on the land, or 25 years. Our current PV solar power systems have estimated useful lives ranging from 19 to 20 years.</t>
    </r>
  </si>
  <si>
    <t>We sell energy generated by our PV solar power systems under PPAs or directly into a competitive wholesale market. We recognize revenue from such sales at the time the energy is delivered to our customers or the grid (in the case of merchant power). For the three and nine months ended September 30, 2014, we recognized revenue from our PV solar power systems of $2.9 million and $3.1 million, respectively.</t>
  </si>
  <si>
    <r>
      <t xml:space="preserve">Refer to </t>
    </r>
    <r>
      <rPr>
        <sz val="10"/>
        <color rgb="FF000000"/>
        <rFont val="Inherit"/>
      </rPr>
      <t>Note 2. “Summary of Significant Accounting Policies,”</t>
    </r>
    <r>
      <rPr>
        <sz val="10"/>
        <color theme="1"/>
        <rFont val="Inherit"/>
      </rPr>
      <t xml:space="preserve"> to our consolidated financial statements included in our Annual Report on Form 10-K for the year ended </t>
    </r>
    <r>
      <rPr>
        <sz val="10"/>
        <color rgb="FF000000"/>
        <rFont val="Inherit"/>
      </rPr>
      <t>December 31, 2013</t>
    </r>
    <r>
      <rPr>
        <sz val="10"/>
        <color theme="1"/>
        <rFont val="Inherit"/>
      </rPr>
      <t xml:space="preserve"> for a more complete summary of our significant accounting policies.</t>
    </r>
  </si>
  <si>
    <t>3. Recent Accounting Pronouncements</t>
  </si>
  <si>
    <t>New Accounting Pronouncements and Changes in Accounting Principles [Abstract]</t>
  </si>
  <si>
    <t>Recent Accounting Pronouncements</t>
  </si>
  <si>
    <r>
      <t xml:space="preserve">In March 2013, the FASB issued ASU 2013-05, </t>
    </r>
    <r>
      <rPr>
        <i/>
        <sz val="10"/>
        <color theme="1"/>
        <rFont val="Inherit"/>
      </rPr>
      <t>Foreign Currency Matters (Topic 830) - Parent’s Accounting for the Cumulative Translation Adjustment upon Derecognition of Certain Subsidiaries or Groups of Assets within a Foreign Entity or of an Investment in a Foreign Entity</t>
    </r>
    <r>
      <rPr>
        <sz val="10"/>
        <color theme="1"/>
        <rFont val="Inherit"/>
      </rPr>
      <t>, which applies to the release of cumulative translation adjustments into net income when a parent (i) sells a part or all of its investment in a foreign entity, (ii) no longer holds a controlling financial interest in a subsidiary or group of assets within a foreign entity, (iii) sells part of an equity method investment of a foreign entity, or (iv) obtains control of a foreign acquiree in which such parent held an equity interest immediately before the acquisition date through a step acquisition. The adoption of ASU 2013-15 in the first quarter of 2014 did not have an impact on our consolidated financial position, results of operations, or cash flows.</t>
    </r>
  </si>
  <si>
    <r>
      <t xml:space="preserve">In July 2013, the FASB issued ASU 2013-11, </t>
    </r>
    <r>
      <rPr>
        <i/>
        <sz val="10"/>
        <color theme="1"/>
        <rFont val="Inherit"/>
      </rPr>
      <t xml:space="preserve">Income Taxes (Topic 740) - Presentation of an Unrecognized Tax Benefit When a Net Operating Loss Carryforward or Tax Credit Carryforward Exists. </t>
    </r>
    <r>
      <rPr>
        <sz val="10"/>
        <color theme="1"/>
        <rFont val="Inherit"/>
      </rPr>
      <t xml:space="preserve">ASU 2013-11 provides that an entity’s unrecognized tax benefit, or a portion of its unrecognized tax benefit, should be presented in its financial statements as a reduction to a deferred tax asset for a net operating loss carryforward, a similar tax loss, or a tax credit carryforward, with one exception. That exception states tha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doption of ASU 2013-11 in the first quarter of 2014 resulted in netting impacts on our consolidated statement of financial position. </t>
    </r>
  </si>
  <si>
    <r>
      <t xml:space="preserve">In April 2014, the FASB issued ASU 2014-08, </t>
    </r>
    <r>
      <rPr>
        <i/>
        <sz val="10"/>
        <color theme="1"/>
        <rFont val="Inherit"/>
      </rPr>
      <t>Presentation of Financial Statements (Topic 205) and Property, Plant and Equipment (Topic 360) - Reporting Discontinued Operations and Disclosures of Disposals of Components of an Entity.</t>
    </r>
    <r>
      <rPr>
        <sz val="10"/>
        <color theme="1"/>
        <rFont val="Inherit"/>
      </rPr>
      <t xml:space="preserve"> ASU 2014-08 defines a discontinued operation as a disposal of a component or group of components that is disposed of or is classified as held for sale and “represents a strategic shift that has (or will have) a major effect on an entity’s operations and financial results.” The standard states that a strategic shift could include a disposal of: a major geographic area of operations, a major line of business, a major equity investment, or other major parts of an entity. The adoption of ASU 2014-08 in the third quarter of 2014 did not have an impact on our consolidated financial position, results of operations, or cash flows. However, in the event that a future disposition meets the revised criteria, we expect that this standard will have an impact on the presentation of our financial statements and associated disclosures.</t>
    </r>
  </si>
  <si>
    <r>
      <t xml:space="preserve">In May 2014, the FASB issued ASU 2014-09, </t>
    </r>
    <r>
      <rPr>
        <i/>
        <sz val="10"/>
        <color theme="1"/>
        <rFont val="Inherit"/>
      </rPr>
      <t>Revenue from Contracts with Customers (Topic 606)</t>
    </r>
    <r>
      <rPr>
        <sz val="10"/>
        <color theme="1"/>
        <rFont val="Inherit"/>
      </rPr>
      <t>, to clarify the principles of recognizing revenue and create common revenue recognition guidance between U.S. GAAP and International Financial Reporting Standards. An entity has the option to apply the provisions of ASU 2014-09 either retrospectively to each prior reporting period presented or retrospectively with the cumulative effect of initially applying this standard recognized at the date of initial application. ASU 2014-09 is effective for fiscal years and interim periods within those years beginning after December 15, 2016, and early adoption is not permitted. We are currently evaluating the method of adoption and the impact ASU 2014-09 will have on our consolidated financial position, results of operations, cash flows, and associated disclosures.</t>
    </r>
  </si>
  <si>
    <r>
      <t>In June 2014, the FASB issued ASU 2014-12,</t>
    </r>
    <r>
      <rPr>
        <i/>
        <sz val="10"/>
        <color theme="1"/>
        <rFont val="Inherit"/>
      </rPr>
      <t xml:space="preserve"> Compensation-Stock Compensation (Topic 718) - Accounting for Share-Based Payments When the Terms of an Award Provide That a Performance Target Could Be Achieved after the Requisite Service Period. </t>
    </r>
    <r>
      <rPr>
        <sz val="10"/>
        <color theme="1"/>
        <rFont val="Inherit"/>
      </rPr>
      <t>ASU 2014-12 provides guidance on whether to treat a performance target that could be achieved after the requisite service period as a performance condition that affects vesting or as a nonvesting condition that affects the grant-date fair value of an award. ASU 2014-12 is effective for fiscal years and interim periods within those years beginning after December 15, 2015. We do not expect the adoption of ASU 2014-12 to have an impact on our consolidated financial position, results of operations, or cash flows.</t>
    </r>
  </si>
  <si>
    <r>
      <t xml:space="preserve">In August 2014, the FASB issued ASU 2014-15, </t>
    </r>
    <r>
      <rPr>
        <i/>
        <sz val="10"/>
        <color theme="1"/>
        <rFont val="Inherit"/>
      </rPr>
      <t>Presentation of Financial Statements - Going Concern (Subtopic 205-40) - Disclosure of Uncertainties about an Entity’s Ability to Continue as a Going Concern.</t>
    </r>
    <r>
      <rPr>
        <sz val="10"/>
        <color theme="1"/>
        <rFont val="Inherit"/>
      </rPr>
      <t xml:space="preserve"> ASU 2014-15 provides guidance regarding management’s responsibility to (i) evaluate whether there is substantial doubt about an organization’s ability to continue as a going concern and (ii) provide related footnote disclosures. ASU 2014-15 is effective for fiscal years and interim periods within those years beginning after December 15, 2016. We do not expect the adoption of ASU 2014-15 to have a significant impact on our financial statement disclosures.</t>
    </r>
  </si>
  <si>
    <t>4. Restructuring and Asset Impairment</t>
  </si>
  <si>
    <t>Restructuring and Related Activities [Abstract]</t>
  </si>
  <si>
    <t>Restructuring</t>
  </si>
  <si>
    <t>4. Restructuring and Asset Impairments</t>
  </si>
  <si>
    <t>In April 2012, our executive management approved a set of restructuring initiatives intended to reduce costs, which was done through a reduction in our European operations.</t>
  </si>
  <si>
    <r>
      <t xml:space="preserve">The following table summarizes the April 2012 European restructuring amounts remaining as of December 31, 2013, amounts recorded to restructuring expense during the </t>
    </r>
    <r>
      <rPr>
        <sz val="10"/>
        <color rgb="FF000000"/>
        <rFont val="Inherit"/>
      </rPr>
      <t>three</t>
    </r>
    <r>
      <rPr>
        <sz val="10"/>
        <color theme="1"/>
        <rFont val="Inherit"/>
      </rPr>
      <t xml:space="preserve"> and nine months ended </t>
    </r>
    <r>
      <rPr>
        <sz val="10"/>
        <color rgb="FF000000"/>
        <rFont val="Inherit"/>
      </rPr>
      <t>September 30, 2014</t>
    </r>
    <r>
      <rPr>
        <sz val="10"/>
        <color theme="1"/>
        <rFont val="Inherit"/>
      </rPr>
      <t xml:space="preserve">, and the remaining balance at </t>
    </r>
    <r>
      <rPr>
        <sz val="10"/>
        <color rgb="FF000000"/>
        <rFont val="Inherit"/>
      </rPr>
      <t>September 30, 2014</t>
    </r>
    <r>
      <rPr>
        <sz val="10"/>
        <color theme="1"/>
        <rFont val="Inherit"/>
      </rPr>
      <t xml:space="preserve"> (in thousands):</t>
    </r>
  </si>
  <si>
    <t>April 2012 European Restructuring</t>
  </si>
  <si>
    <t>Severance and Termination Related Costs</t>
  </si>
  <si>
    <t>Ending balance at December 31, 2013</t>
  </si>
  <si>
    <t>$</t>
  </si>
  <si>
    <t>Cash payments</t>
  </si>
  <si>
    <t>(915</t>
  </si>
  <si>
    <t>)</t>
  </si>
  <si>
    <t>Noncash amounts including foreign exchange impact</t>
  </si>
  <si>
    <t>(15</t>
  </si>
  <si>
    <t>Ending balance at March 31, 2014</t>
  </si>
  <si>
    <t>Change in estimates</t>
  </si>
  <si>
    <t>(619</t>
  </si>
  <si>
    <t>(187</t>
  </si>
  <si>
    <t>(2</t>
  </si>
  <si>
    <t>Ending balance at June 30, 2014</t>
  </si>
  <si>
    <t>(138</t>
  </si>
  <si>
    <t>(5</t>
  </si>
  <si>
    <t>Ending balance at September 30, 2014</t>
  </si>
  <si>
    <t xml:space="preserve">Expenses recognized for restructuring activities are presented in “Restructuring and asset impairments” on the condensed consolidated statements of operations. Substantially all expenses related to the April 2012 European restructuring were related to our components segment. We do not expect to incur any additional expenses for the April 2012 European restructuring initiatives. </t>
  </si>
  <si>
    <r>
      <t xml:space="preserve">Separately, as of </t>
    </r>
    <r>
      <rPr>
        <sz val="10"/>
        <color rgb="FF000000"/>
        <rFont val="Inherit"/>
      </rPr>
      <t>September 30, 2014</t>
    </r>
    <r>
      <rPr>
        <sz val="10"/>
        <color theme="1"/>
        <rFont val="Inherit"/>
      </rPr>
      <t>, $5.6 million remains accrued for charges related to other long-term tax liabilities and a land remediation accrual and are included within other liabilities on the condensed consolidated balance sheets.</t>
    </r>
  </si>
  <si>
    <t>5. Cash, Cash Equivalents, Marketable Securities</t>
  </si>
  <si>
    <t>Cash, Marketable Securities And Investments Note [Abstract]</t>
  </si>
  <si>
    <t>Cash, Cash Equivalents, and Marketable Securities</t>
  </si>
  <si>
    <t>5. Cash, Cash Equivalents, and Marketable Securities</t>
  </si>
  <si>
    <r>
      <t xml:space="preserve">Cash, cash equivalents, and marketable securities consisted of the following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September 30,</t>
  </si>
  <si>
    <t>December 31,</t>
  </si>
  <si>
    <t>Cash:</t>
  </si>
  <si>
    <t>Cash</t>
  </si>
  <si>
    <t>Cash equivalents:</t>
  </si>
  <si>
    <t>Money market funds</t>
  </si>
  <si>
    <t>Total cash and cash equivalents</t>
  </si>
  <si>
    <t>Marketable securities:</t>
  </si>
  <si>
    <t>Foreign debt</t>
  </si>
  <si>
    <t>Foreign government obligations</t>
  </si>
  <si>
    <t>—</t>
  </si>
  <si>
    <t>Time deposits</t>
  </si>
  <si>
    <t>U.S. debt</t>
  </si>
  <si>
    <t>U.S. government obligations</t>
  </si>
  <si>
    <t>Total marketable securities</t>
  </si>
  <si>
    <t>Total cash, cash equivalents, and marketable securities</t>
  </si>
  <si>
    <r>
      <t xml:space="preserve">During the </t>
    </r>
    <r>
      <rPr>
        <sz val="10"/>
        <color rgb="FF000000"/>
        <rFont val="Inherit"/>
      </rPr>
      <t>three</t>
    </r>
    <r>
      <rPr>
        <sz val="10"/>
        <color theme="1"/>
        <rFont val="Inherit"/>
      </rPr>
      <t xml:space="preserve"> and nine months ended </t>
    </r>
    <r>
      <rPr>
        <sz val="10"/>
        <color rgb="FF000000"/>
        <rFont val="Times New Roman"/>
        <family val="1"/>
      </rPr>
      <t>September 30, 2014</t>
    </r>
    <r>
      <rPr>
        <sz val="10"/>
        <color theme="1"/>
        <rFont val="Inherit"/>
      </rPr>
      <t xml:space="preserve">, we realized zero and $0.2 million, respectively, of gains on the sale or maturities of our marketable securities. During the </t>
    </r>
    <r>
      <rPr>
        <sz val="10"/>
        <color rgb="FF000000"/>
        <rFont val="Inherit"/>
      </rPr>
      <t>three</t>
    </r>
    <r>
      <rPr>
        <sz val="10"/>
        <color theme="1"/>
        <rFont val="Inherit"/>
      </rPr>
      <t xml:space="preserve"> and nine months ended September 30, 2013, we realized an immaterial amount of gains and losses on the sale or maturities of our marketable securities. </t>
    </r>
    <r>
      <rPr>
        <sz val="10"/>
        <color rgb="FF000000"/>
        <rFont val="Inherit"/>
      </rPr>
      <t>See Note 10. “Fair Value Measurements,”</t>
    </r>
    <r>
      <rPr>
        <sz val="10"/>
        <color theme="1"/>
        <rFont val="Inherit"/>
      </rPr>
      <t xml:space="preserve"> to our condensed consolidated financial statements for information about the fair value of our marketable securities.</t>
    </r>
  </si>
  <si>
    <r>
      <t xml:space="preserve">All of our available-for-sale marketable securities are subject to a periodic impairment review. We consider a marketable security to be impaired when its fair value is less than its cost, in which case we would further review the marketable security to determine whether it is other-than-temporarily impaired. When we evaluate a marketable security for other-than-temporary impairment, we review factors such as the length of time and extent to which its fair value has been below its cost basis, the financial condition of the issuer and any changes thereto, our intent to sell, and whether it is more-likely-than-not that we will be required to sell the marketable security before we have recovered its cost basis. If a marketable security were other-than-temporarily impaired, we would write it down through “Other expense, net” to its impaired value and establish that as a new cost basis. We did not identify any of our marketable securities as other-than-temporarily impaired at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t>
    </r>
  </si>
  <si>
    <r>
      <t xml:space="preserve">The following tables summarize the unrealized gains and losses related to our marketable securities, by major security type,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in thousands):</t>
    </r>
  </si>
  <si>
    <t>As of September 30, 2014</t>
  </si>
  <si>
    <t>Security Type</t>
  </si>
  <si>
    <t>Amortized</t>
  </si>
  <si>
    <t>Cost</t>
  </si>
  <si>
    <t>Gross</t>
  </si>
  <si>
    <t>Unrealized</t>
  </si>
  <si>
    <t>Gains</t>
  </si>
  <si>
    <t>Losses</t>
  </si>
  <si>
    <t>Estimated</t>
  </si>
  <si>
    <t>Fair</t>
  </si>
  <si>
    <t>Value</t>
  </si>
  <si>
    <t>Total</t>
  </si>
  <si>
    <t>As of December 31, 2013</t>
  </si>
  <si>
    <r>
      <t xml:space="preserve">Contractual maturities of our marketable securit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re as follows (in thousands):</t>
    </r>
  </si>
  <si>
    <t>Maturity</t>
  </si>
  <si>
    <t>One year or less</t>
  </si>
  <si>
    <t>One year to two years</t>
  </si>
  <si>
    <t>Two years to three years</t>
  </si>
  <si>
    <r>
      <t xml:space="preserve">The net unrealized loss of </t>
    </r>
    <r>
      <rPr>
        <sz val="10"/>
        <color rgb="FF000000"/>
        <rFont val="Inherit"/>
      </rPr>
      <t>$0.5 million</t>
    </r>
    <r>
      <rPr>
        <sz val="10"/>
        <color theme="1"/>
        <rFont val="Inherit"/>
      </rPr>
      <t xml:space="preserve"> and </t>
    </r>
    <r>
      <rPr>
        <sz val="10"/>
        <color rgb="FF000000"/>
        <rFont val="Inherit"/>
      </rPr>
      <t>$0.5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on our marketable securities were primarily the result of changes in interest rates. Our investment policy requires marketable securities to be highly rated and limits the security types, issuer concentration, and duration to maturity of our marketable securities portfolio. </t>
    </r>
  </si>
  <si>
    <r>
      <t xml:space="preserve">The following table shows gross unrealized losses and estimated fair values for those marketable securities that were in an unrealized loss posit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aggregated by major security type and the length of time the marketable securities have been in a continuous loss position (in thousands):</t>
    </r>
  </si>
  <si>
    <t>In Loss Position for</t>
  </si>
  <si>
    <t>Less Than 12 Months</t>
  </si>
  <si>
    <t>12 Months or Greater</t>
  </si>
  <si>
    <t>6. Restricted Cash and Investments</t>
  </si>
  <si>
    <t>Restricted Cash And Investments Note [Abstract]</t>
  </si>
  <si>
    <t>Restricted Cash and Investments Disclosure</t>
  </si>
  <si>
    <r>
      <t>Restricted cash and investments</t>
    </r>
    <r>
      <rPr>
        <sz val="10"/>
        <color theme="1"/>
        <rFont val="Inherit"/>
      </rPr>
      <t xml:space="preserve"> consisted of the following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Restricted cash (1)</t>
  </si>
  <si>
    <t>Restricted investments</t>
  </si>
  <si>
    <r>
      <t xml:space="preserve">There was $31.4 million and zero of restricted cash included within prepaid expenses and other current assets at September 30, 2014 and </t>
    </r>
    <r>
      <rPr>
        <sz val="10"/>
        <color rgb="FF000000"/>
        <rFont val="Inherit"/>
      </rPr>
      <t>December 31, 2013</t>
    </r>
    <r>
      <rPr>
        <sz val="10"/>
        <color theme="1"/>
        <rFont val="Inherit"/>
      </rPr>
      <t>, respectively.</t>
    </r>
  </si>
  <si>
    <r>
      <t xml:space="preserve">At </t>
    </r>
    <r>
      <rPr>
        <sz val="10"/>
        <color rgb="FF000000"/>
        <rFont val="Inherit"/>
      </rPr>
      <t>September 30, 2014</t>
    </r>
    <r>
      <rPr>
        <sz val="10"/>
        <color theme="1"/>
        <rFont val="Inherit"/>
      </rPr>
      <t>, our restricted cash consisted of deposits held by various banks to secure certain of our letters of credit and deposits designated for the construction of systems projects and payments for the related project construction credit facilities. See Note 13. “Commitments and Contingencies,” to our condensed consolidated financial statements for further discussion relating to letters of credit.</t>
    </r>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our restricted investments consisted of long-term marketable securities that we hold through a custodial account to fund the estimated future costs of collecting and recycling modules covered under our solar module collection and recycling program. We have classified our restricted investments as “available-for-sale.” Accordingly, we record them at fair value and account for the net unrealized gains and losses as a part of “Accumulated other comprehensive income (loss).” We report realized gains and losses on the maturity or sale of our restricted investments in “Other expense, net” computed using the specific identification method. Restricted investments are classified as noncurrent as the underlying accrued solar module collection and recycling liability is also noncurrent in nature.</t>
    </r>
  </si>
  <si>
    <r>
      <t xml:space="preserve">We fund the estimated collection and recycling obligations incremental to amounts already pre-funded in prior years for the cumulative module sales covered by our solar module collection and recycling program within </t>
    </r>
    <r>
      <rPr>
        <sz val="10"/>
        <color rgb="FF000000"/>
        <rFont val="Times New Roman"/>
        <family val="1"/>
      </rPr>
      <t>90 days</t>
    </r>
    <r>
      <rPr>
        <sz val="10"/>
        <color theme="1"/>
        <rFont val="Inherit"/>
      </rPr>
      <t xml:space="preserve"> of the end of each year, assuming for this purpose a service life of </t>
    </r>
    <r>
      <rPr>
        <sz val="10"/>
        <color rgb="FF000000"/>
        <rFont val="Times New Roman"/>
        <family val="1"/>
      </rPr>
      <t>25 years</t>
    </r>
    <r>
      <rPr>
        <sz val="10"/>
        <color theme="1"/>
        <rFont val="Inherit"/>
      </rPr>
      <t xml:space="preserve">. To ensure that our collection and recycling program for covered modules is available at all times and the pre-funded amounts are accessible regardless of our financial status in the future (even in the case of our own insolvency), we have established a trust structure (the “Trust”) under which estimated required funds are put into custodial accounts with an established and reputable bank as the investment advisor in the name of the Trust, for which First Solar, Inc. (“FSI”), First Solar Malaysia Sdn. Bhd. (“FS Malaysia”), and First Solar Manufacturing GmbH are grantors. Only the trustee can distribute funds from the custodial accounts, and these funds cannot be accessed for any purpose other than to cover qualified costs of module collection and recycling, either by us or a third party executing the required collection and recycling services. Investments in these custodial accounts must meet the criteria of the highest quality investments, such as highly rated government or agency bonds. We closely monitor our exposure to European markets and maintain holdings primarily consisting of German and French sovereign debt securities that are not currently at risk of default. Under the trust agreements, each year we determine the annual pre-funding requirement (if any) based upon the difference between the current estimated future costs of collecting and recycling all solar modules covered under our program combined with the rate of return restricted investments will earn prior to being utilized to cover qualified collection and recycling costs and amounts already pre-funded in prior years. Based primarily upon reductions in the estimated future costs of collecting and recycling solar modules covered under our program combined with the cumulative amounts pre-funded since the inception of our program, we have determined that no incremental funding will be required during 2014 for all historical covered module sales through </t>
    </r>
    <r>
      <rPr>
        <sz val="10"/>
        <color rgb="FF000000"/>
        <rFont val="Inherit"/>
      </rPr>
      <t>December 31, 2013</t>
    </r>
    <r>
      <rPr>
        <sz val="10"/>
        <color theme="1"/>
        <rFont val="Inherit"/>
      </rPr>
      <t>.</t>
    </r>
  </si>
  <si>
    <r>
      <t xml:space="preserve">The following table summarizes unrealized gains and losses related to our restricted investments by major security typ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ntractual maturities of these restricted investments were between </t>
    </r>
    <r>
      <rPr>
        <sz val="10"/>
        <color rgb="FF000000"/>
        <rFont val="Inherit"/>
      </rPr>
      <t>13 years</t>
    </r>
    <r>
      <rPr>
        <sz val="10"/>
        <color theme="1"/>
        <rFont val="Inherit"/>
      </rPr>
      <t xml:space="preserve"> and </t>
    </r>
    <r>
      <rPr>
        <sz val="10"/>
        <color rgb="FF000000"/>
        <rFont val="Inherit"/>
      </rPr>
      <t>22 years</t>
    </r>
    <r>
      <rPr>
        <sz val="10"/>
        <color theme="1"/>
        <rFont val="Inherit"/>
      </rPr>
      <t xml:space="preserve"> and </t>
    </r>
    <r>
      <rPr>
        <sz val="10"/>
        <color rgb="FF000000"/>
        <rFont val="Inherit"/>
      </rPr>
      <t>14 years</t>
    </r>
    <r>
      <rPr>
        <sz val="10"/>
        <color theme="1"/>
        <rFont val="Inherit"/>
      </rPr>
      <t xml:space="preserve"> and </t>
    </r>
    <r>
      <rPr>
        <sz val="10"/>
        <color rgb="FF000000"/>
        <rFont val="Inherit"/>
      </rPr>
      <t>23 years</t>
    </r>
    <r>
      <rPr>
        <sz val="10"/>
        <color theme="1"/>
        <rFont val="Inherit"/>
      </rPr>
      <t>, respectively.</t>
    </r>
  </si>
  <si>
    <t>7. Consolidated Balance Sheet Details</t>
  </si>
  <si>
    <t>Consolidated Balance Sheet Details [Abstract]</t>
  </si>
  <si>
    <t>Consolidated Balance Sheet Details</t>
  </si>
  <si>
    <r>
      <t>Accounts receivable trade, net</t>
    </r>
    <r>
      <rPr>
        <sz val="10"/>
        <color theme="1"/>
        <rFont val="Inherit"/>
      </rPr>
      <t xml:space="preserve"> consisted of the following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Accounts receivable trade, gross</t>
  </si>
  <si>
    <t>Allowance for doubtful accounts</t>
  </si>
  <si>
    <t>(7,477</t>
  </si>
  <si>
    <t>(12,310</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23.1 million</t>
    </r>
    <r>
      <rPr>
        <sz val="10"/>
        <color theme="1"/>
        <rFont val="Inherit"/>
      </rPr>
      <t xml:space="preserve"> and </t>
    </r>
    <r>
      <rPr>
        <sz val="10"/>
        <color rgb="FF000000"/>
        <rFont val="Inherit"/>
      </rPr>
      <t>$25.2 million</t>
    </r>
    <r>
      <rPr>
        <sz val="10"/>
        <color theme="1"/>
        <rFont val="Inherit"/>
      </rPr>
      <t xml:space="preserve">, respectively, of our </t>
    </r>
    <r>
      <rPr>
        <sz val="10"/>
        <color rgb="FF000000"/>
        <rFont val="Inherit"/>
      </rPr>
      <t>accounts receivable trade, net</t>
    </r>
    <r>
      <rPr>
        <sz val="10"/>
        <color theme="1"/>
        <rFont val="Inherit"/>
      </rPr>
      <t>, were secured by letters of credit, bank guarantees, or other forms of financial security issued by credit worthy financial institutions.</t>
    </r>
  </si>
  <si>
    <r>
      <t>Accounts receivable, unbilled and retainage</t>
    </r>
    <r>
      <rPr>
        <sz val="10"/>
        <color theme="1"/>
        <rFont val="Inherit"/>
      </rPr>
      <t xml:space="preserve"> consisted of the following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Accounts receivable, unbilled</t>
  </si>
  <si>
    <t>Retainage</t>
  </si>
  <si>
    <r>
      <t xml:space="preserve">Accounts receivable, unbilled represents revenue that has been recognized in advance of billing the customer, which is common for long-term construction contracts. For example, we recognize revenue from contracts for the construction and sale of solar power systems which include the sale of project assets over the construction period using applicable accounting methods. One applicable accounting method is the percentage-of-completion method under which sales and gross profit are recognized as construction work is performed based on the relationship between actual costs incurred compared to the total estimated costs for constructing the project. Under this accounting method, revenue can be recognized in advance of billing the customer, resulting in an amount recorded to </t>
    </r>
    <r>
      <rPr>
        <sz val="10"/>
        <color rgb="FF000000"/>
        <rFont val="Inherit"/>
      </rPr>
      <t>accounts receivable, unbilled and retainage</t>
    </r>
    <r>
      <rPr>
        <sz val="10"/>
        <color theme="1"/>
        <rFont val="Inherit"/>
      </rPr>
      <t xml:space="preserve">. Once we meet the billing criteria under a construction contract, we bill our customers accordingly and reclassify the </t>
    </r>
    <r>
      <rPr>
        <sz val="10"/>
        <color rgb="FF000000"/>
        <rFont val="Inherit"/>
      </rPr>
      <t>accounts receivable, unbilled and retainage</t>
    </r>
    <r>
      <rPr>
        <sz val="10"/>
        <color theme="1"/>
        <rFont val="Inherit"/>
      </rPr>
      <t xml:space="preserve"> to </t>
    </r>
    <r>
      <rPr>
        <sz val="10"/>
        <color rgb="FF000000"/>
        <rFont val="Inherit"/>
      </rPr>
      <t>accounts receivable trade, net</t>
    </r>
    <r>
      <rPr>
        <sz val="10"/>
        <color theme="1"/>
        <rFont val="Inherit"/>
      </rPr>
      <t>. Billing requirements vary by contract but are generally structured around completion of certain construction milestones.</t>
    </r>
  </si>
  <si>
    <r>
      <t xml:space="preserve">Also included within </t>
    </r>
    <r>
      <rPr>
        <sz val="10"/>
        <color rgb="FF000000"/>
        <rFont val="Inherit"/>
      </rPr>
      <t>accounts receivable, unbilled and retainage</t>
    </r>
    <r>
      <rPr>
        <sz val="10"/>
        <color theme="1"/>
        <rFont val="Inherit"/>
      </rPr>
      <t xml:space="preserve"> is the current portion of retainage. Retainage refers to the portion of the contract price earned by us for work performed, but held for payment by our customer as a form of security until we reach certain construction milestones. Retainage included within </t>
    </r>
    <r>
      <rPr>
        <sz val="10"/>
        <color rgb="FF000000"/>
        <rFont val="Inherit"/>
      </rPr>
      <t>accounts receivable, unbilled and retainage</t>
    </r>
    <r>
      <rPr>
        <sz val="10"/>
        <color theme="1"/>
        <rFont val="Inherit"/>
      </rPr>
      <t xml:space="preserve"> is expected to be billed and collected within the next 12 months.</t>
    </r>
  </si>
  <si>
    <r>
      <t>Inventories</t>
    </r>
    <r>
      <rPr>
        <b/>
        <i/>
        <sz val="10"/>
        <color theme="1"/>
        <rFont val="Inherit"/>
      </rPr>
      <t xml:space="preserve"> </t>
    </r>
  </si>
  <si>
    <r>
      <t>Inventories</t>
    </r>
    <r>
      <rPr>
        <sz val="10"/>
        <color theme="1"/>
        <rFont val="Inherit"/>
      </rPr>
      <t xml:space="preserve"> consisted of the following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Raw materials</t>
  </si>
  <si>
    <t>Work in process</t>
  </si>
  <si>
    <t>Finished goods</t>
  </si>
  <si>
    <t>Inventories — current</t>
  </si>
  <si>
    <t>Inventories — noncurrent (1)</t>
  </si>
  <si>
    <t xml:space="preserve">We purchase a critical raw material that is used in our core production process in quantities that exceed anticipated consumption within our operating cycle (which is 12 months). We classify the raw materials that we do not expect to be consumed within our operating cycle as noncurrent. </t>
  </si>
  <si>
    <r>
      <t>Balance of systems parts</t>
    </r>
    <r>
      <rPr>
        <b/>
        <i/>
        <sz val="10"/>
        <color theme="1"/>
        <rFont val="Inherit"/>
      </rPr>
      <t xml:space="preserve"> </t>
    </r>
  </si>
  <si>
    <r>
      <t>Balance of systems parts</t>
    </r>
    <r>
      <rPr>
        <sz val="10"/>
        <color theme="1"/>
        <rFont val="Inherit"/>
      </rPr>
      <t xml:space="preserve">, which totaled </t>
    </r>
    <r>
      <rPr>
        <sz val="10"/>
        <color rgb="FF000000"/>
        <rFont val="Inherit"/>
      </rPr>
      <t>$101.1 million</t>
    </r>
    <r>
      <rPr>
        <sz val="10"/>
        <color theme="1"/>
        <rFont val="Inherit"/>
      </rPr>
      <t xml:space="preserve"> and </t>
    </r>
    <r>
      <rPr>
        <sz val="10"/>
        <color rgb="FF000000"/>
        <rFont val="Inherit"/>
      </rPr>
      <t>$133.7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represent mounting, third-party modules, and electrical and other construction parts purchased for solar power plants to be constructed or currently under construction, which we hold title to and are not yet installed in a solar power plant. These parts include posts, tilt brackets, tables, harnesses, combiner boxes, inverters, cables, tracker equipment, and other parts we purchase or assemble for the solar power plants we construct. </t>
    </r>
    <r>
      <rPr>
        <sz val="10"/>
        <color rgb="FF000000"/>
        <rFont val="Inherit"/>
      </rPr>
      <t>Balance of systems parts</t>
    </r>
    <r>
      <rPr>
        <sz val="10"/>
        <color theme="1"/>
        <rFont val="Inherit"/>
      </rPr>
      <t xml:space="preserve"> does not include any solar modules that we manufacture. We carry these parts at the lower of cost or market, with market being based primarily on recoverability through installation in a solar power system. </t>
    </r>
  </si>
  <si>
    <r>
      <t>Prepaid expenses and other current assets</t>
    </r>
    <r>
      <rPr>
        <b/>
        <i/>
        <sz val="10"/>
        <color theme="1"/>
        <rFont val="Inherit"/>
      </rPr>
      <t xml:space="preserve"> </t>
    </r>
  </si>
  <si>
    <r>
      <t>Prepaid expenses and other current assets</t>
    </r>
    <r>
      <rPr>
        <sz val="10"/>
        <color theme="1"/>
        <rFont val="Inherit"/>
      </rPr>
      <t xml:space="preserve"> consisted of the following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Prepaid expenses</t>
  </si>
  <si>
    <t>Derivative instruments </t>
  </si>
  <si>
    <t>Deferred costs of goods sold</t>
  </si>
  <si>
    <t>Other current assets</t>
  </si>
  <si>
    <r>
      <t>Property, plant and equipment, net</t>
    </r>
    <r>
      <rPr>
        <sz val="10"/>
        <color theme="1"/>
        <rFont val="Inherit"/>
      </rPr>
      <t xml:space="preserve"> consisted of the following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Buildings and improvements</t>
  </si>
  <si>
    <t>Machinery and equipment</t>
  </si>
  <si>
    <t>Office equipment and furniture</t>
  </si>
  <si>
    <t>Depreciable property, plant and equipment, gross</t>
  </si>
  <si>
    <t>Accumulated depreciation</t>
  </si>
  <si>
    <t>(1,075,834</t>
  </si>
  <si>
    <t>(940,730</t>
  </si>
  <si>
    <t>Depreciable property, plant and equipment, net</t>
  </si>
  <si>
    <t>Land</t>
  </si>
  <si>
    <t>Construction in progress</t>
  </si>
  <si>
    <t>Stored assets (1)</t>
  </si>
  <si>
    <t>Consists of machinery and equipment (“stored assets”) that were originally purchased for installation in our previously planned manufacturing capacity expansions. We intend to install and place the stored assets into service when such assets are required or beneficial to our existing installed manufacturing capacity or when market demand supports additional or market specific manufacturing capacity. During the three months ended September 30, 2014, we transferred $38.1 million of stored assets to our manufacturing facility in Perrysburg, Ohio for use in the production of solar modules. As the remaining stored assets are neither in the condition or location to produce modules as intended, we will not begin depreciation until such assets are placed into service. The stored assets are evaluated for impairment under a held and used impairment model whenever events or changes in business circumstances arise, including consideration of technological obsolescence, that may indicate that the carrying amount of our long-lived assets may not be recoverable. We ceased the capitalization of interest on such stored assets once they were physically received from the related machinery and equipment vendors.</t>
  </si>
  <si>
    <r>
      <t xml:space="preserve">Depreciation of property, plant and equipment was </t>
    </r>
    <r>
      <rPr>
        <sz val="10"/>
        <color rgb="FF000000"/>
        <rFont val="Inherit"/>
      </rPr>
      <t>$59.7 million</t>
    </r>
    <r>
      <rPr>
        <sz val="10"/>
        <color theme="1"/>
        <rFont val="Inherit"/>
      </rPr>
      <t xml:space="preserve"> and $183.1 million for the three and nine months ended September 30, 2014, respectively, and was </t>
    </r>
    <r>
      <rPr>
        <sz val="10"/>
        <color rgb="FF000000"/>
        <rFont val="Inherit"/>
      </rPr>
      <t>$60.0 million</t>
    </r>
    <r>
      <rPr>
        <sz val="10"/>
        <color theme="1"/>
        <rFont val="Inherit"/>
      </rPr>
      <t xml:space="preserve"> and $176.0 million for the </t>
    </r>
    <r>
      <rPr>
        <sz val="10"/>
        <color rgb="FF000000"/>
        <rFont val="Inherit"/>
      </rPr>
      <t>three</t>
    </r>
    <r>
      <rPr>
        <sz val="10"/>
        <color theme="1"/>
        <rFont val="Inherit"/>
      </rPr>
      <t xml:space="preserve"> and nine months ended </t>
    </r>
    <r>
      <rPr>
        <sz val="10"/>
        <color rgb="FF000000"/>
        <rFont val="Inherit"/>
      </rPr>
      <t>September 30, 2013</t>
    </r>
    <r>
      <rPr>
        <sz val="10"/>
        <color theme="1"/>
        <rFont val="Inherit"/>
      </rPr>
      <t>, respectively.</t>
    </r>
  </si>
  <si>
    <r>
      <t xml:space="preserve">PV solar power systems, net consisted of the following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 xml:space="preserve">PV solar power systems, gross </t>
  </si>
  <si>
    <t>(722</t>
  </si>
  <si>
    <t>Depreciation of PV solar power systems was $0.6 million and $0.7 million for the three and nine months ended September 30, 2014, respectively.</t>
  </si>
  <si>
    <t>Capitalized interest</t>
  </si>
  <si>
    <r>
      <t xml:space="preserve">The cost of constructing facilities, equipment, and project assets includes interest costs incurred during the asset’s construction period. The components of interest expense and capitalized interest are as follows during the </t>
    </r>
    <r>
      <rPr>
        <sz val="10"/>
        <color rgb="FF000000"/>
        <rFont val="Inherit"/>
      </rPr>
      <t>three</t>
    </r>
    <r>
      <rPr>
        <sz val="10"/>
        <color theme="1"/>
        <rFont val="Inherit"/>
      </rPr>
      <t xml:space="preserv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t>
    </r>
  </si>
  <si>
    <t>Three Months Ended September 30,</t>
  </si>
  <si>
    <t>Nine Months Ended September 30,</t>
  </si>
  <si>
    <t>Interest cost incurred</t>
  </si>
  <si>
    <t>(2,415</t>
  </si>
  <si>
    <t>(2,907</t>
  </si>
  <si>
    <t>(7,451</t>
  </si>
  <si>
    <t>(9,349</t>
  </si>
  <si>
    <t>Interest cost capitalized —– property, plant and equipment</t>
  </si>
  <si>
    <t>Interest cost capitalized —– project assets</t>
  </si>
  <si>
    <t>(89</t>
  </si>
  <si>
    <t>(275</t>
  </si>
  <si>
    <t>(1,429</t>
  </si>
  <si>
    <t>(1,900</t>
  </si>
  <si>
    <r>
      <t>Project assets and deferred project costs</t>
    </r>
    <r>
      <rPr>
        <b/>
        <i/>
        <sz val="10"/>
        <color theme="1"/>
        <rFont val="Inherit"/>
      </rPr>
      <t xml:space="preserve"> </t>
    </r>
  </si>
  <si>
    <t>Project assets consist primarily of costs relating to solar power projects in various stages of development and construction that we capitalize prior to entering into a definitive sales agreement for the solar power project including projects that have begun commercial operation under the project PPAs. These costs include costs for land and costs for developing and constructing a PV solar power system. Development costs can include legal, consulting, permitting, interconnection, and other similar costs. Once we enter into a definitive sales agreement, we reclassify project assets to deferred project costs on our condensed consolidated balance sheet until the sale is completed and we have met all of the criteria to recognize the sale as revenue, which is typically subject to real estate revenue recognition requirements. We expense project assets to cost of sales after each respective project asset is sold to a customer and all revenue recognition criteria have been met (matching the expensing of costs to the underlying revenue recognition method). We classify project assets as noncurrent due to the nature of solar power projects (long-lived assets) and the time required to complete all activities to develop, construct, and sell projects, which is typically longer than 12 months. From time to time, we may determine it necessary to hold projects based on the economics of such projects. In those cases where we deem it necessary to hold such projects, we reclassify the project assets to PV solar power systems.</t>
  </si>
  <si>
    <t>Deferred project costs represent (i) costs that we capitalize as project assets for arrangements that we account for as real estate transactions after we have entered into a definitive sales arrangement, but before the sale is completed or before we have met all criteria to recognize the sale as revenue, (ii) recoverable pre-contract costs that we capitalize for arrangements accounted for as long-term construction contracts prior to entering into a definitive sales agreement, or (iii) costs that we capitalize for arrangements accounted for as long-term construction contracts after we have signed a definitive sales agreement, but before all revenue recognition criteria have been met. We classify deferred project costs as current if completion of the sale and the meeting of all revenue recognition criteria is expected within the next 12 months.</t>
  </si>
  <si>
    <t>If a project asset is completed and begins commercial operations prior to entering into or the closing of a sales arrangement, the completed project will remain in project assets until the earliest of the closing of the sale of such project, our decision to hold such project, or one year from the system’s commercial operations date.</t>
  </si>
  <si>
    <r>
      <t>Project assets and deferred project costs</t>
    </r>
    <r>
      <rPr>
        <sz val="10"/>
        <color theme="1"/>
        <rFont val="Inherit"/>
      </rPr>
      <t xml:space="preserve"> consisted of the following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Project assets — land</t>
  </si>
  <si>
    <t>Project assets — development costs including project acquisition costs</t>
  </si>
  <si>
    <t>Project assets — construction costs</t>
  </si>
  <si>
    <t>Project assets — projects in pre-COD operation under project PPAs</t>
  </si>
  <si>
    <t>Project assets </t>
  </si>
  <si>
    <t>Deferred project costs — current</t>
  </si>
  <si>
    <t>Deferred project costs — noncurrent</t>
  </si>
  <si>
    <t>Total project assets and deferred project costs</t>
  </si>
  <si>
    <t>Other assets consisted of the following at September 30, 2014 and December 31, 2013 (in thousands):</t>
  </si>
  <si>
    <t>Note receivable (1)</t>
  </si>
  <si>
    <t>Income taxes receivable</t>
  </si>
  <si>
    <t>Deferred rent</t>
  </si>
  <si>
    <t>Investments in unconsolidated affiliates and joint ventures (2)</t>
  </si>
  <si>
    <t>Other</t>
  </si>
  <si>
    <r>
      <t xml:space="preserve">On </t>
    </r>
    <r>
      <rPr>
        <sz val="10"/>
        <color rgb="FF000000"/>
        <rFont val="Inherit"/>
      </rPr>
      <t>April 8, 2009</t>
    </r>
    <r>
      <rPr>
        <sz val="10"/>
        <color theme="1"/>
        <rFont val="Inherit"/>
      </rPr>
      <t xml:space="preserve">, we entered into a credit facility agreement with a solar power project entity of one of our customers for an available amount of </t>
    </r>
    <r>
      <rPr>
        <sz val="10"/>
        <color rgb="FF000000"/>
        <rFont val="Inherit"/>
      </rPr>
      <t>€17.5 million</t>
    </r>
    <r>
      <rPr>
        <sz val="10"/>
        <color theme="1"/>
        <rFont val="Inherit"/>
      </rPr>
      <t xml:space="preserve"> to provide financing for a PV solar power system. The credit facility replaced a bridge loan that we had made to this entity. The credit facility bears interest at </t>
    </r>
    <r>
      <rPr>
        <sz val="10"/>
        <color rgb="FF000000"/>
        <rFont val="Inherit"/>
      </rPr>
      <t>8%</t>
    </r>
    <r>
      <rPr>
        <sz val="10"/>
        <color theme="1"/>
        <rFont val="Inherit"/>
      </rPr>
      <t xml:space="preserve"> per annum payable quarterly, with the full amount due on </t>
    </r>
    <r>
      <rPr>
        <sz val="10"/>
        <color rgb="FF000000"/>
        <rFont val="Inherit"/>
      </rPr>
      <t>December 31, 2026</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balance on this credit facility was </t>
    </r>
    <r>
      <rPr>
        <sz val="10"/>
        <color rgb="FF000000"/>
        <rFont val="Inherit"/>
      </rPr>
      <t>€7.0 million</t>
    </r>
    <r>
      <rPr>
        <sz val="10"/>
        <color theme="1"/>
        <rFont val="Inherit"/>
      </rPr>
      <t xml:space="preserve"> (</t>
    </r>
    <r>
      <rPr>
        <sz val="10"/>
        <color rgb="FF000000"/>
        <rFont val="Inherit"/>
      </rPr>
      <t>$8.9 million</t>
    </r>
    <r>
      <rPr>
        <sz val="10"/>
        <color theme="1"/>
        <rFont val="Inherit"/>
      </rPr>
      <t xml:space="preserve"> and </t>
    </r>
    <r>
      <rPr>
        <sz val="10"/>
        <color rgb="FF000000"/>
        <rFont val="Inherit"/>
      </rPr>
      <t>$9.7 million</t>
    </r>
    <r>
      <rPr>
        <sz val="10"/>
        <color theme="1"/>
        <rFont val="Inherit"/>
      </rPr>
      <t xml:space="preserve">, respectively). </t>
    </r>
  </si>
  <si>
    <r>
      <t xml:space="preserve">We have joint ventures or other business arrangements with strategic partners in several markets using such arrangements to expedite our penetration of those markets and establish relationships with potential customers and policymakers. Some of these business arrangements have and are expected in the future to involve significant investments or other allocations of capital on our part. Investments in unconsolidated entities over which we have significant influence are accounted for under the equity method of accounting. Investments in entities in which we do not have the ability to exert significant influence over the investees’ operating and financing activities are accounted for under the cost method of accounting. The following table summarizes our equity and cost method investm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September 30, 2014</t>
  </si>
  <si>
    <t>Equity method investments</t>
  </si>
  <si>
    <t>Cost method investments</t>
  </si>
  <si>
    <t>Investments in unconsolidated affiliates and joint ventures</t>
  </si>
  <si>
    <r>
      <t xml:space="preserve">Goodwill, summarized by relevant reporting unit, consisted of the following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Reporting Unit</t>
  </si>
  <si>
    <t>Acquisitions</t>
  </si>
  <si>
    <t>CdTe components</t>
  </si>
  <si>
    <t>Crystalline silicon components</t>
  </si>
  <si>
    <t>Systems</t>
  </si>
  <si>
    <t>Accumulated impairment losses</t>
  </si>
  <si>
    <t>(393,365</t>
  </si>
  <si>
    <r>
      <t xml:space="preserve">Goodwill represents the excess of the purchase price of acquired businesses over the estimated fair value assigned to the individual assets acquired and liabilities assumed. We do not amortize goodwill, but instead are required to test goodwill for impairment at least annually in the fourth quarter, and if necessary, we would record any impairment in accordance with ASC 350, </t>
    </r>
    <r>
      <rPr>
        <i/>
        <sz val="10"/>
        <color theme="1"/>
        <rFont val="Inherit"/>
      </rPr>
      <t xml:space="preserve">Intangibles - Goodwill and Other. </t>
    </r>
    <r>
      <rPr>
        <sz val="10"/>
        <color theme="1"/>
        <rFont val="Inherit"/>
      </rPr>
      <t>We will perform an impairment test between scheduled annual tests if facts and circumstances indicate that it is more-likely-than-not that the fair value of a reporting unit that has goodwill is less than its carrying value.</t>
    </r>
  </si>
  <si>
    <t xml:space="preserve">Other intangible assets, net </t>
  </si>
  <si>
    <r>
      <t xml:space="preserve">Intangible assets includes those assets acquired primarily as part of our GE and TetraSun acquisitions and our internally-generated intangible assets, substantially all of which are patents on technologies related to our products and production processes. We record an asset for patents, after the patent has been issued, based on the legal, filing, and other costs incurred to secure them. We amortize intangible assets on a straight-line basis over their estimated useful lives once the intangible assets meet the criteria to be amortized. At </t>
    </r>
    <r>
      <rPr>
        <sz val="10"/>
        <color rgb="FF000000"/>
        <rFont val="Inherit"/>
      </rPr>
      <t>September 30, 2014</t>
    </r>
    <r>
      <rPr>
        <sz val="10"/>
        <color theme="1"/>
        <rFont val="Inherit"/>
      </rPr>
      <t xml:space="preserve">, </t>
    </r>
    <r>
      <rPr>
        <sz val="10"/>
        <color rgb="FF000000"/>
        <rFont val="Inherit"/>
      </rPr>
      <t>$112.8 million</t>
    </r>
    <r>
      <rPr>
        <sz val="10"/>
        <color theme="1"/>
        <rFont val="Inherit"/>
      </rPr>
      <t xml:space="preserve"> of the $121.5 million of intangible assets, gross consisted of in-process research and development related to assets that were acquired as part of the TetraSun and GE acquisitions. Such assets will be amortized over their estimated useful lives upon successful completion of the project or expensed earlier if impaired. The following table summarizes our intangible asse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Gross Amount</t>
  </si>
  <si>
    <t>Accumulated Amortization</t>
  </si>
  <si>
    <t>Net Amount</t>
  </si>
  <si>
    <t>Patents</t>
  </si>
  <si>
    <t>(1,142</t>
  </si>
  <si>
    <t>Trade names</t>
  </si>
  <si>
    <t>(642</t>
  </si>
  <si>
    <t>Developed technology</t>
  </si>
  <si>
    <t>(240</t>
  </si>
  <si>
    <t>In-process research and development</t>
  </si>
  <si>
    <t>(2,024</t>
  </si>
  <si>
    <t>December 31, 2013</t>
  </si>
  <si>
    <t>(5,797</t>
  </si>
  <si>
    <t>(467</t>
  </si>
  <si>
    <t>(6,264</t>
  </si>
  <si>
    <r>
      <t xml:space="preserve">Amortization expense for our intangible assets was $0.4 million and $0.3 million for the three and nine months ended </t>
    </r>
    <r>
      <rPr>
        <sz val="10"/>
        <color rgb="FF000000"/>
        <rFont val="Inherit"/>
      </rPr>
      <t>September 30, 2014</t>
    </r>
    <r>
      <rPr>
        <sz val="10"/>
        <color theme="1"/>
        <rFont val="Inherit"/>
      </rPr>
      <t xml:space="preserve">, respectively, and was $0.9 million and $0.6 million for the three and nine months ended </t>
    </r>
    <r>
      <rPr>
        <sz val="10"/>
        <color rgb="FF000000"/>
        <rFont val="Inherit"/>
      </rPr>
      <t>September 30, 2014</t>
    </r>
    <r>
      <rPr>
        <sz val="10"/>
        <color theme="1"/>
        <rFont val="Inherit"/>
      </rPr>
      <t>, respectively.</t>
    </r>
  </si>
  <si>
    <t>Accrued expenses consisted of the following at September 30, 2014 and December 31, 2013 (in thousands):</t>
  </si>
  <si>
    <t>Accrued compensation and benefits</t>
  </si>
  <si>
    <t>Accrued property, plant and equipment</t>
  </si>
  <si>
    <t>Accrued inventory</t>
  </si>
  <si>
    <t>Accrued project assets and deferred project costs</t>
  </si>
  <si>
    <t>Product warranty liability (1)</t>
  </si>
  <si>
    <t>Accrued expenses in excess of normal product warranty liability and related expenses (1)</t>
  </si>
  <si>
    <t>(1) See Note 13. “Commitments and Contingencies,” to our condensed consolidated financial statements for further discussion of “Product warranty liability” and “Accrued expenses in excess of normal product warranty liability and related expenses.”</t>
  </si>
  <si>
    <r>
      <t>Billings in excess of costs and estimated earnings</t>
    </r>
    <r>
      <rPr>
        <sz val="10"/>
        <color theme="1"/>
        <rFont val="Inherit"/>
      </rPr>
      <t xml:space="preserve"> </t>
    </r>
  </si>
  <si>
    <t>Billings in excess of costs and estimated earnings totaling $133.8 million and $117.8 million at September 30, 2014 and December 31, 2013, respectively, represent billings made or payments received in excess of revenue recognized on contracts accounted for under the percentage-of-completion method. Typically, billings are made based on the completion of certain construction milestones as provided for in the sales arrangement, and the timing of revenue recognition may be different from when we can bill or collect from a customer.</t>
  </si>
  <si>
    <r>
      <t>Payments and billings for deferred project costs</t>
    </r>
    <r>
      <rPr>
        <sz val="10"/>
        <color theme="1"/>
        <rFont val="Inherit"/>
      </rPr>
      <t xml:space="preserve"> </t>
    </r>
  </si>
  <si>
    <r>
      <t>Payments and billings for deferred project costs</t>
    </r>
    <r>
      <rPr>
        <sz val="10"/>
        <color theme="1"/>
        <rFont val="Inherit"/>
      </rPr>
      <t xml:space="preserve"> - current totaling </t>
    </r>
    <r>
      <rPr>
        <sz val="10"/>
        <color rgb="FF000000"/>
        <rFont val="Inherit"/>
      </rPr>
      <t>$100.3 million</t>
    </r>
    <r>
      <rPr>
        <sz val="10"/>
        <color theme="1"/>
        <rFont val="Inherit"/>
      </rPr>
      <t xml:space="preserve"> and </t>
    </r>
    <r>
      <rPr>
        <sz val="10"/>
        <color rgb="FF000000"/>
        <rFont val="Inherit"/>
      </rPr>
      <t>$642.2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represent customer payments received or customer billings made under the terms of solar power project related sales contracts for which all revenue recognition criteria for real estate transactions have not yet been met. The associated solar power project related costs are included as deferred project costs. We classify such amounts as current or noncurrent depending upon when all revenue recognition criteria are expected to be met, consistent with the classification of the associated deferred project costs.</t>
    </r>
  </si>
  <si>
    <r>
      <t>Other current liabilities</t>
    </r>
    <r>
      <rPr>
        <b/>
        <i/>
        <sz val="10"/>
        <color theme="1"/>
        <rFont val="Inherit"/>
      </rPr>
      <t xml:space="preserve"> </t>
    </r>
  </si>
  <si>
    <r>
      <t>Other current liabilities</t>
    </r>
    <r>
      <rPr>
        <sz val="10"/>
        <color theme="1"/>
        <rFont val="Inherit"/>
      </rPr>
      <t xml:space="preserve"> consisted of the following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 xml:space="preserve">Deferred revenue </t>
  </si>
  <si>
    <t>Deferred tax liabilities</t>
  </si>
  <si>
    <t>Contingent consideration (1)</t>
  </si>
  <si>
    <t>Other (2)</t>
  </si>
  <si>
    <t xml:space="preserve">(1) See Note 13. “Commitments and Contingencies,” to our condensed consolidated financial statements for further discussion on “Contingent consideration.” </t>
  </si>
  <si>
    <r>
      <t xml:space="preserve">(2) At </t>
    </r>
    <r>
      <rPr>
        <sz val="10"/>
        <color rgb="FF000000"/>
        <rFont val="Inherit"/>
      </rPr>
      <t>December 31, 2013</t>
    </r>
    <r>
      <rPr>
        <sz val="10"/>
        <color theme="1"/>
        <rFont val="Inherit"/>
      </rPr>
      <t>, the balance consisted primarily of proceeds received for our Mesa facility that were classified as “Assets held for sale” on the condensed consolidated balance sheet. Due to our continuing involvement with the Mesa facility, we deferred recognition of the sale transaction until certain risks and rewards of ownership were fully transferred to the buyer, which occurred in the first quarter of 2014.</t>
    </r>
  </si>
  <si>
    <r>
      <t>Other liabilities</t>
    </r>
    <r>
      <rPr>
        <sz val="10"/>
        <color theme="1"/>
        <rFont val="Inherit"/>
      </rPr>
      <t xml:space="preserve"> consisted of the following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Other taxes payable</t>
  </si>
  <si>
    <t>Liability in excess of normal product warranty liability and related expenses (1)</t>
  </si>
  <si>
    <t>Other (1)</t>
  </si>
  <si>
    <t>(1) See Note 13. “Commitments and Contingencies,” to our condensed consolidated financial statements for further discussion on “Product warranty liability,” “Contingent consideration,” “Liability in excess of normal product warranty liability and related expenses,” and “Energy test guarantees.”</t>
  </si>
  <si>
    <t>8. Note Receivable, Affiliate (Notes)</t>
  </si>
  <si>
    <t>Receivables [Abstract]</t>
  </si>
  <si>
    <t>Note receivable, affiliate [Text Block]</t>
  </si>
  <si>
    <r>
      <t>8. Note Receivable, Affiliate</t>
    </r>
    <r>
      <rPr>
        <sz val="10"/>
        <color theme="1"/>
        <rFont val="Inherit"/>
      </rPr>
      <t xml:space="preserve"> </t>
    </r>
  </si>
  <si>
    <t>In September 2013, we contributed an immaterial amount for a 50% ownership interest in a newly formed joint venture, which was established to develop solar power projects in Europe, North Africa, the United States, and the Middle East. One of our customers also contributed an immaterial amount for the remaining 50% ownership interest in the joint venture. The project development and related activities of the entity are governed by a joint venture agreement. The intent of this agreement is to outline the general parameters of the arrangement with our customer, whereby we will supply solar modules for various solar power projects and our customer will develop and construct the projects. The joint venture agreement also requires each party to consent to all decisions made for the most significant activities of the entity. There are no requirements for us to make further contributions to the joint venture, and the proceeds from the sale of any future projects are to be divided equally between us and our customer after the repayment of any project financing and project development related costs.</t>
  </si>
  <si>
    <t>In September 2014, we subsequently entered into a loan agreement with a solar power project entity of the joint venture pursuant to which the project entity may borrow up to £34.5 million ($56.0 million) for the construction of a PV solar power system in the United Kingdom. The loan bears interest at 6% per annum and is payable at the earlier of the sale of the project entity or maturity on June 30, 2015. As of September 30, 2014, the balance outstanding on the loan was £4.8 million ($7.8 million).</t>
  </si>
  <si>
    <t>As part of this financing arrangement, we also entered into a second loan agreement with the same project entity pursuant to which the entity may borrow up to £2.3 million ($3.7 million) for the payment of value added taxes (“VAT”) related to the construction of the PV solar power system. The VAT loan is payable at the earlier of the sale of the project entity, the receipt of related VAT refunds, or maturity on June 30, 2015. As of September 30, 2014, no balance was outstanding on the VAT loan.</t>
  </si>
  <si>
    <t>The joint venture is considered a variable interest entity, and our ownership interest in and loans to the project entity of the joint venture are considered variable interests. We accounted for our investment in the joint venture under the equity method of accounting as we concluded we are not the primary beneficiary of the joint venture given that we currently share the power to make the decisions that most significantly impact the entity’s economic performance. The variable interest model may require a reconsideration as to whether we are the primary beneficiary of the variable interest entity due to changes in facts and circumstances. A failure of the project entity to repay the loan agreements by June 30, 2015 would be an event of default that triggers our ability to take over key decisions that would significantly impact the project entity’s economic performance. Our specific rights in the event of default would include (i) a unilateral right to terminate the EPC contractor, (ii) a unilateral right to negotiate the sale of the project, and (iii) an ability to enforce our rights over all of the project entity’s shares, which have been pledged as a form of security. Such a development would be a reconsideration event that could result in us concluding that we are the primary beneficiary of the project entity.</t>
  </si>
  <si>
    <t>During the three months ended September 30, 2014, there was no material income or losses generated by the joint venture as substantially all costs incurred were capital in nature.</t>
  </si>
  <si>
    <t>9. Derivative Financial Instruments</t>
  </si>
  <si>
    <t>Derivative Instruments and Hedging Activities Disclosure [Abstract]</t>
  </si>
  <si>
    <t>Derivative Financial Instruments</t>
  </si>
  <si>
    <t>As a global company, we are exposed in the normal course of business to interest rate and foreign currency risks that could affect our consolidated net assets, financial position, results of operations, and cash flows. We use derivative instruments to hedge against such risks, and we only hold derivative instruments for hedging purposes, not for speculative or trading purposes.</t>
  </si>
  <si>
    <r>
      <t xml:space="preserve">Depending on the terms of the specific derivative instruments and market conditions, some of our derivative instruments may be assets and others liabilities at any particular consolidated balance sheet date. We report all of our derivative instruments at fair value and account for changes in the fair value of derivative instruments within accumulated other comprehensive income (loss) if the derivative instruments qualify for hedge accounting. For those derivative instruments that do not qualify for hedge accounting (“economic hedges”), we record the changes in fair value directly to earnings. </t>
    </r>
    <r>
      <rPr>
        <sz val="10"/>
        <color rgb="FF000000"/>
        <rFont val="Inherit"/>
      </rPr>
      <t>See Note 10. “Fair Value Measurements,”</t>
    </r>
    <r>
      <rPr>
        <sz val="10"/>
        <color theme="1"/>
        <rFont val="Inherit"/>
      </rPr>
      <t xml:space="preserve"> to our condensed consolidated financial statements for information about the techniques we use to measure the fair value of our derivative instruments.</t>
    </r>
  </si>
  <si>
    <r>
      <t xml:space="preserve">The following tables present the fair values of derivative instruments included in our condensed consolidated balance shee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Prepaid Expenses and Other Current Assets</t>
  </si>
  <si>
    <t>Other Current Liabilities</t>
  </si>
  <si>
    <t>Other Liabilities</t>
  </si>
  <si>
    <t>Derivatives designated as hedging instruments:</t>
  </si>
  <si>
    <t>Foreign exchange forward contracts</t>
  </si>
  <si>
    <t>Cross-currency swap contract</t>
  </si>
  <si>
    <t>Interest rate swap contract</t>
  </si>
  <si>
    <t>Total derivatives designated as hedging instruments</t>
  </si>
  <si>
    <t>Derivatives not designated as hedging instruments:</t>
  </si>
  <si>
    <t>Total derivatives not designated as hedging instruments</t>
  </si>
  <si>
    <t>Total derivative instruments</t>
  </si>
  <si>
    <t>Other Assets</t>
  </si>
  <si>
    <t>The impact of offsetting balances associated with derivative instruments designated as hedging instruments is shown below (in thousands):</t>
  </si>
  <si>
    <t>Gross Amounts Not Offset in Consolidated Balance Sheet</t>
  </si>
  <si>
    <t>Gross Asset (Liability)</t>
  </si>
  <si>
    <t>Gross Offset in Consolidated Balance Sheet</t>
  </si>
  <si>
    <t>Net Amount Recognized in Financial Statements</t>
  </si>
  <si>
    <t>Financial Instruments</t>
  </si>
  <si>
    <t>Cash Collateral Pledged</t>
  </si>
  <si>
    <t>(6,106</t>
  </si>
  <si>
    <t>(307</t>
  </si>
  <si>
    <t>(9,673</t>
  </si>
  <si>
    <t>(703</t>
  </si>
  <si>
    <r>
      <t xml:space="preserve">The following tables present the effective amounts related to derivative instruments designated as cash flow hedges affecting accumulated other comprehensive income (loss) before tax and our condensed consolidated statements of operations for the </t>
    </r>
    <r>
      <rPr>
        <sz val="10"/>
        <color rgb="FF000000"/>
        <rFont val="Inherit"/>
      </rPr>
      <t>three</t>
    </r>
    <r>
      <rPr>
        <sz val="10"/>
        <color theme="1"/>
        <rFont val="Inherit"/>
      </rPr>
      <t xml:space="preserv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t>
    </r>
  </si>
  <si>
    <t>Foreign Exchange Forward Contracts</t>
  </si>
  <si>
    <t>Interest Rate Swap Contract</t>
  </si>
  <si>
    <t>Cross Currency Swap Contract</t>
  </si>
  <si>
    <t>Balance in accumulated other comprehensive income (loss) at December 31, 2013</t>
  </si>
  <si>
    <t>(5,820</t>
  </si>
  <si>
    <t>(2,172</t>
  </si>
  <si>
    <t>Amounts recognized in other comprehensive income (loss)</t>
  </si>
  <si>
    <t>(4,878</t>
  </si>
  <si>
    <t>(8</t>
  </si>
  <si>
    <t>(3,334</t>
  </si>
  <si>
    <t>Amounts reclassified to earnings impacting:</t>
  </si>
  <si>
    <t>Foreign currency gain</t>
  </si>
  <si>
    <t>(732</t>
  </si>
  <si>
    <t>Interest expense</t>
  </si>
  <si>
    <t>Balance in accumulated other comprehensive income (loss) at March 31, 2014</t>
  </si>
  <si>
    <t>(527</t>
  </si>
  <si>
    <t>(547</t>
  </si>
  <si>
    <t>(4,905</t>
  </si>
  <si>
    <t>(5,979</t>
  </si>
  <si>
    <t>(1,689</t>
  </si>
  <si>
    <t>(18</t>
  </si>
  <si>
    <t>(2,016</t>
  </si>
  <si>
    <t>Balance in accumulated other comprehensive income (loss) at June 30, 2014</t>
  </si>
  <si>
    <t>(2,216</t>
  </si>
  <si>
    <t>(441</t>
  </si>
  <si>
    <t>(4,783</t>
  </si>
  <si>
    <t>(7,440</t>
  </si>
  <si>
    <t>(554</t>
  </si>
  <si>
    <t>Foreign currency loss</t>
  </si>
  <si>
    <t>Balance in accumulated other comprehensive income (loss) at September 30, 2014</t>
  </si>
  <si>
    <t>(3,444</t>
  </si>
  <si>
    <t>(304</t>
  </si>
  <si>
    <t>Balance in accumulated other comprehensive income (loss) at December 31, 2012</t>
  </si>
  <si>
    <t>(1,467</t>
  </si>
  <si>
    <t>(8,031</t>
  </si>
  <si>
    <t>(518</t>
  </si>
  <si>
    <t>(1,604</t>
  </si>
  <si>
    <t>Amounts reclassified to net sales as a result of forecasted transactions being probable of not occurring</t>
  </si>
  <si>
    <t>(13,115</t>
  </si>
  <si>
    <t>Balance in accumulated other comprehensive income (loss) at March 31, 2013</t>
  </si>
  <si>
    <t>(1,158</t>
  </si>
  <si>
    <t>(7,576</t>
  </si>
  <si>
    <t>(8,734</t>
  </si>
  <si>
    <t>(313</t>
  </si>
  <si>
    <t>(311</t>
  </si>
  <si>
    <t>Balance in accumulated other comprehensive income (loss) at June 30, 2013</t>
  </si>
  <si>
    <t>(960</t>
  </si>
  <si>
    <t>(4,871</t>
  </si>
  <si>
    <t>(5,831</t>
  </si>
  <si>
    <t>(1,753</t>
  </si>
  <si>
    <t>(2,422</t>
  </si>
  <si>
    <t>(4,264</t>
  </si>
  <si>
    <t>Balance in accumulated other comprehensive (loss) income at September 30, 2013</t>
  </si>
  <si>
    <t>(833</t>
  </si>
  <si>
    <t>(5,917</t>
  </si>
  <si>
    <t>(8,503</t>
  </si>
  <si>
    <r>
      <t xml:space="preserve">We recorded immaterial amounts related to ineffective portions of our derivative instruments designated as cash flow hedges during the </t>
    </r>
    <r>
      <rPr>
        <sz val="10"/>
        <color rgb="FF000000"/>
        <rFont val="Inherit"/>
      </rPr>
      <t>three</t>
    </r>
    <r>
      <rPr>
        <sz val="10"/>
        <color theme="1"/>
        <rFont val="Inherit"/>
      </rPr>
      <t xml:space="preserv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directly to other income (expense), net. In addition, we recognized unrealized gains of </t>
    </r>
    <r>
      <rPr>
        <sz val="10"/>
        <color rgb="FF000000"/>
        <rFont val="Inherit"/>
      </rPr>
      <t>$1.0 million</t>
    </r>
    <r>
      <rPr>
        <sz val="10"/>
        <color theme="1"/>
        <rFont val="Inherit"/>
      </rPr>
      <t xml:space="preserve"> and $1.1 million related to amounts excluded from effectiveness testing for our foreign exchange forward contracts designated as cash flow hedges within other income (expense), net during the </t>
    </r>
    <r>
      <rPr>
        <sz val="10"/>
        <color rgb="FF000000"/>
        <rFont val="Inherit"/>
      </rPr>
      <t>three</t>
    </r>
    <r>
      <rPr>
        <sz val="10"/>
        <color theme="1"/>
        <rFont val="Inherit"/>
      </rPr>
      <t xml:space="preserve"> and nine months ended </t>
    </r>
    <r>
      <rPr>
        <sz val="10"/>
        <color rgb="FF000000"/>
        <rFont val="Inherit"/>
      </rPr>
      <t>September 30, 2014</t>
    </r>
    <r>
      <rPr>
        <sz val="10"/>
        <color theme="1"/>
        <rFont val="Inherit"/>
      </rPr>
      <t xml:space="preserve">, respectively. We recognized unrealized losses of $1.0 million and $1.4 million related to amounts excluded from effectiveness testing for our foreign exchange forward contracts designated as cash flow hedges within other income (expense), net during the </t>
    </r>
    <r>
      <rPr>
        <sz val="10"/>
        <color rgb="FF000000"/>
        <rFont val="Inherit"/>
      </rPr>
      <t>three</t>
    </r>
    <r>
      <rPr>
        <sz val="10"/>
        <color theme="1"/>
        <rFont val="Inherit"/>
      </rPr>
      <t xml:space="preserve"> and nine months ended September 30, 2013, respectively.</t>
    </r>
  </si>
  <si>
    <r>
      <t xml:space="preserve">The following table presents the amounts related to derivative instruments not designated as hedges affecting our condensed consolidated statements of operations for the </t>
    </r>
    <r>
      <rPr>
        <sz val="10"/>
        <color rgb="FF000000"/>
        <rFont val="Inherit"/>
      </rPr>
      <t>three</t>
    </r>
    <r>
      <rPr>
        <sz val="10"/>
        <color theme="1"/>
        <rFont val="Inherit"/>
      </rPr>
      <t xml:space="preserv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t>
    </r>
  </si>
  <si>
    <t>Amount of Gain (Loss) Recognized in Income on Derivatives</t>
  </si>
  <si>
    <t>Derivatives not designated as hedging instruments under ASC 815:</t>
  </si>
  <si>
    <t>Location of Gain (Loss) Recognized in Income on Derivatives</t>
  </si>
  <si>
    <t>(4,427</t>
  </si>
  <si>
    <t>(7,467</t>
  </si>
  <si>
    <t>(1,793</t>
  </si>
  <si>
    <t>(2,566</t>
  </si>
  <si>
    <t>(342</t>
  </si>
  <si>
    <t>Interest Rate Risk</t>
  </si>
  <si>
    <t xml:space="preserve">We use cross-currency swap and interest rate swap contracts to mitigate our exposure to interest rate fluctuations associated with certain of our debt instruments; we do not use such swap contracts for speculative or trading purposes. </t>
  </si>
  <si>
    <r>
      <t xml:space="preserve">On </t>
    </r>
    <r>
      <rPr>
        <sz val="10"/>
        <color rgb="FF000000"/>
        <rFont val="Inherit"/>
      </rPr>
      <t>September 30, 2011</t>
    </r>
    <r>
      <rPr>
        <sz val="10"/>
        <color theme="1"/>
        <rFont val="Inherit"/>
      </rPr>
      <t xml:space="preserve">, we entered into a cross-currency swap contract to hedge the floating rate foreign currency denominated loan under our </t>
    </r>
    <r>
      <rPr>
        <sz val="10"/>
        <color rgb="FF000000"/>
        <rFont val="Inherit"/>
      </rPr>
      <t>Malaysian Ringgit Facility Agreement</t>
    </r>
    <r>
      <rPr>
        <sz val="10"/>
        <color theme="1"/>
        <rFont val="Inherit"/>
      </rPr>
      <t xml:space="preserve">. This swap had an initial notional value of Malaysian Ringgit (“MYR”) </t>
    </r>
    <r>
      <rPr>
        <sz val="10"/>
        <color rgb="FF000000"/>
        <rFont val="Inherit"/>
      </rPr>
      <t>MYR 465.0 million</t>
    </r>
    <r>
      <rPr>
        <sz val="10"/>
        <color theme="1"/>
        <rFont val="Inherit"/>
      </rPr>
      <t xml:space="preserve"> and entitled us to receive a three-month floating Kuala Lumpur Interbank Offered Rate (“KLIBOR”) interest rate while requiring us to pay a </t>
    </r>
    <r>
      <rPr>
        <sz val="10"/>
        <color rgb="FF000000"/>
        <rFont val="Inherit"/>
      </rPr>
      <t>U.S. dollar fixed rate</t>
    </r>
    <r>
      <rPr>
        <sz val="10"/>
        <color theme="1"/>
        <rFont val="Inherit"/>
      </rPr>
      <t xml:space="preserve"> of </t>
    </r>
    <r>
      <rPr>
        <sz val="10"/>
        <color rgb="FF000000"/>
        <rFont val="Inherit"/>
      </rPr>
      <t>3.495%</t>
    </r>
    <r>
      <rPr>
        <sz val="10"/>
        <color theme="1"/>
        <rFont val="Inherit"/>
      </rPr>
      <t xml:space="preserve">. Additionally, this swap hedges the foreign currency risk of the Malaysian Ringgit denominated principal and interest payments as we make swap payments in U.S. dollars and receive swap payments in Malaysian Ringgits at a fixed exchange rate </t>
    </r>
    <r>
      <rPr>
        <sz val="10"/>
        <color rgb="FF000000"/>
        <rFont val="Inherit"/>
      </rPr>
      <t>3.19 MYR to USD</t>
    </r>
    <r>
      <rPr>
        <sz val="10"/>
        <color theme="1"/>
        <rFont val="Inherit"/>
      </rPr>
      <t xml:space="preserve">. The notional amount of the swap is scheduled to decline in line with our scheduled principal payments on the underlying hedged deb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notional value of this cross-currency swap agreement was </t>
    </r>
    <r>
      <rPr>
        <sz val="10"/>
        <color rgb="FF000000"/>
        <rFont val="Inherit"/>
      </rPr>
      <t>MYR 310.1 million</t>
    </r>
    <r>
      <rPr>
        <sz val="10"/>
        <color theme="1"/>
        <rFont val="Inherit"/>
      </rPr>
      <t xml:space="preserve"> and </t>
    </r>
    <r>
      <rPr>
        <sz val="10"/>
        <color rgb="FF000000"/>
        <rFont val="Inherit"/>
      </rPr>
      <t>MYR 387.5 million</t>
    </r>
    <r>
      <rPr>
        <sz val="10"/>
        <color theme="1"/>
        <rFont val="Inherit"/>
      </rPr>
      <t xml:space="preserve">, respectively. This swap is a derivative instrument that qualifies for accounting as a cash flow hedge in accordance with ASC 815, and we designated it as such. We determined that this swap was highly effective as a cash flow hedg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For the </t>
    </r>
    <r>
      <rPr>
        <sz val="10"/>
        <color rgb="FF000000"/>
        <rFont val="Inherit"/>
      </rPr>
      <t>three</t>
    </r>
    <r>
      <rPr>
        <sz val="10"/>
        <color theme="1"/>
        <rFont val="Inherit"/>
      </rPr>
      <t xml:space="preserve"> and nine months ended </t>
    </r>
    <r>
      <rPr>
        <sz val="10"/>
        <color rgb="FF000000"/>
        <rFont val="Inherit"/>
      </rPr>
      <t>September 30, 2014</t>
    </r>
    <r>
      <rPr>
        <sz val="10"/>
        <color theme="1"/>
        <rFont val="Inherit"/>
      </rPr>
      <t xml:space="preserve"> and 2013, there were immaterial amounts of ineffectiveness from this cash flow hedge. </t>
    </r>
  </si>
  <si>
    <r>
      <t xml:space="preserve">On </t>
    </r>
    <r>
      <rPr>
        <sz val="10"/>
        <color rgb="FF000000"/>
        <rFont val="Inherit"/>
      </rPr>
      <t>May 29, 2009</t>
    </r>
    <r>
      <rPr>
        <sz val="10"/>
        <color theme="1"/>
        <rFont val="Inherit"/>
      </rPr>
      <t xml:space="preserve">, we entered into an interest rate swap contract to hedge a portion of the floating rate loans under our Malaysian Credit Facility, which became effective on </t>
    </r>
    <r>
      <rPr>
        <sz val="10"/>
        <color rgb="FF000000"/>
        <rFont val="Inherit"/>
      </rPr>
      <t>September 30, 2009</t>
    </r>
    <r>
      <rPr>
        <sz val="10"/>
        <color theme="1"/>
        <rFont val="Inherit"/>
      </rPr>
      <t xml:space="preserve"> with an initial notional value of </t>
    </r>
    <r>
      <rPr>
        <sz val="10"/>
        <color rgb="FF000000"/>
        <rFont val="Inherit"/>
      </rPr>
      <t>€57.3 million</t>
    </r>
    <r>
      <rPr>
        <sz val="10"/>
        <color theme="1"/>
        <rFont val="Inherit"/>
      </rPr>
      <t xml:space="preserve"> and pursuant to which we are entitled to receive a six-month floating Euro Interbank Offered Rate (“EURIBOR”) interest rate while being required to pay a </t>
    </r>
    <r>
      <rPr>
        <sz val="10"/>
        <color rgb="FF000000"/>
        <rFont val="Inherit"/>
      </rPr>
      <t>fixed rate</t>
    </r>
    <r>
      <rPr>
        <sz val="10"/>
        <color theme="1"/>
        <rFont val="Inherit"/>
      </rPr>
      <t xml:space="preserve"> of </t>
    </r>
    <r>
      <rPr>
        <sz val="10"/>
        <color rgb="FF000000"/>
        <rFont val="Inherit"/>
      </rPr>
      <t>2.80%</t>
    </r>
    <r>
      <rPr>
        <sz val="10"/>
        <color theme="1"/>
        <rFont val="Inherit"/>
      </rPr>
      <t xml:space="preserve">. The notional amount of the interest rate swap contract is scheduled to decline in line with our scheduled principal payments on the underlying hedged deb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notional value of this interest rate swap contract was </t>
    </r>
    <r>
      <rPr>
        <sz val="10"/>
        <color rgb="FF000000"/>
        <rFont val="Times New Roman"/>
        <family val="1"/>
      </rPr>
      <t>€10.3 million</t>
    </r>
    <r>
      <rPr>
        <sz val="10"/>
        <color theme="1"/>
        <rFont val="Inherit"/>
      </rPr>
      <t xml:space="preserve"> and </t>
    </r>
    <r>
      <rPr>
        <sz val="10"/>
        <color rgb="FF000000"/>
        <rFont val="Inherit"/>
      </rPr>
      <t>€19.7 million</t>
    </r>
    <r>
      <rPr>
        <sz val="10"/>
        <color theme="1"/>
        <rFont val="Inherit"/>
      </rPr>
      <t xml:space="preserve">, respectively. This derivative instrument qualifies for accounting as a cash flow hedge in accordance with ASC 815, and we designated it as such. We determined that our interest rate swap contract was highly effective as a cash flow hedg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For the </t>
    </r>
    <r>
      <rPr>
        <sz val="10"/>
        <color rgb="FF000000"/>
        <rFont val="Inherit"/>
      </rPr>
      <t>three</t>
    </r>
    <r>
      <rPr>
        <sz val="10"/>
        <color theme="1"/>
        <rFont val="Inherit"/>
      </rPr>
      <t xml:space="preserve"> and nine months ended </t>
    </r>
    <r>
      <rPr>
        <sz val="10"/>
        <color rgb="FF000000"/>
        <rFont val="Inherit"/>
      </rPr>
      <t>September 30, 2014</t>
    </r>
    <r>
      <rPr>
        <sz val="10"/>
        <color theme="1"/>
        <rFont val="Inherit"/>
      </rPr>
      <t xml:space="preserve"> and 2013, there were immaterial amounts of ineffectiveness from this cash flow hedge.</t>
    </r>
  </si>
  <si>
    <r>
      <t xml:space="preserve">In the following 12 months, we expect to reclassify to earnings </t>
    </r>
    <r>
      <rPr>
        <sz val="10"/>
        <color rgb="FF000000"/>
        <rFont val="Inherit"/>
      </rPr>
      <t>$1.8 million</t>
    </r>
    <r>
      <rPr>
        <sz val="10"/>
        <color theme="1"/>
        <rFont val="Inherit"/>
      </rPr>
      <t xml:space="preserve"> of net unrealized losses related to swap contracts that are included in accumulated other comprehensive income (loss) at </t>
    </r>
    <r>
      <rPr>
        <sz val="10"/>
        <color rgb="FF000000"/>
        <rFont val="Inherit"/>
      </rPr>
      <t>September 30, 2014</t>
    </r>
    <r>
      <rPr>
        <sz val="10"/>
        <color theme="1"/>
        <rFont val="Inherit"/>
      </rPr>
      <t xml:space="preserve"> as we realize the earnings effect of the underlying loans. The amount we ultimately record to earnings will depend on the actual interest rates and foreign exchange rate when we realize the earnings effect of the underlying loans. </t>
    </r>
  </si>
  <si>
    <t>Foreign Currency Exchange Risk</t>
  </si>
  <si>
    <t>Cash Flow Exposure</t>
  </si>
  <si>
    <r>
      <t xml:space="preserve">We expect many of the subsidiaries of our business to have material future cash flows, including net sales and expenses that will be denominated in currencies other than the subsidiaries’ functional currencies. Our primary cash flow exposures are net sales and expenses. Changes in the exchange rates between the functional currency of our subsidiaries and the other currencies in which they transact will cause fluctuations in the cash flows we expect to receive or pay when these cash flows are realized or settled. Accordingly, we enter into foreign exchange forward contracts to hedge a portion of these forecasted cash flow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se foreign exchange forward contracts hedged our forecasted cash flows for up to </t>
    </r>
    <r>
      <rPr>
        <sz val="10"/>
        <color rgb="FF000000"/>
        <rFont val="Inherit"/>
      </rPr>
      <t>nine months</t>
    </r>
    <r>
      <rPr>
        <sz val="10"/>
        <color theme="1"/>
        <rFont val="Inherit"/>
      </rPr>
      <t xml:space="preserve"> and </t>
    </r>
    <r>
      <rPr>
        <sz val="10"/>
        <color rgb="FF000000"/>
        <rFont val="Inherit"/>
      </rPr>
      <t>18 months</t>
    </r>
    <r>
      <rPr>
        <sz val="10"/>
        <color theme="1"/>
        <rFont val="Inherit"/>
      </rPr>
      <t>, respectively. These foreign exchange forward contracts qualify for accounting as cash flow hedges in accordance with ASC 815, and we designated them as such. We initially report the effective portion of a derivative</t>
    </r>
    <r>
      <rPr>
        <sz val="10"/>
        <color rgb="FF030303"/>
        <rFont val="Inherit"/>
      </rPr>
      <t>’</t>
    </r>
    <r>
      <rPr>
        <sz val="10"/>
        <color theme="1"/>
        <rFont val="Inherit"/>
      </rPr>
      <t xml:space="preserve">s unrealized gain or loss in accumulated other comprehensive income (loss) and subsequently reclassify amounts into earnings when the hedged transaction occurs and impacts earnings. We determined that these derivative financial instruments were highly effective as cash flow hedges at </t>
    </r>
    <r>
      <rPr>
        <sz val="10"/>
        <color rgb="FF000000"/>
        <rFont val="Inherit"/>
      </rPr>
      <t>September 30, 2014</t>
    </r>
    <r>
      <rPr>
        <sz val="10"/>
        <color theme="1"/>
        <rFont val="Inherit"/>
      </rPr>
      <t xml:space="preserve"> and at </t>
    </r>
    <r>
      <rPr>
        <sz val="10"/>
        <color rgb="FF000000"/>
        <rFont val="Inherit"/>
      </rPr>
      <t>December 31, 2013</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we did not discontinue any cash flow hedges because a hedging relationship was no longer highly effective.</t>
    </r>
  </si>
  <si>
    <r>
      <t xml:space="preserve">During the </t>
    </r>
    <r>
      <rPr>
        <sz val="10"/>
        <color rgb="FF000000"/>
        <rFont val="Inherit"/>
      </rPr>
      <t>three</t>
    </r>
    <r>
      <rPr>
        <sz val="10"/>
        <color theme="1"/>
        <rFont val="Inherit"/>
      </rPr>
      <t xml:space="preserve"> and nine months ended </t>
    </r>
    <r>
      <rPr>
        <sz val="10"/>
        <color rgb="FF000000"/>
        <rFont val="Inherit"/>
      </rPr>
      <t>September 30, 2014</t>
    </r>
    <r>
      <rPr>
        <sz val="10"/>
        <color theme="1"/>
        <rFont val="Inherit"/>
      </rPr>
      <t xml:space="preserve">, we purchased foreign exchange forward contracts to hedge the exchange risk on forecasted cash flows denominated in Australian dollars and Japanese Ye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notional values associated with our foreign exchange forward contracts qualifying as cash flow hedges were as follows (notional amounts and U.S. dollar equivalents in millions):</t>
    </r>
  </si>
  <si>
    <t>Currency</t>
  </si>
  <si>
    <t>Notional Amount</t>
  </si>
  <si>
    <t>USD Equivalent</t>
  </si>
  <si>
    <t>Australian dollar</t>
  </si>
  <si>
    <t>AUD 69.5</t>
  </si>
  <si>
    <t>Japanese yen</t>
  </si>
  <si>
    <t>JPY 1,223.2</t>
  </si>
  <si>
    <t>AUD 148.9</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net unrealized gain on these contracts was </t>
    </r>
    <r>
      <rPr>
        <sz val="10"/>
        <color rgb="FF000000"/>
        <rFont val="Inherit"/>
      </rPr>
      <t>$3.4 million</t>
    </r>
    <r>
      <rPr>
        <sz val="10"/>
        <color theme="1"/>
        <rFont val="Inherit"/>
      </rPr>
      <t xml:space="preserve"> and </t>
    </r>
    <r>
      <rPr>
        <sz val="10"/>
        <color rgb="FF000000"/>
        <rFont val="Inherit"/>
      </rPr>
      <t>$4.4 million</t>
    </r>
    <r>
      <rPr>
        <sz val="10"/>
        <color theme="1"/>
        <rFont val="Inherit"/>
      </rPr>
      <t>, respectively.</t>
    </r>
  </si>
  <si>
    <r>
      <t xml:space="preserve">In the following 12 months, we expect to reclassify to earnings </t>
    </r>
    <r>
      <rPr>
        <sz val="10"/>
        <color rgb="FF000000"/>
        <rFont val="Times New Roman"/>
        <family val="1"/>
      </rPr>
      <t>$3.4 million</t>
    </r>
    <r>
      <rPr>
        <sz val="10"/>
        <color theme="1"/>
        <rFont val="Inherit"/>
      </rPr>
      <t xml:space="preserve"> of net unrealized gains related to these forward contracts that are included in accumulated other comprehensive income (loss) at </t>
    </r>
    <r>
      <rPr>
        <sz val="10"/>
        <color rgb="FF000000"/>
        <rFont val="Inherit"/>
      </rPr>
      <t>September 30, 2014</t>
    </r>
    <r>
      <rPr>
        <sz val="10"/>
        <color theme="1"/>
        <rFont val="Inherit"/>
      </rPr>
      <t xml:space="preserve"> as we realize the earnings effect of the related forecasted transactions. The amount we ultimately record to earnings will depend on the actual exchange rate when we realize the related forecasted transactions.</t>
    </r>
  </si>
  <si>
    <t>Transaction Exposure and Economic Hedging</t>
  </si>
  <si>
    <t>Many subsidiaries of our business have assets and liabilities (primarily receivables, marketable securities and investments, accounts payable, debt, and solar module collection and recycling liabilities) that are denominated in currencies other than the subsidiaries’ functional currencies. Changes in the exchange rates between our subsidiaries’ functional currencies and the other currencies in which these assets and liabilities are denominated can create fluctuations in our reported condensed consolidated statements of operations and cash flows. We may enter into foreign exchange forward contracts or other financial instruments to economically hedge assets and liabilities against the effects of currency exchange rate fluctuations. The gains and losses on the foreign exchange forward contracts will economically offset all or part of the transaction gains and losses that we recognize in earnings on the related foreign currency denominated assets and liabilities.</t>
  </si>
  <si>
    <r>
      <t xml:space="preserve">We purchase foreign exchange forward contracts to economically hedge balance sheet and other exposures related to transactions with third parties. Such contracts are considered economic hedges and do not qualify for hedge accounting. We recognize gains or losses from the fluctuation in foreign exchange rates and the fair value of these derivative contracts in “Net sales,” “Cost of sales,” and “Foreign currency gain (loss)” on our condensed consolidated statements of operations, depending on where the gain or loss from the economically hedged item is classified on our condensed consolidated statements of operations. As of </t>
    </r>
    <r>
      <rPr>
        <sz val="10"/>
        <color rgb="FF000000"/>
        <rFont val="Inherit"/>
      </rPr>
      <t>September 30, 2014</t>
    </r>
    <r>
      <rPr>
        <sz val="10"/>
        <color theme="1"/>
        <rFont val="Inherit"/>
      </rPr>
      <t xml:space="preserve">, the total net unrealized gain on our economic hedge foreign exchange forward contracts was </t>
    </r>
    <r>
      <rPr>
        <sz val="10"/>
        <color rgb="FF000000"/>
        <rFont val="Inherit"/>
      </rPr>
      <t>$2.2 million</t>
    </r>
    <r>
      <rPr>
        <sz val="10"/>
        <color theme="1"/>
        <rFont val="Inherit"/>
      </rPr>
      <t xml:space="preserve">. As of </t>
    </r>
    <r>
      <rPr>
        <sz val="10"/>
        <color rgb="FF000000"/>
        <rFont val="Inherit"/>
      </rPr>
      <t>December 31, 2013</t>
    </r>
    <r>
      <rPr>
        <sz val="10"/>
        <color theme="1"/>
        <rFont val="Inherit"/>
      </rPr>
      <t xml:space="preserve">, the total net unrealized loss on our economic hedge foreign exchange forward contracts was </t>
    </r>
    <r>
      <rPr>
        <sz val="10"/>
        <color rgb="FF000000"/>
        <rFont val="Inherit"/>
      </rPr>
      <t>$0.2 million</t>
    </r>
    <r>
      <rPr>
        <sz val="10"/>
        <color theme="1"/>
        <rFont val="Inherit"/>
      </rPr>
      <t xml:space="preserve">. As these amounts do not qualify for hedge accounting, changes in the fair value of such derivative instruments are recorded directly to earnings. These contracts have maturities of </t>
    </r>
    <r>
      <rPr>
        <sz val="10"/>
        <color rgb="FF000000"/>
        <rFont val="Inherit"/>
      </rPr>
      <t>less than three months</t>
    </r>
    <r>
      <rPr>
        <sz val="10"/>
        <color theme="1"/>
        <rFont val="Inherit"/>
      </rPr>
      <t xml:space="preserve">. </t>
    </r>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notional values of our foreign exchange forward contracts that do not qualify for hedge accounting were as follows (notional amounts and U.S. dollar equivalents in millions):</t>
    </r>
  </si>
  <si>
    <t>Transaction</t>
  </si>
  <si>
    <t>Purchase</t>
  </si>
  <si>
    <t>Euro</t>
  </si>
  <si>
    <t>Sell</t>
  </si>
  <si>
    <t>AUD 1.7</t>
  </si>
  <si>
    <t>AUD 78.2</t>
  </si>
  <si>
    <t>Malaysian ringgit</t>
  </si>
  <si>
    <t>MYR 110.3</t>
  </si>
  <si>
    <t>MYR 51.7</t>
  </si>
  <si>
    <t>Canadian dollar</t>
  </si>
  <si>
    <t>CAD 8.3</t>
  </si>
  <si>
    <t>JPY 321.8</t>
  </si>
  <si>
    <t>JPY 1,493.6</t>
  </si>
  <si>
    <t>British pound</t>
  </si>
  <si>
    <t>GBP 0.9</t>
  </si>
  <si>
    <t>GBP 14.5</t>
  </si>
  <si>
    <t>AUD 7.3</t>
  </si>
  <si>
    <t>AUD 14.6</t>
  </si>
  <si>
    <t>MYR 185.1</t>
  </si>
  <si>
    <t>MYR 95.0</t>
  </si>
  <si>
    <t>CAD 24.0</t>
  </si>
  <si>
    <t>CAD 40.3</t>
  </si>
  <si>
    <t>JPY 775.0</t>
  </si>
  <si>
    <t>10. Fair Value Measurements</t>
  </si>
  <si>
    <t>Fair Value Disclosures [Abstract]</t>
  </si>
  <si>
    <t>Fair Value Measurements Disclosure</t>
  </si>
  <si>
    <r>
      <t>10. Fair Value Measurements</t>
    </r>
    <r>
      <rPr>
        <b/>
        <sz val="10"/>
        <color theme="1"/>
        <rFont val="Inherit"/>
      </rPr>
      <t xml:space="preserve"> </t>
    </r>
  </si>
  <si>
    <t>The following is a description of the valuation techniques that we use to measure the fair value of assets and liabilities that we measure and report at fair value on a recurring basis:</t>
  </si>
  <si>
    <t>•</t>
  </si>
  <si>
    <r>
      <t>Cash equivalents.</t>
    </r>
    <r>
      <rPr>
        <sz val="10"/>
        <color theme="1"/>
        <rFont val="Inherit"/>
      </rPr>
      <t xml:space="preserve"> Our cash equivalents consisted of money market funds at </t>
    </r>
    <r>
      <rPr>
        <sz val="10"/>
        <color rgb="FF000000"/>
        <rFont val="Inherit"/>
      </rPr>
      <t>September 30, 2014</t>
    </r>
    <r>
      <rPr>
        <sz val="10"/>
        <color theme="1"/>
        <rFont val="Inherit"/>
      </rPr>
      <t xml:space="preserve"> and </t>
    </r>
    <r>
      <rPr>
        <sz val="10"/>
        <color rgb="FF000000"/>
        <rFont val="Times New Roman"/>
        <family val="1"/>
      </rPr>
      <t>December 31, 2013</t>
    </r>
    <r>
      <rPr>
        <sz val="10"/>
        <color theme="1"/>
        <rFont val="Inherit"/>
      </rPr>
      <t xml:space="preserve">, respectively. We value our money market cash equivalents using observable inputs that reflect quoted prices for securities with identical characteristics, and accordingly, we classify the valuation techniques that use these inputs as Level 1. </t>
    </r>
  </si>
  <si>
    <r>
      <t>Marketable securities and restricted investments.</t>
    </r>
    <r>
      <rPr>
        <sz val="10"/>
        <color theme="1"/>
        <rFont val="Inherit"/>
      </rPr>
      <t xml:space="preserve"> Our marketable securities consisted of </t>
    </r>
    <r>
      <rPr>
        <sz val="10"/>
        <color rgb="FF000000"/>
        <rFont val="Inherit"/>
      </rPr>
      <t>foreign debt, time deposits, U.S. debt, and U.S. government obligations</t>
    </r>
    <r>
      <rPr>
        <sz val="10"/>
        <color theme="1"/>
        <rFont val="Inherit"/>
      </rPr>
      <t xml:space="preserve"> and foreign debt, foreign government obligations, U.S. debt, and U.S. government obligations at </t>
    </r>
    <r>
      <rPr>
        <sz val="10"/>
        <color rgb="FF000000"/>
        <rFont val="Inherit"/>
      </rPr>
      <t>September 30, 2014</t>
    </r>
    <r>
      <rPr>
        <sz val="10"/>
        <color theme="1"/>
        <rFont val="Inherit"/>
      </rPr>
      <t xml:space="preserve"> and </t>
    </r>
    <r>
      <rPr>
        <sz val="10"/>
        <color rgb="FF000000"/>
        <rFont val="Times New Roman"/>
        <family val="1"/>
      </rPr>
      <t>December 31, 2013</t>
    </r>
    <r>
      <rPr>
        <sz val="10"/>
        <color theme="1"/>
        <rFont val="Inherit"/>
      </rPr>
      <t xml:space="preserve">, respectively. At </t>
    </r>
    <r>
      <rPr>
        <sz val="10"/>
        <color rgb="FF000000"/>
        <rFont val="Inherit"/>
      </rPr>
      <t>September 30, 2014</t>
    </r>
    <r>
      <rPr>
        <sz val="10"/>
        <color theme="1"/>
        <rFont val="Inherit"/>
      </rPr>
      <t xml:space="preserve"> and </t>
    </r>
    <r>
      <rPr>
        <sz val="10"/>
        <color rgb="FF000000"/>
        <rFont val="Times New Roman"/>
        <family val="1"/>
      </rPr>
      <t>December 31, 2013</t>
    </r>
    <r>
      <rPr>
        <sz val="10"/>
        <color theme="1"/>
        <rFont val="Inherit"/>
      </rPr>
      <t xml:space="preserve">, our restricted investments consisted of </t>
    </r>
    <r>
      <rPr>
        <sz val="10"/>
        <color rgb="FF000000"/>
        <rFont val="Inherit"/>
      </rPr>
      <t>foreign and U.S. government obligations</t>
    </r>
    <r>
      <rPr>
        <sz val="10"/>
        <color theme="1"/>
        <rFont val="Inherit"/>
      </rPr>
      <t>. We value our marketable securities and restricted investments using quoted prices for securities with similar characteristics and other observable inputs (such as interest rates that are observable at commonly quoted intervals), and accordingly, we classify the valuation techniques that use these inputs as Level 2. We also consider the effect of our counterparties’ credit standings in these fair value measurements.</t>
    </r>
  </si>
  <si>
    <r>
      <t>Derivative assets and liabilities</t>
    </r>
    <r>
      <rPr>
        <sz val="10"/>
        <color theme="1"/>
        <rFont val="Inherit"/>
      </rPr>
      <t xml:space="preserve">. At </t>
    </r>
    <r>
      <rPr>
        <sz val="10"/>
        <color rgb="FF000000"/>
        <rFont val="Inherit"/>
      </rPr>
      <t>September 30, 2014</t>
    </r>
    <r>
      <rPr>
        <sz val="10"/>
        <color theme="1"/>
        <rFont val="Inherit"/>
      </rPr>
      <t xml:space="preserve"> and </t>
    </r>
    <r>
      <rPr>
        <sz val="10"/>
        <color rgb="FF000000"/>
        <rFont val="Times New Roman"/>
        <family val="1"/>
      </rPr>
      <t>December 31, 2013</t>
    </r>
    <r>
      <rPr>
        <sz val="10"/>
        <color theme="1"/>
        <rFont val="Inherit"/>
      </rPr>
      <t>, our derivative assets and liabilities consisted of foreign exchange forward contracts involving major currencies, an interest rate swap contract involving a benchmark of interest rates, and a cross-currency swap including both. Since our derivative assets and liabilities are not traded on an exchange, we value them using industry standard valuation models. Where applicable, these models project future cash flows and discount the future amounts to a present value using market-based observable inputs including interest rate curves, credit risk, foreign exchange rates, and forward and spot prices for currencies. These inputs are observable in active markets over the contract term of the derivative instruments we hold, and accordingly, we classify these valuation techniques as Level 2. We consider the effect of our own credit standing and that of our counterparties in our fair value measurements of our derivative assets and liabilities, respectively.</t>
    </r>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fair value measurements of our assets and liabilities that we measure on a recurring basis were as follows (in thousands): </t>
    </r>
  </si>
  <si>
    <t>Fair Value Measurements at Reporting</t>
  </si>
  <si>
    <t>Date Using</t>
  </si>
  <si>
    <t>Total Fair</t>
  </si>
  <si>
    <t>Value and</t>
  </si>
  <si>
    <t>Carrying</t>
  </si>
  <si>
    <t>Value on Our</t>
  </si>
  <si>
    <t>Balance Sheet</t>
  </si>
  <si>
    <t>Quoted Prices</t>
  </si>
  <si>
    <t>in Active</t>
  </si>
  <si>
    <t>Markets for</t>
  </si>
  <si>
    <t>Identical</t>
  </si>
  <si>
    <t>Assets</t>
  </si>
  <si>
    <t>(Level 1)</t>
  </si>
  <si>
    <t>Significant</t>
  </si>
  <si>
    <t>Observable</t>
  </si>
  <si>
    <t>Inputs</t>
  </si>
  <si>
    <t>(Level 2)</t>
  </si>
  <si>
    <t>Unobservable</t>
  </si>
  <si>
    <t>(Level 3)</t>
  </si>
  <si>
    <t>Assets:</t>
  </si>
  <si>
    <t>Restricted investments (excluding restricted cash)</t>
  </si>
  <si>
    <t>Derivative assets</t>
  </si>
  <si>
    <t>Liabilities:</t>
  </si>
  <si>
    <t>Derivative liabilities</t>
  </si>
  <si>
    <t>Fair Value of Financial Instruments</t>
  </si>
  <si>
    <r>
      <t xml:space="preserve">The carrying values and fair values of our financial and derivative instrumen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re as follows (in thousands):</t>
    </r>
  </si>
  <si>
    <t xml:space="preserve">Marketable securities </t>
  </si>
  <si>
    <t>Foreign exchange forward contract assets</t>
  </si>
  <si>
    <t>Restricted investments (excluding restricted cash)</t>
  </si>
  <si>
    <t>Note receivable — noncurrent</t>
  </si>
  <si>
    <t>Long-term debt, including current maturities</t>
  </si>
  <si>
    <t>Interest rate swap contract liabilities</t>
  </si>
  <si>
    <t>Cross-currency swap contract liabilities</t>
  </si>
  <si>
    <t>Foreign exchange forward contract liabilities</t>
  </si>
  <si>
    <t>The carrying values on our condensed consolidated balance sheets of our cash and cash equivalents, trade accounts receivable, unbilled accounts receivable and retainage, affiliate note receivable, other assets, restricted cash, accounts payable, income taxes payable, and accrued expenses approximated their fair values due to their nature and relatively short maturities; therefore, we exclude them from the foregoing table.</t>
  </si>
  <si>
    <t>We estimated the fair value of our long-term debt and notes receivable using a discounted cash flows approach (an income approach) using market based observable inputs. We incorporated the credit risk of our counterparty for all asset fair value measurements and our credit risk for all liability fair value measurements. Such fair value measurements are considered Level 2 under the fair value hierarchy.</t>
  </si>
  <si>
    <t>Credit Risk</t>
  </si>
  <si>
    <t>We have certain financial and derivative instruments that subject us to credit risk. These consist primarily of cash, cash equivalents, marketable securities, restricted investments, interest rate swap and cross-currency swap contracts, and foreign exchange forward contracts. We are exposed to credit losses in the event of nonperformance by the counterparties to our financial and derivative instruments. We place cash, cash equivalents, marketable securities, restricted investments, interest rate swap and cross-currency swap contracts, and foreign exchange forward contracts with various high-quality financial institutions and limit the amount of credit risk from any one counterparty. We continuously evaluate the credit standing of our counterparty financial institutions.</t>
  </si>
  <si>
    <t>11. Percentage-of-Completion Changes in Estimates (Notes)</t>
  </si>
  <si>
    <t>Changes in Estimates for Systems Business [Abstract]</t>
  </si>
  <si>
    <t>Changes in project estimates</t>
  </si>
  <si>
    <t>11. Percentage-of-Completion Changes in Estimates</t>
  </si>
  <si>
    <t xml:space="preserve">We recognize revenue for certain systems business sales arrangements under the percentage-of-completion method. The percentage-of-completion method of revenue recognition requires us to prepare estimates of contracted revenues and costs to complete our projects. In making such estimates, management judgments are required to evaluate significant assumptions including the cost of materials and labor, expected labor productivity, the impact of potential variances in schedule completion, the amount of net contract revenues, and the impact of any penalties, claims, change orders, or performance incentives. If estimated total costs on any contract are greater than the contract revenues, we recognize the entire estimated loss in the period the loss becomes known. The cumulative effect of the changes in estimates related to contract revenues and costs to complete contracts are recognized in the period in which the revised estimates are identified and can be reasonably estimated. </t>
  </si>
  <si>
    <r>
      <t xml:space="preserve">Changes in estimates for systems business sales arrangements accounted for under the percentage-of-completion method occur for a variety of reasons including but not limited to (i) changes in estimates to reflect actual costs, (ii) construction plan accelerations or delays, (iii) module cost forecast changes, and (iv) other cost related change orders. Changes in estimates could have a material effect on our condensed consolidated statements of operations. The table below outlines the impact on gross profit of the aggregate net changes in systems business contract estimates (both increases and decreases)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s well as the number of projects that comprise such aggregate net changes in estimates. For purposes of the below table, we only include projects that have a net impact on gross profit from changes in estimates of at least $1.0 million during a period. Also included in the table below is the net change in estimates as a percentage of the aggregate gross profit for such projects for each period.</t>
    </r>
  </si>
  <si>
    <t>Number of projects</t>
  </si>
  <si>
    <t>Increase in gross profit resulting from net changes in estimates (in thousands)</t>
  </si>
  <si>
    <t>Net changes in estimates as percentage of aggregate gross profit for associated projects</t>
  </si>
  <si>
    <t>%</t>
  </si>
  <si>
    <t>12. Debt</t>
  </si>
  <si>
    <t>Debt Instruments [Abstract]</t>
  </si>
  <si>
    <t>Debt</t>
  </si>
  <si>
    <r>
      <t xml:space="preserve">Our long-term debt consisted of the following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Balance (USD)</t>
  </si>
  <si>
    <t>Loan Agreement</t>
  </si>
  <si>
    <t>Loan Denomination</t>
  </si>
  <si>
    <t>Revolving Credit Facility (1)</t>
  </si>
  <si>
    <t>July 2018 (Tranche A) October 2015 (Tranche B)</t>
  </si>
  <si>
    <t>USD</t>
  </si>
  <si>
    <t>Project Construction Credit Facilities</t>
  </si>
  <si>
    <t>Various</t>
  </si>
  <si>
    <t>Malaysian Ringgit Facility Agreement</t>
  </si>
  <si>
    <t>MYR</t>
  </si>
  <si>
    <t>Malaysian Euro Facility Agreement</t>
  </si>
  <si>
    <t>EUR</t>
  </si>
  <si>
    <t>Malaysian Facility Agreement</t>
  </si>
  <si>
    <t>Capital lease obligations</t>
  </si>
  <si>
    <t>Long-term debt principal</t>
  </si>
  <si>
    <t>Less unamortized discount</t>
  </si>
  <si>
    <t>(8,851</t>
  </si>
  <si>
    <t>(1,684</t>
  </si>
  <si>
    <t>Total long-term debt</t>
  </si>
  <si>
    <t>Less current portion</t>
  </si>
  <si>
    <t>(54,607</t>
  </si>
  <si>
    <t>(60,543</t>
  </si>
  <si>
    <t>Noncurrent portion</t>
  </si>
  <si>
    <r>
      <t xml:space="preserve">(1) Maturity dates reflect July 15, 2013 amendment to </t>
    </r>
    <r>
      <rPr>
        <sz val="10"/>
        <color rgb="FF000000"/>
        <rFont val="Inherit"/>
      </rPr>
      <t>Revolving Credit Facility</t>
    </r>
    <r>
      <rPr>
        <sz val="10"/>
        <color theme="1"/>
        <rFont val="Inherit"/>
      </rPr>
      <t>.</t>
    </r>
  </si>
  <si>
    <r>
      <t>Revolving Credit Facility</t>
    </r>
    <r>
      <rPr>
        <b/>
        <i/>
        <sz val="10"/>
        <color theme="1"/>
        <rFont val="Inherit"/>
      </rPr>
      <t xml:space="preserve"> </t>
    </r>
  </si>
  <si>
    <r>
      <t>Our amended and restated credit agreement with several financial institutions as lenders and JPMorgan Chase Bank, N.A. as administrative agent provides us with a senior secured credit facility (“</t>
    </r>
    <r>
      <rPr>
        <sz val="10"/>
        <color rgb="FF000000"/>
        <rFont val="Inherit"/>
      </rPr>
      <t>Revolving Credit Facility</t>
    </r>
    <r>
      <rPr>
        <sz val="10"/>
        <color theme="1"/>
        <rFont val="Inherit"/>
      </rPr>
      <t xml:space="preserve">”) with an aggregate available amount of </t>
    </r>
    <r>
      <rPr>
        <sz val="10"/>
        <color rgb="FF000000"/>
        <rFont val="Inherit"/>
      </rPr>
      <t>$600.0 million</t>
    </r>
    <r>
      <rPr>
        <sz val="10"/>
        <color theme="1"/>
        <rFont val="Inherit"/>
      </rPr>
      <t xml:space="preserve">, with the right to request an increase up to </t>
    </r>
    <r>
      <rPr>
        <sz val="10"/>
        <color rgb="FF000000"/>
        <rFont val="Inherit"/>
      </rPr>
      <t>$750.0 million</t>
    </r>
    <r>
      <rPr>
        <sz val="10"/>
        <color theme="1"/>
        <rFont val="Inherit"/>
      </rPr>
      <t xml:space="preserve">, subject to certain conditions. Borrowings under the Revolving Credit Facility bear interest at (i) LIBOR (adjusted for Eurocurrency reserve requirements) plus a margin of 2.25% or (ii) a base rate as defined in the credit agreement plus a margin of 1.25%, depending on the type of borrowing requested by us. These margins are subject to adjustments depending on our consolidated leverage ratio. We had no borrowings under our Revolving Credit Facility, as of </t>
    </r>
    <r>
      <rPr>
        <sz val="10"/>
        <color rgb="FF000000"/>
        <rFont val="Inherit"/>
      </rPr>
      <t>September 30, 2014</t>
    </r>
    <r>
      <rPr>
        <sz val="10"/>
        <color theme="1"/>
        <rFont val="Inherit"/>
      </rPr>
      <t xml:space="preserve"> and December 31, 2013, respectively. We had $192.2 million and $158.6 million of letters of credit using availability under our Revolving Credit Facility, leaving $407.8 million and $441.4 million of availability at </t>
    </r>
    <r>
      <rPr>
        <sz val="10"/>
        <color rgb="FF000000"/>
        <rFont val="Inherit"/>
      </rPr>
      <t>September 30, 2014</t>
    </r>
    <r>
      <rPr>
        <sz val="10"/>
        <color theme="1"/>
        <rFont val="Inherit"/>
      </rPr>
      <t xml:space="preserve"> and December 31, 2013, respectively.</t>
    </r>
  </si>
  <si>
    <r>
      <t xml:space="preserve">The credit agreement contains financial covenants including: a leverage ratio covenant, a minimum EBITDA covenant, and a minimum liquidity covenant. We are also subject to customary non-financial covenants. We were in compliance with these covenants as of </t>
    </r>
    <r>
      <rPr>
        <sz val="10"/>
        <color rgb="FF000000"/>
        <rFont val="Inherit"/>
      </rPr>
      <t>September 30, 2014</t>
    </r>
    <r>
      <rPr>
        <sz val="10"/>
        <color theme="1"/>
        <rFont val="Inherit"/>
      </rPr>
      <t>.</t>
    </r>
  </si>
  <si>
    <r>
      <t xml:space="preserve">In addition to paying interest on outstanding principal under the </t>
    </r>
    <r>
      <rPr>
        <sz val="10"/>
        <color rgb="FF000000"/>
        <rFont val="Inherit"/>
      </rPr>
      <t>Revolving Credit Facility</t>
    </r>
    <r>
      <rPr>
        <sz val="10"/>
        <color theme="1"/>
        <rFont val="Inherit"/>
      </rPr>
      <t xml:space="preserve">, we are required to pay a commitment fee, currently at the rate of </t>
    </r>
    <r>
      <rPr>
        <sz val="10"/>
        <color rgb="FF000000"/>
        <rFont val="Inherit"/>
      </rPr>
      <t>0.375%</t>
    </r>
    <r>
      <rPr>
        <sz val="10"/>
        <color theme="1"/>
        <rFont val="Inherit"/>
      </rPr>
      <t xml:space="preserve"> per annum, based on the average daily unused commitments under the facility. The commitment fee may also be adjusted due to changes in our consolidated leverage ratio. We also pay a letter of credit fee equal to the applicable margin for Eurocurrency revolving loans on the face amount of each letter of credit and a fronting fee of </t>
    </r>
    <r>
      <rPr>
        <sz val="10"/>
        <color rgb="FF000000"/>
        <rFont val="Inherit"/>
      </rPr>
      <t>0.125%</t>
    </r>
    <r>
      <rPr>
        <sz val="10"/>
        <color theme="1"/>
        <rFont val="Inherit"/>
      </rPr>
      <t>. </t>
    </r>
  </si>
  <si>
    <r>
      <t xml:space="preserve">On July 15, 2013, we entered into the fourth amendment to the credit agreement (the “Amendment”). The Amendment provided for, among other things, the division of the Revolving Credit Facility into Tranche A commitments in an aggregate amount equal to </t>
    </r>
    <r>
      <rPr>
        <sz val="10"/>
        <color rgb="FF000000"/>
        <rFont val="Inherit"/>
      </rPr>
      <t>$450.0 million</t>
    </r>
    <r>
      <rPr>
        <sz val="10"/>
        <color theme="1"/>
        <rFont val="Inherit"/>
      </rPr>
      <t xml:space="preserve"> and Tranche B commitments in an aggregate amount equal to </t>
    </r>
    <r>
      <rPr>
        <sz val="10"/>
        <color rgb="FF000000"/>
        <rFont val="Inherit"/>
      </rPr>
      <t>$150.0 million</t>
    </r>
    <r>
      <rPr>
        <sz val="10"/>
        <color theme="1"/>
        <rFont val="Inherit"/>
      </rPr>
      <t xml:space="preserve"> and the extension of the maturity date of the Tranche A loans and commitment until July 15, 2018. The maturity date of the Tranche B loans and commitment is October 15, 2015 and is unchanged. The Amendment also contained certain covenant changes.</t>
    </r>
  </si>
  <si>
    <t>In connection with the Amendment, we entered into an Amended and Restated Guarantee and Collateral Agreement. Loans and letters of credit issued under the Revolving Credit Facility are jointly and severally, unconditionally and irrevocably guaranteed by First Solar Inc.; First Solar Electric, LLC; First Solar Electric (California), Inc.; and First Solar Development, LLC and are secured by liens on substantially all of the guarantors’ tangible and intangible assets other than certain excluded assets.</t>
  </si>
  <si>
    <t xml:space="preserve">Project Construction Credit Facilities </t>
  </si>
  <si>
    <t>On August 22, 2014, Parque Solar Fotovoltaico Luz del Norte SpA (“Luz del Norte”), our indirect wholly-owned subsidiary, entered into credit facilities with the Overseas Private Investment Corporation (“OPIC”) and the International Finance Corporation (“IFC”) to provide limited-recourse senior secured debt financing in an aggregate principal amount of up to $290.0 million for the design, development, financing, construction, testing, commissioning, operation, and maintenance of an approximately 141 MW AC PV power plant located near Copiapó, Chile (the “Luz del Norte Credit Facilities”).</t>
  </si>
  <si>
    <t>Up to $230.0 million of the aggregate principal amount of the loans will be funded by OPIC. Of the OPIC commitment, $178.0 million is currently committed, while the remaining $52.0 million is subject to the occurrence of certain future events, including the execution by Luz del Norte of a power purchase agreement. The currently committed OPIC commitment is comprised of fixed rate loans in an aggregate principal amount of up to $133.3 million and variable rate loans in an aggregate principal amount of up to $44.7 million. The fixed rate loans will mature on September 15, 2029, and the variable rate loans will mature on September 15, 2032. As of September 30, 2014, the balance outstanding on the OPIC loan was $47.3 million.</t>
  </si>
  <si>
    <t>Up to $60.0 million of the aggregate principal amount of the loans will be funded by IFC, 100% of whose commitment is currently committed. The IFC commitment is comprised of fixed rate loans in an aggregate principal amount of up to approximately $44.9 million and variable rate loans in an aggregate principal amount of up to approximately $15.1 million. The fixed rate loans will mature on September 15, 2029, and the variable rate loans will mature on September 15, 2032. As of September 30, 2014, the balance outstanding on the IFC loan was $16.0 million.</t>
  </si>
  <si>
    <r>
      <t xml:space="preserve">The OPIC and IFC loans are secured by liens over all of Luz del Norte’s assets and by a pledge of all of the equity interests in the entity. The financing agreements contain customary representations and warranties, covenants, and events of default for comparable credit facilities. We are in compliance with all covenants related to the Luz del Norte Credit Facilities as of </t>
    </r>
    <r>
      <rPr>
        <sz val="10"/>
        <color rgb="FF000000"/>
        <rFont val="Inherit"/>
      </rPr>
      <t>September 30, 2014</t>
    </r>
    <r>
      <rPr>
        <sz val="10"/>
        <color theme="1"/>
        <rFont val="Inherit"/>
      </rPr>
      <t>.</t>
    </r>
  </si>
  <si>
    <t>On August 22, 2014, Luz del Norte also entered into a Chilean Peso facility (“VAT facility” and together with the Luz del Norte Credit Facilities, the “Project Construction Facilities”) equivalent to approximately $65.0 million with Banco de Crédito e Inversiones to fund Chilean value added tax incurred in connection with the construction of the Luz del Norte project described above. In connection with the VAT facility, First Solar, Inc. provided a guaranty of substantially all payment obligations of Luz del Norte thereunder. As of September 30, 2014, no balance was outstanding under the VAT facility.</t>
  </si>
  <si>
    <r>
      <t>Malaysian Ringgit Facility Agreement</t>
    </r>
    <r>
      <rPr>
        <b/>
        <i/>
        <sz val="10"/>
        <color theme="1"/>
        <rFont val="Inherit"/>
      </rPr>
      <t xml:space="preserve"> </t>
    </r>
  </si>
  <si>
    <r>
      <t>FS Malaysia, our indirect wholly owned subsidiary, has entered into a credit facility agreement (“</t>
    </r>
    <r>
      <rPr>
        <sz val="10"/>
        <color rgb="FF000000"/>
        <rFont val="Inherit"/>
      </rPr>
      <t>Malaysian Ringgit Facility Agreement</t>
    </r>
    <r>
      <rPr>
        <sz val="10"/>
        <color theme="1"/>
        <rFont val="Inherit"/>
      </rPr>
      <t xml:space="preserve">”), among FSI as guarantor, CIMB Investment Bank Berhad, Maybank Investment Bank Berhad, and RHB Investment Bank Berhad as arrangers with CIMB Investment Bank Berhad also acting as facility agent and security agent, and the original lenders party thereto. The loans made to FS Malaysia are secured by, among other things, FS Malaysia’s leases over the leased lots on which our fifth and sixth manufacturing plants in Kulim, Malaysia (“Plants 5 and 6”) are located and all plant, machinery, and equipment purchased by FS Malaysia with the proceeds of the facility or otherwise installed in or utilized in Plants 5 and 6, to the extent not financed, or subject to a negative pledge under a separate financing facility related to Plants 5 and 6. In addition, FS Malaysia’s obligations under the Malaysian Ringgit Facility Agreement are guaranteed, on an unsecured basis, by FSI. At </t>
    </r>
    <r>
      <rPr>
        <sz val="10"/>
        <color rgb="FF000000"/>
        <rFont val="Inherit"/>
      </rPr>
      <t>September 30, 2014</t>
    </r>
    <r>
      <rPr>
        <sz val="10"/>
        <color theme="1"/>
        <rFont val="Inherit"/>
      </rPr>
      <t xml:space="preserve">, buildings, machinery, equipment, and land leases with net book values of </t>
    </r>
    <r>
      <rPr>
        <sz val="10"/>
        <color rgb="FF000000"/>
        <rFont val="Inherit"/>
      </rPr>
      <t>$259.9 million</t>
    </r>
    <r>
      <rPr>
        <sz val="10"/>
        <color theme="1"/>
        <rFont val="Inherit"/>
      </rPr>
      <t xml:space="preserve"> were pledged as collateral for this loan.</t>
    </r>
  </si>
  <si>
    <r>
      <t xml:space="preserve">The Malaysian Ringgit Facility Agreement contains negative covenants that, among other things, restrict, subject to certain exceptions, the ability of FS Malaysia to incur indebtedness, create liens, effect asset sales, engage in reorganizations, issue guarantees, and make loans. In addition, the agreement includes financial covenants relating to net total leverage ratio, interest coverage ratio, total debt to equity ratio, debt service coverage ratio, and tangible net worth. It also contains certain representations and warranties, affirmative covenants, and events of default provisions. We were in compliance with all covenants associated with the Malaysian Ringgit Facility Agreement through </t>
    </r>
    <r>
      <rPr>
        <sz val="10"/>
        <color rgb="FF000000"/>
        <rFont val="Inherit"/>
      </rPr>
      <t>September 30, 2014</t>
    </r>
    <r>
      <rPr>
        <sz val="10"/>
        <color theme="1"/>
        <rFont val="Inherit"/>
      </rPr>
      <t>.</t>
    </r>
  </si>
  <si>
    <r>
      <t>FS Malaysia, our indirect wholly owned subsidiary, has entered into a credit facility agreement (“</t>
    </r>
    <r>
      <rPr>
        <sz val="10"/>
        <color rgb="FF000000"/>
        <rFont val="Inherit"/>
      </rPr>
      <t>Malaysian Euro Facility Agreement</t>
    </r>
    <r>
      <rPr>
        <sz val="10"/>
        <color theme="1"/>
        <rFont val="Inherit"/>
      </rPr>
      <t xml:space="preserve">”) with Commerzbank Aktiengesellchaft and Natixis Zweigniederlassung Deutschland as arrangers and original lenders, and Commerzbank Aktiengesellschaft, Luxembourg Branch as facility agent and security agent. In connection with the </t>
    </r>
    <r>
      <rPr>
        <sz val="10"/>
        <color rgb="FF000000"/>
        <rFont val="Inherit"/>
      </rPr>
      <t>Malaysian Euro Facility Agreement</t>
    </r>
    <r>
      <rPr>
        <sz val="10"/>
        <color theme="1"/>
        <rFont val="Inherit"/>
      </rPr>
      <t>, FSI concurrently entered into a first demand guarantee agreement in favor of the lenders. Under this agreement, FS Malaysia’s obligations related to the credit facility are guaranteed, on an unsecured basis, by FSI. At the same time FS Malaysia and FSI also entered into a subordination agreement, pursuant to which any payment claims of FSI against FS Malaysia are subordinated to the claims of the lenders.</t>
    </r>
  </si>
  <si>
    <r>
      <t xml:space="preserve">The Malaysian Euro Facility Agreement contains negative covenants that, among other things, restrict, subject to certain exceptions, the ability of FS Malaysia to grant liens over the equipment financed by the facilities, effect asset sales, provide guarantees, change its business, engage in mergers, consolidations and restructurings, and enter into contracts with FSI and its subsidiaries. In addition, the agreement includes the following financial covenants: maximum total debt to equity ratio, maximum total leverage ratio, minimum interest coverage ratio and minimum debt service coverage ratio. It also contains certain representations and warranties, affirmative covenants, and events of default provisions. We were in compliance with all covenants associated with the Malaysian Euro Facility Agreement through </t>
    </r>
    <r>
      <rPr>
        <sz val="10"/>
        <color rgb="FF000000"/>
        <rFont val="Inherit"/>
      </rPr>
      <t>September 30, 2014</t>
    </r>
    <r>
      <rPr>
        <sz val="10"/>
        <color theme="1"/>
        <rFont val="Inherit"/>
      </rPr>
      <t>.</t>
    </r>
  </si>
  <si>
    <r>
      <t>Malaysian Facility Agreement</t>
    </r>
    <r>
      <rPr>
        <b/>
        <i/>
        <sz val="10"/>
        <color theme="1"/>
        <rFont val="Inherit"/>
      </rPr>
      <t xml:space="preserve"> </t>
    </r>
  </si>
  <si>
    <r>
      <t>FS Malaysia, our indirect wholly owned subsidiary, has entered into an export financing facility agreement (“</t>
    </r>
    <r>
      <rPr>
        <sz val="10"/>
        <color rgb="FF000000"/>
        <rFont val="Inherit"/>
      </rPr>
      <t>Malaysian Facility Agreement</t>
    </r>
    <r>
      <rPr>
        <sz val="10"/>
        <color theme="1"/>
        <rFont val="Inherit"/>
      </rPr>
      <t xml:space="preserve">”) with a consortium of banks. FS Malaysia’s obligations related to the agreement are guaranteed, on an unsecured basis, by FSI. In connection with the </t>
    </r>
    <r>
      <rPr>
        <sz val="10"/>
        <color rgb="FF000000"/>
        <rFont val="Inherit"/>
      </rPr>
      <t>Malaysian Facility Agreement</t>
    </r>
    <r>
      <rPr>
        <sz val="10"/>
        <color theme="1"/>
        <rFont val="Inherit"/>
      </rPr>
      <t xml:space="preserve">, all of FS Malaysia’s obligations are secured by a first party, first legal charge over the machinery and equipment financed by the credit facilities, and any other documents, contracts, and agreements related to that machinery and equipment. Also in connection with the agreement, any payment claims of FSI against FS Malaysia are subordinated to the claims of the lenders. At </t>
    </r>
    <r>
      <rPr>
        <sz val="10"/>
        <color rgb="FF000000"/>
        <rFont val="Inherit"/>
      </rPr>
      <t>September 30, 2014</t>
    </r>
    <r>
      <rPr>
        <sz val="10"/>
        <color theme="1"/>
        <rFont val="Inherit"/>
      </rPr>
      <t>, machinery and equipment with a net book value of</t>
    </r>
    <r>
      <rPr>
        <sz val="11"/>
        <color theme="1"/>
        <rFont val="Inherit"/>
      </rPr>
      <t xml:space="preserve"> </t>
    </r>
    <r>
      <rPr>
        <sz val="10"/>
        <color rgb="FF000000"/>
        <rFont val="Inherit"/>
      </rPr>
      <t>$30.3 million</t>
    </r>
    <r>
      <rPr>
        <sz val="10"/>
        <color theme="1"/>
        <rFont val="Inherit"/>
      </rPr>
      <t xml:space="preserve"> was pledged as collateral for these loans.</t>
    </r>
  </si>
  <si>
    <r>
      <t xml:space="preserve">The Malaysian Facility Agreement contains negative covenants that, among other things, restrict, subject to certain exceptions, the ability of FS Malaysia to incur indebtedness, create liens, effect asset sales, engage in reorganizations, issue guarantees, and make loans. In addition, the Malaysian Facility Agreement includes financial covenants relating to net total leverage ratio, interest coverage ratio, total debt to equity ratio, debt service coverage ratio, and tangible net worth. The Malaysian Facility Agreement also contain certain representations and warranties, affirmative covenants, and events of default provisions. We were in compliance with all covenants associated with the Malaysian Facility Agreement as of </t>
    </r>
    <r>
      <rPr>
        <sz val="10"/>
        <color rgb="FF000000"/>
        <rFont val="Inherit"/>
      </rPr>
      <t>September 30, 2014</t>
    </r>
    <r>
      <rPr>
        <sz val="10"/>
        <color theme="1"/>
        <rFont val="Inherit"/>
      </rPr>
      <t>.</t>
    </r>
  </si>
  <si>
    <t>Variable Interest Rate Risk</t>
  </si>
  <si>
    <r>
      <t xml:space="preserve">Certain of our long-term debt agreements bear interest at prime, EURIBOR, KLIBOR, LIBOR, or equivalent variable rates. A disruption of the credit environment, as previously experienced, could negatively impact interbank lending and, therefore, negatively impact these floating rates. An increase in EURIBOR would impact our cost of borrowing under our entire </t>
    </r>
    <r>
      <rPr>
        <sz val="10"/>
        <color rgb="FF000000"/>
        <rFont val="Times New Roman"/>
        <family val="1"/>
      </rPr>
      <t>Malaysian Euro Facility Agreement</t>
    </r>
    <r>
      <rPr>
        <sz val="10"/>
        <color theme="1"/>
        <rFont val="Inherit"/>
      </rPr>
      <t xml:space="preserve">, but would not impact our cost of borrowing of the floating-rate term loan under our </t>
    </r>
    <r>
      <rPr>
        <sz val="10"/>
        <color rgb="FF000000"/>
        <rFont val="Inherit"/>
      </rPr>
      <t>Malaysian Facility Agreement</t>
    </r>
    <r>
      <rPr>
        <sz val="10"/>
        <color theme="1"/>
        <rFont val="Inherit"/>
      </rPr>
      <t xml:space="preserve"> as we entered into an interest rate swap contract to mitigate such risk. An increase in KLIBOR would not increase our cost of borrowing under our </t>
    </r>
    <r>
      <rPr>
        <sz val="10"/>
        <color rgb="FF000000"/>
        <rFont val="Times New Roman"/>
        <family val="1"/>
      </rPr>
      <t>Malaysian Ringgit Facility Agreement</t>
    </r>
    <r>
      <rPr>
        <sz val="10"/>
        <color theme="1"/>
        <rFont val="Inherit"/>
      </rPr>
      <t xml:space="preserve"> as we entered into a cross-currency swap contract to mitigate such risk. An increase in prime, LIBOR, or equivalent variable rates would increase our cost of borrowing under our </t>
    </r>
    <r>
      <rPr>
        <sz val="10"/>
        <color rgb="FF000000"/>
        <rFont val="Times New Roman"/>
        <family val="1"/>
      </rPr>
      <t>Revolving Credit Facility</t>
    </r>
    <r>
      <rPr>
        <sz val="10"/>
        <color theme="1"/>
        <rFont val="Inherit"/>
      </rPr>
      <t xml:space="preserve"> and Project Construction Credit Facilities.</t>
    </r>
  </si>
  <si>
    <r>
      <t xml:space="preserve">Our long-term debt borrowing rates as of </t>
    </r>
    <r>
      <rPr>
        <sz val="10"/>
        <color rgb="FF000000"/>
        <rFont val="Inherit"/>
      </rPr>
      <t>September 30, 2014</t>
    </r>
    <r>
      <rPr>
        <sz val="10"/>
        <color theme="1"/>
        <rFont val="Inherit"/>
      </rPr>
      <t xml:space="preserve"> were as follows:</t>
    </r>
  </si>
  <si>
    <t>Borrowing Rate at September 30, 2014</t>
  </si>
  <si>
    <t>Revolving Credit Facility</t>
  </si>
  <si>
    <t>Fixed rate loans at bank rate plus 3.50%</t>
  </si>
  <si>
    <t>Variable rate loans at 91-Day U.S. Treasury Bill Yield or LIBOR plus 3.50%</t>
  </si>
  <si>
    <t>VAT loans at bank rate plus 1.30%</t>
  </si>
  <si>
    <t>KLIBOR plus 2.00% (2)</t>
  </si>
  <si>
    <t>EURIBOR plus 1.00%</t>
  </si>
  <si>
    <t>Malaysian Facility Agreement (1)</t>
  </si>
  <si>
    <t>Fixed rate facility at 4.54%</t>
  </si>
  <si>
    <t>Floating rate facility at EURIBOR plus 0.55% (2)</t>
  </si>
  <si>
    <t xml:space="preserve">Outstanding balance split equally between fixed and floating rates. </t>
  </si>
  <si>
    <r>
      <t xml:space="preserve">Interest rate hedges have been entered into relating to these variable rates. </t>
    </r>
    <r>
      <rPr>
        <sz val="10"/>
        <color rgb="FF000000"/>
        <rFont val="Inherit"/>
      </rPr>
      <t>See Note 9. “Derivative Financial Instruments,”</t>
    </r>
    <r>
      <rPr>
        <sz val="10"/>
        <color theme="1"/>
        <rFont val="Inherit"/>
      </rPr>
      <t xml:space="preserve"> to our condensed consolidated financial statements.</t>
    </r>
  </si>
  <si>
    <t>Future Principal Payments</t>
  </si>
  <si>
    <r>
      <t xml:space="preserve">At </t>
    </r>
    <r>
      <rPr>
        <sz val="10"/>
        <color rgb="FF000000"/>
        <rFont val="Inherit"/>
      </rPr>
      <t>September 30, 2014</t>
    </r>
    <r>
      <rPr>
        <sz val="10"/>
        <color theme="1"/>
        <rFont val="Inherit"/>
      </rPr>
      <t>, the future principal payments on our long-term debt, excluding payments related to capital leases, were due as follows (in thousands):</t>
    </r>
  </si>
  <si>
    <t>Remainder of 2014</t>
  </si>
  <si>
    <t>Thereafter</t>
  </si>
  <si>
    <t>Total long-term debt future payments</t>
  </si>
  <si>
    <t>13. Commitments and Contingencies</t>
  </si>
  <si>
    <t>Commitments and Contingencies Disclosure [Abstract]</t>
  </si>
  <si>
    <t>Commitments and Contingencies</t>
  </si>
  <si>
    <t>Financial Guarantees</t>
  </si>
  <si>
    <t>In the normal course of business, we occasionally enter into agreements with third parties under which we guarantee the performance or obligations of our wholly owned subsidiaries related to certain contracts, which may include development, engineering, procurement of permits and equipment, construction management, and operating and maintenance services related to solar power plants. These agreements are considered guarantees of our own performance and no liabilities are separately recorded outside of any liabilities recorded by our subsidiaries.</t>
  </si>
  <si>
    <t>Loan Guarantees</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our only loan guarantees were guarantees of our own long-term debt, as disclosed in </t>
    </r>
    <r>
      <rPr>
        <sz val="10"/>
        <color rgb="FF000000"/>
        <rFont val="Times New Roman"/>
        <family val="1"/>
      </rPr>
      <t>Note 12. “Debt,”</t>
    </r>
    <r>
      <rPr>
        <sz val="10"/>
        <color theme="1"/>
        <rFont val="Inherit"/>
      </rPr>
      <t xml:space="preserve"> to these condensed consolidated financial statements. </t>
    </r>
  </si>
  <si>
    <t>Commercial Commitments</t>
  </si>
  <si>
    <r>
      <t xml:space="preserve">During the normal course of business, we enter into commercial commitments in the form of letters of credit, surety bonds, and bank guarantees to provide financial and performance assurance to third parties. Our Revolving Credit Facility provides us the capacity to issue up to </t>
    </r>
    <r>
      <rPr>
        <sz val="10"/>
        <color rgb="FF000000"/>
        <rFont val="Inherit"/>
      </rPr>
      <t>$600.0 million</t>
    </r>
    <r>
      <rPr>
        <sz val="10"/>
        <color theme="1"/>
        <rFont val="Inherit"/>
      </rPr>
      <t xml:space="preserve"> in letters of credit, subject to certain limits depending on the currencies of the letters of credit, at a fee equal to the applicable margin for Eurocurrency revolving loans and a fronting fee. As of </t>
    </r>
    <r>
      <rPr>
        <sz val="10"/>
        <color rgb="FF000000"/>
        <rFont val="Inherit"/>
      </rPr>
      <t>September 30, 2014</t>
    </r>
    <r>
      <rPr>
        <sz val="10"/>
        <color theme="1"/>
        <rFont val="Inherit"/>
      </rPr>
      <t xml:space="preserve">, we had $192.2 million in letters of credit issued under the Revolving Credit Facility with a remaining availability of $407.8 million, all of which can be used for the issuance of letters of credit. The substantial majority of these letters of credit were supporting our systems business projects. As of </t>
    </r>
    <r>
      <rPr>
        <sz val="10"/>
        <color rgb="FF000000"/>
        <rFont val="Inherit"/>
      </rPr>
      <t>September 30, 2014</t>
    </r>
    <r>
      <rPr>
        <sz val="10"/>
        <color theme="1"/>
        <rFont val="Inherit"/>
      </rPr>
      <t xml:space="preserve">, we had $0.7 million in bank guarantees and letters of credit issued outside of our Revolving Credit Facility, some of which were posted by certain of our foreign subsidiaries, $67.4 million of letters of credit issued under a bi-lateral facility secured with cash, and </t>
    </r>
    <r>
      <rPr>
        <sz val="10"/>
        <color rgb="FF000000"/>
        <rFont val="Inherit"/>
      </rPr>
      <t>$162.7 million</t>
    </r>
    <r>
      <rPr>
        <sz val="10"/>
        <color theme="1"/>
        <rFont val="Inherit"/>
      </rPr>
      <t xml:space="preserve"> in surety bonds outstanding primarily for our systems business projects. The available bonding capacity under our surety lines was $630.3 million as of </t>
    </r>
    <r>
      <rPr>
        <sz val="10"/>
        <color rgb="FF000000"/>
        <rFont val="Inherit"/>
      </rPr>
      <t>September 30, 2014</t>
    </r>
    <r>
      <rPr>
        <sz val="10"/>
        <color theme="1"/>
        <rFont val="Inherit"/>
      </rPr>
      <t>.</t>
    </r>
  </si>
  <si>
    <t>Product Warranties</t>
  </si>
  <si>
    <t>When we recognize revenue for module or systems project sales, we accrue a liability for the estimated future costs of meeting our limited warranty obligations for both modules and the balance of the systems. We make and revise this estimate based primarily on the number of our solar modules under warranty installed at customer locations, our historical experience with warranty claims, our monitoring of field installation sites, our internal testing of and the expected future performance of our solar modules and balance of systems (“BoS”) components, and our estimated replacement cost.</t>
  </si>
  <si>
    <t>From time to time, we have taken remediation actions in respect of affected modules beyond our limited warranty, and we may elect to do so in the future, in which case we would incur additional expenses. Such potential voluntary future remediation actions beyond our limited warranty obligation may be material to our condensed consolidated statements of operations if we commit to any such remediation actions.</t>
  </si>
  <si>
    <r>
      <t xml:space="preserve">Product warranty activities during the </t>
    </r>
    <r>
      <rPr>
        <sz val="10"/>
        <color rgb="FF000000"/>
        <rFont val="Inherit"/>
      </rPr>
      <t>three</t>
    </r>
    <r>
      <rPr>
        <sz val="10"/>
        <color theme="1"/>
        <rFont val="Inherit"/>
      </rPr>
      <t xml:space="preserv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as follows (in thousands): </t>
    </r>
  </si>
  <si>
    <t>Product warranty liability, beginning of period</t>
  </si>
  <si>
    <t>Accruals for new warranties issued</t>
  </si>
  <si>
    <t>Settlements</t>
  </si>
  <si>
    <t>(5,057</t>
  </si>
  <si>
    <t>(11,176</t>
  </si>
  <si>
    <t>(12,634</t>
  </si>
  <si>
    <t>(30,586</t>
  </si>
  <si>
    <t>Changes in estimate of product warranty liability</t>
  </si>
  <si>
    <t>(1,256</t>
  </si>
  <si>
    <t>(404</t>
  </si>
  <si>
    <t>(41</t>
  </si>
  <si>
    <t>Product warranty liability, end of period</t>
  </si>
  <si>
    <t>Current portion of warranty liability</t>
  </si>
  <si>
    <t>Noncurrent portion of warranty liability</t>
  </si>
  <si>
    <r>
      <t xml:space="preserve">At </t>
    </r>
    <r>
      <rPr>
        <sz val="10"/>
        <color rgb="FF000000"/>
        <rFont val="Inherit"/>
      </rPr>
      <t>September 30, 2014</t>
    </r>
    <r>
      <rPr>
        <sz val="10"/>
        <color theme="1"/>
        <rFont val="Inherit"/>
      </rPr>
      <t xml:space="preserve">, our accrued liability for product warranty was $214.3 million. We have historically estimated our product warranty liability for power output and defects in materials and workmanship under normal use and service conditions to have an estimated warranty return rate of approximately 3% of modules covered under warranty. A 1% change in estimated warranty return rate would change our estimated warranty liability by approximately $61.7 million. </t>
    </r>
  </si>
  <si>
    <t>Accrued Expenses in Excess of Product Warranty</t>
  </si>
  <si>
    <r>
      <t xml:space="preserve">During the period from June 2008 to June 2009, a manufacturing excursion occurred whereby certain modules manufactured during that time period may experience premature power loss once installed in the field. We initiated a voluntary remediation program beyond our standard limited warranty pursuant to which we made commitments to customers with systems containing modules manufactured during the relevant period that we would cover certain costs of remediation efforts. These remediation efforts included module removal, replacement, and logistical services and additional compensation payments to customers under certain circumstances. As of each fiscal period in question, we have estimated our voluntary remediation program accrual based on evaluation and consideration of the then-currently available information, including the estimated number of affected modules in the field, historical experience related to our voluntary remediation efforts, customer-provided data related to potentially affected systems, and the estimated costs of performing the logistical services covered under our remediation program. In 2013 and during the nine months ended </t>
    </r>
    <r>
      <rPr>
        <sz val="10"/>
        <color rgb="FF000000"/>
        <rFont val="Inherit"/>
      </rPr>
      <t>September 30, 2014</t>
    </r>
    <r>
      <rPr>
        <sz val="10"/>
        <color theme="1"/>
        <rFont val="Inherit"/>
      </rPr>
      <t xml:space="preserve">, we recorded no additional expenses associated with our voluntary remediation program. </t>
    </r>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accrued expenses in excess of normal product warranty liability were $40.8 million and $52.1 million, of which $6.5 million and $12.5 million, respectively, was classified as current and $34.3 million and $39.6 million, respectively, was classified as noncurrent and included in “Accrued expenses” and “Other liabilities” in the accompanying condensed consolidated balance sheets.</t>
    </r>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36.2 million and $42.7 million of accrued expenses in excess of normal product warranty liability related to the manufacturing excursion during the period between June 2008 and June 2009, whereby certain modules manufactured during that time period may experience premature power loss once installed in the field. The accrued expenses consist primarily of estimated compensation payments to customers, under certain circumstances, for power lost prior to remediation of the customer’s system under our remediation program, and to a lesser extent, remediation efforts related to module removal, replacement, and logistical services committed to by us beyond the normal product warranty. </t>
    </r>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4.6 million and $9.4 million of accrued expenses in excess of normal product warranty liability and related expenses include commitments to certain customers related to a workmanship issue potentially affecting a limited number of solar modules manufactured between October 2008 to June 2009. A limited number of the modules manufactured during that time utilized a new material and process to attach the cord plate (junction box) to the module which may not adhere securely over time. We know the serial numbers of the affected modules and have proactively contacted the system owners to repair or replace the potentially impaired modules currently in service in a manner consistent with our normal workmanship warranty. For roof-mounted systems, we will also remove and replace the affected modules at no cost to the system owner, which remediation is in excess of our limited workmanship warranty obligation.</t>
    </r>
  </si>
  <si>
    <t>Our best estimate for such remediation programs is based on evaluation and consideration of currently available information, including the estimated number of potentially affected modules in the field, historical experience related to our remediation efforts, customer provided data related to potentially affected systems, the estimated costs of performing the removal, replacement, and logistical services and the post-sale expenses covered under our remediation program. If any of our estimates prove incorrect, we could be required to accrue additional expenses.</t>
  </si>
  <si>
    <t>Performance Guarantees</t>
  </si>
  <si>
    <t>As part of our systems business, we conduct performance testing of the solar power plant prior to substantial completion to confirm the power plant meets operational and capacity expectations noted in the EPC agreement. In addition, we may provide an energy generation performance test during the first year of the solar power plant’s operation. Such a test is designed to demonstrate that the actual energy generation for the first year meets or exceeds the modeled energy expectation, after certain adjustments and exclusions. If there is an underperformance event, determined at the end of the first year after substantial completion, we may incur liquidated damages as a percentage of the EPC contract price. In some instances, a bonus payment may be received at the end of the first year if the power plant performs above a certain level. </t>
  </si>
  <si>
    <t>Under our O&amp;M service offering, we typically include an effective availability guarantee when we provide long-term total asset management services. In limited cases, a form of energy generation performance test is offered in lieu of the availability guarantee up to a maximum of five years. In such cases, liquidated damages are incurred at the lost energy price noted in the PPA. Additionally, as part of our O&amp;M service guarantees there is potential for bonus payments.</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 recorded $4.4 million and $11.5 million, respectively, of estimated obligations under such arrangements, of which $0.6 million and zero, respectively, was classified as other current liabilities and $3.8 million and $11.5 million, respectively, was classified as other liabilities in the accompanying condensed consolidated balance sheets. </t>
    </r>
  </si>
  <si>
    <t>Systems Project Sale Rescission</t>
  </si>
  <si>
    <t xml:space="preserve">From time to time under the sales agreements for a limited number of our solar power projects, we may be required to rescind the sale of such projects if certain events occur, such as not achieving commercial operation of the project within a certain timeframe. </t>
  </si>
  <si>
    <t>For any sales agreements that have such conditional rescission clauses, we will not recognize revenue on such sales agreements until the conditional rescission clauses are of no further force or effect and all other necessary revenue recognition criteria have been met.</t>
  </si>
  <si>
    <t>Contingent Consideration</t>
  </si>
  <si>
    <r>
      <t xml:space="preserve">In connection with our TetraSun and Solar Chile acquisitions, we agreed to pay additional amounts to sellers contingent upon achievement by the acquired businesses of certain negotiated goals, such as targeted project and module shipment volume milestones. We have recognized $11.6 million and $16.5 million of current liabilities and $14.6 million and $11.7 million of long-term liabilities for these contingent obligations based on their estimated fair valu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r>
      <t>We continually seek to make additions to our advanced-stage project pipeline. We are actively developing our early to mid-stage project pipeline in order to secure PPAs and we are also pursuing opportunities to acquire advanced-stage projects, which already have PPAs in place. In connection with these project acquisitions, we agree to pay additional amounts to project sellers upon achievement of project related milestones such as obtaining a purchase price agreement, obtaining financing, and selling to a new owner. We recognize an estimated project acquisition contingent liability when we determine that such liability is both probable and reasonably estimable, and the carrying amount of the related project asset is correspondingly increased.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 have recorded $7.7 million and $21.3 million of current liabilities, respectively, and $39.6 million and $47.3 million of long-term liabilities, respectively, for such contingent obligations. Any future differences between the acquisition-date contingent obligation estimate and the ultimate settlement of the obligations will be recognized primarily as an adjustment to project assets as contingent payments are considered direct and incremental to the underlying value of the related projects. </t>
    </r>
  </si>
  <si>
    <t>Solar Module Collection and Recycling Liability</t>
  </si>
  <si>
    <t xml:space="preserve">We established a voluntary module collection and recycling program to collect and recycle modules sold and covered under such program once these modules have reached the end of their useful lives. We include a description of our module collection and recycling obligations in our customer sales contracts for modules covered under the program. For modules covered under this program, we agree to cover the costs for the collection and recycling of solar modules, and the end-users agree to notify us, disassemble their solar power systems, package the solar modules for shipment, and revert ownership rights over the modules back to us at the end of the modules’ service lives. </t>
  </si>
  <si>
    <t xml:space="preserve">For modules covered under this program, at the time of sale, we record our collection and recycling obligation based on the estimated present value of the cost to collect and recycle covered solar modules within cost of sales. We estimate the cost of our collection and recycling obligations based on the present value of the expected probability weighted future cost of collecting and recycling the solar modules, which includes estimates for the cost of packaging the solar modules for transport, the cost of freight from the solar module installation sites to a recycling center, the material, labor, capital costs, and scale of recycling centers, and an estimated third-party profit margin and return on risk for collection and recycling services. We base this estimate on (i) our experience collecting and recycling our solar modules and on our expectations about future developments in recycling technologies and processes, (ii) economic conditions at the time the solar modules will be collected and recycled, and (iii) the expected timing of when our solar modules will be returned for recycling. In the periods between the time of our sales and the settlement of our collection and recycling obligations, we accrete the carrying amount of the associated liability by applying the discount rate used for its initial measurement. We classify accretion as an operating expense within selling, general and administrative expense on our condensed consolidated statement of operations. We periodically review our estimates of the expected future recycling costs and may adjust our liability accordingly. </t>
  </si>
  <si>
    <r>
      <t xml:space="preserve">Our module collection and recycling liability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247.4 million</t>
    </r>
    <r>
      <rPr>
        <sz val="10"/>
        <color theme="1"/>
        <rFont val="Inherit"/>
      </rPr>
      <t xml:space="preserve"> and </t>
    </r>
    <r>
      <rPr>
        <sz val="10"/>
        <color rgb="FF000000"/>
        <rFont val="Inherit"/>
      </rPr>
      <t>$225.2 million</t>
    </r>
    <r>
      <rPr>
        <sz val="10"/>
        <color theme="1"/>
        <rFont val="Inherit"/>
      </rPr>
      <t>, respectively. A 1% increase in our annualized inflation rate used in our estimated future collection and recycling cost per module would increase our liability by $61.5 million, and a 1% decrease in that rate would decrease our liability by $49.7 million.</t>
    </r>
  </si>
  <si>
    <r>
      <t xml:space="preserve">53% of our modules sold during the quarter ended </t>
    </r>
    <r>
      <rPr>
        <sz val="10"/>
        <color rgb="FF000000"/>
        <rFont val="Inherit"/>
      </rPr>
      <t>September 30, 2014</t>
    </r>
    <r>
      <rPr>
        <sz val="10"/>
        <color theme="1"/>
        <rFont val="Inherit"/>
      </rPr>
      <t xml:space="preserve"> were subject to the solar module collection and recycling liability.</t>
    </r>
  </si>
  <si>
    <r>
      <t xml:space="preserve">See </t>
    </r>
    <r>
      <rPr>
        <sz val="10"/>
        <color rgb="FF000000"/>
        <rFont val="Inherit"/>
      </rPr>
      <t>Note 6. “Restricted Cash and Investments,”</t>
    </r>
    <r>
      <rPr>
        <sz val="10"/>
        <color theme="1"/>
        <rFont val="Inherit"/>
      </rPr>
      <t xml:space="preserve"> to our condensed consolidated financial statements for more information about our arrangements for funding this liability.</t>
    </r>
  </si>
  <si>
    <t xml:space="preserve">Legal Proceedings </t>
  </si>
  <si>
    <t>Legal Matters</t>
  </si>
  <si>
    <t xml:space="preserve">We are party to legal matters and claims that are normal in the course of our operations. While we believe that the ultimate outcome of these matters will not have a material adverse effect on our financial position, results of operations, or cash flows, the outcome of these matters is not determinable with certainty, and negative outcomes may adversely affect us. </t>
  </si>
  <si>
    <t>Class Action</t>
  </si>
  <si>
    <t>On March 15, 2012, a purported class action lawsuit titled Smilovits v. First Solar, Inc., et al., Case No. 2:12-cv-00555-DGC, was filed in the United States District Court for the District of Arizona (hereafter “Arizona District Court”) against the Company and certain of our current and former directors and officers. The complaint was filed on behalf of persons who purchased or otherwise acquired the Company’s publicly traded securities between April 30, 2008, and February 28, 2012. The complaint generally alleges that the defendants violated Sections 10(b) and 20(a) of the Securities Exchange Act of 1934 by making false and misleading statements regarding the Company’s financial performance and prospects. The action includes claims for damages, including interest, and an award of reasonable costs and attorneys’ fees to the putative class. The Company believes it has meritorious defenses and will vigorously defend this action.</t>
  </si>
  <si>
    <t>On July 23, 2012, the Arizona District Court issued an order appointing as lead plaintiffs in the class action the Mineworkers’ Pension Scheme and British Coal Staff Superannuation Scheme (collectively “Pension Schemes”). The Pension Schemes filed an amended complaint on August 17, 2012, which contains similar allegations and seeks similar relief as the original complaint. Defendants filed a motion to dismiss on September 14, 2012. On December 17, 2012, the court denied Defendants’ motion to dismiss. On February 26, 2013, the court directed the parties to begin class certification discovery, and ordered a further scheduling conference to set the merit discovery schedule following a decision on class certification. On June 21, 2013, the Pension Schemes filed a motion for class certification. On October 8, 2013, the Arizona District Court granted the Pension Schemes’ motion for class certification, and certified a class comprised of all persons who purchased or otherwise acquired publicly traded securities of the Company between April 30, 2008, and February 28, 2012 and were damaged thereby, excluding defendants and certain related parties. The deadline to complete merits discovery is February 27, 2015. The deadline to file motion(s) for summary judgment is March 20, 2015.</t>
  </si>
  <si>
    <t>Merits discovery is continuing. We are not in a position to assess whether any loss or adverse effect on our financial condition is probable or remote or to estimate the range of potential loss, if any.</t>
  </si>
  <si>
    <t>Derivative Actions</t>
  </si>
  <si>
    <t>On April 3, 2012, a derivative action titled Tsevegmid v. Ahearn, et al., Case No. 1:12-cv-00417-CJB, was filed by a putative stockholder on behalf of the Company in the United States District Court for the District of Delaware (hereafter “Delaware District Court”) against certain current and former directors and officers of the Company, alleging breach of fiduciary duties and unjust enrichment. The complaint generally alleges that from June 1, 2008, to March 7, 2012, the defendants caused or allowed false and misleading statements to be made concerning the Company’s financial performance and prospects. The action includes claims for, among other things, damages in favor of the Company, certain corporate actions to purportedly improve the Company’s corporate governance, and an award of costs and expenses to the putative plaintiff stockholder, including attorneys’ fees. On April 10, 2012, a second derivative complaint was filed in the Delaware District Court. The complaint, titled Brownlee v. Ahearn, et al., Case No. 1:12-cv-00456-CJB, contains similar allegations and seeks similar relief to the Tsevegmid action. By court order on April 30, 2012, pursuant to the parties’ stipulation, the Tsevegmid action and the Brownlee action were consolidated into a single action in the Delaware District Court. On May 15, 2012, defendants filed a motion to challenge Delaware as the appropriate venue for the consolidated action. On March 4, 2013, the magistrate judge issued a Report and Recommendation recommending to the court that defendants’ motion be granted and that the case be transferred to the District of Arizona. On July 12, 2013, the court adopted the magistrate judge’s Report and Recommendation and ordered the case transferred to the District of Arizona. The transfer was completed on July 15, 2013.</t>
  </si>
  <si>
    <t xml:space="preserve">On April 12, 2012, a derivative complaint was filed in the Arizona District Court, titled Tindall v. Ahearn, et al., Case No. 2:12-cv-00769-ROS. In addition to alleging claims and seeking relief similar to the claims and relief asserted in the Tsevegmid and Brownlee actions, the Tindall complaint alleges violations of Sections 14(a) and 20(b) of the Securities Exchange Act of 1934. On April 19, 2012, a second derivative complaint was filed in the Arizona District Court, titled Nederhood v. Ahearn, et al., Case No. 2:12-cv-00819-JWS. The Nederhood complaint contains similar allegations and seeks similar relief to the Tsevegmid and Brownlee actions. On May 17, 2012 and May 30, 2012, respectively, two additional derivative complaints, containing similar allegations and seeking similar relief as the Nederhood complaint, were filed in Arizona District Court: Morris v. Ahearn, et al., Case No. 2:12-cv-01031-JAT and Tan v. Ahearn, et al., 2:12-cv-01144-NVW. </t>
  </si>
  <si>
    <t>On July 17, 2012, the Arizona District Court issued an order granting First Solar’s motion to transfer the derivative actions to Judge David Campbell, the judge to whom the Smilovits class action is assigned. On August 8, 2012, the court consolidated the four derivative actions pending in Arizona District Court, and on August 31, 2012, Plaintiffs filed an amended complaint. Defendants filed a motion to stay the action on September 14, 2012. On December 17, 2012, the Arizona District Court granted Defendants’ motion to stay pending resolution of the Smilovits class action. On August 13, 2013, Judge Campbell consolidated the two derivative actions transferred from the Delaware District Court with the stayed Arizona derivative actions.</t>
  </si>
  <si>
    <t>On July 16, 2013, a derivative complaint was filed in the Superior Court of Arizona, Maricopa County, titled Bargar, et al. v. Ahearn, et al., Case No. CV2013-009938, by a putative shareholder against certain current and former directors and officers of the Company. The complaint contains similar allegations to the Delaware and Arizona derivative cases, and includes claims for, among other things, breach of fiduciary duties, insider trading, unjust enrichment, and waste of corporate assets. By court order on October 3, 2013, the Superior Court of Arizona, Maricopa County granted the parties’ stipulation to defer defendants’ response to the complaint pending resolution of the Smilovits class action or expiration of the stay issued in the consolidated derivative actions in the Arizona District Court. On November 5, 2013, the matter was placed on the court’s inactive calendar until March 31, 2014. On March 28, 2014, the court continued the matter on its inactive calendar until August 29, 2014. On June 30, 2014, the parties jointly moved to keep the matter on the court’s inactive calendar until November 28, 2014. The court has not yet acted on the joint motion.</t>
  </si>
  <si>
    <t>The Company believes that plaintiffs in the derivative actions lack standing to pursue litigation on behalf of First Solar. The derivative actions are still in the initial stages and there has been no discovery. Accordingly, we are not in a position to assess whether any loss or adverse effect on our financial condition is probable or remote or to estimate the range of potential loss, if any.</t>
  </si>
  <si>
    <t>14. Share-Based Compensation</t>
  </si>
  <si>
    <t>Share-based Compensation, Allocation and Classification in Financial Statements [Abstract]</t>
  </si>
  <si>
    <t>Share-Based Compensation Disclosure</t>
  </si>
  <si>
    <r>
      <t xml:space="preserve">We measure share-based compensation cost at the grant date based on the fair value of the award and recognize this cost as share-based compensation expense over the required or estimated service period for awards expected to vest. The share-based compensation expense that we recognized in our condensed consolidated statements of operations for the </t>
    </r>
    <r>
      <rPr>
        <sz val="10"/>
        <color rgb="FF000000"/>
        <rFont val="Inherit"/>
      </rPr>
      <t>three</t>
    </r>
    <r>
      <rPr>
        <sz val="10"/>
        <color theme="1"/>
        <rFont val="Inherit"/>
      </rPr>
      <t xml:space="preserv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 as follows (in thousands):</t>
    </r>
  </si>
  <si>
    <t>Share-based compensation expense included in:</t>
  </si>
  <si>
    <t>Total share-based compensation expense</t>
  </si>
  <si>
    <r>
      <t xml:space="preserve">The following table presents our share-based compensation expense by type of award for the </t>
    </r>
    <r>
      <rPr>
        <sz val="10"/>
        <color rgb="FF000000"/>
        <rFont val="Inherit"/>
      </rPr>
      <t>three</t>
    </r>
    <r>
      <rPr>
        <sz val="10"/>
        <color theme="1"/>
        <rFont val="Inherit"/>
      </rPr>
      <t xml:space="preserv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t>
    </r>
  </si>
  <si>
    <t>Restricted and performance stock units</t>
  </si>
  <si>
    <t>Unrestricted stock</t>
  </si>
  <si>
    <t>Stock purchase plan</t>
  </si>
  <si>
    <t>Net amount (absorbed into) released from inventory</t>
  </si>
  <si>
    <t>(208</t>
  </si>
  <si>
    <t>(1,750</t>
  </si>
  <si>
    <t>(1,408</t>
  </si>
  <si>
    <r>
      <t xml:space="preserve">Share-based compensation expense capitalized in our inventory was </t>
    </r>
    <r>
      <rPr>
        <sz val="10"/>
        <color rgb="FF000000"/>
        <rFont val="Inherit"/>
      </rPr>
      <t>$5.3 million</t>
    </r>
    <r>
      <rPr>
        <sz val="10"/>
        <color theme="1"/>
        <rFont val="Inherit"/>
      </rPr>
      <t xml:space="preserve"> and </t>
    </r>
    <r>
      <rPr>
        <sz val="10"/>
        <color rgb="FF000000"/>
        <rFont val="Inherit"/>
      </rPr>
      <t>$3.6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As of </t>
    </r>
    <r>
      <rPr>
        <sz val="10"/>
        <color rgb="FF000000"/>
        <rFont val="Inherit"/>
      </rPr>
      <t>September 30, 2014</t>
    </r>
    <r>
      <rPr>
        <sz val="10"/>
        <color theme="1"/>
        <rFont val="Inherit"/>
      </rPr>
      <t xml:space="preserve">, we had </t>
    </r>
    <r>
      <rPr>
        <sz val="10"/>
        <color rgb="FF000000"/>
        <rFont val="Inherit"/>
      </rPr>
      <t>no</t>
    </r>
    <r>
      <rPr>
        <sz val="10"/>
        <color theme="1"/>
        <rFont val="Inherit"/>
      </rPr>
      <t xml:space="preserve"> unrecognized share-based compensation cost related to unvested stock option awards, and </t>
    </r>
    <r>
      <rPr>
        <sz val="10"/>
        <color rgb="FF000000"/>
        <rFont val="Inherit"/>
      </rPr>
      <t>$53.1 million</t>
    </r>
    <r>
      <rPr>
        <sz val="10"/>
        <color theme="1"/>
        <rFont val="Inherit"/>
      </rPr>
      <t xml:space="preserve"> of unrecognized share-based compensation cost related to unvested restricted and performance stock units including our stock purchase plan, which we expect to recognize as an expense over a weighted-average period of approximately </t>
    </r>
    <r>
      <rPr>
        <sz val="10"/>
        <color rgb="FF000000"/>
        <rFont val="Inherit"/>
      </rPr>
      <t>1.5 years</t>
    </r>
    <r>
      <rPr>
        <sz val="10"/>
        <color theme="1"/>
        <rFont val="Inherit"/>
      </rPr>
      <t>.</t>
    </r>
  </si>
  <si>
    <r>
      <t xml:space="preserve">The estimated forfeiture rate used to record compensation expense is based on historical forfeitures and is adjusted periodically based on actual results. At </t>
    </r>
    <r>
      <rPr>
        <sz val="10"/>
        <color rgb="FF000000"/>
        <rFont val="Inherit"/>
      </rPr>
      <t>September 30, 2014</t>
    </r>
    <r>
      <rPr>
        <sz val="10"/>
        <color theme="1"/>
        <rFont val="Inherit"/>
      </rPr>
      <t xml:space="preserve"> and 2013, our forfeiture rates were 9.5% and 9.0%, respectively.</t>
    </r>
  </si>
  <si>
    <t>15. Income Taxes</t>
  </si>
  <si>
    <t>Income Tax Disclosure [Abstract]</t>
  </si>
  <si>
    <t>Income Taxes Disclosure</t>
  </si>
  <si>
    <r>
      <t xml:space="preserve">Our effective tax rates were </t>
    </r>
    <r>
      <rPr>
        <sz val="10"/>
        <color rgb="FF000000"/>
        <rFont val="Inherit"/>
      </rPr>
      <t>(8.7)%</t>
    </r>
    <r>
      <rPr>
        <sz val="10"/>
        <color theme="1"/>
        <rFont val="Inherit"/>
      </rPr>
      <t xml:space="preserve"> and 8.7% for the </t>
    </r>
    <r>
      <rPr>
        <sz val="10"/>
        <color rgb="FF000000"/>
        <rFont val="Inherit"/>
      </rPr>
      <t>three</t>
    </r>
    <r>
      <rPr>
        <sz val="10"/>
        <color theme="1"/>
        <rFont val="Inherit"/>
      </rPr>
      <t xml:space="preserve"> and nine months ended </t>
    </r>
    <r>
      <rPr>
        <sz val="10"/>
        <color rgb="FF000000"/>
        <rFont val="Inherit"/>
      </rPr>
      <t>September 30, 2014</t>
    </r>
    <r>
      <rPr>
        <sz val="10"/>
        <color theme="1"/>
        <rFont val="Inherit"/>
      </rPr>
      <t xml:space="preserve">, respectively, and 6.5% and 8.9% for the </t>
    </r>
    <r>
      <rPr>
        <sz val="10"/>
        <color rgb="FF000000"/>
        <rFont val="Inherit"/>
      </rPr>
      <t>three</t>
    </r>
    <r>
      <rPr>
        <sz val="10"/>
        <color theme="1"/>
        <rFont val="Inherit"/>
      </rPr>
      <t xml:space="preserve"> and nine months ended </t>
    </r>
    <r>
      <rPr>
        <sz val="10"/>
        <color rgb="FF000000"/>
        <rFont val="Inherit"/>
      </rPr>
      <t>September 30, 2013</t>
    </r>
    <r>
      <rPr>
        <sz val="10"/>
        <color theme="1"/>
        <rFont val="Inherit"/>
      </rPr>
      <t xml:space="preserve">, respectively. Our effective tax rate decreased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compared with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s a result of a discrete tax benefit related to uncertain tax positions. This benefit was partially offset by a greater percentage of profits earned in higher tax jurisdictions for 2014 and a </t>
    </r>
    <r>
      <rPr>
        <sz val="10"/>
        <color rgb="FF000000"/>
        <rFont val="Times New Roman"/>
        <family val="1"/>
      </rPr>
      <t>$23.0 million</t>
    </r>
    <r>
      <rPr>
        <sz val="10"/>
        <color theme="1"/>
        <rFont val="Inherit"/>
      </rPr>
      <t xml:space="preserve"> impairment related to the Mesa facility recorded discretel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provision for income taxes differs from the amount computed by applying the statutory U.S. federal rate of </t>
    </r>
    <r>
      <rPr>
        <sz val="10"/>
        <color rgb="FF000000"/>
        <rFont val="Times New Roman"/>
        <family val="1"/>
      </rPr>
      <t>35.0%</t>
    </r>
    <r>
      <rPr>
        <sz val="10"/>
        <color theme="1"/>
        <rFont val="Inherit"/>
      </rPr>
      <t xml:space="preserve"> primarily due to the benefit associated with foreign income taxed at lower rates including the beneficial impact of our Malaysian tax holiday partially offset by additional tax expense attributable to losses in jurisdictions which no tax benefits could be recorded.</t>
    </r>
  </si>
  <si>
    <t>We account for our investment tax credits using the “deferred method” of accounting under which the tax benefit generated from an investment tax credit is recorded as a reduction to the U.S. GAAP fixed asset basis. As a result of a project being placed into service in the second quarter of 2014, we generated $20.7 million of investment tax credit.</t>
  </si>
  <si>
    <r>
      <t xml:space="preserve">Our Malaysian subsidiary has been granted a long-term tax holiday that expires in </t>
    </r>
    <r>
      <rPr>
        <sz val="10"/>
        <color rgb="FF000000"/>
        <rFont val="Inherit"/>
      </rPr>
      <t>2027</t>
    </r>
    <r>
      <rPr>
        <sz val="10"/>
        <color theme="1"/>
        <rFont val="Inherit"/>
      </rPr>
      <t xml:space="preserve">. The tax holiday, which generally provides for a </t>
    </r>
    <r>
      <rPr>
        <sz val="10"/>
        <color rgb="FF000000"/>
        <rFont val="Inherit"/>
      </rPr>
      <t>100% exemption</t>
    </r>
    <r>
      <rPr>
        <sz val="10"/>
        <color theme="1"/>
        <rFont val="Inherit"/>
      </rPr>
      <t xml:space="preserve"> from Malaysian income tax, is conditional upon our continued compliance in meeting certain employment and investment thresholds, which we are currently in compliance with and expect to continue to comply with through the expiration of the tax holiday in </t>
    </r>
    <r>
      <rPr>
        <sz val="10"/>
        <color rgb="FF000000"/>
        <rFont val="Inherit"/>
      </rPr>
      <t>2027</t>
    </r>
    <r>
      <rPr>
        <sz val="10"/>
        <color theme="1"/>
        <rFont val="Inherit"/>
      </rPr>
      <t>.</t>
    </r>
  </si>
  <si>
    <t>We account for uncertain tax positions pursuant to the recognition and measurement criteria under ASC 740. During the third quarter, a benefit of $26.2 million was recognized primarily due to the expiration of the statute of limitations for various uncertain tax positions. It is reasonably possible that approximately $16.0 million of uncertain tax positions will be recognized within the next twelve months.</t>
  </si>
  <si>
    <t>The Internal Revenue Service (“the IRS”) is currently examining the year 2011. In addition, the Company is subject to audits by state, local, and foreign tax authorities. Management believes that adequate provisions have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t>
  </si>
  <si>
    <t>16. Net Income Per Share</t>
  </si>
  <si>
    <t>Earnings Per Share [Abstract]</t>
  </si>
  <si>
    <t>Net Income per Share</t>
  </si>
  <si>
    <r>
      <t>16. Net Income per Share</t>
    </r>
    <r>
      <rPr>
        <b/>
        <sz val="10"/>
        <color theme="1"/>
        <rFont val="Inherit"/>
      </rPr>
      <t xml:space="preserve"> </t>
    </r>
  </si>
  <si>
    <t>Basic net income per share is computed by dividing net income by the weighted-average number of common shares outstanding for the period. Diluted net income per share is computed giving effect to all potential dilutive common stock, including employee stock options, restricted and performance stock units, and stock purchase plan shares, unless there is a net loss for the period. In computing diluted earnings per share, we utilize the treasury stock method.</t>
  </si>
  <si>
    <r>
      <t xml:space="preserve">The calculation of basic and diluted net income per share for the </t>
    </r>
    <r>
      <rPr>
        <sz val="10"/>
        <color rgb="FF000000"/>
        <rFont val="Inherit"/>
      </rPr>
      <t>three</t>
    </r>
    <r>
      <rPr>
        <sz val="10"/>
        <color theme="1"/>
        <rFont val="Inherit"/>
      </rPr>
      <t xml:space="preserv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 as follows (in thousands, except per share amounts):</t>
    </r>
  </si>
  <si>
    <t>Basic net income per share</t>
  </si>
  <si>
    <t>Numerator:</t>
  </si>
  <si>
    <t>Denominator:</t>
  </si>
  <si>
    <t>Weighted-average common stock outstanding</t>
  </si>
  <si>
    <t>Diluted net income per share</t>
  </si>
  <si>
    <t>Effect of stock options, restricted and performance stock units, and stock purchase plan shares</t>
  </si>
  <si>
    <t>Weighted-average shares used in computing diluted net income per share</t>
  </si>
  <si>
    <t>Per share information — basic:</t>
  </si>
  <si>
    <t>Net income per share</t>
  </si>
  <si>
    <t>Per share information — diluted:</t>
  </si>
  <si>
    <r>
      <t xml:space="preserve">The following number of outstanding employee stock options, restricted and performance stock units, and stock purchase plan shares were excluded from the computation of diluted net income per share for the </t>
    </r>
    <r>
      <rPr>
        <sz val="10"/>
        <color rgb="FF000000"/>
        <rFont val="Inherit"/>
      </rPr>
      <t>three</t>
    </r>
    <r>
      <rPr>
        <sz val="10"/>
        <color theme="1"/>
        <rFont val="Inherit"/>
      </rPr>
      <t xml:space="preserv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s they would have had an anti-dilutive effect (in thousands):</t>
    </r>
  </si>
  <si>
    <t>Anti-dilutive shares</t>
  </si>
  <si>
    <t>17. Comprehensive Income (Notes)</t>
  </si>
  <si>
    <t>Comprehensive Income (Loss) Note [Abstract]</t>
  </si>
  <si>
    <t>Comprehensive Income</t>
  </si>
  <si>
    <t xml:space="preserve">17. Comprehensive Income </t>
  </si>
  <si>
    <r>
      <t xml:space="preserve">Comprehensive income, which includes foreign currency translation adjustments, unrealized gains and losses on available-for-sale securities and unrealized gains and losses on derivative instruments designated and qualifying as cash flow hedges, the impact of which has been excluded from net income and reflected as components of stockholders’ equity, was as follows for the </t>
    </r>
    <r>
      <rPr>
        <sz val="10"/>
        <color rgb="FF000000"/>
        <rFont val="Inherit"/>
      </rPr>
      <t>three</t>
    </r>
    <r>
      <rPr>
        <sz val="10"/>
        <color theme="1"/>
        <rFont val="Inherit"/>
      </rPr>
      <t xml:space="preserv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t>
    </r>
  </si>
  <si>
    <t>Other comprehensive income, net of tax:</t>
  </si>
  <si>
    <t>(9,887</t>
  </si>
  <si>
    <t>Unrealized gain (loss) on marketable securities and restricted investments for the period (net of tax of $(1,198) and $(611), respectively)</t>
  </si>
  <si>
    <t>(6,314</t>
  </si>
  <si>
    <t>Less: reclassification for (gains) included in net income (net of tax of $0 and $0, respectively)</t>
  </si>
  <si>
    <t>Unrealized gain (loss) on derivative instruments for the period (net of tax of $(1,963) and $539, respectively)</t>
  </si>
  <si>
    <t>(3,725</t>
  </si>
  <si>
    <t>Less: reclassification for loss included in net income (net of tax of $0 and $(1), respectively)</t>
  </si>
  <si>
    <t>(2,134</t>
  </si>
  <si>
    <t>Other comprehensive income (loss), net of tax</t>
  </si>
  <si>
    <t>(5,667</t>
  </si>
  <si>
    <t>(11,548</t>
  </si>
  <si>
    <t>Unrealized gain (loss) on marketable securities and restricted investments for the period (net of tax of $(4,155) and $2,852, respectively)</t>
  </si>
  <si>
    <t>(33,684</t>
  </si>
  <si>
    <t>Less: reclassification for (gains) included in net income (loss) (net of tax of $83 and $0, respectively)</t>
  </si>
  <si>
    <t>(127</t>
  </si>
  <si>
    <t>Unrealized gain (loss) on derivative instruments for the period (net of tax of $177 and $(562), respectively)</t>
  </si>
  <si>
    <t>(2,505</t>
  </si>
  <si>
    <t>Less: reclassification for (gains) included in net income (loss) (net of tax of $0 and $3,475, respectively)</t>
  </si>
  <si>
    <t>(299</t>
  </si>
  <si>
    <t>(5,071</t>
  </si>
  <si>
    <t>(37,551</t>
  </si>
  <si>
    <r>
      <t xml:space="preserve">Components and details of accumulated other comprehensive income (loss) at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as follows (in thousands):</t>
    </r>
  </si>
  <si>
    <t>Components of Comprehensive Income (Loss)</t>
  </si>
  <si>
    <t>Foreign Currency Translation Adjustment</t>
  </si>
  <si>
    <t>Unrealized Gain (Loss) on Marketable Securities</t>
  </si>
  <si>
    <t>Unrealized Gain (Loss) on Derivative Instruments</t>
  </si>
  <si>
    <t>Balance as of December 31, 2013</t>
  </si>
  <si>
    <t>(34,190</t>
  </si>
  <si>
    <t>(3,144</t>
  </si>
  <si>
    <t>(25,776</t>
  </si>
  <si>
    <t>Other comprehensive (loss) income before reclassifications</t>
  </si>
  <si>
    <t>Amounts reclassified from accumulated other comprehensive income</t>
  </si>
  <si>
    <t>(426</t>
  </si>
  <si>
    <t>Net other comprehensive (loss) income</t>
  </si>
  <si>
    <t>Balance as of September 30, 2014</t>
  </si>
  <si>
    <t>(45,738</t>
  </si>
  <si>
    <t>(1,101</t>
  </si>
  <si>
    <t>Details of Accumulated Other Comprehensive Income (Loss)</t>
  </si>
  <si>
    <t>Amount Reclassified</t>
  </si>
  <si>
    <t>Income Statement Line Item</t>
  </si>
  <si>
    <t>Three Months Ended</t>
  </si>
  <si>
    <t>Nine Months Ended</t>
  </si>
  <si>
    <t>Gains on marketable securities</t>
  </si>
  <si>
    <t>Other income, net</t>
  </si>
  <si>
    <t>Tax expense</t>
  </si>
  <si>
    <t>Net of tax</t>
  </si>
  <si>
    <t>Gains and (losses) on derivative contracts</t>
  </si>
  <si>
    <t>Interest Rate and Cross Currency Swap Contracts</t>
  </si>
  <si>
    <t>(133</t>
  </si>
  <si>
    <t>(581</t>
  </si>
  <si>
    <t>(1,868</t>
  </si>
  <si>
    <t>Foreign currency (loss) gain</t>
  </si>
  <si>
    <t>(2,001</t>
  </si>
  <si>
    <t>Total before tax</t>
  </si>
  <si>
    <t>Total net of tax</t>
  </si>
  <si>
    <t>Balance as of December 31, 2012</t>
  </si>
  <si>
    <t>(38,485</t>
  </si>
  <si>
    <t>(2,579</t>
  </si>
  <si>
    <t>Other comprehensive income (loss) before reclassifications</t>
  </si>
  <si>
    <t>(34,985</t>
  </si>
  <si>
    <t>Net other comprehensive income (loss)</t>
  </si>
  <si>
    <t>Balance as of September 30, 2013</t>
  </si>
  <si>
    <t>(37,281</t>
  </si>
  <si>
    <t>(7,650</t>
  </si>
  <si>
    <t>(27,372</t>
  </si>
  <si>
    <t>September 30, 2013</t>
  </si>
  <si>
    <t>(345</t>
  </si>
  <si>
    <t>(941</t>
  </si>
  <si>
    <t>(1,247</t>
  </si>
  <si>
    <t>(6,133</t>
  </si>
  <si>
    <t>(1,592</t>
  </si>
  <si>
    <t>(1</t>
  </si>
  <si>
    <t>(1,591</t>
  </si>
  <si>
    <t>18. Statement of Cash Flows</t>
  </si>
  <si>
    <t>Statement of Cash Flows [Abstract]</t>
  </si>
  <si>
    <t>Statement of Cash Flows</t>
  </si>
  <si>
    <t>18. Statements of Cash Flows</t>
  </si>
  <si>
    <r>
      <t xml:space="preserve">The following table presents a reconciliation of net income to net cash provided by operating activitie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t>
    </r>
  </si>
  <si>
    <t>Adjustments to reconcile net income to cash (used in) provided by operating activities:</t>
  </si>
  <si>
    <t>Depreciation, amortization, and accretion</t>
  </si>
  <si>
    <t>Impairment and net loss on disposal of long-lived assets</t>
  </si>
  <si>
    <t>Share-based compensation</t>
  </si>
  <si>
    <t>Remeasurement of monetary assets and liabilities</t>
  </si>
  <si>
    <t>(12,090</t>
  </si>
  <si>
    <t>Deferred income tax (benefit) expense</t>
  </si>
  <si>
    <t>(27,849</t>
  </si>
  <si>
    <t>(33,958</t>
  </si>
  <si>
    <t>Gain on sales of marketable securities and restricted investments, net</t>
  </si>
  <si>
    <t>(210</t>
  </si>
  <si>
    <t>(1,149</t>
  </si>
  <si>
    <t>Changes in operating assets and liabilities:</t>
  </si>
  <si>
    <t>Accounts receivable, trade, unbilled and retainage</t>
  </si>
  <si>
    <t>(159,754</t>
  </si>
  <si>
    <t>(5,472</t>
  </si>
  <si>
    <t>(239</t>
  </si>
  <si>
    <t>Inventories and balance of systems parts</t>
  </si>
  <si>
    <t>(8,103</t>
  </si>
  <si>
    <t>(373,464</t>
  </si>
  <si>
    <t>(38,817</t>
  </si>
  <si>
    <t>(154,345</t>
  </si>
  <si>
    <t>(27,937</t>
  </si>
  <si>
    <t>Accrued expenses and other liabilities</t>
  </si>
  <si>
    <t>(533,920</t>
  </si>
  <si>
    <t>Total adjustments</t>
  </si>
  <si>
    <t>(451,966</t>
  </si>
  <si>
    <t>(247,007</t>
  </si>
  <si>
    <t>19. Segment Reporting</t>
  </si>
  <si>
    <t>Segment Reporting Information, Profit (Loss) [Abstract]</t>
  </si>
  <si>
    <t>Segment Reporting</t>
  </si>
  <si>
    <t>We currently operate our business in two segments. Our components segment involves the design, manufacture, and sale of solar modules which convert sunlight into electricity. We manufacture cadmium telluride (“CdTe”) modules and also expect to begin manufacturing high-efficiency crystalline silicon modules by the end of 2014. Third-party customers of our components segment include project developers, system integrators, and owners and operators of PV solar power systems.</t>
  </si>
  <si>
    <t>Our second segment is our fully integrated systems business (“systems segment”), through which we provide complete turn-key PV solar power systems, or solar solutions that draw upon our capabilities, which include (i) project development, (ii) EPC services, (iii) operating and maintenance (“O&amp;M”) services, and (iv) project finance expertise. We may provide our full EPC service or any combination of individual products and services within our EPC capabilities depending upon the customer and market opportunity. All of our systems segment products and services are for PV solar power systems which primarily use our solar modules, and such products and services are sold directly to investor owned utilities, independent power developers and producers, commercial and industrial companies, and other system owners. Additionally within our systems segment, we may hold and operate certain of our PV solar power systems based on strategic opportunities.</t>
  </si>
  <si>
    <t>In our reportable segment financial disclosures, we include an allocation of sales value for all solar modules manufactured by our components segment and installed in projects sold or built by our systems segment in the net sales of our components segment. In the gross profit of our reportable segment disclosures, we include the corresponding cost of sales value for the solar modules installed in projects sold or built by our systems segment in the components segment. The cost of solar modules is comprised of the manufactured cost incurred by our components segment.</t>
  </si>
  <si>
    <r>
      <t xml:space="preserve">Refer to Note 23. “Segment and Geographical Information,” in our Annual Report on Form 10-K for the year ended </t>
    </r>
    <r>
      <rPr>
        <sz val="10"/>
        <color rgb="FF000000"/>
        <rFont val="Inherit"/>
      </rPr>
      <t>December 31, 2013</t>
    </r>
    <r>
      <rPr>
        <sz val="10"/>
        <color theme="1"/>
        <rFont val="Inherit"/>
      </rPr>
      <t xml:space="preserve"> for a complete discussion of our segment reporting.</t>
    </r>
  </si>
  <si>
    <r>
      <t xml:space="preserve">Financial information about our reportable segments during the </t>
    </r>
    <r>
      <rPr>
        <sz val="10"/>
        <color rgb="FF000000"/>
        <rFont val="Inherit"/>
      </rPr>
      <t>three</t>
    </r>
    <r>
      <rPr>
        <sz val="10"/>
        <color theme="1"/>
        <rFont val="Inherit"/>
      </rPr>
      <t xml:space="preserv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 as follows (in thousands):</t>
    </r>
  </si>
  <si>
    <t>Components</t>
  </si>
  <si>
    <t>(Loss) income before income taxes</t>
  </si>
  <si>
    <t>(22,906</t>
  </si>
  <si>
    <t>(20,277</t>
  </si>
  <si>
    <t>(96,891</t>
  </si>
  <si>
    <t>(137,163</t>
  </si>
  <si>
    <t>Product Revenue</t>
  </si>
  <si>
    <r>
      <t xml:space="preserve">The following table sets forth the total amounts of solar modules and solar power systems net sales recognized for the </t>
    </r>
    <r>
      <rPr>
        <sz val="10"/>
        <color rgb="FF000000"/>
        <rFont val="Inherit"/>
      </rPr>
      <t>three</t>
    </r>
    <r>
      <rPr>
        <sz val="10"/>
        <color theme="1"/>
        <rFont val="Inherit"/>
      </rPr>
      <t xml:space="preserv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For the purposes of the following table, (i) “Solar module revenue” is composed of total revenues from the sale of solar modules to third parties, which does not include any systems segment product or service offerings and (ii) “Solar power system revenue” is composed of total revenues from the sale of our solar power systems and related products and services including the solar modules installed in such solar power systems along with revenue generated from our PV solar power systems.</t>
    </r>
  </si>
  <si>
    <t>(Dollars in thousands)</t>
  </si>
  <si>
    <t>Solar module revenue</t>
  </si>
  <si>
    <t>Solar power system revenue</t>
  </si>
  <si>
    <t>2. Summary of Significant Accounting Policies (Policies)</t>
  </si>
  <si>
    <t>Use of Estimates</t>
  </si>
  <si>
    <t>Revenue Recognition</t>
  </si>
  <si>
    <t>Ventures and Variable Interest Entities</t>
  </si>
  <si>
    <t>Property, Plant and Equipment</t>
  </si>
  <si>
    <t>PV Solar Power Systems</t>
  </si>
  <si>
    <t>2. Summary of Significant Accounting Policies Tables (Tables)</t>
  </si>
  <si>
    <t>Schedule of Property, Plant and Equipment, Useful Lives [Table Text Block]</t>
  </si>
  <si>
    <t>4. Restructuring and Asset Impairment (Tables) (April 2012 European Restructuring Plan [Member])</t>
  </si>
  <si>
    <t>April 2012 European Restructuring Plan [Member]</t>
  </si>
  <si>
    <t>Restructuring Cost and Reserve [Line Items]</t>
  </si>
  <si>
    <t>Schedule of Restructuring Reserve by Type of Cost</t>
  </si>
  <si>
    <t>5. Cash, Cash Equivalents, Marketable Securities (Tables)</t>
  </si>
  <si>
    <t>Schedule of Cash, Cash Equivalents and Marketable Securities</t>
  </si>
  <si>
    <t>Available-for-sale Securities</t>
  </si>
  <si>
    <t>Available-for-sale Securities by Maturity</t>
  </si>
  <si>
    <t>Available-for-sale Securities Continuous Unrealized Loss Position</t>
  </si>
  <si>
    <t>6. Restricted Cash and Investments (Tables)</t>
  </si>
  <si>
    <t>Restricted Cash And Investments</t>
  </si>
  <si>
    <t>Restricted Available For Sale Securities</t>
  </si>
  <si>
    <t>7. Consolidated Balance Sheet Details (Tables)</t>
  </si>
  <si>
    <t>Schedule of Accounts Receivable</t>
  </si>
  <si>
    <t>Schedule of Inventory, Current and Noncurrent</t>
  </si>
  <si>
    <t>Schedule of Capitalized Interest</t>
  </si>
  <si>
    <t>Schedule of Project Assets and Deferred Project Costs</t>
  </si>
  <si>
    <t>Schedule of Other Assets, Noncurrent</t>
  </si>
  <si>
    <t>We have joint ventures or other business arrangements with strategic partners in several markets using such arrangements to expedite our penetration of those markets and establish relationships with potential customers and policymakers. Some of these business arrangements have and are expected in the future to involve significant investments or other allocations of capital on our part. Investments in unconsolidated entities over which we have significant influence are accounted for under the equity method of accounting. Investments in entities in which we do not have the ability to exert significant influence over the investees’ operating and financing activities are accounted for under the cost method of accounting.</t>
  </si>
  <si>
    <t>Equity and cost method investments</t>
  </si>
  <si>
    <r>
      <t xml:space="preserve">The following table summarizes our equity and cost method investm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Schedule of Goodwill</t>
  </si>
  <si>
    <t>Intangible Assets</t>
  </si>
  <si>
    <r>
      <t xml:space="preserve">he following table summarizes our intangible asse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Schedule of Accrued Liabilities</t>
  </si>
  <si>
    <t>Schedule of Other Liabilities</t>
  </si>
  <si>
    <t>9. Derivative Financial Instruments (Tables)</t>
  </si>
  <si>
    <t>Derivative [Line Items]</t>
  </si>
  <si>
    <t>Schedule of Derivative Instruments in Statement of Financial Position, Fair Value</t>
  </si>
  <si>
    <t>Offsetting Derivatives</t>
  </si>
  <si>
    <t>Schedule of Derivative Instruments, Effect on Other Comprehensive Income (Loss)</t>
  </si>
  <si>
    <t>Schedule of Derivative Instruments, Gain (Loss) in Statement of Financial Performance</t>
  </si>
  <si>
    <t>Designated as Hedging Instrument [Member]</t>
  </si>
  <si>
    <t>Schedule of Notional Amounts of Outstanding Derivative Positions</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notional values associated with our foreign exchange forward contracts qualifying as cash flow hedges were as follows (notional amounts and U.S. dollar equivalents in millions):</t>
    </r>
  </si>
  <si>
    <t>Not Designated as Hedging Instrument [Member]</t>
  </si>
  <si>
    <t>10. Fair Value Measurements (Tables)</t>
  </si>
  <si>
    <t>Fair Value Assets And Liabilities Measured On Recurring Basis</t>
  </si>
  <si>
    <t>Fair value by balance sheet grouping</t>
  </si>
  <si>
    <t>11. Percentage-of-Completion Changes in Estimates (Tables)</t>
  </si>
  <si>
    <t>Changes in Estimates Systems Business</t>
  </si>
  <si>
    <r>
      <t xml:space="preserve">The table below outlines the impact on gross profit of the aggregate net changes in systems business contract estimates (both increases and decreases) for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s well as the number of projects that comprise such aggregate net changes in estimates. For purposes of the below table, we only include projects that have a net impact on gross profit from changes in estimates of at least $1.0 million during a period. Also included in the table below is the net change in estimates as a percentage of the aggregate gross profit for such projects for each period.</t>
    </r>
  </si>
  <si>
    <t>12. Debt (Tables)</t>
  </si>
  <si>
    <t>Schedule of Long-term Debt Instruments</t>
  </si>
  <si>
    <r>
      <t xml:space="preserve">(1) Maturity dates reflect July 15, 2013 amendment to </t>
    </r>
    <r>
      <rPr>
        <sz val="10"/>
        <color rgb="FF000000"/>
        <rFont val="Inherit"/>
      </rPr>
      <t>Revolving Credit Facility</t>
    </r>
  </si>
  <si>
    <t>Schedule of Borrowing Rate on Debt</t>
  </si>
  <si>
    <t>Schedule of Maturities of Long-term Debt</t>
  </si>
  <si>
    <t>13. Commitments and Contingencies (Tables)</t>
  </si>
  <si>
    <t>Schedule of Product Warranty Liability</t>
  </si>
  <si>
    <t>14. Share-Based Compensation (Tables)</t>
  </si>
  <si>
    <t>Schedule of Employee Service Share-based Compensation, Allocation of Recognized Period Costs</t>
  </si>
  <si>
    <r>
      <t xml:space="preserve">The share-based compensation expense that we recognized in our condensed consolidated statements of operations for the </t>
    </r>
    <r>
      <rPr>
        <sz val="10"/>
        <color rgb="FF000000"/>
        <rFont val="Inherit"/>
      </rPr>
      <t>three</t>
    </r>
    <r>
      <rPr>
        <sz val="10"/>
        <color theme="1"/>
        <rFont val="Inherit"/>
      </rPr>
      <t xml:space="preserv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 as follows (in thousands):</t>
    </r>
  </si>
  <si>
    <t>16. Net Income Per Share (Tables)</t>
  </si>
  <si>
    <t>Schedule of Earnings Per Share, Basic and Diluted</t>
  </si>
  <si>
    <t>Schedule of Antidilutive Securities Excluded from Computation of Earnings Per Share</t>
  </si>
  <si>
    <t>17. Comprehensive Income (Tables)</t>
  </si>
  <si>
    <t>Schedule of Comprehensive Income (Loss)</t>
  </si>
  <si>
    <t>Schedule of Accumulated Other Comprehensive Income (Loss)</t>
  </si>
  <si>
    <t>18. Statement of Cash Flows (Tables)</t>
  </si>
  <si>
    <t>Reconciliation of Net Income to Cash (Used In) Provided By Operating Activities</t>
  </si>
  <si>
    <t>19. Segment Reporting (Tables)</t>
  </si>
  <si>
    <t>Schedule of Segment Reporting Information, by Segment</t>
  </si>
  <si>
    <t>Revenue from External Customers by Products and Services</t>
  </si>
  <si>
    <t>Note 2. Summary of Significant Accounting Policies (Details) (USD $)</t>
  </si>
  <si>
    <t>Accounting Policies [Line Items]</t>
  </si>
  <si>
    <t>Minimum [Member]</t>
  </si>
  <si>
    <t>PV Solar Power Systems, Useful Life</t>
  </si>
  <si>
    <t>'19 years</t>
  </si>
  <si>
    <t>PV Solar Power Systems, Policy Useful Life</t>
  </si>
  <si>
    <t>'0 years</t>
  </si>
  <si>
    <t>Maximum [Member]</t>
  </si>
  <si>
    <t>'20 years</t>
  </si>
  <si>
    <t>'25 years</t>
  </si>
  <si>
    <t>Building and Building Improvements [Member] | Minimum [Member]</t>
  </si>
  <si>
    <t>Property, Plant and Equipment, Useful Life</t>
  </si>
  <si>
    <t>Building and Building Improvements [Member] | Maximum [Member]</t>
  </si>
  <si>
    <t>'40 years</t>
  </si>
  <si>
    <t>Machinery and Equipment [Member] | Minimum [Member]</t>
  </si>
  <si>
    <t>'5 years</t>
  </si>
  <si>
    <t>Machinery and Equipment [Member] | Maximum [Member]</t>
  </si>
  <si>
    <t>'7 years</t>
  </si>
  <si>
    <t>Furniture Fixtures Computer Hardware And Computer Software [Member] | Minimum [Member]</t>
  </si>
  <si>
    <t>'3 years</t>
  </si>
  <si>
    <t>Furniture Fixtures Computer Hardware And Computer Software [Member] | Maximum [Member]</t>
  </si>
  <si>
    <t>Leasehold Improvements [Member] | Minimum [Member]</t>
  </si>
  <si>
    <t>Leasehold Improvements [Member] | Maximum [Member]</t>
  </si>
  <si>
    <t>'15 years</t>
  </si>
  <si>
    <t>PV solar power systems [Member]</t>
  </si>
  <si>
    <t>4. Restructuring and Asset Impairment (Details) (April 2012 European Restructuring Plan [Member], USD $)</t>
  </si>
  <si>
    <t>Jun. 30, 2014</t>
  </si>
  <si>
    <t>Mar. 31, 2014</t>
  </si>
  <si>
    <t>Asset Impairment Related Costs [Member]</t>
  </si>
  <si>
    <t>Restructuring Reserve [Roll Forward]</t>
  </si>
  <si>
    <t>Balance at end of period</t>
  </si>
  <si>
    <t>Employee Severance [Member]</t>
  </si>
  <si>
    <t>Balance at beginning of period</t>
  </si>
  <si>
    <t>Cash Payments</t>
  </si>
  <si>
    <t>Non-cash Amounts including foreign exchange impact</t>
  </si>
  <si>
    <t>5. Cash, Cash Equivalents, Marketable Securities (Details) (USD $)</t>
  </si>
  <si>
    <t>Dec. 31, 2012</t>
  </si>
  <si>
    <t>Investment [Line Items]</t>
  </si>
  <si>
    <t>Available-for-sale Securities, Gross Realized Gains</t>
  </si>
  <si>
    <t>Foreign Agency Debt [Member]</t>
  </si>
  <si>
    <t>Foreign Government Obligations [Member]</t>
  </si>
  <si>
    <t>Bank Time Deposits [Member]</t>
  </si>
  <si>
    <t>Federal Agency Debt [Member]</t>
  </si>
  <si>
    <t>US Government Debt Securities [Member]</t>
  </si>
  <si>
    <t>Cash [Member]</t>
  </si>
  <si>
    <t>Money Market Funds [Member]</t>
  </si>
  <si>
    <t>5. Cash, Cash Equivalents, Marketable Securities (Details) - Available For Sale (USD $)</t>
  </si>
  <si>
    <t>12 Months Ended</t>
  </si>
  <si>
    <t>Schedule of Available-for-sale Securities [Line Items]</t>
  </si>
  <si>
    <t>Available-for-sale Securities, Amortized Cost Basis</t>
  </si>
  <si>
    <t>Available-for-sale securities, gross unrealized gains</t>
  </si>
  <si>
    <t>Available-for-sale Securities, Gross Unrealized Loss</t>
  </si>
  <si>
    <t>Available-for-sale Securities, Net Unrealized Gain (Loss)</t>
  </si>
  <si>
    <t>Marketable securities, continuous unrealized loss position:</t>
  </si>
  <si>
    <t>Marketable securities, in loss position for less than 12 months, estimated fair value</t>
  </si>
  <si>
    <t>Marketable securities, in loss position for less than 12 months, gross unrealized losses</t>
  </si>
  <si>
    <t>Marketable securities, in loss position for 12 months or greater, estimated fair value</t>
  </si>
  <si>
    <t>Available-for-sale Securities, Continuous Unrealized Loss Position, 12 Months or Longer, Aggregate Loss</t>
  </si>
  <si>
    <t>Marketable securities, in loss position, estimated fair value</t>
  </si>
  <si>
    <t>Marketable securities, in loss position, gross unrealized losses</t>
  </si>
  <si>
    <t>Available For Sale Securities Debt Maturities Within One Year [Member]</t>
  </si>
  <si>
    <t>Available For Sale Securities Debt Maturities Over One Year To Two Years [Member]</t>
  </si>
  <si>
    <t>Available For Sale Securities Debt Maturities Over Two Years To Three Years [Member]</t>
  </si>
  <si>
    <t>6. Restricted Cash and Investments (Details) (USD $)</t>
  </si>
  <si>
    <t>Restricted Cash, Noncurrent</t>
  </si>
  <si>
    <t>Restricted Investments, Noncurrent</t>
  </si>
  <si>
    <t>Restricted Cash, Current</t>
  </si>
  <si>
    <t>Solar Module Collection And Recycling Custodial Account</t>
  </si>
  <si>
    <t>'90 days</t>
  </si>
  <si>
    <t>Product Minimum Service Life</t>
  </si>
  <si>
    <t>There was $31.4 million and zero of restricted cash included within prepaid expenses and other current assets at SeptemberB 30, 2014 and DecemberB 31, 2013, respectively</t>
  </si>
  <si>
    <t>6. Restricted Cash and Investments (Details) - Restricted Securities (USD $)</t>
  </si>
  <si>
    <t>Restricted securities, gross unrealized losses</t>
  </si>
  <si>
    <t>Restricted Investments [Member]</t>
  </si>
  <si>
    <t>Contractual Maturities Of Available-For-Sale Marketable Securities, Range Start</t>
  </si>
  <si>
    <t>'13 years</t>
  </si>
  <si>
    <t>'14 years</t>
  </si>
  <si>
    <t>Contractual Maturities Of Available-For-Sale Marketable Securities, Range End</t>
  </si>
  <si>
    <t>'22 years</t>
  </si>
  <si>
    <t>'23 years</t>
  </si>
  <si>
    <t>Restricted Investments [Member] | Foreign Government Obligations [Member]</t>
  </si>
  <si>
    <t>Restricted Investments [Member] | US Government Debt Securities [Member]</t>
  </si>
  <si>
    <t>7. Consolidated Balance Sheet Details (Details)</t>
  </si>
  <si>
    <t>USD ($)</t>
  </si>
  <si>
    <t>Land [Member]</t>
  </si>
  <si>
    <t>Construction in Progress [Member]</t>
  </si>
  <si>
    <t>Stored Machinery and Equipment [Member]</t>
  </si>
  <si>
    <t>Credit Facility Agreement [Member]</t>
  </si>
  <si>
    <t>EUR (€)</t>
  </si>
  <si>
    <t>Apr. 08, 2009</t>
  </si>
  <si>
    <t>Patents [Member]</t>
  </si>
  <si>
    <t>Trade Names [Member]</t>
  </si>
  <si>
    <t>Developed Technology Rights [Member]</t>
  </si>
  <si>
    <t>In Process Research and Development [Member]</t>
  </si>
  <si>
    <t>CdTe Components Segment [Member]</t>
  </si>
  <si>
    <t>Crystalline Silicon Components Segment [Member]</t>
  </si>
  <si>
    <t>Systems Segment [Member]</t>
  </si>
  <si>
    <t>Depreciable Assets [Member]</t>
  </si>
  <si>
    <t>Building and Building Improvements [Member]</t>
  </si>
  <si>
    <t>Machinery and Equipment [Member]</t>
  </si>
  <si>
    <t>Furniture and Fixtures [Member]</t>
  </si>
  <si>
    <t>Leaseholds and Leasehold Improvements [Member]</t>
  </si>
  <si>
    <t>Property, Plant and Equipment [Member]</t>
  </si>
  <si>
    <t>Project Assets And Deferred Project Costs [Member]</t>
  </si>
  <si>
    <t>Accounts receivable trade, net:</t>
  </si>
  <si>
    <t>Secured Accounts Receivables</t>
  </si>
  <si>
    <t>Accounts Receivable, Unbilled</t>
  </si>
  <si>
    <t>Accounts Receivable, Unbilled and Retainage</t>
  </si>
  <si>
    <t>Inventories:</t>
  </si>
  <si>
    <t>Finished goods (solar modules)</t>
  </si>
  <si>
    <t>Total inventories</t>
  </si>
  <si>
    <t>Inventories - current</t>
  </si>
  <si>
    <t>Inventories - noncurrent</t>
  </si>
  <si>
    <t>Prepaid expenses and other current assets:</t>
  </si>
  <si>
    <t>Derivative instruments</t>
  </si>
  <si>
    <t>Deferred Costs, Current</t>
  </si>
  <si>
    <t>Other assets - current</t>
  </si>
  <si>
    <t>Property, plant and equipment, net:</t>
  </si>
  <si>
    <t>Property, plant and equipment, gross</t>
  </si>
  <si>
    <t>[2]</t>
  </si>
  <si>
    <t>Property, Plant and Equipment, Transfers and Changes</t>
  </si>
  <si>
    <t>Depreciation</t>
  </si>
  <si>
    <t>PV Solar Power Systems, Gross</t>
  </si>
  <si>
    <t>Accumulated Depreciation, PV Solar Power Systems</t>
  </si>
  <si>
    <t>Interest Costs Incurred [Abstract]</t>
  </si>
  <si>
    <t>Interest costs, capitalized during period</t>
  </si>
  <si>
    <t>Project Assets - Noncurrent:</t>
  </si>
  <si>
    <t>Project assets - land</t>
  </si>
  <si>
    <t>Project assets - development costs including project acquisition costs</t>
  </si>
  <si>
    <t>Project assets - construction costs</t>
  </si>
  <si>
    <t>Project assets- projects in pre-COD operation under project PPAs</t>
  </si>
  <si>
    <t>Project Assets Noncurrent</t>
  </si>
  <si>
    <t>Deferred Project Costs [Abstract]</t>
  </si>
  <si>
    <t>Deferred Project Costs, Current</t>
  </si>
  <si>
    <t>Deferred Project Costs, Noncurrent</t>
  </si>
  <si>
    <t>Total deferred project costs</t>
  </si>
  <si>
    <t>total project assets and deferred project costs</t>
  </si>
  <si>
    <t>Other Assets, Noncurrent [Abstract]</t>
  </si>
  <si>
    <t>[3]</t>
  </si>
  <si>
    <t>[4]</t>
  </si>
  <si>
    <t>Notes Receivable Initial Available Amount</t>
  </si>
  <si>
    <t>Note Receivable, Percentage Bearing Fixed Interest Rate</t>
  </si>
  <si>
    <t>Equity Method Investments and Joint Ventures</t>
  </si>
  <si>
    <t>Equity Method Investments</t>
  </si>
  <si>
    <t>Cost Method Investments</t>
  </si>
  <si>
    <t>Goodwill [Roll Forward]</t>
  </si>
  <si>
    <t>Goodwill, Beginning of Period</t>
  </si>
  <si>
    <t>Goodwill, Acquired During Period</t>
  </si>
  <si>
    <t>Goodwill, Impaired, Accumulated Impairment Loss</t>
  </si>
  <si>
    <t>Goodwill, Impairment Loss</t>
  </si>
  <si>
    <t>Goodwill, End of Period</t>
  </si>
  <si>
    <t>Intangible Assets, Gross</t>
  </si>
  <si>
    <t>Intangible Assets, Accumulated Amortization</t>
  </si>
  <si>
    <t>Intangible Assets, Net</t>
  </si>
  <si>
    <t>Amortization of Intangible Assets</t>
  </si>
  <si>
    <t>Accrued Expenses [Abstract]</t>
  </si>
  <si>
    <t>Employee-related Liabilities, Current</t>
  </si>
  <si>
    <t>Accrued property, plant, and equipment</t>
  </si>
  <si>
    <t>Accrued inventory and balance of system parts</t>
  </si>
  <si>
    <t>Accrued Project Assets and Deferred Project Costs</t>
  </si>
  <si>
    <t>Product warranty liability</t>
  </si>
  <si>
    <t>[5]</t>
  </si>
  <si>
    <t>Accrued expenses in excess of normal product warranty liability and related expenses</t>
  </si>
  <si>
    <t>Other accrued expenses</t>
  </si>
  <si>
    <t>Deferred Revenue</t>
  </si>
  <si>
    <t>Business Combination, Contingent Consideration, Liability</t>
  </si>
  <si>
    <t>[6]</t>
  </si>
  <si>
    <t>Other liabilities - current</t>
  </si>
  <si>
    <t>[7]</t>
  </si>
  <si>
    <t>Other liabilities:</t>
  </si>
  <si>
    <t>[8]</t>
  </si>
  <si>
    <t>Contingent consideration, non-current</t>
  </si>
  <si>
    <t>Product Warranty Accrual in Excess of Normal Product Warranty Noncurrent Liability</t>
  </si>
  <si>
    <t>Other Liabilities, Noncurrent</t>
  </si>
  <si>
    <t>Consists of machinery and equipment (b_x001C_stored assetsb_x001D_) that were originally purchased for installation in our previously planned manufacturing capacity expansions. We intend to install and place the stored assets into service when such assets are required or beneficial to our existing installed manufacturing capacity or when market demand supports additional or market specific manufacturing capacity. During the three months ended SeptemberB 30, 2014, we transferred $38.1 million of stored assets to our manufacturing facility in Perrysburg, Ohio for use in the production of solar modules. As the remaining stored assets are neither in the condition or location to produce modules as intended, we will not begin depreciation until such assets are placed into service. The stored assets are evaluated for impairment under a held and used impairment model whenever events or changes in business circumstances arise, including consideration of technological obsolescence, that may indicate that the carrying amount of our long-lived assets may not be recoverable. We ceased the capitalization of interest on such stored assets once they were physically received from the related machinery and equipment vendors.</t>
  </si>
  <si>
    <t>On AprilB 8, 2009, we entered into a credit facility agreement with a solar power project entity of one of our customers for an available amount of €17.5 million to provide financing for a PV solar power system. The credit facility replaced a bridge loan that we had made to this entity. The credit facility bears interest at 8% per annum payable quarterly, with the full amount due on DecemberB 31, 2026. As of SeptemberB 30, 2014 and DecemberB 31, 2013, the balance on this credit facility was €7.0 million ($8.9 million and $9.7 million, respectively).</t>
  </si>
  <si>
    <t>We have joint ventures or other business arrangements with strategic partners in several markets using such arrangements to expedite our penetration of those markets and establish relationships with potential customers and policymakers. Some of these business arrangements have and are expected in the future to involve significant investments or other allocations of capital on our part. Investments in unconsolidated entities over which we have significant influence are accounted for under the equity method of accounting. Investments in entities in which we do not have the ability to exert significant influence over the investeesb_x0019_ operating and financing activities are accounted for under the cost method of accounting. The following table summarizes our equity and cost method investments as of SeptemberB 30, 2014 and DecemberB 31, 2013 (in thousands):</t>
  </si>
  <si>
    <t>See Note 13. b_x001C_Commitments and Contingencies,b_x001D_ to our condensed consolidated financial statements for further discussion of b_x001C_Product warranty liabilityb_x001D_ and b_x001C_Accrued expenses in excess of normal product warranty liability and related expenses.b_x001D_</t>
  </si>
  <si>
    <t>See Note 13. b_x001C_Commitments and Contingencies,b_x001D_ to our condensed consolidated financial statements for further discussion on b_x001C_Contingent consideration.b_x001D_</t>
  </si>
  <si>
    <t>DecemberB 31, 2013, the balance consisted primarily of proceeds received for our Mesa facility that were classified as b_x001C_Assets held for saleb_x001D_ on the condensed consolidated balance sheet. Due to our continuing involvement with the Mesa facility, we deferred recognition of the sale transaction until certain risks and rewards of ownership were fully transferred to the buyer, which occurred in the first quarter of 2014.</t>
  </si>
  <si>
    <t>See Note 13. b_x001C_Commitments and Contingencies,b_x001D_ to our condensed consolidated financial statements for further discussion on b_x001C_Product warranty liability,b_x001D_ b_x001C_Contingent consideration,b_x001D_ b_x001C_Liability in excess of normal product warranty liability and related expenses,b_x001D_ and b_x001C_Energy test guarantees.b_x001D_</t>
  </si>
  <si>
    <t>8. Note Receivable, Affiliate (Details)</t>
  </si>
  <si>
    <t>Construction Loan [Member]</t>
  </si>
  <si>
    <t>GBP (£)</t>
  </si>
  <si>
    <t>Value Added Tax Loan [Member]</t>
  </si>
  <si>
    <t>Unconsolidated JV [Member]</t>
  </si>
  <si>
    <t>Financing Receivable, Allowance for Credit Losses [Line Items]</t>
  </si>
  <si>
    <t>Equity Method Investment, Ownership Percentage</t>
  </si>
  <si>
    <t>Equity Method Investment, Ownership Percentage by Third Party</t>
  </si>
  <si>
    <t>£ 34,500,000</t>
  </si>
  <si>
    <t>£ 2,300,000</t>
  </si>
  <si>
    <t>Due from Affiliates</t>
  </si>
  <si>
    <t>£ 4,800,000</t>
  </si>
  <si>
    <t>£ 0</t>
  </si>
  <si>
    <t>9. Derivative Financial Instruments (Details) (USD $)</t>
  </si>
  <si>
    <t>Other Current Liabilities [Member]</t>
  </si>
  <si>
    <t>Derivatives, Fair Value [Line Items]</t>
  </si>
  <si>
    <t>Derivative Assets (Liabilities), at Fair Value, Net</t>
  </si>
  <si>
    <t>Other Noncurrent Liabilities [Member]</t>
  </si>
  <si>
    <t>Prepaid Expenses and Other Current Assets [Member]</t>
  </si>
  <si>
    <t>Other Noncurrent Assets [Member]</t>
  </si>
  <si>
    <t>Designated as Hedging Instrument [Member] | Other Current Liabilities [Member]</t>
  </si>
  <si>
    <t>Derivative liability, fair value</t>
  </si>
  <si>
    <t>Designated as Hedging Instrument [Member] | Other Noncurrent Liabilities [Member]</t>
  </si>
  <si>
    <t>Designated as Hedging Instrument [Member] | Prepaid Expenses and Other Current Assets [Member]</t>
  </si>
  <si>
    <t>Derivative Asset, Fair Value, Gross Asset</t>
  </si>
  <si>
    <t>Designated as Hedging Instrument [Member] | Other Noncurrent Assets [Member]</t>
  </si>
  <si>
    <t>Not Designated as Hedging Instrument [Member] | Other Current Liabilities [Member]</t>
  </si>
  <si>
    <t>Not Designated as Hedging Instrument [Member] | Other Noncurrent Liabilities [Member]</t>
  </si>
  <si>
    <t>Not Designated as Hedging Instrument [Member] | Prepaid Expenses and Other Current Assets [Member]</t>
  </si>
  <si>
    <t>Not Designated as Hedging Instrument [Member] | Other Noncurrent Assets [Member]</t>
  </si>
  <si>
    <t>Foreign Exchange Forward [Member] | Designated as Hedging Instrument [Member]</t>
  </si>
  <si>
    <t>Gross derivative liability (asset) offset in statement of financial position</t>
  </si>
  <si>
    <t>Derivative Asset, Fair Value, Amount Offset Against Collateral</t>
  </si>
  <si>
    <t>Derivative, Collateral, Right to Reclaim Cash</t>
  </si>
  <si>
    <t>Potential net amount of derivative asset (liability)</t>
  </si>
  <si>
    <t>Foreign Exchange Forward [Member] | Designated as Hedging Instrument [Member] | Other Current Liabilities [Member]</t>
  </si>
  <si>
    <t>Foreign Exchange Forward [Member] | Designated as Hedging Instrument [Member] | Other Noncurrent Liabilities [Member]</t>
  </si>
  <si>
    <t>Foreign Exchange Forward [Member] | Designated as Hedging Instrument [Member] | Prepaid Expenses and Other Current Assets [Member]</t>
  </si>
  <si>
    <t>Foreign Exchange Forward [Member] | Designated as Hedging Instrument [Member] | Other Noncurrent Assets [Member]</t>
  </si>
  <si>
    <t>Foreign Exchange Forward [Member] | Not Designated as Hedging Instrument [Member] | Other Current Liabilities [Member]</t>
  </si>
  <si>
    <t>Foreign Exchange Forward [Member] | Not Designated as Hedging Instrument [Member] | Other Noncurrent Liabilities [Member]</t>
  </si>
  <si>
    <t>Foreign Exchange Forward [Member] | Not Designated as Hedging Instrument [Member] | Prepaid Expenses and Other Current Assets [Member]</t>
  </si>
  <si>
    <t>Foreign Exchange Forward [Member] | Not Designated as Hedging Instrument [Member] | Other Noncurrent Assets [Member]</t>
  </si>
  <si>
    <t>Cross Currency Interest Rate Contract [Member] | Designated as Hedging Instrument [Member]</t>
  </si>
  <si>
    <t>Derivative Liability, Fair Value, Amount Offset Against Collateral</t>
  </si>
  <si>
    <t>Derivative, Collateral, Obligation to Return Cash</t>
  </si>
  <si>
    <t>Cross Currency Interest Rate Contract [Member] | Designated as Hedging Instrument [Member] | Other Current Liabilities [Member]</t>
  </si>
  <si>
    <t>Cross Currency Interest Rate Contract [Member] | Designated as Hedging Instrument [Member] | Other Noncurrent Liabilities [Member]</t>
  </si>
  <si>
    <t>Cross Currency Interest Rate Contract [Member] | Designated as Hedging Instrument [Member] | Prepaid Expenses and Other Current Assets [Member]</t>
  </si>
  <si>
    <t>Cross Currency Interest Rate Contract [Member] | Designated as Hedging Instrument [Member] | Other Noncurrent Assets [Member]</t>
  </si>
  <si>
    <t>Interest Rate Swap [Member] | Designated as Hedging Instrument [Member]</t>
  </si>
  <si>
    <t>Interest Rate Swap [Member] | Designated as Hedging Instrument [Member] | Other Current Liabilities [Member]</t>
  </si>
  <si>
    <t>Interest Rate Swap [Member] | Designated as Hedging Instrument [Member] | Other Noncurrent Liabilities [Member]</t>
  </si>
  <si>
    <t>Interest Rate Swap [Member] | Designated as Hedging Instrument [Member] | Prepaid Expenses and Other Current Assets [Member]</t>
  </si>
  <si>
    <t>Interest Rate Swap [Member] | Designated as Hedging Instrument [Member] | Other Noncurrent Assets [Member]</t>
  </si>
  <si>
    <t>9. Derivative Financial Instruments (Details) - Hedging Relationship (USD $)</t>
  </si>
  <si>
    <t>Cash Flow Hedging [Member]</t>
  </si>
  <si>
    <t>Jun. 30, 2013</t>
  </si>
  <si>
    <t>Mar. 31, 2013</t>
  </si>
  <si>
    <t>Net Sales [Member]</t>
  </si>
  <si>
    <t>Foreign Currency Gain (Loss) [Member]</t>
  </si>
  <si>
    <t>Interest Expense [Member]</t>
  </si>
  <si>
    <t>Foreign Exchange Forward [Member]</t>
  </si>
  <si>
    <t>Other Income (Expense) [Member]</t>
  </si>
  <si>
    <t>Cost of Sales [Member]</t>
  </si>
  <si>
    <t>Interest Rate Swap [Member]</t>
  </si>
  <si>
    <t>Cross Currency Interest Rate Contract [Member]</t>
  </si>
  <si>
    <t>Derivative Instruments, Gain (Loss) [Line Items]</t>
  </si>
  <si>
    <t>Derivative Instruments, Gain (Loss) Recognized in Other Comprehensive Income (Loss), Effective Portion, Net [Abstract]</t>
  </si>
  <si>
    <t>(Gain) Loss on Discontinuation of Cash Flow Hedge Due to Forecasted Transaction Probable of Not Occurring</t>
  </si>
  <si>
    <t>(Gain) loss reclassified to earnings</t>
  </si>
  <si>
    <t>Derivative Instruments, Gain (Loss) Recognized in Income, Ineffective Portion and Amount Excluded from Effectiveness Testing, Net</t>
  </si>
  <si>
    <t>Derivative Instruments, Gain (Loss) Recognized in Income, Net</t>
  </si>
  <si>
    <t>9. Derivative Financial Instruments (Details) - Risk Management</t>
  </si>
  <si>
    <t>In Millions, unless otherwise specified</t>
  </si>
  <si>
    <t>Sep. 30, 2011</t>
  </si>
  <si>
    <t>Malaysian Ringgit Facility Agreement [Member]</t>
  </si>
  <si>
    <t>Malaysian Facility Agreement [Member]</t>
  </si>
  <si>
    <t>Australia, Dollars</t>
  </si>
  <si>
    <t>AUD</t>
  </si>
  <si>
    <t>Japan, Yen</t>
  </si>
  <si>
    <t>Interest Rate Derivatives:</t>
  </si>
  <si>
    <t>Derivative, inception date</t>
  </si>
  <si>
    <t>Derivative, Notional Amount</t>
  </si>
  <si>
    <t>Derivative, type of interest rate paid on swap</t>
  </si>
  <si>
    <t>'U.S. dollar fixed rate</t>
  </si>
  <si>
    <t>'fixed rate</t>
  </si>
  <si>
    <t>Derivative fixed interest rate paid on swap</t>
  </si>
  <si>
    <t>Derivative, Fxed Currency Exchange Rate</t>
  </si>
  <si>
    <t>'3.19 MYR to USD</t>
  </si>
  <si>
    <t>Interest Rate Cash Flow Hedge Gain (Loss) to be Reclassified During Next 12 Months, Net</t>
  </si>
  <si>
    <t>Foreign Currency Derivatives:</t>
  </si>
  <si>
    <t>Maximum length of time hedged in foreign currency cash flow hedge</t>
  </si>
  <si>
    <t>'9 months</t>
  </si>
  <si>
    <t>'18 months</t>
  </si>
  <si>
    <t>Unrealized gain (loss) on cash flow hedging instruments</t>
  </si>
  <si>
    <t>Foreign Currency Cash Flow Hedge Gain (Loss) to be Reclassified During Next 12 Months</t>
  </si>
  <si>
    <t>Unrealized gain (loss) on derivatives not designated as hedging instruments</t>
  </si>
  <si>
    <t>9. Derivative Financial Instruments (Details) - Transaction Exposure (Foreign Exchange Forward [Member], Not Designated as Hedging Instrument [Member])</t>
  </si>
  <si>
    <t>Euro Member Countries, Euro</t>
  </si>
  <si>
    <t>Malaysia, Ringgits</t>
  </si>
  <si>
    <t>Canada, Dollars</t>
  </si>
  <si>
    <t>United Kingdom, Pounds</t>
  </si>
  <si>
    <t>Purchase Contract [Member]</t>
  </si>
  <si>
    <t>CAD</t>
  </si>
  <si>
    <t>CNY</t>
  </si>
  <si>
    <t>Sales Contract [Member]</t>
  </si>
  <si>
    <t>JPY (¥)</t>
  </si>
  <si>
    <t>Derivative, currency bought</t>
  </si>
  <si>
    <t>'Euro</t>
  </si>
  <si>
    <t>'Australian dollar</t>
  </si>
  <si>
    <t>'Malaysian ringgit</t>
  </si>
  <si>
    <t>'Canadian dollar</t>
  </si>
  <si>
    <t>'Japanese yen</t>
  </si>
  <si>
    <t>'British pound</t>
  </si>
  <si>
    <t>Derivative, currency sold</t>
  </si>
  <si>
    <t>¥ 775</t>
  </si>
  <si>
    <t>10. Fair Value Measurements (Details) (USD $)</t>
  </si>
  <si>
    <t>Fair Value, Measurements, Recurring [Member] | Estimate of Fair Value Measurement [Member]</t>
  </si>
  <si>
    <t>Fair Value, Measurements, Recurring [Member] | Estimate of Fair Value Measurement [Member] | Foreign Agency Debt [Member]</t>
  </si>
  <si>
    <t>Fair Value, Measurements, Recurring [Member] | Estimate of Fair Value Measurement [Member] | Bank Time Deposits [Member]</t>
  </si>
  <si>
    <t>Fair Value, Measurements, Recurring [Member] | Estimate of Fair Value Measurement [Member] | Federal Agency Debt [Member]</t>
  </si>
  <si>
    <t>Fair Value, Measurements, Recurring [Member] | Estimate of Fair Value Measurement [Member] | US Government Debt Securities [Member]</t>
  </si>
  <si>
    <t>Fair Value, Measurements, Recurring [Member] | Estimate of Fair Value Measurement [Member] | Foreign Government Obligations [Member]</t>
  </si>
  <si>
    <t>Fair Value, Measurements, Recurring [Member] | Estimate of Fair Value Measurement [Member] | Money Market Funds [Member]</t>
  </si>
  <si>
    <t>Cash equivalents</t>
  </si>
  <si>
    <t>Fair Value, Measurements, Recurring [Member] | Fair Value, Inputs, Level 1 [Member]</t>
  </si>
  <si>
    <t>Fair Value, Measurements, Recurring [Member] | Fair Value, Inputs, Level 1 [Member] | Foreign Agency Debt [Member]</t>
  </si>
  <si>
    <t>Fair Value, Measurements, Recurring [Member] | Fair Value, Inputs, Level 1 [Member] | Bank Time Deposits [Member]</t>
  </si>
  <si>
    <t>Fair Value, Measurements, Recurring [Member] | Fair Value, Inputs, Level 1 [Member] | Federal Agency Debt [Member]</t>
  </si>
  <si>
    <t>Fair Value, Measurements, Recurring [Member] | Fair Value, Inputs, Level 1 [Member] | US Government Debt Securities [Member]</t>
  </si>
  <si>
    <t>Fair Value, Measurements, Recurring [Member] | Fair Value, Inputs, Level 1 [Member] | Foreign Government Obligations [Member]</t>
  </si>
  <si>
    <t>Fair Value, Measurements, Recurring [Member] | Fair Value, Inputs, Level 1 [Member] | Money Market Funds [Member]</t>
  </si>
  <si>
    <t>Fair Value, Measurements, Recurring [Member] | Fair Value, Inputs, Level 2 [Member]</t>
  </si>
  <si>
    <t>Fair Value, Measurements, Recurring [Member] | Fair Value, Inputs, Level 2 [Member] | Foreign Agency Debt [Member]</t>
  </si>
  <si>
    <t>Fair Value, Measurements, Recurring [Member] | Fair Value, Inputs, Level 2 [Member] | Bank Time Deposits [Member]</t>
  </si>
  <si>
    <t>Fair Value, Measurements, Recurring [Member] | Fair Value, Inputs, Level 2 [Member] | Federal Agency Debt [Member]</t>
  </si>
  <si>
    <t>Fair Value, Measurements, Recurring [Member] | Fair Value, Inputs, Level 2 [Member] | US Government Debt Securities [Member]</t>
  </si>
  <si>
    <t>Fair Value, Measurements, Recurring [Member] | Fair Value, Inputs, Level 2 [Member] | Foreign Government Obligations [Member]</t>
  </si>
  <si>
    <t>Fair Value, Measurements, Recurring [Member] | Fair Value, Inputs, Level 2 [Member] | Money Market Funds [Member]</t>
  </si>
  <si>
    <t>Fair Value, Measurements, Recurring [Member] | Fair Value, Inputs, Level 3 [Member]</t>
  </si>
  <si>
    <t>Fair Value, Measurements, Recurring [Member] | Fair Value, Inputs, Level 3 [Member] | Foreign Agency Debt [Member]</t>
  </si>
  <si>
    <t>Fair Value, Measurements, Recurring [Member] | Fair Value, Inputs, Level 3 [Member] | Bank Time Deposits [Member]</t>
  </si>
  <si>
    <t>Fair Value, Measurements, Recurring [Member] | Fair Value, Inputs, Level 3 [Member] | Federal Agency Debt [Member]</t>
  </si>
  <si>
    <t>Fair Value, Measurements, Recurring [Member] | Fair Value, Inputs, Level 3 [Member] | US Government Debt Securities [Member]</t>
  </si>
  <si>
    <t>Fair Value, Measurements, Recurring [Member] | Fair Value, Inputs, Level 3 [Member] | Foreign Government Obligations [Member]</t>
  </si>
  <si>
    <t>Fair Value, Measurements, Recurring [Member] | Fair Value, Inputs, Level 3 [Member] | Money Market Funds [Member]</t>
  </si>
  <si>
    <t>10. Fair Value Measurements (Details) - Balance Sheet Grouping (USD $)</t>
  </si>
  <si>
    <t>Financial Instruments, Financial Assets, Balance Sheet Groupings [Abstract]</t>
  </si>
  <si>
    <t>Carrying (Reported) Amount, Fair Value Disclosure [Member]</t>
  </si>
  <si>
    <t>Notes receivable - noncurrent</t>
  </si>
  <si>
    <t>Financial Instruments, Financial Liabilities, Balance Sheet Groupings [Abstract]</t>
  </si>
  <si>
    <t>Estimate of Fair Value, Fair Value Disclosure [Member]</t>
  </si>
  <si>
    <t>Interest Rate Swap [Member] | Carrying (Reported) Amount, Fair Value Disclosure [Member]</t>
  </si>
  <si>
    <t>Swap contract liabilities</t>
  </si>
  <si>
    <t>Interest Rate Swap [Member] | Estimate of Fair Value, Fair Value Disclosure [Member]</t>
  </si>
  <si>
    <t>Cross Currency Interest Rate Contract [Member] | Carrying (Reported) Amount, Fair Value Disclosure [Member]</t>
  </si>
  <si>
    <t>Cross Currency Interest Rate Contract [Member] | Estimate of Fair Value, Fair Value Disclosure [Member]</t>
  </si>
  <si>
    <t>11. Percentage-of-Completion Changes in Estimates (Details) (USD $)</t>
  </si>
  <si>
    <t>'4</t>
  </si>
  <si>
    <t>'10</t>
  </si>
  <si>
    <t>'6</t>
  </si>
  <si>
    <t>Decrease in gross profit resulting from net changes in estimates (in thousands)</t>
  </si>
  <si>
    <t>Net change in estimate as percentage of aggregate gross profit for associated projects</t>
  </si>
  <si>
    <t>12. Debt (Details) (USD $)</t>
  </si>
  <si>
    <t>Long-term Debt [Abstract]</t>
  </si>
  <si>
    <t>Long-term Debt, Maturities, Repayments of Principal in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 Term Debt Excluding Capital Lease Obligation</t>
  </si>
  <si>
    <t>Revolving Credit Facility [Member]</t>
  </si>
  <si>
    <t>Debt Instrument, Maturity Date, Description</t>
  </si>
  <si>
    <t>'July 2018 (Tranche A) October 2015 (Tranche B)</t>
  </si>
  <si>
    <t>Debt Instrument, Currency</t>
  </si>
  <si>
    <t>'USD</t>
  </si>
  <si>
    <t>Line of Credit Facility, Current Borrowing Capacity</t>
  </si>
  <si>
    <t>Line of Credit Facility, Maximum Borrowing Capacity</t>
  </si>
  <si>
    <t>Line of credit facility, remaining borrowing capacity</t>
  </si>
  <si>
    <t>Line of Credit Facility, Unused Capacity, Commitment Fee Percentage</t>
  </si>
  <si>
    <t>Fronting fee</t>
  </si>
  <si>
    <t>Debt Instrument, Interest Rate, Stated Percentage</t>
  </si>
  <si>
    <t>Project Construction Credit Facilities [Member]</t>
  </si>
  <si>
    <t>'Various</t>
  </si>
  <si>
    <t>Debt Instrument, Description of Variable Rate Basis</t>
  </si>
  <si>
    <t>'Variable rate loans at 91-Day U.S. Treasury Bill Yield or LIBOR plus 3.50%</t>
  </si>
  <si>
    <t>Debt Instrument, Description of Fixed Rate Basis</t>
  </si>
  <si>
    <t>'Fixed rate loans at bank rate plus 3.50%</t>
  </si>
  <si>
    <t>Debt Instrument, Basis Spread on Variable Rate</t>
  </si>
  <si>
    <t>'September 2018</t>
  </si>
  <si>
    <t>'MYR</t>
  </si>
  <si>
    <t>Debt Instrument, Collateral Amount</t>
  </si>
  <si>
    <t>'KLIBOR plus 2.00% (2)</t>
  </si>
  <si>
    <t>Malaysian Euro Facility Agreement [Member]</t>
  </si>
  <si>
    <t>'April 2018</t>
  </si>
  <si>
    <t>'EUR</t>
  </si>
  <si>
    <t>'EURIBOR plus 1.00%</t>
  </si>
  <si>
    <t>'March 2016</t>
  </si>
  <si>
    <t>'Floating rate facility at EURIBOR plus 0.55% (2)</t>
  </si>
  <si>
    <t>[2],[3]</t>
  </si>
  <si>
    <t>Capital Lease Obligations [Member]</t>
  </si>
  <si>
    <t>Letter of Credit [Member] | Revolving Credit Facility [Member]</t>
  </si>
  <si>
    <t>Letters of Credit Outstanding, Amount</t>
  </si>
  <si>
    <t>LDN OPIC Loan [Member] | Project Construction Credit Facilities [Member]</t>
  </si>
  <si>
    <t>Line of Credit, Committed Amount</t>
  </si>
  <si>
    <t>Line of Credit, Uncommitted Amount</t>
  </si>
  <si>
    <t>LDN IFC Loan [Member] | Project Construction Credit Facilities [Member]</t>
  </si>
  <si>
    <t>LDN VAT Loan [Member] | Project Construction Credit Facilities [Member]</t>
  </si>
  <si>
    <t>'VAT loans at bank rate plus 1.30%</t>
  </si>
  <si>
    <t>Fixed Rate Term Loan [Member] | LDN OPIC Loan [Member] | Project Construction Credit Facilities [Member]</t>
  </si>
  <si>
    <t>Fixed Rate Term Loan [Member] | LDN IFC Loan [Member] | Project Construction Credit Facilities [Member]</t>
  </si>
  <si>
    <t>Variable Rate Term Loan [Member] | LDN OPIC Loan [Member] | Project Construction Credit Facilities [Member]</t>
  </si>
  <si>
    <t>Variable Rate Term Loan [Member] | LDN IFC Loan [Member] | Project Construction Credit Facilities [Member]</t>
  </si>
  <si>
    <t>Tranche A [Member] | Revolving Credit Facility [Member]</t>
  </si>
  <si>
    <t>Tranche B [Member] | Revolving Credit Facility [Member]</t>
  </si>
  <si>
    <t>(1) Maturity dates reflect July 15, 2013 amendment to Revolving Credit Facility</t>
  </si>
  <si>
    <t>Interest rate hedges have been entered into relating to these variable rates. See Note 9. b_x001C_Derivative Financial Instruments,b_x001D_ to our condensed consolidated financial statements.</t>
  </si>
  <si>
    <t>Outstanding balance split equally between fixed and floating rates.</t>
  </si>
  <si>
    <t>13. Commitments and Contingencies (Details) (USD $)</t>
  </si>
  <si>
    <t>Line of Credit Facility [Line Items]</t>
  </si>
  <si>
    <t>Letters of credit issued under a bi-lateral facility secured by cash</t>
  </si>
  <si>
    <t>Bank Guarantees and Letters of Credit</t>
  </si>
  <si>
    <t>Surety Bonds</t>
  </si>
  <si>
    <t>Surety Bond Capacity</t>
  </si>
  <si>
    <t>Revolving Credit Facility [Member] | Letter of Credit [Member]</t>
  </si>
  <si>
    <t>13. Commitments and Contingencies (Details) - Product Warranties (USD $)</t>
  </si>
  <si>
    <t>Movement in Standard Product Warranty Accrual [Roll Forward]</t>
  </si>
  <si>
    <t>Change in estimate of product warranty liability</t>
  </si>
  <si>
    <t>Estimated Rate of Return for Product Warranty</t>
  </si>
  <si>
    <t>percentage point change in estimated rate of return of product warranty</t>
  </si>
  <si>
    <t>Range of Change in Estimated Product Warranty Liability</t>
  </si>
  <si>
    <t>13. Commitments and Contingencies (Details) - Accrual in Excess of Normal Warranty (USD $)</t>
  </si>
  <si>
    <t>Product Warranty Accrual in Excess of Normal Product Warranty Liability [Line Items]</t>
  </si>
  <si>
    <t>Total Product Warranty Accrual in Excess of Normal Product Warranty Liability</t>
  </si>
  <si>
    <t>Product Warranty Accrual in Excess of Normal Product Warranty Liability</t>
  </si>
  <si>
    <t>Product Warranty Expenses From Manufacturing Excursion [Member]</t>
  </si>
  <si>
    <t>Product Warranty Expenses from Cord Plate Malfunction [Member]</t>
  </si>
  <si>
    <t>13. Commitments and Contingencies (Details) - Energy Test Guarantees (USD $)</t>
  </si>
  <si>
    <t>Estimated Test Guarantees Liability</t>
  </si>
  <si>
    <t>Estimated Test Guarantees Liability Current</t>
  </si>
  <si>
    <t>Estimated Test Guarantees Liability Noncurrent</t>
  </si>
  <si>
    <t>13. Commitments and Contingencies (Details) - Contingent Consideration (USD $)</t>
  </si>
  <si>
    <t>Business Acquisition, Contingent Consideration [Line Items]</t>
  </si>
  <si>
    <t>TetraSun and Solar Chile [Member]</t>
  </si>
  <si>
    <t>project acquisitions [Member]</t>
  </si>
  <si>
    <t>13. Commitments and Contingencies (Details) - Solar Module Collection and Recycling (USD $)</t>
  </si>
  <si>
    <t>Solar Module Collection And Recycling Liability [Line Items]</t>
  </si>
  <si>
    <t>Change in module collection and recycling liability resulting from a hypothetical one percentage point increase in annualized inflation</t>
  </si>
  <si>
    <t>Change in module collection and recycling liability resulting from a hypothetical one percentage point decrease in annualized inflation</t>
  </si>
  <si>
    <t>Percent of modules sold which are subject to EOL</t>
  </si>
  <si>
    <t>14. Share-Based Compensation (Details) (USD $)</t>
  </si>
  <si>
    <t>Employee Service Share-based Compensation, Allocation of Recognized Period Costs [Line Items]</t>
  </si>
  <si>
    <t>Allocated Share-based Compensation Expense</t>
  </si>
  <si>
    <t>Employee service share-based compensation, capitalized in inventory</t>
  </si>
  <si>
    <t>Employee Service Share-Based Compensation, Forfeiture Rate</t>
  </si>
  <si>
    <t>Research and Development Expense [Member]</t>
  </si>
  <si>
    <t>Selling, General and Administrative Expenses [Member]</t>
  </si>
  <si>
    <t>Production start-up [Member]</t>
  </si>
  <si>
    <t>Restricted Stock Units (RSUs) [Member]</t>
  </si>
  <si>
    <t>Employee service share-based compensation, nonvested awards, total compensation cost not yet recognized</t>
  </si>
  <si>
    <t>Employee Service Share-based Compensation, Nonvested Awards, Total Compensation Cost Not yet Recognized, Period for Recognition</t>
  </si>
  <si>
    <t>'1 year 6 months</t>
  </si>
  <si>
    <t>Unrestricted Stock [Member]</t>
  </si>
  <si>
    <t>Employee Stock [Member]</t>
  </si>
  <si>
    <t>Unallocated Share-based Compensation Absorbed Into Inventory [Member]</t>
  </si>
  <si>
    <t>15. Income Taxes (Details) (USD $)</t>
  </si>
  <si>
    <t>Effective Income Tax Rate, Continuing Operations</t>
  </si>
  <si>
    <t>Income tax benefit from impairment</t>
  </si>
  <si>
    <t>Statutory U.S. federal tax rate</t>
  </si>
  <si>
    <t>Investment Tax Credit</t>
  </si>
  <si>
    <t>Tax benefit recognized due to statute of limitations for various uncertain tax benefits</t>
  </si>
  <si>
    <t>Unrecognized Tax Benefits</t>
  </si>
  <si>
    <t>15. Income Taxes (Details) - Income Tax Holiday (MALAYSIA)</t>
  </si>
  <si>
    <t>MALAYSIA</t>
  </si>
  <si>
    <t>Income Tax Holiday [Line Items]</t>
  </si>
  <si>
    <t>Income Tax Holiday, Termination Date</t>
  </si>
  <si>
    <t>'2027</t>
  </si>
  <si>
    <t>Income Tax Holiday, Description</t>
  </si>
  <si>
    <t>'100% exemption</t>
  </si>
  <si>
    <t>16. Net Income Per Share (Details) (USD $)</t>
  </si>
  <si>
    <t>Denominator, basic:</t>
  </si>
  <si>
    <t>Net income per share, basic</t>
  </si>
  <si>
    <t>Denominator, diluted:</t>
  </si>
  <si>
    <t>Net income per share, diluted</t>
  </si>
  <si>
    <t>17. Comprehensive Income (Details) (USD $)</t>
  </si>
  <si>
    <t>Foreign Currency Transaction and Translation Adjustment</t>
  </si>
  <si>
    <t>Other Comprehensive Income (Loss), Unrealized Holding Gain (Loss) on Securities Arising During Period, Net of Tax</t>
  </si>
  <si>
    <t>Other Comprehensive Income (Loss), Reclassification Adjustment for Sale of Securities Included in Net Income, Net of Tax</t>
  </si>
  <si>
    <t>Other Comprehensive Income (Loss), Available-for-sale Securities Adjustment, Net of Tax, Portion Attributable to Parent</t>
  </si>
  <si>
    <t>Other Comprehensive Income (Loss), Unrealized Gain (Loss) on Derivatives Arising During Period, Net of Tax</t>
  </si>
  <si>
    <t>Other Comprehensive Income (Loss), Reclassification Adjustment on Derivatives Included in Net Income, Net of Tax</t>
  </si>
  <si>
    <t>Other Comprehensive Income (Loss), Derivatives Qualifying as Hedges, Net of Tax, Portion Attributable to Parent</t>
  </si>
  <si>
    <t>Other Comprehensive Income (Loss), Net of Tax, Portion Attributable to Parent</t>
  </si>
  <si>
    <t>Comprehensive Income (Loss), Net of Tax, Attributable to Parent</t>
  </si>
  <si>
    <t>Accumulated Other Comprehensive Income (Loss), Net of Tax</t>
  </si>
  <si>
    <t>Other Comprehensive Income (Loss), before Reclassifications, Net of Tax</t>
  </si>
  <si>
    <t>Reclassification from Accumulated Other Comprehensive Income, Current Period, Net of Tax</t>
  </si>
  <si>
    <t>Other Comprehensive Income (Loss), Net of Tax</t>
  </si>
  <si>
    <t>Other Nonoperating Income (Expense)</t>
  </si>
  <si>
    <t>Income Tax Expense (Benefit)</t>
  </si>
  <si>
    <t>Interest Expense</t>
  </si>
  <si>
    <t>Foreign Currency Transaction Gain (Loss), before Tax</t>
  </si>
  <si>
    <t>Income (Loss) from Continuing Operations before Equity Method Investments, Income Taxes, Extraordinary Items, Noncontrolling Interest</t>
  </si>
  <si>
    <t>Other Comprehensive Income (Loss), Unrealized Holding Gain (Loss) on Securities Arising During Period, Tax</t>
  </si>
  <si>
    <t>Other Comprehensive Income (Loss), Reclassification Adjustment for Sale of Securities Included in Net Income, Tax</t>
  </si>
  <si>
    <t>Other Comprehensive Income (Loss), Unrealized Gain (Loss) on Derivatives Arising During Period, Tax</t>
  </si>
  <si>
    <t>Other Comprehensive Income (Loss), Reclassification Adjustment on Derivatives Included in Net Income, Tax</t>
  </si>
  <si>
    <t>Accumulated Translation Adjustment [Member]</t>
  </si>
  <si>
    <t>Accumulated Net Unrealized Investment Gain (Loss) [Member]</t>
  </si>
  <si>
    <t>Accumulated Net Gain (Loss) from Designated or Qualifying Cash Flow Hedges [Member]</t>
  </si>
  <si>
    <t>Reclassification out of Accumulated Other Comprehensive Income [Member] | Accumulated Net Unrealized Investment Gain (Loss) [Member]</t>
  </si>
  <si>
    <t>Reclassification out of Accumulated Other Comprehensive Income [Member] | Accumulated Net Gain (Loss) from Designated or Qualifying Cash Flow Hedges [Member]</t>
  </si>
  <si>
    <t>18. Statement of Cash Flows (Details) (USD $)</t>
  </si>
  <si>
    <t>Gain on sales of marketable securities, and restricted investments, net</t>
  </si>
  <si>
    <t>19. Segment Reporting (Details) (USD $)</t>
  </si>
  <si>
    <t>segments</t>
  </si>
  <si>
    <t>Segment Reporting Information [Line Items]</t>
  </si>
  <si>
    <t>Number of Operating Segments</t>
  </si>
  <si>
    <t>Components Segment [Member]</t>
  </si>
  <si>
    <t>Solar Module [Member]</t>
  </si>
  <si>
    <t>Solar Power Syste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Inherit"/>
    </font>
    <font>
      <sz val="10"/>
      <color theme="1"/>
      <name val="Inherit"/>
    </font>
    <font>
      <sz val="10"/>
      <color rgb="FF000000"/>
      <name val="Times New Roman"/>
      <family val="1"/>
    </font>
    <font>
      <sz val="10"/>
      <color rgb="FF000000"/>
      <name val="Inherit"/>
    </font>
    <font>
      <i/>
      <sz val="10"/>
      <color theme="1"/>
      <name val="Inherit"/>
    </font>
    <font>
      <sz val="10"/>
      <color rgb="FF030303"/>
      <name val="Inherit"/>
    </font>
    <font>
      <b/>
      <sz val="8"/>
      <color theme="1"/>
      <name val="Inherit"/>
    </font>
    <font>
      <b/>
      <sz val="10"/>
      <color theme="1"/>
      <name val="Inherit"/>
    </font>
    <font>
      <sz val="8"/>
      <color theme="1"/>
      <name val="Inherit"/>
    </font>
    <font>
      <b/>
      <i/>
      <sz val="10"/>
      <color rgb="FF000000"/>
      <name val="Inherit"/>
    </font>
    <font>
      <b/>
      <i/>
      <sz val="10"/>
      <color theme="1"/>
      <name val="Inherit"/>
    </font>
    <font>
      <b/>
      <sz val="7"/>
      <color theme="1"/>
      <name val="Inherit"/>
    </font>
    <font>
      <sz val="11"/>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5" fillId="0" borderId="0" xfId="0" applyFont="1" applyAlignment="1">
      <alignment horizontal="left" vertical="top" wrapText="1" indent="2"/>
    </xf>
    <xf numFmtId="0" fontId="25" fillId="0" borderId="0" xfId="0" applyFont="1" applyAlignment="1">
      <alignment horizontal="justify" vertical="top" wrapText="1"/>
    </xf>
    <xf numFmtId="0" fontId="26" fillId="0" borderId="0" xfId="0" applyFont="1" applyAlignment="1">
      <alignment horizontal="justify"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center" wrapText="1"/>
    </xf>
    <xf numFmtId="0" fontId="21" fillId="0" borderId="0" xfId="0" applyFont="1" applyAlignment="1">
      <alignment horizontal="left" wrapText="1"/>
    </xf>
    <xf numFmtId="0" fontId="21" fillId="0" borderId="0" xfId="0" applyFont="1" applyAlignment="1">
      <alignment horizontal="center" wrapText="1"/>
    </xf>
    <xf numFmtId="0" fontId="19" fillId="0" borderId="0" xfId="0" applyFont="1" applyAlignment="1">
      <alignment wrapText="1"/>
    </xf>
    <xf numFmtId="0" fontId="26" fillId="0" borderId="0" xfId="0" applyFont="1" applyAlignment="1">
      <alignment horizontal="justify" wrapText="1"/>
    </xf>
    <xf numFmtId="0" fontId="21" fillId="0" borderId="0" xfId="0" applyFont="1" applyAlignment="1">
      <alignment wrapText="1"/>
    </xf>
    <xf numFmtId="0" fontId="20"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horizontal="justify" wrapText="1"/>
    </xf>
    <xf numFmtId="0" fontId="25" fillId="0" borderId="0" xfId="0" applyFont="1" applyAlignment="1">
      <alignment horizontal="justify" wrapText="1"/>
    </xf>
    <xf numFmtId="0" fontId="26" fillId="0" borderId="10" xfId="0" applyFont="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0" xfId="0" applyFont="1" applyFill="1" applyBorder="1" applyAlignment="1">
      <alignment horizontal="left" wrapText="1"/>
    </xf>
    <xf numFmtId="0" fontId="21" fillId="0" borderId="11" xfId="0" applyFont="1" applyBorder="1" applyAlignment="1">
      <alignment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righ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7" fillId="0" borderId="0" xfId="0" applyFont="1" applyAlignment="1">
      <alignment horizontal="justify"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7" fillId="0" borderId="0" xfId="0" applyFont="1" applyAlignment="1">
      <alignment horizontal="justify" wrapText="1"/>
    </xf>
    <xf numFmtId="0" fontId="26" fillId="0" borderId="0" xfId="0" applyFont="1" applyAlignment="1">
      <alignment horizontal="center" wrapText="1"/>
    </xf>
    <xf numFmtId="0" fontId="21" fillId="0" borderId="0" xfId="0" applyFont="1" applyAlignment="1">
      <alignment horizontal="left" wrapText="1" indent="1"/>
    </xf>
    <xf numFmtId="0" fontId="21" fillId="0" borderId="0" xfId="0" applyFont="1" applyAlignment="1">
      <alignment horizontal="left" wrapText="1" indent="2"/>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3"/>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33" borderId="0" xfId="0" applyNumberFormat="1" applyFont="1" applyFill="1" applyAlignment="1">
      <alignment horizontal="right" wrapText="1"/>
    </xf>
    <xf numFmtId="0" fontId="21" fillId="0" borderId="11" xfId="0" applyFont="1" applyBorder="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3"/>
    </xf>
    <xf numFmtId="0" fontId="21" fillId="33" borderId="0" xfId="0" applyFont="1" applyFill="1" applyAlignment="1">
      <alignment horizontal="left" wrapText="1" indent="4"/>
    </xf>
    <xf numFmtId="3" fontId="21" fillId="33" borderId="13" xfId="0" applyNumberFormat="1" applyFont="1" applyFill="1" applyBorder="1" applyAlignment="1">
      <alignment horizontal="right" wrapText="1"/>
    </xf>
    <xf numFmtId="0" fontId="26" fillId="0" borderId="10" xfId="0" applyFont="1" applyBorder="1" applyAlignment="1">
      <alignment horizontal="justify" wrapText="1"/>
    </xf>
    <xf numFmtId="0" fontId="26" fillId="0" borderId="11"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wrapText="1" indent="2"/>
    </xf>
    <xf numFmtId="0" fontId="21" fillId="33" borderId="0" xfId="0" applyFont="1" applyFill="1" applyBorder="1" applyAlignment="1">
      <alignment horizontal="righ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11" xfId="0" applyFont="1" applyFill="1" applyBorder="1" applyAlignment="1">
      <alignment horizontal="left" vertical="top" wrapText="1"/>
    </xf>
    <xf numFmtId="0" fontId="28" fillId="0" borderId="0" xfId="0" applyFont="1" applyAlignment="1">
      <alignment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3" fontId="21" fillId="33" borderId="0" xfId="0" applyNumberFormat="1" applyFont="1" applyFill="1" applyAlignment="1">
      <alignment horizontal="right" vertical="top" wrapText="1"/>
    </xf>
    <xf numFmtId="3" fontId="21" fillId="33" borderId="11" xfId="0" applyNumberFormat="1" applyFont="1" applyFill="1" applyBorder="1" applyAlignment="1">
      <alignment horizontal="right" vertical="top" wrapText="1"/>
    </xf>
    <xf numFmtId="0" fontId="21" fillId="33" borderId="0" xfId="0" applyFont="1" applyFill="1" applyAlignment="1">
      <alignment horizontal="right" vertical="top" wrapText="1"/>
    </xf>
    <xf numFmtId="0" fontId="21" fillId="33" borderId="11" xfId="0" applyFont="1" applyFill="1" applyBorder="1" applyAlignment="1">
      <alignment horizontal="right" vertical="top" wrapText="1"/>
    </xf>
    <xf numFmtId="0" fontId="21" fillId="0" borderId="0" xfId="0" applyFont="1" applyAlignment="1">
      <alignment horizontal="left" vertical="top" wrapText="1"/>
    </xf>
    <xf numFmtId="3" fontId="21" fillId="0" borderId="0" xfId="0" applyNumberFormat="1" applyFont="1" applyAlignment="1">
      <alignment horizontal="right" vertical="top" wrapText="1"/>
    </xf>
    <xf numFmtId="3" fontId="21" fillId="0" borderId="10" xfId="0" applyNumberFormat="1" applyFont="1" applyBorder="1" applyAlignment="1">
      <alignment horizontal="right" vertical="top" wrapText="1"/>
    </xf>
    <xf numFmtId="0" fontId="21" fillId="33" borderId="0" xfId="0" applyFont="1" applyFill="1" applyAlignment="1">
      <alignment horizontal="left" vertical="top" wrapText="1" indent="2"/>
    </xf>
    <xf numFmtId="0" fontId="21" fillId="33" borderId="13" xfId="0" applyFont="1" applyFill="1" applyBorder="1" applyAlignment="1">
      <alignment horizontal="left" vertical="top" wrapText="1"/>
    </xf>
    <xf numFmtId="3" fontId="21" fillId="33" borderId="13" xfId="0" applyNumberFormat="1" applyFont="1" applyFill="1" applyBorder="1" applyAlignment="1">
      <alignment horizontal="right" vertical="top"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3" fillId="0" borderId="0" xfId="0" applyFont="1" applyAlignment="1">
      <alignment horizontal="justify" wrapText="1"/>
    </xf>
    <xf numFmtId="0" fontId="26" fillId="0" borderId="0" xfId="0" applyFont="1" applyAlignment="1">
      <alignment horizontal="left" wrapText="1"/>
    </xf>
    <xf numFmtId="0" fontId="21" fillId="0" borderId="10" xfId="0" applyFont="1" applyBorder="1" applyAlignment="1">
      <alignment horizontal="left" vertical="top" wrapText="1"/>
    </xf>
    <xf numFmtId="0" fontId="26" fillId="0" borderId="0" xfId="0" applyFont="1" applyAlignment="1">
      <alignment horizontal="left" wrapText="1"/>
    </xf>
    <xf numFmtId="0" fontId="21" fillId="33" borderId="0" xfId="0" applyFont="1" applyFill="1" applyBorder="1" applyAlignment="1">
      <alignment horizontal="left" vertical="top" wrapText="1"/>
    </xf>
    <xf numFmtId="3" fontId="21" fillId="33" borderId="0" xfId="0" applyNumberFormat="1" applyFont="1" applyFill="1" applyBorder="1" applyAlignment="1">
      <alignment horizontal="right" vertical="top" wrapText="1"/>
    </xf>
    <xf numFmtId="0" fontId="21" fillId="0" borderId="10" xfId="0" applyFont="1" applyBorder="1" applyAlignment="1">
      <alignment horizontal="right" vertical="top" wrapText="1"/>
    </xf>
    <xf numFmtId="3" fontId="21" fillId="33" borderId="10" xfId="0" applyNumberFormat="1" applyFont="1" applyFill="1" applyBorder="1" applyAlignment="1">
      <alignment horizontal="right" vertical="top" wrapText="1"/>
    </xf>
    <xf numFmtId="0" fontId="21" fillId="0" borderId="11" xfId="0" applyFont="1" applyBorder="1" applyAlignment="1">
      <alignment horizontal="left" vertical="top" wrapText="1"/>
    </xf>
    <xf numFmtId="0" fontId="21" fillId="0" borderId="13" xfId="0" applyFont="1" applyBorder="1" applyAlignment="1">
      <alignment horizontal="left" vertical="top" wrapText="1"/>
    </xf>
    <xf numFmtId="3" fontId="21" fillId="0" borderId="11" xfId="0" applyNumberFormat="1" applyFont="1" applyBorder="1" applyAlignment="1">
      <alignment horizontal="right" vertical="top" wrapText="1"/>
    </xf>
    <xf numFmtId="3" fontId="21" fillId="0" borderId="13" xfId="0" applyNumberFormat="1" applyFont="1" applyBorder="1" applyAlignment="1">
      <alignment horizontal="right" vertical="top" wrapText="1"/>
    </xf>
    <xf numFmtId="0" fontId="21" fillId="33" borderId="15" xfId="0" applyFont="1" applyFill="1" applyBorder="1" applyAlignment="1">
      <alignment horizontal="left" vertical="top" wrapText="1"/>
    </xf>
    <xf numFmtId="3" fontId="21" fillId="33" borderId="15" xfId="0" applyNumberFormat="1" applyFont="1" applyFill="1" applyBorder="1" applyAlignment="1">
      <alignment horizontal="right" vertical="top" wrapText="1"/>
    </xf>
    <xf numFmtId="0" fontId="21" fillId="33" borderId="15" xfId="0" applyFont="1" applyFill="1" applyBorder="1" applyAlignment="1">
      <alignment wrapText="1"/>
    </xf>
    <xf numFmtId="0" fontId="28" fillId="0" borderId="0" xfId="0" applyFont="1" applyAlignment="1">
      <alignment horizontal="left" wrapText="1"/>
    </xf>
    <xf numFmtId="0" fontId="28" fillId="0" borderId="0" xfId="0" applyFont="1" applyAlignment="1">
      <alignment horizontal="left" wrapText="1"/>
    </xf>
    <xf numFmtId="0" fontId="21" fillId="33" borderId="0" xfId="0" applyFont="1" applyFill="1" applyAlignment="1">
      <alignment horizontal="left" vertical="top" wrapText="1" indent="1"/>
    </xf>
    <xf numFmtId="0" fontId="21" fillId="0" borderId="10" xfId="0" applyFont="1" applyBorder="1" applyAlignment="1">
      <alignment horizontal="left" wrapText="1"/>
    </xf>
    <xf numFmtId="0" fontId="21" fillId="33" borderId="11" xfId="0" applyFont="1" applyFill="1" applyBorder="1" applyAlignment="1">
      <alignment horizontal="right" vertical="top" wrapText="1"/>
    </xf>
    <xf numFmtId="0" fontId="21" fillId="0" borderId="13" xfId="0" applyFont="1" applyBorder="1" applyAlignment="1">
      <alignment horizontal="left" vertical="top" wrapText="1"/>
    </xf>
    <xf numFmtId="0" fontId="21" fillId="0" borderId="13" xfId="0" applyFont="1" applyBorder="1" applyAlignment="1">
      <alignment horizontal="right" vertical="top" wrapText="1"/>
    </xf>
    <xf numFmtId="0" fontId="31" fillId="0" borderId="10" xfId="0" applyFont="1" applyBorder="1" applyAlignment="1">
      <alignment horizontal="center" wrapText="1"/>
    </xf>
    <xf numFmtId="0" fontId="26" fillId="0" borderId="14" xfId="0" applyFont="1" applyBorder="1" applyAlignment="1">
      <alignment horizontal="center" wrapText="1"/>
    </xf>
    <xf numFmtId="0" fontId="21" fillId="0" borderId="0" xfId="0" applyFont="1" applyAlignment="1">
      <alignment horizontal="right" vertical="top" wrapText="1"/>
    </xf>
    <xf numFmtId="0" fontId="21" fillId="0" borderId="0" xfId="0" applyFont="1" applyAlignment="1">
      <alignment horizontal="left" vertical="top" wrapText="1" indent="2"/>
    </xf>
    <xf numFmtId="0" fontId="27" fillId="0" borderId="0" xfId="0" applyFont="1" applyAlignment="1">
      <alignment horizontal="left" wrapText="1"/>
    </xf>
    <xf numFmtId="0" fontId="29" fillId="0" borderId="0" xfId="0" applyFont="1" applyAlignment="1">
      <alignment horizontal="justify" wrapText="1"/>
    </xf>
    <xf numFmtId="0" fontId="29" fillId="0" borderId="0" xfId="0" applyFont="1" applyAlignment="1">
      <alignment horizontal="left" wrapText="1"/>
    </xf>
    <xf numFmtId="0" fontId="23" fillId="0" borderId="0" xfId="0" applyFont="1" applyAlignment="1">
      <alignment horizontal="left" wrapText="1"/>
    </xf>
    <xf numFmtId="0" fontId="29" fillId="0" borderId="0" xfId="0" applyFont="1" applyAlignment="1">
      <alignment wrapText="1"/>
    </xf>
    <xf numFmtId="0" fontId="30" fillId="0" borderId="0" xfId="0" applyFont="1" applyAlignment="1">
      <alignment horizontal="justify" wrapText="1"/>
    </xf>
    <xf numFmtId="0" fontId="30" fillId="0" borderId="0" xfId="0" applyFont="1" applyAlignment="1">
      <alignmen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0" fontId="28" fillId="0" borderId="0" xfId="0" applyFont="1" applyAlignment="1">
      <alignment horizontal="right" wrapText="1"/>
    </xf>
    <xf numFmtId="0" fontId="28" fillId="33" borderId="0" xfId="0" applyFont="1" applyFill="1" applyAlignment="1">
      <alignment horizontal="right" wrapText="1"/>
    </xf>
    <xf numFmtId="0" fontId="21" fillId="0" borderId="14" xfId="0" applyFont="1" applyBorder="1" applyAlignment="1">
      <alignment horizontal="left" wrapText="1"/>
    </xf>
    <xf numFmtId="0" fontId="21" fillId="33" borderId="14" xfId="0" applyFont="1" applyFill="1" applyBorder="1" applyAlignment="1">
      <alignment horizontal="left" wrapText="1"/>
    </xf>
    <xf numFmtId="0" fontId="21" fillId="0" borderId="14" xfId="0" applyFont="1" applyBorder="1" applyAlignment="1">
      <alignment horizontal="right" wrapText="1"/>
    </xf>
    <xf numFmtId="0" fontId="21" fillId="33" borderId="14" xfId="0" applyFont="1" applyFill="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31" fillId="0" borderId="11" xfId="0" applyFont="1" applyBorder="1" applyAlignment="1">
      <alignment horizontal="center" wrapText="1"/>
    </xf>
    <xf numFmtId="0" fontId="31" fillId="0" borderId="0" xfId="0" applyFont="1" applyAlignment="1">
      <alignment horizontal="center" wrapText="1"/>
    </xf>
    <xf numFmtId="0" fontId="21" fillId="33" borderId="11" xfId="0" applyFont="1" applyFill="1" applyBorder="1" applyAlignment="1">
      <alignment horizontal="center" wrapText="1"/>
    </xf>
    <xf numFmtId="8" fontId="21" fillId="33" borderId="11" xfId="0" applyNumberFormat="1" applyFont="1" applyFill="1" applyBorder="1" applyAlignment="1">
      <alignment horizontal="center" wrapText="1"/>
    </xf>
    <xf numFmtId="8" fontId="21" fillId="0" borderId="0" xfId="0" applyNumberFormat="1" applyFont="1" applyAlignment="1">
      <alignment horizontal="center" wrapText="1"/>
    </xf>
    <xf numFmtId="15" fontId="26" fillId="0" borderId="10" xfId="0" applyNumberFormat="1" applyFont="1" applyBorder="1" applyAlignment="1">
      <alignment horizontal="center" wrapText="1"/>
    </xf>
    <xf numFmtId="8" fontId="21" fillId="33" borderId="0" xfId="0" applyNumberFormat="1" applyFont="1" applyFill="1" applyAlignment="1">
      <alignment horizontal="center" wrapText="1"/>
    </xf>
    <xf numFmtId="168" fontId="21" fillId="33" borderId="11" xfId="0" applyNumberFormat="1" applyFont="1" applyFill="1" applyBorder="1" applyAlignment="1">
      <alignment horizontal="center" wrapText="1"/>
    </xf>
    <xf numFmtId="168" fontId="21" fillId="0" borderId="0" xfId="0" applyNumberFormat="1" applyFont="1" applyAlignment="1">
      <alignment horizontal="center" wrapText="1"/>
    </xf>
    <xf numFmtId="0" fontId="21" fillId="33" borderId="0" xfId="0" applyFont="1" applyFill="1" applyAlignment="1">
      <alignment horizontal="justify" wrapText="1"/>
    </xf>
    <xf numFmtId="15" fontId="26" fillId="0" borderId="16" xfId="0" applyNumberFormat="1" applyFont="1" applyBorder="1" applyAlignment="1">
      <alignment horizontal="center" wrapText="1"/>
    </xf>
    <xf numFmtId="0" fontId="19" fillId="0" borderId="0" xfId="0" applyFont="1" applyAlignment="1">
      <alignment horizontal="center" wrapText="1"/>
    </xf>
    <xf numFmtId="0" fontId="19" fillId="0" borderId="0" xfId="0" applyFont="1" applyAlignment="1">
      <alignment horizontal="justify" wrapText="1"/>
    </xf>
    <xf numFmtId="0" fontId="24" fillId="0" borderId="0" xfId="0" applyFont="1" applyAlignment="1">
      <alignment horizontal="justify" vertical="top" wrapText="1"/>
    </xf>
    <xf numFmtId="0" fontId="28" fillId="0" borderId="0" xfId="0" applyFont="1" applyAlignment="1">
      <alignment horizontal="center" wrapText="1"/>
    </xf>
    <xf numFmtId="0" fontId="28" fillId="0" borderId="11" xfId="0" applyFont="1" applyBorder="1" applyAlignment="1">
      <alignment horizontal="center" wrapText="1"/>
    </xf>
    <xf numFmtId="0" fontId="26" fillId="0" borderId="0" xfId="0" applyFont="1" applyAlignment="1">
      <alignment wrapText="1"/>
    </xf>
    <xf numFmtId="0" fontId="21" fillId="0" borderId="15" xfId="0" applyFont="1" applyBorder="1" applyAlignment="1">
      <alignment wrapText="1"/>
    </xf>
    <xf numFmtId="0" fontId="21" fillId="0" borderId="0" xfId="0" applyFont="1" applyAlignment="1">
      <alignment horizontal="center" wrapText="1"/>
    </xf>
    <xf numFmtId="0" fontId="21" fillId="0" borderId="11" xfId="0" applyFont="1" applyBorder="1" applyAlignment="1">
      <alignment horizontal="center" wrapText="1"/>
    </xf>
    <xf numFmtId="0" fontId="19" fillId="0" borderId="0" xfId="0" applyFont="1" applyAlignment="1">
      <alignment horizontal="left" wrapText="1"/>
    </xf>
    <xf numFmtId="0" fontId="20" fillId="0" borderId="0" xfId="0" applyFont="1" applyAlignment="1">
      <alignment wrapText="1"/>
    </xf>
    <xf numFmtId="0" fontId="21" fillId="0" borderId="10" xfId="0" applyFont="1" applyBorder="1" applyAlignment="1">
      <alignment horizontal="left" wrapText="1"/>
    </xf>
    <xf numFmtId="0" fontId="26" fillId="0" borderId="10" xfId="0" applyFont="1" applyBorder="1" applyAlignment="1">
      <alignment horizontal="lef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17" fontId="21" fillId="33" borderId="0" xfId="0" applyNumberFormat="1" applyFont="1" applyFill="1" applyAlignment="1">
      <alignment horizontal="center" wrapText="1"/>
    </xf>
    <xf numFmtId="0" fontId="21" fillId="33" borderId="0" xfId="0" applyFont="1" applyFill="1" applyAlignment="1">
      <alignment horizontal="center" wrapText="1"/>
    </xf>
    <xf numFmtId="17" fontId="21" fillId="0" borderId="0" xfId="0" applyNumberFormat="1" applyFont="1" applyAlignment="1">
      <alignment horizontal="center" wrapText="1"/>
    </xf>
    <xf numFmtId="0" fontId="21" fillId="33" borderId="0" xfId="0" applyFont="1" applyFill="1" applyAlignment="1">
      <alignment horizontal="left" vertical="center" wrapText="1"/>
    </xf>
    <xf numFmtId="10" fontId="21" fillId="33" borderId="0" xfId="0" applyNumberFormat="1" applyFont="1" applyFill="1" applyAlignment="1">
      <alignment horizontal="center" vertical="center" wrapText="1"/>
    </xf>
    <xf numFmtId="0" fontId="21" fillId="0" borderId="0" xfId="0" applyFont="1" applyAlignment="1">
      <alignment horizontal="left" vertical="center" wrapText="1"/>
    </xf>
    <xf numFmtId="0" fontId="21" fillId="0" borderId="0" xfId="0" applyFont="1" applyAlignment="1">
      <alignment horizontal="center" vertical="center" wrapText="1"/>
    </xf>
    <xf numFmtId="0" fontId="21" fillId="33" borderId="0" xfId="0" applyFont="1" applyFill="1" applyAlignment="1">
      <alignment horizontal="center" vertical="center" wrapText="1"/>
    </xf>
    <xf numFmtId="0" fontId="21" fillId="0" borderId="0" xfId="0" applyFont="1" applyAlignment="1">
      <alignment horizontal="left" vertical="center" wrapText="1"/>
    </xf>
    <xf numFmtId="0" fontId="21" fillId="33" borderId="0" xfId="0" applyFont="1" applyFill="1" applyAlignment="1">
      <alignment horizontal="left" vertical="center" wrapText="1"/>
    </xf>
    <xf numFmtId="0" fontId="21" fillId="0" borderId="0" xfId="0" applyFont="1" applyAlignment="1">
      <alignment horizontal="left" wrapText="1" indent="5"/>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4" fillId="0" borderId="0" xfId="0" applyFont="1" applyAlignment="1">
      <alignment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6" fillId="33" borderId="14" xfId="0" applyFont="1" applyFill="1" applyBorder="1" applyAlignment="1">
      <alignment horizontal="center" wrapText="1"/>
    </xf>
    <xf numFmtId="0" fontId="33"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xf numFmtId="169"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2</v>
      </c>
      <c r="C13" s="4" t="s">
        <v>5</v>
      </c>
    </row>
    <row r="14" spans="1:3">
      <c r="A14" s="2" t="s">
        <v>24</v>
      </c>
      <c r="B14" s="4" t="s">
        <v>25</v>
      </c>
      <c r="C14" s="4" t="s">
        <v>5</v>
      </c>
    </row>
    <row r="15" spans="1:3">
      <c r="A15" s="2" t="s">
        <v>26</v>
      </c>
      <c r="B15" s="4" t="s">
        <v>27</v>
      </c>
      <c r="C15" s="4" t="s">
        <v>5</v>
      </c>
    </row>
    <row r="16" spans="1:3" ht="30">
      <c r="A16" s="2" t="s">
        <v>28</v>
      </c>
      <c r="B16" s="4" t="s">
        <v>5</v>
      </c>
      <c r="C16" s="6">
        <v>1002111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2" width="36.5703125" bestFit="1" customWidth="1"/>
    <col min="3" max="3" width="27.85546875" customWidth="1"/>
    <col min="4" max="4" width="7.42578125" customWidth="1"/>
    <col min="5" max="5" width="21.28515625" customWidth="1"/>
    <col min="6" max="6" width="5.7109375" customWidth="1"/>
  </cols>
  <sheetData>
    <row r="1" spans="1:6" ht="15" customHeight="1">
      <c r="A1" s="7" t="s">
        <v>206</v>
      </c>
      <c r="B1" s="7" t="s">
        <v>1</v>
      </c>
      <c r="C1" s="7"/>
      <c r="D1" s="7"/>
      <c r="E1" s="7"/>
      <c r="F1" s="7"/>
    </row>
    <row r="2" spans="1:6" ht="15" customHeight="1">
      <c r="A2" s="7"/>
      <c r="B2" s="7" t="s">
        <v>2</v>
      </c>
      <c r="C2" s="7"/>
      <c r="D2" s="7"/>
      <c r="E2" s="7"/>
      <c r="F2" s="7"/>
    </row>
    <row r="3" spans="1:6" ht="30">
      <c r="A3" s="3" t="s">
        <v>207</v>
      </c>
      <c r="B3" s="11" t="s">
        <v>5</v>
      </c>
      <c r="C3" s="11"/>
      <c r="D3" s="11"/>
      <c r="E3" s="11"/>
      <c r="F3" s="11"/>
    </row>
    <row r="4" spans="1:6" ht="15" customHeight="1">
      <c r="A4" s="12" t="s">
        <v>208</v>
      </c>
      <c r="B4" s="11" t="s">
        <v>5</v>
      </c>
      <c r="C4" s="11"/>
      <c r="D4" s="11"/>
      <c r="E4" s="11"/>
      <c r="F4" s="11"/>
    </row>
    <row r="5" spans="1:6">
      <c r="A5" s="12"/>
      <c r="B5" s="30" t="s">
        <v>209</v>
      </c>
      <c r="C5" s="30"/>
      <c r="D5" s="30"/>
      <c r="E5" s="30"/>
      <c r="F5" s="30"/>
    </row>
    <row r="6" spans="1:6">
      <c r="A6" s="12"/>
      <c r="B6" s="11"/>
      <c r="C6" s="11"/>
      <c r="D6" s="11"/>
      <c r="E6" s="11"/>
      <c r="F6" s="11"/>
    </row>
    <row r="7" spans="1:6" ht="25.5" customHeight="1">
      <c r="A7" s="12"/>
      <c r="B7" s="32" t="s">
        <v>210</v>
      </c>
      <c r="C7" s="32"/>
      <c r="D7" s="32"/>
      <c r="E7" s="32"/>
      <c r="F7" s="32"/>
    </row>
    <row r="8" spans="1:6">
      <c r="A8" s="12"/>
      <c r="B8" s="11"/>
      <c r="C8" s="11"/>
      <c r="D8" s="11"/>
      <c r="E8" s="11"/>
      <c r="F8" s="11"/>
    </row>
    <row r="9" spans="1:6" ht="38.25" customHeight="1">
      <c r="A9" s="12"/>
      <c r="B9" s="32" t="s">
        <v>211</v>
      </c>
      <c r="C9" s="32"/>
      <c r="D9" s="32"/>
      <c r="E9" s="32"/>
      <c r="F9" s="32"/>
    </row>
    <row r="10" spans="1:6">
      <c r="A10" s="12"/>
      <c r="B10" s="27"/>
      <c r="C10" s="27"/>
      <c r="D10" s="27"/>
      <c r="E10" s="27"/>
      <c r="F10" s="27"/>
    </row>
    <row r="11" spans="1:6">
      <c r="A11" s="12"/>
      <c r="B11" s="16"/>
      <c r="C11" s="16"/>
      <c r="D11" s="16"/>
      <c r="E11" s="16"/>
      <c r="F11" s="16"/>
    </row>
    <row r="12" spans="1:6" ht="15.75" thickBot="1">
      <c r="A12" s="12"/>
      <c r="B12" s="34" t="s">
        <v>212</v>
      </c>
      <c r="C12" s="15"/>
      <c r="D12" s="41" t="s">
        <v>213</v>
      </c>
      <c r="E12" s="41"/>
      <c r="F12" s="41"/>
    </row>
    <row r="13" spans="1:6">
      <c r="A13" s="12"/>
      <c r="B13" s="43" t="s">
        <v>214</v>
      </c>
      <c r="C13" s="44"/>
      <c r="D13" s="43" t="s">
        <v>215</v>
      </c>
      <c r="E13" s="46">
        <v>1940</v>
      </c>
      <c r="F13" s="48"/>
    </row>
    <row r="14" spans="1:6">
      <c r="A14" s="12"/>
      <c r="B14" s="42"/>
      <c r="C14" s="44"/>
      <c r="D14" s="45"/>
      <c r="E14" s="47"/>
      <c r="F14" s="49"/>
    </row>
    <row r="15" spans="1:6">
      <c r="A15" s="12"/>
      <c r="B15" s="37" t="s">
        <v>216</v>
      </c>
      <c r="C15" s="15"/>
      <c r="D15" s="50" t="s">
        <v>217</v>
      </c>
      <c r="E15" s="50"/>
      <c r="F15" s="25" t="s">
        <v>218</v>
      </c>
    </row>
    <row r="16" spans="1:6" ht="27" thickBot="1">
      <c r="A16" s="12"/>
      <c r="B16" s="38" t="s">
        <v>219</v>
      </c>
      <c r="C16" s="23"/>
      <c r="D16" s="51" t="s">
        <v>220</v>
      </c>
      <c r="E16" s="51"/>
      <c r="F16" s="39" t="s">
        <v>218</v>
      </c>
    </row>
    <row r="17" spans="1:6">
      <c r="A17" s="12"/>
      <c r="B17" s="52" t="s">
        <v>221</v>
      </c>
      <c r="C17" s="29"/>
      <c r="D17" s="54">
        <v>1010</v>
      </c>
      <c r="E17" s="54"/>
      <c r="F17" s="55"/>
    </row>
    <row r="18" spans="1:6">
      <c r="A18" s="12"/>
      <c r="B18" s="52"/>
      <c r="C18" s="29"/>
      <c r="D18" s="53"/>
      <c r="E18" s="53"/>
      <c r="F18" s="29"/>
    </row>
    <row r="19" spans="1:6">
      <c r="A19" s="12"/>
      <c r="B19" s="38" t="s">
        <v>222</v>
      </c>
      <c r="C19" s="23"/>
      <c r="D19" s="56" t="s">
        <v>223</v>
      </c>
      <c r="E19" s="56"/>
      <c r="F19" s="22" t="s">
        <v>218</v>
      </c>
    </row>
    <row r="20" spans="1:6">
      <c r="A20" s="12"/>
      <c r="B20" s="37" t="s">
        <v>216</v>
      </c>
      <c r="C20" s="15"/>
      <c r="D20" s="50" t="s">
        <v>224</v>
      </c>
      <c r="E20" s="50"/>
      <c r="F20" s="25" t="s">
        <v>218</v>
      </c>
    </row>
    <row r="21" spans="1:6" ht="27" thickBot="1">
      <c r="A21" s="12"/>
      <c r="B21" s="38" t="s">
        <v>219</v>
      </c>
      <c r="C21" s="23"/>
      <c r="D21" s="51" t="s">
        <v>225</v>
      </c>
      <c r="E21" s="51"/>
      <c r="F21" s="22" t="s">
        <v>218</v>
      </c>
    </row>
    <row r="22" spans="1:6">
      <c r="A22" s="12"/>
      <c r="B22" s="52" t="s">
        <v>226</v>
      </c>
      <c r="C22" s="29"/>
      <c r="D22" s="57">
        <v>202</v>
      </c>
      <c r="E22" s="57"/>
      <c r="F22" s="55"/>
    </row>
    <row r="23" spans="1:6">
      <c r="A23" s="12"/>
      <c r="B23" s="52"/>
      <c r="C23" s="29"/>
      <c r="D23" s="58"/>
      <c r="E23" s="58"/>
      <c r="F23" s="59"/>
    </row>
    <row r="24" spans="1:6">
      <c r="A24" s="12"/>
      <c r="B24" s="38" t="s">
        <v>216</v>
      </c>
      <c r="C24" s="23"/>
      <c r="D24" s="56" t="s">
        <v>227</v>
      </c>
      <c r="E24" s="56"/>
      <c r="F24" s="22" t="s">
        <v>218</v>
      </c>
    </row>
    <row r="25" spans="1:6" ht="27" thickBot="1">
      <c r="A25" s="12"/>
      <c r="B25" s="37" t="s">
        <v>219</v>
      </c>
      <c r="C25" s="15"/>
      <c r="D25" s="60" t="s">
        <v>228</v>
      </c>
      <c r="E25" s="60"/>
      <c r="F25" s="25" t="s">
        <v>218</v>
      </c>
    </row>
    <row r="26" spans="1:6">
      <c r="A26" s="12"/>
      <c r="B26" s="42" t="s">
        <v>229</v>
      </c>
      <c r="C26" s="44"/>
      <c r="D26" s="43" t="s">
        <v>215</v>
      </c>
      <c r="E26" s="62">
        <v>59</v>
      </c>
      <c r="F26" s="48"/>
    </row>
    <row r="27" spans="1:6" ht="15.75" thickBot="1">
      <c r="A27" s="12"/>
      <c r="B27" s="42"/>
      <c r="C27" s="44"/>
      <c r="D27" s="61"/>
      <c r="E27" s="63"/>
      <c r="F27" s="64"/>
    </row>
    <row r="28" spans="1:6" ht="15.75" thickTop="1">
      <c r="A28" s="12"/>
      <c r="B28" s="11"/>
      <c r="C28" s="11"/>
      <c r="D28" s="11"/>
      <c r="E28" s="11"/>
      <c r="F28" s="11"/>
    </row>
    <row r="29" spans="1:6" ht="51" customHeight="1">
      <c r="A29" s="12"/>
      <c r="B29" s="32" t="s">
        <v>230</v>
      </c>
      <c r="C29" s="32"/>
      <c r="D29" s="32"/>
      <c r="E29" s="32"/>
      <c r="F29" s="32"/>
    </row>
    <row r="30" spans="1:6">
      <c r="A30" s="12"/>
      <c r="B30" s="11"/>
      <c r="C30" s="11"/>
      <c r="D30" s="11"/>
      <c r="E30" s="11"/>
      <c r="F30" s="11"/>
    </row>
    <row r="31" spans="1:6" ht="25.5" customHeight="1">
      <c r="A31" s="12"/>
      <c r="B31" s="32" t="s">
        <v>231</v>
      </c>
      <c r="C31" s="32"/>
      <c r="D31" s="32"/>
      <c r="E31" s="32"/>
      <c r="F31" s="32"/>
    </row>
  </sheetData>
  <mergeCells count="42">
    <mergeCell ref="B9:F9"/>
    <mergeCell ref="B28:F28"/>
    <mergeCell ref="B29:F29"/>
    <mergeCell ref="B30:F30"/>
    <mergeCell ref="B31:F31"/>
    <mergeCell ref="A1:A2"/>
    <mergeCell ref="B1:F1"/>
    <mergeCell ref="B2:F2"/>
    <mergeCell ref="B3:F3"/>
    <mergeCell ref="A4:A31"/>
    <mergeCell ref="B4:F4"/>
    <mergeCell ref="B5:F5"/>
    <mergeCell ref="B6:F6"/>
    <mergeCell ref="B7:F7"/>
    <mergeCell ref="B8:F8"/>
    <mergeCell ref="F22:F23"/>
    <mergeCell ref="D24:E24"/>
    <mergeCell ref="D25:E25"/>
    <mergeCell ref="B26:B27"/>
    <mergeCell ref="C26:C27"/>
    <mergeCell ref="D26:D27"/>
    <mergeCell ref="E26:E27"/>
    <mergeCell ref="F26:F27"/>
    <mergeCell ref="D19:E19"/>
    <mergeCell ref="D20:E20"/>
    <mergeCell ref="D21:E21"/>
    <mergeCell ref="B22:B23"/>
    <mergeCell ref="C22:C23"/>
    <mergeCell ref="D22:E23"/>
    <mergeCell ref="D15:E15"/>
    <mergeCell ref="D16:E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8"/>
  <sheetViews>
    <sheetView showGridLines="0" workbookViewId="0"/>
  </sheetViews>
  <sheetFormatPr defaultRowHeight="15"/>
  <cols>
    <col min="1" max="2" width="36.5703125" bestFit="1" customWidth="1"/>
    <col min="3" max="3" width="27" customWidth="1"/>
    <col min="4" max="4" width="5.7109375" customWidth="1"/>
    <col min="5" max="7" width="27" customWidth="1"/>
    <col min="8" max="8" width="5.7109375" customWidth="1"/>
    <col min="9" max="11" width="27" customWidth="1"/>
    <col min="12" max="12" width="5.7109375" customWidth="1"/>
    <col min="13" max="13" width="11.7109375" customWidth="1"/>
    <col min="14" max="15" width="27" customWidth="1"/>
    <col min="16" max="16" width="5.7109375" customWidth="1"/>
    <col min="17" max="17" width="22.140625" customWidth="1"/>
    <col min="18" max="19" width="27" customWidth="1"/>
    <col min="20" max="20" width="5.7109375" customWidth="1"/>
    <col min="21" max="21" width="22.140625" customWidth="1"/>
    <col min="22" max="23" width="27" customWidth="1"/>
    <col min="24" max="24" width="5.7109375" customWidth="1"/>
    <col min="25" max="25" width="11.7109375" customWidth="1"/>
    <col min="26" max="26" width="27" customWidth="1"/>
  </cols>
  <sheetData>
    <row r="1" spans="1:26" ht="15" customHeight="1">
      <c r="A1" s="7" t="s">
        <v>23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3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34</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0" t="s">
        <v>235</v>
      </c>
      <c r="C5" s="30"/>
      <c r="D5" s="30"/>
      <c r="E5" s="30"/>
      <c r="F5" s="30"/>
      <c r="G5" s="30"/>
      <c r="H5" s="30"/>
      <c r="I5" s="30"/>
      <c r="J5" s="30"/>
      <c r="K5" s="30"/>
      <c r="L5" s="30"/>
      <c r="M5" s="30"/>
      <c r="N5" s="30"/>
      <c r="O5" s="30"/>
      <c r="P5" s="30"/>
      <c r="Q5" s="30"/>
      <c r="R5" s="30"/>
      <c r="S5" s="30"/>
      <c r="T5" s="30"/>
      <c r="U5" s="30"/>
      <c r="V5" s="30"/>
      <c r="W5" s="30"/>
      <c r="X5" s="30"/>
      <c r="Y5" s="30"/>
      <c r="Z5" s="30"/>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32" t="s">
        <v>236</v>
      </c>
      <c r="C7" s="32"/>
      <c r="D7" s="32"/>
      <c r="E7" s="32"/>
      <c r="F7" s="32"/>
      <c r="G7" s="32"/>
      <c r="H7" s="32"/>
      <c r="I7" s="32"/>
      <c r="J7" s="32"/>
      <c r="K7" s="32"/>
      <c r="L7" s="32"/>
      <c r="M7" s="32"/>
      <c r="N7" s="32"/>
      <c r="O7" s="32"/>
      <c r="P7" s="32"/>
      <c r="Q7" s="32"/>
      <c r="R7" s="32"/>
      <c r="S7" s="32"/>
      <c r="T7" s="32"/>
      <c r="U7" s="32"/>
      <c r="V7" s="32"/>
      <c r="W7" s="32"/>
      <c r="X7" s="32"/>
      <c r="Y7" s="32"/>
      <c r="Z7" s="32"/>
    </row>
    <row r="8" spans="1:26">
      <c r="A8" s="12"/>
      <c r="B8" s="27"/>
      <c r="C8" s="27"/>
      <c r="D8" s="27"/>
      <c r="E8" s="27"/>
      <c r="F8" s="27"/>
      <c r="G8" s="27"/>
      <c r="H8" s="27"/>
      <c r="I8" s="27"/>
      <c r="J8" s="27"/>
    </row>
    <row r="9" spans="1:26">
      <c r="A9" s="12"/>
      <c r="B9" s="16"/>
      <c r="C9" s="16"/>
      <c r="D9" s="16"/>
      <c r="E9" s="16"/>
      <c r="F9" s="16"/>
      <c r="G9" s="16"/>
      <c r="H9" s="16"/>
      <c r="I9" s="16"/>
      <c r="J9" s="16"/>
    </row>
    <row r="10" spans="1:26">
      <c r="A10" s="12"/>
      <c r="B10" s="68"/>
      <c r="C10" s="29"/>
      <c r="D10" s="69" t="s">
        <v>237</v>
      </c>
      <c r="E10" s="69"/>
      <c r="F10" s="69"/>
      <c r="G10" s="29"/>
      <c r="H10" s="69" t="s">
        <v>238</v>
      </c>
      <c r="I10" s="69"/>
      <c r="J10" s="69"/>
    </row>
    <row r="11" spans="1:26" ht="15.75" thickBot="1">
      <c r="A11" s="12"/>
      <c r="B11" s="68"/>
      <c r="C11" s="29"/>
      <c r="D11" s="41">
        <v>2014</v>
      </c>
      <c r="E11" s="41"/>
      <c r="F11" s="41"/>
      <c r="G11" s="29"/>
      <c r="H11" s="41">
        <v>2013</v>
      </c>
      <c r="I11" s="41"/>
      <c r="J11" s="41"/>
    </row>
    <row r="12" spans="1:26">
      <c r="A12" s="12"/>
      <c r="B12" s="22" t="s">
        <v>239</v>
      </c>
      <c r="C12" s="23"/>
      <c r="D12" s="48"/>
      <c r="E12" s="48"/>
      <c r="F12" s="48"/>
      <c r="G12" s="23"/>
      <c r="H12" s="48"/>
      <c r="I12" s="48"/>
      <c r="J12" s="48"/>
    </row>
    <row r="13" spans="1:26">
      <c r="A13" s="12"/>
      <c r="B13" s="70" t="s">
        <v>240</v>
      </c>
      <c r="C13" s="29"/>
      <c r="D13" s="52" t="s">
        <v>215</v>
      </c>
      <c r="E13" s="53">
        <v>613767</v>
      </c>
      <c r="F13" s="29"/>
      <c r="G13" s="29"/>
      <c r="H13" s="52" t="s">
        <v>215</v>
      </c>
      <c r="I13" s="53">
        <v>1322183</v>
      </c>
      <c r="J13" s="29"/>
    </row>
    <row r="14" spans="1:26">
      <c r="A14" s="12"/>
      <c r="B14" s="70"/>
      <c r="C14" s="29"/>
      <c r="D14" s="52"/>
      <c r="E14" s="53"/>
      <c r="F14" s="29"/>
      <c r="G14" s="29"/>
      <c r="H14" s="52"/>
      <c r="I14" s="53"/>
      <c r="J14" s="29"/>
    </row>
    <row r="15" spans="1:26">
      <c r="A15" s="12"/>
      <c r="B15" s="67" t="s">
        <v>241</v>
      </c>
      <c r="C15" s="23"/>
      <c r="D15" s="44"/>
      <c r="E15" s="44"/>
      <c r="F15" s="44"/>
      <c r="G15" s="23"/>
      <c r="H15" s="44"/>
      <c r="I15" s="44"/>
      <c r="J15" s="44"/>
    </row>
    <row r="16" spans="1:26">
      <c r="A16" s="12"/>
      <c r="B16" s="71" t="s">
        <v>242</v>
      </c>
      <c r="C16" s="29"/>
      <c r="D16" s="53">
        <v>8756</v>
      </c>
      <c r="E16" s="53"/>
      <c r="F16" s="29"/>
      <c r="G16" s="29"/>
      <c r="H16" s="53">
        <v>2889</v>
      </c>
      <c r="I16" s="53"/>
      <c r="J16" s="29"/>
    </row>
    <row r="17" spans="1:10" ht="15.75" thickBot="1">
      <c r="A17" s="12"/>
      <c r="B17" s="71"/>
      <c r="C17" s="29"/>
      <c r="D17" s="72"/>
      <c r="E17" s="72"/>
      <c r="F17" s="73"/>
      <c r="G17" s="29"/>
      <c r="H17" s="72"/>
      <c r="I17" s="72"/>
      <c r="J17" s="73"/>
    </row>
    <row r="18" spans="1:10">
      <c r="A18" s="12"/>
      <c r="B18" s="74" t="s">
        <v>243</v>
      </c>
      <c r="C18" s="44"/>
      <c r="D18" s="46">
        <v>622523</v>
      </c>
      <c r="E18" s="46"/>
      <c r="F18" s="48"/>
      <c r="G18" s="44"/>
      <c r="H18" s="46">
        <v>1325072</v>
      </c>
      <c r="I18" s="46"/>
      <c r="J18" s="48"/>
    </row>
    <row r="19" spans="1:10" ht="15.75" thickBot="1">
      <c r="A19" s="12"/>
      <c r="B19" s="74"/>
      <c r="C19" s="44"/>
      <c r="D19" s="75"/>
      <c r="E19" s="75"/>
      <c r="F19" s="76"/>
      <c r="G19" s="44"/>
      <c r="H19" s="75"/>
      <c r="I19" s="75"/>
      <c r="J19" s="76"/>
    </row>
    <row r="20" spans="1:10">
      <c r="A20" s="12"/>
      <c r="B20" s="25" t="s">
        <v>244</v>
      </c>
      <c r="C20" s="15"/>
      <c r="D20" s="78" t="s">
        <v>160</v>
      </c>
      <c r="E20" s="78"/>
      <c r="F20" s="78"/>
      <c r="G20" s="15"/>
      <c r="H20" s="55"/>
      <c r="I20" s="55"/>
      <c r="J20" s="55"/>
    </row>
    <row r="21" spans="1:10">
      <c r="A21" s="12"/>
      <c r="B21" s="79" t="s">
        <v>245</v>
      </c>
      <c r="C21" s="44"/>
      <c r="D21" s="77">
        <v>452565</v>
      </c>
      <c r="E21" s="77"/>
      <c r="F21" s="44"/>
      <c r="G21" s="44"/>
      <c r="H21" s="77">
        <v>364046</v>
      </c>
      <c r="I21" s="77"/>
      <c r="J21" s="44"/>
    </row>
    <row r="22" spans="1:10">
      <c r="A22" s="12"/>
      <c r="B22" s="79"/>
      <c r="C22" s="44"/>
      <c r="D22" s="77"/>
      <c r="E22" s="77"/>
      <c r="F22" s="44"/>
      <c r="G22" s="44"/>
      <c r="H22" s="77"/>
      <c r="I22" s="77"/>
      <c r="J22" s="44"/>
    </row>
    <row r="23" spans="1:10">
      <c r="A23" s="12"/>
      <c r="B23" s="70" t="s">
        <v>246</v>
      </c>
      <c r="C23" s="29"/>
      <c r="D23" s="50" t="s">
        <v>247</v>
      </c>
      <c r="E23" s="50"/>
      <c r="F23" s="29"/>
      <c r="G23" s="29"/>
      <c r="H23" s="53">
        <v>25115</v>
      </c>
      <c r="I23" s="53"/>
      <c r="J23" s="29"/>
    </row>
    <row r="24" spans="1:10">
      <c r="A24" s="12"/>
      <c r="B24" s="70"/>
      <c r="C24" s="29"/>
      <c r="D24" s="50"/>
      <c r="E24" s="50"/>
      <c r="F24" s="29"/>
      <c r="G24" s="29"/>
      <c r="H24" s="53"/>
      <c r="I24" s="53"/>
      <c r="J24" s="29"/>
    </row>
    <row r="25" spans="1:10">
      <c r="A25" s="12"/>
      <c r="B25" s="79" t="s">
        <v>248</v>
      </c>
      <c r="C25" s="44"/>
      <c r="D25" s="77">
        <v>30000</v>
      </c>
      <c r="E25" s="77"/>
      <c r="F25" s="44"/>
      <c r="G25" s="44"/>
      <c r="H25" s="56" t="s">
        <v>247</v>
      </c>
      <c r="I25" s="56"/>
      <c r="J25" s="44"/>
    </row>
    <row r="26" spans="1:10">
      <c r="A26" s="12"/>
      <c r="B26" s="79"/>
      <c r="C26" s="44"/>
      <c r="D26" s="77"/>
      <c r="E26" s="77"/>
      <c r="F26" s="44"/>
      <c r="G26" s="44"/>
      <c r="H26" s="56"/>
      <c r="I26" s="56"/>
      <c r="J26" s="44"/>
    </row>
    <row r="27" spans="1:10">
      <c r="A27" s="12"/>
      <c r="B27" s="70" t="s">
        <v>249</v>
      </c>
      <c r="C27" s="29"/>
      <c r="D27" s="53">
        <v>6807</v>
      </c>
      <c r="E27" s="53"/>
      <c r="F27" s="29"/>
      <c r="G27" s="29"/>
      <c r="H27" s="53">
        <v>46439</v>
      </c>
      <c r="I27" s="53"/>
      <c r="J27" s="29"/>
    </row>
    <row r="28" spans="1:10">
      <c r="A28" s="12"/>
      <c r="B28" s="70"/>
      <c r="C28" s="29"/>
      <c r="D28" s="53"/>
      <c r="E28" s="53"/>
      <c r="F28" s="29"/>
      <c r="G28" s="29"/>
      <c r="H28" s="53"/>
      <c r="I28" s="53"/>
      <c r="J28" s="29"/>
    </row>
    <row r="29" spans="1:10">
      <c r="A29" s="12"/>
      <c r="B29" s="79" t="s">
        <v>250</v>
      </c>
      <c r="C29" s="44"/>
      <c r="D29" s="77">
        <v>3503</v>
      </c>
      <c r="E29" s="77"/>
      <c r="F29" s="44"/>
      <c r="G29" s="44"/>
      <c r="H29" s="77">
        <v>3502</v>
      </c>
      <c r="I29" s="77"/>
      <c r="J29" s="44"/>
    </row>
    <row r="30" spans="1:10" ht="15.75" thickBot="1">
      <c r="A30" s="12"/>
      <c r="B30" s="79"/>
      <c r="C30" s="44"/>
      <c r="D30" s="75"/>
      <c r="E30" s="75"/>
      <c r="F30" s="76"/>
      <c r="G30" s="44"/>
      <c r="H30" s="75"/>
      <c r="I30" s="75"/>
      <c r="J30" s="76"/>
    </row>
    <row r="31" spans="1:10">
      <c r="A31" s="12"/>
      <c r="B31" s="80" t="s">
        <v>251</v>
      </c>
      <c r="C31" s="29"/>
      <c r="D31" s="54">
        <v>492875</v>
      </c>
      <c r="E31" s="54"/>
      <c r="F31" s="55"/>
      <c r="G31" s="29"/>
      <c r="H31" s="54">
        <v>439102</v>
      </c>
      <c r="I31" s="54"/>
      <c r="J31" s="55"/>
    </row>
    <row r="32" spans="1:10" ht="15.75" thickBot="1">
      <c r="A32" s="12"/>
      <c r="B32" s="80"/>
      <c r="C32" s="29"/>
      <c r="D32" s="72"/>
      <c r="E32" s="72"/>
      <c r="F32" s="73"/>
      <c r="G32" s="29"/>
      <c r="H32" s="72"/>
      <c r="I32" s="72"/>
      <c r="J32" s="73"/>
    </row>
    <row r="33" spans="1:26">
      <c r="A33" s="12"/>
      <c r="B33" s="81" t="s">
        <v>252</v>
      </c>
      <c r="C33" s="44"/>
      <c r="D33" s="43" t="s">
        <v>215</v>
      </c>
      <c r="E33" s="46">
        <v>1115398</v>
      </c>
      <c r="F33" s="48"/>
      <c r="G33" s="44"/>
      <c r="H33" s="43" t="s">
        <v>215</v>
      </c>
      <c r="I33" s="46">
        <v>1764174</v>
      </c>
      <c r="J33" s="48"/>
    </row>
    <row r="34" spans="1:26" ht="15.75" thickBot="1">
      <c r="A34" s="12"/>
      <c r="B34" s="81"/>
      <c r="C34" s="44"/>
      <c r="D34" s="61"/>
      <c r="E34" s="82"/>
      <c r="F34" s="64"/>
      <c r="G34" s="44"/>
      <c r="H34" s="61"/>
      <c r="I34" s="82"/>
      <c r="J34" s="64"/>
    </row>
    <row r="35" spans="1:26" ht="15.75" thickTop="1">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c r="A36" s="12"/>
      <c r="B36" s="32" t="s">
        <v>253</v>
      </c>
      <c r="C36" s="32"/>
      <c r="D36" s="32"/>
      <c r="E36" s="32"/>
      <c r="F36" s="32"/>
      <c r="G36" s="32"/>
      <c r="H36" s="32"/>
      <c r="I36" s="32"/>
      <c r="J36" s="32"/>
      <c r="K36" s="32"/>
      <c r="L36" s="32"/>
      <c r="M36" s="32"/>
      <c r="N36" s="32"/>
      <c r="O36" s="32"/>
      <c r="P36" s="32"/>
      <c r="Q36" s="32"/>
      <c r="R36" s="32"/>
      <c r="S36" s="32"/>
      <c r="T36" s="32"/>
      <c r="U36" s="32"/>
      <c r="V36" s="32"/>
      <c r="W36" s="32"/>
      <c r="X36" s="32"/>
      <c r="Y36" s="32"/>
      <c r="Z36" s="32"/>
    </row>
    <row r="37" spans="1:26">
      <c r="A37" s="12"/>
      <c r="B37" s="32"/>
      <c r="C37" s="32"/>
      <c r="D37" s="32"/>
      <c r="E37" s="32"/>
      <c r="F37" s="32"/>
      <c r="G37" s="32"/>
      <c r="H37" s="32"/>
      <c r="I37" s="32"/>
      <c r="J37" s="32"/>
      <c r="K37" s="32"/>
      <c r="L37" s="32"/>
      <c r="M37" s="32"/>
      <c r="N37" s="32"/>
      <c r="O37" s="32"/>
      <c r="P37" s="32"/>
      <c r="Q37" s="32"/>
      <c r="R37" s="32"/>
      <c r="S37" s="32"/>
      <c r="T37" s="32"/>
      <c r="U37" s="32"/>
      <c r="V37" s="32"/>
      <c r="W37" s="32"/>
      <c r="X37" s="32"/>
      <c r="Y37" s="32"/>
      <c r="Z37" s="32"/>
    </row>
    <row r="38" spans="1:26" ht="25.5" customHeight="1">
      <c r="A38" s="12"/>
      <c r="B38" s="32" t="s">
        <v>254</v>
      </c>
      <c r="C38" s="32"/>
      <c r="D38" s="32"/>
      <c r="E38" s="32"/>
      <c r="F38" s="32"/>
      <c r="G38" s="32"/>
      <c r="H38" s="32"/>
      <c r="I38" s="32"/>
      <c r="J38" s="32"/>
      <c r="K38" s="32"/>
      <c r="L38" s="32"/>
      <c r="M38" s="32"/>
      <c r="N38" s="32"/>
      <c r="O38" s="32"/>
      <c r="P38" s="32"/>
      <c r="Q38" s="32"/>
      <c r="R38" s="32"/>
      <c r="S38" s="32"/>
      <c r="T38" s="32"/>
      <c r="U38" s="32"/>
      <c r="V38" s="32"/>
      <c r="W38" s="32"/>
      <c r="X38" s="32"/>
      <c r="Y38" s="32"/>
      <c r="Z38" s="32"/>
    </row>
    <row r="39" spans="1:26">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c r="A40" s="12"/>
      <c r="B40" s="32" t="s">
        <v>255</v>
      </c>
      <c r="C40" s="32"/>
      <c r="D40" s="32"/>
      <c r="E40" s="32"/>
      <c r="F40" s="32"/>
      <c r="G40" s="32"/>
      <c r="H40" s="32"/>
      <c r="I40" s="32"/>
      <c r="J40" s="32"/>
      <c r="K40" s="32"/>
      <c r="L40" s="32"/>
      <c r="M40" s="32"/>
      <c r="N40" s="32"/>
      <c r="O40" s="32"/>
      <c r="P40" s="32"/>
      <c r="Q40" s="32"/>
      <c r="R40" s="32"/>
      <c r="S40" s="32"/>
      <c r="T40" s="32"/>
      <c r="U40" s="32"/>
      <c r="V40" s="32"/>
      <c r="W40" s="32"/>
      <c r="X40" s="32"/>
      <c r="Y40" s="32"/>
      <c r="Z40" s="32"/>
    </row>
    <row r="41" spans="1:26">
      <c r="A41" s="12"/>
      <c r="B41" s="27"/>
      <c r="C41" s="27"/>
      <c r="D41" s="27"/>
      <c r="E41" s="27"/>
      <c r="F41" s="27"/>
      <c r="G41" s="27"/>
      <c r="H41" s="27"/>
      <c r="I41" s="27"/>
      <c r="J41" s="27"/>
      <c r="K41" s="27"/>
      <c r="L41" s="27"/>
      <c r="M41" s="27"/>
      <c r="N41" s="27"/>
      <c r="O41" s="27"/>
      <c r="P41" s="27"/>
      <c r="Q41" s="27"/>
      <c r="R41" s="27"/>
    </row>
    <row r="42" spans="1:26">
      <c r="A42" s="12"/>
      <c r="B42" s="16"/>
      <c r="C42" s="16"/>
      <c r="D42" s="16"/>
      <c r="E42" s="16"/>
      <c r="F42" s="16"/>
      <c r="G42" s="16"/>
      <c r="H42" s="16"/>
      <c r="I42" s="16"/>
      <c r="J42" s="16"/>
      <c r="K42" s="16"/>
      <c r="L42" s="16"/>
      <c r="M42" s="16"/>
      <c r="N42" s="16"/>
      <c r="O42" s="16"/>
      <c r="P42" s="16"/>
      <c r="Q42" s="16"/>
      <c r="R42" s="16"/>
    </row>
    <row r="43" spans="1:26" ht="15.75" thickBot="1">
      <c r="A43" s="12"/>
      <c r="B43" s="25"/>
      <c r="C43" s="15"/>
      <c r="D43" s="41" t="s">
        <v>256</v>
      </c>
      <c r="E43" s="41"/>
      <c r="F43" s="41"/>
      <c r="G43" s="41"/>
      <c r="H43" s="41"/>
      <c r="I43" s="41"/>
      <c r="J43" s="41"/>
      <c r="K43" s="41"/>
      <c r="L43" s="41"/>
      <c r="M43" s="41"/>
      <c r="N43" s="41"/>
      <c r="O43" s="41"/>
      <c r="P43" s="41"/>
      <c r="Q43" s="41"/>
      <c r="R43" s="41"/>
    </row>
    <row r="44" spans="1:26">
      <c r="A44" s="12"/>
      <c r="B44" s="19"/>
      <c r="C44" s="29"/>
      <c r="D44" s="84" t="s">
        <v>258</v>
      </c>
      <c r="E44" s="84"/>
      <c r="F44" s="84"/>
      <c r="G44" s="55"/>
      <c r="H44" s="84" t="s">
        <v>260</v>
      </c>
      <c r="I44" s="84"/>
      <c r="J44" s="84"/>
      <c r="K44" s="55"/>
      <c r="L44" s="84" t="s">
        <v>260</v>
      </c>
      <c r="M44" s="84"/>
      <c r="N44" s="84"/>
      <c r="O44" s="55"/>
      <c r="P44" s="84" t="s">
        <v>264</v>
      </c>
      <c r="Q44" s="84"/>
      <c r="R44" s="84"/>
    </row>
    <row r="45" spans="1:26">
      <c r="A45" s="12"/>
      <c r="B45" s="19"/>
      <c r="C45" s="29"/>
      <c r="D45" s="69" t="s">
        <v>259</v>
      </c>
      <c r="E45" s="69"/>
      <c r="F45" s="69"/>
      <c r="G45" s="29"/>
      <c r="H45" s="69" t="s">
        <v>261</v>
      </c>
      <c r="I45" s="69"/>
      <c r="J45" s="69"/>
      <c r="K45" s="29"/>
      <c r="L45" s="69" t="s">
        <v>261</v>
      </c>
      <c r="M45" s="69"/>
      <c r="N45" s="69"/>
      <c r="O45" s="29"/>
      <c r="P45" s="69" t="s">
        <v>265</v>
      </c>
      <c r="Q45" s="69"/>
      <c r="R45" s="69"/>
    </row>
    <row r="46" spans="1:26" ht="15.75" thickBot="1">
      <c r="A46" s="12"/>
      <c r="B46" s="83" t="s">
        <v>257</v>
      </c>
      <c r="C46" s="29"/>
      <c r="D46" s="85"/>
      <c r="E46" s="85"/>
      <c r="F46" s="85"/>
      <c r="G46" s="29"/>
      <c r="H46" s="41" t="s">
        <v>262</v>
      </c>
      <c r="I46" s="41"/>
      <c r="J46" s="41"/>
      <c r="K46" s="29"/>
      <c r="L46" s="41" t="s">
        <v>263</v>
      </c>
      <c r="M46" s="41"/>
      <c r="N46" s="41"/>
      <c r="O46" s="29"/>
      <c r="P46" s="41" t="s">
        <v>266</v>
      </c>
      <c r="Q46" s="41"/>
      <c r="R46" s="41"/>
    </row>
    <row r="47" spans="1:26">
      <c r="A47" s="12"/>
      <c r="B47" s="43" t="s">
        <v>245</v>
      </c>
      <c r="C47" s="44"/>
      <c r="D47" s="43" t="s">
        <v>215</v>
      </c>
      <c r="E47" s="46">
        <v>453076</v>
      </c>
      <c r="F47" s="48"/>
      <c r="G47" s="44"/>
      <c r="H47" s="43" t="s">
        <v>215</v>
      </c>
      <c r="I47" s="62">
        <v>49</v>
      </c>
      <c r="J47" s="48"/>
      <c r="K47" s="44"/>
      <c r="L47" s="43" t="s">
        <v>215</v>
      </c>
      <c r="M47" s="62">
        <v>560</v>
      </c>
      <c r="N47" s="48"/>
      <c r="O47" s="44"/>
      <c r="P47" s="43" t="s">
        <v>215</v>
      </c>
      <c r="Q47" s="46">
        <v>452565</v>
      </c>
      <c r="R47" s="48"/>
    </row>
    <row r="48" spans="1:26">
      <c r="A48" s="12"/>
      <c r="B48" s="42"/>
      <c r="C48" s="44"/>
      <c r="D48" s="42"/>
      <c r="E48" s="77"/>
      <c r="F48" s="44"/>
      <c r="G48" s="44"/>
      <c r="H48" s="42"/>
      <c r="I48" s="56"/>
      <c r="J48" s="44"/>
      <c r="K48" s="44"/>
      <c r="L48" s="42"/>
      <c r="M48" s="56"/>
      <c r="N48" s="44"/>
      <c r="O48" s="44"/>
      <c r="P48" s="42"/>
      <c r="Q48" s="77"/>
      <c r="R48" s="44"/>
    </row>
    <row r="49" spans="1:26">
      <c r="A49" s="12"/>
      <c r="B49" s="52" t="s">
        <v>248</v>
      </c>
      <c r="C49" s="29"/>
      <c r="D49" s="53">
        <v>30000</v>
      </c>
      <c r="E49" s="53"/>
      <c r="F49" s="29"/>
      <c r="G49" s="29"/>
      <c r="H49" s="50" t="s">
        <v>247</v>
      </c>
      <c r="I49" s="50"/>
      <c r="J49" s="29"/>
      <c r="K49" s="29"/>
      <c r="L49" s="50" t="s">
        <v>247</v>
      </c>
      <c r="M49" s="50"/>
      <c r="N49" s="29"/>
      <c r="O49" s="29"/>
      <c r="P49" s="53">
        <v>30000</v>
      </c>
      <c r="Q49" s="53"/>
      <c r="R49" s="29"/>
    </row>
    <row r="50" spans="1:26">
      <c r="A50" s="12"/>
      <c r="B50" s="52"/>
      <c r="C50" s="29"/>
      <c r="D50" s="53"/>
      <c r="E50" s="53"/>
      <c r="F50" s="29"/>
      <c r="G50" s="29"/>
      <c r="H50" s="50"/>
      <c r="I50" s="50"/>
      <c r="J50" s="29"/>
      <c r="K50" s="29"/>
      <c r="L50" s="50"/>
      <c r="M50" s="50"/>
      <c r="N50" s="29"/>
      <c r="O50" s="29"/>
      <c r="P50" s="53"/>
      <c r="Q50" s="53"/>
      <c r="R50" s="29"/>
    </row>
    <row r="51" spans="1:26">
      <c r="A51" s="12"/>
      <c r="B51" s="42" t="s">
        <v>249</v>
      </c>
      <c r="C51" s="44"/>
      <c r="D51" s="77">
        <v>6803</v>
      </c>
      <c r="E51" s="77"/>
      <c r="F51" s="44"/>
      <c r="G51" s="44"/>
      <c r="H51" s="56">
        <v>4</v>
      </c>
      <c r="I51" s="56"/>
      <c r="J51" s="44"/>
      <c r="K51" s="44"/>
      <c r="L51" s="56" t="s">
        <v>247</v>
      </c>
      <c r="M51" s="56"/>
      <c r="N51" s="44"/>
      <c r="O51" s="44"/>
      <c r="P51" s="77">
        <v>6807</v>
      </c>
      <c r="Q51" s="77"/>
      <c r="R51" s="44"/>
    </row>
    <row r="52" spans="1:26">
      <c r="A52" s="12"/>
      <c r="B52" s="42"/>
      <c r="C52" s="44"/>
      <c r="D52" s="77"/>
      <c r="E52" s="77"/>
      <c r="F52" s="44"/>
      <c r="G52" s="44"/>
      <c r="H52" s="56"/>
      <c r="I52" s="56"/>
      <c r="J52" s="44"/>
      <c r="K52" s="44"/>
      <c r="L52" s="56"/>
      <c r="M52" s="56"/>
      <c r="N52" s="44"/>
      <c r="O52" s="44"/>
      <c r="P52" s="77"/>
      <c r="Q52" s="77"/>
      <c r="R52" s="44"/>
    </row>
    <row r="53" spans="1:26">
      <c r="A53" s="12"/>
      <c r="B53" s="52" t="s">
        <v>250</v>
      </c>
      <c r="C53" s="29"/>
      <c r="D53" s="53">
        <v>3499</v>
      </c>
      <c r="E53" s="53"/>
      <c r="F53" s="29"/>
      <c r="G53" s="29"/>
      <c r="H53" s="50">
        <v>4</v>
      </c>
      <c r="I53" s="50"/>
      <c r="J53" s="29"/>
      <c r="K53" s="29"/>
      <c r="L53" s="50" t="s">
        <v>247</v>
      </c>
      <c r="M53" s="50"/>
      <c r="N53" s="29"/>
      <c r="O53" s="29"/>
      <c r="P53" s="53">
        <v>3503</v>
      </c>
      <c r="Q53" s="53"/>
      <c r="R53" s="29"/>
    </row>
    <row r="54" spans="1:26" ht="15.75" thickBot="1">
      <c r="A54" s="12"/>
      <c r="B54" s="52"/>
      <c r="C54" s="29"/>
      <c r="D54" s="72"/>
      <c r="E54" s="72"/>
      <c r="F54" s="73"/>
      <c r="G54" s="29"/>
      <c r="H54" s="60"/>
      <c r="I54" s="60"/>
      <c r="J54" s="73"/>
      <c r="K54" s="29"/>
      <c r="L54" s="60"/>
      <c r="M54" s="60"/>
      <c r="N54" s="73"/>
      <c r="O54" s="29"/>
      <c r="P54" s="72"/>
      <c r="Q54" s="72"/>
      <c r="R54" s="73"/>
    </row>
    <row r="55" spans="1:26">
      <c r="A55" s="12"/>
      <c r="B55" s="86" t="s">
        <v>267</v>
      </c>
      <c r="C55" s="44"/>
      <c r="D55" s="43" t="s">
        <v>215</v>
      </c>
      <c r="E55" s="46">
        <v>493378</v>
      </c>
      <c r="F55" s="48"/>
      <c r="G55" s="44"/>
      <c r="H55" s="43" t="s">
        <v>215</v>
      </c>
      <c r="I55" s="62">
        <v>57</v>
      </c>
      <c r="J55" s="48"/>
      <c r="K55" s="44"/>
      <c r="L55" s="43" t="s">
        <v>215</v>
      </c>
      <c r="M55" s="62">
        <v>560</v>
      </c>
      <c r="N55" s="48"/>
      <c r="O55" s="44"/>
      <c r="P55" s="43" t="s">
        <v>215</v>
      </c>
      <c r="Q55" s="46">
        <v>492875</v>
      </c>
      <c r="R55" s="48"/>
    </row>
    <row r="56" spans="1:26" ht="15.75" thickBot="1">
      <c r="A56" s="12"/>
      <c r="B56" s="86"/>
      <c r="C56" s="44"/>
      <c r="D56" s="61"/>
      <c r="E56" s="82"/>
      <c r="F56" s="64"/>
      <c r="G56" s="44"/>
      <c r="H56" s="61"/>
      <c r="I56" s="63"/>
      <c r="J56" s="64"/>
      <c r="K56" s="44"/>
      <c r="L56" s="61"/>
      <c r="M56" s="63"/>
      <c r="N56" s="64"/>
      <c r="O56" s="44"/>
      <c r="P56" s="61"/>
      <c r="Q56" s="82"/>
      <c r="R56" s="64"/>
    </row>
    <row r="57" spans="1:26" ht="15.75" thickTop="1">
      <c r="A57" s="12"/>
      <c r="B57" s="27"/>
      <c r="C57" s="27"/>
      <c r="D57" s="27"/>
      <c r="E57" s="27"/>
      <c r="F57" s="27"/>
      <c r="G57" s="27"/>
      <c r="H57" s="27"/>
      <c r="I57" s="27"/>
      <c r="J57" s="27"/>
      <c r="K57" s="27"/>
      <c r="L57" s="27"/>
      <c r="M57" s="27"/>
      <c r="N57" s="27"/>
      <c r="O57" s="27"/>
      <c r="P57" s="27"/>
      <c r="Q57" s="27"/>
      <c r="R57" s="27"/>
      <c r="S57" s="27"/>
      <c r="T57" s="27"/>
      <c r="U57" s="27"/>
      <c r="V57" s="27"/>
      <c r="W57" s="27"/>
      <c r="X57" s="27"/>
      <c r="Y57" s="27"/>
      <c r="Z57" s="27"/>
    </row>
    <row r="58" spans="1:26">
      <c r="A58" s="12"/>
      <c r="B58" s="27"/>
      <c r="C58" s="27"/>
      <c r="D58" s="27"/>
      <c r="E58" s="27"/>
      <c r="F58" s="27"/>
      <c r="G58" s="27"/>
      <c r="H58" s="27"/>
      <c r="I58" s="27"/>
      <c r="J58" s="27"/>
      <c r="K58" s="27"/>
      <c r="L58" s="27"/>
      <c r="M58" s="27"/>
      <c r="N58" s="27"/>
      <c r="O58" s="27"/>
      <c r="P58" s="27"/>
      <c r="Q58" s="27"/>
      <c r="R58" s="27"/>
    </row>
    <row r="59" spans="1:26">
      <c r="A59" s="12"/>
      <c r="B59" s="16"/>
      <c r="C59" s="16"/>
      <c r="D59" s="16"/>
      <c r="E59" s="16"/>
      <c r="F59" s="16"/>
      <c r="G59" s="16"/>
      <c r="H59" s="16"/>
      <c r="I59" s="16"/>
      <c r="J59" s="16"/>
      <c r="K59" s="16"/>
      <c r="L59" s="16"/>
      <c r="M59" s="16"/>
      <c r="N59" s="16"/>
      <c r="O59" s="16"/>
      <c r="P59" s="16"/>
      <c r="Q59" s="16"/>
      <c r="R59" s="16"/>
    </row>
    <row r="60" spans="1:26" ht="15.75" thickBot="1">
      <c r="A60" s="12"/>
      <c r="B60" s="25"/>
      <c r="C60" s="15"/>
      <c r="D60" s="41" t="s">
        <v>268</v>
      </c>
      <c r="E60" s="41"/>
      <c r="F60" s="41"/>
      <c r="G60" s="41"/>
      <c r="H60" s="41"/>
      <c r="I60" s="41"/>
      <c r="J60" s="41"/>
      <c r="K60" s="41"/>
      <c r="L60" s="41"/>
      <c r="M60" s="41"/>
      <c r="N60" s="41"/>
      <c r="O60" s="41"/>
      <c r="P60" s="41"/>
      <c r="Q60" s="41"/>
      <c r="R60" s="41"/>
    </row>
    <row r="61" spans="1:26">
      <c r="A61" s="12"/>
      <c r="B61" s="19"/>
      <c r="C61" s="29"/>
      <c r="D61" s="84" t="s">
        <v>258</v>
      </c>
      <c r="E61" s="84"/>
      <c r="F61" s="84"/>
      <c r="G61" s="55"/>
      <c r="H61" s="84" t="s">
        <v>260</v>
      </c>
      <c r="I61" s="84"/>
      <c r="J61" s="84"/>
      <c r="K61" s="55"/>
      <c r="L61" s="84" t="s">
        <v>260</v>
      </c>
      <c r="M61" s="84"/>
      <c r="N61" s="84"/>
      <c r="O61" s="55"/>
      <c r="P61" s="84" t="s">
        <v>264</v>
      </c>
      <c r="Q61" s="84"/>
      <c r="R61" s="84"/>
    </row>
    <row r="62" spans="1:26">
      <c r="A62" s="12"/>
      <c r="B62" s="19"/>
      <c r="C62" s="29"/>
      <c r="D62" s="69" t="s">
        <v>259</v>
      </c>
      <c r="E62" s="69"/>
      <c r="F62" s="69"/>
      <c r="G62" s="29"/>
      <c r="H62" s="69" t="s">
        <v>261</v>
      </c>
      <c r="I62" s="69"/>
      <c r="J62" s="69"/>
      <c r="K62" s="29"/>
      <c r="L62" s="69" t="s">
        <v>261</v>
      </c>
      <c r="M62" s="69"/>
      <c r="N62" s="69"/>
      <c r="O62" s="29"/>
      <c r="P62" s="69" t="s">
        <v>265</v>
      </c>
      <c r="Q62" s="69"/>
      <c r="R62" s="69"/>
    </row>
    <row r="63" spans="1:26" ht="15.75" thickBot="1">
      <c r="A63" s="12"/>
      <c r="B63" s="83" t="s">
        <v>257</v>
      </c>
      <c r="C63" s="29"/>
      <c r="D63" s="85"/>
      <c r="E63" s="85"/>
      <c r="F63" s="85"/>
      <c r="G63" s="29"/>
      <c r="H63" s="41" t="s">
        <v>262</v>
      </c>
      <c r="I63" s="41"/>
      <c r="J63" s="41"/>
      <c r="K63" s="29"/>
      <c r="L63" s="41" t="s">
        <v>263</v>
      </c>
      <c r="M63" s="41"/>
      <c r="N63" s="41"/>
      <c r="O63" s="29"/>
      <c r="P63" s="41" t="s">
        <v>266</v>
      </c>
      <c r="Q63" s="41"/>
      <c r="R63" s="41"/>
    </row>
    <row r="64" spans="1:26">
      <c r="A64" s="12"/>
      <c r="B64" s="43" t="s">
        <v>245</v>
      </c>
      <c r="C64" s="44"/>
      <c r="D64" s="43" t="s">
        <v>215</v>
      </c>
      <c r="E64" s="46">
        <v>364568</v>
      </c>
      <c r="F64" s="48"/>
      <c r="G64" s="44"/>
      <c r="H64" s="43" t="s">
        <v>215</v>
      </c>
      <c r="I64" s="62">
        <v>127</v>
      </c>
      <c r="J64" s="48"/>
      <c r="K64" s="44"/>
      <c r="L64" s="43" t="s">
        <v>215</v>
      </c>
      <c r="M64" s="62">
        <v>649</v>
      </c>
      <c r="N64" s="48"/>
      <c r="O64" s="44"/>
      <c r="P64" s="43" t="s">
        <v>215</v>
      </c>
      <c r="Q64" s="46">
        <v>364046</v>
      </c>
      <c r="R64" s="48"/>
    </row>
    <row r="65" spans="1:26">
      <c r="A65" s="12"/>
      <c r="B65" s="42"/>
      <c r="C65" s="44"/>
      <c r="D65" s="42"/>
      <c r="E65" s="77"/>
      <c r="F65" s="44"/>
      <c r="G65" s="44"/>
      <c r="H65" s="42"/>
      <c r="I65" s="56"/>
      <c r="J65" s="44"/>
      <c r="K65" s="44"/>
      <c r="L65" s="42"/>
      <c r="M65" s="56"/>
      <c r="N65" s="44"/>
      <c r="O65" s="44"/>
      <c r="P65" s="42"/>
      <c r="Q65" s="77"/>
      <c r="R65" s="44"/>
    </row>
    <row r="66" spans="1:26">
      <c r="A66" s="12"/>
      <c r="B66" s="52" t="s">
        <v>246</v>
      </c>
      <c r="C66" s="29"/>
      <c r="D66" s="53">
        <v>25125</v>
      </c>
      <c r="E66" s="53"/>
      <c r="F66" s="29"/>
      <c r="G66" s="29"/>
      <c r="H66" s="50" t="s">
        <v>247</v>
      </c>
      <c r="I66" s="50"/>
      <c r="J66" s="29"/>
      <c r="K66" s="29"/>
      <c r="L66" s="50">
        <v>10</v>
      </c>
      <c r="M66" s="50"/>
      <c r="N66" s="29"/>
      <c r="O66" s="29"/>
      <c r="P66" s="53">
        <v>25115</v>
      </c>
      <c r="Q66" s="53"/>
      <c r="R66" s="29"/>
    </row>
    <row r="67" spans="1:26">
      <c r="A67" s="12"/>
      <c r="B67" s="52"/>
      <c r="C67" s="29"/>
      <c r="D67" s="53"/>
      <c r="E67" s="53"/>
      <c r="F67" s="29"/>
      <c r="G67" s="29"/>
      <c r="H67" s="50"/>
      <c r="I67" s="50"/>
      <c r="J67" s="29"/>
      <c r="K67" s="29"/>
      <c r="L67" s="50"/>
      <c r="M67" s="50"/>
      <c r="N67" s="29"/>
      <c r="O67" s="29"/>
      <c r="P67" s="53"/>
      <c r="Q67" s="53"/>
      <c r="R67" s="29"/>
    </row>
    <row r="68" spans="1:26">
      <c r="A68" s="12"/>
      <c r="B68" s="42" t="s">
        <v>249</v>
      </c>
      <c r="C68" s="44"/>
      <c r="D68" s="77">
        <v>46430</v>
      </c>
      <c r="E68" s="77"/>
      <c r="F68" s="44"/>
      <c r="G68" s="44"/>
      <c r="H68" s="56">
        <v>12</v>
      </c>
      <c r="I68" s="56"/>
      <c r="J68" s="44"/>
      <c r="K68" s="44"/>
      <c r="L68" s="56">
        <v>3</v>
      </c>
      <c r="M68" s="56"/>
      <c r="N68" s="44"/>
      <c r="O68" s="44"/>
      <c r="P68" s="77">
        <v>46439</v>
      </c>
      <c r="Q68" s="77"/>
      <c r="R68" s="44"/>
    </row>
    <row r="69" spans="1:26">
      <c r="A69" s="12"/>
      <c r="B69" s="42"/>
      <c r="C69" s="44"/>
      <c r="D69" s="77"/>
      <c r="E69" s="77"/>
      <c r="F69" s="44"/>
      <c r="G69" s="44"/>
      <c r="H69" s="56"/>
      <c r="I69" s="56"/>
      <c r="J69" s="44"/>
      <c r="K69" s="44"/>
      <c r="L69" s="56"/>
      <c r="M69" s="56"/>
      <c r="N69" s="44"/>
      <c r="O69" s="44"/>
      <c r="P69" s="77"/>
      <c r="Q69" s="77"/>
      <c r="R69" s="44"/>
    </row>
    <row r="70" spans="1:26">
      <c r="A70" s="12"/>
      <c r="B70" s="52" t="s">
        <v>250</v>
      </c>
      <c r="C70" s="29"/>
      <c r="D70" s="53">
        <v>3498</v>
      </c>
      <c r="E70" s="53"/>
      <c r="F70" s="29"/>
      <c r="G70" s="29"/>
      <c r="H70" s="50">
        <v>4</v>
      </c>
      <c r="I70" s="50"/>
      <c r="J70" s="29"/>
      <c r="K70" s="29"/>
      <c r="L70" s="50" t="s">
        <v>247</v>
      </c>
      <c r="M70" s="50"/>
      <c r="N70" s="29"/>
      <c r="O70" s="29"/>
      <c r="P70" s="53">
        <v>3502</v>
      </c>
      <c r="Q70" s="53"/>
      <c r="R70" s="29"/>
    </row>
    <row r="71" spans="1:26" ht="15.75" thickBot="1">
      <c r="A71" s="12"/>
      <c r="B71" s="52"/>
      <c r="C71" s="29"/>
      <c r="D71" s="72"/>
      <c r="E71" s="72"/>
      <c r="F71" s="73"/>
      <c r="G71" s="29"/>
      <c r="H71" s="60"/>
      <c r="I71" s="60"/>
      <c r="J71" s="73"/>
      <c r="K71" s="29"/>
      <c r="L71" s="60"/>
      <c r="M71" s="60"/>
      <c r="N71" s="73"/>
      <c r="O71" s="29"/>
      <c r="P71" s="72"/>
      <c r="Q71" s="72"/>
      <c r="R71" s="73"/>
    </row>
    <row r="72" spans="1:26">
      <c r="A72" s="12"/>
      <c r="B72" s="86" t="s">
        <v>267</v>
      </c>
      <c r="C72" s="44"/>
      <c r="D72" s="43" t="s">
        <v>215</v>
      </c>
      <c r="E72" s="46">
        <v>439621</v>
      </c>
      <c r="F72" s="48"/>
      <c r="G72" s="44"/>
      <c r="H72" s="43" t="s">
        <v>215</v>
      </c>
      <c r="I72" s="62">
        <v>143</v>
      </c>
      <c r="J72" s="48"/>
      <c r="K72" s="44"/>
      <c r="L72" s="43" t="s">
        <v>215</v>
      </c>
      <c r="M72" s="62">
        <v>662</v>
      </c>
      <c r="N72" s="48"/>
      <c r="O72" s="44"/>
      <c r="P72" s="43" t="s">
        <v>215</v>
      </c>
      <c r="Q72" s="46">
        <v>439102</v>
      </c>
      <c r="R72" s="48"/>
    </row>
    <row r="73" spans="1:26" ht="15.75" thickBot="1">
      <c r="A73" s="12"/>
      <c r="B73" s="86"/>
      <c r="C73" s="44"/>
      <c r="D73" s="61"/>
      <c r="E73" s="82"/>
      <c r="F73" s="64"/>
      <c r="G73" s="44"/>
      <c r="H73" s="61"/>
      <c r="I73" s="63"/>
      <c r="J73" s="64"/>
      <c r="K73" s="44"/>
      <c r="L73" s="61"/>
      <c r="M73" s="63"/>
      <c r="N73" s="64"/>
      <c r="O73" s="44"/>
      <c r="P73" s="61"/>
      <c r="Q73" s="82"/>
      <c r="R73" s="64"/>
    </row>
    <row r="74" spans="1:26" ht="15.75" thickTop="1">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c r="A75" s="12"/>
      <c r="B75" s="32" t="s">
        <v>269</v>
      </c>
      <c r="C75" s="32"/>
      <c r="D75" s="32"/>
      <c r="E75" s="32"/>
      <c r="F75" s="32"/>
      <c r="G75" s="32"/>
      <c r="H75" s="32"/>
      <c r="I75" s="32"/>
      <c r="J75" s="32"/>
      <c r="K75" s="32"/>
      <c r="L75" s="32"/>
      <c r="M75" s="32"/>
      <c r="N75" s="32"/>
      <c r="O75" s="32"/>
      <c r="P75" s="32"/>
      <c r="Q75" s="32"/>
      <c r="R75" s="32"/>
      <c r="S75" s="32"/>
      <c r="T75" s="32"/>
      <c r="U75" s="32"/>
      <c r="V75" s="32"/>
      <c r="W75" s="32"/>
      <c r="X75" s="32"/>
      <c r="Y75" s="32"/>
      <c r="Z75" s="32"/>
    </row>
    <row r="76" spans="1:26">
      <c r="A76" s="12"/>
      <c r="B76" s="27"/>
      <c r="C76" s="27"/>
      <c r="D76" s="27"/>
      <c r="E76" s="27"/>
      <c r="F76" s="27"/>
      <c r="G76" s="27"/>
      <c r="H76" s="27"/>
      <c r="I76" s="27"/>
      <c r="J76" s="27"/>
      <c r="K76" s="27"/>
      <c r="L76" s="27"/>
      <c r="M76" s="27"/>
      <c r="N76" s="27"/>
      <c r="O76" s="27"/>
      <c r="P76" s="27"/>
      <c r="Q76" s="27"/>
      <c r="R76" s="27"/>
    </row>
    <row r="77" spans="1:26">
      <c r="A77" s="12"/>
      <c r="B77" s="16"/>
      <c r="C77" s="16"/>
      <c r="D77" s="16"/>
      <c r="E77" s="16"/>
      <c r="F77" s="16"/>
      <c r="G77" s="16"/>
      <c r="H77" s="16"/>
      <c r="I77" s="16"/>
      <c r="J77" s="16"/>
      <c r="K77" s="16"/>
      <c r="L77" s="16"/>
      <c r="M77" s="16"/>
      <c r="N77" s="16"/>
      <c r="O77" s="16"/>
      <c r="P77" s="16"/>
      <c r="Q77" s="16"/>
      <c r="R77" s="16"/>
    </row>
    <row r="78" spans="1:26" ht="15.75" thickBot="1">
      <c r="A78" s="12"/>
      <c r="B78" s="25"/>
      <c r="C78" s="15"/>
      <c r="D78" s="41" t="s">
        <v>256</v>
      </c>
      <c r="E78" s="41"/>
      <c r="F78" s="41"/>
      <c r="G78" s="41"/>
      <c r="H78" s="41"/>
      <c r="I78" s="41"/>
      <c r="J78" s="41"/>
      <c r="K78" s="41"/>
      <c r="L78" s="41"/>
      <c r="M78" s="41"/>
      <c r="N78" s="41"/>
      <c r="O78" s="41"/>
      <c r="P78" s="41"/>
      <c r="Q78" s="41"/>
      <c r="R78" s="41"/>
    </row>
    <row r="79" spans="1:26">
      <c r="A79" s="12"/>
      <c r="B79" s="19"/>
      <c r="C79" s="29"/>
      <c r="D79" s="84" t="s">
        <v>258</v>
      </c>
      <c r="E79" s="84"/>
      <c r="F79" s="84"/>
      <c r="G79" s="55"/>
      <c r="H79" s="84" t="s">
        <v>260</v>
      </c>
      <c r="I79" s="84"/>
      <c r="J79" s="84"/>
      <c r="K79" s="55"/>
      <c r="L79" s="84" t="s">
        <v>260</v>
      </c>
      <c r="M79" s="84"/>
      <c r="N79" s="84"/>
      <c r="O79" s="55"/>
      <c r="P79" s="84" t="s">
        <v>264</v>
      </c>
      <c r="Q79" s="84"/>
      <c r="R79" s="84"/>
    </row>
    <row r="80" spans="1:26">
      <c r="A80" s="12"/>
      <c r="B80" s="19"/>
      <c r="C80" s="29"/>
      <c r="D80" s="69" t="s">
        <v>259</v>
      </c>
      <c r="E80" s="69"/>
      <c r="F80" s="69"/>
      <c r="G80" s="29"/>
      <c r="H80" s="69" t="s">
        <v>261</v>
      </c>
      <c r="I80" s="69"/>
      <c r="J80" s="69"/>
      <c r="K80" s="29"/>
      <c r="L80" s="69" t="s">
        <v>261</v>
      </c>
      <c r="M80" s="69"/>
      <c r="N80" s="69"/>
      <c r="O80" s="29"/>
      <c r="P80" s="69" t="s">
        <v>265</v>
      </c>
      <c r="Q80" s="69"/>
      <c r="R80" s="69"/>
    </row>
    <row r="81" spans="1:26" ht="15.75" thickBot="1">
      <c r="A81" s="12"/>
      <c r="B81" s="83" t="s">
        <v>270</v>
      </c>
      <c r="C81" s="29"/>
      <c r="D81" s="85"/>
      <c r="E81" s="85"/>
      <c r="F81" s="85"/>
      <c r="G81" s="29"/>
      <c r="H81" s="41" t="s">
        <v>262</v>
      </c>
      <c r="I81" s="41"/>
      <c r="J81" s="41"/>
      <c r="K81" s="29"/>
      <c r="L81" s="41" t="s">
        <v>263</v>
      </c>
      <c r="M81" s="41"/>
      <c r="N81" s="41"/>
      <c r="O81" s="29"/>
      <c r="P81" s="41" t="s">
        <v>266</v>
      </c>
      <c r="Q81" s="41"/>
      <c r="R81" s="41"/>
    </row>
    <row r="82" spans="1:26">
      <c r="A82" s="12"/>
      <c r="B82" s="43" t="s">
        <v>271</v>
      </c>
      <c r="C82" s="44"/>
      <c r="D82" s="43" t="s">
        <v>215</v>
      </c>
      <c r="E82" s="46">
        <v>367111</v>
      </c>
      <c r="F82" s="48"/>
      <c r="G82" s="44"/>
      <c r="H82" s="43" t="s">
        <v>215</v>
      </c>
      <c r="I82" s="62">
        <v>44</v>
      </c>
      <c r="J82" s="48"/>
      <c r="K82" s="44"/>
      <c r="L82" s="43" t="s">
        <v>215</v>
      </c>
      <c r="M82" s="62">
        <v>250</v>
      </c>
      <c r="N82" s="48"/>
      <c r="O82" s="44"/>
      <c r="P82" s="43" t="s">
        <v>215</v>
      </c>
      <c r="Q82" s="46">
        <v>366905</v>
      </c>
      <c r="R82" s="48"/>
    </row>
    <row r="83" spans="1:26">
      <c r="A83" s="12"/>
      <c r="B83" s="42"/>
      <c r="C83" s="44"/>
      <c r="D83" s="45"/>
      <c r="E83" s="47"/>
      <c r="F83" s="49"/>
      <c r="G83" s="44"/>
      <c r="H83" s="45"/>
      <c r="I83" s="87"/>
      <c r="J83" s="49"/>
      <c r="K83" s="44"/>
      <c r="L83" s="45"/>
      <c r="M83" s="87"/>
      <c r="N83" s="49"/>
      <c r="O83" s="44"/>
      <c r="P83" s="45"/>
      <c r="Q83" s="47"/>
      <c r="R83" s="49"/>
    </row>
    <row r="84" spans="1:26">
      <c r="A84" s="12"/>
      <c r="B84" s="52" t="s">
        <v>272</v>
      </c>
      <c r="C84" s="29"/>
      <c r="D84" s="53">
        <v>100965</v>
      </c>
      <c r="E84" s="53"/>
      <c r="F84" s="29"/>
      <c r="G84" s="29"/>
      <c r="H84" s="50">
        <v>13</v>
      </c>
      <c r="I84" s="50"/>
      <c r="J84" s="29"/>
      <c r="K84" s="29"/>
      <c r="L84" s="50">
        <v>235</v>
      </c>
      <c r="M84" s="50"/>
      <c r="N84" s="29"/>
      <c r="O84" s="29"/>
      <c r="P84" s="53">
        <v>100743</v>
      </c>
      <c r="Q84" s="53"/>
      <c r="R84" s="29"/>
    </row>
    <row r="85" spans="1:26">
      <c r="A85" s="12"/>
      <c r="B85" s="52"/>
      <c r="C85" s="29"/>
      <c r="D85" s="53"/>
      <c r="E85" s="53"/>
      <c r="F85" s="29"/>
      <c r="G85" s="29"/>
      <c r="H85" s="50"/>
      <c r="I85" s="50"/>
      <c r="J85" s="29"/>
      <c r="K85" s="29"/>
      <c r="L85" s="50"/>
      <c r="M85" s="50"/>
      <c r="N85" s="29"/>
      <c r="O85" s="29"/>
      <c r="P85" s="53"/>
      <c r="Q85" s="53"/>
      <c r="R85" s="29"/>
    </row>
    <row r="86" spans="1:26">
      <c r="A86" s="12"/>
      <c r="B86" s="42" t="s">
        <v>273</v>
      </c>
      <c r="C86" s="44"/>
      <c r="D86" s="77">
        <v>25302</v>
      </c>
      <c r="E86" s="77"/>
      <c r="F86" s="44"/>
      <c r="G86" s="44"/>
      <c r="H86" s="56" t="s">
        <v>247</v>
      </c>
      <c r="I86" s="56"/>
      <c r="J86" s="44"/>
      <c r="K86" s="44"/>
      <c r="L86" s="56">
        <v>75</v>
      </c>
      <c r="M86" s="56"/>
      <c r="N86" s="44"/>
      <c r="O86" s="44"/>
      <c r="P86" s="77">
        <v>25227</v>
      </c>
      <c r="Q86" s="77"/>
      <c r="R86" s="44"/>
    </row>
    <row r="87" spans="1:26" ht="15.75" thickBot="1">
      <c r="A87" s="12"/>
      <c r="B87" s="42"/>
      <c r="C87" s="44"/>
      <c r="D87" s="75"/>
      <c r="E87" s="75"/>
      <c r="F87" s="76"/>
      <c r="G87" s="44"/>
      <c r="H87" s="51"/>
      <c r="I87" s="51"/>
      <c r="J87" s="76"/>
      <c r="K87" s="44"/>
      <c r="L87" s="51"/>
      <c r="M87" s="51"/>
      <c r="N87" s="76"/>
      <c r="O87" s="44"/>
      <c r="P87" s="75"/>
      <c r="Q87" s="75"/>
      <c r="R87" s="76"/>
    </row>
    <row r="88" spans="1:26">
      <c r="A88" s="12"/>
      <c r="B88" s="71" t="s">
        <v>267</v>
      </c>
      <c r="C88" s="29"/>
      <c r="D88" s="78" t="s">
        <v>215</v>
      </c>
      <c r="E88" s="54">
        <v>493378</v>
      </c>
      <c r="F88" s="55"/>
      <c r="G88" s="29"/>
      <c r="H88" s="78" t="s">
        <v>215</v>
      </c>
      <c r="I88" s="57">
        <v>57</v>
      </c>
      <c r="J88" s="55"/>
      <c r="K88" s="29"/>
      <c r="L88" s="78" t="s">
        <v>215</v>
      </c>
      <c r="M88" s="57">
        <v>560</v>
      </c>
      <c r="N88" s="55"/>
      <c r="O88" s="29"/>
      <c r="P88" s="78" t="s">
        <v>215</v>
      </c>
      <c r="Q88" s="54">
        <v>492875</v>
      </c>
      <c r="R88" s="55"/>
    </row>
    <row r="89" spans="1:26" ht="15.75" thickBot="1">
      <c r="A89" s="12"/>
      <c r="B89" s="71"/>
      <c r="C89" s="29"/>
      <c r="D89" s="88"/>
      <c r="E89" s="89"/>
      <c r="F89" s="90"/>
      <c r="G89" s="29"/>
      <c r="H89" s="88"/>
      <c r="I89" s="91"/>
      <c r="J89" s="90"/>
      <c r="K89" s="29"/>
      <c r="L89" s="88"/>
      <c r="M89" s="91"/>
      <c r="N89" s="90"/>
      <c r="O89" s="29"/>
      <c r="P89" s="88"/>
      <c r="Q89" s="89"/>
      <c r="R89" s="90"/>
    </row>
    <row r="90" spans="1:26" ht="15.75" thickTop="1">
      <c r="A90" s="12"/>
      <c r="B90" s="27"/>
      <c r="C90" s="27"/>
      <c r="D90" s="27"/>
      <c r="E90" s="27"/>
      <c r="F90" s="27"/>
      <c r="G90" s="27"/>
      <c r="H90" s="27"/>
      <c r="I90" s="27"/>
      <c r="J90" s="27"/>
      <c r="K90" s="27"/>
      <c r="L90" s="27"/>
      <c r="M90" s="27"/>
      <c r="N90" s="27"/>
      <c r="O90" s="27"/>
      <c r="P90" s="27"/>
      <c r="Q90" s="27"/>
      <c r="R90" s="27"/>
      <c r="S90" s="27"/>
      <c r="T90" s="27"/>
      <c r="U90" s="27"/>
      <c r="V90" s="27"/>
      <c r="W90" s="27"/>
      <c r="X90" s="27"/>
      <c r="Y90" s="27"/>
      <c r="Z90" s="27"/>
    </row>
    <row r="91" spans="1:26">
      <c r="A91" s="12"/>
      <c r="B91" s="27"/>
      <c r="C91" s="27"/>
      <c r="D91" s="27"/>
      <c r="E91" s="27"/>
      <c r="F91" s="27"/>
      <c r="G91" s="27"/>
      <c r="H91" s="27"/>
      <c r="I91" s="27"/>
      <c r="J91" s="27"/>
      <c r="K91" s="27"/>
      <c r="L91" s="27"/>
      <c r="M91" s="27"/>
      <c r="N91" s="27"/>
      <c r="O91" s="27"/>
      <c r="P91" s="27"/>
      <c r="Q91" s="27"/>
      <c r="R91" s="27"/>
    </row>
    <row r="92" spans="1:26">
      <c r="A92" s="12"/>
      <c r="B92" s="16"/>
      <c r="C92" s="16"/>
      <c r="D92" s="16"/>
      <c r="E92" s="16"/>
      <c r="F92" s="16"/>
      <c r="G92" s="16"/>
      <c r="H92" s="16"/>
      <c r="I92" s="16"/>
      <c r="J92" s="16"/>
      <c r="K92" s="16"/>
      <c r="L92" s="16"/>
      <c r="M92" s="16"/>
      <c r="N92" s="16"/>
      <c r="O92" s="16"/>
      <c r="P92" s="16"/>
      <c r="Q92" s="16"/>
      <c r="R92" s="16"/>
    </row>
    <row r="93" spans="1:26" ht="15.75" thickBot="1">
      <c r="A93" s="12"/>
      <c r="B93" s="25"/>
      <c r="C93" s="15"/>
      <c r="D93" s="41" t="s">
        <v>268</v>
      </c>
      <c r="E93" s="41"/>
      <c r="F93" s="41"/>
      <c r="G93" s="41"/>
      <c r="H93" s="41"/>
      <c r="I93" s="41"/>
      <c r="J93" s="41"/>
      <c r="K93" s="41"/>
      <c r="L93" s="41"/>
      <c r="M93" s="41"/>
      <c r="N93" s="41"/>
      <c r="O93" s="41"/>
      <c r="P93" s="41"/>
      <c r="Q93" s="41"/>
      <c r="R93" s="41"/>
    </row>
    <row r="94" spans="1:26">
      <c r="A94" s="12"/>
      <c r="B94" s="19"/>
      <c r="C94" s="29"/>
      <c r="D94" s="84" t="s">
        <v>258</v>
      </c>
      <c r="E94" s="84"/>
      <c r="F94" s="84"/>
      <c r="G94" s="55"/>
      <c r="H94" s="84" t="s">
        <v>260</v>
      </c>
      <c r="I94" s="84"/>
      <c r="J94" s="84"/>
      <c r="K94" s="55"/>
      <c r="L94" s="84" t="s">
        <v>260</v>
      </c>
      <c r="M94" s="84"/>
      <c r="N94" s="84"/>
      <c r="O94" s="55"/>
      <c r="P94" s="84" t="s">
        <v>264</v>
      </c>
      <c r="Q94" s="84"/>
      <c r="R94" s="84"/>
    </row>
    <row r="95" spans="1:26">
      <c r="A95" s="12"/>
      <c r="B95" s="19"/>
      <c r="C95" s="29"/>
      <c r="D95" s="69" t="s">
        <v>259</v>
      </c>
      <c r="E95" s="69"/>
      <c r="F95" s="69"/>
      <c r="G95" s="29"/>
      <c r="H95" s="69" t="s">
        <v>261</v>
      </c>
      <c r="I95" s="69"/>
      <c r="J95" s="69"/>
      <c r="K95" s="29"/>
      <c r="L95" s="69" t="s">
        <v>261</v>
      </c>
      <c r="M95" s="69"/>
      <c r="N95" s="69"/>
      <c r="O95" s="29"/>
      <c r="P95" s="69" t="s">
        <v>265</v>
      </c>
      <c r="Q95" s="69"/>
      <c r="R95" s="69"/>
    </row>
    <row r="96" spans="1:26" ht="15.75" thickBot="1">
      <c r="A96" s="12"/>
      <c r="B96" s="83" t="s">
        <v>270</v>
      </c>
      <c r="C96" s="29"/>
      <c r="D96" s="85"/>
      <c r="E96" s="85"/>
      <c r="F96" s="85"/>
      <c r="G96" s="29"/>
      <c r="H96" s="41" t="s">
        <v>262</v>
      </c>
      <c r="I96" s="41"/>
      <c r="J96" s="41"/>
      <c r="K96" s="29"/>
      <c r="L96" s="41" t="s">
        <v>263</v>
      </c>
      <c r="M96" s="41"/>
      <c r="N96" s="41"/>
      <c r="O96" s="29"/>
      <c r="P96" s="41" t="s">
        <v>266</v>
      </c>
      <c r="Q96" s="41"/>
      <c r="R96" s="41"/>
    </row>
    <row r="97" spans="1:26">
      <c r="A97" s="12"/>
      <c r="B97" s="43" t="s">
        <v>271</v>
      </c>
      <c r="C97" s="44"/>
      <c r="D97" s="43" t="s">
        <v>215</v>
      </c>
      <c r="E97" s="46">
        <v>161752</v>
      </c>
      <c r="F97" s="48"/>
      <c r="G97" s="44"/>
      <c r="H97" s="43" t="s">
        <v>215</v>
      </c>
      <c r="I97" s="62">
        <v>57</v>
      </c>
      <c r="J97" s="48"/>
      <c r="K97" s="44"/>
      <c r="L97" s="43" t="s">
        <v>215</v>
      </c>
      <c r="M97" s="62">
        <v>84</v>
      </c>
      <c r="N97" s="48"/>
      <c r="O97" s="44"/>
      <c r="P97" s="43" t="s">
        <v>215</v>
      </c>
      <c r="Q97" s="46">
        <v>161725</v>
      </c>
      <c r="R97" s="48"/>
    </row>
    <row r="98" spans="1:26">
      <c r="A98" s="12"/>
      <c r="B98" s="42"/>
      <c r="C98" s="44"/>
      <c r="D98" s="45"/>
      <c r="E98" s="47"/>
      <c r="F98" s="49"/>
      <c r="G98" s="44"/>
      <c r="H98" s="45"/>
      <c r="I98" s="87"/>
      <c r="J98" s="49"/>
      <c r="K98" s="44"/>
      <c r="L98" s="45"/>
      <c r="M98" s="87"/>
      <c r="N98" s="49"/>
      <c r="O98" s="44"/>
      <c r="P98" s="45"/>
      <c r="Q98" s="47"/>
      <c r="R98" s="49"/>
    </row>
    <row r="99" spans="1:26">
      <c r="A99" s="12"/>
      <c r="B99" s="52" t="s">
        <v>272</v>
      </c>
      <c r="C99" s="29"/>
      <c r="D99" s="53">
        <v>270149</v>
      </c>
      <c r="E99" s="53"/>
      <c r="F99" s="29"/>
      <c r="G99" s="29"/>
      <c r="H99" s="50">
        <v>81</v>
      </c>
      <c r="I99" s="50"/>
      <c r="J99" s="29"/>
      <c r="K99" s="29"/>
      <c r="L99" s="50">
        <v>578</v>
      </c>
      <c r="M99" s="50"/>
      <c r="N99" s="29"/>
      <c r="O99" s="29"/>
      <c r="P99" s="53">
        <v>269652</v>
      </c>
      <c r="Q99" s="53"/>
      <c r="R99" s="29"/>
    </row>
    <row r="100" spans="1:26">
      <c r="A100" s="12"/>
      <c r="B100" s="52"/>
      <c r="C100" s="29"/>
      <c r="D100" s="53"/>
      <c r="E100" s="53"/>
      <c r="F100" s="29"/>
      <c r="G100" s="29"/>
      <c r="H100" s="50"/>
      <c r="I100" s="50"/>
      <c r="J100" s="29"/>
      <c r="K100" s="29"/>
      <c r="L100" s="50"/>
      <c r="M100" s="50"/>
      <c r="N100" s="29"/>
      <c r="O100" s="29"/>
      <c r="P100" s="53"/>
      <c r="Q100" s="53"/>
      <c r="R100" s="29"/>
    </row>
    <row r="101" spans="1:26">
      <c r="A101" s="12"/>
      <c r="B101" s="42" t="s">
        <v>273</v>
      </c>
      <c r="C101" s="44"/>
      <c r="D101" s="77">
        <v>7720</v>
      </c>
      <c r="E101" s="77"/>
      <c r="F101" s="44"/>
      <c r="G101" s="44"/>
      <c r="H101" s="56">
        <v>5</v>
      </c>
      <c r="I101" s="56"/>
      <c r="J101" s="44"/>
      <c r="K101" s="44"/>
      <c r="L101" s="56" t="s">
        <v>247</v>
      </c>
      <c r="M101" s="56"/>
      <c r="N101" s="44"/>
      <c r="O101" s="44"/>
      <c r="P101" s="77">
        <v>7725</v>
      </c>
      <c r="Q101" s="77"/>
      <c r="R101" s="44"/>
    </row>
    <row r="102" spans="1:26" ht="15.75" thickBot="1">
      <c r="A102" s="12"/>
      <c r="B102" s="42"/>
      <c r="C102" s="44"/>
      <c r="D102" s="75"/>
      <c r="E102" s="75"/>
      <c r="F102" s="76"/>
      <c r="G102" s="44"/>
      <c r="H102" s="51"/>
      <c r="I102" s="51"/>
      <c r="J102" s="76"/>
      <c r="K102" s="44"/>
      <c r="L102" s="51"/>
      <c r="M102" s="51"/>
      <c r="N102" s="76"/>
      <c r="O102" s="44"/>
      <c r="P102" s="75"/>
      <c r="Q102" s="75"/>
      <c r="R102" s="76"/>
    </row>
    <row r="103" spans="1:26">
      <c r="A103" s="12"/>
      <c r="B103" s="71" t="s">
        <v>267</v>
      </c>
      <c r="C103" s="29"/>
      <c r="D103" s="78" t="s">
        <v>215</v>
      </c>
      <c r="E103" s="54">
        <v>439621</v>
      </c>
      <c r="F103" s="55"/>
      <c r="G103" s="29"/>
      <c r="H103" s="78" t="s">
        <v>215</v>
      </c>
      <c r="I103" s="57">
        <v>143</v>
      </c>
      <c r="J103" s="55"/>
      <c r="K103" s="29"/>
      <c r="L103" s="78" t="s">
        <v>215</v>
      </c>
      <c r="M103" s="57">
        <v>662</v>
      </c>
      <c r="N103" s="55"/>
      <c r="O103" s="29"/>
      <c r="P103" s="78" t="s">
        <v>215</v>
      </c>
      <c r="Q103" s="54">
        <v>439102</v>
      </c>
      <c r="R103" s="55"/>
    </row>
    <row r="104" spans="1:26" ht="15.75" thickBot="1">
      <c r="A104" s="12"/>
      <c r="B104" s="71"/>
      <c r="C104" s="29"/>
      <c r="D104" s="88"/>
      <c r="E104" s="89"/>
      <c r="F104" s="90"/>
      <c r="G104" s="29"/>
      <c r="H104" s="88"/>
      <c r="I104" s="91"/>
      <c r="J104" s="90"/>
      <c r="K104" s="29"/>
      <c r="L104" s="88"/>
      <c r="M104" s="91"/>
      <c r="N104" s="90"/>
      <c r="O104" s="29"/>
      <c r="P104" s="88"/>
      <c r="Q104" s="89"/>
      <c r="R104" s="90"/>
    </row>
    <row r="105" spans="1:26" ht="15.75" thickTop="1">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c r="A106" s="12"/>
      <c r="B106" s="32" t="s">
        <v>274</v>
      </c>
      <c r="C106" s="32"/>
      <c r="D106" s="32"/>
      <c r="E106" s="32"/>
      <c r="F106" s="32"/>
      <c r="G106" s="32"/>
      <c r="H106" s="32"/>
      <c r="I106" s="32"/>
      <c r="J106" s="32"/>
      <c r="K106" s="32"/>
      <c r="L106" s="32"/>
      <c r="M106" s="32"/>
      <c r="N106" s="32"/>
      <c r="O106" s="32"/>
      <c r="P106" s="32"/>
      <c r="Q106" s="32"/>
      <c r="R106" s="32"/>
      <c r="S106" s="32"/>
      <c r="T106" s="32"/>
      <c r="U106" s="32"/>
      <c r="V106" s="32"/>
      <c r="W106" s="32"/>
      <c r="X106" s="32"/>
      <c r="Y106" s="32"/>
      <c r="Z106" s="32"/>
    </row>
    <row r="107" spans="1:26">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c r="A108" s="12"/>
      <c r="B108" s="32" t="s">
        <v>275</v>
      </c>
      <c r="C108" s="32"/>
      <c r="D108" s="32"/>
      <c r="E108" s="32"/>
      <c r="F108" s="32"/>
      <c r="G108" s="32"/>
      <c r="H108" s="32"/>
      <c r="I108" s="32"/>
      <c r="J108" s="32"/>
      <c r="K108" s="32"/>
      <c r="L108" s="32"/>
      <c r="M108" s="32"/>
      <c r="N108" s="32"/>
      <c r="O108" s="32"/>
      <c r="P108" s="32"/>
      <c r="Q108" s="32"/>
      <c r="R108" s="32"/>
      <c r="S108" s="32"/>
      <c r="T108" s="32"/>
      <c r="U108" s="32"/>
      <c r="V108" s="32"/>
      <c r="W108" s="32"/>
      <c r="X108" s="32"/>
      <c r="Y108" s="32"/>
      <c r="Z108" s="32"/>
    </row>
    <row r="109" spans="1:26">
      <c r="A109" s="12"/>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row>
    <row r="110" spans="1:26">
      <c r="A110" s="12"/>
      <c r="B110" s="16"/>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row>
    <row r="111" spans="1:26" ht="15.75" thickBot="1">
      <c r="A111" s="12"/>
      <c r="B111" s="25"/>
      <c r="C111" s="15"/>
      <c r="D111" s="41" t="s">
        <v>256</v>
      </c>
      <c r="E111" s="41"/>
      <c r="F111" s="41"/>
      <c r="G111" s="41"/>
      <c r="H111" s="41"/>
      <c r="I111" s="41"/>
      <c r="J111" s="41"/>
      <c r="K111" s="41"/>
      <c r="L111" s="41"/>
      <c r="M111" s="41"/>
      <c r="N111" s="41"/>
      <c r="O111" s="41"/>
      <c r="P111" s="41"/>
      <c r="Q111" s="41"/>
      <c r="R111" s="41"/>
      <c r="S111" s="41"/>
      <c r="T111" s="41"/>
      <c r="U111" s="41"/>
      <c r="V111" s="41"/>
      <c r="W111" s="41"/>
      <c r="X111" s="41"/>
      <c r="Y111" s="41"/>
      <c r="Z111" s="41"/>
    </row>
    <row r="112" spans="1:26">
      <c r="A112" s="12"/>
      <c r="B112" s="52"/>
      <c r="C112" s="29"/>
      <c r="D112" s="84" t="s">
        <v>276</v>
      </c>
      <c r="E112" s="84"/>
      <c r="F112" s="84"/>
      <c r="G112" s="84"/>
      <c r="H112" s="84"/>
      <c r="I112" s="84"/>
      <c r="J112" s="84"/>
      <c r="K112" s="55"/>
      <c r="L112" s="84" t="s">
        <v>276</v>
      </c>
      <c r="M112" s="84"/>
      <c r="N112" s="84"/>
      <c r="O112" s="84"/>
      <c r="P112" s="84"/>
      <c r="Q112" s="84"/>
      <c r="R112" s="84"/>
      <c r="S112" s="55"/>
      <c r="T112" s="84" t="s">
        <v>267</v>
      </c>
      <c r="U112" s="84"/>
      <c r="V112" s="84"/>
      <c r="W112" s="84"/>
      <c r="X112" s="84"/>
      <c r="Y112" s="84"/>
      <c r="Z112" s="84"/>
    </row>
    <row r="113" spans="1:26" ht="15.75" thickBot="1">
      <c r="A113" s="12"/>
      <c r="B113" s="52"/>
      <c r="C113" s="29"/>
      <c r="D113" s="41" t="s">
        <v>277</v>
      </c>
      <c r="E113" s="41"/>
      <c r="F113" s="41"/>
      <c r="G113" s="41"/>
      <c r="H113" s="41"/>
      <c r="I113" s="41"/>
      <c r="J113" s="41"/>
      <c r="K113" s="29"/>
      <c r="L113" s="41" t="s">
        <v>278</v>
      </c>
      <c r="M113" s="41"/>
      <c r="N113" s="41"/>
      <c r="O113" s="41"/>
      <c r="P113" s="41"/>
      <c r="Q113" s="41"/>
      <c r="R113" s="41"/>
      <c r="S113" s="29"/>
      <c r="T113" s="41"/>
      <c r="U113" s="41"/>
      <c r="V113" s="41"/>
      <c r="W113" s="41"/>
      <c r="X113" s="41"/>
      <c r="Y113" s="41"/>
      <c r="Z113" s="41"/>
    </row>
    <row r="114" spans="1:26">
      <c r="A114" s="12"/>
      <c r="B114" s="19"/>
      <c r="C114" s="29"/>
      <c r="D114" s="84" t="s">
        <v>264</v>
      </c>
      <c r="E114" s="84"/>
      <c r="F114" s="84"/>
      <c r="G114" s="55"/>
      <c r="H114" s="84" t="s">
        <v>260</v>
      </c>
      <c r="I114" s="84"/>
      <c r="J114" s="84"/>
      <c r="K114" s="29"/>
      <c r="L114" s="84" t="s">
        <v>264</v>
      </c>
      <c r="M114" s="84"/>
      <c r="N114" s="84"/>
      <c r="O114" s="55"/>
      <c r="P114" s="84" t="s">
        <v>260</v>
      </c>
      <c r="Q114" s="84"/>
      <c r="R114" s="84"/>
      <c r="S114" s="29"/>
      <c r="T114" s="84" t="s">
        <v>264</v>
      </c>
      <c r="U114" s="84"/>
      <c r="V114" s="84"/>
      <c r="W114" s="55"/>
      <c r="X114" s="84" t="s">
        <v>260</v>
      </c>
      <c r="Y114" s="84"/>
      <c r="Z114" s="84"/>
    </row>
    <row r="115" spans="1:26">
      <c r="A115" s="12"/>
      <c r="B115" s="19"/>
      <c r="C115" s="29"/>
      <c r="D115" s="69" t="s">
        <v>265</v>
      </c>
      <c r="E115" s="69"/>
      <c r="F115" s="69"/>
      <c r="G115" s="29"/>
      <c r="H115" s="69" t="s">
        <v>261</v>
      </c>
      <c r="I115" s="69"/>
      <c r="J115" s="69"/>
      <c r="K115" s="29"/>
      <c r="L115" s="69" t="s">
        <v>265</v>
      </c>
      <c r="M115" s="69"/>
      <c r="N115" s="69"/>
      <c r="O115" s="29"/>
      <c r="P115" s="69" t="s">
        <v>261</v>
      </c>
      <c r="Q115" s="69"/>
      <c r="R115" s="69"/>
      <c r="S115" s="29"/>
      <c r="T115" s="69" t="s">
        <v>265</v>
      </c>
      <c r="U115" s="69"/>
      <c r="V115" s="69"/>
      <c r="W115" s="29"/>
      <c r="X115" s="69" t="s">
        <v>261</v>
      </c>
      <c r="Y115" s="69"/>
      <c r="Z115" s="69"/>
    </row>
    <row r="116" spans="1:26" ht="15.75" thickBot="1">
      <c r="A116" s="12"/>
      <c r="B116" s="83" t="s">
        <v>257</v>
      </c>
      <c r="C116" s="29"/>
      <c r="D116" s="41" t="s">
        <v>266</v>
      </c>
      <c r="E116" s="41"/>
      <c r="F116" s="41"/>
      <c r="G116" s="29"/>
      <c r="H116" s="41" t="s">
        <v>263</v>
      </c>
      <c r="I116" s="41"/>
      <c r="J116" s="41"/>
      <c r="K116" s="29"/>
      <c r="L116" s="41" t="s">
        <v>266</v>
      </c>
      <c r="M116" s="41"/>
      <c r="N116" s="41"/>
      <c r="O116" s="29"/>
      <c r="P116" s="41" t="s">
        <v>263</v>
      </c>
      <c r="Q116" s="41"/>
      <c r="R116" s="41"/>
      <c r="S116" s="29"/>
      <c r="T116" s="41" t="s">
        <v>266</v>
      </c>
      <c r="U116" s="41"/>
      <c r="V116" s="41"/>
      <c r="W116" s="29"/>
      <c r="X116" s="41" t="s">
        <v>263</v>
      </c>
      <c r="Y116" s="41"/>
      <c r="Z116" s="41"/>
    </row>
    <row r="117" spans="1:26">
      <c r="A117" s="12"/>
      <c r="B117" s="43" t="s">
        <v>245</v>
      </c>
      <c r="C117" s="44"/>
      <c r="D117" s="43" t="s">
        <v>215</v>
      </c>
      <c r="E117" s="46">
        <v>384229</v>
      </c>
      <c r="F117" s="48"/>
      <c r="G117" s="44"/>
      <c r="H117" s="43" t="s">
        <v>215</v>
      </c>
      <c r="I117" s="62">
        <v>560</v>
      </c>
      <c r="J117" s="48"/>
      <c r="K117" s="44"/>
      <c r="L117" s="43" t="s">
        <v>215</v>
      </c>
      <c r="M117" s="62" t="s">
        <v>247</v>
      </c>
      <c r="N117" s="48"/>
      <c r="O117" s="44"/>
      <c r="P117" s="43" t="s">
        <v>215</v>
      </c>
      <c r="Q117" s="62" t="s">
        <v>247</v>
      </c>
      <c r="R117" s="48"/>
      <c r="S117" s="44"/>
      <c r="T117" s="43" t="s">
        <v>215</v>
      </c>
      <c r="U117" s="46">
        <v>384229</v>
      </c>
      <c r="V117" s="48"/>
      <c r="W117" s="44"/>
      <c r="X117" s="43" t="s">
        <v>215</v>
      </c>
      <c r="Y117" s="62">
        <v>560</v>
      </c>
      <c r="Z117" s="48"/>
    </row>
    <row r="118" spans="1:26" ht="15.75" thickBot="1">
      <c r="A118" s="12"/>
      <c r="B118" s="42"/>
      <c r="C118" s="44"/>
      <c r="D118" s="92"/>
      <c r="E118" s="75"/>
      <c r="F118" s="76"/>
      <c r="G118" s="44"/>
      <c r="H118" s="92"/>
      <c r="I118" s="51"/>
      <c r="J118" s="76"/>
      <c r="K118" s="44"/>
      <c r="L118" s="92"/>
      <c r="M118" s="51"/>
      <c r="N118" s="76"/>
      <c r="O118" s="44"/>
      <c r="P118" s="92"/>
      <c r="Q118" s="51"/>
      <c r="R118" s="76"/>
      <c r="S118" s="44"/>
      <c r="T118" s="92"/>
      <c r="U118" s="75"/>
      <c r="V118" s="76"/>
      <c r="W118" s="44"/>
      <c r="X118" s="92"/>
      <c r="Y118" s="51"/>
      <c r="Z118" s="76"/>
    </row>
    <row r="119" spans="1:26">
      <c r="A119" s="12"/>
      <c r="B119" s="71" t="s">
        <v>267</v>
      </c>
      <c r="C119" s="29"/>
      <c r="D119" s="78" t="s">
        <v>215</v>
      </c>
      <c r="E119" s="54">
        <v>384229</v>
      </c>
      <c r="F119" s="55"/>
      <c r="G119" s="29"/>
      <c r="H119" s="78" t="s">
        <v>215</v>
      </c>
      <c r="I119" s="57">
        <v>560</v>
      </c>
      <c r="J119" s="55"/>
      <c r="K119" s="29"/>
      <c r="L119" s="78" t="s">
        <v>215</v>
      </c>
      <c r="M119" s="57" t="s">
        <v>247</v>
      </c>
      <c r="N119" s="55"/>
      <c r="O119" s="29"/>
      <c r="P119" s="78" t="s">
        <v>215</v>
      </c>
      <c r="Q119" s="57" t="s">
        <v>247</v>
      </c>
      <c r="R119" s="55"/>
      <c r="S119" s="29"/>
      <c r="T119" s="78" t="s">
        <v>215</v>
      </c>
      <c r="U119" s="54">
        <v>384229</v>
      </c>
      <c r="V119" s="55"/>
      <c r="W119" s="29"/>
      <c r="X119" s="78" t="s">
        <v>215</v>
      </c>
      <c r="Y119" s="57">
        <v>560</v>
      </c>
      <c r="Z119" s="55"/>
    </row>
    <row r="120" spans="1:26" ht="15.75" thickBot="1">
      <c r="A120" s="12"/>
      <c r="B120" s="71"/>
      <c r="C120" s="29"/>
      <c r="D120" s="88"/>
      <c r="E120" s="89"/>
      <c r="F120" s="90"/>
      <c r="G120" s="29"/>
      <c r="H120" s="88"/>
      <c r="I120" s="91"/>
      <c r="J120" s="90"/>
      <c r="K120" s="29"/>
      <c r="L120" s="88"/>
      <c r="M120" s="91"/>
      <c r="N120" s="90"/>
      <c r="O120" s="29"/>
      <c r="P120" s="88"/>
      <c r="Q120" s="91"/>
      <c r="R120" s="90"/>
      <c r="S120" s="29"/>
      <c r="T120" s="88"/>
      <c r="U120" s="89"/>
      <c r="V120" s="90"/>
      <c r="W120" s="29"/>
      <c r="X120" s="88"/>
      <c r="Y120" s="91"/>
      <c r="Z120" s="90"/>
    </row>
    <row r="121" spans="1:26" ht="15.75" thickTop="1">
      <c r="A121" s="12"/>
      <c r="B121" s="27"/>
      <c r="C121" s="27"/>
      <c r="D121" s="27"/>
      <c r="E121" s="27"/>
      <c r="F121" s="27"/>
      <c r="G121" s="27"/>
      <c r="H121" s="27"/>
      <c r="I121" s="27"/>
      <c r="J121" s="27"/>
      <c r="K121" s="27"/>
      <c r="L121" s="27"/>
      <c r="M121" s="27"/>
      <c r="N121" s="27"/>
      <c r="O121" s="27"/>
      <c r="P121" s="27"/>
      <c r="Q121" s="27"/>
      <c r="R121" s="27"/>
      <c r="S121" s="27"/>
      <c r="T121" s="27"/>
      <c r="U121" s="27"/>
      <c r="V121" s="27"/>
      <c r="W121" s="27"/>
      <c r="X121" s="27"/>
      <c r="Y121" s="27"/>
      <c r="Z121" s="27"/>
    </row>
    <row r="122" spans="1:26">
      <c r="A122" s="12"/>
      <c r="B122" s="27"/>
      <c r="C122" s="27"/>
      <c r="D122" s="27"/>
      <c r="E122" s="27"/>
      <c r="F122" s="27"/>
      <c r="G122" s="27"/>
      <c r="H122" s="27"/>
      <c r="I122" s="27"/>
      <c r="J122" s="27"/>
      <c r="K122" s="27"/>
      <c r="L122" s="27"/>
      <c r="M122" s="27"/>
      <c r="N122" s="27"/>
      <c r="O122" s="27"/>
      <c r="P122" s="27"/>
      <c r="Q122" s="27"/>
      <c r="R122" s="27"/>
      <c r="S122" s="27"/>
      <c r="T122" s="27"/>
      <c r="U122" s="27"/>
      <c r="V122" s="27"/>
      <c r="W122" s="27"/>
      <c r="X122" s="27"/>
      <c r="Y122" s="27"/>
      <c r="Z122" s="27"/>
    </row>
    <row r="123" spans="1:26">
      <c r="A123" s="12"/>
      <c r="B123" s="16"/>
      <c r="C123" s="16"/>
      <c r="D123" s="16"/>
      <c r="E123" s="16"/>
      <c r="F123" s="16"/>
      <c r="G123" s="16"/>
      <c r="H123" s="16"/>
      <c r="I123" s="16"/>
      <c r="J123" s="16"/>
      <c r="K123" s="16"/>
      <c r="L123" s="16"/>
      <c r="M123" s="16"/>
      <c r="N123" s="16"/>
      <c r="O123" s="16"/>
      <c r="P123" s="16"/>
      <c r="Q123" s="16"/>
      <c r="R123" s="16"/>
      <c r="S123" s="16"/>
      <c r="T123" s="16"/>
      <c r="U123" s="16"/>
      <c r="V123" s="16"/>
      <c r="W123" s="16"/>
      <c r="X123" s="16"/>
      <c r="Y123" s="16"/>
      <c r="Z123" s="16"/>
    </row>
    <row r="124" spans="1:26" ht="15.75" thickBot="1">
      <c r="A124" s="12"/>
      <c r="B124" s="25"/>
      <c r="C124" s="15"/>
      <c r="D124" s="41" t="s">
        <v>268</v>
      </c>
      <c r="E124" s="41"/>
      <c r="F124" s="41"/>
      <c r="G124" s="41"/>
      <c r="H124" s="41"/>
      <c r="I124" s="41"/>
      <c r="J124" s="41"/>
      <c r="K124" s="41"/>
      <c r="L124" s="41"/>
      <c r="M124" s="41"/>
      <c r="N124" s="41"/>
      <c r="O124" s="41"/>
      <c r="P124" s="41"/>
      <c r="Q124" s="41"/>
      <c r="R124" s="41"/>
      <c r="S124" s="41"/>
      <c r="T124" s="41"/>
      <c r="U124" s="41"/>
      <c r="V124" s="41"/>
      <c r="W124" s="41"/>
      <c r="X124" s="41"/>
      <c r="Y124" s="41"/>
      <c r="Z124" s="41"/>
    </row>
    <row r="125" spans="1:26">
      <c r="A125" s="12"/>
      <c r="B125" s="52"/>
      <c r="C125" s="29"/>
      <c r="D125" s="84" t="s">
        <v>276</v>
      </c>
      <c r="E125" s="84"/>
      <c r="F125" s="84"/>
      <c r="G125" s="84"/>
      <c r="H125" s="84"/>
      <c r="I125" s="84"/>
      <c r="J125" s="84"/>
      <c r="K125" s="55"/>
      <c r="L125" s="84" t="s">
        <v>276</v>
      </c>
      <c r="M125" s="84"/>
      <c r="N125" s="84"/>
      <c r="O125" s="84"/>
      <c r="P125" s="84"/>
      <c r="Q125" s="84"/>
      <c r="R125" s="84"/>
      <c r="S125" s="55"/>
      <c r="T125" s="84" t="s">
        <v>267</v>
      </c>
      <c r="U125" s="84"/>
      <c r="V125" s="84"/>
      <c r="W125" s="84"/>
      <c r="X125" s="84"/>
      <c r="Y125" s="84"/>
      <c r="Z125" s="84"/>
    </row>
    <row r="126" spans="1:26" ht="15.75" thickBot="1">
      <c r="A126" s="12"/>
      <c r="B126" s="52"/>
      <c r="C126" s="29"/>
      <c r="D126" s="41" t="s">
        <v>277</v>
      </c>
      <c r="E126" s="41"/>
      <c r="F126" s="41"/>
      <c r="G126" s="41"/>
      <c r="H126" s="41"/>
      <c r="I126" s="41"/>
      <c r="J126" s="41"/>
      <c r="K126" s="29"/>
      <c r="L126" s="41" t="s">
        <v>278</v>
      </c>
      <c r="M126" s="41"/>
      <c r="N126" s="41"/>
      <c r="O126" s="41"/>
      <c r="P126" s="41"/>
      <c r="Q126" s="41"/>
      <c r="R126" s="41"/>
      <c r="S126" s="29"/>
      <c r="T126" s="41"/>
      <c r="U126" s="41"/>
      <c r="V126" s="41"/>
      <c r="W126" s="41"/>
      <c r="X126" s="41"/>
      <c r="Y126" s="41"/>
      <c r="Z126" s="41"/>
    </row>
    <row r="127" spans="1:26">
      <c r="A127" s="12"/>
      <c r="B127" s="19"/>
      <c r="C127" s="29"/>
      <c r="D127" s="84" t="s">
        <v>264</v>
      </c>
      <c r="E127" s="84"/>
      <c r="F127" s="84"/>
      <c r="G127" s="55"/>
      <c r="H127" s="84" t="s">
        <v>260</v>
      </c>
      <c r="I127" s="84"/>
      <c r="J127" s="84"/>
      <c r="K127" s="29"/>
      <c r="L127" s="84" t="s">
        <v>264</v>
      </c>
      <c r="M127" s="84"/>
      <c r="N127" s="84"/>
      <c r="O127" s="55"/>
      <c r="P127" s="84" t="s">
        <v>260</v>
      </c>
      <c r="Q127" s="84"/>
      <c r="R127" s="84"/>
      <c r="S127" s="29"/>
      <c r="T127" s="84" t="s">
        <v>264</v>
      </c>
      <c r="U127" s="84"/>
      <c r="V127" s="84"/>
      <c r="W127" s="55"/>
      <c r="X127" s="84" t="s">
        <v>260</v>
      </c>
      <c r="Y127" s="84"/>
      <c r="Z127" s="84"/>
    </row>
    <row r="128" spans="1:26">
      <c r="A128" s="12"/>
      <c r="B128" s="19"/>
      <c r="C128" s="29"/>
      <c r="D128" s="69" t="s">
        <v>265</v>
      </c>
      <c r="E128" s="69"/>
      <c r="F128" s="69"/>
      <c r="G128" s="29"/>
      <c r="H128" s="69" t="s">
        <v>261</v>
      </c>
      <c r="I128" s="69"/>
      <c r="J128" s="69"/>
      <c r="K128" s="29"/>
      <c r="L128" s="69" t="s">
        <v>265</v>
      </c>
      <c r="M128" s="69"/>
      <c r="N128" s="69"/>
      <c r="O128" s="29"/>
      <c r="P128" s="69" t="s">
        <v>261</v>
      </c>
      <c r="Q128" s="69"/>
      <c r="R128" s="69"/>
      <c r="S128" s="29"/>
      <c r="T128" s="69" t="s">
        <v>265</v>
      </c>
      <c r="U128" s="69"/>
      <c r="V128" s="69"/>
      <c r="W128" s="29"/>
      <c r="X128" s="69" t="s">
        <v>261</v>
      </c>
      <c r="Y128" s="69"/>
      <c r="Z128" s="69"/>
    </row>
    <row r="129" spans="1:26" ht="15.75" thickBot="1">
      <c r="A129" s="12"/>
      <c r="B129" s="83" t="s">
        <v>257</v>
      </c>
      <c r="C129" s="29"/>
      <c r="D129" s="41" t="s">
        <v>266</v>
      </c>
      <c r="E129" s="41"/>
      <c r="F129" s="41"/>
      <c r="G129" s="29"/>
      <c r="H129" s="41" t="s">
        <v>263</v>
      </c>
      <c r="I129" s="41"/>
      <c r="J129" s="41"/>
      <c r="K129" s="29"/>
      <c r="L129" s="41" t="s">
        <v>266</v>
      </c>
      <c r="M129" s="41"/>
      <c r="N129" s="41"/>
      <c r="O129" s="29"/>
      <c r="P129" s="41" t="s">
        <v>263</v>
      </c>
      <c r="Q129" s="41"/>
      <c r="R129" s="41"/>
      <c r="S129" s="29"/>
      <c r="T129" s="41" t="s">
        <v>266</v>
      </c>
      <c r="U129" s="41"/>
      <c r="V129" s="41"/>
      <c r="W129" s="29"/>
      <c r="X129" s="41" t="s">
        <v>263</v>
      </c>
      <c r="Y129" s="41"/>
      <c r="Z129" s="41"/>
    </row>
    <row r="130" spans="1:26">
      <c r="A130" s="12"/>
      <c r="B130" s="43" t="s">
        <v>245</v>
      </c>
      <c r="C130" s="44"/>
      <c r="D130" s="43" t="s">
        <v>215</v>
      </c>
      <c r="E130" s="46">
        <v>212655</v>
      </c>
      <c r="F130" s="48"/>
      <c r="G130" s="44"/>
      <c r="H130" s="43" t="s">
        <v>215</v>
      </c>
      <c r="I130" s="62">
        <v>649</v>
      </c>
      <c r="J130" s="48"/>
      <c r="K130" s="44"/>
      <c r="L130" s="43" t="s">
        <v>215</v>
      </c>
      <c r="M130" s="62" t="s">
        <v>247</v>
      </c>
      <c r="N130" s="48"/>
      <c r="O130" s="44"/>
      <c r="P130" s="43" t="s">
        <v>215</v>
      </c>
      <c r="Q130" s="62" t="s">
        <v>247</v>
      </c>
      <c r="R130" s="48"/>
      <c r="S130" s="44"/>
      <c r="T130" s="43" t="s">
        <v>215</v>
      </c>
      <c r="U130" s="46">
        <v>212655</v>
      </c>
      <c r="V130" s="48"/>
      <c r="W130" s="44"/>
      <c r="X130" s="43" t="s">
        <v>215</v>
      </c>
      <c r="Y130" s="62">
        <v>649</v>
      </c>
      <c r="Z130" s="48"/>
    </row>
    <row r="131" spans="1:26">
      <c r="A131" s="12"/>
      <c r="B131" s="42"/>
      <c r="C131" s="44"/>
      <c r="D131" s="42"/>
      <c r="E131" s="77"/>
      <c r="F131" s="44"/>
      <c r="G131" s="44"/>
      <c r="H131" s="42"/>
      <c r="I131" s="56"/>
      <c r="J131" s="44"/>
      <c r="K131" s="44"/>
      <c r="L131" s="42"/>
      <c r="M131" s="56"/>
      <c r="N131" s="44"/>
      <c r="O131" s="44"/>
      <c r="P131" s="42"/>
      <c r="Q131" s="56"/>
      <c r="R131" s="44"/>
      <c r="S131" s="44"/>
      <c r="T131" s="42"/>
      <c r="U131" s="77"/>
      <c r="V131" s="44"/>
      <c r="W131" s="44"/>
      <c r="X131" s="42"/>
      <c r="Y131" s="56"/>
      <c r="Z131" s="44"/>
    </row>
    <row r="132" spans="1:26">
      <c r="A132" s="12"/>
      <c r="B132" s="52" t="s">
        <v>246</v>
      </c>
      <c r="C132" s="29"/>
      <c r="D132" s="53">
        <v>25161</v>
      </c>
      <c r="E132" s="53"/>
      <c r="F132" s="29"/>
      <c r="G132" s="29"/>
      <c r="H132" s="50">
        <v>10</v>
      </c>
      <c r="I132" s="50"/>
      <c r="J132" s="29"/>
      <c r="K132" s="29"/>
      <c r="L132" s="50" t="s">
        <v>247</v>
      </c>
      <c r="M132" s="50"/>
      <c r="N132" s="29"/>
      <c r="O132" s="29"/>
      <c r="P132" s="50" t="s">
        <v>247</v>
      </c>
      <c r="Q132" s="50"/>
      <c r="R132" s="29"/>
      <c r="S132" s="29"/>
      <c r="T132" s="53">
        <v>25161</v>
      </c>
      <c r="U132" s="53"/>
      <c r="V132" s="29"/>
      <c r="W132" s="29"/>
      <c r="X132" s="50">
        <v>10</v>
      </c>
      <c r="Y132" s="50"/>
      <c r="Z132" s="29"/>
    </row>
    <row r="133" spans="1:26">
      <c r="A133" s="12"/>
      <c r="B133" s="52"/>
      <c r="C133" s="29"/>
      <c r="D133" s="53"/>
      <c r="E133" s="53"/>
      <c r="F133" s="29"/>
      <c r="G133" s="29"/>
      <c r="H133" s="50"/>
      <c r="I133" s="50"/>
      <c r="J133" s="29"/>
      <c r="K133" s="29"/>
      <c r="L133" s="50"/>
      <c r="M133" s="50"/>
      <c r="N133" s="29"/>
      <c r="O133" s="29"/>
      <c r="P133" s="50"/>
      <c r="Q133" s="50"/>
      <c r="R133" s="29"/>
      <c r="S133" s="29"/>
      <c r="T133" s="53"/>
      <c r="U133" s="53"/>
      <c r="V133" s="29"/>
      <c r="W133" s="29"/>
      <c r="X133" s="50"/>
      <c r="Y133" s="50"/>
      <c r="Z133" s="29"/>
    </row>
    <row r="134" spans="1:26">
      <c r="A134" s="12"/>
      <c r="B134" s="42" t="s">
        <v>249</v>
      </c>
      <c r="C134" s="44"/>
      <c r="D134" s="77">
        <v>21465</v>
      </c>
      <c r="E134" s="77"/>
      <c r="F134" s="44"/>
      <c r="G134" s="44"/>
      <c r="H134" s="56">
        <v>3</v>
      </c>
      <c r="I134" s="56"/>
      <c r="J134" s="44"/>
      <c r="K134" s="44"/>
      <c r="L134" s="56" t="s">
        <v>247</v>
      </c>
      <c r="M134" s="56"/>
      <c r="N134" s="44"/>
      <c r="O134" s="44"/>
      <c r="P134" s="56" t="s">
        <v>247</v>
      </c>
      <c r="Q134" s="56"/>
      <c r="R134" s="44"/>
      <c r="S134" s="44"/>
      <c r="T134" s="77">
        <v>21465</v>
      </c>
      <c r="U134" s="77"/>
      <c r="V134" s="44"/>
      <c r="W134" s="44"/>
      <c r="X134" s="56">
        <v>3</v>
      </c>
      <c r="Y134" s="56"/>
      <c r="Z134" s="44"/>
    </row>
    <row r="135" spans="1:26" ht="15.75" thickBot="1">
      <c r="A135" s="12"/>
      <c r="B135" s="42"/>
      <c r="C135" s="44"/>
      <c r="D135" s="75"/>
      <c r="E135" s="75"/>
      <c r="F135" s="76"/>
      <c r="G135" s="44"/>
      <c r="H135" s="51"/>
      <c r="I135" s="51"/>
      <c r="J135" s="76"/>
      <c r="K135" s="44"/>
      <c r="L135" s="51"/>
      <c r="M135" s="51"/>
      <c r="N135" s="76"/>
      <c r="O135" s="44"/>
      <c r="P135" s="51"/>
      <c r="Q135" s="51"/>
      <c r="R135" s="76"/>
      <c r="S135" s="44"/>
      <c r="T135" s="75"/>
      <c r="U135" s="75"/>
      <c r="V135" s="76"/>
      <c r="W135" s="44"/>
      <c r="X135" s="51"/>
      <c r="Y135" s="51"/>
      <c r="Z135" s="76"/>
    </row>
    <row r="136" spans="1:26">
      <c r="A136" s="12"/>
      <c r="B136" s="71" t="s">
        <v>267</v>
      </c>
      <c r="C136" s="29"/>
      <c r="D136" s="78" t="s">
        <v>215</v>
      </c>
      <c r="E136" s="54">
        <v>259281</v>
      </c>
      <c r="F136" s="55"/>
      <c r="G136" s="29"/>
      <c r="H136" s="78" t="s">
        <v>215</v>
      </c>
      <c r="I136" s="57">
        <v>662</v>
      </c>
      <c r="J136" s="55"/>
      <c r="K136" s="29"/>
      <c r="L136" s="78" t="s">
        <v>215</v>
      </c>
      <c r="M136" s="57" t="s">
        <v>247</v>
      </c>
      <c r="N136" s="55"/>
      <c r="O136" s="29"/>
      <c r="P136" s="78" t="s">
        <v>215</v>
      </c>
      <c r="Q136" s="57" t="s">
        <v>247</v>
      </c>
      <c r="R136" s="55"/>
      <c r="S136" s="29"/>
      <c r="T136" s="78" t="s">
        <v>215</v>
      </c>
      <c r="U136" s="54">
        <v>259281</v>
      </c>
      <c r="V136" s="55"/>
      <c r="W136" s="29"/>
      <c r="X136" s="78" t="s">
        <v>215</v>
      </c>
      <c r="Y136" s="57">
        <v>662</v>
      </c>
      <c r="Z136" s="55"/>
    </row>
    <row r="137" spans="1:26" ht="15.75" thickBot="1">
      <c r="A137" s="12"/>
      <c r="B137" s="71"/>
      <c r="C137" s="29"/>
      <c r="D137" s="88"/>
      <c r="E137" s="89"/>
      <c r="F137" s="90"/>
      <c r="G137" s="29"/>
      <c r="H137" s="88"/>
      <c r="I137" s="91"/>
      <c r="J137" s="90"/>
      <c r="K137" s="29"/>
      <c r="L137" s="88"/>
      <c r="M137" s="91"/>
      <c r="N137" s="90"/>
      <c r="O137" s="29"/>
      <c r="P137" s="88"/>
      <c r="Q137" s="91"/>
      <c r="R137" s="90"/>
      <c r="S137" s="29"/>
      <c r="T137" s="88"/>
      <c r="U137" s="89"/>
      <c r="V137" s="90"/>
      <c r="W137" s="29"/>
      <c r="X137" s="88"/>
      <c r="Y137" s="91"/>
      <c r="Z137" s="90"/>
    </row>
    <row r="138" spans="1:26" ht="15.75" thickTop="1"/>
  </sheetData>
  <mergeCells count="658">
    <mergeCell ref="B90:Z90"/>
    <mergeCell ref="B105:Z105"/>
    <mergeCell ref="B106:Z106"/>
    <mergeCell ref="B107:Z107"/>
    <mergeCell ref="B108:Z108"/>
    <mergeCell ref="B121:Z121"/>
    <mergeCell ref="B38:Z38"/>
    <mergeCell ref="B39:Z39"/>
    <mergeCell ref="B40:Z40"/>
    <mergeCell ref="B57:Z57"/>
    <mergeCell ref="B74:Z74"/>
    <mergeCell ref="B75:Z75"/>
    <mergeCell ref="B5:Z5"/>
    <mergeCell ref="B6:Z6"/>
    <mergeCell ref="B7:Z7"/>
    <mergeCell ref="B35:Z35"/>
    <mergeCell ref="B36:Z36"/>
    <mergeCell ref="B37:Z37"/>
    <mergeCell ref="W136:W137"/>
    <mergeCell ref="X136:X137"/>
    <mergeCell ref="Y136:Y137"/>
    <mergeCell ref="Z136:Z137"/>
    <mergeCell ref="A1:A2"/>
    <mergeCell ref="B1:Z1"/>
    <mergeCell ref="B2:Z2"/>
    <mergeCell ref="B3:Z3"/>
    <mergeCell ref="A4:A137"/>
    <mergeCell ref="B4:Z4"/>
    <mergeCell ref="Q136:Q137"/>
    <mergeCell ref="R136:R137"/>
    <mergeCell ref="S136:S137"/>
    <mergeCell ref="T136:T137"/>
    <mergeCell ref="U136:U137"/>
    <mergeCell ref="V136:V137"/>
    <mergeCell ref="K136:K137"/>
    <mergeCell ref="L136:L137"/>
    <mergeCell ref="M136:M137"/>
    <mergeCell ref="N136:N137"/>
    <mergeCell ref="O136:O137"/>
    <mergeCell ref="P136:P137"/>
    <mergeCell ref="Z134:Z135"/>
    <mergeCell ref="B136:B137"/>
    <mergeCell ref="C136:C137"/>
    <mergeCell ref="D136:D137"/>
    <mergeCell ref="E136:E137"/>
    <mergeCell ref="F136:F137"/>
    <mergeCell ref="G136:G137"/>
    <mergeCell ref="H136:H137"/>
    <mergeCell ref="I136:I137"/>
    <mergeCell ref="J136:J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S127:S129"/>
    <mergeCell ref="T127:V127"/>
    <mergeCell ref="T128:V128"/>
    <mergeCell ref="T129:V129"/>
    <mergeCell ref="W127:W129"/>
    <mergeCell ref="X127:Z127"/>
    <mergeCell ref="X128:Z128"/>
    <mergeCell ref="X129:Z129"/>
    <mergeCell ref="K127:K129"/>
    <mergeCell ref="L127:N127"/>
    <mergeCell ref="L128:N128"/>
    <mergeCell ref="L129:N129"/>
    <mergeCell ref="O127:O129"/>
    <mergeCell ref="P127:R127"/>
    <mergeCell ref="P128:R128"/>
    <mergeCell ref="P129:R129"/>
    <mergeCell ref="S125:S126"/>
    <mergeCell ref="T125:Z126"/>
    <mergeCell ref="C127:C129"/>
    <mergeCell ref="D127:F127"/>
    <mergeCell ref="D128:F128"/>
    <mergeCell ref="D129:F129"/>
    <mergeCell ref="G127:G129"/>
    <mergeCell ref="H127:J127"/>
    <mergeCell ref="H128:J128"/>
    <mergeCell ref="H129:J129"/>
    <mergeCell ref="B125:B126"/>
    <mergeCell ref="C125:C126"/>
    <mergeCell ref="D125:J125"/>
    <mergeCell ref="D126:J126"/>
    <mergeCell ref="K125:K126"/>
    <mergeCell ref="L125:R125"/>
    <mergeCell ref="L126:R126"/>
    <mergeCell ref="W119:W120"/>
    <mergeCell ref="X119:X120"/>
    <mergeCell ref="Y119:Y120"/>
    <mergeCell ref="Z119:Z120"/>
    <mergeCell ref="B122:Z122"/>
    <mergeCell ref="D124:Z124"/>
    <mergeCell ref="Q119:Q120"/>
    <mergeCell ref="R119:R120"/>
    <mergeCell ref="S119:S120"/>
    <mergeCell ref="T119:T120"/>
    <mergeCell ref="U119:U120"/>
    <mergeCell ref="V119:V120"/>
    <mergeCell ref="K119:K120"/>
    <mergeCell ref="L119:L120"/>
    <mergeCell ref="M119:M120"/>
    <mergeCell ref="N119:N120"/>
    <mergeCell ref="O119:O120"/>
    <mergeCell ref="P119:P120"/>
    <mergeCell ref="Z117:Z118"/>
    <mergeCell ref="B119:B120"/>
    <mergeCell ref="C119:C120"/>
    <mergeCell ref="D119:D120"/>
    <mergeCell ref="E119:E120"/>
    <mergeCell ref="F119:F120"/>
    <mergeCell ref="G119:G120"/>
    <mergeCell ref="H119:H120"/>
    <mergeCell ref="I119:I120"/>
    <mergeCell ref="J119:J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S114:S116"/>
    <mergeCell ref="T114:V114"/>
    <mergeCell ref="T115:V115"/>
    <mergeCell ref="T116:V116"/>
    <mergeCell ref="W114:W116"/>
    <mergeCell ref="X114:Z114"/>
    <mergeCell ref="X115:Z115"/>
    <mergeCell ref="X116:Z116"/>
    <mergeCell ref="L114:N114"/>
    <mergeCell ref="L115:N115"/>
    <mergeCell ref="L116:N116"/>
    <mergeCell ref="O114:O116"/>
    <mergeCell ref="P114:R114"/>
    <mergeCell ref="P115:R115"/>
    <mergeCell ref="P116:R116"/>
    <mergeCell ref="T112:Z113"/>
    <mergeCell ref="C114:C116"/>
    <mergeCell ref="D114:F114"/>
    <mergeCell ref="D115:F115"/>
    <mergeCell ref="D116:F116"/>
    <mergeCell ref="G114:G116"/>
    <mergeCell ref="H114:J114"/>
    <mergeCell ref="H115:J115"/>
    <mergeCell ref="H116:J116"/>
    <mergeCell ref="K114:K116"/>
    <mergeCell ref="B109:Z109"/>
    <mergeCell ref="D111:Z111"/>
    <mergeCell ref="B112:B113"/>
    <mergeCell ref="C112:C113"/>
    <mergeCell ref="D112:J112"/>
    <mergeCell ref="D113:J113"/>
    <mergeCell ref="K112:K113"/>
    <mergeCell ref="L112:R112"/>
    <mergeCell ref="L113:R113"/>
    <mergeCell ref="S112:S113"/>
    <mergeCell ref="M103:M104"/>
    <mergeCell ref="N103:N104"/>
    <mergeCell ref="O103:O104"/>
    <mergeCell ref="P103:P104"/>
    <mergeCell ref="Q103:Q104"/>
    <mergeCell ref="R103:R104"/>
    <mergeCell ref="G103:G104"/>
    <mergeCell ref="H103:H104"/>
    <mergeCell ref="I103:I104"/>
    <mergeCell ref="J103:J104"/>
    <mergeCell ref="K103:K104"/>
    <mergeCell ref="L103:L104"/>
    <mergeCell ref="L101:M102"/>
    <mergeCell ref="N101:N102"/>
    <mergeCell ref="O101:O102"/>
    <mergeCell ref="P101:Q102"/>
    <mergeCell ref="R101:R102"/>
    <mergeCell ref="B103:B104"/>
    <mergeCell ref="C103:C104"/>
    <mergeCell ref="D103:D104"/>
    <mergeCell ref="E103:E104"/>
    <mergeCell ref="F103:F104"/>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N97:N98"/>
    <mergeCell ref="O97:O98"/>
    <mergeCell ref="P97:P98"/>
    <mergeCell ref="Q97:Q98"/>
    <mergeCell ref="R97:R98"/>
    <mergeCell ref="B99:B100"/>
    <mergeCell ref="C99:C100"/>
    <mergeCell ref="D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K94:K96"/>
    <mergeCell ref="L94:N94"/>
    <mergeCell ref="L95:N95"/>
    <mergeCell ref="L96:N96"/>
    <mergeCell ref="O94:O96"/>
    <mergeCell ref="P94:R94"/>
    <mergeCell ref="P95:R95"/>
    <mergeCell ref="P96:R96"/>
    <mergeCell ref="B91:R91"/>
    <mergeCell ref="D93:R93"/>
    <mergeCell ref="C94:C96"/>
    <mergeCell ref="D94:F94"/>
    <mergeCell ref="D95:F95"/>
    <mergeCell ref="D96:F96"/>
    <mergeCell ref="G94:G96"/>
    <mergeCell ref="H94:J94"/>
    <mergeCell ref="H95:J95"/>
    <mergeCell ref="H96:J96"/>
    <mergeCell ref="M88:M89"/>
    <mergeCell ref="N88:N89"/>
    <mergeCell ref="O88:O89"/>
    <mergeCell ref="P88:P89"/>
    <mergeCell ref="Q88:Q89"/>
    <mergeCell ref="R88:R89"/>
    <mergeCell ref="G88:G89"/>
    <mergeCell ref="H88:H89"/>
    <mergeCell ref="I88:I89"/>
    <mergeCell ref="J88:J89"/>
    <mergeCell ref="K88:K89"/>
    <mergeCell ref="L88:L89"/>
    <mergeCell ref="L86:M87"/>
    <mergeCell ref="N86:N87"/>
    <mergeCell ref="O86:O87"/>
    <mergeCell ref="P86:Q87"/>
    <mergeCell ref="R86:R87"/>
    <mergeCell ref="B88:B89"/>
    <mergeCell ref="C88:C89"/>
    <mergeCell ref="D88:D89"/>
    <mergeCell ref="E88:E89"/>
    <mergeCell ref="F88:F89"/>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N82:N83"/>
    <mergeCell ref="O82:O83"/>
    <mergeCell ref="P82:P83"/>
    <mergeCell ref="Q82:Q83"/>
    <mergeCell ref="R82:R83"/>
    <mergeCell ref="B84:B85"/>
    <mergeCell ref="C84:C85"/>
    <mergeCell ref="D84:E85"/>
    <mergeCell ref="F84:F85"/>
    <mergeCell ref="G84:G85"/>
    <mergeCell ref="H82:H83"/>
    <mergeCell ref="I82:I83"/>
    <mergeCell ref="J82:J83"/>
    <mergeCell ref="K82:K83"/>
    <mergeCell ref="L82:L83"/>
    <mergeCell ref="M82:M83"/>
    <mergeCell ref="O79:O81"/>
    <mergeCell ref="P79:R79"/>
    <mergeCell ref="P80:R80"/>
    <mergeCell ref="P81:R81"/>
    <mergeCell ref="B82:B83"/>
    <mergeCell ref="C82:C83"/>
    <mergeCell ref="D82:D83"/>
    <mergeCell ref="E82:E83"/>
    <mergeCell ref="F82:F83"/>
    <mergeCell ref="G82:G83"/>
    <mergeCell ref="H79:J79"/>
    <mergeCell ref="H80:J80"/>
    <mergeCell ref="H81:J81"/>
    <mergeCell ref="K79:K81"/>
    <mergeCell ref="L79:N79"/>
    <mergeCell ref="L80:N80"/>
    <mergeCell ref="L81:N81"/>
    <mergeCell ref="P72:P73"/>
    <mergeCell ref="Q72:Q73"/>
    <mergeCell ref="R72:R73"/>
    <mergeCell ref="B76:R76"/>
    <mergeCell ref="D78:R78"/>
    <mergeCell ref="C79:C81"/>
    <mergeCell ref="D79:F79"/>
    <mergeCell ref="D80:F80"/>
    <mergeCell ref="D81:F81"/>
    <mergeCell ref="G79:G81"/>
    <mergeCell ref="J72:J73"/>
    <mergeCell ref="K72:K73"/>
    <mergeCell ref="L72:L73"/>
    <mergeCell ref="M72:M73"/>
    <mergeCell ref="N72:N73"/>
    <mergeCell ref="O72:O73"/>
    <mergeCell ref="P70:Q71"/>
    <mergeCell ref="R70:R71"/>
    <mergeCell ref="B72:B73"/>
    <mergeCell ref="C72:C73"/>
    <mergeCell ref="D72:D73"/>
    <mergeCell ref="E72:E73"/>
    <mergeCell ref="F72:F73"/>
    <mergeCell ref="G72:G73"/>
    <mergeCell ref="H72:H73"/>
    <mergeCell ref="I72:I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O61:O63"/>
    <mergeCell ref="P61:R61"/>
    <mergeCell ref="P62:R62"/>
    <mergeCell ref="P63:R63"/>
    <mergeCell ref="B64:B65"/>
    <mergeCell ref="C64:C65"/>
    <mergeCell ref="D64:D65"/>
    <mergeCell ref="E64:E65"/>
    <mergeCell ref="F64:F65"/>
    <mergeCell ref="G64:G65"/>
    <mergeCell ref="H61:J61"/>
    <mergeCell ref="H62:J62"/>
    <mergeCell ref="H63:J63"/>
    <mergeCell ref="K61:K63"/>
    <mergeCell ref="L61:N61"/>
    <mergeCell ref="L62:N62"/>
    <mergeCell ref="L63:N63"/>
    <mergeCell ref="P55:P56"/>
    <mergeCell ref="Q55:Q56"/>
    <mergeCell ref="R55:R56"/>
    <mergeCell ref="B58:R58"/>
    <mergeCell ref="D60:R60"/>
    <mergeCell ref="C61:C63"/>
    <mergeCell ref="D61:F61"/>
    <mergeCell ref="D62:F62"/>
    <mergeCell ref="D63:F63"/>
    <mergeCell ref="G61:G63"/>
    <mergeCell ref="J55:J56"/>
    <mergeCell ref="K55:K56"/>
    <mergeCell ref="L55:L56"/>
    <mergeCell ref="M55:M56"/>
    <mergeCell ref="N55:N56"/>
    <mergeCell ref="O55:O56"/>
    <mergeCell ref="P53:Q54"/>
    <mergeCell ref="R53:R54"/>
    <mergeCell ref="B55:B56"/>
    <mergeCell ref="C55:C56"/>
    <mergeCell ref="D55:D56"/>
    <mergeCell ref="E55:E56"/>
    <mergeCell ref="F55:F56"/>
    <mergeCell ref="G55:G56"/>
    <mergeCell ref="H55:H56"/>
    <mergeCell ref="I55:I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K44:K46"/>
    <mergeCell ref="L44:N44"/>
    <mergeCell ref="L45:N45"/>
    <mergeCell ref="L46:N46"/>
    <mergeCell ref="O44:O46"/>
    <mergeCell ref="P44:R44"/>
    <mergeCell ref="P45:R45"/>
    <mergeCell ref="P46:R46"/>
    <mergeCell ref="B41:R41"/>
    <mergeCell ref="D43:R43"/>
    <mergeCell ref="C44:C46"/>
    <mergeCell ref="D44:F44"/>
    <mergeCell ref="D45:F45"/>
    <mergeCell ref="D46:F46"/>
    <mergeCell ref="G44:G46"/>
    <mergeCell ref="H44:J44"/>
    <mergeCell ref="H45:J45"/>
    <mergeCell ref="H46:J46"/>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8:J19"/>
    <mergeCell ref="D20:F20"/>
    <mergeCell ref="H20:J20"/>
    <mergeCell ref="B21:B22"/>
    <mergeCell ref="C21:C22"/>
    <mergeCell ref="D21:E22"/>
    <mergeCell ref="F21:F22"/>
    <mergeCell ref="G21:G22"/>
    <mergeCell ref="H21:I22"/>
    <mergeCell ref="J21:J22"/>
    <mergeCell ref="B18:B19"/>
    <mergeCell ref="C18:C19"/>
    <mergeCell ref="D18:E19"/>
    <mergeCell ref="F18:F19"/>
    <mergeCell ref="G18:G19"/>
    <mergeCell ref="H18:I19"/>
    <mergeCell ref="J13:J14"/>
    <mergeCell ref="D15:F15"/>
    <mergeCell ref="H15:J15"/>
    <mergeCell ref="B16:B17"/>
    <mergeCell ref="C16:C17"/>
    <mergeCell ref="D16:E17"/>
    <mergeCell ref="F16:F17"/>
    <mergeCell ref="G16:G17"/>
    <mergeCell ref="H16:I17"/>
    <mergeCell ref="J16:J17"/>
    <mergeCell ref="D12:F12"/>
    <mergeCell ref="H12:J12"/>
    <mergeCell ref="B13:B14"/>
    <mergeCell ref="C13:C14"/>
    <mergeCell ref="D13:D14"/>
    <mergeCell ref="E13:E14"/>
    <mergeCell ref="F13:F14"/>
    <mergeCell ref="G13:G14"/>
    <mergeCell ref="H13:H14"/>
    <mergeCell ref="I13:I14"/>
    <mergeCell ref="B8:J8"/>
    <mergeCell ref="B10:B11"/>
    <mergeCell ref="C10:C11"/>
    <mergeCell ref="D10:F10"/>
    <mergeCell ref="D11:F11"/>
    <mergeCell ref="G10:G11"/>
    <mergeCell ref="H10:J10"/>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36.5703125" bestFit="1" customWidth="1"/>
    <col min="2" max="2" width="36.5703125" customWidth="1"/>
    <col min="3" max="3" width="36.5703125" bestFit="1" customWidth="1"/>
    <col min="4" max="4" width="5" customWidth="1"/>
    <col min="5" max="5" width="19" customWidth="1"/>
    <col min="6" max="7" width="22.85546875" customWidth="1"/>
    <col min="8" max="8" width="5" customWidth="1"/>
    <col min="9" max="9" width="19" customWidth="1"/>
    <col min="10" max="11" width="22.85546875" customWidth="1"/>
    <col min="12" max="12" width="5" customWidth="1"/>
    <col min="13" max="13" width="14" customWidth="1"/>
    <col min="14" max="15" width="22.85546875" customWidth="1"/>
    <col min="16" max="16" width="5" customWidth="1"/>
    <col min="17" max="17" width="19" customWidth="1"/>
    <col min="18" max="18" width="22.85546875" customWidth="1"/>
  </cols>
  <sheetData>
    <row r="1" spans="1:18" ht="15" customHeight="1">
      <c r="A1" s="7" t="s">
        <v>27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80</v>
      </c>
      <c r="B3" s="11" t="s">
        <v>5</v>
      </c>
      <c r="C3" s="11"/>
      <c r="D3" s="11"/>
      <c r="E3" s="11"/>
      <c r="F3" s="11"/>
      <c r="G3" s="11"/>
      <c r="H3" s="11"/>
      <c r="I3" s="11"/>
      <c r="J3" s="11"/>
      <c r="K3" s="11"/>
      <c r="L3" s="11"/>
      <c r="M3" s="11"/>
      <c r="N3" s="11"/>
      <c r="O3" s="11"/>
      <c r="P3" s="11"/>
      <c r="Q3" s="11"/>
      <c r="R3" s="11"/>
    </row>
    <row r="4" spans="1:18" ht="15" customHeight="1">
      <c r="A4" s="12" t="s">
        <v>281</v>
      </c>
      <c r="B4" s="11" t="s">
        <v>5</v>
      </c>
      <c r="C4" s="11"/>
      <c r="D4" s="11"/>
      <c r="E4" s="11"/>
      <c r="F4" s="11"/>
      <c r="G4" s="11"/>
      <c r="H4" s="11"/>
      <c r="I4" s="11"/>
      <c r="J4" s="11"/>
      <c r="K4" s="11"/>
      <c r="L4" s="11"/>
      <c r="M4" s="11"/>
      <c r="N4" s="11"/>
      <c r="O4" s="11"/>
      <c r="P4" s="11"/>
      <c r="Q4" s="11"/>
      <c r="R4" s="11"/>
    </row>
    <row r="5" spans="1:18">
      <c r="A5" s="12"/>
      <c r="B5" s="30" t="s">
        <v>279</v>
      </c>
      <c r="C5" s="30"/>
      <c r="D5" s="30"/>
      <c r="E5" s="30"/>
      <c r="F5" s="30"/>
      <c r="G5" s="30"/>
      <c r="H5" s="30"/>
      <c r="I5" s="30"/>
      <c r="J5" s="30"/>
      <c r="K5" s="30"/>
      <c r="L5" s="30"/>
      <c r="M5" s="30"/>
      <c r="N5" s="30"/>
      <c r="O5" s="30"/>
      <c r="P5" s="30"/>
      <c r="Q5" s="30"/>
      <c r="R5" s="30"/>
    </row>
    <row r="6" spans="1:18">
      <c r="A6" s="12"/>
      <c r="B6" s="11"/>
      <c r="C6" s="11"/>
      <c r="D6" s="11"/>
      <c r="E6" s="11"/>
      <c r="F6" s="11"/>
      <c r="G6" s="11"/>
      <c r="H6" s="11"/>
      <c r="I6" s="11"/>
      <c r="J6" s="11"/>
      <c r="K6" s="11"/>
      <c r="L6" s="11"/>
      <c r="M6" s="11"/>
      <c r="N6" s="11"/>
      <c r="O6" s="11"/>
      <c r="P6" s="11"/>
      <c r="Q6" s="11"/>
      <c r="R6" s="11"/>
    </row>
    <row r="7" spans="1:18">
      <c r="A7" s="12"/>
      <c r="B7" s="111" t="s">
        <v>282</v>
      </c>
      <c r="C7" s="111"/>
      <c r="D7" s="111"/>
      <c r="E7" s="111"/>
      <c r="F7" s="111"/>
      <c r="G7" s="111"/>
      <c r="H7" s="111"/>
      <c r="I7" s="111"/>
      <c r="J7" s="111"/>
      <c r="K7" s="111"/>
      <c r="L7" s="111"/>
      <c r="M7" s="111"/>
      <c r="N7" s="111"/>
      <c r="O7" s="111"/>
      <c r="P7" s="111"/>
      <c r="Q7" s="111"/>
      <c r="R7" s="111"/>
    </row>
    <row r="8" spans="1:18">
      <c r="A8" s="12"/>
      <c r="B8" s="27"/>
      <c r="C8" s="27"/>
      <c r="D8" s="27"/>
      <c r="E8" s="27"/>
      <c r="F8" s="27"/>
      <c r="G8" s="27"/>
      <c r="H8" s="27"/>
      <c r="I8" s="27"/>
      <c r="J8" s="27"/>
    </row>
    <row r="9" spans="1:18">
      <c r="A9" s="12"/>
      <c r="B9" s="16"/>
      <c r="C9" s="16"/>
      <c r="D9" s="16"/>
      <c r="E9" s="16"/>
      <c r="F9" s="16"/>
      <c r="G9" s="16"/>
      <c r="H9" s="16"/>
      <c r="I9" s="16"/>
      <c r="J9" s="16"/>
    </row>
    <row r="10" spans="1:18">
      <c r="A10" s="12"/>
      <c r="B10" s="96"/>
      <c r="C10" s="29"/>
      <c r="D10" s="69" t="s">
        <v>237</v>
      </c>
      <c r="E10" s="69"/>
      <c r="F10" s="69"/>
      <c r="G10" s="29"/>
      <c r="H10" s="69" t="s">
        <v>238</v>
      </c>
      <c r="I10" s="69"/>
      <c r="J10" s="69"/>
    </row>
    <row r="11" spans="1:18" ht="15.75" thickBot="1">
      <c r="A11" s="12"/>
      <c r="B11" s="96"/>
      <c r="C11" s="29"/>
      <c r="D11" s="41">
        <v>2014</v>
      </c>
      <c r="E11" s="41"/>
      <c r="F11" s="41"/>
      <c r="G11" s="29"/>
      <c r="H11" s="41">
        <v>2013</v>
      </c>
      <c r="I11" s="41"/>
      <c r="J11" s="41"/>
    </row>
    <row r="12" spans="1:18">
      <c r="A12" s="12"/>
      <c r="B12" s="97" t="s">
        <v>283</v>
      </c>
      <c r="C12" s="44"/>
      <c r="D12" s="98" t="s">
        <v>215</v>
      </c>
      <c r="E12" s="100">
        <v>159192</v>
      </c>
      <c r="F12" s="48"/>
      <c r="G12" s="44"/>
      <c r="H12" s="98" t="s">
        <v>215</v>
      </c>
      <c r="I12" s="102">
        <v>167</v>
      </c>
      <c r="J12" s="48"/>
    </row>
    <row r="13" spans="1:18">
      <c r="A13" s="12"/>
      <c r="B13" s="97"/>
      <c r="C13" s="44"/>
      <c r="D13" s="97"/>
      <c r="E13" s="99"/>
      <c r="F13" s="44"/>
      <c r="G13" s="44"/>
      <c r="H13" s="97"/>
      <c r="I13" s="101"/>
      <c r="J13" s="44"/>
    </row>
    <row r="14" spans="1:18">
      <c r="A14" s="12"/>
      <c r="B14" s="103" t="s">
        <v>284</v>
      </c>
      <c r="C14" s="29"/>
      <c r="D14" s="104">
        <v>330196</v>
      </c>
      <c r="E14" s="104"/>
      <c r="F14" s="29"/>
      <c r="G14" s="29"/>
      <c r="H14" s="104">
        <v>279274</v>
      </c>
      <c r="I14" s="104"/>
      <c r="J14" s="29"/>
    </row>
    <row r="15" spans="1:18" ht="15.75" thickBot="1">
      <c r="A15" s="12"/>
      <c r="B15" s="103"/>
      <c r="C15" s="29"/>
      <c r="D15" s="105"/>
      <c r="E15" s="105"/>
      <c r="F15" s="73"/>
      <c r="G15" s="29"/>
      <c r="H15" s="105"/>
      <c r="I15" s="105"/>
      <c r="J15" s="73"/>
    </row>
    <row r="16" spans="1:18">
      <c r="A16" s="12"/>
      <c r="B16" s="106" t="s">
        <v>80</v>
      </c>
      <c r="C16" s="44"/>
      <c r="D16" s="98" t="s">
        <v>215</v>
      </c>
      <c r="E16" s="100">
        <v>489388</v>
      </c>
      <c r="F16" s="48"/>
      <c r="G16" s="44"/>
      <c r="H16" s="98" t="s">
        <v>215</v>
      </c>
      <c r="I16" s="100">
        <v>279441</v>
      </c>
      <c r="J16" s="48"/>
    </row>
    <row r="17" spans="1:18" ht="15.75" thickBot="1">
      <c r="A17" s="12"/>
      <c r="B17" s="106"/>
      <c r="C17" s="44"/>
      <c r="D17" s="107"/>
      <c r="E17" s="108"/>
      <c r="F17" s="64"/>
      <c r="G17" s="44"/>
      <c r="H17" s="107"/>
      <c r="I17" s="108"/>
      <c r="J17" s="64"/>
    </row>
    <row r="18" spans="1:18" ht="15.75" thickTop="1">
      <c r="A18" s="12"/>
      <c r="B18" s="29"/>
      <c r="C18" s="29"/>
      <c r="D18" s="29"/>
      <c r="E18" s="29"/>
      <c r="F18" s="29"/>
      <c r="G18" s="29"/>
      <c r="H18" s="29"/>
      <c r="I18" s="29"/>
      <c r="J18" s="29"/>
      <c r="K18" s="29"/>
      <c r="L18" s="29"/>
      <c r="M18" s="29"/>
      <c r="N18" s="29"/>
      <c r="O18" s="29"/>
      <c r="P18" s="29"/>
      <c r="Q18" s="29"/>
      <c r="R18" s="29"/>
    </row>
    <row r="19" spans="1:18">
      <c r="A19" s="12"/>
      <c r="B19" s="16"/>
      <c r="C19" s="16"/>
    </row>
    <row r="20" spans="1:18" ht="63.75">
      <c r="A20" s="12"/>
      <c r="B20" s="109">
        <v>-1</v>
      </c>
      <c r="C20" s="110" t="s">
        <v>285</v>
      </c>
    </row>
    <row r="21" spans="1:18">
      <c r="A21" s="12"/>
      <c r="B21" s="11"/>
      <c r="C21" s="11"/>
      <c r="D21" s="11"/>
      <c r="E21" s="11"/>
      <c r="F21" s="11"/>
      <c r="G21" s="11"/>
      <c r="H21" s="11"/>
      <c r="I21" s="11"/>
      <c r="J21" s="11"/>
      <c r="K21" s="11"/>
      <c r="L21" s="11"/>
      <c r="M21" s="11"/>
      <c r="N21" s="11"/>
      <c r="O21" s="11"/>
      <c r="P21" s="11"/>
      <c r="Q21" s="11"/>
      <c r="R21" s="11"/>
    </row>
    <row r="22" spans="1:18" ht="25.5" customHeight="1">
      <c r="A22" s="12"/>
      <c r="B22" s="32" t="s">
        <v>286</v>
      </c>
      <c r="C22" s="32"/>
      <c r="D22" s="32"/>
      <c r="E22" s="32"/>
      <c r="F22" s="32"/>
      <c r="G22" s="32"/>
      <c r="H22" s="32"/>
      <c r="I22" s="32"/>
      <c r="J22" s="32"/>
      <c r="K22" s="32"/>
      <c r="L22" s="32"/>
      <c r="M22" s="32"/>
      <c r="N22" s="32"/>
      <c r="O22" s="32"/>
      <c r="P22" s="32"/>
      <c r="Q22" s="32"/>
      <c r="R22" s="32"/>
    </row>
    <row r="23" spans="1:18">
      <c r="A23" s="12"/>
      <c r="B23" s="11"/>
      <c r="C23" s="11"/>
      <c r="D23" s="11"/>
      <c r="E23" s="11"/>
      <c r="F23" s="11"/>
      <c r="G23" s="11"/>
      <c r="H23" s="11"/>
      <c r="I23" s="11"/>
      <c r="J23" s="11"/>
      <c r="K23" s="11"/>
      <c r="L23" s="11"/>
      <c r="M23" s="11"/>
      <c r="N23" s="11"/>
      <c r="O23" s="11"/>
      <c r="P23" s="11"/>
      <c r="Q23" s="11"/>
      <c r="R23" s="11"/>
    </row>
    <row r="24" spans="1:18" ht="38.25" customHeight="1">
      <c r="A24" s="12"/>
      <c r="B24" s="32" t="s">
        <v>287</v>
      </c>
      <c r="C24" s="32"/>
      <c r="D24" s="32"/>
      <c r="E24" s="32"/>
      <c r="F24" s="32"/>
      <c r="G24" s="32"/>
      <c r="H24" s="32"/>
      <c r="I24" s="32"/>
      <c r="J24" s="32"/>
      <c r="K24" s="32"/>
      <c r="L24" s="32"/>
      <c r="M24" s="32"/>
      <c r="N24" s="32"/>
      <c r="O24" s="32"/>
      <c r="P24" s="32"/>
      <c r="Q24" s="32"/>
      <c r="R24" s="32"/>
    </row>
    <row r="25" spans="1:18">
      <c r="A25" s="12"/>
      <c r="B25" s="11"/>
      <c r="C25" s="11"/>
      <c r="D25" s="11"/>
      <c r="E25" s="11"/>
      <c r="F25" s="11"/>
      <c r="G25" s="11"/>
      <c r="H25" s="11"/>
      <c r="I25" s="11"/>
      <c r="J25" s="11"/>
      <c r="K25" s="11"/>
      <c r="L25" s="11"/>
      <c r="M25" s="11"/>
      <c r="N25" s="11"/>
      <c r="O25" s="11"/>
      <c r="P25" s="11"/>
      <c r="Q25" s="11"/>
      <c r="R25" s="11"/>
    </row>
    <row r="26" spans="1:18" ht="76.5" customHeight="1">
      <c r="A26" s="12"/>
      <c r="B26" s="32" t="s">
        <v>288</v>
      </c>
      <c r="C26" s="32"/>
      <c r="D26" s="32"/>
      <c r="E26" s="32"/>
      <c r="F26" s="32"/>
      <c r="G26" s="32"/>
      <c r="H26" s="32"/>
      <c r="I26" s="32"/>
      <c r="J26" s="32"/>
      <c r="K26" s="32"/>
      <c r="L26" s="32"/>
      <c r="M26" s="32"/>
      <c r="N26" s="32"/>
      <c r="O26" s="32"/>
      <c r="P26" s="32"/>
      <c r="Q26" s="32"/>
      <c r="R26" s="32"/>
    </row>
    <row r="27" spans="1:18">
      <c r="A27" s="12"/>
      <c r="B27" s="11"/>
      <c r="C27" s="11"/>
      <c r="D27" s="11"/>
      <c r="E27" s="11"/>
      <c r="F27" s="11"/>
      <c r="G27" s="11"/>
      <c r="H27" s="11"/>
      <c r="I27" s="11"/>
      <c r="J27" s="11"/>
      <c r="K27" s="11"/>
      <c r="L27" s="11"/>
      <c r="M27" s="11"/>
      <c r="N27" s="11"/>
      <c r="O27" s="11"/>
      <c r="P27" s="11"/>
      <c r="Q27" s="11"/>
      <c r="R27" s="11"/>
    </row>
    <row r="28" spans="1:18">
      <c r="A28" s="12"/>
      <c r="B28" s="32" t="s">
        <v>289</v>
      </c>
      <c r="C28" s="32"/>
      <c r="D28" s="32"/>
      <c r="E28" s="32"/>
      <c r="F28" s="32"/>
      <c r="G28" s="32"/>
      <c r="H28" s="32"/>
      <c r="I28" s="32"/>
      <c r="J28" s="32"/>
      <c r="K28" s="32"/>
      <c r="L28" s="32"/>
      <c r="M28" s="32"/>
      <c r="N28" s="32"/>
      <c r="O28" s="32"/>
      <c r="P28" s="32"/>
      <c r="Q28" s="32"/>
      <c r="R28" s="32"/>
    </row>
    <row r="29" spans="1:18">
      <c r="A29" s="12"/>
      <c r="B29" s="27"/>
      <c r="C29" s="27"/>
      <c r="D29" s="27"/>
      <c r="E29" s="27"/>
      <c r="F29" s="27"/>
      <c r="G29" s="27"/>
      <c r="H29" s="27"/>
      <c r="I29" s="27"/>
      <c r="J29" s="27"/>
      <c r="K29" s="27"/>
      <c r="L29" s="27"/>
      <c r="M29" s="27"/>
      <c r="N29" s="27"/>
      <c r="O29" s="27"/>
      <c r="P29" s="27"/>
      <c r="Q29" s="27"/>
      <c r="R29" s="27"/>
    </row>
    <row r="30" spans="1:18">
      <c r="A30" s="12"/>
      <c r="B30" s="16"/>
      <c r="C30" s="16"/>
      <c r="D30" s="16"/>
      <c r="E30" s="16"/>
      <c r="F30" s="16"/>
      <c r="G30" s="16"/>
      <c r="H30" s="16"/>
      <c r="I30" s="16"/>
      <c r="J30" s="16"/>
      <c r="K30" s="16"/>
      <c r="L30" s="16"/>
      <c r="M30" s="16"/>
      <c r="N30" s="16"/>
      <c r="O30" s="16"/>
      <c r="P30" s="16"/>
      <c r="Q30" s="16"/>
      <c r="R30" s="16"/>
    </row>
    <row r="31" spans="1:18" ht="15.75" thickBot="1">
      <c r="A31" s="12"/>
      <c r="B31" s="25"/>
      <c r="C31" s="15"/>
      <c r="D31" s="41" t="s">
        <v>256</v>
      </c>
      <c r="E31" s="41"/>
      <c r="F31" s="41"/>
      <c r="G31" s="41"/>
      <c r="H31" s="41"/>
      <c r="I31" s="41"/>
      <c r="J31" s="41"/>
      <c r="K31" s="41"/>
      <c r="L31" s="41"/>
      <c r="M31" s="41"/>
      <c r="N31" s="41"/>
      <c r="O31" s="41"/>
      <c r="P31" s="41"/>
      <c r="Q31" s="41"/>
      <c r="R31" s="41"/>
    </row>
    <row r="32" spans="1:18">
      <c r="A32" s="12"/>
      <c r="B32" s="19"/>
      <c r="C32" s="29"/>
      <c r="D32" s="84" t="s">
        <v>258</v>
      </c>
      <c r="E32" s="84"/>
      <c r="F32" s="84"/>
      <c r="G32" s="55"/>
      <c r="H32" s="84" t="s">
        <v>260</v>
      </c>
      <c r="I32" s="84"/>
      <c r="J32" s="84"/>
      <c r="K32" s="55"/>
      <c r="L32" s="84" t="s">
        <v>260</v>
      </c>
      <c r="M32" s="84"/>
      <c r="N32" s="84"/>
      <c r="O32" s="55"/>
      <c r="P32" s="84" t="s">
        <v>264</v>
      </c>
      <c r="Q32" s="84"/>
      <c r="R32" s="84"/>
    </row>
    <row r="33" spans="1:18">
      <c r="A33" s="12"/>
      <c r="B33" s="19"/>
      <c r="C33" s="29"/>
      <c r="D33" s="69" t="s">
        <v>259</v>
      </c>
      <c r="E33" s="69"/>
      <c r="F33" s="69"/>
      <c r="G33" s="29"/>
      <c r="H33" s="69" t="s">
        <v>261</v>
      </c>
      <c r="I33" s="69"/>
      <c r="J33" s="69"/>
      <c r="K33" s="29"/>
      <c r="L33" s="69" t="s">
        <v>261</v>
      </c>
      <c r="M33" s="69"/>
      <c r="N33" s="69"/>
      <c r="O33" s="29"/>
      <c r="P33" s="69" t="s">
        <v>265</v>
      </c>
      <c r="Q33" s="69"/>
      <c r="R33" s="69"/>
    </row>
    <row r="34" spans="1:18" ht="15.75" thickBot="1">
      <c r="A34" s="12"/>
      <c r="B34" s="83" t="s">
        <v>257</v>
      </c>
      <c r="C34" s="29"/>
      <c r="D34" s="85"/>
      <c r="E34" s="85"/>
      <c r="F34" s="85"/>
      <c r="G34" s="29"/>
      <c r="H34" s="41" t="s">
        <v>262</v>
      </c>
      <c r="I34" s="41"/>
      <c r="J34" s="41"/>
      <c r="K34" s="29"/>
      <c r="L34" s="41" t="s">
        <v>263</v>
      </c>
      <c r="M34" s="41"/>
      <c r="N34" s="41"/>
      <c r="O34" s="29"/>
      <c r="P34" s="41" t="s">
        <v>266</v>
      </c>
      <c r="Q34" s="41"/>
      <c r="R34" s="41"/>
    </row>
    <row r="35" spans="1:18">
      <c r="A35" s="12"/>
      <c r="B35" s="43" t="s">
        <v>246</v>
      </c>
      <c r="C35" s="44"/>
      <c r="D35" s="43" t="s">
        <v>215</v>
      </c>
      <c r="E35" s="46">
        <v>195591</v>
      </c>
      <c r="F35" s="48"/>
      <c r="G35" s="44"/>
      <c r="H35" s="43" t="s">
        <v>215</v>
      </c>
      <c r="I35" s="46">
        <v>69523</v>
      </c>
      <c r="J35" s="48"/>
      <c r="K35" s="44"/>
      <c r="L35" s="43" t="s">
        <v>215</v>
      </c>
      <c r="M35" s="62" t="s">
        <v>247</v>
      </c>
      <c r="N35" s="48"/>
      <c r="O35" s="44"/>
      <c r="P35" s="43" t="s">
        <v>215</v>
      </c>
      <c r="Q35" s="46">
        <v>265114</v>
      </c>
      <c r="R35" s="48"/>
    </row>
    <row r="36" spans="1:18">
      <c r="A36" s="12"/>
      <c r="B36" s="45"/>
      <c r="C36" s="44"/>
      <c r="D36" s="45"/>
      <c r="E36" s="47"/>
      <c r="F36" s="49"/>
      <c r="G36" s="44"/>
      <c r="H36" s="45"/>
      <c r="I36" s="47"/>
      <c r="J36" s="49"/>
      <c r="K36" s="44"/>
      <c r="L36" s="45"/>
      <c r="M36" s="87"/>
      <c r="N36" s="49"/>
      <c r="O36" s="44"/>
      <c r="P36" s="45"/>
      <c r="Q36" s="47"/>
      <c r="R36" s="49"/>
    </row>
    <row r="37" spans="1:18">
      <c r="A37" s="12"/>
      <c r="B37" s="52" t="s">
        <v>250</v>
      </c>
      <c r="C37" s="29"/>
      <c r="D37" s="53">
        <v>57852</v>
      </c>
      <c r="E37" s="53"/>
      <c r="F37" s="29"/>
      <c r="G37" s="29"/>
      <c r="H37" s="53">
        <v>7230</v>
      </c>
      <c r="I37" s="53"/>
      <c r="J37" s="29"/>
      <c r="K37" s="29"/>
      <c r="L37" s="50" t="s">
        <v>247</v>
      </c>
      <c r="M37" s="50"/>
      <c r="N37" s="29"/>
      <c r="O37" s="29"/>
      <c r="P37" s="53">
        <v>65082</v>
      </c>
      <c r="Q37" s="53"/>
      <c r="R37" s="29"/>
    </row>
    <row r="38" spans="1:18" ht="15.75" thickBot="1">
      <c r="A38" s="12"/>
      <c r="B38" s="52"/>
      <c r="C38" s="29"/>
      <c r="D38" s="72"/>
      <c r="E38" s="72"/>
      <c r="F38" s="73"/>
      <c r="G38" s="29"/>
      <c r="H38" s="72"/>
      <c r="I38" s="72"/>
      <c r="J38" s="73"/>
      <c r="K38" s="29"/>
      <c r="L38" s="60"/>
      <c r="M38" s="60"/>
      <c r="N38" s="73"/>
      <c r="O38" s="29"/>
      <c r="P38" s="72"/>
      <c r="Q38" s="72"/>
      <c r="R38" s="73"/>
    </row>
    <row r="39" spans="1:18">
      <c r="A39" s="12"/>
      <c r="B39" s="86" t="s">
        <v>267</v>
      </c>
      <c r="C39" s="44"/>
      <c r="D39" s="43" t="s">
        <v>215</v>
      </c>
      <c r="E39" s="46">
        <v>253443</v>
      </c>
      <c r="F39" s="48"/>
      <c r="G39" s="44"/>
      <c r="H39" s="43" t="s">
        <v>215</v>
      </c>
      <c r="I39" s="46">
        <v>76753</v>
      </c>
      <c r="J39" s="48"/>
      <c r="K39" s="44"/>
      <c r="L39" s="43" t="s">
        <v>215</v>
      </c>
      <c r="M39" s="62" t="s">
        <v>247</v>
      </c>
      <c r="N39" s="48"/>
      <c r="O39" s="44"/>
      <c r="P39" s="43" t="s">
        <v>215</v>
      </c>
      <c r="Q39" s="46">
        <v>330196</v>
      </c>
      <c r="R39" s="48"/>
    </row>
    <row r="40" spans="1:18" ht="15.75" thickBot="1">
      <c r="A40" s="12"/>
      <c r="B40" s="86"/>
      <c r="C40" s="44"/>
      <c r="D40" s="61"/>
      <c r="E40" s="82"/>
      <c r="F40" s="64"/>
      <c r="G40" s="44"/>
      <c r="H40" s="61"/>
      <c r="I40" s="82"/>
      <c r="J40" s="64"/>
      <c r="K40" s="44"/>
      <c r="L40" s="61"/>
      <c r="M40" s="63"/>
      <c r="N40" s="64"/>
      <c r="O40" s="44"/>
      <c r="P40" s="61"/>
      <c r="Q40" s="82"/>
      <c r="R40" s="64"/>
    </row>
    <row r="41" spans="1:18" ht="15.75" thickTop="1">
      <c r="A41" s="12"/>
      <c r="B41" s="27"/>
      <c r="C41" s="27"/>
      <c r="D41" s="27"/>
      <c r="E41" s="27"/>
      <c r="F41" s="27"/>
      <c r="G41" s="27"/>
      <c r="H41" s="27"/>
      <c r="I41" s="27"/>
      <c r="J41" s="27"/>
      <c r="K41" s="27"/>
      <c r="L41" s="27"/>
      <c r="M41" s="27"/>
      <c r="N41" s="27"/>
      <c r="O41" s="27"/>
      <c r="P41" s="27"/>
      <c r="Q41" s="27"/>
      <c r="R41" s="27"/>
    </row>
    <row r="42" spans="1:18">
      <c r="A42" s="12"/>
      <c r="B42" s="27"/>
      <c r="C42" s="27"/>
      <c r="D42" s="27"/>
      <c r="E42" s="27"/>
      <c r="F42" s="27"/>
      <c r="G42" s="27"/>
      <c r="H42" s="27"/>
      <c r="I42" s="27"/>
      <c r="J42" s="27"/>
      <c r="K42" s="27"/>
      <c r="L42" s="27"/>
      <c r="M42" s="27"/>
      <c r="N42" s="27"/>
      <c r="O42" s="27"/>
      <c r="P42" s="27"/>
      <c r="Q42" s="27"/>
      <c r="R42" s="27"/>
    </row>
    <row r="43" spans="1:18">
      <c r="A43" s="12"/>
      <c r="B43" s="16"/>
      <c r="C43" s="16"/>
      <c r="D43" s="16"/>
      <c r="E43" s="16"/>
      <c r="F43" s="16"/>
      <c r="G43" s="16"/>
      <c r="H43" s="16"/>
      <c r="I43" s="16"/>
      <c r="J43" s="16"/>
      <c r="K43" s="16"/>
      <c r="L43" s="16"/>
      <c r="M43" s="16"/>
      <c r="N43" s="16"/>
      <c r="O43" s="16"/>
      <c r="P43" s="16"/>
      <c r="Q43" s="16"/>
      <c r="R43" s="16"/>
    </row>
    <row r="44" spans="1:18" ht="15.75" thickBot="1">
      <c r="A44" s="12"/>
      <c r="B44" s="25"/>
      <c r="C44" s="15"/>
      <c r="D44" s="41" t="s">
        <v>268</v>
      </c>
      <c r="E44" s="41"/>
      <c r="F44" s="41"/>
      <c r="G44" s="41"/>
      <c r="H44" s="41"/>
      <c r="I44" s="41"/>
      <c r="J44" s="41"/>
      <c r="K44" s="41"/>
      <c r="L44" s="41"/>
      <c r="M44" s="41"/>
      <c r="N44" s="41"/>
      <c r="O44" s="41"/>
      <c r="P44" s="41"/>
      <c r="Q44" s="41"/>
      <c r="R44" s="41"/>
    </row>
    <row r="45" spans="1:18">
      <c r="A45" s="12"/>
      <c r="B45" s="19"/>
      <c r="C45" s="29"/>
      <c r="D45" s="84" t="s">
        <v>258</v>
      </c>
      <c r="E45" s="84"/>
      <c r="F45" s="84"/>
      <c r="G45" s="55"/>
      <c r="H45" s="84" t="s">
        <v>260</v>
      </c>
      <c r="I45" s="84"/>
      <c r="J45" s="84"/>
      <c r="K45" s="55"/>
      <c r="L45" s="84" t="s">
        <v>260</v>
      </c>
      <c r="M45" s="84"/>
      <c r="N45" s="84"/>
      <c r="O45" s="55"/>
      <c r="P45" s="84" t="s">
        <v>264</v>
      </c>
      <c r="Q45" s="84"/>
      <c r="R45" s="84"/>
    </row>
    <row r="46" spans="1:18">
      <c r="A46" s="12"/>
      <c r="B46" s="19"/>
      <c r="C46" s="29"/>
      <c r="D46" s="69" t="s">
        <v>259</v>
      </c>
      <c r="E46" s="69"/>
      <c r="F46" s="69"/>
      <c r="G46" s="29"/>
      <c r="H46" s="69" t="s">
        <v>261</v>
      </c>
      <c r="I46" s="69"/>
      <c r="J46" s="69"/>
      <c r="K46" s="29"/>
      <c r="L46" s="69" t="s">
        <v>261</v>
      </c>
      <c r="M46" s="69"/>
      <c r="N46" s="69"/>
      <c r="O46" s="29"/>
      <c r="P46" s="69" t="s">
        <v>265</v>
      </c>
      <c r="Q46" s="69"/>
      <c r="R46" s="69"/>
    </row>
    <row r="47" spans="1:18" ht="15.75" thickBot="1">
      <c r="A47" s="12"/>
      <c r="B47" s="83" t="s">
        <v>257</v>
      </c>
      <c r="C47" s="29"/>
      <c r="D47" s="85"/>
      <c r="E47" s="85"/>
      <c r="F47" s="85"/>
      <c r="G47" s="29"/>
      <c r="H47" s="41" t="s">
        <v>262</v>
      </c>
      <c r="I47" s="41"/>
      <c r="J47" s="41"/>
      <c r="K47" s="29"/>
      <c r="L47" s="41" t="s">
        <v>263</v>
      </c>
      <c r="M47" s="41"/>
      <c r="N47" s="41"/>
      <c r="O47" s="29"/>
      <c r="P47" s="41" t="s">
        <v>266</v>
      </c>
      <c r="Q47" s="41"/>
      <c r="R47" s="41"/>
    </row>
    <row r="48" spans="1:18">
      <c r="A48" s="12"/>
      <c r="B48" s="43" t="s">
        <v>246</v>
      </c>
      <c r="C48" s="44"/>
      <c r="D48" s="43" t="s">
        <v>215</v>
      </c>
      <c r="E48" s="46">
        <v>205484</v>
      </c>
      <c r="F48" s="48"/>
      <c r="G48" s="44"/>
      <c r="H48" s="43" t="s">
        <v>215</v>
      </c>
      <c r="I48" s="46">
        <v>22295</v>
      </c>
      <c r="J48" s="48"/>
      <c r="K48" s="44"/>
      <c r="L48" s="43" t="s">
        <v>215</v>
      </c>
      <c r="M48" s="46">
        <v>1489</v>
      </c>
      <c r="N48" s="48"/>
      <c r="O48" s="44"/>
      <c r="P48" s="43" t="s">
        <v>215</v>
      </c>
      <c r="Q48" s="46">
        <v>226290</v>
      </c>
      <c r="R48" s="48"/>
    </row>
    <row r="49" spans="1:18">
      <c r="A49" s="12"/>
      <c r="B49" s="45"/>
      <c r="C49" s="44"/>
      <c r="D49" s="45"/>
      <c r="E49" s="47"/>
      <c r="F49" s="49"/>
      <c r="G49" s="44"/>
      <c r="H49" s="45"/>
      <c r="I49" s="47"/>
      <c r="J49" s="49"/>
      <c r="K49" s="44"/>
      <c r="L49" s="45"/>
      <c r="M49" s="47"/>
      <c r="N49" s="49"/>
      <c r="O49" s="44"/>
      <c r="P49" s="45"/>
      <c r="Q49" s="47"/>
      <c r="R49" s="49"/>
    </row>
    <row r="50" spans="1:18">
      <c r="A50" s="12"/>
      <c r="B50" s="52" t="s">
        <v>250</v>
      </c>
      <c r="C50" s="29"/>
      <c r="D50" s="53">
        <v>55916</v>
      </c>
      <c r="E50" s="53"/>
      <c r="F50" s="29"/>
      <c r="G50" s="29"/>
      <c r="H50" s="53">
        <v>1372</v>
      </c>
      <c r="I50" s="53"/>
      <c r="J50" s="29"/>
      <c r="K50" s="29"/>
      <c r="L50" s="53">
        <v>4304</v>
      </c>
      <c r="M50" s="53"/>
      <c r="N50" s="29"/>
      <c r="O50" s="29"/>
      <c r="P50" s="53">
        <v>52984</v>
      </c>
      <c r="Q50" s="53"/>
      <c r="R50" s="29"/>
    </row>
    <row r="51" spans="1:18" ht="15.75" thickBot="1">
      <c r="A51" s="12"/>
      <c r="B51" s="52"/>
      <c r="C51" s="29"/>
      <c r="D51" s="72"/>
      <c r="E51" s="72"/>
      <c r="F51" s="73"/>
      <c r="G51" s="29"/>
      <c r="H51" s="72"/>
      <c r="I51" s="72"/>
      <c r="J51" s="73"/>
      <c r="K51" s="29"/>
      <c r="L51" s="72"/>
      <c r="M51" s="72"/>
      <c r="N51" s="73"/>
      <c r="O51" s="29"/>
      <c r="P51" s="72"/>
      <c r="Q51" s="72"/>
      <c r="R51" s="73"/>
    </row>
    <row r="52" spans="1:18">
      <c r="A52" s="12"/>
      <c r="B52" s="86" t="s">
        <v>267</v>
      </c>
      <c r="C52" s="44"/>
      <c r="D52" s="43" t="s">
        <v>215</v>
      </c>
      <c r="E52" s="46">
        <v>261400</v>
      </c>
      <c r="F52" s="48"/>
      <c r="G52" s="44"/>
      <c r="H52" s="43" t="s">
        <v>215</v>
      </c>
      <c r="I52" s="46">
        <v>23667</v>
      </c>
      <c r="J52" s="48"/>
      <c r="K52" s="44"/>
      <c r="L52" s="43" t="s">
        <v>215</v>
      </c>
      <c r="M52" s="46">
        <v>5793</v>
      </c>
      <c r="N52" s="48"/>
      <c r="O52" s="44"/>
      <c r="P52" s="43" t="s">
        <v>215</v>
      </c>
      <c r="Q52" s="46">
        <v>279274</v>
      </c>
      <c r="R52" s="48"/>
    </row>
    <row r="53" spans="1:18" ht="15.75" thickBot="1">
      <c r="A53" s="12"/>
      <c r="B53" s="86"/>
      <c r="C53" s="44"/>
      <c r="D53" s="61"/>
      <c r="E53" s="82"/>
      <c r="F53" s="64"/>
      <c r="G53" s="44"/>
      <c r="H53" s="61"/>
      <c r="I53" s="82"/>
      <c r="J53" s="64"/>
      <c r="K53" s="44"/>
      <c r="L53" s="61"/>
      <c r="M53" s="82"/>
      <c r="N53" s="64"/>
      <c r="O53" s="44"/>
      <c r="P53" s="61"/>
      <c r="Q53" s="82"/>
      <c r="R53" s="64"/>
    </row>
    <row r="54" spans="1:18" ht="15.75" thickTop="1">
      <c r="A54" s="12"/>
      <c r="B54" s="11"/>
      <c r="C54" s="11"/>
      <c r="D54" s="11"/>
      <c r="E54" s="11"/>
      <c r="F54" s="11"/>
      <c r="G54" s="11"/>
      <c r="H54" s="11"/>
      <c r="I54" s="11"/>
      <c r="J54" s="11"/>
      <c r="K54" s="11"/>
      <c r="L54" s="11"/>
      <c r="M54" s="11"/>
      <c r="N54" s="11"/>
      <c r="O54" s="11"/>
      <c r="P54" s="11"/>
      <c r="Q54" s="11"/>
      <c r="R54" s="11"/>
    </row>
    <row r="55" spans="1:18">
      <c r="A55" s="12"/>
      <c r="B55" s="32" t="s">
        <v>290</v>
      </c>
      <c r="C55" s="32"/>
      <c r="D55" s="32"/>
      <c r="E55" s="32"/>
      <c r="F55" s="32"/>
      <c r="G55" s="32"/>
      <c r="H55" s="32"/>
      <c r="I55" s="32"/>
      <c r="J55" s="32"/>
      <c r="K55" s="32"/>
      <c r="L55" s="32"/>
      <c r="M55" s="32"/>
      <c r="N55" s="32"/>
      <c r="O55" s="32"/>
      <c r="P55" s="32"/>
      <c r="Q55" s="32"/>
      <c r="R55" s="32"/>
    </row>
  </sheetData>
  <mergeCells count="184">
    <mergeCell ref="B54:R54"/>
    <mergeCell ref="B55:R55"/>
    <mergeCell ref="B24:R24"/>
    <mergeCell ref="B25:R25"/>
    <mergeCell ref="B26:R26"/>
    <mergeCell ref="B27:R27"/>
    <mergeCell ref="B28:R28"/>
    <mergeCell ref="B41:R41"/>
    <mergeCell ref="B6:R6"/>
    <mergeCell ref="B7:R7"/>
    <mergeCell ref="B18:R18"/>
    <mergeCell ref="B21:R21"/>
    <mergeCell ref="B22:R22"/>
    <mergeCell ref="B23:R23"/>
    <mergeCell ref="P52:P53"/>
    <mergeCell ref="Q52:Q53"/>
    <mergeCell ref="R52:R53"/>
    <mergeCell ref="A1:A2"/>
    <mergeCell ref="B1:R1"/>
    <mergeCell ref="B2:R2"/>
    <mergeCell ref="B3:R3"/>
    <mergeCell ref="A4:A55"/>
    <mergeCell ref="B4:R4"/>
    <mergeCell ref="B5:R5"/>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O45:O47"/>
    <mergeCell ref="P45:R45"/>
    <mergeCell ref="P46:R46"/>
    <mergeCell ref="P47:R47"/>
    <mergeCell ref="B48:B49"/>
    <mergeCell ref="C48:C49"/>
    <mergeCell ref="D48:D49"/>
    <mergeCell ref="E48:E49"/>
    <mergeCell ref="F48:F49"/>
    <mergeCell ref="G48:G49"/>
    <mergeCell ref="H45:J45"/>
    <mergeCell ref="H46:J46"/>
    <mergeCell ref="H47:J47"/>
    <mergeCell ref="K45:K47"/>
    <mergeCell ref="L45:N45"/>
    <mergeCell ref="L46:N46"/>
    <mergeCell ref="L47:N47"/>
    <mergeCell ref="P39:P40"/>
    <mergeCell ref="Q39:Q40"/>
    <mergeCell ref="R39:R40"/>
    <mergeCell ref="B42:R42"/>
    <mergeCell ref="D44:R44"/>
    <mergeCell ref="C45:C47"/>
    <mergeCell ref="D45:F45"/>
    <mergeCell ref="D46:F46"/>
    <mergeCell ref="D47:F47"/>
    <mergeCell ref="G45:G47"/>
    <mergeCell ref="J39:J40"/>
    <mergeCell ref="K39:K40"/>
    <mergeCell ref="L39:L40"/>
    <mergeCell ref="M39:M40"/>
    <mergeCell ref="N39:N40"/>
    <mergeCell ref="O39:O40"/>
    <mergeCell ref="P37:Q38"/>
    <mergeCell ref="R37:R38"/>
    <mergeCell ref="B39:B40"/>
    <mergeCell ref="C39:C40"/>
    <mergeCell ref="D39:D40"/>
    <mergeCell ref="E39:E40"/>
    <mergeCell ref="F39:F40"/>
    <mergeCell ref="G39:G40"/>
    <mergeCell ref="H39:H40"/>
    <mergeCell ref="I39:I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O32:O34"/>
    <mergeCell ref="P32:R32"/>
    <mergeCell ref="P33:R33"/>
    <mergeCell ref="P34:R34"/>
    <mergeCell ref="B35:B36"/>
    <mergeCell ref="C35:C36"/>
    <mergeCell ref="D35:D36"/>
    <mergeCell ref="E35:E36"/>
    <mergeCell ref="F35:F36"/>
    <mergeCell ref="G35:G36"/>
    <mergeCell ref="H32:J32"/>
    <mergeCell ref="H33:J33"/>
    <mergeCell ref="H34:J34"/>
    <mergeCell ref="K32:K34"/>
    <mergeCell ref="L32:N32"/>
    <mergeCell ref="L33:N33"/>
    <mergeCell ref="L34:N34"/>
    <mergeCell ref="H16:H17"/>
    <mergeCell ref="I16:I17"/>
    <mergeCell ref="J16:J17"/>
    <mergeCell ref="B29:R29"/>
    <mergeCell ref="D31:R31"/>
    <mergeCell ref="C32:C34"/>
    <mergeCell ref="D32:F32"/>
    <mergeCell ref="D33:F33"/>
    <mergeCell ref="D34:F34"/>
    <mergeCell ref="G32:G34"/>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9"/>
  <sheetViews>
    <sheetView showGridLines="0" workbookViewId="0"/>
  </sheetViews>
  <sheetFormatPr defaultRowHeight="15"/>
  <cols>
    <col min="1" max="3" width="36.5703125" bestFit="1" customWidth="1"/>
    <col min="4" max="4" width="7" customWidth="1"/>
    <col min="5" max="5" width="32.85546875" customWidth="1"/>
    <col min="6" max="6" width="5.28515625" customWidth="1"/>
    <col min="7" max="7" width="32.85546875" customWidth="1"/>
    <col min="8" max="8" width="7" customWidth="1"/>
    <col min="9" max="9" width="32.85546875" customWidth="1"/>
    <col min="10" max="10" width="5.28515625" customWidth="1"/>
    <col min="11" max="11" width="32.85546875" customWidth="1"/>
    <col min="12" max="12" width="7" customWidth="1"/>
    <col min="13" max="13" width="27" customWidth="1"/>
    <col min="14" max="14" width="5.28515625" customWidth="1"/>
    <col min="15" max="15" width="32.85546875" customWidth="1"/>
    <col min="16" max="16" width="7" customWidth="1"/>
    <col min="17" max="17" width="22" customWidth="1"/>
    <col min="18" max="18" width="5.28515625" customWidth="1"/>
  </cols>
  <sheetData>
    <row r="1" spans="1:18" ht="15" customHeight="1">
      <c r="A1" s="7" t="s">
        <v>2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92</v>
      </c>
      <c r="B3" s="11" t="s">
        <v>5</v>
      </c>
      <c r="C3" s="11"/>
      <c r="D3" s="11"/>
      <c r="E3" s="11"/>
      <c r="F3" s="11"/>
      <c r="G3" s="11"/>
      <c r="H3" s="11"/>
      <c r="I3" s="11"/>
      <c r="J3" s="11"/>
      <c r="K3" s="11"/>
      <c r="L3" s="11"/>
      <c r="M3" s="11"/>
      <c r="N3" s="11"/>
      <c r="O3" s="11"/>
      <c r="P3" s="11"/>
      <c r="Q3" s="11"/>
      <c r="R3" s="11"/>
    </row>
    <row r="4" spans="1:18" ht="15" customHeight="1">
      <c r="A4" s="12" t="s">
        <v>293</v>
      </c>
      <c r="B4" s="11" t="s">
        <v>5</v>
      </c>
      <c r="C4" s="11"/>
      <c r="D4" s="11"/>
      <c r="E4" s="11"/>
      <c r="F4" s="11"/>
      <c r="G4" s="11"/>
      <c r="H4" s="11"/>
      <c r="I4" s="11"/>
      <c r="J4" s="11"/>
      <c r="K4" s="11"/>
      <c r="L4" s="11"/>
      <c r="M4" s="11"/>
      <c r="N4" s="11"/>
      <c r="O4" s="11"/>
      <c r="P4" s="11"/>
      <c r="Q4" s="11"/>
      <c r="R4" s="11"/>
    </row>
    <row r="5" spans="1:18">
      <c r="A5" s="12"/>
      <c r="B5" s="30" t="s">
        <v>291</v>
      </c>
      <c r="C5" s="30"/>
      <c r="D5" s="30"/>
      <c r="E5" s="30"/>
      <c r="F5" s="30"/>
      <c r="G5" s="30"/>
      <c r="H5" s="30"/>
      <c r="I5" s="30"/>
      <c r="J5" s="30"/>
      <c r="K5" s="30"/>
      <c r="L5" s="30"/>
      <c r="M5" s="30"/>
      <c r="N5" s="30"/>
      <c r="O5" s="30"/>
      <c r="P5" s="30"/>
      <c r="Q5" s="30"/>
      <c r="R5" s="30"/>
    </row>
    <row r="6" spans="1:18">
      <c r="A6" s="12"/>
      <c r="B6" s="11"/>
      <c r="C6" s="11"/>
      <c r="D6" s="11"/>
      <c r="E6" s="11"/>
      <c r="F6" s="11"/>
      <c r="G6" s="11"/>
      <c r="H6" s="11"/>
      <c r="I6" s="11"/>
      <c r="J6" s="11"/>
      <c r="K6" s="11"/>
      <c r="L6" s="11"/>
      <c r="M6" s="11"/>
      <c r="N6" s="11"/>
      <c r="O6" s="11"/>
      <c r="P6" s="11"/>
      <c r="Q6" s="11"/>
      <c r="R6" s="11"/>
    </row>
    <row r="7" spans="1:18">
      <c r="A7" s="12"/>
      <c r="B7" s="138" t="s">
        <v>67</v>
      </c>
      <c r="C7" s="138"/>
      <c r="D7" s="138"/>
      <c r="E7" s="138"/>
      <c r="F7" s="138"/>
      <c r="G7" s="138"/>
      <c r="H7" s="138"/>
      <c r="I7" s="138"/>
      <c r="J7" s="138"/>
      <c r="K7" s="138"/>
      <c r="L7" s="138"/>
      <c r="M7" s="138"/>
      <c r="N7" s="138"/>
      <c r="O7" s="138"/>
      <c r="P7" s="138"/>
      <c r="Q7" s="138"/>
      <c r="R7" s="138"/>
    </row>
    <row r="8" spans="1:18">
      <c r="A8" s="12"/>
      <c r="B8" s="11"/>
      <c r="C8" s="11"/>
      <c r="D8" s="11"/>
      <c r="E8" s="11"/>
      <c r="F8" s="11"/>
      <c r="G8" s="11"/>
      <c r="H8" s="11"/>
      <c r="I8" s="11"/>
      <c r="J8" s="11"/>
      <c r="K8" s="11"/>
      <c r="L8" s="11"/>
      <c r="M8" s="11"/>
      <c r="N8" s="11"/>
      <c r="O8" s="11"/>
      <c r="P8" s="11"/>
      <c r="Q8" s="11"/>
      <c r="R8" s="11"/>
    </row>
    <row r="9" spans="1:18">
      <c r="A9" s="12"/>
      <c r="B9" s="111" t="s">
        <v>294</v>
      </c>
      <c r="C9" s="111"/>
      <c r="D9" s="111"/>
      <c r="E9" s="111"/>
      <c r="F9" s="111"/>
      <c r="G9" s="111"/>
      <c r="H9" s="111"/>
      <c r="I9" s="111"/>
      <c r="J9" s="111"/>
      <c r="K9" s="111"/>
      <c r="L9" s="111"/>
      <c r="M9" s="111"/>
      <c r="N9" s="111"/>
      <c r="O9" s="111"/>
      <c r="P9" s="111"/>
      <c r="Q9" s="111"/>
      <c r="R9" s="111"/>
    </row>
    <row r="10" spans="1:18">
      <c r="A10" s="12"/>
      <c r="B10" s="27"/>
      <c r="C10" s="27"/>
      <c r="D10" s="27"/>
      <c r="E10" s="27"/>
      <c r="F10" s="27"/>
      <c r="G10" s="27"/>
      <c r="H10" s="27"/>
      <c r="I10" s="27"/>
      <c r="J10" s="27"/>
    </row>
    <row r="11" spans="1:18">
      <c r="A11" s="12"/>
      <c r="B11" s="16"/>
      <c r="C11" s="16"/>
      <c r="D11" s="16"/>
      <c r="E11" s="16"/>
      <c r="F11" s="16"/>
      <c r="G11" s="16"/>
      <c r="H11" s="16"/>
      <c r="I11" s="16"/>
      <c r="J11" s="16"/>
    </row>
    <row r="12" spans="1:18">
      <c r="A12" s="12"/>
      <c r="B12" s="114"/>
      <c r="C12" s="29"/>
      <c r="D12" s="69" t="s">
        <v>237</v>
      </c>
      <c r="E12" s="69"/>
      <c r="F12" s="69"/>
      <c r="G12" s="29"/>
      <c r="H12" s="69" t="s">
        <v>238</v>
      </c>
      <c r="I12" s="69"/>
      <c r="J12" s="69"/>
    </row>
    <row r="13" spans="1:18" ht="15.75" thickBot="1">
      <c r="A13" s="12"/>
      <c r="B13" s="114"/>
      <c r="C13" s="29"/>
      <c r="D13" s="41">
        <v>2014</v>
      </c>
      <c r="E13" s="41"/>
      <c r="F13" s="41"/>
      <c r="G13" s="29"/>
      <c r="H13" s="41">
        <v>2013</v>
      </c>
      <c r="I13" s="41"/>
      <c r="J13" s="41"/>
    </row>
    <row r="14" spans="1:18">
      <c r="A14" s="12"/>
      <c r="B14" s="97" t="s">
        <v>295</v>
      </c>
      <c r="C14" s="44"/>
      <c r="D14" s="98" t="s">
        <v>215</v>
      </c>
      <c r="E14" s="100">
        <v>290260</v>
      </c>
      <c r="F14" s="48"/>
      <c r="G14" s="44"/>
      <c r="H14" s="98" t="s">
        <v>215</v>
      </c>
      <c r="I14" s="100">
        <v>148693</v>
      </c>
      <c r="J14" s="48"/>
    </row>
    <row r="15" spans="1:18">
      <c r="A15" s="12"/>
      <c r="B15" s="97"/>
      <c r="C15" s="44"/>
      <c r="D15" s="115"/>
      <c r="E15" s="116"/>
      <c r="F15" s="49"/>
      <c r="G15" s="44"/>
      <c r="H15" s="115"/>
      <c r="I15" s="116"/>
      <c r="J15" s="49"/>
    </row>
    <row r="16" spans="1:18" ht="15.75" thickBot="1">
      <c r="A16" s="12"/>
      <c r="B16" s="94" t="s">
        <v>296</v>
      </c>
      <c r="C16" s="15"/>
      <c r="D16" s="117" t="s">
        <v>297</v>
      </c>
      <c r="E16" s="117"/>
      <c r="F16" s="113" t="s">
        <v>218</v>
      </c>
      <c r="G16" s="15"/>
      <c r="H16" s="117" t="s">
        <v>298</v>
      </c>
      <c r="I16" s="117"/>
      <c r="J16" s="113" t="s">
        <v>218</v>
      </c>
    </row>
    <row r="17" spans="1:18">
      <c r="A17" s="12"/>
      <c r="B17" s="86" t="s">
        <v>67</v>
      </c>
      <c r="C17" s="44"/>
      <c r="D17" s="98" t="s">
        <v>215</v>
      </c>
      <c r="E17" s="100">
        <v>282783</v>
      </c>
      <c r="F17" s="48"/>
      <c r="G17" s="44"/>
      <c r="H17" s="98" t="s">
        <v>215</v>
      </c>
      <c r="I17" s="100">
        <v>136383</v>
      </c>
      <c r="J17" s="48"/>
    </row>
    <row r="18" spans="1:18" ht="15.75" thickBot="1">
      <c r="A18" s="12"/>
      <c r="B18" s="86"/>
      <c r="C18" s="44"/>
      <c r="D18" s="107"/>
      <c r="E18" s="108"/>
      <c r="F18" s="64"/>
      <c r="G18" s="44"/>
      <c r="H18" s="107"/>
      <c r="I18" s="108"/>
      <c r="J18" s="64"/>
    </row>
    <row r="19" spans="1:18" ht="15.75" thickTop="1">
      <c r="A19" s="12"/>
      <c r="B19" s="11"/>
      <c r="C19" s="11"/>
      <c r="D19" s="11"/>
      <c r="E19" s="11"/>
      <c r="F19" s="11"/>
      <c r="G19" s="11"/>
      <c r="H19" s="11"/>
      <c r="I19" s="11"/>
      <c r="J19" s="11"/>
      <c r="K19" s="11"/>
      <c r="L19" s="11"/>
      <c r="M19" s="11"/>
      <c r="N19" s="11"/>
      <c r="O19" s="11"/>
      <c r="P19" s="11"/>
      <c r="Q19" s="11"/>
      <c r="R19" s="11"/>
    </row>
    <row r="20" spans="1:18">
      <c r="A20" s="12"/>
      <c r="B20" s="32" t="s">
        <v>299</v>
      </c>
      <c r="C20" s="32"/>
      <c r="D20" s="32"/>
      <c r="E20" s="32"/>
      <c r="F20" s="32"/>
      <c r="G20" s="32"/>
      <c r="H20" s="32"/>
      <c r="I20" s="32"/>
      <c r="J20" s="32"/>
      <c r="K20" s="32"/>
      <c r="L20" s="32"/>
      <c r="M20" s="32"/>
      <c r="N20" s="32"/>
      <c r="O20" s="32"/>
      <c r="P20" s="32"/>
      <c r="Q20" s="32"/>
      <c r="R20" s="32"/>
    </row>
    <row r="21" spans="1:18">
      <c r="A21" s="12"/>
      <c r="B21" s="11"/>
      <c r="C21" s="11"/>
      <c r="D21" s="11"/>
      <c r="E21" s="11"/>
      <c r="F21" s="11"/>
      <c r="G21" s="11"/>
      <c r="H21" s="11"/>
      <c r="I21" s="11"/>
      <c r="J21" s="11"/>
      <c r="K21" s="11"/>
      <c r="L21" s="11"/>
      <c r="M21" s="11"/>
      <c r="N21" s="11"/>
      <c r="O21" s="11"/>
      <c r="P21" s="11"/>
      <c r="Q21" s="11"/>
      <c r="R21" s="11"/>
    </row>
    <row r="22" spans="1:18">
      <c r="A22" s="12"/>
      <c r="B22" s="139" t="s">
        <v>68</v>
      </c>
      <c r="C22" s="139"/>
      <c r="D22" s="139"/>
      <c r="E22" s="139"/>
      <c r="F22" s="139"/>
      <c r="G22" s="139"/>
      <c r="H22" s="139"/>
      <c r="I22" s="139"/>
      <c r="J22" s="139"/>
      <c r="K22" s="139"/>
      <c r="L22" s="139"/>
      <c r="M22" s="139"/>
      <c r="N22" s="139"/>
      <c r="O22" s="139"/>
      <c r="P22" s="139"/>
      <c r="Q22" s="139"/>
      <c r="R22" s="139"/>
    </row>
    <row r="23" spans="1:18">
      <c r="A23" s="12"/>
      <c r="B23" s="52"/>
      <c r="C23" s="52"/>
      <c r="D23" s="52"/>
      <c r="E23" s="52"/>
      <c r="F23" s="52"/>
      <c r="G23" s="52"/>
      <c r="H23" s="52"/>
      <c r="I23" s="52"/>
      <c r="J23" s="52"/>
      <c r="K23" s="52"/>
      <c r="L23" s="52"/>
      <c r="M23" s="52"/>
      <c r="N23" s="52"/>
      <c r="O23" s="52"/>
      <c r="P23" s="52"/>
      <c r="Q23" s="52"/>
      <c r="R23" s="52"/>
    </row>
    <row r="24" spans="1:18">
      <c r="A24" s="12"/>
      <c r="B24" s="140" t="s">
        <v>300</v>
      </c>
      <c r="C24" s="140"/>
      <c r="D24" s="140"/>
      <c r="E24" s="140"/>
      <c r="F24" s="140"/>
      <c r="G24" s="140"/>
      <c r="H24" s="140"/>
      <c r="I24" s="140"/>
      <c r="J24" s="140"/>
      <c r="K24" s="140"/>
      <c r="L24" s="140"/>
      <c r="M24" s="140"/>
      <c r="N24" s="140"/>
      <c r="O24" s="140"/>
      <c r="P24" s="140"/>
      <c r="Q24" s="140"/>
      <c r="R24" s="140"/>
    </row>
    <row r="25" spans="1:18">
      <c r="A25" s="12"/>
      <c r="B25" s="27"/>
      <c r="C25" s="27"/>
      <c r="D25" s="27"/>
      <c r="E25" s="27"/>
      <c r="F25" s="27"/>
      <c r="G25" s="27"/>
      <c r="H25" s="27"/>
      <c r="I25" s="27"/>
      <c r="J25" s="27"/>
    </row>
    <row r="26" spans="1:18">
      <c r="A26" s="12"/>
      <c r="B26" s="16"/>
      <c r="C26" s="16"/>
      <c r="D26" s="16"/>
      <c r="E26" s="16"/>
      <c r="F26" s="16"/>
      <c r="G26" s="16"/>
      <c r="H26" s="16"/>
      <c r="I26" s="16"/>
      <c r="J26" s="16"/>
    </row>
    <row r="27" spans="1:18">
      <c r="A27" s="12"/>
      <c r="B27" s="114"/>
      <c r="C27" s="29"/>
      <c r="D27" s="69" t="s">
        <v>237</v>
      </c>
      <c r="E27" s="69"/>
      <c r="F27" s="69"/>
      <c r="G27" s="29"/>
      <c r="H27" s="69" t="s">
        <v>238</v>
      </c>
      <c r="I27" s="69"/>
      <c r="J27" s="69"/>
    </row>
    <row r="28" spans="1:18" ht="15.75" thickBot="1">
      <c r="A28" s="12"/>
      <c r="B28" s="114"/>
      <c r="C28" s="29"/>
      <c r="D28" s="41">
        <v>2014</v>
      </c>
      <c r="E28" s="41"/>
      <c r="F28" s="41"/>
      <c r="G28" s="29"/>
      <c r="H28" s="41">
        <v>2013</v>
      </c>
      <c r="I28" s="41"/>
      <c r="J28" s="41"/>
    </row>
    <row r="29" spans="1:18">
      <c r="A29" s="12"/>
      <c r="B29" s="97" t="s">
        <v>301</v>
      </c>
      <c r="C29" s="44"/>
      <c r="D29" s="43" t="s">
        <v>215</v>
      </c>
      <c r="E29" s="46">
        <v>77631</v>
      </c>
      <c r="F29" s="48"/>
      <c r="G29" s="44"/>
      <c r="H29" s="43" t="s">
        <v>215</v>
      </c>
      <c r="I29" s="46">
        <v>102953</v>
      </c>
      <c r="J29" s="48"/>
    </row>
    <row r="30" spans="1:18">
      <c r="A30" s="12"/>
      <c r="B30" s="97"/>
      <c r="C30" s="44"/>
      <c r="D30" s="45"/>
      <c r="E30" s="47"/>
      <c r="F30" s="49"/>
      <c r="G30" s="44"/>
      <c r="H30" s="45"/>
      <c r="I30" s="47"/>
      <c r="J30" s="49"/>
    </row>
    <row r="31" spans="1:18">
      <c r="A31" s="12"/>
      <c r="B31" s="103" t="s">
        <v>302</v>
      </c>
      <c r="C31" s="29"/>
      <c r="D31" s="104">
        <v>461282</v>
      </c>
      <c r="E31" s="104"/>
      <c r="F31" s="29"/>
      <c r="G31" s="29"/>
      <c r="H31" s="104">
        <v>418370</v>
      </c>
      <c r="I31" s="104"/>
      <c r="J31" s="29"/>
    </row>
    <row r="32" spans="1:18" ht="15.75" thickBot="1">
      <c r="A32" s="12"/>
      <c r="B32" s="103"/>
      <c r="C32" s="29"/>
      <c r="D32" s="105"/>
      <c r="E32" s="105"/>
      <c r="F32" s="73"/>
      <c r="G32" s="29"/>
      <c r="H32" s="105"/>
      <c r="I32" s="105"/>
      <c r="J32" s="73"/>
    </row>
    <row r="33" spans="1:18">
      <c r="A33" s="12"/>
      <c r="B33" s="86" t="s">
        <v>68</v>
      </c>
      <c r="C33" s="44"/>
      <c r="D33" s="98" t="s">
        <v>215</v>
      </c>
      <c r="E33" s="100">
        <v>538913</v>
      </c>
      <c r="F33" s="48"/>
      <c r="G33" s="44"/>
      <c r="H33" s="98" t="s">
        <v>215</v>
      </c>
      <c r="I33" s="100">
        <v>521323</v>
      </c>
      <c r="J33" s="48"/>
    </row>
    <row r="34" spans="1:18" ht="15.75" thickBot="1">
      <c r="A34" s="12"/>
      <c r="B34" s="86"/>
      <c r="C34" s="44"/>
      <c r="D34" s="107"/>
      <c r="E34" s="108"/>
      <c r="F34" s="64"/>
      <c r="G34" s="44"/>
      <c r="H34" s="107"/>
      <c r="I34" s="108"/>
      <c r="J34" s="64"/>
    </row>
    <row r="35" spans="1:18" ht="15.75" thickTop="1">
      <c r="A35" s="12"/>
      <c r="B35" s="11"/>
      <c r="C35" s="11"/>
      <c r="D35" s="11"/>
      <c r="E35" s="11"/>
      <c r="F35" s="11"/>
      <c r="G35" s="11"/>
      <c r="H35" s="11"/>
      <c r="I35" s="11"/>
      <c r="J35" s="11"/>
      <c r="K35" s="11"/>
      <c r="L35" s="11"/>
      <c r="M35" s="11"/>
      <c r="N35" s="11"/>
      <c r="O35" s="11"/>
      <c r="P35" s="11"/>
      <c r="Q35" s="11"/>
      <c r="R35" s="11"/>
    </row>
    <row r="36" spans="1:18" ht="38.25" customHeight="1">
      <c r="A36" s="12"/>
      <c r="B36" s="32" t="s">
        <v>303</v>
      </c>
      <c r="C36" s="32"/>
      <c r="D36" s="32"/>
      <c r="E36" s="32"/>
      <c r="F36" s="32"/>
      <c r="G36" s="32"/>
      <c r="H36" s="32"/>
      <c r="I36" s="32"/>
      <c r="J36" s="32"/>
      <c r="K36" s="32"/>
      <c r="L36" s="32"/>
      <c r="M36" s="32"/>
      <c r="N36" s="32"/>
      <c r="O36" s="32"/>
      <c r="P36" s="32"/>
      <c r="Q36" s="32"/>
      <c r="R36" s="32"/>
    </row>
    <row r="37" spans="1:18">
      <c r="A37" s="12"/>
      <c r="B37" s="32"/>
      <c r="C37" s="32"/>
      <c r="D37" s="32"/>
      <c r="E37" s="32"/>
      <c r="F37" s="32"/>
      <c r="G37" s="32"/>
      <c r="H37" s="32"/>
      <c r="I37" s="32"/>
      <c r="J37" s="32"/>
      <c r="K37" s="32"/>
      <c r="L37" s="32"/>
      <c r="M37" s="32"/>
      <c r="N37" s="32"/>
      <c r="O37" s="32"/>
      <c r="P37" s="32"/>
      <c r="Q37" s="32"/>
      <c r="R37" s="32"/>
    </row>
    <row r="38" spans="1:18" ht="25.5" customHeight="1">
      <c r="A38" s="12"/>
      <c r="B38" s="32" t="s">
        <v>304</v>
      </c>
      <c r="C38" s="32"/>
      <c r="D38" s="32"/>
      <c r="E38" s="32"/>
      <c r="F38" s="32"/>
      <c r="G38" s="32"/>
      <c r="H38" s="32"/>
      <c r="I38" s="32"/>
      <c r="J38" s="32"/>
      <c r="K38" s="32"/>
      <c r="L38" s="32"/>
      <c r="M38" s="32"/>
      <c r="N38" s="32"/>
      <c r="O38" s="32"/>
      <c r="P38" s="32"/>
      <c r="Q38" s="32"/>
      <c r="R38" s="32"/>
    </row>
    <row r="39" spans="1:18">
      <c r="A39" s="12"/>
      <c r="B39" s="11"/>
      <c r="C39" s="11"/>
      <c r="D39" s="11"/>
      <c r="E39" s="11"/>
      <c r="F39" s="11"/>
      <c r="G39" s="11"/>
      <c r="H39" s="11"/>
      <c r="I39" s="11"/>
      <c r="J39" s="11"/>
      <c r="K39" s="11"/>
      <c r="L39" s="11"/>
      <c r="M39" s="11"/>
      <c r="N39" s="11"/>
      <c r="O39" s="11"/>
      <c r="P39" s="11"/>
      <c r="Q39" s="11"/>
      <c r="R39" s="11"/>
    </row>
    <row r="40" spans="1:18">
      <c r="A40" s="12"/>
      <c r="B40" s="138" t="s">
        <v>305</v>
      </c>
      <c r="C40" s="138"/>
      <c r="D40" s="138"/>
      <c r="E40" s="138"/>
      <c r="F40" s="138"/>
      <c r="G40" s="138"/>
      <c r="H40" s="138"/>
      <c r="I40" s="138"/>
      <c r="J40" s="138"/>
      <c r="K40" s="138"/>
      <c r="L40" s="138"/>
      <c r="M40" s="138"/>
      <c r="N40" s="138"/>
      <c r="O40" s="138"/>
      <c r="P40" s="138"/>
      <c r="Q40" s="138"/>
      <c r="R40" s="138"/>
    </row>
    <row r="41" spans="1:18">
      <c r="A41" s="12"/>
      <c r="B41" s="11"/>
      <c r="C41" s="11"/>
      <c r="D41" s="11"/>
      <c r="E41" s="11"/>
      <c r="F41" s="11"/>
      <c r="G41" s="11"/>
      <c r="H41" s="11"/>
      <c r="I41" s="11"/>
      <c r="J41" s="11"/>
      <c r="K41" s="11"/>
      <c r="L41" s="11"/>
      <c r="M41" s="11"/>
      <c r="N41" s="11"/>
      <c r="O41" s="11"/>
      <c r="P41" s="11"/>
      <c r="Q41" s="11"/>
      <c r="R41" s="11"/>
    </row>
    <row r="42" spans="1:18">
      <c r="A42" s="12"/>
      <c r="B42" s="111" t="s">
        <v>306</v>
      </c>
      <c r="C42" s="111"/>
      <c r="D42" s="111"/>
      <c r="E42" s="111"/>
      <c r="F42" s="111"/>
      <c r="G42" s="111"/>
      <c r="H42" s="111"/>
      <c r="I42" s="111"/>
      <c r="J42" s="111"/>
      <c r="K42" s="111"/>
      <c r="L42" s="111"/>
      <c r="M42" s="111"/>
      <c r="N42" s="111"/>
      <c r="O42" s="111"/>
      <c r="P42" s="111"/>
      <c r="Q42" s="111"/>
      <c r="R42" s="111"/>
    </row>
    <row r="43" spans="1:18">
      <c r="A43" s="12"/>
      <c r="B43" s="27"/>
      <c r="C43" s="27"/>
      <c r="D43" s="27"/>
      <c r="E43" s="27"/>
      <c r="F43" s="27"/>
      <c r="G43" s="27"/>
      <c r="H43" s="27"/>
      <c r="I43" s="27"/>
      <c r="J43" s="27"/>
    </row>
    <row r="44" spans="1:18">
      <c r="A44" s="12"/>
      <c r="B44" s="16"/>
      <c r="C44" s="16"/>
      <c r="D44" s="16"/>
      <c r="E44" s="16"/>
      <c r="F44" s="16"/>
      <c r="G44" s="16"/>
      <c r="H44" s="16"/>
      <c r="I44" s="16"/>
      <c r="J44" s="16"/>
    </row>
    <row r="45" spans="1:18">
      <c r="A45" s="12"/>
      <c r="B45" s="114"/>
      <c r="C45" s="29"/>
      <c r="D45" s="69" t="s">
        <v>237</v>
      </c>
      <c r="E45" s="69"/>
      <c r="F45" s="69"/>
      <c r="G45" s="29"/>
      <c r="H45" s="69" t="s">
        <v>238</v>
      </c>
      <c r="I45" s="69"/>
      <c r="J45" s="69"/>
    </row>
    <row r="46" spans="1:18" ht="15.75" thickBot="1">
      <c r="A46" s="12"/>
      <c r="B46" s="114"/>
      <c r="C46" s="29"/>
      <c r="D46" s="41">
        <v>2014</v>
      </c>
      <c r="E46" s="41"/>
      <c r="F46" s="41"/>
      <c r="G46" s="29"/>
      <c r="H46" s="41">
        <v>2013</v>
      </c>
      <c r="I46" s="41"/>
      <c r="J46" s="41"/>
    </row>
    <row r="47" spans="1:18">
      <c r="A47" s="12"/>
      <c r="B47" s="97" t="s">
        <v>307</v>
      </c>
      <c r="C47" s="44"/>
      <c r="D47" s="98" t="s">
        <v>215</v>
      </c>
      <c r="E47" s="100">
        <v>156686</v>
      </c>
      <c r="F47" s="48"/>
      <c r="G47" s="44"/>
      <c r="H47" s="98" t="s">
        <v>215</v>
      </c>
      <c r="I47" s="100">
        <v>165805</v>
      </c>
      <c r="J47" s="48"/>
    </row>
    <row r="48" spans="1:18">
      <c r="A48" s="12"/>
      <c r="B48" s="97"/>
      <c r="C48" s="44"/>
      <c r="D48" s="115"/>
      <c r="E48" s="116"/>
      <c r="F48" s="49"/>
      <c r="G48" s="44"/>
      <c r="H48" s="115"/>
      <c r="I48" s="116"/>
      <c r="J48" s="49"/>
    </row>
    <row r="49" spans="1:18">
      <c r="A49" s="12"/>
      <c r="B49" s="103" t="s">
        <v>308</v>
      </c>
      <c r="C49" s="29"/>
      <c r="D49" s="104">
        <v>18881</v>
      </c>
      <c r="E49" s="104"/>
      <c r="F49" s="29"/>
      <c r="G49" s="29"/>
      <c r="H49" s="104">
        <v>11874</v>
      </c>
      <c r="I49" s="104"/>
      <c r="J49" s="29"/>
    </row>
    <row r="50" spans="1:18">
      <c r="A50" s="12"/>
      <c r="B50" s="103"/>
      <c r="C50" s="29"/>
      <c r="D50" s="104"/>
      <c r="E50" s="104"/>
      <c r="F50" s="29"/>
      <c r="G50" s="29"/>
      <c r="H50" s="104"/>
      <c r="I50" s="104"/>
      <c r="J50" s="29"/>
    </row>
    <row r="51" spans="1:18">
      <c r="A51" s="12"/>
      <c r="B51" s="97" t="s">
        <v>309</v>
      </c>
      <c r="C51" s="44"/>
      <c r="D51" s="99">
        <v>382745</v>
      </c>
      <c r="E51" s="99"/>
      <c r="F51" s="44"/>
      <c r="G51" s="44"/>
      <c r="H51" s="99">
        <v>340936</v>
      </c>
      <c r="I51" s="99"/>
      <c r="J51" s="44"/>
    </row>
    <row r="52" spans="1:18" ht="15.75" thickBot="1">
      <c r="A52" s="12"/>
      <c r="B52" s="97"/>
      <c r="C52" s="44"/>
      <c r="D52" s="118"/>
      <c r="E52" s="118"/>
      <c r="F52" s="76"/>
      <c r="G52" s="44"/>
      <c r="H52" s="118"/>
      <c r="I52" s="118"/>
      <c r="J52" s="76"/>
    </row>
    <row r="53" spans="1:18">
      <c r="A53" s="12"/>
      <c r="B53" s="71" t="s">
        <v>69</v>
      </c>
      <c r="C53" s="29"/>
      <c r="D53" s="119" t="s">
        <v>215</v>
      </c>
      <c r="E53" s="121">
        <v>558312</v>
      </c>
      <c r="F53" s="55"/>
      <c r="G53" s="29"/>
      <c r="H53" s="119" t="s">
        <v>215</v>
      </c>
      <c r="I53" s="121">
        <v>518615</v>
      </c>
      <c r="J53" s="55"/>
    </row>
    <row r="54" spans="1:18" ht="15.75" thickBot="1">
      <c r="A54" s="12"/>
      <c r="B54" s="71"/>
      <c r="C54" s="29"/>
      <c r="D54" s="120"/>
      <c r="E54" s="122"/>
      <c r="F54" s="90"/>
      <c r="G54" s="29"/>
      <c r="H54" s="120"/>
      <c r="I54" s="122"/>
      <c r="J54" s="90"/>
    </row>
    <row r="55" spans="1:18" ht="15.75" thickTop="1">
      <c r="A55" s="12"/>
      <c r="B55" s="97" t="s">
        <v>310</v>
      </c>
      <c r="C55" s="44"/>
      <c r="D55" s="123" t="s">
        <v>215</v>
      </c>
      <c r="E55" s="124">
        <v>445201</v>
      </c>
      <c r="F55" s="125"/>
      <c r="G55" s="44"/>
      <c r="H55" s="123" t="s">
        <v>215</v>
      </c>
      <c r="I55" s="124">
        <v>388951</v>
      </c>
      <c r="J55" s="125"/>
    </row>
    <row r="56" spans="1:18">
      <c r="A56" s="12"/>
      <c r="B56" s="97"/>
      <c r="C56" s="44"/>
      <c r="D56" s="97"/>
      <c r="E56" s="99"/>
      <c r="F56" s="44"/>
      <c r="G56" s="44"/>
      <c r="H56" s="97"/>
      <c r="I56" s="99"/>
      <c r="J56" s="44"/>
    </row>
    <row r="57" spans="1:18">
      <c r="A57" s="12"/>
      <c r="B57" s="103" t="s">
        <v>311</v>
      </c>
      <c r="C57" s="29"/>
      <c r="D57" s="103" t="s">
        <v>215</v>
      </c>
      <c r="E57" s="104">
        <v>113111</v>
      </c>
      <c r="F57" s="29"/>
      <c r="G57" s="29"/>
      <c r="H57" s="103" t="s">
        <v>215</v>
      </c>
      <c r="I57" s="104">
        <v>129664</v>
      </c>
      <c r="J57" s="29"/>
    </row>
    <row r="58" spans="1:18">
      <c r="A58" s="12"/>
      <c r="B58" s="103"/>
      <c r="C58" s="29"/>
      <c r="D58" s="103"/>
      <c r="E58" s="104"/>
      <c r="F58" s="29"/>
      <c r="G58" s="29"/>
      <c r="H58" s="103"/>
      <c r="I58" s="104"/>
      <c r="J58" s="29"/>
    </row>
    <row r="59" spans="1:18">
      <c r="A59" s="12"/>
      <c r="B59" s="29"/>
      <c r="C59" s="29"/>
      <c r="D59" s="29"/>
      <c r="E59" s="29"/>
      <c r="F59" s="29"/>
      <c r="G59" s="29"/>
      <c r="H59" s="29"/>
      <c r="I59" s="29"/>
      <c r="J59" s="29"/>
      <c r="K59" s="29"/>
      <c r="L59" s="29"/>
      <c r="M59" s="29"/>
      <c r="N59" s="29"/>
      <c r="O59" s="29"/>
      <c r="P59" s="29"/>
      <c r="Q59" s="29"/>
      <c r="R59" s="29"/>
    </row>
    <row r="60" spans="1:18">
      <c r="A60" s="12"/>
      <c r="B60" s="16"/>
      <c r="C60" s="16"/>
    </row>
    <row r="61" spans="1:18" ht="102">
      <c r="A61" s="12"/>
      <c r="B61" s="109">
        <v>-1</v>
      </c>
      <c r="C61" s="110" t="s">
        <v>312</v>
      </c>
    </row>
    <row r="62" spans="1:18">
      <c r="A62" s="12"/>
      <c r="B62" s="11"/>
      <c r="C62" s="11"/>
      <c r="D62" s="11"/>
      <c r="E62" s="11"/>
      <c r="F62" s="11"/>
      <c r="G62" s="11"/>
      <c r="H62" s="11"/>
      <c r="I62" s="11"/>
      <c r="J62" s="11"/>
      <c r="K62" s="11"/>
      <c r="L62" s="11"/>
      <c r="M62" s="11"/>
      <c r="N62" s="11"/>
      <c r="O62" s="11"/>
      <c r="P62" s="11"/>
      <c r="Q62" s="11"/>
      <c r="R62" s="11"/>
    </row>
    <row r="63" spans="1:18">
      <c r="A63" s="12"/>
      <c r="B63" s="141" t="s">
        <v>313</v>
      </c>
      <c r="C63" s="141"/>
      <c r="D63" s="141"/>
      <c r="E63" s="141"/>
      <c r="F63" s="141"/>
      <c r="G63" s="141"/>
      <c r="H63" s="141"/>
      <c r="I63" s="141"/>
      <c r="J63" s="141"/>
      <c r="K63" s="141"/>
      <c r="L63" s="141"/>
      <c r="M63" s="141"/>
      <c r="N63" s="141"/>
      <c r="O63" s="141"/>
      <c r="P63" s="141"/>
      <c r="Q63" s="141"/>
      <c r="R63" s="141"/>
    </row>
    <row r="64" spans="1:18">
      <c r="A64" s="12"/>
      <c r="B64" s="11"/>
      <c r="C64" s="11"/>
      <c r="D64" s="11"/>
      <c r="E64" s="11"/>
      <c r="F64" s="11"/>
      <c r="G64" s="11"/>
      <c r="H64" s="11"/>
      <c r="I64" s="11"/>
      <c r="J64" s="11"/>
      <c r="K64" s="11"/>
      <c r="L64" s="11"/>
      <c r="M64" s="11"/>
      <c r="N64" s="11"/>
      <c r="O64" s="11"/>
      <c r="P64" s="11"/>
      <c r="Q64" s="11"/>
      <c r="R64" s="11"/>
    </row>
    <row r="65" spans="1:18" ht="25.5" customHeight="1">
      <c r="A65" s="12"/>
      <c r="B65" s="111" t="s">
        <v>314</v>
      </c>
      <c r="C65" s="111"/>
      <c r="D65" s="111"/>
      <c r="E65" s="111"/>
      <c r="F65" s="111"/>
      <c r="G65" s="111"/>
      <c r="H65" s="111"/>
      <c r="I65" s="111"/>
      <c r="J65" s="111"/>
      <c r="K65" s="111"/>
      <c r="L65" s="111"/>
      <c r="M65" s="111"/>
      <c r="N65" s="111"/>
      <c r="O65" s="111"/>
      <c r="P65" s="111"/>
      <c r="Q65" s="111"/>
      <c r="R65" s="111"/>
    </row>
    <row r="66" spans="1:18">
      <c r="A66" s="12"/>
      <c r="B66" s="11"/>
      <c r="C66" s="11"/>
      <c r="D66" s="11"/>
      <c r="E66" s="11"/>
      <c r="F66" s="11"/>
      <c r="G66" s="11"/>
      <c r="H66" s="11"/>
      <c r="I66" s="11"/>
      <c r="J66" s="11"/>
      <c r="K66" s="11"/>
      <c r="L66" s="11"/>
      <c r="M66" s="11"/>
      <c r="N66" s="11"/>
      <c r="O66" s="11"/>
      <c r="P66" s="11"/>
      <c r="Q66" s="11"/>
      <c r="R66" s="11"/>
    </row>
    <row r="67" spans="1:18">
      <c r="A67" s="12"/>
      <c r="B67" s="138" t="s">
        <v>315</v>
      </c>
      <c r="C67" s="138"/>
      <c r="D67" s="138"/>
      <c r="E67" s="138"/>
      <c r="F67" s="138"/>
      <c r="G67" s="138"/>
      <c r="H67" s="138"/>
      <c r="I67" s="138"/>
      <c r="J67" s="138"/>
      <c r="K67" s="138"/>
      <c r="L67" s="138"/>
      <c r="M67" s="138"/>
      <c r="N67" s="138"/>
      <c r="O67" s="138"/>
      <c r="P67" s="138"/>
      <c r="Q67" s="138"/>
      <c r="R67" s="138"/>
    </row>
    <row r="68" spans="1:18">
      <c r="A68" s="12"/>
      <c r="B68" s="11"/>
      <c r="C68" s="11"/>
      <c r="D68" s="11"/>
      <c r="E68" s="11"/>
      <c r="F68" s="11"/>
      <c r="G68" s="11"/>
      <c r="H68" s="11"/>
      <c r="I68" s="11"/>
      <c r="J68" s="11"/>
      <c r="K68" s="11"/>
      <c r="L68" s="11"/>
      <c r="M68" s="11"/>
      <c r="N68" s="11"/>
      <c r="O68" s="11"/>
      <c r="P68" s="11"/>
      <c r="Q68" s="11"/>
      <c r="R68" s="11"/>
    </row>
    <row r="69" spans="1:18">
      <c r="A69" s="12"/>
      <c r="B69" s="111" t="s">
        <v>316</v>
      </c>
      <c r="C69" s="111"/>
      <c r="D69" s="111"/>
      <c r="E69" s="111"/>
      <c r="F69" s="111"/>
      <c r="G69" s="111"/>
      <c r="H69" s="111"/>
      <c r="I69" s="111"/>
      <c r="J69" s="111"/>
      <c r="K69" s="111"/>
      <c r="L69" s="111"/>
      <c r="M69" s="111"/>
      <c r="N69" s="111"/>
      <c r="O69" s="111"/>
      <c r="P69" s="111"/>
      <c r="Q69" s="111"/>
      <c r="R69" s="111"/>
    </row>
    <row r="70" spans="1:18">
      <c r="A70" s="12"/>
      <c r="B70" s="27"/>
      <c r="C70" s="27"/>
      <c r="D70" s="27"/>
      <c r="E70" s="27"/>
      <c r="F70" s="27"/>
      <c r="G70" s="27"/>
      <c r="H70" s="27"/>
      <c r="I70" s="27"/>
      <c r="J70" s="27"/>
    </row>
    <row r="71" spans="1:18">
      <c r="A71" s="12"/>
      <c r="B71" s="16"/>
      <c r="C71" s="16"/>
      <c r="D71" s="16"/>
      <c r="E71" s="16"/>
      <c r="F71" s="16"/>
      <c r="G71" s="16"/>
      <c r="H71" s="16"/>
      <c r="I71" s="16"/>
      <c r="J71" s="16"/>
    </row>
    <row r="72" spans="1:18">
      <c r="A72" s="12"/>
      <c r="B72" s="127"/>
      <c r="C72" s="29"/>
      <c r="D72" s="69" t="s">
        <v>237</v>
      </c>
      <c r="E72" s="69"/>
      <c r="F72" s="69"/>
      <c r="G72" s="29"/>
      <c r="H72" s="69" t="s">
        <v>238</v>
      </c>
      <c r="I72" s="69"/>
      <c r="J72" s="69"/>
    </row>
    <row r="73" spans="1:18" ht="15.75" thickBot="1">
      <c r="A73" s="12"/>
      <c r="B73" s="127"/>
      <c r="C73" s="29"/>
      <c r="D73" s="41">
        <v>2014</v>
      </c>
      <c r="E73" s="41"/>
      <c r="F73" s="41"/>
      <c r="G73" s="29"/>
      <c r="H73" s="41">
        <v>2013</v>
      </c>
      <c r="I73" s="41"/>
      <c r="J73" s="41"/>
    </row>
    <row r="74" spans="1:18">
      <c r="A74" s="12"/>
      <c r="B74" s="97" t="s">
        <v>317</v>
      </c>
      <c r="C74" s="44"/>
      <c r="D74" s="98" t="s">
        <v>215</v>
      </c>
      <c r="E74" s="100">
        <v>54008</v>
      </c>
      <c r="F74" s="48"/>
      <c r="G74" s="44"/>
      <c r="H74" s="98" t="s">
        <v>215</v>
      </c>
      <c r="I74" s="100">
        <v>24572</v>
      </c>
      <c r="J74" s="48"/>
    </row>
    <row r="75" spans="1:18">
      <c r="A75" s="12"/>
      <c r="B75" s="97"/>
      <c r="C75" s="44"/>
      <c r="D75" s="115"/>
      <c r="E75" s="116"/>
      <c r="F75" s="49"/>
      <c r="G75" s="44"/>
      <c r="H75" s="115"/>
      <c r="I75" s="116"/>
      <c r="J75" s="49"/>
    </row>
    <row r="76" spans="1:18">
      <c r="A76" s="12"/>
      <c r="B76" s="103" t="s">
        <v>318</v>
      </c>
      <c r="C76" s="29"/>
      <c r="D76" s="104">
        <v>6354</v>
      </c>
      <c r="E76" s="104"/>
      <c r="F76" s="29"/>
      <c r="G76" s="29"/>
      <c r="H76" s="104">
        <v>7996</v>
      </c>
      <c r="I76" s="104"/>
      <c r="J76" s="29"/>
    </row>
    <row r="77" spans="1:18">
      <c r="A77" s="12"/>
      <c r="B77" s="103"/>
      <c r="C77" s="29"/>
      <c r="D77" s="104"/>
      <c r="E77" s="104"/>
      <c r="F77" s="29"/>
      <c r="G77" s="29"/>
      <c r="H77" s="104"/>
      <c r="I77" s="104"/>
      <c r="J77" s="29"/>
    </row>
    <row r="78" spans="1:18">
      <c r="A78" s="12"/>
      <c r="B78" s="97" t="s">
        <v>319</v>
      </c>
      <c r="C78" s="44"/>
      <c r="D78" s="101" t="s">
        <v>247</v>
      </c>
      <c r="E78" s="101"/>
      <c r="F78" s="44"/>
      <c r="G78" s="44"/>
      <c r="H78" s="101">
        <v>753</v>
      </c>
      <c r="I78" s="101"/>
      <c r="J78" s="44"/>
    </row>
    <row r="79" spans="1:18">
      <c r="A79" s="12"/>
      <c r="B79" s="97"/>
      <c r="C79" s="44"/>
      <c r="D79" s="101"/>
      <c r="E79" s="101"/>
      <c r="F79" s="44"/>
      <c r="G79" s="44"/>
      <c r="H79" s="101"/>
      <c r="I79" s="101"/>
      <c r="J79" s="44"/>
    </row>
    <row r="80" spans="1:18">
      <c r="A80" s="12"/>
      <c r="B80" s="103" t="s">
        <v>320</v>
      </c>
      <c r="C80" s="29"/>
      <c r="D80" s="104">
        <v>71911</v>
      </c>
      <c r="E80" s="104"/>
      <c r="F80" s="29"/>
      <c r="G80" s="29"/>
      <c r="H80" s="104">
        <v>61399</v>
      </c>
      <c r="I80" s="104"/>
      <c r="J80" s="29"/>
    </row>
    <row r="81" spans="1:18" ht="15.75" thickBot="1">
      <c r="A81" s="12"/>
      <c r="B81" s="103"/>
      <c r="C81" s="29"/>
      <c r="D81" s="105"/>
      <c r="E81" s="105"/>
      <c r="F81" s="73"/>
      <c r="G81" s="29"/>
      <c r="H81" s="105"/>
      <c r="I81" s="105"/>
      <c r="J81" s="73"/>
    </row>
    <row r="82" spans="1:18">
      <c r="A82" s="12"/>
      <c r="B82" s="86" t="s">
        <v>75</v>
      </c>
      <c r="C82" s="44"/>
      <c r="D82" s="98" t="s">
        <v>215</v>
      </c>
      <c r="E82" s="100">
        <v>132273</v>
      </c>
      <c r="F82" s="48"/>
      <c r="G82" s="44"/>
      <c r="H82" s="98" t="s">
        <v>215</v>
      </c>
      <c r="I82" s="100">
        <v>94720</v>
      </c>
      <c r="J82" s="48"/>
    </row>
    <row r="83" spans="1:18" ht="15.75" thickBot="1">
      <c r="A83" s="12"/>
      <c r="B83" s="86"/>
      <c r="C83" s="44"/>
      <c r="D83" s="107"/>
      <c r="E83" s="108"/>
      <c r="F83" s="64"/>
      <c r="G83" s="44"/>
      <c r="H83" s="107"/>
      <c r="I83" s="108"/>
      <c r="J83" s="64"/>
    </row>
    <row r="84" spans="1:18" ht="15.75" thickTop="1">
      <c r="A84" s="12"/>
      <c r="B84" s="11"/>
      <c r="C84" s="11"/>
      <c r="D84" s="11"/>
      <c r="E84" s="11"/>
      <c r="F84" s="11"/>
      <c r="G84" s="11"/>
      <c r="H84" s="11"/>
      <c r="I84" s="11"/>
      <c r="J84" s="11"/>
      <c r="K84" s="11"/>
      <c r="L84" s="11"/>
      <c r="M84" s="11"/>
      <c r="N84" s="11"/>
      <c r="O84" s="11"/>
      <c r="P84" s="11"/>
      <c r="Q84" s="11"/>
      <c r="R84" s="11"/>
    </row>
    <row r="85" spans="1:18">
      <c r="A85" s="12"/>
      <c r="B85" s="138" t="s">
        <v>77</v>
      </c>
      <c r="C85" s="138"/>
      <c r="D85" s="138"/>
      <c r="E85" s="138"/>
      <c r="F85" s="138"/>
      <c r="G85" s="138"/>
      <c r="H85" s="138"/>
      <c r="I85" s="138"/>
      <c r="J85" s="138"/>
      <c r="K85" s="138"/>
      <c r="L85" s="138"/>
      <c r="M85" s="138"/>
      <c r="N85" s="138"/>
      <c r="O85" s="138"/>
      <c r="P85" s="138"/>
      <c r="Q85" s="138"/>
      <c r="R85" s="138"/>
    </row>
    <row r="86" spans="1:18">
      <c r="A86" s="12"/>
      <c r="B86" s="11"/>
      <c r="C86" s="11"/>
      <c r="D86" s="11"/>
      <c r="E86" s="11"/>
      <c r="F86" s="11"/>
      <c r="G86" s="11"/>
      <c r="H86" s="11"/>
      <c r="I86" s="11"/>
      <c r="J86" s="11"/>
      <c r="K86" s="11"/>
      <c r="L86" s="11"/>
      <c r="M86" s="11"/>
      <c r="N86" s="11"/>
      <c r="O86" s="11"/>
      <c r="P86" s="11"/>
      <c r="Q86" s="11"/>
      <c r="R86" s="11"/>
    </row>
    <row r="87" spans="1:18">
      <c r="A87" s="12"/>
      <c r="B87" s="111" t="s">
        <v>321</v>
      </c>
      <c r="C87" s="111"/>
      <c r="D87" s="111"/>
      <c r="E87" s="111"/>
      <c r="F87" s="111"/>
      <c r="G87" s="111"/>
      <c r="H87" s="111"/>
      <c r="I87" s="111"/>
      <c r="J87" s="111"/>
      <c r="K87" s="111"/>
      <c r="L87" s="111"/>
      <c r="M87" s="111"/>
      <c r="N87" s="111"/>
      <c r="O87" s="111"/>
      <c r="P87" s="111"/>
      <c r="Q87" s="111"/>
      <c r="R87" s="111"/>
    </row>
    <row r="88" spans="1:18">
      <c r="A88" s="12"/>
      <c r="B88" s="27"/>
      <c r="C88" s="27"/>
      <c r="D88" s="27"/>
      <c r="E88" s="27"/>
      <c r="F88" s="27"/>
      <c r="G88" s="27"/>
      <c r="H88" s="27"/>
      <c r="I88" s="27"/>
      <c r="J88" s="27"/>
    </row>
    <row r="89" spans="1:18">
      <c r="A89" s="12"/>
      <c r="B89" s="16"/>
      <c r="C89" s="16"/>
      <c r="D89" s="16"/>
      <c r="E89" s="16"/>
      <c r="F89" s="16"/>
      <c r="G89" s="16"/>
      <c r="H89" s="16"/>
      <c r="I89" s="16"/>
      <c r="J89" s="16"/>
    </row>
    <row r="90" spans="1:18">
      <c r="A90" s="12"/>
      <c r="B90" s="127"/>
      <c r="C90" s="29"/>
      <c r="D90" s="69" t="s">
        <v>237</v>
      </c>
      <c r="E90" s="69"/>
      <c r="F90" s="69"/>
      <c r="G90" s="29"/>
      <c r="H90" s="69" t="s">
        <v>238</v>
      </c>
      <c r="I90" s="69"/>
      <c r="J90" s="69"/>
    </row>
    <row r="91" spans="1:18" ht="15.75" thickBot="1">
      <c r="A91" s="12"/>
      <c r="B91" s="127"/>
      <c r="C91" s="29"/>
      <c r="D91" s="41">
        <v>2014</v>
      </c>
      <c r="E91" s="41"/>
      <c r="F91" s="41"/>
      <c r="G91" s="29"/>
      <c r="H91" s="41">
        <v>2013</v>
      </c>
      <c r="I91" s="41"/>
      <c r="J91" s="41"/>
    </row>
    <row r="92" spans="1:18">
      <c r="A92" s="12"/>
      <c r="B92" s="97" t="s">
        <v>322</v>
      </c>
      <c r="C92" s="44"/>
      <c r="D92" s="98" t="s">
        <v>215</v>
      </c>
      <c r="E92" s="100">
        <v>365549</v>
      </c>
      <c r="F92" s="48"/>
      <c r="G92" s="44"/>
      <c r="H92" s="98" t="s">
        <v>215</v>
      </c>
      <c r="I92" s="100">
        <v>360504</v>
      </c>
      <c r="J92" s="48"/>
    </row>
    <row r="93" spans="1:18">
      <c r="A93" s="12"/>
      <c r="B93" s="97"/>
      <c r="C93" s="44"/>
      <c r="D93" s="115"/>
      <c r="E93" s="116"/>
      <c r="F93" s="49"/>
      <c r="G93" s="44"/>
      <c r="H93" s="115"/>
      <c r="I93" s="116"/>
      <c r="J93" s="49"/>
    </row>
    <row r="94" spans="1:18">
      <c r="A94" s="12"/>
      <c r="B94" s="103" t="s">
        <v>323</v>
      </c>
      <c r="C94" s="29"/>
      <c r="D94" s="104">
        <v>1563827</v>
      </c>
      <c r="E94" s="104"/>
      <c r="F94" s="29"/>
      <c r="G94" s="29"/>
      <c r="H94" s="104">
        <v>1445939</v>
      </c>
      <c r="I94" s="104"/>
      <c r="J94" s="29"/>
    </row>
    <row r="95" spans="1:18">
      <c r="A95" s="12"/>
      <c r="B95" s="103"/>
      <c r="C95" s="29"/>
      <c r="D95" s="104"/>
      <c r="E95" s="104"/>
      <c r="F95" s="29"/>
      <c r="G95" s="29"/>
      <c r="H95" s="104"/>
      <c r="I95" s="104"/>
      <c r="J95" s="29"/>
    </row>
    <row r="96" spans="1:18">
      <c r="A96" s="12"/>
      <c r="B96" s="97" t="s">
        <v>324</v>
      </c>
      <c r="C96" s="44"/>
      <c r="D96" s="99">
        <v>130485</v>
      </c>
      <c r="E96" s="99"/>
      <c r="F96" s="44"/>
      <c r="G96" s="44"/>
      <c r="H96" s="99">
        <v>124332</v>
      </c>
      <c r="I96" s="99"/>
      <c r="J96" s="44"/>
    </row>
    <row r="97" spans="1:10">
      <c r="A97" s="12"/>
      <c r="B97" s="97"/>
      <c r="C97" s="44"/>
      <c r="D97" s="99"/>
      <c r="E97" s="99"/>
      <c r="F97" s="44"/>
      <c r="G97" s="44"/>
      <c r="H97" s="99"/>
      <c r="I97" s="99"/>
      <c r="J97" s="44"/>
    </row>
    <row r="98" spans="1:10">
      <c r="A98" s="12"/>
      <c r="B98" s="103" t="s">
        <v>192</v>
      </c>
      <c r="C98" s="29"/>
      <c r="D98" s="104">
        <v>49486</v>
      </c>
      <c r="E98" s="104"/>
      <c r="F98" s="29"/>
      <c r="G98" s="29"/>
      <c r="H98" s="104">
        <v>47833</v>
      </c>
      <c r="I98" s="104"/>
      <c r="J98" s="29"/>
    </row>
    <row r="99" spans="1:10" ht="15.75" thickBot="1">
      <c r="A99" s="12"/>
      <c r="B99" s="103"/>
      <c r="C99" s="29"/>
      <c r="D99" s="105"/>
      <c r="E99" s="105"/>
      <c r="F99" s="73"/>
      <c r="G99" s="29"/>
      <c r="H99" s="105"/>
      <c r="I99" s="105"/>
      <c r="J99" s="73"/>
    </row>
    <row r="100" spans="1:10">
      <c r="A100" s="12"/>
      <c r="B100" s="128" t="s">
        <v>325</v>
      </c>
      <c r="C100" s="44"/>
      <c r="D100" s="100">
        <v>2109347</v>
      </c>
      <c r="E100" s="100"/>
      <c r="F100" s="48"/>
      <c r="G100" s="44"/>
      <c r="H100" s="100">
        <v>1978608</v>
      </c>
      <c r="I100" s="100"/>
      <c r="J100" s="48"/>
    </row>
    <row r="101" spans="1:10">
      <c r="A101" s="12"/>
      <c r="B101" s="128"/>
      <c r="C101" s="44"/>
      <c r="D101" s="99"/>
      <c r="E101" s="99"/>
      <c r="F101" s="44"/>
      <c r="G101" s="44"/>
      <c r="H101" s="99"/>
      <c r="I101" s="99"/>
      <c r="J101" s="44"/>
    </row>
    <row r="102" spans="1:10" ht="15.75" thickBot="1">
      <c r="A102" s="12"/>
      <c r="B102" s="94" t="s">
        <v>326</v>
      </c>
      <c r="C102" s="15"/>
      <c r="D102" s="117" t="s">
        <v>327</v>
      </c>
      <c r="E102" s="117"/>
      <c r="F102" s="113" t="s">
        <v>218</v>
      </c>
      <c r="G102" s="15"/>
      <c r="H102" s="117" t="s">
        <v>328</v>
      </c>
      <c r="I102" s="117"/>
      <c r="J102" s="113" t="s">
        <v>218</v>
      </c>
    </row>
    <row r="103" spans="1:10">
      <c r="A103" s="12"/>
      <c r="B103" s="128" t="s">
        <v>329</v>
      </c>
      <c r="C103" s="44"/>
      <c r="D103" s="100">
        <v>1033513</v>
      </c>
      <c r="E103" s="100"/>
      <c r="F103" s="48"/>
      <c r="G103" s="44"/>
      <c r="H103" s="100">
        <v>1037878</v>
      </c>
      <c r="I103" s="100"/>
      <c r="J103" s="48"/>
    </row>
    <row r="104" spans="1:10">
      <c r="A104" s="12"/>
      <c r="B104" s="128"/>
      <c r="C104" s="44"/>
      <c r="D104" s="99"/>
      <c r="E104" s="99"/>
      <c r="F104" s="44"/>
      <c r="G104" s="44"/>
      <c r="H104" s="99"/>
      <c r="I104" s="99"/>
      <c r="J104" s="44"/>
    </row>
    <row r="105" spans="1:10">
      <c r="A105" s="12"/>
      <c r="B105" s="103" t="s">
        <v>330</v>
      </c>
      <c r="C105" s="29"/>
      <c r="D105" s="104">
        <v>10305</v>
      </c>
      <c r="E105" s="104"/>
      <c r="F105" s="29"/>
      <c r="G105" s="29"/>
      <c r="H105" s="104">
        <v>10714</v>
      </c>
      <c r="I105" s="104"/>
      <c r="J105" s="29"/>
    </row>
    <row r="106" spans="1:10">
      <c r="A106" s="12"/>
      <c r="B106" s="103"/>
      <c r="C106" s="29"/>
      <c r="D106" s="104"/>
      <c r="E106" s="104"/>
      <c r="F106" s="29"/>
      <c r="G106" s="29"/>
      <c r="H106" s="104"/>
      <c r="I106" s="104"/>
      <c r="J106" s="29"/>
    </row>
    <row r="107" spans="1:10">
      <c r="A107" s="12"/>
      <c r="B107" s="97" t="s">
        <v>331</v>
      </c>
      <c r="C107" s="44"/>
      <c r="D107" s="99">
        <v>181357</v>
      </c>
      <c r="E107" s="99"/>
      <c r="F107" s="44"/>
      <c r="G107" s="44"/>
      <c r="H107" s="99">
        <v>133223</v>
      </c>
      <c r="I107" s="99"/>
      <c r="J107" s="44"/>
    </row>
    <row r="108" spans="1:10">
      <c r="A108" s="12"/>
      <c r="B108" s="97"/>
      <c r="C108" s="44"/>
      <c r="D108" s="99"/>
      <c r="E108" s="99"/>
      <c r="F108" s="44"/>
      <c r="G108" s="44"/>
      <c r="H108" s="99"/>
      <c r="I108" s="99"/>
      <c r="J108" s="44"/>
    </row>
    <row r="109" spans="1:10">
      <c r="A109" s="12"/>
      <c r="B109" s="103" t="s">
        <v>332</v>
      </c>
      <c r="C109" s="29"/>
      <c r="D109" s="104">
        <v>159254</v>
      </c>
      <c r="E109" s="104"/>
      <c r="F109" s="29"/>
      <c r="G109" s="29"/>
      <c r="H109" s="104">
        <v>203269</v>
      </c>
      <c r="I109" s="104"/>
      <c r="J109" s="29"/>
    </row>
    <row r="110" spans="1:10" ht="15.75" thickBot="1">
      <c r="A110" s="12"/>
      <c r="B110" s="103"/>
      <c r="C110" s="29"/>
      <c r="D110" s="105"/>
      <c r="E110" s="105"/>
      <c r="F110" s="73"/>
      <c r="G110" s="29"/>
      <c r="H110" s="105"/>
      <c r="I110" s="105"/>
      <c r="J110" s="73"/>
    </row>
    <row r="111" spans="1:10">
      <c r="A111" s="12"/>
      <c r="B111" s="86" t="s">
        <v>77</v>
      </c>
      <c r="C111" s="44"/>
      <c r="D111" s="98" t="s">
        <v>215</v>
      </c>
      <c r="E111" s="100">
        <v>1384429</v>
      </c>
      <c r="F111" s="48"/>
      <c r="G111" s="44"/>
      <c r="H111" s="98" t="s">
        <v>215</v>
      </c>
      <c r="I111" s="100">
        <v>1385084</v>
      </c>
      <c r="J111" s="48"/>
    </row>
    <row r="112" spans="1:10" ht="15.75" thickBot="1">
      <c r="A112" s="12"/>
      <c r="B112" s="86"/>
      <c r="C112" s="44"/>
      <c r="D112" s="107"/>
      <c r="E112" s="108"/>
      <c r="F112" s="64"/>
      <c r="G112" s="44"/>
      <c r="H112" s="107"/>
      <c r="I112" s="108"/>
      <c r="J112" s="64"/>
    </row>
    <row r="113" spans="1:18" ht="15.75" thickTop="1">
      <c r="A113" s="12"/>
      <c r="B113" s="29"/>
      <c r="C113" s="29"/>
      <c r="D113" s="29"/>
      <c r="E113" s="29"/>
      <c r="F113" s="29"/>
      <c r="G113" s="29"/>
      <c r="H113" s="29"/>
      <c r="I113" s="29"/>
      <c r="J113" s="29"/>
      <c r="K113" s="29"/>
      <c r="L113" s="29"/>
      <c r="M113" s="29"/>
      <c r="N113" s="29"/>
      <c r="O113" s="29"/>
      <c r="P113" s="29"/>
      <c r="Q113" s="29"/>
      <c r="R113" s="29"/>
    </row>
    <row r="114" spans="1:18">
      <c r="A114" s="12"/>
      <c r="B114" s="16"/>
      <c r="C114" s="16"/>
    </row>
    <row r="115" spans="1:18" ht="408">
      <c r="A115" s="12"/>
      <c r="B115" s="109">
        <v>-1</v>
      </c>
      <c r="C115" s="110" t="s">
        <v>333</v>
      </c>
    </row>
    <row r="116" spans="1:18">
      <c r="A116" s="12"/>
      <c r="B116" s="11"/>
      <c r="C116" s="11"/>
      <c r="D116" s="11"/>
      <c r="E116" s="11"/>
      <c r="F116" s="11"/>
      <c r="G116" s="11"/>
      <c r="H116" s="11"/>
      <c r="I116" s="11"/>
      <c r="J116" s="11"/>
      <c r="K116" s="11"/>
      <c r="L116" s="11"/>
      <c r="M116" s="11"/>
      <c r="N116" s="11"/>
      <c r="O116" s="11"/>
      <c r="P116" s="11"/>
      <c r="Q116" s="11"/>
      <c r="R116" s="11"/>
    </row>
    <row r="117" spans="1:18">
      <c r="A117" s="12"/>
      <c r="B117" s="32" t="s">
        <v>334</v>
      </c>
      <c r="C117" s="32"/>
      <c r="D117" s="32"/>
      <c r="E117" s="32"/>
      <c r="F117" s="32"/>
      <c r="G117" s="32"/>
      <c r="H117" s="32"/>
      <c r="I117" s="32"/>
      <c r="J117" s="32"/>
      <c r="K117" s="32"/>
      <c r="L117" s="32"/>
      <c r="M117" s="32"/>
      <c r="N117" s="32"/>
      <c r="O117" s="32"/>
      <c r="P117" s="32"/>
      <c r="Q117" s="32"/>
      <c r="R117" s="32"/>
    </row>
    <row r="118" spans="1:18">
      <c r="A118" s="12"/>
      <c r="B118" s="11"/>
      <c r="C118" s="11"/>
      <c r="D118" s="11"/>
      <c r="E118" s="11"/>
      <c r="F118" s="11"/>
      <c r="G118" s="11"/>
      <c r="H118" s="11"/>
      <c r="I118" s="11"/>
      <c r="J118" s="11"/>
      <c r="K118" s="11"/>
      <c r="L118" s="11"/>
      <c r="M118" s="11"/>
      <c r="N118" s="11"/>
      <c r="O118" s="11"/>
      <c r="P118" s="11"/>
      <c r="Q118" s="11"/>
      <c r="R118" s="11"/>
    </row>
    <row r="119" spans="1:18">
      <c r="A119" s="12"/>
      <c r="B119" s="142" t="s">
        <v>78</v>
      </c>
      <c r="C119" s="142"/>
      <c r="D119" s="142"/>
      <c r="E119" s="142"/>
      <c r="F119" s="142"/>
      <c r="G119" s="142"/>
      <c r="H119" s="142"/>
      <c r="I119" s="142"/>
      <c r="J119" s="142"/>
      <c r="K119" s="142"/>
      <c r="L119" s="142"/>
      <c r="M119" s="142"/>
      <c r="N119" s="142"/>
      <c r="O119" s="142"/>
      <c r="P119" s="142"/>
      <c r="Q119" s="142"/>
      <c r="R119" s="142"/>
    </row>
    <row r="120" spans="1:18">
      <c r="A120" s="12"/>
      <c r="B120" s="11"/>
      <c r="C120" s="11"/>
      <c r="D120" s="11"/>
      <c r="E120" s="11"/>
      <c r="F120" s="11"/>
      <c r="G120" s="11"/>
      <c r="H120" s="11"/>
      <c r="I120" s="11"/>
      <c r="J120" s="11"/>
      <c r="K120" s="11"/>
      <c r="L120" s="11"/>
      <c r="M120" s="11"/>
      <c r="N120" s="11"/>
      <c r="O120" s="11"/>
      <c r="P120" s="11"/>
      <c r="Q120" s="11"/>
      <c r="R120" s="11"/>
    </row>
    <row r="121" spans="1:18">
      <c r="A121" s="12"/>
      <c r="B121" s="29" t="s">
        <v>335</v>
      </c>
      <c r="C121" s="29"/>
      <c r="D121" s="29"/>
      <c r="E121" s="29"/>
      <c r="F121" s="29"/>
      <c r="G121" s="29"/>
      <c r="H121" s="29"/>
      <c r="I121" s="29"/>
      <c r="J121" s="29"/>
      <c r="K121" s="29"/>
      <c r="L121" s="29"/>
      <c r="M121" s="29"/>
      <c r="N121" s="29"/>
      <c r="O121" s="29"/>
      <c r="P121" s="29"/>
      <c r="Q121" s="29"/>
      <c r="R121" s="29"/>
    </row>
    <row r="122" spans="1:18">
      <c r="A122" s="12"/>
      <c r="B122" s="27"/>
      <c r="C122" s="27"/>
      <c r="D122" s="27"/>
      <c r="E122" s="27"/>
      <c r="F122" s="27"/>
      <c r="G122" s="27"/>
      <c r="H122" s="27"/>
      <c r="I122" s="27"/>
      <c r="J122" s="27"/>
    </row>
    <row r="123" spans="1:18">
      <c r="A123" s="12"/>
      <c r="B123" s="16"/>
      <c r="C123" s="16"/>
      <c r="D123" s="16"/>
      <c r="E123" s="16"/>
      <c r="F123" s="16"/>
      <c r="G123" s="16"/>
      <c r="H123" s="16"/>
      <c r="I123" s="16"/>
      <c r="J123" s="16"/>
    </row>
    <row r="124" spans="1:18">
      <c r="A124" s="12"/>
      <c r="B124" s="127"/>
      <c r="C124" s="29"/>
      <c r="D124" s="69" t="s">
        <v>237</v>
      </c>
      <c r="E124" s="69"/>
      <c r="F124" s="69"/>
      <c r="G124" s="29"/>
      <c r="H124" s="69" t="s">
        <v>238</v>
      </c>
      <c r="I124" s="69"/>
      <c r="J124" s="69"/>
    </row>
    <row r="125" spans="1:18" ht="15.75" thickBot="1">
      <c r="A125" s="12"/>
      <c r="B125" s="127"/>
      <c r="C125" s="29"/>
      <c r="D125" s="41">
        <v>2014</v>
      </c>
      <c r="E125" s="41"/>
      <c r="F125" s="41"/>
      <c r="G125" s="29"/>
      <c r="H125" s="41">
        <v>2013</v>
      </c>
      <c r="I125" s="41"/>
      <c r="J125" s="41"/>
    </row>
    <row r="126" spans="1:18">
      <c r="A126" s="12"/>
      <c r="B126" s="97" t="s">
        <v>336</v>
      </c>
      <c r="C126" s="44"/>
      <c r="D126" s="43" t="s">
        <v>215</v>
      </c>
      <c r="E126" s="46">
        <v>48623</v>
      </c>
      <c r="F126" s="48"/>
      <c r="G126" s="44"/>
      <c r="H126" s="43" t="s">
        <v>215</v>
      </c>
      <c r="I126" s="62" t="s">
        <v>247</v>
      </c>
      <c r="J126" s="48"/>
    </row>
    <row r="127" spans="1:18">
      <c r="A127" s="12"/>
      <c r="B127" s="97"/>
      <c r="C127" s="44"/>
      <c r="D127" s="45"/>
      <c r="E127" s="47"/>
      <c r="F127" s="49"/>
      <c r="G127" s="44"/>
      <c r="H127" s="45"/>
      <c r="I127" s="87"/>
      <c r="J127" s="49"/>
    </row>
    <row r="128" spans="1:18">
      <c r="A128" s="12"/>
      <c r="B128" s="103" t="s">
        <v>326</v>
      </c>
      <c r="C128" s="29"/>
      <c r="D128" s="50" t="s">
        <v>337</v>
      </c>
      <c r="E128" s="50"/>
      <c r="F128" s="52" t="s">
        <v>218</v>
      </c>
      <c r="G128" s="29"/>
      <c r="H128" s="50" t="s">
        <v>247</v>
      </c>
      <c r="I128" s="50"/>
      <c r="J128" s="29"/>
    </row>
    <row r="129" spans="1:18" ht="15.75" thickBot="1">
      <c r="A129" s="12"/>
      <c r="B129" s="103"/>
      <c r="C129" s="29"/>
      <c r="D129" s="60"/>
      <c r="E129" s="60"/>
      <c r="F129" s="129"/>
      <c r="G129" s="29"/>
      <c r="H129" s="60"/>
      <c r="I129" s="60"/>
      <c r="J129" s="73"/>
    </row>
    <row r="130" spans="1:18">
      <c r="A130" s="12"/>
      <c r="B130" s="86" t="s">
        <v>78</v>
      </c>
      <c r="C130" s="44"/>
      <c r="D130" s="43" t="s">
        <v>215</v>
      </c>
      <c r="E130" s="46">
        <v>47901</v>
      </c>
      <c r="F130" s="48"/>
      <c r="G130" s="44"/>
      <c r="H130" s="43" t="s">
        <v>215</v>
      </c>
      <c r="I130" s="62" t="s">
        <v>247</v>
      </c>
      <c r="J130" s="48"/>
    </row>
    <row r="131" spans="1:18" ht="15.75" thickBot="1">
      <c r="A131" s="12"/>
      <c r="B131" s="86"/>
      <c r="C131" s="44"/>
      <c r="D131" s="61"/>
      <c r="E131" s="82"/>
      <c r="F131" s="64"/>
      <c r="G131" s="44"/>
      <c r="H131" s="61"/>
      <c r="I131" s="63"/>
      <c r="J131" s="64"/>
    </row>
    <row r="132" spans="1:18" ht="15.75" thickTop="1">
      <c r="A132" s="12"/>
      <c r="B132" s="11"/>
      <c r="C132" s="11"/>
      <c r="D132" s="11"/>
      <c r="E132" s="11"/>
      <c r="F132" s="11"/>
      <c r="G132" s="11"/>
      <c r="H132" s="11"/>
      <c r="I132" s="11"/>
      <c r="J132" s="11"/>
      <c r="K132" s="11"/>
      <c r="L132" s="11"/>
      <c r="M132" s="11"/>
      <c r="N132" s="11"/>
      <c r="O132" s="11"/>
      <c r="P132" s="11"/>
      <c r="Q132" s="11"/>
      <c r="R132" s="11"/>
    </row>
    <row r="133" spans="1:18">
      <c r="A133" s="12"/>
      <c r="B133" s="32" t="s">
        <v>338</v>
      </c>
      <c r="C133" s="32"/>
      <c r="D133" s="32"/>
      <c r="E133" s="32"/>
      <c r="F133" s="32"/>
      <c r="G133" s="32"/>
      <c r="H133" s="32"/>
      <c r="I133" s="32"/>
      <c r="J133" s="32"/>
      <c r="K133" s="32"/>
      <c r="L133" s="32"/>
      <c r="M133" s="32"/>
      <c r="N133" s="32"/>
      <c r="O133" s="32"/>
      <c r="P133" s="32"/>
      <c r="Q133" s="32"/>
      <c r="R133" s="32"/>
    </row>
    <row r="134" spans="1:18">
      <c r="A134" s="12"/>
      <c r="B134" s="11"/>
      <c r="C134" s="11"/>
      <c r="D134" s="11"/>
      <c r="E134" s="11"/>
      <c r="F134" s="11"/>
      <c r="G134" s="11"/>
      <c r="H134" s="11"/>
      <c r="I134" s="11"/>
      <c r="J134" s="11"/>
      <c r="K134" s="11"/>
      <c r="L134" s="11"/>
      <c r="M134" s="11"/>
      <c r="N134" s="11"/>
      <c r="O134" s="11"/>
      <c r="P134" s="11"/>
      <c r="Q134" s="11"/>
      <c r="R134" s="11"/>
    </row>
    <row r="135" spans="1:18">
      <c r="A135" s="12"/>
      <c r="B135" s="142" t="s">
        <v>339</v>
      </c>
      <c r="C135" s="142"/>
      <c r="D135" s="142"/>
      <c r="E135" s="142"/>
      <c r="F135" s="142"/>
      <c r="G135" s="142"/>
      <c r="H135" s="142"/>
      <c r="I135" s="142"/>
      <c r="J135" s="142"/>
      <c r="K135" s="142"/>
      <c r="L135" s="142"/>
      <c r="M135" s="142"/>
      <c r="N135" s="142"/>
      <c r="O135" s="142"/>
      <c r="P135" s="142"/>
      <c r="Q135" s="142"/>
      <c r="R135" s="142"/>
    </row>
    <row r="136" spans="1:18">
      <c r="A136" s="12"/>
      <c r="B136" s="11"/>
      <c r="C136" s="11"/>
      <c r="D136" s="11"/>
      <c r="E136" s="11"/>
      <c r="F136" s="11"/>
      <c r="G136" s="11"/>
      <c r="H136" s="11"/>
      <c r="I136" s="11"/>
      <c r="J136" s="11"/>
      <c r="K136" s="11"/>
      <c r="L136" s="11"/>
      <c r="M136" s="11"/>
      <c r="N136" s="11"/>
      <c r="O136" s="11"/>
      <c r="P136" s="11"/>
      <c r="Q136" s="11"/>
      <c r="R136" s="11"/>
    </row>
    <row r="137" spans="1:18">
      <c r="A137" s="12"/>
      <c r="B137" s="32" t="s">
        <v>340</v>
      </c>
      <c r="C137" s="32"/>
      <c r="D137" s="32"/>
      <c r="E137" s="32"/>
      <c r="F137" s="32"/>
      <c r="G137" s="32"/>
      <c r="H137" s="32"/>
      <c r="I137" s="32"/>
      <c r="J137" s="32"/>
      <c r="K137" s="32"/>
      <c r="L137" s="32"/>
      <c r="M137" s="32"/>
      <c r="N137" s="32"/>
      <c r="O137" s="32"/>
      <c r="P137" s="32"/>
      <c r="Q137" s="32"/>
      <c r="R137" s="32"/>
    </row>
    <row r="138" spans="1:18">
      <c r="A138" s="12"/>
      <c r="B138" s="27"/>
      <c r="C138" s="27"/>
      <c r="D138" s="27"/>
      <c r="E138" s="27"/>
      <c r="F138" s="27"/>
      <c r="G138" s="27"/>
      <c r="H138" s="27"/>
      <c r="I138" s="27"/>
      <c r="J138" s="27"/>
      <c r="K138" s="27"/>
      <c r="L138" s="27"/>
      <c r="M138" s="27"/>
      <c r="N138" s="27"/>
      <c r="O138" s="27"/>
      <c r="P138" s="27"/>
      <c r="Q138" s="27"/>
      <c r="R138" s="27"/>
    </row>
    <row r="139" spans="1:18">
      <c r="A139" s="12"/>
      <c r="B139" s="16"/>
      <c r="C139" s="16"/>
      <c r="D139" s="16"/>
      <c r="E139" s="16"/>
      <c r="F139" s="16"/>
      <c r="G139" s="16"/>
      <c r="H139" s="16"/>
      <c r="I139" s="16"/>
      <c r="J139" s="16"/>
      <c r="K139" s="16"/>
      <c r="L139" s="16"/>
      <c r="M139" s="16"/>
      <c r="N139" s="16"/>
      <c r="O139" s="16"/>
      <c r="P139" s="16"/>
      <c r="Q139" s="16"/>
      <c r="R139" s="16"/>
    </row>
    <row r="140" spans="1:18" ht="15.75" thickBot="1">
      <c r="A140" s="12"/>
      <c r="B140" s="15"/>
      <c r="C140" s="15"/>
      <c r="D140" s="133" t="s">
        <v>341</v>
      </c>
      <c r="E140" s="133"/>
      <c r="F140" s="133"/>
      <c r="G140" s="133"/>
      <c r="H140" s="133"/>
      <c r="I140" s="133"/>
      <c r="J140" s="133"/>
      <c r="K140" s="15"/>
      <c r="L140" s="133" t="s">
        <v>342</v>
      </c>
      <c r="M140" s="133"/>
      <c r="N140" s="133"/>
      <c r="O140" s="133"/>
      <c r="P140" s="133"/>
      <c r="Q140" s="133"/>
      <c r="R140" s="133"/>
    </row>
    <row r="141" spans="1:18" ht="15.75" thickBot="1">
      <c r="A141" s="12"/>
      <c r="B141" s="126"/>
      <c r="C141" s="15"/>
      <c r="D141" s="134">
        <v>2014</v>
      </c>
      <c r="E141" s="134"/>
      <c r="F141" s="134"/>
      <c r="G141" s="15"/>
      <c r="H141" s="134">
        <v>2013</v>
      </c>
      <c r="I141" s="134"/>
      <c r="J141" s="134"/>
      <c r="K141" s="15"/>
      <c r="L141" s="134">
        <v>2014</v>
      </c>
      <c r="M141" s="134"/>
      <c r="N141" s="134"/>
      <c r="O141" s="15"/>
      <c r="P141" s="134">
        <v>2013</v>
      </c>
      <c r="Q141" s="134"/>
      <c r="R141" s="134"/>
    </row>
    <row r="142" spans="1:18">
      <c r="A142" s="12"/>
      <c r="B142" s="93" t="s">
        <v>343</v>
      </c>
      <c r="C142" s="23"/>
      <c r="D142" s="95" t="s">
        <v>215</v>
      </c>
      <c r="E142" s="130" t="s">
        <v>344</v>
      </c>
      <c r="F142" s="95" t="s">
        <v>218</v>
      </c>
      <c r="G142" s="23"/>
      <c r="H142" s="95" t="s">
        <v>215</v>
      </c>
      <c r="I142" s="130" t="s">
        <v>345</v>
      </c>
      <c r="J142" s="95" t="s">
        <v>218</v>
      </c>
      <c r="K142" s="23"/>
      <c r="L142" s="95" t="s">
        <v>215</v>
      </c>
      <c r="M142" s="130" t="s">
        <v>346</v>
      </c>
      <c r="N142" s="95" t="s">
        <v>218</v>
      </c>
      <c r="O142" s="23"/>
      <c r="P142" s="95" t="s">
        <v>215</v>
      </c>
      <c r="Q142" s="130" t="s">
        <v>347</v>
      </c>
      <c r="R142" s="95" t="s">
        <v>218</v>
      </c>
    </row>
    <row r="143" spans="1:18">
      <c r="A143" s="12"/>
      <c r="B143" s="103" t="s">
        <v>348</v>
      </c>
      <c r="C143" s="29"/>
      <c r="D143" s="135">
        <v>544</v>
      </c>
      <c r="E143" s="135"/>
      <c r="F143" s="29"/>
      <c r="G143" s="29"/>
      <c r="H143" s="135">
        <v>836</v>
      </c>
      <c r="I143" s="135"/>
      <c r="J143" s="29"/>
      <c r="K143" s="29"/>
      <c r="L143" s="104">
        <v>1566</v>
      </c>
      <c r="M143" s="104"/>
      <c r="N143" s="29"/>
      <c r="O143" s="29"/>
      <c r="P143" s="104">
        <v>1882</v>
      </c>
      <c r="Q143" s="104"/>
      <c r="R143" s="29"/>
    </row>
    <row r="144" spans="1:18">
      <c r="A144" s="12"/>
      <c r="B144" s="103"/>
      <c r="C144" s="29"/>
      <c r="D144" s="135"/>
      <c r="E144" s="135"/>
      <c r="F144" s="29"/>
      <c r="G144" s="29"/>
      <c r="H144" s="135"/>
      <c r="I144" s="135"/>
      <c r="J144" s="29"/>
      <c r="K144" s="29"/>
      <c r="L144" s="104"/>
      <c r="M144" s="104"/>
      <c r="N144" s="29"/>
      <c r="O144" s="29"/>
      <c r="P144" s="104"/>
      <c r="Q144" s="104"/>
      <c r="R144" s="29"/>
    </row>
    <row r="145" spans="1:18">
      <c r="A145" s="12"/>
      <c r="B145" s="97" t="s">
        <v>349</v>
      </c>
      <c r="C145" s="44"/>
      <c r="D145" s="99">
        <v>1782</v>
      </c>
      <c r="E145" s="99"/>
      <c r="F145" s="44"/>
      <c r="G145" s="44"/>
      <c r="H145" s="99">
        <v>1796</v>
      </c>
      <c r="I145" s="99"/>
      <c r="J145" s="44"/>
      <c r="K145" s="44"/>
      <c r="L145" s="99">
        <v>4456</v>
      </c>
      <c r="M145" s="99"/>
      <c r="N145" s="44"/>
      <c r="O145" s="44"/>
      <c r="P145" s="99">
        <v>5567</v>
      </c>
      <c r="Q145" s="99"/>
      <c r="R145" s="44"/>
    </row>
    <row r="146" spans="1:18" ht="15.75" thickBot="1">
      <c r="A146" s="12"/>
      <c r="B146" s="97"/>
      <c r="C146" s="44"/>
      <c r="D146" s="118"/>
      <c r="E146" s="118"/>
      <c r="F146" s="76"/>
      <c r="G146" s="44"/>
      <c r="H146" s="118"/>
      <c r="I146" s="118"/>
      <c r="J146" s="76"/>
      <c r="K146" s="44"/>
      <c r="L146" s="118"/>
      <c r="M146" s="118"/>
      <c r="N146" s="76"/>
      <c r="O146" s="44"/>
      <c r="P146" s="118"/>
      <c r="Q146" s="118"/>
      <c r="R146" s="76"/>
    </row>
    <row r="147" spans="1:18" ht="15.75" thickBot="1">
      <c r="A147" s="12"/>
      <c r="B147" s="37" t="s">
        <v>45</v>
      </c>
      <c r="C147" s="15"/>
      <c r="D147" s="131" t="s">
        <v>215</v>
      </c>
      <c r="E147" s="132" t="s">
        <v>350</v>
      </c>
      <c r="F147" s="131" t="s">
        <v>218</v>
      </c>
      <c r="G147" s="15"/>
      <c r="H147" s="131" t="s">
        <v>215</v>
      </c>
      <c r="I147" s="132" t="s">
        <v>351</v>
      </c>
      <c r="J147" s="131" t="s">
        <v>218</v>
      </c>
      <c r="K147" s="15"/>
      <c r="L147" s="131" t="s">
        <v>215</v>
      </c>
      <c r="M147" s="132" t="s">
        <v>352</v>
      </c>
      <c r="N147" s="131" t="s">
        <v>218</v>
      </c>
      <c r="O147" s="15"/>
      <c r="P147" s="131" t="s">
        <v>215</v>
      </c>
      <c r="Q147" s="132" t="s">
        <v>353</v>
      </c>
      <c r="R147" s="131" t="s">
        <v>218</v>
      </c>
    </row>
    <row r="148" spans="1:18" ht="15.75" thickTop="1">
      <c r="A148" s="12"/>
      <c r="B148" s="11"/>
      <c r="C148" s="11"/>
      <c r="D148" s="11"/>
      <c r="E148" s="11"/>
      <c r="F148" s="11"/>
      <c r="G148" s="11"/>
      <c r="H148" s="11"/>
      <c r="I148" s="11"/>
      <c r="J148" s="11"/>
      <c r="K148" s="11"/>
      <c r="L148" s="11"/>
      <c r="M148" s="11"/>
      <c r="N148" s="11"/>
      <c r="O148" s="11"/>
      <c r="P148" s="11"/>
      <c r="Q148" s="11"/>
      <c r="R148" s="11"/>
    </row>
    <row r="149" spans="1:18">
      <c r="A149" s="12"/>
      <c r="B149" s="138" t="s">
        <v>354</v>
      </c>
      <c r="C149" s="138"/>
      <c r="D149" s="138"/>
      <c r="E149" s="138"/>
      <c r="F149" s="138"/>
      <c r="G149" s="138"/>
      <c r="H149" s="138"/>
      <c r="I149" s="138"/>
      <c r="J149" s="138"/>
      <c r="K149" s="138"/>
      <c r="L149" s="138"/>
      <c r="M149" s="138"/>
      <c r="N149" s="138"/>
      <c r="O149" s="138"/>
      <c r="P149" s="138"/>
      <c r="Q149" s="138"/>
      <c r="R149" s="138"/>
    </row>
    <row r="150" spans="1:18">
      <c r="A150" s="12"/>
      <c r="B150" s="11"/>
      <c r="C150" s="11"/>
      <c r="D150" s="11"/>
      <c r="E150" s="11"/>
      <c r="F150" s="11"/>
      <c r="G150" s="11"/>
      <c r="H150" s="11"/>
      <c r="I150" s="11"/>
      <c r="J150" s="11"/>
      <c r="K150" s="11"/>
      <c r="L150" s="11"/>
      <c r="M150" s="11"/>
      <c r="N150" s="11"/>
      <c r="O150" s="11"/>
      <c r="P150" s="11"/>
      <c r="Q150" s="11"/>
      <c r="R150" s="11"/>
    </row>
    <row r="151" spans="1:18" ht="51" customHeight="1">
      <c r="A151" s="12"/>
      <c r="B151" s="32" t="s">
        <v>355</v>
      </c>
      <c r="C151" s="32"/>
      <c r="D151" s="32"/>
      <c r="E151" s="32"/>
      <c r="F151" s="32"/>
      <c r="G151" s="32"/>
      <c r="H151" s="32"/>
      <c r="I151" s="32"/>
      <c r="J151" s="32"/>
      <c r="K151" s="32"/>
      <c r="L151" s="32"/>
      <c r="M151" s="32"/>
      <c r="N151" s="32"/>
      <c r="O151" s="32"/>
      <c r="P151" s="32"/>
      <c r="Q151" s="32"/>
      <c r="R151" s="32"/>
    </row>
    <row r="152" spans="1:18">
      <c r="A152" s="12"/>
      <c r="B152" s="11"/>
      <c r="C152" s="11"/>
      <c r="D152" s="11"/>
      <c r="E152" s="11"/>
      <c r="F152" s="11"/>
      <c r="G152" s="11"/>
      <c r="H152" s="11"/>
      <c r="I152" s="11"/>
      <c r="J152" s="11"/>
      <c r="K152" s="11"/>
      <c r="L152" s="11"/>
      <c r="M152" s="11"/>
      <c r="N152" s="11"/>
      <c r="O152" s="11"/>
      <c r="P152" s="11"/>
      <c r="Q152" s="11"/>
      <c r="R152" s="11"/>
    </row>
    <row r="153" spans="1:18" ht="38.25" customHeight="1">
      <c r="A153" s="12"/>
      <c r="B153" s="32" t="s">
        <v>356</v>
      </c>
      <c r="C153" s="32"/>
      <c r="D153" s="32"/>
      <c r="E153" s="32"/>
      <c r="F153" s="32"/>
      <c r="G153" s="32"/>
      <c r="H153" s="32"/>
      <c r="I153" s="32"/>
      <c r="J153" s="32"/>
      <c r="K153" s="32"/>
      <c r="L153" s="32"/>
      <c r="M153" s="32"/>
      <c r="N153" s="32"/>
      <c r="O153" s="32"/>
      <c r="P153" s="32"/>
      <c r="Q153" s="32"/>
      <c r="R153" s="32"/>
    </row>
    <row r="154" spans="1:18">
      <c r="A154" s="12"/>
      <c r="B154" s="11"/>
      <c r="C154" s="11"/>
      <c r="D154" s="11"/>
      <c r="E154" s="11"/>
      <c r="F154" s="11"/>
      <c r="G154" s="11"/>
      <c r="H154" s="11"/>
      <c r="I154" s="11"/>
      <c r="J154" s="11"/>
      <c r="K154" s="11"/>
      <c r="L154" s="11"/>
      <c r="M154" s="11"/>
      <c r="N154" s="11"/>
      <c r="O154" s="11"/>
      <c r="P154" s="11"/>
      <c r="Q154" s="11"/>
      <c r="R154" s="11"/>
    </row>
    <row r="155" spans="1:18">
      <c r="A155" s="12"/>
      <c r="B155" s="32" t="s">
        <v>357</v>
      </c>
      <c r="C155" s="32"/>
      <c r="D155" s="32"/>
      <c r="E155" s="32"/>
      <c r="F155" s="32"/>
      <c r="G155" s="32"/>
      <c r="H155" s="32"/>
      <c r="I155" s="32"/>
      <c r="J155" s="32"/>
      <c r="K155" s="32"/>
      <c r="L155" s="32"/>
      <c r="M155" s="32"/>
      <c r="N155" s="32"/>
      <c r="O155" s="32"/>
      <c r="P155" s="32"/>
      <c r="Q155" s="32"/>
      <c r="R155" s="32"/>
    </row>
    <row r="156" spans="1:18">
      <c r="A156" s="12"/>
      <c r="B156" s="11"/>
      <c r="C156" s="11"/>
      <c r="D156" s="11"/>
      <c r="E156" s="11"/>
      <c r="F156" s="11"/>
      <c r="G156" s="11"/>
      <c r="H156" s="11"/>
      <c r="I156" s="11"/>
      <c r="J156" s="11"/>
      <c r="K156" s="11"/>
      <c r="L156" s="11"/>
      <c r="M156" s="11"/>
      <c r="N156" s="11"/>
      <c r="O156" s="11"/>
      <c r="P156" s="11"/>
      <c r="Q156" s="11"/>
      <c r="R156" s="11"/>
    </row>
    <row r="157" spans="1:18">
      <c r="A157" s="12"/>
      <c r="B157" s="111" t="s">
        <v>358</v>
      </c>
      <c r="C157" s="111"/>
      <c r="D157" s="111"/>
      <c r="E157" s="111"/>
      <c r="F157" s="111"/>
      <c r="G157" s="111"/>
      <c r="H157" s="111"/>
      <c r="I157" s="111"/>
      <c r="J157" s="111"/>
      <c r="K157" s="111"/>
      <c r="L157" s="111"/>
      <c r="M157" s="111"/>
      <c r="N157" s="111"/>
      <c r="O157" s="111"/>
      <c r="P157" s="111"/>
      <c r="Q157" s="111"/>
      <c r="R157" s="111"/>
    </row>
    <row r="158" spans="1:18">
      <c r="A158" s="12"/>
      <c r="B158" s="27"/>
      <c r="C158" s="27"/>
      <c r="D158" s="27"/>
      <c r="E158" s="27"/>
      <c r="F158" s="27"/>
      <c r="G158" s="27"/>
      <c r="H158" s="27"/>
      <c r="I158" s="27"/>
      <c r="J158" s="27"/>
    </row>
    <row r="159" spans="1:18">
      <c r="A159" s="12"/>
      <c r="B159" s="16"/>
      <c r="C159" s="16"/>
      <c r="D159" s="16"/>
      <c r="E159" s="16"/>
      <c r="F159" s="16"/>
      <c r="G159" s="16"/>
      <c r="H159" s="16"/>
      <c r="I159" s="16"/>
      <c r="J159" s="16"/>
    </row>
    <row r="160" spans="1:18">
      <c r="A160" s="12"/>
      <c r="B160" s="127"/>
      <c r="C160" s="29"/>
      <c r="D160" s="69" t="s">
        <v>237</v>
      </c>
      <c r="E160" s="69"/>
      <c r="F160" s="69"/>
      <c r="G160" s="29"/>
      <c r="H160" s="69" t="s">
        <v>238</v>
      </c>
      <c r="I160" s="69"/>
      <c r="J160" s="69"/>
    </row>
    <row r="161" spans="1:10" ht="15.75" thickBot="1">
      <c r="A161" s="12"/>
      <c r="B161" s="127"/>
      <c r="C161" s="29"/>
      <c r="D161" s="41">
        <v>2014</v>
      </c>
      <c r="E161" s="41"/>
      <c r="F161" s="41"/>
      <c r="G161" s="29"/>
      <c r="H161" s="41">
        <v>2013</v>
      </c>
      <c r="I161" s="41"/>
      <c r="J161" s="41"/>
    </row>
    <row r="162" spans="1:10">
      <c r="A162" s="12"/>
      <c r="B162" s="97" t="s">
        <v>359</v>
      </c>
      <c r="C162" s="44"/>
      <c r="D162" s="98" t="s">
        <v>215</v>
      </c>
      <c r="E162" s="100">
        <v>13146</v>
      </c>
      <c r="F162" s="48"/>
      <c r="G162" s="44"/>
      <c r="H162" s="98" t="s">
        <v>215</v>
      </c>
      <c r="I162" s="100">
        <v>4150</v>
      </c>
      <c r="J162" s="48"/>
    </row>
    <row r="163" spans="1:10">
      <c r="A163" s="12"/>
      <c r="B163" s="97"/>
      <c r="C163" s="44"/>
      <c r="D163" s="97"/>
      <c r="E163" s="99"/>
      <c r="F163" s="44"/>
      <c r="G163" s="44"/>
      <c r="H163" s="97"/>
      <c r="I163" s="99"/>
      <c r="J163" s="44"/>
    </row>
    <row r="164" spans="1:10">
      <c r="A164" s="12"/>
      <c r="B164" s="103" t="s">
        <v>360</v>
      </c>
      <c r="C164" s="29"/>
      <c r="D164" s="104">
        <v>465797</v>
      </c>
      <c r="E164" s="104"/>
      <c r="F164" s="29"/>
      <c r="G164" s="29"/>
      <c r="H164" s="104">
        <v>465316</v>
      </c>
      <c r="I164" s="104"/>
      <c r="J164" s="29"/>
    </row>
    <row r="165" spans="1:10">
      <c r="A165" s="12"/>
      <c r="B165" s="103"/>
      <c r="C165" s="29"/>
      <c r="D165" s="104"/>
      <c r="E165" s="104"/>
      <c r="F165" s="29"/>
      <c r="G165" s="29"/>
      <c r="H165" s="104"/>
      <c r="I165" s="104"/>
      <c r="J165" s="29"/>
    </row>
    <row r="166" spans="1:10">
      <c r="A166" s="12"/>
      <c r="B166" s="97" t="s">
        <v>361</v>
      </c>
      <c r="C166" s="44"/>
      <c r="D166" s="99">
        <v>132672</v>
      </c>
      <c r="E166" s="99"/>
      <c r="F166" s="44"/>
      <c r="G166" s="44"/>
      <c r="H166" s="99">
        <v>156824</v>
      </c>
      <c r="I166" s="99"/>
      <c r="J166" s="44"/>
    </row>
    <row r="167" spans="1:10">
      <c r="A167" s="12"/>
      <c r="B167" s="97"/>
      <c r="C167" s="44"/>
      <c r="D167" s="99"/>
      <c r="E167" s="99"/>
      <c r="F167" s="44"/>
      <c r="G167" s="44"/>
      <c r="H167" s="99"/>
      <c r="I167" s="99"/>
      <c r="J167" s="44"/>
    </row>
    <row r="168" spans="1:10">
      <c r="A168" s="12"/>
      <c r="B168" s="103" t="s">
        <v>362</v>
      </c>
      <c r="C168" s="29"/>
      <c r="D168" s="50" t="s">
        <v>247</v>
      </c>
      <c r="E168" s="50"/>
      <c r="F168" s="29"/>
      <c r="G168" s="29"/>
      <c r="H168" s="53">
        <v>66240</v>
      </c>
      <c r="I168" s="53"/>
      <c r="J168" s="29"/>
    </row>
    <row r="169" spans="1:10" ht="15.75" thickBot="1">
      <c r="A169" s="12"/>
      <c r="B169" s="103"/>
      <c r="C169" s="29"/>
      <c r="D169" s="60"/>
      <c r="E169" s="60"/>
      <c r="F169" s="73"/>
      <c r="G169" s="29"/>
      <c r="H169" s="72"/>
      <c r="I169" s="72"/>
      <c r="J169" s="73"/>
    </row>
    <row r="170" spans="1:10">
      <c r="A170" s="12"/>
      <c r="B170" s="106" t="s">
        <v>363</v>
      </c>
      <c r="C170" s="44"/>
      <c r="D170" s="100">
        <v>611615</v>
      </c>
      <c r="E170" s="100"/>
      <c r="F170" s="48"/>
      <c r="G170" s="44"/>
      <c r="H170" s="100">
        <v>692530</v>
      </c>
      <c r="I170" s="100"/>
      <c r="J170" s="48"/>
    </row>
    <row r="171" spans="1:10" ht="15.75" thickBot="1">
      <c r="A171" s="12"/>
      <c r="B171" s="106"/>
      <c r="C171" s="44"/>
      <c r="D171" s="118"/>
      <c r="E171" s="118"/>
      <c r="F171" s="76"/>
      <c r="G171" s="44"/>
      <c r="H171" s="118"/>
      <c r="I171" s="118"/>
      <c r="J171" s="76"/>
    </row>
    <row r="172" spans="1:10">
      <c r="A172" s="12"/>
      <c r="B172" s="52" t="s">
        <v>364</v>
      </c>
      <c r="C172" s="29"/>
      <c r="D172" s="54">
        <v>546409</v>
      </c>
      <c r="E172" s="54"/>
      <c r="F172" s="55"/>
      <c r="G172" s="29"/>
      <c r="H172" s="121">
        <v>556957</v>
      </c>
      <c r="I172" s="121"/>
      <c r="J172" s="55"/>
    </row>
    <row r="173" spans="1:10">
      <c r="A173" s="12"/>
      <c r="B173" s="52"/>
      <c r="C173" s="29"/>
      <c r="D173" s="53"/>
      <c r="E173" s="53"/>
      <c r="F173" s="29"/>
      <c r="G173" s="29"/>
      <c r="H173" s="104"/>
      <c r="I173" s="104"/>
      <c r="J173" s="29"/>
    </row>
    <row r="174" spans="1:10">
      <c r="A174" s="12"/>
      <c r="B174" s="97" t="s">
        <v>365</v>
      </c>
      <c r="C174" s="44"/>
      <c r="D174" s="99">
        <v>33862</v>
      </c>
      <c r="E174" s="99"/>
      <c r="F174" s="44"/>
      <c r="G174" s="44"/>
      <c r="H174" s="99">
        <v>28386</v>
      </c>
      <c r="I174" s="99"/>
      <c r="J174" s="44"/>
    </row>
    <row r="175" spans="1:10" ht="15.75" thickBot="1">
      <c r="A175" s="12"/>
      <c r="B175" s="97"/>
      <c r="C175" s="44"/>
      <c r="D175" s="118"/>
      <c r="E175" s="118"/>
      <c r="F175" s="76"/>
      <c r="G175" s="44"/>
      <c r="H175" s="118"/>
      <c r="I175" s="118"/>
      <c r="J175" s="76"/>
    </row>
    <row r="176" spans="1:10">
      <c r="A176" s="12"/>
      <c r="B176" s="136" t="s">
        <v>71</v>
      </c>
      <c r="C176" s="29"/>
      <c r="D176" s="54">
        <v>580271</v>
      </c>
      <c r="E176" s="54"/>
      <c r="F176" s="55"/>
      <c r="G176" s="29"/>
      <c r="H176" s="54">
        <v>585343</v>
      </c>
      <c r="I176" s="54"/>
      <c r="J176" s="55"/>
    </row>
    <row r="177" spans="1:18" ht="15.75" thickBot="1">
      <c r="A177" s="12"/>
      <c r="B177" s="136"/>
      <c r="C177" s="29"/>
      <c r="D177" s="72"/>
      <c r="E177" s="72"/>
      <c r="F177" s="73"/>
      <c r="G177" s="29"/>
      <c r="H177" s="72"/>
      <c r="I177" s="72"/>
      <c r="J177" s="73"/>
    </row>
    <row r="178" spans="1:18">
      <c r="A178" s="12"/>
      <c r="B178" s="106" t="s">
        <v>366</v>
      </c>
      <c r="C178" s="44"/>
      <c r="D178" s="43" t="s">
        <v>215</v>
      </c>
      <c r="E178" s="46">
        <v>1191886</v>
      </c>
      <c r="F178" s="48"/>
      <c r="G178" s="44"/>
      <c r="H178" s="43" t="s">
        <v>215</v>
      </c>
      <c r="I178" s="46">
        <v>1277873</v>
      </c>
      <c r="J178" s="48"/>
    </row>
    <row r="179" spans="1:18" ht="15.75" thickBot="1">
      <c r="A179" s="12"/>
      <c r="B179" s="106"/>
      <c r="C179" s="44"/>
      <c r="D179" s="61"/>
      <c r="E179" s="82"/>
      <c r="F179" s="64"/>
      <c r="G179" s="44"/>
      <c r="H179" s="61"/>
      <c r="I179" s="82"/>
      <c r="J179" s="64"/>
    </row>
    <row r="180" spans="1:18" ht="15.75" thickTop="1">
      <c r="A180" s="12"/>
      <c r="B180" s="11"/>
      <c r="C180" s="11"/>
      <c r="D180" s="11"/>
      <c r="E180" s="11"/>
      <c r="F180" s="11"/>
      <c r="G180" s="11"/>
      <c r="H180" s="11"/>
      <c r="I180" s="11"/>
      <c r="J180" s="11"/>
      <c r="K180" s="11"/>
      <c r="L180" s="11"/>
      <c r="M180" s="11"/>
      <c r="N180" s="11"/>
      <c r="O180" s="11"/>
      <c r="P180" s="11"/>
      <c r="Q180" s="11"/>
      <c r="R180" s="11"/>
    </row>
    <row r="181" spans="1:18">
      <c r="A181" s="12"/>
      <c r="B181" s="142" t="s">
        <v>84</v>
      </c>
      <c r="C181" s="142"/>
      <c r="D181" s="142"/>
      <c r="E181" s="142"/>
      <c r="F181" s="142"/>
      <c r="G181" s="142"/>
      <c r="H181" s="142"/>
      <c r="I181" s="142"/>
      <c r="J181" s="142"/>
      <c r="K181" s="142"/>
      <c r="L181" s="142"/>
      <c r="M181" s="142"/>
      <c r="N181" s="142"/>
      <c r="O181" s="142"/>
      <c r="P181" s="142"/>
      <c r="Q181" s="142"/>
      <c r="R181" s="142"/>
    </row>
    <row r="182" spans="1:18">
      <c r="A182" s="12"/>
      <c r="B182" s="11"/>
      <c r="C182" s="11"/>
      <c r="D182" s="11"/>
      <c r="E182" s="11"/>
      <c r="F182" s="11"/>
      <c r="G182" s="11"/>
      <c r="H182" s="11"/>
      <c r="I182" s="11"/>
      <c r="J182" s="11"/>
      <c r="K182" s="11"/>
      <c r="L182" s="11"/>
      <c r="M182" s="11"/>
      <c r="N182" s="11"/>
      <c r="O182" s="11"/>
      <c r="P182" s="11"/>
      <c r="Q182" s="11"/>
      <c r="R182" s="11"/>
    </row>
    <row r="183" spans="1:18">
      <c r="A183" s="12"/>
      <c r="B183" s="32" t="s">
        <v>367</v>
      </c>
      <c r="C183" s="32"/>
      <c r="D183" s="32"/>
      <c r="E183" s="32"/>
      <c r="F183" s="32"/>
      <c r="G183" s="32"/>
      <c r="H183" s="32"/>
      <c r="I183" s="32"/>
      <c r="J183" s="32"/>
      <c r="K183" s="32"/>
      <c r="L183" s="32"/>
      <c r="M183" s="32"/>
      <c r="N183" s="32"/>
      <c r="O183" s="32"/>
      <c r="P183" s="32"/>
      <c r="Q183" s="32"/>
      <c r="R183" s="32"/>
    </row>
    <row r="184" spans="1:18">
      <c r="A184" s="12"/>
      <c r="B184" s="27"/>
      <c r="C184" s="27"/>
      <c r="D184" s="27"/>
      <c r="E184" s="27"/>
      <c r="F184" s="27"/>
      <c r="G184" s="27"/>
      <c r="H184" s="27"/>
      <c r="I184" s="27"/>
      <c r="J184" s="27"/>
    </row>
    <row r="185" spans="1:18">
      <c r="A185" s="12"/>
      <c r="B185" s="16"/>
      <c r="C185" s="16"/>
      <c r="D185" s="16"/>
      <c r="E185" s="16"/>
      <c r="F185" s="16"/>
      <c r="G185" s="16"/>
      <c r="H185" s="16"/>
      <c r="I185" s="16"/>
      <c r="J185" s="16"/>
    </row>
    <row r="186" spans="1:18">
      <c r="A186" s="12"/>
      <c r="B186" s="127"/>
      <c r="C186" s="29"/>
      <c r="D186" s="69" t="s">
        <v>237</v>
      </c>
      <c r="E186" s="69"/>
      <c r="F186" s="69"/>
      <c r="G186" s="29"/>
      <c r="H186" s="69" t="s">
        <v>238</v>
      </c>
      <c r="I186" s="69"/>
      <c r="J186" s="69"/>
    </row>
    <row r="187" spans="1:18" ht="15.75" thickBot="1">
      <c r="A187" s="12"/>
      <c r="B187" s="127"/>
      <c r="C187" s="29"/>
      <c r="D187" s="41">
        <v>2014</v>
      </c>
      <c r="E187" s="41"/>
      <c r="F187" s="41"/>
      <c r="G187" s="29"/>
      <c r="H187" s="41">
        <v>2013</v>
      </c>
      <c r="I187" s="41"/>
      <c r="J187" s="41"/>
    </row>
    <row r="188" spans="1:18">
      <c r="A188" s="12"/>
      <c r="B188" s="97" t="s">
        <v>368</v>
      </c>
      <c r="C188" s="44"/>
      <c r="D188" s="43" t="s">
        <v>215</v>
      </c>
      <c r="E188" s="46">
        <v>8893</v>
      </c>
      <c r="F188" s="48"/>
      <c r="G188" s="44"/>
      <c r="H188" s="43" t="s">
        <v>215</v>
      </c>
      <c r="I188" s="46">
        <v>9655</v>
      </c>
      <c r="J188" s="48"/>
    </row>
    <row r="189" spans="1:18">
      <c r="A189" s="12"/>
      <c r="B189" s="97"/>
      <c r="C189" s="44"/>
      <c r="D189" s="45"/>
      <c r="E189" s="47"/>
      <c r="F189" s="49"/>
      <c r="G189" s="44"/>
      <c r="H189" s="45"/>
      <c r="I189" s="47"/>
      <c r="J189" s="49"/>
    </row>
    <row r="190" spans="1:18">
      <c r="A190" s="12"/>
      <c r="B190" s="103" t="s">
        <v>369</v>
      </c>
      <c r="C190" s="29"/>
      <c r="D190" s="53">
        <v>5090</v>
      </c>
      <c r="E190" s="53"/>
      <c r="F190" s="29"/>
      <c r="G190" s="29"/>
      <c r="H190" s="53">
        <v>7656</v>
      </c>
      <c r="I190" s="53"/>
      <c r="J190" s="29"/>
    </row>
    <row r="191" spans="1:18">
      <c r="A191" s="12"/>
      <c r="B191" s="103"/>
      <c r="C191" s="29"/>
      <c r="D191" s="53"/>
      <c r="E191" s="53"/>
      <c r="F191" s="29"/>
      <c r="G191" s="29"/>
      <c r="H191" s="53"/>
      <c r="I191" s="53"/>
      <c r="J191" s="29"/>
    </row>
    <row r="192" spans="1:18">
      <c r="A192" s="12"/>
      <c r="B192" s="97" t="s">
        <v>370</v>
      </c>
      <c r="C192" s="44"/>
      <c r="D192" s="77">
        <v>20878</v>
      </c>
      <c r="E192" s="77"/>
      <c r="F192" s="44"/>
      <c r="G192" s="44"/>
      <c r="H192" s="77">
        <v>21175</v>
      </c>
      <c r="I192" s="77"/>
      <c r="J192" s="44"/>
    </row>
    <row r="193" spans="1:18">
      <c r="A193" s="12"/>
      <c r="B193" s="97"/>
      <c r="C193" s="44"/>
      <c r="D193" s="77"/>
      <c r="E193" s="77"/>
      <c r="F193" s="44"/>
      <c r="G193" s="44"/>
      <c r="H193" s="77"/>
      <c r="I193" s="77"/>
      <c r="J193" s="44"/>
    </row>
    <row r="194" spans="1:18">
      <c r="A194" s="12"/>
      <c r="B194" s="103" t="s">
        <v>371</v>
      </c>
      <c r="C194" s="29"/>
      <c r="D194" s="53">
        <v>12114</v>
      </c>
      <c r="E194" s="53"/>
      <c r="F194" s="29"/>
      <c r="G194" s="29"/>
      <c r="H194" s="53">
        <v>17321</v>
      </c>
      <c r="I194" s="53"/>
      <c r="J194" s="29"/>
    </row>
    <row r="195" spans="1:18">
      <c r="A195" s="12"/>
      <c r="B195" s="103"/>
      <c r="C195" s="29"/>
      <c r="D195" s="53"/>
      <c r="E195" s="53"/>
      <c r="F195" s="29"/>
      <c r="G195" s="29"/>
      <c r="H195" s="53"/>
      <c r="I195" s="53"/>
      <c r="J195" s="29"/>
    </row>
    <row r="196" spans="1:18">
      <c r="A196" s="12"/>
      <c r="B196" s="97" t="s">
        <v>302</v>
      </c>
      <c r="C196" s="44"/>
      <c r="D196" s="56" t="s">
        <v>247</v>
      </c>
      <c r="E196" s="56"/>
      <c r="F196" s="44"/>
      <c r="G196" s="44"/>
      <c r="H196" s="56">
        <v>992</v>
      </c>
      <c r="I196" s="56"/>
      <c r="J196" s="44"/>
    </row>
    <row r="197" spans="1:18">
      <c r="A197" s="12"/>
      <c r="B197" s="97"/>
      <c r="C197" s="44"/>
      <c r="D197" s="56"/>
      <c r="E197" s="56"/>
      <c r="F197" s="44"/>
      <c r="G197" s="44"/>
      <c r="H197" s="56"/>
      <c r="I197" s="56"/>
      <c r="J197" s="44"/>
    </row>
    <row r="198" spans="1:18">
      <c r="A198" s="12"/>
      <c r="B198" s="103" t="s">
        <v>372</v>
      </c>
      <c r="C198" s="29"/>
      <c r="D198" s="104">
        <v>26553</v>
      </c>
      <c r="E198" s="104"/>
      <c r="F198" s="29"/>
      <c r="G198" s="29"/>
      <c r="H198" s="104">
        <v>19830</v>
      </c>
      <c r="I198" s="104"/>
      <c r="J198" s="29"/>
    </row>
    <row r="199" spans="1:18" ht="15.75" thickBot="1">
      <c r="A199" s="12"/>
      <c r="B199" s="103"/>
      <c r="C199" s="29"/>
      <c r="D199" s="105"/>
      <c r="E199" s="105"/>
      <c r="F199" s="73"/>
      <c r="G199" s="29"/>
      <c r="H199" s="105"/>
      <c r="I199" s="105"/>
      <c r="J199" s="73"/>
    </row>
    <row r="200" spans="1:18">
      <c r="A200" s="12"/>
      <c r="B200" s="86" t="s">
        <v>84</v>
      </c>
      <c r="C200" s="44"/>
      <c r="D200" s="43" t="s">
        <v>215</v>
      </c>
      <c r="E200" s="46">
        <v>73528</v>
      </c>
      <c r="F200" s="48"/>
      <c r="G200" s="44"/>
      <c r="H200" s="43" t="s">
        <v>215</v>
      </c>
      <c r="I200" s="46">
        <v>76629</v>
      </c>
      <c r="J200" s="48"/>
    </row>
    <row r="201" spans="1:18" ht="15.75" thickBot="1">
      <c r="A201" s="12"/>
      <c r="B201" s="86"/>
      <c r="C201" s="44"/>
      <c r="D201" s="61"/>
      <c r="E201" s="82"/>
      <c r="F201" s="64"/>
      <c r="G201" s="44"/>
      <c r="H201" s="61"/>
      <c r="I201" s="82"/>
      <c r="J201" s="64"/>
    </row>
    <row r="202" spans="1:18" ht="15.75" thickTop="1">
      <c r="A202" s="12"/>
      <c r="B202" s="29"/>
      <c r="C202" s="29"/>
      <c r="D202" s="29"/>
      <c r="E202" s="29"/>
      <c r="F202" s="29"/>
      <c r="G202" s="29"/>
      <c r="H202" s="29"/>
      <c r="I202" s="29"/>
      <c r="J202" s="29"/>
      <c r="K202" s="29"/>
      <c r="L202" s="29"/>
      <c r="M202" s="29"/>
      <c r="N202" s="29"/>
      <c r="O202" s="29"/>
      <c r="P202" s="29"/>
      <c r="Q202" s="29"/>
      <c r="R202" s="29"/>
    </row>
    <row r="203" spans="1:18">
      <c r="A203" s="12"/>
      <c r="B203" s="16"/>
      <c r="C203" s="16"/>
    </row>
    <row r="204" spans="1:18" ht="178.5">
      <c r="A204" s="12"/>
      <c r="B204" s="109">
        <v>-1</v>
      </c>
      <c r="C204" s="110" t="s">
        <v>373</v>
      </c>
    </row>
    <row r="205" spans="1:18">
      <c r="A205" s="12"/>
      <c r="B205" s="29"/>
      <c r="C205" s="29"/>
      <c r="D205" s="29"/>
      <c r="E205" s="29"/>
      <c r="F205" s="29"/>
      <c r="G205" s="29"/>
      <c r="H205" s="29"/>
      <c r="I205" s="29"/>
      <c r="J205" s="29"/>
      <c r="K205" s="29"/>
      <c r="L205" s="29"/>
      <c r="M205" s="29"/>
      <c r="N205" s="29"/>
      <c r="O205" s="29"/>
      <c r="P205" s="29"/>
      <c r="Q205" s="29"/>
      <c r="R205" s="29"/>
    </row>
    <row r="206" spans="1:18">
      <c r="A206" s="12"/>
      <c r="B206" s="16"/>
      <c r="C206" s="16"/>
    </row>
    <row r="207" spans="1:18" ht="280.5">
      <c r="A207" s="12"/>
      <c r="B207" s="109">
        <v>-2</v>
      </c>
      <c r="C207" s="110" t="s">
        <v>374</v>
      </c>
    </row>
    <row r="208" spans="1:18">
      <c r="A208" s="12"/>
      <c r="B208" s="27"/>
      <c r="C208" s="27"/>
      <c r="D208" s="27"/>
      <c r="E208" s="27"/>
      <c r="F208" s="27"/>
      <c r="G208" s="27"/>
      <c r="H208" s="27"/>
      <c r="I208" s="27"/>
      <c r="J208" s="27"/>
    </row>
    <row r="209" spans="1:18">
      <c r="A209" s="12"/>
      <c r="B209" s="16"/>
      <c r="C209" s="16"/>
      <c r="D209" s="16"/>
      <c r="E209" s="16"/>
      <c r="F209" s="16"/>
      <c r="G209" s="16"/>
      <c r="H209" s="16"/>
      <c r="I209" s="16"/>
      <c r="J209" s="16"/>
    </row>
    <row r="210" spans="1:18">
      <c r="A210" s="12"/>
      <c r="B210" s="29"/>
      <c r="C210" s="29"/>
      <c r="D210" s="69" t="s">
        <v>375</v>
      </c>
      <c r="E210" s="69"/>
      <c r="F210" s="69"/>
      <c r="G210" s="29"/>
      <c r="H210" s="69" t="s">
        <v>238</v>
      </c>
      <c r="I210" s="69"/>
      <c r="J210" s="69"/>
    </row>
    <row r="211" spans="1:18" ht="15.75" thickBot="1">
      <c r="A211" s="12"/>
      <c r="B211" s="29"/>
      <c r="C211" s="29"/>
      <c r="D211" s="41"/>
      <c r="E211" s="41"/>
      <c r="F211" s="41"/>
      <c r="G211" s="29"/>
      <c r="H211" s="41">
        <v>2013</v>
      </c>
      <c r="I211" s="41"/>
      <c r="J211" s="41"/>
    </row>
    <row r="212" spans="1:18">
      <c r="A212" s="12"/>
      <c r="B212" s="42" t="s">
        <v>376</v>
      </c>
      <c r="C212" s="44"/>
      <c r="D212" s="43" t="s">
        <v>215</v>
      </c>
      <c r="E212" s="46">
        <v>10325</v>
      </c>
      <c r="F212" s="48"/>
      <c r="G212" s="44"/>
      <c r="H212" s="43" t="s">
        <v>215</v>
      </c>
      <c r="I212" s="46">
        <v>12148</v>
      </c>
      <c r="J212" s="48"/>
    </row>
    <row r="213" spans="1:18">
      <c r="A213" s="12"/>
      <c r="B213" s="42"/>
      <c r="C213" s="44"/>
      <c r="D213" s="45"/>
      <c r="E213" s="47"/>
      <c r="F213" s="49"/>
      <c r="G213" s="44"/>
      <c r="H213" s="45"/>
      <c r="I213" s="47"/>
      <c r="J213" s="49"/>
    </row>
    <row r="214" spans="1:18">
      <c r="A214" s="12"/>
      <c r="B214" s="52" t="s">
        <v>377</v>
      </c>
      <c r="C214" s="29"/>
      <c r="D214" s="53">
        <v>1789</v>
      </c>
      <c r="E214" s="53"/>
      <c r="F214" s="29"/>
      <c r="G214" s="29"/>
      <c r="H214" s="53">
        <v>5173</v>
      </c>
      <c r="I214" s="53"/>
      <c r="J214" s="29"/>
    </row>
    <row r="215" spans="1:18" ht="15.75" thickBot="1">
      <c r="A215" s="12"/>
      <c r="B215" s="52"/>
      <c r="C215" s="29"/>
      <c r="D215" s="72"/>
      <c r="E215" s="72"/>
      <c r="F215" s="73"/>
      <c r="G215" s="29"/>
      <c r="H215" s="72"/>
      <c r="I215" s="72"/>
      <c r="J215" s="73"/>
    </row>
    <row r="216" spans="1:18">
      <c r="A216" s="12"/>
      <c r="B216" s="86" t="s">
        <v>378</v>
      </c>
      <c r="C216" s="44"/>
      <c r="D216" s="43" t="s">
        <v>215</v>
      </c>
      <c r="E216" s="46">
        <v>12114</v>
      </c>
      <c r="F216" s="48"/>
      <c r="G216" s="44"/>
      <c r="H216" s="43" t="s">
        <v>215</v>
      </c>
      <c r="I216" s="46">
        <v>17321</v>
      </c>
      <c r="J216" s="48"/>
    </row>
    <row r="217" spans="1:18" ht="15.75" thickBot="1">
      <c r="A217" s="12"/>
      <c r="B217" s="86"/>
      <c r="C217" s="44"/>
      <c r="D217" s="61"/>
      <c r="E217" s="82"/>
      <c r="F217" s="64"/>
      <c r="G217" s="44"/>
      <c r="H217" s="61"/>
      <c r="I217" s="82"/>
      <c r="J217" s="64"/>
    </row>
    <row r="218" spans="1:18" ht="15.75" thickTop="1">
      <c r="A218" s="12"/>
      <c r="B218" s="11"/>
      <c r="C218" s="11"/>
      <c r="D218" s="11"/>
      <c r="E218" s="11"/>
      <c r="F218" s="11"/>
      <c r="G218" s="11"/>
      <c r="H218" s="11"/>
      <c r="I218" s="11"/>
      <c r="J218" s="11"/>
      <c r="K218" s="11"/>
      <c r="L218" s="11"/>
      <c r="M218" s="11"/>
      <c r="N218" s="11"/>
      <c r="O218" s="11"/>
      <c r="P218" s="11"/>
      <c r="Q218" s="11"/>
      <c r="R218" s="11"/>
    </row>
    <row r="219" spans="1:18">
      <c r="A219" s="12"/>
      <c r="B219" s="142" t="s">
        <v>81</v>
      </c>
      <c r="C219" s="142"/>
      <c r="D219" s="142"/>
      <c r="E219" s="142"/>
      <c r="F219" s="142"/>
      <c r="G219" s="142"/>
      <c r="H219" s="142"/>
      <c r="I219" s="142"/>
      <c r="J219" s="142"/>
      <c r="K219" s="142"/>
      <c r="L219" s="142"/>
      <c r="M219" s="142"/>
      <c r="N219" s="142"/>
      <c r="O219" s="142"/>
      <c r="P219" s="142"/>
      <c r="Q219" s="142"/>
      <c r="R219" s="142"/>
    </row>
    <row r="220" spans="1:18">
      <c r="A220" s="12"/>
      <c r="B220" s="11"/>
      <c r="C220" s="11"/>
      <c r="D220" s="11"/>
      <c r="E220" s="11"/>
      <c r="F220" s="11"/>
      <c r="G220" s="11"/>
      <c r="H220" s="11"/>
      <c r="I220" s="11"/>
      <c r="J220" s="11"/>
      <c r="K220" s="11"/>
      <c r="L220" s="11"/>
      <c r="M220" s="11"/>
      <c r="N220" s="11"/>
      <c r="O220" s="11"/>
      <c r="P220" s="11"/>
      <c r="Q220" s="11"/>
      <c r="R220" s="11"/>
    </row>
    <row r="221" spans="1:18">
      <c r="A221" s="12"/>
      <c r="B221" s="32" t="s">
        <v>379</v>
      </c>
      <c r="C221" s="32"/>
      <c r="D221" s="32"/>
      <c r="E221" s="32"/>
      <c r="F221" s="32"/>
      <c r="G221" s="32"/>
      <c r="H221" s="32"/>
      <c r="I221" s="32"/>
      <c r="J221" s="32"/>
      <c r="K221" s="32"/>
      <c r="L221" s="32"/>
      <c r="M221" s="32"/>
      <c r="N221" s="32"/>
      <c r="O221" s="32"/>
      <c r="P221" s="32"/>
      <c r="Q221" s="32"/>
      <c r="R221" s="32"/>
    </row>
    <row r="222" spans="1:18">
      <c r="A222" s="12"/>
      <c r="B222" s="27"/>
      <c r="C222" s="27"/>
      <c r="D222" s="27"/>
      <c r="E222" s="27"/>
      <c r="F222" s="27"/>
      <c r="G222" s="27"/>
      <c r="H222" s="27"/>
      <c r="I222" s="27"/>
      <c r="J222" s="27"/>
      <c r="K222" s="27"/>
      <c r="L222" s="27"/>
      <c r="M222" s="27"/>
      <c r="N222" s="27"/>
    </row>
    <row r="223" spans="1:18">
      <c r="A223" s="12"/>
      <c r="B223" s="16"/>
      <c r="C223" s="16"/>
      <c r="D223" s="16"/>
      <c r="E223" s="16"/>
      <c r="F223" s="16"/>
      <c r="G223" s="16"/>
      <c r="H223" s="16"/>
      <c r="I223" s="16"/>
      <c r="J223" s="16"/>
      <c r="K223" s="16"/>
      <c r="L223" s="16"/>
      <c r="M223" s="16"/>
      <c r="N223" s="16"/>
    </row>
    <row r="224" spans="1:18">
      <c r="A224" s="12"/>
      <c r="B224" s="137" t="s">
        <v>380</v>
      </c>
      <c r="C224" s="29"/>
      <c r="D224" s="69" t="s">
        <v>238</v>
      </c>
      <c r="E224" s="69"/>
      <c r="F224" s="69"/>
      <c r="G224" s="29"/>
      <c r="H224" s="69" t="s">
        <v>381</v>
      </c>
      <c r="I224" s="69"/>
      <c r="J224" s="69"/>
      <c r="K224" s="29"/>
      <c r="L224" s="69" t="s">
        <v>375</v>
      </c>
      <c r="M224" s="69"/>
      <c r="N224" s="69"/>
    </row>
    <row r="225" spans="1:18" ht="15.75" thickBot="1">
      <c r="A225" s="12"/>
      <c r="B225" s="137"/>
      <c r="C225" s="29"/>
      <c r="D225" s="41">
        <v>2013</v>
      </c>
      <c r="E225" s="41"/>
      <c r="F225" s="41"/>
      <c r="G225" s="29"/>
      <c r="H225" s="41"/>
      <c r="I225" s="41"/>
      <c r="J225" s="41"/>
      <c r="K225" s="29"/>
      <c r="L225" s="41"/>
      <c r="M225" s="41"/>
      <c r="N225" s="41"/>
    </row>
    <row r="226" spans="1:18">
      <c r="A226" s="12"/>
      <c r="B226" s="42" t="s">
        <v>382</v>
      </c>
      <c r="C226" s="44"/>
      <c r="D226" s="43" t="s">
        <v>215</v>
      </c>
      <c r="E226" s="46">
        <v>403420</v>
      </c>
      <c r="F226" s="48"/>
      <c r="G226" s="44"/>
      <c r="H226" s="43" t="s">
        <v>215</v>
      </c>
      <c r="I226" s="62" t="s">
        <v>247</v>
      </c>
      <c r="J226" s="48"/>
      <c r="K226" s="44"/>
      <c r="L226" s="43" t="s">
        <v>215</v>
      </c>
      <c r="M226" s="46">
        <v>403420</v>
      </c>
      <c r="N226" s="48"/>
    </row>
    <row r="227" spans="1:18">
      <c r="A227" s="12"/>
      <c r="B227" s="42"/>
      <c r="C227" s="44"/>
      <c r="D227" s="45"/>
      <c r="E227" s="47"/>
      <c r="F227" s="49"/>
      <c r="G227" s="44"/>
      <c r="H227" s="45"/>
      <c r="I227" s="87"/>
      <c r="J227" s="49"/>
      <c r="K227" s="44"/>
      <c r="L227" s="45"/>
      <c r="M227" s="47"/>
      <c r="N227" s="49"/>
    </row>
    <row r="228" spans="1:18">
      <c r="A228" s="12"/>
      <c r="B228" s="52" t="s">
        <v>383</v>
      </c>
      <c r="C228" s="29"/>
      <c r="D228" s="53">
        <v>6097</v>
      </c>
      <c r="E228" s="53"/>
      <c r="F228" s="29"/>
      <c r="G228" s="29"/>
      <c r="H228" s="50" t="s">
        <v>247</v>
      </c>
      <c r="I228" s="50"/>
      <c r="J228" s="29"/>
      <c r="K228" s="29"/>
      <c r="L228" s="53">
        <v>6097</v>
      </c>
      <c r="M228" s="53"/>
      <c r="N228" s="29"/>
    </row>
    <row r="229" spans="1:18">
      <c r="A229" s="12"/>
      <c r="B229" s="52"/>
      <c r="C229" s="29"/>
      <c r="D229" s="53"/>
      <c r="E229" s="53"/>
      <c r="F229" s="29"/>
      <c r="G229" s="29"/>
      <c r="H229" s="50"/>
      <c r="I229" s="50"/>
      <c r="J229" s="29"/>
      <c r="K229" s="29"/>
      <c r="L229" s="53"/>
      <c r="M229" s="53"/>
      <c r="N229" s="29"/>
    </row>
    <row r="230" spans="1:18">
      <c r="A230" s="12"/>
      <c r="B230" s="42" t="s">
        <v>384</v>
      </c>
      <c r="C230" s="44"/>
      <c r="D230" s="77">
        <v>68833</v>
      </c>
      <c r="E230" s="77"/>
      <c r="F230" s="44"/>
      <c r="G230" s="44"/>
      <c r="H230" s="56" t="s">
        <v>247</v>
      </c>
      <c r="I230" s="56"/>
      <c r="J230" s="44"/>
      <c r="K230" s="44"/>
      <c r="L230" s="77">
        <v>68833</v>
      </c>
      <c r="M230" s="77"/>
      <c r="N230" s="44"/>
    </row>
    <row r="231" spans="1:18">
      <c r="A231" s="12"/>
      <c r="B231" s="42"/>
      <c r="C231" s="44"/>
      <c r="D231" s="77"/>
      <c r="E231" s="77"/>
      <c r="F231" s="44"/>
      <c r="G231" s="44"/>
      <c r="H231" s="56"/>
      <c r="I231" s="56"/>
      <c r="J231" s="44"/>
      <c r="K231" s="44"/>
      <c r="L231" s="77"/>
      <c r="M231" s="77"/>
      <c r="N231" s="44"/>
    </row>
    <row r="232" spans="1:18">
      <c r="A232" s="12"/>
      <c r="B232" s="52" t="s">
        <v>385</v>
      </c>
      <c r="C232" s="29"/>
      <c r="D232" s="50" t="s">
        <v>386</v>
      </c>
      <c r="E232" s="50"/>
      <c r="F232" s="52" t="s">
        <v>218</v>
      </c>
      <c r="G232" s="29"/>
      <c r="H232" s="50" t="s">
        <v>247</v>
      </c>
      <c r="I232" s="50"/>
      <c r="J232" s="29"/>
      <c r="K232" s="29"/>
      <c r="L232" s="50" t="s">
        <v>386</v>
      </c>
      <c r="M232" s="50"/>
      <c r="N232" s="52" t="s">
        <v>218</v>
      </c>
    </row>
    <row r="233" spans="1:18" ht="15.75" thickBot="1">
      <c r="A233" s="12"/>
      <c r="B233" s="52"/>
      <c r="C233" s="29"/>
      <c r="D233" s="60"/>
      <c r="E233" s="60"/>
      <c r="F233" s="129"/>
      <c r="G233" s="29"/>
      <c r="H233" s="60"/>
      <c r="I233" s="60"/>
      <c r="J233" s="73"/>
      <c r="K233" s="29"/>
      <c r="L233" s="60"/>
      <c r="M233" s="60"/>
      <c r="N233" s="129"/>
    </row>
    <row r="234" spans="1:18">
      <c r="A234" s="12"/>
      <c r="B234" s="42" t="s">
        <v>267</v>
      </c>
      <c r="C234" s="44"/>
      <c r="D234" s="43" t="s">
        <v>215</v>
      </c>
      <c r="E234" s="46">
        <v>84985</v>
      </c>
      <c r="F234" s="48"/>
      <c r="G234" s="44"/>
      <c r="H234" s="43" t="s">
        <v>215</v>
      </c>
      <c r="I234" s="62" t="s">
        <v>247</v>
      </c>
      <c r="J234" s="48"/>
      <c r="K234" s="44"/>
      <c r="L234" s="43" t="s">
        <v>215</v>
      </c>
      <c r="M234" s="46">
        <v>84985</v>
      </c>
      <c r="N234" s="48"/>
    </row>
    <row r="235" spans="1:18" ht="15.75" thickBot="1">
      <c r="A235" s="12"/>
      <c r="B235" s="42"/>
      <c r="C235" s="44"/>
      <c r="D235" s="61"/>
      <c r="E235" s="82"/>
      <c r="F235" s="64"/>
      <c r="G235" s="44"/>
      <c r="H235" s="61"/>
      <c r="I235" s="63"/>
      <c r="J235" s="64"/>
      <c r="K235" s="44"/>
      <c r="L235" s="61"/>
      <c r="M235" s="82"/>
      <c r="N235" s="64"/>
    </row>
    <row r="236" spans="1:18" ht="15.75" thickTop="1">
      <c r="A236" s="12"/>
      <c r="B236" s="11"/>
      <c r="C236" s="11"/>
      <c r="D236" s="11"/>
      <c r="E236" s="11"/>
      <c r="F236" s="11"/>
      <c r="G236" s="11"/>
      <c r="H236" s="11"/>
      <c r="I236" s="11"/>
      <c r="J236" s="11"/>
      <c r="K236" s="11"/>
      <c r="L236" s="11"/>
      <c r="M236" s="11"/>
      <c r="N236" s="11"/>
      <c r="O236" s="11"/>
      <c r="P236" s="11"/>
      <c r="Q236" s="11"/>
      <c r="R236" s="11"/>
    </row>
    <row r="237" spans="1:18" ht="25.5" customHeight="1">
      <c r="A237" s="12"/>
      <c r="B237" s="32" t="s">
        <v>387</v>
      </c>
      <c r="C237" s="32"/>
      <c r="D237" s="32"/>
      <c r="E237" s="32"/>
      <c r="F237" s="32"/>
      <c r="G237" s="32"/>
      <c r="H237" s="32"/>
      <c r="I237" s="32"/>
      <c r="J237" s="32"/>
      <c r="K237" s="32"/>
      <c r="L237" s="32"/>
      <c r="M237" s="32"/>
      <c r="N237" s="32"/>
      <c r="O237" s="32"/>
      <c r="P237" s="32"/>
      <c r="Q237" s="32"/>
      <c r="R237" s="32"/>
    </row>
    <row r="238" spans="1:18">
      <c r="A238" s="12"/>
      <c r="B238" s="11"/>
      <c r="C238" s="11"/>
      <c r="D238" s="11"/>
      <c r="E238" s="11"/>
      <c r="F238" s="11"/>
      <c r="G238" s="11"/>
      <c r="H238" s="11"/>
      <c r="I238" s="11"/>
      <c r="J238" s="11"/>
      <c r="K238" s="11"/>
      <c r="L238" s="11"/>
      <c r="M238" s="11"/>
      <c r="N238" s="11"/>
      <c r="O238" s="11"/>
      <c r="P238" s="11"/>
      <c r="Q238" s="11"/>
      <c r="R238" s="11"/>
    </row>
    <row r="239" spans="1:18">
      <c r="A239" s="12"/>
      <c r="B239" s="143" t="s">
        <v>388</v>
      </c>
      <c r="C239" s="143"/>
      <c r="D239" s="143"/>
      <c r="E239" s="143"/>
      <c r="F239" s="143"/>
      <c r="G239" s="143"/>
      <c r="H239" s="143"/>
      <c r="I239" s="143"/>
      <c r="J239" s="143"/>
      <c r="K239" s="143"/>
      <c r="L239" s="143"/>
      <c r="M239" s="143"/>
      <c r="N239" s="143"/>
      <c r="O239" s="143"/>
      <c r="P239" s="143"/>
      <c r="Q239" s="143"/>
      <c r="R239" s="143"/>
    </row>
    <row r="240" spans="1:18">
      <c r="A240" s="12"/>
      <c r="B240" s="11"/>
      <c r="C240" s="11"/>
      <c r="D240" s="11"/>
      <c r="E240" s="11"/>
      <c r="F240" s="11"/>
      <c r="G240" s="11"/>
      <c r="H240" s="11"/>
      <c r="I240" s="11"/>
      <c r="J240" s="11"/>
      <c r="K240" s="11"/>
      <c r="L240" s="11"/>
      <c r="M240" s="11"/>
      <c r="N240" s="11"/>
      <c r="O240" s="11"/>
      <c r="P240" s="11"/>
      <c r="Q240" s="11"/>
      <c r="R240" s="11"/>
    </row>
    <row r="241" spans="1:18" ht="38.25" customHeight="1">
      <c r="A241" s="12"/>
      <c r="B241" s="32" t="s">
        <v>389</v>
      </c>
      <c r="C241" s="32"/>
      <c r="D241" s="32"/>
      <c r="E241" s="32"/>
      <c r="F241" s="32"/>
      <c r="G241" s="32"/>
      <c r="H241" s="32"/>
      <c r="I241" s="32"/>
      <c r="J241" s="32"/>
      <c r="K241" s="32"/>
      <c r="L241" s="32"/>
      <c r="M241" s="32"/>
      <c r="N241" s="32"/>
      <c r="O241" s="32"/>
      <c r="P241" s="32"/>
      <c r="Q241" s="32"/>
      <c r="R241" s="32"/>
    </row>
    <row r="242" spans="1:18">
      <c r="A242" s="12"/>
      <c r="B242" s="27"/>
      <c r="C242" s="27"/>
      <c r="D242" s="27"/>
      <c r="E242" s="27"/>
      <c r="F242" s="27"/>
      <c r="G242" s="27"/>
      <c r="H242" s="27"/>
      <c r="I242" s="27"/>
      <c r="J242" s="27"/>
      <c r="K242" s="27"/>
      <c r="L242" s="27"/>
      <c r="M242" s="27"/>
      <c r="N242" s="27"/>
    </row>
    <row r="243" spans="1:18">
      <c r="A243" s="12"/>
      <c r="B243" s="16"/>
      <c r="C243" s="16"/>
      <c r="D243" s="16"/>
      <c r="E243" s="16"/>
      <c r="F243" s="16"/>
      <c r="G243" s="16"/>
      <c r="H243" s="16"/>
      <c r="I243" s="16"/>
      <c r="J243" s="16"/>
      <c r="K243" s="16"/>
      <c r="L243" s="16"/>
      <c r="M243" s="16"/>
      <c r="N243" s="16"/>
    </row>
    <row r="244" spans="1:18" ht="15.75" thickBot="1">
      <c r="A244" s="12"/>
      <c r="B244" s="15"/>
      <c r="C244" s="15"/>
      <c r="D244" s="41" t="s">
        <v>375</v>
      </c>
      <c r="E244" s="41"/>
      <c r="F244" s="41"/>
      <c r="G244" s="41"/>
      <c r="H244" s="41"/>
      <c r="I244" s="41"/>
      <c r="J244" s="41"/>
      <c r="K244" s="41"/>
      <c r="L244" s="41"/>
      <c r="M244" s="41"/>
      <c r="N244" s="41"/>
    </row>
    <row r="245" spans="1:18" ht="15.75" thickBot="1">
      <c r="A245" s="12"/>
      <c r="B245" s="112"/>
      <c r="C245" s="15"/>
      <c r="D245" s="134" t="s">
        <v>390</v>
      </c>
      <c r="E245" s="134"/>
      <c r="F245" s="134"/>
      <c r="G245" s="15"/>
      <c r="H245" s="134" t="s">
        <v>391</v>
      </c>
      <c r="I245" s="134"/>
      <c r="J245" s="134"/>
      <c r="K245" s="15"/>
      <c r="L245" s="134" t="s">
        <v>392</v>
      </c>
      <c r="M245" s="134"/>
      <c r="N245" s="134"/>
    </row>
    <row r="246" spans="1:18">
      <c r="A246" s="12"/>
      <c r="B246" s="42" t="s">
        <v>393</v>
      </c>
      <c r="C246" s="44"/>
      <c r="D246" s="43" t="s">
        <v>215</v>
      </c>
      <c r="E246" s="46">
        <v>5094</v>
      </c>
      <c r="F246" s="48"/>
      <c r="G246" s="44"/>
      <c r="H246" s="43" t="s">
        <v>215</v>
      </c>
      <c r="I246" s="62" t="s">
        <v>394</v>
      </c>
      <c r="J246" s="43" t="s">
        <v>218</v>
      </c>
      <c r="K246" s="44"/>
      <c r="L246" s="43" t="s">
        <v>215</v>
      </c>
      <c r="M246" s="46">
        <v>3952</v>
      </c>
      <c r="N246" s="48"/>
    </row>
    <row r="247" spans="1:18">
      <c r="A247" s="12"/>
      <c r="B247" s="42"/>
      <c r="C247" s="44"/>
      <c r="D247" s="45"/>
      <c r="E247" s="47"/>
      <c r="F247" s="49"/>
      <c r="G247" s="44"/>
      <c r="H247" s="45"/>
      <c r="I247" s="87"/>
      <c r="J247" s="45"/>
      <c r="K247" s="44"/>
      <c r="L247" s="45"/>
      <c r="M247" s="47"/>
      <c r="N247" s="49"/>
    </row>
    <row r="248" spans="1:18">
      <c r="A248" s="12"/>
      <c r="B248" s="52" t="s">
        <v>395</v>
      </c>
      <c r="C248" s="29"/>
      <c r="D248" s="50">
        <v>700</v>
      </c>
      <c r="E248" s="50"/>
      <c r="F248" s="29"/>
      <c r="G248" s="29"/>
      <c r="H248" s="50" t="s">
        <v>396</v>
      </c>
      <c r="I248" s="50"/>
      <c r="J248" s="52" t="s">
        <v>218</v>
      </c>
      <c r="K248" s="29"/>
      <c r="L248" s="50">
        <v>58</v>
      </c>
      <c r="M248" s="50"/>
      <c r="N248" s="29"/>
    </row>
    <row r="249" spans="1:18">
      <c r="A249" s="12"/>
      <c r="B249" s="52"/>
      <c r="C249" s="29"/>
      <c r="D249" s="50"/>
      <c r="E249" s="50"/>
      <c r="F249" s="29"/>
      <c r="G249" s="29"/>
      <c r="H249" s="50"/>
      <c r="I249" s="50"/>
      <c r="J249" s="52"/>
      <c r="K249" s="29"/>
      <c r="L249" s="50"/>
      <c r="M249" s="50"/>
      <c r="N249" s="29"/>
    </row>
    <row r="250" spans="1:18">
      <c r="A250" s="12"/>
      <c r="B250" s="42" t="s">
        <v>397</v>
      </c>
      <c r="C250" s="44"/>
      <c r="D250" s="77">
        <v>2878</v>
      </c>
      <c r="E250" s="77"/>
      <c r="F250" s="44"/>
      <c r="G250" s="44"/>
      <c r="H250" s="56" t="s">
        <v>398</v>
      </c>
      <c r="I250" s="56"/>
      <c r="J250" s="42" t="s">
        <v>218</v>
      </c>
      <c r="K250" s="44"/>
      <c r="L250" s="77">
        <v>2638</v>
      </c>
      <c r="M250" s="77"/>
      <c r="N250" s="44"/>
    </row>
    <row r="251" spans="1:18">
      <c r="A251" s="12"/>
      <c r="B251" s="42"/>
      <c r="C251" s="44"/>
      <c r="D251" s="77"/>
      <c r="E251" s="77"/>
      <c r="F251" s="44"/>
      <c r="G251" s="44"/>
      <c r="H251" s="56"/>
      <c r="I251" s="56"/>
      <c r="J251" s="42"/>
      <c r="K251" s="44"/>
      <c r="L251" s="77"/>
      <c r="M251" s="77"/>
      <c r="N251" s="44"/>
    </row>
    <row r="252" spans="1:18">
      <c r="A252" s="12"/>
      <c r="B252" s="52" t="s">
        <v>399</v>
      </c>
      <c r="C252" s="29"/>
      <c r="D252" s="53">
        <v>112800</v>
      </c>
      <c r="E252" s="53"/>
      <c r="F252" s="29"/>
      <c r="G252" s="29"/>
      <c r="H252" s="50" t="s">
        <v>247</v>
      </c>
      <c r="I252" s="50"/>
      <c r="J252" s="29"/>
      <c r="K252" s="29"/>
      <c r="L252" s="53">
        <v>112800</v>
      </c>
      <c r="M252" s="53"/>
      <c r="N252" s="29"/>
    </row>
    <row r="253" spans="1:18" ht="15.75" thickBot="1">
      <c r="A253" s="12"/>
      <c r="B253" s="52"/>
      <c r="C253" s="29"/>
      <c r="D253" s="72"/>
      <c r="E253" s="72"/>
      <c r="F253" s="73"/>
      <c r="G253" s="29"/>
      <c r="H253" s="60"/>
      <c r="I253" s="60"/>
      <c r="J253" s="73"/>
      <c r="K253" s="29"/>
      <c r="L253" s="72"/>
      <c r="M253" s="72"/>
      <c r="N253" s="73"/>
    </row>
    <row r="254" spans="1:18">
      <c r="A254" s="12"/>
      <c r="B254" s="42" t="s">
        <v>267</v>
      </c>
      <c r="C254" s="44"/>
      <c r="D254" s="43" t="s">
        <v>215</v>
      </c>
      <c r="E254" s="46">
        <v>121472</v>
      </c>
      <c r="F254" s="48"/>
      <c r="G254" s="44"/>
      <c r="H254" s="43" t="s">
        <v>215</v>
      </c>
      <c r="I254" s="62" t="s">
        <v>400</v>
      </c>
      <c r="J254" s="43" t="s">
        <v>218</v>
      </c>
      <c r="K254" s="44"/>
      <c r="L254" s="43" t="s">
        <v>215</v>
      </c>
      <c r="M254" s="46">
        <v>119448</v>
      </c>
      <c r="N254" s="48"/>
    </row>
    <row r="255" spans="1:18" ht="15.75" thickBot="1">
      <c r="A255" s="12"/>
      <c r="B255" s="42"/>
      <c r="C255" s="44"/>
      <c r="D255" s="61"/>
      <c r="E255" s="82"/>
      <c r="F255" s="64"/>
      <c r="G255" s="44"/>
      <c r="H255" s="61"/>
      <c r="I255" s="63"/>
      <c r="J255" s="61"/>
      <c r="K255" s="44"/>
      <c r="L255" s="61"/>
      <c r="M255" s="82"/>
      <c r="N255" s="64"/>
    </row>
    <row r="256" spans="1:18" ht="15.75" thickTop="1">
      <c r="A256" s="12"/>
      <c r="B256" s="27"/>
      <c r="C256" s="27"/>
      <c r="D256" s="27"/>
      <c r="E256" s="27"/>
      <c r="F256" s="27"/>
      <c r="G256" s="27"/>
      <c r="H256" s="27"/>
      <c r="I256" s="27"/>
      <c r="J256" s="27"/>
      <c r="K256" s="27"/>
      <c r="L256" s="27"/>
      <c r="M256" s="27"/>
      <c r="N256" s="27"/>
    </row>
    <row r="257" spans="1:18">
      <c r="A257" s="12"/>
      <c r="B257" s="16"/>
      <c r="C257" s="16"/>
      <c r="D257" s="16"/>
      <c r="E257" s="16"/>
      <c r="F257" s="16"/>
      <c r="G257" s="16"/>
      <c r="H257" s="16"/>
      <c r="I257" s="16"/>
      <c r="J257" s="16"/>
      <c r="K257" s="16"/>
      <c r="L257" s="16"/>
      <c r="M257" s="16"/>
      <c r="N257" s="16"/>
    </row>
    <row r="258" spans="1:18" ht="15.75" thickBot="1">
      <c r="A258" s="12"/>
      <c r="B258" s="15"/>
      <c r="C258" s="15"/>
      <c r="D258" s="41" t="s">
        <v>401</v>
      </c>
      <c r="E258" s="41"/>
      <c r="F258" s="41"/>
      <c r="G258" s="41"/>
      <c r="H258" s="41"/>
      <c r="I258" s="41"/>
      <c r="J258" s="41"/>
      <c r="K258" s="41"/>
      <c r="L258" s="41"/>
      <c r="M258" s="41"/>
      <c r="N258" s="41"/>
    </row>
    <row r="259" spans="1:18" ht="15.75" thickBot="1">
      <c r="A259" s="12"/>
      <c r="B259" s="112"/>
      <c r="C259" s="15"/>
      <c r="D259" s="134" t="s">
        <v>390</v>
      </c>
      <c r="E259" s="134"/>
      <c r="F259" s="134"/>
      <c r="G259" s="15"/>
      <c r="H259" s="134" t="s">
        <v>391</v>
      </c>
      <c r="I259" s="134"/>
      <c r="J259" s="134"/>
      <c r="K259" s="15"/>
      <c r="L259" s="134" t="s">
        <v>392</v>
      </c>
      <c r="M259" s="134"/>
      <c r="N259" s="134"/>
    </row>
    <row r="260" spans="1:18">
      <c r="A260" s="12"/>
      <c r="B260" s="42" t="s">
        <v>393</v>
      </c>
      <c r="C260" s="44"/>
      <c r="D260" s="46">
        <v>10180</v>
      </c>
      <c r="E260" s="46"/>
      <c r="F260" s="48"/>
      <c r="G260" s="44"/>
      <c r="H260" s="43" t="s">
        <v>215</v>
      </c>
      <c r="I260" s="62" t="s">
        <v>402</v>
      </c>
      <c r="J260" s="43" t="s">
        <v>218</v>
      </c>
      <c r="K260" s="44"/>
      <c r="L260" s="43" t="s">
        <v>215</v>
      </c>
      <c r="M260" s="46">
        <v>4383</v>
      </c>
      <c r="N260" s="48"/>
    </row>
    <row r="261" spans="1:18">
      <c r="A261" s="12"/>
      <c r="B261" s="42"/>
      <c r="C261" s="44"/>
      <c r="D261" s="47"/>
      <c r="E261" s="47"/>
      <c r="F261" s="49"/>
      <c r="G261" s="44"/>
      <c r="H261" s="45"/>
      <c r="I261" s="87"/>
      <c r="J261" s="45"/>
      <c r="K261" s="44"/>
      <c r="L261" s="45"/>
      <c r="M261" s="47"/>
      <c r="N261" s="49"/>
    </row>
    <row r="262" spans="1:18">
      <c r="A262" s="12"/>
      <c r="B262" s="52" t="s">
        <v>395</v>
      </c>
      <c r="C262" s="29"/>
      <c r="D262" s="50">
        <v>700</v>
      </c>
      <c r="E262" s="50"/>
      <c r="F262" s="29"/>
      <c r="G262" s="29"/>
      <c r="H262" s="50" t="s">
        <v>403</v>
      </c>
      <c r="I262" s="50"/>
      <c r="J262" s="52" t="s">
        <v>218</v>
      </c>
      <c r="K262" s="29"/>
      <c r="L262" s="50">
        <v>233</v>
      </c>
      <c r="M262" s="50"/>
      <c r="N262" s="29"/>
    </row>
    <row r="263" spans="1:18">
      <c r="A263" s="12"/>
      <c r="B263" s="52"/>
      <c r="C263" s="29"/>
      <c r="D263" s="50"/>
      <c r="E263" s="50"/>
      <c r="F263" s="29"/>
      <c r="G263" s="29"/>
      <c r="H263" s="50"/>
      <c r="I263" s="50"/>
      <c r="J263" s="52"/>
      <c r="K263" s="29"/>
      <c r="L263" s="50"/>
      <c r="M263" s="50"/>
      <c r="N263" s="29"/>
    </row>
    <row r="264" spans="1:18">
      <c r="A264" s="12"/>
      <c r="B264" s="42" t="s">
        <v>399</v>
      </c>
      <c r="C264" s="44"/>
      <c r="D264" s="77">
        <v>112800</v>
      </c>
      <c r="E264" s="77"/>
      <c r="F264" s="44"/>
      <c r="G264" s="44"/>
      <c r="H264" s="56" t="s">
        <v>247</v>
      </c>
      <c r="I264" s="56"/>
      <c r="J264" s="44"/>
      <c r="K264" s="44"/>
      <c r="L264" s="77">
        <v>112800</v>
      </c>
      <c r="M264" s="77"/>
      <c r="N264" s="44"/>
    </row>
    <row r="265" spans="1:18" ht="15.75" thickBot="1">
      <c r="A265" s="12"/>
      <c r="B265" s="42"/>
      <c r="C265" s="44"/>
      <c r="D265" s="75"/>
      <c r="E265" s="75"/>
      <c r="F265" s="76"/>
      <c r="G265" s="44"/>
      <c r="H265" s="51"/>
      <c r="I265" s="51"/>
      <c r="J265" s="76"/>
      <c r="K265" s="44"/>
      <c r="L265" s="75"/>
      <c r="M265" s="75"/>
      <c r="N265" s="76"/>
    </row>
    <row r="266" spans="1:18">
      <c r="A266" s="12"/>
      <c r="B266" s="52" t="s">
        <v>267</v>
      </c>
      <c r="C266" s="29"/>
      <c r="D266" s="78" t="s">
        <v>215</v>
      </c>
      <c r="E266" s="54">
        <v>123680</v>
      </c>
      <c r="F266" s="55"/>
      <c r="G266" s="29"/>
      <c r="H266" s="78" t="s">
        <v>215</v>
      </c>
      <c r="I266" s="57" t="s">
        <v>404</v>
      </c>
      <c r="J266" s="78" t="s">
        <v>218</v>
      </c>
      <c r="K266" s="29"/>
      <c r="L266" s="78" t="s">
        <v>215</v>
      </c>
      <c r="M266" s="54">
        <v>117416</v>
      </c>
      <c r="N266" s="55"/>
    </row>
    <row r="267" spans="1:18" ht="15.75" thickBot="1">
      <c r="A267" s="12"/>
      <c r="B267" s="52"/>
      <c r="C267" s="29"/>
      <c r="D267" s="88"/>
      <c r="E267" s="89"/>
      <c r="F267" s="90"/>
      <c r="G267" s="29"/>
      <c r="H267" s="88"/>
      <c r="I267" s="91"/>
      <c r="J267" s="88"/>
      <c r="K267" s="29"/>
      <c r="L267" s="88"/>
      <c r="M267" s="89"/>
      <c r="N267" s="90"/>
    </row>
    <row r="268" spans="1:18" ht="15.75" thickTop="1">
      <c r="A268" s="12"/>
      <c r="B268" s="11"/>
      <c r="C268" s="11"/>
      <c r="D268" s="11"/>
      <c r="E268" s="11"/>
      <c r="F268" s="11"/>
      <c r="G268" s="11"/>
      <c r="H268" s="11"/>
      <c r="I268" s="11"/>
      <c r="J268" s="11"/>
      <c r="K268" s="11"/>
      <c r="L268" s="11"/>
      <c r="M268" s="11"/>
      <c r="N268" s="11"/>
      <c r="O268" s="11"/>
      <c r="P268" s="11"/>
      <c r="Q268" s="11"/>
      <c r="R268" s="11"/>
    </row>
    <row r="269" spans="1:18">
      <c r="A269" s="12"/>
      <c r="B269" s="32" t="s">
        <v>405</v>
      </c>
      <c r="C269" s="32"/>
      <c r="D269" s="32"/>
      <c r="E269" s="32"/>
      <c r="F269" s="32"/>
      <c r="G269" s="32"/>
      <c r="H269" s="32"/>
      <c r="I269" s="32"/>
      <c r="J269" s="32"/>
      <c r="K269" s="32"/>
      <c r="L269" s="32"/>
      <c r="M269" s="32"/>
      <c r="N269" s="32"/>
      <c r="O269" s="32"/>
      <c r="P269" s="32"/>
      <c r="Q269" s="32"/>
      <c r="R269" s="32"/>
    </row>
    <row r="270" spans="1:18">
      <c r="A270" s="12"/>
      <c r="B270" s="11"/>
      <c r="C270" s="11"/>
      <c r="D270" s="11"/>
      <c r="E270" s="11"/>
      <c r="F270" s="11"/>
      <c r="G270" s="11"/>
      <c r="H270" s="11"/>
      <c r="I270" s="11"/>
      <c r="J270" s="11"/>
      <c r="K270" s="11"/>
      <c r="L270" s="11"/>
      <c r="M270" s="11"/>
      <c r="N270" s="11"/>
      <c r="O270" s="11"/>
      <c r="P270" s="11"/>
      <c r="Q270" s="11"/>
      <c r="R270" s="11"/>
    </row>
    <row r="271" spans="1:18">
      <c r="A271" s="12"/>
      <c r="B271" s="142" t="s">
        <v>89</v>
      </c>
      <c r="C271" s="142"/>
      <c r="D271" s="142"/>
      <c r="E271" s="142"/>
      <c r="F271" s="142"/>
      <c r="G271" s="142"/>
      <c r="H271" s="142"/>
      <c r="I271" s="142"/>
      <c r="J271" s="142"/>
      <c r="K271" s="142"/>
      <c r="L271" s="142"/>
      <c r="M271" s="142"/>
      <c r="N271" s="142"/>
      <c r="O271" s="142"/>
      <c r="P271" s="142"/>
      <c r="Q271" s="142"/>
      <c r="R271" s="142"/>
    </row>
    <row r="272" spans="1:18">
      <c r="A272" s="12"/>
      <c r="B272" s="11"/>
      <c r="C272" s="11"/>
      <c r="D272" s="11"/>
      <c r="E272" s="11"/>
      <c r="F272" s="11"/>
      <c r="G272" s="11"/>
      <c r="H272" s="11"/>
      <c r="I272" s="11"/>
      <c r="J272" s="11"/>
      <c r="K272" s="11"/>
      <c r="L272" s="11"/>
      <c r="M272" s="11"/>
      <c r="N272" s="11"/>
      <c r="O272" s="11"/>
      <c r="P272" s="11"/>
      <c r="Q272" s="11"/>
      <c r="R272" s="11"/>
    </row>
    <row r="273" spans="1:18">
      <c r="A273" s="12"/>
      <c r="B273" s="32" t="s">
        <v>406</v>
      </c>
      <c r="C273" s="32"/>
      <c r="D273" s="32"/>
      <c r="E273" s="32"/>
      <c r="F273" s="32"/>
      <c r="G273" s="32"/>
      <c r="H273" s="32"/>
      <c r="I273" s="32"/>
      <c r="J273" s="32"/>
      <c r="K273" s="32"/>
      <c r="L273" s="32"/>
      <c r="M273" s="32"/>
      <c r="N273" s="32"/>
      <c r="O273" s="32"/>
      <c r="P273" s="32"/>
      <c r="Q273" s="32"/>
      <c r="R273" s="32"/>
    </row>
    <row r="274" spans="1:18">
      <c r="A274" s="12"/>
      <c r="B274" s="27"/>
      <c r="C274" s="27"/>
      <c r="D274" s="27"/>
      <c r="E274" s="27"/>
      <c r="F274" s="27"/>
      <c r="G274" s="27"/>
      <c r="H274" s="27"/>
      <c r="I274" s="27"/>
      <c r="J274" s="27"/>
    </row>
    <row r="275" spans="1:18">
      <c r="A275" s="12"/>
      <c r="B275" s="16"/>
      <c r="C275" s="16"/>
      <c r="D275" s="16"/>
      <c r="E275" s="16"/>
      <c r="F275" s="16"/>
      <c r="G275" s="16"/>
      <c r="H275" s="16"/>
      <c r="I275" s="16"/>
      <c r="J275" s="16"/>
    </row>
    <row r="276" spans="1:18">
      <c r="A276" s="12"/>
      <c r="B276" s="127"/>
      <c r="C276" s="29"/>
      <c r="D276" s="69" t="s">
        <v>237</v>
      </c>
      <c r="E276" s="69"/>
      <c r="F276" s="69"/>
      <c r="G276" s="29"/>
      <c r="H276" s="69" t="s">
        <v>238</v>
      </c>
      <c r="I276" s="69"/>
      <c r="J276" s="69"/>
    </row>
    <row r="277" spans="1:18" ht="15.75" thickBot="1">
      <c r="A277" s="12"/>
      <c r="B277" s="127"/>
      <c r="C277" s="29"/>
      <c r="D277" s="41">
        <v>2014</v>
      </c>
      <c r="E277" s="41"/>
      <c r="F277" s="41"/>
      <c r="G277" s="29"/>
      <c r="H277" s="41">
        <v>2013</v>
      </c>
      <c r="I277" s="41"/>
      <c r="J277" s="41"/>
    </row>
    <row r="278" spans="1:18">
      <c r="A278" s="12"/>
      <c r="B278" s="97" t="s">
        <v>407</v>
      </c>
      <c r="C278" s="44"/>
      <c r="D278" s="98" t="s">
        <v>215</v>
      </c>
      <c r="E278" s="100">
        <v>36136</v>
      </c>
      <c r="F278" s="48"/>
      <c r="G278" s="44"/>
      <c r="H278" s="98" t="s">
        <v>215</v>
      </c>
      <c r="I278" s="100">
        <v>50148</v>
      </c>
      <c r="J278" s="48"/>
    </row>
    <row r="279" spans="1:18">
      <c r="A279" s="12"/>
      <c r="B279" s="97"/>
      <c r="C279" s="44"/>
      <c r="D279" s="115"/>
      <c r="E279" s="116"/>
      <c r="F279" s="49"/>
      <c r="G279" s="44"/>
      <c r="H279" s="115"/>
      <c r="I279" s="116"/>
      <c r="J279" s="49"/>
    </row>
    <row r="280" spans="1:18">
      <c r="A280" s="12"/>
      <c r="B280" s="103" t="s">
        <v>408</v>
      </c>
      <c r="C280" s="29"/>
      <c r="D280" s="104">
        <v>32515</v>
      </c>
      <c r="E280" s="104"/>
      <c r="F280" s="29"/>
      <c r="G280" s="29"/>
      <c r="H280" s="104">
        <v>19834</v>
      </c>
      <c r="I280" s="104"/>
      <c r="J280" s="29"/>
    </row>
    <row r="281" spans="1:18">
      <c r="A281" s="12"/>
      <c r="B281" s="103"/>
      <c r="C281" s="29"/>
      <c r="D281" s="104"/>
      <c r="E281" s="104"/>
      <c r="F281" s="29"/>
      <c r="G281" s="29"/>
      <c r="H281" s="104"/>
      <c r="I281" s="104"/>
      <c r="J281" s="29"/>
    </row>
    <row r="282" spans="1:18">
      <c r="A282" s="12"/>
      <c r="B282" s="97" t="s">
        <v>409</v>
      </c>
      <c r="C282" s="44"/>
      <c r="D282" s="99">
        <v>66854</v>
      </c>
      <c r="E282" s="99"/>
      <c r="F282" s="44"/>
      <c r="G282" s="44"/>
      <c r="H282" s="99">
        <v>43966</v>
      </c>
      <c r="I282" s="99"/>
      <c r="J282" s="44"/>
    </row>
    <row r="283" spans="1:18">
      <c r="A283" s="12"/>
      <c r="B283" s="97"/>
      <c r="C283" s="44"/>
      <c r="D283" s="99"/>
      <c r="E283" s="99"/>
      <c r="F283" s="44"/>
      <c r="G283" s="44"/>
      <c r="H283" s="99"/>
      <c r="I283" s="99"/>
      <c r="J283" s="44"/>
    </row>
    <row r="284" spans="1:18">
      <c r="A284" s="12"/>
      <c r="B284" s="103" t="s">
        <v>410</v>
      </c>
      <c r="C284" s="29"/>
      <c r="D284" s="104">
        <v>72320</v>
      </c>
      <c r="E284" s="104"/>
      <c r="F284" s="29"/>
      <c r="G284" s="29"/>
      <c r="H284" s="104">
        <v>80528</v>
      </c>
      <c r="I284" s="104"/>
      <c r="J284" s="29"/>
    </row>
    <row r="285" spans="1:18">
      <c r="A285" s="12"/>
      <c r="B285" s="103"/>
      <c r="C285" s="29"/>
      <c r="D285" s="104"/>
      <c r="E285" s="104"/>
      <c r="F285" s="29"/>
      <c r="G285" s="29"/>
      <c r="H285" s="104"/>
      <c r="I285" s="104"/>
      <c r="J285" s="29"/>
    </row>
    <row r="286" spans="1:18">
      <c r="A286" s="12"/>
      <c r="B286" s="97" t="s">
        <v>411</v>
      </c>
      <c r="C286" s="44"/>
      <c r="D286" s="99">
        <v>68021</v>
      </c>
      <c r="E286" s="99"/>
      <c r="F286" s="44"/>
      <c r="G286" s="44"/>
      <c r="H286" s="99">
        <v>67097</v>
      </c>
      <c r="I286" s="99"/>
      <c r="J286" s="44"/>
    </row>
    <row r="287" spans="1:18">
      <c r="A287" s="12"/>
      <c r="B287" s="97"/>
      <c r="C287" s="44"/>
      <c r="D287" s="99"/>
      <c r="E287" s="99"/>
      <c r="F287" s="44"/>
      <c r="G287" s="44"/>
      <c r="H287" s="99"/>
      <c r="I287" s="99"/>
      <c r="J287" s="44"/>
    </row>
    <row r="288" spans="1:18" ht="23.25" customHeight="1">
      <c r="A288" s="12"/>
      <c r="B288" s="103" t="s">
        <v>412</v>
      </c>
      <c r="C288" s="29"/>
      <c r="D288" s="104">
        <v>6461</v>
      </c>
      <c r="E288" s="104"/>
      <c r="F288" s="29"/>
      <c r="G288" s="29"/>
      <c r="H288" s="104">
        <v>12516</v>
      </c>
      <c r="I288" s="104"/>
      <c r="J288" s="29"/>
    </row>
    <row r="289" spans="1:18">
      <c r="A289" s="12"/>
      <c r="B289" s="103"/>
      <c r="C289" s="29"/>
      <c r="D289" s="104"/>
      <c r="E289" s="104"/>
      <c r="F289" s="29"/>
      <c r="G289" s="29"/>
      <c r="H289" s="104"/>
      <c r="I289" s="104"/>
      <c r="J289" s="29"/>
    </row>
    <row r="290" spans="1:18">
      <c r="A290" s="12"/>
      <c r="B290" s="97" t="s">
        <v>372</v>
      </c>
      <c r="C290" s="44"/>
      <c r="D290" s="99">
        <v>66295</v>
      </c>
      <c r="E290" s="99"/>
      <c r="F290" s="44"/>
      <c r="G290" s="44"/>
      <c r="H290" s="99">
        <v>45988</v>
      </c>
      <c r="I290" s="99"/>
      <c r="J290" s="44"/>
    </row>
    <row r="291" spans="1:18" ht="15.75" thickBot="1">
      <c r="A291" s="12"/>
      <c r="B291" s="97"/>
      <c r="C291" s="44"/>
      <c r="D291" s="118"/>
      <c r="E291" s="118"/>
      <c r="F291" s="76"/>
      <c r="G291" s="44"/>
      <c r="H291" s="118"/>
      <c r="I291" s="118"/>
      <c r="J291" s="76"/>
    </row>
    <row r="292" spans="1:18">
      <c r="A292" s="12"/>
      <c r="B292" s="71" t="s">
        <v>89</v>
      </c>
      <c r="C292" s="29"/>
      <c r="D292" s="119" t="s">
        <v>215</v>
      </c>
      <c r="E292" s="121">
        <v>348602</v>
      </c>
      <c r="F292" s="55"/>
      <c r="G292" s="29"/>
      <c r="H292" s="119" t="s">
        <v>215</v>
      </c>
      <c r="I292" s="121">
        <v>320077</v>
      </c>
      <c r="J292" s="55"/>
    </row>
    <row r="293" spans="1:18" ht="15.75" thickBot="1">
      <c r="A293" s="12"/>
      <c r="B293" s="71"/>
      <c r="C293" s="29"/>
      <c r="D293" s="120"/>
      <c r="E293" s="122"/>
      <c r="F293" s="90"/>
      <c r="G293" s="29"/>
      <c r="H293" s="120"/>
      <c r="I293" s="122"/>
      <c r="J293" s="90"/>
    </row>
    <row r="294" spans="1:18" ht="15.75" thickTop="1">
      <c r="A294" s="12"/>
      <c r="B294" s="11"/>
      <c r="C294" s="11"/>
      <c r="D294" s="11"/>
      <c r="E294" s="11"/>
      <c r="F294" s="11"/>
      <c r="G294" s="11"/>
      <c r="H294" s="11"/>
      <c r="I294" s="11"/>
      <c r="J294" s="11"/>
      <c r="K294" s="11"/>
      <c r="L294" s="11"/>
      <c r="M294" s="11"/>
      <c r="N294" s="11"/>
      <c r="O294" s="11"/>
      <c r="P294" s="11"/>
      <c r="Q294" s="11"/>
      <c r="R294" s="11"/>
    </row>
    <row r="295" spans="1:18">
      <c r="A295" s="12"/>
      <c r="B295" s="32" t="s">
        <v>413</v>
      </c>
      <c r="C295" s="32"/>
      <c r="D295" s="32"/>
      <c r="E295" s="32"/>
      <c r="F295" s="32"/>
      <c r="G295" s="32"/>
      <c r="H295" s="32"/>
      <c r="I295" s="32"/>
      <c r="J295" s="32"/>
      <c r="K295" s="32"/>
      <c r="L295" s="32"/>
      <c r="M295" s="32"/>
      <c r="N295" s="32"/>
      <c r="O295" s="32"/>
      <c r="P295" s="32"/>
      <c r="Q295" s="32"/>
      <c r="R295" s="32"/>
    </row>
    <row r="296" spans="1:18">
      <c r="A296" s="12"/>
      <c r="B296" s="11"/>
      <c r="C296" s="11"/>
      <c r="D296" s="11"/>
      <c r="E296" s="11"/>
      <c r="F296" s="11"/>
      <c r="G296" s="11"/>
      <c r="H296" s="11"/>
      <c r="I296" s="11"/>
      <c r="J296" s="11"/>
      <c r="K296" s="11"/>
      <c r="L296" s="11"/>
      <c r="M296" s="11"/>
      <c r="N296" s="11"/>
      <c r="O296" s="11"/>
      <c r="P296" s="11"/>
      <c r="Q296" s="11"/>
      <c r="R296" s="11"/>
    </row>
    <row r="297" spans="1:18">
      <c r="A297" s="12"/>
      <c r="B297" s="143" t="s">
        <v>414</v>
      </c>
      <c r="C297" s="143"/>
      <c r="D297" s="143"/>
      <c r="E297" s="143"/>
      <c r="F297" s="143"/>
      <c r="G297" s="143"/>
      <c r="H297" s="143"/>
      <c r="I297" s="143"/>
      <c r="J297" s="143"/>
      <c r="K297" s="143"/>
      <c r="L297" s="143"/>
      <c r="M297" s="143"/>
      <c r="N297" s="143"/>
      <c r="O297" s="143"/>
      <c r="P297" s="143"/>
      <c r="Q297" s="143"/>
      <c r="R297" s="143"/>
    </row>
    <row r="298" spans="1:18">
      <c r="A298" s="12"/>
      <c r="B298" s="11"/>
      <c r="C298" s="11"/>
      <c r="D298" s="11"/>
      <c r="E298" s="11"/>
      <c r="F298" s="11"/>
      <c r="G298" s="11"/>
      <c r="H298" s="11"/>
      <c r="I298" s="11"/>
      <c r="J298" s="11"/>
      <c r="K298" s="11"/>
      <c r="L298" s="11"/>
      <c r="M298" s="11"/>
      <c r="N298" s="11"/>
      <c r="O298" s="11"/>
      <c r="P298" s="11"/>
      <c r="Q298" s="11"/>
      <c r="R298" s="11"/>
    </row>
    <row r="299" spans="1:18" ht="25.5" customHeight="1">
      <c r="A299" s="12"/>
      <c r="B299" s="32" t="s">
        <v>415</v>
      </c>
      <c r="C299" s="32"/>
      <c r="D299" s="32"/>
      <c r="E299" s="32"/>
      <c r="F299" s="32"/>
      <c r="G299" s="32"/>
      <c r="H299" s="32"/>
      <c r="I299" s="32"/>
      <c r="J299" s="32"/>
      <c r="K299" s="32"/>
      <c r="L299" s="32"/>
      <c r="M299" s="32"/>
      <c r="N299" s="32"/>
      <c r="O299" s="32"/>
      <c r="P299" s="32"/>
      <c r="Q299" s="32"/>
      <c r="R299" s="32"/>
    </row>
    <row r="300" spans="1:18">
      <c r="A300" s="12"/>
      <c r="B300" s="11"/>
      <c r="C300" s="11"/>
      <c r="D300" s="11"/>
      <c r="E300" s="11"/>
      <c r="F300" s="11"/>
      <c r="G300" s="11"/>
      <c r="H300" s="11"/>
      <c r="I300" s="11"/>
      <c r="J300" s="11"/>
      <c r="K300" s="11"/>
      <c r="L300" s="11"/>
      <c r="M300" s="11"/>
      <c r="N300" s="11"/>
      <c r="O300" s="11"/>
      <c r="P300" s="11"/>
      <c r="Q300" s="11"/>
      <c r="R300" s="11"/>
    </row>
    <row r="301" spans="1:18">
      <c r="A301" s="12"/>
      <c r="B301" s="141" t="s">
        <v>416</v>
      </c>
      <c r="C301" s="141"/>
      <c r="D301" s="141"/>
      <c r="E301" s="141"/>
      <c r="F301" s="141"/>
      <c r="G301" s="141"/>
      <c r="H301" s="141"/>
      <c r="I301" s="141"/>
      <c r="J301" s="141"/>
      <c r="K301" s="141"/>
      <c r="L301" s="141"/>
      <c r="M301" s="141"/>
      <c r="N301" s="141"/>
      <c r="O301" s="141"/>
      <c r="P301" s="141"/>
      <c r="Q301" s="141"/>
      <c r="R301" s="141"/>
    </row>
    <row r="302" spans="1:18">
      <c r="A302" s="12"/>
      <c r="B302" s="11"/>
      <c r="C302" s="11"/>
      <c r="D302" s="11"/>
      <c r="E302" s="11"/>
      <c r="F302" s="11"/>
      <c r="G302" s="11"/>
      <c r="H302" s="11"/>
      <c r="I302" s="11"/>
      <c r="J302" s="11"/>
      <c r="K302" s="11"/>
      <c r="L302" s="11"/>
      <c r="M302" s="11"/>
      <c r="N302" s="11"/>
      <c r="O302" s="11"/>
      <c r="P302" s="11"/>
      <c r="Q302" s="11"/>
      <c r="R302" s="11"/>
    </row>
    <row r="303" spans="1:18" ht="25.5" customHeight="1">
      <c r="A303" s="12"/>
      <c r="B303" s="111" t="s">
        <v>417</v>
      </c>
      <c r="C303" s="111"/>
      <c r="D303" s="111"/>
      <c r="E303" s="111"/>
      <c r="F303" s="111"/>
      <c r="G303" s="111"/>
      <c r="H303" s="111"/>
      <c r="I303" s="111"/>
      <c r="J303" s="111"/>
      <c r="K303" s="111"/>
      <c r="L303" s="111"/>
      <c r="M303" s="111"/>
      <c r="N303" s="111"/>
      <c r="O303" s="111"/>
      <c r="P303" s="111"/>
      <c r="Q303" s="111"/>
      <c r="R303" s="111"/>
    </row>
    <row r="304" spans="1:18">
      <c r="A304" s="12"/>
      <c r="B304" s="11"/>
      <c r="C304" s="11"/>
      <c r="D304" s="11"/>
      <c r="E304" s="11"/>
      <c r="F304" s="11"/>
      <c r="G304" s="11"/>
      <c r="H304" s="11"/>
      <c r="I304" s="11"/>
      <c r="J304" s="11"/>
      <c r="K304" s="11"/>
      <c r="L304" s="11"/>
      <c r="M304" s="11"/>
      <c r="N304" s="11"/>
      <c r="O304" s="11"/>
      <c r="P304" s="11"/>
      <c r="Q304" s="11"/>
      <c r="R304" s="11"/>
    </row>
    <row r="305" spans="1:18">
      <c r="A305" s="12"/>
      <c r="B305" s="138" t="s">
        <v>418</v>
      </c>
      <c r="C305" s="138"/>
      <c r="D305" s="138"/>
      <c r="E305" s="138"/>
      <c r="F305" s="138"/>
      <c r="G305" s="138"/>
      <c r="H305" s="138"/>
      <c r="I305" s="138"/>
      <c r="J305" s="138"/>
      <c r="K305" s="138"/>
      <c r="L305" s="138"/>
      <c r="M305" s="138"/>
      <c r="N305" s="138"/>
      <c r="O305" s="138"/>
      <c r="P305" s="138"/>
      <c r="Q305" s="138"/>
      <c r="R305" s="138"/>
    </row>
    <row r="306" spans="1:18">
      <c r="A306" s="12"/>
      <c r="B306" s="11"/>
      <c r="C306" s="11"/>
      <c r="D306" s="11"/>
      <c r="E306" s="11"/>
      <c r="F306" s="11"/>
      <c r="G306" s="11"/>
      <c r="H306" s="11"/>
      <c r="I306" s="11"/>
      <c r="J306" s="11"/>
      <c r="K306" s="11"/>
      <c r="L306" s="11"/>
      <c r="M306" s="11"/>
      <c r="N306" s="11"/>
      <c r="O306" s="11"/>
      <c r="P306" s="11"/>
      <c r="Q306" s="11"/>
      <c r="R306" s="11"/>
    </row>
    <row r="307" spans="1:18">
      <c r="A307" s="12"/>
      <c r="B307" s="111" t="s">
        <v>419</v>
      </c>
      <c r="C307" s="111"/>
      <c r="D307" s="111"/>
      <c r="E307" s="111"/>
      <c r="F307" s="111"/>
      <c r="G307" s="111"/>
      <c r="H307" s="111"/>
      <c r="I307" s="111"/>
      <c r="J307" s="111"/>
      <c r="K307" s="111"/>
      <c r="L307" s="111"/>
      <c r="M307" s="111"/>
      <c r="N307" s="111"/>
      <c r="O307" s="111"/>
      <c r="P307" s="111"/>
      <c r="Q307" s="111"/>
      <c r="R307" s="111"/>
    </row>
    <row r="308" spans="1:18">
      <c r="A308" s="12"/>
      <c r="B308" s="27"/>
      <c r="C308" s="27"/>
      <c r="D308" s="27"/>
      <c r="E308" s="27"/>
      <c r="F308" s="27"/>
      <c r="G308" s="27"/>
      <c r="H308" s="27"/>
      <c r="I308" s="27"/>
      <c r="J308" s="27"/>
    </row>
    <row r="309" spans="1:18">
      <c r="A309" s="12"/>
      <c r="B309" s="16"/>
      <c r="C309" s="16"/>
      <c r="D309" s="16"/>
      <c r="E309" s="16"/>
      <c r="F309" s="16"/>
      <c r="G309" s="16"/>
      <c r="H309" s="16"/>
      <c r="I309" s="16"/>
      <c r="J309" s="16"/>
    </row>
    <row r="310" spans="1:18">
      <c r="A310" s="12"/>
      <c r="B310" s="127"/>
      <c r="C310" s="29"/>
      <c r="D310" s="69" t="s">
        <v>237</v>
      </c>
      <c r="E310" s="69"/>
      <c r="F310" s="69"/>
      <c r="G310" s="29"/>
      <c r="H310" s="69" t="s">
        <v>238</v>
      </c>
      <c r="I310" s="69"/>
      <c r="J310" s="69"/>
    </row>
    <row r="311" spans="1:18" ht="15.75" thickBot="1">
      <c r="A311" s="12"/>
      <c r="B311" s="127"/>
      <c r="C311" s="29"/>
      <c r="D311" s="41">
        <v>2014</v>
      </c>
      <c r="E311" s="41"/>
      <c r="F311" s="41"/>
      <c r="G311" s="29"/>
      <c r="H311" s="41">
        <v>2013</v>
      </c>
      <c r="I311" s="41"/>
      <c r="J311" s="41"/>
    </row>
    <row r="312" spans="1:18">
      <c r="A312" s="12"/>
      <c r="B312" s="97" t="s">
        <v>420</v>
      </c>
      <c r="C312" s="44"/>
      <c r="D312" s="43" t="s">
        <v>215</v>
      </c>
      <c r="E312" s="46">
        <v>14213</v>
      </c>
      <c r="F312" s="48"/>
      <c r="G312" s="44"/>
      <c r="H312" s="43" t="s">
        <v>215</v>
      </c>
      <c r="I312" s="46">
        <v>1193</v>
      </c>
      <c r="J312" s="48"/>
    </row>
    <row r="313" spans="1:18">
      <c r="A313" s="12"/>
      <c r="B313" s="97"/>
      <c r="C313" s="44"/>
      <c r="D313" s="45"/>
      <c r="E313" s="47"/>
      <c r="F313" s="49"/>
      <c r="G313" s="44"/>
      <c r="H313" s="45"/>
      <c r="I313" s="47"/>
      <c r="J313" s="49"/>
    </row>
    <row r="314" spans="1:18">
      <c r="A314" s="12"/>
      <c r="B314" s="103" t="s">
        <v>318</v>
      </c>
      <c r="C314" s="29"/>
      <c r="D314" s="104">
        <v>4770</v>
      </c>
      <c r="E314" s="104"/>
      <c r="F314" s="29"/>
      <c r="G314" s="29"/>
      <c r="H314" s="104">
        <v>8096</v>
      </c>
      <c r="I314" s="104"/>
      <c r="J314" s="29"/>
    </row>
    <row r="315" spans="1:18">
      <c r="A315" s="12"/>
      <c r="B315" s="103"/>
      <c r="C315" s="29"/>
      <c r="D315" s="104"/>
      <c r="E315" s="104"/>
      <c r="F315" s="29"/>
      <c r="G315" s="29"/>
      <c r="H315" s="104"/>
      <c r="I315" s="104"/>
      <c r="J315" s="29"/>
    </row>
    <row r="316" spans="1:18">
      <c r="A316" s="12"/>
      <c r="B316" s="97" t="s">
        <v>421</v>
      </c>
      <c r="C316" s="44"/>
      <c r="D316" s="101" t="s">
        <v>247</v>
      </c>
      <c r="E316" s="101"/>
      <c r="F316" s="44"/>
      <c r="G316" s="44"/>
      <c r="H316" s="101">
        <v>138</v>
      </c>
      <c r="I316" s="101"/>
      <c r="J316" s="44"/>
    </row>
    <row r="317" spans="1:18">
      <c r="A317" s="12"/>
      <c r="B317" s="97"/>
      <c r="C317" s="44"/>
      <c r="D317" s="101"/>
      <c r="E317" s="101"/>
      <c r="F317" s="44"/>
      <c r="G317" s="44"/>
      <c r="H317" s="101"/>
      <c r="I317" s="101"/>
      <c r="J317" s="44"/>
    </row>
    <row r="318" spans="1:18">
      <c r="A318" s="12"/>
      <c r="B318" s="103" t="s">
        <v>422</v>
      </c>
      <c r="C318" s="29"/>
      <c r="D318" s="53">
        <v>19321</v>
      </c>
      <c r="E318" s="53"/>
      <c r="F318" s="29"/>
      <c r="G318" s="29"/>
      <c r="H318" s="53">
        <v>37775</v>
      </c>
      <c r="I318" s="53"/>
      <c r="J318" s="29"/>
    </row>
    <row r="319" spans="1:18">
      <c r="A319" s="12"/>
      <c r="B319" s="103"/>
      <c r="C319" s="29"/>
      <c r="D319" s="53"/>
      <c r="E319" s="53"/>
      <c r="F319" s="29"/>
      <c r="G319" s="29"/>
      <c r="H319" s="53"/>
      <c r="I319" s="53"/>
      <c r="J319" s="29"/>
    </row>
    <row r="320" spans="1:18">
      <c r="A320" s="12"/>
      <c r="B320" s="97" t="s">
        <v>423</v>
      </c>
      <c r="C320" s="44"/>
      <c r="D320" s="99">
        <v>17773</v>
      </c>
      <c r="E320" s="99"/>
      <c r="F320" s="44"/>
      <c r="G320" s="44"/>
      <c r="H320" s="99">
        <v>132219</v>
      </c>
      <c r="I320" s="99"/>
      <c r="J320" s="44"/>
    </row>
    <row r="321" spans="1:18" ht="15.75" thickBot="1">
      <c r="A321" s="12"/>
      <c r="B321" s="97"/>
      <c r="C321" s="44"/>
      <c r="D321" s="118"/>
      <c r="E321" s="118"/>
      <c r="F321" s="76"/>
      <c r="G321" s="44"/>
      <c r="H321" s="118"/>
      <c r="I321" s="118"/>
      <c r="J321" s="76"/>
    </row>
    <row r="322" spans="1:18">
      <c r="A322" s="12"/>
      <c r="B322" s="71" t="s">
        <v>93</v>
      </c>
      <c r="C322" s="29"/>
      <c r="D322" s="119" t="s">
        <v>215</v>
      </c>
      <c r="E322" s="121">
        <v>56077</v>
      </c>
      <c r="F322" s="55"/>
      <c r="G322" s="29"/>
      <c r="H322" s="119" t="s">
        <v>215</v>
      </c>
      <c r="I322" s="121">
        <v>179421</v>
      </c>
      <c r="J322" s="55"/>
    </row>
    <row r="323" spans="1:18" ht="15.75" thickBot="1">
      <c r="A323" s="12"/>
      <c r="B323" s="71"/>
      <c r="C323" s="29"/>
      <c r="D323" s="120"/>
      <c r="E323" s="122"/>
      <c r="F323" s="90"/>
      <c r="G323" s="29"/>
      <c r="H323" s="120"/>
      <c r="I323" s="122"/>
      <c r="J323" s="90"/>
    </row>
    <row r="324" spans="1:18" ht="15.75" thickTop="1">
      <c r="A324" s="12"/>
      <c r="B324" s="11"/>
      <c r="C324" s="11"/>
      <c r="D324" s="11"/>
      <c r="E324" s="11"/>
      <c r="F324" s="11"/>
      <c r="G324" s="11"/>
      <c r="H324" s="11"/>
      <c r="I324" s="11"/>
      <c r="J324" s="11"/>
      <c r="K324" s="11"/>
      <c r="L324" s="11"/>
      <c r="M324" s="11"/>
      <c r="N324" s="11"/>
      <c r="O324" s="11"/>
      <c r="P324" s="11"/>
      <c r="Q324" s="11"/>
      <c r="R324" s="11"/>
    </row>
    <row r="325" spans="1:18">
      <c r="A325" s="12"/>
      <c r="B325" s="32" t="s">
        <v>424</v>
      </c>
      <c r="C325" s="32"/>
      <c r="D325" s="32"/>
      <c r="E325" s="32"/>
      <c r="F325" s="32"/>
      <c r="G325" s="32"/>
      <c r="H325" s="32"/>
      <c r="I325" s="32"/>
      <c r="J325" s="32"/>
      <c r="K325" s="32"/>
      <c r="L325" s="32"/>
      <c r="M325" s="32"/>
      <c r="N325" s="32"/>
      <c r="O325" s="32"/>
      <c r="P325" s="32"/>
      <c r="Q325" s="32"/>
      <c r="R325" s="32"/>
    </row>
    <row r="326" spans="1:18">
      <c r="A326" s="12"/>
      <c r="B326" s="11"/>
      <c r="C326" s="11"/>
      <c r="D326" s="11"/>
      <c r="E326" s="11"/>
      <c r="F326" s="11"/>
      <c r="G326" s="11"/>
      <c r="H326" s="11"/>
      <c r="I326" s="11"/>
      <c r="J326" s="11"/>
      <c r="K326" s="11"/>
      <c r="L326" s="11"/>
      <c r="M326" s="11"/>
      <c r="N326" s="11"/>
      <c r="O326" s="11"/>
      <c r="P326" s="11"/>
      <c r="Q326" s="11"/>
      <c r="R326" s="11"/>
    </row>
    <row r="327" spans="1:18" ht="25.5" customHeight="1">
      <c r="A327" s="12"/>
      <c r="B327" s="32" t="s">
        <v>425</v>
      </c>
      <c r="C327" s="32"/>
      <c r="D327" s="32"/>
      <c r="E327" s="32"/>
      <c r="F327" s="32"/>
      <c r="G327" s="32"/>
      <c r="H327" s="32"/>
      <c r="I327" s="32"/>
      <c r="J327" s="32"/>
      <c r="K327" s="32"/>
      <c r="L327" s="32"/>
      <c r="M327" s="32"/>
      <c r="N327" s="32"/>
      <c r="O327" s="32"/>
      <c r="P327" s="32"/>
      <c r="Q327" s="32"/>
      <c r="R327" s="32"/>
    </row>
    <row r="328" spans="1:18">
      <c r="A328" s="12"/>
      <c r="B328" s="11"/>
      <c r="C328" s="11"/>
      <c r="D328" s="11"/>
      <c r="E328" s="11"/>
      <c r="F328" s="11"/>
      <c r="G328" s="11"/>
      <c r="H328" s="11"/>
      <c r="I328" s="11"/>
      <c r="J328" s="11"/>
      <c r="K328" s="11"/>
      <c r="L328" s="11"/>
      <c r="M328" s="11"/>
      <c r="N328" s="11"/>
      <c r="O328" s="11"/>
      <c r="P328" s="11"/>
      <c r="Q328" s="11"/>
      <c r="R328" s="11"/>
    </row>
    <row r="329" spans="1:18">
      <c r="A329" s="12"/>
      <c r="B329" s="139" t="s">
        <v>97</v>
      </c>
      <c r="C329" s="139"/>
      <c r="D329" s="139"/>
      <c r="E329" s="139"/>
      <c r="F329" s="139"/>
      <c r="G329" s="139"/>
      <c r="H329" s="139"/>
      <c r="I329" s="139"/>
      <c r="J329" s="139"/>
      <c r="K329" s="139"/>
      <c r="L329" s="139"/>
      <c r="M329" s="139"/>
      <c r="N329" s="139"/>
      <c r="O329" s="139"/>
      <c r="P329" s="139"/>
      <c r="Q329" s="139"/>
      <c r="R329" s="139"/>
    </row>
    <row r="330" spans="1:18">
      <c r="A330" s="12"/>
      <c r="B330" s="11"/>
      <c r="C330" s="11"/>
      <c r="D330" s="11"/>
      <c r="E330" s="11"/>
      <c r="F330" s="11"/>
      <c r="G330" s="11"/>
      <c r="H330" s="11"/>
      <c r="I330" s="11"/>
      <c r="J330" s="11"/>
      <c r="K330" s="11"/>
      <c r="L330" s="11"/>
      <c r="M330" s="11"/>
      <c r="N330" s="11"/>
      <c r="O330" s="11"/>
      <c r="P330" s="11"/>
      <c r="Q330" s="11"/>
      <c r="R330" s="11"/>
    </row>
    <row r="331" spans="1:18">
      <c r="A331" s="12"/>
      <c r="B331" s="111" t="s">
        <v>426</v>
      </c>
      <c r="C331" s="111"/>
      <c r="D331" s="111"/>
      <c r="E331" s="111"/>
      <c r="F331" s="111"/>
      <c r="G331" s="111"/>
      <c r="H331" s="111"/>
      <c r="I331" s="111"/>
      <c r="J331" s="111"/>
      <c r="K331" s="111"/>
      <c r="L331" s="111"/>
      <c r="M331" s="111"/>
      <c r="N331" s="111"/>
      <c r="O331" s="111"/>
      <c r="P331" s="111"/>
      <c r="Q331" s="111"/>
      <c r="R331" s="111"/>
    </row>
    <row r="332" spans="1:18">
      <c r="A332" s="12"/>
      <c r="B332" s="27"/>
      <c r="C332" s="27"/>
      <c r="D332" s="27"/>
      <c r="E332" s="27"/>
      <c r="F332" s="27"/>
      <c r="G332" s="27"/>
      <c r="H332" s="27"/>
      <c r="I332" s="27"/>
      <c r="J332" s="27"/>
    </row>
    <row r="333" spans="1:18">
      <c r="A333" s="12"/>
      <c r="B333" s="16"/>
      <c r="C333" s="16"/>
      <c r="D333" s="16"/>
      <c r="E333" s="16"/>
      <c r="F333" s="16"/>
      <c r="G333" s="16"/>
      <c r="H333" s="16"/>
      <c r="I333" s="16"/>
      <c r="J333" s="16"/>
    </row>
    <row r="334" spans="1:18">
      <c r="A334" s="12"/>
      <c r="B334" s="127"/>
      <c r="C334" s="29"/>
      <c r="D334" s="69" t="s">
        <v>237</v>
      </c>
      <c r="E334" s="69"/>
      <c r="F334" s="69"/>
      <c r="G334" s="29"/>
      <c r="H334" s="69" t="s">
        <v>238</v>
      </c>
      <c r="I334" s="69"/>
      <c r="J334" s="69"/>
    </row>
    <row r="335" spans="1:18" ht="15.75" thickBot="1">
      <c r="A335" s="12"/>
      <c r="B335" s="127"/>
      <c r="C335" s="29"/>
      <c r="D335" s="41">
        <v>2014</v>
      </c>
      <c r="E335" s="41"/>
      <c r="F335" s="41"/>
      <c r="G335" s="29"/>
      <c r="H335" s="41">
        <v>2013</v>
      </c>
      <c r="I335" s="41"/>
      <c r="J335" s="41"/>
    </row>
    <row r="336" spans="1:18">
      <c r="A336" s="12"/>
      <c r="B336" s="97" t="s">
        <v>411</v>
      </c>
      <c r="C336" s="44"/>
      <c r="D336" s="98" t="s">
        <v>215</v>
      </c>
      <c r="E336" s="100">
        <v>146325</v>
      </c>
      <c r="F336" s="48"/>
      <c r="G336" s="44"/>
      <c r="H336" s="98" t="s">
        <v>215</v>
      </c>
      <c r="I336" s="100">
        <v>130944</v>
      </c>
      <c r="J336" s="48"/>
    </row>
    <row r="337" spans="1:18">
      <c r="A337" s="12"/>
      <c r="B337" s="97"/>
      <c r="C337" s="44"/>
      <c r="D337" s="115"/>
      <c r="E337" s="116"/>
      <c r="F337" s="49"/>
      <c r="G337" s="44"/>
      <c r="H337" s="115"/>
      <c r="I337" s="116"/>
      <c r="J337" s="49"/>
    </row>
    <row r="338" spans="1:18">
      <c r="A338" s="12"/>
      <c r="B338" s="103" t="s">
        <v>427</v>
      </c>
      <c r="C338" s="29"/>
      <c r="D338" s="104">
        <v>31565</v>
      </c>
      <c r="E338" s="104"/>
      <c r="F338" s="29"/>
      <c r="G338" s="29"/>
      <c r="H338" s="104">
        <v>119124</v>
      </c>
      <c r="I338" s="104"/>
      <c r="J338" s="29"/>
    </row>
    <row r="339" spans="1:18">
      <c r="A339" s="12"/>
      <c r="B339" s="103"/>
      <c r="C339" s="29"/>
      <c r="D339" s="104"/>
      <c r="E339" s="104"/>
      <c r="F339" s="29"/>
      <c r="G339" s="29"/>
      <c r="H339" s="104"/>
      <c r="I339" s="104"/>
      <c r="J339" s="29"/>
    </row>
    <row r="340" spans="1:18">
      <c r="A340" s="12"/>
      <c r="B340" s="97" t="s">
        <v>422</v>
      </c>
      <c r="C340" s="44"/>
      <c r="D340" s="77">
        <v>54188</v>
      </c>
      <c r="E340" s="77"/>
      <c r="F340" s="44"/>
      <c r="G340" s="44"/>
      <c r="H340" s="77">
        <v>58969</v>
      </c>
      <c r="I340" s="77"/>
      <c r="J340" s="44"/>
    </row>
    <row r="341" spans="1:18">
      <c r="A341" s="12"/>
      <c r="B341" s="97"/>
      <c r="C341" s="44"/>
      <c r="D341" s="77"/>
      <c r="E341" s="77"/>
      <c r="F341" s="44"/>
      <c r="G341" s="44"/>
      <c r="H341" s="77"/>
      <c r="I341" s="77"/>
      <c r="J341" s="44"/>
    </row>
    <row r="342" spans="1:18">
      <c r="A342" s="12"/>
      <c r="B342" s="103" t="s">
        <v>428</v>
      </c>
      <c r="C342" s="29"/>
      <c r="D342" s="53">
        <v>34273</v>
      </c>
      <c r="E342" s="53"/>
      <c r="F342" s="29"/>
      <c r="G342" s="29"/>
      <c r="H342" s="53">
        <v>39565</v>
      </c>
      <c r="I342" s="53"/>
      <c r="J342" s="29"/>
    </row>
    <row r="343" spans="1:18">
      <c r="A343" s="12"/>
      <c r="B343" s="103"/>
      <c r="C343" s="29"/>
      <c r="D343" s="53"/>
      <c r="E343" s="53"/>
      <c r="F343" s="29"/>
      <c r="G343" s="29"/>
      <c r="H343" s="53"/>
      <c r="I343" s="53"/>
      <c r="J343" s="29"/>
    </row>
    <row r="344" spans="1:18">
      <c r="A344" s="12"/>
      <c r="B344" s="97" t="s">
        <v>429</v>
      </c>
      <c r="C344" s="44"/>
      <c r="D344" s="99">
        <v>50627</v>
      </c>
      <c r="E344" s="99"/>
      <c r="F344" s="44"/>
      <c r="G344" s="44"/>
      <c r="H344" s="99">
        <v>55779</v>
      </c>
      <c r="I344" s="99"/>
      <c r="J344" s="44"/>
    </row>
    <row r="345" spans="1:18" ht="15.75" thickBot="1">
      <c r="A345" s="12"/>
      <c r="B345" s="97"/>
      <c r="C345" s="44"/>
      <c r="D345" s="118"/>
      <c r="E345" s="118"/>
      <c r="F345" s="76"/>
      <c r="G345" s="44"/>
      <c r="H345" s="118"/>
      <c r="I345" s="118"/>
      <c r="J345" s="76"/>
    </row>
    <row r="346" spans="1:18">
      <c r="A346" s="12"/>
      <c r="B346" s="71" t="s">
        <v>97</v>
      </c>
      <c r="C346" s="29"/>
      <c r="D346" s="119" t="s">
        <v>215</v>
      </c>
      <c r="E346" s="121">
        <v>316978</v>
      </c>
      <c r="F346" s="55"/>
      <c r="G346" s="29"/>
      <c r="H346" s="119" t="s">
        <v>215</v>
      </c>
      <c r="I346" s="121">
        <v>404381</v>
      </c>
      <c r="J346" s="55"/>
    </row>
    <row r="347" spans="1:18" ht="15.75" thickBot="1">
      <c r="A347" s="12"/>
      <c r="B347" s="71"/>
      <c r="C347" s="29"/>
      <c r="D347" s="120"/>
      <c r="E347" s="122"/>
      <c r="F347" s="90"/>
      <c r="G347" s="29"/>
      <c r="H347" s="120"/>
      <c r="I347" s="122"/>
      <c r="J347" s="90"/>
    </row>
    <row r="348" spans="1:18" ht="15.75" thickTop="1">
      <c r="A348" s="12"/>
      <c r="B348" s="11"/>
      <c r="C348" s="11"/>
      <c r="D348" s="11"/>
      <c r="E348" s="11"/>
      <c r="F348" s="11"/>
      <c r="G348" s="11"/>
      <c r="H348" s="11"/>
      <c r="I348" s="11"/>
      <c r="J348" s="11"/>
      <c r="K348" s="11"/>
      <c r="L348" s="11"/>
      <c r="M348" s="11"/>
      <c r="N348" s="11"/>
      <c r="O348" s="11"/>
      <c r="P348" s="11"/>
      <c r="Q348" s="11"/>
      <c r="R348" s="11"/>
    </row>
    <row r="349" spans="1:18">
      <c r="A349" s="12"/>
      <c r="B349" s="32" t="s">
        <v>430</v>
      </c>
      <c r="C349" s="32"/>
      <c r="D349" s="32"/>
      <c r="E349" s="32"/>
      <c r="F349" s="32"/>
      <c r="G349" s="32"/>
      <c r="H349" s="32"/>
      <c r="I349" s="32"/>
      <c r="J349" s="32"/>
      <c r="K349" s="32"/>
      <c r="L349" s="32"/>
      <c r="M349" s="32"/>
      <c r="N349" s="32"/>
      <c r="O349" s="32"/>
      <c r="P349" s="32"/>
      <c r="Q349" s="32"/>
      <c r="R349" s="32"/>
    </row>
  </sheetData>
  <mergeCells count="943">
    <mergeCell ref="B331:R331"/>
    <mergeCell ref="B348:R348"/>
    <mergeCell ref="B349:R349"/>
    <mergeCell ref="B325:R325"/>
    <mergeCell ref="B326:R326"/>
    <mergeCell ref="B327:R327"/>
    <mergeCell ref="B328:R328"/>
    <mergeCell ref="B329:R329"/>
    <mergeCell ref="B330:R330"/>
    <mergeCell ref="B303:R303"/>
    <mergeCell ref="B304:R304"/>
    <mergeCell ref="B305:R305"/>
    <mergeCell ref="B306:R306"/>
    <mergeCell ref="B307:R307"/>
    <mergeCell ref="B324:R324"/>
    <mergeCell ref="B297:R297"/>
    <mergeCell ref="B298:R298"/>
    <mergeCell ref="B299:R299"/>
    <mergeCell ref="B300:R300"/>
    <mergeCell ref="B301:R301"/>
    <mergeCell ref="B302:R302"/>
    <mergeCell ref="B271:R271"/>
    <mergeCell ref="B272:R272"/>
    <mergeCell ref="B273:R273"/>
    <mergeCell ref="B294:R294"/>
    <mergeCell ref="B295:R295"/>
    <mergeCell ref="B296:R296"/>
    <mergeCell ref="B239:R239"/>
    <mergeCell ref="B240:R240"/>
    <mergeCell ref="B241:R241"/>
    <mergeCell ref="B268:R268"/>
    <mergeCell ref="B269:R269"/>
    <mergeCell ref="B270:R270"/>
    <mergeCell ref="B202:R202"/>
    <mergeCell ref="B205:R205"/>
    <mergeCell ref="B218:R218"/>
    <mergeCell ref="B219:R219"/>
    <mergeCell ref="B220:R220"/>
    <mergeCell ref="B221:R221"/>
    <mergeCell ref="B156:R156"/>
    <mergeCell ref="B157:R157"/>
    <mergeCell ref="B180:R180"/>
    <mergeCell ref="B181:R181"/>
    <mergeCell ref="B182:R182"/>
    <mergeCell ref="B183:R183"/>
    <mergeCell ref="B150:R150"/>
    <mergeCell ref="B151:R151"/>
    <mergeCell ref="B152:R152"/>
    <mergeCell ref="B153:R153"/>
    <mergeCell ref="B154:R154"/>
    <mergeCell ref="B155:R155"/>
    <mergeCell ref="B134:R134"/>
    <mergeCell ref="B135:R135"/>
    <mergeCell ref="B136:R136"/>
    <mergeCell ref="B137:R137"/>
    <mergeCell ref="B148:R148"/>
    <mergeCell ref="B149:R149"/>
    <mergeCell ref="B118:R118"/>
    <mergeCell ref="B119:R119"/>
    <mergeCell ref="B120:R120"/>
    <mergeCell ref="B121:R121"/>
    <mergeCell ref="B132:R132"/>
    <mergeCell ref="B133:R133"/>
    <mergeCell ref="B85:R85"/>
    <mergeCell ref="B86:R86"/>
    <mergeCell ref="B87:R87"/>
    <mergeCell ref="B113:R113"/>
    <mergeCell ref="B116:R116"/>
    <mergeCell ref="B117:R117"/>
    <mergeCell ref="B65:R65"/>
    <mergeCell ref="B66:R66"/>
    <mergeCell ref="B67:R67"/>
    <mergeCell ref="B68:R68"/>
    <mergeCell ref="B69:R69"/>
    <mergeCell ref="B84:R84"/>
    <mergeCell ref="B40:R40"/>
    <mergeCell ref="B41:R41"/>
    <mergeCell ref="B42:R42"/>
    <mergeCell ref="B59:R59"/>
    <mergeCell ref="B62:R62"/>
    <mergeCell ref="B63:R63"/>
    <mergeCell ref="B24:R24"/>
    <mergeCell ref="B35:R35"/>
    <mergeCell ref="B36:R36"/>
    <mergeCell ref="B37:R37"/>
    <mergeCell ref="B38:R38"/>
    <mergeCell ref="B39:R39"/>
    <mergeCell ref="B9:R9"/>
    <mergeCell ref="B19:R19"/>
    <mergeCell ref="B20:R20"/>
    <mergeCell ref="B21:R21"/>
    <mergeCell ref="B22:R22"/>
    <mergeCell ref="B23:R23"/>
    <mergeCell ref="A1:A2"/>
    <mergeCell ref="B1:R1"/>
    <mergeCell ref="B2:R2"/>
    <mergeCell ref="B3:R3"/>
    <mergeCell ref="A4:A349"/>
    <mergeCell ref="B4:R4"/>
    <mergeCell ref="B5:R5"/>
    <mergeCell ref="B6:R6"/>
    <mergeCell ref="B7:R7"/>
    <mergeCell ref="B8:R8"/>
    <mergeCell ref="J344:J345"/>
    <mergeCell ref="B346:B347"/>
    <mergeCell ref="C346:C347"/>
    <mergeCell ref="D346:D347"/>
    <mergeCell ref="E346:E347"/>
    <mergeCell ref="F346:F347"/>
    <mergeCell ref="G346:G347"/>
    <mergeCell ref="H346:H347"/>
    <mergeCell ref="I346:I347"/>
    <mergeCell ref="J346:J347"/>
    <mergeCell ref="B344:B345"/>
    <mergeCell ref="C344:C345"/>
    <mergeCell ref="D344:E345"/>
    <mergeCell ref="F344:F345"/>
    <mergeCell ref="G344:G345"/>
    <mergeCell ref="H344:I345"/>
    <mergeCell ref="J340:J341"/>
    <mergeCell ref="B342:B343"/>
    <mergeCell ref="C342:C343"/>
    <mergeCell ref="D342:E343"/>
    <mergeCell ref="F342:F343"/>
    <mergeCell ref="G342:G343"/>
    <mergeCell ref="H342:I343"/>
    <mergeCell ref="J342:J343"/>
    <mergeCell ref="B340:B341"/>
    <mergeCell ref="C340:C341"/>
    <mergeCell ref="D340:E341"/>
    <mergeCell ref="F340:F341"/>
    <mergeCell ref="G340:G341"/>
    <mergeCell ref="H340:I341"/>
    <mergeCell ref="H336:H337"/>
    <mergeCell ref="I336:I337"/>
    <mergeCell ref="J336:J337"/>
    <mergeCell ref="B338:B339"/>
    <mergeCell ref="C338:C339"/>
    <mergeCell ref="D338:E339"/>
    <mergeCell ref="F338:F339"/>
    <mergeCell ref="G338:G339"/>
    <mergeCell ref="H338:I339"/>
    <mergeCell ref="J338:J339"/>
    <mergeCell ref="B336:B337"/>
    <mergeCell ref="C336:C337"/>
    <mergeCell ref="D336:D337"/>
    <mergeCell ref="E336:E337"/>
    <mergeCell ref="F336:F337"/>
    <mergeCell ref="G336:G337"/>
    <mergeCell ref="B332:J332"/>
    <mergeCell ref="B334:B335"/>
    <mergeCell ref="C334:C335"/>
    <mergeCell ref="D334:F334"/>
    <mergeCell ref="D335:F335"/>
    <mergeCell ref="G334:G335"/>
    <mergeCell ref="H334:J334"/>
    <mergeCell ref="H335:J335"/>
    <mergeCell ref="J320:J321"/>
    <mergeCell ref="B322:B323"/>
    <mergeCell ref="C322:C323"/>
    <mergeCell ref="D322:D323"/>
    <mergeCell ref="E322:E323"/>
    <mergeCell ref="F322:F323"/>
    <mergeCell ref="G322:G323"/>
    <mergeCell ref="H322:H323"/>
    <mergeCell ref="I322:I323"/>
    <mergeCell ref="J322:J323"/>
    <mergeCell ref="B320:B321"/>
    <mergeCell ref="C320:C321"/>
    <mergeCell ref="D320:E321"/>
    <mergeCell ref="F320:F321"/>
    <mergeCell ref="G320:G321"/>
    <mergeCell ref="H320:I321"/>
    <mergeCell ref="J316:J317"/>
    <mergeCell ref="B318:B319"/>
    <mergeCell ref="C318:C319"/>
    <mergeCell ref="D318:E319"/>
    <mergeCell ref="F318:F319"/>
    <mergeCell ref="G318:G319"/>
    <mergeCell ref="H318:I319"/>
    <mergeCell ref="J318:J319"/>
    <mergeCell ref="B316:B317"/>
    <mergeCell ref="C316:C317"/>
    <mergeCell ref="D316:E317"/>
    <mergeCell ref="F316:F317"/>
    <mergeCell ref="G316:G317"/>
    <mergeCell ref="H316:I317"/>
    <mergeCell ref="H312:H313"/>
    <mergeCell ref="I312:I313"/>
    <mergeCell ref="J312:J313"/>
    <mergeCell ref="B314:B315"/>
    <mergeCell ref="C314:C315"/>
    <mergeCell ref="D314:E315"/>
    <mergeCell ref="F314:F315"/>
    <mergeCell ref="G314:G315"/>
    <mergeCell ref="H314:I315"/>
    <mergeCell ref="J314:J315"/>
    <mergeCell ref="B312:B313"/>
    <mergeCell ref="C312:C313"/>
    <mergeCell ref="D312:D313"/>
    <mergeCell ref="E312:E313"/>
    <mergeCell ref="F312:F313"/>
    <mergeCell ref="G312:G313"/>
    <mergeCell ref="B308:J308"/>
    <mergeCell ref="B310:B311"/>
    <mergeCell ref="C310:C311"/>
    <mergeCell ref="D310:F310"/>
    <mergeCell ref="D311:F311"/>
    <mergeCell ref="G310:G311"/>
    <mergeCell ref="H310:J310"/>
    <mergeCell ref="H311:J311"/>
    <mergeCell ref="J290:J291"/>
    <mergeCell ref="B292:B293"/>
    <mergeCell ref="C292:C293"/>
    <mergeCell ref="D292:D293"/>
    <mergeCell ref="E292:E293"/>
    <mergeCell ref="F292:F293"/>
    <mergeCell ref="G292:G293"/>
    <mergeCell ref="H292:H293"/>
    <mergeCell ref="I292:I293"/>
    <mergeCell ref="J292:J293"/>
    <mergeCell ref="B290:B291"/>
    <mergeCell ref="C290:C291"/>
    <mergeCell ref="D290:E291"/>
    <mergeCell ref="F290:F291"/>
    <mergeCell ref="G290:G291"/>
    <mergeCell ref="H290:I291"/>
    <mergeCell ref="J286:J287"/>
    <mergeCell ref="B288:B289"/>
    <mergeCell ref="C288:C289"/>
    <mergeCell ref="D288:E289"/>
    <mergeCell ref="F288:F289"/>
    <mergeCell ref="G288:G289"/>
    <mergeCell ref="H288:I289"/>
    <mergeCell ref="J288:J289"/>
    <mergeCell ref="B286:B287"/>
    <mergeCell ref="C286:C287"/>
    <mergeCell ref="D286:E287"/>
    <mergeCell ref="F286:F287"/>
    <mergeCell ref="G286:G287"/>
    <mergeCell ref="H286:I287"/>
    <mergeCell ref="J282:J283"/>
    <mergeCell ref="B284:B285"/>
    <mergeCell ref="C284:C285"/>
    <mergeCell ref="D284:E285"/>
    <mergeCell ref="F284:F285"/>
    <mergeCell ref="G284:G285"/>
    <mergeCell ref="H284:I285"/>
    <mergeCell ref="J284:J285"/>
    <mergeCell ref="B282:B283"/>
    <mergeCell ref="C282:C283"/>
    <mergeCell ref="D282:E283"/>
    <mergeCell ref="F282:F283"/>
    <mergeCell ref="G282:G283"/>
    <mergeCell ref="H282:I283"/>
    <mergeCell ref="H278:H279"/>
    <mergeCell ref="I278:I279"/>
    <mergeCell ref="J278:J279"/>
    <mergeCell ref="B280:B281"/>
    <mergeCell ref="C280:C281"/>
    <mergeCell ref="D280:E281"/>
    <mergeCell ref="F280:F281"/>
    <mergeCell ref="G280:G281"/>
    <mergeCell ref="H280:I281"/>
    <mergeCell ref="J280:J281"/>
    <mergeCell ref="B278:B279"/>
    <mergeCell ref="C278:C279"/>
    <mergeCell ref="D278:D279"/>
    <mergeCell ref="E278:E279"/>
    <mergeCell ref="F278:F279"/>
    <mergeCell ref="G278:G279"/>
    <mergeCell ref="M266:M267"/>
    <mergeCell ref="N266:N267"/>
    <mergeCell ref="B274:J274"/>
    <mergeCell ref="B276:B277"/>
    <mergeCell ref="C276:C277"/>
    <mergeCell ref="D276:F276"/>
    <mergeCell ref="D277:F277"/>
    <mergeCell ref="G276:G277"/>
    <mergeCell ref="H276:J276"/>
    <mergeCell ref="H277:J277"/>
    <mergeCell ref="G266:G267"/>
    <mergeCell ref="H266:H267"/>
    <mergeCell ref="I266:I267"/>
    <mergeCell ref="J266:J267"/>
    <mergeCell ref="K266:K267"/>
    <mergeCell ref="L266:L267"/>
    <mergeCell ref="H264:I265"/>
    <mergeCell ref="J264:J265"/>
    <mergeCell ref="K264:K265"/>
    <mergeCell ref="L264:M265"/>
    <mergeCell ref="N264:N265"/>
    <mergeCell ref="B266:B267"/>
    <mergeCell ref="C266:C267"/>
    <mergeCell ref="D266:D267"/>
    <mergeCell ref="E266:E267"/>
    <mergeCell ref="F266:F267"/>
    <mergeCell ref="H262:I263"/>
    <mergeCell ref="J262:J263"/>
    <mergeCell ref="K262:K263"/>
    <mergeCell ref="L262:M263"/>
    <mergeCell ref="N262:N263"/>
    <mergeCell ref="B264:B265"/>
    <mergeCell ref="C264:C265"/>
    <mergeCell ref="D264:E265"/>
    <mergeCell ref="F264:F265"/>
    <mergeCell ref="G264:G265"/>
    <mergeCell ref="J260:J261"/>
    <mergeCell ref="K260:K261"/>
    <mergeCell ref="L260:L261"/>
    <mergeCell ref="M260:M261"/>
    <mergeCell ref="N260:N261"/>
    <mergeCell ref="B262:B263"/>
    <mergeCell ref="C262:C263"/>
    <mergeCell ref="D262:E263"/>
    <mergeCell ref="F262:F263"/>
    <mergeCell ref="G262:G263"/>
    <mergeCell ref="D259:F259"/>
    <mergeCell ref="H259:J259"/>
    <mergeCell ref="L259:N259"/>
    <mergeCell ref="B260:B261"/>
    <mergeCell ref="C260:C261"/>
    <mergeCell ref="D260:E261"/>
    <mergeCell ref="F260:F261"/>
    <mergeCell ref="G260:G261"/>
    <mergeCell ref="H260:H261"/>
    <mergeCell ref="I260:I261"/>
    <mergeCell ref="K254:K255"/>
    <mergeCell ref="L254:L255"/>
    <mergeCell ref="M254:M255"/>
    <mergeCell ref="N254:N255"/>
    <mergeCell ref="B256:N256"/>
    <mergeCell ref="D258:N258"/>
    <mergeCell ref="N252:N253"/>
    <mergeCell ref="B254:B255"/>
    <mergeCell ref="C254:C255"/>
    <mergeCell ref="D254:D255"/>
    <mergeCell ref="E254:E255"/>
    <mergeCell ref="F254:F255"/>
    <mergeCell ref="G254:G255"/>
    <mergeCell ref="H254:H255"/>
    <mergeCell ref="I254:I255"/>
    <mergeCell ref="J254:J255"/>
    <mergeCell ref="N250:N251"/>
    <mergeCell ref="B252:B253"/>
    <mergeCell ref="C252:C253"/>
    <mergeCell ref="D252:E253"/>
    <mergeCell ref="F252:F253"/>
    <mergeCell ref="G252:G253"/>
    <mergeCell ref="H252:I253"/>
    <mergeCell ref="J252:J253"/>
    <mergeCell ref="K252:K253"/>
    <mergeCell ref="L252:M253"/>
    <mergeCell ref="N248:N249"/>
    <mergeCell ref="B250:B251"/>
    <mergeCell ref="C250:C251"/>
    <mergeCell ref="D250:E251"/>
    <mergeCell ref="F250:F251"/>
    <mergeCell ref="G250:G251"/>
    <mergeCell ref="H250:I251"/>
    <mergeCell ref="J250:J251"/>
    <mergeCell ref="K250:K251"/>
    <mergeCell ref="L250:M251"/>
    <mergeCell ref="N246:N247"/>
    <mergeCell ref="B248:B249"/>
    <mergeCell ref="C248:C249"/>
    <mergeCell ref="D248:E249"/>
    <mergeCell ref="F248:F249"/>
    <mergeCell ref="G248:G249"/>
    <mergeCell ref="H248:I249"/>
    <mergeCell ref="J248:J249"/>
    <mergeCell ref="K248:K249"/>
    <mergeCell ref="L248:M249"/>
    <mergeCell ref="H246:H247"/>
    <mergeCell ref="I246:I247"/>
    <mergeCell ref="J246:J247"/>
    <mergeCell ref="K246:K247"/>
    <mergeCell ref="L246:L247"/>
    <mergeCell ref="M246:M247"/>
    <mergeCell ref="B246:B247"/>
    <mergeCell ref="C246:C247"/>
    <mergeCell ref="D246:D247"/>
    <mergeCell ref="E246:E247"/>
    <mergeCell ref="F246:F247"/>
    <mergeCell ref="G246:G247"/>
    <mergeCell ref="M234:M235"/>
    <mergeCell ref="N234:N235"/>
    <mergeCell ref="B242:N242"/>
    <mergeCell ref="D244:N244"/>
    <mergeCell ref="D245:F245"/>
    <mergeCell ref="H245:J245"/>
    <mergeCell ref="L245:N245"/>
    <mergeCell ref="B236:R236"/>
    <mergeCell ref="B237:R237"/>
    <mergeCell ref="B238:R238"/>
    <mergeCell ref="G234:G235"/>
    <mergeCell ref="H234:H235"/>
    <mergeCell ref="I234:I235"/>
    <mergeCell ref="J234:J235"/>
    <mergeCell ref="K234:K235"/>
    <mergeCell ref="L234:L235"/>
    <mergeCell ref="H232:I233"/>
    <mergeCell ref="J232:J233"/>
    <mergeCell ref="K232:K233"/>
    <mergeCell ref="L232:M233"/>
    <mergeCell ref="N232:N233"/>
    <mergeCell ref="B234:B235"/>
    <mergeCell ref="C234:C235"/>
    <mergeCell ref="D234:D235"/>
    <mergeCell ref="E234:E235"/>
    <mergeCell ref="F234:F235"/>
    <mergeCell ref="H230:I231"/>
    <mergeCell ref="J230:J231"/>
    <mergeCell ref="K230:K231"/>
    <mergeCell ref="L230:M231"/>
    <mergeCell ref="N230:N231"/>
    <mergeCell ref="B232:B233"/>
    <mergeCell ref="C232:C233"/>
    <mergeCell ref="D232:E233"/>
    <mergeCell ref="F232:F233"/>
    <mergeCell ref="G232:G233"/>
    <mergeCell ref="H228:I229"/>
    <mergeCell ref="J228:J229"/>
    <mergeCell ref="K228:K229"/>
    <mergeCell ref="L228:M229"/>
    <mergeCell ref="N228:N229"/>
    <mergeCell ref="B230:B231"/>
    <mergeCell ref="C230:C231"/>
    <mergeCell ref="D230:E231"/>
    <mergeCell ref="F230:F231"/>
    <mergeCell ref="G230:G231"/>
    <mergeCell ref="J226:J227"/>
    <mergeCell ref="K226:K227"/>
    <mergeCell ref="L226:L227"/>
    <mergeCell ref="M226:M227"/>
    <mergeCell ref="N226:N227"/>
    <mergeCell ref="B228:B229"/>
    <mergeCell ref="C228:C229"/>
    <mergeCell ref="D228:E229"/>
    <mergeCell ref="F228:F229"/>
    <mergeCell ref="G228:G229"/>
    <mergeCell ref="K224:K225"/>
    <mergeCell ref="L224:N225"/>
    <mergeCell ref="B226:B227"/>
    <mergeCell ref="C226:C227"/>
    <mergeCell ref="D226:D227"/>
    <mergeCell ref="E226:E227"/>
    <mergeCell ref="F226:F227"/>
    <mergeCell ref="G226:G227"/>
    <mergeCell ref="H226:H227"/>
    <mergeCell ref="I226:I227"/>
    <mergeCell ref="H216:H217"/>
    <mergeCell ref="I216:I217"/>
    <mergeCell ref="J216:J217"/>
    <mergeCell ref="B222:N222"/>
    <mergeCell ref="B224:B225"/>
    <mergeCell ref="C224:C225"/>
    <mergeCell ref="D224:F224"/>
    <mergeCell ref="D225:F225"/>
    <mergeCell ref="G224:G225"/>
    <mergeCell ref="H224:J225"/>
    <mergeCell ref="B216:B217"/>
    <mergeCell ref="C216:C217"/>
    <mergeCell ref="D216:D217"/>
    <mergeCell ref="E216:E217"/>
    <mergeCell ref="F216:F217"/>
    <mergeCell ref="G216:G217"/>
    <mergeCell ref="H212:H213"/>
    <mergeCell ref="I212:I213"/>
    <mergeCell ref="J212:J213"/>
    <mergeCell ref="B214:B215"/>
    <mergeCell ref="C214:C215"/>
    <mergeCell ref="D214:E215"/>
    <mergeCell ref="F214:F215"/>
    <mergeCell ref="G214:G215"/>
    <mergeCell ref="H214:I215"/>
    <mergeCell ref="J214:J215"/>
    <mergeCell ref="B212:B213"/>
    <mergeCell ref="C212:C213"/>
    <mergeCell ref="D212:D213"/>
    <mergeCell ref="E212:E213"/>
    <mergeCell ref="F212:F213"/>
    <mergeCell ref="G212:G213"/>
    <mergeCell ref="B208:J208"/>
    <mergeCell ref="B210:B211"/>
    <mergeCell ref="C210:C211"/>
    <mergeCell ref="D210:F211"/>
    <mergeCell ref="G210:G211"/>
    <mergeCell ref="H210:J210"/>
    <mergeCell ref="H211:J211"/>
    <mergeCell ref="J198:J199"/>
    <mergeCell ref="B200:B201"/>
    <mergeCell ref="C200:C201"/>
    <mergeCell ref="D200:D201"/>
    <mergeCell ref="E200:E201"/>
    <mergeCell ref="F200:F201"/>
    <mergeCell ref="G200:G201"/>
    <mergeCell ref="H200:H201"/>
    <mergeCell ref="I200:I201"/>
    <mergeCell ref="J200:J201"/>
    <mergeCell ref="B198:B199"/>
    <mergeCell ref="C198:C199"/>
    <mergeCell ref="D198:E199"/>
    <mergeCell ref="F198:F199"/>
    <mergeCell ref="G198:G199"/>
    <mergeCell ref="H198:I199"/>
    <mergeCell ref="J194:J195"/>
    <mergeCell ref="B196:B197"/>
    <mergeCell ref="C196:C197"/>
    <mergeCell ref="D196:E197"/>
    <mergeCell ref="F196:F197"/>
    <mergeCell ref="G196:G197"/>
    <mergeCell ref="H196:I197"/>
    <mergeCell ref="J196:J197"/>
    <mergeCell ref="B194:B195"/>
    <mergeCell ref="C194:C195"/>
    <mergeCell ref="D194:E195"/>
    <mergeCell ref="F194:F195"/>
    <mergeCell ref="G194:G195"/>
    <mergeCell ref="H194:I195"/>
    <mergeCell ref="J190:J191"/>
    <mergeCell ref="B192:B193"/>
    <mergeCell ref="C192:C193"/>
    <mergeCell ref="D192:E193"/>
    <mergeCell ref="F192:F193"/>
    <mergeCell ref="G192:G193"/>
    <mergeCell ref="H192:I193"/>
    <mergeCell ref="J192:J193"/>
    <mergeCell ref="B190:B191"/>
    <mergeCell ref="C190:C191"/>
    <mergeCell ref="D190:E191"/>
    <mergeCell ref="F190:F191"/>
    <mergeCell ref="G190:G191"/>
    <mergeCell ref="H190:I191"/>
    <mergeCell ref="H187:J187"/>
    <mergeCell ref="B188:B189"/>
    <mergeCell ref="C188:C189"/>
    <mergeCell ref="D188:D189"/>
    <mergeCell ref="E188:E189"/>
    <mergeCell ref="F188:F189"/>
    <mergeCell ref="G188:G189"/>
    <mergeCell ref="H188:H189"/>
    <mergeCell ref="I188:I189"/>
    <mergeCell ref="J188:J189"/>
    <mergeCell ref="H178:H179"/>
    <mergeCell ref="I178:I179"/>
    <mergeCell ref="J178:J179"/>
    <mergeCell ref="B184:J184"/>
    <mergeCell ref="B186:B187"/>
    <mergeCell ref="C186:C187"/>
    <mergeCell ref="D186:F186"/>
    <mergeCell ref="D187:F187"/>
    <mergeCell ref="G186:G187"/>
    <mergeCell ref="H186:J186"/>
    <mergeCell ref="B178:B179"/>
    <mergeCell ref="C178:C179"/>
    <mergeCell ref="D178:D179"/>
    <mergeCell ref="E178:E179"/>
    <mergeCell ref="F178:F179"/>
    <mergeCell ref="G178:G179"/>
    <mergeCell ref="J174:J175"/>
    <mergeCell ref="B176:B177"/>
    <mergeCell ref="C176:C177"/>
    <mergeCell ref="D176:E177"/>
    <mergeCell ref="F176:F177"/>
    <mergeCell ref="G176:G177"/>
    <mergeCell ref="H176:I177"/>
    <mergeCell ref="J176:J177"/>
    <mergeCell ref="B174:B175"/>
    <mergeCell ref="C174:C175"/>
    <mergeCell ref="D174:E175"/>
    <mergeCell ref="F174:F175"/>
    <mergeCell ref="G174:G175"/>
    <mergeCell ref="H174:I175"/>
    <mergeCell ref="J170:J171"/>
    <mergeCell ref="B172:B173"/>
    <mergeCell ref="C172:C173"/>
    <mergeCell ref="D172:E173"/>
    <mergeCell ref="F172:F173"/>
    <mergeCell ref="G172:G173"/>
    <mergeCell ref="H172:I173"/>
    <mergeCell ref="J172:J173"/>
    <mergeCell ref="B170:B171"/>
    <mergeCell ref="C170:C171"/>
    <mergeCell ref="D170:E171"/>
    <mergeCell ref="F170:F171"/>
    <mergeCell ref="G170:G171"/>
    <mergeCell ref="H170:I171"/>
    <mergeCell ref="J166:J167"/>
    <mergeCell ref="B168:B169"/>
    <mergeCell ref="C168:C169"/>
    <mergeCell ref="D168:E169"/>
    <mergeCell ref="F168:F169"/>
    <mergeCell ref="G168:G169"/>
    <mergeCell ref="H168:I169"/>
    <mergeCell ref="J168:J169"/>
    <mergeCell ref="B166:B167"/>
    <mergeCell ref="C166:C167"/>
    <mergeCell ref="D166:E167"/>
    <mergeCell ref="F166:F167"/>
    <mergeCell ref="G166:G167"/>
    <mergeCell ref="H166:I167"/>
    <mergeCell ref="J162:J163"/>
    <mergeCell ref="B164:B165"/>
    <mergeCell ref="C164:C165"/>
    <mergeCell ref="D164:E165"/>
    <mergeCell ref="F164:F165"/>
    <mergeCell ref="G164:G165"/>
    <mergeCell ref="H164:I165"/>
    <mergeCell ref="J164:J165"/>
    <mergeCell ref="H160:J160"/>
    <mergeCell ref="H161:J161"/>
    <mergeCell ref="B162:B163"/>
    <mergeCell ref="C162:C163"/>
    <mergeCell ref="D162:D163"/>
    <mergeCell ref="E162:E163"/>
    <mergeCell ref="F162:F163"/>
    <mergeCell ref="G162:G163"/>
    <mergeCell ref="H162:H163"/>
    <mergeCell ref="I162:I163"/>
    <mergeCell ref="N145:N146"/>
    <mergeCell ref="O145:O146"/>
    <mergeCell ref="P145:Q146"/>
    <mergeCell ref="R145:R146"/>
    <mergeCell ref="B158:J158"/>
    <mergeCell ref="B160:B161"/>
    <mergeCell ref="C160:C161"/>
    <mergeCell ref="D160:F160"/>
    <mergeCell ref="D161:F161"/>
    <mergeCell ref="G160:G161"/>
    <mergeCell ref="R143:R144"/>
    <mergeCell ref="B145:B146"/>
    <mergeCell ref="C145:C146"/>
    <mergeCell ref="D145:E146"/>
    <mergeCell ref="F145:F146"/>
    <mergeCell ref="G145:G146"/>
    <mergeCell ref="H145:I146"/>
    <mergeCell ref="J145:J146"/>
    <mergeCell ref="K145:K146"/>
    <mergeCell ref="L145:M146"/>
    <mergeCell ref="J143:J144"/>
    <mergeCell ref="K143:K144"/>
    <mergeCell ref="L143:M144"/>
    <mergeCell ref="N143:N144"/>
    <mergeCell ref="O143:O144"/>
    <mergeCell ref="P143:Q144"/>
    <mergeCell ref="B143:B144"/>
    <mergeCell ref="C143:C144"/>
    <mergeCell ref="D143:E144"/>
    <mergeCell ref="F143:F144"/>
    <mergeCell ref="G143:G144"/>
    <mergeCell ref="H143:I144"/>
    <mergeCell ref="B138:R138"/>
    <mergeCell ref="D140:J140"/>
    <mergeCell ref="L140:R140"/>
    <mergeCell ref="D141:F141"/>
    <mergeCell ref="H141:J141"/>
    <mergeCell ref="L141:N141"/>
    <mergeCell ref="P141:R141"/>
    <mergeCell ref="J128:J129"/>
    <mergeCell ref="B130:B131"/>
    <mergeCell ref="C130:C131"/>
    <mergeCell ref="D130:D131"/>
    <mergeCell ref="E130:E131"/>
    <mergeCell ref="F130:F131"/>
    <mergeCell ref="G130:G131"/>
    <mergeCell ref="H130:H131"/>
    <mergeCell ref="I130:I131"/>
    <mergeCell ref="J130:J131"/>
    <mergeCell ref="B128:B129"/>
    <mergeCell ref="C128:C129"/>
    <mergeCell ref="D128:E129"/>
    <mergeCell ref="F128:F129"/>
    <mergeCell ref="G128:G129"/>
    <mergeCell ref="H128:I129"/>
    <mergeCell ref="H125:J125"/>
    <mergeCell ref="B126:B127"/>
    <mergeCell ref="C126:C127"/>
    <mergeCell ref="D126:D127"/>
    <mergeCell ref="E126:E127"/>
    <mergeCell ref="F126:F127"/>
    <mergeCell ref="G126:G127"/>
    <mergeCell ref="H126:H127"/>
    <mergeCell ref="I126:I127"/>
    <mergeCell ref="J126:J127"/>
    <mergeCell ref="H111:H112"/>
    <mergeCell ref="I111:I112"/>
    <mergeCell ref="J111:J112"/>
    <mergeCell ref="B122:J122"/>
    <mergeCell ref="B124:B125"/>
    <mergeCell ref="C124:C125"/>
    <mergeCell ref="D124:F124"/>
    <mergeCell ref="D125:F125"/>
    <mergeCell ref="G124:G125"/>
    <mergeCell ref="H124:J124"/>
    <mergeCell ref="B111:B112"/>
    <mergeCell ref="C111:C112"/>
    <mergeCell ref="D111:D112"/>
    <mergeCell ref="E111:E112"/>
    <mergeCell ref="F111:F112"/>
    <mergeCell ref="G111:G112"/>
    <mergeCell ref="J107:J108"/>
    <mergeCell ref="B109:B110"/>
    <mergeCell ref="C109:C110"/>
    <mergeCell ref="D109:E110"/>
    <mergeCell ref="F109:F110"/>
    <mergeCell ref="G109:G110"/>
    <mergeCell ref="H109:I110"/>
    <mergeCell ref="J109:J110"/>
    <mergeCell ref="B107:B108"/>
    <mergeCell ref="C107:C108"/>
    <mergeCell ref="D107:E108"/>
    <mergeCell ref="F107:F108"/>
    <mergeCell ref="G107:G108"/>
    <mergeCell ref="H107:I108"/>
    <mergeCell ref="J103:J104"/>
    <mergeCell ref="B105:B106"/>
    <mergeCell ref="C105:C106"/>
    <mergeCell ref="D105:E106"/>
    <mergeCell ref="F105:F106"/>
    <mergeCell ref="G105:G106"/>
    <mergeCell ref="H105:I106"/>
    <mergeCell ref="J105:J106"/>
    <mergeCell ref="D102:E102"/>
    <mergeCell ref="H102:I102"/>
    <mergeCell ref="B103:B104"/>
    <mergeCell ref="C103:C104"/>
    <mergeCell ref="D103:E104"/>
    <mergeCell ref="F103:F104"/>
    <mergeCell ref="G103:G104"/>
    <mergeCell ref="H103:I104"/>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H91:J91"/>
    <mergeCell ref="B92:B93"/>
    <mergeCell ref="C92:C93"/>
    <mergeCell ref="D92:D93"/>
    <mergeCell ref="E92:E93"/>
    <mergeCell ref="F92:F93"/>
    <mergeCell ref="G92:G93"/>
    <mergeCell ref="H92:H93"/>
    <mergeCell ref="I92:I93"/>
    <mergeCell ref="J92:J93"/>
    <mergeCell ref="H82:H83"/>
    <mergeCell ref="I82:I83"/>
    <mergeCell ref="J82:J83"/>
    <mergeCell ref="B88:J88"/>
    <mergeCell ref="B90:B91"/>
    <mergeCell ref="C90:C91"/>
    <mergeCell ref="D90:F90"/>
    <mergeCell ref="D91:F91"/>
    <mergeCell ref="G90:G91"/>
    <mergeCell ref="H90:J90"/>
    <mergeCell ref="B82:B83"/>
    <mergeCell ref="C82:C83"/>
    <mergeCell ref="D82:D83"/>
    <mergeCell ref="E82:E83"/>
    <mergeCell ref="F82:F83"/>
    <mergeCell ref="G82:G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H74:H75"/>
    <mergeCell ref="I74:I75"/>
    <mergeCell ref="J74:J75"/>
    <mergeCell ref="B76:B77"/>
    <mergeCell ref="C76:C77"/>
    <mergeCell ref="D76:E77"/>
    <mergeCell ref="F76:F77"/>
    <mergeCell ref="G76:G77"/>
    <mergeCell ref="H76:I77"/>
    <mergeCell ref="J76:J77"/>
    <mergeCell ref="B74:B75"/>
    <mergeCell ref="C74:C75"/>
    <mergeCell ref="D74:D75"/>
    <mergeCell ref="E74:E75"/>
    <mergeCell ref="F74:F75"/>
    <mergeCell ref="G74:G75"/>
    <mergeCell ref="J57:J58"/>
    <mergeCell ref="B70:J70"/>
    <mergeCell ref="B72:B73"/>
    <mergeCell ref="C72:C73"/>
    <mergeCell ref="D72:F72"/>
    <mergeCell ref="D73:F73"/>
    <mergeCell ref="G72:G73"/>
    <mergeCell ref="H72:J72"/>
    <mergeCell ref="H73:J73"/>
    <mergeCell ref="B64:R64"/>
    <mergeCell ref="I55:I56"/>
    <mergeCell ref="J55:J56"/>
    <mergeCell ref="B57:B58"/>
    <mergeCell ref="C57:C58"/>
    <mergeCell ref="D57:D58"/>
    <mergeCell ref="E57:E58"/>
    <mergeCell ref="F57:F58"/>
    <mergeCell ref="G57:G58"/>
    <mergeCell ref="H57:H58"/>
    <mergeCell ref="I57:I58"/>
    <mergeCell ref="H53:H54"/>
    <mergeCell ref="I53:I54"/>
    <mergeCell ref="J53:J54"/>
    <mergeCell ref="B55:B56"/>
    <mergeCell ref="C55:C56"/>
    <mergeCell ref="D55:D56"/>
    <mergeCell ref="E55:E56"/>
    <mergeCell ref="F55:F56"/>
    <mergeCell ref="G55:G56"/>
    <mergeCell ref="H55:H56"/>
    <mergeCell ref="B53:B54"/>
    <mergeCell ref="C53:C54"/>
    <mergeCell ref="D53:D54"/>
    <mergeCell ref="E53:E54"/>
    <mergeCell ref="F53:F54"/>
    <mergeCell ref="G53:G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H46:J46"/>
    <mergeCell ref="B47:B48"/>
    <mergeCell ref="C47:C48"/>
    <mergeCell ref="D47:D48"/>
    <mergeCell ref="E47:E48"/>
    <mergeCell ref="F47:F48"/>
    <mergeCell ref="G47:G48"/>
    <mergeCell ref="H47:H48"/>
    <mergeCell ref="I47:I48"/>
    <mergeCell ref="J47:J48"/>
    <mergeCell ref="H33:H34"/>
    <mergeCell ref="I33:I34"/>
    <mergeCell ref="J33:J34"/>
    <mergeCell ref="B43:J43"/>
    <mergeCell ref="B45:B46"/>
    <mergeCell ref="C45:C46"/>
    <mergeCell ref="D45:F45"/>
    <mergeCell ref="D46:F46"/>
    <mergeCell ref="G45:G46"/>
    <mergeCell ref="H45:J45"/>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H27:J27"/>
    <mergeCell ref="H28:J28"/>
    <mergeCell ref="B29:B30"/>
    <mergeCell ref="C29:C30"/>
    <mergeCell ref="D29:D30"/>
    <mergeCell ref="E29:E30"/>
    <mergeCell ref="F29:F30"/>
    <mergeCell ref="G29:G30"/>
    <mergeCell ref="H29:H30"/>
    <mergeCell ref="I29:I30"/>
    <mergeCell ref="G17:G18"/>
    <mergeCell ref="H17:H18"/>
    <mergeCell ref="I17:I18"/>
    <mergeCell ref="J17:J18"/>
    <mergeCell ref="B25:J25"/>
    <mergeCell ref="B27:B28"/>
    <mergeCell ref="C27:C28"/>
    <mergeCell ref="D27:F27"/>
    <mergeCell ref="D28:F28"/>
    <mergeCell ref="G27:G28"/>
    <mergeCell ref="H14:H15"/>
    <mergeCell ref="I14:I15"/>
    <mergeCell ref="J14:J15"/>
    <mergeCell ref="D16:E16"/>
    <mergeCell ref="H16:I16"/>
    <mergeCell ref="B17:B18"/>
    <mergeCell ref="C17:C18"/>
    <mergeCell ref="D17:D18"/>
    <mergeCell ref="E17:E18"/>
    <mergeCell ref="F17:F18"/>
    <mergeCell ref="B14:B15"/>
    <mergeCell ref="C14:C15"/>
    <mergeCell ref="D14:D15"/>
    <mergeCell ref="E14:E15"/>
    <mergeCell ref="F14:F15"/>
    <mergeCell ref="G14:G15"/>
    <mergeCell ref="B10:J10"/>
    <mergeCell ref="B12:B13"/>
    <mergeCell ref="C12:C13"/>
    <mergeCell ref="D12:F12"/>
    <mergeCell ref="D13:F13"/>
    <mergeCell ref="G12:G13"/>
    <mergeCell ref="H12:J12"/>
    <mergeCell ref="H13: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4.85546875" bestFit="1" customWidth="1"/>
    <col min="2" max="2" width="36.5703125" bestFit="1" customWidth="1"/>
  </cols>
  <sheetData>
    <row r="1" spans="1:2">
      <c r="A1" s="7" t="s">
        <v>431</v>
      </c>
      <c r="B1" s="1" t="s">
        <v>1</v>
      </c>
    </row>
    <row r="2" spans="1:2">
      <c r="A2" s="7"/>
      <c r="B2" s="1" t="s">
        <v>2</v>
      </c>
    </row>
    <row r="3" spans="1:2">
      <c r="A3" s="3" t="s">
        <v>432</v>
      </c>
      <c r="B3" s="4" t="s">
        <v>5</v>
      </c>
    </row>
    <row r="4" spans="1:2">
      <c r="A4" s="12" t="s">
        <v>433</v>
      </c>
      <c r="B4" s="4" t="s">
        <v>5</v>
      </c>
    </row>
    <row r="5" spans="1:2">
      <c r="A5" s="12"/>
      <c r="B5" s="65" t="s">
        <v>434</v>
      </c>
    </row>
    <row r="6" spans="1:2">
      <c r="A6" s="12"/>
      <c r="B6" s="4"/>
    </row>
    <row r="7" spans="1:2" ht="357.75">
      <c r="A7" s="12"/>
      <c r="B7" s="14" t="s">
        <v>435</v>
      </c>
    </row>
    <row r="8" spans="1:2">
      <c r="A8" s="12"/>
      <c r="B8" s="4"/>
    </row>
    <row r="9" spans="1:2" ht="166.5">
      <c r="A9" s="12"/>
      <c r="B9" s="14" t="s">
        <v>436</v>
      </c>
    </row>
    <row r="10" spans="1:2">
      <c r="A10" s="12"/>
      <c r="B10" s="4"/>
    </row>
    <row r="11" spans="1:2" ht="166.5">
      <c r="A11" s="12"/>
      <c r="B11" s="14" t="s">
        <v>437</v>
      </c>
    </row>
    <row r="12" spans="1:2">
      <c r="A12" s="12"/>
      <c r="B12" s="4"/>
    </row>
    <row r="13" spans="1:2" ht="409.6">
      <c r="A13" s="12"/>
      <c r="B13" s="14" t="s">
        <v>438</v>
      </c>
    </row>
    <row r="14" spans="1:2">
      <c r="A14" s="12"/>
      <c r="B14" s="4"/>
    </row>
    <row r="15" spans="1:2" ht="64.5">
      <c r="A15" s="12"/>
      <c r="B15" s="14" t="s">
        <v>439</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2"/>
  <sheetViews>
    <sheetView showGridLines="0" workbookViewId="0"/>
  </sheetViews>
  <sheetFormatPr defaultRowHeight="15"/>
  <cols>
    <col min="1" max="3" width="36.5703125" bestFit="1" customWidth="1"/>
    <col min="4" max="4" width="36.5703125" customWidth="1"/>
    <col min="5" max="5" width="20.42578125" customWidth="1"/>
    <col min="6" max="6" width="36.5703125" customWidth="1"/>
    <col min="7" max="7" width="5.140625" customWidth="1"/>
    <col min="8" max="8" width="36.5703125" customWidth="1"/>
    <col min="9" max="10" width="20.42578125" customWidth="1"/>
    <col min="11" max="11" width="29.85546875" customWidth="1"/>
    <col min="12" max="12" width="9.28515625" customWidth="1"/>
    <col min="13" max="14" width="20.42578125" customWidth="1"/>
    <col min="15" max="15" width="5.140625" customWidth="1"/>
    <col min="16" max="16" width="6.42578125" customWidth="1"/>
    <col min="17" max="18" width="20.42578125" customWidth="1"/>
    <col min="19" max="19" width="5.140625" customWidth="1"/>
    <col min="20" max="20" width="6.42578125" customWidth="1"/>
    <col min="21" max="21" width="20.42578125" customWidth="1"/>
    <col min="22" max="22" width="5.140625" customWidth="1"/>
  </cols>
  <sheetData>
    <row r="1" spans="1:22" ht="15" customHeight="1">
      <c r="A1" s="7" t="s">
        <v>44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41</v>
      </c>
      <c r="B3" s="11" t="s">
        <v>5</v>
      </c>
      <c r="C3" s="11"/>
      <c r="D3" s="11"/>
      <c r="E3" s="11"/>
      <c r="F3" s="11"/>
      <c r="G3" s="11"/>
      <c r="H3" s="11"/>
      <c r="I3" s="11"/>
      <c r="J3" s="11"/>
      <c r="K3" s="11"/>
      <c r="L3" s="11"/>
      <c r="M3" s="11"/>
      <c r="N3" s="11"/>
      <c r="O3" s="11"/>
      <c r="P3" s="11"/>
      <c r="Q3" s="11"/>
      <c r="R3" s="11"/>
      <c r="S3" s="11"/>
      <c r="T3" s="11"/>
      <c r="U3" s="11"/>
      <c r="V3" s="11"/>
    </row>
    <row r="4" spans="1:22" ht="15" customHeight="1">
      <c r="A4" s="12" t="s">
        <v>442</v>
      </c>
      <c r="B4" s="11" t="s">
        <v>5</v>
      </c>
      <c r="C4" s="11"/>
      <c r="D4" s="11"/>
      <c r="E4" s="11"/>
      <c r="F4" s="11"/>
      <c r="G4" s="11"/>
      <c r="H4" s="11"/>
      <c r="I4" s="11"/>
      <c r="J4" s="11"/>
      <c r="K4" s="11"/>
      <c r="L4" s="11"/>
      <c r="M4" s="11"/>
      <c r="N4" s="11"/>
      <c r="O4" s="11"/>
      <c r="P4" s="11"/>
      <c r="Q4" s="11"/>
      <c r="R4" s="11"/>
      <c r="S4" s="11"/>
      <c r="T4" s="11"/>
      <c r="U4" s="11"/>
      <c r="V4" s="11"/>
    </row>
    <row r="5" spans="1:22">
      <c r="A5" s="12"/>
      <c r="B5" s="30" t="s">
        <v>440</v>
      </c>
      <c r="C5" s="30"/>
      <c r="D5" s="30"/>
      <c r="E5" s="30"/>
      <c r="F5" s="30"/>
      <c r="G5" s="30"/>
      <c r="H5" s="30"/>
      <c r="I5" s="30"/>
      <c r="J5" s="30"/>
      <c r="K5" s="30"/>
      <c r="L5" s="30"/>
      <c r="M5" s="30"/>
      <c r="N5" s="30"/>
      <c r="O5" s="30"/>
      <c r="P5" s="30"/>
      <c r="Q5" s="30"/>
      <c r="R5" s="30"/>
      <c r="S5" s="30"/>
      <c r="T5" s="30"/>
      <c r="U5" s="30"/>
      <c r="V5" s="30"/>
    </row>
    <row r="6" spans="1:22">
      <c r="A6" s="12"/>
      <c r="B6" s="11"/>
      <c r="C6" s="11"/>
      <c r="D6" s="11"/>
      <c r="E6" s="11"/>
      <c r="F6" s="11"/>
      <c r="G6" s="11"/>
      <c r="H6" s="11"/>
      <c r="I6" s="11"/>
      <c r="J6" s="11"/>
      <c r="K6" s="11"/>
      <c r="L6" s="11"/>
      <c r="M6" s="11"/>
      <c r="N6" s="11"/>
      <c r="O6" s="11"/>
      <c r="P6" s="11"/>
      <c r="Q6" s="11"/>
      <c r="R6" s="11"/>
      <c r="S6" s="11"/>
      <c r="T6" s="11"/>
      <c r="U6" s="11"/>
      <c r="V6" s="11"/>
    </row>
    <row r="7" spans="1:22">
      <c r="A7" s="12"/>
      <c r="B7" s="32" t="s">
        <v>443</v>
      </c>
      <c r="C7" s="32"/>
      <c r="D7" s="32"/>
      <c r="E7" s="32"/>
      <c r="F7" s="32"/>
      <c r="G7" s="32"/>
      <c r="H7" s="32"/>
      <c r="I7" s="32"/>
      <c r="J7" s="32"/>
      <c r="K7" s="32"/>
      <c r="L7" s="32"/>
      <c r="M7" s="32"/>
      <c r="N7" s="32"/>
      <c r="O7" s="32"/>
      <c r="P7" s="32"/>
      <c r="Q7" s="32"/>
      <c r="R7" s="32"/>
      <c r="S7" s="32"/>
      <c r="T7" s="32"/>
      <c r="U7" s="32"/>
      <c r="V7" s="32"/>
    </row>
    <row r="8" spans="1:22">
      <c r="A8" s="12"/>
      <c r="B8" s="11"/>
      <c r="C8" s="11"/>
      <c r="D8" s="11"/>
      <c r="E8" s="11"/>
      <c r="F8" s="11"/>
      <c r="G8" s="11"/>
      <c r="H8" s="11"/>
      <c r="I8" s="11"/>
      <c r="J8" s="11"/>
      <c r="K8" s="11"/>
      <c r="L8" s="11"/>
      <c r="M8" s="11"/>
      <c r="N8" s="11"/>
      <c r="O8" s="11"/>
      <c r="P8" s="11"/>
      <c r="Q8" s="11"/>
      <c r="R8" s="11"/>
      <c r="S8" s="11"/>
      <c r="T8" s="11"/>
      <c r="U8" s="11"/>
      <c r="V8" s="11"/>
    </row>
    <row r="9" spans="1:22" ht="25.5" customHeight="1">
      <c r="A9" s="12"/>
      <c r="B9" s="32" t="s">
        <v>444</v>
      </c>
      <c r="C9" s="32"/>
      <c r="D9" s="32"/>
      <c r="E9" s="32"/>
      <c r="F9" s="32"/>
      <c r="G9" s="32"/>
      <c r="H9" s="32"/>
      <c r="I9" s="32"/>
      <c r="J9" s="32"/>
      <c r="K9" s="32"/>
      <c r="L9" s="32"/>
      <c r="M9" s="32"/>
      <c r="N9" s="32"/>
      <c r="O9" s="32"/>
      <c r="P9" s="32"/>
      <c r="Q9" s="32"/>
      <c r="R9" s="32"/>
      <c r="S9" s="32"/>
      <c r="T9" s="32"/>
      <c r="U9" s="32"/>
      <c r="V9" s="32"/>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c r="A11" s="12"/>
      <c r="B11" s="32" t="s">
        <v>445</v>
      </c>
      <c r="C11" s="32"/>
      <c r="D11" s="32"/>
      <c r="E11" s="32"/>
      <c r="F11" s="32"/>
      <c r="G11" s="32"/>
      <c r="H11" s="32"/>
      <c r="I11" s="32"/>
      <c r="J11" s="32"/>
      <c r="K11" s="32"/>
      <c r="L11" s="32"/>
      <c r="M11" s="32"/>
      <c r="N11" s="32"/>
      <c r="O11" s="32"/>
      <c r="P11" s="32"/>
      <c r="Q11" s="32"/>
      <c r="R11" s="32"/>
      <c r="S11" s="32"/>
      <c r="T11" s="32"/>
      <c r="U11" s="32"/>
      <c r="V11" s="32"/>
    </row>
    <row r="12" spans="1:22">
      <c r="A12" s="12"/>
      <c r="B12" s="27"/>
      <c r="C12" s="27"/>
      <c r="D12" s="27"/>
      <c r="E12" s="27"/>
      <c r="F12" s="27"/>
      <c r="G12" s="27"/>
      <c r="H12" s="27"/>
      <c r="I12" s="27"/>
      <c r="J12" s="27"/>
      <c r="K12" s="27"/>
      <c r="L12" s="27"/>
      <c r="M12" s="27"/>
      <c r="N12" s="27"/>
    </row>
    <row r="13" spans="1:22">
      <c r="A13" s="12"/>
      <c r="B13" s="16"/>
      <c r="C13" s="16"/>
      <c r="D13" s="16"/>
      <c r="E13" s="16"/>
      <c r="F13" s="16"/>
      <c r="G13" s="16"/>
      <c r="H13" s="16"/>
      <c r="I13" s="16"/>
      <c r="J13" s="16"/>
      <c r="K13" s="16"/>
      <c r="L13" s="16"/>
      <c r="M13" s="16"/>
      <c r="N13" s="16"/>
    </row>
    <row r="14" spans="1:22" ht="15.75" thickBot="1">
      <c r="A14" s="12"/>
      <c r="B14" s="25"/>
      <c r="C14" s="15"/>
      <c r="D14" s="41" t="s">
        <v>375</v>
      </c>
      <c r="E14" s="41"/>
      <c r="F14" s="41"/>
      <c r="G14" s="41"/>
      <c r="H14" s="41"/>
      <c r="I14" s="41"/>
      <c r="J14" s="41"/>
      <c r="K14" s="41"/>
      <c r="L14" s="41"/>
      <c r="M14" s="41"/>
      <c r="N14" s="41"/>
    </row>
    <row r="15" spans="1:22" ht="15.75" thickBot="1">
      <c r="A15" s="12"/>
      <c r="B15" s="25"/>
      <c r="C15" s="15"/>
      <c r="D15" s="134" t="s">
        <v>446</v>
      </c>
      <c r="E15" s="134"/>
      <c r="F15" s="134"/>
      <c r="G15" s="40"/>
      <c r="H15" s="134" t="s">
        <v>447</v>
      </c>
      <c r="I15" s="134"/>
      <c r="J15" s="134"/>
      <c r="K15" s="40"/>
      <c r="L15" s="134" t="s">
        <v>448</v>
      </c>
      <c r="M15" s="134"/>
      <c r="N15" s="134"/>
    </row>
    <row r="16" spans="1:22">
      <c r="A16" s="12"/>
      <c r="B16" s="42" t="s">
        <v>449</v>
      </c>
      <c r="C16" s="42"/>
      <c r="D16" s="42"/>
      <c r="E16" s="42"/>
      <c r="F16" s="42"/>
      <c r="G16" s="23"/>
      <c r="H16" s="43"/>
      <c r="I16" s="43"/>
      <c r="J16" s="43"/>
      <c r="K16" s="23"/>
      <c r="L16" s="43"/>
      <c r="M16" s="43"/>
      <c r="N16" s="43"/>
    </row>
    <row r="17" spans="1:14">
      <c r="A17" s="12"/>
      <c r="B17" s="71" t="s">
        <v>450</v>
      </c>
      <c r="C17" s="29"/>
      <c r="D17" s="52" t="s">
        <v>215</v>
      </c>
      <c r="E17" s="53">
        <v>1138</v>
      </c>
      <c r="F17" s="29"/>
      <c r="G17" s="29"/>
      <c r="H17" s="52" t="s">
        <v>215</v>
      </c>
      <c r="I17" s="50" t="s">
        <v>247</v>
      </c>
      <c r="J17" s="29"/>
      <c r="K17" s="29"/>
      <c r="L17" s="52" t="s">
        <v>215</v>
      </c>
      <c r="M17" s="50" t="s">
        <v>247</v>
      </c>
      <c r="N17" s="29"/>
    </row>
    <row r="18" spans="1:14">
      <c r="A18" s="12"/>
      <c r="B18" s="71"/>
      <c r="C18" s="29"/>
      <c r="D18" s="52"/>
      <c r="E18" s="53"/>
      <c r="F18" s="29"/>
      <c r="G18" s="29"/>
      <c r="H18" s="52"/>
      <c r="I18" s="50"/>
      <c r="J18" s="29"/>
      <c r="K18" s="29"/>
      <c r="L18" s="52"/>
      <c r="M18" s="50"/>
      <c r="N18" s="29"/>
    </row>
    <row r="19" spans="1:14">
      <c r="A19" s="12"/>
      <c r="B19" s="86" t="s">
        <v>451</v>
      </c>
      <c r="C19" s="44"/>
      <c r="D19" s="56" t="s">
        <v>247</v>
      </c>
      <c r="E19" s="56"/>
      <c r="F19" s="44"/>
      <c r="G19" s="44"/>
      <c r="H19" s="77">
        <v>1526</v>
      </c>
      <c r="I19" s="77"/>
      <c r="J19" s="44"/>
      <c r="K19" s="44"/>
      <c r="L19" s="77">
        <v>4580</v>
      </c>
      <c r="M19" s="77"/>
      <c r="N19" s="44"/>
    </row>
    <row r="20" spans="1:14">
      <c r="A20" s="12"/>
      <c r="B20" s="86"/>
      <c r="C20" s="44"/>
      <c r="D20" s="56"/>
      <c r="E20" s="56"/>
      <c r="F20" s="44"/>
      <c r="G20" s="44"/>
      <c r="H20" s="77"/>
      <c r="I20" s="77"/>
      <c r="J20" s="44"/>
      <c r="K20" s="44"/>
      <c r="L20" s="77"/>
      <c r="M20" s="77"/>
      <c r="N20" s="44"/>
    </row>
    <row r="21" spans="1:14">
      <c r="A21" s="12"/>
      <c r="B21" s="71" t="s">
        <v>452</v>
      </c>
      <c r="C21" s="29"/>
      <c r="D21" s="50" t="s">
        <v>247</v>
      </c>
      <c r="E21" s="50"/>
      <c r="F21" s="29"/>
      <c r="G21" s="29"/>
      <c r="H21" s="50">
        <v>240</v>
      </c>
      <c r="I21" s="50"/>
      <c r="J21" s="29"/>
      <c r="K21" s="29"/>
      <c r="L21" s="50">
        <v>67</v>
      </c>
      <c r="M21" s="50"/>
      <c r="N21" s="29"/>
    </row>
    <row r="22" spans="1:14" ht="15.75" thickBot="1">
      <c r="A22" s="12"/>
      <c r="B22" s="71"/>
      <c r="C22" s="29"/>
      <c r="D22" s="60"/>
      <c r="E22" s="60"/>
      <c r="F22" s="73"/>
      <c r="G22" s="29"/>
      <c r="H22" s="60"/>
      <c r="I22" s="60"/>
      <c r="J22" s="73"/>
      <c r="K22" s="29"/>
      <c r="L22" s="60"/>
      <c r="M22" s="60"/>
      <c r="N22" s="73"/>
    </row>
    <row r="23" spans="1:14">
      <c r="A23" s="12"/>
      <c r="B23" s="42" t="s">
        <v>453</v>
      </c>
      <c r="C23" s="44"/>
      <c r="D23" s="43" t="s">
        <v>215</v>
      </c>
      <c r="E23" s="46">
        <v>1138</v>
      </c>
      <c r="F23" s="48"/>
      <c r="G23" s="44"/>
      <c r="H23" s="43" t="s">
        <v>215</v>
      </c>
      <c r="I23" s="46">
        <v>1766</v>
      </c>
      <c r="J23" s="48"/>
      <c r="K23" s="44"/>
      <c r="L23" s="43" t="s">
        <v>215</v>
      </c>
      <c r="M23" s="46">
        <v>4647</v>
      </c>
      <c r="N23" s="48"/>
    </row>
    <row r="24" spans="1:14" ht="15.75" thickBot="1">
      <c r="A24" s="12"/>
      <c r="B24" s="42"/>
      <c r="C24" s="44"/>
      <c r="D24" s="92"/>
      <c r="E24" s="75"/>
      <c r="F24" s="76"/>
      <c r="G24" s="44"/>
      <c r="H24" s="92"/>
      <c r="I24" s="75"/>
      <c r="J24" s="76"/>
      <c r="K24" s="44"/>
      <c r="L24" s="92"/>
      <c r="M24" s="75"/>
      <c r="N24" s="76"/>
    </row>
    <row r="25" spans="1:14">
      <c r="A25" s="12"/>
      <c r="B25" s="15"/>
      <c r="C25" s="15"/>
      <c r="D25" s="55"/>
      <c r="E25" s="55"/>
      <c r="F25" s="55"/>
      <c r="G25" s="15"/>
      <c r="H25" s="55"/>
      <c r="I25" s="55"/>
      <c r="J25" s="55"/>
      <c r="K25" s="15"/>
      <c r="L25" s="55"/>
      <c r="M25" s="55"/>
      <c r="N25" s="55"/>
    </row>
    <row r="26" spans="1:14">
      <c r="A26" s="12"/>
      <c r="B26" s="42" t="s">
        <v>454</v>
      </c>
      <c r="C26" s="42"/>
      <c r="D26" s="42"/>
      <c r="E26" s="42"/>
      <c r="F26" s="42"/>
      <c r="G26" s="44"/>
      <c r="H26" s="56"/>
      <c r="I26" s="56"/>
      <c r="J26" s="44"/>
      <c r="K26" s="44"/>
      <c r="L26" s="56"/>
      <c r="M26" s="56"/>
      <c r="N26" s="44"/>
    </row>
    <row r="27" spans="1:14">
      <c r="A27" s="12"/>
      <c r="B27" s="42"/>
      <c r="C27" s="42"/>
      <c r="D27" s="42"/>
      <c r="E27" s="42"/>
      <c r="F27" s="42"/>
      <c r="G27" s="44"/>
      <c r="H27" s="56"/>
      <c r="I27" s="56"/>
      <c r="J27" s="44"/>
      <c r="K27" s="44"/>
      <c r="L27" s="56"/>
      <c r="M27" s="56"/>
      <c r="N27" s="44"/>
    </row>
    <row r="28" spans="1:14">
      <c r="A28" s="12"/>
      <c r="B28" s="71" t="s">
        <v>450</v>
      </c>
      <c r="C28" s="29"/>
      <c r="D28" s="52" t="s">
        <v>215</v>
      </c>
      <c r="E28" s="53">
        <v>5216</v>
      </c>
      <c r="F28" s="29"/>
      <c r="G28" s="29"/>
      <c r="H28" s="52" t="s">
        <v>215</v>
      </c>
      <c r="I28" s="53">
        <v>3004</v>
      </c>
      <c r="J28" s="29"/>
      <c r="K28" s="29"/>
      <c r="L28" s="52" t="s">
        <v>215</v>
      </c>
      <c r="M28" s="50" t="s">
        <v>247</v>
      </c>
      <c r="N28" s="29"/>
    </row>
    <row r="29" spans="1:14" ht="15.75" thickBot="1">
      <c r="A29" s="12"/>
      <c r="B29" s="71"/>
      <c r="C29" s="29"/>
      <c r="D29" s="129"/>
      <c r="E29" s="72"/>
      <c r="F29" s="73"/>
      <c r="G29" s="29"/>
      <c r="H29" s="129"/>
      <c r="I29" s="72"/>
      <c r="J29" s="73"/>
      <c r="K29" s="29"/>
      <c r="L29" s="129"/>
      <c r="M29" s="60"/>
      <c r="N29" s="73"/>
    </row>
    <row r="30" spans="1:14">
      <c r="A30" s="12"/>
      <c r="B30" s="42" t="s">
        <v>455</v>
      </c>
      <c r="C30" s="44"/>
      <c r="D30" s="43" t="s">
        <v>215</v>
      </c>
      <c r="E30" s="46">
        <v>5216</v>
      </c>
      <c r="F30" s="48"/>
      <c r="G30" s="44"/>
      <c r="H30" s="43" t="s">
        <v>215</v>
      </c>
      <c r="I30" s="46">
        <v>3004</v>
      </c>
      <c r="J30" s="48"/>
      <c r="K30" s="44"/>
      <c r="L30" s="43" t="s">
        <v>215</v>
      </c>
      <c r="M30" s="62" t="s">
        <v>247</v>
      </c>
      <c r="N30" s="48"/>
    </row>
    <row r="31" spans="1:14" ht="15.75" thickBot="1">
      <c r="A31" s="12"/>
      <c r="B31" s="42"/>
      <c r="C31" s="44"/>
      <c r="D31" s="92"/>
      <c r="E31" s="75"/>
      <c r="F31" s="76"/>
      <c r="G31" s="44"/>
      <c r="H31" s="92"/>
      <c r="I31" s="75"/>
      <c r="J31" s="76"/>
      <c r="K31" s="44"/>
      <c r="L31" s="92"/>
      <c r="M31" s="51"/>
      <c r="N31" s="76"/>
    </row>
    <row r="32" spans="1:14">
      <c r="A32" s="12"/>
      <c r="B32" s="52" t="s">
        <v>456</v>
      </c>
      <c r="C32" s="29"/>
      <c r="D32" s="78" t="s">
        <v>215</v>
      </c>
      <c r="E32" s="54">
        <v>6354</v>
      </c>
      <c r="F32" s="55"/>
      <c r="G32" s="29"/>
      <c r="H32" s="78" t="s">
        <v>215</v>
      </c>
      <c r="I32" s="54">
        <v>4770</v>
      </c>
      <c r="J32" s="55"/>
      <c r="K32" s="29"/>
      <c r="L32" s="78" t="s">
        <v>215</v>
      </c>
      <c r="M32" s="54">
        <v>4647</v>
      </c>
      <c r="N32" s="55"/>
    </row>
    <row r="33" spans="1:22" ht="15.75" thickBot="1">
      <c r="A33" s="12"/>
      <c r="B33" s="52"/>
      <c r="C33" s="29"/>
      <c r="D33" s="88"/>
      <c r="E33" s="89"/>
      <c r="F33" s="90"/>
      <c r="G33" s="29"/>
      <c r="H33" s="88"/>
      <c r="I33" s="89"/>
      <c r="J33" s="90"/>
      <c r="K33" s="29"/>
      <c r="L33" s="88"/>
      <c r="M33" s="89"/>
      <c r="N33" s="90"/>
    </row>
    <row r="34" spans="1:22" ht="15.75" thickTop="1">
      <c r="A34" s="12"/>
      <c r="B34" s="27"/>
      <c r="C34" s="27"/>
      <c r="D34" s="27"/>
      <c r="E34" s="27"/>
      <c r="F34" s="27"/>
      <c r="G34" s="27"/>
      <c r="H34" s="27"/>
      <c r="I34" s="27"/>
      <c r="J34" s="27"/>
      <c r="K34" s="27"/>
      <c r="L34" s="27"/>
      <c r="M34" s="27"/>
      <c r="N34" s="27"/>
      <c r="O34" s="27"/>
      <c r="P34" s="27"/>
      <c r="Q34" s="27"/>
      <c r="R34" s="27"/>
      <c r="S34" s="27"/>
      <c r="T34" s="27"/>
      <c r="U34" s="27"/>
      <c r="V34" s="27"/>
    </row>
    <row r="35" spans="1:22">
      <c r="A35" s="12"/>
      <c r="B35" s="27"/>
      <c r="C35" s="27"/>
      <c r="D35" s="27"/>
      <c r="E35" s="27"/>
      <c r="F35" s="27"/>
      <c r="G35" s="27"/>
      <c r="H35" s="27"/>
      <c r="I35" s="27"/>
      <c r="J35" s="27"/>
      <c r="K35" s="27"/>
      <c r="L35" s="27"/>
      <c r="M35" s="27"/>
      <c r="N35" s="27"/>
      <c r="O35" s="27"/>
      <c r="P35" s="27"/>
      <c r="Q35" s="27"/>
      <c r="R35" s="27"/>
    </row>
    <row r="36" spans="1:22">
      <c r="A36" s="12"/>
      <c r="B36" s="16"/>
      <c r="C36" s="16"/>
      <c r="D36" s="16"/>
      <c r="E36" s="16"/>
      <c r="F36" s="16"/>
      <c r="G36" s="16"/>
      <c r="H36" s="16"/>
      <c r="I36" s="16"/>
      <c r="J36" s="16"/>
      <c r="K36" s="16"/>
      <c r="L36" s="16"/>
      <c r="M36" s="16"/>
      <c r="N36" s="16"/>
      <c r="O36" s="16"/>
      <c r="P36" s="16"/>
      <c r="Q36" s="16"/>
      <c r="R36" s="16"/>
    </row>
    <row r="37" spans="1:22" ht="15.75" thickBot="1">
      <c r="A37" s="12"/>
      <c r="B37" s="25"/>
      <c r="C37" s="15"/>
      <c r="D37" s="41" t="s">
        <v>401</v>
      </c>
      <c r="E37" s="41"/>
      <c r="F37" s="41"/>
      <c r="G37" s="41"/>
      <c r="H37" s="41"/>
      <c r="I37" s="41"/>
      <c r="J37" s="41"/>
      <c r="K37" s="41"/>
      <c r="L37" s="41"/>
      <c r="M37" s="41"/>
      <c r="N37" s="41"/>
      <c r="O37" s="41"/>
      <c r="P37" s="41"/>
      <c r="Q37" s="41"/>
      <c r="R37" s="41"/>
    </row>
    <row r="38" spans="1:22" ht="15.75" thickBot="1">
      <c r="A38" s="12"/>
      <c r="B38" s="25"/>
      <c r="C38" s="15"/>
      <c r="D38" s="134" t="s">
        <v>446</v>
      </c>
      <c r="E38" s="134"/>
      <c r="F38" s="134"/>
      <c r="G38" s="40"/>
      <c r="H38" s="134" t="s">
        <v>457</v>
      </c>
      <c r="I38" s="134"/>
      <c r="J38" s="134"/>
      <c r="K38" s="40"/>
      <c r="L38" s="134" t="s">
        <v>447</v>
      </c>
      <c r="M38" s="134"/>
      <c r="N38" s="134"/>
      <c r="O38" s="40"/>
      <c r="P38" s="134" t="s">
        <v>448</v>
      </c>
      <c r="Q38" s="134"/>
      <c r="R38" s="134"/>
    </row>
    <row r="39" spans="1:22">
      <c r="A39" s="12"/>
      <c r="B39" s="42" t="s">
        <v>449</v>
      </c>
      <c r="C39" s="42"/>
      <c r="D39" s="42"/>
      <c r="E39" s="42"/>
      <c r="F39" s="42"/>
      <c r="G39" s="23"/>
      <c r="H39" s="43"/>
      <c r="I39" s="43"/>
      <c r="J39" s="43"/>
      <c r="K39" s="23"/>
      <c r="L39" s="43"/>
      <c r="M39" s="43"/>
      <c r="N39" s="43"/>
      <c r="O39" s="23"/>
      <c r="P39" s="43"/>
      <c r="Q39" s="43"/>
      <c r="R39" s="43"/>
    </row>
    <row r="40" spans="1:22">
      <c r="A40" s="12"/>
      <c r="B40" s="71" t="s">
        <v>450</v>
      </c>
      <c r="C40" s="29"/>
      <c r="D40" s="52" t="s">
        <v>215</v>
      </c>
      <c r="E40" s="53">
        <v>2357</v>
      </c>
      <c r="F40" s="29"/>
      <c r="G40" s="29"/>
      <c r="H40" s="52" t="s">
        <v>215</v>
      </c>
      <c r="I40" s="50">
        <v>282</v>
      </c>
      <c r="J40" s="29"/>
      <c r="K40" s="29"/>
      <c r="L40" s="52" t="s">
        <v>215</v>
      </c>
      <c r="M40" s="50" t="s">
        <v>247</v>
      </c>
      <c r="N40" s="29"/>
      <c r="O40" s="29"/>
      <c r="P40" s="52" t="s">
        <v>215</v>
      </c>
      <c r="Q40" s="50" t="s">
        <v>247</v>
      </c>
      <c r="R40" s="29"/>
    </row>
    <row r="41" spans="1:22">
      <c r="A41" s="12"/>
      <c r="B41" s="71"/>
      <c r="C41" s="29"/>
      <c r="D41" s="52"/>
      <c r="E41" s="53"/>
      <c r="F41" s="29"/>
      <c r="G41" s="29"/>
      <c r="H41" s="52"/>
      <c r="I41" s="50"/>
      <c r="J41" s="29"/>
      <c r="K41" s="29"/>
      <c r="L41" s="52"/>
      <c r="M41" s="50"/>
      <c r="N41" s="29"/>
      <c r="O41" s="29"/>
      <c r="P41" s="52"/>
      <c r="Q41" s="50"/>
      <c r="R41" s="29"/>
    </row>
    <row r="42" spans="1:22">
      <c r="A42" s="12"/>
      <c r="B42" s="86" t="s">
        <v>451</v>
      </c>
      <c r="C42" s="44"/>
      <c r="D42" s="56" t="s">
        <v>247</v>
      </c>
      <c r="E42" s="56"/>
      <c r="F42" s="44"/>
      <c r="G42" s="44"/>
      <c r="H42" s="56" t="s">
        <v>247</v>
      </c>
      <c r="I42" s="56"/>
      <c r="J42" s="44"/>
      <c r="K42" s="44"/>
      <c r="L42" s="77">
        <v>1934</v>
      </c>
      <c r="M42" s="77"/>
      <c r="N42" s="44"/>
      <c r="O42" s="44"/>
      <c r="P42" s="77">
        <v>7739</v>
      </c>
      <c r="Q42" s="77"/>
      <c r="R42" s="44"/>
    </row>
    <row r="43" spans="1:22">
      <c r="A43" s="12"/>
      <c r="B43" s="86"/>
      <c r="C43" s="44"/>
      <c r="D43" s="56"/>
      <c r="E43" s="56"/>
      <c r="F43" s="44"/>
      <c r="G43" s="44"/>
      <c r="H43" s="56"/>
      <c r="I43" s="56"/>
      <c r="J43" s="44"/>
      <c r="K43" s="44"/>
      <c r="L43" s="77"/>
      <c r="M43" s="77"/>
      <c r="N43" s="44"/>
      <c r="O43" s="44"/>
      <c r="P43" s="77"/>
      <c r="Q43" s="77"/>
      <c r="R43" s="44"/>
    </row>
    <row r="44" spans="1:22">
      <c r="A44" s="12"/>
      <c r="B44" s="71" t="s">
        <v>452</v>
      </c>
      <c r="C44" s="29"/>
      <c r="D44" s="50" t="s">
        <v>247</v>
      </c>
      <c r="E44" s="50"/>
      <c r="F44" s="29"/>
      <c r="G44" s="29"/>
      <c r="H44" s="50" t="s">
        <v>247</v>
      </c>
      <c r="I44" s="50"/>
      <c r="J44" s="29"/>
      <c r="K44" s="29"/>
      <c r="L44" s="50">
        <v>334</v>
      </c>
      <c r="M44" s="50"/>
      <c r="N44" s="29"/>
      <c r="O44" s="29"/>
      <c r="P44" s="50">
        <v>369</v>
      </c>
      <c r="Q44" s="50"/>
      <c r="R44" s="29"/>
    </row>
    <row r="45" spans="1:22" ht="15.75" thickBot="1">
      <c r="A45" s="12"/>
      <c r="B45" s="71"/>
      <c r="C45" s="29"/>
      <c r="D45" s="60"/>
      <c r="E45" s="60"/>
      <c r="F45" s="73"/>
      <c r="G45" s="29"/>
      <c r="H45" s="60"/>
      <c r="I45" s="60"/>
      <c r="J45" s="73"/>
      <c r="K45" s="29"/>
      <c r="L45" s="60"/>
      <c r="M45" s="60"/>
      <c r="N45" s="73"/>
      <c r="O45" s="29"/>
      <c r="P45" s="60"/>
      <c r="Q45" s="60"/>
      <c r="R45" s="73"/>
    </row>
    <row r="46" spans="1:22">
      <c r="A46" s="12"/>
      <c r="B46" s="42" t="s">
        <v>453</v>
      </c>
      <c r="C46" s="44"/>
      <c r="D46" s="43" t="s">
        <v>215</v>
      </c>
      <c r="E46" s="46">
        <v>2357</v>
      </c>
      <c r="F46" s="48"/>
      <c r="G46" s="44"/>
      <c r="H46" s="43" t="s">
        <v>215</v>
      </c>
      <c r="I46" s="62">
        <v>282</v>
      </c>
      <c r="J46" s="48"/>
      <c r="K46" s="44"/>
      <c r="L46" s="43" t="s">
        <v>215</v>
      </c>
      <c r="M46" s="46">
        <v>2268</v>
      </c>
      <c r="N46" s="48"/>
      <c r="O46" s="44"/>
      <c r="P46" s="43" t="s">
        <v>215</v>
      </c>
      <c r="Q46" s="46">
        <v>8108</v>
      </c>
      <c r="R46" s="48"/>
    </row>
    <row r="47" spans="1:22" ht="15.75" thickBot="1">
      <c r="A47" s="12"/>
      <c r="B47" s="42"/>
      <c r="C47" s="44"/>
      <c r="D47" s="92"/>
      <c r="E47" s="75"/>
      <c r="F47" s="76"/>
      <c r="G47" s="44"/>
      <c r="H47" s="92"/>
      <c r="I47" s="51"/>
      <c r="J47" s="76"/>
      <c r="K47" s="44"/>
      <c r="L47" s="92"/>
      <c r="M47" s="75"/>
      <c r="N47" s="76"/>
      <c r="O47" s="44"/>
      <c r="P47" s="92"/>
      <c r="Q47" s="75"/>
      <c r="R47" s="76"/>
    </row>
    <row r="48" spans="1:22">
      <c r="A48" s="12"/>
      <c r="B48" s="15"/>
      <c r="C48" s="15"/>
      <c r="D48" s="55"/>
      <c r="E48" s="55"/>
      <c r="F48" s="55"/>
      <c r="G48" s="15"/>
      <c r="H48" s="55"/>
      <c r="I48" s="55"/>
      <c r="J48" s="55"/>
      <c r="K48" s="15"/>
      <c r="L48" s="55"/>
      <c r="M48" s="55"/>
      <c r="N48" s="55"/>
      <c r="O48" s="15"/>
      <c r="P48" s="55"/>
      <c r="Q48" s="55"/>
      <c r="R48" s="55"/>
    </row>
    <row r="49" spans="1:22">
      <c r="A49" s="12"/>
      <c r="B49" s="42" t="s">
        <v>454</v>
      </c>
      <c r="C49" s="42"/>
      <c r="D49" s="42"/>
      <c r="E49" s="42"/>
      <c r="F49" s="42"/>
      <c r="G49" s="44"/>
      <c r="H49" s="56"/>
      <c r="I49" s="56"/>
      <c r="J49" s="44"/>
      <c r="K49" s="44"/>
      <c r="L49" s="56"/>
      <c r="M49" s="56"/>
      <c r="N49" s="44"/>
      <c r="O49" s="44"/>
      <c r="P49" s="56"/>
      <c r="Q49" s="56"/>
      <c r="R49" s="44"/>
    </row>
    <row r="50" spans="1:22">
      <c r="A50" s="12"/>
      <c r="B50" s="42"/>
      <c r="C50" s="42"/>
      <c r="D50" s="42"/>
      <c r="E50" s="42"/>
      <c r="F50" s="42"/>
      <c r="G50" s="44"/>
      <c r="H50" s="56"/>
      <c r="I50" s="56"/>
      <c r="J50" s="44"/>
      <c r="K50" s="44"/>
      <c r="L50" s="56"/>
      <c r="M50" s="56"/>
      <c r="N50" s="44"/>
      <c r="O50" s="44"/>
      <c r="P50" s="56"/>
      <c r="Q50" s="56"/>
      <c r="R50" s="44"/>
    </row>
    <row r="51" spans="1:22">
      <c r="A51" s="12"/>
      <c r="B51" s="71" t="s">
        <v>450</v>
      </c>
      <c r="C51" s="29"/>
      <c r="D51" s="52" t="s">
        <v>215</v>
      </c>
      <c r="E51" s="53">
        <v>5639</v>
      </c>
      <c r="F51" s="29"/>
      <c r="G51" s="29"/>
      <c r="H51" s="52" t="s">
        <v>215</v>
      </c>
      <c r="I51" s="50" t="s">
        <v>247</v>
      </c>
      <c r="J51" s="29"/>
      <c r="K51" s="29"/>
      <c r="L51" s="52" t="s">
        <v>215</v>
      </c>
      <c r="M51" s="53">
        <v>5828</v>
      </c>
      <c r="N51" s="29"/>
      <c r="O51" s="29"/>
      <c r="P51" s="52" t="s">
        <v>215</v>
      </c>
      <c r="Q51" s="50" t="s">
        <v>247</v>
      </c>
      <c r="R51" s="29"/>
    </row>
    <row r="52" spans="1:22" ht="15.75" thickBot="1">
      <c r="A52" s="12"/>
      <c r="B52" s="71"/>
      <c r="C52" s="29"/>
      <c r="D52" s="129"/>
      <c r="E52" s="72"/>
      <c r="F52" s="73"/>
      <c r="G52" s="29"/>
      <c r="H52" s="129"/>
      <c r="I52" s="60"/>
      <c r="J52" s="73"/>
      <c r="K52" s="29"/>
      <c r="L52" s="129"/>
      <c r="M52" s="72"/>
      <c r="N52" s="73"/>
      <c r="O52" s="29"/>
      <c r="P52" s="129"/>
      <c r="Q52" s="60"/>
      <c r="R52" s="73"/>
    </row>
    <row r="53" spans="1:22">
      <c r="A53" s="12"/>
      <c r="B53" s="42" t="s">
        <v>455</v>
      </c>
      <c r="C53" s="44"/>
      <c r="D53" s="43" t="s">
        <v>215</v>
      </c>
      <c r="E53" s="46">
        <v>5639</v>
      </c>
      <c r="F53" s="48"/>
      <c r="G53" s="44"/>
      <c r="H53" s="43" t="s">
        <v>215</v>
      </c>
      <c r="I53" s="62" t="s">
        <v>247</v>
      </c>
      <c r="J53" s="48"/>
      <c r="K53" s="44"/>
      <c r="L53" s="43" t="s">
        <v>215</v>
      </c>
      <c r="M53" s="46">
        <v>5828</v>
      </c>
      <c r="N53" s="48"/>
      <c r="O53" s="44"/>
      <c r="P53" s="43" t="s">
        <v>215</v>
      </c>
      <c r="Q53" s="62" t="s">
        <v>247</v>
      </c>
      <c r="R53" s="48"/>
    </row>
    <row r="54" spans="1:22" ht="15.75" thickBot="1">
      <c r="A54" s="12"/>
      <c r="B54" s="42"/>
      <c r="C54" s="44"/>
      <c r="D54" s="92"/>
      <c r="E54" s="75"/>
      <c r="F54" s="76"/>
      <c r="G54" s="44"/>
      <c r="H54" s="92"/>
      <c r="I54" s="51"/>
      <c r="J54" s="76"/>
      <c r="K54" s="44"/>
      <c r="L54" s="92"/>
      <c r="M54" s="75"/>
      <c r="N54" s="76"/>
      <c r="O54" s="44"/>
      <c r="P54" s="92"/>
      <c r="Q54" s="51"/>
      <c r="R54" s="76"/>
    </row>
    <row r="55" spans="1:22">
      <c r="A55" s="12"/>
      <c r="B55" s="52" t="s">
        <v>456</v>
      </c>
      <c r="C55" s="29"/>
      <c r="D55" s="78" t="s">
        <v>215</v>
      </c>
      <c r="E55" s="54">
        <v>7996</v>
      </c>
      <c r="F55" s="55"/>
      <c r="G55" s="29"/>
      <c r="H55" s="78" t="s">
        <v>215</v>
      </c>
      <c r="I55" s="57">
        <v>282</v>
      </c>
      <c r="J55" s="55"/>
      <c r="K55" s="29"/>
      <c r="L55" s="78" t="s">
        <v>215</v>
      </c>
      <c r="M55" s="54">
        <v>8096</v>
      </c>
      <c r="N55" s="55"/>
      <c r="O55" s="29"/>
      <c r="P55" s="78" t="s">
        <v>215</v>
      </c>
      <c r="Q55" s="54">
        <v>8108</v>
      </c>
      <c r="R55" s="55"/>
    </row>
    <row r="56" spans="1:22" ht="15.75" thickBot="1">
      <c r="A56" s="12"/>
      <c r="B56" s="52"/>
      <c r="C56" s="29"/>
      <c r="D56" s="88"/>
      <c r="E56" s="89"/>
      <c r="F56" s="90"/>
      <c r="G56" s="29"/>
      <c r="H56" s="88"/>
      <c r="I56" s="91"/>
      <c r="J56" s="90"/>
      <c r="K56" s="29"/>
      <c r="L56" s="88"/>
      <c r="M56" s="89"/>
      <c r="N56" s="90"/>
      <c r="O56" s="29"/>
      <c r="P56" s="88"/>
      <c r="Q56" s="89"/>
      <c r="R56" s="90"/>
    </row>
    <row r="57" spans="1:22" ht="15.75" thickTop="1">
      <c r="A57" s="12"/>
      <c r="B57" s="11"/>
      <c r="C57" s="11"/>
      <c r="D57" s="11"/>
      <c r="E57" s="11"/>
      <c r="F57" s="11"/>
      <c r="G57" s="11"/>
      <c r="H57" s="11"/>
      <c r="I57" s="11"/>
      <c r="J57" s="11"/>
      <c r="K57" s="11"/>
      <c r="L57" s="11"/>
      <c r="M57" s="11"/>
      <c r="N57" s="11"/>
      <c r="O57" s="11"/>
      <c r="P57" s="11"/>
      <c r="Q57" s="11"/>
      <c r="R57" s="11"/>
      <c r="S57" s="11"/>
      <c r="T57" s="11"/>
      <c r="U57" s="11"/>
      <c r="V57" s="11"/>
    </row>
    <row r="58" spans="1:22">
      <c r="A58" s="12"/>
      <c r="B58" s="32" t="s">
        <v>458</v>
      </c>
      <c r="C58" s="32"/>
      <c r="D58" s="32"/>
      <c r="E58" s="32"/>
      <c r="F58" s="32"/>
      <c r="G58" s="32"/>
      <c r="H58" s="32"/>
      <c r="I58" s="32"/>
      <c r="J58" s="32"/>
      <c r="K58" s="32"/>
      <c r="L58" s="32"/>
      <c r="M58" s="32"/>
      <c r="N58" s="32"/>
      <c r="O58" s="32"/>
      <c r="P58" s="32"/>
      <c r="Q58" s="32"/>
      <c r="R58" s="32"/>
      <c r="S58" s="32"/>
      <c r="T58" s="32"/>
      <c r="U58" s="32"/>
      <c r="V58" s="32"/>
    </row>
    <row r="59" spans="1:22">
      <c r="A59" s="12"/>
      <c r="B59" s="27"/>
      <c r="C59" s="27"/>
      <c r="D59" s="27"/>
      <c r="E59" s="27"/>
      <c r="F59" s="27"/>
      <c r="G59" s="27"/>
      <c r="H59" s="27"/>
      <c r="I59" s="27"/>
      <c r="J59" s="27"/>
      <c r="K59" s="27"/>
      <c r="L59" s="27"/>
      <c r="M59" s="27"/>
      <c r="N59" s="27"/>
      <c r="O59" s="27"/>
      <c r="P59" s="27"/>
      <c r="Q59" s="27"/>
      <c r="R59" s="27"/>
      <c r="S59" s="27"/>
      <c r="T59" s="27"/>
      <c r="U59" s="27"/>
      <c r="V59" s="27"/>
    </row>
    <row r="60" spans="1:22">
      <c r="A60" s="12"/>
      <c r="B60" s="16"/>
      <c r="C60" s="16"/>
      <c r="D60" s="16"/>
      <c r="E60" s="16"/>
      <c r="F60" s="16"/>
      <c r="G60" s="16"/>
      <c r="H60" s="16"/>
      <c r="I60" s="16"/>
      <c r="J60" s="16"/>
      <c r="K60" s="16"/>
      <c r="L60" s="16"/>
      <c r="M60" s="16"/>
      <c r="N60" s="16"/>
      <c r="O60" s="16"/>
      <c r="P60" s="16"/>
      <c r="Q60" s="16"/>
      <c r="R60" s="16"/>
      <c r="S60" s="16"/>
      <c r="T60" s="16"/>
      <c r="U60" s="16"/>
      <c r="V60" s="16"/>
    </row>
    <row r="61" spans="1:22" ht="15.75" thickBot="1">
      <c r="A61" s="12"/>
      <c r="B61" s="15"/>
      <c r="C61" s="15"/>
      <c r="D61" s="41" t="s">
        <v>375</v>
      </c>
      <c r="E61" s="41"/>
      <c r="F61" s="41"/>
      <c r="G61" s="41"/>
      <c r="H61" s="41"/>
      <c r="I61" s="41"/>
      <c r="J61" s="41"/>
      <c r="K61" s="41"/>
      <c r="L61" s="41"/>
      <c r="M61" s="41"/>
      <c r="N61" s="41"/>
      <c r="O61" s="41"/>
      <c r="P61" s="41"/>
      <c r="Q61" s="41"/>
      <c r="R61" s="41"/>
      <c r="S61" s="41"/>
      <c r="T61" s="41"/>
      <c r="U61" s="41"/>
      <c r="V61" s="41"/>
    </row>
    <row r="62" spans="1:22">
      <c r="A62" s="12"/>
      <c r="B62" s="15"/>
      <c r="C62" s="15"/>
      <c r="D62" s="55"/>
      <c r="E62" s="55"/>
      <c r="F62" s="55"/>
      <c r="G62" s="15"/>
      <c r="H62" s="55"/>
      <c r="I62" s="55"/>
      <c r="J62" s="15"/>
      <c r="K62" s="55"/>
      <c r="L62" s="55"/>
      <c r="M62" s="15"/>
      <c r="N62" s="84" t="s">
        <v>459</v>
      </c>
      <c r="O62" s="84"/>
      <c r="P62" s="84"/>
      <c r="Q62" s="84"/>
      <c r="R62" s="84"/>
      <c r="S62" s="15"/>
      <c r="T62" s="55"/>
      <c r="U62" s="55"/>
      <c r="V62" s="55"/>
    </row>
    <row r="63" spans="1:22" ht="15.75" thickBot="1">
      <c r="A63" s="12"/>
      <c r="B63" s="15"/>
      <c r="C63" s="15"/>
      <c r="D63" s="41" t="s">
        <v>460</v>
      </c>
      <c r="E63" s="41"/>
      <c r="F63" s="41"/>
      <c r="G63" s="15"/>
      <c r="H63" s="41" t="s">
        <v>461</v>
      </c>
      <c r="I63" s="41"/>
      <c r="J63" s="15"/>
      <c r="K63" s="41" t="s">
        <v>462</v>
      </c>
      <c r="L63" s="41"/>
      <c r="M63" s="15"/>
      <c r="N63" s="41" t="s">
        <v>463</v>
      </c>
      <c r="O63" s="41"/>
      <c r="P63" s="15"/>
      <c r="Q63" s="41" t="s">
        <v>464</v>
      </c>
      <c r="R63" s="41"/>
      <c r="S63" s="15"/>
      <c r="T63" s="41" t="s">
        <v>392</v>
      </c>
      <c r="U63" s="41"/>
      <c r="V63" s="41"/>
    </row>
    <row r="64" spans="1:22">
      <c r="A64" s="12"/>
      <c r="B64" s="42" t="s">
        <v>450</v>
      </c>
      <c r="C64" s="44"/>
      <c r="D64" s="43" t="s">
        <v>215</v>
      </c>
      <c r="E64" s="46">
        <v>1138</v>
      </c>
      <c r="F64" s="48"/>
      <c r="G64" s="44"/>
      <c r="H64" s="62" t="s">
        <v>247</v>
      </c>
      <c r="I64" s="48"/>
      <c r="J64" s="44"/>
      <c r="K64" s="46">
        <v>1138</v>
      </c>
      <c r="L64" s="48"/>
      <c r="M64" s="44"/>
      <c r="N64" s="144" t="s">
        <v>247</v>
      </c>
      <c r="O64" s="48"/>
      <c r="P64" s="44"/>
      <c r="Q64" s="62" t="s">
        <v>247</v>
      </c>
      <c r="R64" s="48"/>
      <c r="S64" s="44"/>
      <c r="T64" s="43" t="s">
        <v>215</v>
      </c>
      <c r="U64" s="46">
        <v>1138</v>
      </c>
      <c r="V64" s="48"/>
    </row>
    <row r="65" spans="1:22">
      <c r="A65" s="12"/>
      <c r="B65" s="42"/>
      <c r="C65" s="44"/>
      <c r="D65" s="45"/>
      <c r="E65" s="47"/>
      <c r="F65" s="49"/>
      <c r="G65" s="44"/>
      <c r="H65" s="87"/>
      <c r="I65" s="49"/>
      <c r="J65" s="44"/>
      <c r="K65" s="47"/>
      <c r="L65" s="49"/>
      <c r="M65" s="44"/>
      <c r="N65" s="145"/>
      <c r="O65" s="49"/>
      <c r="P65" s="44"/>
      <c r="Q65" s="87"/>
      <c r="R65" s="49"/>
      <c r="S65" s="44"/>
      <c r="T65" s="45"/>
      <c r="U65" s="47"/>
      <c r="V65" s="49"/>
    </row>
    <row r="66" spans="1:22">
      <c r="A66" s="12"/>
      <c r="B66" s="52" t="s">
        <v>451</v>
      </c>
      <c r="C66" s="29"/>
      <c r="D66" s="52" t="s">
        <v>215</v>
      </c>
      <c r="E66" s="50" t="s">
        <v>465</v>
      </c>
      <c r="F66" s="52" t="s">
        <v>218</v>
      </c>
      <c r="G66" s="29"/>
      <c r="H66" s="146" t="s">
        <v>247</v>
      </c>
      <c r="I66" s="29"/>
      <c r="J66" s="29"/>
      <c r="K66" s="50" t="s">
        <v>465</v>
      </c>
      <c r="L66" s="52" t="s">
        <v>218</v>
      </c>
      <c r="M66" s="29"/>
      <c r="N66" s="146" t="s">
        <v>247</v>
      </c>
      <c r="O66" s="29"/>
      <c r="P66" s="29"/>
      <c r="Q66" s="146" t="s">
        <v>247</v>
      </c>
      <c r="R66" s="29"/>
      <c r="S66" s="29"/>
      <c r="T66" s="52" t="s">
        <v>215</v>
      </c>
      <c r="U66" s="50" t="s">
        <v>465</v>
      </c>
      <c r="V66" s="52" t="s">
        <v>218</v>
      </c>
    </row>
    <row r="67" spans="1:22">
      <c r="A67" s="12"/>
      <c r="B67" s="52"/>
      <c r="C67" s="29"/>
      <c r="D67" s="52"/>
      <c r="E67" s="50"/>
      <c r="F67" s="52"/>
      <c r="G67" s="29"/>
      <c r="H67" s="146"/>
      <c r="I67" s="29"/>
      <c r="J67" s="29"/>
      <c r="K67" s="50"/>
      <c r="L67" s="52"/>
      <c r="M67" s="29"/>
      <c r="N67" s="146"/>
      <c r="O67" s="29"/>
      <c r="P67" s="29"/>
      <c r="Q67" s="146"/>
      <c r="R67" s="29"/>
      <c r="S67" s="29"/>
      <c r="T67" s="52"/>
      <c r="U67" s="50"/>
      <c r="V67" s="52"/>
    </row>
    <row r="68" spans="1:22">
      <c r="A68" s="12"/>
      <c r="B68" s="42" t="s">
        <v>452</v>
      </c>
      <c r="C68" s="44"/>
      <c r="D68" s="42" t="s">
        <v>215</v>
      </c>
      <c r="E68" s="56" t="s">
        <v>466</v>
      </c>
      <c r="F68" s="42" t="s">
        <v>218</v>
      </c>
      <c r="G68" s="44"/>
      <c r="H68" s="147" t="s">
        <v>247</v>
      </c>
      <c r="I68" s="44"/>
      <c r="J68" s="44"/>
      <c r="K68" s="56" t="s">
        <v>466</v>
      </c>
      <c r="L68" s="42" t="s">
        <v>218</v>
      </c>
      <c r="M68" s="44"/>
      <c r="N68" s="147" t="s">
        <v>247</v>
      </c>
      <c r="O68" s="44"/>
      <c r="P68" s="44"/>
      <c r="Q68" s="147" t="s">
        <v>247</v>
      </c>
      <c r="R68" s="44"/>
      <c r="S68" s="44"/>
      <c r="T68" s="42" t="s">
        <v>215</v>
      </c>
      <c r="U68" s="56" t="s">
        <v>466</v>
      </c>
      <c r="V68" s="42" t="s">
        <v>218</v>
      </c>
    </row>
    <row r="69" spans="1:22">
      <c r="A69" s="12"/>
      <c r="B69" s="42"/>
      <c r="C69" s="44"/>
      <c r="D69" s="42"/>
      <c r="E69" s="56"/>
      <c r="F69" s="42"/>
      <c r="G69" s="44"/>
      <c r="H69" s="147"/>
      <c r="I69" s="44"/>
      <c r="J69" s="44"/>
      <c r="K69" s="56"/>
      <c r="L69" s="42"/>
      <c r="M69" s="44"/>
      <c r="N69" s="147"/>
      <c r="O69" s="44"/>
      <c r="P69" s="44"/>
      <c r="Q69" s="147"/>
      <c r="R69" s="44"/>
      <c r="S69" s="44"/>
      <c r="T69" s="42"/>
      <c r="U69" s="56"/>
      <c r="V69" s="42"/>
    </row>
    <row r="70" spans="1:22">
      <c r="A70" s="12"/>
      <c r="B70" s="167"/>
      <c r="C70" s="167"/>
      <c r="D70" s="167"/>
      <c r="E70" s="167"/>
      <c r="F70" s="167"/>
      <c r="G70" s="167"/>
      <c r="H70" s="167"/>
      <c r="I70" s="167"/>
      <c r="J70" s="167"/>
      <c r="K70" s="167"/>
      <c r="L70" s="167"/>
      <c r="M70" s="167"/>
      <c r="N70" s="167"/>
      <c r="O70" s="167"/>
      <c r="P70" s="167"/>
      <c r="Q70" s="167"/>
      <c r="R70" s="167"/>
      <c r="S70" s="167"/>
      <c r="T70" s="167"/>
      <c r="U70" s="167"/>
      <c r="V70" s="167"/>
    </row>
    <row r="71" spans="1:22">
      <c r="A71" s="12"/>
      <c r="B71" s="27"/>
      <c r="C71" s="27"/>
      <c r="D71" s="27"/>
      <c r="E71" s="27"/>
      <c r="F71" s="27"/>
      <c r="G71" s="27"/>
      <c r="H71" s="27"/>
      <c r="I71" s="27"/>
      <c r="J71" s="27"/>
      <c r="K71" s="27"/>
      <c r="L71" s="27"/>
      <c r="M71" s="27"/>
      <c r="N71" s="27"/>
      <c r="O71" s="27"/>
      <c r="P71" s="27"/>
      <c r="Q71" s="27"/>
      <c r="R71" s="27"/>
      <c r="S71" s="27"/>
      <c r="T71" s="27"/>
      <c r="U71" s="27"/>
      <c r="V71" s="27"/>
    </row>
    <row r="72" spans="1:22">
      <c r="A72" s="12"/>
      <c r="B72" s="16"/>
      <c r="C72" s="16"/>
      <c r="D72" s="16"/>
      <c r="E72" s="16"/>
      <c r="F72" s="16"/>
      <c r="G72" s="16"/>
      <c r="H72" s="16"/>
      <c r="I72" s="16"/>
      <c r="J72" s="16"/>
      <c r="K72" s="16"/>
      <c r="L72" s="16"/>
      <c r="M72" s="16"/>
      <c r="N72" s="16"/>
      <c r="O72" s="16"/>
      <c r="P72" s="16"/>
      <c r="Q72" s="16"/>
      <c r="R72" s="16"/>
      <c r="S72" s="16"/>
      <c r="T72" s="16"/>
      <c r="U72" s="16"/>
      <c r="V72" s="16"/>
    </row>
    <row r="73" spans="1:22" ht="15.75" thickBot="1">
      <c r="A73" s="12"/>
      <c r="B73" s="15"/>
      <c r="C73" s="15"/>
      <c r="D73" s="41" t="s">
        <v>401</v>
      </c>
      <c r="E73" s="41"/>
      <c r="F73" s="41"/>
      <c r="G73" s="41"/>
      <c r="H73" s="41"/>
      <c r="I73" s="41"/>
      <c r="J73" s="41"/>
      <c r="K73" s="41"/>
      <c r="L73" s="41"/>
      <c r="M73" s="41"/>
      <c r="N73" s="41"/>
      <c r="O73" s="41"/>
      <c r="P73" s="41"/>
      <c r="Q73" s="41"/>
      <c r="R73" s="41"/>
      <c r="S73" s="41"/>
      <c r="T73" s="41"/>
      <c r="U73" s="41"/>
      <c r="V73" s="41"/>
    </row>
    <row r="74" spans="1:22">
      <c r="A74" s="12"/>
      <c r="B74" s="15"/>
      <c r="C74" s="15"/>
      <c r="D74" s="55"/>
      <c r="E74" s="55"/>
      <c r="F74" s="55"/>
      <c r="G74" s="15"/>
      <c r="H74" s="55"/>
      <c r="I74" s="55"/>
      <c r="J74" s="15"/>
      <c r="K74" s="55"/>
      <c r="L74" s="55"/>
      <c r="M74" s="15"/>
      <c r="N74" s="84" t="s">
        <v>459</v>
      </c>
      <c r="O74" s="84"/>
      <c r="P74" s="84"/>
      <c r="Q74" s="84"/>
      <c r="R74" s="84"/>
      <c r="S74" s="15"/>
      <c r="T74" s="55"/>
      <c r="U74" s="55"/>
      <c r="V74" s="55"/>
    </row>
    <row r="75" spans="1:22" ht="15.75" thickBot="1">
      <c r="A75" s="12"/>
      <c r="B75" s="15"/>
      <c r="C75" s="15"/>
      <c r="D75" s="41" t="s">
        <v>460</v>
      </c>
      <c r="E75" s="41"/>
      <c r="F75" s="41"/>
      <c r="G75" s="15"/>
      <c r="H75" s="41" t="s">
        <v>461</v>
      </c>
      <c r="I75" s="41"/>
      <c r="J75" s="15"/>
      <c r="K75" s="41" t="s">
        <v>462</v>
      </c>
      <c r="L75" s="41"/>
      <c r="M75" s="15"/>
      <c r="N75" s="41" t="s">
        <v>463</v>
      </c>
      <c r="O75" s="41"/>
      <c r="P75" s="15"/>
      <c r="Q75" s="41" t="s">
        <v>464</v>
      </c>
      <c r="R75" s="41"/>
      <c r="S75" s="15"/>
      <c r="T75" s="41" t="s">
        <v>392</v>
      </c>
      <c r="U75" s="41"/>
      <c r="V75" s="41"/>
    </row>
    <row r="76" spans="1:22">
      <c r="A76" s="12"/>
      <c r="B76" s="42" t="s">
        <v>450</v>
      </c>
      <c r="C76" s="44"/>
      <c r="D76" s="43" t="s">
        <v>215</v>
      </c>
      <c r="E76" s="46">
        <v>2639</v>
      </c>
      <c r="F76" s="48"/>
      <c r="G76" s="44"/>
      <c r="H76" s="144" t="s">
        <v>247</v>
      </c>
      <c r="I76" s="48"/>
      <c r="J76" s="44"/>
      <c r="K76" s="46">
        <v>2639</v>
      </c>
      <c r="L76" s="48"/>
      <c r="M76" s="44"/>
      <c r="N76" s="144" t="s">
        <v>247</v>
      </c>
      <c r="O76" s="48"/>
      <c r="P76" s="44"/>
      <c r="Q76" s="144" t="s">
        <v>247</v>
      </c>
      <c r="R76" s="48"/>
      <c r="S76" s="44"/>
      <c r="T76" s="43" t="s">
        <v>215</v>
      </c>
      <c r="U76" s="46">
        <v>2639</v>
      </c>
      <c r="V76" s="48"/>
    </row>
    <row r="77" spans="1:22">
      <c r="A77" s="12"/>
      <c r="B77" s="42"/>
      <c r="C77" s="44"/>
      <c r="D77" s="42"/>
      <c r="E77" s="77"/>
      <c r="F77" s="44"/>
      <c r="G77" s="44"/>
      <c r="H77" s="147"/>
      <c r="I77" s="44"/>
      <c r="J77" s="44"/>
      <c r="K77" s="77"/>
      <c r="L77" s="44"/>
      <c r="M77" s="44"/>
      <c r="N77" s="147"/>
      <c r="O77" s="44"/>
      <c r="P77" s="44"/>
      <c r="Q77" s="147"/>
      <c r="R77" s="44"/>
      <c r="S77" s="44"/>
      <c r="T77" s="42"/>
      <c r="U77" s="77"/>
      <c r="V77" s="44"/>
    </row>
    <row r="78" spans="1:22">
      <c r="A78" s="12"/>
      <c r="B78" s="52" t="s">
        <v>451</v>
      </c>
      <c r="C78" s="29"/>
      <c r="D78" s="52" t="s">
        <v>215</v>
      </c>
      <c r="E78" s="50" t="s">
        <v>467</v>
      </c>
      <c r="F78" s="52" t="s">
        <v>218</v>
      </c>
      <c r="G78" s="29"/>
      <c r="H78" s="146" t="s">
        <v>247</v>
      </c>
      <c r="I78" s="29"/>
      <c r="J78" s="29"/>
      <c r="K78" s="50" t="s">
        <v>467</v>
      </c>
      <c r="L78" s="52" t="s">
        <v>218</v>
      </c>
      <c r="M78" s="29"/>
      <c r="N78" s="146" t="s">
        <v>247</v>
      </c>
      <c r="O78" s="29"/>
      <c r="P78" s="29"/>
      <c r="Q78" s="146" t="s">
        <v>247</v>
      </c>
      <c r="R78" s="29"/>
      <c r="S78" s="29"/>
      <c r="T78" s="52" t="s">
        <v>215</v>
      </c>
      <c r="U78" s="50" t="s">
        <v>467</v>
      </c>
      <c r="V78" s="52" t="s">
        <v>218</v>
      </c>
    </row>
    <row r="79" spans="1:22">
      <c r="A79" s="12"/>
      <c r="B79" s="52"/>
      <c r="C79" s="29"/>
      <c r="D79" s="52"/>
      <c r="E79" s="50"/>
      <c r="F79" s="52"/>
      <c r="G79" s="29"/>
      <c r="H79" s="146"/>
      <c r="I79" s="29"/>
      <c r="J79" s="29"/>
      <c r="K79" s="50"/>
      <c r="L79" s="52"/>
      <c r="M79" s="29"/>
      <c r="N79" s="146"/>
      <c r="O79" s="29"/>
      <c r="P79" s="29"/>
      <c r="Q79" s="146"/>
      <c r="R79" s="29"/>
      <c r="S79" s="29"/>
      <c r="T79" s="52"/>
      <c r="U79" s="50"/>
      <c r="V79" s="52"/>
    </row>
    <row r="80" spans="1:22">
      <c r="A80" s="12"/>
      <c r="B80" s="42" t="s">
        <v>452</v>
      </c>
      <c r="C80" s="44"/>
      <c r="D80" s="42" t="s">
        <v>215</v>
      </c>
      <c r="E80" s="56" t="s">
        <v>468</v>
      </c>
      <c r="F80" s="42" t="s">
        <v>218</v>
      </c>
      <c r="G80" s="44"/>
      <c r="H80" s="147" t="s">
        <v>247</v>
      </c>
      <c r="I80" s="44"/>
      <c r="J80" s="44"/>
      <c r="K80" s="56" t="s">
        <v>468</v>
      </c>
      <c r="L80" s="42" t="s">
        <v>218</v>
      </c>
      <c r="M80" s="44"/>
      <c r="N80" s="147" t="s">
        <v>247</v>
      </c>
      <c r="O80" s="44"/>
      <c r="P80" s="44"/>
      <c r="Q80" s="147" t="s">
        <v>247</v>
      </c>
      <c r="R80" s="44"/>
      <c r="S80" s="44"/>
      <c r="T80" s="42" t="s">
        <v>215</v>
      </c>
      <c r="U80" s="56" t="s">
        <v>468</v>
      </c>
      <c r="V80" s="42" t="s">
        <v>218</v>
      </c>
    </row>
    <row r="81" spans="1:22">
      <c r="A81" s="12"/>
      <c r="B81" s="42"/>
      <c r="C81" s="44"/>
      <c r="D81" s="42"/>
      <c r="E81" s="56"/>
      <c r="F81" s="42"/>
      <c r="G81" s="44"/>
      <c r="H81" s="147"/>
      <c r="I81" s="44"/>
      <c r="J81" s="44"/>
      <c r="K81" s="56"/>
      <c r="L81" s="42"/>
      <c r="M81" s="44"/>
      <c r="N81" s="147"/>
      <c r="O81" s="44"/>
      <c r="P81" s="44"/>
      <c r="Q81" s="147"/>
      <c r="R81" s="44"/>
      <c r="S81" s="44"/>
      <c r="T81" s="42"/>
      <c r="U81" s="56"/>
      <c r="V81" s="42"/>
    </row>
    <row r="82" spans="1:22">
      <c r="A82" s="12"/>
      <c r="B82" s="11"/>
      <c r="C82" s="11"/>
      <c r="D82" s="11"/>
      <c r="E82" s="11"/>
      <c r="F82" s="11"/>
      <c r="G82" s="11"/>
      <c r="H82" s="11"/>
      <c r="I82" s="11"/>
      <c r="J82" s="11"/>
      <c r="K82" s="11"/>
      <c r="L82" s="11"/>
      <c r="M82" s="11"/>
      <c r="N82" s="11"/>
      <c r="O82" s="11"/>
      <c r="P82" s="11"/>
      <c r="Q82" s="11"/>
      <c r="R82" s="11"/>
      <c r="S82" s="11"/>
      <c r="T82" s="11"/>
      <c r="U82" s="11"/>
      <c r="V82" s="11"/>
    </row>
    <row r="83" spans="1:22">
      <c r="A83" s="12"/>
      <c r="B83" s="32" t="s">
        <v>469</v>
      </c>
      <c r="C83" s="32"/>
      <c r="D83" s="32"/>
      <c r="E83" s="32"/>
      <c r="F83" s="32"/>
      <c r="G83" s="32"/>
      <c r="H83" s="32"/>
      <c r="I83" s="32"/>
      <c r="J83" s="32"/>
      <c r="K83" s="32"/>
      <c r="L83" s="32"/>
      <c r="M83" s="32"/>
      <c r="N83" s="32"/>
      <c r="O83" s="32"/>
      <c r="P83" s="32"/>
      <c r="Q83" s="32"/>
      <c r="R83" s="32"/>
      <c r="S83" s="32"/>
      <c r="T83" s="32"/>
      <c r="U83" s="32"/>
      <c r="V83" s="32"/>
    </row>
    <row r="84" spans="1:22">
      <c r="A84" s="12"/>
      <c r="B84" s="27"/>
      <c r="C84" s="27"/>
      <c r="D84" s="27"/>
      <c r="E84" s="27"/>
      <c r="F84" s="27"/>
      <c r="G84" s="27"/>
      <c r="H84" s="27"/>
      <c r="I84" s="27"/>
      <c r="J84" s="27"/>
      <c r="K84" s="27"/>
      <c r="L84" s="27"/>
      <c r="M84" s="27"/>
      <c r="N84" s="27"/>
      <c r="O84" s="27"/>
      <c r="P84" s="27"/>
      <c r="Q84" s="27"/>
      <c r="R84" s="27"/>
    </row>
    <row r="85" spans="1:22">
      <c r="A85" s="12"/>
      <c r="B85" s="16"/>
      <c r="C85" s="16"/>
      <c r="D85" s="16"/>
      <c r="E85" s="16"/>
      <c r="F85" s="16"/>
      <c r="G85" s="16"/>
      <c r="H85" s="16"/>
      <c r="I85" s="16"/>
      <c r="J85" s="16"/>
      <c r="K85" s="16"/>
      <c r="L85" s="16"/>
      <c r="M85" s="16"/>
      <c r="N85" s="16"/>
      <c r="O85" s="16"/>
      <c r="P85" s="16"/>
      <c r="Q85" s="16"/>
      <c r="R85" s="16"/>
    </row>
    <row r="86" spans="1:22" ht="15.75" thickBot="1">
      <c r="A86" s="12"/>
      <c r="B86" s="15"/>
      <c r="C86" s="15"/>
      <c r="D86" s="41" t="s">
        <v>470</v>
      </c>
      <c r="E86" s="41"/>
      <c r="F86" s="41"/>
      <c r="G86" s="15"/>
      <c r="H86" s="41" t="s">
        <v>471</v>
      </c>
      <c r="I86" s="41"/>
      <c r="J86" s="41"/>
      <c r="K86" s="15"/>
      <c r="L86" s="41" t="s">
        <v>472</v>
      </c>
      <c r="M86" s="41"/>
      <c r="N86" s="41"/>
      <c r="O86" s="15"/>
      <c r="P86" s="41" t="s">
        <v>267</v>
      </c>
      <c r="Q86" s="41"/>
      <c r="R86" s="41"/>
    </row>
    <row r="87" spans="1:22" ht="22.5" customHeight="1">
      <c r="A87" s="12"/>
      <c r="B87" s="42" t="s">
        <v>473</v>
      </c>
      <c r="C87" s="44"/>
      <c r="D87" s="43" t="s">
        <v>215</v>
      </c>
      <c r="E87" s="46">
        <v>4351</v>
      </c>
      <c r="F87" s="48"/>
      <c r="G87" s="44"/>
      <c r="H87" s="43" t="s">
        <v>215</v>
      </c>
      <c r="I87" s="62" t="s">
        <v>468</v>
      </c>
      <c r="J87" s="43" t="s">
        <v>218</v>
      </c>
      <c r="K87" s="44"/>
      <c r="L87" s="43" t="s">
        <v>215</v>
      </c>
      <c r="M87" s="62" t="s">
        <v>474</v>
      </c>
      <c r="N87" s="43" t="s">
        <v>218</v>
      </c>
      <c r="O87" s="44"/>
      <c r="P87" s="43" t="s">
        <v>215</v>
      </c>
      <c r="Q87" s="62" t="s">
        <v>475</v>
      </c>
      <c r="R87" s="43" t="s">
        <v>218</v>
      </c>
    </row>
    <row r="88" spans="1:22" ht="15.75" thickBot="1">
      <c r="A88" s="12"/>
      <c r="B88" s="42"/>
      <c r="C88" s="44"/>
      <c r="D88" s="92"/>
      <c r="E88" s="75"/>
      <c r="F88" s="76"/>
      <c r="G88" s="44"/>
      <c r="H88" s="92"/>
      <c r="I88" s="51"/>
      <c r="J88" s="92"/>
      <c r="K88" s="44"/>
      <c r="L88" s="92"/>
      <c r="M88" s="51"/>
      <c r="N88" s="92"/>
      <c r="O88" s="44"/>
      <c r="P88" s="92"/>
      <c r="Q88" s="51"/>
      <c r="R88" s="92"/>
    </row>
    <row r="89" spans="1:22">
      <c r="A89" s="12"/>
      <c r="B89" s="52" t="s">
        <v>476</v>
      </c>
      <c r="C89" s="29"/>
      <c r="D89" s="57" t="s">
        <v>477</v>
      </c>
      <c r="E89" s="57"/>
      <c r="F89" s="78" t="s">
        <v>218</v>
      </c>
      <c r="G89" s="29"/>
      <c r="H89" s="57" t="s">
        <v>478</v>
      </c>
      <c r="I89" s="57"/>
      <c r="J89" s="78" t="s">
        <v>218</v>
      </c>
      <c r="K89" s="29"/>
      <c r="L89" s="54">
        <v>1552</v>
      </c>
      <c r="M89" s="54"/>
      <c r="N89" s="55"/>
      <c r="O89" s="29"/>
      <c r="P89" s="57" t="s">
        <v>479</v>
      </c>
      <c r="Q89" s="57"/>
      <c r="R89" s="78" t="s">
        <v>218</v>
      </c>
    </row>
    <row r="90" spans="1:22">
      <c r="A90" s="12"/>
      <c r="B90" s="52"/>
      <c r="C90" s="29"/>
      <c r="D90" s="50"/>
      <c r="E90" s="50"/>
      <c r="F90" s="52"/>
      <c r="G90" s="29"/>
      <c r="H90" s="50"/>
      <c r="I90" s="50"/>
      <c r="J90" s="52"/>
      <c r="K90" s="29"/>
      <c r="L90" s="53"/>
      <c r="M90" s="53"/>
      <c r="N90" s="29"/>
      <c r="O90" s="29"/>
      <c r="P90" s="50"/>
      <c r="Q90" s="50"/>
      <c r="R90" s="52"/>
    </row>
    <row r="91" spans="1:22" ht="26.25">
      <c r="A91" s="12"/>
      <c r="B91" s="22" t="s">
        <v>480</v>
      </c>
      <c r="C91" s="23"/>
      <c r="D91" s="44"/>
      <c r="E91" s="44"/>
      <c r="F91" s="44"/>
      <c r="G91" s="23"/>
      <c r="H91" s="44"/>
      <c r="I91" s="44"/>
      <c r="J91" s="44"/>
      <c r="K91" s="23"/>
      <c r="L91" s="44"/>
      <c r="M91" s="44"/>
      <c r="N91" s="44"/>
      <c r="O91" s="23"/>
      <c r="P91" s="44"/>
      <c r="Q91" s="44"/>
      <c r="R91" s="44"/>
    </row>
    <row r="92" spans="1:22">
      <c r="A92" s="12"/>
      <c r="B92" s="71" t="s">
        <v>481</v>
      </c>
      <c r="C92" s="29"/>
      <c r="D92" s="50" t="s">
        <v>247</v>
      </c>
      <c r="E92" s="50"/>
      <c r="F92" s="29"/>
      <c r="G92" s="29"/>
      <c r="H92" s="50" t="s">
        <v>247</v>
      </c>
      <c r="I92" s="50"/>
      <c r="J92" s="29"/>
      <c r="K92" s="29"/>
      <c r="L92" s="50" t="s">
        <v>482</v>
      </c>
      <c r="M92" s="50"/>
      <c r="N92" s="52" t="s">
        <v>218</v>
      </c>
      <c r="O92" s="29"/>
      <c r="P92" s="50" t="s">
        <v>482</v>
      </c>
      <c r="Q92" s="50"/>
      <c r="R92" s="52" t="s">
        <v>218</v>
      </c>
    </row>
    <row r="93" spans="1:22">
      <c r="A93" s="12"/>
      <c r="B93" s="71"/>
      <c r="C93" s="29"/>
      <c r="D93" s="50"/>
      <c r="E93" s="50"/>
      <c r="F93" s="29"/>
      <c r="G93" s="29"/>
      <c r="H93" s="50"/>
      <c r="I93" s="50"/>
      <c r="J93" s="29"/>
      <c r="K93" s="29"/>
      <c r="L93" s="50"/>
      <c r="M93" s="50"/>
      <c r="N93" s="52"/>
      <c r="O93" s="29"/>
      <c r="P93" s="50"/>
      <c r="Q93" s="50"/>
      <c r="R93" s="52"/>
    </row>
    <row r="94" spans="1:22">
      <c r="A94" s="12"/>
      <c r="B94" s="86" t="s">
        <v>483</v>
      </c>
      <c r="C94" s="44"/>
      <c r="D94" s="56" t="s">
        <v>247</v>
      </c>
      <c r="E94" s="56"/>
      <c r="F94" s="44"/>
      <c r="G94" s="44"/>
      <c r="H94" s="56">
        <v>164</v>
      </c>
      <c r="I94" s="56"/>
      <c r="J94" s="44"/>
      <c r="K94" s="44"/>
      <c r="L94" s="56">
        <v>95</v>
      </c>
      <c r="M94" s="56"/>
      <c r="N94" s="44"/>
      <c r="O94" s="44"/>
      <c r="P94" s="56">
        <v>259</v>
      </c>
      <c r="Q94" s="56"/>
      <c r="R94" s="44"/>
    </row>
    <row r="95" spans="1:22" ht="15.75" thickBot="1">
      <c r="A95" s="12"/>
      <c r="B95" s="86"/>
      <c r="C95" s="44"/>
      <c r="D95" s="51"/>
      <c r="E95" s="51"/>
      <c r="F95" s="76"/>
      <c r="G95" s="44"/>
      <c r="H95" s="51"/>
      <c r="I95" s="51"/>
      <c r="J95" s="76"/>
      <c r="K95" s="44"/>
      <c r="L95" s="51"/>
      <c r="M95" s="51"/>
      <c r="N95" s="76"/>
      <c r="O95" s="44"/>
      <c r="P95" s="51"/>
      <c r="Q95" s="51"/>
      <c r="R95" s="76"/>
    </row>
    <row r="96" spans="1:22" ht="39.75" thickBot="1">
      <c r="A96" s="12"/>
      <c r="B96" s="25" t="s">
        <v>484</v>
      </c>
      <c r="C96" s="15"/>
      <c r="D96" s="150" t="s">
        <v>485</v>
      </c>
      <c r="E96" s="150"/>
      <c r="F96" s="148" t="s">
        <v>218</v>
      </c>
      <c r="G96" s="15"/>
      <c r="H96" s="150" t="s">
        <v>486</v>
      </c>
      <c r="I96" s="150"/>
      <c r="J96" s="148" t="s">
        <v>218</v>
      </c>
      <c r="K96" s="15"/>
      <c r="L96" s="150" t="s">
        <v>487</v>
      </c>
      <c r="M96" s="150"/>
      <c r="N96" s="148" t="s">
        <v>218</v>
      </c>
      <c r="O96" s="15"/>
      <c r="P96" s="150" t="s">
        <v>488</v>
      </c>
      <c r="Q96" s="150"/>
      <c r="R96" s="148" t="s">
        <v>218</v>
      </c>
    </row>
    <row r="97" spans="1:18">
      <c r="A97" s="12"/>
      <c r="B97" s="42" t="s">
        <v>476</v>
      </c>
      <c r="C97" s="44"/>
      <c r="D97" s="62" t="s">
        <v>489</v>
      </c>
      <c r="E97" s="62"/>
      <c r="F97" s="43" t="s">
        <v>218</v>
      </c>
      <c r="G97" s="44"/>
      <c r="H97" s="62" t="s">
        <v>490</v>
      </c>
      <c r="I97" s="62"/>
      <c r="J97" s="43" t="s">
        <v>218</v>
      </c>
      <c r="K97" s="44"/>
      <c r="L97" s="46">
        <v>2073</v>
      </c>
      <c r="M97" s="46"/>
      <c r="N97" s="48"/>
      <c r="O97" s="44"/>
      <c r="P97" s="62">
        <v>366</v>
      </c>
      <c r="Q97" s="62"/>
      <c r="R97" s="48"/>
    </row>
    <row r="98" spans="1:18">
      <c r="A98" s="12"/>
      <c r="B98" s="42"/>
      <c r="C98" s="44"/>
      <c r="D98" s="56"/>
      <c r="E98" s="56"/>
      <c r="F98" s="42"/>
      <c r="G98" s="44"/>
      <c r="H98" s="56"/>
      <c r="I98" s="56"/>
      <c r="J98" s="42"/>
      <c r="K98" s="44"/>
      <c r="L98" s="77"/>
      <c r="M98" s="77"/>
      <c r="N98" s="44"/>
      <c r="O98" s="44"/>
      <c r="P98" s="56"/>
      <c r="Q98" s="56"/>
      <c r="R98" s="44"/>
    </row>
    <row r="99" spans="1:18" ht="26.25">
      <c r="A99" s="12"/>
      <c r="B99" s="25" t="s">
        <v>480</v>
      </c>
      <c r="C99" s="15"/>
      <c r="D99" s="29"/>
      <c r="E99" s="29"/>
      <c r="F99" s="29"/>
      <c r="G99" s="15"/>
      <c r="H99" s="29"/>
      <c r="I99" s="29"/>
      <c r="J99" s="29"/>
      <c r="K99" s="15"/>
      <c r="L99" s="29"/>
      <c r="M99" s="29"/>
      <c r="N99" s="29"/>
      <c r="O99" s="15"/>
      <c r="P99" s="29"/>
      <c r="Q99" s="29"/>
      <c r="R99" s="29"/>
    </row>
    <row r="100" spans="1:18">
      <c r="A100" s="12"/>
      <c r="B100" s="86" t="s">
        <v>481</v>
      </c>
      <c r="C100" s="44"/>
      <c r="D100" s="56" t="s">
        <v>247</v>
      </c>
      <c r="E100" s="56"/>
      <c r="F100" s="44"/>
      <c r="G100" s="44"/>
      <c r="H100" s="56" t="s">
        <v>247</v>
      </c>
      <c r="I100" s="56"/>
      <c r="J100" s="44"/>
      <c r="K100" s="44"/>
      <c r="L100" s="56" t="s">
        <v>491</v>
      </c>
      <c r="M100" s="56"/>
      <c r="N100" s="42" t="s">
        <v>218</v>
      </c>
      <c r="O100" s="44"/>
      <c r="P100" s="56" t="s">
        <v>491</v>
      </c>
      <c r="Q100" s="56"/>
      <c r="R100" s="42" t="s">
        <v>218</v>
      </c>
    </row>
    <row r="101" spans="1:18">
      <c r="A101" s="12"/>
      <c r="B101" s="86"/>
      <c r="C101" s="44"/>
      <c r="D101" s="56"/>
      <c r="E101" s="56"/>
      <c r="F101" s="44"/>
      <c r="G101" s="44"/>
      <c r="H101" s="56"/>
      <c r="I101" s="56"/>
      <c r="J101" s="44"/>
      <c r="K101" s="44"/>
      <c r="L101" s="56"/>
      <c r="M101" s="56"/>
      <c r="N101" s="42"/>
      <c r="O101" s="44"/>
      <c r="P101" s="56"/>
      <c r="Q101" s="56"/>
      <c r="R101" s="42"/>
    </row>
    <row r="102" spans="1:18">
      <c r="A102" s="12"/>
      <c r="B102" s="71" t="s">
        <v>483</v>
      </c>
      <c r="C102" s="29"/>
      <c r="D102" s="50" t="s">
        <v>247</v>
      </c>
      <c r="E102" s="50"/>
      <c r="F102" s="29"/>
      <c r="G102" s="29"/>
      <c r="H102" s="50">
        <v>124</v>
      </c>
      <c r="I102" s="50"/>
      <c r="J102" s="29"/>
      <c r="K102" s="29"/>
      <c r="L102" s="50">
        <v>65</v>
      </c>
      <c r="M102" s="50"/>
      <c r="N102" s="29"/>
      <c r="O102" s="29"/>
      <c r="P102" s="50">
        <v>189</v>
      </c>
      <c r="Q102" s="50"/>
      <c r="R102" s="29"/>
    </row>
    <row r="103" spans="1:18" ht="15.75" thickBot="1">
      <c r="A103" s="12"/>
      <c r="B103" s="71"/>
      <c r="C103" s="29"/>
      <c r="D103" s="60"/>
      <c r="E103" s="60"/>
      <c r="F103" s="73"/>
      <c r="G103" s="29"/>
      <c r="H103" s="60"/>
      <c r="I103" s="60"/>
      <c r="J103" s="73"/>
      <c r="K103" s="29"/>
      <c r="L103" s="60"/>
      <c r="M103" s="60"/>
      <c r="N103" s="73"/>
      <c r="O103" s="29"/>
      <c r="P103" s="60"/>
      <c r="Q103" s="60"/>
      <c r="R103" s="73"/>
    </row>
    <row r="104" spans="1:18" ht="39.75" thickBot="1">
      <c r="A104" s="12"/>
      <c r="B104" s="22" t="s">
        <v>492</v>
      </c>
      <c r="C104" s="23"/>
      <c r="D104" s="151" t="s">
        <v>493</v>
      </c>
      <c r="E104" s="151"/>
      <c r="F104" s="149" t="s">
        <v>218</v>
      </c>
      <c r="G104" s="23"/>
      <c r="H104" s="151" t="s">
        <v>494</v>
      </c>
      <c r="I104" s="151"/>
      <c r="J104" s="149" t="s">
        <v>218</v>
      </c>
      <c r="K104" s="23"/>
      <c r="L104" s="151" t="s">
        <v>495</v>
      </c>
      <c r="M104" s="151"/>
      <c r="N104" s="149" t="s">
        <v>218</v>
      </c>
      <c r="O104" s="23"/>
      <c r="P104" s="151" t="s">
        <v>496</v>
      </c>
      <c r="Q104" s="151"/>
      <c r="R104" s="149" t="s">
        <v>218</v>
      </c>
    </row>
    <row r="105" spans="1:18">
      <c r="A105" s="12"/>
      <c r="B105" s="52" t="s">
        <v>476</v>
      </c>
      <c r="C105" s="29"/>
      <c r="D105" s="54">
        <v>5663</v>
      </c>
      <c r="E105" s="54"/>
      <c r="F105" s="55"/>
      <c r="G105" s="29"/>
      <c r="H105" s="57">
        <v>26</v>
      </c>
      <c r="I105" s="57"/>
      <c r="J105" s="55"/>
      <c r="K105" s="29"/>
      <c r="L105" s="57" t="s">
        <v>497</v>
      </c>
      <c r="M105" s="57"/>
      <c r="N105" s="78" t="s">
        <v>218</v>
      </c>
      <c r="O105" s="29"/>
      <c r="P105" s="54">
        <v>5135</v>
      </c>
      <c r="Q105" s="54"/>
      <c r="R105" s="55"/>
    </row>
    <row r="106" spans="1:18">
      <c r="A106" s="12"/>
      <c r="B106" s="52"/>
      <c r="C106" s="29"/>
      <c r="D106" s="152"/>
      <c r="E106" s="152"/>
      <c r="F106" s="59"/>
      <c r="G106" s="29"/>
      <c r="H106" s="58"/>
      <c r="I106" s="58"/>
      <c r="J106" s="59"/>
      <c r="K106" s="29"/>
      <c r="L106" s="58"/>
      <c r="M106" s="58"/>
      <c r="N106" s="153"/>
      <c r="O106" s="29"/>
      <c r="P106" s="152"/>
      <c r="Q106" s="152"/>
      <c r="R106" s="59"/>
    </row>
    <row r="107" spans="1:18" ht="26.25">
      <c r="A107" s="12"/>
      <c r="B107" s="22" t="s">
        <v>480</v>
      </c>
      <c r="C107" s="23"/>
      <c r="D107" s="44"/>
      <c r="E107" s="44"/>
      <c r="F107" s="44"/>
      <c r="G107" s="23"/>
      <c r="H107" s="44"/>
      <c r="I107" s="44"/>
      <c r="J107" s="44"/>
      <c r="K107" s="23"/>
      <c r="L107" s="44"/>
      <c r="M107" s="44"/>
      <c r="N107" s="44"/>
      <c r="O107" s="23"/>
      <c r="P107" s="44"/>
      <c r="Q107" s="44"/>
      <c r="R107" s="44"/>
    </row>
    <row r="108" spans="1:18">
      <c r="A108" s="12"/>
      <c r="B108" s="71" t="s">
        <v>498</v>
      </c>
      <c r="C108" s="29"/>
      <c r="D108" s="50" t="s">
        <v>247</v>
      </c>
      <c r="E108" s="50"/>
      <c r="F108" s="29"/>
      <c r="G108" s="29"/>
      <c r="H108" s="50" t="s">
        <v>247</v>
      </c>
      <c r="I108" s="50"/>
      <c r="J108" s="29"/>
      <c r="K108" s="29"/>
      <c r="L108" s="53">
        <v>1868</v>
      </c>
      <c r="M108" s="53"/>
      <c r="N108" s="29"/>
      <c r="O108" s="29"/>
      <c r="P108" s="53">
        <v>1868</v>
      </c>
      <c r="Q108" s="53"/>
      <c r="R108" s="29"/>
    </row>
    <row r="109" spans="1:18">
      <c r="A109" s="12"/>
      <c r="B109" s="71"/>
      <c r="C109" s="29"/>
      <c r="D109" s="50"/>
      <c r="E109" s="50"/>
      <c r="F109" s="29"/>
      <c r="G109" s="29"/>
      <c r="H109" s="50"/>
      <c r="I109" s="50"/>
      <c r="J109" s="29"/>
      <c r="K109" s="29"/>
      <c r="L109" s="53"/>
      <c r="M109" s="53"/>
      <c r="N109" s="29"/>
      <c r="O109" s="29"/>
      <c r="P109" s="53"/>
      <c r="Q109" s="53"/>
      <c r="R109" s="29"/>
    </row>
    <row r="110" spans="1:18">
      <c r="A110" s="12"/>
      <c r="B110" s="86" t="s">
        <v>483</v>
      </c>
      <c r="C110" s="44"/>
      <c r="D110" s="56" t="s">
        <v>247</v>
      </c>
      <c r="E110" s="56"/>
      <c r="F110" s="44"/>
      <c r="G110" s="44"/>
      <c r="H110" s="56">
        <v>108</v>
      </c>
      <c r="I110" s="56"/>
      <c r="J110" s="44"/>
      <c r="K110" s="44"/>
      <c r="L110" s="56">
        <v>25</v>
      </c>
      <c r="M110" s="56"/>
      <c r="N110" s="44"/>
      <c r="O110" s="44"/>
      <c r="P110" s="56">
        <v>133</v>
      </c>
      <c r="Q110" s="56"/>
      <c r="R110" s="44"/>
    </row>
    <row r="111" spans="1:18" ht="15.75" thickBot="1">
      <c r="A111" s="12"/>
      <c r="B111" s="86"/>
      <c r="C111" s="44"/>
      <c r="D111" s="51"/>
      <c r="E111" s="51"/>
      <c r="F111" s="76"/>
      <c r="G111" s="44"/>
      <c r="H111" s="51"/>
      <c r="I111" s="51"/>
      <c r="J111" s="76"/>
      <c r="K111" s="44"/>
      <c r="L111" s="51"/>
      <c r="M111" s="51"/>
      <c r="N111" s="76"/>
      <c r="O111" s="44"/>
      <c r="P111" s="51"/>
      <c r="Q111" s="51"/>
      <c r="R111" s="76"/>
    </row>
    <row r="112" spans="1:18" ht="22.5" customHeight="1">
      <c r="A112" s="12"/>
      <c r="B112" s="52" t="s">
        <v>499</v>
      </c>
      <c r="C112" s="29"/>
      <c r="D112" s="78" t="s">
        <v>215</v>
      </c>
      <c r="E112" s="54">
        <v>3447</v>
      </c>
      <c r="F112" s="55"/>
      <c r="G112" s="29"/>
      <c r="H112" s="78" t="s">
        <v>215</v>
      </c>
      <c r="I112" s="57" t="s">
        <v>466</v>
      </c>
      <c r="J112" s="78" t="s">
        <v>218</v>
      </c>
      <c r="K112" s="29"/>
      <c r="L112" s="78" t="s">
        <v>215</v>
      </c>
      <c r="M112" s="57" t="s">
        <v>500</v>
      </c>
      <c r="N112" s="78" t="s">
        <v>218</v>
      </c>
      <c r="O112" s="29"/>
      <c r="P112" s="78" t="s">
        <v>215</v>
      </c>
      <c r="Q112" s="57" t="s">
        <v>501</v>
      </c>
      <c r="R112" s="78" t="s">
        <v>218</v>
      </c>
    </row>
    <row r="113" spans="1:22" ht="15.75" thickBot="1">
      <c r="A113" s="12"/>
      <c r="B113" s="52"/>
      <c r="C113" s="29"/>
      <c r="D113" s="88"/>
      <c r="E113" s="89"/>
      <c r="F113" s="90"/>
      <c r="G113" s="29"/>
      <c r="H113" s="88"/>
      <c r="I113" s="91"/>
      <c r="J113" s="88"/>
      <c r="K113" s="29"/>
      <c r="L113" s="88"/>
      <c r="M113" s="91"/>
      <c r="N113" s="88"/>
      <c r="O113" s="29"/>
      <c r="P113" s="88"/>
      <c r="Q113" s="91"/>
      <c r="R113" s="88"/>
    </row>
    <row r="114" spans="1:22" ht="15.75" thickTop="1">
      <c r="A114" s="12"/>
      <c r="B114" s="27"/>
      <c r="C114" s="27"/>
      <c r="D114" s="27"/>
      <c r="E114" s="27"/>
      <c r="F114" s="27"/>
      <c r="G114" s="27"/>
      <c r="H114" s="27"/>
      <c r="I114" s="27"/>
      <c r="J114" s="27"/>
      <c r="K114" s="27"/>
      <c r="L114" s="27"/>
      <c r="M114" s="27"/>
      <c r="N114" s="27"/>
      <c r="O114" s="27"/>
      <c r="P114" s="27"/>
      <c r="Q114" s="27"/>
      <c r="R114" s="27"/>
      <c r="S114" s="27"/>
      <c r="T114" s="27"/>
      <c r="U114" s="27"/>
      <c r="V114" s="27"/>
    </row>
    <row r="115" spans="1:22">
      <c r="A115" s="12"/>
      <c r="B115" s="27"/>
      <c r="C115" s="27"/>
      <c r="D115" s="27"/>
      <c r="E115" s="27"/>
      <c r="F115" s="27"/>
      <c r="G115" s="27"/>
      <c r="H115" s="27"/>
      <c r="I115" s="27"/>
      <c r="J115" s="27"/>
      <c r="K115" s="27"/>
      <c r="L115" s="27"/>
      <c r="M115" s="27"/>
      <c r="N115" s="27"/>
      <c r="O115" s="27"/>
      <c r="P115" s="27"/>
      <c r="Q115" s="27"/>
      <c r="R115" s="27"/>
    </row>
    <row r="116" spans="1:22">
      <c r="A116" s="12"/>
      <c r="B116" s="16"/>
      <c r="C116" s="16"/>
      <c r="D116" s="16"/>
      <c r="E116" s="16"/>
      <c r="F116" s="16"/>
      <c r="G116" s="16"/>
      <c r="H116" s="16"/>
      <c r="I116" s="16"/>
      <c r="J116" s="16"/>
      <c r="K116" s="16"/>
      <c r="L116" s="16"/>
      <c r="M116" s="16"/>
      <c r="N116" s="16"/>
      <c r="O116" s="16"/>
      <c r="P116" s="16"/>
      <c r="Q116" s="16"/>
      <c r="R116" s="16"/>
    </row>
    <row r="117" spans="1:22" ht="15.75" thickBot="1">
      <c r="A117" s="12"/>
      <c r="B117" s="15"/>
      <c r="C117" s="15"/>
      <c r="D117" s="41" t="s">
        <v>470</v>
      </c>
      <c r="E117" s="41"/>
      <c r="F117" s="41"/>
      <c r="G117" s="15"/>
      <c r="H117" s="41" t="s">
        <v>471</v>
      </c>
      <c r="I117" s="41"/>
      <c r="J117" s="41"/>
      <c r="K117" s="15"/>
      <c r="L117" s="41" t="s">
        <v>472</v>
      </c>
      <c r="M117" s="41"/>
      <c r="N117" s="41"/>
      <c r="O117" s="15"/>
      <c r="P117" s="41" t="s">
        <v>267</v>
      </c>
      <c r="Q117" s="41"/>
      <c r="R117" s="41"/>
    </row>
    <row r="118" spans="1:22" ht="22.5" customHeight="1">
      <c r="A118" s="12"/>
      <c r="B118" s="42" t="s">
        <v>502</v>
      </c>
      <c r="C118" s="44"/>
      <c r="D118" s="43" t="s">
        <v>215</v>
      </c>
      <c r="E118" s="46">
        <v>8980</v>
      </c>
      <c r="F118" s="48"/>
      <c r="G118" s="44"/>
      <c r="H118" s="43" t="s">
        <v>215</v>
      </c>
      <c r="I118" s="62" t="s">
        <v>503</v>
      </c>
      <c r="J118" s="43" t="s">
        <v>218</v>
      </c>
      <c r="K118" s="44"/>
      <c r="L118" s="43" t="s">
        <v>215</v>
      </c>
      <c r="M118" s="62" t="s">
        <v>504</v>
      </c>
      <c r="N118" s="43" t="s">
        <v>218</v>
      </c>
      <c r="O118" s="44"/>
      <c r="P118" s="43" t="s">
        <v>215</v>
      </c>
      <c r="Q118" s="62" t="s">
        <v>505</v>
      </c>
      <c r="R118" s="43" t="s">
        <v>218</v>
      </c>
    </row>
    <row r="119" spans="1:22" ht="15.75" thickBot="1">
      <c r="A119" s="12"/>
      <c r="B119" s="42"/>
      <c r="C119" s="44"/>
      <c r="D119" s="92"/>
      <c r="E119" s="75"/>
      <c r="F119" s="76"/>
      <c r="G119" s="44"/>
      <c r="H119" s="92"/>
      <c r="I119" s="51"/>
      <c r="J119" s="92"/>
      <c r="K119" s="44"/>
      <c r="L119" s="92"/>
      <c r="M119" s="51"/>
      <c r="N119" s="92"/>
      <c r="O119" s="44"/>
      <c r="P119" s="92"/>
      <c r="Q119" s="51"/>
      <c r="R119" s="92"/>
    </row>
    <row r="120" spans="1:22">
      <c r="A120" s="12"/>
      <c r="B120" s="52" t="s">
        <v>476</v>
      </c>
      <c r="C120" s="29"/>
      <c r="D120" s="54">
        <v>4135</v>
      </c>
      <c r="E120" s="54"/>
      <c r="F120" s="55"/>
      <c r="G120" s="29"/>
      <c r="H120" s="57">
        <v>100</v>
      </c>
      <c r="I120" s="57"/>
      <c r="J120" s="55"/>
      <c r="K120" s="29"/>
      <c r="L120" s="57" t="s">
        <v>506</v>
      </c>
      <c r="M120" s="57"/>
      <c r="N120" s="78" t="s">
        <v>218</v>
      </c>
      <c r="O120" s="29"/>
      <c r="P120" s="54">
        <v>2631</v>
      </c>
      <c r="Q120" s="54"/>
      <c r="R120" s="55"/>
    </row>
    <row r="121" spans="1:22">
      <c r="A121" s="12"/>
      <c r="B121" s="52"/>
      <c r="C121" s="29"/>
      <c r="D121" s="53"/>
      <c r="E121" s="53"/>
      <c r="F121" s="29"/>
      <c r="G121" s="29"/>
      <c r="H121" s="50"/>
      <c r="I121" s="50"/>
      <c r="J121" s="29"/>
      <c r="K121" s="29"/>
      <c r="L121" s="50"/>
      <c r="M121" s="50"/>
      <c r="N121" s="52"/>
      <c r="O121" s="29"/>
      <c r="P121" s="53"/>
      <c r="Q121" s="53"/>
      <c r="R121" s="29"/>
    </row>
    <row r="122" spans="1:22" ht="23.25" customHeight="1">
      <c r="A122" s="12"/>
      <c r="B122" s="42" t="s">
        <v>507</v>
      </c>
      <c r="C122" s="44"/>
      <c r="D122" s="56" t="s">
        <v>508</v>
      </c>
      <c r="E122" s="56"/>
      <c r="F122" s="42" t="s">
        <v>218</v>
      </c>
      <c r="G122" s="44"/>
      <c r="H122" s="42" t="s">
        <v>215</v>
      </c>
      <c r="I122" s="56" t="s">
        <v>247</v>
      </c>
      <c r="J122" s="44"/>
      <c r="K122" s="44"/>
      <c r="L122" s="56" t="s">
        <v>247</v>
      </c>
      <c r="M122" s="56"/>
      <c r="N122" s="44"/>
      <c r="O122" s="44"/>
      <c r="P122" s="56" t="s">
        <v>508</v>
      </c>
      <c r="Q122" s="56"/>
      <c r="R122" s="42" t="s">
        <v>218</v>
      </c>
    </row>
    <row r="123" spans="1:22">
      <c r="A123" s="12"/>
      <c r="B123" s="42"/>
      <c r="C123" s="44"/>
      <c r="D123" s="56"/>
      <c r="E123" s="56"/>
      <c r="F123" s="42"/>
      <c r="G123" s="44"/>
      <c r="H123" s="42"/>
      <c r="I123" s="56"/>
      <c r="J123" s="44"/>
      <c r="K123" s="44"/>
      <c r="L123" s="56"/>
      <c r="M123" s="56"/>
      <c r="N123" s="44"/>
      <c r="O123" s="44"/>
      <c r="P123" s="56"/>
      <c r="Q123" s="56"/>
      <c r="R123" s="42"/>
    </row>
    <row r="124" spans="1:22" ht="26.25">
      <c r="A124" s="12"/>
      <c r="B124" s="25" t="s">
        <v>480</v>
      </c>
      <c r="C124" s="15"/>
      <c r="D124" s="29"/>
      <c r="E124" s="29"/>
      <c r="F124" s="29"/>
      <c r="G124" s="15"/>
      <c r="H124" s="29"/>
      <c r="I124" s="29"/>
      <c r="J124" s="29"/>
      <c r="K124" s="15"/>
      <c r="L124" s="29"/>
      <c r="M124" s="29"/>
      <c r="N124" s="29"/>
      <c r="O124" s="15"/>
      <c r="P124" s="29"/>
      <c r="Q124" s="29"/>
      <c r="R124" s="29"/>
    </row>
    <row r="125" spans="1:22">
      <c r="A125" s="12"/>
      <c r="B125" s="86" t="s">
        <v>498</v>
      </c>
      <c r="C125" s="44"/>
      <c r="D125" s="56" t="s">
        <v>247</v>
      </c>
      <c r="E125" s="56"/>
      <c r="F125" s="44"/>
      <c r="G125" s="44"/>
      <c r="H125" s="56" t="s">
        <v>247</v>
      </c>
      <c r="I125" s="56"/>
      <c r="J125" s="44"/>
      <c r="K125" s="44"/>
      <c r="L125" s="77">
        <v>1974</v>
      </c>
      <c r="M125" s="77"/>
      <c r="N125" s="44"/>
      <c r="O125" s="44"/>
      <c r="P125" s="77">
        <v>1974</v>
      </c>
      <c r="Q125" s="77"/>
      <c r="R125" s="44"/>
    </row>
    <row r="126" spans="1:22">
      <c r="A126" s="12"/>
      <c r="B126" s="86"/>
      <c r="C126" s="44"/>
      <c r="D126" s="56"/>
      <c r="E126" s="56"/>
      <c r="F126" s="44"/>
      <c r="G126" s="44"/>
      <c r="H126" s="56"/>
      <c r="I126" s="56"/>
      <c r="J126" s="44"/>
      <c r="K126" s="44"/>
      <c r="L126" s="77"/>
      <c r="M126" s="77"/>
      <c r="N126" s="44"/>
      <c r="O126" s="44"/>
      <c r="P126" s="77"/>
      <c r="Q126" s="77"/>
      <c r="R126" s="44"/>
    </row>
    <row r="127" spans="1:22">
      <c r="A127" s="12"/>
      <c r="B127" s="71" t="s">
        <v>483</v>
      </c>
      <c r="C127" s="29"/>
      <c r="D127" s="50" t="s">
        <v>247</v>
      </c>
      <c r="E127" s="50"/>
      <c r="F127" s="29"/>
      <c r="G127" s="29"/>
      <c r="H127" s="50">
        <v>209</v>
      </c>
      <c r="I127" s="50"/>
      <c r="J127" s="29"/>
      <c r="K127" s="29"/>
      <c r="L127" s="50">
        <v>85</v>
      </c>
      <c r="M127" s="50"/>
      <c r="N127" s="29"/>
      <c r="O127" s="29"/>
      <c r="P127" s="50">
        <v>294</v>
      </c>
      <c r="Q127" s="50"/>
      <c r="R127" s="29"/>
    </row>
    <row r="128" spans="1:22" ht="15.75" thickBot="1">
      <c r="A128" s="12"/>
      <c r="B128" s="71"/>
      <c r="C128" s="29"/>
      <c r="D128" s="60"/>
      <c r="E128" s="60"/>
      <c r="F128" s="73"/>
      <c r="G128" s="29"/>
      <c r="H128" s="60"/>
      <c r="I128" s="60"/>
      <c r="J128" s="73"/>
      <c r="K128" s="29"/>
      <c r="L128" s="60"/>
      <c r="M128" s="60"/>
      <c r="N128" s="73"/>
      <c r="O128" s="29"/>
      <c r="P128" s="60"/>
      <c r="Q128" s="60"/>
      <c r="R128" s="73"/>
    </row>
    <row r="129" spans="1:18" ht="22.5" customHeight="1">
      <c r="A129" s="12"/>
      <c r="B129" s="42" t="s">
        <v>509</v>
      </c>
      <c r="C129" s="44"/>
      <c r="D129" s="62" t="s">
        <v>247</v>
      </c>
      <c r="E129" s="62"/>
      <c r="F129" s="48"/>
      <c r="G129" s="44"/>
      <c r="H129" s="62" t="s">
        <v>510</v>
      </c>
      <c r="I129" s="62"/>
      <c r="J129" s="43" t="s">
        <v>218</v>
      </c>
      <c r="K129" s="44"/>
      <c r="L129" s="62" t="s">
        <v>511</v>
      </c>
      <c r="M129" s="62"/>
      <c r="N129" s="43" t="s">
        <v>218</v>
      </c>
      <c r="O129" s="44"/>
      <c r="P129" s="62" t="s">
        <v>512</v>
      </c>
      <c r="Q129" s="62"/>
      <c r="R129" s="43" t="s">
        <v>218</v>
      </c>
    </row>
    <row r="130" spans="1:18" ht="15.75" thickBot="1">
      <c r="A130" s="12"/>
      <c r="B130" s="42"/>
      <c r="C130" s="44"/>
      <c r="D130" s="51"/>
      <c r="E130" s="51"/>
      <c r="F130" s="76"/>
      <c r="G130" s="44"/>
      <c r="H130" s="51"/>
      <c r="I130" s="51"/>
      <c r="J130" s="92"/>
      <c r="K130" s="44"/>
      <c r="L130" s="51"/>
      <c r="M130" s="51"/>
      <c r="N130" s="92"/>
      <c r="O130" s="44"/>
      <c r="P130" s="51"/>
      <c r="Q130" s="51"/>
      <c r="R130" s="92"/>
    </row>
    <row r="131" spans="1:18">
      <c r="A131" s="12"/>
      <c r="B131" s="52" t="s">
        <v>476</v>
      </c>
      <c r="C131" s="29"/>
      <c r="D131" s="57" t="s">
        <v>247</v>
      </c>
      <c r="E131" s="57"/>
      <c r="F131" s="55"/>
      <c r="G131" s="29"/>
      <c r="H131" s="57">
        <v>2</v>
      </c>
      <c r="I131" s="57"/>
      <c r="J131" s="55"/>
      <c r="K131" s="29"/>
      <c r="L131" s="57" t="s">
        <v>513</v>
      </c>
      <c r="M131" s="57"/>
      <c r="N131" s="78" t="s">
        <v>218</v>
      </c>
      <c r="O131" s="29"/>
      <c r="P131" s="57" t="s">
        <v>514</v>
      </c>
      <c r="Q131" s="57"/>
      <c r="R131" s="78" t="s">
        <v>218</v>
      </c>
    </row>
    <row r="132" spans="1:18">
      <c r="A132" s="12"/>
      <c r="B132" s="52"/>
      <c r="C132" s="29"/>
      <c r="D132" s="58"/>
      <c r="E132" s="58"/>
      <c r="F132" s="59"/>
      <c r="G132" s="29"/>
      <c r="H132" s="58"/>
      <c r="I132" s="58"/>
      <c r="J132" s="59"/>
      <c r="K132" s="29"/>
      <c r="L132" s="58"/>
      <c r="M132" s="58"/>
      <c r="N132" s="153"/>
      <c r="O132" s="29"/>
      <c r="P132" s="58"/>
      <c r="Q132" s="58"/>
      <c r="R132" s="153"/>
    </row>
    <row r="133" spans="1:18" ht="26.25">
      <c r="A133" s="12"/>
      <c r="B133" s="22" t="s">
        <v>480</v>
      </c>
      <c r="C133" s="23"/>
      <c r="D133" s="44"/>
      <c r="E133" s="44"/>
      <c r="F133" s="44"/>
      <c r="G133" s="23"/>
      <c r="H133" s="44"/>
      <c r="I133" s="44"/>
      <c r="J133" s="44"/>
      <c r="K133" s="23"/>
      <c r="L133" s="44"/>
      <c r="M133" s="44"/>
      <c r="N133" s="44"/>
      <c r="O133" s="23"/>
      <c r="P133" s="44"/>
      <c r="Q133" s="44"/>
      <c r="R133" s="44"/>
    </row>
    <row r="134" spans="1:18">
      <c r="A134" s="12"/>
      <c r="B134" s="71" t="s">
        <v>498</v>
      </c>
      <c r="C134" s="29"/>
      <c r="D134" s="50" t="s">
        <v>247</v>
      </c>
      <c r="E134" s="50"/>
      <c r="F134" s="29"/>
      <c r="G134" s="29"/>
      <c r="H134" s="50" t="s">
        <v>247</v>
      </c>
      <c r="I134" s="50"/>
      <c r="J134" s="29"/>
      <c r="K134" s="29"/>
      <c r="L134" s="53">
        <v>2912</v>
      </c>
      <c r="M134" s="53"/>
      <c r="N134" s="29"/>
      <c r="O134" s="29"/>
      <c r="P134" s="53">
        <v>2912</v>
      </c>
      <c r="Q134" s="53"/>
      <c r="R134" s="29"/>
    </row>
    <row r="135" spans="1:18">
      <c r="A135" s="12"/>
      <c r="B135" s="71"/>
      <c r="C135" s="29"/>
      <c r="D135" s="50"/>
      <c r="E135" s="50"/>
      <c r="F135" s="29"/>
      <c r="G135" s="29"/>
      <c r="H135" s="50"/>
      <c r="I135" s="50"/>
      <c r="J135" s="29"/>
      <c r="K135" s="29"/>
      <c r="L135" s="53"/>
      <c r="M135" s="53"/>
      <c r="N135" s="29"/>
      <c r="O135" s="29"/>
      <c r="P135" s="53"/>
      <c r="Q135" s="53"/>
      <c r="R135" s="29"/>
    </row>
    <row r="136" spans="1:18">
      <c r="A136" s="12"/>
      <c r="B136" s="86" t="s">
        <v>483</v>
      </c>
      <c r="C136" s="44"/>
      <c r="D136" s="56" t="s">
        <v>247</v>
      </c>
      <c r="E136" s="56"/>
      <c r="F136" s="44"/>
      <c r="G136" s="44"/>
      <c r="H136" s="56">
        <v>196</v>
      </c>
      <c r="I136" s="56"/>
      <c r="J136" s="44"/>
      <c r="K136" s="44"/>
      <c r="L136" s="56">
        <v>106</v>
      </c>
      <c r="M136" s="56"/>
      <c r="N136" s="44"/>
      <c r="O136" s="44"/>
      <c r="P136" s="56">
        <v>302</v>
      </c>
      <c r="Q136" s="56"/>
      <c r="R136" s="44"/>
    </row>
    <row r="137" spans="1:18" ht="15.75" thickBot="1">
      <c r="A137" s="12"/>
      <c r="B137" s="86"/>
      <c r="C137" s="44"/>
      <c r="D137" s="51"/>
      <c r="E137" s="51"/>
      <c r="F137" s="76"/>
      <c r="G137" s="44"/>
      <c r="H137" s="51"/>
      <c r="I137" s="51"/>
      <c r="J137" s="76"/>
      <c r="K137" s="44"/>
      <c r="L137" s="51"/>
      <c r="M137" s="51"/>
      <c r="N137" s="76"/>
      <c r="O137" s="44"/>
      <c r="P137" s="51"/>
      <c r="Q137" s="51"/>
      <c r="R137" s="76"/>
    </row>
    <row r="138" spans="1:18" ht="22.5" customHeight="1">
      <c r="A138" s="12"/>
      <c r="B138" s="52" t="s">
        <v>515</v>
      </c>
      <c r="C138" s="29"/>
      <c r="D138" s="57" t="s">
        <v>247</v>
      </c>
      <c r="E138" s="57"/>
      <c r="F138" s="55"/>
      <c r="G138" s="29"/>
      <c r="H138" s="57" t="s">
        <v>516</v>
      </c>
      <c r="I138" s="57"/>
      <c r="J138" s="78" t="s">
        <v>218</v>
      </c>
      <c r="K138" s="29"/>
      <c r="L138" s="57" t="s">
        <v>517</v>
      </c>
      <c r="M138" s="57"/>
      <c r="N138" s="78" t="s">
        <v>218</v>
      </c>
      <c r="O138" s="29"/>
      <c r="P138" s="57" t="s">
        <v>518</v>
      </c>
      <c r="Q138" s="57"/>
      <c r="R138" s="78" t="s">
        <v>218</v>
      </c>
    </row>
    <row r="139" spans="1:18" ht="15.75" thickBot="1">
      <c r="A139" s="12"/>
      <c r="B139" s="52"/>
      <c r="C139" s="29"/>
      <c r="D139" s="60"/>
      <c r="E139" s="60"/>
      <c r="F139" s="73"/>
      <c r="G139" s="29"/>
      <c r="H139" s="60"/>
      <c r="I139" s="60"/>
      <c r="J139" s="129"/>
      <c r="K139" s="29"/>
      <c r="L139" s="60"/>
      <c r="M139" s="60"/>
      <c r="N139" s="129"/>
      <c r="O139" s="29"/>
      <c r="P139" s="60"/>
      <c r="Q139" s="60"/>
      <c r="R139" s="129"/>
    </row>
    <row r="140" spans="1:18" ht="26.25">
      <c r="A140" s="12"/>
      <c r="B140" s="22" t="s">
        <v>476</v>
      </c>
      <c r="C140" s="23"/>
      <c r="D140" s="62" t="s">
        <v>519</v>
      </c>
      <c r="E140" s="62"/>
      <c r="F140" s="35" t="s">
        <v>218</v>
      </c>
      <c r="G140" s="23"/>
      <c r="H140" s="62" t="s">
        <v>350</v>
      </c>
      <c r="I140" s="62"/>
      <c r="J140" s="35" t="s">
        <v>218</v>
      </c>
      <c r="K140" s="23"/>
      <c r="L140" s="62" t="s">
        <v>520</v>
      </c>
      <c r="M140" s="62"/>
      <c r="N140" s="35" t="s">
        <v>218</v>
      </c>
      <c r="O140" s="23"/>
      <c r="P140" s="62" t="s">
        <v>521</v>
      </c>
      <c r="Q140" s="62"/>
      <c r="R140" s="35" t="s">
        <v>218</v>
      </c>
    </row>
    <row r="141" spans="1:18" ht="26.25">
      <c r="A141" s="12"/>
      <c r="B141" s="25" t="s">
        <v>480</v>
      </c>
      <c r="C141" s="15"/>
      <c r="D141" s="29"/>
      <c r="E141" s="29"/>
      <c r="F141" s="29"/>
      <c r="G141" s="15"/>
      <c r="H141" s="29"/>
      <c r="I141" s="29"/>
      <c r="J141" s="29"/>
      <c r="K141" s="15"/>
      <c r="L141" s="29"/>
      <c r="M141" s="29"/>
      <c r="N141" s="29"/>
      <c r="O141" s="15"/>
      <c r="P141" s="29"/>
      <c r="Q141" s="29"/>
      <c r="R141" s="29"/>
    </row>
    <row r="142" spans="1:18">
      <c r="A142" s="12"/>
      <c r="B142" s="86" t="s">
        <v>498</v>
      </c>
      <c r="C142" s="44"/>
      <c r="D142" s="56" t="s">
        <v>247</v>
      </c>
      <c r="E142" s="56"/>
      <c r="F142" s="44"/>
      <c r="G142" s="44"/>
      <c r="H142" s="56" t="s">
        <v>247</v>
      </c>
      <c r="I142" s="56"/>
      <c r="J142" s="44"/>
      <c r="K142" s="44"/>
      <c r="L142" s="77">
        <v>1247</v>
      </c>
      <c r="M142" s="77"/>
      <c r="N142" s="44"/>
      <c r="O142" s="44"/>
      <c r="P142" s="77">
        <v>1247</v>
      </c>
      <c r="Q142" s="77"/>
      <c r="R142" s="44"/>
    </row>
    <row r="143" spans="1:18">
      <c r="A143" s="12"/>
      <c r="B143" s="86"/>
      <c r="C143" s="44"/>
      <c r="D143" s="56"/>
      <c r="E143" s="56"/>
      <c r="F143" s="44"/>
      <c r="G143" s="44"/>
      <c r="H143" s="56"/>
      <c r="I143" s="56"/>
      <c r="J143" s="44"/>
      <c r="K143" s="44"/>
      <c r="L143" s="77"/>
      <c r="M143" s="77"/>
      <c r="N143" s="44"/>
      <c r="O143" s="44"/>
      <c r="P143" s="77"/>
      <c r="Q143" s="77"/>
      <c r="R143" s="44"/>
    </row>
    <row r="144" spans="1:18">
      <c r="A144" s="12"/>
      <c r="B144" s="71" t="s">
        <v>483</v>
      </c>
      <c r="C144" s="29"/>
      <c r="D144" s="50" t="s">
        <v>247</v>
      </c>
      <c r="E144" s="50"/>
      <c r="F144" s="29"/>
      <c r="G144" s="29"/>
      <c r="H144" s="50">
        <v>216</v>
      </c>
      <c r="I144" s="50"/>
      <c r="J144" s="29"/>
      <c r="K144" s="29"/>
      <c r="L144" s="50">
        <v>129</v>
      </c>
      <c r="M144" s="50"/>
      <c r="N144" s="29"/>
      <c r="O144" s="29"/>
      <c r="P144" s="50">
        <v>345</v>
      </c>
      <c r="Q144" s="50"/>
      <c r="R144" s="29"/>
    </row>
    <row r="145" spans="1:22" ht="15.75" thickBot="1">
      <c r="A145" s="12"/>
      <c r="B145" s="71"/>
      <c r="C145" s="29"/>
      <c r="D145" s="60"/>
      <c r="E145" s="60"/>
      <c r="F145" s="73"/>
      <c r="G145" s="29"/>
      <c r="H145" s="60"/>
      <c r="I145" s="60"/>
      <c r="J145" s="73"/>
      <c r="K145" s="29"/>
      <c r="L145" s="60"/>
      <c r="M145" s="60"/>
      <c r="N145" s="73"/>
      <c r="O145" s="29"/>
      <c r="P145" s="60"/>
      <c r="Q145" s="60"/>
      <c r="R145" s="73"/>
    </row>
    <row r="146" spans="1:22" ht="39.75" thickBot="1">
      <c r="A146" s="12"/>
      <c r="B146" s="22" t="s">
        <v>522</v>
      </c>
      <c r="C146" s="23"/>
      <c r="D146" s="154" t="s">
        <v>215</v>
      </c>
      <c r="E146" s="155" t="s">
        <v>519</v>
      </c>
      <c r="F146" s="154" t="s">
        <v>218</v>
      </c>
      <c r="G146" s="23"/>
      <c r="H146" s="154" t="s">
        <v>215</v>
      </c>
      <c r="I146" s="155" t="s">
        <v>523</v>
      </c>
      <c r="J146" s="154" t="s">
        <v>218</v>
      </c>
      <c r="K146" s="23"/>
      <c r="L146" s="154" t="s">
        <v>215</v>
      </c>
      <c r="M146" s="155" t="s">
        <v>524</v>
      </c>
      <c r="N146" s="154" t="s">
        <v>218</v>
      </c>
      <c r="O146" s="23"/>
      <c r="P146" s="154" t="s">
        <v>215</v>
      </c>
      <c r="Q146" s="155" t="s">
        <v>525</v>
      </c>
      <c r="R146" s="154" t="s">
        <v>218</v>
      </c>
    </row>
    <row r="147" spans="1:22" ht="15.75" thickTop="1">
      <c r="A147" s="12"/>
      <c r="B147" s="11"/>
      <c r="C147" s="11"/>
      <c r="D147" s="11"/>
      <c r="E147" s="11"/>
      <c r="F147" s="11"/>
      <c r="G147" s="11"/>
      <c r="H147" s="11"/>
      <c r="I147" s="11"/>
      <c r="J147" s="11"/>
      <c r="K147" s="11"/>
      <c r="L147" s="11"/>
      <c r="M147" s="11"/>
      <c r="N147" s="11"/>
      <c r="O147" s="11"/>
      <c r="P147" s="11"/>
      <c r="Q147" s="11"/>
      <c r="R147" s="11"/>
      <c r="S147" s="11"/>
      <c r="T147" s="11"/>
      <c r="U147" s="11"/>
      <c r="V147" s="11"/>
    </row>
    <row r="148" spans="1:22" ht="25.5" customHeight="1">
      <c r="A148" s="12"/>
      <c r="B148" s="32" t="s">
        <v>526</v>
      </c>
      <c r="C148" s="32"/>
      <c r="D148" s="32"/>
      <c r="E148" s="32"/>
      <c r="F148" s="32"/>
      <c r="G148" s="32"/>
      <c r="H148" s="32"/>
      <c r="I148" s="32"/>
      <c r="J148" s="32"/>
      <c r="K148" s="32"/>
      <c r="L148" s="32"/>
      <c r="M148" s="32"/>
      <c r="N148" s="32"/>
      <c r="O148" s="32"/>
      <c r="P148" s="32"/>
      <c r="Q148" s="32"/>
      <c r="R148" s="32"/>
      <c r="S148" s="32"/>
      <c r="T148" s="32"/>
      <c r="U148" s="32"/>
      <c r="V148" s="32"/>
    </row>
    <row r="149" spans="1:22">
      <c r="A149" s="12"/>
      <c r="B149" s="11"/>
      <c r="C149" s="11"/>
      <c r="D149" s="11"/>
      <c r="E149" s="11"/>
      <c r="F149" s="11"/>
      <c r="G149" s="11"/>
      <c r="H149" s="11"/>
      <c r="I149" s="11"/>
      <c r="J149" s="11"/>
      <c r="K149" s="11"/>
      <c r="L149" s="11"/>
      <c r="M149" s="11"/>
      <c r="N149" s="11"/>
      <c r="O149" s="11"/>
      <c r="P149" s="11"/>
      <c r="Q149" s="11"/>
      <c r="R149" s="11"/>
      <c r="S149" s="11"/>
      <c r="T149" s="11"/>
      <c r="U149" s="11"/>
      <c r="V149" s="11"/>
    </row>
    <row r="150" spans="1:22">
      <c r="A150" s="12"/>
      <c r="B150" s="32" t="s">
        <v>527</v>
      </c>
      <c r="C150" s="32"/>
      <c r="D150" s="32"/>
      <c r="E150" s="32"/>
      <c r="F150" s="32"/>
      <c r="G150" s="32"/>
      <c r="H150" s="32"/>
      <c r="I150" s="32"/>
      <c r="J150" s="32"/>
      <c r="K150" s="32"/>
      <c r="L150" s="32"/>
      <c r="M150" s="32"/>
      <c r="N150" s="32"/>
      <c r="O150" s="32"/>
      <c r="P150" s="32"/>
      <c r="Q150" s="32"/>
      <c r="R150" s="32"/>
      <c r="S150" s="32"/>
      <c r="T150" s="32"/>
      <c r="U150" s="32"/>
      <c r="V150" s="32"/>
    </row>
    <row r="151" spans="1:22">
      <c r="A151" s="12"/>
      <c r="B151" s="27"/>
      <c r="C151" s="27"/>
      <c r="D151" s="27"/>
      <c r="E151" s="27"/>
      <c r="F151" s="27"/>
      <c r="G151" s="27"/>
      <c r="H151" s="27"/>
      <c r="I151" s="27"/>
      <c r="J151" s="27"/>
      <c r="K151" s="27"/>
      <c r="L151" s="27"/>
      <c r="M151" s="27"/>
      <c r="N151" s="27"/>
      <c r="O151" s="27"/>
      <c r="P151" s="27"/>
      <c r="Q151" s="27"/>
      <c r="R151" s="27"/>
      <c r="S151" s="27"/>
    </row>
    <row r="152" spans="1:22">
      <c r="A152" s="12"/>
      <c r="B152" s="16"/>
      <c r="C152" s="16"/>
      <c r="D152" s="16"/>
      <c r="E152" s="16"/>
      <c r="F152" s="16"/>
      <c r="G152" s="16"/>
      <c r="H152" s="16"/>
      <c r="I152" s="16"/>
      <c r="J152" s="16"/>
      <c r="K152" s="16"/>
      <c r="L152" s="16"/>
      <c r="M152" s="16"/>
      <c r="N152" s="16"/>
      <c r="O152" s="16"/>
      <c r="P152" s="16"/>
      <c r="Q152" s="16"/>
      <c r="R152" s="16"/>
      <c r="S152" s="16"/>
    </row>
    <row r="153" spans="1:22" ht="15.75" thickBot="1">
      <c r="A153" s="12"/>
      <c r="B153" s="25"/>
      <c r="C153" s="15"/>
      <c r="D153" s="15"/>
      <c r="E153" s="41" t="s">
        <v>528</v>
      </c>
      <c r="F153" s="41"/>
      <c r="G153" s="41"/>
      <c r="H153" s="41"/>
      <c r="I153" s="41"/>
      <c r="J153" s="41"/>
      <c r="K153" s="41"/>
      <c r="L153" s="41"/>
      <c r="M153" s="41"/>
      <c r="N153" s="41"/>
      <c r="O153" s="41"/>
      <c r="P153" s="41"/>
      <c r="Q153" s="41"/>
      <c r="R153" s="41"/>
      <c r="S153" s="41"/>
    </row>
    <row r="154" spans="1:22">
      <c r="A154" s="12"/>
      <c r="B154" s="15"/>
      <c r="C154" s="15"/>
      <c r="D154" s="15"/>
      <c r="E154" s="156" t="s">
        <v>341</v>
      </c>
      <c r="F154" s="156"/>
      <c r="G154" s="156"/>
      <c r="H154" s="156"/>
      <c r="I154" s="156"/>
      <c r="J154" s="156"/>
      <c r="K154" s="156"/>
      <c r="L154" s="15"/>
      <c r="M154" s="156" t="s">
        <v>342</v>
      </c>
      <c r="N154" s="156"/>
      <c r="O154" s="156"/>
      <c r="P154" s="156"/>
      <c r="Q154" s="156"/>
      <c r="R154" s="156"/>
      <c r="S154" s="156"/>
    </row>
    <row r="155" spans="1:22" ht="24" thickBot="1">
      <c r="A155" s="12"/>
      <c r="B155" s="34" t="s">
        <v>529</v>
      </c>
      <c r="C155" s="34" t="s">
        <v>530</v>
      </c>
      <c r="D155" s="15"/>
      <c r="E155" s="41">
        <v>2014</v>
      </c>
      <c r="F155" s="41"/>
      <c r="G155" s="41"/>
      <c r="H155" s="15"/>
      <c r="I155" s="41">
        <v>2013</v>
      </c>
      <c r="J155" s="41"/>
      <c r="K155" s="41"/>
      <c r="L155" s="15"/>
      <c r="M155" s="41">
        <v>2014</v>
      </c>
      <c r="N155" s="41"/>
      <c r="O155" s="41"/>
      <c r="P155" s="15"/>
      <c r="Q155" s="41">
        <v>2013</v>
      </c>
      <c r="R155" s="41"/>
      <c r="S155" s="41"/>
    </row>
    <row r="156" spans="1:22">
      <c r="A156" s="12"/>
      <c r="B156" s="43" t="s">
        <v>450</v>
      </c>
      <c r="C156" s="43" t="s">
        <v>43</v>
      </c>
      <c r="D156" s="44"/>
      <c r="E156" s="43" t="s">
        <v>215</v>
      </c>
      <c r="F156" s="62" t="s">
        <v>531</v>
      </c>
      <c r="G156" s="43" t="s">
        <v>218</v>
      </c>
      <c r="H156" s="44"/>
      <c r="I156" s="43" t="s">
        <v>215</v>
      </c>
      <c r="J156" s="46">
        <v>2005</v>
      </c>
      <c r="K156" s="48"/>
      <c r="L156" s="44"/>
      <c r="M156" s="43" t="s">
        <v>215</v>
      </c>
      <c r="N156" s="62" t="s">
        <v>532</v>
      </c>
      <c r="O156" s="43" t="s">
        <v>218</v>
      </c>
      <c r="P156" s="44"/>
      <c r="Q156" s="43" t="s">
        <v>215</v>
      </c>
      <c r="R156" s="46">
        <v>3868</v>
      </c>
      <c r="S156" s="48"/>
    </row>
    <row r="157" spans="1:22">
      <c r="A157" s="12"/>
      <c r="B157" s="42"/>
      <c r="C157" s="42"/>
      <c r="D157" s="44"/>
      <c r="E157" s="42"/>
      <c r="F157" s="56"/>
      <c r="G157" s="42"/>
      <c r="H157" s="44"/>
      <c r="I157" s="42"/>
      <c r="J157" s="77"/>
      <c r="K157" s="44"/>
      <c r="L157" s="44"/>
      <c r="M157" s="45"/>
      <c r="N157" s="87"/>
      <c r="O157" s="45"/>
      <c r="P157" s="44"/>
      <c r="Q157" s="45"/>
      <c r="R157" s="47"/>
      <c r="S157" s="49"/>
    </row>
    <row r="158" spans="1:22">
      <c r="A158" s="12"/>
      <c r="B158" s="52" t="s">
        <v>450</v>
      </c>
      <c r="C158" s="52" t="s">
        <v>34</v>
      </c>
      <c r="D158" s="29"/>
      <c r="E158" s="52" t="s">
        <v>215</v>
      </c>
      <c r="F158" s="53">
        <v>7023</v>
      </c>
      <c r="G158" s="29"/>
      <c r="H158" s="29"/>
      <c r="I158" s="52" t="s">
        <v>215</v>
      </c>
      <c r="J158" s="50" t="s">
        <v>533</v>
      </c>
      <c r="K158" s="52" t="s">
        <v>218</v>
      </c>
      <c r="L158" s="29"/>
      <c r="M158" s="52" t="s">
        <v>215</v>
      </c>
      <c r="N158" s="53">
        <v>8366</v>
      </c>
      <c r="O158" s="29"/>
      <c r="P158" s="29"/>
      <c r="Q158" s="52" t="s">
        <v>215</v>
      </c>
      <c r="R158" s="50" t="s">
        <v>534</v>
      </c>
      <c r="S158" s="52" t="s">
        <v>218</v>
      </c>
    </row>
    <row r="159" spans="1:22">
      <c r="A159" s="12"/>
      <c r="B159" s="52"/>
      <c r="C159" s="52"/>
      <c r="D159" s="29"/>
      <c r="E159" s="52"/>
      <c r="F159" s="53"/>
      <c r="G159" s="29"/>
      <c r="H159" s="29"/>
      <c r="I159" s="52"/>
      <c r="J159" s="50"/>
      <c r="K159" s="52"/>
      <c r="L159" s="29"/>
      <c r="M159" s="52"/>
      <c r="N159" s="53"/>
      <c r="O159" s="29"/>
      <c r="P159" s="29"/>
      <c r="Q159" s="52"/>
      <c r="R159" s="50"/>
      <c r="S159" s="52"/>
    </row>
    <row r="160" spans="1:22">
      <c r="A160" s="12"/>
      <c r="B160" s="42" t="s">
        <v>450</v>
      </c>
      <c r="C160" s="42" t="s">
        <v>33</v>
      </c>
      <c r="D160" s="44"/>
      <c r="E160" s="42" t="s">
        <v>215</v>
      </c>
      <c r="F160" s="56" t="s">
        <v>247</v>
      </c>
      <c r="G160" s="44"/>
      <c r="H160" s="44"/>
      <c r="I160" s="42" t="s">
        <v>215</v>
      </c>
      <c r="J160" s="56" t="s">
        <v>535</v>
      </c>
      <c r="K160" s="42" t="s">
        <v>218</v>
      </c>
      <c r="L160" s="44"/>
      <c r="M160" s="42" t="s">
        <v>215</v>
      </c>
      <c r="N160" s="56" t="s">
        <v>247</v>
      </c>
      <c r="O160" s="44"/>
      <c r="P160" s="44"/>
      <c r="Q160" s="42" t="s">
        <v>215</v>
      </c>
      <c r="R160" s="77">
        <v>5324</v>
      </c>
      <c r="S160" s="44"/>
    </row>
    <row r="161" spans="1:22">
      <c r="A161" s="12"/>
      <c r="B161" s="42"/>
      <c r="C161" s="42"/>
      <c r="D161" s="44"/>
      <c r="E161" s="42"/>
      <c r="F161" s="56"/>
      <c r="G161" s="44"/>
      <c r="H161" s="44"/>
      <c r="I161" s="42"/>
      <c r="J161" s="56"/>
      <c r="K161" s="42"/>
      <c r="L161" s="44"/>
      <c r="M161" s="42"/>
      <c r="N161" s="56"/>
      <c r="O161" s="44"/>
      <c r="P161" s="44"/>
      <c r="Q161" s="42"/>
      <c r="R161" s="77"/>
      <c r="S161" s="44"/>
    </row>
    <row r="162" spans="1:22">
      <c r="A162" s="12"/>
      <c r="B162" s="11"/>
      <c r="C162" s="11"/>
      <c r="D162" s="11"/>
      <c r="E162" s="11"/>
      <c r="F162" s="11"/>
      <c r="G162" s="11"/>
      <c r="H162" s="11"/>
      <c r="I162" s="11"/>
      <c r="J162" s="11"/>
      <c r="K162" s="11"/>
      <c r="L162" s="11"/>
      <c r="M162" s="11"/>
      <c r="N162" s="11"/>
      <c r="O162" s="11"/>
      <c r="P162" s="11"/>
      <c r="Q162" s="11"/>
      <c r="R162" s="11"/>
      <c r="S162" s="11"/>
      <c r="T162" s="11"/>
      <c r="U162" s="11"/>
      <c r="V162" s="11"/>
    </row>
    <row r="163" spans="1:22">
      <c r="A163" s="12"/>
      <c r="B163" s="142" t="s">
        <v>536</v>
      </c>
      <c r="C163" s="142"/>
      <c r="D163" s="142"/>
      <c r="E163" s="142"/>
      <c r="F163" s="142"/>
      <c r="G163" s="142"/>
      <c r="H163" s="142"/>
      <c r="I163" s="142"/>
      <c r="J163" s="142"/>
      <c r="K163" s="142"/>
      <c r="L163" s="142"/>
      <c r="M163" s="142"/>
      <c r="N163" s="142"/>
      <c r="O163" s="142"/>
      <c r="P163" s="142"/>
      <c r="Q163" s="142"/>
      <c r="R163" s="142"/>
      <c r="S163" s="142"/>
      <c r="T163" s="142"/>
      <c r="U163" s="142"/>
      <c r="V163" s="142"/>
    </row>
    <row r="164" spans="1:22">
      <c r="A164" s="12"/>
      <c r="B164" s="11"/>
      <c r="C164" s="11"/>
      <c r="D164" s="11"/>
      <c r="E164" s="11"/>
      <c r="F164" s="11"/>
      <c r="G164" s="11"/>
      <c r="H164" s="11"/>
      <c r="I164" s="11"/>
      <c r="J164" s="11"/>
      <c r="K164" s="11"/>
      <c r="L164" s="11"/>
      <c r="M164" s="11"/>
      <c r="N164" s="11"/>
      <c r="O164" s="11"/>
      <c r="P164" s="11"/>
      <c r="Q164" s="11"/>
      <c r="R164" s="11"/>
      <c r="S164" s="11"/>
      <c r="T164" s="11"/>
      <c r="U164" s="11"/>
      <c r="V164" s="11"/>
    </row>
    <row r="165" spans="1:22">
      <c r="A165" s="12"/>
      <c r="B165" s="32" t="s">
        <v>537</v>
      </c>
      <c r="C165" s="32"/>
      <c r="D165" s="32"/>
      <c r="E165" s="32"/>
      <c r="F165" s="32"/>
      <c r="G165" s="32"/>
      <c r="H165" s="32"/>
      <c r="I165" s="32"/>
      <c r="J165" s="32"/>
      <c r="K165" s="32"/>
      <c r="L165" s="32"/>
      <c r="M165" s="32"/>
      <c r="N165" s="32"/>
      <c r="O165" s="32"/>
      <c r="P165" s="32"/>
      <c r="Q165" s="32"/>
      <c r="R165" s="32"/>
      <c r="S165" s="32"/>
      <c r="T165" s="32"/>
      <c r="U165" s="32"/>
      <c r="V165" s="32"/>
    </row>
    <row r="166" spans="1:22">
      <c r="A166" s="12"/>
      <c r="B166" s="11"/>
      <c r="C166" s="11"/>
      <c r="D166" s="11"/>
      <c r="E166" s="11"/>
      <c r="F166" s="11"/>
      <c r="G166" s="11"/>
      <c r="H166" s="11"/>
      <c r="I166" s="11"/>
      <c r="J166" s="11"/>
      <c r="K166" s="11"/>
      <c r="L166" s="11"/>
      <c r="M166" s="11"/>
      <c r="N166" s="11"/>
      <c r="O166" s="11"/>
      <c r="P166" s="11"/>
      <c r="Q166" s="11"/>
      <c r="R166" s="11"/>
      <c r="S166" s="11"/>
      <c r="T166" s="11"/>
      <c r="U166" s="11"/>
      <c r="V166" s="11"/>
    </row>
    <row r="167" spans="1:22" ht="38.25" customHeight="1">
      <c r="A167" s="12"/>
      <c r="B167" s="32" t="s">
        <v>538</v>
      </c>
      <c r="C167" s="32"/>
      <c r="D167" s="32"/>
      <c r="E167" s="32"/>
      <c r="F167" s="32"/>
      <c r="G167" s="32"/>
      <c r="H167" s="32"/>
      <c r="I167" s="32"/>
      <c r="J167" s="32"/>
      <c r="K167" s="32"/>
      <c r="L167" s="32"/>
      <c r="M167" s="32"/>
      <c r="N167" s="32"/>
      <c r="O167" s="32"/>
      <c r="P167" s="32"/>
      <c r="Q167" s="32"/>
      <c r="R167" s="32"/>
      <c r="S167" s="32"/>
      <c r="T167" s="32"/>
      <c r="U167" s="32"/>
      <c r="V167" s="32"/>
    </row>
    <row r="168" spans="1:22">
      <c r="A168" s="12"/>
      <c r="B168" s="11"/>
      <c r="C168" s="11"/>
      <c r="D168" s="11"/>
      <c r="E168" s="11"/>
      <c r="F168" s="11"/>
      <c r="G168" s="11"/>
      <c r="H168" s="11"/>
      <c r="I168" s="11"/>
      <c r="J168" s="11"/>
      <c r="K168" s="11"/>
      <c r="L168" s="11"/>
      <c r="M168" s="11"/>
      <c r="N168" s="11"/>
      <c r="O168" s="11"/>
      <c r="P168" s="11"/>
      <c r="Q168" s="11"/>
      <c r="R168" s="11"/>
      <c r="S168" s="11"/>
      <c r="T168" s="11"/>
      <c r="U168" s="11"/>
      <c r="V168" s="11"/>
    </row>
    <row r="169" spans="1:22" ht="38.25" customHeight="1">
      <c r="A169" s="12"/>
      <c r="B169" s="32" t="s">
        <v>539</v>
      </c>
      <c r="C169" s="32"/>
      <c r="D169" s="32"/>
      <c r="E169" s="32"/>
      <c r="F169" s="32"/>
      <c r="G169" s="32"/>
      <c r="H169" s="32"/>
      <c r="I169" s="32"/>
      <c r="J169" s="32"/>
      <c r="K169" s="32"/>
      <c r="L169" s="32"/>
      <c r="M169" s="32"/>
      <c r="N169" s="32"/>
      <c r="O169" s="32"/>
      <c r="P169" s="32"/>
      <c r="Q169" s="32"/>
      <c r="R169" s="32"/>
      <c r="S169" s="32"/>
      <c r="T169" s="32"/>
      <c r="U169" s="32"/>
      <c r="V169" s="32"/>
    </row>
    <row r="170" spans="1:22">
      <c r="A170" s="12"/>
      <c r="B170" s="11"/>
      <c r="C170" s="11"/>
      <c r="D170" s="11"/>
      <c r="E170" s="11"/>
      <c r="F170" s="11"/>
      <c r="G170" s="11"/>
      <c r="H170" s="11"/>
      <c r="I170" s="11"/>
      <c r="J170" s="11"/>
      <c r="K170" s="11"/>
      <c r="L170" s="11"/>
      <c r="M170" s="11"/>
      <c r="N170" s="11"/>
      <c r="O170" s="11"/>
      <c r="P170" s="11"/>
      <c r="Q170" s="11"/>
      <c r="R170" s="11"/>
      <c r="S170" s="11"/>
      <c r="T170" s="11"/>
      <c r="U170" s="11"/>
      <c r="V170" s="11"/>
    </row>
    <row r="171" spans="1:22">
      <c r="A171" s="12"/>
      <c r="B171" s="32" t="s">
        <v>540</v>
      </c>
      <c r="C171" s="32"/>
      <c r="D171" s="32"/>
      <c r="E171" s="32"/>
      <c r="F171" s="32"/>
      <c r="G171" s="32"/>
      <c r="H171" s="32"/>
      <c r="I171" s="32"/>
      <c r="J171" s="32"/>
      <c r="K171" s="32"/>
      <c r="L171" s="32"/>
      <c r="M171" s="32"/>
      <c r="N171" s="32"/>
      <c r="O171" s="32"/>
      <c r="P171" s="32"/>
      <c r="Q171" s="32"/>
      <c r="R171" s="32"/>
      <c r="S171" s="32"/>
      <c r="T171" s="32"/>
      <c r="U171" s="32"/>
      <c r="V171" s="32"/>
    </row>
    <row r="172" spans="1:22">
      <c r="A172" s="12"/>
      <c r="B172" s="11"/>
      <c r="C172" s="11"/>
      <c r="D172" s="11"/>
      <c r="E172" s="11"/>
      <c r="F172" s="11"/>
      <c r="G172" s="11"/>
      <c r="H172" s="11"/>
      <c r="I172" s="11"/>
      <c r="J172" s="11"/>
      <c r="K172" s="11"/>
      <c r="L172" s="11"/>
      <c r="M172" s="11"/>
      <c r="N172" s="11"/>
      <c r="O172" s="11"/>
      <c r="P172" s="11"/>
      <c r="Q172" s="11"/>
      <c r="R172" s="11"/>
      <c r="S172" s="11"/>
      <c r="T172" s="11"/>
      <c r="U172" s="11"/>
      <c r="V172" s="11"/>
    </row>
    <row r="173" spans="1:22">
      <c r="A173" s="12"/>
      <c r="B173" s="142" t="s">
        <v>541</v>
      </c>
      <c r="C173" s="142"/>
      <c r="D173" s="142"/>
      <c r="E173" s="142"/>
      <c r="F173" s="142"/>
      <c r="G173" s="142"/>
      <c r="H173" s="142"/>
      <c r="I173" s="142"/>
      <c r="J173" s="142"/>
      <c r="K173" s="142"/>
      <c r="L173" s="142"/>
      <c r="M173" s="142"/>
      <c r="N173" s="142"/>
      <c r="O173" s="142"/>
      <c r="P173" s="142"/>
      <c r="Q173" s="142"/>
      <c r="R173" s="142"/>
      <c r="S173" s="142"/>
      <c r="T173" s="142"/>
      <c r="U173" s="142"/>
      <c r="V173" s="142"/>
    </row>
    <row r="174" spans="1:22">
      <c r="A174" s="12"/>
      <c r="B174" s="11"/>
      <c r="C174" s="11"/>
      <c r="D174" s="11"/>
      <c r="E174" s="11"/>
      <c r="F174" s="11"/>
      <c r="G174" s="11"/>
      <c r="H174" s="11"/>
      <c r="I174" s="11"/>
      <c r="J174" s="11"/>
      <c r="K174" s="11"/>
      <c r="L174" s="11"/>
      <c r="M174" s="11"/>
      <c r="N174" s="11"/>
      <c r="O174" s="11"/>
      <c r="P174" s="11"/>
      <c r="Q174" s="11"/>
      <c r="R174" s="11"/>
      <c r="S174" s="11"/>
      <c r="T174" s="11"/>
      <c r="U174" s="11"/>
      <c r="V174" s="11"/>
    </row>
    <row r="175" spans="1:22">
      <c r="A175" s="12"/>
      <c r="B175" s="31" t="s">
        <v>542</v>
      </c>
      <c r="C175" s="31"/>
      <c r="D175" s="31"/>
      <c r="E175" s="31"/>
      <c r="F175" s="31"/>
      <c r="G175" s="31"/>
      <c r="H175" s="31"/>
      <c r="I175" s="31"/>
      <c r="J175" s="31"/>
      <c r="K175" s="31"/>
      <c r="L175" s="31"/>
      <c r="M175" s="31"/>
      <c r="N175" s="31"/>
      <c r="O175" s="31"/>
      <c r="P175" s="31"/>
      <c r="Q175" s="31"/>
      <c r="R175" s="31"/>
      <c r="S175" s="31"/>
      <c r="T175" s="31"/>
      <c r="U175" s="31"/>
      <c r="V175" s="31"/>
    </row>
    <row r="176" spans="1:22">
      <c r="A176" s="12"/>
      <c r="B176" s="11"/>
      <c r="C176" s="11"/>
      <c r="D176" s="11"/>
      <c r="E176" s="11"/>
      <c r="F176" s="11"/>
      <c r="G176" s="11"/>
      <c r="H176" s="11"/>
      <c r="I176" s="11"/>
      <c r="J176" s="11"/>
      <c r="K176" s="11"/>
      <c r="L176" s="11"/>
      <c r="M176" s="11"/>
      <c r="N176" s="11"/>
      <c r="O176" s="11"/>
      <c r="P176" s="11"/>
      <c r="Q176" s="11"/>
      <c r="R176" s="11"/>
      <c r="S176" s="11"/>
      <c r="T176" s="11"/>
      <c r="U176" s="11"/>
      <c r="V176" s="11"/>
    </row>
    <row r="177" spans="1:22" ht="38.25" customHeight="1">
      <c r="A177" s="12"/>
      <c r="B177" s="32" t="s">
        <v>543</v>
      </c>
      <c r="C177" s="32"/>
      <c r="D177" s="32"/>
      <c r="E177" s="32"/>
      <c r="F177" s="32"/>
      <c r="G177" s="32"/>
      <c r="H177" s="32"/>
      <c r="I177" s="32"/>
      <c r="J177" s="32"/>
      <c r="K177" s="32"/>
      <c r="L177" s="32"/>
      <c r="M177" s="32"/>
      <c r="N177" s="32"/>
      <c r="O177" s="32"/>
      <c r="P177" s="32"/>
      <c r="Q177" s="32"/>
      <c r="R177" s="32"/>
      <c r="S177" s="32"/>
      <c r="T177" s="32"/>
      <c r="U177" s="32"/>
      <c r="V177" s="32"/>
    </row>
    <row r="178" spans="1:22">
      <c r="A178" s="12"/>
      <c r="B178" s="11"/>
      <c r="C178" s="11"/>
      <c r="D178" s="11"/>
      <c r="E178" s="11"/>
      <c r="F178" s="11"/>
      <c r="G178" s="11"/>
      <c r="H178" s="11"/>
      <c r="I178" s="11"/>
      <c r="J178" s="11"/>
      <c r="K178" s="11"/>
      <c r="L178" s="11"/>
      <c r="M178" s="11"/>
      <c r="N178" s="11"/>
      <c r="O178" s="11"/>
      <c r="P178" s="11"/>
      <c r="Q178" s="11"/>
      <c r="R178" s="11"/>
      <c r="S178" s="11"/>
      <c r="T178" s="11"/>
      <c r="U178" s="11"/>
      <c r="V178" s="11"/>
    </row>
    <row r="179" spans="1:22">
      <c r="A179" s="12"/>
      <c r="B179" s="32" t="s">
        <v>544</v>
      </c>
      <c r="C179" s="32"/>
      <c r="D179" s="32"/>
      <c r="E179" s="32"/>
      <c r="F179" s="32"/>
      <c r="G179" s="32"/>
      <c r="H179" s="32"/>
      <c r="I179" s="32"/>
      <c r="J179" s="32"/>
      <c r="K179" s="32"/>
      <c r="L179" s="32"/>
      <c r="M179" s="32"/>
      <c r="N179" s="32"/>
      <c r="O179" s="32"/>
      <c r="P179" s="32"/>
      <c r="Q179" s="32"/>
      <c r="R179" s="32"/>
      <c r="S179" s="32"/>
      <c r="T179" s="32"/>
      <c r="U179" s="32"/>
      <c r="V179" s="32"/>
    </row>
    <row r="180" spans="1:22">
      <c r="A180" s="12"/>
      <c r="B180" s="27"/>
      <c r="C180" s="27"/>
      <c r="D180" s="27"/>
      <c r="E180" s="27"/>
      <c r="F180" s="27"/>
    </row>
    <row r="181" spans="1:22">
      <c r="A181" s="12"/>
      <c r="B181" s="16"/>
      <c r="C181" s="16"/>
      <c r="D181" s="16"/>
      <c r="E181" s="16"/>
      <c r="F181" s="16"/>
    </row>
    <row r="182" spans="1:22" ht="15.75" thickBot="1">
      <c r="A182" s="12"/>
      <c r="B182" s="161">
        <v>41912</v>
      </c>
      <c r="C182" s="161"/>
      <c r="D182" s="161"/>
      <c r="E182" s="161"/>
      <c r="F182" s="161"/>
    </row>
    <row r="183" spans="1:22" ht="15.75" thickBot="1">
      <c r="A183" s="12"/>
      <c r="B183" s="21" t="s">
        <v>545</v>
      </c>
      <c r="C183" s="15"/>
      <c r="D183" s="21" t="s">
        <v>546</v>
      </c>
      <c r="E183" s="15"/>
      <c r="F183" s="21" t="s">
        <v>547</v>
      </c>
    </row>
    <row r="184" spans="1:22">
      <c r="A184" s="12"/>
      <c r="B184" s="158" t="s">
        <v>548</v>
      </c>
      <c r="C184" s="23"/>
      <c r="D184" s="158" t="s">
        <v>549</v>
      </c>
      <c r="E184" s="23"/>
      <c r="F184" s="159">
        <v>60.7</v>
      </c>
    </row>
    <row r="185" spans="1:22">
      <c r="A185" s="12"/>
      <c r="B185" s="26" t="s">
        <v>550</v>
      </c>
      <c r="C185" s="15"/>
      <c r="D185" s="26" t="s">
        <v>551</v>
      </c>
      <c r="E185" s="15"/>
      <c r="F185" s="160">
        <v>11.2</v>
      </c>
    </row>
    <row r="186" spans="1:22">
      <c r="A186" s="12"/>
      <c r="B186" s="167"/>
      <c r="C186" s="167"/>
      <c r="D186" s="167"/>
      <c r="E186" s="167"/>
      <c r="F186" s="167"/>
      <c r="G186" s="167"/>
      <c r="H186" s="167"/>
      <c r="I186" s="167"/>
      <c r="J186" s="167"/>
      <c r="K186" s="167"/>
      <c r="L186" s="167"/>
      <c r="M186" s="167"/>
      <c r="N186" s="167"/>
      <c r="O186" s="167"/>
      <c r="P186" s="167"/>
      <c r="Q186" s="167"/>
      <c r="R186" s="167"/>
      <c r="S186" s="167"/>
      <c r="T186" s="167"/>
      <c r="U186" s="167"/>
      <c r="V186" s="167"/>
    </row>
    <row r="187" spans="1:22">
      <c r="A187" s="12"/>
      <c r="B187" s="27"/>
      <c r="C187" s="27"/>
      <c r="D187" s="27"/>
      <c r="E187" s="27"/>
      <c r="F187" s="27"/>
    </row>
    <row r="188" spans="1:22">
      <c r="A188" s="12"/>
      <c r="B188" s="16"/>
      <c r="C188" s="16"/>
      <c r="D188" s="16"/>
      <c r="E188" s="16"/>
      <c r="F188" s="16"/>
    </row>
    <row r="189" spans="1:22" ht="15.75" thickBot="1">
      <c r="A189" s="12"/>
      <c r="B189" s="161">
        <v>41639</v>
      </c>
      <c r="C189" s="161"/>
      <c r="D189" s="161"/>
      <c r="E189" s="161"/>
      <c r="F189" s="161"/>
    </row>
    <row r="190" spans="1:22" ht="15.75" thickBot="1">
      <c r="A190" s="12"/>
      <c r="B190" s="21" t="s">
        <v>545</v>
      </c>
      <c r="C190" s="15"/>
      <c r="D190" s="21" t="s">
        <v>546</v>
      </c>
      <c r="E190" s="15"/>
      <c r="F190" s="21" t="s">
        <v>547</v>
      </c>
    </row>
    <row r="191" spans="1:22">
      <c r="A191" s="12"/>
      <c r="B191" s="24" t="s">
        <v>548</v>
      </c>
      <c r="C191" s="23"/>
      <c r="D191" s="24" t="s">
        <v>552</v>
      </c>
      <c r="E191" s="23"/>
      <c r="F191" s="162">
        <v>132.4</v>
      </c>
    </row>
    <row r="192" spans="1:22">
      <c r="A192" s="12"/>
      <c r="B192" s="11"/>
      <c r="C192" s="11"/>
      <c r="D192" s="11"/>
      <c r="E192" s="11"/>
      <c r="F192" s="11"/>
      <c r="G192" s="11"/>
      <c r="H192" s="11"/>
      <c r="I192" s="11"/>
      <c r="J192" s="11"/>
      <c r="K192" s="11"/>
      <c r="L192" s="11"/>
      <c r="M192" s="11"/>
      <c r="N192" s="11"/>
      <c r="O192" s="11"/>
      <c r="P192" s="11"/>
      <c r="Q192" s="11"/>
      <c r="R192" s="11"/>
      <c r="S192" s="11"/>
      <c r="T192" s="11"/>
      <c r="U192" s="11"/>
      <c r="V192" s="11"/>
    </row>
    <row r="193" spans="1:22">
      <c r="A193" s="12"/>
      <c r="B193" s="32" t="s">
        <v>553</v>
      </c>
      <c r="C193" s="32"/>
      <c r="D193" s="32"/>
      <c r="E193" s="32"/>
      <c r="F193" s="32"/>
      <c r="G193" s="32"/>
      <c r="H193" s="32"/>
      <c r="I193" s="32"/>
      <c r="J193" s="32"/>
      <c r="K193" s="32"/>
      <c r="L193" s="32"/>
      <c r="M193" s="32"/>
      <c r="N193" s="32"/>
      <c r="O193" s="32"/>
      <c r="P193" s="32"/>
      <c r="Q193" s="32"/>
      <c r="R193" s="32"/>
      <c r="S193" s="32"/>
      <c r="T193" s="32"/>
      <c r="U193" s="32"/>
      <c r="V193" s="32"/>
    </row>
    <row r="194" spans="1:22">
      <c r="A194" s="12"/>
      <c r="B194" s="11"/>
      <c r="C194" s="11"/>
      <c r="D194" s="11"/>
      <c r="E194" s="11"/>
      <c r="F194" s="11"/>
      <c r="G194" s="11"/>
      <c r="H194" s="11"/>
      <c r="I194" s="11"/>
      <c r="J194" s="11"/>
      <c r="K194" s="11"/>
      <c r="L194" s="11"/>
      <c r="M194" s="11"/>
      <c r="N194" s="11"/>
      <c r="O194" s="11"/>
      <c r="P194" s="11"/>
      <c r="Q194" s="11"/>
      <c r="R194" s="11"/>
      <c r="S194" s="11"/>
      <c r="T194" s="11"/>
      <c r="U194" s="11"/>
      <c r="V194" s="11"/>
    </row>
    <row r="195" spans="1:22">
      <c r="A195" s="12"/>
      <c r="B195" s="32" t="s">
        <v>554</v>
      </c>
      <c r="C195" s="32"/>
      <c r="D195" s="32"/>
      <c r="E195" s="32"/>
      <c r="F195" s="32"/>
      <c r="G195" s="32"/>
      <c r="H195" s="32"/>
      <c r="I195" s="32"/>
      <c r="J195" s="32"/>
      <c r="K195" s="32"/>
      <c r="L195" s="32"/>
      <c r="M195" s="32"/>
      <c r="N195" s="32"/>
      <c r="O195" s="32"/>
      <c r="P195" s="32"/>
      <c r="Q195" s="32"/>
      <c r="R195" s="32"/>
      <c r="S195" s="32"/>
      <c r="T195" s="32"/>
      <c r="U195" s="32"/>
      <c r="V195" s="32"/>
    </row>
    <row r="196" spans="1:22">
      <c r="A196" s="12"/>
      <c r="B196" s="11"/>
      <c r="C196" s="11"/>
      <c r="D196" s="11"/>
      <c r="E196" s="11"/>
      <c r="F196" s="11"/>
      <c r="G196" s="11"/>
      <c r="H196" s="11"/>
      <c r="I196" s="11"/>
      <c r="J196" s="11"/>
      <c r="K196" s="11"/>
      <c r="L196" s="11"/>
      <c r="M196" s="11"/>
      <c r="N196" s="11"/>
      <c r="O196" s="11"/>
      <c r="P196" s="11"/>
      <c r="Q196" s="11"/>
      <c r="R196" s="11"/>
      <c r="S196" s="11"/>
      <c r="T196" s="11"/>
      <c r="U196" s="11"/>
      <c r="V196" s="11"/>
    </row>
    <row r="197" spans="1:22">
      <c r="A197" s="12"/>
      <c r="B197" s="31" t="s">
        <v>555</v>
      </c>
      <c r="C197" s="31"/>
      <c r="D197" s="31"/>
      <c r="E197" s="31"/>
      <c r="F197" s="31"/>
      <c r="G197" s="31"/>
      <c r="H197" s="31"/>
      <c r="I197" s="31"/>
      <c r="J197" s="31"/>
      <c r="K197" s="31"/>
      <c r="L197" s="31"/>
      <c r="M197" s="31"/>
      <c r="N197" s="31"/>
      <c r="O197" s="31"/>
      <c r="P197" s="31"/>
      <c r="Q197" s="31"/>
      <c r="R197" s="31"/>
      <c r="S197" s="31"/>
      <c r="T197" s="31"/>
      <c r="U197" s="31"/>
      <c r="V197" s="31"/>
    </row>
    <row r="198" spans="1:22">
      <c r="A198" s="12"/>
      <c r="B198" s="11"/>
      <c r="C198" s="11"/>
      <c r="D198" s="11"/>
      <c r="E198" s="11"/>
      <c r="F198" s="11"/>
      <c r="G198" s="11"/>
      <c r="H198" s="11"/>
      <c r="I198" s="11"/>
      <c r="J198" s="11"/>
      <c r="K198" s="11"/>
      <c r="L198" s="11"/>
      <c r="M198" s="11"/>
      <c r="N198" s="11"/>
      <c r="O198" s="11"/>
      <c r="P198" s="11"/>
      <c r="Q198" s="11"/>
      <c r="R198" s="11"/>
      <c r="S198" s="11"/>
      <c r="T198" s="11"/>
      <c r="U198" s="11"/>
      <c r="V198" s="11"/>
    </row>
    <row r="199" spans="1:22" ht="25.5" customHeight="1">
      <c r="A199" s="12"/>
      <c r="B199" s="32" t="s">
        <v>556</v>
      </c>
      <c r="C199" s="32"/>
      <c r="D199" s="32"/>
      <c r="E199" s="32"/>
      <c r="F199" s="32"/>
      <c r="G199" s="32"/>
      <c r="H199" s="32"/>
      <c r="I199" s="32"/>
      <c r="J199" s="32"/>
      <c r="K199" s="32"/>
      <c r="L199" s="32"/>
      <c r="M199" s="32"/>
      <c r="N199" s="32"/>
      <c r="O199" s="32"/>
      <c r="P199" s="32"/>
      <c r="Q199" s="32"/>
      <c r="R199" s="32"/>
      <c r="S199" s="32"/>
      <c r="T199" s="32"/>
      <c r="U199" s="32"/>
      <c r="V199" s="32"/>
    </row>
    <row r="200" spans="1:22">
      <c r="A200" s="12"/>
      <c r="B200" s="52"/>
      <c r="C200" s="52"/>
      <c r="D200" s="52"/>
      <c r="E200" s="52"/>
      <c r="F200" s="52"/>
      <c r="G200" s="52"/>
      <c r="H200" s="52"/>
      <c r="I200" s="52"/>
      <c r="J200" s="52"/>
      <c r="K200" s="52"/>
      <c r="L200" s="52"/>
      <c r="M200" s="52"/>
      <c r="N200" s="52"/>
      <c r="O200" s="52"/>
      <c r="P200" s="52"/>
      <c r="Q200" s="52"/>
      <c r="R200" s="52"/>
      <c r="S200" s="52"/>
      <c r="T200" s="52"/>
      <c r="U200" s="52"/>
      <c r="V200" s="52"/>
    </row>
    <row r="201" spans="1:22" ht="38.25" customHeight="1">
      <c r="A201" s="12"/>
      <c r="B201" s="32" t="s">
        <v>557</v>
      </c>
      <c r="C201" s="32"/>
      <c r="D201" s="32"/>
      <c r="E201" s="32"/>
      <c r="F201" s="32"/>
      <c r="G201" s="32"/>
      <c r="H201" s="32"/>
      <c r="I201" s="32"/>
      <c r="J201" s="32"/>
      <c r="K201" s="32"/>
      <c r="L201" s="32"/>
      <c r="M201" s="32"/>
      <c r="N201" s="32"/>
      <c r="O201" s="32"/>
      <c r="P201" s="32"/>
      <c r="Q201" s="32"/>
      <c r="R201" s="32"/>
      <c r="S201" s="32"/>
      <c r="T201" s="32"/>
      <c r="U201" s="32"/>
      <c r="V201" s="32"/>
    </row>
    <row r="202" spans="1:22">
      <c r="A202" s="12"/>
      <c r="B202" s="11"/>
      <c r="C202" s="11"/>
      <c r="D202" s="11"/>
      <c r="E202" s="11"/>
      <c r="F202" s="11"/>
      <c r="G202" s="11"/>
      <c r="H202" s="11"/>
      <c r="I202" s="11"/>
      <c r="J202" s="11"/>
      <c r="K202" s="11"/>
      <c r="L202" s="11"/>
      <c r="M202" s="11"/>
      <c r="N202" s="11"/>
      <c r="O202" s="11"/>
      <c r="P202" s="11"/>
      <c r="Q202" s="11"/>
      <c r="R202" s="11"/>
      <c r="S202" s="11"/>
      <c r="T202" s="11"/>
      <c r="U202" s="11"/>
      <c r="V202" s="11"/>
    </row>
    <row r="203" spans="1:22">
      <c r="A203" s="12"/>
      <c r="B203" s="32" t="s">
        <v>558</v>
      </c>
      <c r="C203" s="32"/>
      <c r="D203" s="32"/>
      <c r="E203" s="32"/>
      <c r="F203" s="32"/>
      <c r="G203" s="32"/>
      <c r="H203" s="32"/>
      <c r="I203" s="32"/>
      <c r="J203" s="32"/>
      <c r="K203" s="32"/>
      <c r="L203" s="32"/>
      <c r="M203" s="32"/>
      <c r="N203" s="32"/>
      <c r="O203" s="32"/>
      <c r="P203" s="32"/>
      <c r="Q203" s="32"/>
      <c r="R203" s="32"/>
      <c r="S203" s="32"/>
      <c r="T203" s="32"/>
      <c r="U203" s="32"/>
      <c r="V203" s="32"/>
    </row>
    <row r="204" spans="1:22">
      <c r="A204" s="12"/>
      <c r="B204" s="27"/>
      <c r="C204" s="27"/>
      <c r="D204" s="27"/>
      <c r="E204" s="27"/>
      <c r="F204" s="27"/>
      <c r="G204" s="27"/>
      <c r="H204" s="27"/>
    </row>
    <row r="205" spans="1:22">
      <c r="A205" s="12"/>
      <c r="B205" s="16"/>
      <c r="C205" s="16"/>
      <c r="D205" s="16"/>
      <c r="E205" s="16"/>
      <c r="F205" s="16"/>
      <c r="G205" s="16"/>
      <c r="H205" s="16"/>
    </row>
    <row r="206" spans="1:22" ht="15.75" thickBot="1">
      <c r="A206" s="12"/>
      <c r="B206" s="166">
        <v>41912</v>
      </c>
      <c r="C206" s="166"/>
      <c r="D206" s="166"/>
      <c r="E206" s="166"/>
      <c r="F206" s="166"/>
      <c r="G206" s="166"/>
      <c r="H206" s="166"/>
    </row>
    <row r="207" spans="1:22" ht="16.5" thickTop="1" thickBot="1">
      <c r="A207" s="12"/>
      <c r="B207" s="21" t="s">
        <v>559</v>
      </c>
      <c r="C207" s="15"/>
      <c r="D207" s="21" t="s">
        <v>545</v>
      </c>
      <c r="E207" s="15"/>
      <c r="F207" s="21" t="s">
        <v>546</v>
      </c>
      <c r="G207" s="15"/>
      <c r="H207" s="21" t="s">
        <v>547</v>
      </c>
    </row>
    <row r="208" spans="1:22">
      <c r="A208" s="12"/>
      <c r="B208" s="95" t="s">
        <v>560</v>
      </c>
      <c r="C208" s="23"/>
      <c r="D208" s="95" t="s">
        <v>561</v>
      </c>
      <c r="E208" s="23"/>
      <c r="F208" s="163">
        <v>87</v>
      </c>
      <c r="G208" s="23"/>
      <c r="H208" s="159">
        <v>110.5</v>
      </c>
    </row>
    <row r="209" spans="1:22">
      <c r="A209" s="12"/>
      <c r="B209" s="94" t="s">
        <v>562</v>
      </c>
      <c r="C209" s="15"/>
      <c r="D209" s="94" t="s">
        <v>561</v>
      </c>
      <c r="E209" s="15"/>
      <c r="F209" s="164">
        <v>74.400000000000006</v>
      </c>
      <c r="G209" s="15"/>
      <c r="H209" s="160">
        <v>94.5</v>
      </c>
    </row>
    <row r="210" spans="1:22">
      <c r="A210" s="12"/>
      <c r="B210" s="165" t="s">
        <v>560</v>
      </c>
      <c r="C210" s="23"/>
      <c r="D210" s="165" t="s">
        <v>548</v>
      </c>
      <c r="E210" s="23"/>
      <c r="F210" s="24" t="s">
        <v>563</v>
      </c>
      <c r="G210" s="23"/>
      <c r="H210" s="162">
        <v>1.5</v>
      </c>
    </row>
    <row r="211" spans="1:22">
      <c r="A211" s="12"/>
      <c r="B211" s="94" t="s">
        <v>562</v>
      </c>
      <c r="C211" s="15"/>
      <c r="D211" s="94" t="s">
        <v>548</v>
      </c>
      <c r="E211" s="15"/>
      <c r="F211" s="26" t="s">
        <v>564</v>
      </c>
      <c r="G211" s="15"/>
      <c r="H211" s="160">
        <v>68.3</v>
      </c>
    </row>
    <row r="212" spans="1:22">
      <c r="A212" s="12"/>
      <c r="B212" s="93" t="s">
        <v>560</v>
      </c>
      <c r="C212" s="23"/>
      <c r="D212" s="93" t="s">
        <v>565</v>
      </c>
      <c r="E212" s="23"/>
      <c r="F212" s="24" t="s">
        <v>566</v>
      </c>
      <c r="G212" s="23"/>
      <c r="H212" s="162">
        <v>33.1</v>
      </c>
    </row>
    <row r="213" spans="1:22">
      <c r="A213" s="12"/>
      <c r="B213" s="94" t="s">
        <v>562</v>
      </c>
      <c r="C213" s="15"/>
      <c r="D213" s="94" t="s">
        <v>565</v>
      </c>
      <c r="E213" s="15"/>
      <c r="F213" s="26" t="s">
        <v>567</v>
      </c>
      <c r="G213" s="15"/>
      <c r="H213" s="160">
        <v>15.5</v>
      </c>
    </row>
    <row r="214" spans="1:22">
      <c r="A214" s="12"/>
      <c r="B214" s="93" t="s">
        <v>562</v>
      </c>
      <c r="C214" s="23"/>
      <c r="D214" s="93" t="s">
        <v>568</v>
      </c>
      <c r="E214" s="23"/>
      <c r="F214" s="24" t="s">
        <v>569</v>
      </c>
      <c r="G214" s="23"/>
      <c r="H214" s="162">
        <v>7.5</v>
      </c>
    </row>
    <row r="215" spans="1:22">
      <c r="A215" s="12"/>
      <c r="B215" s="25" t="s">
        <v>560</v>
      </c>
      <c r="C215" s="15"/>
      <c r="D215" s="25" t="s">
        <v>550</v>
      </c>
      <c r="E215" s="15"/>
      <c r="F215" s="26" t="s">
        <v>570</v>
      </c>
      <c r="G215" s="15"/>
      <c r="H215" s="160">
        <v>3.2</v>
      </c>
    </row>
    <row r="216" spans="1:22">
      <c r="A216" s="12"/>
      <c r="B216" s="93" t="s">
        <v>562</v>
      </c>
      <c r="C216" s="23"/>
      <c r="D216" s="93" t="s">
        <v>550</v>
      </c>
      <c r="E216" s="23"/>
      <c r="F216" s="24" t="s">
        <v>571</v>
      </c>
      <c r="G216" s="23"/>
      <c r="H216" s="162">
        <v>14.9</v>
      </c>
    </row>
    <row r="217" spans="1:22">
      <c r="A217" s="12"/>
      <c r="B217" s="25" t="s">
        <v>560</v>
      </c>
      <c r="C217" s="15"/>
      <c r="D217" s="25" t="s">
        <v>572</v>
      </c>
      <c r="E217" s="15"/>
      <c r="F217" s="26" t="s">
        <v>573</v>
      </c>
      <c r="G217" s="15"/>
      <c r="H217" s="160">
        <v>1.5</v>
      </c>
    </row>
    <row r="218" spans="1:22">
      <c r="A218" s="12"/>
      <c r="B218" s="22" t="s">
        <v>562</v>
      </c>
      <c r="C218" s="23"/>
      <c r="D218" s="22" t="s">
        <v>572</v>
      </c>
      <c r="E218" s="23"/>
      <c r="F218" s="24" t="s">
        <v>574</v>
      </c>
      <c r="G218" s="23"/>
      <c r="H218" s="162">
        <v>23.6</v>
      </c>
    </row>
    <row r="219" spans="1:22">
      <c r="A219" s="12"/>
      <c r="B219" s="168"/>
      <c r="C219" s="168"/>
      <c r="D219" s="168"/>
      <c r="E219" s="168"/>
      <c r="F219" s="168"/>
      <c r="G219" s="168"/>
      <c r="H219" s="168"/>
      <c r="I219" s="168"/>
      <c r="J219" s="168"/>
      <c r="K219" s="168"/>
      <c r="L219" s="168"/>
      <c r="M219" s="168"/>
      <c r="N219" s="168"/>
      <c r="O219" s="168"/>
      <c r="P219" s="168"/>
      <c r="Q219" s="168"/>
      <c r="R219" s="168"/>
      <c r="S219" s="168"/>
      <c r="T219" s="168"/>
      <c r="U219" s="168"/>
      <c r="V219" s="168"/>
    </row>
    <row r="220" spans="1:22">
      <c r="A220" s="12"/>
      <c r="B220" s="27"/>
      <c r="C220" s="27"/>
      <c r="D220" s="27"/>
      <c r="E220" s="27"/>
      <c r="F220" s="27"/>
      <c r="G220" s="27"/>
      <c r="H220" s="27"/>
    </row>
    <row r="221" spans="1:22">
      <c r="A221" s="12"/>
      <c r="B221" s="16"/>
      <c r="C221" s="16"/>
      <c r="D221" s="16"/>
      <c r="E221" s="16"/>
      <c r="F221" s="16"/>
      <c r="G221" s="16"/>
      <c r="H221" s="16"/>
    </row>
    <row r="222" spans="1:22" ht="15.75" thickBot="1">
      <c r="A222" s="12"/>
      <c r="B222" s="161">
        <v>41639</v>
      </c>
      <c r="C222" s="161"/>
      <c r="D222" s="161"/>
      <c r="E222" s="161"/>
      <c r="F222" s="161"/>
      <c r="G222" s="161"/>
      <c r="H222" s="161"/>
    </row>
    <row r="223" spans="1:22" ht="15.75" thickBot="1">
      <c r="A223" s="12"/>
      <c r="B223" s="21" t="s">
        <v>559</v>
      </c>
      <c r="C223" s="15"/>
      <c r="D223" s="21" t="s">
        <v>545</v>
      </c>
      <c r="E223" s="15"/>
      <c r="F223" s="21" t="s">
        <v>546</v>
      </c>
      <c r="G223" s="15"/>
      <c r="H223" s="21" t="s">
        <v>547</v>
      </c>
    </row>
    <row r="224" spans="1:22">
      <c r="A224" s="12"/>
      <c r="B224" s="35" t="s">
        <v>560</v>
      </c>
      <c r="C224" s="23"/>
      <c r="D224" s="35" t="s">
        <v>561</v>
      </c>
      <c r="E224" s="23"/>
      <c r="F224" s="163">
        <v>108.2</v>
      </c>
      <c r="G224" s="23"/>
      <c r="H224" s="159">
        <v>149.19999999999999</v>
      </c>
    </row>
    <row r="225" spans="1:8">
      <c r="A225" s="12"/>
      <c r="B225" s="25" t="s">
        <v>562</v>
      </c>
      <c r="C225" s="15"/>
      <c r="D225" s="25" t="s">
        <v>561</v>
      </c>
      <c r="E225" s="15"/>
      <c r="F225" s="164">
        <v>116.7</v>
      </c>
      <c r="G225" s="15"/>
      <c r="H225" s="160">
        <v>161</v>
      </c>
    </row>
    <row r="226" spans="1:8">
      <c r="A226" s="12"/>
      <c r="B226" s="22" t="s">
        <v>560</v>
      </c>
      <c r="C226" s="23"/>
      <c r="D226" s="22" t="s">
        <v>548</v>
      </c>
      <c r="E226" s="23"/>
      <c r="F226" s="24" t="s">
        <v>575</v>
      </c>
      <c r="G226" s="23"/>
      <c r="H226" s="162">
        <v>6.5</v>
      </c>
    </row>
    <row r="227" spans="1:8">
      <c r="A227" s="12"/>
      <c r="B227" s="25" t="s">
        <v>562</v>
      </c>
      <c r="C227" s="15"/>
      <c r="D227" s="25" t="s">
        <v>548</v>
      </c>
      <c r="E227" s="15"/>
      <c r="F227" s="26" t="s">
        <v>576</v>
      </c>
      <c r="G227" s="15"/>
      <c r="H227" s="160">
        <v>13</v>
      </c>
    </row>
    <row r="228" spans="1:8">
      <c r="A228" s="12"/>
      <c r="B228" s="22" t="s">
        <v>560</v>
      </c>
      <c r="C228" s="23"/>
      <c r="D228" s="22" t="s">
        <v>565</v>
      </c>
      <c r="E228" s="23"/>
      <c r="F228" s="24" t="s">
        <v>577</v>
      </c>
      <c r="G228" s="23"/>
      <c r="H228" s="162">
        <v>55.5</v>
      </c>
    </row>
    <row r="229" spans="1:8">
      <c r="A229" s="12"/>
      <c r="B229" s="25" t="s">
        <v>562</v>
      </c>
      <c r="C229" s="15"/>
      <c r="D229" s="25" t="s">
        <v>565</v>
      </c>
      <c r="E229" s="15"/>
      <c r="F229" s="26" t="s">
        <v>578</v>
      </c>
      <c r="G229" s="15"/>
      <c r="H229" s="160">
        <v>28.5</v>
      </c>
    </row>
    <row r="230" spans="1:8">
      <c r="A230" s="12"/>
      <c r="B230" s="22" t="s">
        <v>560</v>
      </c>
      <c r="C230" s="23"/>
      <c r="D230" s="22" t="s">
        <v>568</v>
      </c>
      <c r="E230" s="23"/>
      <c r="F230" s="24" t="s">
        <v>579</v>
      </c>
      <c r="G230" s="23"/>
      <c r="H230" s="162">
        <v>22.6</v>
      </c>
    </row>
    <row r="231" spans="1:8">
      <c r="A231" s="12"/>
      <c r="B231" s="25" t="s">
        <v>562</v>
      </c>
      <c r="C231" s="15"/>
      <c r="D231" s="25" t="s">
        <v>568</v>
      </c>
      <c r="E231" s="15"/>
      <c r="F231" s="26" t="s">
        <v>580</v>
      </c>
      <c r="G231" s="15"/>
      <c r="H231" s="160">
        <v>37.9</v>
      </c>
    </row>
    <row r="232" spans="1:8">
      <c r="A232" s="12"/>
      <c r="B232" s="22" t="s">
        <v>562</v>
      </c>
      <c r="C232" s="23"/>
      <c r="D232" s="22" t="s">
        <v>550</v>
      </c>
      <c r="E232" s="23"/>
      <c r="F232" s="24" t="s">
        <v>581</v>
      </c>
      <c r="G232" s="23"/>
      <c r="H232" s="162">
        <v>5.9</v>
      </c>
    </row>
  </sheetData>
  <mergeCells count="874">
    <mergeCell ref="B202:V202"/>
    <mergeCell ref="B203:V203"/>
    <mergeCell ref="B219:V219"/>
    <mergeCell ref="B196:V196"/>
    <mergeCell ref="B197:V197"/>
    <mergeCell ref="B198:V198"/>
    <mergeCell ref="B199:V199"/>
    <mergeCell ref="B200:V200"/>
    <mergeCell ref="B201:V201"/>
    <mergeCell ref="B175:V175"/>
    <mergeCell ref="B176:V176"/>
    <mergeCell ref="B177:V177"/>
    <mergeCell ref="B178:V178"/>
    <mergeCell ref="B179:V179"/>
    <mergeCell ref="B186:V186"/>
    <mergeCell ref="B169:V169"/>
    <mergeCell ref="B170:V170"/>
    <mergeCell ref="B171:V171"/>
    <mergeCell ref="B172:V172"/>
    <mergeCell ref="B173:V173"/>
    <mergeCell ref="B174:V174"/>
    <mergeCell ref="B163:V163"/>
    <mergeCell ref="B164:V164"/>
    <mergeCell ref="B165:V165"/>
    <mergeCell ref="B166:V166"/>
    <mergeCell ref="B167:V167"/>
    <mergeCell ref="B168:V168"/>
    <mergeCell ref="B114:V114"/>
    <mergeCell ref="B147:V147"/>
    <mergeCell ref="B148:V148"/>
    <mergeCell ref="B149:V149"/>
    <mergeCell ref="B150:V150"/>
    <mergeCell ref="B162:V162"/>
    <mergeCell ref="B7:V7"/>
    <mergeCell ref="B8:V8"/>
    <mergeCell ref="B9:V9"/>
    <mergeCell ref="B10:V10"/>
    <mergeCell ref="B11:V11"/>
    <mergeCell ref="B34:V34"/>
    <mergeCell ref="B220:H220"/>
    <mergeCell ref="B222:H222"/>
    <mergeCell ref="A1:A2"/>
    <mergeCell ref="B1:V1"/>
    <mergeCell ref="B2:V2"/>
    <mergeCell ref="B3:V3"/>
    <mergeCell ref="A4:A232"/>
    <mergeCell ref="B4:V4"/>
    <mergeCell ref="B5:V5"/>
    <mergeCell ref="B6:V6"/>
    <mergeCell ref="B180:F180"/>
    <mergeCell ref="B182:F182"/>
    <mergeCell ref="B187:F187"/>
    <mergeCell ref="B189:F189"/>
    <mergeCell ref="B204:H204"/>
    <mergeCell ref="B206:H206"/>
    <mergeCell ref="B192:V192"/>
    <mergeCell ref="B193:V193"/>
    <mergeCell ref="B194:V194"/>
    <mergeCell ref="B195:V195"/>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E154:K154"/>
    <mergeCell ref="M154:S154"/>
    <mergeCell ref="E155:G155"/>
    <mergeCell ref="I155:K155"/>
    <mergeCell ref="M155:O155"/>
    <mergeCell ref="Q155:S155"/>
    <mergeCell ref="N144:N145"/>
    <mergeCell ref="O144:O145"/>
    <mergeCell ref="P144:Q145"/>
    <mergeCell ref="R144:R145"/>
    <mergeCell ref="B151:S151"/>
    <mergeCell ref="E153:S153"/>
    <mergeCell ref="R142:R143"/>
    <mergeCell ref="B144:B145"/>
    <mergeCell ref="C144:C145"/>
    <mergeCell ref="D144:E145"/>
    <mergeCell ref="F144:F145"/>
    <mergeCell ref="G144:G145"/>
    <mergeCell ref="H144:I145"/>
    <mergeCell ref="J144:J145"/>
    <mergeCell ref="K144:K145"/>
    <mergeCell ref="L144:M145"/>
    <mergeCell ref="J142:J143"/>
    <mergeCell ref="K142:K143"/>
    <mergeCell ref="L142:M143"/>
    <mergeCell ref="N142:N143"/>
    <mergeCell ref="O142:O143"/>
    <mergeCell ref="P142:Q143"/>
    <mergeCell ref="B142:B143"/>
    <mergeCell ref="C142:C143"/>
    <mergeCell ref="D142:E143"/>
    <mergeCell ref="F142:F143"/>
    <mergeCell ref="G142:G143"/>
    <mergeCell ref="H142:I143"/>
    <mergeCell ref="R138:R139"/>
    <mergeCell ref="D140:E140"/>
    <mergeCell ref="H140:I140"/>
    <mergeCell ref="L140:M140"/>
    <mergeCell ref="P140:Q140"/>
    <mergeCell ref="D141:F141"/>
    <mergeCell ref="H141:J141"/>
    <mergeCell ref="L141:N141"/>
    <mergeCell ref="P141:R141"/>
    <mergeCell ref="J138:J139"/>
    <mergeCell ref="K138:K139"/>
    <mergeCell ref="L138:M139"/>
    <mergeCell ref="N138:N139"/>
    <mergeCell ref="O138:O139"/>
    <mergeCell ref="P138:Q139"/>
    <mergeCell ref="N136:N137"/>
    <mergeCell ref="O136:O137"/>
    <mergeCell ref="P136:Q137"/>
    <mergeCell ref="R136:R137"/>
    <mergeCell ref="B138:B139"/>
    <mergeCell ref="C138:C139"/>
    <mergeCell ref="D138:E139"/>
    <mergeCell ref="F138:F139"/>
    <mergeCell ref="G138:G139"/>
    <mergeCell ref="H138:I139"/>
    <mergeCell ref="R134:R135"/>
    <mergeCell ref="B136:B137"/>
    <mergeCell ref="C136:C137"/>
    <mergeCell ref="D136:E137"/>
    <mergeCell ref="F136:F137"/>
    <mergeCell ref="G136:G137"/>
    <mergeCell ref="H136:I137"/>
    <mergeCell ref="J136:J137"/>
    <mergeCell ref="K136:K137"/>
    <mergeCell ref="L136:M137"/>
    <mergeCell ref="J134:J135"/>
    <mergeCell ref="K134:K135"/>
    <mergeCell ref="L134:M135"/>
    <mergeCell ref="N134:N135"/>
    <mergeCell ref="O134:O135"/>
    <mergeCell ref="P134:Q135"/>
    <mergeCell ref="B134:B135"/>
    <mergeCell ref="C134:C135"/>
    <mergeCell ref="D134:E135"/>
    <mergeCell ref="F134:F135"/>
    <mergeCell ref="G134:G135"/>
    <mergeCell ref="H134:I135"/>
    <mergeCell ref="N131:N132"/>
    <mergeCell ref="O131:O132"/>
    <mergeCell ref="P131:Q132"/>
    <mergeCell ref="R131:R132"/>
    <mergeCell ref="D133:F133"/>
    <mergeCell ref="H133:J133"/>
    <mergeCell ref="L133:N133"/>
    <mergeCell ref="P133:R133"/>
    <mergeCell ref="R129:R130"/>
    <mergeCell ref="B131:B132"/>
    <mergeCell ref="C131:C132"/>
    <mergeCell ref="D131:E132"/>
    <mergeCell ref="F131:F132"/>
    <mergeCell ref="G131:G132"/>
    <mergeCell ref="H131:I132"/>
    <mergeCell ref="J131:J132"/>
    <mergeCell ref="K131:K132"/>
    <mergeCell ref="L131:M132"/>
    <mergeCell ref="J129:J130"/>
    <mergeCell ref="K129:K130"/>
    <mergeCell ref="L129:M130"/>
    <mergeCell ref="N129:N130"/>
    <mergeCell ref="O129:O130"/>
    <mergeCell ref="P129:Q130"/>
    <mergeCell ref="N127:N128"/>
    <mergeCell ref="O127:O128"/>
    <mergeCell ref="P127:Q128"/>
    <mergeCell ref="R127:R128"/>
    <mergeCell ref="B129:B130"/>
    <mergeCell ref="C129:C130"/>
    <mergeCell ref="D129:E130"/>
    <mergeCell ref="F129:F130"/>
    <mergeCell ref="G129:G130"/>
    <mergeCell ref="H129:I130"/>
    <mergeCell ref="R125:R126"/>
    <mergeCell ref="B127:B128"/>
    <mergeCell ref="C127:C128"/>
    <mergeCell ref="D127:E128"/>
    <mergeCell ref="F127:F128"/>
    <mergeCell ref="G127:G128"/>
    <mergeCell ref="H127:I128"/>
    <mergeCell ref="J127:J128"/>
    <mergeCell ref="K127:K128"/>
    <mergeCell ref="L127:M128"/>
    <mergeCell ref="J125:J126"/>
    <mergeCell ref="K125:K126"/>
    <mergeCell ref="L125:M126"/>
    <mergeCell ref="N125:N126"/>
    <mergeCell ref="O125:O126"/>
    <mergeCell ref="P125:Q126"/>
    <mergeCell ref="B125:B126"/>
    <mergeCell ref="C125:C126"/>
    <mergeCell ref="D125:E126"/>
    <mergeCell ref="F125:F126"/>
    <mergeCell ref="G125:G126"/>
    <mergeCell ref="H125:I126"/>
    <mergeCell ref="L122:M123"/>
    <mergeCell ref="N122:N123"/>
    <mergeCell ref="O122:O123"/>
    <mergeCell ref="P122:Q123"/>
    <mergeCell ref="R122:R123"/>
    <mergeCell ref="D124:F124"/>
    <mergeCell ref="H124:J124"/>
    <mergeCell ref="L124:N124"/>
    <mergeCell ref="P124:R124"/>
    <mergeCell ref="R120:R121"/>
    <mergeCell ref="B122:B123"/>
    <mergeCell ref="C122:C123"/>
    <mergeCell ref="D122:E123"/>
    <mergeCell ref="F122:F123"/>
    <mergeCell ref="G122:G123"/>
    <mergeCell ref="H122:H123"/>
    <mergeCell ref="I122:I123"/>
    <mergeCell ref="J122:J123"/>
    <mergeCell ref="K122:K123"/>
    <mergeCell ref="J120:J121"/>
    <mergeCell ref="K120:K121"/>
    <mergeCell ref="L120:M121"/>
    <mergeCell ref="N120:N121"/>
    <mergeCell ref="O120:O121"/>
    <mergeCell ref="P120:Q121"/>
    <mergeCell ref="B120:B121"/>
    <mergeCell ref="C120:C121"/>
    <mergeCell ref="D120:E121"/>
    <mergeCell ref="F120:F121"/>
    <mergeCell ref="G120:G121"/>
    <mergeCell ref="H120:I121"/>
    <mergeCell ref="M118:M119"/>
    <mergeCell ref="N118:N119"/>
    <mergeCell ref="O118:O119"/>
    <mergeCell ref="P118:P119"/>
    <mergeCell ref="Q118:Q119"/>
    <mergeCell ref="R118:R119"/>
    <mergeCell ref="G118:G119"/>
    <mergeCell ref="H118:H119"/>
    <mergeCell ref="I118:I119"/>
    <mergeCell ref="J118:J119"/>
    <mergeCell ref="K118:K119"/>
    <mergeCell ref="L118:L119"/>
    <mergeCell ref="B115:R115"/>
    <mergeCell ref="D117:F117"/>
    <mergeCell ref="H117:J117"/>
    <mergeCell ref="L117:N117"/>
    <mergeCell ref="P117:R117"/>
    <mergeCell ref="B118:B119"/>
    <mergeCell ref="C118:C119"/>
    <mergeCell ref="D118:D119"/>
    <mergeCell ref="E118:E119"/>
    <mergeCell ref="F118:F119"/>
    <mergeCell ref="M112:M113"/>
    <mergeCell ref="N112:N113"/>
    <mergeCell ref="O112:O113"/>
    <mergeCell ref="P112:P113"/>
    <mergeCell ref="Q112:Q113"/>
    <mergeCell ref="R112:R113"/>
    <mergeCell ref="G112:G113"/>
    <mergeCell ref="H112:H113"/>
    <mergeCell ref="I112:I113"/>
    <mergeCell ref="J112:J113"/>
    <mergeCell ref="K112:K113"/>
    <mergeCell ref="L112:L113"/>
    <mergeCell ref="L110:M111"/>
    <mergeCell ref="N110:N111"/>
    <mergeCell ref="O110:O111"/>
    <mergeCell ref="P110:Q111"/>
    <mergeCell ref="R110:R111"/>
    <mergeCell ref="B112:B113"/>
    <mergeCell ref="C112:C113"/>
    <mergeCell ref="D112:D113"/>
    <mergeCell ref="E112:E113"/>
    <mergeCell ref="F112:F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R105:R106"/>
    <mergeCell ref="D107:F107"/>
    <mergeCell ref="H107:J107"/>
    <mergeCell ref="L107:N107"/>
    <mergeCell ref="P107:R107"/>
    <mergeCell ref="B108:B109"/>
    <mergeCell ref="C108:C109"/>
    <mergeCell ref="D108:E109"/>
    <mergeCell ref="F108:F109"/>
    <mergeCell ref="G108:G109"/>
    <mergeCell ref="J105:J106"/>
    <mergeCell ref="K105:K106"/>
    <mergeCell ref="L105:M106"/>
    <mergeCell ref="N105:N106"/>
    <mergeCell ref="O105:O106"/>
    <mergeCell ref="P105:Q106"/>
    <mergeCell ref="B105:B106"/>
    <mergeCell ref="C105:C106"/>
    <mergeCell ref="D105:E106"/>
    <mergeCell ref="F105:F106"/>
    <mergeCell ref="G105:G106"/>
    <mergeCell ref="H105:I106"/>
    <mergeCell ref="L102:M103"/>
    <mergeCell ref="N102:N103"/>
    <mergeCell ref="O102:O103"/>
    <mergeCell ref="P102:Q103"/>
    <mergeCell ref="R102:R103"/>
    <mergeCell ref="D104:E104"/>
    <mergeCell ref="H104:I104"/>
    <mergeCell ref="L104:M104"/>
    <mergeCell ref="P104:Q104"/>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R97:R98"/>
    <mergeCell ref="D99:F99"/>
    <mergeCell ref="H99:J99"/>
    <mergeCell ref="L99:N99"/>
    <mergeCell ref="P99:R99"/>
    <mergeCell ref="B100:B101"/>
    <mergeCell ref="C100:C101"/>
    <mergeCell ref="D100:E101"/>
    <mergeCell ref="F100:F101"/>
    <mergeCell ref="G100:G101"/>
    <mergeCell ref="J97:J98"/>
    <mergeCell ref="K97:K98"/>
    <mergeCell ref="L97:M98"/>
    <mergeCell ref="N97:N98"/>
    <mergeCell ref="O97:O98"/>
    <mergeCell ref="P97:Q98"/>
    <mergeCell ref="B97:B98"/>
    <mergeCell ref="C97:C98"/>
    <mergeCell ref="D97:E98"/>
    <mergeCell ref="F97:F98"/>
    <mergeCell ref="G97:G98"/>
    <mergeCell ref="H97:I98"/>
    <mergeCell ref="N94:N95"/>
    <mergeCell ref="O94:O95"/>
    <mergeCell ref="P94:Q95"/>
    <mergeCell ref="R94:R95"/>
    <mergeCell ref="D96:E96"/>
    <mergeCell ref="H96:I96"/>
    <mergeCell ref="L96:M96"/>
    <mergeCell ref="P96:Q96"/>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B92:B93"/>
    <mergeCell ref="C92:C93"/>
    <mergeCell ref="D92:E93"/>
    <mergeCell ref="F92:F93"/>
    <mergeCell ref="G92:G93"/>
    <mergeCell ref="H92:I93"/>
    <mergeCell ref="P89:Q90"/>
    <mergeCell ref="R89:R90"/>
    <mergeCell ref="D91:F91"/>
    <mergeCell ref="H91:J91"/>
    <mergeCell ref="L91:N91"/>
    <mergeCell ref="P91:R91"/>
    <mergeCell ref="H89:I90"/>
    <mergeCell ref="J89:J90"/>
    <mergeCell ref="K89:K90"/>
    <mergeCell ref="L89:M90"/>
    <mergeCell ref="N89:N90"/>
    <mergeCell ref="O89:O90"/>
    <mergeCell ref="N87:N88"/>
    <mergeCell ref="O87:O88"/>
    <mergeCell ref="P87:P88"/>
    <mergeCell ref="Q87:Q88"/>
    <mergeCell ref="R87:R88"/>
    <mergeCell ref="B89:B90"/>
    <mergeCell ref="C89:C90"/>
    <mergeCell ref="D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V80:V81"/>
    <mergeCell ref="B84:R84"/>
    <mergeCell ref="D86:F86"/>
    <mergeCell ref="H86:J86"/>
    <mergeCell ref="L86:N86"/>
    <mergeCell ref="P86:R86"/>
    <mergeCell ref="B82:V82"/>
    <mergeCell ref="B83:V83"/>
    <mergeCell ref="P80:P81"/>
    <mergeCell ref="Q80:Q81"/>
    <mergeCell ref="R80:R81"/>
    <mergeCell ref="S80:S81"/>
    <mergeCell ref="T80:T81"/>
    <mergeCell ref="U80:U81"/>
    <mergeCell ref="J80:J81"/>
    <mergeCell ref="K80:K81"/>
    <mergeCell ref="L80:L81"/>
    <mergeCell ref="M80:M81"/>
    <mergeCell ref="N80:N81"/>
    <mergeCell ref="O80:O81"/>
    <mergeCell ref="U78:U79"/>
    <mergeCell ref="V78:V79"/>
    <mergeCell ref="B80:B81"/>
    <mergeCell ref="C80:C81"/>
    <mergeCell ref="D80:D81"/>
    <mergeCell ref="E80:E81"/>
    <mergeCell ref="F80:F81"/>
    <mergeCell ref="G80:G81"/>
    <mergeCell ref="H80:H81"/>
    <mergeCell ref="I80:I81"/>
    <mergeCell ref="O78:O79"/>
    <mergeCell ref="P78:P79"/>
    <mergeCell ref="Q78:Q79"/>
    <mergeCell ref="R78:R79"/>
    <mergeCell ref="S78:S79"/>
    <mergeCell ref="T78:T79"/>
    <mergeCell ref="I78:I79"/>
    <mergeCell ref="J78:J79"/>
    <mergeCell ref="K78:K79"/>
    <mergeCell ref="L78:L79"/>
    <mergeCell ref="M78:M79"/>
    <mergeCell ref="N78:N79"/>
    <mergeCell ref="T76:T77"/>
    <mergeCell ref="U76:U77"/>
    <mergeCell ref="V76:V77"/>
    <mergeCell ref="B78:B79"/>
    <mergeCell ref="C78:C79"/>
    <mergeCell ref="D78:D79"/>
    <mergeCell ref="E78:E79"/>
    <mergeCell ref="F78:F79"/>
    <mergeCell ref="G78:G79"/>
    <mergeCell ref="H78:H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D75:F75"/>
    <mergeCell ref="H75:I75"/>
    <mergeCell ref="K75:L75"/>
    <mergeCell ref="N75:O75"/>
    <mergeCell ref="Q75:R75"/>
    <mergeCell ref="T75:V75"/>
    <mergeCell ref="V68:V69"/>
    <mergeCell ref="B71:V71"/>
    <mergeCell ref="D73:V73"/>
    <mergeCell ref="D74:F74"/>
    <mergeCell ref="H74:I74"/>
    <mergeCell ref="K74:L74"/>
    <mergeCell ref="N74:R74"/>
    <mergeCell ref="T74:V74"/>
    <mergeCell ref="B70:V70"/>
    <mergeCell ref="P68:P69"/>
    <mergeCell ref="Q68:Q69"/>
    <mergeCell ref="R68:R69"/>
    <mergeCell ref="S68:S69"/>
    <mergeCell ref="T68:T69"/>
    <mergeCell ref="U68:U69"/>
    <mergeCell ref="J68:J69"/>
    <mergeCell ref="K68:K69"/>
    <mergeCell ref="L68:L69"/>
    <mergeCell ref="M68:M69"/>
    <mergeCell ref="N68:N69"/>
    <mergeCell ref="O68:O69"/>
    <mergeCell ref="U66:U67"/>
    <mergeCell ref="V66:V67"/>
    <mergeCell ref="B68:B69"/>
    <mergeCell ref="C68:C69"/>
    <mergeCell ref="D68:D69"/>
    <mergeCell ref="E68:E69"/>
    <mergeCell ref="F68:F69"/>
    <mergeCell ref="G68:G69"/>
    <mergeCell ref="H68:H69"/>
    <mergeCell ref="I68:I69"/>
    <mergeCell ref="O66:O67"/>
    <mergeCell ref="P66:P67"/>
    <mergeCell ref="Q66:Q67"/>
    <mergeCell ref="R66:R67"/>
    <mergeCell ref="S66:S67"/>
    <mergeCell ref="T66:T67"/>
    <mergeCell ref="I66:I67"/>
    <mergeCell ref="J66:J67"/>
    <mergeCell ref="K66:K67"/>
    <mergeCell ref="L66:L67"/>
    <mergeCell ref="M66:M67"/>
    <mergeCell ref="N66:N67"/>
    <mergeCell ref="T64:T65"/>
    <mergeCell ref="U64:U65"/>
    <mergeCell ref="V64:V65"/>
    <mergeCell ref="B66:B67"/>
    <mergeCell ref="C66:C67"/>
    <mergeCell ref="D66:D67"/>
    <mergeCell ref="E66:E67"/>
    <mergeCell ref="F66:F67"/>
    <mergeCell ref="G66:G67"/>
    <mergeCell ref="H66:H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D63:F63"/>
    <mergeCell ref="H63:I63"/>
    <mergeCell ref="K63:L63"/>
    <mergeCell ref="N63:O63"/>
    <mergeCell ref="Q63:R63"/>
    <mergeCell ref="T63:V63"/>
    <mergeCell ref="D61:V61"/>
    <mergeCell ref="D62:F62"/>
    <mergeCell ref="H62:I62"/>
    <mergeCell ref="K62:L62"/>
    <mergeCell ref="N62:R62"/>
    <mergeCell ref="T62:V62"/>
    <mergeCell ref="N55:N56"/>
    <mergeCell ref="O55:O56"/>
    <mergeCell ref="P55:P56"/>
    <mergeCell ref="Q55:Q56"/>
    <mergeCell ref="R55:R56"/>
    <mergeCell ref="B59:V59"/>
    <mergeCell ref="B57:V57"/>
    <mergeCell ref="B58:V58"/>
    <mergeCell ref="H55:H56"/>
    <mergeCell ref="I55:I56"/>
    <mergeCell ref="J55:J56"/>
    <mergeCell ref="K55:K56"/>
    <mergeCell ref="L55:L56"/>
    <mergeCell ref="M55:M56"/>
    <mergeCell ref="B55:B56"/>
    <mergeCell ref="C55:C56"/>
    <mergeCell ref="D55:D56"/>
    <mergeCell ref="E55:E56"/>
    <mergeCell ref="F55:F56"/>
    <mergeCell ref="G55:G56"/>
    <mergeCell ref="M53:M54"/>
    <mergeCell ref="N53:N54"/>
    <mergeCell ref="O53:O54"/>
    <mergeCell ref="P53:P54"/>
    <mergeCell ref="Q53:Q54"/>
    <mergeCell ref="R53:R54"/>
    <mergeCell ref="G53:G54"/>
    <mergeCell ref="H53:H54"/>
    <mergeCell ref="I53:I54"/>
    <mergeCell ref="J53:J54"/>
    <mergeCell ref="K53:K54"/>
    <mergeCell ref="L53:L54"/>
    <mergeCell ref="N51:N52"/>
    <mergeCell ref="O51:O52"/>
    <mergeCell ref="P51:P52"/>
    <mergeCell ref="Q51:Q52"/>
    <mergeCell ref="R51:R52"/>
    <mergeCell ref="B53:B54"/>
    <mergeCell ref="C53:C54"/>
    <mergeCell ref="D53:D54"/>
    <mergeCell ref="E53:E54"/>
    <mergeCell ref="F53:F54"/>
    <mergeCell ref="H51:H52"/>
    <mergeCell ref="I51:I52"/>
    <mergeCell ref="J51:J52"/>
    <mergeCell ref="K51:K52"/>
    <mergeCell ref="L51:L52"/>
    <mergeCell ref="M51:M52"/>
    <mergeCell ref="N49:N50"/>
    <mergeCell ref="O49:O50"/>
    <mergeCell ref="P49:Q50"/>
    <mergeCell ref="R49:R50"/>
    <mergeCell ref="B51:B52"/>
    <mergeCell ref="C51:C52"/>
    <mergeCell ref="D51:D52"/>
    <mergeCell ref="E51:E52"/>
    <mergeCell ref="F51:F52"/>
    <mergeCell ref="G51:G52"/>
    <mergeCell ref="D48:F48"/>
    <mergeCell ref="H48:J48"/>
    <mergeCell ref="L48:N48"/>
    <mergeCell ref="P48:R48"/>
    <mergeCell ref="B49:F50"/>
    <mergeCell ref="G49:G50"/>
    <mergeCell ref="H49:I50"/>
    <mergeCell ref="J49:J50"/>
    <mergeCell ref="K49:K50"/>
    <mergeCell ref="L49:M50"/>
    <mergeCell ref="M46:M47"/>
    <mergeCell ref="N46:N47"/>
    <mergeCell ref="O46:O47"/>
    <mergeCell ref="P46:P47"/>
    <mergeCell ref="Q46:Q47"/>
    <mergeCell ref="R46:R47"/>
    <mergeCell ref="G46:G47"/>
    <mergeCell ref="H46:H47"/>
    <mergeCell ref="I46:I47"/>
    <mergeCell ref="J46:J47"/>
    <mergeCell ref="K46:K47"/>
    <mergeCell ref="L46:L47"/>
    <mergeCell ref="L44:M45"/>
    <mergeCell ref="N44:N45"/>
    <mergeCell ref="O44:O45"/>
    <mergeCell ref="P44:Q45"/>
    <mergeCell ref="R44:R45"/>
    <mergeCell ref="B46:B47"/>
    <mergeCell ref="C46:C47"/>
    <mergeCell ref="D46:D47"/>
    <mergeCell ref="E46:E47"/>
    <mergeCell ref="F46:F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D38:F38"/>
    <mergeCell ref="H38:J38"/>
    <mergeCell ref="L38:N38"/>
    <mergeCell ref="P38:R38"/>
    <mergeCell ref="B39:F39"/>
    <mergeCell ref="H39:J39"/>
    <mergeCell ref="L39:N39"/>
    <mergeCell ref="P39:R39"/>
    <mergeCell ref="K32:K33"/>
    <mergeCell ref="L32:L33"/>
    <mergeCell ref="M32:M33"/>
    <mergeCell ref="N32:N33"/>
    <mergeCell ref="B35:R35"/>
    <mergeCell ref="D37:R37"/>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B26:F27"/>
    <mergeCell ref="G26:G27"/>
    <mergeCell ref="H26:I27"/>
    <mergeCell ref="J26:J27"/>
    <mergeCell ref="K26:K27"/>
    <mergeCell ref="L26:M27"/>
    <mergeCell ref="K23:K24"/>
    <mergeCell ref="L23:L24"/>
    <mergeCell ref="M23:M24"/>
    <mergeCell ref="N23:N24"/>
    <mergeCell ref="D25:F25"/>
    <mergeCell ref="H25:J25"/>
    <mergeCell ref="L25:N25"/>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B12:N12"/>
    <mergeCell ref="D14:N14"/>
    <mergeCell ref="D15:F15"/>
    <mergeCell ref="H15:J15"/>
    <mergeCell ref="L15:N15"/>
    <mergeCell ref="B16:F16"/>
    <mergeCell ref="H16:J16"/>
    <mergeCell ref="L16:N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cols>
    <col min="1" max="1" width="34" bestFit="1" customWidth="1"/>
    <col min="2" max="3" width="36.5703125" bestFit="1" customWidth="1"/>
    <col min="4" max="4" width="4.7109375" customWidth="1"/>
    <col min="5" max="5" width="18.5703125" customWidth="1"/>
    <col min="6" max="7" width="22.42578125" customWidth="1"/>
    <col min="8" max="8" width="4.7109375" customWidth="1"/>
    <col min="9" max="9" width="18.5703125" customWidth="1"/>
    <col min="10" max="11" width="22.42578125" customWidth="1"/>
    <col min="12" max="12" width="4.7109375" customWidth="1"/>
    <col min="13" max="13" width="18.5703125" customWidth="1"/>
    <col min="14" max="15" width="22.42578125" customWidth="1"/>
    <col min="16" max="16" width="4.7109375" customWidth="1"/>
    <col min="17" max="17" width="18.5703125" customWidth="1"/>
    <col min="18" max="18" width="22.42578125" customWidth="1"/>
  </cols>
  <sheetData>
    <row r="1" spans="1:18" ht="15" customHeight="1">
      <c r="A1" s="7" t="s">
        <v>58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83</v>
      </c>
      <c r="B3" s="11" t="s">
        <v>5</v>
      </c>
      <c r="C3" s="11"/>
      <c r="D3" s="11"/>
      <c r="E3" s="11"/>
      <c r="F3" s="11"/>
      <c r="G3" s="11"/>
      <c r="H3" s="11"/>
      <c r="I3" s="11"/>
      <c r="J3" s="11"/>
      <c r="K3" s="11"/>
      <c r="L3" s="11"/>
      <c r="M3" s="11"/>
      <c r="N3" s="11"/>
      <c r="O3" s="11"/>
      <c r="P3" s="11"/>
      <c r="Q3" s="11"/>
      <c r="R3" s="11"/>
    </row>
    <row r="4" spans="1:18" ht="15" customHeight="1">
      <c r="A4" s="12" t="s">
        <v>584</v>
      </c>
      <c r="B4" s="11" t="s">
        <v>5</v>
      </c>
      <c r="C4" s="11"/>
      <c r="D4" s="11"/>
      <c r="E4" s="11"/>
      <c r="F4" s="11"/>
      <c r="G4" s="11"/>
      <c r="H4" s="11"/>
      <c r="I4" s="11"/>
      <c r="J4" s="11"/>
      <c r="K4" s="11"/>
      <c r="L4" s="11"/>
      <c r="M4" s="11"/>
      <c r="N4" s="11"/>
      <c r="O4" s="11"/>
      <c r="P4" s="11"/>
      <c r="Q4" s="11"/>
      <c r="R4" s="11"/>
    </row>
    <row r="5" spans="1:18">
      <c r="A5" s="12"/>
      <c r="B5" s="30" t="s">
        <v>585</v>
      </c>
      <c r="C5" s="30"/>
      <c r="D5" s="30"/>
      <c r="E5" s="30"/>
      <c r="F5" s="30"/>
      <c r="G5" s="30"/>
      <c r="H5" s="30"/>
      <c r="I5" s="30"/>
      <c r="J5" s="30"/>
      <c r="K5" s="30"/>
      <c r="L5" s="30"/>
      <c r="M5" s="30"/>
      <c r="N5" s="30"/>
      <c r="O5" s="30"/>
      <c r="P5" s="30"/>
      <c r="Q5" s="30"/>
      <c r="R5" s="30"/>
    </row>
    <row r="6" spans="1:18">
      <c r="A6" s="12"/>
      <c r="B6" s="11"/>
      <c r="C6" s="11"/>
      <c r="D6" s="11"/>
      <c r="E6" s="11"/>
      <c r="F6" s="11"/>
      <c r="G6" s="11"/>
      <c r="H6" s="11"/>
      <c r="I6" s="11"/>
      <c r="J6" s="11"/>
      <c r="K6" s="11"/>
      <c r="L6" s="11"/>
      <c r="M6" s="11"/>
      <c r="N6" s="11"/>
      <c r="O6" s="11"/>
      <c r="P6" s="11"/>
      <c r="Q6" s="11"/>
      <c r="R6" s="11"/>
    </row>
    <row r="7" spans="1:18">
      <c r="A7" s="12"/>
      <c r="B7" s="32" t="s">
        <v>586</v>
      </c>
      <c r="C7" s="32"/>
      <c r="D7" s="32"/>
      <c r="E7" s="32"/>
      <c r="F7" s="32"/>
      <c r="G7" s="32"/>
      <c r="H7" s="32"/>
      <c r="I7" s="32"/>
      <c r="J7" s="32"/>
      <c r="K7" s="32"/>
      <c r="L7" s="32"/>
      <c r="M7" s="32"/>
      <c r="N7" s="32"/>
      <c r="O7" s="32"/>
      <c r="P7" s="32"/>
      <c r="Q7" s="32"/>
      <c r="R7" s="32"/>
    </row>
    <row r="8" spans="1:18">
      <c r="A8" s="12"/>
      <c r="B8" s="29"/>
      <c r="C8" s="29"/>
      <c r="D8" s="29"/>
      <c r="E8" s="29"/>
      <c r="F8" s="29"/>
      <c r="G8" s="29"/>
      <c r="H8" s="29"/>
      <c r="I8" s="29"/>
      <c r="J8" s="29"/>
      <c r="K8" s="29"/>
      <c r="L8" s="29"/>
      <c r="M8" s="29"/>
      <c r="N8" s="29"/>
      <c r="O8" s="29"/>
      <c r="P8" s="29"/>
      <c r="Q8" s="29"/>
      <c r="R8" s="29"/>
    </row>
    <row r="9" spans="1:18">
      <c r="A9" s="12"/>
      <c r="B9" s="16"/>
      <c r="C9" s="16"/>
    </row>
    <row r="10" spans="1:18" ht="127.5">
      <c r="A10" s="12"/>
      <c r="B10" s="109" t="s">
        <v>587</v>
      </c>
      <c r="C10" s="169" t="s">
        <v>588</v>
      </c>
    </row>
    <row r="11" spans="1:18">
      <c r="A11" s="12"/>
      <c r="B11" s="29"/>
      <c r="C11" s="29"/>
      <c r="D11" s="29"/>
      <c r="E11" s="29"/>
      <c r="F11" s="29"/>
      <c r="G11" s="29"/>
      <c r="H11" s="29"/>
      <c r="I11" s="29"/>
      <c r="J11" s="29"/>
      <c r="K11" s="29"/>
      <c r="L11" s="29"/>
      <c r="M11" s="29"/>
      <c r="N11" s="29"/>
      <c r="O11" s="29"/>
      <c r="P11" s="29"/>
      <c r="Q11" s="29"/>
      <c r="R11" s="29"/>
    </row>
    <row r="12" spans="1:18">
      <c r="A12" s="12"/>
      <c r="B12" s="16"/>
      <c r="C12" s="16"/>
    </row>
    <row r="13" spans="1:18" ht="293.25">
      <c r="A13" s="12"/>
      <c r="B13" s="109" t="s">
        <v>587</v>
      </c>
      <c r="C13" s="169" t="s">
        <v>589</v>
      </c>
    </row>
    <row r="14" spans="1:18">
      <c r="A14" s="12"/>
      <c r="B14" s="29"/>
      <c r="C14" s="29"/>
      <c r="D14" s="29"/>
      <c r="E14" s="29"/>
      <c r="F14" s="29"/>
      <c r="G14" s="29"/>
      <c r="H14" s="29"/>
      <c r="I14" s="29"/>
      <c r="J14" s="29"/>
      <c r="K14" s="29"/>
      <c r="L14" s="29"/>
      <c r="M14" s="29"/>
      <c r="N14" s="29"/>
      <c r="O14" s="29"/>
      <c r="P14" s="29"/>
      <c r="Q14" s="29"/>
      <c r="R14" s="29"/>
    </row>
    <row r="15" spans="1:18">
      <c r="A15" s="12"/>
      <c r="B15" s="16"/>
      <c r="C15" s="16"/>
    </row>
    <row r="16" spans="1:18" ht="331.5">
      <c r="A16" s="12"/>
      <c r="B16" s="109" t="s">
        <v>587</v>
      </c>
      <c r="C16" s="169" t="s">
        <v>590</v>
      </c>
    </row>
    <row r="17" spans="1:18">
      <c r="A17" s="12"/>
      <c r="B17" s="11"/>
      <c r="C17" s="11"/>
      <c r="D17" s="11"/>
      <c r="E17" s="11"/>
      <c r="F17" s="11"/>
      <c r="G17" s="11"/>
      <c r="H17" s="11"/>
      <c r="I17" s="11"/>
      <c r="J17" s="11"/>
      <c r="K17" s="11"/>
      <c r="L17" s="11"/>
      <c r="M17" s="11"/>
      <c r="N17" s="11"/>
      <c r="O17" s="11"/>
      <c r="P17" s="11"/>
      <c r="Q17" s="11"/>
      <c r="R17" s="11"/>
    </row>
    <row r="18" spans="1:18">
      <c r="A18" s="12"/>
      <c r="B18" s="32" t="s">
        <v>591</v>
      </c>
      <c r="C18" s="32"/>
      <c r="D18" s="32"/>
      <c r="E18" s="32"/>
      <c r="F18" s="32"/>
      <c r="G18" s="32"/>
      <c r="H18" s="32"/>
      <c r="I18" s="32"/>
      <c r="J18" s="32"/>
      <c r="K18" s="32"/>
      <c r="L18" s="32"/>
      <c r="M18" s="32"/>
      <c r="N18" s="32"/>
      <c r="O18" s="32"/>
      <c r="P18" s="32"/>
      <c r="Q18" s="32"/>
      <c r="R18" s="32"/>
    </row>
    <row r="19" spans="1:18">
      <c r="A19" s="12"/>
      <c r="B19" s="27"/>
      <c r="C19" s="27"/>
      <c r="D19" s="27"/>
      <c r="E19" s="27"/>
      <c r="F19" s="27"/>
      <c r="G19" s="27"/>
      <c r="H19" s="27"/>
      <c r="I19" s="27"/>
      <c r="J19" s="27"/>
      <c r="K19" s="27"/>
      <c r="L19" s="27"/>
      <c r="M19" s="27"/>
      <c r="N19" s="27"/>
      <c r="O19" s="27"/>
      <c r="P19" s="27"/>
      <c r="Q19" s="27"/>
      <c r="R19" s="27"/>
    </row>
    <row r="20" spans="1:18">
      <c r="A20" s="12"/>
      <c r="B20" s="16"/>
      <c r="C20" s="16"/>
      <c r="D20" s="16"/>
      <c r="E20" s="16"/>
      <c r="F20" s="16"/>
      <c r="G20" s="16"/>
      <c r="H20" s="16"/>
      <c r="I20" s="16"/>
      <c r="J20" s="16"/>
      <c r="K20" s="16"/>
      <c r="L20" s="16"/>
      <c r="M20" s="16"/>
      <c r="N20" s="16"/>
      <c r="O20" s="16"/>
      <c r="P20" s="16"/>
      <c r="Q20" s="16"/>
      <c r="R20" s="16"/>
    </row>
    <row r="21" spans="1:18" ht="15.75" thickBot="1">
      <c r="A21" s="12"/>
      <c r="B21" s="126"/>
      <c r="C21" s="15"/>
      <c r="D21" s="41" t="s">
        <v>375</v>
      </c>
      <c r="E21" s="41"/>
      <c r="F21" s="41"/>
      <c r="G21" s="41"/>
      <c r="H21" s="41"/>
      <c r="I21" s="41"/>
      <c r="J21" s="41"/>
      <c r="K21" s="41"/>
      <c r="L21" s="41"/>
      <c r="M21" s="41"/>
      <c r="N21" s="41"/>
      <c r="O21" s="41"/>
      <c r="P21" s="41"/>
      <c r="Q21" s="41"/>
      <c r="R21" s="41"/>
    </row>
    <row r="22" spans="1:18">
      <c r="A22" s="12"/>
      <c r="B22" s="127"/>
      <c r="C22" s="29"/>
      <c r="D22" s="171"/>
      <c r="E22" s="171"/>
      <c r="F22" s="171"/>
      <c r="G22" s="55"/>
      <c r="H22" s="84" t="s">
        <v>592</v>
      </c>
      <c r="I22" s="84"/>
      <c r="J22" s="84"/>
      <c r="K22" s="84"/>
      <c r="L22" s="84"/>
      <c r="M22" s="84"/>
      <c r="N22" s="84"/>
      <c r="O22" s="84"/>
      <c r="P22" s="84"/>
      <c r="Q22" s="84"/>
      <c r="R22" s="84"/>
    </row>
    <row r="23" spans="1:18" ht="15.75" thickBot="1">
      <c r="A23" s="12"/>
      <c r="B23" s="127"/>
      <c r="C23" s="29"/>
      <c r="D23" s="170"/>
      <c r="E23" s="170"/>
      <c r="F23" s="170"/>
      <c r="G23" s="29"/>
      <c r="H23" s="41" t="s">
        <v>593</v>
      </c>
      <c r="I23" s="41"/>
      <c r="J23" s="41"/>
      <c r="K23" s="41"/>
      <c r="L23" s="41"/>
      <c r="M23" s="41"/>
      <c r="N23" s="41"/>
      <c r="O23" s="41"/>
      <c r="P23" s="41"/>
      <c r="Q23" s="41"/>
      <c r="R23" s="41"/>
    </row>
    <row r="24" spans="1:18">
      <c r="A24" s="12"/>
      <c r="B24" s="172"/>
      <c r="C24" s="29"/>
      <c r="D24" s="69" t="s">
        <v>594</v>
      </c>
      <c r="E24" s="69"/>
      <c r="F24" s="69"/>
      <c r="G24" s="29"/>
      <c r="H24" s="84" t="s">
        <v>599</v>
      </c>
      <c r="I24" s="84"/>
      <c r="J24" s="84"/>
      <c r="K24" s="55"/>
      <c r="L24" s="84" t="s">
        <v>605</v>
      </c>
      <c r="M24" s="84"/>
      <c r="N24" s="84"/>
      <c r="O24" s="55"/>
      <c r="P24" s="171"/>
      <c r="Q24" s="171"/>
      <c r="R24" s="171"/>
    </row>
    <row r="25" spans="1:18">
      <c r="A25" s="12"/>
      <c r="B25" s="172"/>
      <c r="C25" s="29"/>
      <c r="D25" s="69" t="s">
        <v>595</v>
      </c>
      <c r="E25" s="69"/>
      <c r="F25" s="69"/>
      <c r="G25" s="29"/>
      <c r="H25" s="69" t="s">
        <v>600</v>
      </c>
      <c r="I25" s="69"/>
      <c r="J25" s="69"/>
      <c r="K25" s="29"/>
      <c r="L25" s="69" t="s">
        <v>372</v>
      </c>
      <c r="M25" s="69"/>
      <c r="N25" s="69"/>
      <c r="O25" s="29"/>
      <c r="P25" s="69" t="s">
        <v>605</v>
      </c>
      <c r="Q25" s="69"/>
      <c r="R25" s="69"/>
    </row>
    <row r="26" spans="1:18">
      <c r="A26" s="12"/>
      <c r="B26" s="172"/>
      <c r="C26" s="29"/>
      <c r="D26" s="69" t="s">
        <v>596</v>
      </c>
      <c r="E26" s="69"/>
      <c r="F26" s="69"/>
      <c r="G26" s="29"/>
      <c r="H26" s="69" t="s">
        <v>601</v>
      </c>
      <c r="I26" s="69"/>
      <c r="J26" s="69"/>
      <c r="K26" s="29"/>
      <c r="L26" s="69" t="s">
        <v>606</v>
      </c>
      <c r="M26" s="69"/>
      <c r="N26" s="69"/>
      <c r="O26" s="29"/>
      <c r="P26" s="69" t="s">
        <v>609</v>
      </c>
      <c r="Q26" s="69"/>
      <c r="R26" s="69"/>
    </row>
    <row r="27" spans="1:18">
      <c r="A27" s="12"/>
      <c r="B27" s="172"/>
      <c r="C27" s="29"/>
      <c r="D27" s="69" t="s">
        <v>597</v>
      </c>
      <c r="E27" s="69"/>
      <c r="F27" s="69"/>
      <c r="G27" s="29"/>
      <c r="H27" s="69" t="s">
        <v>602</v>
      </c>
      <c r="I27" s="69"/>
      <c r="J27" s="69"/>
      <c r="K27" s="29"/>
      <c r="L27" s="69" t="s">
        <v>607</v>
      </c>
      <c r="M27" s="69"/>
      <c r="N27" s="69"/>
      <c r="O27" s="29"/>
      <c r="P27" s="69" t="s">
        <v>607</v>
      </c>
      <c r="Q27" s="69"/>
      <c r="R27" s="69"/>
    </row>
    <row r="28" spans="1:18">
      <c r="A28" s="12"/>
      <c r="B28" s="172"/>
      <c r="C28" s="29"/>
      <c r="D28" s="69" t="s">
        <v>598</v>
      </c>
      <c r="E28" s="69"/>
      <c r="F28" s="69"/>
      <c r="G28" s="29"/>
      <c r="H28" s="69" t="s">
        <v>603</v>
      </c>
      <c r="I28" s="69"/>
      <c r="J28" s="69"/>
      <c r="K28" s="29"/>
      <c r="L28" s="69" t="s">
        <v>608</v>
      </c>
      <c r="M28" s="69"/>
      <c r="N28" s="69"/>
      <c r="O28" s="29"/>
      <c r="P28" s="69" t="s">
        <v>610</v>
      </c>
      <c r="Q28" s="69"/>
      <c r="R28" s="69"/>
    </row>
    <row r="29" spans="1:18" ht="15.75" thickBot="1">
      <c r="A29" s="12"/>
      <c r="B29" s="172"/>
      <c r="C29" s="29"/>
      <c r="D29" s="85"/>
      <c r="E29" s="85"/>
      <c r="F29" s="85"/>
      <c r="G29" s="29"/>
      <c r="H29" s="41" t="s">
        <v>604</v>
      </c>
      <c r="I29" s="41"/>
      <c r="J29" s="41"/>
      <c r="K29" s="29"/>
      <c r="L29" s="85"/>
      <c r="M29" s="85"/>
      <c r="N29" s="85"/>
      <c r="O29" s="29"/>
      <c r="P29" s="85"/>
      <c r="Q29" s="85"/>
      <c r="R29" s="85"/>
    </row>
    <row r="30" spans="1:18">
      <c r="A30" s="12"/>
      <c r="B30" s="22" t="s">
        <v>611</v>
      </c>
      <c r="C30" s="23"/>
      <c r="D30" s="48"/>
      <c r="E30" s="48"/>
      <c r="F30" s="48"/>
      <c r="G30" s="23"/>
      <c r="H30" s="48"/>
      <c r="I30" s="48"/>
      <c r="J30" s="48"/>
      <c r="K30" s="23"/>
      <c r="L30" s="48"/>
      <c r="M30" s="48"/>
      <c r="N30" s="48"/>
      <c r="O30" s="23"/>
      <c r="P30" s="48"/>
      <c r="Q30" s="48"/>
      <c r="R30" s="48"/>
    </row>
    <row r="31" spans="1:18">
      <c r="A31" s="12"/>
      <c r="B31" s="66" t="s">
        <v>241</v>
      </c>
      <c r="C31" s="15"/>
      <c r="D31" s="29"/>
      <c r="E31" s="29"/>
      <c r="F31" s="29"/>
      <c r="G31" s="15"/>
      <c r="H31" s="29"/>
      <c r="I31" s="29"/>
      <c r="J31" s="29"/>
      <c r="K31" s="15"/>
      <c r="L31" s="29"/>
      <c r="M31" s="29"/>
      <c r="N31" s="29"/>
      <c r="O31" s="15"/>
      <c r="P31" s="29"/>
      <c r="Q31" s="29"/>
      <c r="R31" s="29"/>
    </row>
    <row r="32" spans="1:18">
      <c r="A32" s="12"/>
      <c r="B32" s="86" t="s">
        <v>242</v>
      </c>
      <c r="C32" s="44"/>
      <c r="D32" s="42" t="s">
        <v>215</v>
      </c>
      <c r="E32" s="77">
        <v>8756</v>
      </c>
      <c r="F32" s="44"/>
      <c r="G32" s="44"/>
      <c r="H32" s="42" t="s">
        <v>215</v>
      </c>
      <c r="I32" s="77">
        <v>8756</v>
      </c>
      <c r="J32" s="44"/>
      <c r="K32" s="44"/>
      <c r="L32" s="42" t="s">
        <v>215</v>
      </c>
      <c r="M32" s="56" t="s">
        <v>247</v>
      </c>
      <c r="N32" s="44"/>
      <c r="O32" s="44"/>
      <c r="P32" s="42" t="s">
        <v>215</v>
      </c>
      <c r="Q32" s="56" t="s">
        <v>247</v>
      </c>
      <c r="R32" s="44"/>
    </row>
    <row r="33" spans="1:18">
      <c r="A33" s="12"/>
      <c r="B33" s="86"/>
      <c r="C33" s="44"/>
      <c r="D33" s="42"/>
      <c r="E33" s="77"/>
      <c r="F33" s="44"/>
      <c r="G33" s="44"/>
      <c r="H33" s="42"/>
      <c r="I33" s="77"/>
      <c r="J33" s="44"/>
      <c r="K33" s="44"/>
      <c r="L33" s="42"/>
      <c r="M33" s="56"/>
      <c r="N33" s="44"/>
      <c r="O33" s="44"/>
      <c r="P33" s="42"/>
      <c r="Q33" s="56"/>
      <c r="R33" s="44"/>
    </row>
    <row r="34" spans="1:18">
      <c r="A34" s="12"/>
      <c r="B34" s="70" t="s">
        <v>244</v>
      </c>
      <c r="C34" s="29"/>
      <c r="D34" s="29"/>
      <c r="E34" s="29"/>
      <c r="F34" s="29"/>
      <c r="G34" s="29"/>
      <c r="H34" s="50" t="s">
        <v>160</v>
      </c>
      <c r="I34" s="50"/>
      <c r="J34" s="29"/>
      <c r="K34" s="29"/>
      <c r="L34" s="50" t="s">
        <v>160</v>
      </c>
      <c r="M34" s="50"/>
      <c r="N34" s="29"/>
      <c r="O34" s="29"/>
      <c r="P34" s="50" t="s">
        <v>160</v>
      </c>
      <c r="Q34" s="50"/>
      <c r="R34" s="29"/>
    </row>
    <row r="35" spans="1:18">
      <c r="A35" s="12"/>
      <c r="B35" s="70"/>
      <c r="C35" s="29"/>
      <c r="D35" s="29"/>
      <c r="E35" s="29"/>
      <c r="F35" s="29"/>
      <c r="G35" s="29"/>
      <c r="H35" s="50"/>
      <c r="I35" s="50"/>
      <c r="J35" s="29"/>
      <c r="K35" s="29"/>
      <c r="L35" s="50"/>
      <c r="M35" s="50"/>
      <c r="N35" s="29"/>
      <c r="O35" s="29"/>
      <c r="P35" s="50"/>
      <c r="Q35" s="50"/>
      <c r="R35" s="29"/>
    </row>
    <row r="36" spans="1:18">
      <c r="A36" s="12"/>
      <c r="B36" s="86" t="s">
        <v>245</v>
      </c>
      <c r="C36" s="44"/>
      <c r="D36" s="77">
        <v>452565</v>
      </c>
      <c r="E36" s="77"/>
      <c r="F36" s="44"/>
      <c r="G36" s="44"/>
      <c r="H36" s="56" t="s">
        <v>247</v>
      </c>
      <c r="I36" s="56"/>
      <c r="J36" s="44"/>
      <c r="K36" s="44"/>
      <c r="L36" s="77">
        <v>452565</v>
      </c>
      <c r="M36" s="77"/>
      <c r="N36" s="44"/>
      <c r="O36" s="44"/>
      <c r="P36" s="56" t="s">
        <v>247</v>
      </c>
      <c r="Q36" s="56"/>
      <c r="R36" s="44"/>
    </row>
    <row r="37" spans="1:18">
      <c r="A37" s="12"/>
      <c r="B37" s="86"/>
      <c r="C37" s="44"/>
      <c r="D37" s="77"/>
      <c r="E37" s="77"/>
      <c r="F37" s="44"/>
      <c r="G37" s="44"/>
      <c r="H37" s="56"/>
      <c r="I37" s="56"/>
      <c r="J37" s="44"/>
      <c r="K37" s="44"/>
      <c r="L37" s="77"/>
      <c r="M37" s="77"/>
      <c r="N37" s="44"/>
      <c r="O37" s="44"/>
      <c r="P37" s="56"/>
      <c r="Q37" s="56"/>
      <c r="R37" s="44"/>
    </row>
    <row r="38" spans="1:18">
      <c r="A38" s="12"/>
      <c r="B38" s="71" t="s">
        <v>248</v>
      </c>
      <c r="C38" s="29"/>
      <c r="D38" s="53">
        <v>30000</v>
      </c>
      <c r="E38" s="53"/>
      <c r="F38" s="29"/>
      <c r="G38" s="29"/>
      <c r="H38" s="53">
        <v>30000</v>
      </c>
      <c r="I38" s="53"/>
      <c r="J38" s="29"/>
      <c r="K38" s="29"/>
      <c r="L38" s="50" t="s">
        <v>247</v>
      </c>
      <c r="M38" s="50"/>
      <c r="N38" s="29"/>
      <c r="O38" s="29"/>
      <c r="P38" s="50" t="s">
        <v>247</v>
      </c>
      <c r="Q38" s="50"/>
      <c r="R38" s="29"/>
    </row>
    <row r="39" spans="1:18">
      <c r="A39" s="12"/>
      <c r="B39" s="71"/>
      <c r="C39" s="29"/>
      <c r="D39" s="53"/>
      <c r="E39" s="53"/>
      <c r="F39" s="29"/>
      <c r="G39" s="29"/>
      <c r="H39" s="53"/>
      <c r="I39" s="53"/>
      <c r="J39" s="29"/>
      <c r="K39" s="29"/>
      <c r="L39" s="50"/>
      <c r="M39" s="50"/>
      <c r="N39" s="29"/>
      <c r="O39" s="29"/>
      <c r="P39" s="50"/>
      <c r="Q39" s="50"/>
      <c r="R39" s="29"/>
    </row>
    <row r="40" spans="1:18">
      <c r="A40" s="12"/>
      <c r="B40" s="86" t="s">
        <v>249</v>
      </c>
      <c r="C40" s="44"/>
      <c r="D40" s="77">
        <v>6807</v>
      </c>
      <c r="E40" s="77"/>
      <c r="F40" s="44"/>
      <c r="G40" s="44"/>
      <c r="H40" s="56" t="s">
        <v>247</v>
      </c>
      <c r="I40" s="56"/>
      <c r="J40" s="44"/>
      <c r="K40" s="44"/>
      <c r="L40" s="77">
        <v>6807</v>
      </c>
      <c r="M40" s="77"/>
      <c r="N40" s="44"/>
      <c r="O40" s="44"/>
      <c r="P40" s="56" t="s">
        <v>247</v>
      </c>
      <c r="Q40" s="56"/>
      <c r="R40" s="44"/>
    </row>
    <row r="41" spans="1:18">
      <c r="A41" s="12"/>
      <c r="B41" s="86"/>
      <c r="C41" s="44"/>
      <c r="D41" s="77"/>
      <c r="E41" s="77"/>
      <c r="F41" s="44"/>
      <c r="G41" s="44"/>
      <c r="H41" s="56"/>
      <c r="I41" s="56"/>
      <c r="J41" s="44"/>
      <c r="K41" s="44"/>
      <c r="L41" s="77"/>
      <c r="M41" s="77"/>
      <c r="N41" s="44"/>
      <c r="O41" s="44"/>
      <c r="P41" s="56"/>
      <c r="Q41" s="56"/>
      <c r="R41" s="44"/>
    </row>
    <row r="42" spans="1:18">
      <c r="A42" s="12"/>
      <c r="B42" s="71" t="s">
        <v>250</v>
      </c>
      <c r="C42" s="29"/>
      <c r="D42" s="53">
        <v>3503</v>
      </c>
      <c r="E42" s="53"/>
      <c r="F42" s="29"/>
      <c r="G42" s="29"/>
      <c r="H42" s="50" t="s">
        <v>247</v>
      </c>
      <c r="I42" s="50"/>
      <c r="J42" s="29"/>
      <c r="K42" s="29"/>
      <c r="L42" s="53">
        <v>3503</v>
      </c>
      <c r="M42" s="53"/>
      <c r="N42" s="29"/>
      <c r="O42" s="29"/>
      <c r="P42" s="50" t="s">
        <v>247</v>
      </c>
      <c r="Q42" s="50"/>
      <c r="R42" s="29"/>
    </row>
    <row r="43" spans="1:18">
      <c r="A43" s="12"/>
      <c r="B43" s="71"/>
      <c r="C43" s="29"/>
      <c r="D43" s="53"/>
      <c r="E43" s="53"/>
      <c r="F43" s="29"/>
      <c r="G43" s="29"/>
      <c r="H43" s="50"/>
      <c r="I43" s="50"/>
      <c r="J43" s="29"/>
      <c r="K43" s="29"/>
      <c r="L43" s="53"/>
      <c r="M43" s="53"/>
      <c r="N43" s="29"/>
      <c r="O43" s="29"/>
      <c r="P43" s="50"/>
      <c r="Q43" s="50"/>
      <c r="R43" s="29"/>
    </row>
    <row r="44" spans="1:18">
      <c r="A44" s="12"/>
      <c r="B44" s="79" t="s">
        <v>612</v>
      </c>
      <c r="C44" s="44"/>
      <c r="D44" s="77">
        <v>330196</v>
      </c>
      <c r="E44" s="77"/>
      <c r="F44" s="44"/>
      <c r="G44" s="44"/>
      <c r="H44" s="56" t="s">
        <v>247</v>
      </c>
      <c r="I44" s="56"/>
      <c r="J44" s="44"/>
      <c r="K44" s="44"/>
      <c r="L44" s="77">
        <v>330196</v>
      </c>
      <c r="M44" s="77"/>
      <c r="N44" s="44"/>
      <c r="O44" s="44"/>
      <c r="P44" s="56" t="s">
        <v>247</v>
      </c>
      <c r="Q44" s="56"/>
      <c r="R44" s="44"/>
    </row>
    <row r="45" spans="1:18">
      <c r="A45" s="12"/>
      <c r="B45" s="79"/>
      <c r="C45" s="44"/>
      <c r="D45" s="77"/>
      <c r="E45" s="77"/>
      <c r="F45" s="44"/>
      <c r="G45" s="44"/>
      <c r="H45" s="56"/>
      <c r="I45" s="56"/>
      <c r="J45" s="44"/>
      <c r="K45" s="44"/>
      <c r="L45" s="77"/>
      <c r="M45" s="77"/>
      <c r="N45" s="44"/>
      <c r="O45" s="44"/>
      <c r="P45" s="56"/>
      <c r="Q45" s="56"/>
      <c r="R45" s="44"/>
    </row>
    <row r="46" spans="1:18">
      <c r="A46" s="12"/>
      <c r="B46" s="70" t="s">
        <v>613</v>
      </c>
      <c r="C46" s="29"/>
      <c r="D46" s="53">
        <v>6354</v>
      </c>
      <c r="E46" s="53"/>
      <c r="F46" s="29"/>
      <c r="G46" s="29"/>
      <c r="H46" s="50" t="s">
        <v>247</v>
      </c>
      <c r="I46" s="50"/>
      <c r="J46" s="29"/>
      <c r="K46" s="29"/>
      <c r="L46" s="53">
        <v>6354</v>
      </c>
      <c r="M46" s="53"/>
      <c r="N46" s="29"/>
      <c r="O46" s="29"/>
      <c r="P46" s="50" t="s">
        <v>247</v>
      </c>
      <c r="Q46" s="50"/>
      <c r="R46" s="29"/>
    </row>
    <row r="47" spans="1:18" ht="15.75" thickBot="1">
      <c r="A47" s="12"/>
      <c r="B47" s="70"/>
      <c r="C47" s="29"/>
      <c r="D47" s="72"/>
      <c r="E47" s="72"/>
      <c r="F47" s="73"/>
      <c r="G47" s="29"/>
      <c r="H47" s="60"/>
      <c r="I47" s="60"/>
      <c r="J47" s="73"/>
      <c r="K47" s="29"/>
      <c r="L47" s="72"/>
      <c r="M47" s="72"/>
      <c r="N47" s="73"/>
      <c r="O47" s="29"/>
      <c r="P47" s="60"/>
      <c r="Q47" s="60"/>
      <c r="R47" s="73"/>
    </row>
    <row r="48" spans="1:18">
      <c r="A48" s="12"/>
      <c r="B48" s="74" t="s">
        <v>85</v>
      </c>
      <c r="C48" s="44"/>
      <c r="D48" s="43" t="s">
        <v>215</v>
      </c>
      <c r="E48" s="46">
        <v>838181</v>
      </c>
      <c r="F48" s="48"/>
      <c r="G48" s="44"/>
      <c r="H48" s="43" t="s">
        <v>215</v>
      </c>
      <c r="I48" s="46">
        <v>38756</v>
      </c>
      <c r="J48" s="48"/>
      <c r="K48" s="44"/>
      <c r="L48" s="43" t="s">
        <v>215</v>
      </c>
      <c r="M48" s="46">
        <v>799425</v>
      </c>
      <c r="N48" s="48"/>
      <c r="O48" s="44"/>
      <c r="P48" s="43" t="s">
        <v>215</v>
      </c>
      <c r="Q48" s="62" t="s">
        <v>247</v>
      </c>
      <c r="R48" s="48"/>
    </row>
    <row r="49" spans="1:18" ht="15.75" thickBot="1">
      <c r="A49" s="12"/>
      <c r="B49" s="74"/>
      <c r="C49" s="44"/>
      <c r="D49" s="61"/>
      <c r="E49" s="82"/>
      <c r="F49" s="64"/>
      <c r="G49" s="44"/>
      <c r="H49" s="61"/>
      <c r="I49" s="82"/>
      <c r="J49" s="64"/>
      <c r="K49" s="44"/>
      <c r="L49" s="61"/>
      <c r="M49" s="82"/>
      <c r="N49" s="64"/>
      <c r="O49" s="44"/>
      <c r="P49" s="61"/>
      <c r="Q49" s="63"/>
      <c r="R49" s="64"/>
    </row>
    <row r="50" spans="1:18" ht="15.75" thickTop="1">
      <c r="A50" s="12"/>
      <c r="B50" s="25" t="s">
        <v>614</v>
      </c>
      <c r="C50" s="15"/>
      <c r="D50" s="173"/>
      <c r="E50" s="173"/>
      <c r="F50" s="173"/>
      <c r="G50" s="15"/>
      <c r="H50" s="173"/>
      <c r="I50" s="173"/>
      <c r="J50" s="173"/>
      <c r="K50" s="15"/>
      <c r="L50" s="173"/>
      <c r="M50" s="173"/>
      <c r="N50" s="173"/>
      <c r="O50" s="15"/>
      <c r="P50" s="173"/>
      <c r="Q50" s="173"/>
      <c r="R50" s="173"/>
    </row>
    <row r="51" spans="1:18">
      <c r="A51" s="12"/>
      <c r="B51" s="79" t="s">
        <v>615</v>
      </c>
      <c r="C51" s="44"/>
      <c r="D51" s="42" t="s">
        <v>215</v>
      </c>
      <c r="E51" s="77">
        <v>9417</v>
      </c>
      <c r="F51" s="44"/>
      <c r="G51" s="44"/>
      <c r="H51" s="42" t="s">
        <v>215</v>
      </c>
      <c r="I51" s="56" t="s">
        <v>247</v>
      </c>
      <c r="J51" s="44"/>
      <c r="K51" s="44"/>
      <c r="L51" s="42" t="s">
        <v>215</v>
      </c>
      <c r="M51" s="77">
        <v>9417</v>
      </c>
      <c r="N51" s="44"/>
      <c r="O51" s="44"/>
      <c r="P51" s="42" t="s">
        <v>215</v>
      </c>
      <c r="Q51" s="56" t="s">
        <v>247</v>
      </c>
      <c r="R51" s="44"/>
    </row>
    <row r="52" spans="1:18" ht="15.75" thickBot="1">
      <c r="A52" s="12"/>
      <c r="B52" s="79"/>
      <c r="C52" s="44"/>
      <c r="D52" s="61"/>
      <c r="E52" s="82"/>
      <c r="F52" s="64"/>
      <c r="G52" s="44"/>
      <c r="H52" s="61"/>
      <c r="I52" s="63"/>
      <c r="J52" s="64"/>
      <c r="K52" s="44"/>
      <c r="L52" s="61"/>
      <c r="M52" s="82"/>
      <c r="N52" s="64"/>
      <c r="O52" s="44"/>
      <c r="P52" s="61"/>
      <c r="Q52" s="63"/>
      <c r="R52" s="64"/>
    </row>
    <row r="53" spans="1:18" ht="15.75" thickTop="1">
      <c r="A53" s="12"/>
      <c r="B53" s="176"/>
      <c r="C53" s="176"/>
      <c r="D53" s="176"/>
      <c r="E53" s="176"/>
      <c r="F53" s="176"/>
      <c r="G53" s="176"/>
      <c r="H53" s="176"/>
      <c r="I53" s="176"/>
      <c r="J53" s="176"/>
      <c r="K53" s="176"/>
      <c r="L53" s="176"/>
      <c r="M53" s="176"/>
      <c r="N53" s="176"/>
      <c r="O53" s="176"/>
      <c r="P53" s="176"/>
      <c r="Q53" s="176"/>
      <c r="R53" s="176"/>
    </row>
    <row r="54" spans="1:18">
      <c r="A54" s="12"/>
      <c r="B54" s="27"/>
      <c r="C54" s="27"/>
      <c r="D54" s="27"/>
      <c r="E54" s="27"/>
      <c r="F54" s="27"/>
      <c r="G54" s="27"/>
      <c r="H54" s="27"/>
      <c r="I54" s="27"/>
      <c r="J54" s="27"/>
      <c r="K54" s="27"/>
      <c r="L54" s="27"/>
      <c r="M54" s="27"/>
      <c r="N54" s="27"/>
      <c r="O54" s="27"/>
      <c r="P54" s="27"/>
      <c r="Q54" s="27"/>
      <c r="R54" s="27"/>
    </row>
    <row r="55" spans="1:18">
      <c r="A55" s="12"/>
      <c r="B55" s="16"/>
      <c r="C55" s="16"/>
      <c r="D55" s="16"/>
      <c r="E55" s="16"/>
      <c r="F55" s="16"/>
      <c r="G55" s="16"/>
      <c r="H55" s="16"/>
      <c r="I55" s="16"/>
      <c r="J55" s="16"/>
      <c r="K55" s="16"/>
      <c r="L55" s="16"/>
      <c r="M55" s="16"/>
      <c r="N55" s="16"/>
      <c r="O55" s="16"/>
      <c r="P55" s="16"/>
      <c r="Q55" s="16"/>
      <c r="R55" s="16"/>
    </row>
    <row r="56" spans="1:18" ht="15.75" thickBot="1">
      <c r="A56" s="12"/>
      <c r="B56" s="126"/>
      <c r="C56" s="15"/>
      <c r="D56" s="41" t="s">
        <v>401</v>
      </c>
      <c r="E56" s="41"/>
      <c r="F56" s="41"/>
      <c r="G56" s="41"/>
      <c r="H56" s="41"/>
      <c r="I56" s="41"/>
      <c r="J56" s="41"/>
      <c r="K56" s="41"/>
      <c r="L56" s="41"/>
      <c r="M56" s="41"/>
      <c r="N56" s="41"/>
      <c r="O56" s="41"/>
      <c r="P56" s="41"/>
      <c r="Q56" s="41"/>
      <c r="R56" s="41"/>
    </row>
    <row r="57" spans="1:18">
      <c r="A57" s="12"/>
      <c r="B57" s="52"/>
      <c r="C57" s="29"/>
      <c r="D57" s="175"/>
      <c r="E57" s="175"/>
      <c r="F57" s="175"/>
      <c r="G57" s="55"/>
      <c r="H57" s="84" t="s">
        <v>592</v>
      </c>
      <c r="I57" s="84"/>
      <c r="J57" s="84"/>
      <c r="K57" s="84"/>
      <c r="L57" s="84"/>
      <c r="M57" s="84"/>
      <c r="N57" s="84"/>
      <c r="O57" s="84"/>
      <c r="P57" s="84"/>
      <c r="Q57" s="84"/>
      <c r="R57" s="84"/>
    </row>
    <row r="58" spans="1:18" ht="15.75" thickBot="1">
      <c r="A58" s="12"/>
      <c r="B58" s="52"/>
      <c r="C58" s="29"/>
      <c r="D58" s="174"/>
      <c r="E58" s="174"/>
      <c r="F58" s="174"/>
      <c r="G58" s="29"/>
      <c r="H58" s="41" t="s">
        <v>593</v>
      </c>
      <c r="I58" s="41"/>
      <c r="J58" s="41"/>
      <c r="K58" s="41"/>
      <c r="L58" s="41"/>
      <c r="M58" s="41"/>
      <c r="N58" s="41"/>
      <c r="O58" s="41"/>
      <c r="P58" s="41"/>
      <c r="Q58" s="41"/>
      <c r="R58" s="41"/>
    </row>
    <row r="59" spans="1:18">
      <c r="A59" s="12"/>
      <c r="B59" s="172"/>
      <c r="C59" s="29"/>
      <c r="D59" s="69" t="s">
        <v>594</v>
      </c>
      <c r="E59" s="69"/>
      <c r="F59" s="69"/>
      <c r="G59" s="29"/>
      <c r="H59" s="84" t="s">
        <v>599</v>
      </c>
      <c r="I59" s="84"/>
      <c r="J59" s="84"/>
      <c r="K59" s="55"/>
      <c r="L59" s="84" t="s">
        <v>605</v>
      </c>
      <c r="M59" s="84"/>
      <c r="N59" s="84"/>
      <c r="O59" s="55"/>
      <c r="P59" s="175"/>
      <c r="Q59" s="175"/>
      <c r="R59" s="175"/>
    </row>
    <row r="60" spans="1:18">
      <c r="A60" s="12"/>
      <c r="B60" s="172"/>
      <c r="C60" s="29"/>
      <c r="D60" s="69" t="s">
        <v>595</v>
      </c>
      <c r="E60" s="69"/>
      <c r="F60" s="69"/>
      <c r="G60" s="29"/>
      <c r="H60" s="69" t="s">
        <v>600</v>
      </c>
      <c r="I60" s="69"/>
      <c r="J60" s="69"/>
      <c r="K60" s="29"/>
      <c r="L60" s="69" t="s">
        <v>372</v>
      </c>
      <c r="M60" s="69"/>
      <c r="N60" s="69"/>
      <c r="O60" s="29"/>
      <c r="P60" s="69" t="s">
        <v>605</v>
      </c>
      <c r="Q60" s="69"/>
      <c r="R60" s="69"/>
    </row>
    <row r="61" spans="1:18">
      <c r="A61" s="12"/>
      <c r="B61" s="172"/>
      <c r="C61" s="29"/>
      <c r="D61" s="69" t="s">
        <v>596</v>
      </c>
      <c r="E61" s="69"/>
      <c r="F61" s="69"/>
      <c r="G61" s="29"/>
      <c r="H61" s="69" t="s">
        <v>601</v>
      </c>
      <c r="I61" s="69"/>
      <c r="J61" s="69"/>
      <c r="K61" s="29"/>
      <c r="L61" s="69" t="s">
        <v>606</v>
      </c>
      <c r="M61" s="69"/>
      <c r="N61" s="69"/>
      <c r="O61" s="29"/>
      <c r="P61" s="69" t="s">
        <v>609</v>
      </c>
      <c r="Q61" s="69"/>
      <c r="R61" s="69"/>
    </row>
    <row r="62" spans="1:18">
      <c r="A62" s="12"/>
      <c r="B62" s="172"/>
      <c r="C62" s="29"/>
      <c r="D62" s="69" t="s">
        <v>597</v>
      </c>
      <c r="E62" s="69"/>
      <c r="F62" s="69"/>
      <c r="G62" s="29"/>
      <c r="H62" s="69" t="s">
        <v>602</v>
      </c>
      <c r="I62" s="69"/>
      <c r="J62" s="69"/>
      <c r="K62" s="29"/>
      <c r="L62" s="69" t="s">
        <v>607</v>
      </c>
      <c r="M62" s="69"/>
      <c r="N62" s="69"/>
      <c r="O62" s="29"/>
      <c r="P62" s="69" t="s">
        <v>607</v>
      </c>
      <c r="Q62" s="69"/>
      <c r="R62" s="69"/>
    </row>
    <row r="63" spans="1:18">
      <c r="A63" s="12"/>
      <c r="B63" s="172"/>
      <c r="C63" s="29"/>
      <c r="D63" s="69" t="s">
        <v>598</v>
      </c>
      <c r="E63" s="69"/>
      <c r="F63" s="69"/>
      <c r="G63" s="29"/>
      <c r="H63" s="69" t="s">
        <v>603</v>
      </c>
      <c r="I63" s="69"/>
      <c r="J63" s="69"/>
      <c r="K63" s="29"/>
      <c r="L63" s="69" t="s">
        <v>608</v>
      </c>
      <c r="M63" s="69"/>
      <c r="N63" s="69"/>
      <c r="O63" s="29"/>
      <c r="P63" s="69" t="s">
        <v>610</v>
      </c>
      <c r="Q63" s="69"/>
      <c r="R63" s="69"/>
    </row>
    <row r="64" spans="1:18" ht="15.75" thickBot="1">
      <c r="A64" s="12"/>
      <c r="B64" s="172"/>
      <c r="C64" s="29"/>
      <c r="D64" s="85"/>
      <c r="E64" s="85"/>
      <c r="F64" s="85"/>
      <c r="G64" s="29"/>
      <c r="H64" s="41" t="s">
        <v>604</v>
      </c>
      <c r="I64" s="41"/>
      <c r="J64" s="41"/>
      <c r="K64" s="29"/>
      <c r="L64" s="85"/>
      <c r="M64" s="85"/>
      <c r="N64" s="85"/>
      <c r="O64" s="29"/>
      <c r="P64" s="85"/>
      <c r="Q64" s="85"/>
      <c r="R64" s="85"/>
    </row>
    <row r="65" spans="1:18">
      <c r="A65" s="12"/>
      <c r="B65" s="22" t="s">
        <v>611</v>
      </c>
      <c r="C65" s="23"/>
      <c r="D65" s="43"/>
      <c r="E65" s="43"/>
      <c r="F65" s="43"/>
      <c r="G65" s="23"/>
      <c r="H65" s="43"/>
      <c r="I65" s="43"/>
      <c r="J65" s="43"/>
      <c r="K65" s="23"/>
      <c r="L65" s="43"/>
      <c r="M65" s="43"/>
      <c r="N65" s="43"/>
      <c r="O65" s="23"/>
      <c r="P65" s="43"/>
      <c r="Q65" s="43"/>
      <c r="R65" s="43"/>
    </row>
    <row r="66" spans="1:18">
      <c r="A66" s="12"/>
      <c r="B66" s="70" t="s">
        <v>241</v>
      </c>
      <c r="C66" s="29"/>
      <c r="D66" s="50"/>
      <c r="E66" s="50"/>
      <c r="F66" s="29"/>
      <c r="G66" s="29"/>
      <c r="H66" s="52"/>
      <c r="I66" s="52"/>
      <c r="J66" s="52"/>
      <c r="K66" s="29"/>
      <c r="L66" s="52"/>
      <c r="M66" s="52"/>
      <c r="N66" s="52"/>
      <c r="O66" s="29"/>
      <c r="P66" s="52"/>
      <c r="Q66" s="52"/>
      <c r="R66" s="52"/>
    </row>
    <row r="67" spans="1:18">
      <c r="A67" s="12"/>
      <c r="B67" s="70"/>
      <c r="C67" s="29"/>
      <c r="D67" s="50"/>
      <c r="E67" s="50"/>
      <c r="F67" s="29"/>
      <c r="G67" s="29"/>
      <c r="H67" s="52"/>
      <c r="I67" s="52"/>
      <c r="J67" s="52"/>
      <c r="K67" s="29"/>
      <c r="L67" s="52"/>
      <c r="M67" s="52"/>
      <c r="N67" s="52"/>
      <c r="O67" s="29"/>
      <c r="P67" s="52"/>
      <c r="Q67" s="52"/>
      <c r="R67" s="52"/>
    </row>
    <row r="68" spans="1:18">
      <c r="A68" s="12"/>
      <c r="B68" s="86" t="s">
        <v>242</v>
      </c>
      <c r="C68" s="44"/>
      <c r="D68" s="42" t="s">
        <v>215</v>
      </c>
      <c r="E68" s="77">
        <v>2889</v>
      </c>
      <c r="F68" s="44"/>
      <c r="G68" s="44"/>
      <c r="H68" s="42" t="s">
        <v>215</v>
      </c>
      <c r="I68" s="77">
        <v>2889</v>
      </c>
      <c r="J68" s="44"/>
      <c r="K68" s="44"/>
      <c r="L68" s="42" t="s">
        <v>215</v>
      </c>
      <c r="M68" s="56" t="s">
        <v>247</v>
      </c>
      <c r="N68" s="44"/>
      <c r="O68" s="44"/>
      <c r="P68" s="42" t="s">
        <v>215</v>
      </c>
      <c r="Q68" s="56" t="s">
        <v>247</v>
      </c>
      <c r="R68" s="44"/>
    </row>
    <row r="69" spans="1:18">
      <c r="A69" s="12"/>
      <c r="B69" s="86"/>
      <c r="C69" s="44"/>
      <c r="D69" s="42"/>
      <c r="E69" s="77"/>
      <c r="F69" s="44"/>
      <c r="G69" s="44"/>
      <c r="H69" s="42"/>
      <c r="I69" s="77"/>
      <c r="J69" s="44"/>
      <c r="K69" s="44"/>
      <c r="L69" s="42"/>
      <c r="M69" s="56"/>
      <c r="N69" s="44"/>
      <c r="O69" s="44"/>
      <c r="P69" s="42"/>
      <c r="Q69" s="56"/>
      <c r="R69" s="44"/>
    </row>
    <row r="70" spans="1:18">
      <c r="A70" s="12"/>
      <c r="B70" s="66" t="s">
        <v>244</v>
      </c>
      <c r="C70" s="15"/>
      <c r="D70" s="29"/>
      <c r="E70" s="29"/>
      <c r="F70" s="29"/>
      <c r="G70" s="15"/>
      <c r="H70" s="29"/>
      <c r="I70" s="29"/>
      <c r="J70" s="29"/>
      <c r="K70" s="15"/>
      <c r="L70" s="29"/>
      <c r="M70" s="29"/>
      <c r="N70" s="29"/>
      <c r="O70" s="15"/>
      <c r="P70" s="29"/>
      <c r="Q70" s="29"/>
      <c r="R70" s="29"/>
    </row>
    <row r="71" spans="1:18">
      <c r="A71" s="12"/>
      <c r="B71" s="86" t="s">
        <v>245</v>
      </c>
      <c r="C71" s="44"/>
      <c r="D71" s="77">
        <v>364046</v>
      </c>
      <c r="E71" s="77"/>
      <c r="F71" s="44"/>
      <c r="G71" s="44"/>
      <c r="H71" s="56" t="s">
        <v>247</v>
      </c>
      <c r="I71" s="56"/>
      <c r="J71" s="44"/>
      <c r="K71" s="44"/>
      <c r="L71" s="77">
        <v>364046</v>
      </c>
      <c r="M71" s="77"/>
      <c r="N71" s="44"/>
      <c r="O71" s="44"/>
      <c r="P71" s="56" t="s">
        <v>247</v>
      </c>
      <c r="Q71" s="56"/>
      <c r="R71" s="44"/>
    </row>
    <row r="72" spans="1:18">
      <c r="A72" s="12"/>
      <c r="B72" s="86"/>
      <c r="C72" s="44"/>
      <c r="D72" s="77"/>
      <c r="E72" s="77"/>
      <c r="F72" s="44"/>
      <c r="G72" s="44"/>
      <c r="H72" s="56"/>
      <c r="I72" s="56"/>
      <c r="J72" s="44"/>
      <c r="K72" s="44"/>
      <c r="L72" s="77"/>
      <c r="M72" s="77"/>
      <c r="N72" s="44"/>
      <c r="O72" s="44"/>
      <c r="P72" s="56"/>
      <c r="Q72" s="56"/>
      <c r="R72" s="44"/>
    </row>
    <row r="73" spans="1:18">
      <c r="A73" s="12"/>
      <c r="B73" s="71" t="s">
        <v>246</v>
      </c>
      <c r="C73" s="29"/>
      <c r="D73" s="53">
        <v>25115</v>
      </c>
      <c r="E73" s="53"/>
      <c r="F73" s="29"/>
      <c r="G73" s="29"/>
      <c r="H73" s="50" t="s">
        <v>247</v>
      </c>
      <c r="I73" s="50"/>
      <c r="J73" s="29"/>
      <c r="K73" s="29"/>
      <c r="L73" s="53">
        <v>25115</v>
      </c>
      <c r="M73" s="53"/>
      <c r="N73" s="29"/>
      <c r="O73" s="29"/>
      <c r="P73" s="50" t="s">
        <v>247</v>
      </c>
      <c r="Q73" s="50"/>
      <c r="R73" s="29"/>
    </row>
    <row r="74" spans="1:18">
      <c r="A74" s="12"/>
      <c r="B74" s="71"/>
      <c r="C74" s="29"/>
      <c r="D74" s="53"/>
      <c r="E74" s="53"/>
      <c r="F74" s="29"/>
      <c r="G74" s="29"/>
      <c r="H74" s="50"/>
      <c r="I74" s="50"/>
      <c r="J74" s="29"/>
      <c r="K74" s="29"/>
      <c r="L74" s="53"/>
      <c r="M74" s="53"/>
      <c r="N74" s="29"/>
      <c r="O74" s="29"/>
      <c r="P74" s="50"/>
      <c r="Q74" s="50"/>
      <c r="R74" s="29"/>
    </row>
    <row r="75" spans="1:18">
      <c r="A75" s="12"/>
      <c r="B75" s="86" t="s">
        <v>249</v>
      </c>
      <c r="C75" s="44"/>
      <c r="D75" s="77">
        <v>46439</v>
      </c>
      <c r="E75" s="77"/>
      <c r="F75" s="44"/>
      <c r="G75" s="44"/>
      <c r="H75" s="56" t="s">
        <v>247</v>
      </c>
      <c r="I75" s="56"/>
      <c r="J75" s="44"/>
      <c r="K75" s="44"/>
      <c r="L75" s="77">
        <v>46439</v>
      </c>
      <c r="M75" s="77"/>
      <c r="N75" s="44"/>
      <c r="O75" s="44"/>
      <c r="P75" s="56" t="s">
        <v>247</v>
      </c>
      <c r="Q75" s="56"/>
      <c r="R75" s="44"/>
    </row>
    <row r="76" spans="1:18">
      <c r="A76" s="12"/>
      <c r="B76" s="86"/>
      <c r="C76" s="44"/>
      <c r="D76" s="77"/>
      <c r="E76" s="77"/>
      <c r="F76" s="44"/>
      <c r="G76" s="44"/>
      <c r="H76" s="56"/>
      <c r="I76" s="56"/>
      <c r="J76" s="44"/>
      <c r="K76" s="44"/>
      <c r="L76" s="77"/>
      <c r="M76" s="77"/>
      <c r="N76" s="44"/>
      <c r="O76" s="44"/>
      <c r="P76" s="56"/>
      <c r="Q76" s="56"/>
      <c r="R76" s="44"/>
    </row>
    <row r="77" spans="1:18">
      <c r="A77" s="12"/>
      <c r="B77" s="71" t="s">
        <v>250</v>
      </c>
      <c r="C77" s="29"/>
      <c r="D77" s="53">
        <v>3502</v>
      </c>
      <c r="E77" s="53"/>
      <c r="F77" s="29"/>
      <c r="G77" s="29"/>
      <c r="H77" s="50" t="s">
        <v>247</v>
      </c>
      <c r="I77" s="50"/>
      <c r="J77" s="29"/>
      <c r="K77" s="29"/>
      <c r="L77" s="53">
        <v>3502</v>
      </c>
      <c r="M77" s="53"/>
      <c r="N77" s="29"/>
      <c r="O77" s="29"/>
      <c r="P77" s="50" t="s">
        <v>247</v>
      </c>
      <c r="Q77" s="50"/>
      <c r="R77" s="29"/>
    </row>
    <row r="78" spans="1:18">
      <c r="A78" s="12"/>
      <c r="B78" s="71"/>
      <c r="C78" s="29"/>
      <c r="D78" s="53"/>
      <c r="E78" s="53"/>
      <c r="F78" s="29"/>
      <c r="G78" s="29"/>
      <c r="H78" s="50"/>
      <c r="I78" s="50"/>
      <c r="J78" s="29"/>
      <c r="K78" s="29"/>
      <c r="L78" s="53"/>
      <c r="M78" s="53"/>
      <c r="N78" s="29"/>
      <c r="O78" s="29"/>
      <c r="P78" s="50"/>
      <c r="Q78" s="50"/>
      <c r="R78" s="29"/>
    </row>
    <row r="79" spans="1:18">
      <c r="A79" s="12"/>
      <c r="B79" s="79" t="s">
        <v>612</v>
      </c>
      <c r="C79" s="44"/>
      <c r="D79" s="77">
        <v>279274</v>
      </c>
      <c r="E79" s="77"/>
      <c r="F79" s="44"/>
      <c r="G79" s="44"/>
      <c r="H79" s="56" t="s">
        <v>247</v>
      </c>
      <c r="I79" s="56"/>
      <c r="J79" s="44"/>
      <c r="K79" s="44"/>
      <c r="L79" s="77">
        <v>279274</v>
      </c>
      <c r="M79" s="77"/>
      <c r="N79" s="44"/>
      <c r="O79" s="44"/>
      <c r="P79" s="56" t="s">
        <v>247</v>
      </c>
      <c r="Q79" s="56"/>
      <c r="R79" s="44"/>
    </row>
    <row r="80" spans="1:18">
      <c r="A80" s="12"/>
      <c r="B80" s="79"/>
      <c r="C80" s="44"/>
      <c r="D80" s="77"/>
      <c r="E80" s="77"/>
      <c r="F80" s="44"/>
      <c r="G80" s="44"/>
      <c r="H80" s="56"/>
      <c r="I80" s="56"/>
      <c r="J80" s="44"/>
      <c r="K80" s="44"/>
      <c r="L80" s="77"/>
      <c r="M80" s="77"/>
      <c r="N80" s="44"/>
      <c r="O80" s="44"/>
      <c r="P80" s="56"/>
      <c r="Q80" s="56"/>
      <c r="R80" s="44"/>
    </row>
    <row r="81" spans="1:18">
      <c r="A81" s="12"/>
      <c r="B81" s="70" t="s">
        <v>613</v>
      </c>
      <c r="C81" s="29"/>
      <c r="D81" s="53">
        <v>8278</v>
      </c>
      <c r="E81" s="53"/>
      <c r="F81" s="29"/>
      <c r="G81" s="29"/>
      <c r="H81" s="50" t="s">
        <v>247</v>
      </c>
      <c r="I81" s="50"/>
      <c r="J81" s="29"/>
      <c r="K81" s="29"/>
      <c r="L81" s="53">
        <v>8278</v>
      </c>
      <c r="M81" s="53"/>
      <c r="N81" s="29"/>
      <c r="O81" s="29"/>
      <c r="P81" s="50" t="s">
        <v>247</v>
      </c>
      <c r="Q81" s="50"/>
      <c r="R81" s="29"/>
    </row>
    <row r="82" spans="1:18" ht="15.75" thickBot="1">
      <c r="A82" s="12"/>
      <c r="B82" s="70"/>
      <c r="C82" s="29"/>
      <c r="D82" s="72"/>
      <c r="E82" s="72"/>
      <c r="F82" s="73"/>
      <c r="G82" s="29"/>
      <c r="H82" s="60"/>
      <c r="I82" s="60"/>
      <c r="J82" s="73"/>
      <c r="K82" s="29"/>
      <c r="L82" s="72"/>
      <c r="M82" s="72"/>
      <c r="N82" s="73"/>
      <c r="O82" s="29"/>
      <c r="P82" s="60"/>
      <c r="Q82" s="60"/>
      <c r="R82" s="73"/>
    </row>
    <row r="83" spans="1:18">
      <c r="A83" s="12"/>
      <c r="B83" s="74" t="s">
        <v>85</v>
      </c>
      <c r="C83" s="44"/>
      <c r="D83" s="43" t="s">
        <v>215</v>
      </c>
      <c r="E83" s="46">
        <v>729543</v>
      </c>
      <c r="F83" s="48"/>
      <c r="G83" s="44"/>
      <c r="H83" s="43" t="s">
        <v>215</v>
      </c>
      <c r="I83" s="46">
        <v>2889</v>
      </c>
      <c r="J83" s="48"/>
      <c r="K83" s="44"/>
      <c r="L83" s="43" t="s">
        <v>215</v>
      </c>
      <c r="M83" s="46">
        <v>726654</v>
      </c>
      <c r="N83" s="48"/>
      <c r="O83" s="44"/>
      <c r="P83" s="43" t="s">
        <v>215</v>
      </c>
      <c r="Q83" s="62" t="s">
        <v>247</v>
      </c>
      <c r="R83" s="48"/>
    </row>
    <row r="84" spans="1:18" ht="15.75" thickBot="1">
      <c r="A84" s="12"/>
      <c r="B84" s="74"/>
      <c r="C84" s="44"/>
      <c r="D84" s="61"/>
      <c r="E84" s="82"/>
      <c r="F84" s="64"/>
      <c r="G84" s="44"/>
      <c r="H84" s="61"/>
      <c r="I84" s="82"/>
      <c r="J84" s="64"/>
      <c r="K84" s="44"/>
      <c r="L84" s="61"/>
      <c r="M84" s="82"/>
      <c r="N84" s="64"/>
      <c r="O84" s="44"/>
      <c r="P84" s="61"/>
      <c r="Q84" s="63"/>
      <c r="R84" s="64"/>
    </row>
    <row r="85" spans="1:18" ht="15.75" thickTop="1">
      <c r="A85" s="12"/>
      <c r="B85" s="25" t="s">
        <v>614</v>
      </c>
      <c r="C85" s="15"/>
      <c r="D85" s="173"/>
      <c r="E85" s="173"/>
      <c r="F85" s="173"/>
      <c r="G85" s="15"/>
      <c r="H85" s="173"/>
      <c r="I85" s="173"/>
      <c r="J85" s="173"/>
      <c r="K85" s="15"/>
      <c r="L85" s="173"/>
      <c r="M85" s="173"/>
      <c r="N85" s="173"/>
      <c r="O85" s="15"/>
      <c r="P85" s="173"/>
      <c r="Q85" s="173"/>
      <c r="R85" s="173"/>
    </row>
    <row r="86" spans="1:18">
      <c r="A86" s="12"/>
      <c r="B86" s="79" t="s">
        <v>615</v>
      </c>
      <c r="C86" s="44"/>
      <c r="D86" s="42" t="s">
        <v>215</v>
      </c>
      <c r="E86" s="77">
        <v>16204</v>
      </c>
      <c r="F86" s="44"/>
      <c r="G86" s="44"/>
      <c r="H86" s="42" t="s">
        <v>215</v>
      </c>
      <c r="I86" s="56" t="s">
        <v>247</v>
      </c>
      <c r="J86" s="44"/>
      <c r="K86" s="44"/>
      <c r="L86" s="42" t="s">
        <v>215</v>
      </c>
      <c r="M86" s="77">
        <v>16204</v>
      </c>
      <c r="N86" s="44"/>
      <c r="O86" s="44"/>
      <c r="P86" s="42" t="s">
        <v>215</v>
      </c>
      <c r="Q86" s="56" t="s">
        <v>247</v>
      </c>
      <c r="R86" s="44"/>
    </row>
    <row r="87" spans="1:18" ht="15.75" thickBot="1">
      <c r="A87" s="12"/>
      <c r="B87" s="79"/>
      <c r="C87" s="44"/>
      <c r="D87" s="61"/>
      <c r="E87" s="82"/>
      <c r="F87" s="64"/>
      <c r="G87" s="44"/>
      <c r="H87" s="61"/>
      <c r="I87" s="63"/>
      <c r="J87" s="64"/>
      <c r="K87" s="44"/>
      <c r="L87" s="61"/>
      <c r="M87" s="82"/>
      <c r="N87" s="64"/>
      <c r="O87" s="44"/>
      <c r="P87" s="61"/>
      <c r="Q87" s="63"/>
      <c r="R87" s="64"/>
    </row>
    <row r="88" spans="1:18" ht="15.75" thickTop="1">
      <c r="A88" s="12"/>
      <c r="B88" s="11"/>
      <c r="C88" s="11"/>
      <c r="D88" s="11"/>
      <c r="E88" s="11"/>
      <c r="F88" s="11"/>
      <c r="G88" s="11"/>
      <c r="H88" s="11"/>
      <c r="I88" s="11"/>
      <c r="J88" s="11"/>
      <c r="K88" s="11"/>
      <c r="L88" s="11"/>
      <c r="M88" s="11"/>
      <c r="N88" s="11"/>
      <c r="O88" s="11"/>
      <c r="P88" s="11"/>
      <c r="Q88" s="11"/>
      <c r="R88" s="11"/>
    </row>
    <row r="89" spans="1:18">
      <c r="A89" s="12"/>
      <c r="B89" s="142" t="s">
        <v>616</v>
      </c>
      <c r="C89" s="142"/>
      <c r="D89" s="142"/>
      <c r="E89" s="142"/>
      <c r="F89" s="142"/>
      <c r="G89" s="142"/>
      <c r="H89" s="142"/>
      <c r="I89" s="142"/>
      <c r="J89" s="142"/>
      <c r="K89" s="142"/>
      <c r="L89" s="142"/>
      <c r="M89" s="142"/>
      <c r="N89" s="142"/>
      <c r="O89" s="142"/>
      <c r="P89" s="142"/>
      <c r="Q89" s="142"/>
      <c r="R89" s="142"/>
    </row>
    <row r="90" spans="1:18">
      <c r="A90" s="12"/>
      <c r="B90" s="11"/>
      <c r="C90" s="11"/>
      <c r="D90" s="11"/>
      <c r="E90" s="11"/>
      <c r="F90" s="11"/>
      <c r="G90" s="11"/>
      <c r="H90" s="11"/>
      <c r="I90" s="11"/>
      <c r="J90" s="11"/>
      <c r="K90" s="11"/>
      <c r="L90" s="11"/>
      <c r="M90" s="11"/>
      <c r="N90" s="11"/>
      <c r="O90" s="11"/>
      <c r="P90" s="11"/>
      <c r="Q90" s="11"/>
      <c r="R90" s="11"/>
    </row>
    <row r="91" spans="1:18">
      <c r="A91" s="12"/>
      <c r="B91" s="32" t="s">
        <v>617</v>
      </c>
      <c r="C91" s="32"/>
      <c r="D91" s="32"/>
      <c r="E91" s="32"/>
      <c r="F91" s="32"/>
      <c r="G91" s="32"/>
      <c r="H91" s="32"/>
      <c r="I91" s="32"/>
      <c r="J91" s="32"/>
      <c r="K91" s="32"/>
      <c r="L91" s="32"/>
      <c r="M91" s="32"/>
      <c r="N91" s="32"/>
      <c r="O91" s="32"/>
      <c r="P91" s="32"/>
      <c r="Q91" s="32"/>
      <c r="R91" s="32"/>
    </row>
    <row r="92" spans="1:18">
      <c r="A92" s="12"/>
      <c r="B92" s="27"/>
      <c r="C92" s="27"/>
      <c r="D92" s="27"/>
      <c r="E92" s="27"/>
      <c r="F92" s="27"/>
      <c r="G92" s="27"/>
      <c r="H92" s="27"/>
      <c r="I92" s="27"/>
      <c r="J92" s="27"/>
      <c r="K92" s="27"/>
      <c r="L92" s="27"/>
      <c r="M92" s="27"/>
      <c r="N92" s="27"/>
      <c r="O92" s="27"/>
      <c r="P92" s="27"/>
      <c r="Q92" s="27"/>
      <c r="R92" s="27"/>
    </row>
    <row r="93" spans="1:18">
      <c r="A93" s="12"/>
      <c r="B93" s="16"/>
      <c r="C93" s="16"/>
      <c r="D93" s="16"/>
      <c r="E93" s="16"/>
      <c r="F93" s="16"/>
      <c r="G93" s="16"/>
      <c r="H93" s="16"/>
      <c r="I93" s="16"/>
      <c r="J93" s="16"/>
      <c r="K93" s="16"/>
      <c r="L93" s="16"/>
      <c r="M93" s="16"/>
      <c r="N93" s="16"/>
      <c r="O93" s="16"/>
      <c r="P93" s="16"/>
      <c r="Q93" s="16"/>
      <c r="R93" s="16"/>
    </row>
    <row r="94" spans="1:18" ht="15.75" thickBot="1">
      <c r="A94" s="12"/>
      <c r="B94" s="126"/>
      <c r="C94" s="15"/>
      <c r="D94" s="41" t="s">
        <v>375</v>
      </c>
      <c r="E94" s="41"/>
      <c r="F94" s="41"/>
      <c r="G94" s="41"/>
      <c r="H94" s="41"/>
      <c r="I94" s="41"/>
      <c r="J94" s="41"/>
      <c r="K94" s="15"/>
      <c r="L94" s="41" t="s">
        <v>401</v>
      </c>
      <c r="M94" s="41"/>
      <c r="N94" s="41"/>
      <c r="O94" s="41"/>
      <c r="P94" s="41"/>
      <c r="Q94" s="41"/>
      <c r="R94" s="41"/>
    </row>
    <row r="95" spans="1:18">
      <c r="A95" s="12"/>
      <c r="B95" s="28"/>
      <c r="C95" s="29"/>
      <c r="D95" s="84" t="s">
        <v>596</v>
      </c>
      <c r="E95" s="84"/>
      <c r="F95" s="84"/>
      <c r="G95" s="55"/>
      <c r="H95" s="84" t="s">
        <v>265</v>
      </c>
      <c r="I95" s="84"/>
      <c r="J95" s="84"/>
      <c r="K95" s="29"/>
      <c r="L95" s="84" t="s">
        <v>596</v>
      </c>
      <c r="M95" s="84"/>
      <c r="N95" s="84"/>
      <c r="O95" s="55"/>
      <c r="P95" s="84" t="s">
        <v>265</v>
      </c>
      <c r="Q95" s="84"/>
      <c r="R95" s="84"/>
    </row>
    <row r="96" spans="1:18" ht="15.75" thickBot="1">
      <c r="A96" s="12"/>
      <c r="B96" s="28"/>
      <c r="C96" s="29"/>
      <c r="D96" s="41" t="s">
        <v>266</v>
      </c>
      <c r="E96" s="41"/>
      <c r="F96" s="41"/>
      <c r="G96" s="29"/>
      <c r="H96" s="41" t="s">
        <v>266</v>
      </c>
      <c r="I96" s="41"/>
      <c r="J96" s="41"/>
      <c r="K96" s="29"/>
      <c r="L96" s="41" t="s">
        <v>266</v>
      </c>
      <c r="M96" s="41"/>
      <c r="N96" s="41"/>
      <c r="O96" s="29"/>
      <c r="P96" s="41" t="s">
        <v>266</v>
      </c>
      <c r="Q96" s="41"/>
      <c r="R96" s="41"/>
    </row>
    <row r="97" spans="1:18">
      <c r="A97" s="12"/>
      <c r="B97" s="93" t="s">
        <v>611</v>
      </c>
      <c r="C97" s="23"/>
      <c r="D97" s="98"/>
      <c r="E97" s="98"/>
      <c r="F97" s="98"/>
      <c r="G97" s="23"/>
      <c r="H97" s="98"/>
      <c r="I97" s="98"/>
      <c r="J97" s="98"/>
      <c r="K97" s="23"/>
      <c r="L97" s="98"/>
      <c r="M97" s="98"/>
      <c r="N97" s="98"/>
      <c r="O97" s="23"/>
      <c r="P97" s="98"/>
      <c r="Q97" s="98"/>
      <c r="R97" s="98"/>
    </row>
    <row r="98" spans="1:18">
      <c r="A98" s="12"/>
      <c r="B98" s="136" t="s">
        <v>618</v>
      </c>
      <c r="C98" s="29"/>
      <c r="D98" s="103" t="s">
        <v>215</v>
      </c>
      <c r="E98" s="104">
        <v>492875</v>
      </c>
      <c r="F98" s="29"/>
      <c r="G98" s="29"/>
      <c r="H98" s="103" t="s">
        <v>215</v>
      </c>
      <c r="I98" s="104">
        <v>492875</v>
      </c>
      <c r="J98" s="29"/>
      <c r="K98" s="29"/>
      <c r="L98" s="103" t="s">
        <v>215</v>
      </c>
      <c r="M98" s="104">
        <v>439102</v>
      </c>
      <c r="N98" s="29"/>
      <c r="O98" s="29"/>
      <c r="P98" s="103" t="s">
        <v>215</v>
      </c>
      <c r="Q98" s="104">
        <v>439102</v>
      </c>
      <c r="R98" s="29"/>
    </row>
    <row r="99" spans="1:18">
      <c r="A99" s="12"/>
      <c r="B99" s="136"/>
      <c r="C99" s="29"/>
      <c r="D99" s="103"/>
      <c r="E99" s="104"/>
      <c r="F99" s="29"/>
      <c r="G99" s="29"/>
      <c r="H99" s="103"/>
      <c r="I99" s="104"/>
      <c r="J99" s="29"/>
      <c r="K99" s="29"/>
      <c r="L99" s="103"/>
      <c r="M99" s="104"/>
      <c r="N99" s="29"/>
      <c r="O99" s="29"/>
      <c r="P99" s="103"/>
      <c r="Q99" s="104"/>
      <c r="R99" s="29"/>
    </row>
    <row r="100" spans="1:18">
      <c r="A100" s="12"/>
      <c r="B100" s="106" t="s">
        <v>619</v>
      </c>
      <c r="C100" s="44"/>
      <c r="D100" s="97" t="s">
        <v>215</v>
      </c>
      <c r="E100" s="99">
        <v>6354</v>
      </c>
      <c r="F100" s="44"/>
      <c r="G100" s="44"/>
      <c r="H100" s="97" t="s">
        <v>215</v>
      </c>
      <c r="I100" s="99">
        <v>6354</v>
      </c>
      <c r="J100" s="44"/>
      <c r="K100" s="44"/>
      <c r="L100" s="97" t="s">
        <v>215</v>
      </c>
      <c r="M100" s="99">
        <v>8278</v>
      </c>
      <c r="N100" s="44"/>
      <c r="O100" s="44"/>
      <c r="P100" s="97" t="s">
        <v>215</v>
      </c>
      <c r="Q100" s="99">
        <v>8278</v>
      </c>
      <c r="R100" s="44"/>
    </row>
    <row r="101" spans="1:18">
      <c r="A101" s="12"/>
      <c r="B101" s="106"/>
      <c r="C101" s="44"/>
      <c r="D101" s="97"/>
      <c r="E101" s="99"/>
      <c r="F101" s="44"/>
      <c r="G101" s="44"/>
      <c r="H101" s="97"/>
      <c r="I101" s="99"/>
      <c r="J101" s="44"/>
      <c r="K101" s="44"/>
      <c r="L101" s="97"/>
      <c r="M101" s="99"/>
      <c r="N101" s="44"/>
      <c r="O101" s="44"/>
      <c r="P101" s="97"/>
      <c r="Q101" s="99"/>
      <c r="R101" s="44"/>
    </row>
    <row r="102" spans="1:18">
      <c r="A102" s="12"/>
      <c r="B102" s="136" t="s">
        <v>620</v>
      </c>
      <c r="C102" s="29"/>
      <c r="D102" s="103" t="s">
        <v>215</v>
      </c>
      <c r="E102" s="104">
        <v>330196</v>
      </c>
      <c r="F102" s="29"/>
      <c r="G102" s="29"/>
      <c r="H102" s="103" t="s">
        <v>215</v>
      </c>
      <c r="I102" s="104">
        <v>330196</v>
      </c>
      <c r="J102" s="29"/>
      <c r="K102" s="29"/>
      <c r="L102" s="103" t="s">
        <v>215</v>
      </c>
      <c r="M102" s="104">
        <v>279274</v>
      </c>
      <c r="N102" s="29"/>
      <c r="O102" s="29"/>
      <c r="P102" s="103" t="s">
        <v>215</v>
      </c>
      <c r="Q102" s="104">
        <v>279274</v>
      </c>
      <c r="R102" s="29"/>
    </row>
    <row r="103" spans="1:18">
      <c r="A103" s="12"/>
      <c r="B103" s="136"/>
      <c r="C103" s="29"/>
      <c r="D103" s="103"/>
      <c r="E103" s="104"/>
      <c r="F103" s="29"/>
      <c r="G103" s="29"/>
      <c r="H103" s="103"/>
      <c r="I103" s="104"/>
      <c r="J103" s="29"/>
      <c r="K103" s="29"/>
      <c r="L103" s="103"/>
      <c r="M103" s="104"/>
      <c r="N103" s="29"/>
      <c r="O103" s="29"/>
      <c r="P103" s="103"/>
      <c r="Q103" s="104"/>
      <c r="R103" s="29"/>
    </row>
    <row r="104" spans="1:18">
      <c r="A104" s="12"/>
      <c r="B104" s="106" t="s">
        <v>621</v>
      </c>
      <c r="C104" s="44"/>
      <c r="D104" s="97" t="s">
        <v>215</v>
      </c>
      <c r="E104" s="99">
        <v>8893</v>
      </c>
      <c r="F104" s="44"/>
      <c r="G104" s="44"/>
      <c r="H104" s="97" t="s">
        <v>215</v>
      </c>
      <c r="I104" s="99">
        <v>9072</v>
      </c>
      <c r="J104" s="44"/>
      <c r="K104" s="44"/>
      <c r="L104" s="97" t="s">
        <v>215</v>
      </c>
      <c r="M104" s="99">
        <v>9655</v>
      </c>
      <c r="N104" s="44"/>
      <c r="O104" s="44"/>
      <c r="P104" s="97" t="s">
        <v>215</v>
      </c>
      <c r="Q104" s="99">
        <v>9633</v>
      </c>
      <c r="R104" s="44"/>
    </row>
    <row r="105" spans="1:18">
      <c r="A105" s="12"/>
      <c r="B105" s="106"/>
      <c r="C105" s="44"/>
      <c r="D105" s="97"/>
      <c r="E105" s="99"/>
      <c r="F105" s="44"/>
      <c r="G105" s="44"/>
      <c r="H105" s="97"/>
      <c r="I105" s="99"/>
      <c r="J105" s="44"/>
      <c r="K105" s="44"/>
      <c r="L105" s="97"/>
      <c r="M105" s="99"/>
      <c r="N105" s="44"/>
      <c r="O105" s="44"/>
      <c r="P105" s="97"/>
      <c r="Q105" s="99"/>
      <c r="R105" s="44"/>
    </row>
    <row r="106" spans="1:18">
      <c r="A106" s="12"/>
      <c r="B106" s="103" t="s">
        <v>614</v>
      </c>
      <c r="C106" s="29"/>
      <c r="D106" s="135" t="s">
        <v>160</v>
      </c>
      <c r="E106" s="135"/>
      <c r="F106" s="29"/>
      <c r="G106" s="29"/>
      <c r="H106" s="135" t="s">
        <v>160</v>
      </c>
      <c r="I106" s="135"/>
      <c r="J106" s="29"/>
      <c r="K106" s="29"/>
      <c r="L106" s="135" t="s">
        <v>160</v>
      </c>
      <c r="M106" s="135"/>
      <c r="N106" s="29"/>
      <c r="O106" s="29"/>
      <c r="P106" s="135" t="s">
        <v>160</v>
      </c>
      <c r="Q106" s="135"/>
      <c r="R106" s="29"/>
    </row>
    <row r="107" spans="1:18">
      <c r="A107" s="12"/>
      <c r="B107" s="103"/>
      <c r="C107" s="29"/>
      <c r="D107" s="135"/>
      <c r="E107" s="135"/>
      <c r="F107" s="29"/>
      <c r="G107" s="29"/>
      <c r="H107" s="135"/>
      <c r="I107" s="135"/>
      <c r="J107" s="29"/>
      <c r="K107" s="29"/>
      <c r="L107" s="135"/>
      <c r="M107" s="135"/>
      <c r="N107" s="29"/>
      <c r="O107" s="29"/>
      <c r="P107" s="135"/>
      <c r="Q107" s="135"/>
      <c r="R107" s="29"/>
    </row>
    <row r="108" spans="1:18">
      <c r="A108" s="12"/>
      <c r="B108" s="106" t="s">
        <v>622</v>
      </c>
      <c r="C108" s="44"/>
      <c r="D108" s="97" t="s">
        <v>215</v>
      </c>
      <c r="E108" s="99">
        <v>218253</v>
      </c>
      <c r="F108" s="44"/>
      <c r="G108" s="44"/>
      <c r="H108" s="97" t="s">
        <v>215</v>
      </c>
      <c r="I108" s="99">
        <v>227078</v>
      </c>
      <c r="J108" s="44"/>
      <c r="K108" s="44"/>
      <c r="L108" s="97" t="s">
        <v>215</v>
      </c>
      <c r="M108" s="99">
        <v>223323</v>
      </c>
      <c r="N108" s="44"/>
      <c r="O108" s="44"/>
      <c r="P108" s="97" t="s">
        <v>215</v>
      </c>
      <c r="Q108" s="99">
        <v>224435</v>
      </c>
      <c r="R108" s="44"/>
    </row>
    <row r="109" spans="1:18">
      <c r="A109" s="12"/>
      <c r="B109" s="106"/>
      <c r="C109" s="44"/>
      <c r="D109" s="97"/>
      <c r="E109" s="99"/>
      <c r="F109" s="44"/>
      <c r="G109" s="44"/>
      <c r="H109" s="97"/>
      <c r="I109" s="99"/>
      <c r="J109" s="44"/>
      <c r="K109" s="44"/>
      <c r="L109" s="97"/>
      <c r="M109" s="99"/>
      <c r="N109" s="44"/>
      <c r="O109" s="44"/>
      <c r="P109" s="97"/>
      <c r="Q109" s="99"/>
      <c r="R109" s="44"/>
    </row>
    <row r="110" spans="1:18">
      <c r="A110" s="12"/>
      <c r="B110" s="136" t="s">
        <v>623</v>
      </c>
      <c r="C110" s="29"/>
      <c r="D110" s="103" t="s">
        <v>215</v>
      </c>
      <c r="E110" s="135">
        <v>307</v>
      </c>
      <c r="F110" s="29"/>
      <c r="G110" s="29"/>
      <c r="H110" s="103" t="s">
        <v>215</v>
      </c>
      <c r="I110" s="135">
        <v>307</v>
      </c>
      <c r="J110" s="29"/>
      <c r="K110" s="29"/>
      <c r="L110" s="103" t="s">
        <v>215</v>
      </c>
      <c r="M110" s="135">
        <v>703</v>
      </c>
      <c r="N110" s="29"/>
      <c r="O110" s="29"/>
      <c r="P110" s="103" t="s">
        <v>215</v>
      </c>
      <c r="Q110" s="135">
        <v>703</v>
      </c>
      <c r="R110" s="29"/>
    </row>
    <row r="111" spans="1:18">
      <c r="A111" s="12"/>
      <c r="B111" s="136"/>
      <c r="C111" s="29"/>
      <c r="D111" s="103"/>
      <c r="E111" s="135"/>
      <c r="F111" s="29"/>
      <c r="G111" s="29"/>
      <c r="H111" s="103"/>
      <c r="I111" s="135"/>
      <c r="J111" s="29"/>
      <c r="K111" s="29"/>
      <c r="L111" s="103"/>
      <c r="M111" s="135"/>
      <c r="N111" s="29"/>
      <c r="O111" s="29"/>
      <c r="P111" s="103"/>
      <c r="Q111" s="135"/>
      <c r="R111" s="29"/>
    </row>
    <row r="112" spans="1:18">
      <c r="A112" s="12"/>
      <c r="B112" s="106" t="s">
        <v>624</v>
      </c>
      <c r="C112" s="44"/>
      <c r="D112" s="97" t="s">
        <v>215</v>
      </c>
      <c r="E112" s="99">
        <v>6106</v>
      </c>
      <c r="F112" s="44"/>
      <c r="G112" s="44"/>
      <c r="H112" s="97" t="s">
        <v>215</v>
      </c>
      <c r="I112" s="99">
        <v>6106</v>
      </c>
      <c r="J112" s="44"/>
      <c r="K112" s="44"/>
      <c r="L112" s="97" t="s">
        <v>215</v>
      </c>
      <c r="M112" s="99">
        <v>9673</v>
      </c>
      <c r="N112" s="44"/>
      <c r="O112" s="44"/>
      <c r="P112" s="97" t="s">
        <v>215</v>
      </c>
      <c r="Q112" s="99">
        <v>9673</v>
      </c>
      <c r="R112" s="44"/>
    </row>
    <row r="113" spans="1:18">
      <c r="A113" s="12"/>
      <c r="B113" s="106"/>
      <c r="C113" s="44"/>
      <c r="D113" s="97"/>
      <c r="E113" s="99"/>
      <c r="F113" s="44"/>
      <c r="G113" s="44"/>
      <c r="H113" s="97"/>
      <c r="I113" s="99"/>
      <c r="J113" s="44"/>
      <c r="K113" s="44"/>
      <c r="L113" s="97"/>
      <c r="M113" s="99"/>
      <c r="N113" s="44"/>
      <c r="O113" s="44"/>
      <c r="P113" s="97"/>
      <c r="Q113" s="99"/>
      <c r="R113" s="44"/>
    </row>
    <row r="114" spans="1:18">
      <c r="A114" s="12"/>
      <c r="B114" s="136" t="s">
        <v>625</v>
      </c>
      <c r="C114" s="29"/>
      <c r="D114" s="103" t="s">
        <v>215</v>
      </c>
      <c r="E114" s="104">
        <v>3004</v>
      </c>
      <c r="F114" s="29"/>
      <c r="G114" s="29"/>
      <c r="H114" s="103" t="s">
        <v>215</v>
      </c>
      <c r="I114" s="104">
        <v>3004</v>
      </c>
      <c r="J114" s="29"/>
      <c r="K114" s="29"/>
      <c r="L114" s="103" t="s">
        <v>215</v>
      </c>
      <c r="M114" s="104">
        <v>5828</v>
      </c>
      <c r="N114" s="29"/>
      <c r="O114" s="29"/>
      <c r="P114" s="103" t="s">
        <v>215</v>
      </c>
      <c r="Q114" s="104">
        <v>5828</v>
      </c>
      <c r="R114" s="29"/>
    </row>
    <row r="115" spans="1:18">
      <c r="A115" s="12"/>
      <c r="B115" s="136"/>
      <c r="C115" s="29"/>
      <c r="D115" s="103"/>
      <c r="E115" s="104"/>
      <c r="F115" s="29"/>
      <c r="G115" s="29"/>
      <c r="H115" s="103"/>
      <c r="I115" s="104"/>
      <c r="J115" s="29"/>
      <c r="K115" s="29"/>
      <c r="L115" s="103"/>
      <c r="M115" s="104"/>
      <c r="N115" s="29"/>
      <c r="O115" s="29"/>
      <c r="P115" s="103"/>
      <c r="Q115" s="104"/>
      <c r="R115" s="29"/>
    </row>
    <row r="116" spans="1:18">
      <c r="A116" s="12"/>
      <c r="B116" s="11"/>
      <c r="C116" s="11"/>
      <c r="D116" s="11"/>
      <c r="E116" s="11"/>
      <c r="F116" s="11"/>
      <c r="G116" s="11"/>
      <c r="H116" s="11"/>
      <c r="I116" s="11"/>
      <c r="J116" s="11"/>
      <c r="K116" s="11"/>
      <c r="L116" s="11"/>
      <c r="M116" s="11"/>
      <c r="N116" s="11"/>
      <c r="O116" s="11"/>
      <c r="P116" s="11"/>
      <c r="Q116" s="11"/>
      <c r="R116" s="11"/>
    </row>
    <row r="117" spans="1:18" ht="25.5" customHeight="1">
      <c r="A117" s="12"/>
      <c r="B117" s="32" t="s">
        <v>626</v>
      </c>
      <c r="C117" s="32"/>
      <c r="D117" s="32"/>
      <c r="E117" s="32"/>
      <c r="F117" s="32"/>
      <c r="G117" s="32"/>
      <c r="H117" s="32"/>
      <c r="I117" s="32"/>
      <c r="J117" s="32"/>
      <c r="K117" s="32"/>
      <c r="L117" s="32"/>
      <c r="M117" s="32"/>
      <c r="N117" s="32"/>
      <c r="O117" s="32"/>
      <c r="P117" s="32"/>
      <c r="Q117" s="32"/>
      <c r="R117" s="32"/>
    </row>
    <row r="118" spans="1:18">
      <c r="A118" s="12"/>
      <c r="B118" s="11"/>
      <c r="C118" s="11"/>
      <c r="D118" s="11"/>
      <c r="E118" s="11"/>
      <c r="F118" s="11"/>
      <c r="G118" s="11"/>
      <c r="H118" s="11"/>
      <c r="I118" s="11"/>
      <c r="J118" s="11"/>
      <c r="K118" s="11"/>
      <c r="L118" s="11"/>
      <c r="M118" s="11"/>
      <c r="N118" s="11"/>
      <c r="O118" s="11"/>
      <c r="P118" s="11"/>
      <c r="Q118" s="11"/>
      <c r="R118" s="11"/>
    </row>
    <row r="119" spans="1:18" ht="25.5" customHeight="1">
      <c r="A119" s="12"/>
      <c r="B119" s="32" t="s">
        <v>627</v>
      </c>
      <c r="C119" s="32"/>
      <c r="D119" s="32"/>
      <c r="E119" s="32"/>
      <c r="F119" s="32"/>
      <c r="G119" s="32"/>
      <c r="H119" s="32"/>
      <c r="I119" s="32"/>
      <c r="J119" s="32"/>
      <c r="K119" s="32"/>
      <c r="L119" s="32"/>
      <c r="M119" s="32"/>
      <c r="N119" s="32"/>
      <c r="O119" s="32"/>
      <c r="P119" s="32"/>
      <c r="Q119" s="32"/>
      <c r="R119" s="32"/>
    </row>
    <row r="120" spans="1:18">
      <c r="A120" s="12"/>
      <c r="B120" s="11"/>
      <c r="C120" s="11"/>
      <c r="D120" s="11"/>
      <c r="E120" s="11"/>
      <c r="F120" s="11"/>
      <c r="G120" s="11"/>
      <c r="H120" s="11"/>
      <c r="I120" s="11"/>
      <c r="J120" s="11"/>
      <c r="K120" s="11"/>
      <c r="L120" s="11"/>
      <c r="M120" s="11"/>
      <c r="N120" s="11"/>
      <c r="O120" s="11"/>
      <c r="P120" s="11"/>
      <c r="Q120" s="11"/>
      <c r="R120" s="11"/>
    </row>
    <row r="121" spans="1:18">
      <c r="A121" s="12"/>
      <c r="B121" s="142" t="s">
        <v>628</v>
      </c>
      <c r="C121" s="142"/>
      <c r="D121" s="142"/>
      <c r="E121" s="142"/>
      <c r="F121" s="142"/>
      <c r="G121" s="142"/>
      <c r="H121" s="142"/>
      <c r="I121" s="142"/>
      <c r="J121" s="142"/>
      <c r="K121" s="142"/>
      <c r="L121" s="142"/>
      <c r="M121" s="142"/>
      <c r="N121" s="142"/>
      <c r="O121" s="142"/>
      <c r="P121" s="142"/>
      <c r="Q121" s="142"/>
      <c r="R121" s="142"/>
    </row>
    <row r="122" spans="1:18">
      <c r="A122" s="12"/>
      <c r="B122" s="11"/>
      <c r="C122" s="11"/>
      <c r="D122" s="11"/>
      <c r="E122" s="11"/>
      <c r="F122" s="11"/>
      <c r="G122" s="11"/>
      <c r="H122" s="11"/>
      <c r="I122" s="11"/>
      <c r="J122" s="11"/>
      <c r="K122" s="11"/>
      <c r="L122" s="11"/>
      <c r="M122" s="11"/>
      <c r="N122" s="11"/>
      <c r="O122" s="11"/>
      <c r="P122" s="11"/>
      <c r="Q122" s="11"/>
      <c r="R122" s="11"/>
    </row>
    <row r="123" spans="1:18" ht="25.5" customHeight="1">
      <c r="A123" s="12"/>
      <c r="B123" s="32" t="s">
        <v>629</v>
      </c>
      <c r="C123" s="32"/>
      <c r="D123" s="32"/>
      <c r="E123" s="32"/>
      <c r="F123" s="32"/>
      <c r="G123" s="32"/>
      <c r="H123" s="32"/>
      <c r="I123" s="32"/>
      <c r="J123" s="32"/>
      <c r="K123" s="32"/>
      <c r="L123" s="32"/>
      <c r="M123" s="32"/>
      <c r="N123" s="32"/>
      <c r="O123" s="32"/>
      <c r="P123" s="32"/>
      <c r="Q123" s="32"/>
      <c r="R123" s="32"/>
    </row>
  </sheetData>
  <mergeCells count="574">
    <mergeCell ref="B122:R122"/>
    <mergeCell ref="B123:R123"/>
    <mergeCell ref="B116:R116"/>
    <mergeCell ref="B117:R117"/>
    <mergeCell ref="B118:R118"/>
    <mergeCell ref="B119:R119"/>
    <mergeCell ref="B120:R120"/>
    <mergeCell ref="B121:R121"/>
    <mergeCell ref="B14:R14"/>
    <mergeCell ref="B17:R17"/>
    <mergeCell ref="B18:R18"/>
    <mergeCell ref="B53:R53"/>
    <mergeCell ref="B88:R88"/>
    <mergeCell ref="B89:R89"/>
    <mergeCell ref="B4:R4"/>
    <mergeCell ref="B5:R5"/>
    <mergeCell ref="B6:R6"/>
    <mergeCell ref="B7:R7"/>
    <mergeCell ref="B8:R8"/>
    <mergeCell ref="B11:R11"/>
    <mergeCell ref="N114:N115"/>
    <mergeCell ref="O114:O115"/>
    <mergeCell ref="P114:P115"/>
    <mergeCell ref="Q114:Q115"/>
    <mergeCell ref="R114:R115"/>
    <mergeCell ref="A1:A2"/>
    <mergeCell ref="B1:R1"/>
    <mergeCell ref="B2:R2"/>
    <mergeCell ref="B3:R3"/>
    <mergeCell ref="A4:A123"/>
    <mergeCell ref="H114:H115"/>
    <mergeCell ref="I114:I115"/>
    <mergeCell ref="J114:J115"/>
    <mergeCell ref="K114:K115"/>
    <mergeCell ref="L114:L115"/>
    <mergeCell ref="M114:M115"/>
    <mergeCell ref="O112:O113"/>
    <mergeCell ref="P112:P113"/>
    <mergeCell ref="Q112:Q113"/>
    <mergeCell ref="R112:R113"/>
    <mergeCell ref="B114:B115"/>
    <mergeCell ref="C114:C115"/>
    <mergeCell ref="D114:D115"/>
    <mergeCell ref="E114:E115"/>
    <mergeCell ref="F114:F115"/>
    <mergeCell ref="G114:G115"/>
    <mergeCell ref="I112:I113"/>
    <mergeCell ref="J112:J113"/>
    <mergeCell ref="K112:K113"/>
    <mergeCell ref="L112:L113"/>
    <mergeCell ref="M112:M113"/>
    <mergeCell ref="N112:N113"/>
    <mergeCell ref="P110:P111"/>
    <mergeCell ref="Q110:Q111"/>
    <mergeCell ref="R110:R111"/>
    <mergeCell ref="B112:B113"/>
    <mergeCell ref="C112:C113"/>
    <mergeCell ref="D112:D113"/>
    <mergeCell ref="E112:E113"/>
    <mergeCell ref="F112:F113"/>
    <mergeCell ref="G112:G113"/>
    <mergeCell ref="H112:H113"/>
    <mergeCell ref="J110:J111"/>
    <mergeCell ref="K110:K111"/>
    <mergeCell ref="L110:L111"/>
    <mergeCell ref="M110:M111"/>
    <mergeCell ref="N110:N111"/>
    <mergeCell ref="O110:O111"/>
    <mergeCell ref="Q108:Q109"/>
    <mergeCell ref="R108:R109"/>
    <mergeCell ref="B110:B111"/>
    <mergeCell ref="C110:C111"/>
    <mergeCell ref="D110:D111"/>
    <mergeCell ref="E110:E111"/>
    <mergeCell ref="F110:F111"/>
    <mergeCell ref="G110:G111"/>
    <mergeCell ref="H110:H111"/>
    <mergeCell ref="I110:I111"/>
    <mergeCell ref="K108:K109"/>
    <mergeCell ref="L108:L109"/>
    <mergeCell ref="M108:M109"/>
    <mergeCell ref="N108:N109"/>
    <mergeCell ref="O108:O109"/>
    <mergeCell ref="P108:P109"/>
    <mergeCell ref="R106:R107"/>
    <mergeCell ref="B108:B109"/>
    <mergeCell ref="C108:C109"/>
    <mergeCell ref="D108:D109"/>
    <mergeCell ref="E108:E109"/>
    <mergeCell ref="F108:F109"/>
    <mergeCell ref="G108:G109"/>
    <mergeCell ref="H108:H109"/>
    <mergeCell ref="I108:I109"/>
    <mergeCell ref="J108:J109"/>
    <mergeCell ref="J106:J107"/>
    <mergeCell ref="K106:K107"/>
    <mergeCell ref="L106:M107"/>
    <mergeCell ref="N106:N107"/>
    <mergeCell ref="O106:O107"/>
    <mergeCell ref="P106:Q107"/>
    <mergeCell ref="B106:B107"/>
    <mergeCell ref="C106:C107"/>
    <mergeCell ref="D106:E107"/>
    <mergeCell ref="F106:F107"/>
    <mergeCell ref="G106:G107"/>
    <mergeCell ref="H106:I107"/>
    <mergeCell ref="M104:M105"/>
    <mergeCell ref="N104:N105"/>
    <mergeCell ref="O104:O105"/>
    <mergeCell ref="P104:P105"/>
    <mergeCell ref="Q104:Q105"/>
    <mergeCell ref="R104:R105"/>
    <mergeCell ref="G104:G105"/>
    <mergeCell ref="H104:H105"/>
    <mergeCell ref="I104:I105"/>
    <mergeCell ref="J104:J105"/>
    <mergeCell ref="K104:K105"/>
    <mergeCell ref="L104:L105"/>
    <mergeCell ref="N102:N103"/>
    <mergeCell ref="O102:O103"/>
    <mergeCell ref="P102:P103"/>
    <mergeCell ref="Q102:Q103"/>
    <mergeCell ref="R102:R103"/>
    <mergeCell ref="B104:B105"/>
    <mergeCell ref="C104:C105"/>
    <mergeCell ref="D104:D105"/>
    <mergeCell ref="E104:E105"/>
    <mergeCell ref="F104:F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N98:N99"/>
    <mergeCell ref="O98:O99"/>
    <mergeCell ref="P98:P99"/>
    <mergeCell ref="Q98:Q99"/>
    <mergeCell ref="R98:R99"/>
    <mergeCell ref="B100:B101"/>
    <mergeCell ref="C100:C101"/>
    <mergeCell ref="D100:D101"/>
    <mergeCell ref="E100:E101"/>
    <mergeCell ref="F100:F101"/>
    <mergeCell ref="H98:H99"/>
    <mergeCell ref="I98:I99"/>
    <mergeCell ref="J98:J99"/>
    <mergeCell ref="K98:K99"/>
    <mergeCell ref="L98:L99"/>
    <mergeCell ref="M98:M99"/>
    <mergeCell ref="B98:B99"/>
    <mergeCell ref="C98:C99"/>
    <mergeCell ref="D98:D99"/>
    <mergeCell ref="E98:E99"/>
    <mergeCell ref="F98:F99"/>
    <mergeCell ref="G98:G99"/>
    <mergeCell ref="L95:N95"/>
    <mergeCell ref="L96:N96"/>
    <mergeCell ref="O95:O96"/>
    <mergeCell ref="P95:R95"/>
    <mergeCell ref="P96:R96"/>
    <mergeCell ref="D97:F97"/>
    <mergeCell ref="H97:J97"/>
    <mergeCell ref="L97:N97"/>
    <mergeCell ref="P97:R97"/>
    <mergeCell ref="D94:J94"/>
    <mergeCell ref="L94:R94"/>
    <mergeCell ref="B95:B96"/>
    <mergeCell ref="C95:C96"/>
    <mergeCell ref="D95:F95"/>
    <mergeCell ref="D96:F96"/>
    <mergeCell ref="G95:G96"/>
    <mergeCell ref="H95:J95"/>
    <mergeCell ref="H96:J96"/>
    <mergeCell ref="K95:K96"/>
    <mergeCell ref="N86:N87"/>
    <mergeCell ref="O86:O87"/>
    <mergeCell ref="P86:P87"/>
    <mergeCell ref="Q86:Q87"/>
    <mergeCell ref="R86:R87"/>
    <mergeCell ref="B92:R92"/>
    <mergeCell ref="B90:R90"/>
    <mergeCell ref="B91:R91"/>
    <mergeCell ref="H86:H87"/>
    <mergeCell ref="I86:I87"/>
    <mergeCell ref="J86:J87"/>
    <mergeCell ref="K86:K87"/>
    <mergeCell ref="L86:L87"/>
    <mergeCell ref="M86:M87"/>
    <mergeCell ref="B86:B87"/>
    <mergeCell ref="C86:C87"/>
    <mergeCell ref="D86:D87"/>
    <mergeCell ref="E86:E87"/>
    <mergeCell ref="F86:F87"/>
    <mergeCell ref="G86:G87"/>
    <mergeCell ref="N83:N84"/>
    <mergeCell ref="O83:O84"/>
    <mergeCell ref="P83:P84"/>
    <mergeCell ref="Q83:Q84"/>
    <mergeCell ref="R83:R84"/>
    <mergeCell ref="D85:F85"/>
    <mergeCell ref="H85:J85"/>
    <mergeCell ref="L85:N85"/>
    <mergeCell ref="P85:R85"/>
    <mergeCell ref="H83:H84"/>
    <mergeCell ref="I83:I84"/>
    <mergeCell ref="J83:J84"/>
    <mergeCell ref="K83:K84"/>
    <mergeCell ref="L83:L84"/>
    <mergeCell ref="M83:M84"/>
    <mergeCell ref="N81:N82"/>
    <mergeCell ref="O81:O82"/>
    <mergeCell ref="P81:Q82"/>
    <mergeCell ref="R81:R82"/>
    <mergeCell ref="B83:B84"/>
    <mergeCell ref="C83:C84"/>
    <mergeCell ref="D83:D84"/>
    <mergeCell ref="E83:E84"/>
    <mergeCell ref="F83:F84"/>
    <mergeCell ref="G83:G84"/>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N77:N78"/>
    <mergeCell ref="O77:O78"/>
    <mergeCell ref="P77:Q78"/>
    <mergeCell ref="R77:R78"/>
    <mergeCell ref="B79:B80"/>
    <mergeCell ref="C79:C80"/>
    <mergeCell ref="D79:E80"/>
    <mergeCell ref="F79:F80"/>
    <mergeCell ref="G79:G80"/>
    <mergeCell ref="H79:I80"/>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N73:N74"/>
    <mergeCell ref="O73:O74"/>
    <mergeCell ref="P73:Q74"/>
    <mergeCell ref="R73:R74"/>
    <mergeCell ref="B75:B76"/>
    <mergeCell ref="C75:C76"/>
    <mergeCell ref="D75:E76"/>
    <mergeCell ref="F75:F76"/>
    <mergeCell ref="G75:G76"/>
    <mergeCell ref="H75:I76"/>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B71:B72"/>
    <mergeCell ref="C71:C72"/>
    <mergeCell ref="D71:E72"/>
    <mergeCell ref="F71:F72"/>
    <mergeCell ref="G71:G72"/>
    <mergeCell ref="H71:I72"/>
    <mergeCell ref="N68:N69"/>
    <mergeCell ref="O68:O69"/>
    <mergeCell ref="P68:P69"/>
    <mergeCell ref="Q68:Q69"/>
    <mergeCell ref="R68:R69"/>
    <mergeCell ref="D70:F70"/>
    <mergeCell ref="H70:J70"/>
    <mergeCell ref="L70:N70"/>
    <mergeCell ref="P70:R70"/>
    <mergeCell ref="H68:H69"/>
    <mergeCell ref="I68:I69"/>
    <mergeCell ref="J68:J69"/>
    <mergeCell ref="K68:K69"/>
    <mergeCell ref="L68:L69"/>
    <mergeCell ref="M68:M69"/>
    <mergeCell ref="K66:K67"/>
    <mergeCell ref="L66:N67"/>
    <mergeCell ref="O66:O67"/>
    <mergeCell ref="P66:R67"/>
    <mergeCell ref="B68:B69"/>
    <mergeCell ref="C68:C69"/>
    <mergeCell ref="D68:D69"/>
    <mergeCell ref="E68:E69"/>
    <mergeCell ref="F68:F69"/>
    <mergeCell ref="G68:G69"/>
    <mergeCell ref="D65:F65"/>
    <mergeCell ref="H65:J65"/>
    <mergeCell ref="L65:N65"/>
    <mergeCell ref="P65:R65"/>
    <mergeCell ref="B66:B67"/>
    <mergeCell ref="C66:C67"/>
    <mergeCell ref="D66:E67"/>
    <mergeCell ref="F66:F67"/>
    <mergeCell ref="G66:G67"/>
    <mergeCell ref="H66:J67"/>
    <mergeCell ref="O59:O64"/>
    <mergeCell ref="P59:R59"/>
    <mergeCell ref="P60:R60"/>
    <mergeCell ref="P61:R61"/>
    <mergeCell ref="P62:R62"/>
    <mergeCell ref="P63:R63"/>
    <mergeCell ref="P64:R64"/>
    <mergeCell ref="K59:K64"/>
    <mergeCell ref="L59:N59"/>
    <mergeCell ref="L60:N60"/>
    <mergeCell ref="L61:N61"/>
    <mergeCell ref="L62:N62"/>
    <mergeCell ref="L63:N63"/>
    <mergeCell ref="L64:N64"/>
    <mergeCell ref="G59:G64"/>
    <mergeCell ref="H59:J59"/>
    <mergeCell ref="H60:J60"/>
    <mergeCell ref="H61:J61"/>
    <mergeCell ref="H62:J62"/>
    <mergeCell ref="H63:J63"/>
    <mergeCell ref="H64:J64"/>
    <mergeCell ref="B59:B64"/>
    <mergeCell ref="C59:C64"/>
    <mergeCell ref="D59:F59"/>
    <mergeCell ref="D60:F60"/>
    <mergeCell ref="D61:F61"/>
    <mergeCell ref="D62:F62"/>
    <mergeCell ref="D63:F63"/>
    <mergeCell ref="D64:F64"/>
    <mergeCell ref="D56:R56"/>
    <mergeCell ref="B57:B58"/>
    <mergeCell ref="C57:C58"/>
    <mergeCell ref="D57:F58"/>
    <mergeCell ref="G57:G58"/>
    <mergeCell ref="H57:R57"/>
    <mergeCell ref="H58:R58"/>
    <mergeCell ref="N51:N52"/>
    <mergeCell ref="O51:O52"/>
    <mergeCell ref="P51:P52"/>
    <mergeCell ref="Q51:Q52"/>
    <mergeCell ref="R51:R52"/>
    <mergeCell ref="B54:R54"/>
    <mergeCell ref="H51:H52"/>
    <mergeCell ref="I51:I52"/>
    <mergeCell ref="J51:J52"/>
    <mergeCell ref="K51:K52"/>
    <mergeCell ref="L51:L52"/>
    <mergeCell ref="M51:M52"/>
    <mergeCell ref="B51:B52"/>
    <mergeCell ref="C51:C52"/>
    <mergeCell ref="D51:D52"/>
    <mergeCell ref="E51:E52"/>
    <mergeCell ref="F51:F52"/>
    <mergeCell ref="G51:G52"/>
    <mergeCell ref="Q48:Q49"/>
    <mergeCell ref="R48:R49"/>
    <mergeCell ref="D50:F50"/>
    <mergeCell ref="H50:J50"/>
    <mergeCell ref="L50:N50"/>
    <mergeCell ref="P50:R50"/>
    <mergeCell ref="K48:K49"/>
    <mergeCell ref="L48:L49"/>
    <mergeCell ref="M48:M49"/>
    <mergeCell ref="N48:N49"/>
    <mergeCell ref="O48:O49"/>
    <mergeCell ref="P48:P49"/>
    <mergeCell ref="R46:R47"/>
    <mergeCell ref="B48:B49"/>
    <mergeCell ref="C48:C49"/>
    <mergeCell ref="D48:D49"/>
    <mergeCell ref="E48:E49"/>
    <mergeCell ref="F48:F49"/>
    <mergeCell ref="G48:G49"/>
    <mergeCell ref="H48:H49"/>
    <mergeCell ref="I48:I49"/>
    <mergeCell ref="J48:J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P33"/>
    <mergeCell ref="Q32:Q33"/>
    <mergeCell ref="R32:R33"/>
    <mergeCell ref="B34:B35"/>
    <mergeCell ref="C34:C35"/>
    <mergeCell ref="D34:F35"/>
    <mergeCell ref="G34:G35"/>
    <mergeCell ref="H34:I35"/>
    <mergeCell ref="H32:H33"/>
    <mergeCell ref="I32:I33"/>
    <mergeCell ref="J32:J33"/>
    <mergeCell ref="K32:K33"/>
    <mergeCell ref="L32:L33"/>
    <mergeCell ref="M32:M33"/>
    <mergeCell ref="B32:B33"/>
    <mergeCell ref="C32:C33"/>
    <mergeCell ref="D32:D33"/>
    <mergeCell ref="E32:E33"/>
    <mergeCell ref="F32:F33"/>
    <mergeCell ref="G32:G33"/>
    <mergeCell ref="D30:F30"/>
    <mergeCell ref="H30:J30"/>
    <mergeCell ref="L30:N30"/>
    <mergeCell ref="P30:R30"/>
    <mergeCell ref="D31:F31"/>
    <mergeCell ref="H31:J31"/>
    <mergeCell ref="L31:N31"/>
    <mergeCell ref="P31:R31"/>
    <mergeCell ref="O24:O29"/>
    <mergeCell ref="P24:R24"/>
    <mergeCell ref="P25:R25"/>
    <mergeCell ref="P26:R26"/>
    <mergeCell ref="P27:R27"/>
    <mergeCell ref="P28:R28"/>
    <mergeCell ref="P29:R29"/>
    <mergeCell ref="K24:K29"/>
    <mergeCell ref="L24:N24"/>
    <mergeCell ref="L25:N25"/>
    <mergeCell ref="L26:N26"/>
    <mergeCell ref="L27:N27"/>
    <mergeCell ref="L28:N28"/>
    <mergeCell ref="L29:N29"/>
    <mergeCell ref="G24:G29"/>
    <mergeCell ref="H24:J24"/>
    <mergeCell ref="H25:J25"/>
    <mergeCell ref="H26:J26"/>
    <mergeCell ref="H27:J27"/>
    <mergeCell ref="H28:J28"/>
    <mergeCell ref="H29:J29"/>
    <mergeCell ref="B24:B29"/>
    <mergeCell ref="C24:C29"/>
    <mergeCell ref="D24:F24"/>
    <mergeCell ref="D25:F25"/>
    <mergeCell ref="D26:F26"/>
    <mergeCell ref="D27:F27"/>
    <mergeCell ref="D28:F28"/>
    <mergeCell ref="D29:F29"/>
    <mergeCell ref="B19:R19"/>
    <mergeCell ref="D21:R21"/>
    <mergeCell ref="B22:B23"/>
    <mergeCell ref="C22:C23"/>
    <mergeCell ref="D22:F23"/>
    <mergeCell ref="G22:G23"/>
    <mergeCell ref="H22:R22"/>
    <mergeCell ref="H23:R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2" width="36.5703125" bestFit="1" customWidth="1"/>
    <col min="3" max="3" width="36.5703125" customWidth="1"/>
    <col min="4" max="4" width="8.85546875" customWidth="1"/>
    <col min="5" max="5" width="24.7109375" customWidth="1"/>
    <col min="6" max="6" width="12" customWidth="1"/>
    <col min="7" max="7" width="36.5703125" customWidth="1"/>
    <col min="8" max="8" width="8.85546875" customWidth="1"/>
    <col min="9" max="9" width="24.7109375" customWidth="1"/>
    <col min="10" max="10" width="12" customWidth="1"/>
    <col min="11" max="11" width="36.5703125" customWidth="1"/>
    <col min="12" max="12" width="8.85546875" customWidth="1"/>
    <col min="13" max="13" width="24.7109375" customWidth="1"/>
    <col min="14" max="14" width="12" customWidth="1"/>
    <col min="15" max="15" width="36.5703125" customWidth="1"/>
    <col min="16" max="16" width="8.85546875" customWidth="1"/>
    <col min="17" max="17" width="24.7109375" customWidth="1"/>
    <col min="18" max="18" width="12" customWidth="1"/>
  </cols>
  <sheetData>
    <row r="1" spans="1:18" ht="15" customHeight="1">
      <c r="A1" s="7" t="s">
        <v>63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31</v>
      </c>
      <c r="B3" s="11" t="s">
        <v>5</v>
      </c>
      <c r="C3" s="11"/>
      <c r="D3" s="11"/>
      <c r="E3" s="11"/>
      <c r="F3" s="11"/>
      <c r="G3" s="11"/>
      <c r="H3" s="11"/>
      <c r="I3" s="11"/>
      <c r="J3" s="11"/>
      <c r="K3" s="11"/>
      <c r="L3" s="11"/>
      <c r="M3" s="11"/>
      <c r="N3" s="11"/>
      <c r="O3" s="11"/>
      <c r="P3" s="11"/>
      <c r="Q3" s="11"/>
      <c r="R3" s="11"/>
    </row>
    <row r="4" spans="1:18" ht="15" customHeight="1">
      <c r="A4" s="12" t="s">
        <v>632</v>
      </c>
      <c r="B4" s="11" t="s">
        <v>5</v>
      </c>
      <c r="C4" s="11"/>
      <c r="D4" s="11"/>
      <c r="E4" s="11"/>
      <c r="F4" s="11"/>
      <c r="G4" s="11"/>
      <c r="H4" s="11"/>
      <c r="I4" s="11"/>
      <c r="J4" s="11"/>
      <c r="K4" s="11"/>
      <c r="L4" s="11"/>
      <c r="M4" s="11"/>
      <c r="N4" s="11"/>
      <c r="O4" s="11"/>
      <c r="P4" s="11"/>
      <c r="Q4" s="11"/>
      <c r="R4" s="11"/>
    </row>
    <row r="5" spans="1:18">
      <c r="A5" s="12"/>
      <c r="B5" s="177" t="s">
        <v>633</v>
      </c>
      <c r="C5" s="177"/>
      <c r="D5" s="177"/>
      <c r="E5" s="177"/>
      <c r="F5" s="177"/>
      <c r="G5" s="177"/>
      <c r="H5" s="177"/>
      <c r="I5" s="177"/>
      <c r="J5" s="177"/>
      <c r="K5" s="177"/>
      <c r="L5" s="177"/>
      <c r="M5" s="177"/>
      <c r="N5" s="177"/>
      <c r="O5" s="177"/>
      <c r="P5" s="177"/>
      <c r="Q5" s="177"/>
      <c r="R5" s="177"/>
    </row>
    <row r="6" spans="1:18">
      <c r="A6" s="12"/>
      <c r="B6" s="11"/>
      <c r="C6" s="11"/>
      <c r="D6" s="11"/>
      <c r="E6" s="11"/>
      <c r="F6" s="11"/>
      <c r="G6" s="11"/>
      <c r="H6" s="11"/>
      <c r="I6" s="11"/>
      <c r="J6" s="11"/>
      <c r="K6" s="11"/>
      <c r="L6" s="11"/>
      <c r="M6" s="11"/>
      <c r="N6" s="11"/>
      <c r="O6" s="11"/>
      <c r="P6" s="11"/>
      <c r="Q6" s="11"/>
      <c r="R6" s="11"/>
    </row>
    <row r="7" spans="1:18" ht="38.25" customHeight="1">
      <c r="A7" s="12"/>
      <c r="B7" s="32" t="s">
        <v>634</v>
      </c>
      <c r="C7" s="32"/>
      <c r="D7" s="32"/>
      <c r="E7" s="32"/>
      <c r="F7" s="32"/>
      <c r="G7" s="32"/>
      <c r="H7" s="32"/>
      <c r="I7" s="32"/>
      <c r="J7" s="32"/>
      <c r="K7" s="32"/>
      <c r="L7" s="32"/>
      <c r="M7" s="32"/>
      <c r="N7" s="32"/>
      <c r="O7" s="32"/>
      <c r="P7" s="32"/>
      <c r="Q7" s="32"/>
      <c r="R7" s="32"/>
    </row>
    <row r="8" spans="1:18">
      <c r="A8" s="12"/>
      <c r="B8" s="11"/>
      <c r="C8" s="11"/>
      <c r="D8" s="11"/>
      <c r="E8" s="11"/>
      <c r="F8" s="11"/>
      <c r="G8" s="11"/>
      <c r="H8" s="11"/>
      <c r="I8" s="11"/>
      <c r="J8" s="11"/>
      <c r="K8" s="11"/>
      <c r="L8" s="11"/>
      <c r="M8" s="11"/>
      <c r="N8" s="11"/>
      <c r="O8" s="11"/>
      <c r="P8" s="11"/>
      <c r="Q8" s="11"/>
      <c r="R8" s="11"/>
    </row>
    <row r="9" spans="1:18" ht="38.25" customHeight="1">
      <c r="A9" s="12"/>
      <c r="B9" s="32" t="s">
        <v>635</v>
      </c>
      <c r="C9" s="32"/>
      <c r="D9" s="32"/>
      <c r="E9" s="32"/>
      <c r="F9" s="32"/>
      <c r="G9" s="32"/>
      <c r="H9" s="32"/>
      <c r="I9" s="32"/>
      <c r="J9" s="32"/>
      <c r="K9" s="32"/>
      <c r="L9" s="32"/>
      <c r="M9" s="32"/>
      <c r="N9" s="32"/>
      <c r="O9" s="32"/>
      <c r="P9" s="32"/>
      <c r="Q9" s="32"/>
      <c r="R9" s="32"/>
    </row>
    <row r="10" spans="1:18">
      <c r="A10" s="12"/>
      <c r="B10" s="27"/>
      <c r="C10" s="27"/>
      <c r="D10" s="27"/>
      <c r="E10" s="27"/>
      <c r="F10" s="27"/>
      <c r="G10" s="27"/>
      <c r="H10" s="27"/>
      <c r="I10" s="27"/>
      <c r="J10" s="27"/>
      <c r="K10" s="27"/>
      <c r="L10" s="27"/>
      <c r="M10" s="27"/>
      <c r="N10" s="27"/>
      <c r="O10" s="27"/>
      <c r="P10" s="27"/>
      <c r="Q10" s="27"/>
      <c r="R10" s="27"/>
    </row>
    <row r="11" spans="1:18">
      <c r="A11" s="12"/>
      <c r="B11" s="16"/>
      <c r="C11" s="16"/>
      <c r="D11" s="16"/>
      <c r="E11" s="16"/>
      <c r="F11" s="16"/>
      <c r="G11" s="16"/>
      <c r="H11" s="16"/>
      <c r="I11" s="16"/>
      <c r="J11" s="16"/>
      <c r="K11" s="16"/>
      <c r="L11" s="16"/>
      <c r="M11" s="16"/>
      <c r="N11" s="16"/>
      <c r="O11" s="16"/>
      <c r="P11" s="16"/>
      <c r="Q11" s="16"/>
      <c r="R11" s="16"/>
    </row>
    <row r="12" spans="1:18" ht="15.75" thickBot="1">
      <c r="A12" s="12"/>
      <c r="B12" s="15"/>
      <c r="C12" s="15"/>
      <c r="D12" s="133" t="s">
        <v>341</v>
      </c>
      <c r="E12" s="133"/>
      <c r="F12" s="133"/>
      <c r="G12" s="133"/>
      <c r="H12" s="133"/>
      <c r="I12" s="133"/>
      <c r="J12" s="133"/>
      <c r="K12" s="15"/>
      <c r="L12" s="133" t="s">
        <v>342</v>
      </c>
      <c r="M12" s="133"/>
      <c r="N12" s="133"/>
      <c r="O12" s="133"/>
      <c r="P12" s="133"/>
      <c r="Q12" s="133"/>
      <c r="R12" s="133"/>
    </row>
    <row r="13" spans="1:18" ht="15.75" thickBot="1">
      <c r="A13" s="12"/>
      <c r="B13" s="126"/>
      <c r="C13" s="15"/>
      <c r="D13" s="134">
        <v>2014</v>
      </c>
      <c r="E13" s="134"/>
      <c r="F13" s="134"/>
      <c r="G13" s="15"/>
      <c r="H13" s="134">
        <v>2013</v>
      </c>
      <c r="I13" s="134"/>
      <c r="J13" s="134"/>
      <c r="K13" s="15"/>
      <c r="L13" s="134">
        <v>2014</v>
      </c>
      <c r="M13" s="134"/>
      <c r="N13" s="134"/>
      <c r="O13" s="15"/>
      <c r="P13" s="134">
        <v>2013</v>
      </c>
      <c r="Q13" s="134"/>
      <c r="R13" s="134"/>
    </row>
    <row r="14" spans="1:18">
      <c r="A14" s="12"/>
      <c r="B14" s="97" t="s">
        <v>636</v>
      </c>
      <c r="C14" s="44"/>
      <c r="D14" s="62">
        <v>4</v>
      </c>
      <c r="E14" s="62"/>
      <c r="F14" s="48"/>
      <c r="G14" s="44"/>
      <c r="H14" s="62">
        <v>4</v>
      </c>
      <c r="I14" s="62"/>
      <c r="J14" s="48"/>
      <c r="K14" s="44"/>
      <c r="L14" s="62">
        <v>10</v>
      </c>
      <c r="M14" s="62"/>
      <c r="N14" s="48"/>
      <c r="O14" s="44"/>
      <c r="P14" s="62">
        <v>6</v>
      </c>
      <c r="Q14" s="62"/>
      <c r="R14" s="48"/>
    </row>
    <row r="15" spans="1:18">
      <c r="A15" s="12"/>
      <c r="B15" s="97"/>
      <c r="C15" s="44"/>
      <c r="D15" s="87"/>
      <c r="E15" s="87"/>
      <c r="F15" s="49"/>
      <c r="G15" s="44"/>
      <c r="H15" s="87"/>
      <c r="I15" s="87"/>
      <c r="J15" s="49"/>
      <c r="K15" s="44"/>
      <c r="L15" s="87"/>
      <c r="M15" s="87"/>
      <c r="N15" s="49"/>
      <c r="O15" s="44"/>
      <c r="P15" s="87"/>
      <c r="Q15" s="87"/>
      <c r="R15" s="49"/>
    </row>
    <row r="16" spans="1:18">
      <c r="A16" s="12"/>
      <c r="B16" s="103" t="s">
        <v>637</v>
      </c>
      <c r="C16" s="29"/>
      <c r="D16" s="52" t="s">
        <v>215</v>
      </c>
      <c r="E16" s="53">
        <v>9499</v>
      </c>
      <c r="F16" s="29"/>
      <c r="G16" s="29"/>
      <c r="H16" s="52" t="s">
        <v>215</v>
      </c>
      <c r="I16" s="53">
        <v>8166</v>
      </c>
      <c r="J16" s="29"/>
      <c r="K16" s="29"/>
      <c r="L16" s="52" t="s">
        <v>215</v>
      </c>
      <c r="M16" s="53">
        <v>3214</v>
      </c>
      <c r="N16" s="29"/>
      <c r="O16" s="29"/>
      <c r="P16" s="52" t="s">
        <v>215</v>
      </c>
      <c r="Q16" s="53">
        <v>3638</v>
      </c>
      <c r="R16" s="29"/>
    </row>
    <row r="17" spans="1:18">
      <c r="A17" s="12"/>
      <c r="B17" s="103"/>
      <c r="C17" s="29"/>
      <c r="D17" s="52"/>
      <c r="E17" s="53"/>
      <c r="F17" s="29"/>
      <c r="G17" s="29"/>
      <c r="H17" s="52"/>
      <c r="I17" s="53"/>
      <c r="J17" s="29"/>
      <c r="K17" s="29"/>
      <c r="L17" s="52"/>
      <c r="M17" s="53"/>
      <c r="N17" s="29"/>
      <c r="O17" s="29"/>
      <c r="P17" s="52"/>
      <c r="Q17" s="53"/>
      <c r="R17" s="29"/>
    </row>
    <row r="18" spans="1:18" ht="38.25">
      <c r="A18" s="12"/>
      <c r="B18" s="93" t="s">
        <v>638</v>
      </c>
      <c r="C18" s="23"/>
      <c r="D18" s="56">
        <v>0.6</v>
      </c>
      <c r="E18" s="56"/>
      <c r="F18" s="22" t="s">
        <v>639</v>
      </c>
      <c r="G18" s="23"/>
      <c r="H18" s="56">
        <v>0.4</v>
      </c>
      <c r="I18" s="56"/>
      <c r="J18" s="22" t="s">
        <v>639</v>
      </c>
      <c r="K18" s="23"/>
      <c r="L18" s="56">
        <v>0.2</v>
      </c>
      <c r="M18" s="56"/>
      <c r="N18" s="22" t="s">
        <v>639</v>
      </c>
      <c r="O18" s="23"/>
      <c r="P18" s="56">
        <v>0.2</v>
      </c>
      <c r="Q18" s="56"/>
      <c r="R18" s="22" t="s">
        <v>639</v>
      </c>
    </row>
  </sheetData>
  <mergeCells count="52">
    <mergeCell ref="B9:R9"/>
    <mergeCell ref="A1:A2"/>
    <mergeCell ref="B1:R1"/>
    <mergeCell ref="B2:R2"/>
    <mergeCell ref="B3:R3"/>
    <mergeCell ref="A4:A18"/>
    <mergeCell ref="B4:R4"/>
    <mergeCell ref="B5:R5"/>
    <mergeCell ref="B6:R6"/>
    <mergeCell ref="B7:R7"/>
    <mergeCell ref="B8:R8"/>
    <mergeCell ref="Q16:Q17"/>
    <mergeCell ref="R16:R17"/>
    <mergeCell ref="D18:E18"/>
    <mergeCell ref="H18:I18"/>
    <mergeCell ref="L18:M18"/>
    <mergeCell ref="P18:Q18"/>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B10:R10"/>
    <mergeCell ref="D12:J12"/>
    <mergeCell ref="L12:R12"/>
    <mergeCell ref="D13:F13"/>
    <mergeCell ref="H13:J13"/>
    <mergeCell ref="L13:N13"/>
    <mergeCell ref="P13:R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cols>
    <col min="1" max="1" width="26.140625" bestFit="1" customWidth="1"/>
    <col min="2" max="2" width="36.5703125" customWidth="1"/>
    <col min="3" max="4" width="36.5703125" bestFit="1" customWidth="1"/>
    <col min="5" max="5" width="15" customWidth="1"/>
    <col min="6" max="6" width="32.85546875" customWidth="1"/>
    <col min="7" max="7" width="18.140625" customWidth="1"/>
    <col min="8" max="8" width="3.85546875" customWidth="1"/>
    <col min="9" max="9" width="15" customWidth="1"/>
    <col min="10" max="10" width="2.85546875" customWidth="1"/>
    <col min="11" max="11" width="18.140625" customWidth="1"/>
    <col min="12" max="12" width="3.85546875" customWidth="1"/>
    <col min="13" max="13" width="15" customWidth="1"/>
    <col min="14" max="14" width="2.85546875" customWidth="1"/>
  </cols>
  <sheetData>
    <row r="1" spans="1:14" ht="15" customHeight="1">
      <c r="A1" s="7" t="s">
        <v>64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41</v>
      </c>
      <c r="B3" s="11" t="s">
        <v>5</v>
      </c>
      <c r="C3" s="11"/>
      <c r="D3" s="11"/>
      <c r="E3" s="11"/>
      <c r="F3" s="11"/>
      <c r="G3" s="11"/>
      <c r="H3" s="11"/>
      <c r="I3" s="11"/>
      <c r="J3" s="11"/>
      <c r="K3" s="11"/>
      <c r="L3" s="11"/>
      <c r="M3" s="11"/>
      <c r="N3" s="11"/>
    </row>
    <row r="4" spans="1:14" ht="15" customHeight="1">
      <c r="A4" s="12" t="s">
        <v>642</v>
      </c>
      <c r="B4" s="11" t="s">
        <v>5</v>
      </c>
      <c r="C4" s="11"/>
      <c r="D4" s="11"/>
      <c r="E4" s="11"/>
      <c r="F4" s="11"/>
      <c r="G4" s="11"/>
      <c r="H4" s="11"/>
      <c r="I4" s="11"/>
      <c r="J4" s="11"/>
      <c r="K4" s="11"/>
      <c r="L4" s="11"/>
      <c r="M4" s="11"/>
      <c r="N4" s="11"/>
    </row>
    <row r="5" spans="1:14">
      <c r="A5" s="12"/>
      <c r="B5" s="30" t="s">
        <v>640</v>
      </c>
      <c r="C5" s="30"/>
      <c r="D5" s="30"/>
      <c r="E5" s="30"/>
      <c r="F5" s="30"/>
      <c r="G5" s="30"/>
      <c r="H5" s="30"/>
      <c r="I5" s="30"/>
      <c r="J5" s="30"/>
      <c r="K5" s="30"/>
      <c r="L5" s="30"/>
      <c r="M5" s="30"/>
      <c r="N5" s="30"/>
    </row>
    <row r="6" spans="1:14">
      <c r="A6" s="12"/>
      <c r="B6" s="11"/>
      <c r="C6" s="11"/>
      <c r="D6" s="11"/>
      <c r="E6" s="11"/>
      <c r="F6" s="11"/>
      <c r="G6" s="11"/>
      <c r="H6" s="11"/>
      <c r="I6" s="11"/>
      <c r="J6" s="11"/>
      <c r="K6" s="11"/>
      <c r="L6" s="11"/>
      <c r="M6" s="11"/>
      <c r="N6" s="11"/>
    </row>
    <row r="7" spans="1:14">
      <c r="A7" s="12"/>
      <c r="B7" s="32" t="s">
        <v>643</v>
      </c>
      <c r="C7" s="32"/>
      <c r="D7" s="32"/>
      <c r="E7" s="32"/>
      <c r="F7" s="32"/>
      <c r="G7" s="32"/>
      <c r="H7" s="32"/>
      <c r="I7" s="32"/>
      <c r="J7" s="32"/>
      <c r="K7" s="32"/>
      <c r="L7" s="32"/>
      <c r="M7" s="32"/>
      <c r="N7" s="32"/>
    </row>
    <row r="8" spans="1:14">
      <c r="A8" s="12"/>
      <c r="B8" s="27"/>
      <c r="C8" s="27"/>
      <c r="D8" s="27"/>
      <c r="E8" s="27"/>
      <c r="F8" s="27"/>
      <c r="G8" s="27"/>
      <c r="H8" s="27"/>
      <c r="I8" s="27"/>
      <c r="J8" s="27"/>
      <c r="K8" s="27"/>
      <c r="L8" s="27"/>
      <c r="M8" s="27"/>
      <c r="N8" s="27"/>
    </row>
    <row r="9" spans="1:14">
      <c r="A9" s="12"/>
      <c r="B9" s="16"/>
      <c r="C9" s="16"/>
      <c r="D9" s="16"/>
      <c r="E9" s="16"/>
      <c r="F9" s="16"/>
      <c r="G9" s="16"/>
      <c r="H9" s="16"/>
      <c r="I9" s="16"/>
      <c r="J9" s="16"/>
      <c r="K9" s="16"/>
      <c r="L9" s="16"/>
      <c r="M9" s="16"/>
      <c r="N9" s="16"/>
    </row>
    <row r="10" spans="1:14" ht="15.75" thickBot="1">
      <c r="A10" s="12"/>
      <c r="B10" s="15"/>
      <c r="C10" s="15"/>
      <c r="D10" s="15"/>
      <c r="E10" s="15"/>
      <c r="F10" s="15"/>
      <c r="G10" s="15"/>
      <c r="H10" s="41" t="s">
        <v>644</v>
      </c>
      <c r="I10" s="41"/>
      <c r="J10" s="41"/>
      <c r="K10" s="41"/>
      <c r="L10" s="41"/>
      <c r="M10" s="41"/>
      <c r="N10" s="41"/>
    </row>
    <row r="11" spans="1:14">
      <c r="A11" s="12"/>
      <c r="B11" s="114" t="s">
        <v>645</v>
      </c>
      <c r="C11" s="29"/>
      <c r="D11" s="69" t="s">
        <v>270</v>
      </c>
      <c r="E11" s="29"/>
      <c r="F11" s="69" t="s">
        <v>646</v>
      </c>
      <c r="G11" s="29"/>
      <c r="H11" s="84" t="s">
        <v>237</v>
      </c>
      <c r="I11" s="84"/>
      <c r="J11" s="84"/>
      <c r="K11" s="55"/>
      <c r="L11" s="84" t="s">
        <v>238</v>
      </c>
      <c r="M11" s="84"/>
      <c r="N11" s="84"/>
    </row>
    <row r="12" spans="1:14" ht="15.75" thickBot="1">
      <c r="A12" s="12"/>
      <c r="B12" s="179"/>
      <c r="C12" s="29"/>
      <c r="D12" s="41"/>
      <c r="E12" s="29"/>
      <c r="F12" s="41"/>
      <c r="G12" s="29"/>
      <c r="H12" s="41">
        <v>2014</v>
      </c>
      <c r="I12" s="41"/>
      <c r="J12" s="41"/>
      <c r="K12" s="29"/>
      <c r="L12" s="41">
        <v>2013</v>
      </c>
      <c r="M12" s="41"/>
      <c r="N12" s="41"/>
    </row>
    <row r="13" spans="1:14">
      <c r="A13" s="12"/>
      <c r="B13" s="43" t="s">
        <v>647</v>
      </c>
      <c r="C13" s="44"/>
      <c r="D13" s="180" t="s">
        <v>648</v>
      </c>
      <c r="E13" s="44"/>
      <c r="F13" s="180" t="s">
        <v>649</v>
      </c>
      <c r="G13" s="44"/>
      <c r="H13" s="43" t="s">
        <v>215</v>
      </c>
      <c r="I13" s="62" t="s">
        <v>247</v>
      </c>
      <c r="J13" s="48"/>
      <c r="K13" s="44"/>
      <c r="L13" s="43" t="s">
        <v>215</v>
      </c>
      <c r="M13" s="62" t="s">
        <v>247</v>
      </c>
      <c r="N13" s="48"/>
    </row>
    <row r="14" spans="1:14">
      <c r="A14" s="12"/>
      <c r="B14" s="45"/>
      <c r="C14" s="44"/>
      <c r="D14" s="181"/>
      <c r="E14" s="44"/>
      <c r="F14" s="181"/>
      <c r="G14" s="44"/>
      <c r="H14" s="45"/>
      <c r="I14" s="87"/>
      <c r="J14" s="49"/>
      <c r="K14" s="44"/>
      <c r="L14" s="45"/>
      <c r="M14" s="87"/>
      <c r="N14" s="49"/>
    </row>
    <row r="15" spans="1:14">
      <c r="A15" s="12"/>
      <c r="B15" s="52" t="s">
        <v>650</v>
      </c>
      <c r="C15" s="29"/>
      <c r="D15" s="174" t="s">
        <v>651</v>
      </c>
      <c r="E15" s="29"/>
      <c r="F15" s="174" t="s">
        <v>651</v>
      </c>
      <c r="G15" s="29"/>
      <c r="H15" s="53">
        <v>63252</v>
      </c>
      <c r="I15" s="53"/>
      <c r="J15" s="29"/>
      <c r="K15" s="29"/>
      <c r="L15" s="50" t="s">
        <v>247</v>
      </c>
      <c r="M15" s="50"/>
      <c r="N15" s="29"/>
    </row>
    <row r="16" spans="1:14">
      <c r="A16" s="12"/>
      <c r="B16" s="52"/>
      <c r="C16" s="29"/>
      <c r="D16" s="174"/>
      <c r="E16" s="29"/>
      <c r="F16" s="174"/>
      <c r="G16" s="29"/>
      <c r="H16" s="53"/>
      <c r="I16" s="53"/>
      <c r="J16" s="29"/>
      <c r="K16" s="29"/>
      <c r="L16" s="50"/>
      <c r="M16" s="50"/>
      <c r="N16" s="29"/>
    </row>
    <row r="17" spans="1:14">
      <c r="A17" s="12"/>
      <c r="B17" s="42" t="s">
        <v>652</v>
      </c>
      <c r="C17" s="44"/>
      <c r="D17" s="182">
        <v>43344</v>
      </c>
      <c r="E17" s="44"/>
      <c r="F17" s="183" t="s">
        <v>653</v>
      </c>
      <c r="G17" s="44"/>
      <c r="H17" s="77">
        <v>94536</v>
      </c>
      <c r="I17" s="77"/>
      <c r="J17" s="44"/>
      <c r="K17" s="44"/>
      <c r="L17" s="77">
        <v>117630</v>
      </c>
      <c r="M17" s="77"/>
      <c r="N17" s="44"/>
    </row>
    <row r="18" spans="1:14">
      <c r="A18" s="12"/>
      <c r="B18" s="42"/>
      <c r="C18" s="44"/>
      <c r="D18" s="182"/>
      <c r="E18" s="44"/>
      <c r="F18" s="183"/>
      <c r="G18" s="44"/>
      <c r="H18" s="77"/>
      <c r="I18" s="77"/>
      <c r="J18" s="44"/>
      <c r="K18" s="44"/>
      <c r="L18" s="77"/>
      <c r="M18" s="77"/>
      <c r="N18" s="44"/>
    </row>
    <row r="19" spans="1:14">
      <c r="A19" s="12"/>
      <c r="B19" s="52" t="s">
        <v>654</v>
      </c>
      <c r="C19" s="29"/>
      <c r="D19" s="184">
        <v>43191</v>
      </c>
      <c r="E19" s="29"/>
      <c r="F19" s="174" t="s">
        <v>655</v>
      </c>
      <c r="G19" s="29"/>
      <c r="H19" s="53">
        <v>40689</v>
      </c>
      <c r="I19" s="53"/>
      <c r="J19" s="29"/>
      <c r="K19" s="29"/>
      <c r="L19" s="53">
        <v>49699</v>
      </c>
      <c r="M19" s="53"/>
      <c r="N19" s="29"/>
    </row>
    <row r="20" spans="1:14">
      <c r="A20" s="12"/>
      <c r="B20" s="52"/>
      <c r="C20" s="29"/>
      <c r="D20" s="184"/>
      <c r="E20" s="29"/>
      <c r="F20" s="174"/>
      <c r="G20" s="29"/>
      <c r="H20" s="53"/>
      <c r="I20" s="53"/>
      <c r="J20" s="29"/>
      <c r="K20" s="29"/>
      <c r="L20" s="53"/>
      <c r="M20" s="53"/>
      <c r="N20" s="29"/>
    </row>
    <row r="21" spans="1:14">
      <c r="A21" s="12"/>
      <c r="B21" s="42" t="s">
        <v>656</v>
      </c>
      <c r="C21" s="44"/>
      <c r="D21" s="182">
        <v>42430</v>
      </c>
      <c r="E21" s="44"/>
      <c r="F21" s="183" t="s">
        <v>655</v>
      </c>
      <c r="G21" s="44"/>
      <c r="H21" s="77">
        <v>26947</v>
      </c>
      <c r="I21" s="77"/>
      <c r="J21" s="44"/>
      <c r="K21" s="44"/>
      <c r="L21" s="77">
        <v>55637</v>
      </c>
      <c r="M21" s="77"/>
      <c r="N21" s="44"/>
    </row>
    <row r="22" spans="1:14">
      <c r="A22" s="12"/>
      <c r="B22" s="42"/>
      <c r="C22" s="44"/>
      <c r="D22" s="182"/>
      <c r="E22" s="44"/>
      <c r="F22" s="183"/>
      <c r="G22" s="44"/>
      <c r="H22" s="77"/>
      <c r="I22" s="77"/>
      <c r="J22" s="44"/>
      <c r="K22" s="44"/>
      <c r="L22" s="77"/>
      <c r="M22" s="77"/>
      <c r="N22" s="44"/>
    </row>
    <row r="23" spans="1:14">
      <c r="A23" s="12"/>
      <c r="B23" s="52" t="s">
        <v>657</v>
      </c>
      <c r="C23" s="29"/>
      <c r="D23" s="174" t="s">
        <v>651</v>
      </c>
      <c r="E23" s="29"/>
      <c r="F23" s="174" t="s">
        <v>651</v>
      </c>
      <c r="G23" s="29"/>
      <c r="H23" s="53">
        <v>1680</v>
      </c>
      <c r="I23" s="53"/>
      <c r="J23" s="29"/>
      <c r="K23" s="29"/>
      <c r="L23" s="53">
        <v>2041</v>
      </c>
      <c r="M23" s="53"/>
      <c r="N23" s="29"/>
    </row>
    <row r="24" spans="1:14" ht="15.75" thickBot="1">
      <c r="A24" s="12"/>
      <c r="B24" s="52"/>
      <c r="C24" s="29"/>
      <c r="D24" s="174"/>
      <c r="E24" s="29"/>
      <c r="F24" s="174"/>
      <c r="G24" s="29"/>
      <c r="H24" s="72"/>
      <c r="I24" s="72"/>
      <c r="J24" s="73"/>
      <c r="K24" s="29"/>
      <c r="L24" s="72"/>
      <c r="M24" s="72"/>
      <c r="N24" s="73"/>
    </row>
    <row r="25" spans="1:14">
      <c r="A25" s="12"/>
      <c r="B25" s="42" t="s">
        <v>658</v>
      </c>
      <c r="C25" s="44"/>
      <c r="D25" s="44"/>
      <c r="E25" s="44"/>
      <c r="F25" s="44"/>
      <c r="G25" s="44"/>
      <c r="H25" s="46">
        <v>227104</v>
      </c>
      <c r="I25" s="46"/>
      <c r="J25" s="48"/>
      <c r="K25" s="44"/>
      <c r="L25" s="46">
        <v>225007</v>
      </c>
      <c r="M25" s="46"/>
      <c r="N25" s="48"/>
    </row>
    <row r="26" spans="1:14">
      <c r="A26" s="12"/>
      <c r="B26" s="42"/>
      <c r="C26" s="44"/>
      <c r="D26" s="44"/>
      <c r="E26" s="44"/>
      <c r="F26" s="44"/>
      <c r="G26" s="44"/>
      <c r="H26" s="77"/>
      <c r="I26" s="77"/>
      <c r="J26" s="44"/>
      <c r="K26" s="44"/>
      <c r="L26" s="77"/>
      <c r="M26" s="77"/>
      <c r="N26" s="44"/>
    </row>
    <row r="27" spans="1:14" ht="15.75" thickBot="1">
      <c r="A27" s="12"/>
      <c r="B27" s="25" t="s">
        <v>659</v>
      </c>
      <c r="C27" s="15"/>
      <c r="D27" s="15"/>
      <c r="E27" s="15"/>
      <c r="F27" s="15"/>
      <c r="G27" s="15"/>
      <c r="H27" s="60" t="s">
        <v>660</v>
      </c>
      <c r="I27" s="60"/>
      <c r="J27" s="178" t="s">
        <v>218</v>
      </c>
      <c r="K27" s="15"/>
      <c r="L27" s="60" t="s">
        <v>661</v>
      </c>
      <c r="M27" s="60"/>
      <c r="N27" s="178" t="s">
        <v>218</v>
      </c>
    </row>
    <row r="28" spans="1:14">
      <c r="A28" s="12"/>
      <c r="B28" s="42" t="s">
        <v>662</v>
      </c>
      <c r="C28" s="44"/>
      <c r="D28" s="44"/>
      <c r="E28" s="44"/>
      <c r="F28" s="44"/>
      <c r="G28" s="44"/>
      <c r="H28" s="46">
        <v>218253</v>
      </c>
      <c r="I28" s="46"/>
      <c r="J28" s="48"/>
      <c r="K28" s="44"/>
      <c r="L28" s="46">
        <v>223323</v>
      </c>
      <c r="M28" s="46"/>
      <c r="N28" s="48"/>
    </row>
    <row r="29" spans="1:14">
      <c r="A29" s="12"/>
      <c r="B29" s="42"/>
      <c r="C29" s="44"/>
      <c r="D29" s="44"/>
      <c r="E29" s="44"/>
      <c r="F29" s="44"/>
      <c r="G29" s="44"/>
      <c r="H29" s="77"/>
      <c r="I29" s="77"/>
      <c r="J29" s="44"/>
      <c r="K29" s="44"/>
      <c r="L29" s="77"/>
      <c r="M29" s="77"/>
      <c r="N29" s="44"/>
    </row>
    <row r="30" spans="1:14" ht="15.75" thickBot="1">
      <c r="A30" s="12"/>
      <c r="B30" s="25" t="s">
        <v>663</v>
      </c>
      <c r="C30" s="15"/>
      <c r="D30" s="15"/>
      <c r="E30" s="15"/>
      <c r="F30" s="15"/>
      <c r="G30" s="15"/>
      <c r="H30" s="60" t="s">
        <v>664</v>
      </c>
      <c r="I30" s="60"/>
      <c r="J30" s="178" t="s">
        <v>218</v>
      </c>
      <c r="K30" s="15"/>
      <c r="L30" s="60" t="s">
        <v>665</v>
      </c>
      <c r="M30" s="60"/>
      <c r="N30" s="178" t="s">
        <v>218</v>
      </c>
    </row>
    <row r="31" spans="1:14">
      <c r="A31" s="12"/>
      <c r="B31" s="42" t="s">
        <v>666</v>
      </c>
      <c r="C31" s="44"/>
      <c r="D31" s="44"/>
      <c r="E31" s="44"/>
      <c r="F31" s="44"/>
      <c r="G31" s="44"/>
      <c r="H31" s="43" t="s">
        <v>215</v>
      </c>
      <c r="I31" s="46">
        <v>163646</v>
      </c>
      <c r="J31" s="48"/>
      <c r="K31" s="44"/>
      <c r="L31" s="43" t="s">
        <v>215</v>
      </c>
      <c r="M31" s="46">
        <v>162780</v>
      </c>
      <c r="N31" s="48"/>
    </row>
    <row r="32" spans="1:14" ht="15.75" thickBot="1">
      <c r="A32" s="12"/>
      <c r="B32" s="42"/>
      <c r="C32" s="44"/>
      <c r="D32" s="44"/>
      <c r="E32" s="44"/>
      <c r="F32" s="44"/>
      <c r="G32" s="44"/>
      <c r="H32" s="61"/>
      <c r="I32" s="82"/>
      <c r="J32" s="64"/>
      <c r="K32" s="44"/>
      <c r="L32" s="61"/>
      <c r="M32" s="82"/>
      <c r="N32" s="64"/>
    </row>
    <row r="33" spans="1:14" ht="15.75" thickTop="1">
      <c r="A33" s="12"/>
      <c r="B33" s="11"/>
      <c r="C33" s="11"/>
      <c r="D33" s="11"/>
      <c r="E33" s="11"/>
      <c r="F33" s="11"/>
      <c r="G33" s="11"/>
      <c r="H33" s="11"/>
      <c r="I33" s="11"/>
      <c r="J33" s="11"/>
      <c r="K33" s="11"/>
      <c r="L33" s="11"/>
      <c r="M33" s="11"/>
      <c r="N33" s="11"/>
    </row>
    <row r="34" spans="1:14">
      <c r="A34" s="12"/>
      <c r="B34" s="192" t="s">
        <v>667</v>
      </c>
      <c r="C34" s="192"/>
      <c r="D34" s="192"/>
      <c r="E34" s="192"/>
      <c r="F34" s="192"/>
      <c r="G34" s="192"/>
      <c r="H34" s="192"/>
      <c r="I34" s="192"/>
      <c r="J34" s="192"/>
      <c r="K34" s="192"/>
      <c r="L34" s="192"/>
      <c r="M34" s="192"/>
      <c r="N34" s="192"/>
    </row>
    <row r="35" spans="1:14">
      <c r="A35" s="12"/>
      <c r="B35" s="11"/>
      <c r="C35" s="11"/>
      <c r="D35" s="11"/>
      <c r="E35" s="11"/>
      <c r="F35" s="11"/>
      <c r="G35" s="11"/>
      <c r="H35" s="11"/>
      <c r="I35" s="11"/>
      <c r="J35" s="11"/>
      <c r="K35" s="11"/>
      <c r="L35" s="11"/>
      <c r="M35" s="11"/>
      <c r="N35" s="11"/>
    </row>
    <row r="36" spans="1:14">
      <c r="A36" s="12"/>
      <c r="B36" s="138" t="s">
        <v>668</v>
      </c>
      <c r="C36" s="138"/>
      <c r="D36" s="138"/>
      <c r="E36" s="138"/>
      <c r="F36" s="138"/>
      <c r="G36" s="138"/>
      <c r="H36" s="138"/>
      <c r="I36" s="138"/>
      <c r="J36" s="138"/>
      <c r="K36" s="138"/>
      <c r="L36" s="138"/>
      <c r="M36" s="138"/>
      <c r="N36" s="138"/>
    </row>
    <row r="37" spans="1:14">
      <c r="A37" s="12"/>
      <c r="B37" s="11"/>
      <c r="C37" s="11"/>
      <c r="D37" s="11"/>
      <c r="E37" s="11"/>
      <c r="F37" s="11"/>
      <c r="G37" s="11"/>
      <c r="H37" s="11"/>
      <c r="I37" s="11"/>
      <c r="J37" s="11"/>
      <c r="K37" s="11"/>
      <c r="L37" s="11"/>
      <c r="M37" s="11"/>
      <c r="N37" s="11"/>
    </row>
    <row r="38" spans="1:14" ht="51" customHeight="1">
      <c r="A38" s="12"/>
      <c r="B38" s="32" t="s">
        <v>669</v>
      </c>
      <c r="C38" s="32"/>
      <c r="D38" s="32"/>
      <c r="E38" s="32"/>
      <c r="F38" s="32"/>
      <c r="G38" s="32"/>
      <c r="H38" s="32"/>
      <c r="I38" s="32"/>
      <c r="J38" s="32"/>
      <c r="K38" s="32"/>
      <c r="L38" s="32"/>
      <c r="M38" s="32"/>
      <c r="N38" s="32"/>
    </row>
    <row r="39" spans="1:14">
      <c r="A39" s="12"/>
      <c r="B39" s="11"/>
      <c r="C39" s="11"/>
      <c r="D39" s="11"/>
      <c r="E39" s="11"/>
      <c r="F39" s="11"/>
      <c r="G39" s="11"/>
      <c r="H39" s="11"/>
      <c r="I39" s="11"/>
      <c r="J39" s="11"/>
      <c r="K39" s="11"/>
      <c r="L39" s="11"/>
      <c r="M39" s="11"/>
      <c r="N39" s="11"/>
    </row>
    <row r="40" spans="1:14">
      <c r="A40" s="12"/>
      <c r="B40" s="32" t="s">
        <v>670</v>
      </c>
      <c r="C40" s="32"/>
      <c r="D40" s="32"/>
      <c r="E40" s="32"/>
      <c r="F40" s="32"/>
      <c r="G40" s="32"/>
      <c r="H40" s="32"/>
      <c r="I40" s="32"/>
      <c r="J40" s="32"/>
      <c r="K40" s="32"/>
      <c r="L40" s="32"/>
      <c r="M40" s="32"/>
      <c r="N40" s="32"/>
    </row>
    <row r="41" spans="1:14">
      <c r="A41" s="12"/>
      <c r="B41" s="11"/>
      <c r="C41" s="11"/>
      <c r="D41" s="11"/>
      <c r="E41" s="11"/>
      <c r="F41" s="11"/>
      <c r="G41" s="11"/>
      <c r="H41" s="11"/>
      <c r="I41" s="11"/>
      <c r="J41" s="11"/>
      <c r="K41" s="11"/>
      <c r="L41" s="11"/>
      <c r="M41" s="11"/>
      <c r="N41" s="11"/>
    </row>
    <row r="42" spans="1:14" ht="25.5" customHeight="1">
      <c r="A42" s="12"/>
      <c r="B42" s="32" t="s">
        <v>671</v>
      </c>
      <c r="C42" s="32"/>
      <c r="D42" s="32"/>
      <c r="E42" s="32"/>
      <c r="F42" s="32"/>
      <c r="G42" s="32"/>
      <c r="H42" s="32"/>
      <c r="I42" s="32"/>
      <c r="J42" s="32"/>
      <c r="K42" s="32"/>
      <c r="L42" s="32"/>
      <c r="M42" s="32"/>
      <c r="N42" s="32"/>
    </row>
    <row r="43" spans="1:14">
      <c r="A43" s="12"/>
      <c r="B43" s="11"/>
      <c r="C43" s="11"/>
      <c r="D43" s="11"/>
      <c r="E43" s="11"/>
      <c r="F43" s="11"/>
      <c r="G43" s="11"/>
      <c r="H43" s="11"/>
      <c r="I43" s="11"/>
      <c r="J43" s="11"/>
      <c r="K43" s="11"/>
      <c r="L43" s="11"/>
      <c r="M43" s="11"/>
      <c r="N43" s="11"/>
    </row>
    <row r="44" spans="1:14" ht="38.25" customHeight="1">
      <c r="A44" s="12"/>
      <c r="B44" s="32" t="s">
        <v>672</v>
      </c>
      <c r="C44" s="32"/>
      <c r="D44" s="32"/>
      <c r="E44" s="32"/>
      <c r="F44" s="32"/>
      <c r="G44" s="32"/>
      <c r="H44" s="32"/>
      <c r="I44" s="32"/>
      <c r="J44" s="32"/>
      <c r="K44" s="32"/>
      <c r="L44" s="32"/>
      <c r="M44" s="32"/>
      <c r="N44" s="32"/>
    </row>
    <row r="45" spans="1:14">
      <c r="A45" s="12"/>
      <c r="B45" s="11"/>
      <c r="C45" s="11"/>
      <c r="D45" s="11"/>
      <c r="E45" s="11"/>
      <c r="F45" s="11"/>
      <c r="G45" s="11"/>
      <c r="H45" s="11"/>
      <c r="I45" s="11"/>
      <c r="J45" s="11"/>
      <c r="K45" s="11"/>
      <c r="L45" s="11"/>
      <c r="M45" s="11"/>
      <c r="N45" s="11"/>
    </row>
    <row r="46" spans="1:14" ht="25.5" customHeight="1">
      <c r="A46" s="12"/>
      <c r="B46" s="32" t="s">
        <v>673</v>
      </c>
      <c r="C46" s="32"/>
      <c r="D46" s="32"/>
      <c r="E46" s="32"/>
      <c r="F46" s="32"/>
      <c r="G46" s="32"/>
      <c r="H46" s="32"/>
      <c r="I46" s="32"/>
      <c r="J46" s="32"/>
      <c r="K46" s="32"/>
      <c r="L46" s="32"/>
      <c r="M46" s="32"/>
      <c r="N46" s="32"/>
    </row>
    <row r="47" spans="1:14">
      <c r="A47" s="12"/>
      <c r="B47" s="11"/>
      <c r="C47" s="11"/>
      <c r="D47" s="11"/>
      <c r="E47" s="11"/>
      <c r="F47" s="11"/>
      <c r="G47" s="11"/>
      <c r="H47" s="11"/>
      <c r="I47" s="11"/>
      <c r="J47" s="11"/>
      <c r="K47" s="11"/>
      <c r="L47" s="11"/>
      <c r="M47" s="11"/>
      <c r="N47" s="11"/>
    </row>
    <row r="48" spans="1:14">
      <c r="A48" s="12"/>
      <c r="B48" s="143" t="s">
        <v>674</v>
      </c>
      <c r="C48" s="143"/>
      <c r="D48" s="143"/>
      <c r="E48" s="143"/>
      <c r="F48" s="143"/>
      <c r="G48" s="143"/>
      <c r="H48" s="143"/>
      <c r="I48" s="143"/>
      <c r="J48" s="143"/>
      <c r="K48" s="143"/>
      <c r="L48" s="143"/>
      <c r="M48" s="143"/>
      <c r="N48" s="143"/>
    </row>
    <row r="49" spans="1:14">
      <c r="A49" s="12"/>
      <c r="B49" s="11"/>
      <c r="C49" s="11"/>
      <c r="D49" s="11"/>
      <c r="E49" s="11"/>
      <c r="F49" s="11"/>
      <c r="G49" s="11"/>
      <c r="H49" s="11"/>
      <c r="I49" s="11"/>
      <c r="J49" s="11"/>
      <c r="K49" s="11"/>
      <c r="L49" s="11"/>
      <c r="M49" s="11"/>
      <c r="N49" s="11"/>
    </row>
    <row r="50" spans="1:14" ht="38.25" customHeight="1">
      <c r="A50" s="12"/>
      <c r="B50" s="32" t="s">
        <v>675</v>
      </c>
      <c r="C50" s="32"/>
      <c r="D50" s="32"/>
      <c r="E50" s="32"/>
      <c r="F50" s="32"/>
      <c r="G50" s="32"/>
      <c r="H50" s="32"/>
      <c r="I50" s="32"/>
      <c r="J50" s="32"/>
      <c r="K50" s="32"/>
      <c r="L50" s="32"/>
      <c r="M50" s="32"/>
      <c r="N50" s="32"/>
    </row>
    <row r="51" spans="1:14">
      <c r="A51" s="12"/>
      <c r="B51" s="11"/>
      <c r="C51" s="11"/>
      <c r="D51" s="11"/>
      <c r="E51" s="11"/>
      <c r="F51" s="11"/>
      <c r="G51" s="11"/>
      <c r="H51" s="11"/>
      <c r="I51" s="11"/>
      <c r="J51" s="11"/>
      <c r="K51" s="11"/>
      <c r="L51" s="11"/>
      <c r="M51" s="11"/>
      <c r="N51" s="11"/>
    </row>
    <row r="52" spans="1:14" ht="38.25" customHeight="1">
      <c r="A52" s="12"/>
      <c r="B52" s="32" t="s">
        <v>676</v>
      </c>
      <c r="C52" s="32"/>
      <c r="D52" s="32"/>
      <c r="E52" s="32"/>
      <c r="F52" s="32"/>
      <c r="G52" s="32"/>
      <c r="H52" s="32"/>
      <c r="I52" s="32"/>
      <c r="J52" s="32"/>
      <c r="K52" s="32"/>
      <c r="L52" s="32"/>
      <c r="M52" s="32"/>
      <c r="N52" s="32"/>
    </row>
    <row r="53" spans="1:14">
      <c r="A53" s="12"/>
      <c r="B53" s="11"/>
      <c r="C53" s="11"/>
      <c r="D53" s="11"/>
      <c r="E53" s="11"/>
      <c r="F53" s="11"/>
      <c r="G53" s="11"/>
      <c r="H53" s="11"/>
      <c r="I53" s="11"/>
      <c r="J53" s="11"/>
      <c r="K53" s="11"/>
      <c r="L53" s="11"/>
      <c r="M53" s="11"/>
      <c r="N53" s="11"/>
    </row>
    <row r="54" spans="1:14" ht="25.5" customHeight="1">
      <c r="A54" s="12"/>
      <c r="B54" s="32" t="s">
        <v>677</v>
      </c>
      <c r="C54" s="32"/>
      <c r="D54" s="32"/>
      <c r="E54" s="32"/>
      <c r="F54" s="32"/>
      <c r="G54" s="32"/>
      <c r="H54" s="32"/>
      <c r="I54" s="32"/>
      <c r="J54" s="32"/>
      <c r="K54" s="32"/>
      <c r="L54" s="32"/>
      <c r="M54" s="32"/>
      <c r="N54" s="32"/>
    </row>
    <row r="55" spans="1:14">
      <c r="A55" s="12"/>
      <c r="B55" s="11"/>
      <c r="C55" s="11"/>
      <c r="D55" s="11"/>
      <c r="E55" s="11"/>
      <c r="F55" s="11"/>
      <c r="G55" s="11"/>
      <c r="H55" s="11"/>
      <c r="I55" s="11"/>
      <c r="J55" s="11"/>
      <c r="K55" s="11"/>
      <c r="L55" s="11"/>
      <c r="M55" s="11"/>
      <c r="N55" s="11"/>
    </row>
    <row r="56" spans="1:14" ht="25.5" customHeight="1">
      <c r="A56" s="12"/>
      <c r="B56" s="32" t="s">
        <v>678</v>
      </c>
      <c r="C56" s="32"/>
      <c r="D56" s="32"/>
      <c r="E56" s="32"/>
      <c r="F56" s="32"/>
      <c r="G56" s="32"/>
      <c r="H56" s="32"/>
      <c r="I56" s="32"/>
      <c r="J56" s="32"/>
      <c r="K56" s="32"/>
      <c r="L56" s="32"/>
      <c r="M56" s="32"/>
      <c r="N56" s="32"/>
    </row>
    <row r="57" spans="1:14">
      <c r="A57" s="12"/>
      <c r="B57" s="11"/>
      <c r="C57" s="11"/>
      <c r="D57" s="11"/>
      <c r="E57" s="11"/>
      <c r="F57" s="11"/>
      <c r="G57" s="11"/>
      <c r="H57" s="11"/>
      <c r="I57" s="11"/>
      <c r="J57" s="11"/>
      <c r="K57" s="11"/>
      <c r="L57" s="11"/>
      <c r="M57" s="11"/>
      <c r="N57" s="11"/>
    </row>
    <row r="58" spans="1:14" ht="38.25" customHeight="1">
      <c r="A58" s="12"/>
      <c r="B58" s="32" t="s">
        <v>679</v>
      </c>
      <c r="C58" s="32"/>
      <c r="D58" s="32"/>
      <c r="E58" s="32"/>
      <c r="F58" s="32"/>
      <c r="G58" s="32"/>
      <c r="H58" s="32"/>
      <c r="I58" s="32"/>
      <c r="J58" s="32"/>
      <c r="K58" s="32"/>
      <c r="L58" s="32"/>
      <c r="M58" s="32"/>
      <c r="N58" s="32"/>
    </row>
    <row r="59" spans="1:14">
      <c r="A59" s="12"/>
      <c r="B59" s="11"/>
      <c r="C59" s="11"/>
      <c r="D59" s="11"/>
      <c r="E59" s="11"/>
      <c r="F59" s="11"/>
      <c r="G59" s="11"/>
      <c r="H59" s="11"/>
      <c r="I59" s="11"/>
      <c r="J59" s="11"/>
      <c r="K59" s="11"/>
      <c r="L59" s="11"/>
      <c r="M59" s="11"/>
      <c r="N59" s="11"/>
    </row>
    <row r="60" spans="1:14">
      <c r="A60" s="12"/>
      <c r="B60" s="138" t="s">
        <v>680</v>
      </c>
      <c r="C60" s="138"/>
      <c r="D60" s="138"/>
      <c r="E60" s="138"/>
      <c r="F60" s="138"/>
      <c r="G60" s="138"/>
      <c r="H60" s="138"/>
      <c r="I60" s="138"/>
      <c r="J60" s="138"/>
      <c r="K60" s="138"/>
      <c r="L60" s="138"/>
      <c r="M60" s="138"/>
      <c r="N60" s="138"/>
    </row>
    <row r="61" spans="1:14">
      <c r="A61" s="12"/>
      <c r="B61" s="11"/>
      <c r="C61" s="11"/>
      <c r="D61" s="11"/>
      <c r="E61" s="11"/>
      <c r="F61" s="11"/>
      <c r="G61" s="11"/>
      <c r="H61" s="11"/>
      <c r="I61" s="11"/>
      <c r="J61" s="11"/>
      <c r="K61" s="11"/>
      <c r="L61" s="11"/>
      <c r="M61" s="11"/>
      <c r="N61" s="11"/>
    </row>
    <row r="62" spans="1:14" ht="63.75" customHeight="1">
      <c r="A62" s="12"/>
      <c r="B62" s="32" t="s">
        <v>681</v>
      </c>
      <c r="C62" s="32"/>
      <c r="D62" s="32"/>
      <c r="E62" s="32"/>
      <c r="F62" s="32"/>
      <c r="G62" s="32"/>
      <c r="H62" s="32"/>
      <c r="I62" s="32"/>
      <c r="J62" s="32"/>
      <c r="K62" s="32"/>
      <c r="L62" s="32"/>
      <c r="M62" s="32"/>
      <c r="N62" s="32"/>
    </row>
    <row r="63" spans="1:14">
      <c r="A63" s="12"/>
      <c r="B63" s="11"/>
      <c r="C63" s="11"/>
      <c r="D63" s="11"/>
      <c r="E63" s="11"/>
      <c r="F63" s="11"/>
      <c r="G63" s="11"/>
      <c r="H63" s="11"/>
      <c r="I63" s="11"/>
      <c r="J63" s="11"/>
      <c r="K63" s="11"/>
      <c r="L63" s="11"/>
      <c r="M63" s="11"/>
      <c r="N63" s="11"/>
    </row>
    <row r="64" spans="1:14" ht="38.25" customHeight="1">
      <c r="A64" s="12"/>
      <c r="B64" s="32" t="s">
        <v>682</v>
      </c>
      <c r="C64" s="32"/>
      <c r="D64" s="32"/>
      <c r="E64" s="32"/>
      <c r="F64" s="32"/>
      <c r="G64" s="32"/>
      <c r="H64" s="32"/>
      <c r="I64" s="32"/>
      <c r="J64" s="32"/>
      <c r="K64" s="32"/>
      <c r="L64" s="32"/>
      <c r="M64" s="32"/>
      <c r="N64" s="32"/>
    </row>
    <row r="65" spans="1:14">
      <c r="A65" s="12"/>
      <c r="B65" s="11"/>
      <c r="C65" s="11"/>
      <c r="D65" s="11"/>
      <c r="E65" s="11"/>
      <c r="F65" s="11"/>
      <c r="G65" s="11"/>
      <c r="H65" s="11"/>
      <c r="I65" s="11"/>
      <c r="J65" s="11"/>
      <c r="K65" s="11"/>
      <c r="L65" s="11"/>
      <c r="M65" s="11"/>
      <c r="N65" s="11"/>
    </row>
    <row r="66" spans="1:14">
      <c r="A66" s="12"/>
      <c r="B66" s="138" t="s">
        <v>654</v>
      </c>
      <c r="C66" s="138"/>
      <c r="D66" s="138"/>
      <c r="E66" s="138"/>
      <c r="F66" s="138"/>
      <c r="G66" s="138"/>
      <c r="H66" s="138"/>
      <c r="I66" s="138"/>
      <c r="J66" s="138"/>
      <c r="K66" s="138"/>
      <c r="L66" s="138"/>
      <c r="M66" s="138"/>
      <c r="N66" s="138"/>
    </row>
    <row r="67" spans="1:14">
      <c r="A67" s="12"/>
      <c r="B67" s="11"/>
      <c r="C67" s="11"/>
      <c r="D67" s="11"/>
      <c r="E67" s="11"/>
      <c r="F67" s="11"/>
      <c r="G67" s="11"/>
      <c r="H67" s="11"/>
      <c r="I67" s="11"/>
      <c r="J67" s="11"/>
      <c r="K67" s="11"/>
      <c r="L67" s="11"/>
      <c r="M67" s="11"/>
      <c r="N67" s="11"/>
    </row>
    <row r="68" spans="1:14" ht="38.25" customHeight="1">
      <c r="A68" s="12"/>
      <c r="B68" s="32" t="s">
        <v>683</v>
      </c>
      <c r="C68" s="32"/>
      <c r="D68" s="32"/>
      <c r="E68" s="32"/>
      <c r="F68" s="32"/>
      <c r="G68" s="32"/>
      <c r="H68" s="32"/>
      <c r="I68" s="32"/>
      <c r="J68" s="32"/>
      <c r="K68" s="32"/>
      <c r="L68" s="32"/>
      <c r="M68" s="32"/>
      <c r="N68" s="32"/>
    </row>
    <row r="69" spans="1:14">
      <c r="A69" s="12"/>
      <c r="B69" s="11"/>
      <c r="C69" s="11"/>
      <c r="D69" s="11"/>
      <c r="E69" s="11"/>
      <c r="F69" s="11"/>
      <c r="G69" s="11"/>
      <c r="H69" s="11"/>
      <c r="I69" s="11"/>
      <c r="J69" s="11"/>
      <c r="K69" s="11"/>
      <c r="L69" s="11"/>
      <c r="M69" s="11"/>
      <c r="N69" s="11"/>
    </row>
    <row r="70" spans="1:14" ht="38.25" customHeight="1">
      <c r="A70" s="12"/>
      <c r="B70" s="32" t="s">
        <v>684</v>
      </c>
      <c r="C70" s="32"/>
      <c r="D70" s="32"/>
      <c r="E70" s="32"/>
      <c r="F70" s="32"/>
      <c r="G70" s="32"/>
      <c r="H70" s="32"/>
      <c r="I70" s="32"/>
      <c r="J70" s="32"/>
      <c r="K70" s="32"/>
      <c r="L70" s="32"/>
      <c r="M70" s="32"/>
      <c r="N70" s="32"/>
    </row>
    <row r="71" spans="1:14">
      <c r="A71" s="12"/>
      <c r="B71" s="11"/>
      <c r="C71" s="11"/>
      <c r="D71" s="11"/>
      <c r="E71" s="11"/>
      <c r="F71" s="11"/>
      <c r="G71" s="11"/>
      <c r="H71" s="11"/>
      <c r="I71" s="11"/>
      <c r="J71" s="11"/>
      <c r="K71" s="11"/>
      <c r="L71" s="11"/>
      <c r="M71" s="11"/>
      <c r="N71" s="11"/>
    </row>
    <row r="72" spans="1:14">
      <c r="A72" s="12"/>
      <c r="B72" s="138" t="s">
        <v>685</v>
      </c>
      <c r="C72" s="138"/>
      <c r="D72" s="138"/>
      <c r="E72" s="138"/>
      <c r="F72" s="138"/>
      <c r="G72" s="138"/>
      <c r="H72" s="138"/>
      <c r="I72" s="138"/>
      <c r="J72" s="138"/>
      <c r="K72" s="138"/>
      <c r="L72" s="138"/>
      <c r="M72" s="138"/>
      <c r="N72" s="138"/>
    </row>
    <row r="73" spans="1:14">
      <c r="A73" s="12"/>
      <c r="B73" s="11"/>
      <c r="C73" s="11"/>
      <c r="D73" s="11"/>
      <c r="E73" s="11"/>
      <c r="F73" s="11"/>
      <c r="G73" s="11"/>
      <c r="H73" s="11"/>
      <c r="I73" s="11"/>
      <c r="J73" s="11"/>
      <c r="K73" s="11"/>
      <c r="L73" s="11"/>
      <c r="M73" s="11"/>
      <c r="N73" s="11"/>
    </row>
    <row r="74" spans="1:14" ht="39.75" customHeight="1">
      <c r="A74" s="12"/>
      <c r="B74" s="32" t="s">
        <v>686</v>
      </c>
      <c r="C74" s="32"/>
      <c r="D74" s="32"/>
      <c r="E74" s="32"/>
      <c r="F74" s="32"/>
      <c r="G74" s="32"/>
      <c r="H74" s="32"/>
      <c r="I74" s="32"/>
      <c r="J74" s="32"/>
      <c r="K74" s="32"/>
      <c r="L74" s="32"/>
      <c r="M74" s="32"/>
      <c r="N74" s="32"/>
    </row>
    <row r="75" spans="1:14">
      <c r="A75" s="12"/>
      <c r="B75" s="11"/>
      <c r="C75" s="11"/>
      <c r="D75" s="11"/>
      <c r="E75" s="11"/>
      <c r="F75" s="11"/>
      <c r="G75" s="11"/>
      <c r="H75" s="11"/>
      <c r="I75" s="11"/>
      <c r="J75" s="11"/>
      <c r="K75" s="11"/>
      <c r="L75" s="11"/>
      <c r="M75" s="11"/>
      <c r="N75" s="11"/>
    </row>
    <row r="76" spans="1:14" ht="38.25" customHeight="1">
      <c r="A76" s="12"/>
      <c r="B76" s="32" t="s">
        <v>687</v>
      </c>
      <c r="C76" s="32"/>
      <c r="D76" s="32"/>
      <c r="E76" s="32"/>
      <c r="F76" s="32"/>
      <c r="G76" s="32"/>
      <c r="H76" s="32"/>
      <c r="I76" s="32"/>
      <c r="J76" s="32"/>
      <c r="K76" s="32"/>
      <c r="L76" s="32"/>
      <c r="M76" s="32"/>
      <c r="N76" s="32"/>
    </row>
    <row r="77" spans="1:14">
      <c r="A77" s="12"/>
      <c r="B77" s="11"/>
      <c r="C77" s="11"/>
      <c r="D77" s="11"/>
      <c r="E77" s="11"/>
      <c r="F77" s="11"/>
      <c r="G77" s="11"/>
      <c r="H77" s="11"/>
      <c r="I77" s="11"/>
      <c r="J77" s="11"/>
      <c r="K77" s="11"/>
      <c r="L77" s="11"/>
      <c r="M77" s="11"/>
      <c r="N77" s="11"/>
    </row>
    <row r="78" spans="1:14">
      <c r="A78" s="12"/>
      <c r="B78" s="142" t="s">
        <v>688</v>
      </c>
      <c r="C78" s="142"/>
      <c r="D78" s="142"/>
      <c r="E78" s="142"/>
      <c r="F78" s="142"/>
      <c r="G78" s="142"/>
      <c r="H78" s="142"/>
      <c r="I78" s="142"/>
      <c r="J78" s="142"/>
      <c r="K78" s="142"/>
      <c r="L78" s="142"/>
      <c r="M78" s="142"/>
      <c r="N78" s="142"/>
    </row>
    <row r="79" spans="1:14">
      <c r="A79" s="12"/>
      <c r="B79" s="11"/>
      <c r="C79" s="11"/>
      <c r="D79" s="11"/>
      <c r="E79" s="11"/>
      <c r="F79" s="11"/>
      <c r="G79" s="11"/>
      <c r="H79" s="11"/>
      <c r="I79" s="11"/>
      <c r="J79" s="11"/>
      <c r="K79" s="11"/>
      <c r="L79" s="11"/>
      <c r="M79" s="11"/>
      <c r="N79" s="11"/>
    </row>
    <row r="80" spans="1:14" ht="51" customHeight="1">
      <c r="A80" s="12"/>
      <c r="B80" s="32" t="s">
        <v>689</v>
      </c>
      <c r="C80" s="32"/>
      <c r="D80" s="32"/>
      <c r="E80" s="32"/>
      <c r="F80" s="32"/>
      <c r="G80" s="32"/>
      <c r="H80" s="32"/>
      <c r="I80" s="32"/>
      <c r="J80" s="32"/>
      <c r="K80" s="32"/>
      <c r="L80" s="32"/>
      <c r="M80" s="32"/>
      <c r="N80" s="32"/>
    </row>
    <row r="81" spans="1:14">
      <c r="A81" s="12"/>
      <c r="B81" s="11"/>
      <c r="C81" s="11"/>
      <c r="D81" s="11"/>
      <c r="E81" s="11"/>
      <c r="F81" s="11"/>
      <c r="G81" s="11"/>
      <c r="H81" s="11"/>
      <c r="I81" s="11"/>
      <c r="J81" s="11"/>
      <c r="K81" s="11"/>
      <c r="L81" s="11"/>
      <c r="M81" s="11"/>
      <c r="N81" s="11"/>
    </row>
    <row r="82" spans="1:14">
      <c r="A82" s="12"/>
      <c r="B82" s="32" t="s">
        <v>690</v>
      </c>
      <c r="C82" s="32"/>
      <c r="D82" s="32"/>
      <c r="E82" s="32"/>
      <c r="F82" s="32"/>
      <c r="G82" s="32"/>
      <c r="H82" s="32"/>
      <c r="I82" s="32"/>
      <c r="J82" s="32"/>
      <c r="K82" s="32"/>
      <c r="L82" s="32"/>
      <c r="M82" s="32"/>
      <c r="N82" s="32"/>
    </row>
    <row r="83" spans="1:14">
      <c r="A83" s="12"/>
      <c r="B83" s="27"/>
      <c r="C83" s="27"/>
      <c r="D83" s="27"/>
    </row>
    <row r="84" spans="1:14">
      <c r="A84" s="12"/>
      <c r="B84" s="16"/>
      <c r="C84" s="16"/>
      <c r="D84" s="16"/>
    </row>
    <row r="85" spans="1:14" ht="15.75" thickBot="1">
      <c r="A85" s="12"/>
      <c r="B85" s="34" t="s">
        <v>645</v>
      </c>
      <c r="C85" s="15"/>
      <c r="D85" s="21" t="s">
        <v>691</v>
      </c>
    </row>
    <row r="86" spans="1:14">
      <c r="A86" s="12"/>
      <c r="B86" s="185" t="s">
        <v>692</v>
      </c>
      <c r="C86" s="23"/>
      <c r="D86" s="186">
        <v>2.41E-2</v>
      </c>
    </row>
    <row r="87" spans="1:14">
      <c r="A87" s="12"/>
      <c r="B87" s="190" t="s">
        <v>650</v>
      </c>
      <c r="C87" s="15"/>
      <c r="D87" s="188" t="s">
        <v>693</v>
      </c>
    </row>
    <row r="88" spans="1:14" ht="25.5">
      <c r="A88" s="12"/>
      <c r="B88" s="190"/>
      <c r="C88" s="15"/>
      <c r="D88" s="188" t="s">
        <v>694</v>
      </c>
    </row>
    <row r="89" spans="1:14">
      <c r="A89" s="12"/>
      <c r="B89" s="190"/>
      <c r="C89" s="15"/>
      <c r="D89" s="188" t="s">
        <v>695</v>
      </c>
    </row>
    <row r="90" spans="1:14">
      <c r="A90" s="12"/>
      <c r="B90" s="185" t="s">
        <v>652</v>
      </c>
      <c r="C90" s="23"/>
      <c r="D90" s="189" t="s">
        <v>696</v>
      </c>
    </row>
    <row r="91" spans="1:14">
      <c r="A91" s="12"/>
      <c r="B91" s="187" t="s">
        <v>654</v>
      </c>
      <c r="C91" s="15"/>
      <c r="D91" s="188" t="s">
        <v>697</v>
      </c>
    </row>
    <row r="92" spans="1:14">
      <c r="A92" s="12"/>
      <c r="B92" s="191" t="s">
        <v>698</v>
      </c>
      <c r="C92" s="44"/>
      <c r="D92" s="189" t="s">
        <v>699</v>
      </c>
    </row>
    <row r="93" spans="1:14" ht="25.5">
      <c r="A93" s="12"/>
      <c r="B93" s="191"/>
      <c r="C93" s="44"/>
      <c r="D93" s="189" t="s">
        <v>700</v>
      </c>
    </row>
    <row r="94" spans="1:14">
      <c r="A94" s="12"/>
      <c r="B94" s="187" t="s">
        <v>657</v>
      </c>
      <c r="C94" s="15"/>
      <c r="D94" s="188" t="s">
        <v>651</v>
      </c>
    </row>
    <row r="95" spans="1:14">
      <c r="A95" s="12"/>
      <c r="B95" s="29"/>
      <c r="C95" s="29"/>
      <c r="D95" s="29"/>
      <c r="E95" s="29"/>
      <c r="F95" s="29"/>
      <c r="G95" s="29"/>
      <c r="H95" s="29"/>
      <c r="I95" s="29"/>
      <c r="J95" s="29"/>
      <c r="K95" s="29"/>
      <c r="L95" s="29"/>
      <c r="M95" s="29"/>
      <c r="N95" s="29"/>
    </row>
    <row r="96" spans="1:14">
      <c r="A96" s="12"/>
      <c r="B96" s="16"/>
      <c r="C96" s="16"/>
    </row>
    <row r="97" spans="1:14" ht="25.5">
      <c r="A97" s="12"/>
      <c r="B97" s="109">
        <v>-1</v>
      </c>
      <c r="C97" s="110" t="s">
        <v>701</v>
      </c>
    </row>
    <row r="98" spans="1:14">
      <c r="A98" s="12"/>
      <c r="B98" s="16"/>
      <c r="C98" s="16"/>
    </row>
    <row r="99" spans="1:14" ht="63.75">
      <c r="A99" s="12"/>
      <c r="B99" s="109">
        <v>-2</v>
      </c>
      <c r="C99" s="110" t="s">
        <v>702</v>
      </c>
    </row>
    <row r="100" spans="1:14">
      <c r="A100" s="12"/>
      <c r="B100" s="32"/>
      <c r="C100" s="32"/>
      <c r="D100" s="32"/>
      <c r="E100" s="32"/>
      <c r="F100" s="32"/>
      <c r="G100" s="32"/>
      <c r="H100" s="32"/>
      <c r="I100" s="32"/>
      <c r="J100" s="32"/>
      <c r="K100" s="32"/>
      <c r="L100" s="32"/>
      <c r="M100" s="32"/>
      <c r="N100" s="32"/>
    </row>
    <row r="101" spans="1:14">
      <c r="A101" s="12"/>
      <c r="B101" s="142" t="s">
        <v>703</v>
      </c>
      <c r="C101" s="142"/>
      <c r="D101" s="142"/>
      <c r="E101" s="142"/>
      <c r="F101" s="142"/>
      <c r="G101" s="142"/>
      <c r="H101" s="142"/>
      <c r="I101" s="142"/>
      <c r="J101" s="142"/>
      <c r="K101" s="142"/>
      <c r="L101" s="142"/>
      <c r="M101" s="142"/>
      <c r="N101" s="142"/>
    </row>
    <row r="102" spans="1:14">
      <c r="A102" s="12"/>
      <c r="B102" s="11"/>
      <c r="C102" s="11"/>
      <c r="D102" s="11"/>
      <c r="E102" s="11"/>
      <c r="F102" s="11"/>
      <c r="G102" s="11"/>
      <c r="H102" s="11"/>
      <c r="I102" s="11"/>
      <c r="J102" s="11"/>
      <c r="K102" s="11"/>
      <c r="L102" s="11"/>
      <c r="M102" s="11"/>
      <c r="N102" s="11"/>
    </row>
    <row r="103" spans="1:14">
      <c r="A103" s="12"/>
      <c r="B103" s="32" t="s">
        <v>704</v>
      </c>
      <c r="C103" s="32"/>
      <c r="D103" s="32"/>
      <c r="E103" s="32"/>
      <c r="F103" s="32"/>
      <c r="G103" s="32"/>
      <c r="H103" s="32"/>
      <c r="I103" s="32"/>
      <c r="J103" s="32"/>
      <c r="K103" s="32"/>
      <c r="L103" s="32"/>
      <c r="M103" s="32"/>
      <c r="N103" s="32"/>
    </row>
    <row r="104" spans="1:14">
      <c r="A104" s="12"/>
      <c r="B104" s="27"/>
      <c r="C104" s="27"/>
      <c r="D104" s="27"/>
      <c r="E104" s="27"/>
      <c r="F104" s="27"/>
    </row>
    <row r="105" spans="1:14">
      <c r="A105" s="12"/>
      <c r="B105" s="16"/>
      <c r="C105" s="16"/>
      <c r="D105" s="16"/>
      <c r="E105" s="16"/>
      <c r="F105" s="16"/>
    </row>
    <row r="106" spans="1:14">
      <c r="A106" s="12"/>
      <c r="B106" s="42" t="s">
        <v>705</v>
      </c>
      <c r="C106" s="44"/>
      <c r="D106" s="42" t="s">
        <v>215</v>
      </c>
      <c r="E106" s="56">
        <v>145</v>
      </c>
      <c r="F106" s="44"/>
    </row>
    <row r="107" spans="1:14">
      <c r="A107" s="12"/>
      <c r="B107" s="42"/>
      <c r="C107" s="44"/>
      <c r="D107" s="42"/>
      <c r="E107" s="56"/>
      <c r="F107" s="44"/>
    </row>
    <row r="108" spans="1:14">
      <c r="A108" s="12"/>
      <c r="B108" s="52">
        <v>2015</v>
      </c>
      <c r="C108" s="29"/>
      <c r="D108" s="53">
        <v>57376</v>
      </c>
      <c r="E108" s="53"/>
      <c r="F108" s="29"/>
    </row>
    <row r="109" spans="1:14">
      <c r="A109" s="12"/>
      <c r="B109" s="52"/>
      <c r="C109" s="29"/>
      <c r="D109" s="53"/>
      <c r="E109" s="53"/>
      <c r="F109" s="29"/>
    </row>
    <row r="110" spans="1:14">
      <c r="A110" s="12"/>
      <c r="B110" s="42">
        <v>2016</v>
      </c>
      <c r="C110" s="44"/>
      <c r="D110" s="77">
        <v>40998</v>
      </c>
      <c r="E110" s="77"/>
      <c r="F110" s="44"/>
    </row>
    <row r="111" spans="1:14">
      <c r="A111" s="12"/>
      <c r="B111" s="42"/>
      <c r="C111" s="44"/>
      <c r="D111" s="77"/>
      <c r="E111" s="77"/>
      <c r="F111" s="44"/>
    </row>
    <row r="112" spans="1:14">
      <c r="A112" s="12"/>
      <c r="B112" s="52">
        <v>2017</v>
      </c>
      <c r="C112" s="29"/>
      <c r="D112" s="53">
        <v>35260</v>
      </c>
      <c r="E112" s="53"/>
      <c r="F112" s="29"/>
    </row>
    <row r="113" spans="1:6">
      <c r="A113" s="12"/>
      <c r="B113" s="52"/>
      <c r="C113" s="29"/>
      <c r="D113" s="53"/>
      <c r="E113" s="53"/>
      <c r="F113" s="29"/>
    </row>
    <row r="114" spans="1:6">
      <c r="A114" s="12"/>
      <c r="B114" s="42">
        <v>2018</v>
      </c>
      <c r="C114" s="44"/>
      <c r="D114" s="77">
        <v>30718</v>
      </c>
      <c r="E114" s="77"/>
      <c r="F114" s="44"/>
    </row>
    <row r="115" spans="1:6">
      <c r="A115" s="12"/>
      <c r="B115" s="42"/>
      <c r="C115" s="44"/>
      <c r="D115" s="77"/>
      <c r="E115" s="77"/>
      <c r="F115" s="44"/>
    </row>
    <row r="116" spans="1:6">
      <c r="A116" s="12"/>
      <c r="B116" s="52" t="s">
        <v>706</v>
      </c>
      <c r="C116" s="29"/>
      <c r="D116" s="53">
        <v>60927</v>
      </c>
      <c r="E116" s="53"/>
      <c r="F116" s="29"/>
    </row>
    <row r="117" spans="1:6" ht="15.75" thickBot="1">
      <c r="A117" s="12"/>
      <c r="B117" s="52"/>
      <c r="C117" s="29"/>
      <c r="D117" s="72"/>
      <c r="E117" s="72"/>
      <c r="F117" s="73"/>
    </row>
    <row r="118" spans="1:6">
      <c r="A118" s="12"/>
      <c r="B118" s="86" t="s">
        <v>707</v>
      </c>
      <c r="C118" s="44"/>
      <c r="D118" s="43" t="s">
        <v>215</v>
      </c>
      <c r="E118" s="46">
        <v>225424</v>
      </c>
      <c r="F118" s="48"/>
    </row>
    <row r="119" spans="1:6" ht="15.75" thickBot="1">
      <c r="A119" s="12"/>
      <c r="B119" s="86"/>
      <c r="C119" s="44"/>
      <c r="D119" s="61"/>
      <c r="E119" s="82"/>
      <c r="F119" s="64"/>
    </row>
    <row r="120" spans="1:6" ht="15.75" thickTop="1"/>
  </sheetData>
  <mergeCells count="219">
    <mergeCell ref="B102:N102"/>
    <mergeCell ref="B103:N103"/>
    <mergeCell ref="B80:N80"/>
    <mergeCell ref="B81:N81"/>
    <mergeCell ref="B82:N82"/>
    <mergeCell ref="B95:N95"/>
    <mergeCell ref="B100:N100"/>
    <mergeCell ref="B101:N101"/>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A1:A2"/>
    <mergeCell ref="B1:N1"/>
    <mergeCell ref="B2:N2"/>
    <mergeCell ref="B3:N3"/>
    <mergeCell ref="A4:A119"/>
    <mergeCell ref="B4:N4"/>
    <mergeCell ref="B5:N5"/>
    <mergeCell ref="B6:N6"/>
    <mergeCell ref="B7:N7"/>
    <mergeCell ref="B33:N33"/>
    <mergeCell ref="B116:B117"/>
    <mergeCell ref="C116:C117"/>
    <mergeCell ref="D116:E117"/>
    <mergeCell ref="F116:F117"/>
    <mergeCell ref="B118:B119"/>
    <mergeCell ref="C118:C119"/>
    <mergeCell ref="D118:D119"/>
    <mergeCell ref="E118:E119"/>
    <mergeCell ref="F118:F119"/>
    <mergeCell ref="B112:B113"/>
    <mergeCell ref="C112:C113"/>
    <mergeCell ref="D112:E113"/>
    <mergeCell ref="F112:F113"/>
    <mergeCell ref="B114:B115"/>
    <mergeCell ref="C114:C115"/>
    <mergeCell ref="D114:E115"/>
    <mergeCell ref="F114:F115"/>
    <mergeCell ref="B108:B109"/>
    <mergeCell ref="C108:C109"/>
    <mergeCell ref="D108:E109"/>
    <mergeCell ref="F108:F109"/>
    <mergeCell ref="B110:B111"/>
    <mergeCell ref="C110:C111"/>
    <mergeCell ref="D110:E111"/>
    <mergeCell ref="F110:F111"/>
    <mergeCell ref="B104:F104"/>
    <mergeCell ref="B106:B107"/>
    <mergeCell ref="C106:C107"/>
    <mergeCell ref="D106:D107"/>
    <mergeCell ref="E106:E107"/>
    <mergeCell ref="F106:F107"/>
    <mergeCell ref="M31:M32"/>
    <mergeCell ref="N31:N32"/>
    <mergeCell ref="B83:D83"/>
    <mergeCell ref="B87:B89"/>
    <mergeCell ref="B92:B93"/>
    <mergeCell ref="C92:C93"/>
    <mergeCell ref="B34:N34"/>
    <mergeCell ref="B35:N35"/>
    <mergeCell ref="B36:N36"/>
    <mergeCell ref="B37:N37"/>
    <mergeCell ref="G31:G32"/>
    <mergeCell ref="H31:H32"/>
    <mergeCell ref="I31:I32"/>
    <mergeCell ref="J31:J32"/>
    <mergeCell ref="K31:K32"/>
    <mergeCell ref="L31:L32"/>
    <mergeCell ref="K28:K29"/>
    <mergeCell ref="L28:M29"/>
    <mergeCell ref="N28:N29"/>
    <mergeCell ref="H30:I30"/>
    <mergeCell ref="L30:M30"/>
    <mergeCell ref="B31:B32"/>
    <mergeCell ref="C31:C32"/>
    <mergeCell ref="D31:D32"/>
    <mergeCell ref="E31:E32"/>
    <mergeCell ref="F31:F32"/>
    <mergeCell ref="H27:I27"/>
    <mergeCell ref="L27:M27"/>
    <mergeCell ref="B28:B29"/>
    <mergeCell ref="C28:C29"/>
    <mergeCell ref="D28:D29"/>
    <mergeCell ref="E28:E29"/>
    <mergeCell ref="F28:F29"/>
    <mergeCell ref="G28:G29"/>
    <mergeCell ref="H28:I29"/>
    <mergeCell ref="J28:J29"/>
    <mergeCell ref="G25:G26"/>
    <mergeCell ref="H25:I26"/>
    <mergeCell ref="J25:J26"/>
    <mergeCell ref="K25:K26"/>
    <mergeCell ref="L25:M26"/>
    <mergeCell ref="N25:N26"/>
    <mergeCell ref="H23:I24"/>
    <mergeCell ref="J23:J24"/>
    <mergeCell ref="K23:K24"/>
    <mergeCell ref="L23:M24"/>
    <mergeCell ref="N23:N24"/>
    <mergeCell ref="B25:B26"/>
    <mergeCell ref="C25:C26"/>
    <mergeCell ref="D25:D26"/>
    <mergeCell ref="E25:E26"/>
    <mergeCell ref="F25:F26"/>
    <mergeCell ref="B23:B24"/>
    <mergeCell ref="C23:C24"/>
    <mergeCell ref="D23:D24"/>
    <mergeCell ref="E23:E24"/>
    <mergeCell ref="F23:F24"/>
    <mergeCell ref="G23:G24"/>
    <mergeCell ref="G21:G22"/>
    <mergeCell ref="H21:I22"/>
    <mergeCell ref="J21:J22"/>
    <mergeCell ref="K21:K22"/>
    <mergeCell ref="L21:M22"/>
    <mergeCell ref="N21:N22"/>
    <mergeCell ref="H19:I20"/>
    <mergeCell ref="J19:J20"/>
    <mergeCell ref="K19:K20"/>
    <mergeCell ref="L19:M20"/>
    <mergeCell ref="N19:N20"/>
    <mergeCell ref="B21:B22"/>
    <mergeCell ref="C21:C22"/>
    <mergeCell ref="D21:D22"/>
    <mergeCell ref="E21:E22"/>
    <mergeCell ref="F21:F22"/>
    <mergeCell ref="B19:B20"/>
    <mergeCell ref="C19:C20"/>
    <mergeCell ref="D19:D20"/>
    <mergeCell ref="E19:E20"/>
    <mergeCell ref="F19:F20"/>
    <mergeCell ref="G19:G20"/>
    <mergeCell ref="G17:G18"/>
    <mergeCell ref="H17:I18"/>
    <mergeCell ref="J17:J18"/>
    <mergeCell ref="K17:K18"/>
    <mergeCell ref="L17:M18"/>
    <mergeCell ref="N17:N18"/>
    <mergeCell ref="H15:I16"/>
    <mergeCell ref="J15:J16"/>
    <mergeCell ref="K15:K16"/>
    <mergeCell ref="L15:M16"/>
    <mergeCell ref="N15:N16"/>
    <mergeCell ref="B17:B18"/>
    <mergeCell ref="C17:C18"/>
    <mergeCell ref="D17:D18"/>
    <mergeCell ref="E17:E18"/>
    <mergeCell ref="F17:F18"/>
    <mergeCell ref="B15:B16"/>
    <mergeCell ref="C15:C16"/>
    <mergeCell ref="D15:D16"/>
    <mergeCell ref="E15:E16"/>
    <mergeCell ref="F15:F16"/>
    <mergeCell ref="G15:G16"/>
    <mergeCell ref="I13:I14"/>
    <mergeCell ref="J13:J14"/>
    <mergeCell ref="K13:K14"/>
    <mergeCell ref="L13:L14"/>
    <mergeCell ref="M13:M14"/>
    <mergeCell ref="N13:N14"/>
    <mergeCell ref="K11:K12"/>
    <mergeCell ref="L11:N11"/>
    <mergeCell ref="L12:N12"/>
    <mergeCell ref="B13:B14"/>
    <mergeCell ref="C13:C14"/>
    <mergeCell ref="D13:D14"/>
    <mergeCell ref="E13:E14"/>
    <mergeCell ref="F13:F14"/>
    <mergeCell ref="G13:G14"/>
    <mergeCell ref="H13:H14"/>
    <mergeCell ref="B8:N8"/>
    <mergeCell ref="H10:N10"/>
    <mergeCell ref="B11:B12"/>
    <mergeCell ref="C11:C12"/>
    <mergeCell ref="D11:D12"/>
    <mergeCell ref="E11:E12"/>
    <mergeCell ref="F11:F12"/>
    <mergeCell ref="G11:G12"/>
    <mergeCell ref="H11:J11"/>
    <mergeCell ref="H12: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cols>
    <col min="1" max="2" width="36.5703125" bestFit="1" customWidth="1"/>
    <col min="3" max="3" width="36.5703125" customWidth="1"/>
    <col min="4" max="4" width="8" customWidth="1"/>
    <col min="5" max="5" width="30.5703125" customWidth="1"/>
    <col min="6" max="6" width="6.28515625" customWidth="1"/>
    <col min="7" max="7" width="36.5703125" customWidth="1"/>
    <col min="8" max="8" width="8" customWidth="1"/>
    <col min="9" max="9" width="30.5703125" customWidth="1"/>
    <col min="10" max="10" width="6.28515625" customWidth="1"/>
    <col min="11" max="11" width="36.5703125" customWidth="1"/>
    <col min="12" max="12" width="8" customWidth="1"/>
    <col min="13" max="13" width="30.5703125" customWidth="1"/>
    <col min="14" max="14" width="6.28515625" customWidth="1"/>
    <col min="15" max="15" width="36.5703125" customWidth="1"/>
    <col min="16" max="16" width="8" customWidth="1"/>
    <col min="17" max="17" width="30.5703125" customWidth="1"/>
    <col min="18" max="18" width="6.28515625" customWidth="1"/>
  </cols>
  <sheetData>
    <row r="1" spans="1:18" ht="15" customHeight="1">
      <c r="A1" s="7" t="s">
        <v>7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09</v>
      </c>
      <c r="B3" s="11" t="s">
        <v>5</v>
      </c>
      <c r="C3" s="11"/>
      <c r="D3" s="11"/>
      <c r="E3" s="11"/>
      <c r="F3" s="11"/>
      <c r="G3" s="11"/>
      <c r="H3" s="11"/>
      <c r="I3" s="11"/>
      <c r="J3" s="11"/>
      <c r="K3" s="11"/>
      <c r="L3" s="11"/>
      <c r="M3" s="11"/>
      <c r="N3" s="11"/>
      <c r="O3" s="11"/>
      <c r="P3" s="11"/>
      <c r="Q3" s="11"/>
      <c r="R3" s="11"/>
    </row>
    <row r="4" spans="1:18" ht="15" customHeight="1">
      <c r="A4" s="12" t="s">
        <v>710</v>
      </c>
      <c r="B4" s="11" t="s">
        <v>5</v>
      </c>
      <c r="C4" s="11"/>
      <c r="D4" s="11"/>
      <c r="E4" s="11"/>
      <c r="F4" s="11"/>
      <c r="G4" s="11"/>
      <c r="H4" s="11"/>
      <c r="I4" s="11"/>
      <c r="J4" s="11"/>
      <c r="K4" s="11"/>
      <c r="L4" s="11"/>
      <c r="M4" s="11"/>
      <c r="N4" s="11"/>
      <c r="O4" s="11"/>
      <c r="P4" s="11"/>
      <c r="Q4" s="11"/>
      <c r="R4" s="11"/>
    </row>
    <row r="5" spans="1:18">
      <c r="A5" s="12"/>
      <c r="B5" s="30" t="s">
        <v>708</v>
      </c>
      <c r="C5" s="30"/>
      <c r="D5" s="30"/>
      <c r="E5" s="30"/>
      <c r="F5" s="30"/>
      <c r="G5" s="30"/>
      <c r="H5" s="30"/>
      <c r="I5" s="30"/>
      <c r="J5" s="30"/>
      <c r="K5" s="30"/>
      <c r="L5" s="30"/>
      <c r="M5" s="30"/>
      <c r="N5" s="30"/>
      <c r="O5" s="30"/>
      <c r="P5" s="30"/>
      <c r="Q5" s="30"/>
      <c r="R5" s="30"/>
    </row>
    <row r="6" spans="1:18">
      <c r="A6" s="12"/>
      <c r="B6" s="11"/>
      <c r="C6" s="11"/>
      <c r="D6" s="11"/>
      <c r="E6" s="11"/>
      <c r="F6" s="11"/>
      <c r="G6" s="11"/>
      <c r="H6" s="11"/>
      <c r="I6" s="11"/>
      <c r="J6" s="11"/>
      <c r="K6" s="11"/>
      <c r="L6" s="11"/>
      <c r="M6" s="11"/>
      <c r="N6" s="11"/>
      <c r="O6" s="11"/>
      <c r="P6" s="11"/>
      <c r="Q6" s="11"/>
      <c r="R6" s="11"/>
    </row>
    <row r="7" spans="1:18">
      <c r="A7" s="12"/>
      <c r="B7" s="142" t="s">
        <v>711</v>
      </c>
      <c r="C7" s="142"/>
      <c r="D7" s="142"/>
      <c r="E7" s="142"/>
      <c r="F7" s="142"/>
      <c r="G7" s="142"/>
      <c r="H7" s="142"/>
      <c r="I7" s="142"/>
      <c r="J7" s="142"/>
      <c r="K7" s="142"/>
      <c r="L7" s="142"/>
      <c r="M7" s="142"/>
      <c r="N7" s="142"/>
      <c r="O7" s="142"/>
      <c r="P7" s="142"/>
      <c r="Q7" s="142"/>
      <c r="R7" s="142"/>
    </row>
    <row r="8" spans="1:18">
      <c r="A8" s="12"/>
      <c r="B8" s="11"/>
      <c r="C8" s="11"/>
      <c r="D8" s="11"/>
      <c r="E8" s="11"/>
      <c r="F8" s="11"/>
      <c r="G8" s="11"/>
      <c r="H8" s="11"/>
      <c r="I8" s="11"/>
      <c r="J8" s="11"/>
      <c r="K8" s="11"/>
      <c r="L8" s="11"/>
      <c r="M8" s="11"/>
      <c r="N8" s="11"/>
      <c r="O8" s="11"/>
      <c r="P8" s="11"/>
      <c r="Q8" s="11"/>
      <c r="R8" s="11"/>
    </row>
    <row r="9" spans="1:18" ht="25.5" customHeight="1">
      <c r="A9" s="12"/>
      <c r="B9" s="32" t="s">
        <v>712</v>
      </c>
      <c r="C9" s="32"/>
      <c r="D9" s="32"/>
      <c r="E9" s="32"/>
      <c r="F9" s="32"/>
      <c r="G9" s="32"/>
      <c r="H9" s="32"/>
      <c r="I9" s="32"/>
      <c r="J9" s="32"/>
      <c r="K9" s="32"/>
      <c r="L9" s="32"/>
      <c r="M9" s="32"/>
      <c r="N9" s="32"/>
      <c r="O9" s="32"/>
      <c r="P9" s="32"/>
      <c r="Q9" s="32"/>
      <c r="R9" s="32"/>
    </row>
    <row r="10" spans="1:18">
      <c r="A10" s="12"/>
      <c r="B10" s="11"/>
      <c r="C10" s="11"/>
      <c r="D10" s="11"/>
      <c r="E10" s="11"/>
      <c r="F10" s="11"/>
      <c r="G10" s="11"/>
      <c r="H10" s="11"/>
      <c r="I10" s="11"/>
      <c r="J10" s="11"/>
      <c r="K10" s="11"/>
      <c r="L10" s="11"/>
      <c r="M10" s="11"/>
      <c r="N10" s="11"/>
      <c r="O10" s="11"/>
      <c r="P10" s="11"/>
      <c r="Q10" s="11"/>
      <c r="R10" s="11"/>
    </row>
    <row r="11" spans="1:18">
      <c r="A11" s="12"/>
      <c r="B11" s="142" t="s">
        <v>713</v>
      </c>
      <c r="C11" s="142"/>
      <c r="D11" s="142"/>
      <c r="E11" s="142"/>
      <c r="F11" s="142"/>
      <c r="G11" s="142"/>
      <c r="H11" s="142"/>
      <c r="I11" s="142"/>
      <c r="J11" s="142"/>
      <c r="K11" s="142"/>
      <c r="L11" s="142"/>
      <c r="M11" s="142"/>
      <c r="N11" s="142"/>
      <c r="O11" s="142"/>
      <c r="P11" s="142"/>
      <c r="Q11" s="142"/>
      <c r="R11" s="142"/>
    </row>
    <row r="12" spans="1:18">
      <c r="A12" s="12"/>
      <c r="B12" s="11"/>
      <c r="C12" s="11"/>
      <c r="D12" s="11"/>
      <c r="E12" s="11"/>
      <c r="F12" s="11"/>
      <c r="G12" s="11"/>
      <c r="H12" s="11"/>
      <c r="I12" s="11"/>
      <c r="J12" s="11"/>
      <c r="K12" s="11"/>
      <c r="L12" s="11"/>
      <c r="M12" s="11"/>
      <c r="N12" s="11"/>
      <c r="O12" s="11"/>
      <c r="P12" s="11"/>
      <c r="Q12" s="11"/>
      <c r="R12" s="11"/>
    </row>
    <row r="13" spans="1:18">
      <c r="A13" s="12"/>
      <c r="B13" s="32" t="s">
        <v>714</v>
      </c>
      <c r="C13" s="32"/>
      <c r="D13" s="32"/>
      <c r="E13" s="32"/>
      <c r="F13" s="32"/>
      <c r="G13" s="32"/>
      <c r="H13" s="32"/>
      <c r="I13" s="32"/>
      <c r="J13" s="32"/>
      <c r="K13" s="32"/>
      <c r="L13" s="32"/>
      <c r="M13" s="32"/>
      <c r="N13" s="32"/>
      <c r="O13" s="32"/>
      <c r="P13" s="32"/>
      <c r="Q13" s="32"/>
      <c r="R13" s="32"/>
    </row>
    <row r="14" spans="1:18">
      <c r="A14" s="12"/>
      <c r="B14" s="11"/>
      <c r="C14" s="11"/>
      <c r="D14" s="11"/>
      <c r="E14" s="11"/>
      <c r="F14" s="11"/>
      <c r="G14" s="11"/>
      <c r="H14" s="11"/>
      <c r="I14" s="11"/>
      <c r="J14" s="11"/>
      <c r="K14" s="11"/>
      <c r="L14" s="11"/>
      <c r="M14" s="11"/>
      <c r="N14" s="11"/>
      <c r="O14" s="11"/>
      <c r="P14" s="11"/>
      <c r="Q14" s="11"/>
      <c r="R14" s="11"/>
    </row>
    <row r="15" spans="1:18">
      <c r="A15" s="12"/>
      <c r="B15" s="142" t="s">
        <v>715</v>
      </c>
      <c r="C15" s="142"/>
      <c r="D15" s="142"/>
      <c r="E15" s="142"/>
      <c r="F15" s="142"/>
      <c r="G15" s="142"/>
      <c r="H15" s="142"/>
      <c r="I15" s="142"/>
      <c r="J15" s="142"/>
      <c r="K15" s="142"/>
      <c r="L15" s="142"/>
      <c r="M15" s="142"/>
      <c r="N15" s="142"/>
      <c r="O15" s="142"/>
      <c r="P15" s="142"/>
      <c r="Q15" s="142"/>
      <c r="R15" s="142"/>
    </row>
    <row r="16" spans="1:18">
      <c r="A16" s="12"/>
      <c r="B16" s="11"/>
      <c r="C16" s="11"/>
      <c r="D16" s="11"/>
      <c r="E16" s="11"/>
      <c r="F16" s="11"/>
      <c r="G16" s="11"/>
      <c r="H16" s="11"/>
      <c r="I16" s="11"/>
      <c r="J16" s="11"/>
      <c r="K16" s="11"/>
      <c r="L16" s="11"/>
      <c r="M16" s="11"/>
      <c r="N16" s="11"/>
      <c r="O16" s="11"/>
      <c r="P16" s="11"/>
      <c r="Q16" s="11"/>
      <c r="R16" s="11"/>
    </row>
    <row r="17" spans="1:18" ht="38.25" customHeight="1">
      <c r="A17" s="12"/>
      <c r="B17" s="32" t="s">
        <v>716</v>
      </c>
      <c r="C17" s="32"/>
      <c r="D17" s="32"/>
      <c r="E17" s="32"/>
      <c r="F17" s="32"/>
      <c r="G17" s="32"/>
      <c r="H17" s="32"/>
      <c r="I17" s="32"/>
      <c r="J17" s="32"/>
      <c r="K17" s="32"/>
      <c r="L17" s="32"/>
      <c r="M17" s="32"/>
      <c r="N17" s="32"/>
      <c r="O17" s="32"/>
      <c r="P17" s="32"/>
      <c r="Q17" s="32"/>
      <c r="R17" s="32"/>
    </row>
    <row r="18" spans="1:18">
      <c r="A18" s="12"/>
      <c r="B18" s="11"/>
      <c r="C18" s="11"/>
      <c r="D18" s="11"/>
      <c r="E18" s="11"/>
      <c r="F18" s="11"/>
      <c r="G18" s="11"/>
      <c r="H18" s="11"/>
      <c r="I18" s="11"/>
      <c r="J18" s="11"/>
      <c r="K18" s="11"/>
      <c r="L18" s="11"/>
      <c r="M18" s="11"/>
      <c r="N18" s="11"/>
      <c r="O18" s="11"/>
      <c r="P18" s="11"/>
      <c r="Q18" s="11"/>
      <c r="R18" s="11"/>
    </row>
    <row r="19" spans="1:18">
      <c r="A19" s="12"/>
      <c r="B19" s="142" t="s">
        <v>717</v>
      </c>
      <c r="C19" s="142"/>
      <c r="D19" s="142"/>
      <c r="E19" s="142"/>
      <c r="F19" s="142"/>
      <c r="G19" s="142"/>
      <c r="H19" s="142"/>
      <c r="I19" s="142"/>
      <c r="J19" s="142"/>
      <c r="K19" s="142"/>
      <c r="L19" s="142"/>
      <c r="M19" s="142"/>
      <c r="N19" s="142"/>
      <c r="O19" s="142"/>
      <c r="P19" s="142"/>
      <c r="Q19" s="142"/>
      <c r="R19" s="142"/>
    </row>
    <row r="20" spans="1:18">
      <c r="A20" s="12"/>
      <c r="B20" s="11"/>
      <c r="C20" s="11"/>
      <c r="D20" s="11"/>
      <c r="E20" s="11"/>
      <c r="F20" s="11"/>
      <c r="G20" s="11"/>
      <c r="H20" s="11"/>
      <c r="I20" s="11"/>
      <c r="J20" s="11"/>
      <c r="K20" s="11"/>
      <c r="L20" s="11"/>
      <c r="M20" s="11"/>
      <c r="N20" s="11"/>
      <c r="O20" s="11"/>
      <c r="P20" s="11"/>
      <c r="Q20" s="11"/>
      <c r="R20" s="11"/>
    </row>
    <row r="21" spans="1:18" ht="25.5" customHeight="1">
      <c r="A21" s="12"/>
      <c r="B21" s="32" t="s">
        <v>718</v>
      </c>
      <c r="C21" s="32"/>
      <c r="D21" s="32"/>
      <c r="E21" s="32"/>
      <c r="F21" s="32"/>
      <c r="G21" s="32"/>
      <c r="H21" s="32"/>
      <c r="I21" s="32"/>
      <c r="J21" s="32"/>
      <c r="K21" s="32"/>
      <c r="L21" s="32"/>
      <c r="M21" s="32"/>
      <c r="N21" s="32"/>
      <c r="O21" s="32"/>
      <c r="P21" s="32"/>
      <c r="Q21" s="32"/>
      <c r="R21" s="32"/>
    </row>
    <row r="22" spans="1:18">
      <c r="A22" s="12"/>
      <c r="B22" s="11"/>
      <c r="C22" s="11"/>
      <c r="D22" s="11"/>
      <c r="E22" s="11"/>
      <c r="F22" s="11"/>
      <c r="G22" s="11"/>
      <c r="H22" s="11"/>
      <c r="I22" s="11"/>
      <c r="J22" s="11"/>
      <c r="K22" s="11"/>
      <c r="L22" s="11"/>
      <c r="M22" s="11"/>
      <c r="N22" s="11"/>
      <c r="O22" s="11"/>
      <c r="P22" s="11"/>
      <c r="Q22" s="11"/>
      <c r="R22" s="11"/>
    </row>
    <row r="23" spans="1:18">
      <c r="A23" s="12"/>
      <c r="B23" s="32" t="s">
        <v>719</v>
      </c>
      <c r="C23" s="32"/>
      <c r="D23" s="32"/>
      <c r="E23" s="32"/>
      <c r="F23" s="32"/>
      <c r="G23" s="32"/>
      <c r="H23" s="32"/>
      <c r="I23" s="32"/>
      <c r="J23" s="32"/>
      <c r="K23" s="32"/>
      <c r="L23" s="32"/>
      <c r="M23" s="32"/>
      <c r="N23" s="32"/>
      <c r="O23" s="32"/>
      <c r="P23" s="32"/>
      <c r="Q23" s="32"/>
      <c r="R23" s="32"/>
    </row>
    <row r="24" spans="1:18">
      <c r="A24" s="12"/>
      <c r="B24" s="11"/>
      <c r="C24" s="11"/>
      <c r="D24" s="11"/>
      <c r="E24" s="11"/>
      <c r="F24" s="11"/>
      <c r="G24" s="11"/>
      <c r="H24" s="11"/>
      <c r="I24" s="11"/>
      <c r="J24" s="11"/>
      <c r="K24" s="11"/>
      <c r="L24" s="11"/>
      <c r="M24" s="11"/>
      <c r="N24" s="11"/>
      <c r="O24" s="11"/>
      <c r="P24" s="11"/>
      <c r="Q24" s="11"/>
      <c r="R24" s="11"/>
    </row>
    <row r="25" spans="1:18">
      <c r="A25" s="12"/>
      <c r="B25" s="32" t="s">
        <v>720</v>
      </c>
      <c r="C25" s="32"/>
      <c r="D25" s="32"/>
      <c r="E25" s="32"/>
      <c r="F25" s="32"/>
      <c r="G25" s="32"/>
      <c r="H25" s="32"/>
      <c r="I25" s="32"/>
      <c r="J25" s="32"/>
      <c r="K25" s="32"/>
      <c r="L25" s="32"/>
      <c r="M25" s="32"/>
      <c r="N25" s="32"/>
      <c r="O25" s="32"/>
      <c r="P25" s="32"/>
      <c r="Q25" s="32"/>
      <c r="R25" s="32"/>
    </row>
    <row r="26" spans="1:18">
      <c r="A26" s="12"/>
      <c r="B26" s="27"/>
      <c r="C26" s="27"/>
      <c r="D26" s="27"/>
      <c r="E26" s="27"/>
      <c r="F26" s="27"/>
      <c r="G26" s="27"/>
      <c r="H26" s="27"/>
      <c r="I26" s="27"/>
      <c r="J26" s="27"/>
      <c r="K26" s="27"/>
      <c r="L26" s="27"/>
      <c r="M26" s="27"/>
      <c r="N26" s="27"/>
      <c r="O26" s="27"/>
      <c r="P26" s="27"/>
      <c r="Q26" s="27"/>
      <c r="R26" s="27"/>
    </row>
    <row r="27" spans="1:18">
      <c r="A27" s="12"/>
      <c r="B27" s="16"/>
      <c r="C27" s="16"/>
      <c r="D27" s="16"/>
      <c r="E27" s="16"/>
      <c r="F27" s="16"/>
      <c r="G27" s="16"/>
      <c r="H27" s="16"/>
      <c r="I27" s="16"/>
      <c r="J27" s="16"/>
      <c r="K27" s="16"/>
      <c r="L27" s="16"/>
      <c r="M27" s="16"/>
      <c r="N27" s="16"/>
      <c r="O27" s="16"/>
      <c r="P27" s="16"/>
      <c r="Q27" s="16"/>
      <c r="R27" s="16"/>
    </row>
    <row r="28" spans="1:18" ht="15.75" thickBot="1">
      <c r="A28" s="12"/>
      <c r="B28" s="15"/>
      <c r="C28" s="15"/>
      <c r="D28" s="133" t="s">
        <v>341</v>
      </c>
      <c r="E28" s="133"/>
      <c r="F28" s="133"/>
      <c r="G28" s="133"/>
      <c r="H28" s="133"/>
      <c r="I28" s="133"/>
      <c r="J28" s="133"/>
      <c r="K28" s="15"/>
      <c r="L28" s="133" t="s">
        <v>342</v>
      </c>
      <c r="M28" s="133"/>
      <c r="N28" s="133"/>
      <c r="O28" s="133"/>
      <c r="P28" s="133"/>
      <c r="Q28" s="133"/>
      <c r="R28" s="133"/>
    </row>
    <row r="29" spans="1:18" ht="15.75" thickBot="1">
      <c r="A29" s="12"/>
      <c r="B29" s="25"/>
      <c r="C29" s="15"/>
      <c r="D29" s="134">
        <v>2014</v>
      </c>
      <c r="E29" s="134"/>
      <c r="F29" s="134"/>
      <c r="G29" s="15"/>
      <c r="H29" s="134">
        <v>2013</v>
      </c>
      <c r="I29" s="134"/>
      <c r="J29" s="134"/>
      <c r="K29" s="15"/>
      <c r="L29" s="134">
        <v>2014</v>
      </c>
      <c r="M29" s="134"/>
      <c r="N29" s="134"/>
      <c r="O29" s="15"/>
      <c r="P29" s="134">
        <v>2013</v>
      </c>
      <c r="Q29" s="134"/>
      <c r="R29" s="134"/>
    </row>
    <row r="30" spans="1:18">
      <c r="A30" s="12"/>
      <c r="B30" s="42" t="s">
        <v>721</v>
      </c>
      <c r="C30" s="44"/>
      <c r="D30" s="43" t="s">
        <v>215</v>
      </c>
      <c r="E30" s="46">
        <v>210827</v>
      </c>
      <c r="F30" s="48"/>
      <c r="G30" s="44"/>
      <c r="H30" s="43" t="s">
        <v>215</v>
      </c>
      <c r="I30" s="46">
        <v>189257</v>
      </c>
      <c r="J30" s="48"/>
      <c r="K30" s="44"/>
      <c r="L30" s="43" t="s">
        <v>215</v>
      </c>
      <c r="M30" s="46">
        <v>198041</v>
      </c>
      <c r="N30" s="48"/>
      <c r="O30" s="44"/>
      <c r="P30" s="43" t="s">
        <v>215</v>
      </c>
      <c r="Q30" s="46">
        <v>191596</v>
      </c>
      <c r="R30" s="48"/>
    </row>
    <row r="31" spans="1:18">
      <c r="A31" s="12"/>
      <c r="B31" s="42"/>
      <c r="C31" s="44"/>
      <c r="D31" s="45"/>
      <c r="E31" s="47"/>
      <c r="F31" s="49"/>
      <c r="G31" s="44"/>
      <c r="H31" s="45"/>
      <c r="I31" s="47"/>
      <c r="J31" s="49"/>
      <c r="K31" s="44"/>
      <c r="L31" s="45"/>
      <c r="M31" s="47"/>
      <c r="N31" s="49"/>
      <c r="O31" s="44"/>
      <c r="P31" s="45"/>
      <c r="Q31" s="47"/>
      <c r="R31" s="49"/>
    </row>
    <row r="32" spans="1:18">
      <c r="A32" s="12"/>
      <c r="B32" s="71" t="s">
        <v>722</v>
      </c>
      <c r="C32" s="29"/>
      <c r="D32" s="53">
        <v>9832</v>
      </c>
      <c r="E32" s="53"/>
      <c r="F32" s="29"/>
      <c r="G32" s="29"/>
      <c r="H32" s="53">
        <v>10260</v>
      </c>
      <c r="I32" s="53"/>
      <c r="J32" s="29"/>
      <c r="K32" s="29"/>
      <c r="L32" s="53">
        <v>29343</v>
      </c>
      <c r="M32" s="53"/>
      <c r="N32" s="29"/>
      <c r="O32" s="29"/>
      <c r="P32" s="53">
        <v>28709</v>
      </c>
      <c r="Q32" s="53"/>
      <c r="R32" s="29"/>
    </row>
    <row r="33" spans="1:18">
      <c r="A33" s="12"/>
      <c r="B33" s="71"/>
      <c r="C33" s="29"/>
      <c r="D33" s="53"/>
      <c r="E33" s="53"/>
      <c r="F33" s="29"/>
      <c r="G33" s="29"/>
      <c r="H33" s="53"/>
      <c r="I33" s="53"/>
      <c r="J33" s="29"/>
      <c r="K33" s="29"/>
      <c r="L33" s="53"/>
      <c r="M33" s="53"/>
      <c r="N33" s="29"/>
      <c r="O33" s="29"/>
      <c r="P33" s="53"/>
      <c r="Q33" s="53"/>
      <c r="R33" s="29"/>
    </row>
    <row r="34" spans="1:18">
      <c r="A34" s="12"/>
      <c r="B34" s="38" t="s">
        <v>723</v>
      </c>
      <c r="C34" s="23"/>
      <c r="D34" s="56" t="s">
        <v>724</v>
      </c>
      <c r="E34" s="56"/>
      <c r="F34" s="22" t="s">
        <v>218</v>
      </c>
      <c r="G34" s="23"/>
      <c r="H34" s="56" t="s">
        <v>725</v>
      </c>
      <c r="I34" s="56"/>
      <c r="J34" s="22" t="s">
        <v>218</v>
      </c>
      <c r="K34" s="23"/>
      <c r="L34" s="56" t="s">
        <v>726</v>
      </c>
      <c r="M34" s="56"/>
      <c r="N34" s="22" t="s">
        <v>218</v>
      </c>
      <c r="O34" s="23"/>
      <c r="P34" s="56" t="s">
        <v>727</v>
      </c>
      <c r="Q34" s="56"/>
      <c r="R34" s="22" t="s">
        <v>218</v>
      </c>
    </row>
    <row r="35" spans="1:18">
      <c r="A35" s="12"/>
      <c r="B35" s="71" t="s">
        <v>728</v>
      </c>
      <c r="C35" s="29"/>
      <c r="D35" s="50" t="s">
        <v>729</v>
      </c>
      <c r="E35" s="50"/>
      <c r="F35" s="52" t="s">
        <v>218</v>
      </c>
      <c r="G35" s="29"/>
      <c r="H35" s="53">
        <v>1337</v>
      </c>
      <c r="I35" s="53"/>
      <c r="J35" s="29"/>
      <c r="K35" s="29"/>
      <c r="L35" s="50" t="s">
        <v>730</v>
      </c>
      <c r="M35" s="50"/>
      <c r="N35" s="52" t="s">
        <v>218</v>
      </c>
      <c r="O35" s="29"/>
      <c r="P35" s="50" t="s">
        <v>731</v>
      </c>
      <c r="Q35" s="50"/>
      <c r="R35" s="52" t="s">
        <v>218</v>
      </c>
    </row>
    <row r="36" spans="1:18" ht="15.75" thickBot="1">
      <c r="A36" s="12"/>
      <c r="B36" s="71"/>
      <c r="C36" s="29"/>
      <c r="D36" s="60"/>
      <c r="E36" s="60"/>
      <c r="F36" s="129"/>
      <c r="G36" s="29"/>
      <c r="H36" s="72"/>
      <c r="I36" s="72"/>
      <c r="J36" s="73"/>
      <c r="K36" s="29"/>
      <c r="L36" s="60"/>
      <c r="M36" s="60"/>
      <c r="N36" s="129"/>
      <c r="O36" s="29"/>
      <c r="P36" s="60"/>
      <c r="Q36" s="60"/>
      <c r="R36" s="129"/>
    </row>
    <row r="37" spans="1:18">
      <c r="A37" s="12"/>
      <c r="B37" s="42" t="s">
        <v>732</v>
      </c>
      <c r="C37" s="44"/>
      <c r="D37" s="43" t="s">
        <v>215</v>
      </c>
      <c r="E37" s="46">
        <v>214346</v>
      </c>
      <c r="F37" s="48"/>
      <c r="G37" s="44"/>
      <c r="H37" s="43" t="s">
        <v>215</v>
      </c>
      <c r="I37" s="46">
        <v>189678</v>
      </c>
      <c r="J37" s="48"/>
      <c r="K37" s="44"/>
      <c r="L37" s="43" t="s">
        <v>215</v>
      </c>
      <c r="M37" s="46">
        <v>214346</v>
      </c>
      <c r="N37" s="48"/>
      <c r="O37" s="44"/>
      <c r="P37" s="43" t="s">
        <v>215</v>
      </c>
      <c r="Q37" s="46">
        <v>189678</v>
      </c>
      <c r="R37" s="48"/>
    </row>
    <row r="38" spans="1:18" ht="15.75" thickBot="1">
      <c r="A38" s="12"/>
      <c r="B38" s="42"/>
      <c r="C38" s="44"/>
      <c r="D38" s="61"/>
      <c r="E38" s="82"/>
      <c r="F38" s="64"/>
      <c r="G38" s="44"/>
      <c r="H38" s="61"/>
      <c r="I38" s="82"/>
      <c r="J38" s="64"/>
      <c r="K38" s="44"/>
      <c r="L38" s="61"/>
      <c r="M38" s="82"/>
      <c r="N38" s="64"/>
      <c r="O38" s="44"/>
      <c r="P38" s="61"/>
      <c r="Q38" s="82"/>
      <c r="R38" s="64"/>
    </row>
    <row r="39" spans="1:18" ht="15.75" thickTop="1">
      <c r="A39" s="12"/>
      <c r="B39" s="52" t="s">
        <v>733</v>
      </c>
      <c r="C39" s="29"/>
      <c r="D39" s="193" t="s">
        <v>215</v>
      </c>
      <c r="E39" s="194">
        <v>68021</v>
      </c>
      <c r="F39" s="173"/>
      <c r="G39" s="29"/>
      <c r="H39" s="193" t="s">
        <v>215</v>
      </c>
      <c r="I39" s="194">
        <v>49743</v>
      </c>
      <c r="J39" s="173"/>
      <c r="K39" s="29"/>
      <c r="L39" s="193" t="s">
        <v>215</v>
      </c>
      <c r="M39" s="194">
        <v>68021</v>
      </c>
      <c r="N39" s="173"/>
      <c r="O39" s="29"/>
      <c r="P39" s="193" t="s">
        <v>215</v>
      </c>
      <c r="Q39" s="194">
        <v>49743</v>
      </c>
      <c r="R39" s="173"/>
    </row>
    <row r="40" spans="1:18">
      <c r="A40" s="12"/>
      <c r="B40" s="52"/>
      <c r="C40" s="29"/>
      <c r="D40" s="153"/>
      <c r="E40" s="152"/>
      <c r="F40" s="59"/>
      <c r="G40" s="29"/>
      <c r="H40" s="153"/>
      <c r="I40" s="152"/>
      <c r="J40" s="59"/>
      <c r="K40" s="29"/>
      <c r="L40" s="52"/>
      <c r="M40" s="53"/>
      <c r="N40" s="29"/>
      <c r="O40" s="29"/>
      <c r="P40" s="52"/>
      <c r="Q40" s="53"/>
      <c r="R40" s="29"/>
    </row>
    <row r="41" spans="1:18">
      <c r="A41" s="12"/>
      <c r="B41" s="42" t="s">
        <v>734</v>
      </c>
      <c r="C41" s="44"/>
      <c r="D41" s="42" t="s">
        <v>215</v>
      </c>
      <c r="E41" s="77">
        <v>146325</v>
      </c>
      <c r="F41" s="44"/>
      <c r="G41" s="44"/>
      <c r="H41" s="42" t="s">
        <v>215</v>
      </c>
      <c r="I41" s="77">
        <v>139935</v>
      </c>
      <c r="J41" s="44"/>
      <c r="K41" s="44"/>
      <c r="L41" s="42" t="s">
        <v>215</v>
      </c>
      <c r="M41" s="77">
        <v>146325</v>
      </c>
      <c r="N41" s="44"/>
      <c r="O41" s="44"/>
      <c r="P41" s="42" t="s">
        <v>215</v>
      </c>
      <c r="Q41" s="77">
        <v>139935</v>
      </c>
      <c r="R41" s="44"/>
    </row>
    <row r="42" spans="1:18">
      <c r="A42" s="12"/>
      <c r="B42" s="42"/>
      <c r="C42" s="44"/>
      <c r="D42" s="42"/>
      <c r="E42" s="77"/>
      <c r="F42" s="44"/>
      <c r="G42" s="44"/>
      <c r="H42" s="42"/>
      <c r="I42" s="77"/>
      <c r="J42" s="44"/>
      <c r="K42" s="44"/>
      <c r="L42" s="42"/>
      <c r="M42" s="77"/>
      <c r="N42" s="44"/>
      <c r="O42" s="44"/>
      <c r="P42" s="42"/>
      <c r="Q42" s="77"/>
      <c r="R42" s="44"/>
    </row>
    <row r="43" spans="1:18">
      <c r="A43" s="12"/>
      <c r="B43" s="11"/>
      <c r="C43" s="11"/>
      <c r="D43" s="11"/>
      <c r="E43" s="11"/>
      <c r="F43" s="11"/>
      <c r="G43" s="11"/>
      <c r="H43" s="11"/>
      <c r="I43" s="11"/>
      <c r="J43" s="11"/>
      <c r="K43" s="11"/>
      <c r="L43" s="11"/>
      <c r="M43" s="11"/>
      <c r="N43" s="11"/>
      <c r="O43" s="11"/>
      <c r="P43" s="11"/>
      <c r="Q43" s="11"/>
      <c r="R43" s="11"/>
    </row>
    <row r="44" spans="1:18" ht="25.5" customHeight="1">
      <c r="A44" s="12"/>
      <c r="B44" s="32" t="s">
        <v>735</v>
      </c>
      <c r="C44" s="32"/>
      <c r="D44" s="32"/>
      <c r="E44" s="32"/>
      <c r="F44" s="32"/>
      <c r="G44" s="32"/>
      <c r="H44" s="32"/>
      <c r="I44" s="32"/>
      <c r="J44" s="32"/>
      <c r="K44" s="32"/>
      <c r="L44" s="32"/>
      <c r="M44" s="32"/>
      <c r="N44" s="32"/>
      <c r="O44" s="32"/>
      <c r="P44" s="32"/>
      <c r="Q44" s="32"/>
      <c r="R44" s="32"/>
    </row>
    <row r="45" spans="1:18">
      <c r="A45" s="12"/>
      <c r="B45" s="11"/>
      <c r="C45" s="11"/>
      <c r="D45" s="11"/>
      <c r="E45" s="11"/>
      <c r="F45" s="11"/>
      <c r="G45" s="11"/>
      <c r="H45" s="11"/>
      <c r="I45" s="11"/>
      <c r="J45" s="11"/>
      <c r="K45" s="11"/>
      <c r="L45" s="11"/>
      <c r="M45" s="11"/>
      <c r="N45" s="11"/>
      <c r="O45" s="11"/>
      <c r="P45" s="11"/>
      <c r="Q45" s="11"/>
      <c r="R45" s="11"/>
    </row>
    <row r="46" spans="1:18">
      <c r="A46" s="12"/>
      <c r="B46" s="142" t="s">
        <v>736</v>
      </c>
      <c r="C46" s="142"/>
      <c r="D46" s="142"/>
      <c r="E46" s="142"/>
      <c r="F46" s="142"/>
      <c r="G46" s="142"/>
      <c r="H46" s="142"/>
      <c r="I46" s="142"/>
      <c r="J46" s="142"/>
      <c r="K46" s="142"/>
      <c r="L46" s="142"/>
      <c r="M46" s="142"/>
      <c r="N46" s="142"/>
      <c r="O46" s="142"/>
      <c r="P46" s="142"/>
      <c r="Q46" s="142"/>
      <c r="R46" s="142"/>
    </row>
    <row r="47" spans="1:18">
      <c r="A47" s="12"/>
      <c r="B47" s="11"/>
      <c r="C47" s="11"/>
      <c r="D47" s="11"/>
      <c r="E47" s="11"/>
      <c r="F47" s="11"/>
      <c r="G47" s="11"/>
      <c r="H47" s="11"/>
      <c r="I47" s="11"/>
      <c r="J47" s="11"/>
      <c r="K47" s="11"/>
      <c r="L47" s="11"/>
      <c r="M47" s="11"/>
      <c r="N47" s="11"/>
      <c r="O47" s="11"/>
      <c r="P47" s="11"/>
      <c r="Q47" s="11"/>
      <c r="R47" s="11"/>
    </row>
    <row r="48" spans="1:18" ht="38.25" customHeight="1">
      <c r="A48" s="12"/>
      <c r="B48" s="32" t="s">
        <v>737</v>
      </c>
      <c r="C48" s="32"/>
      <c r="D48" s="32"/>
      <c r="E48" s="32"/>
      <c r="F48" s="32"/>
      <c r="G48" s="32"/>
      <c r="H48" s="32"/>
      <c r="I48" s="32"/>
      <c r="J48" s="32"/>
      <c r="K48" s="32"/>
      <c r="L48" s="32"/>
      <c r="M48" s="32"/>
      <c r="N48" s="32"/>
      <c r="O48" s="32"/>
      <c r="P48" s="32"/>
      <c r="Q48" s="32"/>
      <c r="R48" s="32"/>
    </row>
    <row r="49" spans="1:18">
      <c r="A49" s="12"/>
      <c r="B49" s="11"/>
      <c r="C49" s="11"/>
      <c r="D49" s="11"/>
      <c r="E49" s="11"/>
      <c r="F49" s="11"/>
      <c r="G49" s="11"/>
      <c r="H49" s="11"/>
      <c r="I49" s="11"/>
      <c r="J49" s="11"/>
      <c r="K49" s="11"/>
      <c r="L49" s="11"/>
      <c r="M49" s="11"/>
      <c r="N49" s="11"/>
      <c r="O49" s="11"/>
      <c r="P49" s="11"/>
      <c r="Q49" s="11"/>
      <c r="R49" s="11"/>
    </row>
    <row r="50" spans="1:18">
      <c r="A50" s="12"/>
      <c r="B50" s="32" t="s">
        <v>738</v>
      </c>
      <c r="C50" s="32"/>
      <c r="D50" s="32"/>
      <c r="E50" s="32"/>
      <c r="F50" s="32"/>
      <c r="G50" s="32"/>
      <c r="H50" s="32"/>
      <c r="I50" s="32"/>
      <c r="J50" s="32"/>
      <c r="K50" s="32"/>
      <c r="L50" s="32"/>
      <c r="M50" s="32"/>
      <c r="N50" s="32"/>
      <c r="O50" s="32"/>
      <c r="P50" s="32"/>
      <c r="Q50" s="32"/>
      <c r="R50" s="32"/>
    </row>
    <row r="51" spans="1:18">
      <c r="A51" s="12"/>
      <c r="B51" s="11"/>
      <c r="C51" s="11"/>
      <c r="D51" s="11"/>
      <c r="E51" s="11"/>
      <c r="F51" s="11"/>
      <c r="G51" s="11"/>
      <c r="H51" s="11"/>
      <c r="I51" s="11"/>
      <c r="J51" s="11"/>
      <c r="K51" s="11"/>
      <c r="L51" s="11"/>
      <c r="M51" s="11"/>
      <c r="N51" s="11"/>
      <c r="O51" s="11"/>
      <c r="P51" s="11"/>
      <c r="Q51" s="11"/>
      <c r="R51" s="11"/>
    </row>
    <row r="52" spans="1:18" ht="25.5" customHeight="1">
      <c r="A52" s="12"/>
      <c r="B52" s="32" t="s">
        <v>739</v>
      </c>
      <c r="C52" s="32"/>
      <c r="D52" s="32"/>
      <c r="E52" s="32"/>
      <c r="F52" s="32"/>
      <c r="G52" s="32"/>
      <c r="H52" s="32"/>
      <c r="I52" s="32"/>
      <c r="J52" s="32"/>
      <c r="K52" s="32"/>
      <c r="L52" s="32"/>
      <c r="M52" s="32"/>
      <c r="N52" s="32"/>
      <c r="O52" s="32"/>
      <c r="P52" s="32"/>
      <c r="Q52" s="32"/>
      <c r="R52" s="32"/>
    </row>
    <row r="53" spans="1:18">
      <c r="A53" s="12"/>
      <c r="B53" s="11"/>
      <c r="C53" s="11"/>
      <c r="D53" s="11"/>
      <c r="E53" s="11"/>
      <c r="F53" s="11"/>
      <c r="G53" s="11"/>
      <c r="H53" s="11"/>
      <c r="I53" s="11"/>
      <c r="J53" s="11"/>
      <c r="K53" s="11"/>
      <c r="L53" s="11"/>
      <c r="M53" s="11"/>
      <c r="N53" s="11"/>
      <c r="O53" s="11"/>
      <c r="P53" s="11"/>
      <c r="Q53" s="11"/>
      <c r="R53" s="11"/>
    </row>
    <row r="54" spans="1:18" ht="38.25" customHeight="1">
      <c r="A54" s="12"/>
      <c r="B54" s="32" t="s">
        <v>740</v>
      </c>
      <c r="C54" s="32"/>
      <c r="D54" s="32"/>
      <c r="E54" s="32"/>
      <c r="F54" s="32"/>
      <c r="G54" s="32"/>
      <c r="H54" s="32"/>
      <c r="I54" s="32"/>
      <c r="J54" s="32"/>
      <c r="K54" s="32"/>
      <c r="L54" s="32"/>
      <c r="M54" s="32"/>
      <c r="N54" s="32"/>
      <c r="O54" s="32"/>
      <c r="P54" s="32"/>
      <c r="Q54" s="32"/>
      <c r="R54" s="32"/>
    </row>
    <row r="55" spans="1:18">
      <c r="A55" s="12"/>
      <c r="B55" s="11"/>
      <c r="C55" s="11"/>
      <c r="D55" s="11"/>
      <c r="E55" s="11"/>
      <c r="F55" s="11"/>
      <c r="G55" s="11"/>
      <c r="H55" s="11"/>
      <c r="I55" s="11"/>
      <c r="J55" s="11"/>
      <c r="K55" s="11"/>
      <c r="L55" s="11"/>
      <c r="M55" s="11"/>
      <c r="N55" s="11"/>
      <c r="O55" s="11"/>
      <c r="P55" s="11"/>
      <c r="Q55" s="11"/>
      <c r="R55" s="11"/>
    </row>
    <row r="56" spans="1:18" ht="25.5" customHeight="1">
      <c r="A56" s="12"/>
      <c r="B56" s="32" t="s">
        <v>741</v>
      </c>
      <c r="C56" s="32"/>
      <c r="D56" s="32"/>
      <c r="E56" s="32"/>
      <c r="F56" s="32"/>
      <c r="G56" s="32"/>
      <c r="H56" s="32"/>
      <c r="I56" s="32"/>
      <c r="J56" s="32"/>
      <c r="K56" s="32"/>
      <c r="L56" s="32"/>
      <c r="M56" s="32"/>
      <c r="N56" s="32"/>
      <c r="O56" s="32"/>
      <c r="P56" s="32"/>
      <c r="Q56" s="32"/>
      <c r="R56" s="32"/>
    </row>
    <row r="57" spans="1:18">
      <c r="A57" s="12"/>
      <c r="B57" s="11"/>
      <c r="C57" s="11"/>
      <c r="D57" s="11"/>
      <c r="E57" s="11"/>
      <c r="F57" s="11"/>
      <c r="G57" s="11"/>
      <c r="H57" s="11"/>
      <c r="I57" s="11"/>
      <c r="J57" s="11"/>
      <c r="K57" s="11"/>
      <c r="L57" s="11"/>
      <c r="M57" s="11"/>
      <c r="N57" s="11"/>
      <c r="O57" s="11"/>
      <c r="P57" s="11"/>
      <c r="Q57" s="11"/>
      <c r="R57" s="11"/>
    </row>
    <row r="58" spans="1:18">
      <c r="A58" s="12"/>
      <c r="B58" s="142" t="s">
        <v>742</v>
      </c>
      <c r="C58" s="142"/>
      <c r="D58" s="142"/>
      <c r="E58" s="142"/>
      <c r="F58" s="142"/>
      <c r="G58" s="142"/>
      <c r="H58" s="142"/>
      <c r="I58" s="142"/>
      <c r="J58" s="142"/>
      <c r="K58" s="142"/>
      <c r="L58" s="142"/>
      <c r="M58" s="142"/>
      <c r="N58" s="142"/>
      <c r="O58" s="142"/>
      <c r="P58" s="142"/>
      <c r="Q58" s="142"/>
      <c r="R58" s="142"/>
    </row>
    <row r="59" spans="1:18">
      <c r="A59" s="12"/>
      <c r="B59" s="11"/>
      <c r="C59" s="11"/>
      <c r="D59" s="11"/>
      <c r="E59" s="11"/>
      <c r="F59" s="11"/>
      <c r="G59" s="11"/>
      <c r="H59" s="11"/>
      <c r="I59" s="11"/>
      <c r="J59" s="11"/>
      <c r="K59" s="11"/>
      <c r="L59" s="11"/>
      <c r="M59" s="11"/>
      <c r="N59" s="11"/>
      <c r="O59" s="11"/>
      <c r="P59" s="11"/>
      <c r="Q59" s="11"/>
      <c r="R59" s="11"/>
    </row>
    <row r="60" spans="1:18" ht="25.5" customHeight="1">
      <c r="A60" s="12"/>
      <c r="B60" s="32" t="s">
        <v>743</v>
      </c>
      <c r="C60" s="32"/>
      <c r="D60" s="32"/>
      <c r="E60" s="32"/>
      <c r="F60" s="32"/>
      <c r="G60" s="32"/>
      <c r="H60" s="32"/>
      <c r="I60" s="32"/>
      <c r="J60" s="32"/>
      <c r="K60" s="32"/>
      <c r="L60" s="32"/>
      <c r="M60" s="32"/>
      <c r="N60" s="32"/>
      <c r="O60" s="32"/>
      <c r="P60" s="32"/>
      <c r="Q60" s="32"/>
      <c r="R60" s="32"/>
    </row>
    <row r="61" spans="1:18">
      <c r="A61" s="12"/>
      <c r="B61" s="11"/>
      <c r="C61" s="11"/>
      <c r="D61" s="11"/>
      <c r="E61" s="11"/>
      <c r="F61" s="11"/>
      <c r="G61" s="11"/>
      <c r="H61" s="11"/>
      <c r="I61" s="11"/>
      <c r="J61" s="11"/>
      <c r="K61" s="11"/>
      <c r="L61" s="11"/>
      <c r="M61" s="11"/>
      <c r="N61" s="11"/>
      <c r="O61" s="11"/>
      <c r="P61" s="11"/>
      <c r="Q61" s="11"/>
      <c r="R61" s="11"/>
    </row>
    <row r="62" spans="1:18" ht="25.5" customHeight="1">
      <c r="A62" s="12"/>
      <c r="B62" s="32" t="s">
        <v>744</v>
      </c>
      <c r="C62" s="32"/>
      <c r="D62" s="32"/>
      <c r="E62" s="32"/>
      <c r="F62" s="32"/>
      <c r="G62" s="32"/>
      <c r="H62" s="32"/>
      <c r="I62" s="32"/>
      <c r="J62" s="32"/>
      <c r="K62" s="32"/>
      <c r="L62" s="32"/>
      <c r="M62" s="32"/>
      <c r="N62" s="32"/>
      <c r="O62" s="32"/>
      <c r="P62" s="32"/>
      <c r="Q62" s="32"/>
      <c r="R62" s="32"/>
    </row>
    <row r="63" spans="1:18">
      <c r="A63" s="12"/>
      <c r="B63" s="11"/>
      <c r="C63" s="11"/>
      <c r="D63" s="11"/>
      <c r="E63" s="11"/>
      <c r="F63" s="11"/>
      <c r="G63" s="11"/>
      <c r="H63" s="11"/>
      <c r="I63" s="11"/>
      <c r="J63" s="11"/>
      <c r="K63" s="11"/>
      <c r="L63" s="11"/>
      <c r="M63" s="11"/>
      <c r="N63" s="11"/>
      <c r="O63" s="11"/>
      <c r="P63" s="11"/>
      <c r="Q63" s="11"/>
      <c r="R63" s="11"/>
    </row>
    <row r="64" spans="1:18">
      <c r="A64" s="12"/>
      <c r="B64" s="32" t="s">
        <v>745</v>
      </c>
      <c r="C64" s="32"/>
      <c r="D64" s="32"/>
      <c r="E64" s="32"/>
      <c r="F64" s="32"/>
      <c r="G64" s="32"/>
      <c r="H64" s="32"/>
      <c r="I64" s="32"/>
      <c r="J64" s="32"/>
      <c r="K64" s="32"/>
      <c r="L64" s="32"/>
      <c r="M64" s="32"/>
      <c r="N64" s="32"/>
      <c r="O64" s="32"/>
      <c r="P64" s="32"/>
      <c r="Q64" s="32"/>
      <c r="R64" s="32"/>
    </row>
    <row r="65" spans="1:18">
      <c r="A65" s="12"/>
      <c r="B65" s="11"/>
      <c r="C65" s="11"/>
      <c r="D65" s="11"/>
      <c r="E65" s="11"/>
      <c r="F65" s="11"/>
      <c r="G65" s="11"/>
      <c r="H65" s="11"/>
      <c r="I65" s="11"/>
      <c r="J65" s="11"/>
      <c r="K65" s="11"/>
      <c r="L65" s="11"/>
      <c r="M65" s="11"/>
      <c r="N65" s="11"/>
      <c r="O65" s="11"/>
      <c r="P65" s="11"/>
      <c r="Q65" s="11"/>
      <c r="R65" s="11"/>
    </row>
    <row r="66" spans="1:18">
      <c r="A66" s="12"/>
      <c r="B66" s="142" t="s">
        <v>746</v>
      </c>
      <c r="C66" s="142"/>
      <c r="D66" s="142"/>
      <c r="E66" s="142"/>
      <c r="F66" s="142"/>
      <c r="G66" s="142"/>
      <c r="H66" s="142"/>
      <c r="I66" s="142"/>
      <c r="J66" s="142"/>
      <c r="K66" s="142"/>
      <c r="L66" s="142"/>
      <c r="M66" s="142"/>
      <c r="N66" s="142"/>
      <c r="O66" s="142"/>
      <c r="P66" s="142"/>
      <c r="Q66" s="142"/>
      <c r="R66" s="142"/>
    </row>
    <row r="67" spans="1:18">
      <c r="A67" s="12"/>
      <c r="B67" s="11"/>
      <c r="C67" s="11"/>
      <c r="D67" s="11"/>
      <c r="E67" s="11"/>
      <c r="F67" s="11"/>
      <c r="G67" s="11"/>
      <c r="H67" s="11"/>
      <c r="I67" s="11"/>
      <c r="J67" s="11"/>
      <c r="K67" s="11"/>
      <c r="L67" s="11"/>
      <c r="M67" s="11"/>
      <c r="N67" s="11"/>
      <c r="O67" s="11"/>
      <c r="P67" s="11"/>
      <c r="Q67" s="11"/>
      <c r="R67" s="11"/>
    </row>
    <row r="68" spans="1:18">
      <c r="A68" s="12"/>
      <c r="B68" s="32" t="s">
        <v>747</v>
      </c>
      <c r="C68" s="32"/>
      <c r="D68" s="32"/>
      <c r="E68" s="32"/>
      <c r="F68" s="32"/>
      <c r="G68" s="32"/>
      <c r="H68" s="32"/>
      <c r="I68" s="32"/>
      <c r="J68" s="32"/>
      <c r="K68" s="32"/>
      <c r="L68" s="32"/>
      <c r="M68" s="32"/>
      <c r="N68" s="32"/>
      <c r="O68" s="32"/>
      <c r="P68" s="32"/>
      <c r="Q68" s="32"/>
      <c r="R68" s="32"/>
    </row>
    <row r="69" spans="1:18">
      <c r="A69" s="12"/>
      <c r="B69" s="11"/>
      <c r="C69" s="11"/>
      <c r="D69" s="11"/>
      <c r="E69" s="11"/>
      <c r="F69" s="11"/>
      <c r="G69" s="11"/>
      <c r="H69" s="11"/>
      <c r="I69" s="11"/>
      <c r="J69" s="11"/>
      <c r="K69" s="11"/>
      <c r="L69" s="11"/>
      <c r="M69" s="11"/>
      <c r="N69" s="11"/>
      <c r="O69" s="11"/>
      <c r="P69" s="11"/>
      <c r="Q69" s="11"/>
      <c r="R69" s="11"/>
    </row>
    <row r="70" spans="1:18">
      <c r="A70" s="12"/>
      <c r="B70" s="32" t="s">
        <v>748</v>
      </c>
      <c r="C70" s="32"/>
      <c r="D70" s="32"/>
      <c r="E70" s="32"/>
      <c r="F70" s="32"/>
      <c r="G70" s="32"/>
      <c r="H70" s="32"/>
      <c r="I70" s="32"/>
      <c r="J70" s="32"/>
      <c r="K70" s="32"/>
      <c r="L70" s="32"/>
      <c r="M70" s="32"/>
      <c r="N70" s="32"/>
      <c r="O70" s="32"/>
      <c r="P70" s="32"/>
      <c r="Q70" s="32"/>
      <c r="R70" s="32"/>
    </row>
    <row r="71" spans="1:18">
      <c r="A71" s="12"/>
      <c r="B71" s="11"/>
      <c r="C71" s="11"/>
      <c r="D71" s="11"/>
      <c r="E71" s="11"/>
      <c r="F71" s="11"/>
      <c r="G71" s="11"/>
      <c r="H71" s="11"/>
      <c r="I71" s="11"/>
      <c r="J71" s="11"/>
      <c r="K71" s="11"/>
      <c r="L71" s="11"/>
      <c r="M71" s="11"/>
      <c r="N71" s="11"/>
      <c r="O71" s="11"/>
      <c r="P71" s="11"/>
      <c r="Q71" s="11"/>
      <c r="R71" s="11"/>
    </row>
    <row r="72" spans="1:18">
      <c r="A72" s="12"/>
      <c r="B72" s="142" t="s">
        <v>749</v>
      </c>
      <c r="C72" s="142"/>
      <c r="D72" s="142"/>
      <c r="E72" s="142"/>
      <c r="F72" s="142"/>
      <c r="G72" s="142"/>
      <c r="H72" s="142"/>
      <c r="I72" s="142"/>
      <c r="J72" s="142"/>
      <c r="K72" s="142"/>
      <c r="L72" s="142"/>
      <c r="M72" s="142"/>
      <c r="N72" s="142"/>
      <c r="O72" s="142"/>
      <c r="P72" s="142"/>
      <c r="Q72" s="142"/>
      <c r="R72" s="142"/>
    </row>
    <row r="73" spans="1:18">
      <c r="A73" s="12"/>
      <c r="B73" s="11"/>
      <c r="C73" s="11"/>
      <c r="D73" s="11"/>
      <c r="E73" s="11"/>
      <c r="F73" s="11"/>
      <c r="G73" s="11"/>
      <c r="H73" s="11"/>
      <c r="I73" s="11"/>
      <c r="J73" s="11"/>
      <c r="K73" s="11"/>
      <c r="L73" s="11"/>
      <c r="M73" s="11"/>
      <c r="N73" s="11"/>
      <c r="O73" s="11"/>
      <c r="P73" s="11"/>
      <c r="Q73" s="11"/>
      <c r="R73" s="11"/>
    </row>
    <row r="74" spans="1:18" ht="25.5" customHeight="1">
      <c r="A74" s="12"/>
      <c r="B74" s="32" t="s">
        <v>750</v>
      </c>
      <c r="C74" s="32"/>
      <c r="D74" s="32"/>
      <c r="E74" s="32"/>
      <c r="F74" s="32"/>
      <c r="G74" s="32"/>
      <c r="H74" s="32"/>
      <c r="I74" s="32"/>
      <c r="J74" s="32"/>
      <c r="K74" s="32"/>
      <c r="L74" s="32"/>
      <c r="M74" s="32"/>
      <c r="N74" s="32"/>
      <c r="O74" s="32"/>
      <c r="P74" s="32"/>
      <c r="Q74" s="32"/>
      <c r="R74" s="32"/>
    </row>
    <row r="75" spans="1:18">
      <c r="A75" s="12"/>
      <c r="B75" s="11"/>
      <c r="C75" s="11"/>
      <c r="D75" s="11"/>
      <c r="E75" s="11"/>
      <c r="F75" s="11"/>
      <c r="G75" s="11"/>
      <c r="H75" s="11"/>
      <c r="I75" s="11"/>
      <c r="J75" s="11"/>
      <c r="K75" s="11"/>
      <c r="L75" s="11"/>
      <c r="M75" s="11"/>
      <c r="N75" s="11"/>
      <c r="O75" s="11"/>
      <c r="P75" s="11"/>
      <c r="Q75" s="11"/>
      <c r="R75" s="11"/>
    </row>
    <row r="76" spans="1:18" ht="38.25" customHeight="1">
      <c r="A76" s="12"/>
      <c r="B76" s="32" t="s">
        <v>751</v>
      </c>
      <c r="C76" s="32"/>
      <c r="D76" s="32"/>
      <c r="E76" s="32"/>
      <c r="F76" s="32"/>
      <c r="G76" s="32"/>
      <c r="H76" s="32"/>
      <c r="I76" s="32"/>
      <c r="J76" s="32"/>
      <c r="K76" s="32"/>
      <c r="L76" s="32"/>
      <c r="M76" s="32"/>
      <c r="N76" s="32"/>
      <c r="O76" s="32"/>
      <c r="P76" s="32"/>
      <c r="Q76" s="32"/>
      <c r="R76" s="32"/>
    </row>
    <row r="77" spans="1:18">
      <c r="A77" s="12"/>
      <c r="B77" s="11"/>
      <c r="C77" s="11"/>
      <c r="D77" s="11"/>
      <c r="E77" s="11"/>
      <c r="F77" s="11"/>
      <c r="G77" s="11"/>
      <c r="H77" s="11"/>
      <c r="I77" s="11"/>
      <c r="J77" s="11"/>
      <c r="K77" s="11"/>
      <c r="L77" s="11"/>
      <c r="M77" s="11"/>
      <c r="N77" s="11"/>
      <c r="O77" s="11"/>
      <c r="P77" s="11"/>
      <c r="Q77" s="11"/>
      <c r="R77" s="11"/>
    </row>
    <row r="78" spans="1:18">
      <c r="A78" s="12"/>
      <c r="B78" s="142" t="s">
        <v>752</v>
      </c>
      <c r="C78" s="142"/>
      <c r="D78" s="142"/>
      <c r="E78" s="142"/>
      <c r="F78" s="142"/>
      <c r="G78" s="142"/>
      <c r="H78" s="142"/>
      <c r="I78" s="142"/>
      <c r="J78" s="142"/>
      <c r="K78" s="142"/>
      <c r="L78" s="142"/>
      <c r="M78" s="142"/>
      <c r="N78" s="142"/>
      <c r="O78" s="142"/>
      <c r="P78" s="142"/>
      <c r="Q78" s="142"/>
      <c r="R78" s="142"/>
    </row>
    <row r="79" spans="1:18">
      <c r="A79" s="12"/>
      <c r="B79" s="11"/>
      <c r="C79" s="11"/>
      <c r="D79" s="11"/>
      <c r="E79" s="11"/>
      <c r="F79" s="11"/>
      <c r="G79" s="11"/>
      <c r="H79" s="11"/>
      <c r="I79" s="11"/>
      <c r="J79" s="11"/>
      <c r="K79" s="11"/>
      <c r="L79" s="11"/>
      <c r="M79" s="11"/>
      <c r="N79" s="11"/>
      <c r="O79" s="11"/>
      <c r="P79" s="11"/>
      <c r="Q79" s="11"/>
      <c r="R79" s="11"/>
    </row>
    <row r="80" spans="1:18" ht="25.5" customHeight="1">
      <c r="A80" s="12"/>
      <c r="B80" s="32" t="s">
        <v>753</v>
      </c>
      <c r="C80" s="32"/>
      <c r="D80" s="32"/>
      <c r="E80" s="32"/>
      <c r="F80" s="32"/>
      <c r="G80" s="32"/>
      <c r="H80" s="32"/>
      <c r="I80" s="32"/>
      <c r="J80" s="32"/>
      <c r="K80" s="32"/>
      <c r="L80" s="32"/>
      <c r="M80" s="32"/>
      <c r="N80" s="32"/>
      <c r="O80" s="32"/>
      <c r="P80" s="32"/>
      <c r="Q80" s="32"/>
      <c r="R80" s="32"/>
    </row>
    <row r="81" spans="1:18">
      <c r="A81" s="12"/>
      <c r="B81" s="11"/>
      <c r="C81" s="11"/>
      <c r="D81" s="11"/>
      <c r="E81" s="11"/>
      <c r="F81" s="11"/>
      <c r="G81" s="11"/>
      <c r="H81" s="11"/>
      <c r="I81" s="11"/>
      <c r="J81" s="11"/>
      <c r="K81" s="11"/>
      <c r="L81" s="11"/>
      <c r="M81" s="11"/>
      <c r="N81" s="11"/>
      <c r="O81" s="11"/>
      <c r="P81" s="11"/>
      <c r="Q81" s="11"/>
      <c r="R81" s="11"/>
    </row>
    <row r="82" spans="1:18" ht="51" customHeight="1">
      <c r="A82" s="12"/>
      <c r="B82" s="32" t="s">
        <v>754</v>
      </c>
      <c r="C82" s="32"/>
      <c r="D82" s="32"/>
      <c r="E82" s="32"/>
      <c r="F82" s="32"/>
      <c r="G82" s="32"/>
      <c r="H82" s="32"/>
      <c r="I82" s="32"/>
      <c r="J82" s="32"/>
      <c r="K82" s="32"/>
      <c r="L82" s="32"/>
      <c r="M82" s="32"/>
      <c r="N82" s="32"/>
      <c r="O82" s="32"/>
      <c r="P82" s="32"/>
      <c r="Q82" s="32"/>
      <c r="R82" s="32"/>
    </row>
    <row r="83" spans="1:18">
      <c r="A83" s="12"/>
      <c r="B83" s="11"/>
      <c r="C83" s="11"/>
      <c r="D83" s="11"/>
      <c r="E83" s="11"/>
      <c r="F83" s="11"/>
      <c r="G83" s="11"/>
      <c r="H83" s="11"/>
      <c r="I83" s="11"/>
      <c r="J83" s="11"/>
      <c r="K83" s="11"/>
      <c r="L83" s="11"/>
      <c r="M83" s="11"/>
      <c r="N83" s="11"/>
      <c r="O83" s="11"/>
      <c r="P83" s="11"/>
      <c r="Q83" s="11"/>
      <c r="R83" s="11"/>
    </row>
    <row r="84" spans="1:18">
      <c r="A84" s="12"/>
      <c r="B84" s="32" t="s">
        <v>755</v>
      </c>
      <c r="C84" s="32"/>
      <c r="D84" s="32"/>
      <c r="E84" s="32"/>
      <c r="F84" s="32"/>
      <c r="G84" s="32"/>
      <c r="H84" s="32"/>
      <c r="I84" s="32"/>
      <c r="J84" s="32"/>
      <c r="K84" s="32"/>
      <c r="L84" s="32"/>
      <c r="M84" s="32"/>
      <c r="N84" s="32"/>
      <c r="O84" s="32"/>
      <c r="P84" s="32"/>
      <c r="Q84" s="32"/>
      <c r="R84" s="32"/>
    </row>
    <row r="85" spans="1:18">
      <c r="A85" s="12"/>
      <c r="B85" s="11"/>
      <c r="C85" s="11"/>
      <c r="D85" s="11"/>
      <c r="E85" s="11"/>
      <c r="F85" s="11"/>
      <c r="G85" s="11"/>
      <c r="H85" s="11"/>
      <c r="I85" s="11"/>
      <c r="J85" s="11"/>
      <c r="K85" s="11"/>
      <c r="L85" s="11"/>
      <c r="M85" s="11"/>
      <c r="N85" s="11"/>
      <c r="O85" s="11"/>
      <c r="P85" s="11"/>
      <c r="Q85" s="11"/>
      <c r="R85" s="11"/>
    </row>
    <row r="86" spans="1:18">
      <c r="A86" s="12"/>
      <c r="B86" s="32" t="s">
        <v>756</v>
      </c>
      <c r="C86" s="32"/>
      <c r="D86" s="32"/>
      <c r="E86" s="32"/>
      <c r="F86" s="32"/>
      <c r="G86" s="32"/>
      <c r="H86" s="32"/>
      <c r="I86" s="32"/>
      <c r="J86" s="32"/>
      <c r="K86" s="32"/>
      <c r="L86" s="32"/>
      <c r="M86" s="32"/>
      <c r="N86" s="32"/>
      <c r="O86" s="32"/>
      <c r="P86" s="32"/>
      <c r="Q86" s="32"/>
      <c r="R86" s="32"/>
    </row>
    <row r="87" spans="1:18">
      <c r="A87" s="12"/>
      <c r="B87" s="11"/>
      <c r="C87" s="11"/>
      <c r="D87" s="11"/>
      <c r="E87" s="11"/>
      <c r="F87" s="11"/>
      <c r="G87" s="11"/>
      <c r="H87" s="11"/>
      <c r="I87" s="11"/>
      <c r="J87" s="11"/>
      <c r="K87" s="11"/>
      <c r="L87" s="11"/>
      <c r="M87" s="11"/>
      <c r="N87" s="11"/>
      <c r="O87" s="11"/>
      <c r="P87" s="11"/>
      <c r="Q87" s="11"/>
      <c r="R87" s="11"/>
    </row>
    <row r="88" spans="1:18">
      <c r="A88" s="12"/>
      <c r="B88" s="32" t="s">
        <v>757</v>
      </c>
      <c r="C88" s="32"/>
      <c r="D88" s="32"/>
      <c r="E88" s="32"/>
      <c r="F88" s="32"/>
      <c r="G88" s="32"/>
      <c r="H88" s="32"/>
      <c r="I88" s="32"/>
      <c r="J88" s="32"/>
      <c r="K88" s="32"/>
      <c r="L88" s="32"/>
      <c r="M88" s="32"/>
      <c r="N88" s="32"/>
      <c r="O88" s="32"/>
      <c r="P88" s="32"/>
      <c r="Q88" s="32"/>
      <c r="R88" s="32"/>
    </row>
    <row r="89" spans="1:18">
      <c r="A89" s="12"/>
      <c r="B89" s="11"/>
      <c r="C89" s="11"/>
      <c r="D89" s="11"/>
      <c r="E89" s="11"/>
      <c r="F89" s="11"/>
      <c r="G89" s="11"/>
      <c r="H89" s="11"/>
      <c r="I89" s="11"/>
      <c r="J89" s="11"/>
      <c r="K89" s="11"/>
      <c r="L89" s="11"/>
      <c r="M89" s="11"/>
      <c r="N89" s="11"/>
      <c r="O89" s="11"/>
      <c r="P89" s="11"/>
      <c r="Q89" s="11"/>
      <c r="R89" s="11"/>
    </row>
    <row r="90" spans="1:18">
      <c r="A90" s="12"/>
      <c r="B90" s="142" t="s">
        <v>758</v>
      </c>
      <c r="C90" s="142"/>
      <c r="D90" s="142"/>
      <c r="E90" s="142"/>
      <c r="F90" s="142"/>
      <c r="G90" s="142"/>
      <c r="H90" s="142"/>
      <c r="I90" s="142"/>
      <c r="J90" s="142"/>
      <c r="K90" s="142"/>
      <c r="L90" s="142"/>
      <c r="M90" s="142"/>
      <c r="N90" s="142"/>
      <c r="O90" s="142"/>
      <c r="P90" s="142"/>
      <c r="Q90" s="142"/>
      <c r="R90" s="142"/>
    </row>
    <row r="91" spans="1:18">
      <c r="A91" s="12"/>
      <c r="B91" s="11"/>
      <c r="C91" s="11"/>
      <c r="D91" s="11"/>
      <c r="E91" s="11"/>
      <c r="F91" s="11"/>
      <c r="G91" s="11"/>
      <c r="H91" s="11"/>
      <c r="I91" s="11"/>
      <c r="J91" s="11"/>
      <c r="K91" s="11"/>
      <c r="L91" s="11"/>
      <c r="M91" s="11"/>
      <c r="N91" s="11"/>
      <c r="O91" s="11"/>
      <c r="P91" s="11"/>
      <c r="Q91" s="11"/>
      <c r="R91" s="11"/>
    </row>
    <row r="92" spans="1:18">
      <c r="A92" s="12"/>
      <c r="B92" s="195" t="s">
        <v>759</v>
      </c>
      <c r="C92" s="195"/>
      <c r="D92" s="195"/>
      <c r="E92" s="195"/>
      <c r="F92" s="195"/>
      <c r="G92" s="195"/>
      <c r="H92" s="195"/>
      <c r="I92" s="195"/>
      <c r="J92" s="195"/>
      <c r="K92" s="195"/>
      <c r="L92" s="195"/>
      <c r="M92" s="195"/>
      <c r="N92" s="195"/>
      <c r="O92" s="195"/>
      <c r="P92" s="195"/>
      <c r="Q92" s="195"/>
      <c r="R92" s="195"/>
    </row>
    <row r="93" spans="1:18">
      <c r="A93" s="12"/>
      <c r="B93" s="11"/>
      <c r="C93" s="11"/>
      <c r="D93" s="11"/>
      <c r="E93" s="11"/>
      <c r="F93" s="11"/>
      <c r="G93" s="11"/>
      <c r="H93" s="11"/>
      <c r="I93" s="11"/>
      <c r="J93" s="11"/>
      <c r="K93" s="11"/>
      <c r="L93" s="11"/>
      <c r="M93" s="11"/>
      <c r="N93" s="11"/>
      <c r="O93" s="11"/>
      <c r="P93" s="11"/>
      <c r="Q93" s="11"/>
      <c r="R93" s="11"/>
    </row>
    <row r="94" spans="1:18">
      <c r="A94" s="12"/>
      <c r="B94" s="32" t="s">
        <v>760</v>
      </c>
      <c r="C94" s="32"/>
      <c r="D94" s="32"/>
      <c r="E94" s="32"/>
      <c r="F94" s="32"/>
      <c r="G94" s="32"/>
      <c r="H94" s="32"/>
      <c r="I94" s="32"/>
      <c r="J94" s="32"/>
      <c r="K94" s="32"/>
      <c r="L94" s="32"/>
      <c r="M94" s="32"/>
      <c r="N94" s="32"/>
      <c r="O94" s="32"/>
      <c r="P94" s="32"/>
      <c r="Q94" s="32"/>
      <c r="R94" s="32"/>
    </row>
    <row r="95" spans="1:18">
      <c r="A95" s="12"/>
      <c r="B95" s="11"/>
      <c r="C95" s="11"/>
      <c r="D95" s="11"/>
      <c r="E95" s="11"/>
      <c r="F95" s="11"/>
      <c r="G95" s="11"/>
      <c r="H95" s="11"/>
      <c r="I95" s="11"/>
      <c r="J95" s="11"/>
      <c r="K95" s="11"/>
      <c r="L95" s="11"/>
      <c r="M95" s="11"/>
      <c r="N95" s="11"/>
      <c r="O95" s="11"/>
      <c r="P95" s="11"/>
      <c r="Q95" s="11"/>
      <c r="R95" s="11"/>
    </row>
    <row r="96" spans="1:18">
      <c r="A96" s="12"/>
      <c r="B96" s="31" t="s">
        <v>761</v>
      </c>
      <c r="C96" s="31"/>
      <c r="D96" s="31"/>
      <c r="E96" s="31"/>
      <c r="F96" s="31"/>
      <c r="G96" s="31"/>
      <c r="H96" s="31"/>
      <c r="I96" s="31"/>
      <c r="J96" s="31"/>
      <c r="K96" s="31"/>
      <c r="L96" s="31"/>
      <c r="M96" s="31"/>
      <c r="N96" s="31"/>
      <c r="O96" s="31"/>
      <c r="P96" s="31"/>
      <c r="Q96" s="31"/>
      <c r="R96" s="31"/>
    </row>
    <row r="97" spans="1:18">
      <c r="A97" s="12"/>
      <c r="B97" s="11"/>
      <c r="C97" s="11"/>
      <c r="D97" s="11"/>
      <c r="E97" s="11"/>
      <c r="F97" s="11"/>
      <c r="G97" s="11"/>
      <c r="H97" s="11"/>
      <c r="I97" s="11"/>
      <c r="J97" s="11"/>
      <c r="K97" s="11"/>
      <c r="L97" s="11"/>
      <c r="M97" s="11"/>
      <c r="N97" s="11"/>
      <c r="O97" s="11"/>
      <c r="P97" s="11"/>
      <c r="Q97" s="11"/>
      <c r="R97" s="11"/>
    </row>
    <row r="98" spans="1:18" ht="38.25" customHeight="1">
      <c r="A98" s="12"/>
      <c r="B98" s="32" t="s">
        <v>762</v>
      </c>
      <c r="C98" s="32"/>
      <c r="D98" s="32"/>
      <c r="E98" s="32"/>
      <c r="F98" s="32"/>
      <c r="G98" s="32"/>
      <c r="H98" s="32"/>
      <c r="I98" s="32"/>
      <c r="J98" s="32"/>
      <c r="K98" s="32"/>
      <c r="L98" s="32"/>
      <c r="M98" s="32"/>
      <c r="N98" s="32"/>
      <c r="O98" s="32"/>
      <c r="P98" s="32"/>
      <c r="Q98" s="32"/>
      <c r="R98" s="32"/>
    </row>
    <row r="99" spans="1:18">
      <c r="A99" s="12"/>
      <c r="B99" s="11"/>
      <c r="C99" s="11"/>
      <c r="D99" s="11"/>
      <c r="E99" s="11"/>
      <c r="F99" s="11"/>
      <c r="G99" s="11"/>
      <c r="H99" s="11"/>
      <c r="I99" s="11"/>
      <c r="J99" s="11"/>
      <c r="K99" s="11"/>
      <c r="L99" s="11"/>
      <c r="M99" s="11"/>
      <c r="N99" s="11"/>
      <c r="O99" s="11"/>
      <c r="P99" s="11"/>
      <c r="Q99" s="11"/>
      <c r="R99" s="11"/>
    </row>
    <row r="100" spans="1:18" ht="38.25" customHeight="1">
      <c r="A100" s="12"/>
      <c r="B100" s="32" t="s">
        <v>763</v>
      </c>
      <c r="C100" s="32"/>
      <c r="D100" s="32"/>
      <c r="E100" s="32"/>
      <c r="F100" s="32"/>
      <c r="G100" s="32"/>
      <c r="H100" s="32"/>
      <c r="I100" s="32"/>
      <c r="J100" s="32"/>
      <c r="K100" s="32"/>
      <c r="L100" s="32"/>
      <c r="M100" s="32"/>
      <c r="N100" s="32"/>
      <c r="O100" s="32"/>
      <c r="P100" s="32"/>
      <c r="Q100" s="32"/>
      <c r="R100" s="32"/>
    </row>
    <row r="101" spans="1:18">
      <c r="A101" s="12"/>
      <c r="B101" s="11"/>
      <c r="C101" s="11"/>
      <c r="D101" s="11"/>
      <c r="E101" s="11"/>
      <c r="F101" s="11"/>
      <c r="G101" s="11"/>
      <c r="H101" s="11"/>
      <c r="I101" s="11"/>
      <c r="J101" s="11"/>
      <c r="K101" s="11"/>
      <c r="L101" s="11"/>
      <c r="M101" s="11"/>
      <c r="N101" s="11"/>
      <c r="O101" s="11"/>
      <c r="P101" s="11"/>
      <c r="Q101" s="11"/>
      <c r="R101" s="11"/>
    </row>
    <row r="102" spans="1:18">
      <c r="A102" s="12"/>
      <c r="B102" s="32" t="s">
        <v>764</v>
      </c>
      <c r="C102" s="32"/>
      <c r="D102" s="32"/>
      <c r="E102" s="32"/>
      <c r="F102" s="32"/>
      <c r="G102" s="32"/>
      <c r="H102" s="32"/>
      <c r="I102" s="32"/>
      <c r="J102" s="32"/>
      <c r="K102" s="32"/>
      <c r="L102" s="32"/>
      <c r="M102" s="32"/>
      <c r="N102" s="32"/>
      <c r="O102" s="32"/>
      <c r="P102" s="32"/>
      <c r="Q102" s="32"/>
      <c r="R102" s="32"/>
    </row>
    <row r="103" spans="1:18">
      <c r="A103" s="12"/>
      <c r="B103" s="11"/>
      <c r="C103" s="11"/>
      <c r="D103" s="11"/>
      <c r="E103" s="11"/>
      <c r="F103" s="11"/>
      <c r="G103" s="11"/>
      <c r="H103" s="11"/>
      <c r="I103" s="11"/>
      <c r="J103" s="11"/>
      <c r="K103" s="11"/>
      <c r="L103" s="11"/>
      <c r="M103" s="11"/>
      <c r="N103" s="11"/>
      <c r="O103" s="11"/>
      <c r="P103" s="11"/>
      <c r="Q103" s="11"/>
      <c r="R103" s="11"/>
    </row>
    <row r="104" spans="1:18">
      <c r="A104" s="12"/>
      <c r="B104" s="31" t="s">
        <v>765</v>
      </c>
      <c r="C104" s="31"/>
      <c r="D104" s="31"/>
      <c r="E104" s="31"/>
      <c r="F104" s="31"/>
      <c r="G104" s="31"/>
      <c r="H104" s="31"/>
      <c r="I104" s="31"/>
      <c r="J104" s="31"/>
      <c r="K104" s="31"/>
      <c r="L104" s="31"/>
      <c r="M104" s="31"/>
      <c r="N104" s="31"/>
      <c r="O104" s="31"/>
      <c r="P104" s="31"/>
      <c r="Q104" s="31"/>
      <c r="R104" s="31"/>
    </row>
    <row r="105" spans="1:18">
      <c r="A105" s="12"/>
      <c r="B105" s="11"/>
      <c r="C105" s="11"/>
      <c r="D105" s="11"/>
      <c r="E105" s="11"/>
      <c r="F105" s="11"/>
      <c r="G105" s="11"/>
      <c r="H105" s="11"/>
      <c r="I105" s="11"/>
      <c r="J105" s="11"/>
      <c r="K105" s="11"/>
      <c r="L105" s="11"/>
      <c r="M105" s="11"/>
      <c r="N105" s="11"/>
      <c r="O105" s="11"/>
      <c r="P105" s="11"/>
      <c r="Q105" s="11"/>
      <c r="R105" s="11"/>
    </row>
    <row r="106" spans="1:18" ht="63.75" customHeight="1">
      <c r="A106" s="12"/>
      <c r="B106" s="32" t="s">
        <v>766</v>
      </c>
      <c r="C106" s="32"/>
      <c r="D106" s="32"/>
      <c r="E106" s="32"/>
      <c r="F106" s="32"/>
      <c r="G106" s="32"/>
      <c r="H106" s="32"/>
      <c r="I106" s="32"/>
      <c r="J106" s="32"/>
      <c r="K106" s="32"/>
      <c r="L106" s="32"/>
      <c r="M106" s="32"/>
      <c r="N106" s="32"/>
      <c r="O106" s="32"/>
      <c r="P106" s="32"/>
      <c r="Q106" s="32"/>
      <c r="R106" s="32"/>
    </row>
    <row r="107" spans="1:18">
      <c r="A107" s="12"/>
      <c r="B107" s="11"/>
      <c r="C107" s="11"/>
      <c r="D107" s="11"/>
      <c r="E107" s="11"/>
      <c r="F107" s="11"/>
      <c r="G107" s="11"/>
      <c r="H107" s="11"/>
      <c r="I107" s="11"/>
      <c r="J107" s="11"/>
      <c r="K107" s="11"/>
      <c r="L107" s="11"/>
      <c r="M107" s="11"/>
      <c r="N107" s="11"/>
      <c r="O107" s="11"/>
      <c r="P107" s="11"/>
      <c r="Q107" s="11"/>
      <c r="R107" s="11"/>
    </row>
    <row r="108" spans="1:18" ht="38.25" customHeight="1">
      <c r="A108" s="12"/>
      <c r="B108" s="32" t="s">
        <v>767</v>
      </c>
      <c r="C108" s="32"/>
      <c r="D108" s="32"/>
      <c r="E108" s="32"/>
      <c r="F108" s="32"/>
      <c r="G108" s="32"/>
      <c r="H108" s="32"/>
      <c r="I108" s="32"/>
      <c r="J108" s="32"/>
      <c r="K108" s="32"/>
      <c r="L108" s="32"/>
      <c r="M108" s="32"/>
      <c r="N108" s="32"/>
      <c r="O108" s="32"/>
      <c r="P108" s="32"/>
      <c r="Q108" s="32"/>
      <c r="R108" s="32"/>
    </row>
    <row r="109" spans="1:18">
      <c r="A109" s="12"/>
      <c r="B109" s="11"/>
      <c r="C109" s="11"/>
      <c r="D109" s="11"/>
      <c r="E109" s="11"/>
      <c r="F109" s="11"/>
      <c r="G109" s="11"/>
      <c r="H109" s="11"/>
      <c r="I109" s="11"/>
      <c r="J109" s="11"/>
      <c r="K109" s="11"/>
      <c r="L109" s="11"/>
      <c r="M109" s="11"/>
      <c r="N109" s="11"/>
      <c r="O109" s="11"/>
      <c r="P109" s="11"/>
      <c r="Q109" s="11"/>
      <c r="R109" s="11"/>
    </row>
    <row r="110" spans="1:18" ht="25.5" customHeight="1">
      <c r="A110" s="12"/>
      <c r="B110" s="32" t="s">
        <v>768</v>
      </c>
      <c r="C110" s="32"/>
      <c r="D110" s="32"/>
      <c r="E110" s="32"/>
      <c r="F110" s="32"/>
      <c r="G110" s="32"/>
      <c r="H110" s="32"/>
      <c r="I110" s="32"/>
      <c r="J110" s="32"/>
      <c r="K110" s="32"/>
      <c r="L110" s="32"/>
      <c r="M110" s="32"/>
      <c r="N110" s="32"/>
      <c r="O110" s="32"/>
      <c r="P110" s="32"/>
      <c r="Q110" s="32"/>
      <c r="R110" s="32"/>
    </row>
    <row r="111" spans="1:18">
      <c r="A111" s="12"/>
      <c r="B111" s="11"/>
      <c r="C111" s="11"/>
      <c r="D111" s="11"/>
      <c r="E111" s="11"/>
      <c r="F111" s="11"/>
      <c r="G111" s="11"/>
      <c r="H111" s="11"/>
      <c r="I111" s="11"/>
      <c r="J111" s="11"/>
      <c r="K111" s="11"/>
      <c r="L111" s="11"/>
      <c r="M111" s="11"/>
      <c r="N111" s="11"/>
      <c r="O111" s="11"/>
      <c r="P111" s="11"/>
      <c r="Q111" s="11"/>
      <c r="R111" s="11"/>
    </row>
    <row r="112" spans="1:18" ht="38.25" customHeight="1">
      <c r="A112" s="12"/>
      <c r="B112" s="32" t="s">
        <v>769</v>
      </c>
      <c r="C112" s="32"/>
      <c r="D112" s="32"/>
      <c r="E112" s="32"/>
      <c r="F112" s="32"/>
      <c r="G112" s="32"/>
      <c r="H112" s="32"/>
      <c r="I112" s="32"/>
      <c r="J112" s="32"/>
      <c r="K112" s="32"/>
      <c r="L112" s="32"/>
      <c r="M112" s="32"/>
      <c r="N112" s="32"/>
      <c r="O112" s="32"/>
      <c r="P112" s="32"/>
      <c r="Q112" s="32"/>
      <c r="R112" s="32"/>
    </row>
    <row r="113" spans="1:18">
      <c r="A113" s="12"/>
      <c r="B113" s="11"/>
      <c r="C113" s="11"/>
      <c r="D113" s="11"/>
      <c r="E113" s="11"/>
      <c r="F113" s="11"/>
      <c r="G113" s="11"/>
      <c r="H113" s="11"/>
      <c r="I113" s="11"/>
      <c r="J113" s="11"/>
      <c r="K113" s="11"/>
      <c r="L113" s="11"/>
      <c r="M113" s="11"/>
      <c r="N113" s="11"/>
      <c r="O113" s="11"/>
      <c r="P113" s="11"/>
      <c r="Q113" s="11"/>
      <c r="R113" s="11"/>
    </row>
    <row r="114" spans="1:18">
      <c r="A114" s="12"/>
      <c r="B114" s="32" t="s">
        <v>770</v>
      </c>
      <c r="C114" s="32"/>
      <c r="D114" s="32"/>
      <c r="E114" s="32"/>
      <c r="F114" s="32"/>
      <c r="G114" s="32"/>
      <c r="H114" s="32"/>
      <c r="I114" s="32"/>
      <c r="J114" s="32"/>
      <c r="K114" s="32"/>
      <c r="L114" s="32"/>
      <c r="M114" s="32"/>
      <c r="N114" s="32"/>
      <c r="O114" s="32"/>
      <c r="P114" s="32"/>
      <c r="Q114" s="32"/>
      <c r="R114" s="32"/>
    </row>
  </sheetData>
  <mergeCells count="204">
    <mergeCell ref="B112:R112"/>
    <mergeCell ref="B113:R113"/>
    <mergeCell ref="B114:R114"/>
    <mergeCell ref="B106:R106"/>
    <mergeCell ref="B107:R107"/>
    <mergeCell ref="B108:R108"/>
    <mergeCell ref="B109:R109"/>
    <mergeCell ref="B110:R110"/>
    <mergeCell ref="B111:R111"/>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23:R23"/>
    <mergeCell ref="B24:R24"/>
    <mergeCell ref="B25:R25"/>
    <mergeCell ref="B43:R43"/>
    <mergeCell ref="B44:R44"/>
    <mergeCell ref="B45:R45"/>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O41:O42"/>
    <mergeCell ref="P41:P42"/>
    <mergeCell ref="Q41:Q42"/>
    <mergeCell ref="R41:R42"/>
    <mergeCell ref="A1:A2"/>
    <mergeCell ref="B1:R1"/>
    <mergeCell ref="B2:R2"/>
    <mergeCell ref="B3:R3"/>
    <mergeCell ref="A4:A114"/>
    <mergeCell ref="B4:R4"/>
    <mergeCell ref="I41:I42"/>
    <mergeCell ref="J41:J42"/>
    <mergeCell ref="K41:K42"/>
    <mergeCell ref="L41:L42"/>
    <mergeCell ref="M41:M42"/>
    <mergeCell ref="N41:N42"/>
    <mergeCell ref="P39:P40"/>
    <mergeCell ref="Q39:Q40"/>
    <mergeCell ref="R39:R40"/>
    <mergeCell ref="B41:B42"/>
    <mergeCell ref="C41:C42"/>
    <mergeCell ref="D41:D42"/>
    <mergeCell ref="E41:E42"/>
    <mergeCell ref="F41:F42"/>
    <mergeCell ref="G41:G42"/>
    <mergeCell ref="H41:H42"/>
    <mergeCell ref="J39:J40"/>
    <mergeCell ref="K39:K40"/>
    <mergeCell ref="L39:L40"/>
    <mergeCell ref="M39:M40"/>
    <mergeCell ref="N39:N40"/>
    <mergeCell ref="O39:O40"/>
    <mergeCell ref="Q37:Q38"/>
    <mergeCell ref="R37:R38"/>
    <mergeCell ref="B39:B40"/>
    <mergeCell ref="C39:C40"/>
    <mergeCell ref="D39:D40"/>
    <mergeCell ref="E39:E40"/>
    <mergeCell ref="F39:F40"/>
    <mergeCell ref="G39:G40"/>
    <mergeCell ref="H39:H40"/>
    <mergeCell ref="I39:I40"/>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K36"/>
    <mergeCell ref="L35:M36"/>
    <mergeCell ref="N35:N36"/>
    <mergeCell ref="O35:O36"/>
    <mergeCell ref="P35:Q36"/>
    <mergeCell ref="B35:B36"/>
    <mergeCell ref="C35:C36"/>
    <mergeCell ref="D35:E36"/>
    <mergeCell ref="F35:F36"/>
    <mergeCell ref="G35:G36"/>
    <mergeCell ref="H35:I36"/>
    <mergeCell ref="P32:Q33"/>
    <mergeCell ref="R32:R33"/>
    <mergeCell ref="D34:E34"/>
    <mergeCell ref="H34:I34"/>
    <mergeCell ref="L34:M34"/>
    <mergeCell ref="P34:Q34"/>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B26:R26"/>
    <mergeCell ref="D28:J28"/>
    <mergeCell ref="L28:R28"/>
    <mergeCell ref="D29:F29"/>
    <mergeCell ref="H29:J29"/>
    <mergeCell ref="L29:N29"/>
    <mergeCell ref="P29:R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2" t="s">
        <v>33</v>
      </c>
      <c r="B3" s="8">
        <v>889310</v>
      </c>
      <c r="C3" s="8">
        <v>1265587</v>
      </c>
      <c r="D3" s="8">
        <v>2383821</v>
      </c>
      <c r="E3" s="8">
        <v>2540552</v>
      </c>
    </row>
    <row r="4" spans="1:5">
      <c r="A4" s="2" t="s">
        <v>34</v>
      </c>
      <c r="B4" s="6">
        <v>700023</v>
      </c>
      <c r="C4" s="6">
        <v>901553</v>
      </c>
      <c r="D4" s="6">
        <v>1865098</v>
      </c>
      <c r="E4" s="6">
        <v>1867094</v>
      </c>
    </row>
    <row r="5" spans="1:5">
      <c r="A5" s="2" t="s">
        <v>35</v>
      </c>
      <c r="B5" s="6">
        <v>189287</v>
      </c>
      <c r="C5" s="6">
        <v>364034</v>
      </c>
      <c r="D5" s="6">
        <v>518723</v>
      </c>
      <c r="E5" s="6">
        <v>673458</v>
      </c>
    </row>
    <row r="6" spans="1:5">
      <c r="A6" s="3" t="s">
        <v>36</v>
      </c>
      <c r="B6" s="4" t="s">
        <v>5</v>
      </c>
      <c r="C6" s="4" t="s">
        <v>5</v>
      </c>
      <c r="D6" s="4" t="s">
        <v>5</v>
      </c>
      <c r="E6" s="4" t="s">
        <v>5</v>
      </c>
    </row>
    <row r="7" spans="1:5">
      <c r="A7" s="2" t="s">
        <v>37</v>
      </c>
      <c r="B7" s="6">
        <v>37593</v>
      </c>
      <c r="C7" s="6">
        <v>34984</v>
      </c>
      <c r="D7" s="6">
        <v>109025</v>
      </c>
      <c r="E7" s="6">
        <v>95879</v>
      </c>
    </row>
    <row r="8" spans="1:5">
      <c r="A8" s="2" t="s">
        <v>38</v>
      </c>
      <c r="B8" s="6">
        <v>66528</v>
      </c>
      <c r="C8" s="6">
        <v>63870</v>
      </c>
      <c r="D8" s="6">
        <v>182859</v>
      </c>
      <c r="E8" s="6">
        <v>204600</v>
      </c>
    </row>
    <row r="9" spans="1:5">
      <c r="A9" s="2" t="s">
        <v>39</v>
      </c>
      <c r="B9" s="6">
        <v>1406</v>
      </c>
      <c r="C9" s="4">
        <v>0</v>
      </c>
      <c r="D9" s="6">
        <v>1897</v>
      </c>
      <c r="E9" s="6">
        <v>2768</v>
      </c>
    </row>
    <row r="10" spans="1:5">
      <c r="A10" s="2" t="s">
        <v>40</v>
      </c>
      <c r="B10" s="4">
        <v>0</v>
      </c>
      <c r="C10" s="6">
        <v>57276</v>
      </c>
      <c r="D10" s="4">
        <v>0</v>
      </c>
      <c r="E10" s="6">
        <v>62004</v>
      </c>
    </row>
    <row r="11" spans="1:5">
      <c r="A11" s="2" t="s">
        <v>41</v>
      </c>
      <c r="B11" s="6">
        <v>105527</v>
      </c>
      <c r="C11" s="6">
        <v>156130</v>
      </c>
      <c r="D11" s="6">
        <v>293781</v>
      </c>
      <c r="E11" s="6">
        <v>365251</v>
      </c>
    </row>
    <row r="12" spans="1:5">
      <c r="A12" s="2" t="s">
        <v>42</v>
      </c>
      <c r="B12" s="6">
        <v>83760</v>
      </c>
      <c r="C12" s="6">
        <v>207904</v>
      </c>
      <c r="D12" s="6">
        <v>224942</v>
      </c>
      <c r="E12" s="6">
        <v>308207</v>
      </c>
    </row>
    <row r="13" spans="1:5">
      <c r="A13" s="2" t="s">
        <v>43</v>
      </c>
      <c r="B13" s="4">
        <v>169</v>
      </c>
      <c r="C13" s="4">
        <v>-705</v>
      </c>
      <c r="D13" s="4">
        <v>-389</v>
      </c>
      <c r="E13" s="4">
        <v>-155</v>
      </c>
    </row>
    <row r="14" spans="1:5">
      <c r="A14" s="2" t="s">
        <v>44</v>
      </c>
      <c r="B14" s="6">
        <v>4297</v>
      </c>
      <c r="C14" s="6">
        <v>4197</v>
      </c>
      <c r="D14" s="6">
        <v>13151</v>
      </c>
      <c r="E14" s="6">
        <v>12549</v>
      </c>
    </row>
    <row r="15" spans="1:5">
      <c r="A15" s="2" t="s">
        <v>45</v>
      </c>
      <c r="B15" s="4">
        <v>-89</v>
      </c>
      <c r="C15" s="4">
        <v>-275</v>
      </c>
      <c r="D15" s="6">
        <v>-1429</v>
      </c>
      <c r="E15" s="6">
        <v>-1900</v>
      </c>
    </row>
    <row r="16" spans="1:5">
      <c r="A16" s="2" t="s">
        <v>46</v>
      </c>
      <c r="B16" s="6">
        <v>-6821</v>
      </c>
      <c r="C16" s="6">
        <v>-2433</v>
      </c>
      <c r="D16" s="6">
        <v>-11737</v>
      </c>
      <c r="E16" s="6">
        <v>-2762</v>
      </c>
    </row>
    <row r="17" spans="1:5">
      <c r="A17" s="2" t="s">
        <v>47</v>
      </c>
      <c r="B17" s="6">
        <v>81316</v>
      </c>
      <c r="C17" s="6">
        <v>208688</v>
      </c>
      <c r="D17" s="6">
        <v>224538</v>
      </c>
      <c r="E17" s="6">
        <v>315939</v>
      </c>
    </row>
    <row r="18" spans="1:5">
      <c r="A18" s="2" t="s">
        <v>48</v>
      </c>
      <c r="B18" s="6">
        <v>-7108</v>
      </c>
      <c r="C18" s="6">
        <v>13650</v>
      </c>
      <c r="D18" s="6">
        <v>19579</v>
      </c>
      <c r="E18" s="6">
        <v>28161</v>
      </c>
    </row>
    <row r="19" spans="1:5">
      <c r="A19" s="2" t="s">
        <v>49</v>
      </c>
      <c r="B19" s="8">
        <v>88424</v>
      </c>
      <c r="C19" s="8">
        <v>195038</v>
      </c>
      <c r="D19" s="8">
        <v>204959</v>
      </c>
      <c r="E19" s="8">
        <v>287778</v>
      </c>
    </row>
    <row r="20" spans="1:5">
      <c r="A20" s="3" t="s">
        <v>50</v>
      </c>
      <c r="B20" s="4" t="s">
        <v>5</v>
      </c>
      <c r="C20" s="4" t="s">
        <v>5</v>
      </c>
      <c r="D20" s="4" t="s">
        <v>5</v>
      </c>
      <c r="E20" s="4" t="s">
        <v>5</v>
      </c>
    </row>
    <row r="21" spans="1:5">
      <c r="A21" s="2" t="s">
        <v>51</v>
      </c>
      <c r="B21" s="9">
        <v>0.88</v>
      </c>
      <c r="C21" s="9">
        <v>1.98</v>
      </c>
      <c r="D21" s="9">
        <v>2.0499999999999998</v>
      </c>
      <c r="E21" s="9">
        <v>3.14</v>
      </c>
    </row>
    <row r="22" spans="1:5">
      <c r="A22" s="2" t="s">
        <v>52</v>
      </c>
      <c r="B22" s="9">
        <v>0.87</v>
      </c>
      <c r="C22" s="9">
        <v>1.94</v>
      </c>
      <c r="D22" s="9">
        <v>2.02</v>
      </c>
      <c r="E22" s="9">
        <v>3.08</v>
      </c>
    </row>
    <row r="23" spans="1:5" ht="30">
      <c r="A23" s="3" t="s">
        <v>53</v>
      </c>
      <c r="B23" s="4" t="s">
        <v>5</v>
      </c>
      <c r="C23" s="4" t="s">
        <v>5</v>
      </c>
      <c r="D23" s="4" t="s">
        <v>5</v>
      </c>
      <c r="E23" s="4" t="s">
        <v>5</v>
      </c>
    </row>
    <row r="24" spans="1:5">
      <c r="A24" s="2" t="s">
        <v>51</v>
      </c>
      <c r="B24" s="6">
        <v>100197</v>
      </c>
      <c r="C24" s="6">
        <v>98720</v>
      </c>
      <c r="D24" s="6">
        <v>99981</v>
      </c>
      <c r="E24" s="6">
        <v>91751</v>
      </c>
    </row>
    <row r="25" spans="1:5">
      <c r="A25" s="2" t="s">
        <v>52</v>
      </c>
      <c r="B25" s="6">
        <v>101415</v>
      </c>
      <c r="C25" s="6">
        <v>100378</v>
      </c>
      <c r="D25" s="6">
        <v>101686</v>
      </c>
      <c r="E25" s="6">
        <v>9351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3" max="3" width="30" customWidth="1"/>
    <col min="4" max="4" width="6.42578125" customWidth="1"/>
    <col min="5" max="5" width="21.5703125" customWidth="1"/>
    <col min="6" max="6" width="5.140625" customWidth="1"/>
    <col min="7" max="7" width="30" customWidth="1"/>
    <col min="8" max="8" width="6.42578125" customWidth="1"/>
    <col min="9" max="9" width="21.5703125" customWidth="1"/>
    <col min="10" max="11" width="30" customWidth="1"/>
    <col min="12" max="12" width="6.42578125" customWidth="1"/>
    <col min="13" max="13" width="21.5703125" customWidth="1"/>
    <col min="14" max="14" width="5.140625" customWidth="1"/>
    <col min="15" max="15" width="30" customWidth="1"/>
    <col min="16" max="16" width="6.42578125" customWidth="1"/>
    <col min="17" max="17" width="21.5703125" customWidth="1"/>
    <col min="18" max="18" width="5.140625" customWidth="1"/>
  </cols>
  <sheetData>
    <row r="1" spans="1:18" ht="15" customHeight="1">
      <c r="A1" s="7" t="s">
        <v>77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772</v>
      </c>
      <c r="B3" s="11" t="s">
        <v>5</v>
      </c>
      <c r="C3" s="11"/>
      <c r="D3" s="11"/>
      <c r="E3" s="11"/>
      <c r="F3" s="11"/>
      <c r="G3" s="11"/>
      <c r="H3" s="11"/>
      <c r="I3" s="11"/>
      <c r="J3" s="11"/>
      <c r="K3" s="11"/>
      <c r="L3" s="11"/>
      <c r="M3" s="11"/>
      <c r="N3" s="11"/>
      <c r="O3" s="11"/>
      <c r="P3" s="11"/>
      <c r="Q3" s="11"/>
      <c r="R3" s="11"/>
    </row>
    <row r="4" spans="1:18" ht="15" customHeight="1">
      <c r="A4" s="12" t="s">
        <v>773</v>
      </c>
      <c r="B4" s="11" t="s">
        <v>5</v>
      </c>
      <c r="C4" s="11"/>
      <c r="D4" s="11"/>
      <c r="E4" s="11"/>
      <c r="F4" s="11"/>
      <c r="G4" s="11"/>
      <c r="H4" s="11"/>
      <c r="I4" s="11"/>
      <c r="J4" s="11"/>
      <c r="K4" s="11"/>
      <c r="L4" s="11"/>
      <c r="M4" s="11"/>
      <c r="N4" s="11"/>
      <c r="O4" s="11"/>
      <c r="P4" s="11"/>
      <c r="Q4" s="11"/>
      <c r="R4" s="11"/>
    </row>
    <row r="5" spans="1:18">
      <c r="A5" s="12"/>
      <c r="B5" s="30" t="s">
        <v>771</v>
      </c>
      <c r="C5" s="30"/>
      <c r="D5" s="30"/>
      <c r="E5" s="30"/>
      <c r="F5" s="30"/>
      <c r="G5" s="30"/>
      <c r="H5" s="30"/>
      <c r="I5" s="30"/>
      <c r="J5" s="30"/>
      <c r="K5" s="30"/>
      <c r="L5" s="30"/>
      <c r="M5" s="30"/>
      <c r="N5" s="30"/>
      <c r="O5" s="30"/>
      <c r="P5" s="30"/>
      <c r="Q5" s="30"/>
      <c r="R5" s="30"/>
    </row>
    <row r="6" spans="1:18">
      <c r="A6" s="12"/>
      <c r="B6" s="11"/>
      <c r="C6" s="11"/>
      <c r="D6" s="11"/>
      <c r="E6" s="11"/>
      <c r="F6" s="11"/>
      <c r="G6" s="11"/>
      <c r="H6" s="11"/>
      <c r="I6" s="11"/>
      <c r="J6" s="11"/>
      <c r="K6" s="11"/>
      <c r="L6" s="11"/>
      <c r="M6" s="11"/>
      <c r="N6" s="11"/>
      <c r="O6" s="11"/>
      <c r="P6" s="11"/>
      <c r="Q6" s="11"/>
      <c r="R6" s="11"/>
    </row>
    <row r="7" spans="1:18" ht="25.5" customHeight="1">
      <c r="A7" s="12"/>
      <c r="B7" s="32" t="s">
        <v>774</v>
      </c>
      <c r="C7" s="32"/>
      <c r="D7" s="32"/>
      <c r="E7" s="32"/>
      <c r="F7" s="32"/>
      <c r="G7" s="32"/>
      <c r="H7" s="32"/>
      <c r="I7" s="32"/>
      <c r="J7" s="32"/>
      <c r="K7" s="32"/>
      <c r="L7" s="32"/>
      <c r="M7" s="32"/>
      <c r="N7" s="32"/>
      <c r="O7" s="32"/>
      <c r="P7" s="32"/>
      <c r="Q7" s="32"/>
      <c r="R7" s="32"/>
    </row>
    <row r="8" spans="1:18">
      <c r="A8" s="12"/>
      <c r="B8" s="27"/>
      <c r="C8" s="27"/>
      <c r="D8" s="27"/>
      <c r="E8" s="27"/>
      <c r="F8" s="27"/>
      <c r="G8" s="27"/>
      <c r="H8" s="27"/>
      <c r="I8" s="27"/>
      <c r="J8" s="27"/>
      <c r="K8" s="27"/>
      <c r="L8" s="27"/>
      <c r="M8" s="27"/>
      <c r="N8" s="27"/>
      <c r="O8" s="27"/>
      <c r="P8" s="27"/>
      <c r="Q8" s="27"/>
      <c r="R8" s="27"/>
    </row>
    <row r="9" spans="1:18">
      <c r="A9" s="12"/>
      <c r="B9" s="16"/>
      <c r="C9" s="16"/>
      <c r="D9" s="16"/>
      <c r="E9" s="16"/>
      <c r="F9" s="16"/>
      <c r="G9" s="16"/>
      <c r="H9" s="16"/>
      <c r="I9" s="16"/>
      <c r="J9" s="16"/>
      <c r="K9" s="16"/>
      <c r="L9" s="16"/>
      <c r="M9" s="16"/>
      <c r="N9" s="16"/>
      <c r="O9" s="16"/>
      <c r="P9" s="16"/>
      <c r="Q9" s="16"/>
      <c r="R9" s="16"/>
    </row>
    <row r="10" spans="1:18" ht="15.75" thickBot="1">
      <c r="A10" s="12"/>
      <c r="B10" s="15"/>
      <c r="C10" s="15"/>
      <c r="D10" s="133" t="s">
        <v>341</v>
      </c>
      <c r="E10" s="133"/>
      <c r="F10" s="133"/>
      <c r="G10" s="133"/>
      <c r="H10" s="133"/>
      <c r="I10" s="133"/>
      <c r="J10" s="133"/>
      <c r="K10" s="15"/>
      <c r="L10" s="133" t="s">
        <v>342</v>
      </c>
      <c r="M10" s="133"/>
      <c r="N10" s="133"/>
      <c r="O10" s="133"/>
      <c r="P10" s="133"/>
      <c r="Q10" s="133"/>
      <c r="R10" s="133"/>
    </row>
    <row r="11" spans="1:18" ht="15.75" thickBot="1">
      <c r="A11" s="12"/>
      <c r="B11" s="25"/>
      <c r="C11" s="15"/>
      <c r="D11" s="134">
        <v>2014</v>
      </c>
      <c r="E11" s="134"/>
      <c r="F11" s="134"/>
      <c r="G11" s="15"/>
      <c r="H11" s="134">
        <v>2013</v>
      </c>
      <c r="I11" s="134"/>
      <c r="J11" s="134"/>
      <c r="K11" s="15"/>
      <c r="L11" s="134">
        <v>2014</v>
      </c>
      <c r="M11" s="134"/>
      <c r="N11" s="134"/>
      <c r="O11" s="40"/>
      <c r="P11" s="134">
        <v>2013</v>
      </c>
      <c r="Q11" s="134"/>
      <c r="R11" s="134"/>
    </row>
    <row r="12" spans="1:18" ht="26.25">
      <c r="A12" s="12"/>
      <c r="B12" s="22" t="s">
        <v>775</v>
      </c>
      <c r="C12" s="23"/>
      <c r="D12" s="43"/>
      <c r="E12" s="43"/>
      <c r="F12" s="43"/>
      <c r="G12" s="23"/>
      <c r="H12" s="43"/>
      <c r="I12" s="43"/>
      <c r="J12" s="43"/>
      <c r="K12" s="23"/>
      <c r="L12" s="48"/>
      <c r="M12" s="48"/>
      <c r="N12" s="48"/>
      <c r="O12" s="23"/>
      <c r="P12" s="48"/>
      <c r="Q12" s="48"/>
      <c r="R12" s="48"/>
    </row>
    <row r="13" spans="1:18">
      <c r="A13" s="12"/>
      <c r="B13" s="70" t="s">
        <v>34</v>
      </c>
      <c r="C13" s="29"/>
      <c r="D13" s="52" t="s">
        <v>215</v>
      </c>
      <c r="E13" s="53">
        <v>2569</v>
      </c>
      <c r="F13" s="29"/>
      <c r="G13" s="29"/>
      <c r="H13" s="52" t="s">
        <v>215</v>
      </c>
      <c r="I13" s="53">
        <v>5213</v>
      </c>
      <c r="J13" s="29"/>
      <c r="K13" s="29"/>
      <c r="L13" s="52" t="s">
        <v>215</v>
      </c>
      <c r="M13" s="53">
        <v>8559</v>
      </c>
      <c r="N13" s="29"/>
      <c r="O13" s="29"/>
      <c r="P13" s="52" t="s">
        <v>215</v>
      </c>
      <c r="Q13" s="53">
        <v>11036</v>
      </c>
      <c r="R13" s="29"/>
    </row>
    <row r="14" spans="1:18">
      <c r="A14" s="12"/>
      <c r="B14" s="70"/>
      <c r="C14" s="29"/>
      <c r="D14" s="52"/>
      <c r="E14" s="53"/>
      <c r="F14" s="29"/>
      <c r="G14" s="29"/>
      <c r="H14" s="52"/>
      <c r="I14" s="53"/>
      <c r="J14" s="29"/>
      <c r="K14" s="29"/>
      <c r="L14" s="52"/>
      <c r="M14" s="53"/>
      <c r="N14" s="29"/>
      <c r="O14" s="29"/>
      <c r="P14" s="52"/>
      <c r="Q14" s="53"/>
      <c r="R14" s="29"/>
    </row>
    <row r="15" spans="1:18">
      <c r="A15" s="12"/>
      <c r="B15" s="79" t="s">
        <v>37</v>
      </c>
      <c r="C15" s="44"/>
      <c r="D15" s="56">
        <v>960</v>
      </c>
      <c r="E15" s="56"/>
      <c r="F15" s="44"/>
      <c r="G15" s="44"/>
      <c r="H15" s="77">
        <v>1715</v>
      </c>
      <c r="I15" s="77"/>
      <c r="J15" s="44"/>
      <c r="K15" s="44"/>
      <c r="L15" s="77">
        <v>3225</v>
      </c>
      <c r="M15" s="77"/>
      <c r="N15" s="44"/>
      <c r="O15" s="44"/>
      <c r="P15" s="77">
        <v>4636</v>
      </c>
      <c r="Q15" s="77"/>
      <c r="R15" s="44"/>
    </row>
    <row r="16" spans="1:18">
      <c r="A16" s="12"/>
      <c r="B16" s="79"/>
      <c r="C16" s="44"/>
      <c r="D16" s="56"/>
      <c r="E16" s="56"/>
      <c r="F16" s="44"/>
      <c r="G16" s="44"/>
      <c r="H16" s="77"/>
      <c r="I16" s="77"/>
      <c r="J16" s="44"/>
      <c r="K16" s="44"/>
      <c r="L16" s="77"/>
      <c r="M16" s="77"/>
      <c r="N16" s="44"/>
      <c r="O16" s="44"/>
      <c r="P16" s="77"/>
      <c r="Q16" s="77"/>
      <c r="R16" s="44"/>
    </row>
    <row r="17" spans="1:18">
      <c r="A17" s="12"/>
      <c r="B17" s="70" t="s">
        <v>38</v>
      </c>
      <c r="C17" s="29"/>
      <c r="D17" s="53">
        <v>7082</v>
      </c>
      <c r="E17" s="53"/>
      <c r="F17" s="29"/>
      <c r="G17" s="29"/>
      <c r="H17" s="53">
        <v>7331</v>
      </c>
      <c r="I17" s="53"/>
      <c r="J17" s="29"/>
      <c r="K17" s="29"/>
      <c r="L17" s="53">
        <v>20276</v>
      </c>
      <c r="M17" s="53"/>
      <c r="N17" s="29"/>
      <c r="O17" s="29"/>
      <c r="P17" s="53">
        <v>22257</v>
      </c>
      <c r="Q17" s="53"/>
      <c r="R17" s="29"/>
    </row>
    <row r="18" spans="1:18">
      <c r="A18" s="12"/>
      <c r="B18" s="70"/>
      <c r="C18" s="29"/>
      <c r="D18" s="53"/>
      <c r="E18" s="53"/>
      <c r="F18" s="29"/>
      <c r="G18" s="29"/>
      <c r="H18" s="53"/>
      <c r="I18" s="53"/>
      <c r="J18" s="29"/>
      <c r="K18" s="29"/>
      <c r="L18" s="53"/>
      <c r="M18" s="53"/>
      <c r="N18" s="29"/>
      <c r="O18" s="29"/>
      <c r="P18" s="53"/>
      <c r="Q18" s="53"/>
      <c r="R18" s="29"/>
    </row>
    <row r="19" spans="1:18">
      <c r="A19" s="12"/>
      <c r="B19" s="79" t="s">
        <v>39</v>
      </c>
      <c r="C19" s="44"/>
      <c r="D19" s="56">
        <v>6</v>
      </c>
      <c r="E19" s="56"/>
      <c r="F19" s="44"/>
      <c r="G19" s="44"/>
      <c r="H19" s="56">
        <v>34</v>
      </c>
      <c r="I19" s="56"/>
      <c r="J19" s="44"/>
      <c r="K19" s="44"/>
      <c r="L19" s="56">
        <v>9</v>
      </c>
      <c r="M19" s="56"/>
      <c r="N19" s="44"/>
      <c r="O19" s="44"/>
      <c r="P19" s="56">
        <v>282</v>
      </c>
      <c r="Q19" s="56"/>
      <c r="R19" s="44"/>
    </row>
    <row r="20" spans="1:18" ht="15.75" thickBot="1">
      <c r="A20" s="12"/>
      <c r="B20" s="79"/>
      <c r="C20" s="44"/>
      <c r="D20" s="51"/>
      <c r="E20" s="51"/>
      <c r="F20" s="76"/>
      <c r="G20" s="44"/>
      <c r="H20" s="51"/>
      <c r="I20" s="51"/>
      <c r="J20" s="76"/>
      <c r="K20" s="44"/>
      <c r="L20" s="51"/>
      <c r="M20" s="51"/>
      <c r="N20" s="76"/>
      <c r="O20" s="44"/>
      <c r="P20" s="51"/>
      <c r="Q20" s="51"/>
      <c r="R20" s="76"/>
    </row>
    <row r="21" spans="1:18">
      <c r="A21" s="12"/>
      <c r="B21" s="71" t="s">
        <v>776</v>
      </c>
      <c r="C21" s="29"/>
      <c r="D21" s="78" t="s">
        <v>215</v>
      </c>
      <c r="E21" s="54">
        <v>10617</v>
      </c>
      <c r="F21" s="55"/>
      <c r="G21" s="29"/>
      <c r="H21" s="78" t="s">
        <v>215</v>
      </c>
      <c r="I21" s="54">
        <v>14293</v>
      </c>
      <c r="J21" s="55"/>
      <c r="K21" s="29"/>
      <c r="L21" s="78" t="s">
        <v>215</v>
      </c>
      <c r="M21" s="54">
        <v>32069</v>
      </c>
      <c r="N21" s="55"/>
      <c r="O21" s="29"/>
      <c r="P21" s="78" t="s">
        <v>215</v>
      </c>
      <c r="Q21" s="54">
        <v>38211</v>
      </c>
      <c r="R21" s="55"/>
    </row>
    <row r="22" spans="1:18" ht="15.75" thickBot="1">
      <c r="A22" s="12"/>
      <c r="B22" s="71"/>
      <c r="C22" s="29"/>
      <c r="D22" s="88"/>
      <c r="E22" s="89"/>
      <c r="F22" s="90"/>
      <c r="G22" s="29"/>
      <c r="H22" s="88"/>
      <c r="I22" s="89"/>
      <c r="J22" s="90"/>
      <c r="K22" s="29"/>
      <c r="L22" s="88"/>
      <c r="M22" s="89"/>
      <c r="N22" s="90"/>
      <c r="O22" s="29"/>
      <c r="P22" s="88"/>
      <c r="Q22" s="89"/>
      <c r="R22" s="90"/>
    </row>
    <row r="23" spans="1:18" ht="15.75" thickTop="1">
      <c r="A23" s="12"/>
      <c r="B23" s="11"/>
      <c r="C23" s="11"/>
      <c r="D23" s="11"/>
      <c r="E23" s="11"/>
      <c r="F23" s="11"/>
      <c r="G23" s="11"/>
      <c r="H23" s="11"/>
      <c r="I23" s="11"/>
      <c r="J23" s="11"/>
      <c r="K23" s="11"/>
      <c r="L23" s="11"/>
      <c r="M23" s="11"/>
      <c r="N23" s="11"/>
      <c r="O23" s="11"/>
      <c r="P23" s="11"/>
      <c r="Q23" s="11"/>
      <c r="R23" s="11"/>
    </row>
    <row r="24" spans="1:18">
      <c r="A24" s="12"/>
      <c r="B24" s="32" t="s">
        <v>777</v>
      </c>
      <c r="C24" s="32"/>
      <c r="D24" s="32"/>
      <c r="E24" s="32"/>
      <c r="F24" s="32"/>
      <c r="G24" s="32"/>
      <c r="H24" s="32"/>
      <c r="I24" s="32"/>
      <c r="J24" s="32"/>
      <c r="K24" s="32"/>
      <c r="L24" s="32"/>
      <c r="M24" s="32"/>
      <c r="N24" s="32"/>
      <c r="O24" s="32"/>
      <c r="P24" s="32"/>
      <c r="Q24" s="32"/>
      <c r="R24" s="32"/>
    </row>
    <row r="25" spans="1:18">
      <c r="A25" s="12"/>
      <c r="B25" s="27"/>
      <c r="C25" s="27"/>
      <c r="D25" s="27"/>
      <c r="E25" s="27"/>
      <c r="F25" s="27"/>
      <c r="G25" s="27"/>
      <c r="H25" s="27"/>
      <c r="I25" s="27"/>
      <c r="J25" s="27"/>
      <c r="K25" s="27"/>
      <c r="L25" s="27"/>
      <c r="M25" s="27"/>
      <c r="N25" s="27"/>
      <c r="O25" s="27"/>
      <c r="P25" s="27"/>
      <c r="Q25" s="27"/>
      <c r="R25" s="27"/>
    </row>
    <row r="26" spans="1:18">
      <c r="A26" s="12"/>
      <c r="B26" s="16"/>
      <c r="C26" s="16"/>
      <c r="D26" s="16"/>
      <c r="E26" s="16"/>
      <c r="F26" s="16"/>
      <c r="G26" s="16"/>
      <c r="H26" s="16"/>
      <c r="I26" s="16"/>
      <c r="J26" s="16"/>
      <c r="K26" s="16"/>
      <c r="L26" s="16"/>
      <c r="M26" s="16"/>
      <c r="N26" s="16"/>
      <c r="O26" s="16"/>
      <c r="P26" s="16"/>
      <c r="Q26" s="16"/>
      <c r="R26" s="16"/>
    </row>
    <row r="27" spans="1:18" ht="15.75" thickBot="1">
      <c r="A27" s="12"/>
      <c r="B27" s="15"/>
      <c r="C27" s="15"/>
      <c r="D27" s="133" t="s">
        <v>341</v>
      </c>
      <c r="E27" s="133"/>
      <c r="F27" s="133"/>
      <c r="G27" s="133"/>
      <c r="H27" s="133"/>
      <c r="I27" s="133"/>
      <c r="J27" s="133"/>
      <c r="K27" s="15"/>
      <c r="L27" s="133" t="s">
        <v>342</v>
      </c>
      <c r="M27" s="133"/>
      <c r="N27" s="133"/>
      <c r="O27" s="133"/>
      <c r="P27" s="133"/>
      <c r="Q27" s="133"/>
      <c r="R27" s="133"/>
    </row>
    <row r="28" spans="1:18" ht="15.75" thickBot="1">
      <c r="A28" s="12"/>
      <c r="B28" s="25"/>
      <c r="C28" s="15"/>
      <c r="D28" s="134">
        <v>2014</v>
      </c>
      <c r="E28" s="134"/>
      <c r="F28" s="134"/>
      <c r="G28" s="15"/>
      <c r="H28" s="134">
        <v>2013</v>
      </c>
      <c r="I28" s="134"/>
      <c r="J28" s="134"/>
      <c r="K28" s="15"/>
      <c r="L28" s="134">
        <v>2014</v>
      </c>
      <c r="M28" s="134"/>
      <c r="N28" s="134"/>
      <c r="O28" s="40"/>
      <c r="P28" s="134">
        <v>2013</v>
      </c>
      <c r="Q28" s="134"/>
      <c r="R28" s="134"/>
    </row>
    <row r="29" spans="1:18">
      <c r="A29" s="12"/>
      <c r="B29" s="42" t="s">
        <v>778</v>
      </c>
      <c r="C29" s="44"/>
      <c r="D29" s="43" t="s">
        <v>215</v>
      </c>
      <c r="E29" s="46">
        <v>10246</v>
      </c>
      <c r="F29" s="48"/>
      <c r="G29" s="44"/>
      <c r="H29" s="43" t="s">
        <v>215</v>
      </c>
      <c r="I29" s="46">
        <v>12277</v>
      </c>
      <c r="J29" s="48"/>
      <c r="K29" s="44"/>
      <c r="L29" s="43" t="s">
        <v>215</v>
      </c>
      <c r="M29" s="46">
        <v>32177</v>
      </c>
      <c r="N29" s="48"/>
      <c r="O29" s="44"/>
      <c r="P29" s="43" t="s">
        <v>215</v>
      </c>
      <c r="Q29" s="46">
        <v>37957</v>
      </c>
      <c r="R29" s="48"/>
    </row>
    <row r="30" spans="1:18">
      <c r="A30" s="12"/>
      <c r="B30" s="42"/>
      <c r="C30" s="44"/>
      <c r="D30" s="42"/>
      <c r="E30" s="77"/>
      <c r="F30" s="44"/>
      <c r="G30" s="44"/>
      <c r="H30" s="42"/>
      <c r="I30" s="77"/>
      <c r="J30" s="44"/>
      <c r="K30" s="44"/>
      <c r="L30" s="42"/>
      <c r="M30" s="77"/>
      <c r="N30" s="44"/>
      <c r="O30" s="44"/>
      <c r="P30" s="42"/>
      <c r="Q30" s="77"/>
      <c r="R30" s="44"/>
    </row>
    <row r="31" spans="1:18">
      <c r="A31" s="12"/>
      <c r="B31" s="52" t="s">
        <v>779</v>
      </c>
      <c r="C31" s="29"/>
      <c r="D31" s="50">
        <v>331</v>
      </c>
      <c r="E31" s="50"/>
      <c r="F31" s="29"/>
      <c r="G31" s="29"/>
      <c r="H31" s="50">
        <v>322</v>
      </c>
      <c r="I31" s="50"/>
      <c r="J31" s="29"/>
      <c r="K31" s="29"/>
      <c r="L31" s="50">
        <v>994</v>
      </c>
      <c r="M31" s="50"/>
      <c r="N31" s="29"/>
      <c r="O31" s="29"/>
      <c r="P31" s="50">
        <v>922</v>
      </c>
      <c r="Q31" s="50"/>
      <c r="R31" s="29"/>
    </row>
    <row r="32" spans="1:18">
      <c r="A32" s="12"/>
      <c r="B32" s="52"/>
      <c r="C32" s="29"/>
      <c r="D32" s="50"/>
      <c r="E32" s="50"/>
      <c r="F32" s="29"/>
      <c r="G32" s="29"/>
      <c r="H32" s="50"/>
      <c r="I32" s="50"/>
      <c r="J32" s="29"/>
      <c r="K32" s="29"/>
      <c r="L32" s="50"/>
      <c r="M32" s="50"/>
      <c r="N32" s="29"/>
      <c r="O32" s="29"/>
      <c r="P32" s="50"/>
      <c r="Q32" s="50"/>
      <c r="R32" s="29"/>
    </row>
    <row r="33" spans="1:18">
      <c r="A33" s="12"/>
      <c r="B33" s="42" t="s">
        <v>780</v>
      </c>
      <c r="C33" s="44"/>
      <c r="D33" s="56">
        <v>248</v>
      </c>
      <c r="E33" s="56"/>
      <c r="F33" s="44"/>
      <c r="G33" s="44"/>
      <c r="H33" s="56">
        <v>268</v>
      </c>
      <c r="I33" s="56"/>
      <c r="J33" s="44"/>
      <c r="K33" s="44"/>
      <c r="L33" s="56">
        <v>648</v>
      </c>
      <c r="M33" s="56"/>
      <c r="N33" s="44"/>
      <c r="O33" s="44"/>
      <c r="P33" s="56">
        <v>740</v>
      </c>
      <c r="Q33" s="56"/>
      <c r="R33" s="44"/>
    </row>
    <row r="34" spans="1:18">
      <c r="A34" s="12"/>
      <c r="B34" s="42"/>
      <c r="C34" s="44"/>
      <c r="D34" s="56"/>
      <c r="E34" s="56"/>
      <c r="F34" s="44"/>
      <c r="G34" s="44"/>
      <c r="H34" s="56"/>
      <c r="I34" s="56"/>
      <c r="J34" s="44"/>
      <c r="K34" s="44"/>
      <c r="L34" s="56"/>
      <c r="M34" s="56"/>
      <c r="N34" s="44"/>
      <c r="O34" s="44"/>
      <c r="P34" s="56"/>
      <c r="Q34" s="56"/>
      <c r="R34" s="44"/>
    </row>
    <row r="35" spans="1:18">
      <c r="A35" s="12"/>
      <c r="B35" s="52" t="s">
        <v>781</v>
      </c>
      <c r="C35" s="29"/>
      <c r="D35" s="50" t="s">
        <v>782</v>
      </c>
      <c r="E35" s="50"/>
      <c r="F35" s="52" t="s">
        <v>218</v>
      </c>
      <c r="G35" s="29"/>
      <c r="H35" s="53">
        <v>1426</v>
      </c>
      <c r="I35" s="53"/>
      <c r="J35" s="29"/>
      <c r="K35" s="29"/>
      <c r="L35" s="50" t="s">
        <v>783</v>
      </c>
      <c r="M35" s="50"/>
      <c r="N35" s="52" t="s">
        <v>218</v>
      </c>
      <c r="O35" s="29"/>
      <c r="P35" s="50" t="s">
        <v>784</v>
      </c>
      <c r="Q35" s="50"/>
      <c r="R35" s="52" t="s">
        <v>218</v>
      </c>
    </row>
    <row r="36" spans="1:18" ht="15.75" thickBot="1">
      <c r="A36" s="12"/>
      <c r="B36" s="52"/>
      <c r="C36" s="29"/>
      <c r="D36" s="60"/>
      <c r="E36" s="60"/>
      <c r="F36" s="129"/>
      <c r="G36" s="29"/>
      <c r="H36" s="72"/>
      <c r="I36" s="72"/>
      <c r="J36" s="73"/>
      <c r="K36" s="29"/>
      <c r="L36" s="60"/>
      <c r="M36" s="60"/>
      <c r="N36" s="129"/>
      <c r="O36" s="29"/>
      <c r="P36" s="60"/>
      <c r="Q36" s="60"/>
      <c r="R36" s="129"/>
    </row>
    <row r="37" spans="1:18">
      <c r="A37" s="12"/>
      <c r="B37" s="86" t="s">
        <v>776</v>
      </c>
      <c r="C37" s="44"/>
      <c r="D37" s="43" t="s">
        <v>215</v>
      </c>
      <c r="E37" s="46">
        <v>10617</v>
      </c>
      <c r="F37" s="48"/>
      <c r="G37" s="44"/>
      <c r="H37" s="43" t="s">
        <v>215</v>
      </c>
      <c r="I37" s="46">
        <v>14293</v>
      </c>
      <c r="J37" s="48"/>
      <c r="K37" s="44"/>
      <c r="L37" s="43" t="s">
        <v>215</v>
      </c>
      <c r="M37" s="46">
        <v>32069</v>
      </c>
      <c r="N37" s="48"/>
      <c r="O37" s="44"/>
      <c r="P37" s="43" t="s">
        <v>215</v>
      </c>
      <c r="Q37" s="46">
        <v>38211</v>
      </c>
      <c r="R37" s="48"/>
    </row>
    <row r="38" spans="1:18" ht="15.75" thickBot="1">
      <c r="A38" s="12"/>
      <c r="B38" s="86"/>
      <c r="C38" s="44"/>
      <c r="D38" s="61"/>
      <c r="E38" s="82"/>
      <c r="F38" s="64"/>
      <c r="G38" s="44"/>
      <c r="H38" s="61"/>
      <c r="I38" s="82"/>
      <c r="J38" s="64"/>
      <c r="K38" s="44"/>
      <c r="L38" s="61"/>
      <c r="M38" s="82"/>
      <c r="N38" s="64"/>
      <c r="O38" s="44"/>
      <c r="P38" s="61"/>
      <c r="Q38" s="82"/>
      <c r="R38" s="64"/>
    </row>
    <row r="39" spans="1:18" ht="15.75" thickTop="1">
      <c r="A39" s="12"/>
      <c r="B39" s="11"/>
      <c r="C39" s="11"/>
      <c r="D39" s="11"/>
      <c r="E39" s="11"/>
      <c r="F39" s="11"/>
      <c r="G39" s="11"/>
      <c r="H39" s="11"/>
      <c r="I39" s="11"/>
      <c r="J39" s="11"/>
      <c r="K39" s="11"/>
      <c r="L39" s="11"/>
      <c r="M39" s="11"/>
      <c r="N39" s="11"/>
      <c r="O39" s="11"/>
      <c r="P39" s="11"/>
      <c r="Q39" s="11"/>
      <c r="R39" s="11"/>
    </row>
    <row r="40" spans="1:18" ht="25.5" customHeight="1">
      <c r="A40" s="12"/>
      <c r="B40" s="32" t="s">
        <v>785</v>
      </c>
      <c r="C40" s="32"/>
      <c r="D40" s="32"/>
      <c r="E40" s="32"/>
      <c r="F40" s="32"/>
      <c r="G40" s="32"/>
      <c r="H40" s="32"/>
      <c r="I40" s="32"/>
      <c r="J40" s="32"/>
      <c r="K40" s="32"/>
      <c r="L40" s="32"/>
      <c r="M40" s="32"/>
      <c r="N40" s="32"/>
      <c r="O40" s="32"/>
      <c r="P40" s="32"/>
      <c r="Q40" s="32"/>
      <c r="R40" s="32"/>
    </row>
    <row r="41" spans="1:18">
      <c r="A41" s="12"/>
      <c r="B41" s="11"/>
      <c r="C41" s="11"/>
      <c r="D41" s="11"/>
      <c r="E41" s="11"/>
      <c r="F41" s="11"/>
      <c r="G41" s="11"/>
      <c r="H41" s="11"/>
      <c r="I41" s="11"/>
      <c r="J41" s="11"/>
      <c r="K41" s="11"/>
      <c r="L41" s="11"/>
      <c r="M41" s="11"/>
      <c r="N41" s="11"/>
      <c r="O41" s="11"/>
      <c r="P41" s="11"/>
      <c r="Q41" s="11"/>
      <c r="R41" s="11"/>
    </row>
    <row r="42" spans="1:18">
      <c r="A42" s="12"/>
      <c r="B42" s="32" t="s">
        <v>786</v>
      </c>
      <c r="C42" s="32"/>
      <c r="D42" s="32"/>
      <c r="E42" s="32"/>
      <c r="F42" s="32"/>
      <c r="G42" s="32"/>
      <c r="H42" s="32"/>
      <c r="I42" s="32"/>
      <c r="J42" s="32"/>
      <c r="K42" s="32"/>
      <c r="L42" s="32"/>
      <c r="M42" s="32"/>
      <c r="N42" s="32"/>
      <c r="O42" s="32"/>
      <c r="P42" s="32"/>
      <c r="Q42" s="32"/>
      <c r="R42" s="32"/>
    </row>
  </sheetData>
  <mergeCells count="179">
    <mergeCell ref="B41:R41"/>
    <mergeCell ref="B42:R42"/>
    <mergeCell ref="B6:R6"/>
    <mergeCell ref="B7:R7"/>
    <mergeCell ref="B23:R23"/>
    <mergeCell ref="B24:R24"/>
    <mergeCell ref="B39:R39"/>
    <mergeCell ref="B40:R40"/>
    <mergeCell ref="P37:P38"/>
    <mergeCell ref="Q37:Q38"/>
    <mergeCell ref="R37:R38"/>
    <mergeCell ref="A1:A2"/>
    <mergeCell ref="B1:R1"/>
    <mergeCell ref="B2:R2"/>
    <mergeCell ref="B3:R3"/>
    <mergeCell ref="A4:A42"/>
    <mergeCell ref="B4:R4"/>
    <mergeCell ref="B5:R5"/>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P21:P22"/>
    <mergeCell ref="Q21:Q22"/>
    <mergeCell ref="R21:R22"/>
    <mergeCell ref="B25:R25"/>
    <mergeCell ref="D27:J27"/>
    <mergeCell ref="L27:R27"/>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J10"/>
    <mergeCell ref="L10:R10"/>
    <mergeCell ref="D11:F11"/>
    <mergeCell ref="H11:J11"/>
    <mergeCell ref="L11:N11"/>
    <mergeCell ref="P11:R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7" t="s">
        <v>787</v>
      </c>
      <c r="B1" s="1" t="s">
        <v>1</v>
      </c>
    </row>
    <row r="2" spans="1:2">
      <c r="A2" s="7"/>
      <c r="B2" s="1" t="s">
        <v>2</v>
      </c>
    </row>
    <row r="3" spans="1:2">
      <c r="A3" s="3" t="s">
        <v>788</v>
      </c>
      <c r="B3" s="4" t="s">
        <v>5</v>
      </c>
    </row>
    <row r="4" spans="1:2">
      <c r="A4" s="12" t="s">
        <v>789</v>
      </c>
      <c r="B4" s="4" t="s">
        <v>5</v>
      </c>
    </row>
    <row r="5" spans="1:2">
      <c r="A5" s="12"/>
      <c r="B5" s="13" t="s">
        <v>787</v>
      </c>
    </row>
    <row r="6" spans="1:2">
      <c r="A6" s="12"/>
      <c r="B6" s="4"/>
    </row>
    <row r="7" spans="1:2" ht="345">
      <c r="A7" s="12"/>
      <c r="B7" s="14" t="s">
        <v>790</v>
      </c>
    </row>
    <row r="8" spans="1:2">
      <c r="A8" s="12"/>
      <c r="B8" s="4"/>
    </row>
    <row r="9" spans="1:2" ht="115.5">
      <c r="A9" s="12"/>
      <c r="B9" s="14" t="s">
        <v>791</v>
      </c>
    </row>
    <row r="10" spans="1:2">
      <c r="A10" s="12"/>
      <c r="B10" s="4"/>
    </row>
    <row r="11" spans="1:2" ht="141">
      <c r="A11" s="12"/>
      <c r="B11" s="14" t="s">
        <v>792</v>
      </c>
    </row>
    <row r="12" spans="1:2">
      <c r="A12" s="12"/>
      <c r="B12" s="4"/>
    </row>
    <row r="13" spans="1:2" ht="141">
      <c r="A13" s="12"/>
      <c r="B13" s="14" t="s">
        <v>793</v>
      </c>
    </row>
    <row r="14" spans="1:2">
      <c r="A14" s="12"/>
      <c r="B14" s="4"/>
    </row>
    <row r="15" spans="1:2" ht="192">
      <c r="A15" s="12"/>
      <c r="B15" s="14" t="s">
        <v>794</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27" bestFit="1" customWidth="1"/>
    <col min="2" max="2" width="36.5703125" bestFit="1" customWidth="1"/>
    <col min="3" max="3" width="26.5703125" customWidth="1"/>
    <col min="4" max="4" width="8.7109375" customWidth="1"/>
    <col min="5" max="5" width="19.140625" customWidth="1"/>
    <col min="6" max="6" width="26.5703125" customWidth="1"/>
    <col min="7" max="7" width="8.7109375" customWidth="1"/>
    <col min="8" max="8" width="5.7109375" customWidth="1"/>
    <col min="9" max="9" width="22" customWidth="1"/>
    <col min="10" max="10" width="8.7109375" customWidth="1"/>
    <col min="11" max="11" width="26.5703125" customWidth="1"/>
    <col min="12" max="12" width="5.7109375" customWidth="1"/>
    <col min="13" max="13" width="22" customWidth="1"/>
    <col min="14" max="15" width="26.5703125" customWidth="1"/>
    <col min="16" max="16" width="5.7109375" customWidth="1"/>
    <col min="17" max="17" width="22" customWidth="1"/>
    <col min="18" max="18" width="26.5703125" customWidth="1"/>
  </cols>
  <sheetData>
    <row r="1" spans="1:18" ht="15" customHeight="1">
      <c r="A1" s="7" t="s">
        <v>79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96</v>
      </c>
      <c r="B3" s="11" t="s">
        <v>5</v>
      </c>
      <c r="C3" s="11"/>
      <c r="D3" s="11"/>
      <c r="E3" s="11"/>
      <c r="F3" s="11"/>
      <c r="G3" s="11"/>
      <c r="H3" s="11"/>
      <c r="I3" s="11"/>
      <c r="J3" s="11"/>
      <c r="K3" s="11"/>
      <c r="L3" s="11"/>
      <c r="M3" s="11"/>
      <c r="N3" s="11"/>
      <c r="O3" s="11"/>
      <c r="P3" s="11"/>
      <c r="Q3" s="11"/>
      <c r="R3" s="11"/>
    </row>
    <row r="4" spans="1:18" ht="15" customHeight="1">
      <c r="A4" s="12" t="s">
        <v>797</v>
      </c>
      <c r="B4" s="11" t="s">
        <v>5</v>
      </c>
      <c r="C4" s="11"/>
      <c r="D4" s="11"/>
      <c r="E4" s="11"/>
      <c r="F4" s="11"/>
      <c r="G4" s="11"/>
      <c r="H4" s="11"/>
      <c r="I4" s="11"/>
      <c r="J4" s="11"/>
      <c r="K4" s="11"/>
      <c r="L4" s="11"/>
      <c r="M4" s="11"/>
      <c r="N4" s="11"/>
      <c r="O4" s="11"/>
      <c r="P4" s="11"/>
      <c r="Q4" s="11"/>
      <c r="R4" s="11"/>
    </row>
    <row r="5" spans="1:18">
      <c r="A5" s="12"/>
      <c r="B5" s="30" t="s">
        <v>798</v>
      </c>
      <c r="C5" s="30"/>
      <c r="D5" s="30"/>
      <c r="E5" s="30"/>
      <c r="F5" s="30"/>
      <c r="G5" s="30"/>
      <c r="H5" s="30"/>
      <c r="I5" s="30"/>
      <c r="J5" s="30"/>
      <c r="K5" s="30"/>
      <c r="L5" s="30"/>
      <c r="M5" s="30"/>
      <c r="N5" s="30"/>
      <c r="O5" s="30"/>
      <c r="P5" s="30"/>
      <c r="Q5" s="30"/>
      <c r="R5" s="30"/>
    </row>
    <row r="6" spans="1:18">
      <c r="A6" s="12"/>
      <c r="B6" s="11"/>
      <c r="C6" s="11"/>
      <c r="D6" s="11"/>
      <c r="E6" s="11"/>
      <c r="F6" s="11"/>
      <c r="G6" s="11"/>
      <c r="H6" s="11"/>
      <c r="I6" s="11"/>
      <c r="J6" s="11"/>
      <c r="K6" s="11"/>
      <c r="L6" s="11"/>
      <c r="M6" s="11"/>
      <c r="N6" s="11"/>
      <c r="O6" s="11"/>
      <c r="P6" s="11"/>
      <c r="Q6" s="11"/>
      <c r="R6" s="11"/>
    </row>
    <row r="7" spans="1:18" ht="25.5" customHeight="1">
      <c r="A7" s="12"/>
      <c r="B7" s="32" t="s">
        <v>799</v>
      </c>
      <c r="C7" s="32"/>
      <c r="D7" s="32"/>
      <c r="E7" s="32"/>
      <c r="F7" s="32"/>
      <c r="G7" s="32"/>
      <c r="H7" s="32"/>
      <c r="I7" s="32"/>
      <c r="J7" s="32"/>
      <c r="K7" s="32"/>
      <c r="L7" s="32"/>
      <c r="M7" s="32"/>
      <c r="N7" s="32"/>
      <c r="O7" s="32"/>
      <c r="P7" s="32"/>
      <c r="Q7" s="32"/>
      <c r="R7" s="32"/>
    </row>
    <row r="8" spans="1:18">
      <c r="A8" s="12"/>
      <c r="B8" s="11"/>
      <c r="C8" s="11"/>
      <c r="D8" s="11"/>
      <c r="E8" s="11"/>
      <c r="F8" s="11"/>
      <c r="G8" s="11"/>
      <c r="H8" s="11"/>
      <c r="I8" s="11"/>
      <c r="J8" s="11"/>
      <c r="K8" s="11"/>
      <c r="L8" s="11"/>
      <c r="M8" s="11"/>
      <c r="N8" s="11"/>
      <c r="O8" s="11"/>
      <c r="P8" s="11"/>
      <c r="Q8" s="11"/>
      <c r="R8" s="11"/>
    </row>
    <row r="9" spans="1:18">
      <c r="A9" s="12"/>
      <c r="B9" s="32" t="s">
        <v>800</v>
      </c>
      <c r="C9" s="32"/>
      <c r="D9" s="32"/>
      <c r="E9" s="32"/>
      <c r="F9" s="32"/>
      <c r="G9" s="32"/>
      <c r="H9" s="32"/>
      <c r="I9" s="32"/>
      <c r="J9" s="32"/>
      <c r="K9" s="32"/>
      <c r="L9" s="32"/>
      <c r="M9" s="32"/>
      <c r="N9" s="32"/>
      <c r="O9" s="32"/>
      <c r="P9" s="32"/>
      <c r="Q9" s="32"/>
      <c r="R9" s="32"/>
    </row>
    <row r="10" spans="1:18">
      <c r="A10" s="12"/>
      <c r="B10" s="27"/>
      <c r="C10" s="27"/>
      <c r="D10" s="27"/>
      <c r="E10" s="27"/>
      <c r="F10" s="27"/>
      <c r="G10" s="27"/>
      <c r="H10" s="27"/>
      <c r="I10" s="27"/>
      <c r="J10" s="27"/>
      <c r="K10" s="27"/>
      <c r="L10" s="27"/>
      <c r="M10" s="27"/>
      <c r="N10" s="27"/>
      <c r="O10" s="27"/>
      <c r="P10" s="27"/>
      <c r="Q10" s="27"/>
      <c r="R10" s="27"/>
    </row>
    <row r="11" spans="1:18">
      <c r="A11" s="12"/>
      <c r="B11" s="16"/>
      <c r="C11" s="16"/>
      <c r="D11" s="16"/>
      <c r="E11" s="16"/>
      <c r="F11" s="16"/>
      <c r="G11" s="16"/>
      <c r="H11" s="16"/>
      <c r="I11" s="16"/>
      <c r="J11" s="16"/>
      <c r="K11" s="16"/>
      <c r="L11" s="16"/>
      <c r="M11" s="16"/>
      <c r="N11" s="16"/>
      <c r="O11" s="16"/>
      <c r="P11" s="16"/>
      <c r="Q11" s="16"/>
      <c r="R11" s="16"/>
    </row>
    <row r="12" spans="1:18" ht="15.75" thickBot="1">
      <c r="A12" s="12"/>
      <c r="B12" s="15"/>
      <c r="C12" s="15"/>
      <c r="D12" s="133" t="s">
        <v>341</v>
      </c>
      <c r="E12" s="133"/>
      <c r="F12" s="133"/>
      <c r="G12" s="133"/>
      <c r="H12" s="133"/>
      <c r="I12" s="133"/>
      <c r="J12" s="133"/>
      <c r="K12" s="15"/>
      <c r="L12" s="133" t="s">
        <v>342</v>
      </c>
      <c r="M12" s="133"/>
      <c r="N12" s="133"/>
      <c r="O12" s="133"/>
      <c r="P12" s="133"/>
      <c r="Q12" s="133"/>
      <c r="R12" s="133"/>
    </row>
    <row r="13" spans="1:18" ht="15.75" thickBot="1">
      <c r="A13" s="12"/>
      <c r="B13" s="15"/>
      <c r="C13" s="15"/>
      <c r="D13" s="134">
        <v>2014</v>
      </c>
      <c r="E13" s="134"/>
      <c r="F13" s="134"/>
      <c r="G13" s="15"/>
      <c r="H13" s="134">
        <v>2013</v>
      </c>
      <c r="I13" s="134"/>
      <c r="J13" s="134"/>
      <c r="K13" s="15"/>
      <c r="L13" s="134">
        <v>2014</v>
      </c>
      <c r="M13" s="134"/>
      <c r="N13" s="134"/>
      <c r="O13" s="40"/>
      <c r="P13" s="134">
        <v>2013</v>
      </c>
      <c r="Q13" s="134"/>
      <c r="R13" s="134"/>
    </row>
    <row r="14" spans="1:18">
      <c r="A14" s="12"/>
      <c r="B14" s="22" t="s">
        <v>801</v>
      </c>
      <c r="C14" s="23"/>
      <c r="D14" s="43"/>
      <c r="E14" s="43"/>
      <c r="F14" s="43"/>
      <c r="G14" s="23"/>
      <c r="H14" s="43"/>
      <c r="I14" s="43"/>
      <c r="J14" s="43"/>
      <c r="K14" s="23"/>
      <c r="L14" s="48"/>
      <c r="M14" s="48"/>
      <c r="N14" s="48"/>
      <c r="O14" s="23"/>
      <c r="P14" s="48"/>
      <c r="Q14" s="48"/>
      <c r="R14" s="48"/>
    </row>
    <row r="15" spans="1:18">
      <c r="A15" s="12"/>
      <c r="B15" s="25" t="s">
        <v>802</v>
      </c>
      <c r="C15" s="15"/>
      <c r="D15" s="52"/>
      <c r="E15" s="52"/>
      <c r="F15" s="52"/>
      <c r="G15" s="15"/>
      <c r="H15" s="52"/>
      <c r="I15" s="52"/>
      <c r="J15" s="52"/>
      <c r="K15" s="15"/>
      <c r="L15" s="29"/>
      <c r="M15" s="29"/>
      <c r="N15" s="29"/>
      <c r="O15" s="15"/>
      <c r="P15" s="29"/>
      <c r="Q15" s="29"/>
      <c r="R15" s="29"/>
    </row>
    <row r="16" spans="1:18">
      <c r="A16" s="12"/>
      <c r="B16" s="86" t="s">
        <v>49</v>
      </c>
      <c r="C16" s="44"/>
      <c r="D16" s="42" t="s">
        <v>215</v>
      </c>
      <c r="E16" s="77">
        <v>88424</v>
      </c>
      <c r="F16" s="44"/>
      <c r="G16" s="44"/>
      <c r="H16" s="42" t="s">
        <v>215</v>
      </c>
      <c r="I16" s="77">
        <v>195038</v>
      </c>
      <c r="J16" s="44"/>
      <c r="K16" s="44"/>
      <c r="L16" s="42" t="s">
        <v>215</v>
      </c>
      <c r="M16" s="77">
        <v>204959</v>
      </c>
      <c r="N16" s="44"/>
      <c r="O16" s="44"/>
      <c r="P16" s="42" t="s">
        <v>215</v>
      </c>
      <c r="Q16" s="77">
        <v>287778</v>
      </c>
      <c r="R16" s="44"/>
    </row>
    <row r="17" spans="1:18">
      <c r="A17" s="12"/>
      <c r="B17" s="86"/>
      <c r="C17" s="44"/>
      <c r="D17" s="42"/>
      <c r="E17" s="77"/>
      <c r="F17" s="44"/>
      <c r="G17" s="44"/>
      <c r="H17" s="42"/>
      <c r="I17" s="77"/>
      <c r="J17" s="44"/>
      <c r="K17" s="44"/>
      <c r="L17" s="42"/>
      <c r="M17" s="77"/>
      <c r="N17" s="44"/>
      <c r="O17" s="44"/>
      <c r="P17" s="42"/>
      <c r="Q17" s="77"/>
      <c r="R17" s="44"/>
    </row>
    <row r="18" spans="1:18">
      <c r="A18" s="12"/>
      <c r="B18" s="25" t="s">
        <v>803</v>
      </c>
      <c r="C18" s="15"/>
      <c r="D18" s="29"/>
      <c r="E18" s="29"/>
      <c r="F18" s="29"/>
      <c r="G18" s="15"/>
      <c r="H18" s="29"/>
      <c r="I18" s="29"/>
      <c r="J18" s="29"/>
      <c r="K18" s="15"/>
      <c r="L18" s="29"/>
      <c r="M18" s="29"/>
      <c r="N18" s="29"/>
      <c r="O18" s="15"/>
      <c r="P18" s="29"/>
      <c r="Q18" s="29"/>
      <c r="R18" s="29"/>
    </row>
    <row r="19" spans="1:18">
      <c r="A19" s="12"/>
      <c r="B19" s="86" t="s">
        <v>804</v>
      </c>
      <c r="C19" s="44"/>
      <c r="D19" s="77">
        <v>100197</v>
      </c>
      <c r="E19" s="77"/>
      <c r="F19" s="44"/>
      <c r="G19" s="44"/>
      <c r="H19" s="77">
        <v>98720</v>
      </c>
      <c r="I19" s="77"/>
      <c r="J19" s="44"/>
      <c r="K19" s="44"/>
      <c r="L19" s="77">
        <v>99981</v>
      </c>
      <c r="M19" s="77"/>
      <c r="N19" s="44"/>
      <c r="O19" s="44"/>
      <c r="P19" s="77">
        <v>91751</v>
      </c>
      <c r="Q19" s="77"/>
      <c r="R19" s="44"/>
    </row>
    <row r="20" spans="1:18">
      <c r="A20" s="12"/>
      <c r="B20" s="86"/>
      <c r="C20" s="44"/>
      <c r="D20" s="77"/>
      <c r="E20" s="77"/>
      <c r="F20" s="44"/>
      <c r="G20" s="44"/>
      <c r="H20" s="77"/>
      <c r="I20" s="77"/>
      <c r="J20" s="44"/>
      <c r="K20" s="44"/>
      <c r="L20" s="77"/>
      <c r="M20" s="77"/>
      <c r="N20" s="44"/>
      <c r="O20" s="44"/>
      <c r="P20" s="77"/>
      <c r="Q20" s="77"/>
      <c r="R20" s="44"/>
    </row>
    <row r="21" spans="1:18">
      <c r="A21" s="12"/>
      <c r="B21" s="25" t="s">
        <v>805</v>
      </c>
      <c r="C21" s="15"/>
      <c r="D21" s="29"/>
      <c r="E21" s="29"/>
      <c r="F21" s="29"/>
      <c r="G21" s="15"/>
      <c r="H21" s="29"/>
      <c r="I21" s="29"/>
      <c r="J21" s="29"/>
      <c r="K21" s="15"/>
      <c r="L21" s="29"/>
      <c r="M21" s="29"/>
      <c r="N21" s="29"/>
      <c r="O21" s="15"/>
      <c r="P21" s="29"/>
      <c r="Q21" s="29"/>
      <c r="R21" s="29"/>
    </row>
    <row r="22" spans="1:18">
      <c r="A22" s="12"/>
      <c r="B22" s="22" t="s">
        <v>803</v>
      </c>
      <c r="C22" s="23"/>
      <c r="D22" s="44"/>
      <c r="E22" s="44"/>
      <c r="F22" s="44"/>
      <c r="G22" s="23"/>
      <c r="H22" s="44"/>
      <c r="I22" s="44"/>
      <c r="J22" s="44"/>
      <c r="K22" s="23"/>
      <c r="L22" s="44"/>
      <c r="M22" s="44"/>
      <c r="N22" s="44"/>
      <c r="O22" s="23"/>
      <c r="P22" s="44"/>
      <c r="Q22" s="44"/>
      <c r="R22" s="44"/>
    </row>
    <row r="23" spans="1:18">
      <c r="A23" s="12"/>
      <c r="B23" s="71" t="s">
        <v>804</v>
      </c>
      <c r="C23" s="29"/>
      <c r="D23" s="53">
        <v>100197</v>
      </c>
      <c r="E23" s="53"/>
      <c r="F23" s="29"/>
      <c r="G23" s="29"/>
      <c r="H23" s="53">
        <v>98720</v>
      </c>
      <c r="I23" s="53"/>
      <c r="J23" s="29"/>
      <c r="K23" s="29"/>
      <c r="L23" s="53">
        <v>99981</v>
      </c>
      <c r="M23" s="53"/>
      <c r="N23" s="29"/>
      <c r="O23" s="29"/>
      <c r="P23" s="53">
        <v>91751</v>
      </c>
      <c r="Q23" s="53"/>
      <c r="R23" s="29"/>
    </row>
    <row r="24" spans="1:18">
      <c r="A24" s="12"/>
      <c r="B24" s="71"/>
      <c r="C24" s="29"/>
      <c r="D24" s="53"/>
      <c r="E24" s="53"/>
      <c r="F24" s="29"/>
      <c r="G24" s="29"/>
      <c r="H24" s="53"/>
      <c r="I24" s="53"/>
      <c r="J24" s="29"/>
      <c r="K24" s="29"/>
      <c r="L24" s="53"/>
      <c r="M24" s="53"/>
      <c r="N24" s="29"/>
      <c r="O24" s="29"/>
      <c r="P24" s="53"/>
      <c r="Q24" s="53"/>
      <c r="R24" s="29"/>
    </row>
    <row r="25" spans="1:18" ht="22.5" customHeight="1">
      <c r="A25" s="12"/>
      <c r="B25" s="86" t="s">
        <v>806</v>
      </c>
      <c r="C25" s="44"/>
      <c r="D25" s="77">
        <v>1218</v>
      </c>
      <c r="E25" s="77"/>
      <c r="F25" s="44"/>
      <c r="G25" s="44"/>
      <c r="H25" s="77">
        <v>1658</v>
      </c>
      <c r="I25" s="77"/>
      <c r="J25" s="44"/>
      <c r="K25" s="44"/>
      <c r="L25" s="77">
        <v>1705</v>
      </c>
      <c r="M25" s="77"/>
      <c r="N25" s="44"/>
      <c r="O25" s="44"/>
      <c r="P25" s="77">
        <v>1766</v>
      </c>
      <c r="Q25" s="77"/>
      <c r="R25" s="44"/>
    </row>
    <row r="26" spans="1:18" ht="15.75" thickBot="1">
      <c r="A26" s="12"/>
      <c r="B26" s="86"/>
      <c r="C26" s="44"/>
      <c r="D26" s="75"/>
      <c r="E26" s="75"/>
      <c r="F26" s="76"/>
      <c r="G26" s="44"/>
      <c r="H26" s="75"/>
      <c r="I26" s="75"/>
      <c r="J26" s="76"/>
      <c r="K26" s="44"/>
      <c r="L26" s="75"/>
      <c r="M26" s="75"/>
      <c r="N26" s="76"/>
      <c r="O26" s="44"/>
      <c r="P26" s="75"/>
      <c r="Q26" s="75"/>
      <c r="R26" s="76"/>
    </row>
    <row r="27" spans="1:18">
      <c r="A27" s="12"/>
      <c r="B27" s="71" t="s">
        <v>807</v>
      </c>
      <c r="C27" s="29"/>
      <c r="D27" s="54">
        <v>101415</v>
      </c>
      <c r="E27" s="54"/>
      <c r="F27" s="55"/>
      <c r="G27" s="29"/>
      <c r="H27" s="54">
        <v>100378</v>
      </c>
      <c r="I27" s="54"/>
      <c r="J27" s="55"/>
      <c r="K27" s="29"/>
      <c r="L27" s="54">
        <v>101686</v>
      </c>
      <c r="M27" s="54"/>
      <c r="N27" s="55"/>
      <c r="O27" s="29"/>
      <c r="P27" s="54">
        <v>93517</v>
      </c>
      <c r="Q27" s="54"/>
      <c r="R27" s="55"/>
    </row>
    <row r="28" spans="1:18" ht="15.75" thickBot="1">
      <c r="A28" s="12"/>
      <c r="B28" s="71"/>
      <c r="C28" s="29"/>
      <c r="D28" s="89"/>
      <c r="E28" s="89"/>
      <c r="F28" s="90"/>
      <c r="G28" s="29"/>
      <c r="H28" s="89"/>
      <c r="I28" s="89"/>
      <c r="J28" s="90"/>
      <c r="K28" s="29"/>
      <c r="L28" s="89"/>
      <c r="M28" s="89"/>
      <c r="N28" s="90"/>
      <c r="O28" s="29"/>
      <c r="P28" s="89"/>
      <c r="Q28" s="89"/>
      <c r="R28" s="90"/>
    </row>
    <row r="29" spans="1:18" ht="15.75" thickTop="1">
      <c r="A29" s="12"/>
      <c r="B29" s="167"/>
      <c r="C29" s="167"/>
      <c r="D29" s="167"/>
      <c r="E29" s="167"/>
      <c r="F29" s="167"/>
      <c r="G29" s="167"/>
      <c r="H29" s="167"/>
      <c r="I29" s="167"/>
      <c r="J29" s="167"/>
      <c r="K29" s="167"/>
      <c r="L29" s="167"/>
      <c r="M29" s="167"/>
      <c r="N29" s="167"/>
      <c r="O29" s="167"/>
      <c r="P29" s="167"/>
      <c r="Q29" s="167"/>
      <c r="R29" s="167"/>
    </row>
    <row r="30" spans="1:18">
      <c r="A30" s="12"/>
      <c r="B30" s="27"/>
      <c r="C30" s="27"/>
      <c r="D30" s="27"/>
      <c r="E30" s="27"/>
      <c r="F30" s="27"/>
      <c r="G30" s="27"/>
      <c r="H30" s="27"/>
      <c r="I30" s="27"/>
      <c r="J30" s="27"/>
      <c r="K30" s="27"/>
      <c r="L30" s="27"/>
      <c r="M30" s="27"/>
      <c r="N30" s="27"/>
      <c r="O30" s="27"/>
      <c r="P30" s="27"/>
      <c r="Q30" s="27"/>
      <c r="R30" s="27"/>
    </row>
    <row r="31" spans="1:18">
      <c r="A31" s="12"/>
      <c r="B31" s="16"/>
      <c r="C31" s="16"/>
      <c r="D31" s="16"/>
      <c r="E31" s="16"/>
      <c r="F31" s="16"/>
      <c r="G31" s="16"/>
      <c r="H31" s="16"/>
      <c r="I31" s="16"/>
      <c r="J31" s="16"/>
      <c r="K31" s="16"/>
      <c r="L31" s="16"/>
      <c r="M31" s="16"/>
      <c r="N31" s="16"/>
      <c r="O31" s="16"/>
      <c r="P31" s="16"/>
      <c r="Q31" s="16"/>
      <c r="R31" s="16"/>
    </row>
    <row r="32" spans="1:18" ht="15.75" thickBot="1">
      <c r="A32" s="12"/>
      <c r="B32" s="15"/>
      <c r="C32" s="15"/>
      <c r="D32" s="133" t="s">
        <v>341</v>
      </c>
      <c r="E32" s="133"/>
      <c r="F32" s="133"/>
      <c r="G32" s="133"/>
      <c r="H32" s="133"/>
      <c r="I32" s="133"/>
      <c r="J32" s="133"/>
      <c r="K32" s="15"/>
      <c r="L32" s="133" t="s">
        <v>342</v>
      </c>
      <c r="M32" s="133"/>
      <c r="N32" s="133"/>
      <c r="O32" s="133"/>
      <c r="P32" s="133"/>
      <c r="Q32" s="133"/>
      <c r="R32" s="133"/>
    </row>
    <row r="33" spans="1:18" ht="15.75" thickBot="1">
      <c r="A33" s="12"/>
      <c r="B33" s="15"/>
      <c r="C33" s="15"/>
      <c r="D33" s="134">
        <v>2014</v>
      </c>
      <c r="E33" s="134"/>
      <c r="F33" s="134"/>
      <c r="G33" s="15"/>
      <c r="H33" s="134">
        <v>2013</v>
      </c>
      <c r="I33" s="134"/>
      <c r="J33" s="134"/>
      <c r="K33" s="15"/>
      <c r="L33" s="134">
        <v>2014</v>
      </c>
      <c r="M33" s="134"/>
      <c r="N33" s="134"/>
      <c r="O33" s="15"/>
      <c r="P33" s="134">
        <v>2013</v>
      </c>
      <c r="Q33" s="134"/>
      <c r="R33" s="134"/>
    </row>
    <row r="34" spans="1:18">
      <c r="A34" s="12"/>
      <c r="B34" s="22" t="s">
        <v>808</v>
      </c>
      <c r="C34" s="23"/>
      <c r="D34" s="43"/>
      <c r="E34" s="43"/>
      <c r="F34" s="43"/>
      <c r="G34" s="23"/>
      <c r="H34" s="43"/>
      <c r="I34" s="43"/>
      <c r="J34" s="43"/>
      <c r="K34" s="23"/>
      <c r="L34" s="48"/>
      <c r="M34" s="48"/>
      <c r="N34" s="48"/>
      <c r="O34" s="23"/>
      <c r="P34" s="48"/>
      <c r="Q34" s="48"/>
      <c r="R34" s="48"/>
    </row>
    <row r="35" spans="1:18">
      <c r="A35" s="12"/>
      <c r="B35" s="52" t="s">
        <v>809</v>
      </c>
      <c r="C35" s="29"/>
      <c r="D35" s="52" t="s">
        <v>215</v>
      </c>
      <c r="E35" s="50">
        <v>0.88</v>
      </c>
      <c r="F35" s="29"/>
      <c r="G35" s="29"/>
      <c r="H35" s="52" t="s">
        <v>215</v>
      </c>
      <c r="I35" s="50">
        <v>1.98</v>
      </c>
      <c r="J35" s="29"/>
      <c r="K35" s="29"/>
      <c r="L35" s="52" t="s">
        <v>215</v>
      </c>
      <c r="M35" s="50">
        <v>2.0499999999999998</v>
      </c>
      <c r="N35" s="29"/>
      <c r="O35" s="29"/>
      <c r="P35" s="52" t="s">
        <v>215</v>
      </c>
      <c r="Q35" s="50">
        <v>3.14</v>
      </c>
      <c r="R35" s="29"/>
    </row>
    <row r="36" spans="1:18">
      <c r="A36" s="12"/>
      <c r="B36" s="52"/>
      <c r="C36" s="29"/>
      <c r="D36" s="52"/>
      <c r="E36" s="50"/>
      <c r="F36" s="29"/>
      <c r="G36" s="29"/>
      <c r="H36" s="52"/>
      <c r="I36" s="50"/>
      <c r="J36" s="29"/>
      <c r="K36" s="29"/>
      <c r="L36" s="52"/>
      <c r="M36" s="50"/>
      <c r="N36" s="29"/>
      <c r="O36" s="29"/>
      <c r="P36" s="52"/>
      <c r="Q36" s="50"/>
      <c r="R36" s="29"/>
    </row>
    <row r="37" spans="1:18">
      <c r="A37" s="12"/>
      <c r="B37" s="22"/>
      <c r="C37" s="23"/>
      <c r="D37" s="44"/>
      <c r="E37" s="44"/>
      <c r="F37" s="44"/>
      <c r="G37" s="23"/>
      <c r="H37" s="44"/>
      <c r="I37" s="44"/>
      <c r="J37" s="44"/>
      <c r="K37" s="23"/>
      <c r="L37" s="44"/>
      <c r="M37" s="44"/>
      <c r="N37" s="44"/>
      <c r="O37" s="23"/>
      <c r="P37" s="44"/>
      <c r="Q37" s="44"/>
      <c r="R37" s="44"/>
    </row>
    <row r="38" spans="1:18">
      <c r="A38" s="12"/>
      <c r="B38" s="25" t="s">
        <v>810</v>
      </c>
      <c r="C38" s="15"/>
      <c r="D38" s="29"/>
      <c r="E38" s="29"/>
      <c r="F38" s="29"/>
      <c r="G38" s="15"/>
      <c r="H38" s="29"/>
      <c r="I38" s="29"/>
      <c r="J38" s="29"/>
      <c r="K38" s="15"/>
      <c r="L38" s="29"/>
      <c r="M38" s="29"/>
      <c r="N38" s="29"/>
      <c r="O38" s="15"/>
      <c r="P38" s="29"/>
      <c r="Q38" s="29"/>
      <c r="R38" s="29"/>
    </row>
    <row r="39" spans="1:18">
      <c r="A39" s="12"/>
      <c r="B39" s="42" t="s">
        <v>809</v>
      </c>
      <c r="C39" s="44"/>
      <c r="D39" s="42" t="s">
        <v>215</v>
      </c>
      <c r="E39" s="56">
        <v>0.87</v>
      </c>
      <c r="F39" s="44"/>
      <c r="G39" s="44"/>
      <c r="H39" s="42" t="s">
        <v>215</v>
      </c>
      <c r="I39" s="56">
        <v>1.94</v>
      </c>
      <c r="J39" s="44"/>
      <c r="K39" s="44"/>
      <c r="L39" s="42" t="s">
        <v>215</v>
      </c>
      <c r="M39" s="56">
        <v>2.02</v>
      </c>
      <c r="N39" s="44"/>
      <c r="O39" s="44"/>
      <c r="P39" s="42" t="s">
        <v>215</v>
      </c>
      <c r="Q39" s="56">
        <v>3.08</v>
      </c>
      <c r="R39" s="44"/>
    </row>
    <row r="40" spans="1:18">
      <c r="A40" s="12"/>
      <c r="B40" s="42"/>
      <c r="C40" s="44"/>
      <c r="D40" s="42"/>
      <c r="E40" s="56"/>
      <c r="F40" s="44"/>
      <c r="G40" s="44"/>
      <c r="H40" s="42"/>
      <c r="I40" s="56"/>
      <c r="J40" s="44"/>
      <c r="K40" s="44"/>
      <c r="L40" s="42"/>
      <c r="M40" s="56"/>
      <c r="N40" s="44"/>
      <c r="O40" s="44"/>
      <c r="P40" s="42"/>
      <c r="Q40" s="56"/>
      <c r="R40" s="44"/>
    </row>
    <row r="41" spans="1:18">
      <c r="A41" s="12"/>
      <c r="B41" s="11"/>
      <c r="C41" s="11"/>
      <c r="D41" s="11"/>
      <c r="E41" s="11"/>
      <c r="F41" s="11"/>
      <c r="G41" s="11"/>
      <c r="H41" s="11"/>
      <c r="I41" s="11"/>
      <c r="J41" s="11"/>
      <c r="K41" s="11"/>
      <c r="L41" s="11"/>
      <c r="M41" s="11"/>
      <c r="N41" s="11"/>
      <c r="O41" s="11"/>
      <c r="P41" s="11"/>
      <c r="Q41" s="11"/>
      <c r="R41" s="11"/>
    </row>
    <row r="42" spans="1:18">
      <c r="A42" s="12"/>
      <c r="B42" s="32" t="s">
        <v>811</v>
      </c>
      <c r="C42" s="32"/>
      <c r="D42" s="32"/>
      <c r="E42" s="32"/>
      <c r="F42" s="32"/>
      <c r="G42" s="32"/>
      <c r="H42" s="32"/>
      <c r="I42" s="32"/>
      <c r="J42" s="32"/>
      <c r="K42" s="32"/>
      <c r="L42" s="32"/>
      <c r="M42" s="32"/>
      <c r="N42" s="32"/>
      <c r="O42" s="32"/>
      <c r="P42" s="32"/>
      <c r="Q42" s="32"/>
      <c r="R42" s="32"/>
    </row>
    <row r="43" spans="1:18">
      <c r="A43" s="12"/>
      <c r="B43" s="27"/>
      <c r="C43" s="27"/>
      <c r="D43" s="27"/>
      <c r="E43" s="27"/>
      <c r="F43" s="27"/>
      <c r="G43" s="27"/>
      <c r="H43" s="27"/>
      <c r="I43" s="27"/>
      <c r="J43" s="27"/>
      <c r="K43" s="27"/>
      <c r="L43" s="27"/>
      <c r="M43" s="27"/>
      <c r="N43" s="27"/>
    </row>
    <row r="44" spans="1:18">
      <c r="A44" s="12"/>
      <c r="B44" s="16"/>
      <c r="C44" s="16"/>
      <c r="D44" s="16"/>
      <c r="E44" s="16"/>
      <c r="F44" s="16"/>
      <c r="G44" s="16"/>
      <c r="H44" s="16"/>
      <c r="I44" s="16"/>
      <c r="J44" s="16"/>
      <c r="K44" s="16"/>
      <c r="L44" s="16"/>
      <c r="M44" s="16"/>
      <c r="N44" s="16"/>
    </row>
    <row r="45" spans="1:18" ht="15.75" thickBot="1">
      <c r="A45" s="12"/>
      <c r="B45" s="15"/>
      <c r="C45" s="15"/>
      <c r="D45" s="196" t="s">
        <v>341</v>
      </c>
      <c r="E45" s="196"/>
      <c r="F45" s="196"/>
      <c r="G45" s="196"/>
      <c r="H45" s="196"/>
      <c r="I45" s="15"/>
      <c r="J45" s="196" t="s">
        <v>342</v>
      </c>
      <c r="K45" s="196"/>
      <c r="L45" s="196"/>
      <c r="M45" s="196"/>
      <c r="N45" s="196"/>
    </row>
    <row r="46" spans="1:18" ht="15.75" thickBot="1">
      <c r="A46" s="12"/>
      <c r="B46" s="15"/>
      <c r="C46" s="15"/>
      <c r="D46" s="197">
        <v>2014</v>
      </c>
      <c r="E46" s="197"/>
      <c r="F46" s="15"/>
      <c r="G46" s="197">
        <v>2013</v>
      </c>
      <c r="H46" s="197"/>
      <c r="I46" s="15"/>
      <c r="J46" s="197">
        <v>2014</v>
      </c>
      <c r="K46" s="197"/>
      <c r="L46" s="40"/>
      <c r="M46" s="197">
        <v>2013</v>
      </c>
      <c r="N46" s="197"/>
    </row>
    <row r="47" spans="1:18">
      <c r="A47" s="12"/>
      <c r="B47" s="42" t="s">
        <v>812</v>
      </c>
      <c r="C47" s="44"/>
      <c r="D47" s="62">
        <v>46</v>
      </c>
      <c r="E47" s="48"/>
      <c r="F47" s="44"/>
      <c r="G47" s="62">
        <v>80</v>
      </c>
      <c r="H47" s="48"/>
      <c r="I47" s="44"/>
      <c r="J47" s="62">
        <v>87</v>
      </c>
      <c r="K47" s="48"/>
      <c r="L47" s="44"/>
      <c r="M47" s="62">
        <v>98</v>
      </c>
      <c r="N47" s="48"/>
    </row>
    <row r="48" spans="1:18">
      <c r="A48" s="12"/>
      <c r="B48" s="42"/>
      <c r="C48" s="44"/>
      <c r="D48" s="87"/>
      <c r="E48" s="49"/>
      <c r="F48" s="44"/>
      <c r="G48" s="87"/>
      <c r="H48" s="49"/>
      <c r="I48" s="44"/>
      <c r="J48" s="87"/>
      <c r="K48" s="49"/>
      <c r="L48" s="44"/>
      <c r="M48" s="87"/>
      <c r="N48" s="49"/>
    </row>
  </sheetData>
  <mergeCells count="183">
    <mergeCell ref="B8:R8"/>
    <mergeCell ref="B9:R9"/>
    <mergeCell ref="B29:R29"/>
    <mergeCell ref="B41:R41"/>
    <mergeCell ref="B42:R42"/>
    <mergeCell ref="N47:N48"/>
    <mergeCell ref="A1:A2"/>
    <mergeCell ref="B1:R1"/>
    <mergeCell ref="B2:R2"/>
    <mergeCell ref="B3:R3"/>
    <mergeCell ref="A4:A48"/>
    <mergeCell ref="B4:R4"/>
    <mergeCell ref="B5:R5"/>
    <mergeCell ref="B6:R6"/>
    <mergeCell ref="B7:R7"/>
    <mergeCell ref="H47:H48"/>
    <mergeCell ref="I47:I48"/>
    <mergeCell ref="J47:J48"/>
    <mergeCell ref="K47:K48"/>
    <mergeCell ref="L47:L48"/>
    <mergeCell ref="M47:M48"/>
    <mergeCell ref="B47:B48"/>
    <mergeCell ref="C47:C48"/>
    <mergeCell ref="D47:D48"/>
    <mergeCell ref="E47:E48"/>
    <mergeCell ref="F47:F48"/>
    <mergeCell ref="G47:G48"/>
    <mergeCell ref="D45:H45"/>
    <mergeCell ref="J45:N45"/>
    <mergeCell ref="D46:E46"/>
    <mergeCell ref="G46:H46"/>
    <mergeCell ref="J46:K46"/>
    <mergeCell ref="M46:N46"/>
    <mergeCell ref="N39:N40"/>
    <mergeCell ref="O39:O40"/>
    <mergeCell ref="P39:P40"/>
    <mergeCell ref="Q39:Q40"/>
    <mergeCell ref="R39:R40"/>
    <mergeCell ref="B43:N43"/>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N35:N36"/>
    <mergeCell ref="O35:O36"/>
    <mergeCell ref="P35:P36"/>
    <mergeCell ref="Q35:Q36"/>
    <mergeCell ref="R35:R36"/>
    <mergeCell ref="D37:F37"/>
    <mergeCell ref="H37:J37"/>
    <mergeCell ref="L37:N37"/>
    <mergeCell ref="P37:R37"/>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R27:R28"/>
    <mergeCell ref="B30:R30"/>
    <mergeCell ref="D32:J32"/>
    <mergeCell ref="L32:R32"/>
    <mergeCell ref="D33:F33"/>
    <mergeCell ref="H33:J33"/>
    <mergeCell ref="L33:N33"/>
    <mergeCell ref="P33:R33"/>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R19:R20"/>
    <mergeCell ref="D21:F21"/>
    <mergeCell ref="H21:J21"/>
    <mergeCell ref="L21:N21"/>
    <mergeCell ref="P21:R21"/>
    <mergeCell ref="D22:F22"/>
    <mergeCell ref="H22:J22"/>
    <mergeCell ref="L22:N22"/>
    <mergeCell ref="P22:R22"/>
    <mergeCell ref="J19:J20"/>
    <mergeCell ref="K19:K20"/>
    <mergeCell ref="L19:M20"/>
    <mergeCell ref="N19:N20"/>
    <mergeCell ref="O19:O20"/>
    <mergeCell ref="P19:Q20"/>
    <mergeCell ref="B19:B20"/>
    <mergeCell ref="C19:C20"/>
    <mergeCell ref="D19:E20"/>
    <mergeCell ref="F19:F20"/>
    <mergeCell ref="G19:G20"/>
    <mergeCell ref="H19:I20"/>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P14:R14"/>
    <mergeCell ref="D15:F15"/>
    <mergeCell ref="H15:J15"/>
    <mergeCell ref="L15:N15"/>
    <mergeCell ref="P15:R15"/>
    <mergeCell ref="B10:R10"/>
    <mergeCell ref="D12:J12"/>
    <mergeCell ref="L12:R12"/>
    <mergeCell ref="D13:F13"/>
    <mergeCell ref="H13:J13"/>
    <mergeCell ref="L13:N13"/>
    <mergeCell ref="P13:R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cols>
    <col min="1" max="2" width="36.5703125" bestFit="1" customWidth="1"/>
    <col min="3" max="3" width="25.5703125" customWidth="1"/>
    <col min="4" max="4" width="6.140625" customWidth="1"/>
    <col min="5" max="5" width="23.42578125" customWidth="1"/>
    <col min="6" max="6" width="4.7109375" customWidth="1"/>
    <col min="7" max="7" width="25.5703125" customWidth="1"/>
    <col min="8" max="8" width="7" customWidth="1"/>
    <col min="9" max="9" width="27.140625" customWidth="1"/>
    <col min="10" max="10" width="5.42578125" customWidth="1"/>
    <col min="11" max="11" width="25.5703125" customWidth="1"/>
    <col min="12" max="12" width="36.5703125" customWidth="1"/>
    <col min="13" max="13" width="17.140625" customWidth="1"/>
    <col min="14" max="14" width="4.28515625" customWidth="1"/>
    <col min="15" max="15" width="25.5703125" customWidth="1"/>
    <col min="16" max="16" width="5.5703125" customWidth="1"/>
    <col min="17" max="17" width="20" customWidth="1"/>
    <col min="18" max="18" width="4.28515625" customWidth="1"/>
  </cols>
  <sheetData>
    <row r="1" spans="1:18" ht="15" customHeight="1">
      <c r="A1" s="7" t="s">
        <v>81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814</v>
      </c>
      <c r="B3" s="11" t="s">
        <v>5</v>
      </c>
      <c r="C3" s="11"/>
      <c r="D3" s="11"/>
      <c r="E3" s="11"/>
      <c r="F3" s="11"/>
      <c r="G3" s="11"/>
      <c r="H3" s="11"/>
      <c r="I3" s="11"/>
      <c r="J3" s="11"/>
      <c r="K3" s="11"/>
      <c r="L3" s="11"/>
      <c r="M3" s="11"/>
      <c r="N3" s="11"/>
      <c r="O3" s="11"/>
      <c r="P3" s="11"/>
      <c r="Q3" s="11"/>
      <c r="R3" s="11"/>
    </row>
    <row r="4" spans="1:18" ht="15" customHeight="1">
      <c r="A4" s="12" t="s">
        <v>815</v>
      </c>
      <c r="B4" s="11" t="s">
        <v>5</v>
      </c>
      <c r="C4" s="11"/>
      <c r="D4" s="11"/>
      <c r="E4" s="11"/>
      <c r="F4" s="11"/>
      <c r="G4" s="11"/>
      <c r="H4" s="11"/>
      <c r="I4" s="11"/>
      <c r="J4" s="11"/>
      <c r="K4" s="11"/>
      <c r="L4" s="11"/>
      <c r="M4" s="11"/>
      <c r="N4" s="11"/>
      <c r="O4" s="11"/>
      <c r="P4" s="11"/>
      <c r="Q4" s="11"/>
      <c r="R4" s="11"/>
    </row>
    <row r="5" spans="1:18">
      <c r="A5" s="12"/>
      <c r="B5" s="30" t="s">
        <v>816</v>
      </c>
      <c r="C5" s="30"/>
      <c r="D5" s="30"/>
      <c r="E5" s="30"/>
      <c r="F5" s="30"/>
      <c r="G5" s="30"/>
      <c r="H5" s="30"/>
      <c r="I5" s="30"/>
      <c r="J5" s="30"/>
      <c r="K5" s="30"/>
      <c r="L5" s="30"/>
      <c r="M5" s="30"/>
      <c r="N5" s="30"/>
      <c r="O5" s="30"/>
      <c r="P5" s="30"/>
      <c r="Q5" s="30"/>
      <c r="R5" s="30"/>
    </row>
    <row r="6" spans="1:18">
      <c r="A6" s="12"/>
      <c r="B6" s="11"/>
      <c r="C6" s="11"/>
      <c r="D6" s="11"/>
      <c r="E6" s="11"/>
      <c r="F6" s="11"/>
      <c r="G6" s="11"/>
      <c r="H6" s="11"/>
      <c r="I6" s="11"/>
      <c r="J6" s="11"/>
      <c r="K6" s="11"/>
      <c r="L6" s="11"/>
      <c r="M6" s="11"/>
      <c r="N6" s="11"/>
      <c r="O6" s="11"/>
      <c r="P6" s="11"/>
      <c r="Q6" s="11"/>
      <c r="R6" s="11"/>
    </row>
    <row r="7" spans="1:18" ht="25.5" customHeight="1">
      <c r="A7" s="12"/>
      <c r="B7" s="32" t="s">
        <v>817</v>
      </c>
      <c r="C7" s="32"/>
      <c r="D7" s="32"/>
      <c r="E7" s="32"/>
      <c r="F7" s="32"/>
      <c r="G7" s="32"/>
      <c r="H7" s="32"/>
      <c r="I7" s="32"/>
      <c r="J7" s="32"/>
      <c r="K7" s="32"/>
      <c r="L7" s="32"/>
      <c r="M7" s="32"/>
      <c r="N7" s="32"/>
      <c r="O7" s="32"/>
      <c r="P7" s="32"/>
      <c r="Q7" s="32"/>
      <c r="R7" s="32"/>
    </row>
    <row r="8" spans="1:18">
      <c r="A8" s="12"/>
      <c r="B8" s="27"/>
      <c r="C8" s="27"/>
      <c r="D8" s="27"/>
      <c r="E8" s="27"/>
      <c r="F8" s="27"/>
      <c r="G8" s="27"/>
      <c r="H8" s="27"/>
      <c r="I8" s="27"/>
      <c r="J8" s="27"/>
    </row>
    <row r="9" spans="1:18">
      <c r="A9" s="12"/>
      <c r="B9" s="16"/>
      <c r="C9" s="16"/>
      <c r="D9" s="16"/>
      <c r="E9" s="16"/>
      <c r="F9" s="16"/>
      <c r="G9" s="16"/>
      <c r="H9" s="16"/>
      <c r="I9" s="16"/>
      <c r="J9" s="16"/>
    </row>
    <row r="10" spans="1:18" ht="15.75" thickBot="1">
      <c r="A10" s="12"/>
      <c r="B10" s="15"/>
      <c r="C10" s="15"/>
      <c r="D10" s="133" t="s">
        <v>341</v>
      </c>
      <c r="E10" s="133"/>
      <c r="F10" s="133"/>
      <c r="G10" s="133"/>
      <c r="H10" s="133"/>
      <c r="I10" s="133"/>
      <c r="J10" s="133"/>
    </row>
    <row r="11" spans="1:18" ht="15.75" thickBot="1">
      <c r="A11" s="12"/>
      <c r="B11" s="112"/>
      <c r="C11" s="15"/>
      <c r="D11" s="134">
        <v>2014</v>
      </c>
      <c r="E11" s="134"/>
      <c r="F11" s="134"/>
      <c r="G11" s="15"/>
      <c r="H11" s="134">
        <v>2013</v>
      </c>
      <c r="I11" s="134"/>
      <c r="J11" s="134"/>
    </row>
    <row r="12" spans="1:18">
      <c r="A12" s="12"/>
      <c r="B12" s="42" t="s">
        <v>49</v>
      </c>
      <c r="C12" s="44"/>
      <c r="D12" s="43" t="s">
        <v>215</v>
      </c>
      <c r="E12" s="46">
        <v>88424</v>
      </c>
      <c r="F12" s="48"/>
      <c r="G12" s="44"/>
      <c r="H12" s="43" t="s">
        <v>215</v>
      </c>
      <c r="I12" s="46">
        <v>195038</v>
      </c>
      <c r="J12" s="48"/>
    </row>
    <row r="13" spans="1:18">
      <c r="A13" s="12"/>
      <c r="B13" s="42"/>
      <c r="C13" s="44"/>
      <c r="D13" s="45"/>
      <c r="E13" s="47"/>
      <c r="F13" s="49"/>
      <c r="G13" s="44"/>
      <c r="H13" s="45"/>
      <c r="I13" s="47"/>
      <c r="J13" s="49"/>
    </row>
    <row r="14" spans="1:18">
      <c r="A14" s="12"/>
      <c r="B14" s="25" t="s">
        <v>818</v>
      </c>
      <c r="C14" s="15"/>
      <c r="D14" s="29"/>
      <c r="E14" s="29"/>
      <c r="F14" s="29"/>
      <c r="G14" s="15"/>
      <c r="H14" s="29"/>
      <c r="I14" s="29"/>
      <c r="J14" s="29"/>
    </row>
    <row r="15" spans="1:18">
      <c r="A15" s="12"/>
      <c r="B15" s="42" t="s">
        <v>57</v>
      </c>
      <c r="C15" s="44"/>
      <c r="D15" s="56" t="s">
        <v>819</v>
      </c>
      <c r="E15" s="56"/>
      <c r="F15" s="42" t="s">
        <v>218</v>
      </c>
      <c r="G15" s="44"/>
      <c r="H15" s="77">
        <v>2781</v>
      </c>
      <c r="I15" s="77"/>
      <c r="J15" s="44"/>
    </row>
    <row r="16" spans="1:18" ht="15.75" thickBot="1">
      <c r="A16" s="12"/>
      <c r="B16" s="42"/>
      <c r="C16" s="44"/>
      <c r="D16" s="51"/>
      <c r="E16" s="51"/>
      <c r="F16" s="92"/>
      <c r="G16" s="44"/>
      <c r="H16" s="75"/>
      <c r="I16" s="75"/>
      <c r="J16" s="76"/>
    </row>
    <row r="17" spans="1:10" ht="36" customHeight="1">
      <c r="A17" s="12"/>
      <c r="B17" s="52" t="s">
        <v>820</v>
      </c>
      <c r="C17" s="29"/>
      <c r="D17" s="54">
        <v>19847</v>
      </c>
      <c r="E17" s="54"/>
      <c r="F17" s="55"/>
      <c r="G17" s="29"/>
      <c r="H17" s="57" t="s">
        <v>821</v>
      </c>
      <c r="I17" s="57"/>
      <c r="J17" s="78" t="s">
        <v>218</v>
      </c>
    </row>
    <row r="18" spans="1:10">
      <c r="A18" s="12"/>
      <c r="B18" s="52"/>
      <c r="C18" s="29"/>
      <c r="D18" s="53"/>
      <c r="E18" s="53"/>
      <c r="F18" s="29"/>
      <c r="G18" s="29"/>
      <c r="H18" s="50"/>
      <c r="I18" s="50"/>
      <c r="J18" s="52"/>
    </row>
    <row r="19" spans="1:10" ht="22.5" customHeight="1">
      <c r="A19" s="12"/>
      <c r="B19" s="79" t="s">
        <v>822</v>
      </c>
      <c r="C19" s="44"/>
      <c r="D19" s="56" t="s">
        <v>247</v>
      </c>
      <c r="E19" s="56"/>
      <c r="F19" s="44"/>
      <c r="G19" s="44"/>
      <c r="H19" s="56" t="s">
        <v>247</v>
      </c>
      <c r="I19" s="56"/>
      <c r="J19" s="44"/>
    </row>
    <row r="20" spans="1:10" ht="15.75" thickBot="1">
      <c r="A20" s="12"/>
      <c r="B20" s="79"/>
      <c r="C20" s="44"/>
      <c r="D20" s="51"/>
      <c r="E20" s="51"/>
      <c r="F20" s="76"/>
      <c r="G20" s="44"/>
      <c r="H20" s="51"/>
      <c r="I20" s="51"/>
      <c r="J20" s="76"/>
    </row>
    <row r="21" spans="1:10">
      <c r="A21" s="12"/>
      <c r="B21" s="52" t="s">
        <v>58</v>
      </c>
      <c r="C21" s="29"/>
      <c r="D21" s="54">
        <v>19847</v>
      </c>
      <c r="E21" s="54"/>
      <c r="F21" s="55"/>
      <c r="G21" s="29"/>
      <c r="H21" s="57" t="s">
        <v>821</v>
      </c>
      <c r="I21" s="57"/>
      <c r="J21" s="78" t="s">
        <v>218</v>
      </c>
    </row>
    <row r="22" spans="1:10" ht="15.75" thickBot="1">
      <c r="A22" s="12"/>
      <c r="B22" s="52"/>
      <c r="C22" s="29"/>
      <c r="D22" s="72"/>
      <c r="E22" s="72"/>
      <c r="F22" s="73"/>
      <c r="G22" s="29"/>
      <c r="H22" s="60"/>
      <c r="I22" s="60"/>
      <c r="J22" s="129"/>
    </row>
    <row r="23" spans="1:10" ht="23.25" customHeight="1">
      <c r="A23" s="12"/>
      <c r="B23" s="42" t="s">
        <v>823</v>
      </c>
      <c r="C23" s="44"/>
      <c r="D23" s="46">
        <v>3797</v>
      </c>
      <c r="E23" s="46"/>
      <c r="F23" s="48"/>
      <c r="G23" s="44"/>
      <c r="H23" s="62" t="s">
        <v>824</v>
      </c>
      <c r="I23" s="62"/>
      <c r="J23" s="43" t="s">
        <v>218</v>
      </c>
    </row>
    <row r="24" spans="1:10">
      <c r="A24" s="12"/>
      <c r="B24" s="42"/>
      <c r="C24" s="44"/>
      <c r="D24" s="77"/>
      <c r="E24" s="77"/>
      <c r="F24" s="44"/>
      <c r="G24" s="44"/>
      <c r="H24" s="56"/>
      <c r="I24" s="56"/>
      <c r="J24" s="42"/>
    </row>
    <row r="25" spans="1:10" ht="22.5" customHeight="1">
      <c r="A25" s="12"/>
      <c r="B25" s="70" t="s">
        <v>825</v>
      </c>
      <c r="C25" s="29"/>
      <c r="D25" s="53">
        <v>2001</v>
      </c>
      <c r="E25" s="53"/>
      <c r="F25" s="29"/>
      <c r="G25" s="29"/>
      <c r="H25" s="53">
        <v>1591</v>
      </c>
      <c r="I25" s="53"/>
      <c r="J25" s="29"/>
    </row>
    <row r="26" spans="1:10" ht="15.75" thickBot="1">
      <c r="A26" s="12"/>
      <c r="B26" s="70"/>
      <c r="C26" s="29"/>
      <c r="D26" s="72"/>
      <c r="E26" s="72"/>
      <c r="F26" s="73"/>
      <c r="G26" s="29"/>
      <c r="H26" s="72"/>
      <c r="I26" s="72"/>
      <c r="J26" s="73"/>
    </row>
    <row r="27" spans="1:10">
      <c r="A27" s="12"/>
      <c r="B27" s="42" t="s">
        <v>59</v>
      </c>
      <c r="C27" s="44"/>
      <c r="D27" s="46">
        <v>5798</v>
      </c>
      <c r="E27" s="46"/>
      <c r="F27" s="48"/>
      <c r="G27" s="44"/>
      <c r="H27" s="62" t="s">
        <v>826</v>
      </c>
      <c r="I27" s="62"/>
      <c r="J27" s="43" t="s">
        <v>218</v>
      </c>
    </row>
    <row r="28" spans="1:10" ht="15.75" thickBot="1">
      <c r="A28" s="12"/>
      <c r="B28" s="42"/>
      <c r="C28" s="44"/>
      <c r="D28" s="75"/>
      <c r="E28" s="75"/>
      <c r="F28" s="76"/>
      <c r="G28" s="44"/>
      <c r="H28" s="51"/>
      <c r="I28" s="51"/>
      <c r="J28" s="92"/>
    </row>
    <row r="29" spans="1:10">
      <c r="A29" s="12"/>
      <c r="B29" s="52" t="s">
        <v>827</v>
      </c>
      <c r="C29" s="29"/>
      <c r="D29" s="54">
        <v>15758</v>
      </c>
      <c r="E29" s="54"/>
      <c r="F29" s="55"/>
      <c r="G29" s="29"/>
      <c r="H29" s="57" t="s">
        <v>828</v>
      </c>
      <c r="I29" s="57"/>
      <c r="J29" s="78" t="s">
        <v>218</v>
      </c>
    </row>
    <row r="30" spans="1:10" ht="15.75" thickBot="1">
      <c r="A30" s="12"/>
      <c r="B30" s="52"/>
      <c r="C30" s="29"/>
      <c r="D30" s="72"/>
      <c r="E30" s="72"/>
      <c r="F30" s="73"/>
      <c r="G30" s="29"/>
      <c r="H30" s="60"/>
      <c r="I30" s="60"/>
      <c r="J30" s="129"/>
    </row>
    <row r="31" spans="1:10">
      <c r="A31" s="12"/>
      <c r="B31" s="86" t="s">
        <v>61</v>
      </c>
      <c r="C31" s="44"/>
      <c r="D31" s="43" t="s">
        <v>215</v>
      </c>
      <c r="E31" s="46">
        <v>104182</v>
      </c>
      <c r="F31" s="48"/>
      <c r="G31" s="44"/>
      <c r="H31" s="43" t="s">
        <v>215</v>
      </c>
      <c r="I31" s="46">
        <v>189371</v>
      </c>
      <c r="J31" s="48"/>
    </row>
    <row r="32" spans="1:10" ht="15.75" thickBot="1">
      <c r="A32" s="12"/>
      <c r="B32" s="86"/>
      <c r="C32" s="44"/>
      <c r="D32" s="61"/>
      <c r="E32" s="82"/>
      <c r="F32" s="64"/>
      <c r="G32" s="44"/>
      <c r="H32" s="61"/>
      <c r="I32" s="82"/>
      <c r="J32" s="64"/>
    </row>
    <row r="33" spans="1:18" ht="15.75" thickTop="1">
      <c r="A33" s="12"/>
      <c r="B33" s="168"/>
      <c r="C33" s="168"/>
      <c r="D33" s="168"/>
      <c r="E33" s="168"/>
      <c r="F33" s="168"/>
      <c r="G33" s="168"/>
      <c r="H33" s="168"/>
      <c r="I33" s="168"/>
      <c r="J33" s="168"/>
      <c r="K33" s="168"/>
      <c r="L33" s="168"/>
      <c r="M33" s="168"/>
      <c r="N33" s="168"/>
      <c r="O33" s="168"/>
      <c r="P33" s="168"/>
      <c r="Q33" s="168"/>
      <c r="R33" s="168"/>
    </row>
    <row r="34" spans="1:18">
      <c r="A34" s="12"/>
      <c r="B34" s="27"/>
      <c r="C34" s="27"/>
      <c r="D34" s="27"/>
      <c r="E34" s="27"/>
      <c r="F34" s="27"/>
      <c r="G34" s="27"/>
      <c r="H34" s="27"/>
      <c r="I34" s="27"/>
      <c r="J34" s="27"/>
    </row>
    <row r="35" spans="1:18">
      <c r="A35" s="12"/>
      <c r="B35" s="16"/>
      <c r="C35" s="16"/>
      <c r="D35" s="16"/>
      <c r="E35" s="16"/>
      <c r="F35" s="16"/>
      <c r="G35" s="16"/>
      <c r="H35" s="16"/>
      <c r="I35" s="16"/>
      <c r="J35" s="16"/>
    </row>
    <row r="36" spans="1:18" ht="15.75" thickBot="1">
      <c r="A36" s="12"/>
      <c r="B36" s="15"/>
      <c r="C36" s="15"/>
      <c r="D36" s="157" t="s">
        <v>342</v>
      </c>
      <c r="E36" s="157"/>
      <c r="F36" s="157"/>
      <c r="G36" s="157"/>
      <c r="H36" s="157"/>
      <c r="I36" s="157"/>
      <c r="J36" s="157"/>
    </row>
    <row r="37" spans="1:18" ht="15.75" thickBot="1">
      <c r="A37" s="12"/>
      <c r="B37" s="112"/>
      <c r="C37" s="15"/>
      <c r="D37" s="134">
        <v>2014</v>
      </c>
      <c r="E37" s="134"/>
      <c r="F37" s="134"/>
      <c r="G37" s="15"/>
      <c r="H37" s="134">
        <v>2013</v>
      </c>
      <c r="I37" s="134"/>
      <c r="J37" s="134"/>
    </row>
    <row r="38" spans="1:18">
      <c r="A38" s="12"/>
      <c r="B38" s="42" t="s">
        <v>49</v>
      </c>
      <c r="C38" s="44"/>
      <c r="D38" s="43" t="s">
        <v>215</v>
      </c>
      <c r="E38" s="46">
        <v>204959</v>
      </c>
      <c r="F38" s="48"/>
      <c r="G38" s="44"/>
      <c r="H38" s="43" t="s">
        <v>215</v>
      </c>
      <c r="I38" s="46">
        <v>287778</v>
      </c>
      <c r="J38" s="48"/>
    </row>
    <row r="39" spans="1:18">
      <c r="A39" s="12"/>
      <c r="B39" s="42"/>
      <c r="C39" s="44"/>
      <c r="D39" s="45"/>
      <c r="E39" s="47"/>
      <c r="F39" s="49"/>
      <c r="G39" s="44"/>
      <c r="H39" s="45"/>
      <c r="I39" s="47"/>
      <c r="J39" s="49"/>
    </row>
    <row r="40" spans="1:18">
      <c r="A40" s="12"/>
      <c r="B40" s="25" t="s">
        <v>818</v>
      </c>
      <c r="C40" s="15"/>
      <c r="D40" s="29"/>
      <c r="E40" s="29"/>
      <c r="F40" s="29"/>
      <c r="G40" s="15"/>
      <c r="H40" s="29"/>
      <c r="I40" s="29"/>
      <c r="J40" s="29"/>
    </row>
    <row r="41" spans="1:18">
      <c r="A41" s="12"/>
      <c r="B41" s="42" t="s">
        <v>57</v>
      </c>
      <c r="C41" s="44"/>
      <c r="D41" s="56" t="s">
        <v>829</v>
      </c>
      <c r="E41" s="56"/>
      <c r="F41" s="42" t="s">
        <v>218</v>
      </c>
      <c r="G41" s="44"/>
      <c r="H41" s="77">
        <v>1204</v>
      </c>
      <c r="I41" s="77"/>
      <c r="J41" s="44"/>
    </row>
    <row r="42" spans="1:18" ht="15.75" thickBot="1">
      <c r="A42" s="12"/>
      <c r="B42" s="42"/>
      <c r="C42" s="44"/>
      <c r="D42" s="51"/>
      <c r="E42" s="51"/>
      <c r="F42" s="92"/>
      <c r="G42" s="44"/>
      <c r="H42" s="75"/>
      <c r="I42" s="75"/>
      <c r="J42" s="76"/>
    </row>
    <row r="43" spans="1:18" ht="36" customHeight="1">
      <c r="A43" s="12"/>
      <c r="B43" s="52" t="s">
        <v>830</v>
      </c>
      <c r="C43" s="29"/>
      <c r="D43" s="54">
        <v>58595</v>
      </c>
      <c r="E43" s="54"/>
      <c r="F43" s="55"/>
      <c r="G43" s="29"/>
      <c r="H43" s="57" t="s">
        <v>831</v>
      </c>
      <c r="I43" s="57"/>
      <c r="J43" s="78" t="s">
        <v>218</v>
      </c>
    </row>
    <row r="44" spans="1:18">
      <c r="A44" s="12"/>
      <c r="B44" s="52"/>
      <c r="C44" s="29"/>
      <c r="D44" s="53"/>
      <c r="E44" s="53"/>
      <c r="F44" s="29"/>
      <c r="G44" s="29"/>
      <c r="H44" s="50"/>
      <c r="I44" s="50"/>
      <c r="J44" s="52"/>
    </row>
    <row r="45" spans="1:18" ht="22.5" customHeight="1">
      <c r="A45" s="12"/>
      <c r="B45" s="79" t="s">
        <v>832</v>
      </c>
      <c r="C45" s="44"/>
      <c r="D45" s="56" t="s">
        <v>833</v>
      </c>
      <c r="E45" s="56"/>
      <c r="F45" s="42" t="s">
        <v>218</v>
      </c>
      <c r="G45" s="44"/>
      <c r="H45" s="56" t="s">
        <v>247</v>
      </c>
      <c r="I45" s="56"/>
      <c r="J45" s="44"/>
    </row>
    <row r="46" spans="1:18" ht="15.75" thickBot="1">
      <c r="A46" s="12"/>
      <c r="B46" s="79"/>
      <c r="C46" s="44"/>
      <c r="D46" s="51"/>
      <c r="E46" s="51"/>
      <c r="F46" s="92"/>
      <c r="G46" s="44"/>
      <c r="H46" s="51"/>
      <c r="I46" s="51"/>
      <c r="J46" s="76"/>
    </row>
    <row r="47" spans="1:18">
      <c r="A47" s="12"/>
      <c r="B47" s="52" t="s">
        <v>58</v>
      </c>
      <c r="C47" s="29"/>
      <c r="D47" s="54">
        <v>58468</v>
      </c>
      <c r="E47" s="54"/>
      <c r="F47" s="55"/>
      <c r="G47" s="29"/>
      <c r="H47" s="57" t="s">
        <v>831</v>
      </c>
      <c r="I47" s="57"/>
      <c r="J47" s="78" t="s">
        <v>218</v>
      </c>
    </row>
    <row r="48" spans="1:18" ht="15.75" thickBot="1">
      <c r="A48" s="12"/>
      <c r="B48" s="52"/>
      <c r="C48" s="29"/>
      <c r="D48" s="72"/>
      <c r="E48" s="72"/>
      <c r="F48" s="73"/>
      <c r="G48" s="29"/>
      <c r="H48" s="60"/>
      <c r="I48" s="60"/>
      <c r="J48" s="129"/>
    </row>
    <row r="49" spans="1:18" ht="23.25" customHeight="1">
      <c r="A49" s="12"/>
      <c r="B49" s="42" t="s">
        <v>834</v>
      </c>
      <c r="C49" s="44"/>
      <c r="D49" s="46">
        <v>2342</v>
      </c>
      <c r="E49" s="46"/>
      <c r="F49" s="48"/>
      <c r="G49" s="44"/>
      <c r="H49" s="62" t="s">
        <v>835</v>
      </c>
      <c r="I49" s="62"/>
      <c r="J49" s="43" t="s">
        <v>218</v>
      </c>
    </row>
    <row r="50" spans="1:18">
      <c r="A50" s="12"/>
      <c r="B50" s="42"/>
      <c r="C50" s="44"/>
      <c r="D50" s="77"/>
      <c r="E50" s="77"/>
      <c r="F50" s="44"/>
      <c r="G50" s="44"/>
      <c r="H50" s="56"/>
      <c r="I50" s="56"/>
      <c r="J50" s="42"/>
    </row>
    <row r="51" spans="1:18" ht="39.75" thickBot="1">
      <c r="A51" s="12"/>
      <c r="B51" s="66" t="s">
        <v>836</v>
      </c>
      <c r="C51" s="15"/>
      <c r="D51" s="60" t="s">
        <v>837</v>
      </c>
      <c r="E51" s="60"/>
      <c r="F51" s="178" t="s">
        <v>218</v>
      </c>
      <c r="G51" s="15"/>
      <c r="H51" s="60" t="s">
        <v>534</v>
      </c>
      <c r="I51" s="60"/>
      <c r="J51" s="178" t="s">
        <v>218</v>
      </c>
    </row>
    <row r="52" spans="1:18">
      <c r="A52" s="12"/>
      <c r="B52" s="42" t="s">
        <v>59</v>
      </c>
      <c r="C52" s="44"/>
      <c r="D52" s="46">
        <v>2043</v>
      </c>
      <c r="E52" s="46"/>
      <c r="F52" s="48"/>
      <c r="G52" s="44"/>
      <c r="H52" s="62" t="s">
        <v>838</v>
      </c>
      <c r="I52" s="62"/>
      <c r="J52" s="43" t="s">
        <v>218</v>
      </c>
    </row>
    <row r="53" spans="1:18" ht="15.75" thickBot="1">
      <c r="A53" s="12"/>
      <c r="B53" s="42"/>
      <c r="C53" s="44"/>
      <c r="D53" s="75"/>
      <c r="E53" s="75"/>
      <c r="F53" s="76"/>
      <c r="G53" s="44"/>
      <c r="H53" s="51"/>
      <c r="I53" s="51"/>
      <c r="J53" s="92"/>
    </row>
    <row r="54" spans="1:18">
      <c r="A54" s="12"/>
      <c r="B54" s="52" t="s">
        <v>827</v>
      </c>
      <c r="C54" s="29"/>
      <c r="D54" s="54">
        <v>48963</v>
      </c>
      <c r="E54" s="54"/>
      <c r="F54" s="55"/>
      <c r="G54" s="29"/>
      <c r="H54" s="57" t="s">
        <v>839</v>
      </c>
      <c r="I54" s="57"/>
      <c r="J54" s="78" t="s">
        <v>218</v>
      </c>
    </row>
    <row r="55" spans="1:18" ht="15.75" thickBot="1">
      <c r="A55" s="12"/>
      <c r="B55" s="52"/>
      <c r="C55" s="29"/>
      <c r="D55" s="72"/>
      <c r="E55" s="72"/>
      <c r="F55" s="73"/>
      <c r="G55" s="29"/>
      <c r="H55" s="60"/>
      <c r="I55" s="60"/>
      <c r="J55" s="129"/>
    </row>
    <row r="56" spans="1:18">
      <c r="A56" s="12"/>
      <c r="B56" s="86" t="s">
        <v>61</v>
      </c>
      <c r="C56" s="44"/>
      <c r="D56" s="43" t="s">
        <v>215</v>
      </c>
      <c r="E56" s="46">
        <v>253922</v>
      </c>
      <c r="F56" s="48"/>
      <c r="G56" s="44"/>
      <c r="H56" s="43" t="s">
        <v>215</v>
      </c>
      <c r="I56" s="46">
        <v>250227</v>
      </c>
      <c r="J56" s="48"/>
    </row>
    <row r="57" spans="1:18" ht="15.75" thickBot="1">
      <c r="A57" s="12"/>
      <c r="B57" s="86"/>
      <c r="C57" s="44"/>
      <c r="D57" s="61"/>
      <c r="E57" s="82"/>
      <c r="F57" s="64"/>
      <c r="G57" s="44"/>
      <c r="H57" s="61"/>
      <c r="I57" s="82"/>
      <c r="J57" s="64"/>
    </row>
    <row r="58" spans="1:18" ht="15.75" thickTop="1">
      <c r="A58" s="12"/>
      <c r="B58" s="11"/>
      <c r="C58" s="11"/>
      <c r="D58" s="11"/>
      <c r="E58" s="11"/>
      <c r="F58" s="11"/>
      <c r="G58" s="11"/>
      <c r="H58" s="11"/>
      <c r="I58" s="11"/>
      <c r="J58" s="11"/>
      <c r="K58" s="11"/>
      <c r="L58" s="11"/>
      <c r="M58" s="11"/>
      <c r="N58" s="11"/>
      <c r="O58" s="11"/>
      <c r="P58" s="11"/>
      <c r="Q58" s="11"/>
      <c r="R58" s="11"/>
    </row>
    <row r="59" spans="1:18">
      <c r="A59" s="12"/>
      <c r="B59" s="32" t="s">
        <v>840</v>
      </c>
      <c r="C59" s="32"/>
      <c r="D59" s="32"/>
      <c r="E59" s="32"/>
      <c r="F59" s="32"/>
      <c r="G59" s="32"/>
      <c r="H59" s="32"/>
      <c r="I59" s="32"/>
      <c r="J59" s="32"/>
      <c r="K59" s="32"/>
      <c r="L59" s="32"/>
      <c r="M59" s="32"/>
      <c r="N59" s="32"/>
      <c r="O59" s="32"/>
      <c r="P59" s="32"/>
      <c r="Q59" s="32"/>
      <c r="R59" s="32"/>
    </row>
    <row r="60" spans="1:18">
      <c r="A60" s="12"/>
      <c r="B60" s="27"/>
      <c r="C60" s="27"/>
      <c r="D60" s="27"/>
      <c r="E60" s="27"/>
      <c r="F60" s="27"/>
      <c r="G60" s="27"/>
      <c r="H60" s="27"/>
      <c r="I60" s="27"/>
      <c r="J60" s="27"/>
      <c r="K60" s="27"/>
      <c r="L60" s="27"/>
      <c r="M60" s="27"/>
      <c r="N60" s="27"/>
      <c r="O60" s="27"/>
      <c r="P60" s="27"/>
      <c r="Q60" s="27"/>
      <c r="R60" s="27"/>
    </row>
    <row r="61" spans="1:18">
      <c r="A61" s="12"/>
      <c r="B61" s="16"/>
      <c r="C61" s="16"/>
      <c r="D61" s="16"/>
      <c r="E61" s="16"/>
      <c r="F61" s="16"/>
      <c r="G61" s="16"/>
      <c r="H61" s="16"/>
      <c r="I61" s="16"/>
      <c r="J61" s="16"/>
      <c r="K61" s="16"/>
      <c r="L61" s="16"/>
      <c r="M61" s="16"/>
      <c r="N61" s="16"/>
      <c r="O61" s="16"/>
      <c r="P61" s="16"/>
      <c r="Q61" s="16"/>
      <c r="R61" s="16"/>
    </row>
    <row r="62" spans="1:18" ht="24" thickBot="1">
      <c r="A62" s="12"/>
      <c r="B62" s="112" t="s">
        <v>841</v>
      </c>
      <c r="C62" s="15"/>
      <c r="D62" s="41" t="s">
        <v>842</v>
      </c>
      <c r="E62" s="41"/>
      <c r="F62" s="41"/>
      <c r="G62" s="15"/>
      <c r="H62" s="41" t="s">
        <v>843</v>
      </c>
      <c r="I62" s="41"/>
      <c r="J62" s="41"/>
      <c r="K62" s="15"/>
      <c r="L62" s="41" t="s">
        <v>844</v>
      </c>
      <c r="M62" s="41"/>
      <c r="N62" s="41"/>
      <c r="O62" s="15"/>
      <c r="P62" s="41" t="s">
        <v>267</v>
      </c>
      <c r="Q62" s="41"/>
      <c r="R62" s="41"/>
    </row>
    <row r="63" spans="1:18">
      <c r="A63" s="12"/>
      <c r="B63" s="42" t="s">
        <v>845</v>
      </c>
      <c r="C63" s="44"/>
      <c r="D63" s="43" t="s">
        <v>215</v>
      </c>
      <c r="E63" s="62" t="s">
        <v>846</v>
      </c>
      <c r="F63" s="43" t="s">
        <v>218</v>
      </c>
      <c r="G63" s="44"/>
      <c r="H63" s="43" t="s">
        <v>215</v>
      </c>
      <c r="I63" s="46">
        <v>11558</v>
      </c>
      <c r="J63" s="48"/>
      <c r="K63" s="44"/>
      <c r="L63" s="43" t="s">
        <v>215</v>
      </c>
      <c r="M63" s="62" t="s">
        <v>847</v>
      </c>
      <c r="N63" s="43" t="s">
        <v>218</v>
      </c>
      <c r="O63" s="44"/>
      <c r="P63" s="43" t="s">
        <v>215</v>
      </c>
      <c r="Q63" s="62" t="s">
        <v>848</v>
      </c>
      <c r="R63" s="43" t="s">
        <v>218</v>
      </c>
    </row>
    <row r="64" spans="1:18">
      <c r="A64" s="12"/>
      <c r="B64" s="42"/>
      <c r="C64" s="44"/>
      <c r="D64" s="45"/>
      <c r="E64" s="87"/>
      <c r="F64" s="45"/>
      <c r="G64" s="44"/>
      <c r="H64" s="45"/>
      <c r="I64" s="47"/>
      <c r="J64" s="49"/>
      <c r="K64" s="44"/>
      <c r="L64" s="45"/>
      <c r="M64" s="87"/>
      <c r="N64" s="45"/>
      <c r="O64" s="44"/>
      <c r="P64" s="45"/>
      <c r="Q64" s="87"/>
      <c r="R64" s="45"/>
    </row>
    <row r="65" spans="1:18">
      <c r="A65" s="12"/>
      <c r="B65" s="70" t="s">
        <v>849</v>
      </c>
      <c r="C65" s="29"/>
      <c r="D65" s="50" t="s">
        <v>829</v>
      </c>
      <c r="E65" s="50"/>
      <c r="F65" s="52" t="s">
        <v>218</v>
      </c>
      <c r="G65" s="29"/>
      <c r="H65" s="53">
        <v>58595</v>
      </c>
      <c r="I65" s="53"/>
      <c r="J65" s="29"/>
      <c r="K65" s="29"/>
      <c r="L65" s="53">
        <v>2342</v>
      </c>
      <c r="M65" s="53"/>
      <c r="N65" s="29"/>
      <c r="O65" s="29"/>
      <c r="P65" s="53">
        <v>49389</v>
      </c>
      <c r="Q65" s="53"/>
      <c r="R65" s="29"/>
    </row>
    <row r="66" spans="1:18">
      <c r="A66" s="12"/>
      <c r="B66" s="70"/>
      <c r="C66" s="29"/>
      <c r="D66" s="50"/>
      <c r="E66" s="50"/>
      <c r="F66" s="52"/>
      <c r="G66" s="29"/>
      <c r="H66" s="53"/>
      <c r="I66" s="53"/>
      <c r="J66" s="29"/>
      <c r="K66" s="29"/>
      <c r="L66" s="53"/>
      <c r="M66" s="53"/>
      <c r="N66" s="29"/>
      <c r="O66" s="29"/>
      <c r="P66" s="53"/>
      <c r="Q66" s="53"/>
      <c r="R66" s="29"/>
    </row>
    <row r="67" spans="1:18">
      <c r="A67" s="12"/>
      <c r="B67" s="79" t="s">
        <v>850</v>
      </c>
      <c r="C67" s="44"/>
      <c r="D67" s="56" t="s">
        <v>247</v>
      </c>
      <c r="E67" s="56"/>
      <c r="F67" s="44"/>
      <c r="G67" s="44"/>
      <c r="H67" s="56" t="s">
        <v>833</v>
      </c>
      <c r="I67" s="56"/>
      <c r="J67" s="42" t="s">
        <v>218</v>
      </c>
      <c r="K67" s="44"/>
      <c r="L67" s="56" t="s">
        <v>837</v>
      </c>
      <c r="M67" s="56"/>
      <c r="N67" s="42" t="s">
        <v>218</v>
      </c>
      <c r="O67" s="44"/>
      <c r="P67" s="56" t="s">
        <v>851</v>
      </c>
      <c r="Q67" s="56"/>
      <c r="R67" s="42" t="s">
        <v>218</v>
      </c>
    </row>
    <row r="68" spans="1:18" ht="15.75" thickBot="1">
      <c r="A68" s="12"/>
      <c r="B68" s="79"/>
      <c r="C68" s="44"/>
      <c r="D68" s="51"/>
      <c r="E68" s="51"/>
      <c r="F68" s="76"/>
      <c r="G68" s="44"/>
      <c r="H68" s="51"/>
      <c r="I68" s="51"/>
      <c r="J68" s="92"/>
      <c r="K68" s="44"/>
      <c r="L68" s="51"/>
      <c r="M68" s="51"/>
      <c r="N68" s="92"/>
      <c r="O68" s="44"/>
      <c r="P68" s="51"/>
      <c r="Q68" s="51"/>
      <c r="R68" s="92"/>
    </row>
    <row r="69" spans="1:18">
      <c r="A69" s="12"/>
      <c r="B69" s="70" t="s">
        <v>852</v>
      </c>
      <c r="C69" s="29"/>
      <c r="D69" s="57" t="s">
        <v>829</v>
      </c>
      <c r="E69" s="57"/>
      <c r="F69" s="78" t="s">
        <v>218</v>
      </c>
      <c r="G69" s="29"/>
      <c r="H69" s="54">
        <v>58468</v>
      </c>
      <c r="I69" s="54"/>
      <c r="J69" s="55"/>
      <c r="K69" s="29"/>
      <c r="L69" s="54">
        <v>2043</v>
      </c>
      <c r="M69" s="54"/>
      <c r="N69" s="55"/>
      <c r="O69" s="29"/>
      <c r="P69" s="54">
        <v>48963</v>
      </c>
      <c r="Q69" s="54"/>
      <c r="R69" s="55"/>
    </row>
    <row r="70" spans="1:18" ht="15.75" thickBot="1">
      <c r="A70" s="12"/>
      <c r="B70" s="70"/>
      <c r="C70" s="29"/>
      <c r="D70" s="60"/>
      <c r="E70" s="60"/>
      <c r="F70" s="129"/>
      <c r="G70" s="29"/>
      <c r="H70" s="72"/>
      <c r="I70" s="72"/>
      <c r="J70" s="73"/>
      <c r="K70" s="29"/>
      <c r="L70" s="72"/>
      <c r="M70" s="72"/>
      <c r="N70" s="73"/>
      <c r="O70" s="29"/>
      <c r="P70" s="72"/>
      <c r="Q70" s="72"/>
      <c r="R70" s="73"/>
    </row>
    <row r="71" spans="1:18">
      <c r="A71" s="12"/>
      <c r="B71" s="42" t="s">
        <v>853</v>
      </c>
      <c r="C71" s="44"/>
      <c r="D71" s="43" t="s">
        <v>215</v>
      </c>
      <c r="E71" s="62" t="s">
        <v>854</v>
      </c>
      <c r="F71" s="43" t="s">
        <v>218</v>
      </c>
      <c r="G71" s="44"/>
      <c r="H71" s="43" t="s">
        <v>215</v>
      </c>
      <c r="I71" s="46">
        <v>70026</v>
      </c>
      <c r="J71" s="48"/>
      <c r="K71" s="44"/>
      <c r="L71" s="43" t="s">
        <v>215</v>
      </c>
      <c r="M71" s="62" t="s">
        <v>855</v>
      </c>
      <c r="N71" s="43" t="s">
        <v>218</v>
      </c>
      <c r="O71" s="44"/>
      <c r="P71" s="43" t="s">
        <v>215</v>
      </c>
      <c r="Q71" s="46">
        <v>23187</v>
      </c>
      <c r="R71" s="48"/>
    </row>
    <row r="72" spans="1:18" ht="15.75" thickBot="1">
      <c r="A72" s="12"/>
      <c r="B72" s="42"/>
      <c r="C72" s="44"/>
      <c r="D72" s="61"/>
      <c r="E72" s="63"/>
      <c r="F72" s="61"/>
      <c r="G72" s="44"/>
      <c r="H72" s="61"/>
      <c r="I72" s="82"/>
      <c r="J72" s="64"/>
      <c r="K72" s="44"/>
      <c r="L72" s="61"/>
      <c r="M72" s="63"/>
      <c r="N72" s="61"/>
      <c r="O72" s="44"/>
      <c r="P72" s="61"/>
      <c r="Q72" s="82"/>
      <c r="R72" s="64"/>
    </row>
    <row r="73" spans="1:18" ht="15.75" thickTop="1">
      <c r="A73" s="12"/>
      <c r="B73" s="167"/>
      <c r="C73" s="167"/>
      <c r="D73" s="167"/>
      <c r="E73" s="167"/>
      <c r="F73" s="167"/>
      <c r="G73" s="167"/>
      <c r="H73" s="167"/>
      <c r="I73" s="167"/>
      <c r="J73" s="167"/>
      <c r="K73" s="167"/>
      <c r="L73" s="167"/>
      <c r="M73" s="167"/>
      <c r="N73" s="167"/>
      <c r="O73" s="167"/>
      <c r="P73" s="167"/>
      <c r="Q73" s="167"/>
      <c r="R73" s="167"/>
    </row>
    <row r="74" spans="1:18">
      <c r="A74" s="12"/>
      <c r="B74" s="27"/>
      <c r="C74" s="27"/>
      <c r="D74" s="27"/>
      <c r="E74" s="27"/>
      <c r="F74" s="27"/>
      <c r="G74" s="27"/>
      <c r="H74" s="27"/>
      <c r="I74" s="27"/>
      <c r="J74" s="27"/>
      <c r="K74" s="27"/>
      <c r="L74" s="27"/>
    </row>
    <row r="75" spans="1:18">
      <c r="A75" s="12"/>
      <c r="B75" s="16"/>
      <c r="C75" s="16"/>
      <c r="D75" s="16"/>
      <c r="E75" s="16"/>
      <c r="F75" s="16"/>
      <c r="G75" s="16"/>
      <c r="H75" s="16"/>
      <c r="I75" s="16"/>
      <c r="J75" s="16"/>
      <c r="K75" s="16"/>
      <c r="L75" s="16"/>
    </row>
    <row r="76" spans="1:18">
      <c r="A76" s="12"/>
      <c r="B76" s="114" t="s">
        <v>856</v>
      </c>
      <c r="C76" s="15"/>
      <c r="D76" s="69" t="s">
        <v>857</v>
      </c>
      <c r="E76" s="69"/>
      <c r="F76" s="69"/>
      <c r="G76" s="69"/>
      <c r="H76" s="69"/>
      <c r="I76" s="69"/>
      <c r="J76" s="69"/>
      <c r="K76" s="15"/>
      <c r="L76" s="69" t="s">
        <v>858</v>
      </c>
    </row>
    <row r="77" spans="1:18">
      <c r="A77" s="12"/>
      <c r="B77" s="114"/>
      <c r="C77" s="15"/>
      <c r="D77" s="69" t="s">
        <v>859</v>
      </c>
      <c r="E77" s="69"/>
      <c r="F77" s="69"/>
      <c r="G77" s="15"/>
      <c r="H77" s="69" t="s">
        <v>860</v>
      </c>
      <c r="I77" s="69"/>
      <c r="J77" s="69"/>
      <c r="K77" s="15"/>
      <c r="L77" s="69"/>
    </row>
    <row r="78" spans="1:18" ht="15.75" thickBot="1">
      <c r="A78" s="12"/>
      <c r="B78" s="179"/>
      <c r="C78" s="15"/>
      <c r="D78" s="41" t="s">
        <v>375</v>
      </c>
      <c r="E78" s="41"/>
      <c r="F78" s="41"/>
      <c r="G78" s="15"/>
      <c r="H78" s="41" t="s">
        <v>375</v>
      </c>
      <c r="I78" s="41"/>
      <c r="J78" s="41"/>
      <c r="K78" s="15"/>
      <c r="L78" s="41"/>
    </row>
    <row r="79" spans="1:18">
      <c r="A79" s="12"/>
      <c r="B79" s="22" t="s">
        <v>861</v>
      </c>
      <c r="C79" s="23"/>
      <c r="D79" s="48"/>
      <c r="E79" s="48"/>
      <c r="F79" s="48"/>
      <c r="G79" s="23"/>
      <c r="H79" s="48"/>
      <c r="I79" s="48"/>
      <c r="J79" s="48"/>
      <c r="K79" s="23"/>
      <c r="L79" s="23"/>
    </row>
    <row r="80" spans="1:18">
      <c r="A80" s="12"/>
      <c r="B80" s="29"/>
      <c r="C80" s="29"/>
      <c r="D80" s="52" t="s">
        <v>215</v>
      </c>
      <c r="E80" s="50" t="s">
        <v>247</v>
      </c>
      <c r="F80" s="29"/>
      <c r="G80" s="29"/>
      <c r="H80" s="52" t="s">
        <v>215</v>
      </c>
      <c r="I80" s="50">
        <v>210</v>
      </c>
      <c r="J80" s="29"/>
      <c r="K80" s="29"/>
      <c r="L80" s="52" t="s">
        <v>862</v>
      </c>
    </row>
    <row r="81" spans="1:18" ht="15.75" thickBot="1">
      <c r="A81" s="12"/>
      <c r="B81" s="29"/>
      <c r="C81" s="29"/>
      <c r="D81" s="129"/>
      <c r="E81" s="60"/>
      <c r="F81" s="73"/>
      <c r="G81" s="29"/>
      <c r="H81" s="129"/>
      <c r="I81" s="60"/>
      <c r="J81" s="73"/>
      <c r="K81" s="29"/>
      <c r="L81" s="52"/>
    </row>
    <row r="82" spans="1:18">
      <c r="A82" s="12"/>
      <c r="B82" s="44"/>
      <c r="C82" s="44"/>
      <c r="D82" s="62" t="s">
        <v>247</v>
      </c>
      <c r="E82" s="62"/>
      <c r="F82" s="48"/>
      <c r="G82" s="44"/>
      <c r="H82" s="62">
        <v>83</v>
      </c>
      <c r="I82" s="62"/>
      <c r="J82" s="48"/>
      <c r="K82" s="44"/>
      <c r="L82" s="42" t="s">
        <v>863</v>
      </c>
    </row>
    <row r="83" spans="1:18" ht="15.75" thickBot="1">
      <c r="A83" s="12"/>
      <c r="B83" s="44"/>
      <c r="C83" s="44"/>
      <c r="D83" s="51"/>
      <c r="E83" s="51"/>
      <c r="F83" s="76"/>
      <c r="G83" s="44"/>
      <c r="H83" s="51"/>
      <c r="I83" s="51"/>
      <c r="J83" s="76"/>
      <c r="K83" s="44"/>
      <c r="L83" s="42"/>
    </row>
    <row r="84" spans="1:18">
      <c r="A84" s="12"/>
      <c r="B84" s="29"/>
      <c r="C84" s="29"/>
      <c r="D84" s="57" t="s">
        <v>247</v>
      </c>
      <c r="E84" s="57"/>
      <c r="F84" s="55"/>
      <c r="G84" s="29"/>
      <c r="H84" s="57">
        <v>127</v>
      </c>
      <c r="I84" s="57"/>
      <c r="J84" s="55"/>
      <c r="K84" s="29"/>
      <c r="L84" s="52" t="s">
        <v>864</v>
      </c>
    </row>
    <row r="85" spans="1:18" ht="15.75" thickBot="1">
      <c r="A85" s="12"/>
      <c r="B85" s="29"/>
      <c r="C85" s="29"/>
      <c r="D85" s="91"/>
      <c r="E85" s="91"/>
      <c r="F85" s="90"/>
      <c r="G85" s="29"/>
      <c r="H85" s="91"/>
      <c r="I85" s="91"/>
      <c r="J85" s="90"/>
      <c r="K85" s="29"/>
      <c r="L85" s="52"/>
    </row>
    <row r="86" spans="1:18" ht="15.75" thickTop="1">
      <c r="A86" s="12"/>
      <c r="B86" s="22" t="s">
        <v>865</v>
      </c>
      <c r="C86" s="23"/>
      <c r="D86" s="125"/>
      <c r="E86" s="125"/>
      <c r="F86" s="125"/>
      <c r="G86" s="23"/>
      <c r="H86" s="125"/>
      <c r="I86" s="125"/>
      <c r="J86" s="125"/>
      <c r="K86" s="23"/>
      <c r="L86" s="23"/>
    </row>
    <row r="87" spans="1:18" ht="26.25">
      <c r="A87" s="12"/>
      <c r="B87" s="66" t="s">
        <v>866</v>
      </c>
      <c r="C87" s="15"/>
      <c r="D87" s="50" t="s">
        <v>867</v>
      </c>
      <c r="E87" s="50"/>
      <c r="F87" s="25" t="s">
        <v>218</v>
      </c>
      <c r="G87" s="15"/>
      <c r="H87" s="50" t="s">
        <v>868</v>
      </c>
      <c r="I87" s="50"/>
      <c r="J87" s="25" t="s">
        <v>218</v>
      </c>
      <c r="K87" s="15"/>
      <c r="L87" s="25" t="s">
        <v>483</v>
      </c>
    </row>
    <row r="88" spans="1:18">
      <c r="A88" s="12"/>
      <c r="B88" s="79" t="s">
        <v>472</v>
      </c>
      <c r="C88" s="44"/>
      <c r="D88" s="56" t="s">
        <v>869</v>
      </c>
      <c r="E88" s="56"/>
      <c r="F88" s="42" t="s">
        <v>218</v>
      </c>
      <c r="G88" s="44"/>
      <c r="H88" s="56">
        <v>880</v>
      </c>
      <c r="I88" s="56"/>
      <c r="J88" s="44"/>
      <c r="K88" s="44"/>
      <c r="L88" s="42" t="s">
        <v>870</v>
      </c>
    </row>
    <row r="89" spans="1:18" ht="15.75" thickBot="1">
      <c r="A89" s="12"/>
      <c r="B89" s="79"/>
      <c r="C89" s="44"/>
      <c r="D89" s="51"/>
      <c r="E89" s="51"/>
      <c r="F89" s="92"/>
      <c r="G89" s="44"/>
      <c r="H89" s="51"/>
      <c r="I89" s="51"/>
      <c r="J89" s="76"/>
      <c r="K89" s="44"/>
      <c r="L89" s="42"/>
    </row>
    <row r="90" spans="1:18">
      <c r="A90" s="12"/>
      <c r="B90" s="29"/>
      <c r="C90" s="29"/>
      <c r="D90" s="57" t="s">
        <v>871</v>
      </c>
      <c r="E90" s="57"/>
      <c r="F90" s="78" t="s">
        <v>218</v>
      </c>
      <c r="G90" s="29"/>
      <c r="H90" s="57">
        <v>299</v>
      </c>
      <c r="I90" s="57"/>
      <c r="J90" s="55"/>
      <c r="K90" s="29"/>
      <c r="L90" s="52" t="s">
        <v>872</v>
      </c>
    </row>
    <row r="91" spans="1:18">
      <c r="A91" s="12"/>
      <c r="B91" s="29"/>
      <c r="C91" s="29"/>
      <c r="D91" s="50"/>
      <c r="E91" s="50"/>
      <c r="F91" s="52"/>
      <c r="G91" s="29"/>
      <c r="H91" s="50"/>
      <c r="I91" s="50"/>
      <c r="J91" s="29"/>
      <c r="K91" s="29"/>
      <c r="L91" s="52"/>
    </row>
    <row r="92" spans="1:18">
      <c r="A92" s="12"/>
      <c r="B92" s="44"/>
      <c r="C92" s="44"/>
      <c r="D92" s="56" t="s">
        <v>247</v>
      </c>
      <c r="E92" s="56"/>
      <c r="F92" s="44"/>
      <c r="G92" s="44"/>
      <c r="H92" s="56" t="s">
        <v>247</v>
      </c>
      <c r="I92" s="56"/>
      <c r="J92" s="44"/>
      <c r="K92" s="44"/>
      <c r="L92" s="42" t="s">
        <v>863</v>
      </c>
    </row>
    <row r="93" spans="1:18" ht="15.75" thickBot="1">
      <c r="A93" s="12"/>
      <c r="B93" s="44"/>
      <c r="C93" s="44"/>
      <c r="D93" s="51"/>
      <c r="E93" s="51"/>
      <c r="F93" s="76"/>
      <c r="G93" s="44"/>
      <c r="H93" s="51"/>
      <c r="I93" s="51"/>
      <c r="J93" s="76"/>
      <c r="K93" s="44"/>
      <c r="L93" s="42"/>
    </row>
    <row r="94" spans="1:18">
      <c r="A94" s="12"/>
      <c r="B94" s="29"/>
      <c r="C94" s="29"/>
      <c r="D94" s="78" t="s">
        <v>215</v>
      </c>
      <c r="E94" s="57" t="s">
        <v>871</v>
      </c>
      <c r="F94" s="78" t="s">
        <v>218</v>
      </c>
      <c r="G94" s="29"/>
      <c r="H94" s="78" t="s">
        <v>215</v>
      </c>
      <c r="I94" s="57">
        <v>299</v>
      </c>
      <c r="J94" s="55"/>
      <c r="K94" s="29"/>
      <c r="L94" s="52" t="s">
        <v>873</v>
      </c>
    </row>
    <row r="95" spans="1:18">
      <c r="A95" s="12"/>
      <c r="B95" s="29"/>
      <c r="C95" s="29"/>
      <c r="D95" s="52"/>
      <c r="E95" s="50"/>
      <c r="F95" s="52"/>
      <c r="G95" s="29"/>
      <c r="H95" s="52"/>
      <c r="I95" s="50"/>
      <c r="J95" s="29"/>
      <c r="K95" s="29"/>
      <c r="L95" s="52"/>
    </row>
    <row r="96" spans="1:18">
      <c r="A96" s="12"/>
      <c r="B96" s="167"/>
      <c r="C96" s="167"/>
      <c r="D96" s="167"/>
      <c r="E96" s="167"/>
      <c r="F96" s="167"/>
      <c r="G96" s="167"/>
      <c r="H96" s="167"/>
      <c r="I96" s="167"/>
      <c r="J96" s="167"/>
      <c r="K96" s="167"/>
      <c r="L96" s="167"/>
      <c r="M96" s="167"/>
      <c r="N96" s="167"/>
      <c r="O96" s="167"/>
      <c r="P96" s="167"/>
      <c r="Q96" s="167"/>
      <c r="R96" s="167"/>
    </row>
    <row r="97" spans="1:18">
      <c r="A97" s="12"/>
      <c r="B97" s="27"/>
      <c r="C97" s="27"/>
      <c r="D97" s="27"/>
      <c r="E97" s="27"/>
      <c r="F97" s="27"/>
      <c r="G97" s="27"/>
      <c r="H97" s="27"/>
      <c r="I97" s="27"/>
      <c r="J97" s="27"/>
      <c r="K97" s="27"/>
      <c r="L97" s="27"/>
      <c r="M97" s="27"/>
      <c r="N97" s="27"/>
      <c r="O97" s="27"/>
      <c r="P97" s="27"/>
      <c r="Q97" s="27"/>
      <c r="R97" s="27"/>
    </row>
    <row r="98" spans="1:18">
      <c r="A98" s="12"/>
      <c r="B98" s="16"/>
      <c r="C98" s="16"/>
      <c r="D98" s="16"/>
      <c r="E98" s="16"/>
      <c r="F98" s="16"/>
      <c r="G98" s="16"/>
      <c r="H98" s="16"/>
      <c r="I98" s="16"/>
      <c r="J98" s="16"/>
      <c r="K98" s="16"/>
      <c r="L98" s="16"/>
      <c r="M98" s="16"/>
      <c r="N98" s="16"/>
      <c r="O98" s="16"/>
      <c r="P98" s="16"/>
      <c r="Q98" s="16"/>
      <c r="R98" s="16"/>
    </row>
    <row r="99" spans="1:18" ht="24" thickBot="1">
      <c r="A99" s="12"/>
      <c r="B99" s="112" t="s">
        <v>841</v>
      </c>
      <c r="C99" s="15"/>
      <c r="D99" s="41" t="s">
        <v>842</v>
      </c>
      <c r="E99" s="41"/>
      <c r="F99" s="41"/>
      <c r="G99" s="15"/>
      <c r="H99" s="41" t="s">
        <v>843</v>
      </c>
      <c r="I99" s="41"/>
      <c r="J99" s="41"/>
      <c r="K99" s="15"/>
      <c r="L99" s="41" t="s">
        <v>844</v>
      </c>
      <c r="M99" s="41"/>
      <c r="N99" s="41"/>
      <c r="O99" s="15"/>
      <c r="P99" s="41" t="s">
        <v>267</v>
      </c>
      <c r="Q99" s="41"/>
      <c r="R99" s="41"/>
    </row>
    <row r="100" spans="1:18">
      <c r="A100" s="12"/>
      <c r="B100" s="42" t="s">
        <v>874</v>
      </c>
      <c r="C100" s="44"/>
      <c r="D100" s="43" t="s">
        <v>215</v>
      </c>
      <c r="E100" s="62" t="s">
        <v>875</v>
      </c>
      <c r="F100" s="43" t="s">
        <v>218</v>
      </c>
      <c r="G100" s="44"/>
      <c r="H100" s="43" t="s">
        <v>215</v>
      </c>
      <c r="I100" s="46">
        <v>51243</v>
      </c>
      <c r="J100" s="48"/>
      <c r="K100" s="44"/>
      <c r="L100" s="43" t="s">
        <v>215</v>
      </c>
      <c r="M100" s="62" t="s">
        <v>876</v>
      </c>
      <c r="N100" s="43" t="s">
        <v>218</v>
      </c>
      <c r="O100" s="44"/>
      <c r="P100" s="43" t="s">
        <v>215</v>
      </c>
      <c r="Q100" s="46">
        <v>10179</v>
      </c>
      <c r="R100" s="48"/>
    </row>
    <row r="101" spans="1:18">
      <c r="A101" s="12"/>
      <c r="B101" s="42"/>
      <c r="C101" s="44"/>
      <c r="D101" s="45"/>
      <c r="E101" s="87"/>
      <c r="F101" s="45"/>
      <c r="G101" s="44"/>
      <c r="H101" s="45"/>
      <c r="I101" s="47"/>
      <c r="J101" s="49"/>
      <c r="K101" s="44"/>
      <c r="L101" s="45"/>
      <c r="M101" s="87"/>
      <c r="N101" s="45"/>
      <c r="O101" s="44"/>
      <c r="P101" s="45"/>
      <c r="Q101" s="47"/>
      <c r="R101" s="49"/>
    </row>
    <row r="102" spans="1:18">
      <c r="A102" s="12"/>
      <c r="B102" s="70" t="s">
        <v>877</v>
      </c>
      <c r="C102" s="29"/>
      <c r="D102" s="53">
        <v>1204</v>
      </c>
      <c r="E102" s="53"/>
      <c r="F102" s="29"/>
      <c r="G102" s="29"/>
      <c r="H102" s="50" t="s">
        <v>831</v>
      </c>
      <c r="I102" s="50"/>
      <c r="J102" s="52" t="s">
        <v>218</v>
      </c>
      <c r="K102" s="29"/>
      <c r="L102" s="50" t="s">
        <v>835</v>
      </c>
      <c r="M102" s="50"/>
      <c r="N102" s="52" t="s">
        <v>218</v>
      </c>
      <c r="O102" s="29"/>
      <c r="P102" s="50" t="s">
        <v>878</v>
      </c>
      <c r="Q102" s="50"/>
      <c r="R102" s="52" t="s">
        <v>218</v>
      </c>
    </row>
    <row r="103" spans="1:18">
      <c r="A103" s="12"/>
      <c r="B103" s="70"/>
      <c r="C103" s="29"/>
      <c r="D103" s="53"/>
      <c r="E103" s="53"/>
      <c r="F103" s="29"/>
      <c r="G103" s="29"/>
      <c r="H103" s="50"/>
      <c r="I103" s="50"/>
      <c r="J103" s="52"/>
      <c r="K103" s="29"/>
      <c r="L103" s="50"/>
      <c r="M103" s="50"/>
      <c r="N103" s="52"/>
      <c r="O103" s="29"/>
      <c r="P103" s="50"/>
      <c r="Q103" s="50"/>
      <c r="R103" s="52"/>
    </row>
    <row r="104" spans="1:18">
      <c r="A104" s="12"/>
      <c r="B104" s="79" t="s">
        <v>850</v>
      </c>
      <c r="C104" s="44"/>
      <c r="D104" s="56" t="s">
        <v>247</v>
      </c>
      <c r="E104" s="56"/>
      <c r="F104" s="44"/>
      <c r="G104" s="44"/>
      <c r="H104" s="56" t="s">
        <v>247</v>
      </c>
      <c r="I104" s="56"/>
      <c r="J104" s="44"/>
      <c r="K104" s="44"/>
      <c r="L104" s="56" t="s">
        <v>534</v>
      </c>
      <c r="M104" s="56"/>
      <c r="N104" s="42" t="s">
        <v>218</v>
      </c>
      <c r="O104" s="44"/>
      <c r="P104" s="56" t="s">
        <v>534</v>
      </c>
      <c r="Q104" s="56"/>
      <c r="R104" s="42" t="s">
        <v>218</v>
      </c>
    </row>
    <row r="105" spans="1:18" ht="15.75" thickBot="1">
      <c r="A105" s="12"/>
      <c r="B105" s="79"/>
      <c r="C105" s="44"/>
      <c r="D105" s="51"/>
      <c r="E105" s="51"/>
      <c r="F105" s="76"/>
      <c r="G105" s="44"/>
      <c r="H105" s="51"/>
      <c r="I105" s="51"/>
      <c r="J105" s="76"/>
      <c r="K105" s="44"/>
      <c r="L105" s="51"/>
      <c r="M105" s="51"/>
      <c r="N105" s="92"/>
      <c r="O105" s="44"/>
      <c r="P105" s="51"/>
      <c r="Q105" s="51"/>
      <c r="R105" s="92"/>
    </row>
    <row r="106" spans="1:18">
      <c r="A106" s="12"/>
      <c r="B106" s="70" t="s">
        <v>879</v>
      </c>
      <c r="C106" s="29"/>
      <c r="D106" s="54">
        <v>1204</v>
      </c>
      <c r="E106" s="54"/>
      <c r="F106" s="55"/>
      <c r="G106" s="29"/>
      <c r="H106" s="57" t="s">
        <v>831</v>
      </c>
      <c r="I106" s="57"/>
      <c r="J106" s="78" t="s">
        <v>218</v>
      </c>
      <c r="K106" s="29"/>
      <c r="L106" s="57" t="s">
        <v>838</v>
      </c>
      <c r="M106" s="57"/>
      <c r="N106" s="78" t="s">
        <v>218</v>
      </c>
      <c r="O106" s="29"/>
      <c r="P106" s="57" t="s">
        <v>839</v>
      </c>
      <c r="Q106" s="57"/>
      <c r="R106" s="78" t="s">
        <v>218</v>
      </c>
    </row>
    <row r="107" spans="1:18" ht="15.75" thickBot="1">
      <c r="A107" s="12"/>
      <c r="B107" s="70"/>
      <c r="C107" s="29"/>
      <c r="D107" s="72"/>
      <c r="E107" s="72"/>
      <c r="F107" s="73"/>
      <c r="G107" s="29"/>
      <c r="H107" s="60"/>
      <c r="I107" s="60"/>
      <c r="J107" s="129"/>
      <c r="K107" s="29"/>
      <c r="L107" s="60"/>
      <c r="M107" s="60"/>
      <c r="N107" s="129"/>
      <c r="O107" s="29"/>
      <c r="P107" s="60"/>
      <c r="Q107" s="60"/>
      <c r="R107" s="129"/>
    </row>
    <row r="108" spans="1:18">
      <c r="A108" s="12"/>
      <c r="B108" s="42" t="s">
        <v>880</v>
      </c>
      <c r="C108" s="44"/>
      <c r="D108" s="43" t="s">
        <v>215</v>
      </c>
      <c r="E108" s="62" t="s">
        <v>881</v>
      </c>
      <c r="F108" s="43" t="s">
        <v>218</v>
      </c>
      <c r="G108" s="44"/>
      <c r="H108" s="43" t="s">
        <v>215</v>
      </c>
      <c r="I108" s="46">
        <v>17559</v>
      </c>
      <c r="J108" s="48"/>
      <c r="K108" s="44"/>
      <c r="L108" s="43" t="s">
        <v>215</v>
      </c>
      <c r="M108" s="62" t="s">
        <v>882</v>
      </c>
      <c r="N108" s="43" t="s">
        <v>218</v>
      </c>
      <c r="O108" s="44"/>
      <c r="P108" s="43" t="s">
        <v>215</v>
      </c>
      <c r="Q108" s="62" t="s">
        <v>883</v>
      </c>
      <c r="R108" s="43" t="s">
        <v>218</v>
      </c>
    </row>
    <row r="109" spans="1:18" ht="15.75" thickBot="1">
      <c r="A109" s="12"/>
      <c r="B109" s="42"/>
      <c r="C109" s="44"/>
      <c r="D109" s="61"/>
      <c r="E109" s="63"/>
      <c r="F109" s="61"/>
      <c r="G109" s="44"/>
      <c r="H109" s="61"/>
      <c r="I109" s="82"/>
      <c r="J109" s="64"/>
      <c r="K109" s="44"/>
      <c r="L109" s="61"/>
      <c r="M109" s="63"/>
      <c r="N109" s="61"/>
      <c r="O109" s="44"/>
      <c r="P109" s="61"/>
      <c r="Q109" s="63"/>
      <c r="R109" s="61"/>
    </row>
    <row r="110" spans="1:18" ht="15.75" thickTop="1">
      <c r="A110" s="12"/>
      <c r="B110" s="167"/>
      <c r="C110" s="167"/>
      <c r="D110" s="167"/>
      <c r="E110" s="167"/>
      <c r="F110" s="167"/>
      <c r="G110" s="167"/>
      <c r="H110" s="167"/>
      <c r="I110" s="167"/>
      <c r="J110" s="167"/>
      <c r="K110" s="167"/>
      <c r="L110" s="167"/>
      <c r="M110" s="167"/>
      <c r="N110" s="167"/>
      <c r="O110" s="167"/>
      <c r="P110" s="167"/>
      <c r="Q110" s="167"/>
      <c r="R110" s="167"/>
    </row>
    <row r="111" spans="1:18">
      <c r="A111" s="12"/>
      <c r="B111" s="27"/>
      <c r="C111" s="27"/>
      <c r="D111" s="27"/>
      <c r="E111" s="27"/>
      <c r="F111" s="27"/>
      <c r="G111" s="27"/>
      <c r="H111" s="27"/>
      <c r="I111" s="27"/>
      <c r="J111" s="27"/>
      <c r="K111" s="27"/>
      <c r="L111" s="27"/>
    </row>
    <row r="112" spans="1:18">
      <c r="A112" s="12"/>
      <c r="B112" s="16"/>
      <c r="C112" s="16"/>
      <c r="D112" s="16"/>
      <c r="E112" s="16"/>
      <c r="F112" s="16"/>
      <c r="G112" s="16"/>
      <c r="H112" s="16"/>
      <c r="I112" s="16"/>
      <c r="J112" s="16"/>
      <c r="K112" s="16"/>
      <c r="L112" s="16"/>
    </row>
    <row r="113" spans="1:12">
      <c r="A113" s="12"/>
      <c r="B113" s="114" t="s">
        <v>856</v>
      </c>
      <c r="C113" s="15"/>
      <c r="D113" s="69" t="s">
        <v>857</v>
      </c>
      <c r="E113" s="69"/>
      <c r="F113" s="69"/>
      <c r="G113" s="69"/>
      <c r="H113" s="69"/>
      <c r="I113" s="69"/>
      <c r="J113" s="69"/>
      <c r="K113" s="15"/>
      <c r="L113" s="69" t="s">
        <v>858</v>
      </c>
    </row>
    <row r="114" spans="1:12">
      <c r="A114" s="12"/>
      <c r="B114" s="114"/>
      <c r="C114" s="15"/>
      <c r="D114" s="69" t="s">
        <v>859</v>
      </c>
      <c r="E114" s="69"/>
      <c r="F114" s="69"/>
      <c r="G114" s="15"/>
      <c r="H114" s="69" t="s">
        <v>860</v>
      </c>
      <c r="I114" s="69"/>
      <c r="J114" s="69"/>
      <c r="K114" s="15"/>
      <c r="L114" s="69"/>
    </row>
    <row r="115" spans="1:12" ht="15.75" thickBot="1">
      <c r="A115" s="12"/>
      <c r="B115" s="179"/>
      <c r="C115" s="15"/>
      <c r="D115" s="41" t="s">
        <v>884</v>
      </c>
      <c r="E115" s="41"/>
      <c r="F115" s="41"/>
      <c r="G115" s="15"/>
      <c r="H115" s="41" t="s">
        <v>884</v>
      </c>
      <c r="I115" s="41"/>
      <c r="J115" s="41"/>
      <c r="K115" s="15"/>
      <c r="L115" s="41"/>
    </row>
    <row r="116" spans="1:12">
      <c r="A116" s="12"/>
      <c r="B116" s="22" t="s">
        <v>865</v>
      </c>
      <c r="C116" s="23"/>
      <c r="D116" s="48"/>
      <c r="E116" s="48"/>
      <c r="F116" s="48"/>
      <c r="G116" s="23"/>
      <c r="H116" s="48"/>
      <c r="I116" s="48"/>
      <c r="J116" s="48"/>
      <c r="K116" s="23"/>
      <c r="L116" s="23"/>
    </row>
    <row r="117" spans="1:12">
      <c r="A117" s="12"/>
      <c r="B117" s="70" t="s">
        <v>470</v>
      </c>
      <c r="C117" s="29"/>
      <c r="D117" s="52" t="s">
        <v>215</v>
      </c>
      <c r="E117" s="50" t="s">
        <v>247</v>
      </c>
      <c r="F117" s="29"/>
      <c r="G117" s="29"/>
      <c r="H117" s="52" t="s">
        <v>215</v>
      </c>
      <c r="I117" s="53">
        <v>13115</v>
      </c>
      <c r="J117" s="29"/>
      <c r="K117" s="29"/>
      <c r="L117" s="52" t="s">
        <v>33</v>
      </c>
    </row>
    <row r="118" spans="1:12">
      <c r="A118" s="12"/>
      <c r="B118" s="70"/>
      <c r="C118" s="29"/>
      <c r="D118" s="52"/>
      <c r="E118" s="50"/>
      <c r="F118" s="29"/>
      <c r="G118" s="29"/>
      <c r="H118" s="52"/>
      <c r="I118" s="53"/>
      <c r="J118" s="29"/>
      <c r="K118" s="29"/>
      <c r="L118" s="52"/>
    </row>
    <row r="119" spans="1:12" ht="26.25">
      <c r="A119" s="12"/>
      <c r="B119" s="67" t="s">
        <v>866</v>
      </c>
      <c r="C119" s="23"/>
      <c r="D119" s="56" t="s">
        <v>885</v>
      </c>
      <c r="E119" s="56"/>
      <c r="F119" s="22" t="s">
        <v>218</v>
      </c>
      <c r="G119" s="23"/>
      <c r="H119" s="56" t="s">
        <v>886</v>
      </c>
      <c r="I119" s="56"/>
      <c r="J119" s="22" t="s">
        <v>218</v>
      </c>
      <c r="K119" s="23"/>
      <c r="L119" s="22" t="s">
        <v>483</v>
      </c>
    </row>
    <row r="120" spans="1:12" ht="15.75" thickBot="1">
      <c r="A120" s="12"/>
      <c r="B120" s="66" t="s">
        <v>472</v>
      </c>
      <c r="C120" s="15"/>
      <c r="D120" s="60" t="s">
        <v>887</v>
      </c>
      <c r="E120" s="60"/>
      <c r="F120" s="178" t="s">
        <v>218</v>
      </c>
      <c r="G120" s="15"/>
      <c r="H120" s="60" t="s">
        <v>888</v>
      </c>
      <c r="I120" s="60"/>
      <c r="J120" s="178" t="s">
        <v>218</v>
      </c>
      <c r="K120" s="15"/>
      <c r="L120" s="25" t="s">
        <v>498</v>
      </c>
    </row>
    <row r="121" spans="1:12">
      <c r="A121" s="12"/>
      <c r="B121" s="44"/>
      <c r="C121" s="44"/>
      <c r="D121" s="62" t="s">
        <v>889</v>
      </c>
      <c r="E121" s="62"/>
      <c r="F121" s="43" t="s">
        <v>218</v>
      </c>
      <c r="G121" s="44"/>
      <c r="H121" s="46">
        <v>6041</v>
      </c>
      <c r="I121" s="46"/>
      <c r="J121" s="48"/>
      <c r="K121" s="44"/>
      <c r="L121" s="42" t="s">
        <v>872</v>
      </c>
    </row>
    <row r="122" spans="1:12">
      <c r="A122" s="12"/>
      <c r="B122" s="44"/>
      <c r="C122" s="44"/>
      <c r="D122" s="56"/>
      <c r="E122" s="56"/>
      <c r="F122" s="42"/>
      <c r="G122" s="44"/>
      <c r="H122" s="77"/>
      <c r="I122" s="77"/>
      <c r="J122" s="44"/>
      <c r="K122" s="44"/>
      <c r="L122" s="42"/>
    </row>
    <row r="123" spans="1:12">
      <c r="A123" s="12"/>
      <c r="B123" s="29"/>
      <c r="C123" s="29"/>
      <c r="D123" s="50" t="s">
        <v>890</v>
      </c>
      <c r="E123" s="50"/>
      <c r="F123" s="52" t="s">
        <v>218</v>
      </c>
      <c r="G123" s="29"/>
      <c r="H123" s="53">
        <v>3475</v>
      </c>
      <c r="I123" s="53"/>
      <c r="J123" s="29"/>
      <c r="K123" s="29"/>
      <c r="L123" s="52" t="s">
        <v>863</v>
      </c>
    </row>
    <row r="124" spans="1:12" ht="15.75" thickBot="1">
      <c r="A124" s="12"/>
      <c r="B124" s="29"/>
      <c r="C124" s="29"/>
      <c r="D124" s="60"/>
      <c r="E124" s="60"/>
      <c r="F124" s="129"/>
      <c r="G124" s="29"/>
      <c r="H124" s="72"/>
      <c r="I124" s="72"/>
      <c r="J124" s="73"/>
      <c r="K124" s="29"/>
      <c r="L124" s="52"/>
    </row>
    <row r="125" spans="1:12">
      <c r="A125" s="12"/>
      <c r="B125" s="44"/>
      <c r="C125" s="44"/>
      <c r="D125" s="43" t="s">
        <v>215</v>
      </c>
      <c r="E125" s="62" t="s">
        <v>891</v>
      </c>
      <c r="F125" s="43" t="s">
        <v>218</v>
      </c>
      <c r="G125" s="44"/>
      <c r="H125" s="43" t="s">
        <v>215</v>
      </c>
      <c r="I125" s="46">
        <v>2566</v>
      </c>
      <c r="J125" s="48"/>
      <c r="K125" s="44"/>
      <c r="L125" s="42" t="s">
        <v>873</v>
      </c>
    </row>
    <row r="126" spans="1:12" ht="15.75" thickBot="1">
      <c r="A126" s="12"/>
      <c r="B126" s="44"/>
      <c r="C126" s="44"/>
      <c r="D126" s="61"/>
      <c r="E126" s="63"/>
      <c r="F126" s="61"/>
      <c r="G126" s="44"/>
      <c r="H126" s="61"/>
      <c r="I126" s="82"/>
      <c r="J126" s="64"/>
      <c r="K126" s="44"/>
      <c r="L126" s="42"/>
    </row>
    <row r="127" spans="1:12" ht="15.75" thickTop="1"/>
  </sheetData>
  <mergeCells count="461">
    <mergeCell ref="B110:R110"/>
    <mergeCell ref="B6:R6"/>
    <mergeCell ref="B7:R7"/>
    <mergeCell ref="B33:R33"/>
    <mergeCell ref="B58:R58"/>
    <mergeCell ref="B59:R59"/>
    <mergeCell ref="B73:R73"/>
    <mergeCell ref="J125:J126"/>
    <mergeCell ref="K125:K126"/>
    <mergeCell ref="L125:L126"/>
    <mergeCell ref="A1:A2"/>
    <mergeCell ref="B1:R1"/>
    <mergeCell ref="B2:R2"/>
    <mergeCell ref="B3:R3"/>
    <mergeCell ref="A4:A126"/>
    <mergeCell ref="B4:R4"/>
    <mergeCell ref="B5:R5"/>
    <mergeCell ref="K123:K124"/>
    <mergeCell ref="L123:L124"/>
    <mergeCell ref="B125:B126"/>
    <mergeCell ref="C125:C126"/>
    <mergeCell ref="D125:D126"/>
    <mergeCell ref="E125:E126"/>
    <mergeCell ref="F125:F126"/>
    <mergeCell ref="G125:G126"/>
    <mergeCell ref="H125:H126"/>
    <mergeCell ref="I125:I126"/>
    <mergeCell ref="J121:J122"/>
    <mergeCell ref="K121:K122"/>
    <mergeCell ref="L121:L122"/>
    <mergeCell ref="B123:B124"/>
    <mergeCell ref="C123:C124"/>
    <mergeCell ref="D123:E124"/>
    <mergeCell ref="F123:F124"/>
    <mergeCell ref="G123:G124"/>
    <mergeCell ref="H123:I124"/>
    <mergeCell ref="J123:J124"/>
    <mergeCell ref="D120:E120"/>
    <mergeCell ref="H120:I120"/>
    <mergeCell ref="B121:B122"/>
    <mergeCell ref="C121:C122"/>
    <mergeCell ref="D121:E122"/>
    <mergeCell ref="F121:F122"/>
    <mergeCell ref="G121:G122"/>
    <mergeCell ref="H121:I122"/>
    <mergeCell ref="I117:I118"/>
    <mergeCell ref="J117:J118"/>
    <mergeCell ref="K117:K118"/>
    <mergeCell ref="L117:L118"/>
    <mergeCell ref="D119:E119"/>
    <mergeCell ref="H119:I119"/>
    <mergeCell ref="H115:J115"/>
    <mergeCell ref="D116:F116"/>
    <mergeCell ref="H116:J116"/>
    <mergeCell ref="B117:B118"/>
    <mergeCell ref="C117:C118"/>
    <mergeCell ref="D117:D118"/>
    <mergeCell ref="E117:E118"/>
    <mergeCell ref="F117:F118"/>
    <mergeCell ref="G117:G118"/>
    <mergeCell ref="H117:H118"/>
    <mergeCell ref="P108:P109"/>
    <mergeCell ref="Q108:Q109"/>
    <mergeCell ref="R108:R109"/>
    <mergeCell ref="B111:L111"/>
    <mergeCell ref="B113:B115"/>
    <mergeCell ref="D113:J113"/>
    <mergeCell ref="L113:L115"/>
    <mergeCell ref="D114:F114"/>
    <mergeCell ref="H114:J114"/>
    <mergeCell ref="D115:F115"/>
    <mergeCell ref="J108:J109"/>
    <mergeCell ref="K108:K109"/>
    <mergeCell ref="L108:L109"/>
    <mergeCell ref="M108:M109"/>
    <mergeCell ref="N108:N109"/>
    <mergeCell ref="O108:O109"/>
    <mergeCell ref="P106:Q107"/>
    <mergeCell ref="R106:R107"/>
    <mergeCell ref="B108:B109"/>
    <mergeCell ref="C108:C109"/>
    <mergeCell ref="D108:D109"/>
    <mergeCell ref="E108:E109"/>
    <mergeCell ref="F108:F109"/>
    <mergeCell ref="G108:G109"/>
    <mergeCell ref="H108:H109"/>
    <mergeCell ref="I108:I109"/>
    <mergeCell ref="H106:I107"/>
    <mergeCell ref="J106:J107"/>
    <mergeCell ref="K106:K107"/>
    <mergeCell ref="L106:M107"/>
    <mergeCell ref="N106:N107"/>
    <mergeCell ref="O106:O107"/>
    <mergeCell ref="L104:M105"/>
    <mergeCell ref="N104:N105"/>
    <mergeCell ref="O104:O105"/>
    <mergeCell ref="P104:Q105"/>
    <mergeCell ref="R104:R105"/>
    <mergeCell ref="B106:B107"/>
    <mergeCell ref="C106:C107"/>
    <mergeCell ref="D106:E107"/>
    <mergeCell ref="F106:F107"/>
    <mergeCell ref="G106:G107"/>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N100:N101"/>
    <mergeCell ref="O100:O101"/>
    <mergeCell ref="P100:P101"/>
    <mergeCell ref="Q100:Q101"/>
    <mergeCell ref="R100:R101"/>
    <mergeCell ref="B102:B103"/>
    <mergeCell ref="C102:C103"/>
    <mergeCell ref="D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4:J95"/>
    <mergeCell ref="K94:K95"/>
    <mergeCell ref="L94:L95"/>
    <mergeCell ref="B97:R97"/>
    <mergeCell ref="D99:F99"/>
    <mergeCell ref="H99:J99"/>
    <mergeCell ref="L99:N99"/>
    <mergeCell ref="P99:R99"/>
    <mergeCell ref="B96:R96"/>
    <mergeCell ref="K92:K93"/>
    <mergeCell ref="L92:L93"/>
    <mergeCell ref="B94:B95"/>
    <mergeCell ref="C94:C95"/>
    <mergeCell ref="D94:D95"/>
    <mergeCell ref="E94:E95"/>
    <mergeCell ref="F94:F95"/>
    <mergeCell ref="G94:G95"/>
    <mergeCell ref="H94:H95"/>
    <mergeCell ref="I94:I95"/>
    <mergeCell ref="J90:J91"/>
    <mergeCell ref="K90:K91"/>
    <mergeCell ref="L90:L91"/>
    <mergeCell ref="B92:B93"/>
    <mergeCell ref="C92:C93"/>
    <mergeCell ref="D92:E93"/>
    <mergeCell ref="F92:F93"/>
    <mergeCell ref="G92:G93"/>
    <mergeCell ref="H92:I93"/>
    <mergeCell ref="J92:J93"/>
    <mergeCell ref="H88:I89"/>
    <mergeCell ref="J88:J89"/>
    <mergeCell ref="K88:K89"/>
    <mergeCell ref="L88:L89"/>
    <mergeCell ref="B90:B91"/>
    <mergeCell ref="C90:C91"/>
    <mergeCell ref="D90:E91"/>
    <mergeCell ref="F90:F91"/>
    <mergeCell ref="G90:G91"/>
    <mergeCell ref="H90:I91"/>
    <mergeCell ref="L84:L85"/>
    <mergeCell ref="D86:F86"/>
    <mergeCell ref="H86:J86"/>
    <mergeCell ref="D87:E87"/>
    <mergeCell ref="H87:I87"/>
    <mergeCell ref="B88:B89"/>
    <mergeCell ref="C88:C89"/>
    <mergeCell ref="D88:E89"/>
    <mergeCell ref="F88:F89"/>
    <mergeCell ref="G88:G89"/>
    <mergeCell ref="K82:K83"/>
    <mergeCell ref="L82:L83"/>
    <mergeCell ref="B84:B85"/>
    <mergeCell ref="C84:C85"/>
    <mergeCell ref="D84:E85"/>
    <mergeCell ref="F84:F85"/>
    <mergeCell ref="G84:G85"/>
    <mergeCell ref="H84:I85"/>
    <mergeCell ref="J84:J85"/>
    <mergeCell ref="K84:K85"/>
    <mergeCell ref="J80:J81"/>
    <mergeCell ref="K80:K81"/>
    <mergeCell ref="L80:L81"/>
    <mergeCell ref="B82:B83"/>
    <mergeCell ref="C82:C83"/>
    <mergeCell ref="D82:E83"/>
    <mergeCell ref="F82:F83"/>
    <mergeCell ref="G82:G83"/>
    <mergeCell ref="H82:I83"/>
    <mergeCell ref="J82:J83"/>
    <mergeCell ref="D79:F79"/>
    <mergeCell ref="H79:J79"/>
    <mergeCell ref="B80:B81"/>
    <mergeCell ref="C80:C81"/>
    <mergeCell ref="D80:D81"/>
    <mergeCell ref="E80:E81"/>
    <mergeCell ref="F80:F81"/>
    <mergeCell ref="G80:G81"/>
    <mergeCell ref="H80:H81"/>
    <mergeCell ref="I80:I81"/>
    <mergeCell ref="Q71:Q72"/>
    <mergeCell ref="R71:R72"/>
    <mergeCell ref="B74:L74"/>
    <mergeCell ref="B76:B78"/>
    <mergeCell ref="D76:J76"/>
    <mergeCell ref="L76:L78"/>
    <mergeCell ref="D77:F77"/>
    <mergeCell ref="H77:J77"/>
    <mergeCell ref="D78:F78"/>
    <mergeCell ref="H78:J78"/>
    <mergeCell ref="K71:K72"/>
    <mergeCell ref="L71:L72"/>
    <mergeCell ref="M71:M72"/>
    <mergeCell ref="N71:N72"/>
    <mergeCell ref="O71:O72"/>
    <mergeCell ref="P71:P72"/>
    <mergeCell ref="R69:R70"/>
    <mergeCell ref="B71:B72"/>
    <mergeCell ref="C71:C72"/>
    <mergeCell ref="D71:D72"/>
    <mergeCell ref="E71:E72"/>
    <mergeCell ref="F71:F72"/>
    <mergeCell ref="G71:G72"/>
    <mergeCell ref="H71:H72"/>
    <mergeCell ref="I71:I72"/>
    <mergeCell ref="J71:J72"/>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B65:B66"/>
    <mergeCell ref="C65:C66"/>
    <mergeCell ref="D65:E66"/>
    <mergeCell ref="F65:F66"/>
    <mergeCell ref="G65:G66"/>
    <mergeCell ref="H65:I66"/>
    <mergeCell ref="M63:M64"/>
    <mergeCell ref="N63:N64"/>
    <mergeCell ref="O63:O64"/>
    <mergeCell ref="P63:P64"/>
    <mergeCell ref="Q63:Q64"/>
    <mergeCell ref="R63:R64"/>
    <mergeCell ref="G63:G64"/>
    <mergeCell ref="H63:H64"/>
    <mergeCell ref="I63:I64"/>
    <mergeCell ref="J63:J64"/>
    <mergeCell ref="K63:K64"/>
    <mergeCell ref="L63:L64"/>
    <mergeCell ref="B60:R60"/>
    <mergeCell ref="D62:F62"/>
    <mergeCell ref="H62:J62"/>
    <mergeCell ref="L62:N62"/>
    <mergeCell ref="P62:R62"/>
    <mergeCell ref="B63:B64"/>
    <mergeCell ref="C63:C64"/>
    <mergeCell ref="D63:D64"/>
    <mergeCell ref="E63:E64"/>
    <mergeCell ref="F63:F64"/>
    <mergeCell ref="J54:J55"/>
    <mergeCell ref="B56:B57"/>
    <mergeCell ref="C56:C57"/>
    <mergeCell ref="D56:D57"/>
    <mergeCell ref="E56:E57"/>
    <mergeCell ref="F56:F57"/>
    <mergeCell ref="G56:G57"/>
    <mergeCell ref="H56:H57"/>
    <mergeCell ref="I56:I57"/>
    <mergeCell ref="J56:J57"/>
    <mergeCell ref="B54:B55"/>
    <mergeCell ref="C54:C55"/>
    <mergeCell ref="D54:E55"/>
    <mergeCell ref="F54:F55"/>
    <mergeCell ref="G54:G55"/>
    <mergeCell ref="H54:I55"/>
    <mergeCell ref="J49:J50"/>
    <mergeCell ref="D51:E51"/>
    <mergeCell ref="H51:I51"/>
    <mergeCell ref="B52:B53"/>
    <mergeCell ref="C52:C53"/>
    <mergeCell ref="D52:E53"/>
    <mergeCell ref="F52:F53"/>
    <mergeCell ref="G52:G53"/>
    <mergeCell ref="H52:I53"/>
    <mergeCell ref="J52:J53"/>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H41:I42"/>
    <mergeCell ref="J41:J42"/>
    <mergeCell ref="B43:B44"/>
    <mergeCell ref="C43:C44"/>
    <mergeCell ref="D43:E44"/>
    <mergeCell ref="F43:F44"/>
    <mergeCell ref="G43:G44"/>
    <mergeCell ref="H43:I44"/>
    <mergeCell ref="J43:J44"/>
    <mergeCell ref="H38:H39"/>
    <mergeCell ref="I38:I39"/>
    <mergeCell ref="J38:J39"/>
    <mergeCell ref="D40:F40"/>
    <mergeCell ref="H40:J40"/>
    <mergeCell ref="B41:B42"/>
    <mergeCell ref="C41:C42"/>
    <mergeCell ref="D41:E42"/>
    <mergeCell ref="F41:F42"/>
    <mergeCell ref="G41:G42"/>
    <mergeCell ref="B38:B39"/>
    <mergeCell ref="C38:C39"/>
    <mergeCell ref="D38:D39"/>
    <mergeCell ref="E38:E39"/>
    <mergeCell ref="F38:F39"/>
    <mergeCell ref="G38:G39"/>
    <mergeCell ref="H31:H32"/>
    <mergeCell ref="I31:I32"/>
    <mergeCell ref="J31:J32"/>
    <mergeCell ref="B34:J34"/>
    <mergeCell ref="D36:J36"/>
    <mergeCell ref="D37:F37"/>
    <mergeCell ref="H37:J37"/>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I16"/>
    <mergeCell ref="J15:J16"/>
    <mergeCell ref="B17:B18"/>
    <mergeCell ref="C17:C18"/>
    <mergeCell ref="D17:E18"/>
    <mergeCell ref="F17:F18"/>
    <mergeCell ref="G17:G18"/>
    <mergeCell ref="H17:I18"/>
    <mergeCell ref="J17:J18"/>
    <mergeCell ref="H12:H13"/>
    <mergeCell ref="I12:I13"/>
    <mergeCell ref="J12:J13"/>
    <mergeCell ref="D14:F14"/>
    <mergeCell ref="H14:J14"/>
    <mergeCell ref="B15:B16"/>
    <mergeCell ref="C15:C16"/>
    <mergeCell ref="D15:E16"/>
    <mergeCell ref="F15:F16"/>
    <mergeCell ref="G15:G16"/>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32.5703125" bestFit="1" customWidth="1"/>
    <col min="2" max="2" width="36.5703125" bestFit="1" customWidth="1"/>
    <col min="3" max="3" width="17.42578125" customWidth="1"/>
    <col min="4" max="4" width="3.7109375" customWidth="1"/>
    <col min="5" max="5" width="15.5703125" customWidth="1"/>
    <col min="6" max="6" width="3" customWidth="1"/>
    <col min="7" max="7" width="17.42578125" customWidth="1"/>
    <col min="8" max="8" width="3.7109375" customWidth="1"/>
    <col min="9" max="9" width="14.42578125" customWidth="1"/>
    <col min="10" max="10" width="3" customWidth="1"/>
  </cols>
  <sheetData>
    <row r="1" spans="1:10" ht="15" customHeight="1">
      <c r="A1" s="7" t="s">
        <v>89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893</v>
      </c>
      <c r="B3" s="11" t="s">
        <v>5</v>
      </c>
      <c r="C3" s="11"/>
      <c r="D3" s="11"/>
      <c r="E3" s="11"/>
      <c r="F3" s="11"/>
      <c r="G3" s="11"/>
      <c r="H3" s="11"/>
      <c r="I3" s="11"/>
      <c r="J3" s="11"/>
    </row>
    <row r="4" spans="1:10" ht="15" customHeight="1">
      <c r="A4" s="12" t="s">
        <v>894</v>
      </c>
      <c r="B4" s="11" t="s">
        <v>5</v>
      </c>
      <c r="C4" s="11"/>
      <c r="D4" s="11"/>
      <c r="E4" s="11"/>
      <c r="F4" s="11"/>
      <c r="G4" s="11"/>
      <c r="H4" s="11"/>
      <c r="I4" s="11"/>
      <c r="J4" s="11"/>
    </row>
    <row r="5" spans="1:10">
      <c r="A5" s="12"/>
      <c r="B5" s="30" t="s">
        <v>895</v>
      </c>
      <c r="C5" s="30"/>
      <c r="D5" s="30"/>
      <c r="E5" s="30"/>
      <c r="F5" s="30"/>
      <c r="G5" s="30"/>
      <c r="H5" s="30"/>
      <c r="I5" s="30"/>
      <c r="J5" s="30"/>
    </row>
    <row r="6" spans="1:10">
      <c r="A6" s="12"/>
      <c r="B6" s="11"/>
      <c r="C6" s="11"/>
      <c r="D6" s="11"/>
      <c r="E6" s="11"/>
      <c r="F6" s="11"/>
      <c r="G6" s="11"/>
      <c r="H6" s="11"/>
      <c r="I6" s="11"/>
      <c r="J6" s="11"/>
    </row>
    <row r="7" spans="1:10" ht="25.5" customHeight="1">
      <c r="A7" s="12"/>
      <c r="B7" s="32" t="s">
        <v>896</v>
      </c>
      <c r="C7" s="32"/>
      <c r="D7" s="32"/>
      <c r="E7" s="32"/>
      <c r="F7" s="32"/>
      <c r="G7" s="32"/>
      <c r="H7" s="32"/>
      <c r="I7" s="32"/>
      <c r="J7" s="32"/>
    </row>
    <row r="8" spans="1:10">
      <c r="A8" s="12"/>
      <c r="B8" s="27"/>
      <c r="C8" s="27"/>
      <c r="D8" s="27"/>
      <c r="E8" s="27"/>
      <c r="F8" s="27"/>
      <c r="G8" s="27"/>
      <c r="H8" s="27"/>
      <c r="I8" s="27"/>
      <c r="J8" s="27"/>
    </row>
    <row r="9" spans="1:10">
      <c r="A9" s="12"/>
      <c r="B9" s="16"/>
      <c r="C9" s="16"/>
      <c r="D9" s="16"/>
      <c r="E9" s="16"/>
      <c r="F9" s="16"/>
      <c r="G9" s="16"/>
      <c r="H9" s="16"/>
      <c r="I9" s="16"/>
      <c r="J9" s="16"/>
    </row>
    <row r="10" spans="1:10" ht="15.75" thickBot="1">
      <c r="A10" s="12"/>
      <c r="B10" s="15"/>
      <c r="C10" s="15"/>
      <c r="D10" s="133" t="s">
        <v>342</v>
      </c>
      <c r="E10" s="133"/>
      <c r="F10" s="133"/>
      <c r="G10" s="133"/>
      <c r="H10" s="133"/>
      <c r="I10" s="133"/>
      <c r="J10" s="133"/>
    </row>
    <row r="11" spans="1:10" ht="15.75" thickBot="1">
      <c r="A11" s="12"/>
      <c r="B11" s="112"/>
      <c r="C11" s="15"/>
      <c r="D11" s="134">
        <v>2014</v>
      </c>
      <c r="E11" s="134"/>
      <c r="F11" s="134"/>
      <c r="G11" s="15"/>
      <c r="H11" s="134">
        <v>2013</v>
      </c>
      <c r="I11" s="134"/>
      <c r="J11" s="134"/>
    </row>
    <row r="12" spans="1:10">
      <c r="A12" s="12"/>
      <c r="B12" s="42" t="s">
        <v>49</v>
      </c>
      <c r="C12" s="44"/>
      <c r="D12" s="43" t="s">
        <v>215</v>
      </c>
      <c r="E12" s="46">
        <v>204959</v>
      </c>
      <c r="F12" s="48"/>
      <c r="G12" s="44"/>
      <c r="H12" s="43" t="s">
        <v>215</v>
      </c>
      <c r="I12" s="46">
        <v>287778</v>
      </c>
      <c r="J12" s="48"/>
    </row>
    <row r="13" spans="1:10">
      <c r="A13" s="12"/>
      <c r="B13" s="42"/>
      <c r="C13" s="44"/>
      <c r="D13" s="45"/>
      <c r="E13" s="47"/>
      <c r="F13" s="49"/>
      <c r="G13" s="44"/>
      <c r="H13" s="45"/>
      <c r="I13" s="47"/>
      <c r="J13" s="49"/>
    </row>
    <row r="14" spans="1:10" ht="23.25" customHeight="1">
      <c r="A14" s="12"/>
      <c r="B14" s="52" t="s">
        <v>897</v>
      </c>
      <c r="C14" s="29"/>
      <c r="D14" s="50"/>
      <c r="E14" s="50"/>
      <c r="F14" s="29"/>
      <c r="G14" s="29"/>
      <c r="H14" s="50"/>
      <c r="I14" s="50"/>
      <c r="J14" s="29"/>
    </row>
    <row r="15" spans="1:10">
      <c r="A15" s="12"/>
      <c r="B15" s="52"/>
      <c r="C15" s="29"/>
      <c r="D15" s="50"/>
      <c r="E15" s="50"/>
      <c r="F15" s="29"/>
      <c r="G15" s="29"/>
      <c r="H15" s="50"/>
      <c r="I15" s="50"/>
      <c r="J15" s="29"/>
    </row>
    <row r="16" spans="1:10">
      <c r="A16" s="12"/>
      <c r="B16" s="86" t="s">
        <v>898</v>
      </c>
      <c r="C16" s="44"/>
      <c r="D16" s="77">
        <v>183139</v>
      </c>
      <c r="E16" s="77"/>
      <c r="F16" s="44"/>
      <c r="G16" s="44"/>
      <c r="H16" s="77">
        <v>172984</v>
      </c>
      <c r="I16" s="77"/>
      <c r="J16" s="44"/>
    </row>
    <row r="17" spans="1:10">
      <c r="A17" s="12"/>
      <c r="B17" s="86"/>
      <c r="C17" s="44"/>
      <c r="D17" s="77"/>
      <c r="E17" s="77"/>
      <c r="F17" s="44"/>
      <c r="G17" s="44"/>
      <c r="H17" s="77"/>
      <c r="I17" s="77"/>
      <c r="J17" s="44"/>
    </row>
    <row r="18" spans="1:10">
      <c r="A18" s="12"/>
      <c r="B18" s="71" t="s">
        <v>899</v>
      </c>
      <c r="C18" s="29"/>
      <c r="D18" s="53">
        <v>5339</v>
      </c>
      <c r="E18" s="53"/>
      <c r="F18" s="29"/>
      <c r="G18" s="29"/>
      <c r="H18" s="53">
        <v>68066</v>
      </c>
      <c r="I18" s="53"/>
      <c r="J18" s="29"/>
    </row>
    <row r="19" spans="1:10">
      <c r="A19" s="12"/>
      <c r="B19" s="71"/>
      <c r="C19" s="29"/>
      <c r="D19" s="53"/>
      <c r="E19" s="53"/>
      <c r="F19" s="29"/>
      <c r="G19" s="29"/>
      <c r="H19" s="53"/>
      <c r="I19" s="53"/>
      <c r="J19" s="29"/>
    </row>
    <row r="20" spans="1:10">
      <c r="A20" s="12"/>
      <c r="B20" s="86" t="s">
        <v>900</v>
      </c>
      <c r="C20" s="44"/>
      <c r="D20" s="77">
        <v>32069</v>
      </c>
      <c r="E20" s="77"/>
      <c r="F20" s="44"/>
      <c r="G20" s="44"/>
      <c r="H20" s="77">
        <v>38211</v>
      </c>
      <c r="I20" s="77"/>
      <c r="J20" s="44"/>
    </row>
    <row r="21" spans="1:10">
      <c r="A21" s="12"/>
      <c r="B21" s="86"/>
      <c r="C21" s="44"/>
      <c r="D21" s="77"/>
      <c r="E21" s="77"/>
      <c r="F21" s="44"/>
      <c r="G21" s="44"/>
      <c r="H21" s="77"/>
      <c r="I21" s="77"/>
      <c r="J21" s="44"/>
    </row>
    <row r="22" spans="1:10">
      <c r="A22" s="12"/>
      <c r="B22" s="71" t="s">
        <v>901</v>
      </c>
      <c r="C22" s="29"/>
      <c r="D22" s="53">
        <v>8356</v>
      </c>
      <c r="E22" s="53"/>
      <c r="F22" s="29"/>
      <c r="G22" s="29"/>
      <c r="H22" s="50" t="s">
        <v>902</v>
      </c>
      <c r="I22" s="50"/>
      <c r="J22" s="52" t="s">
        <v>218</v>
      </c>
    </row>
    <row r="23" spans="1:10">
      <c r="A23" s="12"/>
      <c r="B23" s="71"/>
      <c r="C23" s="29"/>
      <c r="D23" s="53"/>
      <c r="E23" s="53"/>
      <c r="F23" s="29"/>
      <c r="G23" s="29"/>
      <c r="H23" s="50"/>
      <c r="I23" s="50"/>
      <c r="J23" s="52"/>
    </row>
    <row r="24" spans="1:10">
      <c r="A24" s="12"/>
      <c r="B24" s="86" t="s">
        <v>903</v>
      </c>
      <c r="C24" s="44"/>
      <c r="D24" s="77">
        <v>38351</v>
      </c>
      <c r="E24" s="77"/>
      <c r="F24" s="44"/>
      <c r="G24" s="44"/>
      <c r="H24" s="56">
        <v>45</v>
      </c>
      <c r="I24" s="56"/>
      <c r="J24" s="44"/>
    </row>
    <row r="25" spans="1:10">
      <c r="A25" s="12"/>
      <c r="B25" s="86"/>
      <c r="C25" s="44"/>
      <c r="D25" s="77"/>
      <c r="E25" s="77"/>
      <c r="F25" s="44"/>
      <c r="G25" s="44"/>
      <c r="H25" s="56"/>
      <c r="I25" s="56"/>
      <c r="J25" s="44"/>
    </row>
    <row r="26" spans="1:10" ht="26.25">
      <c r="A26" s="12"/>
      <c r="B26" s="37" t="s">
        <v>121</v>
      </c>
      <c r="C26" s="15"/>
      <c r="D26" s="50" t="s">
        <v>904</v>
      </c>
      <c r="E26" s="50"/>
      <c r="F26" s="25" t="s">
        <v>218</v>
      </c>
      <c r="G26" s="15"/>
      <c r="H26" s="50" t="s">
        <v>905</v>
      </c>
      <c r="I26" s="50"/>
      <c r="J26" s="25" t="s">
        <v>218</v>
      </c>
    </row>
    <row r="27" spans="1:10">
      <c r="A27" s="12"/>
      <c r="B27" s="86" t="s">
        <v>906</v>
      </c>
      <c r="C27" s="44"/>
      <c r="D27" s="56" t="s">
        <v>907</v>
      </c>
      <c r="E27" s="56"/>
      <c r="F27" s="42" t="s">
        <v>218</v>
      </c>
      <c r="G27" s="44"/>
      <c r="H27" s="56" t="s">
        <v>247</v>
      </c>
      <c r="I27" s="56"/>
      <c r="J27" s="44"/>
    </row>
    <row r="28" spans="1:10">
      <c r="A28" s="12"/>
      <c r="B28" s="86"/>
      <c r="C28" s="44"/>
      <c r="D28" s="56"/>
      <c r="E28" s="56"/>
      <c r="F28" s="42"/>
      <c r="G28" s="44"/>
      <c r="H28" s="56"/>
      <c r="I28" s="56"/>
      <c r="J28" s="44"/>
    </row>
    <row r="29" spans="1:10">
      <c r="A29" s="12"/>
      <c r="B29" s="71" t="s">
        <v>122</v>
      </c>
      <c r="C29" s="29"/>
      <c r="D29" s="53">
        <v>7119</v>
      </c>
      <c r="E29" s="53"/>
      <c r="F29" s="29"/>
      <c r="G29" s="29"/>
      <c r="H29" s="50" t="s">
        <v>908</v>
      </c>
      <c r="I29" s="50"/>
      <c r="J29" s="52" t="s">
        <v>218</v>
      </c>
    </row>
    <row r="30" spans="1:10">
      <c r="A30" s="12"/>
      <c r="B30" s="71"/>
      <c r="C30" s="29"/>
      <c r="D30" s="53"/>
      <c r="E30" s="53"/>
      <c r="F30" s="29"/>
      <c r="G30" s="29"/>
      <c r="H30" s="50"/>
      <c r="I30" s="50"/>
      <c r="J30" s="52"/>
    </row>
    <row r="31" spans="1:10">
      <c r="A31" s="12"/>
      <c r="B31" s="42" t="s">
        <v>909</v>
      </c>
      <c r="C31" s="44"/>
      <c r="D31" s="44"/>
      <c r="E31" s="44"/>
      <c r="F31" s="44"/>
      <c r="G31" s="44"/>
      <c r="H31" s="56"/>
      <c r="I31" s="56"/>
      <c r="J31" s="44"/>
    </row>
    <row r="32" spans="1:10">
      <c r="A32" s="12"/>
      <c r="B32" s="42"/>
      <c r="C32" s="44"/>
      <c r="D32" s="44"/>
      <c r="E32" s="44"/>
      <c r="F32" s="44"/>
      <c r="G32" s="44"/>
      <c r="H32" s="56"/>
      <c r="I32" s="56"/>
      <c r="J32" s="44"/>
    </row>
    <row r="33" spans="1:10">
      <c r="A33" s="12"/>
      <c r="B33" s="71" t="s">
        <v>910</v>
      </c>
      <c r="C33" s="29"/>
      <c r="D33" s="50" t="s">
        <v>911</v>
      </c>
      <c r="E33" s="50"/>
      <c r="F33" s="52" t="s">
        <v>218</v>
      </c>
      <c r="G33" s="29"/>
      <c r="H33" s="53">
        <v>367841</v>
      </c>
      <c r="I33" s="53"/>
      <c r="J33" s="29"/>
    </row>
    <row r="34" spans="1:10">
      <c r="A34" s="12"/>
      <c r="B34" s="71"/>
      <c r="C34" s="29"/>
      <c r="D34" s="50"/>
      <c r="E34" s="50"/>
      <c r="F34" s="52"/>
      <c r="G34" s="29"/>
      <c r="H34" s="53"/>
      <c r="I34" s="53"/>
      <c r="J34" s="29"/>
    </row>
    <row r="35" spans="1:10">
      <c r="A35" s="12"/>
      <c r="B35" s="86" t="s">
        <v>75</v>
      </c>
      <c r="C35" s="44"/>
      <c r="D35" s="77">
        <v>20496</v>
      </c>
      <c r="E35" s="77"/>
      <c r="F35" s="44"/>
      <c r="G35" s="44"/>
      <c r="H35" s="77">
        <v>104618</v>
      </c>
      <c r="I35" s="77"/>
      <c r="J35" s="44"/>
    </row>
    <row r="36" spans="1:10">
      <c r="A36" s="12"/>
      <c r="B36" s="86"/>
      <c r="C36" s="44"/>
      <c r="D36" s="77"/>
      <c r="E36" s="77"/>
      <c r="F36" s="44"/>
      <c r="G36" s="44"/>
      <c r="H36" s="77"/>
      <c r="I36" s="77"/>
      <c r="J36" s="44"/>
    </row>
    <row r="37" spans="1:10">
      <c r="A37" s="12"/>
      <c r="B37" s="37" t="s">
        <v>84</v>
      </c>
      <c r="C37" s="15"/>
      <c r="D37" s="50" t="s">
        <v>912</v>
      </c>
      <c r="E37" s="50"/>
      <c r="F37" s="25" t="s">
        <v>218</v>
      </c>
      <c r="G37" s="15"/>
      <c r="H37" s="50" t="s">
        <v>913</v>
      </c>
      <c r="I37" s="50"/>
      <c r="J37" s="25" t="s">
        <v>218</v>
      </c>
    </row>
    <row r="38" spans="1:10">
      <c r="A38" s="12"/>
      <c r="B38" s="86" t="s">
        <v>914</v>
      </c>
      <c r="C38" s="44"/>
      <c r="D38" s="56" t="s">
        <v>915</v>
      </c>
      <c r="E38" s="56"/>
      <c r="F38" s="42" t="s">
        <v>218</v>
      </c>
      <c r="G38" s="44"/>
      <c r="H38" s="77">
        <v>87210</v>
      </c>
      <c r="I38" s="77"/>
      <c r="J38" s="44"/>
    </row>
    <row r="39" spans="1:10">
      <c r="A39" s="12"/>
      <c r="B39" s="86"/>
      <c r="C39" s="44"/>
      <c r="D39" s="56"/>
      <c r="E39" s="56"/>
      <c r="F39" s="42"/>
      <c r="G39" s="44"/>
      <c r="H39" s="77"/>
      <c r="I39" s="77"/>
      <c r="J39" s="44"/>
    </row>
    <row r="40" spans="1:10">
      <c r="A40" s="12"/>
      <c r="B40" s="71" t="s">
        <v>79</v>
      </c>
      <c r="C40" s="29"/>
      <c r="D40" s="53">
        <v>29670</v>
      </c>
      <c r="E40" s="53"/>
      <c r="F40" s="29"/>
      <c r="G40" s="29"/>
      <c r="H40" s="50" t="s">
        <v>916</v>
      </c>
      <c r="I40" s="50"/>
      <c r="J40" s="52" t="s">
        <v>218</v>
      </c>
    </row>
    <row r="41" spans="1:10">
      <c r="A41" s="12"/>
      <c r="B41" s="71"/>
      <c r="C41" s="29"/>
      <c r="D41" s="53"/>
      <c r="E41" s="53"/>
      <c r="F41" s="29"/>
      <c r="G41" s="29"/>
      <c r="H41" s="50"/>
      <c r="I41" s="50"/>
      <c r="J41" s="52"/>
    </row>
    <row r="42" spans="1:10">
      <c r="A42" s="12"/>
      <c r="B42" s="38" t="s">
        <v>87</v>
      </c>
      <c r="C42" s="23"/>
      <c r="D42" s="56" t="s">
        <v>917</v>
      </c>
      <c r="E42" s="56"/>
      <c r="F42" s="22" t="s">
        <v>218</v>
      </c>
      <c r="G42" s="23"/>
      <c r="H42" s="56" t="s">
        <v>918</v>
      </c>
      <c r="I42" s="56"/>
      <c r="J42" s="22" t="s">
        <v>218</v>
      </c>
    </row>
    <row r="43" spans="1:10">
      <c r="A43" s="12"/>
      <c r="B43" s="71" t="s">
        <v>88</v>
      </c>
      <c r="C43" s="29"/>
      <c r="D43" s="50" t="s">
        <v>919</v>
      </c>
      <c r="E43" s="50"/>
      <c r="F43" s="52" t="s">
        <v>218</v>
      </c>
      <c r="G43" s="29"/>
      <c r="H43" s="53">
        <v>31739</v>
      </c>
      <c r="I43" s="53"/>
      <c r="J43" s="29"/>
    </row>
    <row r="44" spans="1:10">
      <c r="A44" s="12"/>
      <c r="B44" s="71"/>
      <c r="C44" s="29"/>
      <c r="D44" s="50"/>
      <c r="E44" s="50"/>
      <c r="F44" s="52"/>
      <c r="G44" s="29"/>
      <c r="H44" s="53"/>
      <c r="I44" s="53"/>
      <c r="J44" s="29"/>
    </row>
    <row r="45" spans="1:10">
      <c r="A45" s="12"/>
      <c r="B45" s="86" t="s">
        <v>920</v>
      </c>
      <c r="C45" s="44"/>
      <c r="D45" s="56" t="s">
        <v>921</v>
      </c>
      <c r="E45" s="56"/>
      <c r="F45" s="42" t="s">
        <v>218</v>
      </c>
      <c r="G45" s="44"/>
      <c r="H45" s="77">
        <v>80152</v>
      </c>
      <c r="I45" s="77"/>
      <c r="J45" s="44"/>
    </row>
    <row r="46" spans="1:10">
      <c r="A46" s="12"/>
      <c r="B46" s="86"/>
      <c r="C46" s="44"/>
      <c r="D46" s="56"/>
      <c r="E46" s="56"/>
      <c r="F46" s="42"/>
      <c r="G46" s="44"/>
      <c r="H46" s="77"/>
      <c r="I46" s="77"/>
      <c r="J46" s="44"/>
    </row>
    <row r="47" spans="1:10">
      <c r="A47" s="12"/>
      <c r="B47" s="71" t="s">
        <v>95</v>
      </c>
      <c r="C47" s="29"/>
      <c r="D47" s="53">
        <v>25557</v>
      </c>
      <c r="E47" s="53"/>
      <c r="F47" s="29"/>
      <c r="G47" s="29"/>
      <c r="H47" s="50">
        <v>521</v>
      </c>
      <c r="I47" s="50"/>
      <c r="J47" s="29"/>
    </row>
    <row r="48" spans="1:10" ht="15.75" thickBot="1">
      <c r="A48" s="12"/>
      <c r="B48" s="71"/>
      <c r="C48" s="29"/>
      <c r="D48" s="72"/>
      <c r="E48" s="72"/>
      <c r="F48" s="73"/>
      <c r="G48" s="29"/>
      <c r="H48" s="60"/>
      <c r="I48" s="60"/>
      <c r="J48" s="73"/>
    </row>
    <row r="49" spans="1:10">
      <c r="A49" s="12"/>
      <c r="B49" s="42" t="s">
        <v>922</v>
      </c>
      <c r="C49" s="44"/>
      <c r="D49" s="62" t="s">
        <v>923</v>
      </c>
      <c r="E49" s="62"/>
      <c r="F49" s="43" t="s">
        <v>218</v>
      </c>
      <c r="G49" s="44"/>
      <c r="H49" s="46">
        <v>376142</v>
      </c>
      <c r="I49" s="46"/>
      <c r="J49" s="48"/>
    </row>
    <row r="50" spans="1:10" ht="15.75" thickBot="1">
      <c r="A50" s="12"/>
      <c r="B50" s="42"/>
      <c r="C50" s="44"/>
      <c r="D50" s="51"/>
      <c r="E50" s="51"/>
      <c r="F50" s="92"/>
      <c r="G50" s="44"/>
      <c r="H50" s="75"/>
      <c r="I50" s="75"/>
      <c r="J50" s="76"/>
    </row>
    <row r="51" spans="1:10">
      <c r="A51" s="12"/>
      <c r="B51" s="52" t="s">
        <v>123</v>
      </c>
      <c r="C51" s="29"/>
      <c r="D51" s="78" t="s">
        <v>215</v>
      </c>
      <c r="E51" s="57" t="s">
        <v>924</v>
      </c>
      <c r="F51" s="78" t="s">
        <v>218</v>
      </c>
      <c r="G51" s="29"/>
      <c r="H51" s="78" t="s">
        <v>215</v>
      </c>
      <c r="I51" s="54">
        <v>663920</v>
      </c>
      <c r="J51" s="55"/>
    </row>
    <row r="52" spans="1:10" ht="15.75" thickBot="1">
      <c r="A52" s="12"/>
      <c r="B52" s="52"/>
      <c r="C52" s="29"/>
      <c r="D52" s="88"/>
      <c r="E52" s="91"/>
      <c r="F52" s="88"/>
      <c r="G52" s="29"/>
      <c r="H52" s="88"/>
      <c r="I52" s="89"/>
      <c r="J52" s="90"/>
    </row>
    <row r="53" spans="1:10" ht="15.75" thickTop="1"/>
  </sheetData>
  <mergeCells count="155">
    <mergeCell ref="B6:J6"/>
    <mergeCell ref="B7:J7"/>
    <mergeCell ref="H51:H52"/>
    <mergeCell ref="I51:I52"/>
    <mergeCell ref="J51:J52"/>
    <mergeCell ref="A1:A2"/>
    <mergeCell ref="B1:J1"/>
    <mergeCell ref="B2:J2"/>
    <mergeCell ref="B3:J3"/>
    <mergeCell ref="A4:A52"/>
    <mergeCell ref="B4:J4"/>
    <mergeCell ref="B5:J5"/>
    <mergeCell ref="B51:B52"/>
    <mergeCell ref="C51:C52"/>
    <mergeCell ref="D51:D52"/>
    <mergeCell ref="E51:E52"/>
    <mergeCell ref="F51:F52"/>
    <mergeCell ref="G51:G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D42:E42"/>
    <mergeCell ref="H42:I42"/>
    <mergeCell ref="B43:B44"/>
    <mergeCell ref="C43:C44"/>
    <mergeCell ref="D43:E44"/>
    <mergeCell ref="F43:F44"/>
    <mergeCell ref="G43:G44"/>
    <mergeCell ref="H43:I44"/>
    <mergeCell ref="J38:J39"/>
    <mergeCell ref="B40:B41"/>
    <mergeCell ref="C40:C41"/>
    <mergeCell ref="D40:E41"/>
    <mergeCell ref="F40:F41"/>
    <mergeCell ref="G40:G41"/>
    <mergeCell ref="H40:I41"/>
    <mergeCell ref="J40:J41"/>
    <mergeCell ref="D37:E37"/>
    <mergeCell ref="H37:I37"/>
    <mergeCell ref="B38:B39"/>
    <mergeCell ref="C38:C39"/>
    <mergeCell ref="D38:E39"/>
    <mergeCell ref="F38:F39"/>
    <mergeCell ref="G38:G39"/>
    <mergeCell ref="H38:I39"/>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F32"/>
    <mergeCell ref="G31:G32"/>
    <mergeCell ref="H31:I32"/>
    <mergeCell ref="J31:J32"/>
    <mergeCell ref="B29:B30"/>
    <mergeCell ref="C29:C30"/>
    <mergeCell ref="D29:E30"/>
    <mergeCell ref="F29:F30"/>
    <mergeCell ref="G29:G30"/>
    <mergeCell ref="H29:I30"/>
    <mergeCell ref="J24:J25"/>
    <mergeCell ref="D26:E26"/>
    <mergeCell ref="H26:I26"/>
    <mergeCell ref="B27:B28"/>
    <mergeCell ref="C27:C28"/>
    <mergeCell ref="D27:E28"/>
    <mergeCell ref="F27:F28"/>
    <mergeCell ref="G27:G28"/>
    <mergeCell ref="H27:I28"/>
    <mergeCell ref="J27:J28"/>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cols>
    <col min="1" max="1" width="36.5703125" bestFit="1" customWidth="1"/>
    <col min="2" max="2" width="36.5703125" customWidth="1"/>
    <col min="3" max="3" width="27.140625" customWidth="1"/>
    <col min="4" max="4" width="5.85546875" customWidth="1"/>
    <col min="5" max="5" width="27.140625" customWidth="1"/>
    <col min="6" max="6" width="4.42578125" customWidth="1"/>
    <col min="7" max="7" width="27.140625" customWidth="1"/>
    <col min="8" max="8" width="5.85546875" customWidth="1"/>
    <col min="9" max="11" width="27.140625" customWidth="1"/>
    <col min="12" max="12" width="5.85546875" customWidth="1"/>
    <col min="13" max="15" width="27.140625" customWidth="1"/>
    <col min="16" max="16" width="5.85546875" customWidth="1"/>
    <col min="17" max="17" width="27.140625" customWidth="1"/>
    <col min="18" max="18" width="4.42578125" customWidth="1"/>
    <col min="19" max="19" width="27.140625" customWidth="1"/>
    <col min="20" max="20" width="5.85546875" customWidth="1"/>
    <col min="21" max="23" width="27.140625" customWidth="1"/>
    <col min="24" max="24" width="5.85546875" customWidth="1"/>
    <col min="25" max="26" width="27.140625" customWidth="1"/>
  </cols>
  <sheetData>
    <row r="1" spans="1:26" ht="15" customHeight="1">
      <c r="A1" s="7" t="s">
        <v>92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92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927</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0" t="s">
        <v>925</v>
      </c>
      <c r="C5" s="30"/>
      <c r="D5" s="30"/>
      <c r="E5" s="30"/>
      <c r="F5" s="30"/>
      <c r="G5" s="30"/>
      <c r="H5" s="30"/>
      <c r="I5" s="30"/>
      <c r="J5" s="30"/>
      <c r="K5" s="30"/>
      <c r="L5" s="30"/>
      <c r="M5" s="30"/>
      <c r="N5" s="30"/>
      <c r="O5" s="30"/>
      <c r="P5" s="30"/>
      <c r="Q5" s="30"/>
      <c r="R5" s="30"/>
      <c r="S5" s="30"/>
      <c r="T5" s="30"/>
      <c r="U5" s="30"/>
      <c r="V5" s="30"/>
      <c r="W5" s="30"/>
      <c r="X5" s="30"/>
      <c r="Y5" s="30"/>
      <c r="Z5" s="30"/>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32" t="s">
        <v>928</v>
      </c>
      <c r="C7" s="32"/>
      <c r="D7" s="32"/>
      <c r="E7" s="32"/>
      <c r="F7" s="32"/>
      <c r="G7" s="32"/>
      <c r="H7" s="32"/>
      <c r="I7" s="32"/>
      <c r="J7" s="32"/>
      <c r="K7" s="32"/>
      <c r="L7" s="32"/>
      <c r="M7" s="32"/>
      <c r="N7" s="32"/>
      <c r="O7" s="32"/>
      <c r="P7" s="32"/>
      <c r="Q7" s="32"/>
      <c r="R7" s="32"/>
      <c r="S7" s="32"/>
      <c r="T7" s="32"/>
      <c r="U7" s="32"/>
      <c r="V7" s="32"/>
      <c r="W7" s="32"/>
      <c r="X7" s="32"/>
      <c r="Y7" s="32"/>
      <c r="Z7" s="32"/>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25.5" customHeight="1">
      <c r="A9" s="12"/>
      <c r="B9" s="32" t="s">
        <v>929</v>
      </c>
      <c r="C9" s="32"/>
      <c r="D9" s="32"/>
      <c r="E9" s="32"/>
      <c r="F9" s="32"/>
      <c r="G9" s="32"/>
      <c r="H9" s="32"/>
      <c r="I9" s="32"/>
      <c r="J9" s="32"/>
      <c r="K9" s="32"/>
      <c r="L9" s="32"/>
      <c r="M9" s="32"/>
      <c r="N9" s="32"/>
      <c r="O9" s="32"/>
      <c r="P9" s="32"/>
      <c r="Q9" s="32"/>
      <c r="R9" s="32"/>
      <c r="S9" s="32"/>
      <c r="T9" s="32"/>
      <c r="U9" s="32"/>
      <c r="V9" s="32"/>
      <c r="W9" s="32"/>
      <c r="X9" s="32"/>
      <c r="Y9" s="32"/>
      <c r="Z9" s="32"/>
    </row>
    <row r="10" spans="1:26">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c r="A11" s="12"/>
      <c r="B11" s="32" t="s">
        <v>930</v>
      </c>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c r="A13" s="12"/>
      <c r="B13" s="32" t="s">
        <v>931</v>
      </c>
      <c r="C13" s="32"/>
      <c r="D13" s="32"/>
      <c r="E13" s="32"/>
      <c r="F13" s="32"/>
      <c r="G13" s="32"/>
      <c r="H13" s="32"/>
      <c r="I13" s="32"/>
      <c r="J13" s="32"/>
      <c r="K13" s="32"/>
      <c r="L13" s="32"/>
      <c r="M13" s="32"/>
      <c r="N13" s="32"/>
      <c r="O13" s="32"/>
      <c r="P13" s="32"/>
      <c r="Q13" s="32"/>
      <c r="R13" s="32"/>
      <c r="S13" s="32"/>
      <c r="T13" s="32"/>
      <c r="U13" s="32"/>
      <c r="V13" s="32"/>
      <c r="W13" s="32"/>
      <c r="X13" s="32"/>
      <c r="Y13" s="32"/>
      <c r="Z13" s="32"/>
    </row>
    <row r="14" spans="1:26">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c r="A15" s="12"/>
      <c r="B15" s="32" t="s">
        <v>932</v>
      </c>
      <c r="C15" s="32"/>
      <c r="D15" s="32"/>
      <c r="E15" s="32"/>
      <c r="F15" s="32"/>
      <c r="G15" s="32"/>
      <c r="H15" s="32"/>
      <c r="I15" s="32"/>
      <c r="J15" s="32"/>
      <c r="K15" s="32"/>
      <c r="L15" s="32"/>
      <c r="M15" s="32"/>
      <c r="N15" s="32"/>
      <c r="O15" s="32"/>
      <c r="P15" s="32"/>
      <c r="Q15" s="32"/>
      <c r="R15" s="32"/>
      <c r="S15" s="32"/>
      <c r="T15" s="32"/>
      <c r="U15" s="32"/>
      <c r="V15" s="32"/>
      <c r="W15" s="32"/>
      <c r="X15" s="32"/>
      <c r="Y15" s="32"/>
      <c r="Z15" s="32"/>
    </row>
    <row r="16" spans="1:26">
      <c r="A16" s="12"/>
      <c r="B16" s="27"/>
      <c r="C16" s="27"/>
      <c r="D16" s="27"/>
      <c r="E16" s="27"/>
      <c r="F16" s="27"/>
      <c r="G16" s="27"/>
      <c r="H16" s="27"/>
      <c r="I16" s="27"/>
      <c r="J16" s="27"/>
      <c r="K16" s="27"/>
      <c r="L16" s="27"/>
      <c r="M16" s="27"/>
      <c r="N16" s="27"/>
      <c r="O16" s="27"/>
      <c r="P16" s="27"/>
      <c r="Q16" s="27"/>
      <c r="R16" s="27"/>
      <c r="S16" s="27"/>
      <c r="T16" s="27"/>
      <c r="U16" s="27"/>
      <c r="V16" s="27"/>
      <c r="W16" s="27"/>
      <c r="X16" s="27"/>
      <c r="Y16" s="27"/>
      <c r="Z16" s="27"/>
    </row>
    <row r="17" spans="1:26">
      <c r="A17" s="12"/>
      <c r="B17" s="16"/>
      <c r="C17" s="16"/>
      <c r="D17" s="16"/>
      <c r="E17" s="16"/>
      <c r="F17" s="16"/>
      <c r="G17" s="16"/>
      <c r="H17" s="16"/>
      <c r="I17" s="16"/>
      <c r="J17" s="16"/>
      <c r="K17" s="16"/>
      <c r="L17" s="16"/>
      <c r="M17" s="16"/>
      <c r="N17" s="16"/>
      <c r="O17" s="16"/>
      <c r="P17" s="16"/>
      <c r="Q17" s="16"/>
      <c r="R17" s="16"/>
      <c r="S17" s="16"/>
      <c r="T17" s="16"/>
      <c r="U17" s="16"/>
      <c r="V17" s="16"/>
      <c r="W17" s="16"/>
      <c r="X17" s="16"/>
      <c r="Y17" s="16"/>
      <c r="Z17" s="16"/>
    </row>
    <row r="18" spans="1:26">
      <c r="A18" s="12"/>
      <c r="B18" s="25"/>
      <c r="C18" s="15"/>
      <c r="D18" s="69" t="s">
        <v>341</v>
      </c>
      <c r="E18" s="69"/>
      <c r="F18" s="69"/>
      <c r="G18" s="69"/>
      <c r="H18" s="69"/>
      <c r="I18" s="69"/>
      <c r="J18" s="69"/>
      <c r="K18" s="69"/>
      <c r="L18" s="69"/>
      <c r="M18" s="69"/>
      <c r="N18" s="69"/>
      <c r="O18" s="15"/>
      <c r="P18" s="69" t="s">
        <v>341</v>
      </c>
      <c r="Q18" s="69"/>
      <c r="R18" s="69"/>
      <c r="S18" s="69"/>
      <c r="T18" s="69"/>
      <c r="U18" s="69"/>
      <c r="V18" s="69"/>
      <c r="W18" s="69"/>
      <c r="X18" s="69"/>
      <c r="Y18" s="69"/>
      <c r="Z18" s="69"/>
    </row>
    <row r="19" spans="1:26" ht="15.75" thickBot="1">
      <c r="A19" s="12"/>
      <c r="B19" s="25"/>
      <c r="C19" s="15"/>
      <c r="D19" s="41">
        <v>2014</v>
      </c>
      <c r="E19" s="41"/>
      <c r="F19" s="41"/>
      <c r="G19" s="41"/>
      <c r="H19" s="41"/>
      <c r="I19" s="41"/>
      <c r="J19" s="41"/>
      <c r="K19" s="41"/>
      <c r="L19" s="41"/>
      <c r="M19" s="41"/>
      <c r="N19" s="41"/>
      <c r="O19" s="15"/>
      <c r="P19" s="41">
        <v>2013</v>
      </c>
      <c r="Q19" s="41"/>
      <c r="R19" s="41"/>
      <c r="S19" s="41"/>
      <c r="T19" s="41"/>
      <c r="U19" s="41"/>
      <c r="V19" s="41"/>
      <c r="W19" s="41"/>
      <c r="X19" s="41"/>
      <c r="Y19" s="41"/>
      <c r="Z19" s="41"/>
    </row>
    <row r="20" spans="1:26" ht="15.75" thickBot="1">
      <c r="A20" s="12"/>
      <c r="B20" s="25"/>
      <c r="C20" s="15"/>
      <c r="D20" s="134" t="s">
        <v>933</v>
      </c>
      <c r="E20" s="134"/>
      <c r="F20" s="134"/>
      <c r="G20" s="15"/>
      <c r="H20" s="134" t="s">
        <v>384</v>
      </c>
      <c r="I20" s="134"/>
      <c r="J20" s="134"/>
      <c r="K20" s="15"/>
      <c r="L20" s="134" t="s">
        <v>267</v>
      </c>
      <c r="M20" s="134"/>
      <c r="N20" s="134"/>
      <c r="O20" s="15"/>
      <c r="P20" s="134" t="s">
        <v>933</v>
      </c>
      <c r="Q20" s="134"/>
      <c r="R20" s="134"/>
      <c r="S20" s="15"/>
      <c r="T20" s="134" t="s">
        <v>384</v>
      </c>
      <c r="U20" s="134"/>
      <c r="V20" s="134"/>
      <c r="W20" s="15"/>
      <c r="X20" s="134" t="s">
        <v>267</v>
      </c>
      <c r="Y20" s="134"/>
      <c r="Z20" s="134"/>
    </row>
    <row r="21" spans="1:26">
      <c r="A21" s="12"/>
      <c r="B21" s="42" t="s">
        <v>33</v>
      </c>
      <c r="C21" s="44"/>
      <c r="D21" s="43" t="s">
        <v>215</v>
      </c>
      <c r="E21" s="46">
        <v>289327</v>
      </c>
      <c r="F21" s="48"/>
      <c r="G21" s="44"/>
      <c r="H21" s="43" t="s">
        <v>215</v>
      </c>
      <c r="I21" s="46">
        <v>599983</v>
      </c>
      <c r="J21" s="48"/>
      <c r="K21" s="44"/>
      <c r="L21" s="43" t="s">
        <v>215</v>
      </c>
      <c r="M21" s="46">
        <v>889310</v>
      </c>
      <c r="N21" s="48"/>
      <c r="O21" s="44"/>
      <c r="P21" s="43" t="s">
        <v>215</v>
      </c>
      <c r="Q21" s="46">
        <v>380726</v>
      </c>
      <c r="R21" s="48"/>
      <c r="S21" s="44"/>
      <c r="T21" s="43" t="s">
        <v>215</v>
      </c>
      <c r="U21" s="46">
        <v>884861</v>
      </c>
      <c r="V21" s="48"/>
      <c r="W21" s="44"/>
      <c r="X21" s="43" t="s">
        <v>215</v>
      </c>
      <c r="Y21" s="46">
        <v>1265587</v>
      </c>
      <c r="Z21" s="48"/>
    </row>
    <row r="22" spans="1:26">
      <c r="A22" s="12"/>
      <c r="B22" s="42"/>
      <c r="C22" s="44"/>
      <c r="D22" s="45"/>
      <c r="E22" s="47"/>
      <c r="F22" s="49"/>
      <c r="G22" s="44"/>
      <c r="H22" s="45"/>
      <c r="I22" s="47"/>
      <c r="J22" s="49"/>
      <c r="K22" s="44"/>
      <c r="L22" s="45"/>
      <c r="M22" s="47"/>
      <c r="N22" s="49"/>
      <c r="O22" s="44"/>
      <c r="P22" s="45"/>
      <c r="Q22" s="47"/>
      <c r="R22" s="49"/>
      <c r="S22" s="44"/>
      <c r="T22" s="45"/>
      <c r="U22" s="47"/>
      <c r="V22" s="49"/>
      <c r="W22" s="44"/>
      <c r="X22" s="45"/>
      <c r="Y22" s="47"/>
      <c r="Z22" s="49"/>
    </row>
    <row r="23" spans="1:26">
      <c r="A23" s="12"/>
      <c r="B23" s="52" t="s">
        <v>35</v>
      </c>
      <c r="C23" s="29"/>
      <c r="D23" s="52" t="s">
        <v>215</v>
      </c>
      <c r="E23" s="53">
        <v>26399</v>
      </c>
      <c r="F23" s="29"/>
      <c r="G23" s="29"/>
      <c r="H23" s="52" t="s">
        <v>215</v>
      </c>
      <c r="I23" s="53">
        <v>162888</v>
      </c>
      <c r="J23" s="29"/>
      <c r="K23" s="29"/>
      <c r="L23" s="52" t="s">
        <v>215</v>
      </c>
      <c r="M23" s="53">
        <v>189287</v>
      </c>
      <c r="N23" s="29"/>
      <c r="O23" s="29"/>
      <c r="P23" s="52" t="s">
        <v>215</v>
      </c>
      <c r="Q23" s="53">
        <v>89718</v>
      </c>
      <c r="R23" s="29"/>
      <c r="S23" s="29"/>
      <c r="T23" s="52" t="s">
        <v>215</v>
      </c>
      <c r="U23" s="53">
        <v>274316</v>
      </c>
      <c r="V23" s="29"/>
      <c r="W23" s="29"/>
      <c r="X23" s="52" t="s">
        <v>215</v>
      </c>
      <c r="Y23" s="53">
        <v>364034</v>
      </c>
      <c r="Z23" s="29"/>
    </row>
    <row r="24" spans="1:26">
      <c r="A24" s="12"/>
      <c r="B24" s="52"/>
      <c r="C24" s="29"/>
      <c r="D24" s="52"/>
      <c r="E24" s="53"/>
      <c r="F24" s="29"/>
      <c r="G24" s="29"/>
      <c r="H24" s="52"/>
      <c r="I24" s="53"/>
      <c r="J24" s="29"/>
      <c r="K24" s="29"/>
      <c r="L24" s="52"/>
      <c r="M24" s="53"/>
      <c r="N24" s="29"/>
      <c r="O24" s="29"/>
      <c r="P24" s="52"/>
      <c r="Q24" s="53"/>
      <c r="R24" s="29"/>
      <c r="S24" s="29"/>
      <c r="T24" s="52"/>
      <c r="U24" s="53"/>
      <c r="V24" s="29"/>
      <c r="W24" s="29"/>
      <c r="X24" s="52"/>
      <c r="Y24" s="53"/>
      <c r="Z24" s="29"/>
    </row>
    <row r="25" spans="1:26">
      <c r="A25" s="12"/>
      <c r="B25" s="42" t="s">
        <v>934</v>
      </c>
      <c r="C25" s="44"/>
      <c r="D25" s="97" t="s">
        <v>215</v>
      </c>
      <c r="E25" s="101" t="s">
        <v>935</v>
      </c>
      <c r="F25" s="97" t="s">
        <v>218</v>
      </c>
      <c r="G25" s="44"/>
      <c r="H25" s="97" t="s">
        <v>215</v>
      </c>
      <c r="I25" s="99">
        <v>104222</v>
      </c>
      <c r="J25" s="44"/>
      <c r="K25" s="44"/>
      <c r="L25" s="97" t="s">
        <v>215</v>
      </c>
      <c r="M25" s="99">
        <v>81316</v>
      </c>
      <c r="N25" s="44"/>
      <c r="O25" s="44"/>
      <c r="P25" s="97" t="s">
        <v>215</v>
      </c>
      <c r="Q25" s="101" t="s">
        <v>936</v>
      </c>
      <c r="R25" s="97" t="s">
        <v>218</v>
      </c>
      <c r="S25" s="44"/>
      <c r="T25" s="97" t="s">
        <v>215</v>
      </c>
      <c r="U25" s="99">
        <v>228965</v>
      </c>
      <c r="V25" s="44"/>
      <c r="W25" s="44"/>
      <c r="X25" s="97" t="s">
        <v>215</v>
      </c>
      <c r="Y25" s="99">
        <v>208688</v>
      </c>
      <c r="Z25" s="44"/>
    </row>
    <row r="26" spans="1:26">
      <c r="A26" s="12"/>
      <c r="B26" s="42"/>
      <c r="C26" s="44"/>
      <c r="D26" s="97"/>
      <c r="E26" s="101"/>
      <c r="F26" s="97"/>
      <c r="G26" s="44"/>
      <c r="H26" s="97"/>
      <c r="I26" s="99"/>
      <c r="J26" s="44"/>
      <c r="K26" s="44"/>
      <c r="L26" s="97"/>
      <c r="M26" s="99"/>
      <c r="N26" s="44"/>
      <c r="O26" s="44"/>
      <c r="P26" s="97"/>
      <c r="Q26" s="101"/>
      <c r="R26" s="97"/>
      <c r="S26" s="44"/>
      <c r="T26" s="97"/>
      <c r="U26" s="99"/>
      <c r="V26" s="44"/>
      <c r="W26" s="44"/>
      <c r="X26" s="97"/>
      <c r="Y26" s="99"/>
      <c r="Z26" s="44"/>
    </row>
    <row r="27" spans="1:26">
      <c r="A27" s="12"/>
      <c r="B27" s="52" t="s">
        <v>81</v>
      </c>
      <c r="C27" s="29"/>
      <c r="D27" s="52" t="s">
        <v>215</v>
      </c>
      <c r="E27" s="53">
        <v>16152</v>
      </c>
      <c r="F27" s="29"/>
      <c r="G27" s="29"/>
      <c r="H27" s="52" t="s">
        <v>215</v>
      </c>
      <c r="I27" s="53">
        <v>68833</v>
      </c>
      <c r="J27" s="29"/>
      <c r="K27" s="29"/>
      <c r="L27" s="52" t="s">
        <v>215</v>
      </c>
      <c r="M27" s="53">
        <v>84985</v>
      </c>
      <c r="N27" s="29"/>
      <c r="O27" s="29"/>
      <c r="P27" s="52" t="s">
        <v>215</v>
      </c>
      <c r="Q27" s="53">
        <v>16152</v>
      </c>
      <c r="R27" s="29"/>
      <c r="S27" s="29"/>
      <c r="T27" s="52" t="s">
        <v>215</v>
      </c>
      <c r="U27" s="53">
        <v>68833</v>
      </c>
      <c r="V27" s="29"/>
      <c r="W27" s="29"/>
      <c r="X27" s="52" t="s">
        <v>215</v>
      </c>
      <c r="Y27" s="53">
        <v>84985</v>
      </c>
      <c r="Z27" s="29"/>
    </row>
    <row r="28" spans="1:26">
      <c r="A28" s="12"/>
      <c r="B28" s="52"/>
      <c r="C28" s="29"/>
      <c r="D28" s="52"/>
      <c r="E28" s="53"/>
      <c r="F28" s="29"/>
      <c r="G28" s="29"/>
      <c r="H28" s="52"/>
      <c r="I28" s="53"/>
      <c r="J28" s="29"/>
      <c r="K28" s="29"/>
      <c r="L28" s="52"/>
      <c r="M28" s="53"/>
      <c r="N28" s="29"/>
      <c r="O28" s="29"/>
      <c r="P28" s="52"/>
      <c r="Q28" s="53"/>
      <c r="R28" s="29"/>
      <c r="S28" s="29"/>
      <c r="T28" s="52"/>
      <c r="U28" s="53"/>
      <c r="V28" s="29"/>
      <c r="W28" s="29"/>
      <c r="X28" s="52"/>
      <c r="Y28" s="53"/>
      <c r="Z28" s="29"/>
    </row>
    <row r="29" spans="1:26">
      <c r="A29" s="12"/>
      <c r="B29" s="42" t="s">
        <v>85</v>
      </c>
      <c r="C29" s="44"/>
      <c r="D29" s="42" t="s">
        <v>215</v>
      </c>
      <c r="E29" s="77">
        <v>3701022</v>
      </c>
      <c r="F29" s="44"/>
      <c r="G29" s="44"/>
      <c r="H29" s="42" t="s">
        <v>215</v>
      </c>
      <c r="I29" s="77">
        <v>2738932</v>
      </c>
      <c r="J29" s="44"/>
      <c r="K29" s="44"/>
      <c r="L29" s="42" t="s">
        <v>215</v>
      </c>
      <c r="M29" s="77">
        <v>6439954</v>
      </c>
      <c r="N29" s="44"/>
      <c r="O29" s="44"/>
      <c r="P29" s="42" t="s">
        <v>215</v>
      </c>
      <c r="Q29" s="77">
        <v>3957081</v>
      </c>
      <c r="R29" s="44"/>
      <c r="S29" s="44"/>
      <c r="T29" s="42" t="s">
        <v>215</v>
      </c>
      <c r="U29" s="77">
        <v>2905629</v>
      </c>
      <c r="V29" s="44"/>
      <c r="W29" s="44"/>
      <c r="X29" s="42" t="s">
        <v>215</v>
      </c>
      <c r="Y29" s="77">
        <v>6862710</v>
      </c>
      <c r="Z29" s="44"/>
    </row>
    <row r="30" spans="1:26">
      <c r="A30" s="12"/>
      <c r="B30" s="42"/>
      <c r="C30" s="44"/>
      <c r="D30" s="42"/>
      <c r="E30" s="77"/>
      <c r="F30" s="44"/>
      <c r="G30" s="44"/>
      <c r="H30" s="42"/>
      <c r="I30" s="77"/>
      <c r="J30" s="44"/>
      <c r="K30" s="44"/>
      <c r="L30" s="42"/>
      <c r="M30" s="77"/>
      <c r="N30" s="44"/>
      <c r="O30" s="44"/>
      <c r="P30" s="42"/>
      <c r="Q30" s="77"/>
      <c r="R30" s="44"/>
      <c r="S30" s="44"/>
      <c r="T30" s="42"/>
      <c r="U30" s="77"/>
      <c r="V30" s="44"/>
      <c r="W30" s="44"/>
      <c r="X30" s="42"/>
      <c r="Y30" s="77"/>
      <c r="Z30" s="44"/>
    </row>
    <row r="31" spans="1:26">
      <c r="A31" s="12"/>
      <c r="B31" s="15"/>
      <c r="C31" s="15"/>
      <c r="D31" s="29"/>
      <c r="E31" s="29"/>
      <c r="F31" s="29"/>
      <c r="G31" s="15"/>
      <c r="H31" s="29"/>
      <c r="I31" s="29"/>
      <c r="J31" s="29"/>
      <c r="K31" s="15"/>
      <c r="L31" s="29"/>
      <c r="M31" s="29"/>
      <c r="N31" s="29"/>
      <c r="O31" s="15"/>
      <c r="P31" s="29"/>
      <c r="Q31" s="29"/>
      <c r="R31" s="29"/>
      <c r="S31" s="15"/>
      <c r="T31" s="29"/>
      <c r="U31" s="29"/>
      <c r="V31" s="29"/>
      <c r="W31" s="15"/>
      <c r="X31" s="29"/>
      <c r="Y31" s="29"/>
      <c r="Z31" s="29"/>
    </row>
    <row r="32" spans="1:26">
      <c r="A32" s="12"/>
      <c r="B32" s="15"/>
      <c r="C32" s="15"/>
      <c r="D32" s="69" t="s">
        <v>342</v>
      </c>
      <c r="E32" s="69"/>
      <c r="F32" s="69"/>
      <c r="G32" s="69"/>
      <c r="H32" s="69"/>
      <c r="I32" s="69"/>
      <c r="J32" s="69"/>
      <c r="K32" s="69"/>
      <c r="L32" s="69"/>
      <c r="M32" s="69"/>
      <c r="N32" s="69"/>
      <c r="O32" s="15"/>
      <c r="P32" s="69" t="s">
        <v>342</v>
      </c>
      <c r="Q32" s="69"/>
      <c r="R32" s="69"/>
      <c r="S32" s="69"/>
      <c r="T32" s="69"/>
      <c r="U32" s="69"/>
      <c r="V32" s="69"/>
      <c r="W32" s="69"/>
      <c r="X32" s="69"/>
      <c r="Y32" s="69"/>
      <c r="Z32" s="69"/>
    </row>
    <row r="33" spans="1:26" ht="15.75" thickBot="1">
      <c r="A33" s="12"/>
      <c r="B33" s="15"/>
      <c r="C33" s="15"/>
      <c r="D33" s="41">
        <v>2014</v>
      </c>
      <c r="E33" s="41"/>
      <c r="F33" s="41"/>
      <c r="G33" s="41"/>
      <c r="H33" s="41"/>
      <c r="I33" s="41"/>
      <c r="J33" s="41"/>
      <c r="K33" s="41"/>
      <c r="L33" s="41"/>
      <c r="M33" s="41"/>
      <c r="N33" s="41"/>
      <c r="O33" s="15"/>
      <c r="P33" s="41">
        <v>2013</v>
      </c>
      <c r="Q33" s="41"/>
      <c r="R33" s="41"/>
      <c r="S33" s="41"/>
      <c r="T33" s="41"/>
      <c r="U33" s="41"/>
      <c r="V33" s="41"/>
      <c r="W33" s="41"/>
      <c r="X33" s="41"/>
      <c r="Y33" s="41"/>
      <c r="Z33" s="41"/>
    </row>
    <row r="34" spans="1:26" ht="15.75" thickBot="1">
      <c r="A34" s="12"/>
      <c r="B34" s="23"/>
      <c r="C34" s="23"/>
      <c r="D34" s="198" t="s">
        <v>933</v>
      </c>
      <c r="E34" s="198"/>
      <c r="F34" s="198"/>
      <c r="G34" s="36"/>
      <c r="H34" s="198" t="s">
        <v>384</v>
      </c>
      <c r="I34" s="198"/>
      <c r="J34" s="198"/>
      <c r="K34" s="36"/>
      <c r="L34" s="198" t="s">
        <v>267</v>
      </c>
      <c r="M34" s="198"/>
      <c r="N34" s="198"/>
      <c r="O34" s="23"/>
      <c r="P34" s="198" t="s">
        <v>933</v>
      </c>
      <c r="Q34" s="198"/>
      <c r="R34" s="198"/>
      <c r="S34" s="36"/>
      <c r="T34" s="198" t="s">
        <v>384</v>
      </c>
      <c r="U34" s="198"/>
      <c r="V34" s="198"/>
      <c r="W34" s="36"/>
      <c r="X34" s="198" t="s">
        <v>267</v>
      </c>
      <c r="Y34" s="198"/>
      <c r="Z34" s="198"/>
    </row>
    <row r="35" spans="1:26">
      <c r="A35" s="12"/>
      <c r="B35" s="52" t="s">
        <v>33</v>
      </c>
      <c r="C35" s="29"/>
      <c r="D35" s="78" t="s">
        <v>215</v>
      </c>
      <c r="E35" s="54">
        <v>800246</v>
      </c>
      <c r="F35" s="55"/>
      <c r="G35" s="29"/>
      <c r="H35" s="78" t="s">
        <v>215</v>
      </c>
      <c r="I35" s="54">
        <v>1583575</v>
      </c>
      <c r="J35" s="55"/>
      <c r="K35" s="29"/>
      <c r="L35" s="78" t="s">
        <v>215</v>
      </c>
      <c r="M35" s="54">
        <v>2383821</v>
      </c>
      <c r="N35" s="55"/>
      <c r="O35" s="29"/>
      <c r="P35" s="78" t="s">
        <v>215</v>
      </c>
      <c r="Q35" s="54">
        <v>930230</v>
      </c>
      <c r="R35" s="55"/>
      <c r="S35" s="29"/>
      <c r="T35" s="78" t="s">
        <v>215</v>
      </c>
      <c r="U35" s="54">
        <v>1610322</v>
      </c>
      <c r="V35" s="55"/>
      <c r="W35" s="29"/>
      <c r="X35" s="78" t="s">
        <v>215</v>
      </c>
      <c r="Y35" s="54">
        <v>2540552</v>
      </c>
      <c r="Z35" s="55"/>
    </row>
    <row r="36" spans="1:26">
      <c r="A36" s="12"/>
      <c r="B36" s="52"/>
      <c r="C36" s="29"/>
      <c r="D36" s="153"/>
      <c r="E36" s="152"/>
      <c r="F36" s="59"/>
      <c r="G36" s="29"/>
      <c r="H36" s="153"/>
      <c r="I36" s="152"/>
      <c r="J36" s="59"/>
      <c r="K36" s="29"/>
      <c r="L36" s="153"/>
      <c r="M36" s="152"/>
      <c r="N36" s="59"/>
      <c r="O36" s="29"/>
      <c r="P36" s="153"/>
      <c r="Q36" s="152"/>
      <c r="R36" s="59"/>
      <c r="S36" s="29"/>
      <c r="T36" s="153"/>
      <c r="U36" s="152"/>
      <c r="V36" s="59"/>
      <c r="W36" s="29"/>
      <c r="X36" s="153"/>
      <c r="Y36" s="152"/>
      <c r="Z36" s="59"/>
    </row>
    <row r="37" spans="1:26">
      <c r="A37" s="12"/>
      <c r="B37" s="42" t="s">
        <v>35</v>
      </c>
      <c r="C37" s="44"/>
      <c r="D37" s="42" t="s">
        <v>215</v>
      </c>
      <c r="E37" s="77">
        <v>52173</v>
      </c>
      <c r="F37" s="44"/>
      <c r="G37" s="44"/>
      <c r="H37" s="42" t="s">
        <v>215</v>
      </c>
      <c r="I37" s="77">
        <v>466550</v>
      </c>
      <c r="J37" s="44"/>
      <c r="K37" s="44"/>
      <c r="L37" s="42" t="s">
        <v>215</v>
      </c>
      <c r="M37" s="77">
        <v>518723</v>
      </c>
      <c r="N37" s="44"/>
      <c r="O37" s="44"/>
      <c r="P37" s="42" t="s">
        <v>215</v>
      </c>
      <c r="Q37" s="77">
        <v>93134</v>
      </c>
      <c r="R37" s="44"/>
      <c r="S37" s="44"/>
      <c r="T37" s="42" t="s">
        <v>215</v>
      </c>
      <c r="U37" s="77">
        <v>580324</v>
      </c>
      <c r="V37" s="44"/>
      <c r="W37" s="44"/>
      <c r="X37" s="42" t="s">
        <v>215</v>
      </c>
      <c r="Y37" s="77">
        <v>673458</v>
      </c>
      <c r="Z37" s="44"/>
    </row>
    <row r="38" spans="1:26">
      <c r="A38" s="12"/>
      <c r="B38" s="42"/>
      <c r="C38" s="44"/>
      <c r="D38" s="42"/>
      <c r="E38" s="77"/>
      <c r="F38" s="44"/>
      <c r="G38" s="44"/>
      <c r="H38" s="42"/>
      <c r="I38" s="77"/>
      <c r="J38" s="44"/>
      <c r="K38" s="44"/>
      <c r="L38" s="42"/>
      <c r="M38" s="77"/>
      <c r="N38" s="44"/>
      <c r="O38" s="44"/>
      <c r="P38" s="42"/>
      <c r="Q38" s="77"/>
      <c r="R38" s="44"/>
      <c r="S38" s="44"/>
      <c r="T38" s="42"/>
      <c r="U38" s="77"/>
      <c r="V38" s="44"/>
      <c r="W38" s="44"/>
      <c r="X38" s="42"/>
      <c r="Y38" s="77"/>
      <c r="Z38" s="44"/>
    </row>
    <row r="39" spans="1:26">
      <c r="A39" s="12"/>
      <c r="B39" s="52" t="s">
        <v>934</v>
      </c>
      <c r="C39" s="29"/>
      <c r="D39" s="52" t="s">
        <v>215</v>
      </c>
      <c r="E39" s="50" t="s">
        <v>937</v>
      </c>
      <c r="F39" s="52" t="s">
        <v>218</v>
      </c>
      <c r="G39" s="29"/>
      <c r="H39" s="52" t="s">
        <v>215</v>
      </c>
      <c r="I39" s="53">
        <v>321429</v>
      </c>
      <c r="J39" s="29"/>
      <c r="K39" s="29"/>
      <c r="L39" s="52" t="s">
        <v>215</v>
      </c>
      <c r="M39" s="53">
        <v>224538</v>
      </c>
      <c r="N39" s="29"/>
      <c r="O39" s="29"/>
      <c r="P39" s="52" t="s">
        <v>215</v>
      </c>
      <c r="Q39" s="50" t="s">
        <v>938</v>
      </c>
      <c r="R39" s="52" t="s">
        <v>218</v>
      </c>
      <c r="S39" s="29"/>
      <c r="T39" s="52" t="s">
        <v>215</v>
      </c>
      <c r="U39" s="53">
        <v>453102</v>
      </c>
      <c r="V39" s="29"/>
      <c r="W39" s="29"/>
      <c r="X39" s="52" t="s">
        <v>215</v>
      </c>
      <c r="Y39" s="53">
        <v>315939</v>
      </c>
      <c r="Z39" s="29"/>
    </row>
    <row r="40" spans="1:26">
      <c r="A40" s="12"/>
      <c r="B40" s="52"/>
      <c r="C40" s="29"/>
      <c r="D40" s="52"/>
      <c r="E40" s="50"/>
      <c r="F40" s="52"/>
      <c r="G40" s="29"/>
      <c r="H40" s="52"/>
      <c r="I40" s="53"/>
      <c r="J40" s="29"/>
      <c r="K40" s="29"/>
      <c r="L40" s="52"/>
      <c r="M40" s="53"/>
      <c r="N40" s="29"/>
      <c r="O40" s="29"/>
      <c r="P40" s="52"/>
      <c r="Q40" s="50"/>
      <c r="R40" s="52"/>
      <c r="S40" s="29"/>
      <c r="T40" s="52"/>
      <c r="U40" s="53"/>
      <c r="V40" s="29"/>
      <c r="W40" s="29"/>
      <c r="X40" s="52"/>
      <c r="Y40" s="53"/>
      <c r="Z40" s="29"/>
    </row>
    <row r="41" spans="1:26">
      <c r="A41" s="12"/>
      <c r="B41" s="42" t="s">
        <v>81</v>
      </c>
      <c r="C41" s="44"/>
      <c r="D41" s="42" t="s">
        <v>215</v>
      </c>
      <c r="E41" s="77">
        <v>16152</v>
      </c>
      <c r="F41" s="44"/>
      <c r="G41" s="44"/>
      <c r="H41" s="42" t="s">
        <v>215</v>
      </c>
      <c r="I41" s="77">
        <v>68833</v>
      </c>
      <c r="J41" s="44"/>
      <c r="K41" s="44"/>
      <c r="L41" s="42" t="s">
        <v>215</v>
      </c>
      <c r="M41" s="77">
        <v>84985</v>
      </c>
      <c r="N41" s="44"/>
      <c r="O41" s="44"/>
      <c r="P41" s="42" t="s">
        <v>215</v>
      </c>
      <c r="Q41" s="77">
        <v>16152</v>
      </c>
      <c r="R41" s="44"/>
      <c r="S41" s="44"/>
      <c r="T41" s="42" t="s">
        <v>215</v>
      </c>
      <c r="U41" s="77">
        <v>68833</v>
      </c>
      <c r="V41" s="44"/>
      <c r="W41" s="44"/>
      <c r="X41" s="42" t="s">
        <v>215</v>
      </c>
      <c r="Y41" s="77">
        <v>84985</v>
      </c>
      <c r="Z41" s="44"/>
    </row>
    <row r="42" spans="1:26">
      <c r="A42" s="12"/>
      <c r="B42" s="42"/>
      <c r="C42" s="44"/>
      <c r="D42" s="42"/>
      <c r="E42" s="77"/>
      <c r="F42" s="44"/>
      <c r="G42" s="44"/>
      <c r="H42" s="42"/>
      <c r="I42" s="77"/>
      <c r="J42" s="44"/>
      <c r="K42" s="44"/>
      <c r="L42" s="42"/>
      <c r="M42" s="77"/>
      <c r="N42" s="44"/>
      <c r="O42" s="44"/>
      <c r="P42" s="42"/>
      <c r="Q42" s="77"/>
      <c r="R42" s="44"/>
      <c r="S42" s="44"/>
      <c r="T42" s="42"/>
      <c r="U42" s="77"/>
      <c r="V42" s="44"/>
      <c r="W42" s="44"/>
      <c r="X42" s="42"/>
      <c r="Y42" s="77"/>
      <c r="Z42" s="44"/>
    </row>
    <row r="43" spans="1:26">
      <c r="A43" s="12"/>
      <c r="B43" s="52" t="s">
        <v>85</v>
      </c>
      <c r="C43" s="29"/>
      <c r="D43" s="52" t="s">
        <v>215</v>
      </c>
      <c r="E43" s="53">
        <v>3701022</v>
      </c>
      <c r="F43" s="29"/>
      <c r="G43" s="29"/>
      <c r="H43" s="52" t="s">
        <v>215</v>
      </c>
      <c r="I43" s="53">
        <v>2738932</v>
      </c>
      <c r="J43" s="29"/>
      <c r="K43" s="29"/>
      <c r="L43" s="52" t="s">
        <v>215</v>
      </c>
      <c r="M43" s="53">
        <v>6439954</v>
      </c>
      <c r="N43" s="29"/>
      <c r="O43" s="29"/>
      <c r="P43" s="52" t="s">
        <v>215</v>
      </c>
      <c r="Q43" s="53">
        <v>3957081</v>
      </c>
      <c r="R43" s="29"/>
      <c r="S43" s="29"/>
      <c r="T43" s="52" t="s">
        <v>215</v>
      </c>
      <c r="U43" s="53">
        <v>2905629</v>
      </c>
      <c r="V43" s="29"/>
      <c r="W43" s="29"/>
      <c r="X43" s="52" t="s">
        <v>215</v>
      </c>
      <c r="Y43" s="53">
        <v>6862710</v>
      </c>
      <c r="Z43" s="29"/>
    </row>
    <row r="44" spans="1:26">
      <c r="A44" s="12"/>
      <c r="B44" s="52"/>
      <c r="C44" s="29"/>
      <c r="D44" s="52"/>
      <c r="E44" s="53"/>
      <c r="F44" s="29"/>
      <c r="G44" s="29"/>
      <c r="H44" s="52"/>
      <c r="I44" s="53"/>
      <c r="J44" s="29"/>
      <c r="K44" s="29"/>
      <c r="L44" s="52"/>
      <c r="M44" s="53"/>
      <c r="N44" s="29"/>
      <c r="O44" s="29"/>
      <c r="P44" s="52"/>
      <c r="Q44" s="53"/>
      <c r="R44" s="29"/>
      <c r="S44" s="29"/>
      <c r="T44" s="52"/>
      <c r="U44" s="53"/>
      <c r="V44" s="29"/>
      <c r="W44" s="29"/>
      <c r="X44" s="52"/>
      <c r="Y44" s="53"/>
      <c r="Z44" s="29"/>
    </row>
    <row r="45" spans="1:26">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c r="A46" s="12"/>
      <c r="B46" s="137" t="s">
        <v>939</v>
      </c>
      <c r="C46" s="137"/>
      <c r="D46" s="137"/>
      <c r="E46" s="137"/>
      <c r="F46" s="137"/>
      <c r="G46" s="137"/>
      <c r="H46" s="137"/>
      <c r="I46" s="137"/>
      <c r="J46" s="137"/>
      <c r="K46" s="137"/>
      <c r="L46" s="137"/>
      <c r="M46" s="137"/>
      <c r="N46" s="137"/>
      <c r="O46" s="137"/>
      <c r="P46" s="137"/>
      <c r="Q46" s="137"/>
      <c r="R46" s="137"/>
      <c r="S46" s="137"/>
      <c r="T46" s="137"/>
      <c r="U46" s="137"/>
      <c r="V46" s="137"/>
      <c r="W46" s="137"/>
      <c r="X46" s="137"/>
      <c r="Y46" s="137"/>
      <c r="Z46" s="137"/>
    </row>
    <row r="47" spans="1:26">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ht="25.5" customHeight="1">
      <c r="A48" s="12"/>
      <c r="B48" s="32" t="s">
        <v>940</v>
      </c>
      <c r="C48" s="32"/>
      <c r="D48" s="32"/>
      <c r="E48" s="32"/>
      <c r="F48" s="32"/>
      <c r="G48" s="32"/>
      <c r="H48" s="32"/>
      <c r="I48" s="32"/>
      <c r="J48" s="32"/>
      <c r="K48" s="32"/>
      <c r="L48" s="32"/>
      <c r="M48" s="32"/>
      <c r="N48" s="32"/>
      <c r="O48" s="32"/>
      <c r="P48" s="32"/>
      <c r="Q48" s="32"/>
      <c r="R48" s="32"/>
      <c r="S48" s="32"/>
      <c r="T48" s="32"/>
      <c r="U48" s="32"/>
      <c r="V48" s="32"/>
      <c r="W48" s="32"/>
      <c r="X48" s="32"/>
      <c r="Y48" s="32"/>
      <c r="Z48" s="32"/>
    </row>
    <row r="49" spans="1:18">
      <c r="A49" s="12"/>
      <c r="B49" s="27"/>
      <c r="C49" s="27"/>
      <c r="D49" s="27"/>
      <c r="E49" s="27"/>
      <c r="F49" s="27"/>
      <c r="G49" s="27"/>
      <c r="H49" s="27"/>
      <c r="I49" s="27"/>
      <c r="J49" s="27"/>
      <c r="K49" s="27"/>
      <c r="L49" s="27"/>
      <c r="M49" s="27"/>
      <c r="N49" s="27"/>
      <c r="O49" s="27"/>
      <c r="P49" s="27"/>
      <c r="Q49" s="27"/>
      <c r="R49" s="27"/>
    </row>
    <row r="50" spans="1:18">
      <c r="A50" s="12"/>
      <c r="B50" s="16"/>
      <c r="C50" s="16"/>
      <c r="D50" s="16"/>
      <c r="E50" s="16"/>
      <c r="F50" s="16"/>
      <c r="G50" s="16"/>
      <c r="H50" s="16"/>
      <c r="I50" s="16"/>
      <c r="J50" s="16"/>
      <c r="K50" s="16"/>
      <c r="L50" s="16"/>
      <c r="M50" s="16"/>
      <c r="N50" s="16"/>
      <c r="O50" s="16"/>
      <c r="P50" s="16"/>
      <c r="Q50" s="16"/>
      <c r="R50" s="16"/>
    </row>
    <row r="51" spans="1:18" ht="15.75" thickBot="1">
      <c r="A51" s="12"/>
      <c r="B51" s="15"/>
      <c r="C51" s="15"/>
      <c r="D51" s="133" t="s">
        <v>341</v>
      </c>
      <c r="E51" s="133"/>
      <c r="F51" s="133"/>
      <c r="G51" s="133"/>
      <c r="H51" s="133"/>
      <c r="I51" s="133"/>
      <c r="J51" s="133"/>
      <c r="K51" s="15"/>
      <c r="L51" s="133" t="s">
        <v>342</v>
      </c>
      <c r="M51" s="133"/>
      <c r="N51" s="133"/>
      <c r="O51" s="133"/>
      <c r="P51" s="133"/>
      <c r="Q51" s="133"/>
      <c r="R51" s="133"/>
    </row>
    <row r="52" spans="1:18" ht="15.75" thickBot="1">
      <c r="A52" s="12"/>
      <c r="B52" s="199" t="s">
        <v>941</v>
      </c>
      <c r="C52" s="15"/>
      <c r="D52" s="134">
        <v>2014</v>
      </c>
      <c r="E52" s="134"/>
      <c r="F52" s="134"/>
      <c r="G52" s="15"/>
      <c r="H52" s="134">
        <v>2013</v>
      </c>
      <c r="I52" s="134"/>
      <c r="J52" s="134"/>
      <c r="K52" s="15"/>
      <c r="L52" s="134">
        <v>2014</v>
      </c>
      <c r="M52" s="134"/>
      <c r="N52" s="134"/>
      <c r="O52" s="40"/>
      <c r="P52" s="134">
        <v>2013</v>
      </c>
      <c r="Q52" s="134"/>
      <c r="R52" s="134"/>
    </row>
    <row r="53" spans="1:18">
      <c r="A53" s="12"/>
      <c r="B53" s="42" t="s">
        <v>942</v>
      </c>
      <c r="C53" s="44"/>
      <c r="D53" s="43" t="s">
        <v>215</v>
      </c>
      <c r="E53" s="46">
        <v>42889</v>
      </c>
      <c r="F53" s="48"/>
      <c r="G53" s="44"/>
      <c r="H53" s="43" t="s">
        <v>215</v>
      </c>
      <c r="I53" s="46">
        <v>68735</v>
      </c>
      <c r="J53" s="48"/>
      <c r="K53" s="44"/>
      <c r="L53" s="43" t="s">
        <v>215</v>
      </c>
      <c r="M53" s="46">
        <v>149287</v>
      </c>
      <c r="N53" s="48"/>
      <c r="O53" s="44"/>
      <c r="P53" s="43" t="s">
        <v>215</v>
      </c>
      <c r="Q53" s="46">
        <v>343289</v>
      </c>
      <c r="R53" s="48"/>
    </row>
    <row r="54" spans="1:18">
      <c r="A54" s="12"/>
      <c r="B54" s="42"/>
      <c r="C54" s="44"/>
      <c r="D54" s="45"/>
      <c r="E54" s="47"/>
      <c r="F54" s="49"/>
      <c r="G54" s="44"/>
      <c r="H54" s="45"/>
      <c r="I54" s="47"/>
      <c r="J54" s="49"/>
      <c r="K54" s="44"/>
      <c r="L54" s="45"/>
      <c r="M54" s="47"/>
      <c r="N54" s="49"/>
      <c r="O54" s="44"/>
      <c r="P54" s="45"/>
      <c r="Q54" s="47"/>
      <c r="R54" s="49"/>
    </row>
    <row r="55" spans="1:18">
      <c r="A55" s="12"/>
      <c r="B55" s="52" t="s">
        <v>943</v>
      </c>
      <c r="C55" s="29"/>
      <c r="D55" s="53">
        <v>846421</v>
      </c>
      <c r="E55" s="53"/>
      <c r="F55" s="29"/>
      <c r="G55" s="29"/>
      <c r="H55" s="53">
        <v>1196852</v>
      </c>
      <c r="I55" s="53"/>
      <c r="J55" s="29"/>
      <c r="K55" s="29"/>
      <c r="L55" s="53">
        <v>2234534</v>
      </c>
      <c r="M55" s="53"/>
      <c r="N55" s="29"/>
      <c r="O55" s="29"/>
      <c r="P55" s="53">
        <v>2197263</v>
      </c>
      <c r="Q55" s="53"/>
      <c r="R55" s="29"/>
    </row>
    <row r="56" spans="1:18" ht="15.75" thickBot="1">
      <c r="A56" s="12"/>
      <c r="B56" s="52"/>
      <c r="C56" s="29"/>
      <c r="D56" s="72"/>
      <c r="E56" s="72"/>
      <c r="F56" s="73"/>
      <c r="G56" s="29"/>
      <c r="H56" s="72"/>
      <c r="I56" s="72"/>
      <c r="J56" s="73"/>
      <c r="K56" s="29"/>
      <c r="L56" s="72"/>
      <c r="M56" s="72"/>
      <c r="N56" s="73"/>
      <c r="O56" s="29"/>
      <c r="P56" s="72"/>
      <c r="Q56" s="72"/>
      <c r="R56" s="73"/>
    </row>
    <row r="57" spans="1:18">
      <c r="A57" s="12"/>
      <c r="B57" s="86" t="s">
        <v>33</v>
      </c>
      <c r="C57" s="44"/>
      <c r="D57" s="43" t="s">
        <v>215</v>
      </c>
      <c r="E57" s="46">
        <v>889310</v>
      </c>
      <c r="F57" s="48"/>
      <c r="G57" s="44"/>
      <c r="H57" s="43" t="s">
        <v>215</v>
      </c>
      <c r="I57" s="46">
        <v>1265587</v>
      </c>
      <c r="J57" s="48"/>
      <c r="K57" s="44"/>
      <c r="L57" s="43" t="s">
        <v>215</v>
      </c>
      <c r="M57" s="46">
        <v>2383821</v>
      </c>
      <c r="N57" s="48"/>
      <c r="O57" s="44"/>
      <c r="P57" s="43" t="s">
        <v>215</v>
      </c>
      <c r="Q57" s="46">
        <v>2540552</v>
      </c>
      <c r="R57" s="48"/>
    </row>
    <row r="58" spans="1:18" ht="15.75" thickBot="1">
      <c r="A58" s="12"/>
      <c r="B58" s="86"/>
      <c r="C58" s="44"/>
      <c r="D58" s="92"/>
      <c r="E58" s="75"/>
      <c r="F58" s="76"/>
      <c r="G58" s="44"/>
      <c r="H58" s="92"/>
      <c r="I58" s="75"/>
      <c r="J58" s="76"/>
      <c r="K58" s="44"/>
      <c r="L58" s="92"/>
      <c r="M58" s="75"/>
      <c r="N58" s="76"/>
      <c r="O58" s="44"/>
      <c r="P58" s="92"/>
      <c r="Q58" s="75"/>
      <c r="R58" s="76"/>
    </row>
  </sheetData>
  <mergeCells count="352">
    <mergeCell ref="B12:Z12"/>
    <mergeCell ref="B13:Z13"/>
    <mergeCell ref="B14:Z14"/>
    <mergeCell ref="B15:Z15"/>
    <mergeCell ref="B45:Z45"/>
    <mergeCell ref="B46:Z46"/>
    <mergeCell ref="B6:Z6"/>
    <mergeCell ref="B7:Z7"/>
    <mergeCell ref="B8:Z8"/>
    <mergeCell ref="B9:Z9"/>
    <mergeCell ref="B10:Z10"/>
    <mergeCell ref="B11:Z11"/>
    <mergeCell ref="P57:P58"/>
    <mergeCell ref="Q57:Q58"/>
    <mergeCell ref="R57:R58"/>
    <mergeCell ref="A1:A2"/>
    <mergeCell ref="B1:Z1"/>
    <mergeCell ref="B2:Z2"/>
    <mergeCell ref="B3:Z3"/>
    <mergeCell ref="A4:A58"/>
    <mergeCell ref="B4:Z4"/>
    <mergeCell ref="B5:Z5"/>
    <mergeCell ref="J57:J58"/>
    <mergeCell ref="K57:K58"/>
    <mergeCell ref="L57:L58"/>
    <mergeCell ref="M57:M58"/>
    <mergeCell ref="N57:N58"/>
    <mergeCell ref="O57:O58"/>
    <mergeCell ref="P55:Q56"/>
    <mergeCell ref="R55:R56"/>
    <mergeCell ref="B57:B58"/>
    <mergeCell ref="C57:C58"/>
    <mergeCell ref="D57:D58"/>
    <mergeCell ref="E57:E58"/>
    <mergeCell ref="F57:F58"/>
    <mergeCell ref="G57:G58"/>
    <mergeCell ref="H57:H58"/>
    <mergeCell ref="I57:I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Z43:Z44"/>
    <mergeCell ref="B49:R49"/>
    <mergeCell ref="D51:J51"/>
    <mergeCell ref="L51:R51"/>
    <mergeCell ref="D52:F52"/>
    <mergeCell ref="H52:J52"/>
    <mergeCell ref="L52:N52"/>
    <mergeCell ref="P52:R52"/>
    <mergeCell ref="B47:Z47"/>
    <mergeCell ref="B48:Z48"/>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W41:W42"/>
    <mergeCell ref="X41:X42"/>
    <mergeCell ref="Y41:Y42"/>
    <mergeCell ref="Z41:Z42"/>
    <mergeCell ref="B43:B44"/>
    <mergeCell ref="C43:C44"/>
    <mergeCell ref="D43:D44"/>
    <mergeCell ref="E43:E44"/>
    <mergeCell ref="F43:F44"/>
    <mergeCell ref="G43:G44"/>
    <mergeCell ref="Q41:Q42"/>
    <mergeCell ref="R41:R42"/>
    <mergeCell ref="S41:S42"/>
    <mergeCell ref="T41:T42"/>
    <mergeCell ref="U41:U42"/>
    <mergeCell ref="V41:V42"/>
    <mergeCell ref="K41:K42"/>
    <mergeCell ref="L41:L42"/>
    <mergeCell ref="M41:M42"/>
    <mergeCell ref="N41:N42"/>
    <mergeCell ref="O41:O42"/>
    <mergeCell ref="P41:P42"/>
    <mergeCell ref="Z39:Z40"/>
    <mergeCell ref="B41:B42"/>
    <mergeCell ref="C41:C42"/>
    <mergeCell ref="D41:D42"/>
    <mergeCell ref="E41:E42"/>
    <mergeCell ref="F41:F42"/>
    <mergeCell ref="G41:G42"/>
    <mergeCell ref="H41:H42"/>
    <mergeCell ref="I41:I42"/>
    <mergeCell ref="J41:J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W37:W38"/>
    <mergeCell ref="X37:X38"/>
    <mergeCell ref="Y37:Y38"/>
    <mergeCell ref="Z37:Z38"/>
    <mergeCell ref="B39:B40"/>
    <mergeCell ref="C39:C40"/>
    <mergeCell ref="D39:D40"/>
    <mergeCell ref="E39:E40"/>
    <mergeCell ref="F39:F40"/>
    <mergeCell ref="G39:G40"/>
    <mergeCell ref="Q37:Q38"/>
    <mergeCell ref="R37:R38"/>
    <mergeCell ref="S37:S38"/>
    <mergeCell ref="T37:T38"/>
    <mergeCell ref="U37:U38"/>
    <mergeCell ref="V37:V38"/>
    <mergeCell ref="K37:K38"/>
    <mergeCell ref="L37:L38"/>
    <mergeCell ref="M37:M38"/>
    <mergeCell ref="N37:N38"/>
    <mergeCell ref="O37:O38"/>
    <mergeCell ref="P37:P38"/>
    <mergeCell ref="Z35:Z36"/>
    <mergeCell ref="B37:B38"/>
    <mergeCell ref="C37:C38"/>
    <mergeCell ref="D37:D38"/>
    <mergeCell ref="E37:E38"/>
    <mergeCell ref="F37:F38"/>
    <mergeCell ref="G37:G38"/>
    <mergeCell ref="H37:H38"/>
    <mergeCell ref="I37:I38"/>
    <mergeCell ref="J37:J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D32:N32"/>
    <mergeCell ref="P32:Z32"/>
    <mergeCell ref="D33:N33"/>
    <mergeCell ref="P33:Z33"/>
    <mergeCell ref="D34:F34"/>
    <mergeCell ref="H34:J34"/>
    <mergeCell ref="L34:N34"/>
    <mergeCell ref="P34:R34"/>
    <mergeCell ref="T34:V34"/>
    <mergeCell ref="X34:Z34"/>
    <mergeCell ref="W29:W30"/>
    <mergeCell ref="X29:X30"/>
    <mergeCell ref="Y29:Y30"/>
    <mergeCell ref="Z29:Z30"/>
    <mergeCell ref="D31:F31"/>
    <mergeCell ref="H31:J31"/>
    <mergeCell ref="L31:N31"/>
    <mergeCell ref="P31:R31"/>
    <mergeCell ref="T31:V31"/>
    <mergeCell ref="X31:Z31"/>
    <mergeCell ref="Q29:Q30"/>
    <mergeCell ref="R29:R30"/>
    <mergeCell ref="S29:S30"/>
    <mergeCell ref="T29:T30"/>
    <mergeCell ref="U29:U30"/>
    <mergeCell ref="V29:V30"/>
    <mergeCell ref="K29:K30"/>
    <mergeCell ref="L29:L30"/>
    <mergeCell ref="M29:M30"/>
    <mergeCell ref="N29:N30"/>
    <mergeCell ref="O29:O30"/>
    <mergeCell ref="P29:P30"/>
    <mergeCell ref="Z27:Z28"/>
    <mergeCell ref="B29:B30"/>
    <mergeCell ref="C29:C30"/>
    <mergeCell ref="D29:D30"/>
    <mergeCell ref="E29:E30"/>
    <mergeCell ref="F29:F30"/>
    <mergeCell ref="G29:G30"/>
    <mergeCell ref="H29:H30"/>
    <mergeCell ref="I29:I30"/>
    <mergeCell ref="J29:J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W25:W26"/>
    <mergeCell ref="X25:X26"/>
    <mergeCell ref="Y25:Y26"/>
    <mergeCell ref="Z25:Z26"/>
    <mergeCell ref="B27:B28"/>
    <mergeCell ref="C27:C28"/>
    <mergeCell ref="D27:D28"/>
    <mergeCell ref="E27:E28"/>
    <mergeCell ref="F27:F28"/>
    <mergeCell ref="G27:G28"/>
    <mergeCell ref="Q25:Q26"/>
    <mergeCell ref="R25:R26"/>
    <mergeCell ref="S25:S26"/>
    <mergeCell ref="T25:T26"/>
    <mergeCell ref="U25:U26"/>
    <mergeCell ref="V25:V26"/>
    <mergeCell ref="K25:K26"/>
    <mergeCell ref="L25:L26"/>
    <mergeCell ref="M25:M26"/>
    <mergeCell ref="N25:N26"/>
    <mergeCell ref="O25:O26"/>
    <mergeCell ref="P25:P26"/>
    <mergeCell ref="Z23:Z24"/>
    <mergeCell ref="B25:B26"/>
    <mergeCell ref="C25:C26"/>
    <mergeCell ref="D25:D26"/>
    <mergeCell ref="E25:E26"/>
    <mergeCell ref="F25:F26"/>
    <mergeCell ref="G25:G26"/>
    <mergeCell ref="H25:H26"/>
    <mergeCell ref="I25:I26"/>
    <mergeCell ref="J25:J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W21:W22"/>
    <mergeCell ref="X21:X22"/>
    <mergeCell ref="Y21:Y22"/>
    <mergeCell ref="Z21:Z22"/>
    <mergeCell ref="B23:B24"/>
    <mergeCell ref="C23:C24"/>
    <mergeCell ref="D23:D24"/>
    <mergeCell ref="E23:E24"/>
    <mergeCell ref="F23:F24"/>
    <mergeCell ref="G23:G24"/>
    <mergeCell ref="Q21:Q22"/>
    <mergeCell ref="R21:R22"/>
    <mergeCell ref="S21:S22"/>
    <mergeCell ref="T21:T22"/>
    <mergeCell ref="U21:U22"/>
    <mergeCell ref="V21:V22"/>
    <mergeCell ref="K21:K22"/>
    <mergeCell ref="L21:L22"/>
    <mergeCell ref="M21:M22"/>
    <mergeCell ref="N21:N22"/>
    <mergeCell ref="O21:O22"/>
    <mergeCell ref="P21:P22"/>
    <mergeCell ref="X20:Z20"/>
    <mergeCell ref="B21:B22"/>
    <mergeCell ref="C21:C22"/>
    <mergeCell ref="D21:D22"/>
    <mergeCell ref="E21:E22"/>
    <mergeCell ref="F21:F22"/>
    <mergeCell ref="G21:G22"/>
    <mergeCell ref="H21:H22"/>
    <mergeCell ref="I21:I22"/>
    <mergeCell ref="J21:J22"/>
    <mergeCell ref="B16:Z16"/>
    <mergeCell ref="D18:N18"/>
    <mergeCell ref="P18:Z18"/>
    <mergeCell ref="D19:N19"/>
    <mergeCell ref="P19:Z19"/>
    <mergeCell ref="D20:F20"/>
    <mergeCell ref="H20:J20"/>
    <mergeCell ref="L20:N20"/>
    <mergeCell ref="P20:R20"/>
    <mergeCell ref="T20:V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3" width="36.5703125" bestFit="1" customWidth="1"/>
    <col min="4" max="4" width="10.7109375" customWidth="1"/>
  </cols>
  <sheetData>
    <row r="1" spans="1:4" ht="15" customHeight="1">
      <c r="A1" s="7" t="s">
        <v>944</v>
      </c>
      <c r="B1" s="7" t="s">
        <v>1</v>
      </c>
      <c r="C1" s="7"/>
      <c r="D1" s="7"/>
    </row>
    <row r="2" spans="1:4" ht="15" customHeight="1">
      <c r="A2" s="7"/>
      <c r="B2" s="7" t="s">
        <v>2</v>
      </c>
      <c r="C2" s="7"/>
      <c r="D2" s="7"/>
    </row>
    <row r="3" spans="1:4" ht="15" customHeight="1">
      <c r="A3" s="3" t="s">
        <v>158</v>
      </c>
      <c r="B3" s="11" t="s">
        <v>5</v>
      </c>
      <c r="C3" s="11"/>
      <c r="D3" s="11"/>
    </row>
    <row r="4" spans="1:4" ht="15" customHeight="1">
      <c r="A4" s="12" t="s">
        <v>945</v>
      </c>
      <c r="B4" s="11" t="s">
        <v>5</v>
      </c>
      <c r="C4" s="11"/>
      <c r="D4" s="11"/>
    </row>
    <row r="5" spans="1:4" ht="140.25" customHeight="1">
      <c r="A5" s="12"/>
      <c r="B5" s="31" t="s">
        <v>161</v>
      </c>
      <c r="C5" s="31"/>
      <c r="D5" s="31"/>
    </row>
    <row r="6" spans="1:4" ht="15" customHeight="1">
      <c r="A6" s="12" t="s">
        <v>946</v>
      </c>
      <c r="B6" s="11" t="s">
        <v>5</v>
      </c>
      <c r="C6" s="11"/>
      <c r="D6" s="11"/>
    </row>
    <row r="7" spans="1:4" ht="63.75" customHeight="1">
      <c r="A7" s="12"/>
      <c r="B7" s="31" t="s">
        <v>162</v>
      </c>
      <c r="C7" s="31"/>
      <c r="D7" s="31"/>
    </row>
    <row r="8" spans="1:4">
      <c r="A8" s="12"/>
      <c r="B8" s="11"/>
      <c r="C8" s="11"/>
      <c r="D8" s="11"/>
    </row>
    <row r="9" spans="1:4" ht="76.5" customHeight="1">
      <c r="A9" s="12"/>
      <c r="B9" s="32" t="s">
        <v>163</v>
      </c>
      <c r="C9" s="32"/>
      <c r="D9" s="32"/>
    </row>
    <row r="10" spans="1:4">
      <c r="A10" s="12"/>
      <c r="B10" s="11"/>
      <c r="C10" s="11"/>
      <c r="D10" s="11"/>
    </row>
    <row r="11" spans="1:4" ht="51" customHeight="1">
      <c r="A11" s="12"/>
      <c r="B11" s="32" t="s">
        <v>164</v>
      </c>
      <c r="C11" s="32"/>
      <c r="D11" s="32"/>
    </row>
    <row r="12" spans="1:4">
      <c r="A12" s="12"/>
      <c r="B12" s="29"/>
      <c r="C12" s="29"/>
      <c r="D12" s="29"/>
    </row>
    <row r="13" spans="1:4">
      <c r="A13" s="12"/>
      <c r="B13" s="16"/>
      <c r="C13" s="16"/>
    </row>
    <row r="14" spans="1:4" ht="409.5">
      <c r="A14" s="12"/>
      <c r="B14" s="17" t="s">
        <v>165</v>
      </c>
      <c r="C14" s="18" t="s">
        <v>166</v>
      </c>
    </row>
    <row r="15" spans="1:4">
      <c r="A15" s="12"/>
      <c r="B15" s="29"/>
      <c r="C15" s="29"/>
      <c r="D15" s="29"/>
    </row>
    <row r="16" spans="1:4">
      <c r="A16" s="12"/>
      <c r="B16" s="16"/>
      <c r="C16" s="16"/>
    </row>
    <row r="17" spans="1:4" ht="140.25">
      <c r="A17" s="12"/>
      <c r="B17" s="17" t="s">
        <v>167</v>
      </c>
      <c r="C17" s="18" t="s">
        <v>168</v>
      </c>
    </row>
    <row r="18" spans="1:4">
      <c r="A18" s="12"/>
      <c r="B18" s="29"/>
      <c r="C18" s="29"/>
      <c r="D18" s="29"/>
    </row>
    <row r="19" spans="1:4">
      <c r="A19" s="12"/>
      <c r="B19" s="16"/>
      <c r="C19" s="16"/>
    </row>
    <row r="20" spans="1:4" ht="127.5">
      <c r="A20" s="12"/>
      <c r="B20" s="17" t="s">
        <v>169</v>
      </c>
      <c r="C20" s="18" t="s">
        <v>170</v>
      </c>
    </row>
    <row r="21" spans="1:4">
      <c r="A21" s="12"/>
      <c r="B21" s="11"/>
      <c r="C21" s="11"/>
      <c r="D21" s="11"/>
    </row>
    <row r="22" spans="1:4" ht="89.25" customHeight="1">
      <c r="A22" s="12"/>
      <c r="B22" s="33" t="s">
        <v>171</v>
      </c>
      <c r="C22" s="33"/>
      <c r="D22" s="33"/>
    </row>
    <row r="23" spans="1:4">
      <c r="A23" s="12"/>
      <c r="B23" s="11"/>
      <c r="C23" s="11"/>
      <c r="D23" s="11"/>
    </row>
    <row r="24" spans="1:4" ht="178.5" customHeight="1">
      <c r="A24" s="12"/>
      <c r="B24" s="31" t="s">
        <v>172</v>
      </c>
      <c r="C24" s="31"/>
      <c r="D24" s="31"/>
    </row>
    <row r="25" spans="1:4">
      <c r="A25" s="12"/>
      <c r="B25" s="11"/>
      <c r="C25" s="11"/>
      <c r="D25" s="11"/>
    </row>
    <row r="26" spans="1:4" ht="76.5" customHeight="1">
      <c r="A26" s="12"/>
      <c r="B26" s="32" t="s">
        <v>173</v>
      </c>
      <c r="C26" s="32"/>
      <c r="D26" s="32"/>
    </row>
    <row r="27" spans="1:4">
      <c r="A27" s="12"/>
      <c r="B27" s="11"/>
      <c r="C27" s="11"/>
      <c r="D27" s="11"/>
    </row>
    <row r="28" spans="1:4" ht="114.75" customHeight="1">
      <c r="A28" s="12"/>
      <c r="B28" s="32" t="s">
        <v>174</v>
      </c>
      <c r="C28" s="32"/>
      <c r="D28" s="32"/>
    </row>
    <row r="29" spans="1:4">
      <c r="A29" s="12"/>
      <c r="B29" s="11"/>
      <c r="C29" s="11"/>
      <c r="D29" s="11"/>
    </row>
    <row r="30" spans="1:4" ht="127.5" customHeight="1">
      <c r="A30" s="12"/>
      <c r="B30" s="31" t="s">
        <v>175</v>
      </c>
      <c r="C30" s="31"/>
      <c r="D30" s="31"/>
    </row>
    <row r="31" spans="1:4">
      <c r="A31" s="12"/>
      <c r="B31" s="11"/>
      <c r="C31" s="11"/>
      <c r="D31" s="11"/>
    </row>
    <row r="32" spans="1:4" ht="38.25" customHeight="1">
      <c r="A32" s="12"/>
      <c r="B32" s="31" t="s">
        <v>176</v>
      </c>
      <c r="C32" s="31"/>
      <c r="D32" s="31"/>
    </row>
    <row r="33" spans="1:4" ht="15" customHeight="1">
      <c r="A33" s="12" t="s">
        <v>947</v>
      </c>
      <c r="B33" s="11" t="s">
        <v>5</v>
      </c>
      <c r="C33" s="11"/>
      <c r="D33" s="11"/>
    </row>
    <row r="34" spans="1:4" ht="178.5" customHeight="1">
      <c r="A34" s="12"/>
      <c r="B34" s="31" t="s">
        <v>177</v>
      </c>
      <c r="C34" s="31"/>
      <c r="D34" s="31"/>
    </row>
    <row r="35" spans="1:4">
      <c r="A35" s="12"/>
      <c r="B35" s="11"/>
      <c r="C35" s="11"/>
      <c r="D35" s="11"/>
    </row>
    <row r="36" spans="1:4" ht="153" customHeight="1">
      <c r="A36" s="12"/>
      <c r="B36" s="32" t="s">
        <v>178</v>
      </c>
      <c r="C36" s="32"/>
      <c r="D36" s="32"/>
    </row>
    <row r="37" spans="1:4">
      <c r="A37" s="12"/>
      <c r="B37" s="11"/>
      <c r="C37" s="11"/>
      <c r="D37" s="11"/>
    </row>
    <row r="38" spans="1:4" ht="63.75" customHeight="1">
      <c r="A38" s="12"/>
      <c r="B38" s="32" t="s">
        <v>179</v>
      </c>
      <c r="C38" s="32"/>
      <c r="D38" s="32"/>
    </row>
    <row r="39" spans="1:4">
      <c r="A39" s="12"/>
      <c r="B39" s="11"/>
      <c r="C39" s="11"/>
      <c r="D39" s="11"/>
    </row>
    <row r="40" spans="1:4" ht="76.5" customHeight="1">
      <c r="A40" s="12"/>
      <c r="B40" s="32" t="s">
        <v>180</v>
      </c>
      <c r="C40" s="32"/>
      <c r="D40" s="32"/>
    </row>
    <row r="41" spans="1:4" ht="15" customHeight="1">
      <c r="A41" s="12" t="s">
        <v>948</v>
      </c>
      <c r="B41" s="11" t="s">
        <v>5</v>
      </c>
      <c r="C41" s="11"/>
      <c r="D41" s="11"/>
    </row>
    <row r="42" spans="1:4" ht="63.75" customHeight="1">
      <c r="A42" s="12"/>
      <c r="B42" s="31" t="s">
        <v>181</v>
      </c>
      <c r="C42" s="31"/>
      <c r="D42" s="31"/>
    </row>
    <row r="43" spans="1:4">
      <c r="A43" s="12"/>
      <c r="B43" s="11"/>
      <c r="C43" s="11"/>
      <c r="D43" s="11"/>
    </row>
    <row r="44" spans="1:4" ht="25.5" customHeight="1">
      <c r="A44" s="12"/>
      <c r="B44" s="32" t="s">
        <v>182</v>
      </c>
      <c r="C44" s="32"/>
      <c r="D44" s="32"/>
    </row>
    <row r="45" spans="1:4">
      <c r="A45" s="12"/>
      <c r="B45" s="11"/>
      <c r="C45" s="11"/>
      <c r="D45" s="11"/>
    </row>
    <row r="46" spans="1:4" ht="63.75" customHeight="1">
      <c r="A46" s="12"/>
      <c r="B46" s="32" t="s">
        <v>183</v>
      </c>
      <c r="C46" s="32"/>
      <c r="D46" s="32"/>
    </row>
    <row r="47" spans="1:4">
      <c r="A47" s="12"/>
      <c r="B47" s="27"/>
      <c r="C47" s="27"/>
      <c r="D47" s="27"/>
    </row>
    <row r="48" spans="1:4">
      <c r="A48" s="12"/>
      <c r="B48" s="16"/>
      <c r="C48" s="16"/>
      <c r="D48" s="16"/>
    </row>
    <row r="49" spans="1:4">
      <c r="A49" s="12"/>
      <c r="B49" s="28"/>
      <c r="C49" s="29"/>
      <c r="D49" s="20" t="s">
        <v>184</v>
      </c>
    </row>
    <row r="50" spans="1:4" ht="15.75" thickBot="1">
      <c r="A50" s="12"/>
      <c r="B50" s="28"/>
      <c r="C50" s="29"/>
      <c r="D50" s="21" t="s">
        <v>185</v>
      </c>
    </row>
    <row r="51" spans="1:4">
      <c r="A51" s="12"/>
      <c r="B51" s="22" t="s">
        <v>186</v>
      </c>
      <c r="C51" s="23"/>
      <c r="D51" s="24" t="s">
        <v>187</v>
      </c>
    </row>
    <row r="52" spans="1:4">
      <c r="A52" s="12"/>
      <c r="B52" s="25" t="s">
        <v>188</v>
      </c>
      <c r="C52" s="15"/>
      <c r="D52" s="26" t="s">
        <v>189</v>
      </c>
    </row>
    <row r="53" spans="1:4" ht="26.25">
      <c r="A53" s="12"/>
      <c r="B53" s="22" t="s">
        <v>190</v>
      </c>
      <c r="C53" s="23"/>
      <c r="D53" s="24" t="s">
        <v>191</v>
      </c>
    </row>
    <row r="54" spans="1:4">
      <c r="A54" s="12"/>
      <c r="B54" s="25" t="s">
        <v>192</v>
      </c>
      <c r="C54" s="15"/>
      <c r="D54" s="26" t="s">
        <v>193</v>
      </c>
    </row>
    <row r="55" spans="1:4" ht="15" customHeight="1">
      <c r="A55" s="12" t="s">
        <v>949</v>
      </c>
      <c r="B55" s="11" t="s">
        <v>5</v>
      </c>
      <c r="C55" s="11"/>
      <c r="D55" s="11"/>
    </row>
    <row r="56" spans="1:4" ht="153" customHeight="1">
      <c r="A56" s="12"/>
      <c r="B56" s="31" t="s">
        <v>194</v>
      </c>
      <c r="C56" s="31"/>
      <c r="D56" s="31"/>
    </row>
    <row r="57" spans="1:4">
      <c r="A57" s="12"/>
      <c r="B57" s="11"/>
      <c r="C57" s="11"/>
      <c r="D57" s="11"/>
    </row>
    <row r="58" spans="1:4" ht="63.75" customHeight="1">
      <c r="A58" s="12"/>
      <c r="B58" s="32" t="s">
        <v>195</v>
      </c>
      <c r="C58" s="32"/>
      <c r="D58" s="32"/>
    </row>
  </sheetData>
  <mergeCells count="53">
    <mergeCell ref="A55:A58"/>
    <mergeCell ref="B55:D55"/>
    <mergeCell ref="B56:D56"/>
    <mergeCell ref="B57:D57"/>
    <mergeCell ref="B58:D58"/>
    <mergeCell ref="A41:A54"/>
    <mergeCell ref="B41:D41"/>
    <mergeCell ref="B42:D42"/>
    <mergeCell ref="B43:D43"/>
    <mergeCell ref="B44:D44"/>
    <mergeCell ref="B45:D45"/>
    <mergeCell ref="B46:D46"/>
    <mergeCell ref="A33:A40"/>
    <mergeCell ref="B33:D33"/>
    <mergeCell ref="B34:D34"/>
    <mergeCell ref="B35:D35"/>
    <mergeCell ref="B36:D36"/>
    <mergeCell ref="B37:D37"/>
    <mergeCell ref="B38:D38"/>
    <mergeCell ref="B39:D39"/>
    <mergeCell ref="B40:D40"/>
    <mergeCell ref="B27:D27"/>
    <mergeCell ref="B28:D28"/>
    <mergeCell ref="B29:D29"/>
    <mergeCell ref="B30:D30"/>
    <mergeCell ref="B31:D31"/>
    <mergeCell ref="B32:D32"/>
    <mergeCell ref="B21:D21"/>
    <mergeCell ref="B22:D22"/>
    <mergeCell ref="B23:D23"/>
    <mergeCell ref="B24:D24"/>
    <mergeCell ref="B25:D25"/>
    <mergeCell ref="B26:D26"/>
    <mergeCell ref="A6:A32"/>
    <mergeCell ref="B6:D6"/>
    <mergeCell ref="B7:D7"/>
    <mergeCell ref="B8:D8"/>
    <mergeCell ref="B9:D9"/>
    <mergeCell ref="B10:D10"/>
    <mergeCell ref="B11:D11"/>
    <mergeCell ref="B12:D12"/>
    <mergeCell ref="B15:D15"/>
    <mergeCell ref="B18:D18"/>
    <mergeCell ref="B47:D47"/>
    <mergeCell ref="B49:B50"/>
    <mergeCell ref="C49:C50"/>
    <mergeCell ref="A1:A2"/>
    <mergeCell ref="B1:D1"/>
    <mergeCell ref="B2:D2"/>
    <mergeCell ref="B3:D3"/>
    <mergeCell ref="A4:A5"/>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2" width="36.5703125" bestFit="1" customWidth="1"/>
    <col min="4" max="4" width="10.7109375" bestFit="1" customWidth="1"/>
  </cols>
  <sheetData>
    <row r="1" spans="1:4" ht="15" customHeight="1">
      <c r="A1" s="7" t="s">
        <v>950</v>
      </c>
      <c r="B1" s="7" t="s">
        <v>1</v>
      </c>
      <c r="C1" s="7"/>
      <c r="D1" s="7"/>
    </row>
    <row r="2" spans="1:4" ht="15" customHeight="1">
      <c r="A2" s="7"/>
      <c r="B2" s="7" t="s">
        <v>2</v>
      </c>
      <c r="C2" s="7"/>
      <c r="D2" s="7"/>
    </row>
    <row r="3" spans="1:4" ht="15" customHeight="1">
      <c r="A3" s="3" t="s">
        <v>158</v>
      </c>
      <c r="B3" s="11" t="s">
        <v>5</v>
      </c>
      <c r="C3" s="11"/>
      <c r="D3" s="11"/>
    </row>
    <row r="4" spans="1:4" ht="15" customHeight="1">
      <c r="A4" s="12" t="s">
        <v>951</v>
      </c>
      <c r="B4" s="11" t="s">
        <v>5</v>
      </c>
      <c r="C4" s="11"/>
      <c r="D4" s="11"/>
    </row>
    <row r="5" spans="1:4">
      <c r="A5" s="12"/>
      <c r="B5" s="27"/>
      <c r="C5" s="27"/>
      <c r="D5" s="27"/>
    </row>
    <row r="6" spans="1:4">
      <c r="A6" s="12"/>
      <c r="B6" s="16"/>
      <c r="C6" s="16"/>
      <c r="D6" s="16"/>
    </row>
    <row r="7" spans="1:4">
      <c r="A7" s="12"/>
      <c r="B7" s="28"/>
      <c r="C7" s="29"/>
      <c r="D7" s="20" t="s">
        <v>184</v>
      </c>
    </row>
    <row r="8" spans="1:4" ht="15.75" thickBot="1">
      <c r="A8" s="12"/>
      <c r="B8" s="28"/>
      <c r="C8" s="29"/>
      <c r="D8" s="21" t="s">
        <v>185</v>
      </c>
    </row>
    <row r="9" spans="1:4">
      <c r="A9" s="12"/>
      <c r="B9" s="22" t="s">
        <v>186</v>
      </c>
      <c r="C9" s="23"/>
      <c r="D9" s="24" t="s">
        <v>187</v>
      </c>
    </row>
    <row r="10" spans="1:4">
      <c r="A10" s="12"/>
      <c r="B10" s="25" t="s">
        <v>188</v>
      </c>
      <c r="C10" s="15"/>
      <c r="D10" s="26" t="s">
        <v>189</v>
      </c>
    </row>
    <row r="11" spans="1:4" ht="26.25">
      <c r="A11" s="12"/>
      <c r="B11" s="22" t="s">
        <v>190</v>
      </c>
      <c r="C11" s="23"/>
      <c r="D11" s="24" t="s">
        <v>191</v>
      </c>
    </row>
    <row r="12" spans="1:4">
      <c r="A12" s="12"/>
      <c r="B12" s="25" t="s">
        <v>192</v>
      </c>
      <c r="C12" s="15"/>
      <c r="D12" s="26" t="s">
        <v>193</v>
      </c>
    </row>
  </sheetData>
  <mergeCells count="9">
    <mergeCell ref="B5:D5"/>
    <mergeCell ref="B7:B8"/>
    <mergeCell ref="C7:C8"/>
    <mergeCell ref="A1:A2"/>
    <mergeCell ref="B1:D1"/>
    <mergeCell ref="B2:D2"/>
    <mergeCell ref="B3:D3"/>
    <mergeCell ref="A4:A12"/>
    <mergeCell ref="B4: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2" width="36.5703125" bestFit="1" customWidth="1"/>
    <col min="3" max="3" width="21.28515625" customWidth="1"/>
    <col min="4" max="4" width="7.42578125" customWidth="1"/>
    <col min="5" max="5" width="21.28515625" customWidth="1"/>
    <col min="6" max="6" width="5.85546875" customWidth="1"/>
  </cols>
  <sheetData>
    <row r="1" spans="1:6" ht="30" customHeight="1">
      <c r="A1" s="7" t="s">
        <v>952</v>
      </c>
      <c r="B1" s="7" t="s">
        <v>1</v>
      </c>
      <c r="C1" s="7"/>
      <c r="D1" s="7"/>
      <c r="E1" s="7"/>
      <c r="F1" s="7"/>
    </row>
    <row r="2" spans="1:6" ht="15" customHeight="1">
      <c r="A2" s="7"/>
      <c r="B2" s="7" t="s">
        <v>2</v>
      </c>
      <c r="C2" s="7"/>
      <c r="D2" s="7"/>
      <c r="E2" s="7"/>
      <c r="F2" s="7"/>
    </row>
    <row r="3" spans="1:6" ht="30">
      <c r="A3" s="2" t="s">
        <v>953</v>
      </c>
      <c r="B3" s="11" t="s">
        <v>5</v>
      </c>
      <c r="C3" s="11"/>
      <c r="D3" s="11"/>
      <c r="E3" s="11"/>
      <c r="F3" s="11"/>
    </row>
    <row r="4" spans="1:6" ht="30">
      <c r="A4" s="3" t="s">
        <v>954</v>
      </c>
      <c r="B4" s="11" t="s">
        <v>5</v>
      </c>
      <c r="C4" s="11"/>
      <c r="D4" s="11"/>
      <c r="E4" s="11"/>
      <c r="F4" s="11"/>
    </row>
    <row r="5" spans="1:6" ht="15" customHeight="1">
      <c r="A5" s="12" t="s">
        <v>955</v>
      </c>
      <c r="B5" s="11" t="s">
        <v>5</v>
      </c>
      <c r="C5" s="11"/>
      <c r="D5" s="11"/>
      <c r="E5" s="11"/>
      <c r="F5" s="11"/>
    </row>
    <row r="6" spans="1:6" ht="38.25" customHeight="1">
      <c r="A6" s="12"/>
      <c r="B6" s="32" t="s">
        <v>211</v>
      </c>
      <c r="C6" s="32"/>
      <c r="D6" s="32"/>
      <c r="E6" s="32"/>
      <c r="F6" s="32"/>
    </row>
    <row r="7" spans="1:6">
      <c r="A7" s="12"/>
      <c r="B7" s="27"/>
      <c r="C7" s="27"/>
      <c r="D7" s="27"/>
      <c r="E7" s="27"/>
      <c r="F7" s="27"/>
    </row>
    <row r="8" spans="1:6">
      <c r="A8" s="12"/>
      <c r="B8" s="16"/>
      <c r="C8" s="16"/>
      <c r="D8" s="16"/>
      <c r="E8" s="16"/>
      <c r="F8" s="16"/>
    </row>
    <row r="9" spans="1:6" ht="15.75" thickBot="1">
      <c r="A9" s="12"/>
      <c r="B9" s="34" t="s">
        <v>212</v>
      </c>
      <c r="C9" s="15"/>
      <c r="D9" s="41" t="s">
        <v>213</v>
      </c>
      <c r="E9" s="41"/>
      <c r="F9" s="41"/>
    </row>
    <row r="10" spans="1:6">
      <c r="A10" s="12"/>
      <c r="B10" s="43" t="s">
        <v>214</v>
      </c>
      <c r="C10" s="44"/>
      <c r="D10" s="43" t="s">
        <v>215</v>
      </c>
      <c r="E10" s="46">
        <v>1940</v>
      </c>
      <c r="F10" s="48"/>
    </row>
    <row r="11" spans="1:6">
      <c r="A11" s="12"/>
      <c r="B11" s="42"/>
      <c r="C11" s="44"/>
      <c r="D11" s="45"/>
      <c r="E11" s="47"/>
      <c r="F11" s="49"/>
    </row>
    <row r="12" spans="1:6">
      <c r="A12" s="12"/>
      <c r="B12" s="37" t="s">
        <v>216</v>
      </c>
      <c r="C12" s="15"/>
      <c r="D12" s="50" t="s">
        <v>217</v>
      </c>
      <c r="E12" s="50"/>
      <c r="F12" s="25" t="s">
        <v>218</v>
      </c>
    </row>
    <row r="13" spans="1:6" ht="27" thickBot="1">
      <c r="A13" s="12"/>
      <c r="B13" s="38" t="s">
        <v>219</v>
      </c>
      <c r="C13" s="23"/>
      <c r="D13" s="51" t="s">
        <v>220</v>
      </c>
      <c r="E13" s="51"/>
      <c r="F13" s="39" t="s">
        <v>218</v>
      </c>
    </row>
    <row r="14" spans="1:6">
      <c r="A14" s="12"/>
      <c r="B14" s="52" t="s">
        <v>221</v>
      </c>
      <c r="C14" s="29"/>
      <c r="D14" s="54">
        <v>1010</v>
      </c>
      <c r="E14" s="54"/>
      <c r="F14" s="55"/>
    </row>
    <row r="15" spans="1:6">
      <c r="A15" s="12"/>
      <c r="B15" s="52"/>
      <c r="C15" s="29"/>
      <c r="D15" s="53"/>
      <c r="E15" s="53"/>
      <c r="F15" s="29"/>
    </row>
    <row r="16" spans="1:6">
      <c r="A16" s="12"/>
      <c r="B16" s="38" t="s">
        <v>222</v>
      </c>
      <c r="C16" s="23"/>
      <c r="D16" s="56" t="s">
        <v>223</v>
      </c>
      <c r="E16" s="56"/>
      <c r="F16" s="22" t="s">
        <v>218</v>
      </c>
    </row>
    <row r="17" spans="1:6">
      <c r="A17" s="12"/>
      <c r="B17" s="37" t="s">
        <v>216</v>
      </c>
      <c r="C17" s="15"/>
      <c r="D17" s="50" t="s">
        <v>224</v>
      </c>
      <c r="E17" s="50"/>
      <c r="F17" s="25" t="s">
        <v>218</v>
      </c>
    </row>
    <row r="18" spans="1:6" ht="27" thickBot="1">
      <c r="A18" s="12"/>
      <c r="B18" s="38" t="s">
        <v>219</v>
      </c>
      <c r="C18" s="23"/>
      <c r="D18" s="51" t="s">
        <v>225</v>
      </c>
      <c r="E18" s="51"/>
      <c r="F18" s="22" t="s">
        <v>218</v>
      </c>
    </row>
    <row r="19" spans="1:6">
      <c r="A19" s="12"/>
      <c r="B19" s="52" t="s">
        <v>226</v>
      </c>
      <c r="C19" s="29"/>
      <c r="D19" s="57">
        <v>202</v>
      </c>
      <c r="E19" s="57"/>
      <c r="F19" s="55"/>
    </row>
    <row r="20" spans="1:6">
      <c r="A20" s="12"/>
      <c r="B20" s="52"/>
      <c r="C20" s="29"/>
      <c r="D20" s="58"/>
      <c r="E20" s="58"/>
      <c r="F20" s="59"/>
    </row>
    <row r="21" spans="1:6">
      <c r="A21" s="12"/>
      <c r="B21" s="38" t="s">
        <v>216</v>
      </c>
      <c r="C21" s="23"/>
      <c r="D21" s="56" t="s">
        <v>227</v>
      </c>
      <c r="E21" s="56"/>
      <c r="F21" s="22" t="s">
        <v>218</v>
      </c>
    </row>
    <row r="22" spans="1:6" ht="27" thickBot="1">
      <c r="A22" s="12"/>
      <c r="B22" s="37" t="s">
        <v>219</v>
      </c>
      <c r="C22" s="15"/>
      <c r="D22" s="60" t="s">
        <v>228</v>
      </c>
      <c r="E22" s="60"/>
      <c r="F22" s="25" t="s">
        <v>218</v>
      </c>
    </row>
    <row r="23" spans="1:6">
      <c r="A23" s="12"/>
      <c r="B23" s="42" t="s">
        <v>229</v>
      </c>
      <c r="C23" s="44"/>
      <c r="D23" s="43" t="s">
        <v>215</v>
      </c>
      <c r="E23" s="62">
        <v>59</v>
      </c>
      <c r="F23" s="48"/>
    </row>
    <row r="24" spans="1:6" ht="15.75" thickBot="1">
      <c r="A24" s="12"/>
      <c r="B24" s="42"/>
      <c r="C24" s="44"/>
      <c r="D24" s="61"/>
      <c r="E24" s="63"/>
      <c r="F24" s="64"/>
    </row>
    <row r="25" spans="1:6" ht="15.75" thickTop="1"/>
  </sheetData>
  <mergeCells count="35">
    <mergeCell ref="A1:A2"/>
    <mergeCell ref="B1:F1"/>
    <mergeCell ref="B2:F2"/>
    <mergeCell ref="B3:F3"/>
    <mergeCell ref="B4:F4"/>
    <mergeCell ref="A5:A24"/>
    <mergeCell ref="B5:F5"/>
    <mergeCell ref="B6:F6"/>
    <mergeCell ref="F19:F20"/>
    <mergeCell ref="D21:E21"/>
    <mergeCell ref="D22:E22"/>
    <mergeCell ref="B23:B24"/>
    <mergeCell ref="C23:C24"/>
    <mergeCell ref="D23:D24"/>
    <mergeCell ref="E23:E24"/>
    <mergeCell ref="F23:F24"/>
    <mergeCell ref="D16:E16"/>
    <mergeCell ref="D17:E17"/>
    <mergeCell ref="D18:E18"/>
    <mergeCell ref="B19:B20"/>
    <mergeCell ref="C19:C20"/>
    <mergeCell ref="D19:E20"/>
    <mergeCell ref="D12:E12"/>
    <mergeCell ref="D13:E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0"/>
  <sheetViews>
    <sheetView showGridLines="0" workbookViewId="0"/>
  </sheetViews>
  <sheetFormatPr defaultRowHeight="15"/>
  <cols>
    <col min="1" max="2" width="36.5703125" bestFit="1" customWidth="1"/>
    <col min="3" max="3" width="13.140625" customWidth="1"/>
    <col min="4" max="4" width="2.85546875" customWidth="1"/>
    <col min="5" max="7" width="13.140625" customWidth="1"/>
    <col min="8" max="8" width="2.85546875" customWidth="1"/>
    <col min="9" max="11" width="13.140625" customWidth="1"/>
    <col min="12" max="12" width="2.85546875" customWidth="1"/>
    <col min="13" max="13" width="5.7109375" customWidth="1"/>
    <col min="14" max="15" width="13.140625" customWidth="1"/>
    <col min="16" max="16" width="2.85546875" customWidth="1"/>
    <col min="17" max="17" width="10.85546875" customWidth="1"/>
    <col min="18" max="19" width="13.140625" customWidth="1"/>
    <col min="20" max="20" width="2.85546875" customWidth="1"/>
    <col min="21" max="21" width="10.85546875" customWidth="1"/>
    <col min="22" max="23" width="13.140625" customWidth="1"/>
    <col min="24" max="24" width="2.85546875" customWidth="1"/>
    <col min="25" max="25" width="5.7109375" customWidth="1"/>
    <col min="26" max="26" width="13.140625" customWidth="1"/>
  </cols>
  <sheetData>
    <row r="1" spans="1:26" ht="15" customHeight="1">
      <c r="A1" s="7" t="s">
        <v>95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3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957</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2" t="s">
        <v>236</v>
      </c>
      <c r="C5" s="32"/>
      <c r="D5" s="32"/>
      <c r="E5" s="32"/>
      <c r="F5" s="32"/>
      <c r="G5" s="32"/>
      <c r="H5" s="32"/>
      <c r="I5" s="32"/>
      <c r="J5" s="32"/>
      <c r="K5" s="32"/>
      <c r="L5" s="32"/>
      <c r="M5" s="32"/>
      <c r="N5" s="32"/>
      <c r="O5" s="32"/>
      <c r="P5" s="32"/>
      <c r="Q5" s="32"/>
      <c r="R5" s="32"/>
      <c r="S5" s="32"/>
      <c r="T5" s="32"/>
      <c r="U5" s="32"/>
      <c r="V5" s="32"/>
      <c r="W5" s="32"/>
      <c r="X5" s="32"/>
      <c r="Y5" s="32"/>
      <c r="Z5" s="32"/>
    </row>
    <row r="6" spans="1:26">
      <c r="A6" s="12"/>
      <c r="B6" s="27"/>
      <c r="C6" s="27"/>
      <c r="D6" s="27"/>
      <c r="E6" s="27"/>
      <c r="F6" s="27"/>
      <c r="G6" s="27"/>
      <c r="H6" s="27"/>
      <c r="I6" s="27"/>
      <c r="J6" s="27"/>
    </row>
    <row r="7" spans="1:26">
      <c r="A7" s="12"/>
      <c r="B7" s="16"/>
      <c r="C7" s="16"/>
      <c r="D7" s="16"/>
      <c r="E7" s="16"/>
      <c r="F7" s="16"/>
      <c r="G7" s="16"/>
      <c r="H7" s="16"/>
      <c r="I7" s="16"/>
      <c r="J7" s="16"/>
    </row>
    <row r="8" spans="1:26">
      <c r="A8" s="12"/>
      <c r="B8" s="68"/>
      <c r="C8" s="29"/>
      <c r="D8" s="69" t="s">
        <v>237</v>
      </c>
      <c r="E8" s="69"/>
      <c r="F8" s="69"/>
      <c r="G8" s="29"/>
      <c r="H8" s="69" t="s">
        <v>238</v>
      </c>
      <c r="I8" s="69"/>
      <c r="J8" s="69"/>
    </row>
    <row r="9" spans="1:26" ht="15.75" thickBot="1">
      <c r="A9" s="12"/>
      <c r="B9" s="68"/>
      <c r="C9" s="29"/>
      <c r="D9" s="41">
        <v>2014</v>
      </c>
      <c r="E9" s="41"/>
      <c r="F9" s="41"/>
      <c r="G9" s="29"/>
      <c r="H9" s="41">
        <v>2013</v>
      </c>
      <c r="I9" s="41"/>
      <c r="J9" s="41"/>
    </row>
    <row r="10" spans="1:26">
      <c r="A10" s="12"/>
      <c r="B10" s="22" t="s">
        <v>239</v>
      </c>
      <c r="C10" s="23"/>
      <c r="D10" s="48"/>
      <c r="E10" s="48"/>
      <c r="F10" s="48"/>
      <c r="G10" s="23"/>
      <c r="H10" s="48"/>
      <c r="I10" s="48"/>
      <c r="J10" s="48"/>
    </row>
    <row r="11" spans="1:26">
      <c r="A11" s="12"/>
      <c r="B11" s="70" t="s">
        <v>240</v>
      </c>
      <c r="C11" s="29"/>
      <c r="D11" s="52" t="s">
        <v>215</v>
      </c>
      <c r="E11" s="53">
        <v>613767</v>
      </c>
      <c r="F11" s="29"/>
      <c r="G11" s="29"/>
      <c r="H11" s="52" t="s">
        <v>215</v>
      </c>
      <c r="I11" s="53">
        <v>1322183</v>
      </c>
      <c r="J11" s="29"/>
    </row>
    <row r="12" spans="1:26">
      <c r="A12" s="12"/>
      <c r="B12" s="70"/>
      <c r="C12" s="29"/>
      <c r="D12" s="52"/>
      <c r="E12" s="53"/>
      <c r="F12" s="29"/>
      <c r="G12" s="29"/>
      <c r="H12" s="52"/>
      <c r="I12" s="53"/>
      <c r="J12" s="29"/>
    </row>
    <row r="13" spans="1:26">
      <c r="A13" s="12"/>
      <c r="B13" s="67" t="s">
        <v>241</v>
      </c>
      <c r="C13" s="23"/>
      <c r="D13" s="44"/>
      <c r="E13" s="44"/>
      <c r="F13" s="44"/>
      <c r="G13" s="23"/>
      <c r="H13" s="44"/>
      <c r="I13" s="44"/>
      <c r="J13" s="44"/>
    </row>
    <row r="14" spans="1:26">
      <c r="A14" s="12"/>
      <c r="B14" s="71" t="s">
        <v>242</v>
      </c>
      <c r="C14" s="29"/>
      <c r="D14" s="53">
        <v>8756</v>
      </c>
      <c r="E14" s="53"/>
      <c r="F14" s="29"/>
      <c r="G14" s="29"/>
      <c r="H14" s="53">
        <v>2889</v>
      </c>
      <c r="I14" s="53"/>
      <c r="J14" s="29"/>
    </row>
    <row r="15" spans="1:26" ht="15.75" thickBot="1">
      <c r="A15" s="12"/>
      <c r="B15" s="71"/>
      <c r="C15" s="29"/>
      <c r="D15" s="72"/>
      <c r="E15" s="72"/>
      <c r="F15" s="73"/>
      <c r="G15" s="29"/>
      <c r="H15" s="72"/>
      <c r="I15" s="72"/>
      <c r="J15" s="73"/>
    </row>
    <row r="16" spans="1:26">
      <c r="A16" s="12"/>
      <c r="B16" s="74" t="s">
        <v>243</v>
      </c>
      <c r="C16" s="44"/>
      <c r="D16" s="46">
        <v>622523</v>
      </c>
      <c r="E16" s="46"/>
      <c r="F16" s="48"/>
      <c r="G16" s="44"/>
      <c r="H16" s="46">
        <v>1325072</v>
      </c>
      <c r="I16" s="46"/>
      <c r="J16" s="48"/>
    </row>
    <row r="17" spans="1:10" ht="15.75" thickBot="1">
      <c r="A17" s="12"/>
      <c r="B17" s="74"/>
      <c r="C17" s="44"/>
      <c r="D17" s="75"/>
      <c r="E17" s="75"/>
      <c r="F17" s="76"/>
      <c r="G17" s="44"/>
      <c r="H17" s="75"/>
      <c r="I17" s="75"/>
      <c r="J17" s="76"/>
    </row>
    <row r="18" spans="1:10">
      <c r="A18" s="12"/>
      <c r="B18" s="25" t="s">
        <v>244</v>
      </c>
      <c r="C18" s="15"/>
      <c r="D18" s="78" t="s">
        <v>160</v>
      </c>
      <c r="E18" s="78"/>
      <c r="F18" s="78"/>
      <c r="G18" s="15"/>
      <c r="H18" s="55"/>
      <c r="I18" s="55"/>
      <c r="J18" s="55"/>
    </row>
    <row r="19" spans="1:10">
      <c r="A19" s="12"/>
      <c r="B19" s="79" t="s">
        <v>245</v>
      </c>
      <c r="C19" s="44"/>
      <c r="D19" s="77">
        <v>452565</v>
      </c>
      <c r="E19" s="77"/>
      <c r="F19" s="44"/>
      <c r="G19" s="44"/>
      <c r="H19" s="77">
        <v>364046</v>
      </c>
      <c r="I19" s="77"/>
      <c r="J19" s="44"/>
    </row>
    <row r="20" spans="1:10">
      <c r="A20" s="12"/>
      <c r="B20" s="79"/>
      <c r="C20" s="44"/>
      <c r="D20" s="77"/>
      <c r="E20" s="77"/>
      <c r="F20" s="44"/>
      <c r="G20" s="44"/>
      <c r="H20" s="77"/>
      <c r="I20" s="77"/>
      <c r="J20" s="44"/>
    </row>
    <row r="21" spans="1:10">
      <c r="A21" s="12"/>
      <c r="B21" s="70" t="s">
        <v>246</v>
      </c>
      <c r="C21" s="29"/>
      <c r="D21" s="50" t="s">
        <v>247</v>
      </c>
      <c r="E21" s="50"/>
      <c r="F21" s="29"/>
      <c r="G21" s="29"/>
      <c r="H21" s="53">
        <v>25115</v>
      </c>
      <c r="I21" s="53"/>
      <c r="J21" s="29"/>
    </row>
    <row r="22" spans="1:10">
      <c r="A22" s="12"/>
      <c r="B22" s="70"/>
      <c r="C22" s="29"/>
      <c r="D22" s="50"/>
      <c r="E22" s="50"/>
      <c r="F22" s="29"/>
      <c r="G22" s="29"/>
      <c r="H22" s="53"/>
      <c r="I22" s="53"/>
      <c r="J22" s="29"/>
    </row>
    <row r="23" spans="1:10">
      <c r="A23" s="12"/>
      <c r="B23" s="79" t="s">
        <v>248</v>
      </c>
      <c r="C23" s="44"/>
      <c r="D23" s="77">
        <v>30000</v>
      </c>
      <c r="E23" s="77"/>
      <c r="F23" s="44"/>
      <c r="G23" s="44"/>
      <c r="H23" s="56" t="s">
        <v>247</v>
      </c>
      <c r="I23" s="56"/>
      <c r="J23" s="44"/>
    </row>
    <row r="24" spans="1:10">
      <c r="A24" s="12"/>
      <c r="B24" s="79"/>
      <c r="C24" s="44"/>
      <c r="D24" s="77"/>
      <c r="E24" s="77"/>
      <c r="F24" s="44"/>
      <c r="G24" s="44"/>
      <c r="H24" s="56"/>
      <c r="I24" s="56"/>
      <c r="J24" s="44"/>
    </row>
    <row r="25" spans="1:10">
      <c r="A25" s="12"/>
      <c r="B25" s="70" t="s">
        <v>249</v>
      </c>
      <c r="C25" s="29"/>
      <c r="D25" s="53">
        <v>6807</v>
      </c>
      <c r="E25" s="53"/>
      <c r="F25" s="29"/>
      <c r="G25" s="29"/>
      <c r="H25" s="53">
        <v>46439</v>
      </c>
      <c r="I25" s="53"/>
      <c r="J25" s="29"/>
    </row>
    <row r="26" spans="1:10">
      <c r="A26" s="12"/>
      <c r="B26" s="70"/>
      <c r="C26" s="29"/>
      <c r="D26" s="53"/>
      <c r="E26" s="53"/>
      <c r="F26" s="29"/>
      <c r="G26" s="29"/>
      <c r="H26" s="53"/>
      <c r="I26" s="53"/>
      <c r="J26" s="29"/>
    </row>
    <row r="27" spans="1:10">
      <c r="A27" s="12"/>
      <c r="B27" s="79" t="s">
        <v>250</v>
      </c>
      <c r="C27" s="44"/>
      <c r="D27" s="77">
        <v>3503</v>
      </c>
      <c r="E27" s="77"/>
      <c r="F27" s="44"/>
      <c r="G27" s="44"/>
      <c r="H27" s="77">
        <v>3502</v>
      </c>
      <c r="I27" s="77"/>
      <c r="J27" s="44"/>
    </row>
    <row r="28" spans="1:10" ht="15.75" thickBot="1">
      <c r="A28" s="12"/>
      <c r="B28" s="79"/>
      <c r="C28" s="44"/>
      <c r="D28" s="75"/>
      <c r="E28" s="75"/>
      <c r="F28" s="76"/>
      <c r="G28" s="44"/>
      <c r="H28" s="75"/>
      <c r="I28" s="75"/>
      <c r="J28" s="76"/>
    </row>
    <row r="29" spans="1:10">
      <c r="A29" s="12"/>
      <c r="B29" s="80" t="s">
        <v>251</v>
      </c>
      <c r="C29" s="29"/>
      <c r="D29" s="54">
        <v>492875</v>
      </c>
      <c r="E29" s="54"/>
      <c r="F29" s="55"/>
      <c r="G29" s="29"/>
      <c r="H29" s="54">
        <v>439102</v>
      </c>
      <c r="I29" s="54"/>
      <c r="J29" s="55"/>
    </row>
    <row r="30" spans="1:10" ht="15.75" thickBot="1">
      <c r="A30" s="12"/>
      <c r="B30" s="80"/>
      <c r="C30" s="29"/>
      <c r="D30" s="72"/>
      <c r="E30" s="72"/>
      <c r="F30" s="73"/>
      <c r="G30" s="29"/>
      <c r="H30" s="72"/>
      <c r="I30" s="72"/>
      <c r="J30" s="73"/>
    </row>
    <row r="31" spans="1:10">
      <c r="A31" s="12"/>
      <c r="B31" s="81" t="s">
        <v>252</v>
      </c>
      <c r="C31" s="44"/>
      <c r="D31" s="43" t="s">
        <v>215</v>
      </c>
      <c r="E31" s="46">
        <v>1115398</v>
      </c>
      <c r="F31" s="48"/>
      <c r="G31" s="44"/>
      <c r="H31" s="43" t="s">
        <v>215</v>
      </c>
      <c r="I31" s="46">
        <v>1764174</v>
      </c>
      <c r="J31" s="48"/>
    </row>
    <row r="32" spans="1:10" ht="15.75" thickBot="1">
      <c r="A32" s="12"/>
      <c r="B32" s="81"/>
      <c r="C32" s="44"/>
      <c r="D32" s="61"/>
      <c r="E32" s="82"/>
      <c r="F32" s="64"/>
      <c r="G32" s="44"/>
      <c r="H32" s="61"/>
      <c r="I32" s="82"/>
      <c r="J32" s="64"/>
    </row>
    <row r="33" spans="1:26" ht="15.75" thickTop="1">
      <c r="A33" s="12" t="s">
        <v>958</v>
      </c>
      <c r="B33" s="11" t="s">
        <v>5</v>
      </c>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c r="A34" s="12"/>
      <c r="B34" s="32" t="s">
        <v>255</v>
      </c>
      <c r="C34" s="32"/>
      <c r="D34" s="32"/>
      <c r="E34" s="32"/>
      <c r="F34" s="32"/>
      <c r="G34" s="32"/>
      <c r="H34" s="32"/>
      <c r="I34" s="32"/>
      <c r="J34" s="32"/>
      <c r="K34" s="32"/>
      <c r="L34" s="32"/>
      <c r="M34" s="32"/>
      <c r="N34" s="32"/>
      <c r="O34" s="32"/>
      <c r="P34" s="32"/>
      <c r="Q34" s="32"/>
      <c r="R34" s="32"/>
      <c r="S34" s="32"/>
      <c r="T34" s="32"/>
      <c r="U34" s="32"/>
      <c r="V34" s="32"/>
      <c r="W34" s="32"/>
      <c r="X34" s="32"/>
      <c r="Y34" s="32"/>
      <c r="Z34" s="32"/>
    </row>
    <row r="35" spans="1:26">
      <c r="A35" s="12"/>
      <c r="B35" s="27"/>
      <c r="C35" s="27"/>
      <c r="D35" s="27"/>
      <c r="E35" s="27"/>
      <c r="F35" s="27"/>
      <c r="G35" s="27"/>
      <c r="H35" s="27"/>
      <c r="I35" s="27"/>
      <c r="J35" s="27"/>
      <c r="K35" s="27"/>
      <c r="L35" s="27"/>
      <c r="M35" s="27"/>
      <c r="N35" s="27"/>
      <c r="O35" s="27"/>
      <c r="P35" s="27"/>
      <c r="Q35" s="27"/>
      <c r="R35" s="27"/>
    </row>
    <row r="36" spans="1:26">
      <c r="A36" s="12"/>
      <c r="B36" s="16"/>
      <c r="C36" s="16"/>
      <c r="D36" s="16"/>
      <c r="E36" s="16"/>
      <c r="F36" s="16"/>
      <c r="G36" s="16"/>
      <c r="H36" s="16"/>
      <c r="I36" s="16"/>
      <c r="J36" s="16"/>
      <c r="K36" s="16"/>
      <c r="L36" s="16"/>
      <c r="M36" s="16"/>
      <c r="N36" s="16"/>
      <c r="O36" s="16"/>
      <c r="P36" s="16"/>
      <c r="Q36" s="16"/>
      <c r="R36" s="16"/>
    </row>
    <row r="37" spans="1:26" ht="15.75" thickBot="1">
      <c r="A37" s="12"/>
      <c r="B37" s="25"/>
      <c r="C37" s="15"/>
      <c r="D37" s="41" t="s">
        <v>256</v>
      </c>
      <c r="E37" s="41"/>
      <c r="F37" s="41"/>
      <c r="G37" s="41"/>
      <c r="H37" s="41"/>
      <c r="I37" s="41"/>
      <c r="J37" s="41"/>
      <c r="K37" s="41"/>
      <c r="L37" s="41"/>
      <c r="M37" s="41"/>
      <c r="N37" s="41"/>
      <c r="O37" s="41"/>
      <c r="P37" s="41"/>
      <c r="Q37" s="41"/>
      <c r="R37" s="41"/>
    </row>
    <row r="38" spans="1:26">
      <c r="A38" s="12"/>
      <c r="B38" s="19"/>
      <c r="C38" s="29"/>
      <c r="D38" s="84" t="s">
        <v>258</v>
      </c>
      <c r="E38" s="84"/>
      <c r="F38" s="84"/>
      <c r="G38" s="55"/>
      <c r="H38" s="84" t="s">
        <v>260</v>
      </c>
      <c r="I38" s="84"/>
      <c r="J38" s="84"/>
      <c r="K38" s="55"/>
      <c r="L38" s="84" t="s">
        <v>260</v>
      </c>
      <c r="M38" s="84"/>
      <c r="N38" s="84"/>
      <c r="O38" s="55"/>
      <c r="P38" s="84" t="s">
        <v>264</v>
      </c>
      <c r="Q38" s="84"/>
      <c r="R38" s="84"/>
    </row>
    <row r="39" spans="1:26">
      <c r="A39" s="12"/>
      <c r="B39" s="19"/>
      <c r="C39" s="29"/>
      <c r="D39" s="69" t="s">
        <v>259</v>
      </c>
      <c r="E39" s="69"/>
      <c r="F39" s="69"/>
      <c r="G39" s="29"/>
      <c r="H39" s="69" t="s">
        <v>261</v>
      </c>
      <c r="I39" s="69"/>
      <c r="J39" s="69"/>
      <c r="K39" s="29"/>
      <c r="L39" s="69" t="s">
        <v>261</v>
      </c>
      <c r="M39" s="69"/>
      <c r="N39" s="69"/>
      <c r="O39" s="29"/>
      <c r="P39" s="69" t="s">
        <v>265</v>
      </c>
      <c r="Q39" s="69"/>
      <c r="R39" s="69"/>
    </row>
    <row r="40" spans="1:26" ht="15.75" thickBot="1">
      <c r="A40" s="12"/>
      <c r="B40" s="83" t="s">
        <v>257</v>
      </c>
      <c r="C40" s="29"/>
      <c r="D40" s="85"/>
      <c r="E40" s="85"/>
      <c r="F40" s="85"/>
      <c r="G40" s="29"/>
      <c r="H40" s="41" t="s">
        <v>262</v>
      </c>
      <c r="I40" s="41"/>
      <c r="J40" s="41"/>
      <c r="K40" s="29"/>
      <c r="L40" s="41" t="s">
        <v>263</v>
      </c>
      <c r="M40" s="41"/>
      <c r="N40" s="41"/>
      <c r="O40" s="29"/>
      <c r="P40" s="41" t="s">
        <v>266</v>
      </c>
      <c r="Q40" s="41"/>
      <c r="R40" s="41"/>
    </row>
    <row r="41" spans="1:26">
      <c r="A41" s="12"/>
      <c r="B41" s="43" t="s">
        <v>245</v>
      </c>
      <c r="C41" s="44"/>
      <c r="D41" s="43" t="s">
        <v>215</v>
      </c>
      <c r="E41" s="46">
        <v>453076</v>
      </c>
      <c r="F41" s="48"/>
      <c r="G41" s="44"/>
      <c r="H41" s="43" t="s">
        <v>215</v>
      </c>
      <c r="I41" s="62">
        <v>49</v>
      </c>
      <c r="J41" s="48"/>
      <c r="K41" s="44"/>
      <c r="L41" s="43" t="s">
        <v>215</v>
      </c>
      <c r="M41" s="62">
        <v>560</v>
      </c>
      <c r="N41" s="48"/>
      <c r="O41" s="44"/>
      <c r="P41" s="43" t="s">
        <v>215</v>
      </c>
      <c r="Q41" s="46">
        <v>452565</v>
      </c>
      <c r="R41" s="48"/>
    </row>
    <row r="42" spans="1:26">
      <c r="A42" s="12"/>
      <c r="B42" s="42"/>
      <c r="C42" s="44"/>
      <c r="D42" s="42"/>
      <c r="E42" s="77"/>
      <c r="F42" s="44"/>
      <c r="G42" s="44"/>
      <c r="H42" s="42"/>
      <c r="I42" s="56"/>
      <c r="J42" s="44"/>
      <c r="K42" s="44"/>
      <c r="L42" s="42"/>
      <c r="M42" s="56"/>
      <c r="N42" s="44"/>
      <c r="O42" s="44"/>
      <c r="P42" s="42"/>
      <c r="Q42" s="77"/>
      <c r="R42" s="44"/>
    </row>
    <row r="43" spans="1:26">
      <c r="A43" s="12"/>
      <c r="B43" s="52" t="s">
        <v>248</v>
      </c>
      <c r="C43" s="29"/>
      <c r="D43" s="53">
        <v>30000</v>
      </c>
      <c r="E43" s="53"/>
      <c r="F43" s="29"/>
      <c r="G43" s="29"/>
      <c r="H43" s="50" t="s">
        <v>247</v>
      </c>
      <c r="I43" s="50"/>
      <c r="J43" s="29"/>
      <c r="K43" s="29"/>
      <c r="L43" s="50" t="s">
        <v>247</v>
      </c>
      <c r="M43" s="50"/>
      <c r="N43" s="29"/>
      <c r="O43" s="29"/>
      <c r="P43" s="53">
        <v>30000</v>
      </c>
      <c r="Q43" s="53"/>
      <c r="R43" s="29"/>
    </row>
    <row r="44" spans="1:26">
      <c r="A44" s="12"/>
      <c r="B44" s="52"/>
      <c r="C44" s="29"/>
      <c r="D44" s="53"/>
      <c r="E44" s="53"/>
      <c r="F44" s="29"/>
      <c r="G44" s="29"/>
      <c r="H44" s="50"/>
      <c r="I44" s="50"/>
      <c r="J44" s="29"/>
      <c r="K44" s="29"/>
      <c r="L44" s="50"/>
      <c r="M44" s="50"/>
      <c r="N44" s="29"/>
      <c r="O44" s="29"/>
      <c r="P44" s="53"/>
      <c r="Q44" s="53"/>
      <c r="R44" s="29"/>
    </row>
    <row r="45" spans="1:26">
      <c r="A45" s="12"/>
      <c r="B45" s="42" t="s">
        <v>249</v>
      </c>
      <c r="C45" s="44"/>
      <c r="D45" s="77">
        <v>6803</v>
      </c>
      <c r="E45" s="77"/>
      <c r="F45" s="44"/>
      <c r="G45" s="44"/>
      <c r="H45" s="56">
        <v>4</v>
      </c>
      <c r="I45" s="56"/>
      <c r="J45" s="44"/>
      <c r="K45" s="44"/>
      <c r="L45" s="56" t="s">
        <v>247</v>
      </c>
      <c r="M45" s="56"/>
      <c r="N45" s="44"/>
      <c r="O45" s="44"/>
      <c r="P45" s="77">
        <v>6807</v>
      </c>
      <c r="Q45" s="77"/>
      <c r="R45" s="44"/>
    </row>
    <row r="46" spans="1:26">
      <c r="A46" s="12"/>
      <c r="B46" s="42"/>
      <c r="C46" s="44"/>
      <c r="D46" s="77"/>
      <c r="E46" s="77"/>
      <c r="F46" s="44"/>
      <c r="G46" s="44"/>
      <c r="H46" s="56"/>
      <c r="I46" s="56"/>
      <c r="J46" s="44"/>
      <c r="K46" s="44"/>
      <c r="L46" s="56"/>
      <c r="M46" s="56"/>
      <c r="N46" s="44"/>
      <c r="O46" s="44"/>
      <c r="P46" s="77"/>
      <c r="Q46" s="77"/>
      <c r="R46" s="44"/>
    </row>
    <row r="47" spans="1:26">
      <c r="A47" s="12"/>
      <c r="B47" s="52" t="s">
        <v>250</v>
      </c>
      <c r="C47" s="29"/>
      <c r="D47" s="53">
        <v>3499</v>
      </c>
      <c r="E47" s="53"/>
      <c r="F47" s="29"/>
      <c r="G47" s="29"/>
      <c r="H47" s="50">
        <v>4</v>
      </c>
      <c r="I47" s="50"/>
      <c r="J47" s="29"/>
      <c r="K47" s="29"/>
      <c r="L47" s="50" t="s">
        <v>247</v>
      </c>
      <c r="M47" s="50"/>
      <c r="N47" s="29"/>
      <c r="O47" s="29"/>
      <c r="P47" s="53">
        <v>3503</v>
      </c>
      <c r="Q47" s="53"/>
      <c r="R47" s="29"/>
    </row>
    <row r="48" spans="1:26" ht="15.75" thickBot="1">
      <c r="A48" s="12"/>
      <c r="B48" s="52"/>
      <c r="C48" s="29"/>
      <c r="D48" s="72"/>
      <c r="E48" s="72"/>
      <c r="F48" s="73"/>
      <c r="G48" s="29"/>
      <c r="H48" s="60"/>
      <c r="I48" s="60"/>
      <c r="J48" s="73"/>
      <c r="K48" s="29"/>
      <c r="L48" s="60"/>
      <c r="M48" s="60"/>
      <c r="N48" s="73"/>
      <c r="O48" s="29"/>
      <c r="P48" s="72"/>
      <c r="Q48" s="72"/>
      <c r="R48" s="73"/>
    </row>
    <row r="49" spans="1:26">
      <c r="A49" s="12"/>
      <c r="B49" s="86" t="s">
        <v>267</v>
      </c>
      <c r="C49" s="44"/>
      <c r="D49" s="43" t="s">
        <v>215</v>
      </c>
      <c r="E49" s="46">
        <v>493378</v>
      </c>
      <c r="F49" s="48"/>
      <c r="G49" s="44"/>
      <c r="H49" s="43" t="s">
        <v>215</v>
      </c>
      <c r="I49" s="62">
        <v>57</v>
      </c>
      <c r="J49" s="48"/>
      <c r="K49" s="44"/>
      <c r="L49" s="43" t="s">
        <v>215</v>
      </c>
      <c r="M49" s="62">
        <v>560</v>
      </c>
      <c r="N49" s="48"/>
      <c r="O49" s="44"/>
      <c r="P49" s="43" t="s">
        <v>215</v>
      </c>
      <c r="Q49" s="46">
        <v>492875</v>
      </c>
      <c r="R49" s="48"/>
    </row>
    <row r="50" spans="1:26" ht="15.75" thickBot="1">
      <c r="A50" s="12"/>
      <c r="B50" s="86"/>
      <c r="C50" s="44"/>
      <c r="D50" s="61"/>
      <c r="E50" s="82"/>
      <c r="F50" s="64"/>
      <c r="G50" s="44"/>
      <c r="H50" s="61"/>
      <c r="I50" s="63"/>
      <c r="J50" s="64"/>
      <c r="K50" s="44"/>
      <c r="L50" s="61"/>
      <c r="M50" s="63"/>
      <c r="N50" s="64"/>
      <c r="O50" s="44"/>
      <c r="P50" s="61"/>
      <c r="Q50" s="82"/>
      <c r="R50" s="64"/>
    </row>
    <row r="51" spans="1:26" ht="15.75" thickTop="1">
      <c r="A51" s="12"/>
      <c r="B51" s="27"/>
      <c r="C51" s="27"/>
      <c r="D51" s="27"/>
      <c r="E51" s="27"/>
      <c r="F51" s="27"/>
      <c r="G51" s="27"/>
      <c r="H51" s="27"/>
      <c r="I51" s="27"/>
      <c r="J51" s="27"/>
      <c r="K51" s="27"/>
      <c r="L51" s="27"/>
      <c r="M51" s="27"/>
      <c r="N51" s="27"/>
      <c r="O51" s="27"/>
      <c r="P51" s="27"/>
      <c r="Q51" s="27"/>
      <c r="R51" s="27"/>
      <c r="S51" s="27"/>
      <c r="T51" s="27"/>
      <c r="U51" s="27"/>
      <c r="V51" s="27"/>
      <c r="W51" s="27"/>
      <c r="X51" s="27"/>
      <c r="Y51" s="27"/>
      <c r="Z51" s="27"/>
    </row>
    <row r="52" spans="1:26">
      <c r="A52" s="12"/>
      <c r="B52" s="27"/>
      <c r="C52" s="27"/>
      <c r="D52" s="27"/>
      <c r="E52" s="27"/>
      <c r="F52" s="27"/>
      <c r="G52" s="27"/>
      <c r="H52" s="27"/>
      <c r="I52" s="27"/>
      <c r="J52" s="27"/>
      <c r="K52" s="27"/>
      <c r="L52" s="27"/>
      <c r="M52" s="27"/>
      <c r="N52" s="27"/>
      <c r="O52" s="27"/>
      <c r="P52" s="27"/>
      <c r="Q52" s="27"/>
      <c r="R52" s="27"/>
    </row>
    <row r="53" spans="1:26">
      <c r="A53" s="12"/>
      <c r="B53" s="16"/>
      <c r="C53" s="16"/>
      <c r="D53" s="16"/>
      <c r="E53" s="16"/>
      <c r="F53" s="16"/>
      <c r="G53" s="16"/>
      <c r="H53" s="16"/>
      <c r="I53" s="16"/>
      <c r="J53" s="16"/>
      <c r="K53" s="16"/>
      <c r="L53" s="16"/>
      <c r="M53" s="16"/>
      <c r="N53" s="16"/>
      <c r="O53" s="16"/>
      <c r="P53" s="16"/>
      <c r="Q53" s="16"/>
      <c r="R53" s="16"/>
    </row>
    <row r="54" spans="1:26" ht="15.75" thickBot="1">
      <c r="A54" s="12"/>
      <c r="B54" s="25"/>
      <c r="C54" s="15"/>
      <c r="D54" s="41" t="s">
        <v>268</v>
      </c>
      <c r="E54" s="41"/>
      <c r="F54" s="41"/>
      <c r="G54" s="41"/>
      <c r="H54" s="41"/>
      <c r="I54" s="41"/>
      <c r="J54" s="41"/>
      <c r="K54" s="41"/>
      <c r="L54" s="41"/>
      <c r="M54" s="41"/>
      <c r="N54" s="41"/>
      <c r="O54" s="41"/>
      <c r="P54" s="41"/>
      <c r="Q54" s="41"/>
      <c r="R54" s="41"/>
    </row>
    <row r="55" spans="1:26">
      <c r="A55" s="12"/>
      <c r="B55" s="19"/>
      <c r="C55" s="29"/>
      <c r="D55" s="84" t="s">
        <v>258</v>
      </c>
      <c r="E55" s="84"/>
      <c r="F55" s="84"/>
      <c r="G55" s="55"/>
      <c r="H55" s="84" t="s">
        <v>260</v>
      </c>
      <c r="I55" s="84"/>
      <c r="J55" s="84"/>
      <c r="K55" s="55"/>
      <c r="L55" s="84" t="s">
        <v>260</v>
      </c>
      <c r="M55" s="84"/>
      <c r="N55" s="84"/>
      <c r="O55" s="55"/>
      <c r="P55" s="84" t="s">
        <v>264</v>
      </c>
      <c r="Q55" s="84"/>
      <c r="R55" s="84"/>
    </row>
    <row r="56" spans="1:26">
      <c r="A56" s="12"/>
      <c r="B56" s="19"/>
      <c r="C56" s="29"/>
      <c r="D56" s="69" t="s">
        <v>259</v>
      </c>
      <c r="E56" s="69"/>
      <c r="F56" s="69"/>
      <c r="G56" s="29"/>
      <c r="H56" s="69" t="s">
        <v>261</v>
      </c>
      <c r="I56" s="69"/>
      <c r="J56" s="69"/>
      <c r="K56" s="29"/>
      <c r="L56" s="69" t="s">
        <v>261</v>
      </c>
      <c r="M56" s="69"/>
      <c r="N56" s="69"/>
      <c r="O56" s="29"/>
      <c r="P56" s="69" t="s">
        <v>265</v>
      </c>
      <c r="Q56" s="69"/>
      <c r="R56" s="69"/>
    </row>
    <row r="57" spans="1:26" ht="15.75" thickBot="1">
      <c r="A57" s="12"/>
      <c r="B57" s="83" t="s">
        <v>257</v>
      </c>
      <c r="C57" s="29"/>
      <c r="D57" s="85"/>
      <c r="E57" s="85"/>
      <c r="F57" s="85"/>
      <c r="G57" s="29"/>
      <c r="H57" s="41" t="s">
        <v>262</v>
      </c>
      <c r="I57" s="41"/>
      <c r="J57" s="41"/>
      <c r="K57" s="29"/>
      <c r="L57" s="41" t="s">
        <v>263</v>
      </c>
      <c r="M57" s="41"/>
      <c r="N57" s="41"/>
      <c r="O57" s="29"/>
      <c r="P57" s="41" t="s">
        <v>266</v>
      </c>
      <c r="Q57" s="41"/>
      <c r="R57" s="41"/>
    </row>
    <row r="58" spans="1:26">
      <c r="A58" s="12"/>
      <c r="B58" s="43" t="s">
        <v>245</v>
      </c>
      <c r="C58" s="44"/>
      <c r="D58" s="43" t="s">
        <v>215</v>
      </c>
      <c r="E58" s="46">
        <v>364568</v>
      </c>
      <c r="F58" s="48"/>
      <c r="G58" s="44"/>
      <c r="H58" s="43" t="s">
        <v>215</v>
      </c>
      <c r="I58" s="62">
        <v>127</v>
      </c>
      <c r="J58" s="48"/>
      <c r="K58" s="44"/>
      <c r="L58" s="43" t="s">
        <v>215</v>
      </c>
      <c r="M58" s="62">
        <v>649</v>
      </c>
      <c r="N58" s="48"/>
      <c r="O58" s="44"/>
      <c r="P58" s="43" t="s">
        <v>215</v>
      </c>
      <c r="Q58" s="46">
        <v>364046</v>
      </c>
      <c r="R58" s="48"/>
    </row>
    <row r="59" spans="1:26">
      <c r="A59" s="12"/>
      <c r="B59" s="42"/>
      <c r="C59" s="44"/>
      <c r="D59" s="42"/>
      <c r="E59" s="77"/>
      <c r="F59" s="44"/>
      <c r="G59" s="44"/>
      <c r="H59" s="42"/>
      <c r="I59" s="56"/>
      <c r="J59" s="44"/>
      <c r="K59" s="44"/>
      <c r="L59" s="42"/>
      <c r="M59" s="56"/>
      <c r="N59" s="44"/>
      <c r="O59" s="44"/>
      <c r="P59" s="42"/>
      <c r="Q59" s="77"/>
      <c r="R59" s="44"/>
    </row>
    <row r="60" spans="1:26">
      <c r="A60" s="12"/>
      <c r="B60" s="52" t="s">
        <v>246</v>
      </c>
      <c r="C60" s="29"/>
      <c r="D60" s="53">
        <v>25125</v>
      </c>
      <c r="E60" s="53"/>
      <c r="F60" s="29"/>
      <c r="G60" s="29"/>
      <c r="H60" s="50" t="s">
        <v>247</v>
      </c>
      <c r="I60" s="50"/>
      <c r="J60" s="29"/>
      <c r="K60" s="29"/>
      <c r="L60" s="50">
        <v>10</v>
      </c>
      <c r="M60" s="50"/>
      <c r="N60" s="29"/>
      <c r="O60" s="29"/>
      <c r="P60" s="53">
        <v>25115</v>
      </c>
      <c r="Q60" s="53"/>
      <c r="R60" s="29"/>
    </row>
    <row r="61" spans="1:26">
      <c r="A61" s="12"/>
      <c r="B61" s="52"/>
      <c r="C61" s="29"/>
      <c r="D61" s="53"/>
      <c r="E61" s="53"/>
      <c r="F61" s="29"/>
      <c r="G61" s="29"/>
      <c r="H61" s="50"/>
      <c r="I61" s="50"/>
      <c r="J61" s="29"/>
      <c r="K61" s="29"/>
      <c r="L61" s="50"/>
      <c r="M61" s="50"/>
      <c r="N61" s="29"/>
      <c r="O61" s="29"/>
      <c r="P61" s="53"/>
      <c r="Q61" s="53"/>
      <c r="R61" s="29"/>
    </row>
    <row r="62" spans="1:26">
      <c r="A62" s="12"/>
      <c r="B62" s="42" t="s">
        <v>249</v>
      </c>
      <c r="C62" s="44"/>
      <c r="D62" s="77">
        <v>46430</v>
      </c>
      <c r="E62" s="77"/>
      <c r="F62" s="44"/>
      <c r="G62" s="44"/>
      <c r="H62" s="56">
        <v>12</v>
      </c>
      <c r="I62" s="56"/>
      <c r="J62" s="44"/>
      <c r="K62" s="44"/>
      <c r="L62" s="56">
        <v>3</v>
      </c>
      <c r="M62" s="56"/>
      <c r="N62" s="44"/>
      <c r="O62" s="44"/>
      <c r="P62" s="77">
        <v>46439</v>
      </c>
      <c r="Q62" s="77"/>
      <c r="R62" s="44"/>
    </row>
    <row r="63" spans="1:26">
      <c r="A63" s="12"/>
      <c r="B63" s="42"/>
      <c r="C63" s="44"/>
      <c r="D63" s="77"/>
      <c r="E63" s="77"/>
      <c r="F63" s="44"/>
      <c r="G63" s="44"/>
      <c r="H63" s="56"/>
      <c r="I63" s="56"/>
      <c r="J63" s="44"/>
      <c r="K63" s="44"/>
      <c r="L63" s="56"/>
      <c r="M63" s="56"/>
      <c r="N63" s="44"/>
      <c r="O63" s="44"/>
      <c r="P63" s="77"/>
      <c r="Q63" s="77"/>
      <c r="R63" s="44"/>
    </row>
    <row r="64" spans="1:26">
      <c r="A64" s="12"/>
      <c r="B64" s="52" t="s">
        <v>250</v>
      </c>
      <c r="C64" s="29"/>
      <c r="D64" s="53">
        <v>3498</v>
      </c>
      <c r="E64" s="53"/>
      <c r="F64" s="29"/>
      <c r="G64" s="29"/>
      <c r="H64" s="50">
        <v>4</v>
      </c>
      <c r="I64" s="50"/>
      <c r="J64" s="29"/>
      <c r="K64" s="29"/>
      <c r="L64" s="50" t="s">
        <v>247</v>
      </c>
      <c r="M64" s="50"/>
      <c r="N64" s="29"/>
      <c r="O64" s="29"/>
      <c r="P64" s="53">
        <v>3502</v>
      </c>
      <c r="Q64" s="53"/>
      <c r="R64" s="29"/>
    </row>
    <row r="65" spans="1:26" ht="15.75" thickBot="1">
      <c r="A65" s="12"/>
      <c r="B65" s="52"/>
      <c r="C65" s="29"/>
      <c r="D65" s="72"/>
      <c r="E65" s="72"/>
      <c r="F65" s="73"/>
      <c r="G65" s="29"/>
      <c r="H65" s="60"/>
      <c r="I65" s="60"/>
      <c r="J65" s="73"/>
      <c r="K65" s="29"/>
      <c r="L65" s="60"/>
      <c r="M65" s="60"/>
      <c r="N65" s="73"/>
      <c r="O65" s="29"/>
      <c r="P65" s="72"/>
      <c r="Q65" s="72"/>
      <c r="R65" s="73"/>
    </row>
    <row r="66" spans="1:26">
      <c r="A66" s="12"/>
      <c r="B66" s="86" t="s">
        <v>267</v>
      </c>
      <c r="C66" s="44"/>
      <c r="D66" s="43" t="s">
        <v>215</v>
      </c>
      <c r="E66" s="46">
        <v>439621</v>
      </c>
      <c r="F66" s="48"/>
      <c r="G66" s="44"/>
      <c r="H66" s="43" t="s">
        <v>215</v>
      </c>
      <c r="I66" s="62">
        <v>143</v>
      </c>
      <c r="J66" s="48"/>
      <c r="K66" s="44"/>
      <c r="L66" s="43" t="s">
        <v>215</v>
      </c>
      <c r="M66" s="62">
        <v>662</v>
      </c>
      <c r="N66" s="48"/>
      <c r="O66" s="44"/>
      <c r="P66" s="43" t="s">
        <v>215</v>
      </c>
      <c r="Q66" s="46">
        <v>439102</v>
      </c>
      <c r="R66" s="48"/>
    </row>
    <row r="67" spans="1:26" ht="15.75" thickBot="1">
      <c r="A67" s="12"/>
      <c r="B67" s="86"/>
      <c r="C67" s="44"/>
      <c r="D67" s="61"/>
      <c r="E67" s="82"/>
      <c r="F67" s="64"/>
      <c r="G67" s="44"/>
      <c r="H67" s="61"/>
      <c r="I67" s="63"/>
      <c r="J67" s="64"/>
      <c r="K67" s="44"/>
      <c r="L67" s="61"/>
      <c r="M67" s="63"/>
      <c r="N67" s="64"/>
      <c r="O67" s="44"/>
      <c r="P67" s="61"/>
      <c r="Q67" s="82"/>
      <c r="R67" s="64"/>
    </row>
    <row r="68" spans="1:26" ht="15.75" thickTop="1">
      <c r="A68" s="12" t="s">
        <v>959</v>
      </c>
      <c r="B68" s="11" t="s">
        <v>5</v>
      </c>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c r="A69" s="12"/>
      <c r="B69" s="32" t="s">
        <v>269</v>
      </c>
      <c r="C69" s="32"/>
      <c r="D69" s="32"/>
      <c r="E69" s="32"/>
      <c r="F69" s="32"/>
      <c r="G69" s="32"/>
      <c r="H69" s="32"/>
      <c r="I69" s="32"/>
      <c r="J69" s="32"/>
      <c r="K69" s="32"/>
      <c r="L69" s="32"/>
      <c r="M69" s="32"/>
      <c r="N69" s="32"/>
      <c r="O69" s="32"/>
      <c r="P69" s="32"/>
      <c r="Q69" s="32"/>
      <c r="R69" s="32"/>
      <c r="S69" s="32"/>
      <c r="T69" s="32"/>
      <c r="U69" s="32"/>
      <c r="V69" s="32"/>
      <c r="W69" s="32"/>
      <c r="X69" s="32"/>
      <c r="Y69" s="32"/>
      <c r="Z69" s="32"/>
    </row>
    <row r="70" spans="1:26">
      <c r="A70" s="12"/>
      <c r="B70" s="27"/>
      <c r="C70" s="27"/>
      <c r="D70" s="27"/>
      <c r="E70" s="27"/>
      <c r="F70" s="27"/>
      <c r="G70" s="27"/>
      <c r="H70" s="27"/>
      <c r="I70" s="27"/>
      <c r="J70" s="27"/>
      <c r="K70" s="27"/>
      <c r="L70" s="27"/>
      <c r="M70" s="27"/>
      <c r="N70" s="27"/>
      <c r="O70" s="27"/>
      <c r="P70" s="27"/>
      <c r="Q70" s="27"/>
      <c r="R70" s="27"/>
    </row>
    <row r="71" spans="1:26">
      <c r="A71" s="12"/>
      <c r="B71" s="16"/>
      <c r="C71" s="16"/>
      <c r="D71" s="16"/>
      <c r="E71" s="16"/>
      <c r="F71" s="16"/>
      <c r="G71" s="16"/>
      <c r="H71" s="16"/>
      <c r="I71" s="16"/>
      <c r="J71" s="16"/>
      <c r="K71" s="16"/>
      <c r="L71" s="16"/>
      <c r="M71" s="16"/>
      <c r="N71" s="16"/>
      <c r="O71" s="16"/>
      <c r="P71" s="16"/>
      <c r="Q71" s="16"/>
      <c r="R71" s="16"/>
    </row>
    <row r="72" spans="1:26" ht="15.75" thickBot="1">
      <c r="A72" s="12"/>
      <c r="B72" s="25"/>
      <c r="C72" s="15"/>
      <c r="D72" s="41" t="s">
        <v>256</v>
      </c>
      <c r="E72" s="41"/>
      <c r="F72" s="41"/>
      <c r="G72" s="41"/>
      <c r="H72" s="41"/>
      <c r="I72" s="41"/>
      <c r="J72" s="41"/>
      <c r="K72" s="41"/>
      <c r="L72" s="41"/>
      <c r="M72" s="41"/>
      <c r="N72" s="41"/>
      <c r="O72" s="41"/>
      <c r="P72" s="41"/>
      <c r="Q72" s="41"/>
      <c r="R72" s="41"/>
    </row>
    <row r="73" spans="1:26">
      <c r="A73" s="12"/>
      <c r="B73" s="19"/>
      <c r="C73" s="29"/>
      <c r="D73" s="84" t="s">
        <v>258</v>
      </c>
      <c r="E73" s="84"/>
      <c r="F73" s="84"/>
      <c r="G73" s="55"/>
      <c r="H73" s="84" t="s">
        <v>260</v>
      </c>
      <c r="I73" s="84"/>
      <c r="J73" s="84"/>
      <c r="K73" s="55"/>
      <c r="L73" s="84" t="s">
        <v>260</v>
      </c>
      <c r="M73" s="84"/>
      <c r="N73" s="84"/>
      <c r="O73" s="55"/>
      <c r="P73" s="84" t="s">
        <v>264</v>
      </c>
      <c r="Q73" s="84"/>
      <c r="R73" s="84"/>
    </row>
    <row r="74" spans="1:26">
      <c r="A74" s="12"/>
      <c r="B74" s="19"/>
      <c r="C74" s="29"/>
      <c r="D74" s="69" t="s">
        <v>259</v>
      </c>
      <c r="E74" s="69"/>
      <c r="F74" s="69"/>
      <c r="G74" s="29"/>
      <c r="H74" s="69" t="s">
        <v>261</v>
      </c>
      <c r="I74" s="69"/>
      <c r="J74" s="69"/>
      <c r="K74" s="29"/>
      <c r="L74" s="69" t="s">
        <v>261</v>
      </c>
      <c r="M74" s="69"/>
      <c r="N74" s="69"/>
      <c r="O74" s="29"/>
      <c r="P74" s="69" t="s">
        <v>265</v>
      </c>
      <c r="Q74" s="69"/>
      <c r="R74" s="69"/>
    </row>
    <row r="75" spans="1:26" ht="15.75" thickBot="1">
      <c r="A75" s="12"/>
      <c r="B75" s="83" t="s">
        <v>270</v>
      </c>
      <c r="C75" s="29"/>
      <c r="D75" s="85"/>
      <c r="E75" s="85"/>
      <c r="F75" s="85"/>
      <c r="G75" s="29"/>
      <c r="H75" s="41" t="s">
        <v>262</v>
      </c>
      <c r="I75" s="41"/>
      <c r="J75" s="41"/>
      <c r="K75" s="29"/>
      <c r="L75" s="41" t="s">
        <v>263</v>
      </c>
      <c r="M75" s="41"/>
      <c r="N75" s="41"/>
      <c r="O75" s="29"/>
      <c r="P75" s="41" t="s">
        <v>266</v>
      </c>
      <c r="Q75" s="41"/>
      <c r="R75" s="41"/>
    </row>
    <row r="76" spans="1:26">
      <c r="A76" s="12"/>
      <c r="B76" s="43" t="s">
        <v>271</v>
      </c>
      <c r="C76" s="44"/>
      <c r="D76" s="43" t="s">
        <v>215</v>
      </c>
      <c r="E76" s="46">
        <v>367111</v>
      </c>
      <c r="F76" s="48"/>
      <c r="G76" s="44"/>
      <c r="H76" s="43" t="s">
        <v>215</v>
      </c>
      <c r="I76" s="62">
        <v>44</v>
      </c>
      <c r="J76" s="48"/>
      <c r="K76" s="44"/>
      <c r="L76" s="43" t="s">
        <v>215</v>
      </c>
      <c r="M76" s="62">
        <v>250</v>
      </c>
      <c r="N76" s="48"/>
      <c r="O76" s="44"/>
      <c r="P76" s="43" t="s">
        <v>215</v>
      </c>
      <c r="Q76" s="46">
        <v>366905</v>
      </c>
      <c r="R76" s="48"/>
    </row>
    <row r="77" spans="1:26">
      <c r="A77" s="12"/>
      <c r="B77" s="42"/>
      <c r="C77" s="44"/>
      <c r="D77" s="45"/>
      <c r="E77" s="47"/>
      <c r="F77" s="49"/>
      <c r="G77" s="44"/>
      <c r="H77" s="45"/>
      <c r="I77" s="87"/>
      <c r="J77" s="49"/>
      <c r="K77" s="44"/>
      <c r="L77" s="45"/>
      <c r="M77" s="87"/>
      <c r="N77" s="49"/>
      <c r="O77" s="44"/>
      <c r="P77" s="45"/>
      <c r="Q77" s="47"/>
      <c r="R77" s="49"/>
    </row>
    <row r="78" spans="1:26">
      <c r="A78" s="12"/>
      <c r="B78" s="52" t="s">
        <v>272</v>
      </c>
      <c r="C78" s="29"/>
      <c r="D78" s="53">
        <v>100965</v>
      </c>
      <c r="E78" s="53"/>
      <c r="F78" s="29"/>
      <c r="G78" s="29"/>
      <c r="H78" s="50">
        <v>13</v>
      </c>
      <c r="I78" s="50"/>
      <c r="J78" s="29"/>
      <c r="K78" s="29"/>
      <c r="L78" s="50">
        <v>235</v>
      </c>
      <c r="M78" s="50"/>
      <c r="N78" s="29"/>
      <c r="O78" s="29"/>
      <c r="P78" s="53">
        <v>100743</v>
      </c>
      <c r="Q78" s="53"/>
      <c r="R78" s="29"/>
    </row>
    <row r="79" spans="1:26">
      <c r="A79" s="12"/>
      <c r="B79" s="52"/>
      <c r="C79" s="29"/>
      <c r="D79" s="53"/>
      <c r="E79" s="53"/>
      <c r="F79" s="29"/>
      <c r="G79" s="29"/>
      <c r="H79" s="50"/>
      <c r="I79" s="50"/>
      <c r="J79" s="29"/>
      <c r="K79" s="29"/>
      <c r="L79" s="50"/>
      <c r="M79" s="50"/>
      <c r="N79" s="29"/>
      <c r="O79" s="29"/>
      <c r="P79" s="53"/>
      <c r="Q79" s="53"/>
      <c r="R79" s="29"/>
    </row>
    <row r="80" spans="1:26">
      <c r="A80" s="12"/>
      <c r="B80" s="42" t="s">
        <v>273</v>
      </c>
      <c r="C80" s="44"/>
      <c r="D80" s="77">
        <v>25302</v>
      </c>
      <c r="E80" s="77"/>
      <c r="F80" s="44"/>
      <c r="G80" s="44"/>
      <c r="H80" s="56" t="s">
        <v>247</v>
      </c>
      <c r="I80" s="56"/>
      <c r="J80" s="44"/>
      <c r="K80" s="44"/>
      <c r="L80" s="56">
        <v>75</v>
      </c>
      <c r="M80" s="56"/>
      <c r="N80" s="44"/>
      <c r="O80" s="44"/>
      <c r="P80" s="77">
        <v>25227</v>
      </c>
      <c r="Q80" s="77"/>
      <c r="R80" s="44"/>
    </row>
    <row r="81" spans="1:26" ht="15.75" thickBot="1">
      <c r="A81" s="12"/>
      <c r="B81" s="42"/>
      <c r="C81" s="44"/>
      <c r="D81" s="75"/>
      <c r="E81" s="75"/>
      <c r="F81" s="76"/>
      <c r="G81" s="44"/>
      <c r="H81" s="51"/>
      <c r="I81" s="51"/>
      <c r="J81" s="76"/>
      <c r="K81" s="44"/>
      <c r="L81" s="51"/>
      <c r="M81" s="51"/>
      <c r="N81" s="76"/>
      <c r="O81" s="44"/>
      <c r="P81" s="75"/>
      <c r="Q81" s="75"/>
      <c r="R81" s="76"/>
    </row>
    <row r="82" spans="1:26">
      <c r="A82" s="12"/>
      <c r="B82" s="71" t="s">
        <v>267</v>
      </c>
      <c r="C82" s="29"/>
      <c r="D82" s="78" t="s">
        <v>215</v>
      </c>
      <c r="E82" s="54">
        <v>493378</v>
      </c>
      <c r="F82" s="55"/>
      <c r="G82" s="29"/>
      <c r="H82" s="78" t="s">
        <v>215</v>
      </c>
      <c r="I82" s="57">
        <v>57</v>
      </c>
      <c r="J82" s="55"/>
      <c r="K82" s="29"/>
      <c r="L82" s="78" t="s">
        <v>215</v>
      </c>
      <c r="M82" s="57">
        <v>560</v>
      </c>
      <c r="N82" s="55"/>
      <c r="O82" s="29"/>
      <c r="P82" s="78" t="s">
        <v>215</v>
      </c>
      <c r="Q82" s="54">
        <v>492875</v>
      </c>
      <c r="R82" s="55"/>
    </row>
    <row r="83" spans="1:26" ht="15.75" thickBot="1">
      <c r="A83" s="12"/>
      <c r="B83" s="71"/>
      <c r="C83" s="29"/>
      <c r="D83" s="88"/>
      <c r="E83" s="89"/>
      <c r="F83" s="90"/>
      <c r="G83" s="29"/>
      <c r="H83" s="88"/>
      <c r="I83" s="91"/>
      <c r="J83" s="90"/>
      <c r="K83" s="29"/>
      <c r="L83" s="88"/>
      <c r="M83" s="91"/>
      <c r="N83" s="90"/>
      <c r="O83" s="29"/>
      <c r="P83" s="88"/>
      <c r="Q83" s="89"/>
      <c r="R83" s="90"/>
    </row>
    <row r="84" spans="1:26" ht="15.75" thickTop="1">
      <c r="A84" s="12"/>
      <c r="B84" s="27"/>
      <c r="C84" s="27"/>
      <c r="D84" s="27"/>
      <c r="E84" s="27"/>
      <c r="F84" s="27"/>
      <c r="G84" s="27"/>
      <c r="H84" s="27"/>
      <c r="I84" s="27"/>
      <c r="J84" s="27"/>
      <c r="K84" s="27"/>
      <c r="L84" s="27"/>
      <c r="M84" s="27"/>
      <c r="N84" s="27"/>
      <c r="O84" s="27"/>
      <c r="P84" s="27"/>
      <c r="Q84" s="27"/>
      <c r="R84" s="27"/>
      <c r="S84" s="27"/>
      <c r="T84" s="27"/>
      <c r="U84" s="27"/>
      <c r="V84" s="27"/>
      <c r="W84" s="27"/>
      <c r="X84" s="27"/>
      <c r="Y84" s="27"/>
      <c r="Z84" s="27"/>
    </row>
    <row r="85" spans="1:26">
      <c r="A85" s="12"/>
      <c r="B85" s="27"/>
      <c r="C85" s="27"/>
      <c r="D85" s="27"/>
      <c r="E85" s="27"/>
      <c r="F85" s="27"/>
      <c r="G85" s="27"/>
      <c r="H85" s="27"/>
      <c r="I85" s="27"/>
      <c r="J85" s="27"/>
      <c r="K85" s="27"/>
      <c r="L85" s="27"/>
      <c r="M85" s="27"/>
      <c r="N85" s="27"/>
      <c r="O85" s="27"/>
      <c r="P85" s="27"/>
      <c r="Q85" s="27"/>
      <c r="R85" s="27"/>
    </row>
    <row r="86" spans="1:26">
      <c r="A86" s="12"/>
      <c r="B86" s="16"/>
      <c r="C86" s="16"/>
      <c r="D86" s="16"/>
      <c r="E86" s="16"/>
      <c r="F86" s="16"/>
      <c r="G86" s="16"/>
      <c r="H86" s="16"/>
      <c r="I86" s="16"/>
      <c r="J86" s="16"/>
      <c r="K86" s="16"/>
      <c r="L86" s="16"/>
      <c r="M86" s="16"/>
      <c r="N86" s="16"/>
      <c r="O86" s="16"/>
      <c r="P86" s="16"/>
      <c r="Q86" s="16"/>
      <c r="R86" s="16"/>
    </row>
    <row r="87" spans="1:26" ht="15.75" thickBot="1">
      <c r="A87" s="12"/>
      <c r="B87" s="25"/>
      <c r="C87" s="15"/>
      <c r="D87" s="41" t="s">
        <v>268</v>
      </c>
      <c r="E87" s="41"/>
      <c r="F87" s="41"/>
      <c r="G87" s="41"/>
      <c r="H87" s="41"/>
      <c r="I87" s="41"/>
      <c r="J87" s="41"/>
      <c r="K87" s="41"/>
      <c r="L87" s="41"/>
      <c r="M87" s="41"/>
      <c r="N87" s="41"/>
      <c r="O87" s="41"/>
      <c r="P87" s="41"/>
      <c r="Q87" s="41"/>
      <c r="R87" s="41"/>
    </row>
    <row r="88" spans="1:26">
      <c r="A88" s="12"/>
      <c r="B88" s="19"/>
      <c r="C88" s="29"/>
      <c r="D88" s="84" t="s">
        <v>258</v>
      </c>
      <c r="E88" s="84"/>
      <c r="F88" s="84"/>
      <c r="G88" s="55"/>
      <c r="H88" s="84" t="s">
        <v>260</v>
      </c>
      <c r="I88" s="84"/>
      <c r="J88" s="84"/>
      <c r="K88" s="55"/>
      <c r="L88" s="84" t="s">
        <v>260</v>
      </c>
      <c r="M88" s="84"/>
      <c r="N88" s="84"/>
      <c r="O88" s="55"/>
      <c r="P88" s="84" t="s">
        <v>264</v>
      </c>
      <c r="Q88" s="84"/>
      <c r="R88" s="84"/>
    </row>
    <row r="89" spans="1:26">
      <c r="A89" s="12"/>
      <c r="B89" s="19"/>
      <c r="C89" s="29"/>
      <c r="D89" s="69" t="s">
        <v>259</v>
      </c>
      <c r="E89" s="69"/>
      <c r="F89" s="69"/>
      <c r="G89" s="29"/>
      <c r="H89" s="69" t="s">
        <v>261</v>
      </c>
      <c r="I89" s="69"/>
      <c r="J89" s="69"/>
      <c r="K89" s="29"/>
      <c r="L89" s="69" t="s">
        <v>261</v>
      </c>
      <c r="M89" s="69"/>
      <c r="N89" s="69"/>
      <c r="O89" s="29"/>
      <c r="P89" s="69" t="s">
        <v>265</v>
      </c>
      <c r="Q89" s="69"/>
      <c r="R89" s="69"/>
    </row>
    <row r="90" spans="1:26" ht="15.75" thickBot="1">
      <c r="A90" s="12"/>
      <c r="B90" s="83" t="s">
        <v>270</v>
      </c>
      <c r="C90" s="29"/>
      <c r="D90" s="85"/>
      <c r="E90" s="85"/>
      <c r="F90" s="85"/>
      <c r="G90" s="29"/>
      <c r="H90" s="41" t="s">
        <v>262</v>
      </c>
      <c r="I90" s="41"/>
      <c r="J90" s="41"/>
      <c r="K90" s="29"/>
      <c r="L90" s="41" t="s">
        <v>263</v>
      </c>
      <c r="M90" s="41"/>
      <c r="N90" s="41"/>
      <c r="O90" s="29"/>
      <c r="P90" s="41" t="s">
        <v>266</v>
      </c>
      <c r="Q90" s="41"/>
      <c r="R90" s="41"/>
    </row>
    <row r="91" spans="1:26">
      <c r="A91" s="12"/>
      <c r="B91" s="43" t="s">
        <v>271</v>
      </c>
      <c r="C91" s="44"/>
      <c r="D91" s="43" t="s">
        <v>215</v>
      </c>
      <c r="E91" s="46">
        <v>161752</v>
      </c>
      <c r="F91" s="48"/>
      <c r="G91" s="44"/>
      <c r="H91" s="43" t="s">
        <v>215</v>
      </c>
      <c r="I91" s="62">
        <v>57</v>
      </c>
      <c r="J91" s="48"/>
      <c r="K91" s="44"/>
      <c r="L91" s="43" t="s">
        <v>215</v>
      </c>
      <c r="M91" s="62">
        <v>84</v>
      </c>
      <c r="N91" s="48"/>
      <c r="O91" s="44"/>
      <c r="P91" s="43" t="s">
        <v>215</v>
      </c>
      <c r="Q91" s="46">
        <v>161725</v>
      </c>
      <c r="R91" s="48"/>
    </row>
    <row r="92" spans="1:26">
      <c r="A92" s="12"/>
      <c r="B92" s="42"/>
      <c r="C92" s="44"/>
      <c r="D92" s="45"/>
      <c r="E92" s="47"/>
      <c r="F92" s="49"/>
      <c r="G92" s="44"/>
      <c r="H92" s="45"/>
      <c r="I92" s="87"/>
      <c r="J92" s="49"/>
      <c r="K92" s="44"/>
      <c r="L92" s="45"/>
      <c r="M92" s="87"/>
      <c r="N92" s="49"/>
      <c r="O92" s="44"/>
      <c r="P92" s="45"/>
      <c r="Q92" s="47"/>
      <c r="R92" s="49"/>
    </row>
    <row r="93" spans="1:26">
      <c r="A93" s="12"/>
      <c r="B93" s="52" t="s">
        <v>272</v>
      </c>
      <c r="C93" s="29"/>
      <c r="D93" s="53">
        <v>270149</v>
      </c>
      <c r="E93" s="53"/>
      <c r="F93" s="29"/>
      <c r="G93" s="29"/>
      <c r="H93" s="50">
        <v>81</v>
      </c>
      <c r="I93" s="50"/>
      <c r="J93" s="29"/>
      <c r="K93" s="29"/>
      <c r="L93" s="50">
        <v>578</v>
      </c>
      <c r="M93" s="50"/>
      <c r="N93" s="29"/>
      <c r="O93" s="29"/>
      <c r="P93" s="53">
        <v>269652</v>
      </c>
      <c r="Q93" s="53"/>
      <c r="R93" s="29"/>
    </row>
    <row r="94" spans="1:26">
      <c r="A94" s="12"/>
      <c r="B94" s="52"/>
      <c r="C94" s="29"/>
      <c r="D94" s="53"/>
      <c r="E94" s="53"/>
      <c r="F94" s="29"/>
      <c r="G94" s="29"/>
      <c r="H94" s="50"/>
      <c r="I94" s="50"/>
      <c r="J94" s="29"/>
      <c r="K94" s="29"/>
      <c r="L94" s="50"/>
      <c r="M94" s="50"/>
      <c r="N94" s="29"/>
      <c r="O94" s="29"/>
      <c r="P94" s="53"/>
      <c r="Q94" s="53"/>
      <c r="R94" s="29"/>
    </row>
    <row r="95" spans="1:26">
      <c r="A95" s="12"/>
      <c r="B95" s="42" t="s">
        <v>273</v>
      </c>
      <c r="C95" s="44"/>
      <c r="D95" s="77">
        <v>7720</v>
      </c>
      <c r="E95" s="77"/>
      <c r="F95" s="44"/>
      <c r="G95" s="44"/>
      <c r="H95" s="56">
        <v>5</v>
      </c>
      <c r="I95" s="56"/>
      <c r="J95" s="44"/>
      <c r="K95" s="44"/>
      <c r="L95" s="56" t="s">
        <v>247</v>
      </c>
      <c r="M95" s="56"/>
      <c r="N95" s="44"/>
      <c r="O95" s="44"/>
      <c r="P95" s="77">
        <v>7725</v>
      </c>
      <c r="Q95" s="77"/>
      <c r="R95" s="44"/>
    </row>
    <row r="96" spans="1:26" ht="15.75" thickBot="1">
      <c r="A96" s="12"/>
      <c r="B96" s="42"/>
      <c r="C96" s="44"/>
      <c r="D96" s="75"/>
      <c r="E96" s="75"/>
      <c r="F96" s="76"/>
      <c r="G96" s="44"/>
      <c r="H96" s="51"/>
      <c r="I96" s="51"/>
      <c r="J96" s="76"/>
      <c r="K96" s="44"/>
      <c r="L96" s="51"/>
      <c r="M96" s="51"/>
      <c r="N96" s="76"/>
      <c r="O96" s="44"/>
      <c r="P96" s="75"/>
      <c r="Q96" s="75"/>
      <c r="R96" s="76"/>
    </row>
    <row r="97" spans="1:26">
      <c r="A97" s="12"/>
      <c r="B97" s="71" t="s">
        <v>267</v>
      </c>
      <c r="C97" s="29"/>
      <c r="D97" s="78" t="s">
        <v>215</v>
      </c>
      <c r="E97" s="54">
        <v>439621</v>
      </c>
      <c r="F97" s="55"/>
      <c r="G97" s="29"/>
      <c r="H97" s="78" t="s">
        <v>215</v>
      </c>
      <c r="I97" s="57">
        <v>143</v>
      </c>
      <c r="J97" s="55"/>
      <c r="K97" s="29"/>
      <c r="L97" s="78" t="s">
        <v>215</v>
      </c>
      <c r="M97" s="57">
        <v>662</v>
      </c>
      <c r="N97" s="55"/>
      <c r="O97" s="29"/>
      <c r="P97" s="78" t="s">
        <v>215</v>
      </c>
      <c r="Q97" s="54">
        <v>439102</v>
      </c>
      <c r="R97" s="55"/>
    </row>
    <row r="98" spans="1:26" ht="15.75" thickBot="1">
      <c r="A98" s="12"/>
      <c r="B98" s="71"/>
      <c r="C98" s="29"/>
      <c r="D98" s="88"/>
      <c r="E98" s="89"/>
      <c r="F98" s="90"/>
      <c r="G98" s="29"/>
      <c r="H98" s="88"/>
      <c r="I98" s="91"/>
      <c r="J98" s="90"/>
      <c r="K98" s="29"/>
      <c r="L98" s="88"/>
      <c r="M98" s="91"/>
      <c r="N98" s="90"/>
      <c r="O98" s="29"/>
      <c r="P98" s="88"/>
      <c r="Q98" s="89"/>
      <c r="R98" s="90"/>
    </row>
    <row r="99" spans="1:26" ht="15.75" thickTop="1">
      <c r="A99" s="12" t="s">
        <v>960</v>
      </c>
      <c r="B99" s="11" t="s">
        <v>5</v>
      </c>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ht="25.5" customHeight="1">
      <c r="A100" s="12"/>
      <c r="B100" s="32" t="s">
        <v>275</v>
      </c>
      <c r="C100" s="32"/>
      <c r="D100" s="32"/>
      <c r="E100" s="32"/>
      <c r="F100" s="32"/>
      <c r="G100" s="32"/>
      <c r="H100" s="32"/>
      <c r="I100" s="32"/>
      <c r="J100" s="32"/>
      <c r="K100" s="32"/>
      <c r="L100" s="32"/>
      <c r="M100" s="32"/>
      <c r="N100" s="32"/>
      <c r="O100" s="32"/>
      <c r="P100" s="32"/>
      <c r="Q100" s="32"/>
      <c r="R100" s="32"/>
      <c r="S100" s="32"/>
      <c r="T100" s="32"/>
      <c r="U100" s="32"/>
      <c r="V100" s="32"/>
      <c r="W100" s="32"/>
      <c r="X100" s="32"/>
      <c r="Y100" s="32"/>
      <c r="Z100" s="32"/>
    </row>
    <row r="101" spans="1:26">
      <c r="A101" s="12"/>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row>
    <row r="102" spans="1:26">
      <c r="A102" s="12"/>
      <c r="B102" s="16"/>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6"/>
    </row>
    <row r="103" spans="1:26" ht="15.75" thickBot="1">
      <c r="A103" s="12"/>
      <c r="B103" s="25"/>
      <c r="C103" s="15"/>
      <c r="D103" s="41" t="s">
        <v>256</v>
      </c>
      <c r="E103" s="41"/>
      <c r="F103" s="41"/>
      <c r="G103" s="41"/>
      <c r="H103" s="41"/>
      <c r="I103" s="41"/>
      <c r="J103" s="41"/>
      <c r="K103" s="41"/>
      <c r="L103" s="41"/>
      <c r="M103" s="41"/>
      <c r="N103" s="41"/>
      <c r="O103" s="41"/>
      <c r="P103" s="41"/>
      <c r="Q103" s="41"/>
      <c r="R103" s="41"/>
      <c r="S103" s="41"/>
      <c r="T103" s="41"/>
      <c r="U103" s="41"/>
      <c r="V103" s="41"/>
      <c r="W103" s="41"/>
      <c r="X103" s="41"/>
      <c r="Y103" s="41"/>
      <c r="Z103" s="41"/>
    </row>
    <row r="104" spans="1:26">
      <c r="A104" s="12"/>
      <c r="B104" s="52"/>
      <c r="C104" s="29"/>
      <c r="D104" s="84" t="s">
        <v>276</v>
      </c>
      <c r="E104" s="84"/>
      <c r="F104" s="84"/>
      <c r="G104" s="84"/>
      <c r="H104" s="84"/>
      <c r="I104" s="84"/>
      <c r="J104" s="84"/>
      <c r="K104" s="55"/>
      <c r="L104" s="84" t="s">
        <v>276</v>
      </c>
      <c r="M104" s="84"/>
      <c r="N104" s="84"/>
      <c r="O104" s="84"/>
      <c r="P104" s="84"/>
      <c r="Q104" s="84"/>
      <c r="R104" s="84"/>
      <c r="S104" s="55"/>
      <c r="T104" s="84" t="s">
        <v>267</v>
      </c>
      <c r="U104" s="84"/>
      <c r="V104" s="84"/>
      <c r="W104" s="84"/>
      <c r="X104" s="84"/>
      <c r="Y104" s="84"/>
      <c r="Z104" s="84"/>
    </row>
    <row r="105" spans="1:26" ht="15.75" thickBot="1">
      <c r="A105" s="12"/>
      <c r="B105" s="52"/>
      <c r="C105" s="29"/>
      <c r="D105" s="41" t="s">
        <v>277</v>
      </c>
      <c r="E105" s="41"/>
      <c r="F105" s="41"/>
      <c r="G105" s="41"/>
      <c r="H105" s="41"/>
      <c r="I105" s="41"/>
      <c r="J105" s="41"/>
      <c r="K105" s="29"/>
      <c r="L105" s="41" t="s">
        <v>278</v>
      </c>
      <c r="M105" s="41"/>
      <c r="N105" s="41"/>
      <c r="O105" s="41"/>
      <c r="P105" s="41"/>
      <c r="Q105" s="41"/>
      <c r="R105" s="41"/>
      <c r="S105" s="29"/>
      <c r="T105" s="41"/>
      <c r="U105" s="41"/>
      <c r="V105" s="41"/>
      <c r="W105" s="41"/>
      <c r="X105" s="41"/>
      <c r="Y105" s="41"/>
      <c r="Z105" s="41"/>
    </row>
    <row r="106" spans="1:26">
      <c r="A106" s="12"/>
      <c r="B106" s="19"/>
      <c r="C106" s="29"/>
      <c r="D106" s="84" t="s">
        <v>264</v>
      </c>
      <c r="E106" s="84"/>
      <c r="F106" s="84"/>
      <c r="G106" s="55"/>
      <c r="H106" s="84" t="s">
        <v>260</v>
      </c>
      <c r="I106" s="84"/>
      <c r="J106" s="84"/>
      <c r="K106" s="29"/>
      <c r="L106" s="84" t="s">
        <v>264</v>
      </c>
      <c r="M106" s="84"/>
      <c r="N106" s="84"/>
      <c r="O106" s="55"/>
      <c r="P106" s="84" t="s">
        <v>260</v>
      </c>
      <c r="Q106" s="84"/>
      <c r="R106" s="84"/>
      <c r="S106" s="29"/>
      <c r="T106" s="84" t="s">
        <v>264</v>
      </c>
      <c r="U106" s="84"/>
      <c r="V106" s="84"/>
      <c r="W106" s="55"/>
      <c r="X106" s="84" t="s">
        <v>260</v>
      </c>
      <c r="Y106" s="84"/>
      <c r="Z106" s="84"/>
    </row>
    <row r="107" spans="1:26">
      <c r="A107" s="12"/>
      <c r="B107" s="19"/>
      <c r="C107" s="29"/>
      <c r="D107" s="69" t="s">
        <v>265</v>
      </c>
      <c r="E107" s="69"/>
      <c r="F107" s="69"/>
      <c r="G107" s="29"/>
      <c r="H107" s="69" t="s">
        <v>261</v>
      </c>
      <c r="I107" s="69"/>
      <c r="J107" s="69"/>
      <c r="K107" s="29"/>
      <c r="L107" s="69" t="s">
        <v>265</v>
      </c>
      <c r="M107" s="69"/>
      <c r="N107" s="69"/>
      <c r="O107" s="29"/>
      <c r="P107" s="69" t="s">
        <v>261</v>
      </c>
      <c r="Q107" s="69"/>
      <c r="R107" s="69"/>
      <c r="S107" s="29"/>
      <c r="T107" s="69" t="s">
        <v>265</v>
      </c>
      <c r="U107" s="69"/>
      <c r="V107" s="69"/>
      <c r="W107" s="29"/>
      <c r="X107" s="69" t="s">
        <v>261</v>
      </c>
      <c r="Y107" s="69"/>
      <c r="Z107" s="69"/>
    </row>
    <row r="108" spans="1:26" ht="15.75" thickBot="1">
      <c r="A108" s="12"/>
      <c r="B108" s="83" t="s">
        <v>257</v>
      </c>
      <c r="C108" s="29"/>
      <c r="D108" s="41" t="s">
        <v>266</v>
      </c>
      <c r="E108" s="41"/>
      <c r="F108" s="41"/>
      <c r="G108" s="29"/>
      <c r="H108" s="41" t="s">
        <v>263</v>
      </c>
      <c r="I108" s="41"/>
      <c r="J108" s="41"/>
      <c r="K108" s="29"/>
      <c r="L108" s="41" t="s">
        <v>266</v>
      </c>
      <c r="M108" s="41"/>
      <c r="N108" s="41"/>
      <c r="O108" s="29"/>
      <c r="P108" s="41" t="s">
        <v>263</v>
      </c>
      <c r="Q108" s="41"/>
      <c r="R108" s="41"/>
      <c r="S108" s="29"/>
      <c r="T108" s="41" t="s">
        <v>266</v>
      </c>
      <c r="U108" s="41"/>
      <c r="V108" s="41"/>
      <c r="W108" s="29"/>
      <c r="X108" s="41" t="s">
        <v>263</v>
      </c>
      <c r="Y108" s="41"/>
      <c r="Z108" s="41"/>
    </row>
    <row r="109" spans="1:26">
      <c r="A109" s="12"/>
      <c r="B109" s="43" t="s">
        <v>245</v>
      </c>
      <c r="C109" s="44"/>
      <c r="D109" s="43" t="s">
        <v>215</v>
      </c>
      <c r="E109" s="46">
        <v>384229</v>
      </c>
      <c r="F109" s="48"/>
      <c r="G109" s="44"/>
      <c r="H109" s="43" t="s">
        <v>215</v>
      </c>
      <c r="I109" s="62">
        <v>560</v>
      </c>
      <c r="J109" s="48"/>
      <c r="K109" s="44"/>
      <c r="L109" s="43" t="s">
        <v>215</v>
      </c>
      <c r="M109" s="62" t="s">
        <v>247</v>
      </c>
      <c r="N109" s="48"/>
      <c r="O109" s="44"/>
      <c r="P109" s="43" t="s">
        <v>215</v>
      </c>
      <c r="Q109" s="62" t="s">
        <v>247</v>
      </c>
      <c r="R109" s="48"/>
      <c r="S109" s="44"/>
      <c r="T109" s="43" t="s">
        <v>215</v>
      </c>
      <c r="U109" s="46">
        <v>384229</v>
      </c>
      <c r="V109" s="48"/>
      <c r="W109" s="44"/>
      <c r="X109" s="43" t="s">
        <v>215</v>
      </c>
      <c r="Y109" s="62">
        <v>560</v>
      </c>
      <c r="Z109" s="48"/>
    </row>
    <row r="110" spans="1:26" ht="15.75" thickBot="1">
      <c r="A110" s="12"/>
      <c r="B110" s="42"/>
      <c r="C110" s="44"/>
      <c r="D110" s="92"/>
      <c r="E110" s="75"/>
      <c r="F110" s="76"/>
      <c r="G110" s="44"/>
      <c r="H110" s="92"/>
      <c r="I110" s="51"/>
      <c r="J110" s="76"/>
      <c r="K110" s="44"/>
      <c r="L110" s="92"/>
      <c r="M110" s="51"/>
      <c r="N110" s="76"/>
      <c r="O110" s="44"/>
      <c r="P110" s="92"/>
      <c r="Q110" s="51"/>
      <c r="R110" s="76"/>
      <c r="S110" s="44"/>
      <c r="T110" s="92"/>
      <c r="U110" s="75"/>
      <c r="V110" s="76"/>
      <c r="W110" s="44"/>
      <c r="X110" s="92"/>
      <c r="Y110" s="51"/>
      <c r="Z110" s="76"/>
    </row>
    <row r="111" spans="1:26">
      <c r="A111" s="12"/>
      <c r="B111" s="71" t="s">
        <v>267</v>
      </c>
      <c r="C111" s="29"/>
      <c r="D111" s="78" t="s">
        <v>215</v>
      </c>
      <c r="E111" s="54">
        <v>384229</v>
      </c>
      <c r="F111" s="55"/>
      <c r="G111" s="29"/>
      <c r="H111" s="78" t="s">
        <v>215</v>
      </c>
      <c r="I111" s="57">
        <v>560</v>
      </c>
      <c r="J111" s="55"/>
      <c r="K111" s="29"/>
      <c r="L111" s="78" t="s">
        <v>215</v>
      </c>
      <c r="M111" s="57" t="s">
        <v>247</v>
      </c>
      <c r="N111" s="55"/>
      <c r="O111" s="29"/>
      <c r="P111" s="78" t="s">
        <v>215</v>
      </c>
      <c r="Q111" s="57" t="s">
        <v>247</v>
      </c>
      <c r="R111" s="55"/>
      <c r="S111" s="29"/>
      <c r="T111" s="78" t="s">
        <v>215</v>
      </c>
      <c r="U111" s="54">
        <v>384229</v>
      </c>
      <c r="V111" s="55"/>
      <c r="W111" s="29"/>
      <c r="X111" s="78" t="s">
        <v>215</v>
      </c>
      <c r="Y111" s="57">
        <v>560</v>
      </c>
      <c r="Z111" s="55"/>
    </row>
    <row r="112" spans="1:26" ht="15.75" thickBot="1">
      <c r="A112" s="12"/>
      <c r="B112" s="71"/>
      <c r="C112" s="29"/>
      <c r="D112" s="88"/>
      <c r="E112" s="89"/>
      <c r="F112" s="90"/>
      <c r="G112" s="29"/>
      <c r="H112" s="88"/>
      <c r="I112" s="91"/>
      <c r="J112" s="90"/>
      <c r="K112" s="29"/>
      <c r="L112" s="88"/>
      <c r="M112" s="91"/>
      <c r="N112" s="90"/>
      <c r="O112" s="29"/>
      <c r="P112" s="88"/>
      <c r="Q112" s="91"/>
      <c r="R112" s="90"/>
      <c r="S112" s="29"/>
      <c r="T112" s="88"/>
      <c r="U112" s="89"/>
      <c r="V112" s="90"/>
      <c r="W112" s="29"/>
      <c r="X112" s="88"/>
      <c r="Y112" s="91"/>
      <c r="Z112" s="90"/>
    </row>
    <row r="113" spans="1:26" ht="15.75" thickTop="1">
      <c r="A113" s="12"/>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row>
    <row r="114" spans="1:26">
      <c r="A114" s="12"/>
      <c r="B114" s="27"/>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row>
    <row r="115" spans="1:26">
      <c r="A115" s="12"/>
      <c r="B115" s="16"/>
      <c r="C115" s="16"/>
      <c r="D115" s="16"/>
      <c r="E115" s="16"/>
      <c r="F115" s="16"/>
      <c r="G115" s="16"/>
      <c r="H115" s="16"/>
      <c r="I115" s="16"/>
      <c r="J115" s="16"/>
      <c r="K115" s="16"/>
      <c r="L115" s="16"/>
      <c r="M115" s="16"/>
      <c r="N115" s="16"/>
      <c r="O115" s="16"/>
      <c r="P115" s="16"/>
      <c r="Q115" s="16"/>
      <c r="R115" s="16"/>
      <c r="S115" s="16"/>
      <c r="T115" s="16"/>
      <c r="U115" s="16"/>
      <c r="V115" s="16"/>
      <c r="W115" s="16"/>
      <c r="X115" s="16"/>
      <c r="Y115" s="16"/>
      <c r="Z115" s="16"/>
    </row>
    <row r="116" spans="1:26" ht="15.75" thickBot="1">
      <c r="A116" s="12"/>
      <c r="B116" s="25"/>
      <c r="C116" s="15"/>
      <c r="D116" s="41" t="s">
        <v>268</v>
      </c>
      <c r="E116" s="41"/>
      <c r="F116" s="41"/>
      <c r="G116" s="41"/>
      <c r="H116" s="41"/>
      <c r="I116" s="41"/>
      <c r="J116" s="41"/>
      <c r="K116" s="41"/>
      <c r="L116" s="41"/>
      <c r="M116" s="41"/>
      <c r="N116" s="41"/>
      <c r="O116" s="41"/>
      <c r="P116" s="41"/>
      <c r="Q116" s="41"/>
      <c r="R116" s="41"/>
      <c r="S116" s="41"/>
      <c r="T116" s="41"/>
      <c r="U116" s="41"/>
      <c r="V116" s="41"/>
      <c r="W116" s="41"/>
      <c r="X116" s="41"/>
      <c r="Y116" s="41"/>
      <c r="Z116" s="41"/>
    </row>
    <row r="117" spans="1:26">
      <c r="A117" s="12"/>
      <c r="B117" s="52"/>
      <c r="C117" s="29"/>
      <c r="D117" s="84" t="s">
        <v>276</v>
      </c>
      <c r="E117" s="84"/>
      <c r="F117" s="84"/>
      <c r="G117" s="84"/>
      <c r="H117" s="84"/>
      <c r="I117" s="84"/>
      <c r="J117" s="84"/>
      <c r="K117" s="55"/>
      <c r="L117" s="84" t="s">
        <v>276</v>
      </c>
      <c r="M117" s="84"/>
      <c r="N117" s="84"/>
      <c r="O117" s="84"/>
      <c r="P117" s="84"/>
      <c r="Q117" s="84"/>
      <c r="R117" s="84"/>
      <c r="S117" s="55"/>
      <c r="T117" s="84" t="s">
        <v>267</v>
      </c>
      <c r="U117" s="84"/>
      <c r="V117" s="84"/>
      <c r="W117" s="84"/>
      <c r="X117" s="84"/>
      <c r="Y117" s="84"/>
      <c r="Z117" s="84"/>
    </row>
    <row r="118" spans="1:26" ht="15.75" thickBot="1">
      <c r="A118" s="12"/>
      <c r="B118" s="52"/>
      <c r="C118" s="29"/>
      <c r="D118" s="41" t="s">
        <v>277</v>
      </c>
      <c r="E118" s="41"/>
      <c r="F118" s="41"/>
      <c r="G118" s="41"/>
      <c r="H118" s="41"/>
      <c r="I118" s="41"/>
      <c r="J118" s="41"/>
      <c r="K118" s="29"/>
      <c r="L118" s="41" t="s">
        <v>278</v>
      </c>
      <c r="M118" s="41"/>
      <c r="N118" s="41"/>
      <c r="O118" s="41"/>
      <c r="P118" s="41"/>
      <c r="Q118" s="41"/>
      <c r="R118" s="41"/>
      <c r="S118" s="29"/>
      <c r="T118" s="41"/>
      <c r="U118" s="41"/>
      <c r="V118" s="41"/>
      <c r="W118" s="41"/>
      <c r="X118" s="41"/>
      <c r="Y118" s="41"/>
      <c r="Z118" s="41"/>
    </row>
    <row r="119" spans="1:26">
      <c r="A119" s="12"/>
      <c r="B119" s="19"/>
      <c r="C119" s="29"/>
      <c r="D119" s="84" t="s">
        <v>264</v>
      </c>
      <c r="E119" s="84"/>
      <c r="F119" s="84"/>
      <c r="G119" s="55"/>
      <c r="H119" s="84" t="s">
        <v>260</v>
      </c>
      <c r="I119" s="84"/>
      <c r="J119" s="84"/>
      <c r="K119" s="29"/>
      <c r="L119" s="84" t="s">
        <v>264</v>
      </c>
      <c r="M119" s="84"/>
      <c r="N119" s="84"/>
      <c r="O119" s="55"/>
      <c r="P119" s="84" t="s">
        <v>260</v>
      </c>
      <c r="Q119" s="84"/>
      <c r="R119" s="84"/>
      <c r="S119" s="29"/>
      <c r="T119" s="84" t="s">
        <v>264</v>
      </c>
      <c r="U119" s="84"/>
      <c r="V119" s="84"/>
      <c r="W119" s="55"/>
      <c r="X119" s="84" t="s">
        <v>260</v>
      </c>
      <c r="Y119" s="84"/>
      <c r="Z119" s="84"/>
    </row>
    <row r="120" spans="1:26">
      <c r="A120" s="12"/>
      <c r="B120" s="19"/>
      <c r="C120" s="29"/>
      <c r="D120" s="69" t="s">
        <v>265</v>
      </c>
      <c r="E120" s="69"/>
      <c r="F120" s="69"/>
      <c r="G120" s="29"/>
      <c r="H120" s="69" t="s">
        <v>261</v>
      </c>
      <c r="I120" s="69"/>
      <c r="J120" s="69"/>
      <c r="K120" s="29"/>
      <c r="L120" s="69" t="s">
        <v>265</v>
      </c>
      <c r="M120" s="69"/>
      <c r="N120" s="69"/>
      <c r="O120" s="29"/>
      <c r="P120" s="69" t="s">
        <v>261</v>
      </c>
      <c r="Q120" s="69"/>
      <c r="R120" s="69"/>
      <c r="S120" s="29"/>
      <c r="T120" s="69" t="s">
        <v>265</v>
      </c>
      <c r="U120" s="69"/>
      <c r="V120" s="69"/>
      <c r="W120" s="29"/>
      <c r="X120" s="69" t="s">
        <v>261</v>
      </c>
      <c r="Y120" s="69"/>
      <c r="Z120" s="69"/>
    </row>
    <row r="121" spans="1:26" ht="15.75" thickBot="1">
      <c r="A121" s="12"/>
      <c r="B121" s="83" t="s">
        <v>257</v>
      </c>
      <c r="C121" s="29"/>
      <c r="D121" s="41" t="s">
        <v>266</v>
      </c>
      <c r="E121" s="41"/>
      <c r="F121" s="41"/>
      <c r="G121" s="29"/>
      <c r="H121" s="41" t="s">
        <v>263</v>
      </c>
      <c r="I121" s="41"/>
      <c r="J121" s="41"/>
      <c r="K121" s="29"/>
      <c r="L121" s="41" t="s">
        <v>266</v>
      </c>
      <c r="M121" s="41"/>
      <c r="N121" s="41"/>
      <c r="O121" s="29"/>
      <c r="P121" s="41" t="s">
        <v>263</v>
      </c>
      <c r="Q121" s="41"/>
      <c r="R121" s="41"/>
      <c r="S121" s="29"/>
      <c r="T121" s="41" t="s">
        <v>266</v>
      </c>
      <c r="U121" s="41"/>
      <c r="V121" s="41"/>
      <c r="W121" s="29"/>
      <c r="X121" s="41" t="s">
        <v>263</v>
      </c>
      <c r="Y121" s="41"/>
      <c r="Z121" s="41"/>
    </row>
    <row r="122" spans="1:26">
      <c r="A122" s="12"/>
      <c r="B122" s="43" t="s">
        <v>245</v>
      </c>
      <c r="C122" s="44"/>
      <c r="D122" s="43" t="s">
        <v>215</v>
      </c>
      <c r="E122" s="46">
        <v>212655</v>
      </c>
      <c r="F122" s="48"/>
      <c r="G122" s="44"/>
      <c r="H122" s="43" t="s">
        <v>215</v>
      </c>
      <c r="I122" s="62">
        <v>649</v>
      </c>
      <c r="J122" s="48"/>
      <c r="K122" s="44"/>
      <c r="L122" s="43" t="s">
        <v>215</v>
      </c>
      <c r="M122" s="62" t="s">
        <v>247</v>
      </c>
      <c r="N122" s="48"/>
      <c r="O122" s="44"/>
      <c r="P122" s="43" t="s">
        <v>215</v>
      </c>
      <c r="Q122" s="62" t="s">
        <v>247</v>
      </c>
      <c r="R122" s="48"/>
      <c r="S122" s="44"/>
      <c r="T122" s="43" t="s">
        <v>215</v>
      </c>
      <c r="U122" s="46">
        <v>212655</v>
      </c>
      <c r="V122" s="48"/>
      <c r="W122" s="44"/>
      <c r="X122" s="43" t="s">
        <v>215</v>
      </c>
      <c r="Y122" s="62">
        <v>649</v>
      </c>
      <c r="Z122" s="48"/>
    </row>
    <row r="123" spans="1:26">
      <c r="A123" s="12"/>
      <c r="B123" s="42"/>
      <c r="C123" s="44"/>
      <c r="D123" s="42"/>
      <c r="E123" s="77"/>
      <c r="F123" s="44"/>
      <c r="G123" s="44"/>
      <c r="H123" s="42"/>
      <c r="I123" s="56"/>
      <c r="J123" s="44"/>
      <c r="K123" s="44"/>
      <c r="L123" s="42"/>
      <c r="M123" s="56"/>
      <c r="N123" s="44"/>
      <c r="O123" s="44"/>
      <c r="P123" s="42"/>
      <c r="Q123" s="56"/>
      <c r="R123" s="44"/>
      <c r="S123" s="44"/>
      <c r="T123" s="42"/>
      <c r="U123" s="77"/>
      <c r="V123" s="44"/>
      <c r="W123" s="44"/>
      <c r="X123" s="42"/>
      <c r="Y123" s="56"/>
      <c r="Z123" s="44"/>
    </row>
    <row r="124" spans="1:26">
      <c r="A124" s="12"/>
      <c r="B124" s="52" t="s">
        <v>246</v>
      </c>
      <c r="C124" s="29"/>
      <c r="D124" s="53">
        <v>25161</v>
      </c>
      <c r="E124" s="53"/>
      <c r="F124" s="29"/>
      <c r="G124" s="29"/>
      <c r="H124" s="50">
        <v>10</v>
      </c>
      <c r="I124" s="50"/>
      <c r="J124" s="29"/>
      <c r="K124" s="29"/>
      <c r="L124" s="50" t="s">
        <v>247</v>
      </c>
      <c r="M124" s="50"/>
      <c r="N124" s="29"/>
      <c r="O124" s="29"/>
      <c r="P124" s="50" t="s">
        <v>247</v>
      </c>
      <c r="Q124" s="50"/>
      <c r="R124" s="29"/>
      <c r="S124" s="29"/>
      <c r="T124" s="53">
        <v>25161</v>
      </c>
      <c r="U124" s="53"/>
      <c r="V124" s="29"/>
      <c r="W124" s="29"/>
      <c r="X124" s="50">
        <v>10</v>
      </c>
      <c r="Y124" s="50"/>
      <c r="Z124" s="29"/>
    </row>
    <row r="125" spans="1:26">
      <c r="A125" s="12"/>
      <c r="B125" s="52"/>
      <c r="C125" s="29"/>
      <c r="D125" s="53"/>
      <c r="E125" s="53"/>
      <c r="F125" s="29"/>
      <c r="G125" s="29"/>
      <c r="H125" s="50"/>
      <c r="I125" s="50"/>
      <c r="J125" s="29"/>
      <c r="K125" s="29"/>
      <c r="L125" s="50"/>
      <c r="M125" s="50"/>
      <c r="N125" s="29"/>
      <c r="O125" s="29"/>
      <c r="P125" s="50"/>
      <c r="Q125" s="50"/>
      <c r="R125" s="29"/>
      <c r="S125" s="29"/>
      <c r="T125" s="53"/>
      <c r="U125" s="53"/>
      <c r="V125" s="29"/>
      <c r="W125" s="29"/>
      <c r="X125" s="50"/>
      <c r="Y125" s="50"/>
      <c r="Z125" s="29"/>
    </row>
    <row r="126" spans="1:26">
      <c r="A126" s="12"/>
      <c r="B126" s="42" t="s">
        <v>249</v>
      </c>
      <c r="C126" s="44"/>
      <c r="D126" s="77">
        <v>21465</v>
      </c>
      <c r="E126" s="77"/>
      <c r="F126" s="44"/>
      <c r="G126" s="44"/>
      <c r="H126" s="56">
        <v>3</v>
      </c>
      <c r="I126" s="56"/>
      <c r="J126" s="44"/>
      <c r="K126" s="44"/>
      <c r="L126" s="56" t="s">
        <v>247</v>
      </c>
      <c r="M126" s="56"/>
      <c r="N126" s="44"/>
      <c r="O126" s="44"/>
      <c r="P126" s="56" t="s">
        <v>247</v>
      </c>
      <c r="Q126" s="56"/>
      <c r="R126" s="44"/>
      <c r="S126" s="44"/>
      <c r="T126" s="77">
        <v>21465</v>
      </c>
      <c r="U126" s="77"/>
      <c r="V126" s="44"/>
      <c r="W126" s="44"/>
      <c r="X126" s="56">
        <v>3</v>
      </c>
      <c r="Y126" s="56"/>
      <c r="Z126" s="44"/>
    </row>
    <row r="127" spans="1:26" ht="15.75" thickBot="1">
      <c r="A127" s="12"/>
      <c r="B127" s="42"/>
      <c r="C127" s="44"/>
      <c r="D127" s="75"/>
      <c r="E127" s="75"/>
      <c r="F127" s="76"/>
      <c r="G127" s="44"/>
      <c r="H127" s="51"/>
      <c r="I127" s="51"/>
      <c r="J127" s="76"/>
      <c r="K127" s="44"/>
      <c r="L127" s="51"/>
      <c r="M127" s="51"/>
      <c r="N127" s="76"/>
      <c r="O127" s="44"/>
      <c r="P127" s="51"/>
      <c r="Q127" s="51"/>
      <c r="R127" s="76"/>
      <c r="S127" s="44"/>
      <c r="T127" s="75"/>
      <c r="U127" s="75"/>
      <c r="V127" s="76"/>
      <c r="W127" s="44"/>
      <c r="X127" s="51"/>
      <c r="Y127" s="51"/>
      <c r="Z127" s="76"/>
    </row>
    <row r="128" spans="1:26">
      <c r="A128" s="12"/>
      <c r="B128" s="71" t="s">
        <v>267</v>
      </c>
      <c r="C128" s="29"/>
      <c r="D128" s="78" t="s">
        <v>215</v>
      </c>
      <c r="E128" s="54">
        <v>259281</v>
      </c>
      <c r="F128" s="55"/>
      <c r="G128" s="29"/>
      <c r="H128" s="78" t="s">
        <v>215</v>
      </c>
      <c r="I128" s="57">
        <v>662</v>
      </c>
      <c r="J128" s="55"/>
      <c r="K128" s="29"/>
      <c r="L128" s="78" t="s">
        <v>215</v>
      </c>
      <c r="M128" s="57" t="s">
        <v>247</v>
      </c>
      <c r="N128" s="55"/>
      <c r="O128" s="29"/>
      <c r="P128" s="78" t="s">
        <v>215</v>
      </c>
      <c r="Q128" s="57" t="s">
        <v>247</v>
      </c>
      <c r="R128" s="55"/>
      <c r="S128" s="29"/>
      <c r="T128" s="78" t="s">
        <v>215</v>
      </c>
      <c r="U128" s="54">
        <v>259281</v>
      </c>
      <c r="V128" s="55"/>
      <c r="W128" s="29"/>
      <c r="X128" s="78" t="s">
        <v>215</v>
      </c>
      <c r="Y128" s="57">
        <v>662</v>
      </c>
      <c r="Z128" s="55"/>
    </row>
    <row r="129" spans="1:26" ht="15.75" thickBot="1">
      <c r="A129" s="12"/>
      <c r="B129" s="71"/>
      <c r="C129" s="29"/>
      <c r="D129" s="88"/>
      <c r="E129" s="89"/>
      <c r="F129" s="90"/>
      <c r="G129" s="29"/>
      <c r="H129" s="88"/>
      <c r="I129" s="91"/>
      <c r="J129" s="90"/>
      <c r="K129" s="29"/>
      <c r="L129" s="88"/>
      <c r="M129" s="91"/>
      <c r="N129" s="90"/>
      <c r="O129" s="29"/>
      <c r="P129" s="88"/>
      <c r="Q129" s="91"/>
      <c r="R129" s="90"/>
      <c r="S129" s="29"/>
      <c r="T129" s="88"/>
      <c r="U129" s="89"/>
      <c r="V129" s="90"/>
      <c r="W129" s="29"/>
      <c r="X129" s="88"/>
      <c r="Y129" s="91"/>
      <c r="Z129" s="90"/>
    </row>
    <row r="130" spans="1:26" ht="15.75" thickTop="1"/>
  </sheetData>
  <mergeCells count="653">
    <mergeCell ref="A99:A129"/>
    <mergeCell ref="B99:Z99"/>
    <mergeCell ref="B100:Z100"/>
    <mergeCell ref="B113:Z113"/>
    <mergeCell ref="B5:Z5"/>
    <mergeCell ref="A33:A67"/>
    <mergeCell ref="B33:Z33"/>
    <mergeCell ref="B34:Z34"/>
    <mergeCell ref="B51:Z51"/>
    <mergeCell ref="A68:A98"/>
    <mergeCell ref="B68:Z68"/>
    <mergeCell ref="B69:Z69"/>
    <mergeCell ref="B84:Z84"/>
    <mergeCell ref="W128:W129"/>
    <mergeCell ref="X128:X129"/>
    <mergeCell ref="Y128:Y129"/>
    <mergeCell ref="Z128:Z129"/>
    <mergeCell ref="A1:A2"/>
    <mergeCell ref="B1:Z1"/>
    <mergeCell ref="B2:Z2"/>
    <mergeCell ref="B3:Z3"/>
    <mergeCell ref="A4:A32"/>
    <mergeCell ref="B4:Z4"/>
    <mergeCell ref="Q128:Q129"/>
    <mergeCell ref="R128:R129"/>
    <mergeCell ref="S128:S129"/>
    <mergeCell ref="T128:T129"/>
    <mergeCell ref="U128:U129"/>
    <mergeCell ref="V128:V129"/>
    <mergeCell ref="K128:K129"/>
    <mergeCell ref="L128:L129"/>
    <mergeCell ref="M128:M129"/>
    <mergeCell ref="N128:N129"/>
    <mergeCell ref="O128:O129"/>
    <mergeCell ref="P128:P129"/>
    <mergeCell ref="Z126:Z127"/>
    <mergeCell ref="B128:B129"/>
    <mergeCell ref="C128:C129"/>
    <mergeCell ref="D128:D129"/>
    <mergeCell ref="E128:E129"/>
    <mergeCell ref="F128:F129"/>
    <mergeCell ref="G128:G129"/>
    <mergeCell ref="H128:H129"/>
    <mergeCell ref="I128:I129"/>
    <mergeCell ref="J128:J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S119:S121"/>
    <mergeCell ref="T119:V119"/>
    <mergeCell ref="T120:V120"/>
    <mergeCell ref="T121:V121"/>
    <mergeCell ref="W119:W121"/>
    <mergeCell ref="X119:Z119"/>
    <mergeCell ref="X120:Z120"/>
    <mergeCell ref="X121:Z121"/>
    <mergeCell ref="K119:K121"/>
    <mergeCell ref="L119:N119"/>
    <mergeCell ref="L120:N120"/>
    <mergeCell ref="L121:N121"/>
    <mergeCell ref="O119:O121"/>
    <mergeCell ref="P119:R119"/>
    <mergeCell ref="P120:R120"/>
    <mergeCell ref="P121:R121"/>
    <mergeCell ref="S117:S118"/>
    <mergeCell ref="T117:Z118"/>
    <mergeCell ref="C119:C121"/>
    <mergeCell ref="D119:F119"/>
    <mergeCell ref="D120:F120"/>
    <mergeCell ref="D121:F121"/>
    <mergeCell ref="G119:G121"/>
    <mergeCell ref="H119:J119"/>
    <mergeCell ref="H120:J120"/>
    <mergeCell ref="H121:J121"/>
    <mergeCell ref="B117:B118"/>
    <mergeCell ref="C117:C118"/>
    <mergeCell ref="D117:J117"/>
    <mergeCell ref="D118:J118"/>
    <mergeCell ref="K117:K118"/>
    <mergeCell ref="L117:R117"/>
    <mergeCell ref="L118:R118"/>
    <mergeCell ref="W111:W112"/>
    <mergeCell ref="X111:X112"/>
    <mergeCell ref="Y111:Y112"/>
    <mergeCell ref="Z111:Z112"/>
    <mergeCell ref="B114:Z114"/>
    <mergeCell ref="D116:Z116"/>
    <mergeCell ref="Q111:Q112"/>
    <mergeCell ref="R111:R112"/>
    <mergeCell ref="S111:S112"/>
    <mergeCell ref="T111:T112"/>
    <mergeCell ref="U111:U112"/>
    <mergeCell ref="V111:V112"/>
    <mergeCell ref="K111:K112"/>
    <mergeCell ref="L111:L112"/>
    <mergeCell ref="M111:M112"/>
    <mergeCell ref="N111:N112"/>
    <mergeCell ref="O111:O112"/>
    <mergeCell ref="P111:P112"/>
    <mergeCell ref="Z109:Z110"/>
    <mergeCell ref="B111:B112"/>
    <mergeCell ref="C111:C112"/>
    <mergeCell ref="D111:D112"/>
    <mergeCell ref="E111:E112"/>
    <mergeCell ref="F111:F112"/>
    <mergeCell ref="G111:G112"/>
    <mergeCell ref="H111:H112"/>
    <mergeCell ref="I111:I112"/>
    <mergeCell ref="J111:J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S106:S108"/>
    <mergeCell ref="T106:V106"/>
    <mergeCell ref="T107:V107"/>
    <mergeCell ref="T108:V108"/>
    <mergeCell ref="W106:W108"/>
    <mergeCell ref="X106:Z106"/>
    <mergeCell ref="X107:Z107"/>
    <mergeCell ref="X108:Z108"/>
    <mergeCell ref="L106:N106"/>
    <mergeCell ref="L107:N107"/>
    <mergeCell ref="L108:N108"/>
    <mergeCell ref="O106:O108"/>
    <mergeCell ref="P106:R106"/>
    <mergeCell ref="P107:R107"/>
    <mergeCell ref="P108:R108"/>
    <mergeCell ref="T104:Z105"/>
    <mergeCell ref="C106:C108"/>
    <mergeCell ref="D106:F106"/>
    <mergeCell ref="D107:F107"/>
    <mergeCell ref="D108:F108"/>
    <mergeCell ref="G106:G108"/>
    <mergeCell ref="H106:J106"/>
    <mergeCell ref="H107:J107"/>
    <mergeCell ref="H108:J108"/>
    <mergeCell ref="K106:K108"/>
    <mergeCell ref="B101:Z101"/>
    <mergeCell ref="D103:Z103"/>
    <mergeCell ref="B104:B105"/>
    <mergeCell ref="C104:C105"/>
    <mergeCell ref="D104:J104"/>
    <mergeCell ref="D105:J105"/>
    <mergeCell ref="K104:K105"/>
    <mergeCell ref="L104:R104"/>
    <mergeCell ref="L105:R105"/>
    <mergeCell ref="S104:S105"/>
    <mergeCell ref="M97:M98"/>
    <mergeCell ref="N97:N98"/>
    <mergeCell ref="O97:O98"/>
    <mergeCell ref="P97:P98"/>
    <mergeCell ref="Q97:Q98"/>
    <mergeCell ref="R97:R98"/>
    <mergeCell ref="G97:G98"/>
    <mergeCell ref="H97:H98"/>
    <mergeCell ref="I97:I98"/>
    <mergeCell ref="J97:J98"/>
    <mergeCell ref="K97:K98"/>
    <mergeCell ref="L97:L98"/>
    <mergeCell ref="L95:M96"/>
    <mergeCell ref="N95:N96"/>
    <mergeCell ref="O95:O96"/>
    <mergeCell ref="P95:Q96"/>
    <mergeCell ref="R95:R96"/>
    <mergeCell ref="B97:B98"/>
    <mergeCell ref="C97:C98"/>
    <mergeCell ref="D97:D98"/>
    <mergeCell ref="E97:E98"/>
    <mergeCell ref="F97:F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N91:N92"/>
    <mergeCell ref="O91:O92"/>
    <mergeCell ref="P91:P92"/>
    <mergeCell ref="Q91:Q92"/>
    <mergeCell ref="R91:R92"/>
    <mergeCell ref="B93:B94"/>
    <mergeCell ref="C93:C94"/>
    <mergeCell ref="D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K88:K90"/>
    <mergeCell ref="L88:N88"/>
    <mergeCell ref="L89:N89"/>
    <mergeCell ref="L90:N90"/>
    <mergeCell ref="O88:O90"/>
    <mergeCell ref="P88:R88"/>
    <mergeCell ref="P89:R89"/>
    <mergeCell ref="P90:R90"/>
    <mergeCell ref="B85:R85"/>
    <mergeCell ref="D87:R87"/>
    <mergeCell ref="C88:C90"/>
    <mergeCell ref="D88:F88"/>
    <mergeCell ref="D89:F89"/>
    <mergeCell ref="D90:F90"/>
    <mergeCell ref="G88:G90"/>
    <mergeCell ref="H88:J88"/>
    <mergeCell ref="H89:J89"/>
    <mergeCell ref="H90:J90"/>
    <mergeCell ref="M82:M83"/>
    <mergeCell ref="N82:N83"/>
    <mergeCell ref="O82:O83"/>
    <mergeCell ref="P82:P83"/>
    <mergeCell ref="Q82:Q83"/>
    <mergeCell ref="R82:R83"/>
    <mergeCell ref="G82:G83"/>
    <mergeCell ref="H82:H83"/>
    <mergeCell ref="I82:I83"/>
    <mergeCell ref="J82:J83"/>
    <mergeCell ref="K82:K83"/>
    <mergeCell ref="L82:L83"/>
    <mergeCell ref="L80:M81"/>
    <mergeCell ref="N80:N81"/>
    <mergeCell ref="O80:O81"/>
    <mergeCell ref="P80:Q81"/>
    <mergeCell ref="R80:R81"/>
    <mergeCell ref="B82:B83"/>
    <mergeCell ref="C82:C83"/>
    <mergeCell ref="D82:D83"/>
    <mergeCell ref="E82:E83"/>
    <mergeCell ref="F82:F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O73:O75"/>
    <mergeCell ref="P73:R73"/>
    <mergeCell ref="P74:R74"/>
    <mergeCell ref="P75:R75"/>
    <mergeCell ref="B76:B77"/>
    <mergeCell ref="C76:C77"/>
    <mergeCell ref="D76:D77"/>
    <mergeCell ref="E76:E77"/>
    <mergeCell ref="F76:F77"/>
    <mergeCell ref="G76:G77"/>
    <mergeCell ref="H73:J73"/>
    <mergeCell ref="H74:J74"/>
    <mergeCell ref="H75:J75"/>
    <mergeCell ref="K73:K75"/>
    <mergeCell ref="L73:N73"/>
    <mergeCell ref="L74:N74"/>
    <mergeCell ref="L75:N75"/>
    <mergeCell ref="P66:P67"/>
    <mergeCell ref="Q66:Q67"/>
    <mergeCell ref="R66:R67"/>
    <mergeCell ref="B70:R70"/>
    <mergeCell ref="D72:R72"/>
    <mergeCell ref="C73:C75"/>
    <mergeCell ref="D73:F73"/>
    <mergeCell ref="D74:F74"/>
    <mergeCell ref="D75:F75"/>
    <mergeCell ref="G73:G75"/>
    <mergeCell ref="J66:J67"/>
    <mergeCell ref="K66:K67"/>
    <mergeCell ref="L66:L67"/>
    <mergeCell ref="M66:M67"/>
    <mergeCell ref="N66:N67"/>
    <mergeCell ref="O66:O67"/>
    <mergeCell ref="P64:Q65"/>
    <mergeCell ref="R64:R65"/>
    <mergeCell ref="B66:B67"/>
    <mergeCell ref="C66:C67"/>
    <mergeCell ref="D66:D67"/>
    <mergeCell ref="E66:E67"/>
    <mergeCell ref="F66:F67"/>
    <mergeCell ref="G66:G67"/>
    <mergeCell ref="H66:H67"/>
    <mergeCell ref="I66:I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O55:O57"/>
    <mergeCell ref="P55:R55"/>
    <mergeCell ref="P56:R56"/>
    <mergeCell ref="P57:R57"/>
    <mergeCell ref="B58:B59"/>
    <mergeCell ref="C58:C59"/>
    <mergeCell ref="D58:D59"/>
    <mergeCell ref="E58:E59"/>
    <mergeCell ref="F58:F59"/>
    <mergeCell ref="G58:G59"/>
    <mergeCell ref="H55:J55"/>
    <mergeCell ref="H56:J56"/>
    <mergeCell ref="H57:J57"/>
    <mergeCell ref="K55:K57"/>
    <mergeCell ref="L55:N55"/>
    <mergeCell ref="L56:N56"/>
    <mergeCell ref="L57:N57"/>
    <mergeCell ref="P49:P50"/>
    <mergeCell ref="Q49:Q50"/>
    <mergeCell ref="R49:R50"/>
    <mergeCell ref="B52:R52"/>
    <mergeCell ref="D54:R54"/>
    <mergeCell ref="C55:C57"/>
    <mergeCell ref="D55:F55"/>
    <mergeCell ref="D56:F56"/>
    <mergeCell ref="D57:F57"/>
    <mergeCell ref="G55:G57"/>
    <mergeCell ref="J49:J50"/>
    <mergeCell ref="K49:K50"/>
    <mergeCell ref="L49:L50"/>
    <mergeCell ref="M49:M50"/>
    <mergeCell ref="N49:N50"/>
    <mergeCell ref="O49:O50"/>
    <mergeCell ref="P47:Q48"/>
    <mergeCell ref="R47:R48"/>
    <mergeCell ref="B49:B50"/>
    <mergeCell ref="C49:C50"/>
    <mergeCell ref="D49:D50"/>
    <mergeCell ref="E49:E50"/>
    <mergeCell ref="F49:F50"/>
    <mergeCell ref="G49:G50"/>
    <mergeCell ref="H49:H50"/>
    <mergeCell ref="I49:I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K38:K40"/>
    <mergeCell ref="L38:N38"/>
    <mergeCell ref="L39:N39"/>
    <mergeCell ref="L40:N40"/>
    <mergeCell ref="O38:O40"/>
    <mergeCell ref="P38:R38"/>
    <mergeCell ref="P39:R39"/>
    <mergeCell ref="P40:R40"/>
    <mergeCell ref="B35:R35"/>
    <mergeCell ref="D37:R37"/>
    <mergeCell ref="C38:C40"/>
    <mergeCell ref="D38:F38"/>
    <mergeCell ref="D39:F39"/>
    <mergeCell ref="D40:F40"/>
    <mergeCell ref="G38:G40"/>
    <mergeCell ref="H38:J38"/>
    <mergeCell ref="H39:J39"/>
    <mergeCell ref="H40:J40"/>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6:J17"/>
    <mergeCell ref="D18:F18"/>
    <mergeCell ref="H18:J18"/>
    <mergeCell ref="B19:B20"/>
    <mergeCell ref="C19:C20"/>
    <mergeCell ref="D19:E20"/>
    <mergeCell ref="F19:F20"/>
    <mergeCell ref="G19:G20"/>
    <mergeCell ref="H19:I20"/>
    <mergeCell ref="J19:J20"/>
    <mergeCell ref="B16:B17"/>
    <mergeCell ref="C16:C17"/>
    <mergeCell ref="D16:E17"/>
    <mergeCell ref="F16:F17"/>
    <mergeCell ref="G16:G17"/>
    <mergeCell ref="H16:I17"/>
    <mergeCell ref="J11:J12"/>
    <mergeCell ref="D13:F13"/>
    <mergeCell ref="H13:J13"/>
    <mergeCell ref="B14:B15"/>
    <mergeCell ref="C14:C15"/>
    <mergeCell ref="D14:E15"/>
    <mergeCell ref="F14:F15"/>
    <mergeCell ref="G14:G15"/>
    <mergeCell ref="H14:I15"/>
    <mergeCell ref="J14:J15"/>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4</v>
      </c>
      <c r="B1" s="7" t="s">
        <v>31</v>
      </c>
      <c r="C1" s="7"/>
      <c r="D1" s="7" t="s">
        <v>1</v>
      </c>
      <c r="E1" s="7"/>
    </row>
    <row r="2" spans="1:5" ht="30">
      <c r="A2" s="1" t="s">
        <v>55</v>
      </c>
      <c r="B2" s="1" t="s">
        <v>2</v>
      </c>
      <c r="C2" s="1" t="s">
        <v>32</v>
      </c>
      <c r="D2" s="1" t="s">
        <v>2</v>
      </c>
      <c r="E2" s="1" t="s">
        <v>32</v>
      </c>
    </row>
    <row r="3" spans="1:5">
      <c r="A3" s="2" t="s">
        <v>49</v>
      </c>
      <c r="B3" s="8">
        <v>88424</v>
      </c>
      <c r="C3" s="8">
        <v>195038</v>
      </c>
      <c r="D3" s="8">
        <v>204959</v>
      </c>
      <c r="E3" s="8">
        <v>287778</v>
      </c>
    </row>
    <row r="4" spans="1:5" ht="30">
      <c r="A4" s="3" t="s">
        <v>56</v>
      </c>
      <c r="B4" s="4" t="s">
        <v>5</v>
      </c>
      <c r="C4" s="4" t="s">
        <v>5</v>
      </c>
      <c r="D4" s="4" t="s">
        <v>5</v>
      </c>
      <c r="E4" s="4" t="s">
        <v>5</v>
      </c>
    </row>
    <row r="5" spans="1:5" ht="30">
      <c r="A5" s="2" t="s">
        <v>57</v>
      </c>
      <c r="B5" s="6">
        <v>-9887</v>
      </c>
      <c r="C5" s="6">
        <v>2781</v>
      </c>
      <c r="D5" s="6">
        <v>-11548</v>
      </c>
      <c r="E5" s="6">
        <v>1204</v>
      </c>
    </row>
    <row r="6" spans="1:5" ht="30">
      <c r="A6" s="2" t="s">
        <v>58</v>
      </c>
      <c r="B6" s="6">
        <v>19847</v>
      </c>
      <c r="C6" s="6">
        <v>-6314</v>
      </c>
      <c r="D6" s="6">
        <v>58468</v>
      </c>
      <c r="E6" s="6">
        <v>-33684</v>
      </c>
    </row>
    <row r="7" spans="1:5" ht="30">
      <c r="A7" s="2" t="s">
        <v>59</v>
      </c>
      <c r="B7" s="6">
        <v>5798</v>
      </c>
      <c r="C7" s="6">
        <v>-2134</v>
      </c>
      <c r="D7" s="6">
        <v>2043</v>
      </c>
      <c r="E7" s="6">
        <v>-5071</v>
      </c>
    </row>
    <row r="8" spans="1:5" ht="30">
      <c r="A8" s="2" t="s">
        <v>60</v>
      </c>
      <c r="B8" s="6">
        <v>15758</v>
      </c>
      <c r="C8" s="6">
        <v>-5667</v>
      </c>
      <c r="D8" s="6">
        <v>48963</v>
      </c>
      <c r="E8" s="6">
        <v>-37551</v>
      </c>
    </row>
    <row r="9" spans="1:5">
      <c r="A9" s="2" t="s">
        <v>61</v>
      </c>
      <c r="B9" s="8">
        <v>104182</v>
      </c>
      <c r="C9" s="8">
        <v>189371</v>
      </c>
      <c r="D9" s="8">
        <v>253922</v>
      </c>
      <c r="E9" s="8">
        <v>25022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6.5703125" bestFit="1" customWidth="1"/>
    <col min="2" max="2" width="31.28515625" bestFit="1" customWidth="1"/>
    <col min="3" max="3" width="36.5703125" bestFit="1" customWidth="1"/>
    <col min="4" max="4" width="2" customWidth="1"/>
    <col min="5" max="5" width="7.5703125" customWidth="1"/>
    <col min="8" max="8" width="2" customWidth="1"/>
    <col min="9" max="9" width="7.5703125" customWidth="1"/>
    <col min="12" max="12" width="2" customWidth="1"/>
    <col min="13" max="13" width="5.5703125" customWidth="1"/>
    <col min="16" max="16" width="2" customWidth="1"/>
    <col min="17" max="17" width="7.5703125" customWidth="1"/>
  </cols>
  <sheetData>
    <row r="1" spans="1:18" ht="15" customHeight="1">
      <c r="A1" s="7" t="s">
        <v>9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80</v>
      </c>
      <c r="B3" s="11" t="s">
        <v>5</v>
      </c>
      <c r="C3" s="11"/>
      <c r="D3" s="11"/>
      <c r="E3" s="11"/>
      <c r="F3" s="11"/>
      <c r="G3" s="11"/>
      <c r="H3" s="11"/>
      <c r="I3" s="11"/>
      <c r="J3" s="11"/>
      <c r="K3" s="11"/>
      <c r="L3" s="11"/>
      <c r="M3" s="11"/>
      <c r="N3" s="11"/>
      <c r="O3" s="11"/>
      <c r="P3" s="11"/>
      <c r="Q3" s="11"/>
      <c r="R3" s="11"/>
    </row>
    <row r="4" spans="1:18" ht="15" customHeight="1">
      <c r="A4" s="12" t="s">
        <v>962</v>
      </c>
      <c r="B4" s="11" t="s">
        <v>5</v>
      </c>
      <c r="C4" s="11"/>
      <c r="D4" s="11"/>
      <c r="E4" s="11"/>
      <c r="F4" s="11"/>
      <c r="G4" s="11"/>
      <c r="H4" s="11"/>
      <c r="I4" s="11"/>
      <c r="J4" s="11"/>
      <c r="K4" s="11"/>
      <c r="L4" s="11"/>
      <c r="M4" s="11"/>
      <c r="N4" s="11"/>
      <c r="O4" s="11"/>
      <c r="P4" s="11"/>
      <c r="Q4" s="11"/>
      <c r="R4" s="11"/>
    </row>
    <row r="5" spans="1:18">
      <c r="A5" s="12"/>
      <c r="B5" s="111" t="s">
        <v>282</v>
      </c>
      <c r="C5" s="111"/>
      <c r="D5" s="111"/>
      <c r="E5" s="111"/>
      <c r="F5" s="111"/>
      <c r="G5" s="111"/>
      <c r="H5" s="111"/>
      <c r="I5" s="111"/>
      <c r="J5" s="111"/>
      <c r="K5" s="111"/>
      <c r="L5" s="111"/>
      <c r="M5" s="111"/>
      <c r="N5" s="111"/>
      <c r="O5" s="111"/>
      <c r="P5" s="111"/>
      <c r="Q5" s="111"/>
      <c r="R5" s="111"/>
    </row>
    <row r="6" spans="1:18">
      <c r="A6" s="12"/>
      <c r="B6" s="27"/>
      <c r="C6" s="27"/>
      <c r="D6" s="27"/>
      <c r="E6" s="27"/>
      <c r="F6" s="27"/>
      <c r="G6" s="27"/>
      <c r="H6" s="27"/>
      <c r="I6" s="27"/>
      <c r="J6" s="27"/>
    </row>
    <row r="7" spans="1:18">
      <c r="A7" s="12"/>
      <c r="B7" s="16"/>
      <c r="C7" s="16"/>
      <c r="D7" s="16"/>
      <c r="E7" s="16"/>
      <c r="F7" s="16"/>
      <c r="G7" s="16"/>
      <c r="H7" s="16"/>
      <c r="I7" s="16"/>
      <c r="J7" s="16"/>
    </row>
    <row r="8" spans="1:18">
      <c r="A8" s="12"/>
      <c r="B8" s="96"/>
      <c r="C8" s="29"/>
      <c r="D8" s="69" t="s">
        <v>237</v>
      </c>
      <c r="E8" s="69"/>
      <c r="F8" s="69"/>
      <c r="G8" s="29"/>
      <c r="H8" s="69" t="s">
        <v>238</v>
      </c>
      <c r="I8" s="69"/>
      <c r="J8" s="69"/>
    </row>
    <row r="9" spans="1:18" ht="15.75" thickBot="1">
      <c r="A9" s="12"/>
      <c r="B9" s="96"/>
      <c r="C9" s="29"/>
      <c r="D9" s="41">
        <v>2014</v>
      </c>
      <c r="E9" s="41"/>
      <c r="F9" s="41"/>
      <c r="G9" s="29"/>
      <c r="H9" s="41">
        <v>2013</v>
      </c>
      <c r="I9" s="41"/>
      <c r="J9" s="41"/>
    </row>
    <row r="10" spans="1:18">
      <c r="A10" s="12"/>
      <c r="B10" s="97" t="s">
        <v>283</v>
      </c>
      <c r="C10" s="44"/>
      <c r="D10" s="98" t="s">
        <v>215</v>
      </c>
      <c r="E10" s="100">
        <v>159192</v>
      </c>
      <c r="F10" s="48"/>
      <c r="G10" s="44"/>
      <c r="H10" s="98" t="s">
        <v>215</v>
      </c>
      <c r="I10" s="102">
        <v>167</v>
      </c>
      <c r="J10" s="48"/>
    </row>
    <row r="11" spans="1:18">
      <c r="A11" s="12"/>
      <c r="B11" s="97"/>
      <c r="C11" s="44"/>
      <c r="D11" s="97"/>
      <c r="E11" s="99"/>
      <c r="F11" s="44"/>
      <c r="G11" s="44"/>
      <c r="H11" s="97"/>
      <c r="I11" s="101"/>
      <c r="J11" s="44"/>
    </row>
    <row r="12" spans="1:18">
      <c r="A12" s="12"/>
      <c r="B12" s="103" t="s">
        <v>284</v>
      </c>
      <c r="C12" s="29"/>
      <c r="D12" s="104">
        <v>330196</v>
      </c>
      <c r="E12" s="104"/>
      <c r="F12" s="29"/>
      <c r="G12" s="29"/>
      <c r="H12" s="104">
        <v>279274</v>
      </c>
      <c r="I12" s="104"/>
      <c r="J12" s="29"/>
    </row>
    <row r="13" spans="1:18" ht="15.75" thickBot="1">
      <c r="A13" s="12"/>
      <c r="B13" s="103"/>
      <c r="C13" s="29"/>
      <c r="D13" s="105"/>
      <c r="E13" s="105"/>
      <c r="F13" s="73"/>
      <c r="G13" s="29"/>
      <c r="H13" s="105"/>
      <c r="I13" s="105"/>
      <c r="J13" s="73"/>
    </row>
    <row r="14" spans="1:18">
      <c r="A14" s="12"/>
      <c r="B14" s="106" t="s">
        <v>80</v>
      </c>
      <c r="C14" s="44"/>
      <c r="D14" s="98" t="s">
        <v>215</v>
      </c>
      <c r="E14" s="100">
        <v>489388</v>
      </c>
      <c r="F14" s="48"/>
      <c r="G14" s="44"/>
      <c r="H14" s="98" t="s">
        <v>215</v>
      </c>
      <c r="I14" s="100">
        <v>279441</v>
      </c>
      <c r="J14" s="48"/>
    </row>
    <row r="15" spans="1:18" ht="15.75" thickBot="1">
      <c r="A15" s="12"/>
      <c r="B15" s="106"/>
      <c r="C15" s="44"/>
      <c r="D15" s="107"/>
      <c r="E15" s="108"/>
      <c r="F15" s="64"/>
      <c r="G15" s="44"/>
      <c r="H15" s="107"/>
      <c r="I15" s="108"/>
      <c r="J15" s="64"/>
    </row>
    <row r="16" spans="1:18" ht="15.75" thickTop="1">
      <c r="A16" s="12"/>
      <c r="B16" s="29"/>
      <c r="C16" s="29"/>
      <c r="D16" s="29"/>
      <c r="E16" s="29"/>
      <c r="F16" s="29"/>
      <c r="G16" s="29"/>
      <c r="H16" s="29"/>
      <c r="I16" s="29"/>
      <c r="J16" s="29"/>
      <c r="K16" s="29"/>
      <c r="L16" s="29"/>
      <c r="M16" s="29"/>
      <c r="N16" s="29"/>
      <c r="O16" s="29"/>
      <c r="P16" s="29"/>
      <c r="Q16" s="29"/>
      <c r="R16" s="29"/>
    </row>
    <row r="17" spans="1:18">
      <c r="A17" s="12"/>
      <c r="B17" s="16"/>
      <c r="C17" s="16"/>
    </row>
    <row r="18" spans="1:18" ht="63.75">
      <c r="A18" s="12"/>
      <c r="B18" s="109">
        <v>-1</v>
      </c>
      <c r="C18" s="110" t="s">
        <v>285</v>
      </c>
    </row>
    <row r="19" spans="1:18" ht="15" customHeight="1">
      <c r="A19" s="12" t="s">
        <v>963</v>
      </c>
      <c r="B19" s="11" t="s">
        <v>5</v>
      </c>
      <c r="C19" s="11"/>
      <c r="D19" s="11"/>
      <c r="E19" s="11"/>
      <c r="F19" s="11"/>
      <c r="G19" s="11"/>
      <c r="H19" s="11"/>
      <c r="I19" s="11"/>
      <c r="J19" s="11"/>
      <c r="K19" s="11"/>
      <c r="L19" s="11"/>
      <c r="M19" s="11"/>
      <c r="N19" s="11"/>
      <c r="O19" s="11"/>
      <c r="P19" s="11"/>
      <c r="Q19" s="11"/>
      <c r="R19" s="11"/>
    </row>
    <row r="20" spans="1:18">
      <c r="A20" s="12"/>
      <c r="B20" s="32" t="s">
        <v>289</v>
      </c>
      <c r="C20" s="32"/>
      <c r="D20" s="32"/>
      <c r="E20" s="32"/>
      <c r="F20" s="32"/>
      <c r="G20" s="32"/>
      <c r="H20" s="32"/>
      <c r="I20" s="32"/>
      <c r="J20" s="32"/>
      <c r="K20" s="32"/>
      <c r="L20" s="32"/>
      <c r="M20" s="32"/>
      <c r="N20" s="32"/>
      <c r="O20" s="32"/>
      <c r="P20" s="32"/>
      <c r="Q20" s="32"/>
      <c r="R20" s="32"/>
    </row>
    <row r="21" spans="1:18">
      <c r="A21" s="12"/>
      <c r="B21" s="27"/>
      <c r="C21" s="27"/>
      <c r="D21" s="27"/>
      <c r="E21" s="27"/>
      <c r="F21" s="27"/>
      <c r="G21" s="27"/>
      <c r="H21" s="27"/>
      <c r="I21" s="27"/>
      <c r="J21" s="27"/>
      <c r="K21" s="27"/>
      <c r="L21" s="27"/>
      <c r="M21" s="27"/>
      <c r="N21" s="27"/>
      <c r="O21" s="27"/>
      <c r="P21" s="27"/>
      <c r="Q21" s="27"/>
      <c r="R21" s="27"/>
    </row>
    <row r="22" spans="1:18">
      <c r="A22" s="12"/>
      <c r="B22" s="16"/>
      <c r="C22" s="16"/>
      <c r="D22" s="16"/>
      <c r="E22" s="16"/>
      <c r="F22" s="16"/>
      <c r="G22" s="16"/>
      <c r="H22" s="16"/>
      <c r="I22" s="16"/>
      <c r="J22" s="16"/>
      <c r="K22" s="16"/>
      <c r="L22" s="16"/>
      <c r="M22" s="16"/>
      <c r="N22" s="16"/>
      <c r="O22" s="16"/>
      <c r="P22" s="16"/>
      <c r="Q22" s="16"/>
      <c r="R22" s="16"/>
    </row>
    <row r="23" spans="1:18" ht="15.75" thickBot="1">
      <c r="A23" s="12"/>
      <c r="B23" s="25"/>
      <c r="C23" s="15"/>
      <c r="D23" s="41" t="s">
        <v>256</v>
      </c>
      <c r="E23" s="41"/>
      <c r="F23" s="41"/>
      <c r="G23" s="41"/>
      <c r="H23" s="41"/>
      <c r="I23" s="41"/>
      <c r="J23" s="41"/>
      <c r="K23" s="41"/>
      <c r="L23" s="41"/>
      <c r="M23" s="41"/>
      <c r="N23" s="41"/>
      <c r="O23" s="41"/>
      <c r="P23" s="41"/>
      <c r="Q23" s="41"/>
      <c r="R23" s="41"/>
    </row>
    <row r="24" spans="1:18">
      <c r="A24" s="12"/>
      <c r="B24" s="19"/>
      <c r="C24" s="29"/>
      <c r="D24" s="84" t="s">
        <v>258</v>
      </c>
      <c r="E24" s="84"/>
      <c r="F24" s="84"/>
      <c r="G24" s="55"/>
      <c r="H24" s="84" t="s">
        <v>260</v>
      </c>
      <c r="I24" s="84"/>
      <c r="J24" s="84"/>
      <c r="K24" s="55"/>
      <c r="L24" s="84" t="s">
        <v>260</v>
      </c>
      <c r="M24" s="84"/>
      <c r="N24" s="84"/>
      <c r="O24" s="55"/>
      <c r="P24" s="84" t="s">
        <v>264</v>
      </c>
      <c r="Q24" s="84"/>
      <c r="R24" s="84"/>
    </row>
    <row r="25" spans="1:18">
      <c r="A25" s="12"/>
      <c r="B25" s="19"/>
      <c r="C25" s="29"/>
      <c r="D25" s="69" t="s">
        <v>259</v>
      </c>
      <c r="E25" s="69"/>
      <c r="F25" s="69"/>
      <c r="G25" s="29"/>
      <c r="H25" s="69" t="s">
        <v>261</v>
      </c>
      <c r="I25" s="69"/>
      <c r="J25" s="69"/>
      <c r="K25" s="29"/>
      <c r="L25" s="69" t="s">
        <v>261</v>
      </c>
      <c r="M25" s="69"/>
      <c r="N25" s="69"/>
      <c r="O25" s="29"/>
      <c r="P25" s="69" t="s">
        <v>265</v>
      </c>
      <c r="Q25" s="69"/>
      <c r="R25" s="69"/>
    </row>
    <row r="26" spans="1:18" ht="15.75" thickBot="1">
      <c r="A26" s="12"/>
      <c r="B26" s="83" t="s">
        <v>257</v>
      </c>
      <c r="C26" s="29"/>
      <c r="D26" s="85"/>
      <c r="E26" s="85"/>
      <c r="F26" s="85"/>
      <c r="G26" s="29"/>
      <c r="H26" s="41" t="s">
        <v>262</v>
      </c>
      <c r="I26" s="41"/>
      <c r="J26" s="41"/>
      <c r="K26" s="29"/>
      <c r="L26" s="41" t="s">
        <v>263</v>
      </c>
      <c r="M26" s="41"/>
      <c r="N26" s="41"/>
      <c r="O26" s="29"/>
      <c r="P26" s="41" t="s">
        <v>266</v>
      </c>
      <c r="Q26" s="41"/>
      <c r="R26" s="41"/>
    </row>
    <row r="27" spans="1:18">
      <c r="A27" s="12"/>
      <c r="B27" s="43" t="s">
        <v>246</v>
      </c>
      <c r="C27" s="44"/>
      <c r="D27" s="43" t="s">
        <v>215</v>
      </c>
      <c r="E27" s="46">
        <v>195591</v>
      </c>
      <c r="F27" s="48"/>
      <c r="G27" s="44"/>
      <c r="H27" s="43" t="s">
        <v>215</v>
      </c>
      <c r="I27" s="46">
        <v>69523</v>
      </c>
      <c r="J27" s="48"/>
      <c r="K27" s="44"/>
      <c r="L27" s="43" t="s">
        <v>215</v>
      </c>
      <c r="M27" s="62" t="s">
        <v>247</v>
      </c>
      <c r="N27" s="48"/>
      <c r="O27" s="44"/>
      <c r="P27" s="43" t="s">
        <v>215</v>
      </c>
      <c r="Q27" s="46">
        <v>265114</v>
      </c>
      <c r="R27" s="48"/>
    </row>
    <row r="28" spans="1:18">
      <c r="A28" s="12"/>
      <c r="B28" s="45"/>
      <c r="C28" s="44"/>
      <c r="D28" s="45"/>
      <c r="E28" s="47"/>
      <c r="F28" s="49"/>
      <c r="G28" s="44"/>
      <c r="H28" s="45"/>
      <c r="I28" s="47"/>
      <c r="J28" s="49"/>
      <c r="K28" s="44"/>
      <c r="L28" s="45"/>
      <c r="M28" s="87"/>
      <c r="N28" s="49"/>
      <c r="O28" s="44"/>
      <c r="P28" s="45"/>
      <c r="Q28" s="47"/>
      <c r="R28" s="49"/>
    </row>
    <row r="29" spans="1:18">
      <c r="A29" s="12"/>
      <c r="B29" s="52" t="s">
        <v>250</v>
      </c>
      <c r="C29" s="29"/>
      <c r="D29" s="53">
        <v>57852</v>
      </c>
      <c r="E29" s="53"/>
      <c r="F29" s="29"/>
      <c r="G29" s="29"/>
      <c r="H29" s="53">
        <v>7230</v>
      </c>
      <c r="I29" s="53"/>
      <c r="J29" s="29"/>
      <c r="K29" s="29"/>
      <c r="L29" s="50" t="s">
        <v>247</v>
      </c>
      <c r="M29" s="50"/>
      <c r="N29" s="29"/>
      <c r="O29" s="29"/>
      <c r="P29" s="53">
        <v>65082</v>
      </c>
      <c r="Q29" s="53"/>
      <c r="R29" s="29"/>
    </row>
    <row r="30" spans="1:18" ht="15.75" thickBot="1">
      <c r="A30" s="12"/>
      <c r="B30" s="52"/>
      <c r="C30" s="29"/>
      <c r="D30" s="72"/>
      <c r="E30" s="72"/>
      <c r="F30" s="73"/>
      <c r="G30" s="29"/>
      <c r="H30" s="72"/>
      <c r="I30" s="72"/>
      <c r="J30" s="73"/>
      <c r="K30" s="29"/>
      <c r="L30" s="60"/>
      <c r="M30" s="60"/>
      <c r="N30" s="73"/>
      <c r="O30" s="29"/>
      <c r="P30" s="72"/>
      <c r="Q30" s="72"/>
      <c r="R30" s="73"/>
    </row>
    <row r="31" spans="1:18">
      <c r="A31" s="12"/>
      <c r="B31" s="86" t="s">
        <v>267</v>
      </c>
      <c r="C31" s="44"/>
      <c r="D31" s="43" t="s">
        <v>215</v>
      </c>
      <c r="E31" s="46">
        <v>253443</v>
      </c>
      <c r="F31" s="48"/>
      <c r="G31" s="44"/>
      <c r="H31" s="43" t="s">
        <v>215</v>
      </c>
      <c r="I31" s="46">
        <v>76753</v>
      </c>
      <c r="J31" s="48"/>
      <c r="K31" s="44"/>
      <c r="L31" s="43" t="s">
        <v>215</v>
      </c>
      <c r="M31" s="62" t="s">
        <v>247</v>
      </c>
      <c r="N31" s="48"/>
      <c r="O31" s="44"/>
      <c r="P31" s="43" t="s">
        <v>215</v>
      </c>
      <c r="Q31" s="46">
        <v>330196</v>
      </c>
      <c r="R31" s="48"/>
    </row>
    <row r="32" spans="1:18" ht="15.75" thickBot="1">
      <c r="A32" s="12"/>
      <c r="B32" s="86"/>
      <c r="C32" s="44"/>
      <c r="D32" s="61"/>
      <c r="E32" s="82"/>
      <c r="F32" s="64"/>
      <c r="G32" s="44"/>
      <c r="H32" s="61"/>
      <c r="I32" s="82"/>
      <c r="J32" s="64"/>
      <c r="K32" s="44"/>
      <c r="L32" s="61"/>
      <c r="M32" s="63"/>
      <c r="N32" s="64"/>
      <c r="O32" s="44"/>
      <c r="P32" s="61"/>
      <c r="Q32" s="82"/>
      <c r="R32" s="64"/>
    </row>
    <row r="33" spans="1:18" ht="15.75" thickTop="1">
      <c r="A33" s="12"/>
      <c r="B33" s="27"/>
      <c r="C33" s="27"/>
      <c r="D33" s="27"/>
      <c r="E33" s="27"/>
      <c r="F33" s="27"/>
      <c r="G33" s="27"/>
      <c r="H33" s="27"/>
      <c r="I33" s="27"/>
      <c r="J33" s="27"/>
      <c r="K33" s="27"/>
      <c r="L33" s="27"/>
      <c r="M33" s="27"/>
      <c r="N33" s="27"/>
      <c r="O33" s="27"/>
      <c r="P33" s="27"/>
      <c r="Q33" s="27"/>
      <c r="R33" s="27"/>
    </row>
    <row r="34" spans="1:18">
      <c r="A34" s="12"/>
      <c r="B34" s="27"/>
      <c r="C34" s="27"/>
      <c r="D34" s="27"/>
      <c r="E34" s="27"/>
      <c r="F34" s="27"/>
      <c r="G34" s="27"/>
      <c r="H34" s="27"/>
      <c r="I34" s="27"/>
      <c r="J34" s="27"/>
      <c r="K34" s="27"/>
      <c r="L34" s="27"/>
      <c r="M34" s="27"/>
      <c r="N34" s="27"/>
      <c r="O34" s="27"/>
      <c r="P34" s="27"/>
      <c r="Q34" s="27"/>
      <c r="R34" s="27"/>
    </row>
    <row r="35" spans="1:18">
      <c r="A35" s="12"/>
      <c r="B35" s="16"/>
      <c r="C35" s="16"/>
      <c r="D35" s="16"/>
      <c r="E35" s="16"/>
      <c r="F35" s="16"/>
      <c r="G35" s="16"/>
      <c r="H35" s="16"/>
      <c r="I35" s="16"/>
      <c r="J35" s="16"/>
      <c r="K35" s="16"/>
      <c r="L35" s="16"/>
      <c r="M35" s="16"/>
      <c r="N35" s="16"/>
      <c r="O35" s="16"/>
      <c r="P35" s="16"/>
      <c r="Q35" s="16"/>
      <c r="R35" s="16"/>
    </row>
    <row r="36" spans="1:18" ht="15.75" thickBot="1">
      <c r="A36" s="12"/>
      <c r="B36" s="25"/>
      <c r="C36" s="15"/>
      <c r="D36" s="41" t="s">
        <v>268</v>
      </c>
      <c r="E36" s="41"/>
      <c r="F36" s="41"/>
      <c r="G36" s="41"/>
      <c r="H36" s="41"/>
      <c r="I36" s="41"/>
      <c r="J36" s="41"/>
      <c r="K36" s="41"/>
      <c r="L36" s="41"/>
      <c r="M36" s="41"/>
      <c r="N36" s="41"/>
      <c r="O36" s="41"/>
      <c r="P36" s="41"/>
      <c r="Q36" s="41"/>
      <c r="R36" s="41"/>
    </row>
    <row r="37" spans="1:18">
      <c r="A37" s="12"/>
      <c r="B37" s="19"/>
      <c r="C37" s="29"/>
      <c r="D37" s="84" t="s">
        <v>258</v>
      </c>
      <c r="E37" s="84"/>
      <c r="F37" s="84"/>
      <c r="G37" s="55"/>
      <c r="H37" s="84" t="s">
        <v>260</v>
      </c>
      <c r="I37" s="84"/>
      <c r="J37" s="84"/>
      <c r="K37" s="55"/>
      <c r="L37" s="84" t="s">
        <v>260</v>
      </c>
      <c r="M37" s="84"/>
      <c r="N37" s="84"/>
      <c r="O37" s="55"/>
      <c r="P37" s="84" t="s">
        <v>264</v>
      </c>
      <c r="Q37" s="84"/>
      <c r="R37" s="84"/>
    </row>
    <row r="38" spans="1:18">
      <c r="A38" s="12"/>
      <c r="B38" s="19"/>
      <c r="C38" s="29"/>
      <c r="D38" s="69" t="s">
        <v>259</v>
      </c>
      <c r="E38" s="69"/>
      <c r="F38" s="69"/>
      <c r="G38" s="29"/>
      <c r="H38" s="69" t="s">
        <v>261</v>
      </c>
      <c r="I38" s="69"/>
      <c r="J38" s="69"/>
      <c r="K38" s="29"/>
      <c r="L38" s="69" t="s">
        <v>261</v>
      </c>
      <c r="M38" s="69"/>
      <c r="N38" s="69"/>
      <c r="O38" s="29"/>
      <c r="P38" s="69" t="s">
        <v>265</v>
      </c>
      <c r="Q38" s="69"/>
      <c r="R38" s="69"/>
    </row>
    <row r="39" spans="1:18" ht="15.75" thickBot="1">
      <c r="A39" s="12"/>
      <c r="B39" s="83" t="s">
        <v>257</v>
      </c>
      <c r="C39" s="29"/>
      <c r="D39" s="85"/>
      <c r="E39" s="85"/>
      <c r="F39" s="85"/>
      <c r="G39" s="29"/>
      <c r="H39" s="41" t="s">
        <v>262</v>
      </c>
      <c r="I39" s="41"/>
      <c r="J39" s="41"/>
      <c r="K39" s="29"/>
      <c r="L39" s="41" t="s">
        <v>263</v>
      </c>
      <c r="M39" s="41"/>
      <c r="N39" s="41"/>
      <c r="O39" s="29"/>
      <c r="P39" s="41" t="s">
        <v>266</v>
      </c>
      <c r="Q39" s="41"/>
      <c r="R39" s="41"/>
    </row>
    <row r="40" spans="1:18">
      <c r="A40" s="12"/>
      <c r="B40" s="43" t="s">
        <v>246</v>
      </c>
      <c r="C40" s="44"/>
      <c r="D40" s="43" t="s">
        <v>215</v>
      </c>
      <c r="E40" s="46">
        <v>205484</v>
      </c>
      <c r="F40" s="48"/>
      <c r="G40" s="44"/>
      <c r="H40" s="43" t="s">
        <v>215</v>
      </c>
      <c r="I40" s="46">
        <v>22295</v>
      </c>
      <c r="J40" s="48"/>
      <c r="K40" s="44"/>
      <c r="L40" s="43" t="s">
        <v>215</v>
      </c>
      <c r="M40" s="46">
        <v>1489</v>
      </c>
      <c r="N40" s="48"/>
      <c r="O40" s="44"/>
      <c r="P40" s="43" t="s">
        <v>215</v>
      </c>
      <c r="Q40" s="46">
        <v>226290</v>
      </c>
      <c r="R40" s="48"/>
    </row>
    <row r="41" spans="1:18">
      <c r="A41" s="12"/>
      <c r="B41" s="45"/>
      <c r="C41" s="44"/>
      <c r="D41" s="45"/>
      <c r="E41" s="47"/>
      <c r="F41" s="49"/>
      <c r="G41" s="44"/>
      <c r="H41" s="45"/>
      <c r="I41" s="47"/>
      <c r="J41" s="49"/>
      <c r="K41" s="44"/>
      <c r="L41" s="45"/>
      <c r="M41" s="47"/>
      <c r="N41" s="49"/>
      <c r="O41" s="44"/>
      <c r="P41" s="45"/>
      <c r="Q41" s="47"/>
      <c r="R41" s="49"/>
    </row>
    <row r="42" spans="1:18">
      <c r="A42" s="12"/>
      <c r="B42" s="52" t="s">
        <v>250</v>
      </c>
      <c r="C42" s="29"/>
      <c r="D42" s="53">
        <v>55916</v>
      </c>
      <c r="E42" s="53"/>
      <c r="F42" s="29"/>
      <c r="G42" s="29"/>
      <c r="H42" s="53">
        <v>1372</v>
      </c>
      <c r="I42" s="53"/>
      <c r="J42" s="29"/>
      <c r="K42" s="29"/>
      <c r="L42" s="53">
        <v>4304</v>
      </c>
      <c r="M42" s="53"/>
      <c r="N42" s="29"/>
      <c r="O42" s="29"/>
      <c r="P42" s="53">
        <v>52984</v>
      </c>
      <c r="Q42" s="53"/>
      <c r="R42" s="29"/>
    </row>
    <row r="43" spans="1:18" ht="15.75" thickBot="1">
      <c r="A43" s="12"/>
      <c r="B43" s="52"/>
      <c r="C43" s="29"/>
      <c r="D43" s="72"/>
      <c r="E43" s="72"/>
      <c r="F43" s="73"/>
      <c r="G43" s="29"/>
      <c r="H43" s="72"/>
      <c r="I43" s="72"/>
      <c r="J43" s="73"/>
      <c r="K43" s="29"/>
      <c r="L43" s="72"/>
      <c r="M43" s="72"/>
      <c r="N43" s="73"/>
      <c r="O43" s="29"/>
      <c r="P43" s="72"/>
      <c r="Q43" s="72"/>
      <c r="R43" s="73"/>
    </row>
    <row r="44" spans="1:18">
      <c r="A44" s="12"/>
      <c r="B44" s="86" t="s">
        <v>267</v>
      </c>
      <c r="C44" s="44"/>
      <c r="D44" s="43" t="s">
        <v>215</v>
      </c>
      <c r="E44" s="46">
        <v>261400</v>
      </c>
      <c r="F44" s="48"/>
      <c r="G44" s="44"/>
      <c r="H44" s="43" t="s">
        <v>215</v>
      </c>
      <c r="I44" s="46">
        <v>23667</v>
      </c>
      <c r="J44" s="48"/>
      <c r="K44" s="44"/>
      <c r="L44" s="43" t="s">
        <v>215</v>
      </c>
      <c r="M44" s="46">
        <v>5793</v>
      </c>
      <c r="N44" s="48"/>
      <c r="O44" s="44"/>
      <c r="P44" s="43" t="s">
        <v>215</v>
      </c>
      <c r="Q44" s="46">
        <v>279274</v>
      </c>
      <c r="R44" s="48"/>
    </row>
    <row r="45" spans="1:18" ht="15.75" thickBot="1">
      <c r="A45" s="12"/>
      <c r="B45" s="86"/>
      <c r="C45" s="44"/>
      <c r="D45" s="61"/>
      <c r="E45" s="82"/>
      <c r="F45" s="64"/>
      <c r="G45" s="44"/>
      <c r="H45" s="61"/>
      <c r="I45" s="82"/>
      <c r="J45" s="64"/>
      <c r="K45" s="44"/>
      <c r="L45" s="61"/>
      <c r="M45" s="82"/>
      <c r="N45" s="64"/>
      <c r="O45" s="44"/>
      <c r="P45" s="61"/>
      <c r="Q45" s="82"/>
      <c r="R45" s="64"/>
    </row>
    <row r="46" spans="1:18" ht="15.75" thickTop="1"/>
  </sheetData>
  <mergeCells count="175">
    <mergeCell ref="B16:R16"/>
    <mergeCell ref="A19:A45"/>
    <mergeCell ref="B19:R19"/>
    <mergeCell ref="B20:R20"/>
    <mergeCell ref="B33:R33"/>
    <mergeCell ref="P44:P45"/>
    <mergeCell ref="Q44:Q45"/>
    <mergeCell ref="R44:R45"/>
    <mergeCell ref="A1:A2"/>
    <mergeCell ref="B1:R1"/>
    <mergeCell ref="B2:R2"/>
    <mergeCell ref="B3:R3"/>
    <mergeCell ref="A4:A18"/>
    <mergeCell ref="B4:R4"/>
    <mergeCell ref="B5:R5"/>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O37:O39"/>
    <mergeCell ref="P37:R37"/>
    <mergeCell ref="P38:R38"/>
    <mergeCell ref="P39:R39"/>
    <mergeCell ref="B40:B41"/>
    <mergeCell ref="C40:C41"/>
    <mergeCell ref="D40:D41"/>
    <mergeCell ref="E40:E41"/>
    <mergeCell ref="F40:F41"/>
    <mergeCell ref="G40:G41"/>
    <mergeCell ref="H37:J37"/>
    <mergeCell ref="H38:J38"/>
    <mergeCell ref="H39:J39"/>
    <mergeCell ref="K37:K39"/>
    <mergeCell ref="L37:N37"/>
    <mergeCell ref="L38:N38"/>
    <mergeCell ref="L39:N39"/>
    <mergeCell ref="P31:P32"/>
    <mergeCell ref="Q31:Q32"/>
    <mergeCell ref="R31:R32"/>
    <mergeCell ref="B34:R34"/>
    <mergeCell ref="D36:R36"/>
    <mergeCell ref="C37:C39"/>
    <mergeCell ref="D37:F37"/>
    <mergeCell ref="D38:F38"/>
    <mergeCell ref="D39:F39"/>
    <mergeCell ref="G37:G39"/>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O24:O26"/>
    <mergeCell ref="P24:R24"/>
    <mergeCell ref="P25:R25"/>
    <mergeCell ref="P26:R26"/>
    <mergeCell ref="B27:B28"/>
    <mergeCell ref="C27:C28"/>
    <mergeCell ref="D27:D28"/>
    <mergeCell ref="E27:E28"/>
    <mergeCell ref="F27:F28"/>
    <mergeCell ref="G27:G28"/>
    <mergeCell ref="H24:J24"/>
    <mergeCell ref="H25:J25"/>
    <mergeCell ref="H26:J26"/>
    <mergeCell ref="K24:K26"/>
    <mergeCell ref="L24:N24"/>
    <mergeCell ref="L25:N25"/>
    <mergeCell ref="L26:N26"/>
    <mergeCell ref="H14:H15"/>
    <mergeCell ref="I14:I15"/>
    <mergeCell ref="J14:J15"/>
    <mergeCell ref="B21:R21"/>
    <mergeCell ref="D23:R23"/>
    <mergeCell ref="C24:C26"/>
    <mergeCell ref="D24:F24"/>
    <mergeCell ref="D25:F25"/>
    <mergeCell ref="D26:F26"/>
    <mergeCell ref="G24:G26"/>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5"/>
  <sheetViews>
    <sheetView showGridLines="0" workbookViewId="0"/>
  </sheetViews>
  <sheetFormatPr defaultRowHeight="15"/>
  <cols>
    <col min="1" max="3" width="36.5703125" bestFit="1" customWidth="1"/>
    <col min="4" max="4" width="6.42578125" customWidth="1"/>
    <col min="5" max="5" width="30" customWidth="1"/>
    <col min="6" max="6" width="4.85546875" customWidth="1"/>
    <col min="7" max="7" width="30" customWidth="1"/>
    <col min="8" max="8" width="6.42578125" customWidth="1"/>
    <col min="9" max="9" width="30" customWidth="1"/>
    <col min="10" max="10" width="4.85546875" customWidth="1"/>
    <col min="11" max="11" width="30" customWidth="1"/>
    <col min="12" max="12" width="6.42578125" customWidth="1"/>
    <col min="13" max="13" width="24.7109375" customWidth="1"/>
    <col min="14" max="14" width="4.85546875" customWidth="1"/>
    <col min="15" max="15" width="30" customWidth="1"/>
    <col min="16" max="16" width="6.42578125" customWidth="1"/>
    <col min="17" max="17" width="19.85546875" customWidth="1"/>
    <col min="18" max="18" width="4.85546875" customWidth="1"/>
  </cols>
  <sheetData>
    <row r="1" spans="1:18" ht="15" customHeight="1">
      <c r="A1" s="7" t="s">
        <v>9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92</v>
      </c>
      <c r="B3" s="11" t="s">
        <v>5</v>
      </c>
      <c r="C3" s="11"/>
      <c r="D3" s="11"/>
      <c r="E3" s="11"/>
      <c r="F3" s="11"/>
      <c r="G3" s="11"/>
      <c r="H3" s="11"/>
      <c r="I3" s="11"/>
      <c r="J3" s="11"/>
      <c r="K3" s="11"/>
      <c r="L3" s="11"/>
      <c r="M3" s="11"/>
      <c r="N3" s="11"/>
      <c r="O3" s="11"/>
      <c r="P3" s="11"/>
      <c r="Q3" s="11"/>
      <c r="R3" s="11"/>
    </row>
    <row r="4" spans="1:18" ht="15" customHeight="1">
      <c r="A4" s="12" t="s">
        <v>965</v>
      </c>
      <c r="B4" s="11" t="s">
        <v>5</v>
      </c>
      <c r="C4" s="11"/>
      <c r="D4" s="11"/>
      <c r="E4" s="11"/>
      <c r="F4" s="11"/>
      <c r="G4" s="11"/>
      <c r="H4" s="11"/>
      <c r="I4" s="11"/>
      <c r="J4" s="11"/>
      <c r="K4" s="11"/>
      <c r="L4" s="11"/>
      <c r="M4" s="11"/>
      <c r="N4" s="11"/>
      <c r="O4" s="11"/>
      <c r="P4" s="11"/>
      <c r="Q4" s="11"/>
      <c r="R4" s="11"/>
    </row>
    <row r="5" spans="1:18">
      <c r="A5" s="12"/>
      <c r="B5" s="111" t="s">
        <v>294</v>
      </c>
      <c r="C5" s="111"/>
      <c r="D5" s="111"/>
      <c r="E5" s="111"/>
      <c r="F5" s="111"/>
      <c r="G5" s="111"/>
      <c r="H5" s="111"/>
      <c r="I5" s="111"/>
      <c r="J5" s="111"/>
      <c r="K5" s="111"/>
      <c r="L5" s="111"/>
      <c r="M5" s="111"/>
      <c r="N5" s="111"/>
      <c r="O5" s="111"/>
      <c r="P5" s="111"/>
      <c r="Q5" s="111"/>
      <c r="R5" s="111"/>
    </row>
    <row r="6" spans="1:18">
      <c r="A6" s="12"/>
      <c r="B6" s="27"/>
      <c r="C6" s="27"/>
      <c r="D6" s="27"/>
      <c r="E6" s="27"/>
      <c r="F6" s="27"/>
      <c r="G6" s="27"/>
      <c r="H6" s="27"/>
      <c r="I6" s="27"/>
      <c r="J6" s="27"/>
    </row>
    <row r="7" spans="1:18">
      <c r="A7" s="12"/>
      <c r="B7" s="16"/>
      <c r="C7" s="16"/>
      <c r="D7" s="16"/>
      <c r="E7" s="16"/>
      <c r="F7" s="16"/>
      <c r="G7" s="16"/>
      <c r="H7" s="16"/>
      <c r="I7" s="16"/>
      <c r="J7" s="16"/>
    </row>
    <row r="8" spans="1:18">
      <c r="A8" s="12"/>
      <c r="B8" s="114"/>
      <c r="C8" s="29"/>
      <c r="D8" s="69" t="s">
        <v>237</v>
      </c>
      <c r="E8" s="69"/>
      <c r="F8" s="69"/>
      <c r="G8" s="29"/>
      <c r="H8" s="69" t="s">
        <v>238</v>
      </c>
      <c r="I8" s="69"/>
      <c r="J8" s="69"/>
    </row>
    <row r="9" spans="1:18" ht="15.75" thickBot="1">
      <c r="A9" s="12"/>
      <c r="B9" s="114"/>
      <c r="C9" s="29"/>
      <c r="D9" s="41">
        <v>2014</v>
      </c>
      <c r="E9" s="41"/>
      <c r="F9" s="41"/>
      <c r="G9" s="29"/>
      <c r="H9" s="41">
        <v>2013</v>
      </c>
      <c r="I9" s="41"/>
      <c r="J9" s="41"/>
    </row>
    <row r="10" spans="1:18">
      <c r="A10" s="12"/>
      <c r="B10" s="97" t="s">
        <v>295</v>
      </c>
      <c r="C10" s="44"/>
      <c r="D10" s="98" t="s">
        <v>215</v>
      </c>
      <c r="E10" s="100">
        <v>290260</v>
      </c>
      <c r="F10" s="48"/>
      <c r="G10" s="44"/>
      <c r="H10" s="98" t="s">
        <v>215</v>
      </c>
      <c r="I10" s="100">
        <v>148693</v>
      </c>
      <c r="J10" s="48"/>
    </row>
    <row r="11" spans="1:18">
      <c r="A11" s="12"/>
      <c r="B11" s="97"/>
      <c r="C11" s="44"/>
      <c r="D11" s="115"/>
      <c r="E11" s="116"/>
      <c r="F11" s="49"/>
      <c r="G11" s="44"/>
      <c r="H11" s="115"/>
      <c r="I11" s="116"/>
      <c r="J11" s="49"/>
    </row>
    <row r="12" spans="1:18" ht="15.75" thickBot="1">
      <c r="A12" s="12"/>
      <c r="B12" s="94" t="s">
        <v>296</v>
      </c>
      <c r="C12" s="15"/>
      <c r="D12" s="117" t="s">
        <v>297</v>
      </c>
      <c r="E12" s="117"/>
      <c r="F12" s="113" t="s">
        <v>218</v>
      </c>
      <c r="G12" s="15"/>
      <c r="H12" s="117" t="s">
        <v>298</v>
      </c>
      <c r="I12" s="117"/>
      <c r="J12" s="113" t="s">
        <v>218</v>
      </c>
    </row>
    <row r="13" spans="1:18">
      <c r="A13" s="12"/>
      <c r="B13" s="86" t="s">
        <v>67</v>
      </c>
      <c r="C13" s="44"/>
      <c r="D13" s="98" t="s">
        <v>215</v>
      </c>
      <c r="E13" s="100">
        <v>282783</v>
      </c>
      <c r="F13" s="48"/>
      <c r="G13" s="44"/>
      <c r="H13" s="98" t="s">
        <v>215</v>
      </c>
      <c r="I13" s="100">
        <v>136383</v>
      </c>
      <c r="J13" s="48"/>
    </row>
    <row r="14" spans="1:18" ht="15.75" thickBot="1">
      <c r="A14" s="12"/>
      <c r="B14" s="86"/>
      <c r="C14" s="44"/>
      <c r="D14" s="107"/>
      <c r="E14" s="108"/>
      <c r="F14" s="64"/>
      <c r="G14" s="44"/>
      <c r="H14" s="107"/>
      <c r="I14" s="108"/>
      <c r="J14" s="64"/>
    </row>
    <row r="15" spans="1:18" ht="15.75" thickTop="1">
      <c r="A15" s="12"/>
      <c r="B15" s="11"/>
      <c r="C15" s="11"/>
      <c r="D15" s="11"/>
      <c r="E15" s="11"/>
      <c r="F15" s="11"/>
      <c r="G15" s="11"/>
      <c r="H15" s="11"/>
      <c r="I15" s="11"/>
      <c r="J15" s="11"/>
      <c r="K15" s="11"/>
      <c r="L15" s="11"/>
      <c r="M15" s="11"/>
      <c r="N15" s="11"/>
      <c r="O15" s="11"/>
      <c r="P15" s="11"/>
      <c r="Q15" s="11"/>
      <c r="R15" s="11"/>
    </row>
    <row r="16" spans="1:18">
      <c r="A16" s="12"/>
      <c r="B16" s="32" t="s">
        <v>299</v>
      </c>
      <c r="C16" s="32"/>
      <c r="D16" s="32"/>
      <c r="E16" s="32"/>
      <c r="F16" s="32"/>
      <c r="G16" s="32"/>
      <c r="H16" s="32"/>
      <c r="I16" s="32"/>
      <c r="J16" s="32"/>
      <c r="K16" s="32"/>
      <c r="L16" s="32"/>
      <c r="M16" s="32"/>
      <c r="N16" s="32"/>
      <c r="O16" s="32"/>
      <c r="P16" s="32"/>
      <c r="Q16" s="32"/>
      <c r="R16" s="32"/>
    </row>
    <row r="17" spans="1:18">
      <c r="A17" s="12"/>
      <c r="B17" s="11"/>
      <c r="C17" s="11"/>
      <c r="D17" s="11"/>
      <c r="E17" s="11"/>
      <c r="F17" s="11"/>
      <c r="G17" s="11"/>
      <c r="H17" s="11"/>
      <c r="I17" s="11"/>
      <c r="J17" s="11"/>
      <c r="K17" s="11"/>
      <c r="L17" s="11"/>
      <c r="M17" s="11"/>
      <c r="N17" s="11"/>
      <c r="O17" s="11"/>
      <c r="P17" s="11"/>
      <c r="Q17" s="11"/>
      <c r="R17" s="11"/>
    </row>
    <row r="18" spans="1:18">
      <c r="A18" s="12"/>
      <c r="B18" s="139" t="s">
        <v>68</v>
      </c>
      <c r="C18" s="139"/>
      <c r="D18" s="139"/>
      <c r="E18" s="139"/>
      <c r="F18" s="139"/>
      <c r="G18" s="139"/>
      <c r="H18" s="139"/>
      <c r="I18" s="139"/>
      <c r="J18" s="139"/>
      <c r="K18" s="139"/>
      <c r="L18" s="139"/>
      <c r="M18" s="139"/>
      <c r="N18" s="139"/>
      <c r="O18" s="139"/>
      <c r="P18" s="139"/>
      <c r="Q18" s="139"/>
      <c r="R18" s="139"/>
    </row>
    <row r="19" spans="1:18">
      <c r="A19" s="12"/>
      <c r="B19" s="52"/>
      <c r="C19" s="52"/>
      <c r="D19" s="52"/>
      <c r="E19" s="52"/>
      <c r="F19" s="52"/>
      <c r="G19" s="52"/>
      <c r="H19" s="52"/>
      <c r="I19" s="52"/>
      <c r="J19" s="52"/>
      <c r="K19" s="52"/>
      <c r="L19" s="52"/>
      <c r="M19" s="52"/>
      <c r="N19" s="52"/>
      <c r="O19" s="52"/>
      <c r="P19" s="52"/>
      <c r="Q19" s="52"/>
      <c r="R19" s="52"/>
    </row>
    <row r="20" spans="1:18">
      <c r="A20" s="12"/>
      <c r="B20" s="140" t="s">
        <v>300</v>
      </c>
      <c r="C20" s="140"/>
      <c r="D20" s="140"/>
      <c r="E20" s="140"/>
      <c r="F20" s="140"/>
      <c r="G20" s="140"/>
      <c r="H20" s="140"/>
      <c r="I20" s="140"/>
      <c r="J20" s="140"/>
      <c r="K20" s="140"/>
      <c r="L20" s="140"/>
      <c r="M20" s="140"/>
      <c r="N20" s="140"/>
      <c r="O20" s="140"/>
      <c r="P20" s="140"/>
      <c r="Q20" s="140"/>
      <c r="R20" s="140"/>
    </row>
    <row r="21" spans="1:18">
      <c r="A21" s="12"/>
      <c r="B21" s="27"/>
      <c r="C21" s="27"/>
      <c r="D21" s="27"/>
      <c r="E21" s="27"/>
      <c r="F21" s="27"/>
      <c r="G21" s="27"/>
      <c r="H21" s="27"/>
      <c r="I21" s="27"/>
      <c r="J21" s="27"/>
    </row>
    <row r="22" spans="1:18">
      <c r="A22" s="12"/>
      <c r="B22" s="16"/>
      <c r="C22" s="16"/>
      <c r="D22" s="16"/>
      <c r="E22" s="16"/>
      <c r="F22" s="16"/>
      <c r="G22" s="16"/>
      <c r="H22" s="16"/>
      <c r="I22" s="16"/>
      <c r="J22" s="16"/>
    </row>
    <row r="23" spans="1:18">
      <c r="A23" s="12"/>
      <c r="B23" s="114"/>
      <c r="C23" s="29"/>
      <c r="D23" s="69" t="s">
        <v>237</v>
      </c>
      <c r="E23" s="69"/>
      <c r="F23" s="69"/>
      <c r="G23" s="29"/>
      <c r="H23" s="69" t="s">
        <v>238</v>
      </c>
      <c r="I23" s="69"/>
      <c r="J23" s="69"/>
    </row>
    <row r="24" spans="1:18" ht="15.75" thickBot="1">
      <c r="A24" s="12"/>
      <c r="B24" s="114"/>
      <c r="C24" s="29"/>
      <c r="D24" s="41">
        <v>2014</v>
      </c>
      <c r="E24" s="41"/>
      <c r="F24" s="41"/>
      <c r="G24" s="29"/>
      <c r="H24" s="41">
        <v>2013</v>
      </c>
      <c r="I24" s="41"/>
      <c r="J24" s="41"/>
    </row>
    <row r="25" spans="1:18">
      <c r="A25" s="12"/>
      <c r="B25" s="97" t="s">
        <v>301</v>
      </c>
      <c r="C25" s="44"/>
      <c r="D25" s="43" t="s">
        <v>215</v>
      </c>
      <c r="E25" s="46">
        <v>77631</v>
      </c>
      <c r="F25" s="48"/>
      <c r="G25" s="44"/>
      <c r="H25" s="43" t="s">
        <v>215</v>
      </c>
      <c r="I25" s="46">
        <v>102953</v>
      </c>
      <c r="J25" s="48"/>
    </row>
    <row r="26" spans="1:18">
      <c r="A26" s="12"/>
      <c r="B26" s="97"/>
      <c r="C26" s="44"/>
      <c r="D26" s="45"/>
      <c r="E26" s="47"/>
      <c r="F26" s="49"/>
      <c r="G26" s="44"/>
      <c r="H26" s="45"/>
      <c r="I26" s="47"/>
      <c r="J26" s="49"/>
    </row>
    <row r="27" spans="1:18">
      <c r="A27" s="12"/>
      <c r="B27" s="103" t="s">
        <v>302</v>
      </c>
      <c r="C27" s="29"/>
      <c r="D27" s="104">
        <v>461282</v>
      </c>
      <c r="E27" s="104"/>
      <c r="F27" s="29"/>
      <c r="G27" s="29"/>
      <c r="H27" s="104">
        <v>418370</v>
      </c>
      <c r="I27" s="104"/>
      <c r="J27" s="29"/>
    </row>
    <row r="28" spans="1:18" ht="15.75" thickBot="1">
      <c r="A28" s="12"/>
      <c r="B28" s="103"/>
      <c r="C28" s="29"/>
      <c r="D28" s="105"/>
      <c r="E28" s="105"/>
      <c r="F28" s="73"/>
      <c r="G28" s="29"/>
      <c r="H28" s="105"/>
      <c r="I28" s="105"/>
      <c r="J28" s="73"/>
    </row>
    <row r="29" spans="1:18">
      <c r="A29" s="12"/>
      <c r="B29" s="86" t="s">
        <v>68</v>
      </c>
      <c r="C29" s="44"/>
      <c r="D29" s="98" t="s">
        <v>215</v>
      </c>
      <c r="E29" s="100">
        <v>538913</v>
      </c>
      <c r="F29" s="48"/>
      <c r="G29" s="44"/>
      <c r="H29" s="98" t="s">
        <v>215</v>
      </c>
      <c r="I29" s="100">
        <v>521323</v>
      </c>
      <c r="J29" s="48"/>
    </row>
    <row r="30" spans="1:18" ht="15.75" thickBot="1">
      <c r="A30" s="12"/>
      <c r="B30" s="86"/>
      <c r="C30" s="44"/>
      <c r="D30" s="107"/>
      <c r="E30" s="108"/>
      <c r="F30" s="64"/>
      <c r="G30" s="44"/>
      <c r="H30" s="107"/>
      <c r="I30" s="108"/>
      <c r="J30" s="64"/>
    </row>
    <row r="31" spans="1:18" ht="15.75" thickTop="1">
      <c r="A31" s="12" t="s">
        <v>966</v>
      </c>
      <c r="B31" s="11" t="s">
        <v>5</v>
      </c>
      <c r="C31" s="11"/>
      <c r="D31" s="11"/>
      <c r="E31" s="11"/>
      <c r="F31" s="11"/>
      <c r="G31" s="11"/>
      <c r="H31" s="11"/>
      <c r="I31" s="11"/>
      <c r="J31" s="11"/>
      <c r="K31" s="11"/>
      <c r="L31" s="11"/>
      <c r="M31" s="11"/>
      <c r="N31" s="11"/>
      <c r="O31" s="11"/>
      <c r="P31" s="11"/>
      <c r="Q31" s="11"/>
      <c r="R31" s="11"/>
    </row>
    <row r="32" spans="1:18">
      <c r="A32" s="12"/>
      <c r="B32" s="111" t="s">
        <v>306</v>
      </c>
      <c r="C32" s="111"/>
      <c r="D32" s="111"/>
      <c r="E32" s="111"/>
      <c r="F32" s="111"/>
      <c r="G32" s="111"/>
      <c r="H32" s="111"/>
      <c r="I32" s="111"/>
      <c r="J32" s="111"/>
      <c r="K32" s="111"/>
      <c r="L32" s="111"/>
      <c r="M32" s="111"/>
      <c r="N32" s="111"/>
      <c r="O32" s="111"/>
      <c r="P32" s="111"/>
      <c r="Q32" s="111"/>
      <c r="R32" s="111"/>
    </row>
    <row r="33" spans="1:10">
      <c r="A33" s="12"/>
      <c r="B33" s="27"/>
      <c r="C33" s="27"/>
      <c r="D33" s="27"/>
      <c r="E33" s="27"/>
      <c r="F33" s="27"/>
      <c r="G33" s="27"/>
      <c r="H33" s="27"/>
      <c r="I33" s="27"/>
      <c r="J33" s="27"/>
    </row>
    <row r="34" spans="1:10">
      <c r="A34" s="12"/>
      <c r="B34" s="16"/>
      <c r="C34" s="16"/>
      <c r="D34" s="16"/>
      <c r="E34" s="16"/>
      <c r="F34" s="16"/>
      <c r="G34" s="16"/>
      <c r="H34" s="16"/>
      <c r="I34" s="16"/>
      <c r="J34" s="16"/>
    </row>
    <row r="35" spans="1:10">
      <c r="A35" s="12"/>
      <c r="B35" s="114"/>
      <c r="C35" s="29"/>
      <c r="D35" s="69" t="s">
        <v>237</v>
      </c>
      <c r="E35" s="69"/>
      <c r="F35" s="69"/>
      <c r="G35" s="29"/>
      <c r="H35" s="69" t="s">
        <v>238</v>
      </c>
      <c r="I35" s="69"/>
      <c r="J35" s="69"/>
    </row>
    <row r="36" spans="1:10" ht="15.75" thickBot="1">
      <c r="A36" s="12"/>
      <c r="B36" s="114"/>
      <c r="C36" s="29"/>
      <c r="D36" s="41">
        <v>2014</v>
      </c>
      <c r="E36" s="41"/>
      <c r="F36" s="41"/>
      <c r="G36" s="29"/>
      <c r="H36" s="41">
        <v>2013</v>
      </c>
      <c r="I36" s="41"/>
      <c r="J36" s="41"/>
    </row>
    <row r="37" spans="1:10">
      <c r="A37" s="12"/>
      <c r="B37" s="97" t="s">
        <v>307</v>
      </c>
      <c r="C37" s="44"/>
      <c r="D37" s="98" t="s">
        <v>215</v>
      </c>
      <c r="E37" s="100">
        <v>156686</v>
      </c>
      <c r="F37" s="48"/>
      <c r="G37" s="44"/>
      <c r="H37" s="98" t="s">
        <v>215</v>
      </c>
      <c r="I37" s="100">
        <v>165805</v>
      </c>
      <c r="J37" s="48"/>
    </row>
    <row r="38" spans="1:10">
      <c r="A38" s="12"/>
      <c r="B38" s="97"/>
      <c r="C38" s="44"/>
      <c r="D38" s="115"/>
      <c r="E38" s="116"/>
      <c r="F38" s="49"/>
      <c r="G38" s="44"/>
      <c r="H38" s="115"/>
      <c r="I38" s="116"/>
      <c r="J38" s="49"/>
    </row>
    <row r="39" spans="1:10">
      <c r="A39" s="12"/>
      <c r="B39" s="103" t="s">
        <v>308</v>
      </c>
      <c r="C39" s="29"/>
      <c r="D39" s="104">
        <v>18881</v>
      </c>
      <c r="E39" s="104"/>
      <c r="F39" s="29"/>
      <c r="G39" s="29"/>
      <c r="H39" s="104">
        <v>11874</v>
      </c>
      <c r="I39" s="104"/>
      <c r="J39" s="29"/>
    </row>
    <row r="40" spans="1:10">
      <c r="A40" s="12"/>
      <c r="B40" s="103"/>
      <c r="C40" s="29"/>
      <c r="D40" s="104"/>
      <c r="E40" s="104"/>
      <c r="F40" s="29"/>
      <c r="G40" s="29"/>
      <c r="H40" s="104"/>
      <c r="I40" s="104"/>
      <c r="J40" s="29"/>
    </row>
    <row r="41" spans="1:10">
      <c r="A41" s="12"/>
      <c r="B41" s="97" t="s">
        <v>309</v>
      </c>
      <c r="C41" s="44"/>
      <c r="D41" s="99">
        <v>382745</v>
      </c>
      <c r="E41" s="99"/>
      <c r="F41" s="44"/>
      <c r="G41" s="44"/>
      <c r="H41" s="99">
        <v>340936</v>
      </c>
      <c r="I41" s="99"/>
      <c r="J41" s="44"/>
    </row>
    <row r="42" spans="1:10" ht="15.75" thickBot="1">
      <c r="A42" s="12"/>
      <c r="B42" s="97"/>
      <c r="C42" s="44"/>
      <c r="D42" s="118"/>
      <c r="E42" s="118"/>
      <c r="F42" s="76"/>
      <c r="G42" s="44"/>
      <c r="H42" s="118"/>
      <c r="I42" s="118"/>
      <c r="J42" s="76"/>
    </row>
    <row r="43" spans="1:10">
      <c r="A43" s="12"/>
      <c r="B43" s="71" t="s">
        <v>69</v>
      </c>
      <c r="C43" s="29"/>
      <c r="D43" s="119" t="s">
        <v>215</v>
      </c>
      <c r="E43" s="121">
        <v>558312</v>
      </c>
      <c r="F43" s="55"/>
      <c r="G43" s="29"/>
      <c r="H43" s="119" t="s">
        <v>215</v>
      </c>
      <c r="I43" s="121">
        <v>518615</v>
      </c>
      <c r="J43" s="55"/>
    </row>
    <row r="44" spans="1:10" ht="15.75" thickBot="1">
      <c r="A44" s="12"/>
      <c r="B44" s="71"/>
      <c r="C44" s="29"/>
      <c r="D44" s="120"/>
      <c r="E44" s="122"/>
      <c r="F44" s="90"/>
      <c r="G44" s="29"/>
      <c r="H44" s="120"/>
      <c r="I44" s="122"/>
      <c r="J44" s="90"/>
    </row>
    <row r="45" spans="1:10" ht="15.75" thickTop="1">
      <c r="A45" s="12"/>
      <c r="B45" s="97" t="s">
        <v>310</v>
      </c>
      <c r="C45" s="44"/>
      <c r="D45" s="123" t="s">
        <v>215</v>
      </c>
      <c r="E45" s="124">
        <v>445201</v>
      </c>
      <c r="F45" s="125"/>
      <c r="G45" s="44"/>
      <c r="H45" s="123" t="s">
        <v>215</v>
      </c>
      <c r="I45" s="124">
        <v>388951</v>
      </c>
      <c r="J45" s="125"/>
    </row>
    <row r="46" spans="1:10">
      <c r="A46" s="12"/>
      <c r="B46" s="97"/>
      <c r="C46" s="44"/>
      <c r="D46" s="97"/>
      <c r="E46" s="99"/>
      <c r="F46" s="44"/>
      <c r="G46" s="44"/>
      <c r="H46" s="97"/>
      <c r="I46" s="99"/>
      <c r="J46" s="44"/>
    </row>
    <row r="47" spans="1:10">
      <c r="A47" s="12"/>
      <c r="B47" s="103" t="s">
        <v>311</v>
      </c>
      <c r="C47" s="29"/>
      <c r="D47" s="103" t="s">
        <v>215</v>
      </c>
      <c r="E47" s="104">
        <v>113111</v>
      </c>
      <c r="F47" s="29"/>
      <c r="G47" s="29"/>
      <c r="H47" s="103" t="s">
        <v>215</v>
      </c>
      <c r="I47" s="104">
        <v>129664</v>
      </c>
      <c r="J47" s="29"/>
    </row>
    <row r="48" spans="1:10">
      <c r="A48" s="12"/>
      <c r="B48" s="103"/>
      <c r="C48" s="29"/>
      <c r="D48" s="103"/>
      <c r="E48" s="104"/>
      <c r="F48" s="29"/>
      <c r="G48" s="29"/>
      <c r="H48" s="103"/>
      <c r="I48" s="104"/>
      <c r="J48" s="29"/>
    </row>
    <row r="49" spans="1:18">
      <c r="A49" s="12"/>
      <c r="B49" s="29"/>
      <c r="C49" s="29"/>
      <c r="D49" s="29"/>
      <c r="E49" s="29"/>
      <c r="F49" s="29"/>
      <c r="G49" s="29"/>
      <c r="H49" s="29"/>
      <c r="I49" s="29"/>
      <c r="J49" s="29"/>
      <c r="K49" s="29"/>
      <c r="L49" s="29"/>
      <c r="M49" s="29"/>
      <c r="N49" s="29"/>
      <c r="O49" s="29"/>
      <c r="P49" s="29"/>
      <c r="Q49" s="29"/>
      <c r="R49" s="29"/>
    </row>
    <row r="50" spans="1:18">
      <c r="A50" s="12"/>
      <c r="B50" s="16"/>
      <c r="C50" s="16"/>
    </row>
    <row r="51" spans="1:18" ht="102">
      <c r="A51" s="12"/>
      <c r="B51" s="109">
        <v>-1</v>
      </c>
      <c r="C51" s="110" t="s">
        <v>312</v>
      </c>
    </row>
    <row r="52" spans="1:18" ht="15" customHeight="1">
      <c r="A52" s="12" t="s">
        <v>75</v>
      </c>
      <c r="B52" s="11" t="s">
        <v>5</v>
      </c>
      <c r="C52" s="11"/>
      <c r="D52" s="11"/>
      <c r="E52" s="11"/>
      <c r="F52" s="11"/>
      <c r="G52" s="11"/>
      <c r="H52" s="11"/>
      <c r="I52" s="11"/>
      <c r="J52" s="11"/>
      <c r="K52" s="11"/>
      <c r="L52" s="11"/>
      <c r="M52" s="11"/>
      <c r="N52" s="11"/>
      <c r="O52" s="11"/>
      <c r="P52" s="11"/>
      <c r="Q52" s="11"/>
      <c r="R52" s="11"/>
    </row>
    <row r="53" spans="1:18">
      <c r="A53" s="12"/>
      <c r="B53" s="111" t="s">
        <v>316</v>
      </c>
      <c r="C53" s="111"/>
      <c r="D53" s="111"/>
      <c r="E53" s="111"/>
      <c r="F53" s="111"/>
      <c r="G53" s="111"/>
      <c r="H53" s="111"/>
      <c r="I53" s="111"/>
      <c r="J53" s="111"/>
      <c r="K53" s="111"/>
      <c r="L53" s="111"/>
      <c r="M53" s="111"/>
      <c r="N53" s="111"/>
      <c r="O53" s="111"/>
      <c r="P53" s="111"/>
      <c r="Q53" s="111"/>
      <c r="R53" s="111"/>
    </row>
    <row r="54" spans="1:18">
      <c r="A54" s="12"/>
      <c r="B54" s="27"/>
      <c r="C54" s="27"/>
      <c r="D54" s="27"/>
      <c r="E54" s="27"/>
      <c r="F54" s="27"/>
      <c r="G54" s="27"/>
      <c r="H54" s="27"/>
      <c r="I54" s="27"/>
      <c r="J54" s="27"/>
    </row>
    <row r="55" spans="1:18">
      <c r="A55" s="12"/>
      <c r="B55" s="16"/>
      <c r="C55" s="16"/>
      <c r="D55" s="16"/>
      <c r="E55" s="16"/>
      <c r="F55" s="16"/>
      <c r="G55" s="16"/>
      <c r="H55" s="16"/>
      <c r="I55" s="16"/>
      <c r="J55" s="16"/>
    </row>
    <row r="56" spans="1:18">
      <c r="A56" s="12"/>
      <c r="B56" s="127"/>
      <c r="C56" s="29"/>
      <c r="D56" s="69" t="s">
        <v>237</v>
      </c>
      <c r="E56" s="69"/>
      <c r="F56" s="69"/>
      <c r="G56" s="29"/>
      <c r="H56" s="69" t="s">
        <v>238</v>
      </c>
      <c r="I56" s="69"/>
      <c r="J56" s="69"/>
    </row>
    <row r="57" spans="1:18" ht="15.75" thickBot="1">
      <c r="A57" s="12"/>
      <c r="B57" s="127"/>
      <c r="C57" s="29"/>
      <c r="D57" s="41">
        <v>2014</v>
      </c>
      <c r="E57" s="41"/>
      <c r="F57" s="41"/>
      <c r="G57" s="29"/>
      <c r="H57" s="41">
        <v>2013</v>
      </c>
      <c r="I57" s="41"/>
      <c r="J57" s="41"/>
    </row>
    <row r="58" spans="1:18">
      <c r="A58" s="12"/>
      <c r="B58" s="97" t="s">
        <v>317</v>
      </c>
      <c r="C58" s="44"/>
      <c r="D58" s="98" t="s">
        <v>215</v>
      </c>
      <c r="E58" s="100">
        <v>54008</v>
      </c>
      <c r="F58" s="48"/>
      <c r="G58" s="44"/>
      <c r="H58" s="98" t="s">
        <v>215</v>
      </c>
      <c r="I58" s="100">
        <v>24572</v>
      </c>
      <c r="J58" s="48"/>
    </row>
    <row r="59" spans="1:18">
      <c r="A59" s="12"/>
      <c r="B59" s="97"/>
      <c r="C59" s="44"/>
      <c r="D59" s="115"/>
      <c r="E59" s="116"/>
      <c r="F59" s="49"/>
      <c r="G59" s="44"/>
      <c r="H59" s="115"/>
      <c r="I59" s="116"/>
      <c r="J59" s="49"/>
    </row>
    <row r="60" spans="1:18">
      <c r="A60" s="12"/>
      <c r="B60" s="103" t="s">
        <v>318</v>
      </c>
      <c r="C60" s="29"/>
      <c r="D60" s="104">
        <v>6354</v>
      </c>
      <c r="E60" s="104"/>
      <c r="F60" s="29"/>
      <c r="G60" s="29"/>
      <c r="H60" s="104">
        <v>7996</v>
      </c>
      <c r="I60" s="104"/>
      <c r="J60" s="29"/>
    </row>
    <row r="61" spans="1:18">
      <c r="A61" s="12"/>
      <c r="B61" s="103"/>
      <c r="C61" s="29"/>
      <c r="D61" s="104"/>
      <c r="E61" s="104"/>
      <c r="F61" s="29"/>
      <c r="G61" s="29"/>
      <c r="H61" s="104"/>
      <c r="I61" s="104"/>
      <c r="J61" s="29"/>
    </row>
    <row r="62" spans="1:18">
      <c r="A62" s="12"/>
      <c r="B62" s="97" t="s">
        <v>319</v>
      </c>
      <c r="C62" s="44"/>
      <c r="D62" s="101" t="s">
        <v>247</v>
      </c>
      <c r="E62" s="101"/>
      <c r="F62" s="44"/>
      <c r="G62" s="44"/>
      <c r="H62" s="101">
        <v>753</v>
      </c>
      <c r="I62" s="101"/>
      <c r="J62" s="44"/>
    </row>
    <row r="63" spans="1:18">
      <c r="A63" s="12"/>
      <c r="B63" s="97"/>
      <c r="C63" s="44"/>
      <c r="D63" s="101"/>
      <c r="E63" s="101"/>
      <c r="F63" s="44"/>
      <c r="G63" s="44"/>
      <c r="H63" s="101"/>
      <c r="I63" s="101"/>
      <c r="J63" s="44"/>
    </row>
    <row r="64" spans="1:18">
      <c r="A64" s="12"/>
      <c r="B64" s="103" t="s">
        <v>320</v>
      </c>
      <c r="C64" s="29"/>
      <c r="D64" s="104">
        <v>71911</v>
      </c>
      <c r="E64" s="104"/>
      <c r="F64" s="29"/>
      <c r="G64" s="29"/>
      <c r="H64" s="104">
        <v>61399</v>
      </c>
      <c r="I64" s="104"/>
      <c r="J64" s="29"/>
    </row>
    <row r="65" spans="1:18" ht="15.75" thickBot="1">
      <c r="A65" s="12"/>
      <c r="B65" s="103"/>
      <c r="C65" s="29"/>
      <c r="D65" s="105"/>
      <c r="E65" s="105"/>
      <c r="F65" s="73"/>
      <c r="G65" s="29"/>
      <c r="H65" s="105"/>
      <c r="I65" s="105"/>
      <c r="J65" s="73"/>
    </row>
    <row r="66" spans="1:18">
      <c r="A66" s="12"/>
      <c r="B66" s="86" t="s">
        <v>75</v>
      </c>
      <c r="C66" s="44"/>
      <c r="D66" s="98" t="s">
        <v>215</v>
      </c>
      <c r="E66" s="100">
        <v>132273</v>
      </c>
      <c r="F66" s="48"/>
      <c r="G66" s="44"/>
      <c r="H66" s="98" t="s">
        <v>215</v>
      </c>
      <c r="I66" s="100">
        <v>94720</v>
      </c>
      <c r="J66" s="48"/>
    </row>
    <row r="67" spans="1:18" ht="15.75" thickBot="1">
      <c r="A67" s="12"/>
      <c r="B67" s="86"/>
      <c r="C67" s="44"/>
      <c r="D67" s="107"/>
      <c r="E67" s="108"/>
      <c r="F67" s="64"/>
      <c r="G67" s="44"/>
      <c r="H67" s="107"/>
      <c r="I67" s="108"/>
      <c r="J67" s="64"/>
    </row>
    <row r="68" spans="1:18" ht="15.75" thickTop="1">
      <c r="A68" s="12" t="s">
        <v>77</v>
      </c>
      <c r="B68" s="11" t="s">
        <v>5</v>
      </c>
      <c r="C68" s="11"/>
      <c r="D68" s="11"/>
      <c r="E68" s="11"/>
      <c r="F68" s="11"/>
      <c r="G68" s="11"/>
      <c r="H68" s="11"/>
      <c r="I68" s="11"/>
      <c r="J68" s="11"/>
      <c r="K68" s="11"/>
      <c r="L68" s="11"/>
      <c r="M68" s="11"/>
      <c r="N68" s="11"/>
      <c r="O68" s="11"/>
      <c r="P68" s="11"/>
      <c r="Q68" s="11"/>
      <c r="R68" s="11"/>
    </row>
    <row r="69" spans="1:18">
      <c r="A69" s="12"/>
      <c r="B69" s="111" t="s">
        <v>321</v>
      </c>
      <c r="C69" s="111"/>
      <c r="D69" s="111"/>
      <c r="E69" s="111"/>
      <c r="F69" s="111"/>
      <c r="G69" s="111"/>
      <c r="H69" s="111"/>
      <c r="I69" s="111"/>
      <c r="J69" s="111"/>
      <c r="K69" s="111"/>
      <c r="L69" s="111"/>
      <c r="M69" s="111"/>
      <c r="N69" s="111"/>
      <c r="O69" s="111"/>
      <c r="P69" s="111"/>
      <c r="Q69" s="111"/>
      <c r="R69" s="111"/>
    </row>
    <row r="70" spans="1:18">
      <c r="A70" s="12"/>
      <c r="B70" s="27"/>
      <c r="C70" s="27"/>
      <c r="D70" s="27"/>
      <c r="E70" s="27"/>
      <c r="F70" s="27"/>
      <c r="G70" s="27"/>
      <c r="H70" s="27"/>
      <c r="I70" s="27"/>
      <c r="J70" s="27"/>
    </row>
    <row r="71" spans="1:18">
      <c r="A71" s="12"/>
      <c r="B71" s="16"/>
      <c r="C71" s="16"/>
      <c r="D71" s="16"/>
      <c r="E71" s="16"/>
      <c r="F71" s="16"/>
      <c r="G71" s="16"/>
      <c r="H71" s="16"/>
      <c r="I71" s="16"/>
      <c r="J71" s="16"/>
    </row>
    <row r="72" spans="1:18">
      <c r="A72" s="12"/>
      <c r="B72" s="127"/>
      <c r="C72" s="29"/>
      <c r="D72" s="69" t="s">
        <v>237</v>
      </c>
      <c r="E72" s="69"/>
      <c r="F72" s="69"/>
      <c r="G72" s="29"/>
      <c r="H72" s="69" t="s">
        <v>238</v>
      </c>
      <c r="I72" s="69"/>
      <c r="J72" s="69"/>
    </row>
    <row r="73" spans="1:18" ht="15.75" thickBot="1">
      <c r="A73" s="12"/>
      <c r="B73" s="127"/>
      <c r="C73" s="29"/>
      <c r="D73" s="41">
        <v>2014</v>
      </c>
      <c r="E73" s="41"/>
      <c r="F73" s="41"/>
      <c r="G73" s="29"/>
      <c r="H73" s="41">
        <v>2013</v>
      </c>
      <c r="I73" s="41"/>
      <c r="J73" s="41"/>
    </row>
    <row r="74" spans="1:18">
      <c r="A74" s="12"/>
      <c r="B74" s="97" t="s">
        <v>322</v>
      </c>
      <c r="C74" s="44"/>
      <c r="D74" s="98" t="s">
        <v>215</v>
      </c>
      <c r="E74" s="100">
        <v>365549</v>
      </c>
      <c r="F74" s="48"/>
      <c r="G74" s="44"/>
      <c r="H74" s="98" t="s">
        <v>215</v>
      </c>
      <c r="I74" s="100">
        <v>360504</v>
      </c>
      <c r="J74" s="48"/>
    </row>
    <row r="75" spans="1:18">
      <c r="A75" s="12"/>
      <c r="B75" s="97"/>
      <c r="C75" s="44"/>
      <c r="D75" s="115"/>
      <c r="E75" s="116"/>
      <c r="F75" s="49"/>
      <c r="G75" s="44"/>
      <c r="H75" s="115"/>
      <c r="I75" s="116"/>
      <c r="J75" s="49"/>
    </row>
    <row r="76" spans="1:18">
      <c r="A76" s="12"/>
      <c r="B76" s="103" t="s">
        <v>323</v>
      </c>
      <c r="C76" s="29"/>
      <c r="D76" s="104">
        <v>1563827</v>
      </c>
      <c r="E76" s="104"/>
      <c r="F76" s="29"/>
      <c r="G76" s="29"/>
      <c r="H76" s="104">
        <v>1445939</v>
      </c>
      <c r="I76" s="104"/>
      <c r="J76" s="29"/>
    </row>
    <row r="77" spans="1:18">
      <c r="A77" s="12"/>
      <c r="B77" s="103"/>
      <c r="C77" s="29"/>
      <c r="D77" s="104"/>
      <c r="E77" s="104"/>
      <c r="F77" s="29"/>
      <c r="G77" s="29"/>
      <c r="H77" s="104"/>
      <c r="I77" s="104"/>
      <c r="J77" s="29"/>
    </row>
    <row r="78" spans="1:18">
      <c r="A78" s="12"/>
      <c r="B78" s="97" t="s">
        <v>324</v>
      </c>
      <c r="C78" s="44"/>
      <c r="D78" s="99">
        <v>130485</v>
      </c>
      <c r="E78" s="99"/>
      <c r="F78" s="44"/>
      <c r="G78" s="44"/>
      <c r="H78" s="99">
        <v>124332</v>
      </c>
      <c r="I78" s="99"/>
      <c r="J78" s="44"/>
    </row>
    <row r="79" spans="1:18">
      <c r="A79" s="12"/>
      <c r="B79" s="97"/>
      <c r="C79" s="44"/>
      <c r="D79" s="99"/>
      <c r="E79" s="99"/>
      <c r="F79" s="44"/>
      <c r="G79" s="44"/>
      <c r="H79" s="99"/>
      <c r="I79" s="99"/>
      <c r="J79" s="44"/>
    </row>
    <row r="80" spans="1:18">
      <c r="A80" s="12"/>
      <c r="B80" s="103" t="s">
        <v>192</v>
      </c>
      <c r="C80" s="29"/>
      <c r="D80" s="104">
        <v>49486</v>
      </c>
      <c r="E80" s="104"/>
      <c r="F80" s="29"/>
      <c r="G80" s="29"/>
      <c r="H80" s="104">
        <v>47833</v>
      </c>
      <c r="I80" s="104"/>
      <c r="J80" s="29"/>
    </row>
    <row r="81" spans="1:18" ht="15.75" thickBot="1">
      <c r="A81" s="12"/>
      <c r="B81" s="103"/>
      <c r="C81" s="29"/>
      <c r="D81" s="105"/>
      <c r="E81" s="105"/>
      <c r="F81" s="73"/>
      <c r="G81" s="29"/>
      <c r="H81" s="105"/>
      <c r="I81" s="105"/>
      <c r="J81" s="73"/>
    </row>
    <row r="82" spans="1:18">
      <c r="A82" s="12"/>
      <c r="B82" s="128" t="s">
        <v>325</v>
      </c>
      <c r="C82" s="44"/>
      <c r="D82" s="100">
        <v>2109347</v>
      </c>
      <c r="E82" s="100"/>
      <c r="F82" s="48"/>
      <c r="G82" s="44"/>
      <c r="H82" s="100">
        <v>1978608</v>
      </c>
      <c r="I82" s="100"/>
      <c r="J82" s="48"/>
    </row>
    <row r="83" spans="1:18">
      <c r="A83" s="12"/>
      <c r="B83" s="128"/>
      <c r="C83" s="44"/>
      <c r="D83" s="99"/>
      <c r="E83" s="99"/>
      <c r="F83" s="44"/>
      <c r="G83" s="44"/>
      <c r="H83" s="99"/>
      <c r="I83" s="99"/>
      <c r="J83" s="44"/>
    </row>
    <row r="84" spans="1:18" ht="15.75" thickBot="1">
      <c r="A84" s="12"/>
      <c r="B84" s="94" t="s">
        <v>326</v>
      </c>
      <c r="C84" s="15"/>
      <c r="D84" s="117" t="s">
        <v>327</v>
      </c>
      <c r="E84" s="117"/>
      <c r="F84" s="113" t="s">
        <v>218</v>
      </c>
      <c r="G84" s="15"/>
      <c r="H84" s="117" t="s">
        <v>328</v>
      </c>
      <c r="I84" s="117"/>
      <c r="J84" s="113" t="s">
        <v>218</v>
      </c>
    </row>
    <row r="85" spans="1:18">
      <c r="A85" s="12"/>
      <c r="B85" s="128" t="s">
        <v>329</v>
      </c>
      <c r="C85" s="44"/>
      <c r="D85" s="100">
        <v>1033513</v>
      </c>
      <c r="E85" s="100"/>
      <c r="F85" s="48"/>
      <c r="G85" s="44"/>
      <c r="H85" s="100">
        <v>1037878</v>
      </c>
      <c r="I85" s="100"/>
      <c r="J85" s="48"/>
    </row>
    <row r="86" spans="1:18">
      <c r="A86" s="12"/>
      <c r="B86" s="128"/>
      <c r="C86" s="44"/>
      <c r="D86" s="99"/>
      <c r="E86" s="99"/>
      <c r="F86" s="44"/>
      <c r="G86" s="44"/>
      <c r="H86" s="99"/>
      <c r="I86" s="99"/>
      <c r="J86" s="44"/>
    </row>
    <row r="87" spans="1:18">
      <c r="A87" s="12"/>
      <c r="B87" s="103" t="s">
        <v>330</v>
      </c>
      <c r="C87" s="29"/>
      <c r="D87" s="104">
        <v>10305</v>
      </c>
      <c r="E87" s="104"/>
      <c r="F87" s="29"/>
      <c r="G87" s="29"/>
      <c r="H87" s="104">
        <v>10714</v>
      </c>
      <c r="I87" s="104"/>
      <c r="J87" s="29"/>
    </row>
    <row r="88" spans="1:18">
      <c r="A88" s="12"/>
      <c r="B88" s="103"/>
      <c r="C88" s="29"/>
      <c r="D88" s="104"/>
      <c r="E88" s="104"/>
      <c r="F88" s="29"/>
      <c r="G88" s="29"/>
      <c r="H88" s="104"/>
      <c r="I88" s="104"/>
      <c r="J88" s="29"/>
    </row>
    <row r="89" spans="1:18">
      <c r="A89" s="12"/>
      <c r="B89" s="97" t="s">
        <v>331</v>
      </c>
      <c r="C89" s="44"/>
      <c r="D89" s="99">
        <v>181357</v>
      </c>
      <c r="E89" s="99"/>
      <c r="F89" s="44"/>
      <c r="G89" s="44"/>
      <c r="H89" s="99">
        <v>133223</v>
      </c>
      <c r="I89" s="99"/>
      <c r="J89" s="44"/>
    </row>
    <row r="90" spans="1:18">
      <c r="A90" s="12"/>
      <c r="B90" s="97"/>
      <c r="C90" s="44"/>
      <c r="D90" s="99"/>
      <c r="E90" s="99"/>
      <c r="F90" s="44"/>
      <c r="G90" s="44"/>
      <c r="H90" s="99"/>
      <c r="I90" s="99"/>
      <c r="J90" s="44"/>
    </row>
    <row r="91" spans="1:18">
      <c r="A91" s="12"/>
      <c r="B91" s="103" t="s">
        <v>332</v>
      </c>
      <c r="C91" s="29"/>
      <c r="D91" s="104">
        <v>159254</v>
      </c>
      <c r="E91" s="104"/>
      <c r="F91" s="29"/>
      <c r="G91" s="29"/>
      <c r="H91" s="104">
        <v>203269</v>
      </c>
      <c r="I91" s="104"/>
      <c r="J91" s="29"/>
    </row>
    <row r="92" spans="1:18" ht="15.75" thickBot="1">
      <c r="A92" s="12"/>
      <c r="B92" s="103"/>
      <c r="C92" s="29"/>
      <c r="D92" s="105"/>
      <c r="E92" s="105"/>
      <c r="F92" s="73"/>
      <c r="G92" s="29"/>
      <c r="H92" s="105"/>
      <c r="I92" s="105"/>
      <c r="J92" s="73"/>
    </row>
    <row r="93" spans="1:18">
      <c r="A93" s="12"/>
      <c r="B93" s="86" t="s">
        <v>77</v>
      </c>
      <c r="C93" s="44"/>
      <c r="D93" s="98" t="s">
        <v>215</v>
      </c>
      <c r="E93" s="100">
        <v>1384429</v>
      </c>
      <c r="F93" s="48"/>
      <c r="G93" s="44"/>
      <c r="H93" s="98" t="s">
        <v>215</v>
      </c>
      <c r="I93" s="100">
        <v>1385084</v>
      </c>
      <c r="J93" s="48"/>
    </row>
    <row r="94" spans="1:18" ht="15.75" thickBot="1">
      <c r="A94" s="12"/>
      <c r="B94" s="86"/>
      <c r="C94" s="44"/>
      <c r="D94" s="107"/>
      <c r="E94" s="108"/>
      <c r="F94" s="64"/>
      <c r="G94" s="44"/>
      <c r="H94" s="107"/>
      <c r="I94" s="108"/>
      <c r="J94" s="64"/>
    </row>
    <row r="95" spans="1:18" ht="15.75" thickTop="1">
      <c r="A95" s="12"/>
      <c r="B95" s="29"/>
      <c r="C95" s="29"/>
      <c r="D95" s="29"/>
      <c r="E95" s="29"/>
      <c r="F95" s="29"/>
      <c r="G95" s="29"/>
      <c r="H95" s="29"/>
      <c r="I95" s="29"/>
      <c r="J95" s="29"/>
      <c r="K95" s="29"/>
      <c r="L95" s="29"/>
      <c r="M95" s="29"/>
      <c r="N95" s="29"/>
      <c r="O95" s="29"/>
      <c r="P95" s="29"/>
      <c r="Q95" s="29"/>
      <c r="R95" s="29"/>
    </row>
    <row r="96" spans="1:18">
      <c r="A96" s="12"/>
      <c r="B96" s="16"/>
      <c r="C96" s="16"/>
    </row>
    <row r="97" spans="1:18" ht="408">
      <c r="A97" s="12"/>
      <c r="B97" s="109">
        <v>-1</v>
      </c>
      <c r="C97" s="110" t="s">
        <v>333</v>
      </c>
    </row>
    <row r="98" spans="1:18" ht="15" customHeight="1">
      <c r="A98" s="12" t="s">
        <v>78</v>
      </c>
      <c r="B98" s="11" t="s">
        <v>5</v>
      </c>
      <c r="C98" s="11"/>
      <c r="D98" s="11"/>
      <c r="E98" s="11"/>
      <c r="F98" s="11"/>
      <c r="G98" s="11"/>
      <c r="H98" s="11"/>
      <c r="I98" s="11"/>
      <c r="J98" s="11"/>
      <c r="K98" s="11"/>
      <c r="L98" s="11"/>
      <c r="M98" s="11"/>
      <c r="N98" s="11"/>
      <c r="O98" s="11"/>
      <c r="P98" s="11"/>
      <c r="Q98" s="11"/>
      <c r="R98" s="11"/>
    </row>
    <row r="99" spans="1:18">
      <c r="A99" s="12"/>
      <c r="B99" s="29" t="s">
        <v>335</v>
      </c>
      <c r="C99" s="29"/>
      <c r="D99" s="29"/>
      <c r="E99" s="29"/>
      <c r="F99" s="29"/>
      <c r="G99" s="29"/>
      <c r="H99" s="29"/>
      <c r="I99" s="29"/>
      <c r="J99" s="29"/>
      <c r="K99" s="29"/>
      <c r="L99" s="29"/>
      <c r="M99" s="29"/>
      <c r="N99" s="29"/>
      <c r="O99" s="29"/>
      <c r="P99" s="29"/>
      <c r="Q99" s="29"/>
      <c r="R99" s="29"/>
    </row>
    <row r="100" spans="1:18">
      <c r="A100" s="12"/>
      <c r="B100" s="27"/>
      <c r="C100" s="27"/>
      <c r="D100" s="27"/>
      <c r="E100" s="27"/>
      <c r="F100" s="27"/>
      <c r="G100" s="27"/>
      <c r="H100" s="27"/>
      <c r="I100" s="27"/>
      <c r="J100" s="27"/>
    </row>
    <row r="101" spans="1:18">
      <c r="A101" s="12"/>
      <c r="B101" s="16"/>
      <c r="C101" s="16"/>
      <c r="D101" s="16"/>
      <c r="E101" s="16"/>
      <c r="F101" s="16"/>
      <c r="G101" s="16"/>
      <c r="H101" s="16"/>
      <c r="I101" s="16"/>
      <c r="J101" s="16"/>
    </row>
    <row r="102" spans="1:18">
      <c r="A102" s="12"/>
      <c r="B102" s="127"/>
      <c r="C102" s="29"/>
      <c r="D102" s="69" t="s">
        <v>237</v>
      </c>
      <c r="E102" s="69"/>
      <c r="F102" s="69"/>
      <c r="G102" s="29"/>
      <c r="H102" s="69" t="s">
        <v>238</v>
      </c>
      <c r="I102" s="69"/>
      <c r="J102" s="69"/>
    </row>
    <row r="103" spans="1:18" ht="15.75" thickBot="1">
      <c r="A103" s="12"/>
      <c r="B103" s="127"/>
      <c r="C103" s="29"/>
      <c r="D103" s="41">
        <v>2014</v>
      </c>
      <c r="E103" s="41"/>
      <c r="F103" s="41"/>
      <c r="G103" s="29"/>
      <c r="H103" s="41">
        <v>2013</v>
      </c>
      <c r="I103" s="41"/>
      <c r="J103" s="41"/>
    </row>
    <row r="104" spans="1:18">
      <c r="A104" s="12"/>
      <c r="B104" s="97" t="s">
        <v>336</v>
      </c>
      <c r="C104" s="44"/>
      <c r="D104" s="43" t="s">
        <v>215</v>
      </c>
      <c r="E104" s="46">
        <v>48623</v>
      </c>
      <c r="F104" s="48"/>
      <c r="G104" s="44"/>
      <c r="H104" s="43" t="s">
        <v>215</v>
      </c>
      <c r="I104" s="62" t="s">
        <v>247</v>
      </c>
      <c r="J104" s="48"/>
    </row>
    <row r="105" spans="1:18">
      <c r="A105" s="12"/>
      <c r="B105" s="97"/>
      <c r="C105" s="44"/>
      <c r="D105" s="45"/>
      <c r="E105" s="47"/>
      <c r="F105" s="49"/>
      <c r="G105" s="44"/>
      <c r="H105" s="45"/>
      <c r="I105" s="87"/>
      <c r="J105" s="49"/>
    </row>
    <row r="106" spans="1:18">
      <c r="A106" s="12"/>
      <c r="B106" s="103" t="s">
        <v>326</v>
      </c>
      <c r="C106" s="29"/>
      <c r="D106" s="50" t="s">
        <v>337</v>
      </c>
      <c r="E106" s="50"/>
      <c r="F106" s="52" t="s">
        <v>218</v>
      </c>
      <c r="G106" s="29"/>
      <c r="H106" s="50" t="s">
        <v>247</v>
      </c>
      <c r="I106" s="50"/>
      <c r="J106" s="29"/>
    </row>
    <row r="107" spans="1:18" ht="15.75" thickBot="1">
      <c r="A107" s="12"/>
      <c r="B107" s="103"/>
      <c r="C107" s="29"/>
      <c r="D107" s="60"/>
      <c r="E107" s="60"/>
      <c r="F107" s="129"/>
      <c r="G107" s="29"/>
      <c r="H107" s="60"/>
      <c r="I107" s="60"/>
      <c r="J107" s="73"/>
    </row>
    <row r="108" spans="1:18">
      <c r="A108" s="12"/>
      <c r="B108" s="86" t="s">
        <v>78</v>
      </c>
      <c r="C108" s="44"/>
      <c r="D108" s="43" t="s">
        <v>215</v>
      </c>
      <c r="E108" s="46">
        <v>47901</v>
      </c>
      <c r="F108" s="48"/>
      <c r="G108" s="44"/>
      <c r="H108" s="43" t="s">
        <v>215</v>
      </c>
      <c r="I108" s="62" t="s">
        <v>247</v>
      </c>
      <c r="J108" s="48"/>
    </row>
    <row r="109" spans="1:18" ht="15.75" thickBot="1">
      <c r="A109" s="12"/>
      <c r="B109" s="86"/>
      <c r="C109" s="44"/>
      <c r="D109" s="61"/>
      <c r="E109" s="82"/>
      <c r="F109" s="64"/>
      <c r="G109" s="44"/>
      <c r="H109" s="61"/>
      <c r="I109" s="63"/>
      <c r="J109" s="64"/>
    </row>
    <row r="110" spans="1:18" ht="15.75" thickTop="1">
      <c r="A110" s="12" t="s">
        <v>967</v>
      </c>
      <c r="B110" s="11" t="s">
        <v>5</v>
      </c>
      <c r="C110" s="11"/>
      <c r="D110" s="11"/>
      <c r="E110" s="11"/>
      <c r="F110" s="11"/>
      <c r="G110" s="11"/>
      <c r="H110" s="11"/>
      <c r="I110" s="11"/>
      <c r="J110" s="11"/>
      <c r="K110" s="11"/>
      <c r="L110" s="11"/>
      <c r="M110" s="11"/>
      <c r="N110" s="11"/>
      <c r="O110" s="11"/>
      <c r="P110" s="11"/>
      <c r="Q110" s="11"/>
      <c r="R110" s="11"/>
    </row>
    <row r="111" spans="1:18">
      <c r="A111" s="12"/>
      <c r="B111" s="32" t="s">
        <v>340</v>
      </c>
      <c r="C111" s="32"/>
      <c r="D111" s="32"/>
      <c r="E111" s="32"/>
      <c r="F111" s="32"/>
      <c r="G111" s="32"/>
      <c r="H111" s="32"/>
      <c r="I111" s="32"/>
      <c r="J111" s="32"/>
      <c r="K111" s="32"/>
      <c r="L111" s="32"/>
      <c r="M111" s="32"/>
      <c r="N111" s="32"/>
      <c r="O111" s="32"/>
      <c r="P111" s="32"/>
      <c r="Q111" s="32"/>
      <c r="R111" s="32"/>
    </row>
    <row r="112" spans="1:18">
      <c r="A112" s="12"/>
      <c r="B112" s="27"/>
      <c r="C112" s="27"/>
      <c r="D112" s="27"/>
      <c r="E112" s="27"/>
      <c r="F112" s="27"/>
      <c r="G112" s="27"/>
      <c r="H112" s="27"/>
      <c r="I112" s="27"/>
      <c r="J112" s="27"/>
      <c r="K112" s="27"/>
      <c r="L112" s="27"/>
      <c r="M112" s="27"/>
      <c r="N112" s="27"/>
      <c r="O112" s="27"/>
      <c r="P112" s="27"/>
      <c r="Q112" s="27"/>
      <c r="R112" s="27"/>
    </row>
    <row r="113" spans="1:18">
      <c r="A113" s="12"/>
      <c r="B113" s="16"/>
      <c r="C113" s="16"/>
      <c r="D113" s="16"/>
      <c r="E113" s="16"/>
      <c r="F113" s="16"/>
      <c r="G113" s="16"/>
      <c r="H113" s="16"/>
      <c r="I113" s="16"/>
      <c r="J113" s="16"/>
      <c r="K113" s="16"/>
      <c r="L113" s="16"/>
      <c r="M113" s="16"/>
      <c r="N113" s="16"/>
      <c r="O113" s="16"/>
      <c r="P113" s="16"/>
      <c r="Q113" s="16"/>
      <c r="R113" s="16"/>
    </row>
    <row r="114" spans="1:18" ht="15.75" thickBot="1">
      <c r="A114" s="12"/>
      <c r="B114" s="15"/>
      <c r="C114" s="15"/>
      <c r="D114" s="133" t="s">
        <v>341</v>
      </c>
      <c r="E114" s="133"/>
      <c r="F114" s="133"/>
      <c r="G114" s="133"/>
      <c r="H114" s="133"/>
      <c r="I114" s="133"/>
      <c r="J114" s="133"/>
      <c r="K114" s="15"/>
      <c r="L114" s="133" t="s">
        <v>342</v>
      </c>
      <c r="M114" s="133"/>
      <c r="N114" s="133"/>
      <c r="O114" s="133"/>
      <c r="P114" s="133"/>
      <c r="Q114" s="133"/>
      <c r="R114" s="133"/>
    </row>
    <row r="115" spans="1:18" ht="15.75" thickBot="1">
      <c r="A115" s="12"/>
      <c r="B115" s="126"/>
      <c r="C115" s="15"/>
      <c r="D115" s="134">
        <v>2014</v>
      </c>
      <c r="E115" s="134"/>
      <c r="F115" s="134"/>
      <c r="G115" s="15"/>
      <c r="H115" s="134">
        <v>2013</v>
      </c>
      <c r="I115" s="134"/>
      <c r="J115" s="134"/>
      <c r="K115" s="15"/>
      <c r="L115" s="134">
        <v>2014</v>
      </c>
      <c r="M115" s="134"/>
      <c r="N115" s="134"/>
      <c r="O115" s="15"/>
      <c r="P115" s="134">
        <v>2013</v>
      </c>
      <c r="Q115" s="134"/>
      <c r="R115" s="134"/>
    </row>
    <row r="116" spans="1:18">
      <c r="A116" s="12"/>
      <c r="B116" s="93" t="s">
        <v>343</v>
      </c>
      <c r="C116" s="23"/>
      <c r="D116" s="95" t="s">
        <v>215</v>
      </c>
      <c r="E116" s="130" t="s">
        <v>344</v>
      </c>
      <c r="F116" s="95" t="s">
        <v>218</v>
      </c>
      <c r="G116" s="23"/>
      <c r="H116" s="95" t="s">
        <v>215</v>
      </c>
      <c r="I116" s="130" t="s">
        <v>345</v>
      </c>
      <c r="J116" s="95" t="s">
        <v>218</v>
      </c>
      <c r="K116" s="23"/>
      <c r="L116" s="95" t="s">
        <v>215</v>
      </c>
      <c r="M116" s="130" t="s">
        <v>346</v>
      </c>
      <c r="N116" s="95" t="s">
        <v>218</v>
      </c>
      <c r="O116" s="23"/>
      <c r="P116" s="95" t="s">
        <v>215</v>
      </c>
      <c r="Q116" s="130" t="s">
        <v>347</v>
      </c>
      <c r="R116" s="95" t="s">
        <v>218</v>
      </c>
    </row>
    <row r="117" spans="1:18">
      <c r="A117" s="12"/>
      <c r="B117" s="103" t="s">
        <v>348</v>
      </c>
      <c r="C117" s="29"/>
      <c r="D117" s="135">
        <v>544</v>
      </c>
      <c r="E117" s="135"/>
      <c r="F117" s="29"/>
      <c r="G117" s="29"/>
      <c r="H117" s="135">
        <v>836</v>
      </c>
      <c r="I117" s="135"/>
      <c r="J117" s="29"/>
      <c r="K117" s="29"/>
      <c r="L117" s="104">
        <v>1566</v>
      </c>
      <c r="M117" s="104"/>
      <c r="N117" s="29"/>
      <c r="O117" s="29"/>
      <c r="P117" s="104">
        <v>1882</v>
      </c>
      <c r="Q117" s="104"/>
      <c r="R117" s="29"/>
    </row>
    <row r="118" spans="1:18">
      <c r="A118" s="12"/>
      <c r="B118" s="103"/>
      <c r="C118" s="29"/>
      <c r="D118" s="135"/>
      <c r="E118" s="135"/>
      <c r="F118" s="29"/>
      <c r="G118" s="29"/>
      <c r="H118" s="135"/>
      <c r="I118" s="135"/>
      <c r="J118" s="29"/>
      <c r="K118" s="29"/>
      <c r="L118" s="104"/>
      <c r="M118" s="104"/>
      <c r="N118" s="29"/>
      <c r="O118" s="29"/>
      <c r="P118" s="104"/>
      <c r="Q118" s="104"/>
      <c r="R118" s="29"/>
    </row>
    <row r="119" spans="1:18">
      <c r="A119" s="12"/>
      <c r="B119" s="97" t="s">
        <v>349</v>
      </c>
      <c r="C119" s="44"/>
      <c r="D119" s="99">
        <v>1782</v>
      </c>
      <c r="E119" s="99"/>
      <c r="F119" s="44"/>
      <c r="G119" s="44"/>
      <c r="H119" s="99">
        <v>1796</v>
      </c>
      <c r="I119" s="99"/>
      <c r="J119" s="44"/>
      <c r="K119" s="44"/>
      <c r="L119" s="99">
        <v>4456</v>
      </c>
      <c r="M119" s="99"/>
      <c r="N119" s="44"/>
      <c r="O119" s="44"/>
      <c r="P119" s="99">
        <v>5567</v>
      </c>
      <c r="Q119" s="99"/>
      <c r="R119" s="44"/>
    </row>
    <row r="120" spans="1:18" ht="15.75" thickBot="1">
      <c r="A120" s="12"/>
      <c r="B120" s="97"/>
      <c r="C120" s="44"/>
      <c r="D120" s="118"/>
      <c r="E120" s="118"/>
      <c r="F120" s="76"/>
      <c r="G120" s="44"/>
      <c r="H120" s="118"/>
      <c r="I120" s="118"/>
      <c r="J120" s="76"/>
      <c r="K120" s="44"/>
      <c r="L120" s="118"/>
      <c r="M120" s="118"/>
      <c r="N120" s="76"/>
      <c r="O120" s="44"/>
      <c r="P120" s="118"/>
      <c r="Q120" s="118"/>
      <c r="R120" s="76"/>
    </row>
    <row r="121" spans="1:18" ht="15.75" thickBot="1">
      <c r="A121" s="12"/>
      <c r="B121" s="37" t="s">
        <v>45</v>
      </c>
      <c r="C121" s="15"/>
      <c r="D121" s="131" t="s">
        <v>215</v>
      </c>
      <c r="E121" s="132" t="s">
        <v>350</v>
      </c>
      <c r="F121" s="131" t="s">
        <v>218</v>
      </c>
      <c r="G121" s="15"/>
      <c r="H121" s="131" t="s">
        <v>215</v>
      </c>
      <c r="I121" s="132" t="s">
        <v>351</v>
      </c>
      <c r="J121" s="131" t="s">
        <v>218</v>
      </c>
      <c r="K121" s="15"/>
      <c r="L121" s="131" t="s">
        <v>215</v>
      </c>
      <c r="M121" s="132" t="s">
        <v>352</v>
      </c>
      <c r="N121" s="131" t="s">
        <v>218</v>
      </c>
      <c r="O121" s="15"/>
      <c r="P121" s="131" t="s">
        <v>215</v>
      </c>
      <c r="Q121" s="132" t="s">
        <v>353</v>
      </c>
      <c r="R121" s="131" t="s">
        <v>218</v>
      </c>
    </row>
    <row r="122" spans="1:18" ht="15.75" thickTop="1">
      <c r="A122" s="12" t="s">
        <v>968</v>
      </c>
      <c r="B122" s="11" t="s">
        <v>5</v>
      </c>
      <c r="C122" s="11"/>
      <c r="D122" s="11"/>
      <c r="E122" s="11"/>
      <c r="F122" s="11"/>
      <c r="G122" s="11"/>
      <c r="H122" s="11"/>
      <c r="I122" s="11"/>
      <c r="J122" s="11"/>
      <c r="K122" s="11"/>
      <c r="L122" s="11"/>
      <c r="M122" s="11"/>
      <c r="N122" s="11"/>
      <c r="O122" s="11"/>
      <c r="P122" s="11"/>
      <c r="Q122" s="11"/>
      <c r="R122" s="11"/>
    </row>
    <row r="123" spans="1:18">
      <c r="A123" s="12"/>
      <c r="B123" s="111" t="s">
        <v>358</v>
      </c>
      <c r="C123" s="111"/>
      <c r="D123" s="111"/>
      <c r="E123" s="111"/>
      <c r="F123" s="111"/>
      <c r="G123" s="111"/>
      <c r="H123" s="111"/>
      <c r="I123" s="111"/>
      <c r="J123" s="111"/>
      <c r="K123" s="111"/>
      <c r="L123" s="111"/>
      <c r="M123" s="111"/>
      <c r="N123" s="111"/>
      <c r="O123" s="111"/>
      <c r="P123" s="111"/>
      <c r="Q123" s="111"/>
      <c r="R123" s="111"/>
    </row>
    <row r="124" spans="1:18">
      <c r="A124" s="12"/>
      <c r="B124" s="27"/>
      <c r="C124" s="27"/>
      <c r="D124" s="27"/>
      <c r="E124" s="27"/>
      <c r="F124" s="27"/>
      <c r="G124" s="27"/>
      <c r="H124" s="27"/>
      <c r="I124" s="27"/>
      <c r="J124" s="27"/>
    </row>
    <row r="125" spans="1:18">
      <c r="A125" s="12"/>
      <c r="B125" s="16"/>
      <c r="C125" s="16"/>
      <c r="D125" s="16"/>
      <c r="E125" s="16"/>
      <c r="F125" s="16"/>
      <c r="G125" s="16"/>
      <c r="H125" s="16"/>
      <c r="I125" s="16"/>
      <c r="J125" s="16"/>
    </row>
    <row r="126" spans="1:18">
      <c r="A126" s="12"/>
      <c r="B126" s="127"/>
      <c r="C126" s="29"/>
      <c r="D126" s="69" t="s">
        <v>237</v>
      </c>
      <c r="E126" s="69"/>
      <c r="F126" s="69"/>
      <c r="G126" s="29"/>
      <c r="H126" s="69" t="s">
        <v>238</v>
      </c>
      <c r="I126" s="69"/>
      <c r="J126" s="69"/>
    </row>
    <row r="127" spans="1:18" ht="15.75" thickBot="1">
      <c r="A127" s="12"/>
      <c r="B127" s="127"/>
      <c r="C127" s="29"/>
      <c r="D127" s="41">
        <v>2014</v>
      </c>
      <c r="E127" s="41"/>
      <c r="F127" s="41"/>
      <c r="G127" s="29"/>
      <c r="H127" s="41">
        <v>2013</v>
      </c>
      <c r="I127" s="41"/>
      <c r="J127" s="41"/>
    </row>
    <row r="128" spans="1:18">
      <c r="A128" s="12"/>
      <c r="B128" s="97" t="s">
        <v>359</v>
      </c>
      <c r="C128" s="44"/>
      <c r="D128" s="98" t="s">
        <v>215</v>
      </c>
      <c r="E128" s="100">
        <v>13146</v>
      </c>
      <c r="F128" s="48"/>
      <c r="G128" s="44"/>
      <c r="H128" s="98" t="s">
        <v>215</v>
      </c>
      <c r="I128" s="100">
        <v>4150</v>
      </c>
      <c r="J128" s="48"/>
    </row>
    <row r="129" spans="1:10">
      <c r="A129" s="12"/>
      <c r="B129" s="97"/>
      <c r="C129" s="44"/>
      <c r="D129" s="97"/>
      <c r="E129" s="99"/>
      <c r="F129" s="44"/>
      <c r="G129" s="44"/>
      <c r="H129" s="97"/>
      <c r="I129" s="99"/>
      <c r="J129" s="44"/>
    </row>
    <row r="130" spans="1:10">
      <c r="A130" s="12"/>
      <c r="B130" s="103" t="s">
        <v>360</v>
      </c>
      <c r="C130" s="29"/>
      <c r="D130" s="104">
        <v>465797</v>
      </c>
      <c r="E130" s="104"/>
      <c r="F130" s="29"/>
      <c r="G130" s="29"/>
      <c r="H130" s="104">
        <v>465316</v>
      </c>
      <c r="I130" s="104"/>
      <c r="J130" s="29"/>
    </row>
    <row r="131" spans="1:10">
      <c r="A131" s="12"/>
      <c r="B131" s="103"/>
      <c r="C131" s="29"/>
      <c r="D131" s="104"/>
      <c r="E131" s="104"/>
      <c r="F131" s="29"/>
      <c r="G131" s="29"/>
      <c r="H131" s="104"/>
      <c r="I131" s="104"/>
      <c r="J131" s="29"/>
    </row>
    <row r="132" spans="1:10">
      <c r="A132" s="12"/>
      <c r="B132" s="97" t="s">
        <v>361</v>
      </c>
      <c r="C132" s="44"/>
      <c r="D132" s="99">
        <v>132672</v>
      </c>
      <c r="E132" s="99"/>
      <c r="F132" s="44"/>
      <c r="G132" s="44"/>
      <c r="H132" s="99">
        <v>156824</v>
      </c>
      <c r="I132" s="99"/>
      <c r="J132" s="44"/>
    </row>
    <row r="133" spans="1:10">
      <c r="A133" s="12"/>
      <c r="B133" s="97"/>
      <c r="C133" s="44"/>
      <c r="D133" s="99"/>
      <c r="E133" s="99"/>
      <c r="F133" s="44"/>
      <c r="G133" s="44"/>
      <c r="H133" s="99"/>
      <c r="I133" s="99"/>
      <c r="J133" s="44"/>
    </row>
    <row r="134" spans="1:10">
      <c r="A134" s="12"/>
      <c r="B134" s="103" t="s">
        <v>362</v>
      </c>
      <c r="C134" s="29"/>
      <c r="D134" s="50" t="s">
        <v>247</v>
      </c>
      <c r="E134" s="50"/>
      <c r="F134" s="29"/>
      <c r="G134" s="29"/>
      <c r="H134" s="53">
        <v>66240</v>
      </c>
      <c r="I134" s="53"/>
      <c r="J134" s="29"/>
    </row>
    <row r="135" spans="1:10" ht="15.75" thickBot="1">
      <c r="A135" s="12"/>
      <c r="B135" s="103"/>
      <c r="C135" s="29"/>
      <c r="D135" s="60"/>
      <c r="E135" s="60"/>
      <c r="F135" s="73"/>
      <c r="G135" s="29"/>
      <c r="H135" s="72"/>
      <c r="I135" s="72"/>
      <c r="J135" s="73"/>
    </row>
    <row r="136" spans="1:10">
      <c r="A136" s="12"/>
      <c r="B136" s="106" t="s">
        <v>363</v>
      </c>
      <c r="C136" s="44"/>
      <c r="D136" s="100">
        <v>611615</v>
      </c>
      <c r="E136" s="100"/>
      <c r="F136" s="48"/>
      <c r="G136" s="44"/>
      <c r="H136" s="100">
        <v>692530</v>
      </c>
      <c r="I136" s="100"/>
      <c r="J136" s="48"/>
    </row>
    <row r="137" spans="1:10" ht="15.75" thickBot="1">
      <c r="A137" s="12"/>
      <c r="B137" s="106"/>
      <c r="C137" s="44"/>
      <c r="D137" s="118"/>
      <c r="E137" s="118"/>
      <c r="F137" s="76"/>
      <c r="G137" s="44"/>
      <c r="H137" s="118"/>
      <c r="I137" s="118"/>
      <c r="J137" s="76"/>
    </row>
    <row r="138" spans="1:10">
      <c r="A138" s="12"/>
      <c r="B138" s="52" t="s">
        <v>364</v>
      </c>
      <c r="C138" s="29"/>
      <c r="D138" s="54">
        <v>546409</v>
      </c>
      <c r="E138" s="54"/>
      <c r="F138" s="55"/>
      <c r="G138" s="29"/>
      <c r="H138" s="121">
        <v>556957</v>
      </c>
      <c r="I138" s="121"/>
      <c r="J138" s="55"/>
    </row>
    <row r="139" spans="1:10">
      <c r="A139" s="12"/>
      <c r="B139" s="52"/>
      <c r="C139" s="29"/>
      <c r="D139" s="53"/>
      <c r="E139" s="53"/>
      <c r="F139" s="29"/>
      <c r="G139" s="29"/>
      <c r="H139" s="104"/>
      <c r="I139" s="104"/>
      <c r="J139" s="29"/>
    </row>
    <row r="140" spans="1:10">
      <c r="A140" s="12"/>
      <c r="B140" s="97" t="s">
        <v>365</v>
      </c>
      <c r="C140" s="44"/>
      <c r="D140" s="99">
        <v>33862</v>
      </c>
      <c r="E140" s="99"/>
      <c r="F140" s="44"/>
      <c r="G140" s="44"/>
      <c r="H140" s="99">
        <v>28386</v>
      </c>
      <c r="I140" s="99"/>
      <c r="J140" s="44"/>
    </row>
    <row r="141" spans="1:10" ht="15.75" thickBot="1">
      <c r="A141" s="12"/>
      <c r="B141" s="97"/>
      <c r="C141" s="44"/>
      <c r="D141" s="118"/>
      <c r="E141" s="118"/>
      <c r="F141" s="76"/>
      <c r="G141" s="44"/>
      <c r="H141" s="118"/>
      <c r="I141" s="118"/>
      <c r="J141" s="76"/>
    </row>
    <row r="142" spans="1:10">
      <c r="A142" s="12"/>
      <c r="B142" s="136" t="s">
        <v>71</v>
      </c>
      <c r="C142" s="29"/>
      <c r="D142" s="54">
        <v>580271</v>
      </c>
      <c r="E142" s="54"/>
      <c r="F142" s="55"/>
      <c r="G142" s="29"/>
      <c r="H142" s="54">
        <v>585343</v>
      </c>
      <c r="I142" s="54"/>
      <c r="J142" s="55"/>
    </row>
    <row r="143" spans="1:10" ht="15.75" thickBot="1">
      <c r="A143" s="12"/>
      <c r="B143" s="136"/>
      <c r="C143" s="29"/>
      <c r="D143" s="72"/>
      <c r="E143" s="72"/>
      <c r="F143" s="73"/>
      <c r="G143" s="29"/>
      <c r="H143" s="72"/>
      <c r="I143" s="72"/>
      <c r="J143" s="73"/>
    </row>
    <row r="144" spans="1:10">
      <c r="A144" s="12"/>
      <c r="B144" s="106" t="s">
        <v>366</v>
      </c>
      <c r="C144" s="44"/>
      <c r="D144" s="43" t="s">
        <v>215</v>
      </c>
      <c r="E144" s="46">
        <v>1191886</v>
      </c>
      <c r="F144" s="48"/>
      <c r="G144" s="44"/>
      <c r="H144" s="43" t="s">
        <v>215</v>
      </c>
      <c r="I144" s="46">
        <v>1277873</v>
      </c>
      <c r="J144" s="48"/>
    </row>
    <row r="145" spans="1:18" ht="15.75" thickBot="1">
      <c r="A145" s="12"/>
      <c r="B145" s="106"/>
      <c r="C145" s="44"/>
      <c r="D145" s="61"/>
      <c r="E145" s="82"/>
      <c r="F145" s="64"/>
      <c r="G145" s="44"/>
      <c r="H145" s="61"/>
      <c r="I145" s="82"/>
      <c r="J145" s="64"/>
    </row>
    <row r="146" spans="1:18" ht="15.75" thickTop="1">
      <c r="A146" s="12" t="s">
        <v>969</v>
      </c>
      <c r="B146" s="11" t="s">
        <v>5</v>
      </c>
      <c r="C146" s="11"/>
      <c r="D146" s="11"/>
      <c r="E146" s="11"/>
      <c r="F146" s="11"/>
      <c r="G146" s="11"/>
      <c r="H146" s="11"/>
      <c r="I146" s="11"/>
      <c r="J146" s="11"/>
      <c r="K146" s="11"/>
      <c r="L146" s="11"/>
      <c r="M146" s="11"/>
      <c r="N146" s="11"/>
      <c r="O146" s="11"/>
      <c r="P146" s="11"/>
      <c r="Q146" s="11"/>
      <c r="R146" s="11"/>
    </row>
    <row r="147" spans="1:18">
      <c r="A147" s="12"/>
      <c r="B147" s="32" t="s">
        <v>367</v>
      </c>
      <c r="C147" s="32"/>
      <c r="D147" s="32"/>
      <c r="E147" s="32"/>
      <c r="F147" s="32"/>
      <c r="G147" s="32"/>
      <c r="H147" s="32"/>
      <c r="I147" s="32"/>
      <c r="J147" s="32"/>
      <c r="K147" s="32"/>
      <c r="L147" s="32"/>
      <c r="M147" s="32"/>
      <c r="N147" s="32"/>
      <c r="O147" s="32"/>
      <c r="P147" s="32"/>
      <c r="Q147" s="32"/>
      <c r="R147" s="32"/>
    </row>
    <row r="148" spans="1:18">
      <c r="A148" s="12"/>
      <c r="B148" s="27"/>
      <c r="C148" s="27"/>
      <c r="D148" s="27"/>
      <c r="E148" s="27"/>
      <c r="F148" s="27"/>
      <c r="G148" s="27"/>
      <c r="H148" s="27"/>
      <c r="I148" s="27"/>
      <c r="J148" s="27"/>
    </row>
    <row r="149" spans="1:18">
      <c r="A149" s="12"/>
      <c r="B149" s="16"/>
      <c r="C149" s="16"/>
      <c r="D149" s="16"/>
      <c r="E149" s="16"/>
      <c r="F149" s="16"/>
      <c r="G149" s="16"/>
      <c r="H149" s="16"/>
      <c r="I149" s="16"/>
      <c r="J149" s="16"/>
    </row>
    <row r="150" spans="1:18">
      <c r="A150" s="12"/>
      <c r="B150" s="127"/>
      <c r="C150" s="29"/>
      <c r="D150" s="69" t="s">
        <v>237</v>
      </c>
      <c r="E150" s="69"/>
      <c r="F150" s="69"/>
      <c r="G150" s="29"/>
      <c r="H150" s="69" t="s">
        <v>238</v>
      </c>
      <c r="I150" s="69"/>
      <c r="J150" s="69"/>
    </row>
    <row r="151" spans="1:18" ht="15.75" thickBot="1">
      <c r="A151" s="12"/>
      <c r="B151" s="127"/>
      <c r="C151" s="29"/>
      <c r="D151" s="41">
        <v>2014</v>
      </c>
      <c r="E151" s="41"/>
      <c r="F151" s="41"/>
      <c r="G151" s="29"/>
      <c r="H151" s="41">
        <v>2013</v>
      </c>
      <c r="I151" s="41"/>
      <c r="J151" s="41"/>
    </row>
    <row r="152" spans="1:18">
      <c r="A152" s="12"/>
      <c r="B152" s="97" t="s">
        <v>368</v>
      </c>
      <c r="C152" s="44"/>
      <c r="D152" s="43" t="s">
        <v>215</v>
      </c>
      <c r="E152" s="46">
        <v>8893</v>
      </c>
      <c r="F152" s="48"/>
      <c r="G152" s="44"/>
      <c r="H152" s="43" t="s">
        <v>215</v>
      </c>
      <c r="I152" s="46">
        <v>9655</v>
      </c>
      <c r="J152" s="48"/>
    </row>
    <row r="153" spans="1:18">
      <c r="A153" s="12"/>
      <c r="B153" s="97"/>
      <c r="C153" s="44"/>
      <c r="D153" s="45"/>
      <c r="E153" s="47"/>
      <c r="F153" s="49"/>
      <c r="G153" s="44"/>
      <c r="H153" s="45"/>
      <c r="I153" s="47"/>
      <c r="J153" s="49"/>
    </row>
    <row r="154" spans="1:18">
      <c r="A154" s="12"/>
      <c r="B154" s="103" t="s">
        <v>369</v>
      </c>
      <c r="C154" s="29"/>
      <c r="D154" s="53">
        <v>5090</v>
      </c>
      <c r="E154" s="53"/>
      <c r="F154" s="29"/>
      <c r="G154" s="29"/>
      <c r="H154" s="53">
        <v>7656</v>
      </c>
      <c r="I154" s="53"/>
      <c r="J154" s="29"/>
    </row>
    <row r="155" spans="1:18">
      <c r="A155" s="12"/>
      <c r="B155" s="103"/>
      <c r="C155" s="29"/>
      <c r="D155" s="53"/>
      <c r="E155" s="53"/>
      <c r="F155" s="29"/>
      <c r="G155" s="29"/>
      <c r="H155" s="53"/>
      <c r="I155" s="53"/>
      <c r="J155" s="29"/>
    </row>
    <row r="156" spans="1:18">
      <c r="A156" s="12"/>
      <c r="B156" s="97" t="s">
        <v>370</v>
      </c>
      <c r="C156" s="44"/>
      <c r="D156" s="77">
        <v>20878</v>
      </c>
      <c r="E156" s="77"/>
      <c r="F156" s="44"/>
      <c r="G156" s="44"/>
      <c r="H156" s="77">
        <v>21175</v>
      </c>
      <c r="I156" s="77"/>
      <c r="J156" s="44"/>
    </row>
    <row r="157" spans="1:18">
      <c r="A157" s="12"/>
      <c r="B157" s="97"/>
      <c r="C157" s="44"/>
      <c r="D157" s="77"/>
      <c r="E157" s="77"/>
      <c r="F157" s="44"/>
      <c r="G157" s="44"/>
      <c r="H157" s="77"/>
      <c r="I157" s="77"/>
      <c r="J157" s="44"/>
    </row>
    <row r="158" spans="1:18">
      <c r="A158" s="12"/>
      <c r="B158" s="103" t="s">
        <v>371</v>
      </c>
      <c r="C158" s="29"/>
      <c r="D158" s="53">
        <v>12114</v>
      </c>
      <c r="E158" s="53"/>
      <c r="F158" s="29"/>
      <c r="G158" s="29"/>
      <c r="H158" s="53">
        <v>17321</v>
      </c>
      <c r="I158" s="53"/>
      <c r="J158" s="29"/>
    </row>
    <row r="159" spans="1:18">
      <c r="A159" s="12"/>
      <c r="B159" s="103"/>
      <c r="C159" s="29"/>
      <c r="D159" s="53"/>
      <c r="E159" s="53"/>
      <c r="F159" s="29"/>
      <c r="G159" s="29"/>
      <c r="H159" s="53"/>
      <c r="I159" s="53"/>
      <c r="J159" s="29"/>
    </row>
    <row r="160" spans="1:18">
      <c r="A160" s="12"/>
      <c r="B160" s="97" t="s">
        <v>302</v>
      </c>
      <c r="C160" s="44"/>
      <c r="D160" s="56" t="s">
        <v>247</v>
      </c>
      <c r="E160" s="56"/>
      <c r="F160" s="44"/>
      <c r="G160" s="44"/>
      <c r="H160" s="56">
        <v>992</v>
      </c>
      <c r="I160" s="56"/>
      <c r="J160" s="44"/>
    </row>
    <row r="161" spans="1:18">
      <c r="A161" s="12"/>
      <c r="B161" s="97"/>
      <c r="C161" s="44"/>
      <c r="D161" s="56"/>
      <c r="E161" s="56"/>
      <c r="F161" s="44"/>
      <c r="G161" s="44"/>
      <c r="H161" s="56"/>
      <c r="I161" s="56"/>
      <c r="J161" s="44"/>
    </row>
    <row r="162" spans="1:18">
      <c r="A162" s="12"/>
      <c r="B162" s="103" t="s">
        <v>372</v>
      </c>
      <c r="C162" s="29"/>
      <c r="D162" s="104">
        <v>26553</v>
      </c>
      <c r="E162" s="104"/>
      <c r="F162" s="29"/>
      <c r="G162" s="29"/>
      <c r="H162" s="104">
        <v>19830</v>
      </c>
      <c r="I162" s="104"/>
      <c r="J162" s="29"/>
    </row>
    <row r="163" spans="1:18" ht="15.75" thickBot="1">
      <c r="A163" s="12"/>
      <c r="B163" s="103"/>
      <c r="C163" s="29"/>
      <c r="D163" s="105"/>
      <c r="E163" s="105"/>
      <c r="F163" s="73"/>
      <c r="G163" s="29"/>
      <c r="H163" s="105"/>
      <c r="I163" s="105"/>
      <c r="J163" s="73"/>
    </row>
    <row r="164" spans="1:18">
      <c r="A164" s="12"/>
      <c r="B164" s="86" t="s">
        <v>84</v>
      </c>
      <c r="C164" s="44"/>
      <c r="D164" s="43" t="s">
        <v>215</v>
      </c>
      <c r="E164" s="46">
        <v>73528</v>
      </c>
      <c r="F164" s="48"/>
      <c r="G164" s="44"/>
      <c r="H164" s="43" t="s">
        <v>215</v>
      </c>
      <c r="I164" s="46">
        <v>76629</v>
      </c>
      <c r="J164" s="48"/>
    </row>
    <row r="165" spans="1:18" ht="15.75" thickBot="1">
      <c r="A165" s="12"/>
      <c r="B165" s="86"/>
      <c r="C165" s="44"/>
      <c r="D165" s="61"/>
      <c r="E165" s="82"/>
      <c r="F165" s="64"/>
      <c r="G165" s="44"/>
      <c r="H165" s="61"/>
      <c r="I165" s="82"/>
      <c r="J165" s="64"/>
    </row>
    <row r="166" spans="1:18" ht="15.75" thickTop="1">
      <c r="A166" s="12"/>
      <c r="B166" s="29"/>
      <c r="C166" s="29"/>
      <c r="D166" s="29"/>
      <c r="E166" s="29"/>
      <c r="F166" s="29"/>
      <c r="G166" s="29"/>
      <c r="H166" s="29"/>
      <c r="I166" s="29"/>
      <c r="J166" s="29"/>
      <c r="K166" s="29"/>
      <c r="L166" s="29"/>
      <c r="M166" s="29"/>
      <c r="N166" s="29"/>
      <c r="O166" s="29"/>
      <c r="P166" s="29"/>
      <c r="Q166" s="29"/>
      <c r="R166" s="29"/>
    </row>
    <row r="167" spans="1:18">
      <c r="A167" s="12"/>
      <c r="B167" s="16"/>
      <c r="C167" s="16"/>
    </row>
    <row r="168" spans="1:18" ht="178.5">
      <c r="A168" s="12"/>
      <c r="B168" s="109">
        <v>-1</v>
      </c>
      <c r="C168" s="110" t="s">
        <v>373</v>
      </c>
    </row>
    <row r="169" spans="1:18">
      <c r="A169" s="12"/>
      <c r="B169" s="29"/>
      <c r="C169" s="29"/>
      <c r="D169" s="29"/>
      <c r="E169" s="29"/>
      <c r="F169" s="29"/>
      <c r="G169" s="29"/>
      <c r="H169" s="29"/>
      <c r="I169" s="29"/>
      <c r="J169" s="29"/>
      <c r="K169" s="29"/>
      <c r="L169" s="29"/>
      <c r="M169" s="29"/>
      <c r="N169" s="29"/>
      <c r="O169" s="29"/>
      <c r="P169" s="29"/>
      <c r="Q169" s="29"/>
      <c r="R169" s="29"/>
    </row>
    <row r="170" spans="1:18">
      <c r="A170" s="12"/>
      <c r="B170" s="16"/>
      <c r="C170" s="16"/>
    </row>
    <row r="171" spans="1:18" ht="242.25">
      <c r="A171" s="12"/>
      <c r="B171" s="109">
        <v>-2</v>
      </c>
      <c r="C171" s="110" t="s">
        <v>970</v>
      </c>
    </row>
    <row r="172" spans="1:18" ht="15" customHeight="1">
      <c r="A172" s="12" t="s">
        <v>971</v>
      </c>
      <c r="B172" s="11" t="s">
        <v>5</v>
      </c>
      <c r="C172" s="11"/>
      <c r="D172" s="11"/>
      <c r="E172" s="11"/>
      <c r="F172" s="11"/>
      <c r="G172" s="11"/>
      <c r="H172" s="11"/>
      <c r="I172" s="11"/>
      <c r="J172" s="11"/>
      <c r="K172" s="11"/>
      <c r="L172" s="11"/>
      <c r="M172" s="11"/>
      <c r="N172" s="11"/>
      <c r="O172" s="11"/>
      <c r="P172" s="11"/>
      <c r="Q172" s="11"/>
      <c r="R172" s="11"/>
    </row>
    <row r="173" spans="1:18">
      <c r="A173" s="12"/>
      <c r="B173" s="32" t="s">
        <v>972</v>
      </c>
      <c r="C173" s="32"/>
      <c r="D173" s="32"/>
      <c r="E173" s="32"/>
      <c r="F173" s="32"/>
      <c r="G173" s="32"/>
      <c r="H173" s="32"/>
      <c r="I173" s="32"/>
      <c r="J173" s="32"/>
      <c r="K173" s="32"/>
      <c r="L173" s="32"/>
      <c r="M173" s="32"/>
      <c r="N173" s="32"/>
      <c r="O173" s="32"/>
      <c r="P173" s="32"/>
      <c r="Q173" s="32"/>
      <c r="R173" s="32"/>
    </row>
    <row r="174" spans="1:18">
      <c r="A174" s="12"/>
      <c r="B174" s="27"/>
      <c r="C174" s="27"/>
      <c r="D174" s="27"/>
      <c r="E174" s="27"/>
      <c r="F174" s="27"/>
      <c r="G174" s="27"/>
      <c r="H174" s="27"/>
      <c r="I174" s="27"/>
      <c r="J174" s="27"/>
    </row>
    <row r="175" spans="1:18">
      <c r="A175" s="12"/>
      <c r="B175" s="16"/>
      <c r="C175" s="16"/>
      <c r="D175" s="16"/>
      <c r="E175" s="16"/>
      <c r="F175" s="16"/>
      <c r="G175" s="16"/>
      <c r="H175" s="16"/>
      <c r="I175" s="16"/>
      <c r="J175" s="16"/>
    </row>
    <row r="176" spans="1:18">
      <c r="A176" s="12"/>
      <c r="B176" s="29"/>
      <c r="C176" s="29"/>
      <c r="D176" s="69" t="s">
        <v>375</v>
      </c>
      <c r="E176" s="69"/>
      <c r="F176" s="69"/>
      <c r="G176" s="29"/>
      <c r="H176" s="69" t="s">
        <v>238</v>
      </c>
      <c r="I176" s="69"/>
      <c r="J176" s="69"/>
    </row>
    <row r="177" spans="1:18" ht="15.75" thickBot="1">
      <c r="A177" s="12"/>
      <c r="B177" s="29"/>
      <c r="C177" s="29"/>
      <c r="D177" s="41"/>
      <c r="E177" s="41"/>
      <c r="F177" s="41"/>
      <c r="G177" s="29"/>
      <c r="H177" s="41">
        <v>2013</v>
      </c>
      <c r="I177" s="41"/>
      <c r="J177" s="41"/>
    </row>
    <row r="178" spans="1:18">
      <c r="A178" s="12"/>
      <c r="B178" s="42" t="s">
        <v>376</v>
      </c>
      <c r="C178" s="44"/>
      <c r="D178" s="43" t="s">
        <v>215</v>
      </c>
      <c r="E178" s="46">
        <v>10325</v>
      </c>
      <c r="F178" s="48"/>
      <c r="G178" s="44"/>
      <c r="H178" s="43" t="s">
        <v>215</v>
      </c>
      <c r="I178" s="46">
        <v>12148</v>
      </c>
      <c r="J178" s="48"/>
    </row>
    <row r="179" spans="1:18">
      <c r="A179" s="12"/>
      <c r="B179" s="42"/>
      <c r="C179" s="44"/>
      <c r="D179" s="45"/>
      <c r="E179" s="47"/>
      <c r="F179" s="49"/>
      <c r="G179" s="44"/>
      <c r="H179" s="45"/>
      <c r="I179" s="47"/>
      <c r="J179" s="49"/>
    </row>
    <row r="180" spans="1:18">
      <c r="A180" s="12"/>
      <c r="B180" s="52" t="s">
        <v>377</v>
      </c>
      <c r="C180" s="29"/>
      <c r="D180" s="53">
        <v>1789</v>
      </c>
      <c r="E180" s="53"/>
      <c r="F180" s="29"/>
      <c r="G180" s="29"/>
      <c r="H180" s="53">
        <v>5173</v>
      </c>
      <c r="I180" s="53"/>
      <c r="J180" s="29"/>
    </row>
    <row r="181" spans="1:18" ht="15.75" thickBot="1">
      <c r="A181" s="12"/>
      <c r="B181" s="52"/>
      <c r="C181" s="29"/>
      <c r="D181" s="72"/>
      <c r="E181" s="72"/>
      <c r="F181" s="73"/>
      <c r="G181" s="29"/>
      <c r="H181" s="72"/>
      <c r="I181" s="72"/>
      <c r="J181" s="73"/>
    </row>
    <row r="182" spans="1:18">
      <c r="A182" s="12"/>
      <c r="B182" s="86" t="s">
        <v>378</v>
      </c>
      <c r="C182" s="44"/>
      <c r="D182" s="43" t="s">
        <v>215</v>
      </c>
      <c r="E182" s="46">
        <v>12114</v>
      </c>
      <c r="F182" s="48"/>
      <c r="G182" s="44"/>
      <c r="H182" s="43" t="s">
        <v>215</v>
      </c>
      <c r="I182" s="46">
        <v>17321</v>
      </c>
      <c r="J182" s="48"/>
    </row>
    <row r="183" spans="1:18" ht="15.75" thickBot="1">
      <c r="A183" s="12"/>
      <c r="B183" s="86"/>
      <c r="C183" s="44"/>
      <c r="D183" s="61"/>
      <c r="E183" s="82"/>
      <c r="F183" s="64"/>
      <c r="G183" s="44"/>
      <c r="H183" s="61"/>
      <c r="I183" s="82"/>
      <c r="J183" s="64"/>
    </row>
    <row r="184" spans="1:18" ht="15.75" thickTop="1">
      <c r="A184" s="12" t="s">
        <v>973</v>
      </c>
      <c r="B184" s="11" t="s">
        <v>5</v>
      </c>
      <c r="C184" s="11"/>
      <c r="D184" s="11"/>
      <c r="E184" s="11"/>
      <c r="F184" s="11"/>
      <c r="G184" s="11"/>
      <c r="H184" s="11"/>
      <c r="I184" s="11"/>
      <c r="J184" s="11"/>
      <c r="K184" s="11"/>
      <c r="L184" s="11"/>
      <c r="M184" s="11"/>
      <c r="N184" s="11"/>
      <c r="O184" s="11"/>
      <c r="P184" s="11"/>
      <c r="Q184" s="11"/>
      <c r="R184" s="11"/>
    </row>
    <row r="185" spans="1:18">
      <c r="A185" s="12"/>
      <c r="B185" s="32" t="s">
        <v>379</v>
      </c>
      <c r="C185" s="32"/>
      <c r="D185" s="32"/>
      <c r="E185" s="32"/>
      <c r="F185" s="32"/>
      <c r="G185" s="32"/>
      <c r="H185" s="32"/>
      <c r="I185" s="32"/>
      <c r="J185" s="32"/>
      <c r="K185" s="32"/>
      <c r="L185" s="32"/>
      <c r="M185" s="32"/>
      <c r="N185" s="32"/>
      <c r="O185" s="32"/>
      <c r="P185" s="32"/>
      <c r="Q185" s="32"/>
      <c r="R185" s="32"/>
    </row>
    <row r="186" spans="1:18">
      <c r="A186" s="12"/>
      <c r="B186" s="27"/>
      <c r="C186" s="27"/>
      <c r="D186" s="27"/>
      <c r="E186" s="27"/>
      <c r="F186" s="27"/>
      <c r="G186" s="27"/>
      <c r="H186" s="27"/>
      <c r="I186" s="27"/>
      <c r="J186" s="27"/>
      <c r="K186" s="27"/>
      <c r="L186" s="27"/>
      <c r="M186" s="27"/>
      <c r="N186" s="27"/>
    </row>
    <row r="187" spans="1:18">
      <c r="A187" s="12"/>
      <c r="B187" s="16"/>
      <c r="C187" s="16"/>
      <c r="D187" s="16"/>
      <c r="E187" s="16"/>
      <c r="F187" s="16"/>
      <c r="G187" s="16"/>
      <c r="H187" s="16"/>
      <c r="I187" s="16"/>
      <c r="J187" s="16"/>
      <c r="K187" s="16"/>
      <c r="L187" s="16"/>
      <c r="M187" s="16"/>
      <c r="N187" s="16"/>
    </row>
    <row r="188" spans="1:18">
      <c r="A188" s="12"/>
      <c r="B188" s="137" t="s">
        <v>380</v>
      </c>
      <c r="C188" s="29"/>
      <c r="D188" s="69" t="s">
        <v>238</v>
      </c>
      <c r="E188" s="69"/>
      <c r="F188" s="69"/>
      <c r="G188" s="29"/>
      <c r="H188" s="69" t="s">
        <v>381</v>
      </c>
      <c r="I188" s="69"/>
      <c r="J188" s="69"/>
      <c r="K188" s="29"/>
      <c r="L188" s="69" t="s">
        <v>375</v>
      </c>
      <c r="M188" s="69"/>
      <c r="N188" s="69"/>
    </row>
    <row r="189" spans="1:18" ht="15.75" thickBot="1">
      <c r="A189" s="12"/>
      <c r="B189" s="137"/>
      <c r="C189" s="29"/>
      <c r="D189" s="41">
        <v>2013</v>
      </c>
      <c r="E189" s="41"/>
      <c r="F189" s="41"/>
      <c r="G189" s="29"/>
      <c r="H189" s="41"/>
      <c r="I189" s="41"/>
      <c r="J189" s="41"/>
      <c r="K189" s="29"/>
      <c r="L189" s="41"/>
      <c r="M189" s="41"/>
      <c r="N189" s="41"/>
    </row>
    <row r="190" spans="1:18">
      <c r="A190" s="12"/>
      <c r="B190" s="42" t="s">
        <v>382</v>
      </c>
      <c r="C190" s="44"/>
      <c r="D190" s="43" t="s">
        <v>215</v>
      </c>
      <c r="E190" s="46">
        <v>403420</v>
      </c>
      <c r="F190" s="48"/>
      <c r="G190" s="44"/>
      <c r="H190" s="43" t="s">
        <v>215</v>
      </c>
      <c r="I190" s="62" t="s">
        <v>247</v>
      </c>
      <c r="J190" s="48"/>
      <c r="K190" s="44"/>
      <c r="L190" s="43" t="s">
        <v>215</v>
      </c>
      <c r="M190" s="46">
        <v>403420</v>
      </c>
      <c r="N190" s="48"/>
    </row>
    <row r="191" spans="1:18">
      <c r="A191" s="12"/>
      <c r="B191" s="42"/>
      <c r="C191" s="44"/>
      <c r="D191" s="45"/>
      <c r="E191" s="47"/>
      <c r="F191" s="49"/>
      <c r="G191" s="44"/>
      <c r="H191" s="45"/>
      <c r="I191" s="87"/>
      <c r="J191" s="49"/>
      <c r="K191" s="44"/>
      <c r="L191" s="45"/>
      <c r="M191" s="47"/>
      <c r="N191" s="49"/>
    </row>
    <row r="192" spans="1:18">
      <c r="A192" s="12"/>
      <c r="B192" s="52" t="s">
        <v>383</v>
      </c>
      <c r="C192" s="29"/>
      <c r="D192" s="53">
        <v>6097</v>
      </c>
      <c r="E192" s="53"/>
      <c r="F192" s="29"/>
      <c r="G192" s="29"/>
      <c r="H192" s="50" t="s">
        <v>247</v>
      </c>
      <c r="I192" s="50"/>
      <c r="J192" s="29"/>
      <c r="K192" s="29"/>
      <c r="L192" s="53">
        <v>6097</v>
      </c>
      <c r="M192" s="53"/>
      <c r="N192" s="29"/>
    </row>
    <row r="193" spans="1:18">
      <c r="A193" s="12"/>
      <c r="B193" s="52"/>
      <c r="C193" s="29"/>
      <c r="D193" s="53"/>
      <c r="E193" s="53"/>
      <c r="F193" s="29"/>
      <c r="G193" s="29"/>
      <c r="H193" s="50"/>
      <c r="I193" s="50"/>
      <c r="J193" s="29"/>
      <c r="K193" s="29"/>
      <c r="L193" s="53"/>
      <c r="M193" s="53"/>
      <c r="N193" s="29"/>
    </row>
    <row r="194" spans="1:18">
      <c r="A194" s="12"/>
      <c r="B194" s="42" t="s">
        <v>384</v>
      </c>
      <c r="C194" s="44"/>
      <c r="D194" s="77">
        <v>68833</v>
      </c>
      <c r="E194" s="77"/>
      <c r="F194" s="44"/>
      <c r="G194" s="44"/>
      <c r="H194" s="56" t="s">
        <v>247</v>
      </c>
      <c r="I194" s="56"/>
      <c r="J194" s="44"/>
      <c r="K194" s="44"/>
      <c r="L194" s="77">
        <v>68833</v>
      </c>
      <c r="M194" s="77"/>
      <c r="N194" s="44"/>
    </row>
    <row r="195" spans="1:18">
      <c r="A195" s="12"/>
      <c r="B195" s="42"/>
      <c r="C195" s="44"/>
      <c r="D195" s="77"/>
      <c r="E195" s="77"/>
      <c r="F195" s="44"/>
      <c r="G195" s="44"/>
      <c r="H195" s="56"/>
      <c r="I195" s="56"/>
      <c r="J195" s="44"/>
      <c r="K195" s="44"/>
      <c r="L195" s="77"/>
      <c r="M195" s="77"/>
      <c r="N195" s="44"/>
    </row>
    <row r="196" spans="1:18">
      <c r="A196" s="12"/>
      <c r="B196" s="52" t="s">
        <v>385</v>
      </c>
      <c r="C196" s="29"/>
      <c r="D196" s="50" t="s">
        <v>386</v>
      </c>
      <c r="E196" s="50"/>
      <c r="F196" s="52" t="s">
        <v>218</v>
      </c>
      <c r="G196" s="29"/>
      <c r="H196" s="50" t="s">
        <v>247</v>
      </c>
      <c r="I196" s="50"/>
      <c r="J196" s="29"/>
      <c r="K196" s="29"/>
      <c r="L196" s="50" t="s">
        <v>386</v>
      </c>
      <c r="M196" s="50"/>
      <c r="N196" s="52" t="s">
        <v>218</v>
      </c>
    </row>
    <row r="197" spans="1:18" ht="15.75" thickBot="1">
      <c r="A197" s="12"/>
      <c r="B197" s="52"/>
      <c r="C197" s="29"/>
      <c r="D197" s="60"/>
      <c r="E197" s="60"/>
      <c r="F197" s="129"/>
      <c r="G197" s="29"/>
      <c r="H197" s="60"/>
      <c r="I197" s="60"/>
      <c r="J197" s="73"/>
      <c r="K197" s="29"/>
      <c r="L197" s="60"/>
      <c r="M197" s="60"/>
      <c r="N197" s="129"/>
    </row>
    <row r="198" spans="1:18">
      <c r="A198" s="12"/>
      <c r="B198" s="42" t="s">
        <v>267</v>
      </c>
      <c r="C198" s="44"/>
      <c r="D198" s="43" t="s">
        <v>215</v>
      </c>
      <c r="E198" s="46">
        <v>84985</v>
      </c>
      <c r="F198" s="48"/>
      <c r="G198" s="44"/>
      <c r="H198" s="43" t="s">
        <v>215</v>
      </c>
      <c r="I198" s="62" t="s">
        <v>247</v>
      </c>
      <c r="J198" s="48"/>
      <c r="K198" s="44"/>
      <c r="L198" s="43" t="s">
        <v>215</v>
      </c>
      <c r="M198" s="46">
        <v>84985</v>
      </c>
      <c r="N198" s="48"/>
    </row>
    <row r="199" spans="1:18" ht="15.75" thickBot="1">
      <c r="A199" s="12"/>
      <c r="B199" s="42"/>
      <c r="C199" s="44"/>
      <c r="D199" s="61"/>
      <c r="E199" s="82"/>
      <c r="F199" s="64"/>
      <c r="G199" s="44"/>
      <c r="H199" s="61"/>
      <c r="I199" s="63"/>
      <c r="J199" s="64"/>
      <c r="K199" s="44"/>
      <c r="L199" s="61"/>
      <c r="M199" s="82"/>
      <c r="N199" s="64"/>
    </row>
    <row r="200" spans="1:18" ht="15.75" thickTop="1">
      <c r="A200" s="12" t="s">
        <v>974</v>
      </c>
      <c r="B200" s="11" t="s">
        <v>5</v>
      </c>
      <c r="C200" s="11"/>
      <c r="D200" s="11"/>
      <c r="E200" s="11"/>
      <c r="F200" s="11"/>
      <c r="G200" s="11"/>
      <c r="H200" s="11"/>
      <c r="I200" s="11"/>
      <c r="J200" s="11"/>
      <c r="K200" s="11"/>
      <c r="L200" s="11"/>
      <c r="M200" s="11"/>
      <c r="N200" s="11"/>
      <c r="O200" s="11"/>
      <c r="P200" s="11"/>
      <c r="Q200" s="11"/>
      <c r="R200" s="11"/>
    </row>
    <row r="201" spans="1:18">
      <c r="A201" s="12"/>
      <c r="B201" s="32" t="s">
        <v>975</v>
      </c>
      <c r="C201" s="32"/>
      <c r="D201" s="32"/>
      <c r="E201" s="32"/>
      <c r="F201" s="32"/>
      <c r="G201" s="32"/>
      <c r="H201" s="32"/>
      <c r="I201" s="32"/>
      <c r="J201" s="32"/>
      <c r="K201" s="32"/>
      <c r="L201" s="32"/>
      <c r="M201" s="32"/>
      <c r="N201" s="32"/>
      <c r="O201" s="32"/>
      <c r="P201" s="32"/>
      <c r="Q201" s="32"/>
      <c r="R201" s="32"/>
    </row>
    <row r="202" spans="1:18">
      <c r="A202" s="12"/>
      <c r="B202" s="27"/>
      <c r="C202" s="27"/>
      <c r="D202" s="27"/>
      <c r="E202" s="27"/>
      <c r="F202" s="27"/>
      <c r="G202" s="27"/>
      <c r="H202" s="27"/>
      <c r="I202" s="27"/>
      <c r="J202" s="27"/>
      <c r="K202" s="27"/>
      <c r="L202" s="27"/>
      <c r="M202" s="27"/>
      <c r="N202" s="27"/>
    </row>
    <row r="203" spans="1:18">
      <c r="A203" s="12"/>
      <c r="B203" s="16"/>
      <c r="C203" s="16"/>
      <c r="D203" s="16"/>
      <c r="E203" s="16"/>
      <c r="F203" s="16"/>
      <c r="G203" s="16"/>
      <c r="H203" s="16"/>
      <c r="I203" s="16"/>
      <c r="J203" s="16"/>
      <c r="K203" s="16"/>
      <c r="L203" s="16"/>
      <c r="M203" s="16"/>
      <c r="N203" s="16"/>
    </row>
    <row r="204" spans="1:18" ht="15.75" thickBot="1">
      <c r="A204" s="12"/>
      <c r="B204" s="15"/>
      <c r="C204" s="15"/>
      <c r="D204" s="41" t="s">
        <v>375</v>
      </c>
      <c r="E204" s="41"/>
      <c r="F204" s="41"/>
      <c r="G204" s="41"/>
      <c r="H204" s="41"/>
      <c r="I204" s="41"/>
      <c r="J204" s="41"/>
      <c r="K204" s="41"/>
      <c r="L204" s="41"/>
      <c r="M204" s="41"/>
      <c r="N204" s="41"/>
    </row>
    <row r="205" spans="1:18" ht="15.75" thickBot="1">
      <c r="A205" s="12"/>
      <c r="B205" s="112"/>
      <c r="C205" s="15"/>
      <c r="D205" s="134" t="s">
        <v>390</v>
      </c>
      <c r="E205" s="134"/>
      <c r="F205" s="134"/>
      <c r="G205" s="15"/>
      <c r="H205" s="134" t="s">
        <v>391</v>
      </c>
      <c r="I205" s="134"/>
      <c r="J205" s="134"/>
      <c r="K205" s="15"/>
      <c r="L205" s="134" t="s">
        <v>392</v>
      </c>
      <c r="M205" s="134"/>
      <c r="N205" s="134"/>
    </row>
    <row r="206" spans="1:18">
      <c r="A206" s="12"/>
      <c r="B206" s="42" t="s">
        <v>393</v>
      </c>
      <c r="C206" s="44"/>
      <c r="D206" s="43" t="s">
        <v>215</v>
      </c>
      <c r="E206" s="46">
        <v>5094</v>
      </c>
      <c r="F206" s="48"/>
      <c r="G206" s="44"/>
      <c r="H206" s="43" t="s">
        <v>215</v>
      </c>
      <c r="I206" s="62" t="s">
        <v>394</v>
      </c>
      <c r="J206" s="43" t="s">
        <v>218</v>
      </c>
      <c r="K206" s="44"/>
      <c r="L206" s="43" t="s">
        <v>215</v>
      </c>
      <c r="M206" s="46">
        <v>3952</v>
      </c>
      <c r="N206" s="48"/>
    </row>
    <row r="207" spans="1:18">
      <c r="A207" s="12"/>
      <c r="B207" s="42"/>
      <c r="C207" s="44"/>
      <c r="D207" s="45"/>
      <c r="E207" s="47"/>
      <c r="F207" s="49"/>
      <c r="G207" s="44"/>
      <c r="H207" s="45"/>
      <c r="I207" s="87"/>
      <c r="J207" s="45"/>
      <c r="K207" s="44"/>
      <c r="L207" s="45"/>
      <c r="M207" s="47"/>
      <c r="N207" s="49"/>
    </row>
    <row r="208" spans="1:18">
      <c r="A208" s="12"/>
      <c r="B208" s="52" t="s">
        <v>395</v>
      </c>
      <c r="C208" s="29"/>
      <c r="D208" s="50">
        <v>700</v>
      </c>
      <c r="E208" s="50"/>
      <c r="F208" s="29"/>
      <c r="G208" s="29"/>
      <c r="H208" s="50" t="s">
        <v>396</v>
      </c>
      <c r="I208" s="50"/>
      <c r="J208" s="52" t="s">
        <v>218</v>
      </c>
      <c r="K208" s="29"/>
      <c r="L208" s="50">
        <v>58</v>
      </c>
      <c r="M208" s="50"/>
      <c r="N208" s="29"/>
    </row>
    <row r="209" spans="1:14">
      <c r="A209" s="12"/>
      <c r="B209" s="52"/>
      <c r="C209" s="29"/>
      <c r="D209" s="50"/>
      <c r="E209" s="50"/>
      <c r="F209" s="29"/>
      <c r="G209" s="29"/>
      <c r="H209" s="50"/>
      <c r="I209" s="50"/>
      <c r="J209" s="52"/>
      <c r="K209" s="29"/>
      <c r="L209" s="50"/>
      <c r="M209" s="50"/>
      <c r="N209" s="29"/>
    </row>
    <row r="210" spans="1:14">
      <c r="A210" s="12"/>
      <c r="B210" s="42" t="s">
        <v>397</v>
      </c>
      <c r="C210" s="44"/>
      <c r="D210" s="77">
        <v>2878</v>
      </c>
      <c r="E210" s="77"/>
      <c r="F210" s="44"/>
      <c r="G210" s="44"/>
      <c r="H210" s="56" t="s">
        <v>398</v>
      </c>
      <c r="I210" s="56"/>
      <c r="J210" s="42" t="s">
        <v>218</v>
      </c>
      <c r="K210" s="44"/>
      <c r="L210" s="77">
        <v>2638</v>
      </c>
      <c r="M210" s="77"/>
      <c r="N210" s="44"/>
    </row>
    <row r="211" spans="1:14">
      <c r="A211" s="12"/>
      <c r="B211" s="42"/>
      <c r="C211" s="44"/>
      <c r="D211" s="77"/>
      <c r="E211" s="77"/>
      <c r="F211" s="44"/>
      <c r="G211" s="44"/>
      <c r="H211" s="56"/>
      <c r="I211" s="56"/>
      <c r="J211" s="42"/>
      <c r="K211" s="44"/>
      <c r="L211" s="77"/>
      <c r="M211" s="77"/>
      <c r="N211" s="44"/>
    </row>
    <row r="212" spans="1:14">
      <c r="A212" s="12"/>
      <c r="B212" s="52" t="s">
        <v>399</v>
      </c>
      <c r="C212" s="29"/>
      <c r="D212" s="53">
        <v>112800</v>
      </c>
      <c r="E212" s="53"/>
      <c r="F212" s="29"/>
      <c r="G212" s="29"/>
      <c r="H212" s="50" t="s">
        <v>247</v>
      </c>
      <c r="I212" s="50"/>
      <c r="J212" s="29"/>
      <c r="K212" s="29"/>
      <c r="L212" s="53">
        <v>112800</v>
      </c>
      <c r="M212" s="53"/>
      <c r="N212" s="29"/>
    </row>
    <row r="213" spans="1:14" ht="15.75" thickBot="1">
      <c r="A213" s="12"/>
      <c r="B213" s="52"/>
      <c r="C213" s="29"/>
      <c r="D213" s="72"/>
      <c r="E213" s="72"/>
      <c r="F213" s="73"/>
      <c r="G213" s="29"/>
      <c r="H213" s="60"/>
      <c r="I213" s="60"/>
      <c r="J213" s="73"/>
      <c r="K213" s="29"/>
      <c r="L213" s="72"/>
      <c r="M213" s="72"/>
      <c r="N213" s="73"/>
    </row>
    <row r="214" spans="1:14">
      <c r="A214" s="12"/>
      <c r="B214" s="42" t="s">
        <v>267</v>
      </c>
      <c r="C214" s="44"/>
      <c r="D214" s="43" t="s">
        <v>215</v>
      </c>
      <c r="E214" s="46">
        <v>121472</v>
      </c>
      <c r="F214" s="48"/>
      <c r="G214" s="44"/>
      <c r="H214" s="43" t="s">
        <v>215</v>
      </c>
      <c r="I214" s="62" t="s">
        <v>400</v>
      </c>
      <c r="J214" s="43" t="s">
        <v>218</v>
      </c>
      <c r="K214" s="44"/>
      <c r="L214" s="43" t="s">
        <v>215</v>
      </c>
      <c r="M214" s="46">
        <v>119448</v>
      </c>
      <c r="N214" s="48"/>
    </row>
    <row r="215" spans="1:14" ht="15.75" thickBot="1">
      <c r="A215" s="12"/>
      <c r="B215" s="42"/>
      <c r="C215" s="44"/>
      <c r="D215" s="61"/>
      <c r="E215" s="82"/>
      <c r="F215" s="64"/>
      <c r="G215" s="44"/>
      <c r="H215" s="61"/>
      <c r="I215" s="63"/>
      <c r="J215" s="61"/>
      <c r="K215" s="44"/>
      <c r="L215" s="61"/>
      <c r="M215" s="82"/>
      <c r="N215" s="64"/>
    </row>
    <row r="216" spans="1:14" ht="15.75" thickTop="1">
      <c r="A216" s="12"/>
      <c r="B216" s="27"/>
      <c r="C216" s="27"/>
      <c r="D216" s="27"/>
      <c r="E216" s="27"/>
      <c r="F216" s="27"/>
      <c r="G216" s="27"/>
      <c r="H216" s="27"/>
      <c r="I216" s="27"/>
      <c r="J216" s="27"/>
      <c r="K216" s="27"/>
      <c r="L216" s="27"/>
      <c r="M216" s="27"/>
      <c r="N216" s="27"/>
    </row>
    <row r="217" spans="1:14">
      <c r="A217" s="12"/>
      <c r="B217" s="16"/>
      <c r="C217" s="16"/>
      <c r="D217" s="16"/>
      <c r="E217" s="16"/>
      <c r="F217" s="16"/>
      <c r="G217" s="16"/>
      <c r="H217" s="16"/>
      <c r="I217" s="16"/>
      <c r="J217" s="16"/>
      <c r="K217" s="16"/>
      <c r="L217" s="16"/>
      <c r="M217" s="16"/>
      <c r="N217" s="16"/>
    </row>
    <row r="218" spans="1:14" ht="15.75" thickBot="1">
      <c r="A218" s="12"/>
      <c r="B218" s="15"/>
      <c r="C218" s="15"/>
      <c r="D218" s="41" t="s">
        <v>401</v>
      </c>
      <c r="E218" s="41"/>
      <c r="F218" s="41"/>
      <c r="G218" s="41"/>
      <c r="H218" s="41"/>
      <c r="I218" s="41"/>
      <c r="J218" s="41"/>
      <c r="K218" s="41"/>
      <c r="L218" s="41"/>
      <c r="M218" s="41"/>
      <c r="N218" s="41"/>
    </row>
    <row r="219" spans="1:14" ht="15.75" thickBot="1">
      <c r="A219" s="12"/>
      <c r="B219" s="112"/>
      <c r="C219" s="15"/>
      <c r="D219" s="134" t="s">
        <v>390</v>
      </c>
      <c r="E219" s="134"/>
      <c r="F219" s="134"/>
      <c r="G219" s="15"/>
      <c r="H219" s="134" t="s">
        <v>391</v>
      </c>
      <c r="I219" s="134"/>
      <c r="J219" s="134"/>
      <c r="K219" s="15"/>
      <c r="L219" s="134" t="s">
        <v>392</v>
      </c>
      <c r="M219" s="134"/>
      <c r="N219" s="134"/>
    </row>
    <row r="220" spans="1:14">
      <c r="A220" s="12"/>
      <c r="B220" s="42" t="s">
        <v>393</v>
      </c>
      <c r="C220" s="44"/>
      <c r="D220" s="46">
        <v>10180</v>
      </c>
      <c r="E220" s="46"/>
      <c r="F220" s="48"/>
      <c r="G220" s="44"/>
      <c r="H220" s="43" t="s">
        <v>215</v>
      </c>
      <c r="I220" s="62" t="s">
        <v>402</v>
      </c>
      <c r="J220" s="43" t="s">
        <v>218</v>
      </c>
      <c r="K220" s="44"/>
      <c r="L220" s="43" t="s">
        <v>215</v>
      </c>
      <c r="M220" s="46">
        <v>4383</v>
      </c>
      <c r="N220" s="48"/>
    </row>
    <row r="221" spans="1:14">
      <c r="A221" s="12"/>
      <c r="B221" s="42"/>
      <c r="C221" s="44"/>
      <c r="D221" s="47"/>
      <c r="E221" s="47"/>
      <c r="F221" s="49"/>
      <c r="G221" s="44"/>
      <c r="H221" s="45"/>
      <c r="I221" s="87"/>
      <c r="J221" s="45"/>
      <c r="K221" s="44"/>
      <c r="L221" s="45"/>
      <c r="M221" s="47"/>
      <c r="N221" s="49"/>
    </row>
    <row r="222" spans="1:14">
      <c r="A222" s="12"/>
      <c r="B222" s="52" t="s">
        <v>395</v>
      </c>
      <c r="C222" s="29"/>
      <c r="D222" s="50">
        <v>700</v>
      </c>
      <c r="E222" s="50"/>
      <c r="F222" s="29"/>
      <c r="G222" s="29"/>
      <c r="H222" s="50" t="s">
        <v>403</v>
      </c>
      <c r="I222" s="50"/>
      <c r="J222" s="52" t="s">
        <v>218</v>
      </c>
      <c r="K222" s="29"/>
      <c r="L222" s="50">
        <v>233</v>
      </c>
      <c r="M222" s="50"/>
      <c r="N222" s="29"/>
    </row>
    <row r="223" spans="1:14">
      <c r="A223" s="12"/>
      <c r="B223" s="52"/>
      <c r="C223" s="29"/>
      <c r="D223" s="50"/>
      <c r="E223" s="50"/>
      <c r="F223" s="29"/>
      <c r="G223" s="29"/>
      <c r="H223" s="50"/>
      <c r="I223" s="50"/>
      <c r="J223" s="52"/>
      <c r="K223" s="29"/>
      <c r="L223" s="50"/>
      <c r="M223" s="50"/>
      <c r="N223" s="29"/>
    </row>
    <row r="224" spans="1:14">
      <c r="A224" s="12"/>
      <c r="B224" s="42" t="s">
        <v>399</v>
      </c>
      <c r="C224" s="44"/>
      <c r="D224" s="77">
        <v>112800</v>
      </c>
      <c r="E224" s="77"/>
      <c r="F224" s="44"/>
      <c r="G224" s="44"/>
      <c r="H224" s="56" t="s">
        <v>247</v>
      </c>
      <c r="I224" s="56"/>
      <c r="J224" s="44"/>
      <c r="K224" s="44"/>
      <c r="L224" s="77">
        <v>112800</v>
      </c>
      <c r="M224" s="77"/>
      <c r="N224" s="44"/>
    </row>
    <row r="225" spans="1:18" ht="15.75" thickBot="1">
      <c r="A225" s="12"/>
      <c r="B225" s="42"/>
      <c r="C225" s="44"/>
      <c r="D225" s="75"/>
      <c r="E225" s="75"/>
      <c r="F225" s="76"/>
      <c r="G225" s="44"/>
      <c r="H225" s="51"/>
      <c r="I225" s="51"/>
      <c r="J225" s="76"/>
      <c r="K225" s="44"/>
      <c r="L225" s="75"/>
      <c r="M225" s="75"/>
      <c r="N225" s="76"/>
    </row>
    <row r="226" spans="1:18">
      <c r="A226" s="12"/>
      <c r="B226" s="52" t="s">
        <v>267</v>
      </c>
      <c r="C226" s="29"/>
      <c r="D226" s="78" t="s">
        <v>215</v>
      </c>
      <c r="E226" s="54">
        <v>123680</v>
      </c>
      <c r="F226" s="55"/>
      <c r="G226" s="29"/>
      <c r="H226" s="78" t="s">
        <v>215</v>
      </c>
      <c r="I226" s="57" t="s">
        <v>404</v>
      </c>
      <c r="J226" s="78" t="s">
        <v>218</v>
      </c>
      <c r="K226" s="29"/>
      <c r="L226" s="78" t="s">
        <v>215</v>
      </c>
      <c r="M226" s="54">
        <v>117416</v>
      </c>
      <c r="N226" s="55"/>
    </row>
    <row r="227" spans="1:18" ht="15.75" thickBot="1">
      <c r="A227" s="12"/>
      <c r="B227" s="52"/>
      <c r="C227" s="29"/>
      <c r="D227" s="88"/>
      <c r="E227" s="89"/>
      <c r="F227" s="90"/>
      <c r="G227" s="29"/>
      <c r="H227" s="88"/>
      <c r="I227" s="91"/>
      <c r="J227" s="88"/>
      <c r="K227" s="29"/>
      <c r="L227" s="88"/>
      <c r="M227" s="89"/>
      <c r="N227" s="90"/>
    </row>
    <row r="228" spans="1:18" ht="15.75" thickTop="1">
      <c r="A228" s="12" t="s">
        <v>976</v>
      </c>
      <c r="B228" s="11" t="s">
        <v>5</v>
      </c>
      <c r="C228" s="11"/>
      <c r="D228" s="11"/>
      <c r="E228" s="11"/>
      <c r="F228" s="11"/>
      <c r="G228" s="11"/>
      <c r="H228" s="11"/>
      <c r="I228" s="11"/>
      <c r="J228" s="11"/>
      <c r="K228" s="11"/>
      <c r="L228" s="11"/>
      <c r="M228" s="11"/>
      <c r="N228" s="11"/>
      <c r="O228" s="11"/>
      <c r="P228" s="11"/>
      <c r="Q228" s="11"/>
      <c r="R228" s="11"/>
    </row>
    <row r="229" spans="1:18">
      <c r="A229" s="12"/>
      <c r="B229" s="32" t="s">
        <v>406</v>
      </c>
      <c r="C229" s="32"/>
      <c r="D229" s="32"/>
      <c r="E229" s="32"/>
      <c r="F229" s="32"/>
      <c r="G229" s="32"/>
      <c r="H229" s="32"/>
      <c r="I229" s="32"/>
      <c r="J229" s="32"/>
      <c r="K229" s="32"/>
      <c r="L229" s="32"/>
      <c r="M229" s="32"/>
      <c r="N229" s="32"/>
      <c r="O229" s="32"/>
      <c r="P229" s="32"/>
      <c r="Q229" s="32"/>
      <c r="R229" s="32"/>
    </row>
    <row r="230" spans="1:18">
      <c r="A230" s="12"/>
      <c r="B230" s="27"/>
      <c r="C230" s="27"/>
      <c r="D230" s="27"/>
      <c r="E230" s="27"/>
      <c r="F230" s="27"/>
      <c r="G230" s="27"/>
      <c r="H230" s="27"/>
      <c r="I230" s="27"/>
      <c r="J230" s="27"/>
    </row>
    <row r="231" spans="1:18">
      <c r="A231" s="12"/>
      <c r="B231" s="16"/>
      <c r="C231" s="16"/>
      <c r="D231" s="16"/>
      <c r="E231" s="16"/>
      <c r="F231" s="16"/>
      <c r="G231" s="16"/>
      <c r="H231" s="16"/>
      <c r="I231" s="16"/>
      <c r="J231" s="16"/>
    </row>
    <row r="232" spans="1:18">
      <c r="A232" s="12"/>
      <c r="B232" s="127"/>
      <c r="C232" s="29"/>
      <c r="D232" s="69" t="s">
        <v>237</v>
      </c>
      <c r="E232" s="69"/>
      <c r="F232" s="69"/>
      <c r="G232" s="29"/>
      <c r="H232" s="69" t="s">
        <v>238</v>
      </c>
      <c r="I232" s="69"/>
      <c r="J232" s="69"/>
    </row>
    <row r="233" spans="1:18" ht="15.75" thickBot="1">
      <c r="A233" s="12"/>
      <c r="B233" s="127"/>
      <c r="C233" s="29"/>
      <c r="D233" s="41">
        <v>2014</v>
      </c>
      <c r="E233" s="41"/>
      <c r="F233" s="41"/>
      <c r="G233" s="29"/>
      <c r="H233" s="41">
        <v>2013</v>
      </c>
      <c r="I233" s="41"/>
      <c r="J233" s="41"/>
    </row>
    <row r="234" spans="1:18">
      <c r="A234" s="12"/>
      <c r="B234" s="97" t="s">
        <v>407</v>
      </c>
      <c r="C234" s="44"/>
      <c r="D234" s="98" t="s">
        <v>215</v>
      </c>
      <c r="E234" s="100">
        <v>36136</v>
      </c>
      <c r="F234" s="48"/>
      <c r="G234" s="44"/>
      <c r="H234" s="98" t="s">
        <v>215</v>
      </c>
      <c r="I234" s="100">
        <v>50148</v>
      </c>
      <c r="J234" s="48"/>
    </row>
    <row r="235" spans="1:18">
      <c r="A235" s="12"/>
      <c r="B235" s="97"/>
      <c r="C235" s="44"/>
      <c r="D235" s="115"/>
      <c r="E235" s="116"/>
      <c r="F235" s="49"/>
      <c r="G235" s="44"/>
      <c r="H235" s="115"/>
      <c r="I235" s="116"/>
      <c r="J235" s="49"/>
    </row>
    <row r="236" spans="1:18">
      <c r="A236" s="12"/>
      <c r="B236" s="103" t="s">
        <v>408</v>
      </c>
      <c r="C236" s="29"/>
      <c r="D236" s="104">
        <v>32515</v>
      </c>
      <c r="E236" s="104"/>
      <c r="F236" s="29"/>
      <c r="G236" s="29"/>
      <c r="H236" s="104">
        <v>19834</v>
      </c>
      <c r="I236" s="104"/>
      <c r="J236" s="29"/>
    </row>
    <row r="237" spans="1:18">
      <c r="A237" s="12"/>
      <c r="B237" s="103"/>
      <c r="C237" s="29"/>
      <c r="D237" s="104"/>
      <c r="E237" s="104"/>
      <c r="F237" s="29"/>
      <c r="G237" s="29"/>
      <c r="H237" s="104"/>
      <c r="I237" s="104"/>
      <c r="J237" s="29"/>
    </row>
    <row r="238" spans="1:18">
      <c r="A238" s="12"/>
      <c r="B238" s="97" t="s">
        <v>409</v>
      </c>
      <c r="C238" s="44"/>
      <c r="D238" s="99">
        <v>66854</v>
      </c>
      <c r="E238" s="99"/>
      <c r="F238" s="44"/>
      <c r="G238" s="44"/>
      <c r="H238" s="99">
        <v>43966</v>
      </c>
      <c r="I238" s="99"/>
      <c r="J238" s="44"/>
    </row>
    <row r="239" spans="1:18">
      <c r="A239" s="12"/>
      <c r="B239" s="97"/>
      <c r="C239" s="44"/>
      <c r="D239" s="99"/>
      <c r="E239" s="99"/>
      <c r="F239" s="44"/>
      <c r="G239" s="44"/>
      <c r="H239" s="99"/>
      <c r="I239" s="99"/>
      <c r="J239" s="44"/>
    </row>
    <row r="240" spans="1:18">
      <c r="A240" s="12"/>
      <c r="B240" s="103" t="s">
        <v>410</v>
      </c>
      <c r="C240" s="29"/>
      <c r="D240" s="104">
        <v>72320</v>
      </c>
      <c r="E240" s="104"/>
      <c r="F240" s="29"/>
      <c r="G240" s="29"/>
      <c r="H240" s="104">
        <v>80528</v>
      </c>
      <c r="I240" s="104"/>
      <c r="J240" s="29"/>
    </row>
    <row r="241" spans="1:18">
      <c r="A241" s="12"/>
      <c r="B241" s="103"/>
      <c r="C241" s="29"/>
      <c r="D241" s="104"/>
      <c r="E241" s="104"/>
      <c r="F241" s="29"/>
      <c r="G241" s="29"/>
      <c r="H241" s="104"/>
      <c r="I241" s="104"/>
      <c r="J241" s="29"/>
    </row>
    <row r="242" spans="1:18">
      <c r="A242" s="12"/>
      <c r="B242" s="97" t="s">
        <v>411</v>
      </c>
      <c r="C242" s="44"/>
      <c r="D242" s="99">
        <v>68021</v>
      </c>
      <c r="E242" s="99"/>
      <c r="F242" s="44"/>
      <c r="G242" s="44"/>
      <c r="H242" s="99">
        <v>67097</v>
      </c>
      <c r="I242" s="99"/>
      <c r="J242" s="44"/>
    </row>
    <row r="243" spans="1:18">
      <c r="A243" s="12"/>
      <c r="B243" s="97"/>
      <c r="C243" s="44"/>
      <c r="D243" s="99"/>
      <c r="E243" s="99"/>
      <c r="F243" s="44"/>
      <c r="G243" s="44"/>
      <c r="H243" s="99"/>
      <c r="I243" s="99"/>
      <c r="J243" s="44"/>
    </row>
    <row r="244" spans="1:18" ht="23.25" customHeight="1">
      <c r="A244" s="12"/>
      <c r="B244" s="103" t="s">
        <v>412</v>
      </c>
      <c r="C244" s="29"/>
      <c r="D244" s="104">
        <v>6461</v>
      </c>
      <c r="E244" s="104"/>
      <c r="F244" s="29"/>
      <c r="G244" s="29"/>
      <c r="H244" s="104">
        <v>12516</v>
      </c>
      <c r="I244" s="104"/>
      <c r="J244" s="29"/>
    </row>
    <row r="245" spans="1:18">
      <c r="A245" s="12"/>
      <c r="B245" s="103"/>
      <c r="C245" s="29"/>
      <c r="D245" s="104"/>
      <c r="E245" s="104"/>
      <c r="F245" s="29"/>
      <c r="G245" s="29"/>
      <c r="H245" s="104"/>
      <c r="I245" s="104"/>
      <c r="J245" s="29"/>
    </row>
    <row r="246" spans="1:18">
      <c r="A246" s="12"/>
      <c r="B246" s="97" t="s">
        <v>372</v>
      </c>
      <c r="C246" s="44"/>
      <c r="D246" s="99">
        <v>66295</v>
      </c>
      <c r="E246" s="99"/>
      <c r="F246" s="44"/>
      <c r="G246" s="44"/>
      <c r="H246" s="99">
        <v>45988</v>
      </c>
      <c r="I246" s="99"/>
      <c r="J246" s="44"/>
    </row>
    <row r="247" spans="1:18" ht="15.75" thickBot="1">
      <c r="A247" s="12"/>
      <c r="B247" s="97"/>
      <c r="C247" s="44"/>
      <c r="D247" s="118"/>
      <c r="E247" s="118"/>
      <c r="F247" s="76"/>
      <c r="G247" s="44"/>
      <c r="H247" s="118"/>
      <c r="I247" s="118"/>
      <c r="J247" s="76"/>
    </row>
    <row r="248" spans="1:18">
      <c r="A248" s="12"/>
      <c r="B248" s="71" t="s">
        <v>89</v>
      </c>
      <c r="C248" s="29"/>
      <c r="D248" s="119" t="s">
        <v>215</v>
      </c>
      <c r="E248" s="121">
        <v>348602</v>
      </c>
      <c r="F248" s="55"/>
      <c r="G248" s="29"/>
      <c r="H248" s="119" t="s">
        <v>215</v>
      </c>
      <c r="I248" s="121">
        <v>320077</v>
      </c>
      <c r="J248" s="55"/>
    </row>
    <row r="249" spans="1:18" ht="15.75" thickBot="1">
      <c r="A249" s="12"/>
      <c r="B249" s="71"/>
      <c r="C249" s="29"/>
      <c r="D249" s="120"/>
      <c r="E249" s="122"/>
      <c r="F249" s="90"/>
      <c r="G249" s="29"/>
      <c r="H249" s="120"/>
      <c r="I249" s="122"/>
      <c r="J249" s="90"/>
    </row>
    <row r="250" spans="1:18" ht="15.75" thickTop="1">
      <c r="A250" s="12"/>
      <c r="B250" s="11"/>
      <c r="C250" s="11"/>
      <c r="D250" s="11"/>
      <c r="E250" s="11"/>
      <c r="F250" s="11"/>
      <c r="G250" s="11"/>
      <c r="H250" s="11"/>
      <c r="I250" s="11"/>
      <c r="J250" s="11"/>
      <c r="K250" s="11"/>
      <c r="L250" s="11"/>
      <c r="M250" s="11"/>
      <c r="N250" s="11"/>
      <c r="O250" s="11"/>
      <c r="P250" s="11"/>
      <c r="Q250" s="11"/>
      <c r="R250" s="11"/>
    </row>
    <row r="251" spans="1:18">
      <c r="A251" s="12"/>
      <c r="B251" s="32" t="s">
        <v>413</v>
      </c>
      <c r="C251" s="32"/>
      <c r="D251" s="32"/>
      <c r="E251" s="32"/>
      <c r="F251" s="32"/>
      <c r="G251" s="32"/>
      <c r="H251" s="32"/>
      <c r="I251" s="32"/>
      <c r="J251" s="32"/>
      <c r="K251" s="32"/>
      <c r="L251" s="32"/>
      <c r="M251" s="32"/>
      <c r="N251" s="32"/>
      <c r="O251" s="32"/>
      <c r="P251" s="32"/>
      <c r="Q251" s="32"/>
      <c r="R251" s="32"/>
    </row>
    <row r="252" spans="1:18" ht="15" customHeight="1">
      <c r="A252" s="12" t="s">
        <v>977</v>
      </c>
      <c r="B252" s="11" t="s">
        <v>5</v>
      </c>
      <c r="C252" s="11"/>
      <c r="D252" s="11"/>
      <c r="E252" s="11"/>
      <c r="F252" s="11"/>
      <c r="G252" s="11"/>
      <c r="H252" s="11"/>
      <c r="I252" s="11"/>
      <c r="J252" s="11"/>
      <c r="K252" s="11"/>
      <c r="L252" s="11"/>
      <c r="M252" s="11"/>
      <c r="N252" s="11"/>
      <c r="O252" s="11"/>
      <c r="P252" s="11"/>
      <c r="Q252" s="11"/>
      <c r="R252" s="11"/>
    </row>
    <row r="253" spans="1:18">
      <c r="A253" s="12"/>
      <c r="B253" s="111" t="s">
        <v>419</v>
      </c>
      <c r="C253" s="111"/>
      <c r="D253" s="111"/>
      <c r="E253" s="111"/>
      <c r="F253" s="111"/>
      <c r="G253" s="111"/>
      <c r="H253" s="111"/>
      <c r="I253" s="111"/>
      <c r="J253" s="111"/>
      <c r="K253" s="111"/>
      <c r="L253" s="111"/>
      <c r="M253" s="111"/>
      <c r="N253" s="111"/>
      <c r="O253" s="111"/>
      <c r="P253" s="111"/>
      <c r="Q253" s="111"/>
      <c r="R253" s="111"/>
    </row>
    <row r="254" spans="1:18">
      <c r="A254" s="12"/>
      <c r="B254" s="27"/>
      <c r="C254" s="27"/>
      <c r="D254" s="27"/>
      <c r="E254" s="27"/>
      <c r="F254" s="27"/>
      <c r="G254" s="27"/>
      <c r="H254" s="27"/>
      <c r="I254" s="27"/>
      <c r="J254" s="27"/>
    </row>
    <row r="255" spans="1:18">
      <c r="A255" s="12"/>
      <c r="B255" s="16"/>
      <c r="C255" s="16"/>
      <c r="D255" s="16"/>
      <c r="E255" s="16"/>
      <c r="F255" s="16"/>
      <c r="G255" s="16"/>
      <c r="H255" s="16"/>
      <c r="I255" s="16"/>
      <c r="J255" s="16"/>
    </row>
    <row r="256" spans="1:18">
      <c r="A256" s="12"/>
      <c r="B256" s="127"/>
      <c r="C256" s="29"/>
      <c r="D256" s="69" t="s">
        <v>237</v>
      </c>
      <c r="E256" s="69"/>
      <c r="F256" s="69"/>
      <c r="G256" s="29"/>
      <c r="H256" s="69" t="s">
        <v>238</v>
      </c>
      <c r="I256" s="69"/>
      <c r="J256" s="69"/>
    </row>
    <row r="257" spans="1:18" ht="15.75" thickBot="1">
      <c r="A257" s="12"/>
      <c r="B257" s="127"/>
      <c r="C257" s="29"/>
      <c r="D257" s="41">
        <v>2014</v>
      </c>
      <c r="E257" s="41"/>
      <c r="F257" s="41"/>
      <c r="G257" s="29"/>
      <c r="H257" s="41">
        <v>2013</v>
      </c>
      <c r="I257" s="41"/>
      <c r="J257" s="41"/>
    </row>
    <row r="258" spans="1:18">
      <c r="A258" s="12"/>
      <c r="B258" s="97" t="s">
        <v>420</v>
      </c>
      <c r="C258" s="44"/>
      <c r="D258" s="43" t="s">
        <v>215</v>
      </c>
      <c r="E258" s="46">
        <v>14213</v>
      </c>
      <c r="F258" s="48"/>
      <c r="G258" s="44"/>
      <c r="H258" s="43" t="s">
        <v>215</v>
      </c>
      <c r="I258" s="46">
        <v>1193</v>
      </c>
      <c r="J258" s="48"/>
    </row>
    <row r="259" spans="1:18">
      <c r="A259" s="12"/>
      <c r="B259" s="97"/>
      <c r="C259" s="44"/>
      <c r="D259" s="45"/>
      <c r="E259" s="47"/>
      <c r="F259" s="49"/>
      <c r="G259" s="44"/>
      <c r="H259" s="45"/>
      <c r="I259" s="47"/>
      <c r="J259" s="49"/>
    </row>
    <row r="260" spans="1:18">
      <c r="A260" s="12"/>
      <c r="B260" s="103" t="s">
        <v>318</v>
      </c>
      <c r="C260" s="29"/>
      <c r="D260" s="104">
        <v>4770</v>
      </c>
      <c r="E260" s="104"/>
      <c r="F260" s="29"/>
      <c r="G260" s="29"/>
      <c r="H260" s="104">
        <v>8096</v>
      </c>
      <c r="I260" s="104"/>
      <c r="J260" s="29"/>
    </row>
    <row r="261" spans="1:18">
      <c r="A261" s="12"/>
      <c r="B261" s="103"/>
      <c r="C261" s="29"/>
      <c r="D261" s="104"/>
      <c r="E261" s="104"/>
      <c r="F261" s="29"/>
      <c r="G261" s="29"/>
      <c r="H261" s="104"/>
      <c r="I261" s="104"/>
      <c r="J261" s="29"/>
    </row>
    <row r="262" spans="1:18">
      <c r="A262" s="12"/>
      <c r="B262" s="97" t="s">
        <v>421</v>
      </c>
      <c r="C262" s="44"/>
      <c r="D262" s="101" t="s">
        <v>247</v>
      </c>
      <c r="E262" s="101"/>
      <c r="F262" s="44"/>
      <c r="G262" s="44"/>
      <c r="H262" s="101">
        <v>138</v>
      </c>
      <c r="I262" s="101"/>
      <c r="J262" s="44"/>
    </row>
    <row r="263" spans="1:18">
      <c r="A263" s="12"/>
      <c r="B263" s="97"/>
      <c r="C263" s="44"/>
      <c r="D263" s="101"/>
      <c r="E263" s="101"/>
      <c r="F263" s="44"/>
      <c r="G263" s="44"/>
      <c r="H263" s="101"/>
      <c r="I263" s="101"/>
      <c r="J263" s="44"/>
    </row>
    <row r="264" spans="1:18">
      <c r="A264" s="12"/>
      <c r="B264" s="103" t="s">
        <v>422</v>
      </c>
      <c r="C264" s="29"/>
      <c r="D264" s="53">
        <v>19321</v>
      </c>
      <c r="E264" s="53"/>
      <c r="F264" s="29"/>
      <c r="G264" s="29"/>
      <c r="H264" s="53">
        <v>37775</v>
      </c>
      <c r="I264" s="53"/>
      <c r="J264" s="29"/>
    </row>
    <row r="265" spans="1:18">
      <c r="A265" s="12"/>
      <c r="B265" s="103"/>
      <c r="C265" s="29"/>
      <c r="D265" s="53"/>
      <c r="E265" s="53"/>
      <c r="F265" s="29"/>
      <c r="G265" s="29"/>
      <c r="H265" s="53"/>
      <c r="I265" s="53"/>
      <c r="J265" s="29"/>
    </row>
    <row r="266" spans="1:18">
      <c r="A266" s="12"/>
      <c r="B266" s="97" t="s">
        <v>423</v>
      </c>
      <c r="C266" s="44"/>
      <c r="D266" s="99">
        <v>17773</v>
      </c>
      <c r="E266" s="99"/>
      <c r="F266" s="44"/>
      <c r="G266" s="44"/>
      <c r="H266" s="99">
        <v>132219</v>
      </c>
      <c r="I266" s="99"/>
      <c r="J266" s="44"/>
    </row>
    <row r="267" spans="1:18" ht="15.75" thickBot="1">
      <c r="A267" s="12"/>
      <c r="B267" s="97"/>
      <c r="C267" s="44"/>
      <c r="D267" s="118"/>
      <c r="E267" s="118"/>
      <c r="F267" s="76"/>
      <c r="G267" s="44"/>
      <c r="H267" s="118"/>
      <c r="I267" s="118"/>
      <c r="J267" s="76"/>
    </row>
    <row r="268" spans="1:18">
      <c r="A268" s="12"/>
      <c r="B268" s="71" t="s">
        <v>93</v>
      </c>
      <c r="C268" s="29"/>
      <c r="D268" s="119" t="s">
        <v>215</v>
      </c>
      <c r="E268" s="121">
        <v>56077</v>
      </c>
      <c r="F268" s="55"/>
      <c r="G268" s="29"/>
      <c r="H268" s="119" t="s">
        <v>215</v>
      </c>
      <c r="I268" s="121">
        <v>179421</v>
      </c>
      <c r="J268" s="55"/>
    </row>
    <row r="269" spans="1:18" ht="15.75" thickBot="1">
      <c r="A269" s="12"/>
      <c r="B269" s="71"/>
      <c r="C269" s="29"/>
      <c r="D269" s="120"/>
      <c r="E269" s="122"/>
      <c r="F269" s="90"/>
      <c r="G269" s="29"/>
      <c r="H269" s="120"/>
      <c r="I269" s="122"/>
      <c r="J269" s="90"/>
    </row>
    <row r="270" spans="1:18" ht="15.75" thickTop="1">
      <c r="A270" s="12"/>
      <c r="B270" s="11"/>
      <c r="C270" s="11"/>
      <c r="D270" s="11"/>
      <c r="E270" s="11"/>
      <c r="F270" s="11"/>
      <c r="G270" s="11"/>
      <c r="H270" s="11"/>
      <c r="I270" s="11"/>
      <c r="J270" s="11"/>
      <c r="K270" s="11"/>
      <c r="L270" s="11"/>
      <c r="M270" s="11"/>
      <c r="N270" s="11"/>
      <c r="O270" s="11"/>
      <c r="P270" s="11"/>
      <c r="Q270" s="11"/>
      <c r="R270" s="11"/>
    </row>
    <row r="271" spans="1:18">
      <c r="A271" s="12"/>
      <c r="B271" s="32" t="s">
        <v>424</v>
      </c>
      <c r="C271" s="32"/>
      <c r="D271" s="32"/>
      <c r="E271" s="32"/>
      <c r="F271" s="32"/>
      <c r="G271" s="32"/>
      <c r="H271" s="32"/>
      <c r="I271" s="32"/>
      <c r="J271" s="32"/>
      <c r="K271" s="32"/>
      <c r="L271" s="32"/>
      <c r="M271" s="32"/>
      <c r="N271" s="32"/>
      <c r="O271" s="32"/>
      <c r="P271" s="32"/>
      <c r="Q271" s="32"/>
      <c r="R271" s="32"/>
    </row>
    <row r="272" spans="1:18">
      <c r="A272" s="12"/>
      <c r="B272" s="11"/>
      <c r="C272" s="11"/>
      <c r="D272" s="11"/>
      <c r="E272" s="11"/>
      <c r="F272" s="11"/>
      <c r="G272" s="11"/>
      <c r="H272" s="11"/>
      <c r="I272" s="11"/>
      <c r="J272" s="11"/>
      <c r="K272" s="11"/>
      <c r="L272" s="11"/>
      <c r="M272" s="11"/>
      <c r="N272" s="11"/>
      <c r="O272" s="11"/>
      <c r="P272" s="11"/>
      <c r="Q272" s="11"/>
      <c r="R272" s="11"/>
    </row>
    <row r="273" spans="1:18" ht="25.5" customHeight="1">
      <c r="A273" s="12"/>
      <c r="B273" s="32" t="s">
        <v>425</v>
      </c>
      <c r="C273" s="32"/>
      <c r="D273" s="32"/>
      <c r="E273" s="32"/>
      <c r="F273" s="32"/>
      <c r="G273" s="32"/>
      <c r="H273" s="32"/>
      <c r="I273" s="32"/>
      <c r="J273" s="32"/>
      <c r="K273" s="32"/>
      <c r="L273" s="32"/>
      <c r="M273" s="32"/>
      <c r="N273" s="32"/>
      <c r="O273" s="32"/>
      <c r="P273" s="32"/>
      <c r="Q273" s="32"/>
      <c r="R273" s="32"/>
    </row>
    <row r="274" spans="1:18">
      <c r="A274" s="12"/>
      <c r="B274" s="11"/>
      <c r="C274" s="11"/>
      <c r="D274" s="11"/>
      <c r="E274" s="11"/>
      <c r="F274" s="11"/>
      <c r="G274" s="11"/>
      <c r="H274" s="11"/>
      <c r="I274" s="11"/>
      <c r="J274" s="11"/>
      <c r="K274" s="11"/>
      <c r="L274" s="11"/>
      <c r="M274" s="11"/>
      <c r="N274" s="11"/>
      <c r="O274" s="11"/>
      <c r="P274" s="11"/>
      <c r="Q274" s="11"/>
      <c r="R274" s="11"/>
    </row>
    <row r="275" spans="1:18">
      <c r="A275" s="12"/>
      <c r="B275" s="139" t="s">
        <v>97</v>
      </c>
      <c r="C275" s="139"/>
      <c r="D275" s="139"/>
      <c r="E275" s="139"/>
      <c r="F275" s="139"/>
      <c r="G275" s="139"/>
      <c r="H275" s="139"/>
      <c r="I275" s="139"/>
      <c r="J275" s="139"/>
      <c r="K275" s="139"/>
      <c r="L275" s="139"/>
      <c r="M275" s="139"/>
      <c r="N275" s="139"/>
      <c r="O275" s="139"/>
      <c r="P275" s="139"/>
      <c r="Q275" s="139"/>
      <c r="R275" s="139"/>
    </row>
    <row r="276" spans="1:18">
      <c r="A276" s="12"/>
      <c r="B276" s="11"/>
      <c r="C276" s="11"/>
      <c r="D276" s="11"/>
      <c r="E276" s="11"/>
      <c r="F276" s="11"/>
      <c r="G276" s="11"/>
      <c r="H276" s="11"/>
      <c r="I276" s="11"/>
      <c r="J276" s="11"/>
      <c r="K276" s="11"/>
      <c r="L276" s="11"/>
      <c r="M276" s="11"/>
      <c r="N276" s="11"/>
      <c r="O276" s="11"/>
      <c r="P276" s="11"/>
      <c r="Q276" s="11"/>
      <c r="R276" s="11"/>
    </row>
    <row r="277" spans="1:18">
      <c r="A277" s="12"/>
      <c r="B277" s="111" t="s">
        <v>426</v>
      </c>
      <c r="C277" s="111"/>
      <c r="D277" s="111"/>
      <c r="E277" s="111"/>
      <c r="F277" s="111"/>
      <c r="G277" s="111"/>
      <c r="H277" s="111"/>
      <c r="I277" s="111"/>
      <c r="J277" s="111"/>
      <c r="K277" s="111"/>
      <c r="L277" s="111"/>
      <c r="M277" s="111"/>
      <c r="N277" s="111"/>
      <c r="O277" s="111"/>
      <c r="P277" s="111"/>
      <c r="Q277" s="111"/>
      <c r="R277" s="111"/>
    </row>
    <row r="278" spans="1:18">
      <c r="A278" s="12"/>
      <c r="B278" s="27"/>
      <c r="C278" s="27"/>
      <c r="D278" s="27"/>
      <c r="E278" s="27"/>
      <c r="F278" s="27"/>
      <c r="G278" s="27"/>
      <c r="H278" s="27"/>
      <c r="I278" s="27"/>
      <c r="J278" s="27"/>
    </row>
    <row r="279" spans="1:18">
      <c r="A279" s="12"/>
      <c r="B279" s="16"/>
      <c r="C279" s="16"/>
      <c r="D279" s="16"/>
      <c r="E279" s="16"/>
      <c r="F279" s="16"/>
      <c r="G279" s="16"/>
      <c r="H279" s="16"/>
      <c r="I279" s="16"/>
      <c r="J279" s="16"/>
    </row>
    <row r="280" spans="1:18">
      <c r="A280" s="12"/>
      <c r="B280" s="127"/>
      <c r="C280" s="29"/>
      <c r="D280" s="69" t="s">
        <v>237</v>
      </c>
      <c r="E280" s="69"/>
      <c r="F280" s="69"/>
      <c r="G280" s="29"/>
      <c r="H280" s="69" t="s">
        <v>238</v>
      </c>
      <c r="I280" s="69"/>
      <c r="J280" s="69"/>
    </row>
    <row r="281" spans="1:18" ht="15.75" thickBot="1">
      <c r="A281" s="12"/>
      <c r="B281" s="127"/>
      <c r="C281" s="29"/>
      <c r="D281" s="41">
        <v>2014</v>
      </c>
      <c r="E281" s="41"/>
      <c r="F281" s="41"/>
      <c r="G281" s="29"/>
      <c r="H281" s="41">
        <v>2013</v>
      </c>
      <c r="I281" s="41"/>
      <c r="J281" s="41"/>
    </row>
    <row r="282" spans="1:18">
      <c r="A282" s="12"/>
      <c r="B282" s="97" t="s">
        <v>411</v>
      </c>
      <c r="C282" s="44"/>
      <c r="D282" s="98" t="s">
        <v>215</v>
      </c>
      <c r="E282" s="100">
        <v>146325</v>
      </c>
      <c r="F282" s="48"/>
      <c r="G282" s="44"/>
      <c r="H282" s="98" t="s">
        <v>215</v>
      </c>
      <c r="I282" s="100">
        <v>130944</v>
      </c>
      <c r="J282" s="48"/>
    </row>
    <row r="283" spans="1:18">
      <c r="A283" s="12"/>
      <c r="B283" s="97"/>
      <c r="C283" s="44"/>
      <c r="D283" s="115"/>
      <c r="E283" s="116"/>
      <c r="F283" s="49"/>
      <c r="G283" s="44"/>
      <c r="H283" s="115"/>
      <c r="I283" s="116"/>
      <c r="J283" s="49"/>
    </row>
    <row r="284" spans="1:18">
      <c r="A284" s="12"/>
      <c r="B284" s="103" t="s">
        <v>427</v>
      </c>
      <c r="C284" s="29"/>
      <c r="D284" s="104">
        <v>31565</v>
      </c>
      <c r="E284" s="104"/>
      <c r="F284" s="29"/>
      <c r="G284" s="29"/>
      <c r="H284" s="104">
        <v>119124</v>
      </c>
      <c r="I284" s="104"/>
      <c r="J284" s="29"/>
    </row>
    <row r="285" spans="1:18">
      <c r="A285" s="12"/>
      <c r="B285" s="103"/>
      <c r="C285" s="29"/>
      <c r="D285" s="104"/>
      <c r="E285" s="104"/>
      <c r="F285" s="29"/>
      <c r="G285" s="29"/>
      <c r="H285" s="104"/>
      <c r="I285" s="104"/>
      <c r="J285" s="29"/>
    </row>
    <row r="286" spans="1:18">
      <c r="A286" s="12"/>
      <c r="B286" s="97" t="s">
        <v>422</v>
      </c>
      <c r="C286" s="44"/>
      <c r="D286" s="77">
        <v>54188</v>
      </c>
      <c r="E286" s="77"/>
      <c r="F286" s="44"/>
      <c r="G286" s="44"/>
      <c r="H286" s="77">
        <v>58969</v>
      </c>
      <c r="I286" s="77"/>
      <c r="J286" s="44"/>
    </row>
    <row r="287" spans="1:18">
      <c r="A287" s="12"/>
      <c r="B287" s="97"/>
      <c r="C287" s="44"/>
      <c r="D287" s="77"/>
      <c r="E287" s="77"/>
      <c r="F287" s="44"/>
      <c r="G287" s="44"/>
      <c r="H287" s="77"/>
      <c r="I287" s="77"/>
      <c r="J287" s="44"/>
    </row>
    <row r="288" spans="1:18">
      <c r="A288" s="12"/>
      <c r="B288" s="103" t="s">
        <v>428</v>
      </c>
      <c r="C288" s="29"/>
      <c r="D288" s="53">
        <v>34273</v>
      </c>
      <c r="E288" s="53"/>
      <c r="F288" s="29"/>
      <c r="G288" s="29"/>
      <c r="H288" s="53">
        <v>39565</v>
      </c>
      <c r="I288" s="53"/>
      <c r="J288" s="29"/>
    </row>
    <row r="289" spans="1:18">
      <c r="A289" s="12"/>
      <c r="B289" s="103"/>
      <c r="C289" s="29"/>
      <c r="D289" s="53"/>
      <c r="E289" s="53"/>
      <c r="F289" s="29"/>
      <c r="G289" s="29"/>
      <c r="H289" s="53"/>
      <c r="I289" s="53"/>
      <c r="J289" s="29"/>
    </row>
    <row r="290" spans="1:18">
      <c r="A290" s="12"/>
      <c r="B290" s="97" t="s">
        <v>429</v>
      </c>
      <c r="C290" s="44"/>
      <c r="D290" s="99">
        <v>50627</v>
      </c>
      <c r="E290" s="99"/>
      <c r="F290" s="44"/>
      <c r="G290" s="44"/>
      <c r="H290" s="99">
        <v>55779</v>
      </c>
      <c r="I290" s="99"/>
      <c r="J290" s="44"/>
    </row>
    <row r="291" spans="1:18" ht="15.75" thickBot="1">
      <c r="A291" s="12"/>
      <c r="B291" s="97"/>
      <c r="C291" s="44"/>
      <c r="D291" s="118"/>
      <c r="E291" s="118"/>
      <c r="F291" s="76"/>
      <c r="G291" s="44"/>
      <c r="H291" s="118"/>
      <c r="I291" s="118"/>
      <c r="J291" s="76"/>
    </row>
    <row r="292" spans="1:18">
      <c r="A292" s="12"/>
      <c r="B292" s="71" t="s">
        <v>97</v>
      </c>
      <c r="C292" s="29"/>
      <c r="D292" s="119" t="s">
        <v>215</v>
      </c>
      <c r="E292" s="121">
        <v>316978</v>
      </c>
      <c r="F292" s="55"/>
      <c r="G292" s="29"/>
      <c r="H292" s="119" t="s">
        <v>215</v>
      </c>
      <c r="I292" s="121">
        <v>404381</v>
      </c>
      <c r="J292" s="55"/>
    </row>
    <row r="293" spans="1:18" ht="15.75" thickBot="1">
      <c r="A293" s="12"/>
      <c r="B293" s="71"/>
      <c r="C293" s="29"/>
      <c r="D293" s="120"/>
      <c r="E293" s="122"/>
      <c r="F293" s="90"/>
      <c r="G293" s="29"/>
      <c r="H293" s="120"/>
      <c r="I293" s="122"/>
      <c r="J293" s="90"/>
    </row>
    <row r="294" spans="1:18" ht="15.75" thickTop="1">
      <c r="A294" s="12"/>
      <c r="B294" s="11"/>
      <c r="C294" s="11"/>
      <c r="D294" s="11"/>
      <c r="E294" s="11"/>
      <c r="F294" s="11"/>
      <c r="G294" s="11"/>
      <c r="H294" s="11"/>
      <c r="I294" s="11"/>
      <c r="J294" s="11"/>
      <c r="K294" s="11"/>
      <c r="L294" s="11"/>
      <c r="M294" s="11"/>
      <c r="N294" s="11"/>
      <c r="O294" s="11"/>
      <c r="P294" s="11"/>
      <c r="Q294" s="11"/>
      <c r="R294" s="11"/>
    </row>
    <row r="295" spans="1:18">
      <c r="A295" s="12"/>
      <c r="B295" s="32" t="s">
        <v>430</v>
      </c>
      <c r="C295" s="32"/>
      <c r="D295" s="32"/>
      <c r="E295" s="32"/>
      <c r="F295" s="32"/>
      <c r="G295" s="32"/>
      <c r="H295" s="32"/>
      <c r="I295" s="32"/>
      <c r="J295" s="32"/>
      <c r="K295" s="32"/>
      <c r="L295" s="32"/>
      <c r="M295" s="32"/>
      <c r="N295" s="32"/>
      <c r="O295" s="32"/>
      <c r="P295" s="32"/>
      <c r="Q295" s="32"/>
      <c r="R295" s="32"/>
    </row>
  </sheetData>
  <mergeCells count="901">
    <mergeCell ref="B277:R277"/>
    <mergeCell ref="B294:R294"/>
    <mergeCell ref="B295:R295"/>
    <mergeCell ref="A252:A295"/>
    <mergeCell ref="B252:R252"/>
    <mergeCell ref="B253:R253"/>
    <mergeCell ref="B270:R270"/>
    <mergeCell ref="B271:R271"/>
    <mergeCell ref="B272:R272"/>
    <mergeCell ref="B273:R273"/>
    <mergeCell ref="B274:R274"/>
    <mergeCell ref="B275:R275"/>
    <mergeCell ref="B276:R276"/>
    <mergeCell ref="A200:A227"/>
    <mergeCell ref="B200:R200"/>
    <mergeCell ref="B201:R201"/>
    <mergeCell ref="A228:A251"/>
    <mergeCell ref="B228:R228"/>
    <mergeCell ref="B229:R229"/>
    <mergeCell ref="B250:R250"/>
    <mergeCell ref="B251:R251"/>
    <mergeCell ref="A172:A183"/>
    <mergeCell ref="B172:R172"/>
    <mergeCell ref="B173:R173"/>
    <mergeCell ref="A184:A199"/>
    <mergeCell ref="B184:R184"/>
    <mergeCell ref="B185:R185"/>
    <mergeCell ref="A122:A145"/>
    <mergeCell ref="B122:R122"/>
    <mergeCell ref="B123:R123"/>
    <mergeCell ref="A146:A171"/>
    <mergeCell ref="B146:R146"/>
    <mergeCell ref="B147:R147"/>
    <mergeCell ref="B166:R166"/>
    <mergeCell ref="B169:R169"/>
    <mergeCell ref="A98:A109"/>
    <mergeCell ref="B98:R98"/>
    <mergeCell ref="B99:R99"/>
    <mergeCell ref="A110:A121"/>
    <mergeCell ref="B110:R110"/>
    <mergeCell ref="B111:R111"/>
    <mergeCell ref="A52:A67"/>
    <mergeCell ref="B52:R52"/>
    <mergeCell ref="B53:R53"/>
    <mergeCell ref="A68:A97"/>
    <mergeCell ref="B68:R68"/>
    <mergeCell ref="B69:R69"/>
    <mergeCell ref="B95:R95"/>
    <mergeCell ref="B18:R18"/>
    <mergeCell ref="B19:R19"/>
    <mergeCell ref="B20:R20"/>
    <mergeCell ref="A31:A51"/>
    <mergeCell ref="B31:R31"/>
    <mergeCell ref="B32:R32"/>
    <mergeCell ref="B49:R49"/>
    <mergeCell ref="A1:A2"/>
    <mergeCell ref="B1:R1"/>
    <mergeCell ref="B2:R2"/>
    <mergeCell ref="B3:R3"/>
    <mergeCell ref="A4:A30"/>
    <mergeCell ref="B4:R4"/>
    <mergeCell ref="B5:R5"/>
    <mergeCell ref="B15:R15"/>
    <mergeCell ref="B16:R16"/>
    <mergeCell ref="B17:R17"/>
    <mergeCell ref="J290:J291"/>
    <mergeCell ref="B292:B293"/>
    <mergeCell ref="C292:C293"/>
    <mergeCell ref="D292:D293"/>
    <mergeCell ref="E292:E293"/>
    <mergeCell ref="F292:F293"/>
    <mergeCell ref="G292:G293"/>
    <mergeCell ref="H292:H293"/>
    <mergeCell ref="I292:I293"/>
    <mergeCell ref="J292:J293"/>
    <mergeCell ref="B290:B291"/>
    <mergeCell ref="C290:C291"/>
    <mergeCell ref="D290:E291"/>
    <mergeCell ref="F290:F291"/>
    <mergeCell ref="G290:G291"/>
    <mergeCell ref="H290:I291"/>
    <mergeCell ref="J286:J287"/>
    <mergeCell ref="B288:B289"/>
    <mergeCell ref="C288:C289"/>
    <mergeCell ref="D288:E289"/>
    <mergeCell ref="F288:F289"/>
    <mergeCell ref="G288:G289"/>
    <mergeCell ref="H288:I289"/>
    <mergeCell ref="J288:J289"/>
    <mergeCell ref="B286:B287"/>
    <mergeCell ref="C286:C287"/>
    <mergeCell ref="D286:E287"/>
    <mergeCell ref="F286:F287"/>
    <mergeCell ref="G286:G287"/>
    <mergeCell ref="H286:I287"/>
    <mergeCell ref="H282:H283"/>
    <mergeCell ref="I282:I283"/>
    <mergeCell ref="J282:J283"/>
    <mergeCell ref="B284:B285"/>
    <mergeCell ref="C284:C285"/>
    <mergeCell ref="D284:E285"/>
    <mergeCell ref="F284:F285"/>
    <mergeCell ref="G284:G285"/>
    <mergeCell ref="H284:I285"/>
    <mergeCell ref="J284:J285"/>
    <mergeCell ref="B282:B283"/>
    <mergeCell ref="C282:C283"/>
    <mergeCell ref="D282:D283"/>
    <mergeCell ref="E282:E283"/>
    <mergeCell ref="F282:F283"/>
    <mergeCell ref="G282:G283"/>
    <mergeCell ref="B278:J278"/>
    <mergeCell ref="B280:B281"/>
    <mergeCell ref="C280:C281"/>
    <mergeCell ref="D280:F280"/>
    <mergeCell ref="D281:F281"/>
    <mergeCell ref="G280:G281"/>
    <mergeCell ref="H280:J280"/>
    <mergeCell ref="H281:J281"/>
    <mergeCell ref="J266:J267"/>
    <mergeCell ref="B268:B269"/>
    <mergeCell ref="C268:C269"/>
    <mergeCell ref="D268:D269"/>
    <mergeCell ref="E268:E269"/>
    <mergeCell ref="F268:F269"/>
    <mergeCell ref="G268:G269"/>
    <mergeCell ref="H268:H269"/>
    <mergeCell ref="I268:I269"/>
    <mergeCell ref="J268:J269"/>
    <mergeCell ref="B266:B267"/>
    <mergeCell ref="C266:C267"/>
    <mergeCell ref="D266:E267"/>
    <mergeCell ref="F266:F267"/>
    <mergeCell ref="G266:G267"/>
    <mergeCell ref="H266:I267"/>
    <mergeCell ref="J262:J263"/>
    <mergeCell ref="B264:B265"/>
    <mergeCell ref="C264:C265"/>
    <mergeCell ref="D264:E265"/>
    <mergeCell ref="F264:F265"/>
    <mergeCell ref="G264:G265"/>
    <mergeCell ref="H264:I265"/>
    <mergeCell ref="J264:J265"/>
    <mergeCell ref="B262:B263"/>
    <mergeCell ref="C262:C263"/>
    <mergeCell ref="D262:E263"/>
    <mergeCell ref="F262:F263"/>
    <mergeCell ref="G262:G263"/>
    <mergeCell ref="H262:I263"/>
    <mergeCell ref="H258:H259"/>
    <mergeCell ref="I258:I259"/>
    <mergeCell ref="J258:J259"/>
    <mergeCell ref="B260:B261"/>
    <mergeCell ref="C260:C261"/>
    <mergeCell ref="D260:E261"/>
    <mergeCell ref="F260:F261"/>
    <mergeCell ref="G260:G261"/>
    <mergeCell ref="H260:I261"/>
    <mergeCell ref="J260:J261"/>
    <mergeCell ref="B258:B259"/>
    <mergeCell ref="C258:C259"/>
    <mergeCell ref="D258:D259"/>
    <mergeCell ref="E258:E259"/>
    <mergeCell ref="F258:F259"/>
    <mergeCell ref="G258:G259"/>
    <mergeCell ref="B254:J254"/>
    <mergeCell ref="B256:B257"/>
    <mergeCell ref="C256:C257"/>
    <mergeCell ref="D256:F256"/>
    <mergeCell ref="D257:F257"/>
    <mergeCell ref="G256:G257"/>
    <mergeCell ref="H256:J256"/>
    <mergeCell ref="H257:J257"/>
    <mergeCell ref="J246:J247"/>
    <mergeCell ref="B248:B249"/>
    <mergeCell ref="C248:C249"/>
    <mergeCell ref="D248:D249"/>
    <mergeCell ref="E248:E249"/>
    <mergeCell ref="F248:F249"/>
    <mergeCell ref="G248:G249"/>
    <mergeCell ref="H248:H249"/>
    <mergeCell ref="I248:I249"/>
    <mergeCell ref="J248:J249"/>
    <mergeCell ref="B246:B247"/>
    <mergeCell ref="C246:C247"/>
    <mergeCell ref="D246:E247"/>
    <mergeCell ref="F246:F247"/>
    <mergeCell ref="G246:G247"/>
    <mergeCell ref="H246:I247"/>
    <mergeCell ref="J242:J243"/>
    <mergeCell ref="B244:B245"/>
    <mergeCell ref="C244:C245"/>
    <mergeCell ref="D244:E245"/>
    <mergeCell ref="F244:F245"/>
    <mergeCell ref="G244:G245"/>
    <mergeCell ref="H244:I245"/>
    <mergeCell ref="J244:J245"/>
    <mergeCell ref="B242:B243"/>
    <mergeCell ref="C242:C243"/>
    <mergeCell ref="D242:E243"/>
    <mergeCell ref="F242:F243"/>
    <mergeCell ref="G242:G243"/>
    <mergeCell ref="H242:I243"/>
    <mergeCell ref="J238:J239"/>
    <mergeCell ref="B240:B241"/>
    <mergeCell ref="C240:C241"/>
    <mergeCell ref="D240:E241"/>
    <mergeCell ref="F240:F241"/>
    <mergeCell ref="G240:G241"/>
    <mergeCell ref="H240:I241"/>
    <mergeCell ref="J240:J241"/>
    <mergeCell ref="B238:B239"/>
    <mergeCell ref="C238:C239"/>
    <mergeCell ref="D238:E239"/>
    <mergeCell ref="F238:F239"/>
    <mergeCell ref="G238:G239"/>
    <mergeCell ref="H238:I239"/>
    <mergeCell ref="H234:H235"/>
    <mergeCell ref="I234:I235"/>
    <mergeCell ref="J234:J235"/>
    <mergeCell ref="B236:B237"/>
    <mergeCell ref="C236:C237"/>
    <mergeCell ref="D236:E237"/>
    <mergeCell ref="F236:F237"/>
    <mergeCell ref="G236:G237"/>
    <mergeCell ref="H236:I237"/>
    <mergeCell ref="J236:J237"/>
    <mergeCell ref="B234:B235"/>
    <mergeCell ref="C234:C235"/>
    <mergeCell ref="D234:D235"/>
    <mergeCell ref="E234:E235"/>
    <mergeCell ref="F234:F235"/>
    <mergeCell ref="G234:G235"/>
    <mergeCell ref="M226:M227"/>
    <mergeCell ref="N226:N227"/>
    <mergeCell ref="B230:J230"/>
    <mergeCell ref="B232:B233"/>
    <mergeCell ref="C232:C233"/>
    <mergeCell ref="D232:F232"/>
    <mergeCell ref="D233:F233"/>
    <mergeCell ref="G232:G233"/>
    <mergeCell ref="H232:J232"/>
    <mergeCell ref="H233:J233"/>
    <mergeCell ref="G226:G227"/>
    <mergeCell ref="H226:H227"/>
    <mergeCell ref="I226:I227"/>
    <mergeCell ref="J226:J227"/>
    <mergeCell ref="K226:K227"/>
    <mergeCell ref="L226:L227"/>
    <mergeCell ref="H224:I225"/>
    <mergeCell ref="J224:J225"/>
    <mergeCell ref="K224:K225"/>
    <mergeCell ref="L224:M225"/>
    <mergeCell ref="N224:N225"/>
    <mergeCell ref="B226:B227"/>
    <mergeCell ref="C226:C227"/>
    <mergeCell ref="D226:D227"/>
    <mergeCell ref="E226:E227"/>
    <mergeCell ref="F226:F227"/>
    <mergeCell ref="H222:I223"/>
    <mergeCell ref="J222:J223"/>
    <mergeCell ref="K222:K223"/>
    <mergeCell ref="L222:M223"/>
    <mergeCell ref="N222:N223"/>
    <mergeCell ref="B224:B225"/>
    <mergeCell ref="C224:C225"/>
    <mergeCell ref="D224:E225"/>
    <mergeCell ref="F224:F225"/>
    <mergeCell ref="G224:G225"/>
    <mergeCell ref="J220:J221"/>
    <mergeCell ref="K220:K221"/>
    <mergeCell ref="L220:L221"/>
    <mergeCell ref="M220:M221"/>
    <mergeCell ref="N220:N221"/>
    <mergeCell ref="B222:B223"/>
    <mergeCell ref="C222:C223"/>
    <mergeCell ref="D222:E223"/>
    <mergeCell ref="F222:F223"/>
    <mergeCell ref="G222:G223"/>
    <mergeCell ref="D219:F219"/>
    <mergeCell ref="H219:J219"/>
    <mergeCell ref="L219:N219"/>
    <mergeCell ref="B220:B221"/>
    <mergeCell ref="C220:C221"/>
    <mergeCell ref="D220:E221"/>
    <mergeCell ref="F220:F221"/>
    <mergeCell ref="G220:G221"/>
    <mergeCell ref="H220:H221"/>
    <mergeCell ref="I220:I221"/>
    <mergeCell ref="K214:K215"/>
    <mergeCell ref="L214:L215"/>
    <mergeCell ref="M214:M215"/>
    <mergeCell ref="N214:N215"/>
    <mergeCell ref="B216:N216"/>
    <mergeCell ref="D218:N218"/>
    <mergeCell ref="N212:N213"/>
    <mergeCell ref="B214:B215"/>
    <mergeCell ref="C214:C215"/>
    <mergeCell ref="D214:D215"/>
    <mergeCell ref="E214:E215"/>
    <mergeCell ref="F214:F215"/>
    <mergeCell ref="G214:G215"/>
    <mergeCell ref="H214:H215"/>
    <mergeCell ref="I214:I215"/>
    <mergeCell ref="J214:J215"/>
    <mergeCell ref="N210:N211"/>
    <mergeCell ref="B212:B213"/>
    <mergeCell ref="C212:C213"/>
    <mergeCell ref="D212:E213"/>
    <mergeCell ref="F212:F213"/>
    <mergeCell ref="G212:G213"/>
    <mergeCell ref="H212:I213"/>
    <mergeCell ref="J212:J213"/>
    <mergeCell ref="K212:K213"/>
    <mergeCell ref="L212:M213"/>
    <mergeCell ref="N208:N209"/>
    <mergeCell ref="B210:B211"/>
    <mergeCell ref="C210:C211"/>
    <mergeCell ref="D210:E211"/>
    <mergeCell ref="F210:F211"/>
    <mergeCell ref="G210:G211"/>
    <mergeCell ref="H210:I211"/>
    <mergeCell ref="J210:J211"/>
    <mergeCell ref="K210:K211"/>
    <mergeCell ref="L210:M211"/>
    <mergeCell ref="N206:N207"/>
    <mergeCell ref="B208:B209"/>
    <mergeCell ref="C208:C209"/>
    <mergeCell ref="D208:E209"/>
    <mergeCell ref="F208:F209"/>
    <mergeCell ref="G208:G209"/>
    <mergeCell ref="H208:I209"/>
    <mergeCell ref="J208:J209"/>
    <mergeCell ref="K208:K209"/>
    <mergeCell ref="L208:M209"/>
    <mergeCell ref="H206:H207"/>
    <mergeCell ref="I206:I207"/>
    <mergeCell ref="J206:J207"/>
    <mergeCell ref="K206:K207"/>
    <mergeCell ref="L206:L207"/>
    <mergeCell ref="M206:M207"/>
    <mergeCell ref="B206:B207"/>
    <mergeCell ref="C206:C207"/>
    <mergeCell ref="D206:D207"/>
    <mergeCell ref="E206:E207"/>
    <mergeCell ref="F206:F207"/>
    <mergeCell ref="G206:G207"/>
    <mergeCell ref="M198:M199"/>
    <mergeCell ref="N198:N199"/>
    <mergeCell ref="B202:N202"/>
    <mergeCell ref="D204:N204"/>
    <mergeCell ref="D205:F205"/>
    <mergeCell ref="H205:J205"/>
    <mergeCell ref="L205:N205"/>
    <mergeCell ref="G198:G199"/>
    <mergeCell ref="H198:H199"/>
    <mergeCell ref="I198:I199"/>
    <mergeCell ref="J198:J199"/>
    <mergeCell ref="K198:K199"/>
    <mergeCell ref="L198:L199"/>
    <mergeCell ref="H196:I197"/>
    <mergeCell ref="J196:J197"/>
    <mergeCell ref="K196:K197"/>
    <mergeCell ref="L196:M197"/>
    <mergeCell ref="N196:N197"/>
    <mergeCell ref="B198:B199"/>
    <mergeCell ref="C198:C199"/>
    <mergeCell ref="D198:D199"/>
    <mergeCell ref="E198:E199"/>
    <mergeCell ref="F198:F199"/>
    <mergeCell ref="H194:I195"/>
    <mergeCell ref="J194:J195"/>
    <mergeCell ref="K194:K195"/>
    <mergeCell ref="L194:M195"/>
    <mergeCell ref="N194:N195"/>
    <mergeCell ref="B196:B197"/>
    <mergeCell ref="C196:C197"/>
    <mergeCell ref="D196:E197"/>
    <mergeCell ref="F196:F197"/>
    <mergeCell ref="G196:G197"/>
    <mergeCell ref="H192:I193"/>
    <mergeCell ref="J192:J193"/>
    <mergeCell ref="K192:K193"/>
    <mergeCell ref="L192:M193"/>
    <mergeCell ref="N192:N193"/>
    <mergeCell ref="B194:B195"/>
    <mergeCell ref="C194:C195"/>
    <mergeCell ref="D194:E195"/>
    <mergeCell ref="F194:F195"/>
    <mergeCell ref="G194:G195"/>
    <mergeCell ref="J190:J191"/>
    <mergeCell ref="K190:K191"/>
    <mergeCell ref="L190:L191"/>
    <mergeCell ref="M190:M191"/>
    <mergeCell ref="N190:N191"/>
    <mergeCell ref="B192:B193"/>
    <mergeCell ref="C192:C193"/>
    <mergeCell ref="D192:E193"/>
    <mergeCell ref="F192:F193"/>
    <mergeCell ref="G192:G193"/>
    <mergeCell ref="K188:K189"/>
    <mergeCell ref="L188:N189"/>
    <mergeCell ref="B190:B191"/>
    <mergeCell ref="C190:C191"/>
    <mergeCell ref="D190:D191"/>
    <mergeCell ref="E190:E191"/>
    <mergeCell ref="F190:F191"/>
    <mergeCell ref="G190:G191"/>
    <mergeCell ref="H190:H191"/>
    <mergeCell ref="I190:I191"/>
    <mergeCell ref="H182:H183"/>
    <mergeCell ref="I182:I183"/>
    <mergeCell ref="J182:J183"/>
    <mergeCell ref="B186:N186"/>
    <mergeCell ref="B188:B189"/>
    <mergeCell ref="C188:C189"/>
    <mergeCell ref="D188:F188"/>
    <mergeCell ref="D189:F189"/>
    <mergeCell ref="G188:G189"/>
    <mergeCell ref="H188:J189"/>
    <mergeCell ref="B182:B183"/>
    <mergeCell ref="C182:C183"/>
    <mergeCell ref="D182:D183"/>
    <mergeCell ref="E182:E183"/>
    <mergeCell ref="F182:F183"/>
    <mergeCell ref="G182:G183"/>
    <mergeCell ref="H178:H179"/>
    <mergeCell ref="I178:I179"/>
    <mergeCell ref="J178:J179"/>
    <mergeCell ref="B180:B181"/>
    <mergeCell ref="C180:C181"/>
    <mergeCell ref="D180:E181"/>
    <mergeCell ref="F180:F181"/>
    <mergeCell ref="G180:G181"/>
    <mergeCell ref="H180:I181"/>
    <mergeCell ref="J180:J181"/>
    <mergeCell ref="B178:B179"/>
    <mergeCell ref="C178:C179"/>
    <mergeCell ref="D178:D179"/>
    <mergeCell ref="E178:E179"/>
    <mergeCell ref="F178:F179"/>
    <mergeCell ref="G178:G179"/>
    <mergeCell ref="B174:J174"/>
    <mergeCell ref="B176:B177"/>
    <mergeCell ref="C176:C177"/>
    <mergeCell ref="D176:F177"/>
    <mergeCell ref="G176:G177"/>
    <mergeCell ref="H176:J176"/>
    <mergeCell ref="H177:J177"/>
    <mergeCell ref="J162:J163"/>
    <mergeCell ref="B164:B165"/>
    <mergeCell ref="C164:C165"/>
    <mergeCell ref="D164:D165"/>
    <mergeCell ref="E164:E165"/>
    <mergeCell ref="F164:F165"/>
    <mergeCell ref="G164:G165"/>
    <mergeCell ref="H164:H165"/>
    <mergeCell ref="I164:I165"/>
    <mergeCell ref="J164:J165"/>
    <mergeCell ref="B162:B163"/>
    <mergeCell ref="C162:C163"/>
    <mergeCell ref="D162:E163"/>
    <mergeCell ref="F162:F163"/>
    <mergeCell ref="G162:G163"/>
    <mergeCell ref="H162:I163"/>
    <mergeCell ref="J158:J159"/>
    <mergeCell ref="B160:B161"/>
    <mergeCell ref="C160:C161"/>
    <mergeCell ref="D160:E161"/>
    <mergeCell ref="F160:F161"/>
    <mergeCell ref="G160:G161"/>
    <mergeCell ref="H160:I161"/>
    <mergeCell ref="J160:J161"/>
    <mergeCell ref="B158:B159"/>
    <mergeCell ref="C158:C159"/>
    <mergeCell ref="D158:E159"/>
    <mergeCell ref="F158:F159"/>
    <mergeCell ref="G158:G159"/>
    <mergeCell ref="H158:I159"/>
    <mergeCell ref="J154:J155"/>
    <mergeCell ref="B156:B157"/>
    <mergeCell ref="C156:C157"/>
    <mergeCell ref="D156:E157"/>
    <mergeCell ref="F156:F157"/>
    <mergeCell ref="G156:G157"/>
    <mergeCell ref="H156:I157"/>
    <mergeCell ref="J156:J157"/>
    <mergeCell ref="B154:B155"/>
    <mergeCell ref="C154:C155"/>
    <mergeCell ref="D154:E155"/>
    <mergeCell ref="F154:F155"/>
    <mergeCell ref="G154:G155"/>
    <mergeCell ref="H154:I155"/>
    <mergeCell ref="H151:J151"/>
    <mergeCell ref="B152:B153"/>
    <mergeCell ref="C152:C153"/>
    <mergeCell ref="D152:D153"/>
    <mergeCell ref="E152:E153"/>
    <mergeCell ref="F152:F153"/>
    <mergeCell ref="G152:G153"/>
    <mergeCell ref="H152:H153"/>
    <mergeCell ref="I152:I153"/>
    <mergeCell ref="J152:J153"/>
    <mergeCell ref="H144:H145"/>
    <mergeCell ref="I144:I145"/>
    <mergeCell ref="J144:J145"/>
    <mergeCell ref="B148:J148"/>
    <mergeCell ref="B150:B151"/>
    <mergeCell ref="C150:C151"/>
    <mergeCell ref="D150:F150"/>
    <mergeCell ref="D151:F151"/>
    <mergeCell ref="G150:G151"/>
    <mergeCell ref="H150:J150"/>
    <mergeCell ref="B144:B145"/>
    <mergeCell ref="C144:C145"/>
    <mergeCell ref="D144:D145"/>
    <mergeCell ref="E144:E145"/>
    <mergeCell ref="F144:F145"/>
    <mergeCell ref="G144:G145"/>
    <mergeCell ref="J140:J141"/>
    <mergeCell ref="B142:B143"/>
    <mergeCell ref="C142:C143"/>
    <mergeCell ref="D142:E143"/>
    <mergeCell ref="F142:F143"/>
    <mergeCell ref="G142:G143"/>
    <mergeCell ref="H142:I143"/>
    <mergeCell ref="J142:J143"/>
    <mergeCell ref="B140:B141"/>
    <mergeCell ref="C140:C141"/>
    <mergeCell ref="D140:E141"/>
    <mergeCell ref="F140:F141"/>
    <mergeCell ref="G140:G141"/>
    <mergeCell ref="H140:I141"/>
    <mergeCell ref="J136:J137"/>
    <mergeCell ref="B138:B139"/>
    <mergeCell ref="C138:C139"/>
    <mergeCell ref="D138:E139"/>
    <mergeCell ref="F138:F139"/>
    <mergeCell ref="G138:G139"/>
    <mergeCell ref="H138:I139"/>
    <mergeCell ref="J138:J139"/>
    <mergeCell ref="B136:B137"/>
    <mergeCell ref="C136:C137"/>
    <mergeCell ref="D136:E137"/>
    <mergeCell ref="F136:F137"/>
    <mergeCell ref="G136:G137"/>
    <mergeCell ref="H136:I137"/>
    <mergeCell ref="J132:J133"/>
    <mergeCell ref="B134:B135"/>
    <mergeCell ref="C134:C135"/>
    <mergeCell ref="D134:E135"/>
    <mergeCell ref="F134:F135"/>
    <mergeCell ref="G134:G135"/>
    <mergeCell ref="H134:I135"/>
    <mergeCell ref="J134:J135"/>
    <mergeCell ref="B132:B133"/>
    <mergeCell ref="C132:C133"/>
    <mergeCell ref="D132:E133"/>
    <mergeCell ref="F132:F133"/>
    <mergeCell ref="G132:G133"/>
    <mergeCell ref="H132:I133"/>
    <mergeCell ref="J128:J129"/>
    <mergeCell ref="B130:B131"/>
    <mergeCell ref="C130:C131"/>
    <mergeCell ref="D130:E131"/>
    <mergeCell ref="F130:F131"/>
    <mergeCell ref="G130:G131"/>
    <mergeCell ref="H130:I131"/>
    <mergeCell ref="J130:J131"/>
    <mergeCell ref="H126:J126"/>
    <mergeCell ref="H127:J127"/>
    <mergeCell ref="B128:B129"/>
    <mergeCell ref="C128:C129"/>
    <mergeCell ref="D128:D129"/>
    <mergeCell ref="E128:E129"/>
    <mergeCell ref="F128:F129"/>
    <mergeCell ref="G128:G129"/>
    <mergeCell ref="H128:H129"/>
    <mergeCell ref="I128:I129"/>
    <mergeCell ref="N119:N120"/>
    <mergeCell ref="O119:O120"/>
    <mergeCell ref="P119:Q120"/>
    <mergeCell ref="R119:R120"/>
    <mergeCell ref="B124:J124"/>
    <mergeCell ref="B126:B127"/>
    <mergeCell ref="C126:C127"/>
    <mergeCell ref="D126:F126"/>
    <mergeCell ref="D127:F127"/>
    <mergeCell ref="G126:G127"/>
    <mergeCell ref="R117:R118"/>
    <mergeCell ref="B119:B120"/>
    <mergeCell ref="C119:C120"/>
    <mergeCell ref="D119:E120"/>
    <mergeCell ref="F119:F120"/>
    <mergeCell ref="G119:G120"/>
    <mergeCell ref="H119:I120"/>
    <mergeCell ref="J119:J120"/>
    <mergeCell ref="K119:K120"/>
    <mergeCell ref="L119:M120"/>
    <mergeCell ref="J117:J118"/>
    <mergeCell ref="K117:K118"/>
    <mergeCell ref="L117:M118"/>
    <mergeCell ref="N117:N118"/>
    <mergeCell ref="O117:O118"/>
    <mergeCell ref="P117:Q118"/>
    <mergeCell ref="B117:B118"/>
    <mergeCell ref="C117:C118"/>
    <mergeCell ref="D117:E118"/>
    <mergeCell ref="F117:F118"/>
    <mergeCell ref="G117:G118"/>
    <mergeCell ref="H117:I118"/>
    <mergeCell ref="B112:R112"/>
    <mergeCell ref="D114:J114"/>
    <mergeCell ref="L114:R114"/>
    <mergeCell ref="D115:F115"/>
    <mergeCell ref="H115:J115"/>
    <mergeCell ref="L115:N115"/>
    <mergeCell ref="P115:R115"/>
    <mergeCell ref="J106:J107"/>
    <mergeCell ref="B108:B109"/>
    <mergeCell ref="C108:C109"/>
    <mergeCell ref="D108:D109"/>
    <mergeCell ref="E108:E109"/>
    <mergeCell ref="F108:F109"/>
    <mergeCell ref="G108:G109"/>
    <mergeCell ref="H108:H109"/>
    <mergeCell ref="I108:I109"/>
    <mergeCell ref="J108:J109"/>
    <mergeCell ref="B106:B107"/>
    <mergeCell ref="C106:C107"/>
    <mergeCell ref="D106:E107"/>
    <mergeCell ref="F106:F107"/>
    <mergeCell ref="G106:G107"/>
    <mergeCell ref="H106:I107"/>
    <mergeCell ref="H103:J103"/>
    <mergeCell ref="B104:B105"/>
    <mergeCell ref="C104:C105"/>
    <mergeCell ref="D104:D105"/>
    <mergeCell ref="E104:E105"/>
    <mergeCell ref="F104:F105"/>
    <mergeCell ref="G104:G105"/>
    <mergeCell ref="H104:H105"/>
    <mergeCell ref="I104:I105"/>
    <mergeCell ref="J104:J105"/>
    <mergeCell ref="H93:H94"/>
    <mergeCell ref="I93:I94"/>
    <mergeCell ref="J93:J94"/>
    <mergeCell ref="B100:J100"/>
    <mergeCell ref="B102:B103"/>
    <mergeCell ref="C102:C103"/>
    <mergeCell ref="D102:F102"/>
    <mergeCell ref="D103:F103"/>
    <mergeCell ref="G102:G103"/>
    <mergeCell ref="H102:J102"/>
    <mergeCell ref="B93:B94"/>
    <mergeCell ref="C93:C94"/>
    <mergeCell ref="D93:D94"/>
    <mergeCell ref="E93:E94"/>
    <mergeCell ref="F93:F94"/>
    <mergeCell ref="G93:G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D84:E84"/>
    <mergeCell ref="H84:I84"/>
    <mergeCell ref="B85:B86"/>
    <mergeCell ref="C85:C86"/>
    <mergeCell ref="D85:E86"/>
    <mergeCell ref="F85:F86"/>
    <mergeCell ref="G85:G86"/>
    <mergeCell ref="H85:I86"/>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H73:J73"/>
    <mergeCell ref="B74:B75"/>
    <mergeCell ref="C74:C75"/>
    <mergeCell ref="D74:D75"/>
    <mergeCell ref="E74:E75"/>
    <mergeCell ref="F74:F75"/>
    <mergeCell ref="G74:G75"/>
    <mergeCell ref="H74:H75"/>
    <mergeCell ref="I74:I75"/>
    <mergeCell ref="J74:J75"/>
    <mergeCell ref="H66:H67"/>
    <mergeCell ref="I66:I67"/>
    <mergeCell ref="J66:J67"/>
    <mergeCell ref="B70:J70"/>
    <mergeCell ref="B72:B73"/>
    <mergeCell ref="C72:C73"/>
    <mergeCell ref="D72:F72"/>
    <mergeCell ref="D73:F73"/>
    <mergeCell ref="G72:G73"/>
    <mergeCell ref="H72:J72"/>
    <mergeCell ref="B66:B67"/>
    <mergeCell ref="C66:C67"/>
    <mergeCell ref="D66:D67"/>
    <mergeCell ref="E66:E67"/>
    <mergeCell ref="F66:F67"/>
    <mergeCell ref="G66:G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H58:H59"/>
    <mergeCell ref="I58:I59"/>
    <mergeCell ref="J58:J59"/>
    <mergeCell ref="B60:B61"/>
    <mergeCell ref="C60:C61"/>
    <mergeCell ref="D60:E61"/>
    <mergeCell ref="F60:F61"/>
    <mergeCell ref="G60:G61"/>
    <mergeCell ref="H60:I61"/>
    <mergeCell ref="J60:J61"/>
    <mergeCell ref="B58:B59"/>
    <mergeCell ref="C58:C59"/>
    <mergeCell ref="D58:D59"/>
    <mergeCell ref="E58:E59"/>
    <mergeCell ref="F58:F59"/>
    <mergeCell ref="G58:G59"/>
    <mergeCell ref="J47:J48"/>
    <mergeCell ref="B54:J54"/>
    <mergeCell ref="B56:B57"/>
    <mergeCell ref="C56:C57"/>
    <mergeCell ref="D56:F56"/>
    <mergeCell ref="D57:F57"/>
    <mergeCell ref="G56:G57"/>
    <mergeCell ref="H56:J56"/>
    <mergeCell ref="H57:J57"/>
    <mergeCell ref="I45:I46"/>
    <mergeCell ref="J45:J46"/>
    <mergeCell ref="B47:B48"/>
    <mergeCell ref="C47:C48"/>
    <mergeCell ref="D47:D48"/>
    <mergeCell ref="E47:E48"/>
    <mergeCell ref="F47:F48"/>
    <mergeCell ref="G47:G48"/>
    <mergeCell ref="H47:H48"/>
    <mergeCell ref="I47:I48"/>
    <mergeCell ref="H43:H44"/>
    <mergeCell ref="I43:I44"/>
    <mergeCell ref="J43:J44"/>
    <mergeCell ref="B45:B46"/>
    <mergeCell ref="C45:C46"/>
    <mergeCell ref="D45:D46"/>
    <mergeCell ref="E45:E46"/>
    <mergeCell ref="F45:F46"/>
    <mergeCell ref="G45:G46"/>
    <mergeCell ref="H45:H46"/>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H36:J36"/>
    <mergeCell ref="B37:B38"/>
    <mergeCell ref="C37:C38"/>
    <mergeCell ref="D37:D38"/>
    <mergeCell ref="E37:E38"/>
    <mergeCell ref="F37:F38"/>
    <mergeCell ref="G37:G38"/>
    <mergeCell ref="H37:H38"/>
    <mergeCell ref="I37:I38"/>
    <mergeCell ref="J37:J38"/>
    <mergeCell ref="H29:H30"/>
    <mergeCell ref="I29:I30"/>
    <mergeCell ref="J29:J30"/>
    <mergeCell ref="B33:J33"/>
    <mergeCell ref="B35:B36"/>
    <mergeCell ref="C35:C36"/>
    <mergeCell ref="D35:F35"/>
    <mergeCell ref="D36:F36"/>
    <mergeCell ref="G35:G36"/>
    <mergeCell ref="H35:J35"/>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H23:J23"/>
    <mergeCell ref="H24:J24"/>
    <mergeCell ref="B25:B26"/>
    <mergeCell ref="C25:C26"/>
    <mergeCell ref="D25:D26"/>
    <mergeCell ref="E25:E26"/>
    <mergeCell ref="F25:F26"/>
    <mergeCell ref="G25:G26"/>
    <mergeCell ref="H25:H26"/>
    <mergeCell ref="I25:I26"/>
    <mergeCell ref="G13:G14"/>
    <mergeCell ref="H13:H14"/>
    <mergeCell ref="I13:I14"/>
    <mergeCell ref="J13:J14"/>
    <mergeCell ref="B21:J21"/>
    <mergeCell ref="B23:B24"/>
    <mergeCell ref="C23:C24"/>
    <mergeCell ref="D23:F23"/>
    <mergeCell ref="D24:F24"/>
    <mergeCell ref="G23:G24"/>
    <mergeCell ref="H10:H11"/>
    <mergeCell ref="I10:I11"/>
    <mergeCell ref="J10:J11"/>
    <mergeCell ref="D12:E12"/>
    <mergeCell ref="H12:I12"/>
    <mergeCell ref="B13:B14"/>
    <mergeCell ref="C13:C14"/>
    <mergeCell ref="D13:D14"/>
    <mergeCell ref="E13:E14"/>
    <mergeCell ref="F13:F14"/>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2"/>
  <sheetViews>
    <sheetView showGridLines="0" workbookViewId="0"/>
  </sheetViews>
  <sheetFormatPr defaultRowHeight="15"/>
  <cols>
    <col min="1" max="3" width="36.5703125" bestFit="1" customWidth="1"/>
    <col min="4" max="4" width="23" customWidth="1"/>
    <col min="5" max="5" width="9.28515625" customWidth="1"/>
    <col min="6" max="6" width="21.42578125" customWidth="1"/>
    <col min="7" max="7" width="2.28515625" customWidth="1"/>
    <col min="8" max="8" width="24" customWidth="1"/>
    <col min="9" max="9" width="11.85546875" customWidth="1"/>
    <col min="10" max="10" width="9.28515625" customWidth="1"/>
    <col min="11" max="11" width="29.5703125" customWidth="1"/>
    <col min="12" max="12" width="9.5703125" customWidth="1"/>
    <col min="13" max="13" width="9.28515625" customWidth="1"/>
    <col min="14" max="14" width="14.5703125" customWidth="1"/>
    <col min="15" max="15" width="3.42578125" customWidth="1"/>
    <col min="16" max="16" width="4.140625" customWidth="1"/>
    <col min="17" max="18" width="13.140625" customWidth="1"/>
    <col min="19" max="19" width="2.28515625" customWidth="1"/>
    <col min="20" max="20" width="3" customWidth="1"/>
    <col min="21" max="21" width="9.28515625" customWidth="1"/>
    <col min="22" max="22" width="2.28515625" customWidth="1"/>
  </cols>
  <sheetData>
    <row r="1" spans="1:22" ht="15" customHeight="1">
      <c r="A1" s="7" t="s">
        <v>97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979</v>
      </c>
      <c r="B3" s="11" t="s">
        <v>5</v>
      </c>
      <c r="C3" s="11"/>
      <c r="D3" s="11"/>
      <c r="E3" s="11"/>
      <c r="F3" s="11"/>
      <c r="G3" s="11"/>
      <c r="H3" s="11"/>
      <c r="I3" s="11"/>
      <c r="J3" s="11"/>
      <c r="K3" s="11"/>
      <c r="L3" s="11"/>
      <c r="M3" s="11"/>
      <c r="N3" s="11"/>
      <c r="O3" s="11"/>
      <c r="P3" s="11"/>
      <c r="Q3" s="11"/>
      <c r="R3" s="11"/>
      <c r="S3" s="11"/>
      <c r="T3" s="11"/>
      <c r="U3" s="11"/>
      <c r="V3" s="11"/>
    </row>
    <row r="4" spans="1:22" ht="15" customHeight="1">
      <c r="A4" s="12" t="s">
        <v>980</v>
      </c>
      <c r="B4" s="11" t="s">
        <v>5</v>
      </c>
      <c r="C4" s="11"/>
      <c r="D4" s="11"/>
      <c r="E4" s="11"/>
      <c r="F4" s="11"/>
      <c r="G4" s="11"/>
      <c r="H4" s="11"/>
      <c r="I4" s="11"/>
      <c r="J4" s="11"/>
      <c r="K4" s="11"/>
      <c r="L4" s="11"/>
      <c r="M4" s="11"/>
      <c r="N4" s="11"/>
      <c r="O4" s="11"/>
      <c r="P4" s="11"/>
      <c r="Q4" s="11"/>
      <c r="R4" s="11"/>
      <c r="S4" s="11"/>
      <c r="T4" s="11"/>
      <c r="U4" s="11"/>
      <c r="V4" s="11"/>
    </row>
    <row r="5" spans="1:22">
      <c r="A5" s="12"/>
      <c r="B5" s="32" t="s">
        <v>445</v>
      </c>
      <c r="C5" s="32"/>
      <c r="D5" s="32"/>
      <c r="E5" s="32"/>
      <c r="F5" s="32"/>
      <c r="G5" s="32"/>
      <c r="H5" s="32"/>
      <c r="I5" s="32"/>
      <c r="J5" s="32"/>
      <c r="K5" s="32"/>
      <c r="L5" s="32"/>
      <c r="M5" s="32"/>
      <c r="N5" s="32"/>
      <c r="O5" s="32"/>
      <c r="P5" s="32"/>
      <c r="Q5" s="32"/>
      <c r="R5" s="32"/>
      <c r="S5" s="32"/>
      <c r="T5" s="32"/>
      <c r="U5" s="32"/>
      <c r="V5" s="32"/>
    </row>
    <row r="6" spans="1:22">
      <c r="A6" s="12"/>
      <c r="B6" s="27"/>
      <c r="C6" s="27"/>
      <c r="D6" s="27"/>
      <c r="E6" s="27"/>
      <c r="F6" s="27"/>
      <c r="G6" s="27"/>
      <c r="H6" s="27"/>
      <c r="I6" s="27"/>
      <c r="J6" s="27"/>
      <c r="K6" s="27"/>
      <c r="L6" s="27"/>
      <c r="M6" s="27"/>
      <c r="N6" s="27"/>
    </row>
    <row r="7" spans="1:22">
      <c r="A7" s="12"/>
      <c r="B7" s="16"/>
      <c r="C7" s="16"/>
      <c r="D7" s="16"/>
      <c r="E7" s="16"/>
      <c r="F7" s="16"/>
      <c r="G7" s="16"/>
      <c r="H7" s="16"/>
      <c r="I7" s="16"/>
      <c r="J7" s="16"/>
      <c r="K7" s="16"/>
      <c r="L7" s="16"/>
      <c r="M7" s="16"/>
      <c r="N7" s="16"/>
    </row>
    <row r="8" spans="1:22" ht="15.75" thickBot="1">
      <c r="A8" s="12"/>
      <c r="B8" s="25"/>
      <c r="C8" s="15"/>
      <c r="D8" s="41" t="s">
        <v>375</v>
      </c>
      <c r="E8" s="41"/>
      <c r="F8" s="41"/>
      <c r="G8" s="41"/>
      <c r="H8" s="41"/>
      <c r="I8" s="41"/>
      <c r="J8" s="41"/>
      <c r="K8" s="41"/>
      <c r="L8" s="41"/>
      <c r="M8" s="41"/>
      <c r="N8" s="41"/>
    </row>
    <row r="9" spans="1:22" ht="15.75" thickBot="1">
      <c r="A9" s="12"/>
      <c r="B9" s="25"/>
      <c r="C9" s="15"/>
      <c r="D9" s="134" t="s">
        <v>446</v>
      </c>
      <c r="E9" s="134"/>
      <c r="F9" s="134"/>
      <c r="G9" s="40"/>
      <c r="H9" s="134" t="s">
        <v>447</v>
      </c>
      <c r="I9" s="134"/>
      <c r="J9" s="134"/>
      <c r="K9" s="40"/>
      <c r="L9" s="134" t="s">
        <v>448</v>
      </c>
      <c r="M9" s="134"/>
      <c r="N9" s="134"/>
    </row>
    <row r="10" spans="1:22">
      <c r="A10" s="12"/>
      <c r="B10" s="42" t="s">
        <v>449</v>
      </c>
      <c r="C10" s="42"/>
      <c r="D10" s="42"/>
      <c r="E10" s="42"/>
      <c r="F10" s="42"/>
      <c r="G10" s="23"/>
      <c r="H10" s="43"/>
      <c r="I10" s="43"/>
      <c r="J10" s="43"/>
      <c r="K10" s="23"/>
      <c r="L10" s="43"/>
      <c r="M10" s="43"/>
      <c r="N10" s="43"/>
    </row>
    <row r="11" spans="1:22">
      <c r="A11" s="12"/>
      <c r="B11" s="71" t="s">
        <v>450</v>
      </c>
      <c r="C11" s="29"/>
      <c r="D11" s="52" t="s">
        <v>215</v>
      </c>
      <c r="E11" s="53">
        <v>1138</v>
      </c>
      <c r="F11" s="29"/>
      <c r="G11" s="29"/>
      <c r="H11" s="52" t="s">
        <v>215</v>
      </c>
      <c r="I11" s="50" t="s">
        <v>247</v>
      </c>
      <c r="J11" s="29"/>
      <c r="K11" s="29"/>
      <c r="L11" s="52" t="s">
        <v>215</v>
      </c>
      <c r="M11" s="50" t="s">
        <v>247</v>
      </c>
      <c r="N11" s="29"/>
    </row>
    <row r="12" spans="1:22">
      <c r="A12" s="12"/>
      <c r="B12" s="71"/>
      <c r="C12" s="29"/>
      <c r="D12" s="52"/>
      <c r="E12" s="53"/>
      <c r="F12" s="29"/>
      <c r="G12" s="29"/>
      <c r="H12" s="52"/>
      <c r="I12" s="50"/>
      <c r="J12" s="29"/>
      <c r="K12" s="29"/>
      <c r="L12" s="52"/>
      <c r="M12" s="50"/>
      <c r="N12" s="29"/>
    </row>
    <row r="13" spans="1:22">
      <c r="A13" s="12"/>
      <c r="B13" s="86" t="s">
        <v>451</v>
      </c>
      <c r="C13" s="44"/>
      <c r="D13" s="56" t="s">
        <v>247</v>
      </c>
      <c r="E13" s="56"/>
      <c r="F13" s="44"/>
      <c r="G13" s="44"/>
      <c r="H13" s="77">
        <v>1526</v>
      </c>
      <c r="I13" s="77"/>
      <c r="J13" s="44"/>
      <c r="K13" s="44"/>
      <c r="L13" s="77">
        <v>4580</v>
      </c>
      <c r="M13" s="77"/>
      <c r="N13" s="44"/>
    </row>
    <row r="14" spans="1:22">
      <c r="A14" s="12"/>
      <c r="B14" s="86"/>
      <c r="C14" s="44"/>
      <c r="D14" s="56"/>
      <c r="E14" s="56"/>
      <c r="F14" s="44"/>
      <c r="G14" s="44"/>
      <c r="H14" s="77"/>
      <c r="I14" s="77"/>
      <c r="J14" s="44"/>
      <c r="K14" s="44"/>
      <c r="L14" s="77"/>
      <c r="M14" s="77"/>
      <c r="N14" s="44"/>
    </row>
    <row r="15" spans="1:22">
      <c r="A15" s="12"/>
      <c r="B15" s="71" t="s">
        <v>452</v>
      </c>
      <c r="C15" s="29"/>
      <c r="D15" s="50" t="s">
        <v>247</v>
      </c>
      <c r="E15" s="50"/>
      <c r="F15" s="29"/>
      <c r="G15" s="29"/>
      <c r="H15" s="50">
        <v>240</v>
      </c>
      <c r="I15" s="50"/>
      <c r="J15" s="29"/>
      <c r="K15" s="29"/>
      <c r="L15" s="50">
        <v>67</v>
      </c>
      <c r="M15" s="50"/>
      <c r="N15" s="29"/>
    </row>
    <row r="16" spans="1:22" ht="15.75" thickBot="1">
      <c r="A16" s="12"/>
      <c r="B16" s="71"/>
      <c r="C16" s="29"/>
      <c r="D16" s="60"/>
      <c r="E16" s="60"/>
      <c r="F16" s="73"/>
      <c r="G16" s="29"/>
      <c r="H16" s="60"/>
      <c r="I16" s="60"/>
      <c r="J16" s="73"/>
      <c r="K16" s="29"/>
      <c r="L16" s="60"/>
      <c r="M16" s="60"/>
      <c r="N16" s="73"/>
    </row>
    <row r="17" spans="1:22">
      <c r="A17" s="12"/>
      <c r="B17" s="42" t="s">
        <v>453</v>
      </c>
      <c r="C17" s="44"/>
      <c r="D17" s="43" t="s">
        <v>215</v>
      </c>
      <c r="E17" s="46">
        <v>1138</v>
      </c>
      <c r="F17" s="48"/>
      <c r="G17" s="44"/>
      <c r="H17" s="43" t="s">
        <v>215</v>
      </c>
      <c r="I17" s="46">
        <v>1766</v>
      </c>
      <c r="J17" s="48"/>
      <c r="K17" s="44"/>
      <c r="L17" s="43" t="s">
        <v>215</v>
      </c>
      <c r="M17" s="46">
        <v>4647</v>
      </c>
      <c r="N17" s="48"/>
    </row>
    <row r="18" spans="1:22" ht="15.75" thickBot="1">
      <c r="A18" s="12"/>
      <c r="B18" s="42"/>
      <c r="C18" s="44"/>
      <c r="D18" s="92"/>
      <c r="E18" s="75"/>
      <c r="F18" s="76"/>
      <c r="G18" s="44"/>
      <c r="H18" s="92"/>
      <c r="I18" s="75"/>
      <c r="J18" s="76"/>
      <c r="K18" s="44"/>
      <c r="L18" s="92"/>
      <c r="M18" s="75"/>
      <c r="N18" s="76"/>
    </row>
    <row r="19" spans="1:22">
      <c r="A19" s="12"/>
      <c r="B19" s="15"/>
      <c r="C19" s="15"/>
      <c r="D19" s="55"/>
      <c r="E19" s="55"/>
      <c r="F19" s="55"/>
      <c r="G19" s="15"/>
      <c r="H19" s="55"/>
      <c r="I19" s="55"/>
      <c r="J19" s="55"/>
      <c r="K19" s="15"/>
      <c r="L19" s="55"/>
      <c r="M19" s="55"/>
      <c r="N19" s="55"/>
    </row>
    <row r="20" spans="1:22">
      <c r="A20" s="12"/>
      <c r="B20" s="42" t="s">
        <v>454</v>
      </c>
      <c r="C20" s="42"/>
      <c r="D20" s="42"/>
      <c r="E20" s="42"/>
      <c r="F20" s="42"/>
      <c r="G20" s="44"/>
      <c r="H20" s="56"/>
      <c r="I20" s="56"/>
      <c r="J20" s="44"/>
      <c r="K20" s="44"/>
      <c r="L20" s="56"/>
      <c r="M20" s="56"/>
      <c r="N20" s="44"/>
    </row>
    <row r="21" spans="1:22">
      <c r="A21" s="12"/>
      <c r="B21" s="42"/>
      <c r="C21" s="42"/>
      <c r="D21" s="42"/>
      <c r="E21" s="42"/>
      <c r="F21" s="42"/>
      <c r="G21" s="44"/>
      <c r="H21" s="56"/>
      <c r="I21" s="56"/>
      <c r="J21" s="44"/>
      <c r="K21" s="44"/>
      <c r="L21" s="56"/>
      <c r="M21" s="56"/>
      <c r="N21" s="44"/>
    </row>
    <row r="22" spans="1:22">
      <c r="A22" s="12"/>
      <c r="B22" s="71" t="s">
        <v>450</v>
      </c>
      <c r="C22" s="29"/>
      <c r="D22" s="52" t="s">
        <v>215</v>
      </c>
      <c r="E22" s="53">
        <v>5216</v>
      </c>
      <c r="F22" s="29"/>
      <c r="G22" s="29"/>
      <c r="H22" s="52" t="s">
        <v>215</v>
      </c>
      <c r="I22" s="53">
        <v>3004</v>
      </c>
      <c r="J22" s="29"/>
      <c r="K22" s="29"/>
      <c r="L22" s="52" t="s">
        <v>215</v>
      </c>
      <c r="M22" s="50" t="s">
        <v>247</v>
      </c>
      <c r="N22" s="29"/>
    </row>
    <row r="23" spans="1:22" ht="15.75" thickBot="1">
      <c r="A23" s="12"/>
      <c r="B23" s="71"/>
      <c r="C23" s="29"/>
      <c r="D23" s="129"/>
      <c r="E23" s="72"/>
      <c r="F23" s="73"/>
      <c r="G23" s="29"/>
      <c r="H23" s="129"/>
      <c r="I23" s="72"/>
      <c r="J23" s="73"/>
      <c r="K23" s="29"/>
      <c r="L23" s="129"/>
      <c r="M23" s="60"/>
      <c r="N23" s="73"/>
    </row>
    <row r="24" spans="1:22">
      <c r="A24" s="12"/>
      <c r="B24" s="42" t="s">
        <v>455</v>
      </c>
      <c r="C24" s="44"/>
      <c r="D24" s="43" t="s">
        <v>215</v>
      </c>
      <c r="E24" s="46">
        <v>5216</v>
      </c>
      <c r="F24" s="48"/>
      <c r="G24" s="44"/>
      <c r="H24" s="43" t="s">
        <v>215</v>
      </c>
      <c r="I24" s="46">
        <v>3004</v>
      </c>
      <c r="J24" s="48"/>
      <c r="K24" s="44"/>
      <c r="L24" s="43" t="s">
        <v>215</v>
      </c>
      <c r="M24" s="62" t="s">
        <v>247</v>
      </c>
      <c r="N24" s="48"/>
    </row>
    <row r="25" spans="1:22" ht="15.75" thickBot="1">
      <c r="A25" s="12"/>
      <c r="B25" s="42"/>
      <c r="C25" s="44"/>
      <c r="D25" s="92"/>
      <c r="E25" s="75"/>
      <c r="F25" s="76"/>
      <c r="G25" s="44"/>
      <c r="H25" s="92"/>
      <c r="I25" s="75"/>
      <c r="J25" s="76"/>
      <c r="K25" s="44"/>
      <c r="L25" s="92"/>
      <c r="M25" s="51"/>
      <c r="N25" s="76"/>
    </row>
    <row r="26" spans="1:22">
      <c r="A26" s="12"/>
      <c r="B26" s="52" t="s">
        <v>456</v>
      </c>
      <c r="C26" s="29"/>
      <c r="D26" s="78" t="s">
        <v>215</v>
      </c>
      <c r="E26" s="54">
        <v>6354</v>
      </c>
      <c r="F26" s="55"/>
      <c r="G26" s="29"/>
      <c r="H26" s="78" t="s">
        <v>215</v>
      </c>
      <c r="I26" s="54">
        <v>4770</v>
      </c>
      <c r="J26" s="55"/>
      <c r="K26" s="29"/>
      <c r="L26" s="78" t="s">
        <v>215</v>
      </c>
      <c r="M26" s="54">
        <v>4647</v>
      </c>
      <c r="N26" s="55"/>
    </row>
    <row r="27" spans="1:22" ht="15.75" thickBot="1">
      <c r="A27" s="12"/>
      <c r="B27" s="52"/>
      <c r="C27" s="29"/>
      <c r="D27" s="88"/>
      <c r="E27" s="89"/>
      <c r="F27" s="90"/>
      <c r="G27" s="29"/>
      <c r="H27" s="88"/>
      <c r="I27" s="89"/>
      <c r="J27" s="90"/>
      <c r="K27" s="29"/>
      <c r="L27" s="88"/>
      <c r="M27" s="89"/>
      <c r="N27" s="90"/>
    </row>
    <row r="28" spans="1:22" ht="15.75" thickTop="1">
      <c r="A28" s="12"/>
      <c r="B28" s="27"/>
      <c r="C28" s="27"/>
      <c r="D28" s="27"/>
      <c r="E28" s="27"/>
      <c r="F28" s="27"/>
      <c r="G28" s="27"/>
      <c r="H28" s="27"/>
      <c r="I28" s="27"/>
      <c r="J28" s="27"/>
      <c r="K28" s="27"/>
      <c r="L28" s="27"/>
      <c r="M28" s="27"/>
      <c r="N28" s="27"/>
      <c r="O28" s="27"/>
      <c r="P28" s="27"/>
      <c r="Q28" s="27"/>
      <c r="R28" s="27"/>
      <c r="S28" s="27"/>
      <c r="T28" s="27"/>
      <c r="U28" s="27"/>
      <c r="V28" s="27"/>
    </row>
    <row r="29" spans="1:22">
      <c r="A29" s="12"/>
      <c r="B29" s="27"/>
      <c r="C29" s="27"/>
      <c r="D29" s="27"/>
      <c r="E29" s="27"/>
      <c r="F29" s="27"/>
      <c r="G29" s="27"/>
      <c r="H29" s="27"/>
      <c r="I29" s="27"/>
      <c r="J29" s="27"/>
      <c r="K29" s="27"/>
      <c r="L29" s="27"/>
      <c r="M29" s="27"/>
      <c r="N29" s="27"/>
      <c r="O29" s="27"/>
      <c r="P29" s="27"/>
      <c r="Q29" s="27"/>
      <c r="R29" s="27"/>
    </row>
    <row r="30" spans="1:22">
      <c r="A30" s="12"/>
      <c r="B30" s="16"/>
      <c r="C30" s="16"/>
      <c r="D30" s="16"/>
      <c r="E30" s="16"/>
      <c r="F30" s="16"/>
      <c r="G30" s="16"/>
      <c r="H30" s="16"/>
      <c r="I30" s="16"/>
      <c r="J30" s="16"/>
      <c r="K30" s="16"/>
      <c r="L30" s="16"/>
      <c r="M30" s="16"/>
      <c r="N30" s="16"/>
      <c r="O30" s="16"/>
      <c r="P30" s="16"/>
      <c r="Q30" s="16"/>
      <c r="R30" s="16"/>
    </row>
    <row r="31" spans="1:22" ht="15.75" thickBot="1">
      <c r="A31" s="12"/>
      <c r="B31" s="25"/>
      <c r="C31" s="15"/>
      <c r="D31" s="41" t="s">
        <v>401</v>
      </c>
      <c r="E31" s="41"/>
      <c r="F31" s="41"/>
      <c r="G31" s="41"/>
      <c r="H31" s="41"/>
      <c r="I31" s="41"/>
      <c r="J31" s="41"/>
      <c r="K31" s="41"/>
      <c r="L31" s="41"/>
      <c r="M31" s="41"/>
      <c r="N31" s="41"/>
      <c r="O31" s="41"/>
      <c r="P31" s="41"/>
      <c r="Q31" s="41"/>
      <c r="R31" s="41"/>
    </row>
    <row r="32" spans="1:22" ht="15.75" thickBot="1">
      <c r="A32" s="12"/>
      <c r="B32" s="25"/>
      <c r="C32" s="15"/>
      <c r="D32" s="134" t="s">
        <v>446</v>
      </c>
      <c r="E32" s="134"/>
      <c r="F32" s="134"/>
      <c r="G32" s="40"/>
      <c r="H32" s="134" t="s">
        <v>457</v>
      </c>
      <c r="I32" s="134"/>
      <c r="J32" s="134"/>
      <c r="K32" s="40"/>
      <c r="L32" s="134" t="s">
        <v>447</v>
      </c>
      <c r="M32" s="134"/>
      <c r="N32" s="134"/>
      <c r="O32" s="40"/>
      <c r="P32" s="134" t="s">
        <v>448</v>
      </c>
      <c r="Q32" s="134"/>
      <c r="R32" s="134"/>
    </row>
    <row r="33" spans="1:18">
      <c r="A33" s="12"/>
      <c r="B33" s="42" t="s">
        <v>449</v>
      </c>
      <c r="C33" s="42"/>
      <c r="D33" s="42"/>
      <c r="E33" s="42"/>
      <c r="F33" s="42"/>
      <c r="G33" s="23"/>
      <c r="H33" s="43"/>
      <c r="I33" s="43"/>
      <c r="J33" s="43"/>
      <c r="K33" s="23"/>
      <c r="L33" s="43"/>
      <c r="M33" s="43"/>
      <c r="N33" s="43"/>
      <c r="O33" s="23"/>
      <c r="P33" s="43"/>
      <c r="Q33" s="43"/>
      <c r="R33" s="43"/>
    </row>
    <row r="34" spans="1:18">
      <c r="A34" s="12"/>
      <c r="B34" s="71" t="s">
        <v>450</v>
      </c>
      <c r="C34" s="29"/>
      <c r="D34" s="52" t="s">
        <v>215</v>
      </c>
      <c r="E34" s="53">
        <v>2357</v>
      </c>
      <c r="F34" s="29"/>
      <c r="G34" s="29"/>
      <c r="H34" s="52" t="s">
        <v>215</v>
      </c>
      <c r="I34" s="50">
        <v>282</v>
      </c>
      <c r="J34" s="29"/>
      <c r="K34" s="29"/>
      <c r="L34" s="52" t="s">
        <v>215</v>
      </c>
      <c r="M34" s="50" t="s">
        <v>247</v>
      </c>
      <c r="N34" s="29"/>
      <c r="O34" s="29"/>
      <c r="P34" s="52" t="s">
        <v>215</v>
      </c>
      <c r="Q34" s="50" t="s">
        <v>247</v>
      </c>
      <c r="R34" s="29"/>
    </row>
    <row r="35" spans="1:18">
      <c r="A35" s="12"/>
      <c r="B35" s="71"/>
      <c r="C35" s="29"/>
      <c r="D35" s="52"/>
      <c r="E35" s="53"/>
      <c r="F35" s="29"/>
      <c r="G35" s="29"/>
      <c r="H35" s="52"/>
      <c r="I35" s="50"/>
      <c r="J35" s="29"/>
      <c r="K35" s="29"/>
      <c r="L35" s="52"/>
      <c r="M35" s="50"/>
      <c r="N35" s="29"/>
      <c r="O35" s="29"/>
      <c r="P35" s="52"/>
      <c r="Q35" s="50"/>
      <c r="R35" s="29"/>
    </row>
    <row r="36" spans="1:18">
      <c r="A36" s="12"/>
      <c r="B36" s="86" t="s">
        <v>451</v>
      </c>
      <c r="C36" s="44"/>
      <c r="D36" s="56" t="s">
        <v>247</v>
      </c>
      <c r="E36" s="56"/>
      <c r="F36" s="44"/>
      <c r="G36" s="44"/>
      <c r="H36" s="56" t="s">
        <v>247</v>
      </c>
      <c r="I36" s="56"/>
      <c r="J36" s="44"/>
      <c r="K36" s="44"/>
      <c r="L36" s="77">
        <v>1934</v>
      </c>
      <c r="M36" s="77"/>
      <c r="N36" s="44"/>
      <c r="O36" s="44"/>
      <c r="P36" s="77">
        <v>7739</v>
      </c>
      <c r="Q36" s="77"/>
      <c r="R36" s="44"/>
    </row>
    <row r="37" spans="1:18">
      <c r="A37" s="12"/>
      <c r="B37" s="86"/>
      <c r="C37" s="44"/>
      <c r="D37" s="56"/>
      <c r="E37" s="56"/>
      <c r="F37" s="44"/>
      <c r="G37" s="44"/>
      <c r="H37" s="56"/>
      <c r="I37" s="56"/>
      <c r="J37" s="44"/>
      <c r="K37" s="44"/>
      <c r="L37" s="77"/>
      <c r="M37" s="77"/>
      <c r="N37" s="44"/>
      <c r="O37" s="44"/>
      <c r="P37" s="77"/>
      <c r="Q37" s="77"/>
      <c r="R37" s="44"/>
    </row>
    <row r="38" spans="1:18">
      <c r="A38" s="12"/>
      <c r="B38" s="71" t="s">
        <v>452</v>
      </c>
      <c r="C38" s="29"/>
      <c r="D38" s="50" t="s">
        <v>247</v>
      </c>
      <c r="E38" s="50"/>
      <c r="F38" s="29"/>
      <c r="G38" s="29"/>
      <c r="H38" s="50" t="s">
        <v>247</v>
      </c>
      <c r="I38" s="50"/>
      <c r="J38" s="29"/>
      <c r="K38" s="29"/>
      <c r="L38" s="50">
        <v>334</v>
      </c>
      <c r="M38" s="50"/>
      <c r="N38" s="29"/>
      <c r="O38" s="29"/>
      <c r="P38" s="50">
        <v>369</v>
      </c>
      <c r="Q38" s="50"/>
      <c r="R38" s="29"/>
    </row>
    <row r="39" spans="1:18" ht="15.75" thickBot="1">
      <c r="A39" s="12"/>
      <c r="B39" s="71"/>
      <c r="C39" s="29"/>
      <c r="D39" s="60"/>
      <c r="E39" s="60"/>
      <c r="F39" s="73"/>
      <c r="G39" s="29"/>
      <c r="H39" s="60"/>
      <c r="I39" s="60"/>
      <c r="J39" s="73"/>
      <c r="K39" s="29"/>
      <c r="L39" s="60"/>
      <c r="M39" s="60"/>
      <c r="N39" s="73"/>
      <c r="O39" s="29"/>
      <c r="P39" s="60"/>
      <c r="Q39" s="60"/>
      <c r="R39" s="73"/>
    </row>
    <row r="40" spans="1:18">
      <c r="A40" s="12"/>
      <c r="B40" s="42" t="s">
        <v>453</v>
      </c>
      <c r="C40" s="44"/>
      <c r="D40" s="43" t="s">
        <v>215</v>
      </c>
      <c r="E40" s="46">
        <v>2357</v>
      </c>
      <c r="F40" s="48"/>
      <c r="G40" s="44"/>
      <c r="H40" s="43" t="s">
        <v>215</v>
      </c>
      <c r="I40" s="62">
        <v>282</v>
      </c>
      <c r="J40" s="48"/>
      <c r="K40" s="44"/>
      <c r="L40" s="43" t="s">
        <v>215</v>
      </c>
      <c r="M40" s="46">
        <v>2268</v>
      </c>
      <c r="N40" s="48"/>
      <c r="O40" s="44"/>
      <c r="P40" s="43" t="s">
        <v>215</v>
      </c>
      <c r="Q40" s="46">
        <v>8108</v>
      </c>
      <c r="R40" s="48"/>
    </row>
    <row r="41" spans="1:18" ht="15.75" thickBot="1">
      <c r="A41" s="12"/>
      <c r="B41" s="42"/>
      <c r="C41" s="44"/>
      <c r="D41" s="92"/>
      <c r="E41" s="75"/>
      <c r="F41" s="76"/>
      <c r="G41" s="44"/>
      <c r="H41" s="92"/>
      <c r="I41" s="51"/>
      <c r="J41" s="76"/>
      <c r="K41" s="44"/>
      <c r="L41" s="92"/>
      <c r="M41" s="75"/>
      <c r="N41" s="76"/>
      <c r="O41" s="44"/>
      <c r="P41" s="92"/>
      <c r="Q41" s="75"/>
      <c r="R41" s="76"/>
    </row>
    <row r="42" spans="1:18">
      <c r="A42" s="12"/>
      <c r="B42" s="15"/>
      <c r="C42" s="15"/>
      <c r="D42" s="55"/>
      <c r="E42" s="55"/>
      <c r="F42" s="55"/>
      <c r="G42" s="15"/>
      <c r="H42" s="55"/>
      <c r="I42" s="55"/>
      <c r="J42" s="55"/>
      <c r="K42" s="15"/>
      <c r="L42" s="55"/>
      <c r="M42" s="55"/>
      <c r="N42" s="55"/>
      <c r="O42" s="15"/>
      <c r="P42" s="55"/>
      <c r="Q42" s="55"/>
      <c r="R42" s="55"/>
    </row>
    <row r="43" spans="1:18">
      <c r="A43" s="12"/>
      <c r="B43" s="42" t="s">
        <v>454</v>
      </c>
      <c r="C43" s="42"/>
      <c r="D43" s="42"/>
      <c r="E43" s="42"/>
      <c r="F43" s="42"/>
      <c r="G43" s="44"/>
      <c r="H43" s="56"/>
      <c r="I43" s="56"/>
      <c r="J43" s="44"/>
      <c r="K43" s="44"/>
      <c r="L43" s="56"/>
      <c r="M43" s="56"/>
      <c r="N43" s="44"/>
      <c r="O43" s="44"/>
      <c r="P43" s="56"/>
      <c r="Q43" s="56"/>
      <c r="R43" s="44"/>
    </row>
    <row r="44" spans="1:18">
      <c r="A44" s="12"/>
      <c r="B44" s="42"/>
      <c r="C44" s="42"/>
      <c r="D44" s="42"/>
      <c r="E44" s="42"/>
      <c r="F44" s="42"/>
      <c r="G44" s="44"/>
      <c r="H44" s="56"/>
      <c r="I44" s="56"/>
      <c r="J44" s="44"/>
      <c r="K44" s="44"/>
      <c r="L44" s="56"/>
      <c r="M44" s="56"/>
      <c r="N44" s="44"/>
      <c r="O44" s="44"/>
      <c r="P44" s="56"/>
      <c r="Q44" s="56"/>
      <c r="R44" s="44"/>
    </row>
    <row r="45" spans="1:18">
      <c r="A45" s="12"/>
      <c r="B45" s="71" t="s">
        <v>450</v>
      </c>
      <c r="C45" s="29"/>
      <c r="D45" s="52" t="s">
        <v>215</v>
      </c>
      <c r="E45" s="53">
        <v>5639</v>
      </c>
      <c r="F45" s="29"/>
      <c r="G45" s="29"/>
      <c r="H45" s="52" t="s">
        <v>215</v>
      </c>
      <c r="I45" s="50" t="s">
        <v>247</v>
      </c>
      <c r="J45" s="29"/>
      <c r="K45" s="29"/>
      <c r="L45" s="52" t="s">
        <v>215</v>
      </c>
      <c r="M45" s="53">
        <v>5828</v>
      </c>
      <c r="N45" s="29"/>
      <c r="O45" s="29"/>
      <c r="P45" s="52" t="s">
        <v>215</v>
      </c>
      <c r="Q45" s="50" t="s">
        <v>247</v>
      </c>
      <c r="R45" s="29"/>
    </row>
    <row r="46" spans="1:18" ht="15.75" thickBot="1">
      <c r="A46" s="12"/>
      <c r="B46" s="71"/>
      <c r="C46" s="29"/>
      <c r="D46" s="129"/>
      <c r="E46" s="72"/>
      <c r="F46" s="73"/>
      <c r="G46" s="29"/>
      <c r="H46" s="129"/>
      <c r="I46" s="60"/>
      <c r="J46" s="73"/>
      <c r="K46" s="29"/>
      <c r="L46" s="129"/>
      <c r="M46" s="72"/>
      <c r="N46" s="73"/>
      <c r="O46" s="29"/>
      <c r="P46" s="129"/>
      <c r="Q46" s="60"/>
      <c r="R46" s="73"/>
    </row>
    <row r="47" spans="1:18">
      <c r="A47" s="12"/>
      <c r="B47" s="42" t="s">
        <v>455</v>
      </c>
      <c r="C47" s="44"/>
      <c r="D47" s="43" t="s">
        <v>215</v>
      </c>
      <c r="E47" s="46">
        <v>5639</v>
      </c>
      <c r="F47" s="48"/>
      <c r="G47" s="44"/>
      <c r="H47" s="43" t="s">
        <v>215</v>
      </c>
      <c r="I47" s="62" t="s">
        <v>247</v>
      </c>
      <c r="J47" s="48"/>
      <c r="K47" s="44"/>
      <c r="L47" s="43" t="s">
        <v>215</v>
      </c>
      <c r="M47" s="46">
        <v>5828</v>
      </c>
      <c r="N47" s="48"/>
      <c r="O47" s="44"/>
      <c r="P47" s="43" t="s">
        <v>215</v>
      </c>
      <c r="Q47" s="62" t="s">
        <v>247</v>
      </c>
      <c r="R47" s="48"/>
    </row>
    <row r="48" spans="1:18" ht="15.75" thickBot="1">
      <c r="A48" s="12"/>
      <c r="B48" s="42"/>
      <c r="C48" s="44"/>
      <c r="D48" s="92"/>
      <c r="E48" s="75"/>
      <c r="F48" s="76"/>
      <c r="G48" s="44"/>
      <c r="H48" s="92"/>
      <c r="I48" s="51"/>
      <c r="J48" s="76"/>
      <c r="K48" s="44"/>
      <c r="L48" s="92"/>
      <c r="M48" s="75"/>
      <c r="N48" s="76"/>
      <c r="O48" s="44"/>
      <c r="P48" s="92"/>
      <c r="Q48" s="51"/>
      <c r="R48" s="76"/>
    </row>
    <row r="49" spans="1:22">
      <c r="A49" s="12"/>
      <c r="B49" s="52" t="s">
        <v>456</v>
      </c>
      <c r="C49" s="29"/>
      <c r="D49" s="78" t="s">
        <v>215</v>
      </c>
      <c r="E49" s="54">
        <v>7996</v>
      </c>
      <c r="F49" s="55"/>
      <c r="G49" s="29"/>
      <c r="H49" s="78" t="s">
        <v>215</v>
      </c>
      <c r="I49" s="57">
        <v>282</v>
      </c>
      <c r="J49" s="55"/>
      <c r="K49" s="29"/>
      <c r="L49" s="78" t="s">
        <v>215</v>
      </c>
      <c r="M49" s="54">
        <v>8096</v>
      </c>
      <c r="N49" s="55"/>
      <c r="O49" s="29"/>
      <c r="P49" s="78" t="s">
        <v>215</v>
      </c>
      <c r="Q49" s="54">
        <v>8108</v>
      </c>
      <c r="R49" s="55"/>
    </row>
    <row r="50" spans="1:22" ht="15.75" thickBot="1">
      <c r="A50" s="12"/>
      <c r="B50" s="52"/>
      <c r="C50" s="29"/>
      <c r="D50" s="88"/>
      <c r="E50" s="89"/>
      <c r="F50" s="90"/>
      <c r="G50" s="29"/>
      <c r="H50" s="88"/>
      <c r="I50" s="91"/>
      <c r="J50" s="90"/>
      <c r="K50" s="29"/>
      <c r="L50" s="88"/>
      <c r="M50" s="89"/>
      <c r="N50" s="90"/>
      <c r="O50" s="29"/>
      <c r="P50" s="88"/>
      <c r="Q50" s="89"/>
      <c r="R50" s="90"/>
    </row>
    <row r="51" spans="1:22" ht="15.75" thickTop="1">
      <c r="A51" s="12" t="s">
        <v>981</v>
      </c>
      <c r="B51" s="11" t="s">
        <v>5</v>
      </c>
      <c r="C51" s="11"/>
      <c r="D51" s="11"/>
      <c r="E51" s="11"/>
      <c r="F51" s="11"/>
      <c r="G51" s="11"/>
      <c r="H51" s="11"/>
      <c r="I51" s="11"/>
      <c r="J51" s="11"/>
      <c r="K51" s="11"/>
      <c r="L51" s="11"/>
      <c r="M51" s="11"/>
      <c r="N51" s="11"/>
      <c r="O51" s="11"/>
      <c r="P51" s="11"/>
      <c r="Q51" s="11"/>
      <c r="R51" s="11"/>
      <c r="S51" s="11"/>
      <c r="T51" s="11"/>
      <c r="U51" s="11"/>
      <c r="V51" s="11"/>
    </row>
    <row r="52" spans="1:22">
      <c r="A52" s="12"/>
      <c r="B52" s="32" t="s">
        <v>458</v>
      </c>
      <c r="C52" s="32"/>
      <c r="D52" s="32"/>
      <c r="E52" s="32"/>
      <c r="F52" s="32"/>
      <c r="G52" s="32"/>
      <c r="H52" s="32"/>
      <c r="I52" s="32"/>
      <c r="J52" s="32"/>
      <c r="K52" s="32"/>
      <c r="L52" s="32"/>
      <c r="M52" s="32"/>
      <c r="N52" s="32"/>
      <c r="O52" s="32"/>
      <c r="P52" s="32"/>
      <c r="Q52" s="32"/>
      <c r="R52" s="32"/>
      <c r="S52" s="32"/>
      <c r="T52" s="32"/>
      <c r="U52" s="32"/>
      <c r="V52" s="32"/>
    </row>
    <row r="53" spans="1:22">
      <c r="A53" s="12"/>
      <c r="B53" s="27"/>
      <c r="C53" s="27"/>
      <c r="D53" s="27"/>
      <c r="E53" s="27"/>
      <c r="F53" s="27"/>
      <c r="G53" s="27"/>
      <c r="H53" s="27"/>
      <c r="I53" s="27"/>
      <c r="J53" s="27"/>
      <c r="K53" s="27"/>
      <c r="L53" s="27"/>
      <c r="M53" s="27"/>
      <c r="N53" s="27"/>
      <c r="O53" s="27"/>
      <c r="P53" s="27"/>
      <c r="Q53" s="27"/>
      <c r="R53" s="27"/>
      <c r="S53" s="27"/>
      <c r="T53" s="27"/>
      <c r="U53" s="27"/>
      <c r="V53" s="27"/>
    </row>
    <row r="54" spans="1:22">
      <c r="A54" s="12"/>
      <c r="B54" s="16"/>
      <c r="C54" s="16"/>
      <c r="D54" s="16"/>
      <c r="E54" s="16"/>
      <c r="F54" s="16"/>
      <c r="G54" s="16"/>
      <c r="H54" s="16"/>
      <c r="I54" s="16"/>
      <c r="J54" s="16"/>
      <c r="K54" s="16"/>
      <c r="L54" s="16"/>
      <c r="M54" s="16"/>
      <c r="N54" s="16"/>
      <c r="O54" s="16"/>
      <c r="P54" s="16"/>
      <c r="Q54" s="16"/>
      <c r="R54" s="16"/>
      <c r="S54" s="16"/>
      <c r="T54" s="16"/>
      <c r="U54" s="16"/>
      <c r="V54" s="16"/>
    </row>
    <row r="55" spans="1:22" ht="15.75" thickBot="1">
      <c r="A55" s="12"/>
      <c r="B55" s="15"/>
      <c r="C55" s="15"/>
      <c r="D55" s="41" t="s">
        <v>375</v>
      </c>
      <c r="E55" s="41"/>
      <c r="F55" s="41"/>
      <c r="G55" s="41"/>
      <c r="H55" s="41"/>
      <c r="I55" s="41"/>
      <c r="J55" s="41"/>
      <c r="K55" s="41"/>
      <c r="L55" s="41"/>
      <c r="M55" s="41"/>
      <c r="N55" s="41"/>
      <c r="O55" s="41"/>
      <c r="P55" s="41"/>
      <c r="Q55" s="41"/>
      <c r="R55" s="41"/>
      <c r="S55" s="41"/>
      <c r="T55" s="41"/>
      <c r="U55" s="41"/>
      <c r="V55" s="41"/>
    </row>
    <row r="56" spans="1:22">
      <c r="A56" s="12"/>
      <c r="B56" s="15"/>
      <c r="C56" s="15"/>
      <c r="D56" s="55"/>
      <c r="E56" s="55"/>
      <c r="F56" s="55"/>
      <c r="G56" s="15"/>
      <c r="H56" s="55"/>
      <c r="I56" s="55"/>
      <c r="J56" s="15"/>
      <c r="K56" s="55"/>
      <c r="L56" s="55"/>
      <c r="M56" s="15"/>
      <c r="N56" s="84" t="s">
        <v>459</v>
      </c>
      <c r="O56" s="84"/>
      <c r="P56" s="84"/>
      <c r="Q56" s="84"/>
      <c r="R56" s="84"/>
      <c r="S56" s="15"/>
      <c r="T56" s="55"/>
      <c r="U56" s="55"/>
      <c r="V56" s="55"/>
    </row>
    <row r="57" spans="1:22" ht="15.75" thickBot="1">
      <c r="A57" s="12"/>
      <c r="B57" s="15"/>
      <c r="C57" s="15"/>
      <c r="D57" s="41" t="s">
        <v>460</v>
      </c>
      <c r="E57" s="41"/>
      <c r="F57" s="41"/>
      <c r="G57" s="15"/>
      <c r="H57" s="41" t="s">
        <v>461</v>
      </c>
      <c r="I57" s="41"/>
      <c r="J57" s="15"/>
      <c r="K57" s="41" t="s">
        <v>462</v>
      </c>
      <c r="L57" s="41"/>
      <c r="M57" s="15"/>
      <c r="N57" s="41" t="s">
        <v>463</v>
      </c>
      <c r="O57" s="41"/>
      <c r="P57" s="15"/>
      <c r="Q57" s="41" t="s">
        <v>464</v>
      </c>
      <c r="R57" s="41"/>
      <c r="S57" s="15"/>
      <c r="T57" s="41" t="s">
        <v>392</v>
      </c>
      <c r="U57" s="41"/>
      <c r="V57" s="41"/>
    </row>
    <row r="58" spans="1:22">
      <c r="A58" s="12"/>
      <c r="B58" s="42" t="s">
        <v>450</v>
      </c>
      <c r="C58" s="44"/>
      <c r="D58" s="43" t="s">
        <v>215</v>
      </c>
      <c r="E58" s="46">
        <v>1138</v>
      </c>
      <c r="F58" s="48"/>
      <c r="G58" s="44"/>
      <c r="H58" s="62" t="s">
        <v>247</v>
      </c>
      <c r="I58" s="48"/>
      <c r="J58" s="44"/>
      <c r="K58" s="46">
        <v>1138</v>
      </c>
      <c r="L58" s="48"/>
      <c r="M58" s="44"/>
      <c r="N58" s="144" t="s">
        <v>247</v>
      </c>
      <c r="O58" s="48"/>
      <c r="P58" s="44"/>
      <c r="Q58" s="62" t="s">
        <v>247</v>
      </c>
      <c r="R58" s="48"/>
      <c r="S58" s="44"/>
      <c r="T58" s="43" t="s">
        <v>215</v>
      </c>
      <c r="U58" s="46">
        <v>1138</v>
      </c>
      <c r="V58" s="48"/>
    </row>
    <row r="59" spans="1:22">
      <c r="A59" s="12"/>
      <c r="B59" s="42"/>
      <c r="C59" s="44"/>
      <c r="D59" s="45"/>
      <c r="E59" s="47"/>
      <c r="F59" s="49"/>
      <c r="G59" s="44"/>
      <c r="H59" s="87"/>
      <c r="I59" s="49"/>
      <c r="J59" s="44"/>
      <c r="K59" s="47"/>
      <c r="L59" s="49"/>
      <c r="M59" s="44"/>
      <c r="N59" s="145"/>
      <c r="O59" s="49"/>
      <c r="P59" s="44"/>
      <c r="Q59" s="87"/>
      <c r="R59" s="49"/>
      <c r="S59" s="44"/>
      <c r="T59" s="45"/>
      <c r="U59" s="47"/>
      <c r="V59" s="49"/>
    </row>
    <row r="60" spans="1:22">
      <c r="A60" s="12"/>
      <c r="B60" s="52" t="s">
        <v>451</v>
      </c>
      <c r="C60" s="29"/>
      <c r="D60" s="52" t="s">
        <v>215</v>
      </c>
      <c r="E60" s="50" t="s">
        <v>465</v>
      </c>
      <c r="F60" s="52" t="s">
        <v>218</v>
      </c>
      <c r="G60" s="29"/>
      <c r="H60" s="146" t="s">
        <v>247</v>
      </c>
      <c r="I60" s="29"/>
      <c r="J60" s="29"/>
      <c r="K60" s="50" t="s">
        <v>465</v>
      </c>
      <c r="L60" s="52" t="s">
        <v>218</v>
      </c>
      <c r="M60" s="29"/>
      <c r="N60" s="146" t="s">
        <v>247</v>
      </c>
      <c r="O60" s="29"/>
      <c r="P60" s="29"/>
      <c r="Q60" s="146" t="s">
        <v>247</v>
      </c>
      <c r="R60" s="29"/>
      <c r="S60" s="29"/>
      <c r="T60" s="52" t="s">
        <v>215</v>
      </c>
      <c r="U60" s="50" t="s">
        <v>465</v>
      </c>
      <c r="V60" s="52" t="s">
        <v>218</v>
      </c>
    </row>
    <row r="61" spans="1:22">
      <c r="A61" s="12"/>
      <c r="B61" s="52"/>
      <c r="C61" s="29"/>
      <c r="D61" s="52"/>
      <c r="E61" s="50"/>
      <c r="F61" s="52"/>
      <c r="G61" s="29"/>
      <c r="H61" s="146"/>
      <c r="I61" s="29"/>
      <c r="J61" s="29"/>
      <c r="K61" s="50"/>
      <c r="L61" s="52"/>
      <c r="M61" s="29"/>
      <c r="N61" s="146"/>
      <c r="O61" s="29"/>
      <c r="P61" s="29"/>
      <c r="Q61" s="146"/>
      <c r="R61" s="29"/>
      <c r="S61" s="29"/>
      <c r="T61" s="52"/>
      <c r="U61" s="50"/>
      <c r="V61" s="52"/>
    </row>
    <row r="62" spans="1:22">
      <c r="A62" s="12"/>
      <c r="B62" s="42" t="s">
        <v>452</v>
      </c>
      <c r="C62" s="44"/>
      <c r="D62" s="42" t="s">
        <v>215</v>
      </c>
      <c r="E62" s="56" t="s">
        <v>466</v>
      </c>
      <c r="F62" s="42" t="s">
        <v>218</v>
      </c>
      <c r="G62" s="44"/>
      <c r="H62" s="147" t="s">
        <v>247</v>
      </c>
      <c r="I62" s="44"/>
      <c r="J62" s="44"/>
      <c r="K62" s="56" t="s">
        <v>466</v>
      </c>
      <c r="L62" s="42" t="s">
        <v>218</v>
      </c>
      <c r="M62" s="44"/>
      <c r="N62" s="147" t="s">
        <v>247</v>
      </c>
      <c r="O62" s="44"/>
      <c r="P62" s="44"/>
      <c r="Q62" s="147" t="s">
        <v>247</v>
      </c>
      <c r="R62" s="44"/>
      <c r="S62" s="44"/>
      <c r="T62" s="42" t="s">
        <v>215</v>
      </c>
      <c r="U62" s="56" t="s">
        <v>466</v>
      </c>
      <c r="V62" s="42" t="s">
        <v>218</v>
      </c>
    </row>
    <row r="63" spans="1:22">
      <c r="A63" s="12"/>
      <c r="B63" s="42"/>
      <c r="C63" s="44"/>
      <c r="D63" s="42"/>
      <c r="E63" s="56"/>
      <c r="F63" s="42"/>
      <c r="G63" s="44"/>
      <c r="H63" s="147"/>
      <c r="I63" s="44"/>
      <c r="J63" s="44"/>
      <c r="K63" s="56"/>
      <c r="L63" s="42"/>
      <c r="M63" s="44"/>
      <c r="N63" s="147"/>
      <c r="O63" s="44"/>
      <c r="P63" s="44"/>
      <c r="Q63" s="147"/>
      <c r="R63" s="44"/>
      <c r="S63" s="44"/>
      <c r="T63" s="42"/>
      <c r="U63" s="56"/>
      <c r="V63" s="42"/>
    </row>
    <row r="64" spans="1:22">
      <c r="A64" s="12"/>
      <c r="B64" s="167"/>
      <c r="C64" s="167"/>
      <c r="D64" s="167"/>
      <c r="E64" s="167"/>
      <c r="F64" s="167"/>
      <c r="G64" s="167"/>
      <c r="H64" s="167"/>
      <c r="I64" s="167"/>
      <c r="J64" s="167"/>
      <c r="K64" s="167"/>
      <c r="L64" s="167"/>
      <c r="M64" s="167"/>
      <c r="N64" s="167"/>
      <c r="O64" s="167"/>
      <c r="P64" s="167"/>
      <c r="Q64" s="167"/>
      <c r="R64" s="167"/>
      <c r="S64" s="167"/>
      <c r="T64" s="167"/>
      <c r="U64" s="167"/>
      <c r="V64" s="167"/>
    </row>
    <row r="65" spans="1:22">
      <c r="A65" s="12"/>
      <c r="B65" s="27"/>
      <c r="C65" s="27"/>
      <c r="D65" s="27"/>
      <c r="E65" s="27"/>
      <c r="F65" s="27"/>
      <c r="G65" s="27"/>
      <c r="H65" s="27"/>
      <c r="I65" s="27"/>
      <c r="J65" s="27"/>
      <c r="K65" s="27"/>
      <c r="L65" s="27"/>
      <c r="M65" s="27"/>
      <c r="N65" s="27"/>
      <c r="O65" s="27"/>
      <c r="P65" s="27"/>
      <c r="Q65" s="27"/>
      <c r="R65" s="27"/>
      <c r="S65" s="27"/>
      <c r="T65" s="27"/>
      <c r="U65" s="27"/>
      <c r="V65" s="27"/>
    </row>
    <row r="66" spans="1:22">
      <c r="A66" s="12"/>
      <c r="B66" s="16"/>
      <c r="C66" s="16"/>
      <c r="D66" s="16"/>
      <c r="E66" s="16"/>
      <c r="F66" s="16"/>
      <c r="G66" s="16"/>
      <c r="H66" s="16"/>
      <c r="I66" s="16"/>
      <c r="J66" s="16"/>
      <c r="K66" s="16"/>
      <c r="L66" s="16"/>
      <c r="M66" s="16"/>
      <c r="N66" s="16"/>
      <c r="O66" s="16"/>
      <c r="P66" s="16"/>
      <c r="Q66" s="16"/>
      <c r="R66" s="16"/>
      <c r="S66" s="16"/>
      <c r="T66" s="16"/>
      <c r="U66" s="16"/>
      <c r="V66" s="16"/>
    </row>
    <row r="67" spans="1:22" ht="15.75" thickBot="1">
      <c r="A67" s="12"/>
      <c r="B67" s="15"/>
      <c r="C67" s="15"/>
      <c r="D67" s="41" t="s">
        <v>401</v>
      </c>
      <c r="E67" s="41"/>
      <c r="F67" s="41"/>
      <c r="G67" s="41"/>
      <c r="H67" s="41"/>
      <c r="I67" s="41"/>
      <c r="J67" s="41"/>
      <c r="K67" s="41"/>
      <c r="L67" s="41"/>
      <c r="M67" s="41"/>
      <c r="N67" s="41"/>
      <c r="O67" s="41"/>
      <c r="P67" s="41"/>
      <c r="Q67" s="41"/>
      <c r="R67" s="41"/>
      <c r="S67" s="41"/>
      <c r="T67" s="41"/>
      <c r="U67" s="41"/>
      <c r="V67" s="41"/>
    </row>
    <row r="68" spans="1:22">
      <c r="A68" s="12"/>
      <c r="B68" s="15"/>
      <c r="C68" s="15"/>
      <c r="D68" s="55"/>
      <c r="E68" s="55"/>
      <c r="F68" s="55"/>
      <c r="G68" s="15"/>
      <c r="H68" s="55"/>
      <c r="I68" s="55"/>
      <c r="J68" s="15"/>
      <c r="K68" s="55"/>
      <c r="L68" s="55"/>
      <c r="M68" s="15"/>
      <c r="N68" s="84" t="s">
        <v>459</v>
      </c>
      <c r="O68" s="84"/>
      <c r="P68" s="84"/>
      <c r="Q68" s="84"/>
      <c r="R68" s="84"/>
      <c r="S68" s="15"/>
      <c r="T68" s="55"/>
      <c r="U68" s="55"/>
      <c r="V68" s="55"/>
    </row>
    <row r="69" spans="1:22" ht="15.75" thickBot="1">
      <c r="A69" s="12"/>
      <c r="B69" s="15"/>
      <c r="C69" s="15"/>
      <c r="D69" s="41" t="s">
        <v>460</v>
      </c>
      <c r="E69" s="41"/>
      <c r="F69" s="41"/>
      <c r="G69" s="15"/>
      <c r="H69" s="41" t="s">
        <v>461</v>
      </c>
      <c r="I69" s="41"/>
      <c r="J69" s="15"/>
      <c r="K69" s="41" t="s">
        <v>462</v>
      </c>
      <c r="L69" s="41"/>
      <c r="M69" s="15"/>
      <c r="N69" s="41" t="s">
        <v>463</v>
      </c>
      <c r="O69" s="41"/>
      <c r="P69" s="15"/>
      <c r="Q69" s="41" t="s">
        <v>464</v>
      </c>
      <c r="R69" s="41"/>
      <c r="S69" s="15"/>
      <c r="T69" s="41" t="s">
        <v>392</v>
      </c>
      <c r="U69" s="41"/>
      <c r="V69" s="41"/>
    </row>
    <row r="70" spans="1:22">
      <c r="A70" s="12"/>
      <c r="B70" s="42" t="s">
        <v>450</v>
      </c>
      <c r="C70" s="44"/>
      <c r="D70" s="43" t="s">
        <v>215</v>
      </c>
      <c r="E70" s="46">
        <v>2639</v>
      </c>
      <c r="F70" s="48"/>
      <c r="G70" s="44"/>
      <c r="H70" s="144" t="s">
        <v>247</v>
      </c>
      <c r="I70" s="48"/>
      <c r="J70" s="44"/>
      <c r="K70" s="46">
        <v>2639</v>
      </c>
      <c r="L70" s="48"/>
      <c r="M70" s="44"/>
      <c r="N70" s="144" t="s">
        <v>247</v>
      </c>
      <c r="O70" s="48"/>
      <c r="P70" s="44"/>
      <c r="Q70" s="144" t="s">
        <v>247</v>
      </c>
      <c r="R70" s="48"/>
      <c r="S70" s="44"/>
      <c r="T70" s="43" t="s">
        <v>215</v>
      </c>
      <c r="U70" s="46">
        <v>2639</v>
      </c>
      <c r="V70" s="48"/>
    </row>
    <row r="71" spans="1:22">
      <c r="A71" s="12"/>
      <c r="B71" s="42"/>
      <c r="C71" s="44"/>
      <c r="D71" s="42"/>
      <c r="E71" s="77"/>
      <c r="F71" s="44"/>
      <c r="G71" s="44"/>
      <c r="H71" s="147"/>
      <c r="I71" s="44"/>
      <c r="J71" s="44"/>
      <c r="K71" s="77"/>
      <c r="L71" s="44"/>
      <c r="M71" s="44"/>
      <c r="N71" s="147"/>
      <c r="O71" s="44"/>
      <c r="P71" s="44"/>
      <c r="Q71" s="147"/>
      <c r="R71" s="44"/>
      <c r="S71" s="44"/>
      <c r="T71" s="42"/>
      <c r="U71" s="77"/>
      <c r="V71" s="44"/>
    </row>
    <row r="72" spans="1:22">
      <c r="A72" s="12"/>
      <c r="B72" s="52" t="s">
        <v>451</v>
      </c>
      <c r="C72" s="29"/>
      <c r="D72" s="52" t="s">
        <v>215</v>
      </c>
      <c r="E72" s="50" t="s">
        <v>467</v>
      </c>
      <c r="F72" s="52" t="s">
        <v>218</v>
      </c>
      <c r="G72" s="29"/>
      <c r="H72" s="146" t="s">
        <v>247</v>
      </c>
      <c r="I72" s="29"/>
      <c r="J72" s="29"/>
      <c r="K72" s="50" t="s">
        <v>467</v>
      </c>
      <c r="L72" s="52" t="s">
        <v>218</v>
      </c>
      <c r="M72" s="29"/>
      <c r="N72" s="146" t="s">
        <v>247</v>
      </c>
      <c r="O72" s="29"/>
      <c r="P72" s="29"/>
      <c r="Q72" s="146" t="s">
        <v>247</v>
      </c>
      <c r="R72" s="29"/>
      <c r="S72" s="29"/>
      <c r="T72" s="52" t="s">
        <v>215</v>
      </c>
      <c r="U72" s="50" t="s">
        <v>467</v>
      </c>
      <c r="V72" s="52" t="s">
        <v>218</v>
      </c>
    </row>
    <row r="73" spans="1:22">
      <c r="A73" s="12"/>
      <c r="B73" s="52"/>
      <c r="C73" s="29"/>
      <c r="D73" s="52"/>
      <c r="E73" s="50"/>
      <c r="F73" s="52"/>
      <c r="G73" s="29"/>
      <c r="H73" s="146"/>
      <c r="I73" s="29"/>
      <c r="J73" s="29"/>
      <c r="K73" s="50"/>
      <c r="L73" s="52"/>
      <c r="M73" s="29"/>
      <c r="N73" s="146"/>
      <c r="O73" s="29"/>
      <c r="P73" s="29"/>
      <c r="Q73" s="146"/>
      <c r="R73" s="29"/>
      <c r="S73" s="29"/>
      <c r="T73" s="52"/>
      <c r="U73" s="50"/>
      <c r="V73" s="52"/>
    </row>
    <row r="74" spans="1:22">
      <c r="A74" s="12"/>
      <c r="B74" s="42" t="s">
        <v>452</v>
      </c>
      <c r="C74" s="44"/>
      <c r="D74" s="42" t="s">
        <v>215</v>
      </c>
      <c r="E74" s="56" t="s">
        <v>468</v>
      </c>
      <c r="F74" s="42" t="s">
        <v>218</v>
      </c>
      <c r="G74" s="44"/>
      <c r="H74" s="147" t="s">
        <v>247</v>
      </c>
      <c r="I74" s="44"/>
      <c r="J74" s="44"/>
      <c r="K74" s="56" t="s">
        <v>468</v>
      </c>
      <c r="L74" s="42" t="s">
        <v>218</v>
      </c>
      <c r="M74" s="44"/>
      <c r="N74" s="147" t="s">
        <v>247</v>
      </c>
      <c r="O74" s="44"/>
      <c r="P74" s="44"/>
      <c r="Q74" s="147" t="s">
        <v>247</v>
      </c>
      <c r="R74" s="44"/>
      <c r="S74" s="44"/>
      <c r="T74" s="42" t="s">
        <v>215</v>
      </c>
      <c r="U74" s="56" t="s">
        <v>468</v>
      </c>
      <c r="V74" s="42" t="s">
        <v>218</v>
      </c>
    </row>
    <row r="75" spans="1:22">
      <c r="A75" s="12"/>
      <c r="B75" s="42"/>
      <c r="C75" s="44"/>
      <c r="D75" s="42"/>
      <c r="E75" s="56"/>
      <c r="F75" s="42"/>
      <c r="G75" s="44"/>
      <c r="H75" s="147"/>
      <c r="I75" s="44"/>
      <c r="J75" s="44"/>
      <c r="K75" s="56"/>
      <c r="L75" s="42"/>
      <c r="M75" s="44"/>
      <c r="N75" s="147"/>
      <c r="O75" s="44"/>
      <c r="P75" s="44"/>
      <c r="Q75" s="147"/>
      <c r="R75" s="44"/>
      <c r="S75" s="44"/>
      <c r="T75" s="42"/>
      <c r="U75" s="56"/>
      <c r="V75" s="42"/>
    </row>
    <row r="76" spans="1:22" ht="15" customHeight="1">
      <c r="A76" s="12" t="s">
        <v>982</v>
      </c>
      <c r="B76" s="11" t="s">
        <v>5</v>
      </c>
      <c r="C76" s="11"/>
      <c r="D76" s="11"/>
      <c r="E76" s="11"/>
      <c r="F76" s="11"/>
      <c r="G76" s="11"/>
      <c r="H76" s="11"/>
      <c r="I76" s="11"/>
      <c r="J76" s="11"/>
      <c r="K76" s="11"/>
      <c r="L76" s="11"/>
      <c r="M76" s="11"/>
      <c r="N76" s="11"/>
      <c r="O76" s="11"/>
      <c r="P76" s="11"/>
      <c r="Q76" s="11"/>
      <c r="R76" s="11"/>
      <c r="S76" s="11"/>
      <c r="T76" s="11"/>
      <c r="U76" s="11"/>
      <c r="V76" s="11"/>
    </row>
    <row r="77" spans="1:22">
      <c r="A77" s="12"/>
      <c r="B77" s="32" t="s">
        <v>469</v>
      </c>
      <c r="C77" s="32"/>
      <c r="D77" s="32"/>
      <c r="E77" s="32"/>
      <c r="F77" s="32"/>
      <c r="G77" s="32"/>
      <c r="H77" s="32"/>
      <c r="I77" s="32"/>
      <c r="J77" s="32"/>
      <c r="K77" s="32"/>
      <c r="L77" s="32"/>
      <c r="M77" s="32"/>
      <c r="N77" s="32"/>
      <c r="O77" s="32"/>
      <c r="P77" s="32"/>
      <c r="Q77" s="32"/>
      <c r="R77" s="32"/>
      <c r="S77" s="32"/>
      <c r="T77" s="32"/>
      <c r="U77" s="32"/>
      <c r="V77" s="32"/>
    </row>
    <row r="78" spans="1:22">
      <c r="A78" s="12"/>
      <c r="B78" s="27"/>
      <c r="C78" s="27"/>
      <c r="D78" s="27"/>
      <c r="E78" s="27"/>
      <c r="F78" s="27"/>
      <c r="G78" s="27"/>
      <c r="H78" s="27"/>
      <c r="I78" s="27"/>
      <c r="J78" s="27"/>
      <c r="K78" s="27"/>
      <c r="L78" s="27"/>
      <c r="M78" s="27"/>
      <c r="N78" s="27"/>
      <c r="O78" s="27"/>
      <c r="P78" s="27"/>
      <c r="Q78" s="27"/>
      <c r="R78" s="27"/>
    </row>
    <row r="79" spans="1:22">
      <c r="A79" s="12"/>
      <c r="B79" s="16"/>
      <c r="C79" s="16"/>
      <c r="D79" s="16"/>
      <c r="E79" s="16"/>
      <c r="F79" s="16"/>
      <c r="G79" s="16"/>
      <c r="H79" s="16"/>
      <c r="I79" s="16"/>
      <c r="J79" s="16"/>
      <c r="K79" s="16"/>
      <c r="L79" s="16"/>
      <c r="M79" s="16"/>
      <c r="N79" s="16"/>
      <c r="O79" s="16"/>
      <c r="P79" s="16"/>
      <c r="Q79" s="16"/>
      <c r="R79" s="16"/>
    </row>
    <row r="80" spans="1:22" ht="15.75" thickBot="1">
      <c r="A80" s="12"/>
      <c r="B80" s="15"/>
      <c r="C80" s="15"/>
      <c r="D80" s="41" t="s">
        <v>470</v>
      </c>
      <c r="E80" s="41"/>
      <c r="F80" s="41"/>
      <c r="G80" s="15"/>
      <c r="H80" s="41" t="s">
        <v>471</v>
      </c>
      <c r="I80" s="41"/>
      <c r="J80" s="41"/>
      <c r="K80" s="15"/>
      <c r="L80" s="41" t="s">
        <v>472</v>
      </c>
      <c r="M80" s="41"/>
      <c r="N80" s="41"/>
      <c r="O80" s="15"/>
      <c r="P80" s="41" t="s">
        <v>267</v>
      </c>
      <c r="Q80" s="41"/>
      <c r="R80" s="41"/>
    </row>
    <row r="81" spans="1:18" ht="22.5" customHeight="1">
      <c r="A81" s="12"/>
      <c r="B81" s="42" t="s">
        <v>473</v>
      </c>
      <c r="C81" s="44"/>
      <c r="D81" s="43" t="s">
        <v>215</v>
      </c>
      <c r="E81" s="46">
        <v>4351</v>
      </c>
      <c r="F81" s="48"/>
      <c r="G81" s="44"/>
      <c r="H81" s="43" t="s">
        <v>215</v>
      </c>
      <c r="I81" s="62" t="s">
        <v>468</v>
      </c>
      <c r="J81" s="43" t="s">
        <v>218</v>
      </c>
      <c r="K81" s="44"/>
      <c r="L81" s="43" t="s">
        <v>215</v>
      </c>
      <c r="M81" s="62" t="s">
        <v>474</v>
      </c>
      <c r="N81" s="43" t="s">
        <v>218</v>
      </c>
      <c r="O81" s="44"/>
      <c r="P81" s="43" t="s">
        <v>215</v>
      </c>
      <c r="Q81" s="62" t="s">
        <v>475</v>
      </c>
      <c r="R81" s="43" t="s">
        <v>218</v>
      </c>
    </row>
    <row r="82" spans="1:18" ht="15.75" thickBot="1">
      <c r="A82" s="12"/>
      <c r="B82" s="42"/>
      <c r="C82" s="44"/>
      <c r="D82" s="92"/>
      <c r="E82" s="75"/>
      <c r="F82" s="76"/>
      <c r="G82" s="44"/>
      <c r="H82" s="92"/>
      <c r="I82" s="51"/>
      <c r="J82" s="92"/>
      <c r="K82" s="44"/>
      <c r="L82" s="92"/>
      <c r="M82" s="51"/>
      <c r="N82" s="92"/>
      <c r="O82" s="44"/>
      <c r="P82" s="92"/>
      <c r="Q82" s="51"/>
      <c r="R82" s="92"/>
    </row>
    <row r="83" spans="1:18">
      <c r="A83" s="12"/>
      <c r="B83" s="52" t="s">
        <v>476</v>
      </c>
      <c r="C83" s="29"/>
      <c r="D83" s="57" t="s">
        <v>477</v>
      </c>
      <c r="E83" s="57"/>
      <c r="F83" s="78" t="s">
        <v>218</v>
      </c>
      <c r="G83" s="29"/>
      <c r="H83" s="57" t="s">
        <v>478</v>
      </c>
      <c r="I83" s="57"/>
      <c r="J83" s="78" t="s">
        <v>218</v>
      </c>
      <c r="K83" s="29"/>
      <c r="L83" s="54">
        <v>1552</v>
      </c>
      <c r="M83" s="54"/>
      <c r="N83" s="55"/>
      <c r="O83" s="29"/>
      <c r="P83" s="57" t="s">
        <v>479</v>
      </c>
      <c r="Q83" s="57"/>
      <c r="R83" s="78" t="s">
        <v>218</v>
      </c>
    </row>
    <row r="84" spans="1:18">
      <c r="A84" s="12"/>
      <c r="B84" s="52"/>
      <c r="C84" s="29"/>
      <c r="D84" s="50"/>
      <c r="E84" s="50"/>
      <c r="F84" s="52"/>
      <c r="G84" s="29"/>
      <c r="H84" s="50"/>
      <c r="I84" s="50"/>
      <c r="J84" s="52"/>
      <c r="K84" s="29"/>
      <c r="L84" s="53"/>
      <c r="M84" s="53"/>
      <c r="N84" s="29"/>
      <c r="O84" s="29"/>
      <c r="P84" s="50"/>
      <c r="Q84" s="50"/>
      <c r="R84" s="52"/>
    </row>
    <row r="85" spans="1:18" ht="26.25">
      <c r="A85" s="12"/>
      <c r="B85" s="22" t="s">
        <v>480</v>
      </c>
      <c r="C85" s="23"/>
      <c r="D85" s="44"/>
      <c r="E85" s="44"/>
      <c r="F85" s="44"/>
      <c r="G85" s="23"/>
      <c r="H85" s="44"/>
      <c r="I85" s="44"/>
      <c r="J85" s="44"/>
      <c r="K85" s="23"/>
      <c r="L85" s="44"/>
      <c r="M85" s="44"/>
      <c r="N85" s="44"/>
      <c r="O85" s="23"/>
      <c r="P85" s="44"/>
      <c r="Q85" s="44"/>
      <c r="R85" s="44"/>
    </row>
    <row r="86" spans="1:18">
      <c r="A86" s="12"/>
      <c r="B86" s="71" t="s">
        <v>481</v>
      </c>
      <c r="C86" s="29"/>
      <c r="D86" s="50" t="s">
        <v>247</v>
      </c>
      <c r="E86" s="50"/>
      <c r="F86" s="29"/>
      <c r="G86" s="29"/>
      <c r="H86" s="50" t="s">
        <v>247</v>
      </c>
      <c r="I86" s="50"/>
      <c r="J86" s="29"/>
      <c r="K86" s="29"/>
      <c r="L86" s="50" t="s">
        <v>482</v>
      </c>
      <c r="M86" s="50"/>
      <c r="N86" s="52" t="s">
        <v>218</v>
      </c>
      <c r="O86" s="29"/>
      <c r="P86" s="50" t="s">
        <v>482</v>
      </c>
      <c r="Q86" s="50"/>
      <c r="R86" s="52" t="s">
        <v>218</v>
      </c>
    </row>
    <row r="87" spans="1:18">
      <c r="A87" s="12"/>
      <c r="B87" s="71"/>
      <c r="C87" s="29"/>
      <c r="D87" s="50"/>
      <c r="E87" s="50"/>
      <c r="F87" s="29"/>
      <c r="G87" s="29"/>
      <c r="H87" s="50"/>
      <c r="I87" s="50"/>
      <c r="J87" s="29"/>
      <c r="K87" s="29"/>
      <c r="L87" s="50"/>
      <c r="M87" s="50"/>
      <c r="N87" s="52"/>
      <c r="O87" s="29"/>
      <c r="P87" s="50"/>
      <c r="Q87" s="50"/>
      <c r="R87" s="52"/>
    </row>
    <row r="88" spans="1:18">
      <c r="A88" s="12"/>
      <c r="B88" s="86" t="s">
        <v>483</v>
      </c>
      <c r="C88" s="44"/>
      <c r="D88" s="56" t="s">
        <v>247</v>
      </c>
      <c r="E88" s="56"/>
      <c r="F88" s="44"/>
      <c r="G88" s="44"/>
      <c r="H88" s="56">
        <v>164</v>
      </c>
      <c r="I88" s="56"/>
      <c r="J88" s="44"/>
      <c r="K88" s="44"/>
      <c r="L88" s="56">
        <v>95</v>
      </c>
      <c r="M88" s="56"/>
      <c r="N88" s="44"/>
      <c r="O88" s="44"/>
      <c r="P88" s="56">
        <v>259</v>
      </c>
      <c r="Q88" s="56"/>
      <c r="R88" s="44"/>
    </row>
    <row r="89" spans="1:18" ht="15.75" thickBot="1">
      <c r="A89" s="12"/>
      <c r="B89" s="86"/>
      <c r="C89" s="44"/>
      <c r="D89" s="51"/>
      <c r="E89" s="51"/>
      <c r="F89" s="76"/>
      <c r="G89" s="44"/>
      <c r="H89" s="51"/>
      <c r="I89" s="51"/>
      <c r="J89" s="76"/>
      <c r="K89" s="44"/>
      <c r="L89" s="51"/>
      <c r="M89" s="51"/>
      <c r="N89" s="76"/>
      <c r="O89" s="44"/>
      <c r="P89" s="51"/>
      <c r="Q89" s="51"/>
      <c r="R89" s="76"/>
    </row>
    <row r="90" spans="1:18" ht="39.75" thickBot="1">
      <c r="A90" s="12"/>
      <c r="B90" s="25" t="s">
        <v>484</v>
      </c>
      <c r="C90" s="15"/>
      <c r="D90" s="150" t="s">
        <v>485</v>
      </c>
      <c r="E90" s="150"/>
      <c r="F90" s="148" t="s">
        <v>218</v>
      </c>
      <c r="G90" s="15"/>
      <c r="H90" s="150" t="s">
        <v>486</v>
      </c>
      <c r="I90" s="150"/>
      <c r="J90" s="148" t="s">
        <v>218</v>
      </c>
      <c r="K90" s="15"/>
      <c r="L90" s="150" t="s">
        <v>487</v>
      </c>
      <c r="M90" s="150"/>
      <c r="N90" s="148" t="s">
        <v>218</v>
      </c>
      <c r="O90" s="15"/>
      <c r="P90" s="150" t="s">
        <v>488</v>
      </c>
      <c r="Q90" s="150"/>
      <c r="R90" s="148" t="s">
        <v>218</v>
      </c>
    </row>
    <row r="91" spans="1:18">
      <c r="A91" s="12"/>
      <c r="B91" s="42" t="s">
        <v>476</v>
      </c>
      <c r="C91" s="44"/>
      <c r="D91" s="62" t="s">
        <v>489</v>
      </c>
      <c r="E91" s="62"/>
      <c r="F91" s="43" t="s">
        <v>218</v>
      </c>
      <c r="G91" s="44"/>
      <c r="H91" s="62" t="s">
        <v>490</v>
      </c>
      <c r="I91" s="62"/>
      <c r="J91" s="43" t="s">
        <v>218</v>
      </c>
      <c r="K91" s="44"/>
      <c r="L91" s="46">
        <v>2073</v>
      </c>
      <c r="M91" s="46"/>
      <c r="N91" s="48"/>
      <c r="O91" s="44"/>
      <c r="P91" s="62">
        <v>366</v>
      </c>
      <c r="Q91" s="62"/>
      <c r="R91" s="48"/>
    </row>
    <row r="92" spans="1:18">
      <c r="A92" s="12"/>
      <c r="B92" s="42"/>
      <c r="C92" s="44"/>
      <c r="D92" s="56"/>
      <c r="E92" s="56"/>
      <c r="F92" s="42"/>
      <c r="G92" s="44"/>
      <c r="H92" s="56"/>
      <c r="I92" s="56"/>
      <c r="J92" s="42"/>
      <c r="K92" s="44"/>
      <c r="L92" s="77"/>
      <c r="M92" s="77"/>
      <c r="N92" s="44"/>
      <c r="O92" s="44"/>
      <c r="P92" s="56"/>
      <c r="Q92" s="56"/>
      <c r="R92" s="44"/>
    </row>
    <row r="93" spans="1:18" ht="26.25">
      <c r="A93" s="12"/>
      <c r="B93" s="25" t="s">
        <v>480</v>
      </c>
      <c r="C93" s="15"/>
      <c r="D93" s="29"/>
      <c r="E93" s="29"/>
      <c r="F93" s="29"/>
      <c r="G93" s="15"/>
      <c r="H93" s="29"/>
      <c r="I93" s="29"/>
      <c r="J93" s="29"/>
      <c r="K93" s="15"/>
      <c r="L93" s="29"/>
      <c r="M93" s="29"/>
      <c r="N93" s="29"/>
      <c r="O93" s="15"/>
      <c r="P93" s="29"/>
      <c r="Q93" s="29"/>
      <c r="R93" s="29"/>
    </row>
    <row r="94" spans="1:18">
      <c r="A94" s="12"/>
      <c r="B94" s="86" t="s">
        <v>481</v>
      </c>
      <c r="C94" s="44"/>
      <c r="D94" s="56" t="s">
        <v>247</v>
      </c>
      <c r="E94" s="56"/>
      <c r="F94" s="44"/>
      <c r="G94" s="44"/>
      <c r="H94" s="56" t="s">
        <v>247</v>
      </c>
      <c r="I94" s="56"/>
      <c r="J94" s="44"/>
      <c r="K94" s="44"/>
      <c r="L94" s="56" t="s">
        <v>491</v>
      </c>
      <c r="M94" s="56"/>
      <c r="N94" s="42" t="s">
        <v>218</v>
      </c>
      <c r="O94" s="44"/>
      <c r="P94" s="56" t="s">
        <v>491</v>
      </c>
      <c r="Q94" s="56"/>
      <c r="R94" s="42" t="s">
        <v>218</v>
      </c>
    </row>
    <row r="95" spans="1:18">
      <c r="A95" s="12"/>
      <c r="B95" s="86"/>
      <c r="C95" s="44"/>
      <c r="D95" s="56"/>
      <c r="E95" s="56"/>
      <c r="F95" s="44"/>
      <c r="G95" s="44"/>
      <c r="H95" s="56"/>
      <c r="I95" s="56"/>
      <c r="J95" s="44"/>
      <c r="K95" s="44"/>
      <c r="L95" s="56"/>
      <c r="M95" s="56"/>
      <c r="N95" s="42"/>
      <c r="O95" s="44"/>
      <c r="P95" s="56"/>
      <c r="Q95" s="56"/>
      <c r="R95" s="42"/>
    </row>
    <row r="96" spans="1:18">
      <c r="A96" s="12"/>
      <c r="B96" s="71" t="s">
        <v>483</v>
      </c>
      <c r="C96" s="29"/>
      <c r="D96" s="50" t="s">
        <v>247</v>
      </c>
      <c r="E96" s="50"/>
      <c r="F96" s="29"/>
      <c r="G96" s="29"/>
      <c r="H96" s="50">
        <v>124</v>
      </c>
      <c r="I96" s="50"/>
      <c r="J96" s="29"/>
      <c r="K96" s="29"/>
      <c r="L96" s="50">
        <v>65</v>
      </c>
      <c r="M96" s="50"/>
      <c r="N96" s="29"/>
      <c r="O96" s="29"/>
      <c r="P96" s="50">
        <v>189</v>
      </c>
      <c r="Q96" s="50"/>
      <c r="R96" s="29"/>
    </row>
    <row r="97" spans="1:22" ht="15.75" thickBot="1">
      <c r="A97" s="12"/>
      <c r="B97" s="71"/>
      <c r="C97" s="29"/>
      <c r="D97" s="60"/>
      <c r="E97" s="60"/>
      <c r="F97" s="73"/>
      <c r="G97" s="29"/>
      <c r="H97" s="60"/>
      <c r="I97" s="60"/>
      <c r="J97" s="73"/>
      <c r="K97" s="29"/>
      <c r="L97" s="60"/>
      <c r="M97" s="60"/>
      <c r="N97" s="73"/>
      <c r="O97" s="29"/>
      <c r="P97" s="60"/>
      <c r="Q97" s="60"/>
      <c r="R97" s="73"/>
    </row>
    <row r="98" spans="1:22" ht="39.75" thickBot="1">
      <c r="A98" s="12"/>
      <c r="B98" s="22" t="s">
        <v>492</v>
      </c>
      <c r="C98" s="23"/>
      <c r="D98" s="151" t="s">
        <v>493</v>
      </c>
      <c r="E98" s="151"/>
      <c r="F98" s="149" t="s">
        <v>218</v>
      </c>
      <c r="G98" s="23"/>
      <c r="H98" s="151" t="s">
        <v>494</v>
      </c>
      <c r="I98" s="151"/>
      <c r="J98" s="149" t="s">
        <v>218</v>
      </c>
      <c r="K98" s="23"/>
      <c r="L98" s="151" t="s">
        <v>495</v>
      </c>
      <c r="M98" s="151"/>
      <c r="N98" s="149" t="s">
        <v>218</v>
      </c>
      <c r="O98" s="23"/>
      <c r="P98" s="151" t="s">
        <v>496</v>
      </c>
      <c r="Q98" s="151"/>
      <c r="R98" s="149" t="s">
        <v>218</v>
      </c>
    </row>
    <row r="99" spans="1:22">
      <c r="A99" s="12"/>
      <c r="B99" s="52" t="s">
        <v>476</v>
      </c>
      <c r="C99" s="29"/>
      <c r="D99" s="54">
        <v>5663</v>
      </c>
      <c r="E99" s="54"/>
      <c r="F99" s="55"/>
      <c r="G99" s="29"/>
      <c r="H99" s="57">
        <v>26</v>
      </c>
      <c r="I99" s="57"/>
      <c r="J99" s="55"/>
      <c r="K99" s="29"/>
      <c r="L99" s="57" t="s">
        <v>497</v>
      </c>
      <c r="M99" s="57"/>
      <c r="N99" s="78" t="s">
        <v>218</v>
      </c>
      <c r="O99" s="29"/>
      <c r="P99" s="54">
        <v>5135</v>
      </c>
      <c r="Q99" s="54"/>
      <c r="R99" s="55"/>
    </row>
    <row r="100" spans="1:22">
      <c r="A100" s="12"/>
      <c r="B100" s="52"/>
      <c r="C100" s="29"/>
      <c r="D100" s="152"/>
      <c r="E100" s="152"/>
      <c r="F100" s="59"/>
      <c r="G100" s="29"/>
      <c r="H100" s="58"/>
      <c r="I100" s="58"/>
      <c r="J100" s="59"/>
      <c r="K100" s="29"/>
      <c r="L100" s="58"/>
      <c r="M100" s="58"/>
      <c r="N100" s="153"/>
      <c r="O100" s="29"/>
      <c r="P100" s="152"/>
      <c r="Q100" s="152"/>
      <c r="R100" s="59"/>
    </row>
    <row r="101" spans="1:22" ht="26.25">
      <c r="A101" s="12"/>
      <c r="B101" s="22" t="s">
        <v>480</v>
      </c>
      <c r="C101" s="23"/>
      <c r="D101" s="44"/>
      <c r="E101" s="44"/>
      <c r="F101" s="44"/>
      <c r="G101" s="23"/>
      <c r="H101" s="44"/>
      <c r="I101" s="44"/>
      <c r="J101" s="44"/>
      <c r="K101" s="23"/>
      <c r="L101" s="44"/>
      <c r="M101" s="44"/>
      <c r="N101" s="44"/>
      <c r="O101" s="23"/>
      <c r="P101" s="44"/>
      <c r="Q101" s="44"/>
      <c r="R101" s="44"/>
    </row>
    <row r="102" spans="1:22">
      <c r="A102" s="12"/>
      <c r="B102" s="71" t="s">
        <v>498</v>
      </c>
      <c r="C102" s="29"/>
      <c r="D102" s="50" t="s">
        <v>247</v>
      </c>
      <c r="E102" s="50"/>
      <c r="F102" s="29"/>
      <c r="G102" s="29"/>
      <c r="H102" s="50" t="s">
        <v>247</v>
      </c>
      <c r="I102" s="50"/>
      <c r="J102" s="29"/>
      <c r="K102" s="29"/>
      <c r="L102" s="53">
        <v>1868</v>
      </c>
      <c r="M102" s="53"/>
      <c r="N102" s="29"/>
      <c r="O102" s="29"/>
      <c r="P102" s="53">
        <v>1868</v>
      </c>
      <c r="Q102" s="53"/>
      <c r="R102" s="29"/>
    </row>
    <row r="103" spans="1:22">
      <c r="A103" s="12"/>
      <c r="B103" s="71"/>
      <c r="C103" s="29"/>
      <c r="D103" s="50"/>
      <c r="E103" s="50"/>
      <c r="F103" s="29"/>
      <c r="G103" s="29"/>
      <c r="H103" s="50"/>
      <c r="I103" s="50"/>
      <c r="J103" s="29"/>
      <c r="K103" s="29"/>
      <c r="L103" s="53"/>
      <c r="M103" s="53"/>
      <c r="N103" s="29"/>
      <c r="O103" s="29"/>
      <c r="P103" s="53"/>
      <c r="Q103" s="53"/>
      <c r="R103" s="29"/>
    </row>
    <row r="104" spans="1:22">
      <c r="A104" s="12"/>
      <c r="B104" s="86" t="s">
        <v>483</v>
      </c>
      <c r="C104" s="44"/>
      <c r="D104" s="56" t="s">
        <v>247</v>
      </c>
      <c r="E104" s="56"/>
      <c r="F104" s="44"/>
      <c r="G104" s="44"/>
      <c r="H104" s="56">
        <v>108</v>
      </c>
      <c r="I104" s="56"/>
      <c r="J104" s="44"/>
      <c r="K104" s="44"/>
      <c r="L104" s="56">
        <v>25</v>
      </c>
      <c r="M104" s="56"/>
      <c r="N104" s="44"/>
      <c r="O104" s="44"/>
      <c r="P104" s="56">
        <v>133</v>
      </c>
      <c r="Q104" s="56"/>
      <c r="R104" s="44"/>
    </row>
    <row r="105" spans="1:22" ht="15.75" thickBot="1">
      <c r="A105" s="12"/>
      <c r="B105" s="86"/>
      <c r="C105" s="44"/>
      <c r="D105" s="51"/>
      <c r="E105" s="51"/>
      <c r="F105" s="76"/>
      <c r="G105" s="44"/>
      <c r="H105" s="51"/>
      <c r="I105" s="51"/>
      <c r="J105" s="76"/>
      <c r="K105" s="44"/>
      <c r="L105" s="51"/>
      <c r="M105" s="51"/>
      <c r="N105" s="76"/>
      <c r="O105" s="44"/>
      <c r="P105" s="51"/>
      <c r="Q105" s="51"/>
      <c r="R105" s="76"/>
    </row>
    <row r="106" spans="1:22" ht="22.5" customHeight="1">
      <c r="A106" s="12"/>
      <c r="B106" s="52" t="s">
        <v>499</v>
      </c>
      <c r="C106" s="29"/>
      <c r="D106" s="78" t="s">
        <v>215</v>
      </c>
      <c r="E106" s="54">
        <v>3447</v>
      </c>
      <c r="F106" s="55"/>
      <c r="G106" s="29"/>
      <c r="H106" s="78" t="s">
        <v>215</v>
      </c>
      <c r="I106" s="57" t="s">
        <v>466</v>
      </c>
      <c r="J106" s="78" t="s">
        <v>218</v>
      </c>
      <c r="K106" s="29"/>
      <c r="L106" s="78" t="s">
        <v>215</v>
      </c>
      <c r="M106" s="57" t="s">
        <v>500</v>
      </c>
      <c r="N106" s="78" t="s">
        <v>218</v>
      </c>
      <c r="O106" s="29"/>
      <c r="P106" s="78" t="s">
        <v>215</v>
      </c>
      <c r="Q106" s="57" t="s">
        <v>501</v>
      </c>
      <c r="R106" s="78" t="s">
        <v>218</v>
      </c>
    </row>
    <row r="107" spans="1:22" ht="15.75" thickBot="1">
      <c r="A107" s="12"/>
      <c r="B107" s="52"/>
      <c r="C107" s="29"/>
      <c r="D107" s="88"/>
      <c r="E107" s="89"/>
      <c r="F107" s="90"/>
      <c r="G107" s="29"/>
      <c r="H107" s="88"/>
      <c r="I107" s="91"/>
      <c r="J107" s="88"/>
      <c r="K107" s="29"/>
      <c r="L107" s="88"/>
      <c r="M107" s="91"/>
      <c r="N107" s="88"/>
      <c r="O107" s="29"/>
      <c r="P107" s="88"/>
      <c r="Q107" s="91"/>
      <c r="R107" s="88"/>
    </row>
    <row r="108" spans="1:22" ht="15.75" thickTop="1">
      <c r="A108" s="12"/>
      <c r="B108" s="27"/>
      <c r="C108" s="27"/>
      <c r="D108" s="27"/>
      <c r="E108" s="27"/>
      <c r="F108" s="27"/>
      <c r="G108" s="27"/>
      <c r="H108" s="27"/>
      <c r="I108" s="27"/>
      <c r="J108" s="27"/>
      <c r="K108" s="27"/>
      <c r="L108" s="27"/>
      <c r="M108" s="27"/>
      <c r="N108" s="27"/>
      <c r="O108" s="27"/>
      <c r="P108" s="27"/>
      <c r="Q108" s="27"/>
      <c r="R108" s="27"/>
      <c r="S108" s="27"/>
      <c r="T108" s="27"/>
      <c r="U108" s="27"/>
      <c r="V108" s="27"/>
    </row>
    <row r="109" spans="1:22">
      <c r="A109" s="12"/>
      <c r="B109" s="27"/>
      <c r="C109" s="27"/>
      <c r="D109" s="27"/>
      <c r="E109" s="27"/>
      <c r="F109" s="27"/>
      <c r="G109" s="27"/>
      <c r="H109" s="27"/>
      <c r="I109" s="27"/>
      <c r="J109" s="27"/>
      <c r="K109" s="27"/>
      <c r="L109" s="27"/>
      <c r="M109" s="27"/>
      <c r="N109" s="27"/>
      <c r="O109" s="27"/>
      <c r="P109" s="27"/>
      <c r="Q109" s="27"/>
      <c r="R109" s="27"/>
    </row>
    <row r="110" spans="1:22">
      <c r="A110" s="12"/>
      <c r="B110" s="16"/>
      <c r="C110" s="16"/>
      <c r="D110" s="16"/>
      <c r="E110" s="16"/>
      <c r="F110" s="16"/>
      <c r="G110" s="16"/>
      <c r="H110" s="16"/>
      <c r="I110" s="16"/>
      <c r="J110" s="16"/>
      <c r="K110" s="16"/>
      <c r="L110" s="16"/>
      <c r="M110" s="16"/>
      <c r="N110" s="16"/>
      <c r="O110" s="16"/>
      <c r="P110" s="16"/>
      <c r="Q110" s="16"/>
      <c r="R110" s="16"/>
    </row>
    <row r="111" spans="1:22" ht="15.75" thickBot="1">
      <c r="A111" s="12"/>
      <c r="B111" s="15"/>
      <c r="C111" s="15"/>
      <c r="D111" s="41" t="s">
        <v>470</v>
      </c>
      <c r="E111" s="41"/>
      <c r="F111" s="41"/>
      <c r="G111" s="15"/>
      <c r="H111" s="41" t="s">
        <v>471</v>
      </c>
      <c r="I111" s="41"/>
      <c r="J111" s="41"/>
      <c r="K111" s="15"/>
      <c r="L111" s="41" t="s">
        <v>472</v>
      </c>
      <c r="M111" s="41"/>
      <c r="N111" s="41"/>
      <c r="O111" s="15"/>
      <c r="P111" s="41" t="s">
        <v>267</v>
      </c>
      <c r="Q111" s="41"/>
      <c r="R111" s="41"/>
    </row>
    <row r="112" spans="1:22" ht="22.5" customHeight="1">
      <c r="A112" s="12"/>
      <c r="B112" s="42" t="s">
        <v>502</v>
      </c>
      <c r="C112" s="44"/>
      <c r="D112" s="43" t="s">
        <v>215</v>
      </c>
      <c r="E112" s="46">
        <v>8980</v>
      </c>
      <c r="F112" s="48"/>
      <c r="G112" s="44"/>
      <c r="H112" s="43" t="s">
        <v>215</v>
      </c>
      <c r="I112" s="62" t="s">
        <v>503</v>
      </c>
      <c r="J112" s="43" t="s">
        <v>218</v>
      </c>
      <c r="K112" s="44"/>
      <c r="L112" s="43" t="s">
        <v>215</v>
      </c>
      <c r="M112" s="62" t="s">
        <v>504</v>
      </c>
      <c r="N112" s="43" t="s">
        <v>218</v>
      </c>
      <c r="O112" s="44"/>
      <c r="P112" s="43" t="s">
        <v>215</v>
      </c>
      <c r="Q112" s="62" t="s">
        <v>505</v>
      </c>
      <c r="R112" s="43" t="s">
        <v>218</v>
      </c>
    </row>
    <row r="113" spans="1:18" ht="15.75" thickBot="1">
      <c r="A113" s="12"/>
      <c r="B113" s="42"/>
      <c r="C113" s="44"/>
      <c r="D113" s="92"/>
      <c r="E113" s="75"/>
      <c r="F113" s="76"/>
      <c r="G113" s="44"/>
      <c r="H113" s="92"/>
      <c r="I113" s="51"/>
      <c r="J113" s="92"/>
      <c r="K113" s="44"/>
      <c r="L113" s="92"/>
      <c r="M113" s="51"/>
      <c r="N113" s="92"/>
      <c r="O113" s="44"/>
      <c r="P113" s="92"/>
      <c r="Q113" s="51"/>
      <c r="R113" s="92"/>
    </row>
    <row r="114" spans="1:18">
      <c r="A114" s="12"/>
      <c r="B114" s="52" t="s">
        <v>476</v>
      </c>
      <c r="C114" s="29"/>
      <c r="D114" s="54">
        <v>4135</v>
      </c>
      <c r="E114" s="54"/>
      <c r="F114" s="55"/>
      <c r="G114" s="29"/>
      <c r="H114" s="57">
        <v>100</v>
      </c>
      <c r="I114" s="57"/>
      <c r="J114" s="55"/>
      <c r="K114" s="29"/>
      <c r="L114" s="57" t="s">
        <v>506</v>
      </c>
      <c r="M114" s="57"/>
      <c r="N114" s="78" t="s">
        <v>218</v>
      </c>
      <c r="O114" s="29"/>
      <c r="P114" s="54">
        <v>2631</v>
      </c>
      <c r="Q114" s="54"/>
      <c r="R114" s="55"/>
    </row>
    <row r="115" spans="1:18">
      <c r="A115" s="12"/>
      <c r="B115" s="52"/>
      <c r="C115" s="29"/>
      <c r="D115" s="53"/>
      <c r="E115" s="53"/>
      <c r="F115" s="29"/>
      <c r="G115" s="29"/>
      <c r="H115" s="50"/>
      <c r="I115" s="50"/>
      <c r="J115" s="29"/>
      <c r="K115" s="29"/>
      <c r="L115" s="50"/>
      <c r="M115" s="50"/>
      <c r="N115" s="52"/>
      <c r="O115" s="29"/>
      <c r="P115" s="53"/>
      <c r="Q115" s="53"/>
      <c r="R115" s="29"/>
    </row>
    <row r="116" spans="1:18" ht="23.25" customHeight="1">
      <c r="A116" s="12"/>
      <c r="B116" s="42" t="s">
        <v>507</v>
      </c>
      <c r="C116" s="44"/>
      <c r="D116" s="56" t="s">
        <v>508</v>
      </c>
      <c r="E116" s="56"/>
      <c r="F116" s="42" t="s">
        <v>218</v>
      </c>
      <c r="G116" s="44"/>
      <c r="H116" s="42" t="s">
        <v>215</v>
      </c>
      <c r="I116" s="56" t="s">
        <v>247</v>
      </c>
      <c r="J116" s="44"/>
      <c r="K116" s="44"/>
      <c r="L116" s="56" t="s">
        <v>247</v>
      </c>
      <c r="M116" s="56"/>
      <c r="N116" s="44"/>
      <c r="O116" s="44"/>
      <c r="P116" s="56" t="s">
        <v>508</v>
      </c>
      <c r="Q116" s="56"/>
      <c r="R116" s="42" t="s">
        <v>218</v>
      </c>
    </row>
    <row r="117" spans="1:18">
      <c r="A117" s="12"/>
      <c r="B117" s="42"/>
      <c r="C117" s="44"/>
      <c r="D117" s="56"/>
      <c r="E117" s="56"/>
      <c r="F117" s="42"/>
      <c r="G117" s="44"/>
      <c r="H117" s="42"/>
      <c r="I117" s="56"/>
      <c r="J117" s="44"/>
      <c r="K117" s="44"/>
      <c r="L117" s="56"/>
      <c r="M117" s="56"/>
      <c r="N117" s="44"/>
      <c r="O117" s="44"/>
      <c r="P117" s="56"/>
      <c r="Q117" s="56"/>
      <c r="R117" s="42"/>
    </row>
    <row r="118" spans="1:18" ht="26.25">
      <c r="A118" s="12"/>
      <c r="B118" s="25" t="s">
        <v>480</v>
      </c>
      <c r="C118" s="15"/>
      <c r="D118" s="29"/>
      <c r="E118" s="29"/>
      <c r="F118" s="29"/>
      <c r="G118" s="15"/>
      <c r="H118" s="29"/>
      <c r="I118" s="29"/>
      <c r="J118" s="29"/>
      <c r="K118" s="15"/>
      <c r="L118" s="29"/>
      <c r="M118" s="29"/>
      <c r="N118" s="29"/>
      <c r="O118" s="15"/>
      <c r="P118" s="29"/>
      <c r="Q118" s="29"/>
      <c r="R118" s="29"/>
    </row>
    <row r="119" spans="1:18">
      <c r="A119" s="12"/>
      <c r="B119" s="86" t="s">
        <v>498</v>
      </c>
      <c r="C119" s="44"/>
      <c r="D119" s="56" t="s">
        <v>247</v>
      </c>
      <c r="E119" s="56"/>
      <c r="F119" s="44"/>
      <c r="G119" s="44"/>
      <c r="H119" s="56" t="s">
        <v>247</v>
      </c>
      <c r="I119" s="56"/>
      <c r="J119" s="44"/>
      <c r="K119" s="44"/>
      <c r="L119" s="77">
        <v>1974</v>
      </c>
      <c r="M119" s="77"/>
      <c r="N119" s="44"/>
      <c r="O119" s="44"/>
      <c r="P119" s="77">
        <v>1974</v>
      </c>
      <c r="Q119" s="77"/>
      <c r="R119" s="44"/>
    </row>
    <row r="120" spans="1:18">
      <c r="A120" s="12"/>
      <c r="B120" s="86"/>
      <c r="C120" s="44"/>
      <c r="D120" s="56"/>
      <c r="E120" s="56"/>
      <c r="F120" s="44"/>
      <c r="G120" s="44"/>
      <c r="H120" s="56"/>
      <c r="I120" s="56"/>
      <c r="J120" s="44"/>
      <c r="K120" s="44"/>
      <c r="L120" s="77"/>
      <c r="M120" s="77"/>
      <c r="N120" s="44"/>
      <c r="O120" s="44"/>
      <c r="P120" s="77"/>
      <c r="Q120" s="77"/>
      <c r="R120" s="44"/>
    </row>
    <row r="121" spans="1:18">
      <c r="A121" s="12"/>
      <c r="B121" s="71" t="s">
        <v>483</v>
      </c>
      <c r="C121" s="29"/>
      <c r="D121" s="50" t="s">
        <v>247</v>
      </c>
      <c r="E121" s="50"/>
      <c r="F121" s="29"/>
      <c r="G121" s="29"/>
      <c r="H121" s="50">
        <v>209</v>
      </c>
      <c r="I121" s="50"/>
      <c r="J121" s="29"/>
      <c r="K121" s="29"/>
      <c r="L121" s="50">
        <v>85</v>
      </c>
      <c r="M121" s="50"/>
      <c r="N121" s="29"/>
      <c r="O121" s="29"/>
      <c r="P121" s="50">
        <v>294</v>
      </c>
      <c r="Q121" s="50"/>
      <c r="R121" s="29"/>
    </row>
    <row r="122" spans="1:18" ht="15.75" thickBot="1">
      <c r="A122" s="12"/>
      <c r="B122" s="71"/>
      <c r="C122" s="29"/>
      <c r="D122" s="60"/>
      <c r="E122" s="60"/>
      <c r="F122" s="73"/>
      <c r="G122" s="29"/>
      <c r="H122" s="60"/>
      <c r="I122" s="60"/>
      <c r="J122" s="73"/>
      <c r="K122" s="29"/>
      <c r="L122" s="60"/>
      <c r="M122" s="60"/>
      <c r="N122" s="73"/>
      <c r="O122" s="29"/>
      <c r="P122" s="60"/>
      <c r="Q122" s="60"/>
      <c r="R122" s="73"/>
    </row>
    <row r="123" spans="1:18" ht="22.5" customHeight="1">
      <c r="A123" s="12"/>
      <c r="B123" s="42" t="s">
        <v>509</v>
      </c>
      <c r="C123" s="44"/>
      <c r="D123" s="62" t="s">
        <v>247</v>
      </c>
      <c r="E123" s="62"/>
      <c r="F123" s="48"/>
      <c r="G123" s="44"/>
      <c r="H123" s="62" t="s">
        <v>510</v>
      </c>
      <c r="I123" s="62"/>
      <c r="J123" s="43" t="s">
        <v>218</v>
      </c>
      <c r="K123" s="44"/>
      <c r="L123" s="62" t="s">
        <v>511</v>
      </c>
      <c r="M123" s="62"/>
      <c r="N123" s="43" t="s">
        <v>218</v>
      </c>
      <c r="O123" s="44"/>
      <c r="P123" s="62" t="s">
        <v>512</v>
      </c>
      <c r="Q123" s="62"/>
      <c r="R123" s="43" t="s">
        <v>218</v>
      </c>
    </row>
    <row r="124" spans="1:18" ht="15.75" thickBot="1">
      <c r="A124" s="12"/>
      <c r="B124" s="42"/>
      <c r="C124" s="44"/>
      <c r="D124" s="51"/>
      <c r="E124" s="51"/>
      <c r="F124" s="76"/>
      <c r="G124" s="44"/>
      <c r="H124" s="51"/>
      <c r="I124" s="51"/>
      <c r="J124" s="92"/>
      <c r="K124" s="44"/>
      <c r="L124" s="51"/>
      <c r="M124" s="51"/>
      <c r="N124" s="92"/>
      <c r="O124" s="44"/>
      <c r="P124" s="51"/>
      <c r="Q124" s="51"/>
      <c r="R124" s="92"/>
    </row>
    <row r="125" spans="1:18">
      <c r="A125" s="12"/>
      <c r="B125" s="52" t="s">
        <v>476</v>
      </c>
      <c r="C125" s="29"/>
      <c r="D125" s="57" t="s">
        <v>247</v>
      </c>
      <c r="E125" s="57"/>
      <c r="F125" s="55"/>
      <c r="G125" s="29"/>
      <c r="H125" s="57">
        <v>2</v>
      </c>
      <c r="I125" s="57"/>
      <c r="J125" s="55"/>
      <c r="K125" s="29"/>
      <c r="L125" s="57" t="s">
        <v>513</v>
      </c>
      <c r="M125" s="57"/>
      <c r="N125" s="78" t="s">
        <v>218</v>
      </c>
      <c r="O125" s="29"/>
      <c r="P125" s="57" t="s">
        <v>514</v>
      </c>
      <c r="Q125" s="57"/>
      <c r="R125" s="78" t="s">
        <v>218</v>
      </c>
    </row>
    <row r="126" spans="1:18">
      <c r="A126" s="12"/>
      <c r="B126" s="52"/>
      <c r="C126" s="29"/>
      <c r="D126" s="58"/>
      <c r="E126" s="58"/>
      <c r="F126" s="59"/>
      <c r="G126" s="29"/>
      <c r="H126" s="58"/>
      <c r="I126" s="58"/>
      <c r="J126" s="59"/>
      <c r="K126" s="29"/>
      <c r="L126" s="58"/>
      <c r="M126" s="58"/>
      <c r="N126" s="153"/>
      <c r="O126" s="29"/>
      <c r="P126" s="58"/>
      <c r="Q126" s="58"/>
      <c r="R126" s="153"/>
    </row>
    <row r="127" spans="1:18" ht="26.25">
      <c r="A127" s="12"/>
      <c r="B127" s="22" t="s">
        <v>480</v>
      </c>
      <c r="C127" s="23"/>
      <c r="D127" s="44"/>
      <c r="E127" s="44"/>
      <c r="F127" s="44"/>
      <c r="G127" s="23"/>
      <c r="H127" s="44"/>
      <c r="I127" s="44"/>
      <c r="J127" s="44"/>
      <c r="K127" s="23"/>
      <c r="L127" s="44"/>
      <c r="M127" s="44"/>
      <c r="N127" s="44"/>
      <c r="O127" s="23"/>
      <c r="P127" s="44"/>
      <c r="Q127" s="44"/>
      <c r="R127" s="44"/>
    </row>
    <row r="128" spans="1:18">
      <c r="A128" s="12"/>
      <c r="B128" s="71" t="s">
        <v>498</v>
      </c>
      <c r="C128" s="29"/>
      <c r="D128" s="50" t="s">
        <v>247</v>
      </c>
      <c r="E128" s="50"/>
      <c r="F128" s="29"/>
      <c r="G128" s="29"/>
      <c r="H128" s="50" t="s">
        <v>247</v>
      </c>
      <c r="I128" s="50"/>
      <c r="J128" s="29"/>
      <c r="K128" s="29"/>
      <c r="L128" s="53">
        <v>2912</v>
      </c>
      <c r="M128" s="53"/>
      <c r="N128" s="29"/>
      <c r="O128" s="29"/>
      <c r="P128" s="53">
        <v>2912</v>
      </c>
      <c r="Q128" s="53"/>
      <c r="R128" s="29"/>
    </row>
    <row r="129" spans="1:22">
      <c r="A129" s="12"/>
      <c r="B129" s="71"/>
      <c r="C129" s="29"/>
      <c r="D129" s="50"/>
      <c r="E129" s="50"/>
      <c r="F129" s="29"/>
      <c r="G129" s="29"/>
      <c r="H129" s="50"/>
      <c r="I129" s="50"/>
      <c r="J129" s="29"/>
      <c r="K129" s="29"/>
      <c r="L129" s="53"/>
      <c r="M129" s="53"/>
      <c r="N129" s="29"/>
      <c r="O129" s="29"/>
      <c r="P129" s="53"/>
      <c r="Q129" s="53"/>
      <c r="R129" s="29"/>
    </row>
    <row r="130" spans="1:22">
      <c r="A130" s="12"/>
      <c r="B130" s="86" t="s">
        <v>483</v>
      </c>
      <c r="C130" s="44"/>
      <c r="D130" s="56" t="s">
        <v>247</v>
      </c>
      <c r="E130" s="56"/>
      <c r="F130" s="44"/>
      <c r="G130" s="44"/>
      <c r="H130" s="56">
        <v>196</v>
      </c>
      <c r="I130" s="56"/>
      <c r="J130" s="44"/>
      <c r="K130" s="44"/>
      <c r="L130" s="56">
        <v>106</v>
      </c>
      <c r="M130" s="56"/>
      <c r="N130" s="44"/>
      <c r="O130" s="44"/>
      <c r="P130" s="56">
        <v>302</v>
      </c>
      <c r="Q130" s="56"/>
      <c r="R130" s="44"/>
    </row>
    <row r="131" spans="1:22" ht="15.75" thickBot="1">
      <c r="A131" s="12"/>
      <c r="B131" s="86"/>
      <c r="C131" s="44"/>
      <c r="D131" s="51"/>
      <c r="E131" s="51"/>
      <c r="F131" s="76"/>
      <c r="G131" s="44"/>
      <c r="H131" s="51"/>
      <c r="I131" s="51"/>
      <c r="J131" s="76"/>
      <c r="K131" s="44"/>
      <c r="L131" s="51"/>
      <c r="M131" s="51"/>
      <c r="N131" s="76"/>
      <c r="O131" s="44"/>
      <c r="P131" s="51"/>
      <c r="Q131" s="51"/>
      <c r="R131" s="76"/>
    </row>
    <row r="132" spans="1:22" ht="22.5" customHeight="1">
      <c r="A132" s="12"/>
      <c r="B132" s="52" t="s">
        <v>515</v>
      </c>
      <c r="C132" s="29"/>
      <c r="D132" s="57" t="s">
        <v>247</v>
      </c>
      <c r="E132" s="57"/>
      <c r="F132" s="55"/>
      <c r="G132" s="29"/>
      <c r="H132" s="57" t="s">
        <v>516</v>
      </c>
      <c r="I132" s="57"/>
      <c r="J132" s="78" t="s">
        <v>218</v>
      </c>
      <c r="K132" s="29"/>
      <c r="L132" s="57" t="s">
        <v>517</v>
      </c>
      <c r="M132" s="57"/>
      <c r="N132" s="78" t="s">
        <v>218</v>
      </c>
      <c r="O132" s="29"/>
      <c r="P132" s="57" t="s">
        <v>518</v>
      </c>
      <c r="Q132" s="57"/>
      <c r="R132" s="78" t="s">
        <v>218</v>
      </c>
    </row>
    <row r="133" spans="1:22" ht="15.75" thickBot="1">
      <c r="A133" s="12"/>
      <c r="B133" s="52"/>
      <c r="C133" s="29"/>
      <c r="D133" s="60"/>
      <c r="E133" s="60"/>
      <c r="F133" s="73"/>
      <c r="G133" s="29"/>
      <c r="H133" s="60"/>
      <c r="I133" s="60"/>
      <c r="J133" s="129"/>
      <c r="K133" s="29"/>
      <c r="L133" s="60"/>
      <c r="M133" s="60"/>
      <c r="N133" s="129"/>
      <c r="O133" s="29"/>
      <c r="P133" s="60"/>
      <c r="Q133" s="60"/>
      <c r="R133" s="129"/>
    </row>
    <row r="134" spans="1:22" ht="26.25">
      <c r="A134" s="12"/>
      <c r="B134" s="22" t="s">
        <v>476</v>
      </c>
      <c r="C134" s="23"/>
      <c r="D134" s="62" t="s">
        <v>519</v>
      </c>
      <c r="E134" s="62"/>
      <c r="F134" s="35" t="s">
        <v>218</v>
      </c>
      <c r="G134" s="23"/>
      <c r="H134" s="62" t="s">
        <v>350</v>
      </c>
      <c r="I134" s="62"/>
      <c r="J134" s="35" t="s">
        <v>218</v>
      </c>
      <c r="K134" s="23"/>
      <c r="L134" s="62" t="s">
        <v>520</v>
      </c>
      <c r="M134" s="62"/>
      <c r="N134" s="35" t="s">
        <v>218</v>
      </c>
      <c r="O134" s="23"/>
      <c r="P134" s="62" t="s">
        <v>521</v>
      </c>
      <c r="Q134" s="62"/>
      <c r="R134" s="35" t="s">
        <v>218</v>
      </c>
    </row>
    <row r="135" spans="1:22" ht="26.25">
      <c r="A135" s="12"/>
      <c r="B135" s="25" t="s">
        <v>480</v>
      </c>
      <c r="C135" s="15"/>
      <c r="D135" s="29"/>
      <c r="E135" s="29"/>
      <c r="F135" s="29"/>
      <c r="G135" s="15"/>
      <c r="H135" s="29"/>
      <c r="I135" s="29"/>
      <c r="J135" s="29"/>
      <c r="K135" s="15"/>
      <c r="L135" s="29"/>
      <c r="M135" s="29"/>
      <c r="N135" s="29"/>
      <c r="O135" s="15"/>
      <c r="P135" s="29"/>
      <c r="Q135" s="29"/>
      <c r="R135" s="29"/>
    </row>
    <row r="136" spans="1:22">
      <c r="A136" s="12"/>
      <c r="B136" s="86" t="s">
        <v>498</v>
      </c>
      <c r="C136" s="44"/>
      <c r="D136" s="56" t="s">
        <v>247</v>
      </c>
      <c r="E136" s="56"/>
      <c r="F136" s="44"/>
      <c r="G136" s="44"/>
      <c r="H136" s="56" t="s">
        <v>247</v>
      </c>
      <c r="I136" s="56"/>
      <c r="J136" s="44"/>
      <c r="K136" s="44"/>
      <c r="L136" s="77">
        <v>1247</v>
      </c>
      <c r="M136" s="77"/>
      <c r="N136" s="44"/>
      <c r="O136" s="44"/>
      <c r="P136" s="77">
        <v>1247</v>
      </c>
      <c r="Q136" s="77"/>
      <c r="R136" s="44"/>
    </row>
    <row r="137" spans="1:22">
      <c r="A137" s="12"/>
      <c r="B137" s="86"/>
      <c r="C137" s="44"/>
      <c r="D137" s="56"/>
      <c r="E137" s="56"/>
      <c r="F137" s="44"/>
      <c r="G137" s="44"/>
      <c r="H137" s="56"/>
      <c r="I137" s="56"/>
      <c r="J137" s="44"/>
      <c r="K137" s="44"/>
      <c r="L137" s="77"/>
      <c r="M137" s="77"/>
      <c r="N137" s="44"/>
      <c r="O137" s="44"/>
      <c r="P137" s="77"/>
      <c r="Q137" s="77"/>
      <c r="R137" s="44"/>
    </row>
    <row r="138" spans="1:22">
      <c r="A138" s="12"/>
      <c r="B138" s="71" t="s">
        <v>483</v>
      </c>
      <c r="C138" s="29"/>
      <c r="D138" s="50" t="s">
        <v>247</v>
      </c>
      <c r="E138" s="50"/>
      <c r="F138" s="29"/>
      <c r="G138" s="29"/>
      <c r="H138" s="50">
        <v>216</v>
      </c>
      <c r="I138" s="50"/>
      <c r="J138" s="29"/>
      <c r="K138" s="29"/>
      <c r="L138" s="50">
        <v>129</v>
      </c>
      <c r="M138" s="50"/>
      <c r="N138" s="29"/>
      <c r="O138" s="29"/>
      <c r="P138" s="50">
        <v>345</v>
      </c>
      <c r="Q138" s="50"/>
      <c r="R138" s="29"/>
    </row>
    <row r="139" spans="1:22" ht="15.75" thickBot="1">
      <c r="A139" s="12"/>
      <c r="B139" s="71"/>
      <c r="C139" s="29"/>
      <c r="D139" s="60"/>
      <c r="E139" s="60"/>
      <c r="F139" s="73"/>
      <c r="G139" s="29"/>
      <c r="H139" s="60"/>
      <c r="I139" s="60"/>
      <c r="J139" s="73"/>
      <c r="K139" s="29"/>
      <c r="L139" s="60"/>
      <c r="M139" s="60"/>
      <c r="N139" s="73"/>
      <c r="O139" s="29"/>
      <c r="P139" s="60"/>
      <c r="Q139" s="60"/>
      <c r="R139" s="73"/>
    </row>
    <row r="140" spans="1:22" ht="39.75" thickBot="1">
      <c r="A140" s="12"/>
      <c r="B140" s="22" t="s">
        <v>522</v>
      </c>
      <c r="C140" s="23"/>
      <c r="D140" s="154" t="s">
        <v>215</v>
      </c>
      <c r="E140" s="155" t="s">
        <v>519</v>
      </c>
      <c r="F140" s="154" t="s">
        <v>218</v>
      </c>
      <c r="G140" s="23"/>
      <c r="H140" s="154" t="s">
        <v>215</v>
      </c>
      <c r="I140" s="155" t="s">
        <v>523</v>
      </c>
      <c r="J140" s="154" t="s">
        <v>218</v>
      </c>
      <c r="K140" s="23"/>
      <c r="L140" s="154" t="s">
        <v>215</v>
      </c>
      <c r="M140" s="155" t="s">
        <v>524</v>
      </c>
      <c r="N140" s="154" t="s">
        <v>218</v>
      </c>
      <c r="O140" s="23"/>
      <c r="P140" s="154" t="s">
        <v>215</v>
      </c>
      <c r="Q140" s="155" t="s">
        <v>525</v>
      </c>
      <c r="R140" s="154" t="s">
        <v>218</v>
      </c>
    </row>
    <row r="141" spans="1:22" ht="15.75" thickTop="1">
      <c r="A141" s="12" t="s">
        <v>983</v>
      </c>
      <c r="B141" s="11" t="s">
        <v>5</v>
      </c>
      <c r="C141" s="11"/>
      <c r="D141" s="11"/>
      <c r="E141" s="11"/>
      <c r="F141" s="11"/>
      <c r="G141" s="11"/>
      <c r="H141" s="11"/>
      <c r="I141" s="11"/>
      <c r="J141" s="11"/>
      <c r="K141" s="11"/>
      <c r="L141" s="11"/>
      <c r="M141" s="11"/>
      <c r="N141" s="11"/>
      <c r="O141" s="11"/>
      <c r="P141" s="11"/>
      <c r="Q141" s="11"/>
      <c r="R141" s="11"/>
      <c r="S141" s="11"/>
      <c r="T141" s="11"/>
      <c r="U141" s="11"/>
      <c r="V141" s="11"/>
    </row>
    <row r="142" spans="1:22">
      <c r="A142" s="12"/>
      <c r="B142" s="32" t="s">
        <v>527</v>
      </c>
      <c r="C142" s="32"/>
      <c r="D142" s="32"/>
      <c r="E142" s="32"/>
      <c r="F142" s="32"/>
      <c r="G142" s="32"/>
      <c r="H142" s="32"/>
      <c r="I142" s="32"/>
      <c r="J142" s="32"/>
      <c r="K142" s="32"/>
      <c r="L142" s="32"/>
      <c r="M142" s="32"/>
      <c r="N142" s="32"/>
      <c r="O142" s="32"/>
      <c r="P142" s="32"/>
      <c r="Q142" s="32"/>
      <c r="R142" s="32"/>
      <c r="S142" s="32"/>
      <c r="T142" s="32"/>
      <c r="U142" s="32"/>
      <c r="V142" s="32"/>
    </row>
    <row r="143" spans="1:22">
      <c r="A143" s="12"/>
      <c r="B143" s="27"/>
      <c r="C143" s="27"/>
      <c r="D143" s="27"/>
      <c r="E143" s="27"/>
      <c r="F143" s="27"/>
      <c r="G143" s="27"/>
      <c r="H143" s="27"/>
      <c r="I143" s="27"/>
      <c r="J143" s="27"/>
      <c r="K143" s="27"/>
      <c r="L143" s="27"/>
      <c r="M143" s="27"/>
      <c r="N143" s="27"/>
      <c r="O143" s="27"/>
      <c r="P143" s="27"/>
      <c r="Q143" s="27"/>
      <c r="R143" s="27"/>
      <c r="S143" s="27"/>
    </row>
    <row r="144" spans="1:22">
      <c r="A144" s="12"/>
      <c r="B144" s="16"/>
      <c r="C144" s="16"/>
      <c r="D144" s="16"/>
      <c r="E144" s="16"/>
      <c r="F144" s="16"/>
      <c r="G144" s="16"/>
      <c r="H144" s="16"/>
      <c r="I144" s="16"/>
      <c r="J144" s="16"/>
      <c r="K144" s="16"/>
      <c r="L144" s="16"/>
      <c r="M144" s="16"/>
      <c r="N144" s="16"/>
      <c r="O144" s="16"/>
      <c r="P144" s="16"/>
      <c r="Q144" s="16"/>
      <c r="R144" s="16"/>
      <c r="S144" s="16"/>
    </row>
    <row r="145" spans="1:22" ht="15.75" thickBot="1">
      <c r="A145" s="12"/>
      <c r="B145" s="25"/>
      <c r="C145" s="15"/>
      <c r="D145" s="15"/>
      <c r="E145" s="41" t="s">
        <v>528</v>
      </c>
      <c r="F145" s="41"/>
      <c r="G145" s="41"/>
      <c r="H145" s="41"/>
      <c r="I145" s="41"/>
      <c r="J145" s="41"/>
      <c r="K145" s="41"/>
      <c r="L145" s="41"/>
      <c r="M145" s="41"/>
      <c r="N145" s="41"/>
      <c r="O145" s="41"/>
      <c r="P145" s="41"/>
      <c r="Q145" s="41"/>
      <c r="R145" s="41"/>
      <c r="S145" s="41"/>
    </row>
    <row r="146" spans="1:22">
      <c r="A146" s="12"/>
      <c r="B146" s="15"/>
      <c r="C146" s="15"/>
      <c r="D146" s="15"/>
      <c r="E146" s="156" t="s">
        <v>341</v>
      </c>
      <c r="F146" s="156"/>
      <c r="G146" s="156"/>
      <c r="H146" s="156"/>
      <c r="I146" s="156"/>
      <c r="J146" s="156"/>
      <c r="K146" s="156"/>
      <c r="L146" s="15"/>
      <c r="M146" s="156" t="s">
        <v>342</v>
      </c>
      <c r="N146" s="156"/>
      <c r="O146" s="156"/>
      <c r="P146" s="156"/>
      <c r="Q146" s="156"/>
      <c r="R146" s="156"/>
      <c r="S146" s="156"/>
    </row>
    <row r="147" spans="1:22" ht="24" thickBot="1">
      <c r="A147" s="12"/>
      <c r="B147" s="34" t="s">
        <v>529</v>
      </c>
      <c r="C147" s="34" t="s">
        <v>530</v>
      </c>
      <c r="D147" s="15"/>
      <c r="E147" s="41">
        <v>2014</v>
      </c>
      <c r="F147" s="41"/>
      <c r="G147" s="41"/>
      <c r="H147" s="15"/>
      <c r="I147" s="41">
        <v>2013</v>
      </c>
      <c r="J147" s="41"/>
      <c r="K147" s="41"/>
      <c r="L147" s="15"/>
      <c r="M147" s="41">
        <v>2014</v>
      </c>
      <c r="N147" s="41"/>
      <c r="O147" s="41"/>
      <c r="P147" s="15"/>
      <c r="Q147" s="41">
        <v>2013</v>
      </c>
      <c r="R147" s="41"/>
      <c r="S147" s="41"/>
    </row>
    <row r="148" spans="1:22">
      <c r="A148" s="12"/>
      <c r="B148" s="43" t="s">
        <v>450</v>
      </c>
      <c r="C148" s="43" t="s">
        <v>43</v>
      </c>
      <c r="D148" s="44"/>
      <c r="E148" s="43" t="s">
        <v>215</v>
      </c>
      <c r="F148" s="62" t="s">
        <v>531</v>
      </c>
      <c r="G148" s="43" t="s">
        <v>218</v>
      </c>
      <c r="H148" s="44"/>
      <c r="I148" s="43" t="s">
        <v>215</v>
      </c>
      <c r="J148" s="46">
        <v>2005</v>
      </c>
      <c r="K148" s="48"/>
      <c r="L148" s="44"/>
      <c r="M148" s="43" t="s">
        <v>215</v>
      </c>
      <c r="N148" s="62" t="s">
        <v>532</v>
      </c>
      <c r="O148" s="43" t="s">
        <v>218</v>
      </c>
      <c r="P148" s="44"/>
      <c r="Q148" s="43" t="s">
        <v>215</v>
      </c>
      <c r="R148" s="46">
        <v>3868</v>
      </c>
      <c r="S148" s="48"/>
    </row>
    <row r="149" spans="1:22">
      <c r="A149" s="12"/>
      <c r="B149" s="42"/>
      <c r="C149" s="42"/>
      <c r="D149" s="44"/>
      <c r="E149" s="42"/>
      <c r="F149" s="56"/>
      <c r="G149" s="42"/>
      <c r="H149" s="44"/>
      <c r="I149" s="42"/>
      <c r="J149" s="77"/>
      <c r="K149" s="44"/>
      <c r="L149" s="44"/>
      <c r="M149" s="45"/>
      <c r="N149" s="87"/>
      <c r="O149" s="45"/>
      <c r="P149" s="44"/>
      <c r="Q149" s="45"/>
      <c r="R149" s="47"/>
      <c r="S149" s="49"/>
    </row>
    <row r="150" spans="1:22">
      <c r="A150" s="12"/>
      <c r="B150" s="52" t="s">
        <v>450</v>
      </c>
      <c r="C150" s="52" t="s">
        <v>34</v>
      </c>
      <c r="D150" s="29"/>
      <c r="E150" s="52" t="s">
        <v>215</v>
      </c>
      <c r="F150" s="53">
        <v>7023</v>
      </c>
      <c r="G150" s="29"/>
      <c r="H150" s="29"/>
      <c r="I150" s="52" t="s">
        <v>215</v>
      </c>
      <c r="J150" s="50" t="s">
        <v>533</v>
      </c>
      <c r="K150" s="52" t="s">
        <v>218</v>
      </c>
      <c r="L150" s="29"/>
      <c r="M150" s="52" t="s">
        <v>215</v>
      </c>
      <c r="N150" s="53">
        <v>8366</v>
      </c>
      <c r="O150" s="29"/>
      <c r="P150" s="29"/>
      <c r="Q150" s="52" t="s">
        <v>215</v>
      </c>
      <c r="R150" s="50" t="s">
        <v>534</v>
      </c>
      <c r="S150" s="52" t="s">
        <v>218</v>
      </c>
    </row>
    <row r="151" spans="1:22">
      <c r="A151" s="12"/>
      <c r="B151" s="52"/>
      <c r="C151" s="52"/>
      <c r="D151" s="29"/>
      <c r="E151" s="52"/>
      <c r="F151" s="53"/>
      <c r="G151" s="29"/>
      <c r="H151" s="29"/>
      <c r="I151" s="52"/>
      <c r="J151" s="50"/>
      <c r="K151" s="52"/>
      <c r="L151" s="29"/>
      <c r="M151" s="52"/>
      <c r="N151" s="53"/>
      <c r="O151" s="29"/>
      <c r="P151" s="29"/>
      <c r="Q151" s="52"/>
      <c r="R151" s="50"/>
      <c r="S151" s="52"/>
    </row>
    <row r="152" spans="1:22">
      <c r="A152" s="12"/>
      <c r="B152" s="42" t="s">
        <v>450</v>
      </c>
      <c r="C152" s="42" t="s">
        <v>33</v>
      </c>
      <c r="D152" s="44"/>
      <c r="E152" s="42" t="s">
        <v>215</v>
      </c>
      <c r="F152" s="56" t="s">
        <v>247</v>
      </c>
      <c r="G152" s="44"/>
      <c r="H152" s="44"/>
      <c r="I152" s="42" t="s">
        <v>215</v>
      </c>
      <c r="J152" s="56" t="s">
        <v>535</v>
      </c>
      <c r="K152" s="42" t="s">
        <v>218</v>
      </c>
      <c r="L152" s="44"/>
      <c r="M152" s="42" t="s">
        <v>215</v>
      </c>
      <c r="N152" s="56" t="s">
        <v>247</v>
      </c>
      <c r="O152" s="44"/>
      <c r="P152" s="44"/>
      <c r="Q152" s="42" t="s">
        <v>215</v>
      </c>
      <c r="R152" s="77">
        <v>5324</v>
      </c>
      <c r="S152" s="44"/>
    </row>
    <row r="153" spans="1:22">
      <c r="A153" s="12"/>
      <c r="B153" s="42"/>
      <c r="C153" s="42"/>
      <c r="D153" s="44"/>
      <c r="E153" s="42"/>
      <c r="F153" s="56"/>
      <c r="G153" s="44"/>
      <c r="H153" s="44"/>
      <c r="I153" s="42"/>
      <c r="J153" s="56"/>
      <c r="K153" s="42"/>
      <c r="L153" s="44"/>
      <c r="M153" s="42"/>
      <c r="N153" s="56"/>
      <c r="O153" s="44"/>
      <c r="P153" s="44"/>
      <c r="Q153" s="42"/>
      <c r="R153" s="77"/>
      <c r="S153" s="44"/>
    </row>
    <row r="154" spans="1:22" ht="30">
      <c r="A154" s="2" t="s">
        <v>984</v>
      </c>
      <c r="B154" s="11" t="s">
        <v>5</v>
      </c>
      <c r="C154" s="11"/>
      <c r="D154" s="11"/>
      <c r="E154" s="11"/>
      <c r="F154" s="11"/>
      <c r="G154" s="11"/>
      <c r="H154" s="11"/>
      <c r="I154" s="11"/>
      <c r="J154" s="11"/>
      <c r="K154" s="11"/>
      <c r="L154" s="11"/>
      <c r="M154" s="11"/>
      <c r="N154" s="11"/>
      <c r="O154" s="11"/>
      <c r="P154" s="11"/>
      <c r="Q154" s="11"/>
      <c r="R154" s="11"/>
      <c r="S154" s="11"/>
      <c r="T154" s="11"/>
      <c r="U154" s="11"/>
      <c r="V154" s="11"/>
    </row>
    <row r="155" spans="1:22" ht="15" customHeight="1">
      <c r="A155" s="3" t="s">
        <v>979</v>
      </c>
      <c r="B155" s="11" t="s">
        <v>5</v>
      </c>
      <c r="C155" s="11"/>
      <c r="D155" s="11"/>
      <c r="E155" s="11"/>
      <c r="F155" s="11"/>
      <c r="G155" s="11"/>
      <c r="H155" s="11"/>
      <c r="I155" s="11"/>
      <c r="J155" s="11"/>
      <c r="K155" s="11"/>
      <c r="L155" s="11"/>
      <c r="M155" s="11"/>
      <c r="N155" s="11"/>
      <c r="O155" s="11"/>
      <c r="P155" s="11"/>
      <c r="Q155" s="11"/>
      <c r="R155" s="11"/>
      <c r="S155" s="11"/>
      <c r="T155" s="11"/>
      <c r="U155" s="11"/>
      <c r="V155" s="11"/>
    </row>
    <row r="156" spans="1:22" ht="15" customHeight="1">
      <c r="A156" s="12" t="s">
        <v>985</v>
      </c>
      <c r="B156" s="11" t="s">
        <v>5</v>
      </c>
      <c r="C156" s="11"/>
      <c r="D156" s="11"/>
      <c r="E156" s="11"/>
      <c r="F156" s="11"/>
      <c r="G156" s="11"/>
      <c r="H156" s="11"/>
      <c r="I156" s="11"/>
      <c r="J156" s="11"/>
      <c r="K156" s="11"/>
      <c r="L156" s="11"/>
      <c r="M156" s="11"/>
      <c r="N156" s="11"/>
      <c r="O156" s="11"/>
      <c r="P156" s="11"/>
      <c r="Q156" s="11"/>
      <c r="R156" s="11"/>
      <c r="S156" s="11"/>
      <c r="T156" s="11"/>
      <c r="U156" s="11"/>
      <c r="V156" s="11"/>
    </row>
    <row r="157" spans="1:22">
      <c r="A157" s="12"/>
      <c r="B157" s="32" t="s">
        <v>986</v>
      </c>
      <c r="C157" s="32"/>
      <c r="D157" s="32"/>
      <c r="E157" s="32"/>
      <c r="F157" s="32"/>
      <c r="G157" s="32"/>
      <c r="H157" s="32"/>
      <c r="I157" s="32"/>
      <c r="J157" s="32"/>
      <c r="K157" s="32"/>
      <c r="L157" s="32"/>
      <c r="M157" s="32"/>
      <c r="N157" s="32"/>
      <c r="O157" s="32"/>
      <c r="P157" s="32"/>
      <c r="Q157" s="32"/>
      <c r="R157" s="32"/>
      <c r="S157" s="32"/>
      <c r="T157" s="32"/>
      <c r="U157" s="32"/>
      <c r="V157" s="32"/>
    </row>
    <row r="158" spans="1:22">
      <c r="A158" s="12"/>
      <c r="B158" s="27"/>
      <c r="C158" s="27"/>
      <c r="D158" s="27"/>
      <c r="E158" s="27"/>
      <c r="F158" s="27"/>
    </row>
    <row r="159" spans="1:22">
      <c r="A159" s="12"/>
      <c r="B159" s="16"/>
      <c r="C159" s="16"/>
      <c r="D159" s="16"/>
      <c r="E159" s="16"/>
      <c r="F159" s="16"/>
    </row>
    <row r="160" spans="1:22" ht="15.75" thickBot="1">
      <c r="A160" s="12"/>
      <c r="B160" s="161">
        <v>41912</v>
      </c>
      <c r="C160" s="161"/>
      <c r="D160" s="161"/>
      <c r="E160" s="161"/>
      <c r="F160" s="161"/>
    </row>
    <row r="161" spans="1:22" ht="15.75" thickBot="1">
      <c r="A161" s="12"/>
      <c r="B161" s="21" t="s">
        <v>545</v>
      </c>
      <c r="C161" s="15"/>
      <c r="D161" s="21" t="s">
        <v>546</v>
      </c>
      <c r="E161" s="15"/>
      <c r="F161" s="21" t="s">
        <v>547</v>
      </c>
    </row>
    <row r="162" spans="1:22">
      <c r="A162" s="12"/>
      <c r="B162" s="158" t="s">
        <v>548</v>
      </c>
      <c r="C162" s="23"/>
      <c r="D162" s="158" t="s">
        <v>549</v>
      </c>
      <c r="E162" s="23"/>
      <c r="F162" s="159">
        <v>60.7</v>
      </c>
    </row>
    <row r="163" spans="1:22">
      <c r="A163" s="12"/>
      <c r="B163" s="26" t="s">
        <v>550</v>
      </c>
      <c r="C163" s="15"/>
      <c r="D163" s="26" t="s">
        <v>551</v>
      </c>
      <c r="E163" s="15"/>
      <c r="F163" s="160">
        <v>11.2</v>
      </c>
    </row>
    <row r="164" spans="1:22">
      <c r="A164" s="12"/>
      <c r="B164" s="167"/>
      <c r="C164" s="167"/>
      <c r="D164" s="167"/>
      <c r="E164" s="167"/>
      <c r="F164" s="167"/>
      <c r="G164" s="167"/>
      <c r="H164" s="167"/>
      <c r="I164" s="167"/>
      <c r="J164" s="167"/>
      <c r="K164" s="167"/>
      <c r="L164" s="167"/>
      <c r="M164" s="167"/>
      <c r="N164" s="167"/>
      <c r="O164" s="167"/>
      <c r="P164" s="167"/>
      <c r="Q164" s="167"/>
      <c r="R164" s="167"/>
      <c r="S164" s="167"/>
      <c r="T164" s="167"/>
      <c r="U164" s="167"/>
      <c r="V164" s="167"/>
    </row>
    <row r="165" spans="1:22">
      <c r="A165" s="12"/>
      <c r="B165" s="27"/>
      <c r="C165" s="27"/>
      <c r="D165" s="27"/>
      <c r="E165" s="27"/>
      <c r="F165" s="27"/>
    </row>
    <row r="166" spans="1:22">
      <c r="A166" s="12"/>
      <c r="B166" s="16"/>
      <c r="C166" s="16"/>
      <c r="D166" s="16"/>
      <c r="E166" s="16"/>
      <c r="F166" s="16"/>
    </row>
    <row r="167" spans="1:22" ht="15.75" thickBot="1">
      <c r="A167" s="12"/>
      <c r="B167" s="161">
        <v>41639</v>
      </c>
      <c r="C167" s="161"/>
      <c r="D167" s="161"/>
      <c r="E167" s="161"/>
      <c r="F167" s="161"/>
    </row>
    <row r="168" spans="1:22" ht="15.75" thickBot="1">
      <c r="A168" s="12"/>
      <c r="B168" s="21" t="s">
        <v>545</v>
      </c>
      <c r="C168" s="15"/>
      <c r="D168" s="21" t="s">
        <v>546</v>
      </c>
      <c r="E168" s="15"/>
      <c r="F168" s="21" t="s">
        <v>547</v>
      </c>
    </row>
    <row r="169" spans="1:22">
      <c r="A169" s="12"/>
      <c r="B169" s="24" t="s">
        <v>548</v>
      </c>
      <c r="C169" s="23"/>
      <c r="D169" s="24" t="s">
        <v>552</v>
      </c>
      <c r="E169" s="23"/>
      <c r="F169" s="162">
        <v>132.4</v>
      </c>
    </row>
    <row r="170" spans="1:22" ht="30">
      <c r="A170" s="2" t="s">
        <v>987</v>
      </c>
      <c r="B170" s="11" t="s">
        <v>5</v>
      </c>
      <c r="C170" s="11"/>
      <c r="D170" s="11"/>
      <c r="E170" s="11"/>
      <c r="F170" s="11"/>
      <c r="G170" s="11"/>
      <c r="H170" s="11"/>
      <c r="I170" s="11"/>
      <c r="J170" s="11"/>
      <c r="K170" s="11"/>
      <c r="L170" s="11"/>
      <c r="M170" s="11"/>
      <c r="N170" s="11"/>
      <c r="O170" s="11"/>
      <c r="P170" s="11"/>
      <c r="Q170" s="11"/>
      <c r="R170" s="11"/>
      <c r="S170" s="11"/>
      <c r="T170" s="11"/>
      <c r="U170" s="11"/>
      <c r="V170" s="11"/>
    </row>
    <row r="171" spans="1:22" ht="15" customHeight="1">
      <c r="A171" s="3" t="s">
        <v>979</v>
      </c>
      <c r="B171" s="11" t="s">
        <v>5</v>
      </c>
      <c r="C171" s="11"/>
      <c r="D171" s="11"/>
      <c r="E171" s="11"/>
      <c r="F171" s="11"/>
      <c r="G171" s="11"/>
      <c r="H171" s="11"/>
      <c r="I171" s="11"/>
      <c r="J171" s="11"/>
      <c r="K171" s="11"/>
      <c r="L171" s="11"/>
      <c r="M171" s="11"/>
      <c r="N171" s="11"/>
      <c r="O171" s="11"/>
      <c r="P171" s="11"/>
      <c r="Q171" s="11"/>
      <c r="R171" s="11"/>
      <c r="S171" s="11"/>
      <c r="T171" s="11"/>
      <c r="U171" s="11"/>
      <c r="V171" s="11"/>
    </row>
    <row r="172" spans="1:22" ht="15" customHeight="1">
      <c r="A172" s="12" t="s">
        <v>985</v>
      </c>
      <c r="B172" s="11" t="s">
        <v>5</v>
      </c>
      <c r="C172" s="11"/>
      <c r="D172" s="11"/>
      <c r="E172" s="11"/>
      <c r="F172" s="11"/>
      <c r="G172" s="11"/>
      <c r="H172" s="11"/>
      <c r="I172" s="11"/>
      <c r="J172" s="11"/>
      <c r="K172" s="11"/>
      <c r="L172" s="11"/>
      <c r="M172" s="11"/>
      <c r="N172" s="11"/>
      <c r="O172" s="11"/>
      <c r="P172" s="11"/>
      <c r="Q172" s="11"/>
      <c r="R172" s="11"/>
      <c r="S172" s="11"/>
      <c r="T172" s="11"/>
      <c r="U172" s="11"/>
      <c r="V172" s="11"/>
    </row>
    <row r="173" spans="1:22">
      <c r="A173" s="12"/>
      <c r="B173" s="32" t="s">
        <v>558</v>
      </c>
      <c r="C173" s="32"/>
      <c r="D173" s="32"/>
      <c r="E173" s="32"/>
      <c r="F173" s="32"/>
      <c r="G173" s="32"/>
      <c r="H173" s="32"/>
      <c r="I173" s="32"/>
      <c r="J173" s="32"/>
      <c r="K173" s="32"/>
      <c r="L173" s="32"/>
      <c r="M173" s="32"/>
      <c r="N173" s="32"/>
      <c r="O173" s="32"/>
      <c r="P173" s="32"/>
      <c r="Q173" s="32"/>
      <c r="R173" s="32"/>
      <c r="S173" s="32"/>
      <c r="T173" s="32"/>
      <c r="U173" s="32"/>
      <c r="V173" s="32"/>
    </row>
    <row r="174" spans="1:22">
      <c r="A174" s="12"/>
      <c r="B174" s="27"/>
      <c r="C174" s="27"/>
      <c r="D174" s="27"/>
      <c r="E174" s="27"/>
      <c r="F174" s="27"/>
      <c r="G174" s="27"/>
      <c r="H174" s="27"/>
    </row>
    <row r="175" spans="1:22">
      <c r="A175" s="12"/>
      <c r="B175" s="16"/>
      <c r="C175" s="16"/>
      <c r="D175" s="16"/>
      <c r="E175" s="16"/>
      <c r="F175" s="16"/>
      <c r="G175" s="16"/>
      <c r="H175" s="16"/>
    </row>
    <row r="176" spans="1:22" ht="15.75" thickBot="1">
      <c r="A176" s="12"/>
      <c r="B176" s="166">
        <v>41912</v>
      </c>
      <c r="C176" s="166"/>
      <c r="D176" s="166"/>
      <c r="E176" s="166"/>
      <c r="F176" s="166"/>
      <c r="G176" s="166"/>
      <c r="H176" s="166"/>
    </row>
    <row r="177" spans="1:22" ht="16.5" thickTop="1" thickBot="1">
      <c r="A177" s="12"/>
      <c r="B177" s="21" t="s">
        <v>559</v>
      </c>
      <c r="C177" s="15"/>
      <c r="D177" s="21" t="s">
        <v>545</v>
      </c>
      <c r="E177" s="15"/>
      <c r="F177" s="21" t="s">
        <v>546</v>
      </c>
      <c r="G177" s="15"/>
      <c r="H177" s="21" t="s">
        <v>547</v>
      </c>
    </row>
    <row r="178" spans="1:22">
      <c r="A178" s="12"/>
      <c r="B178" s="95" t="s">
        <v>560</v>
      </c>
      <c r="C178" s="23"/>
      <c r="D178" s="95" t="s">
        <v>561</v>
      </c>
      <c r="E178" s="23"/>
      <c r="F178" s="163">
        <v>87</v>
      </c>
      <c r="G178" s="23"/>
      <c r="H178" s="159">
        <v>110.5</v>
      </c>
    </row>
    <row r="179" spans="1:22">
      <c r="A179" s="12"/>
      <c r="B179" s="94" t="s">
        <v>562</v>
      </c>
      <c r="C179" s="15"/>
      <c r="D179" s="94" t="s">
        <v>561</v>
      </c>
      <c r="E179" s="15"/>
      <c r="F179" s="164">
        <v>74.400000000000006</v>
      </c>
      <c r="G179" s="15"/>
      <c r="H179" s="160">
        <v>94.5</v>
      </c>
    </row>
    <row r="180" spans="1:22">
      <c r="A180" s="12"/>
      <c r="B180" s="165" t="s">
        <v>560</v>
      </c>
      <c r="C180" s="23"/>
      <c r="D180" s="165" t="s">
        <v>548</v>
      </c>
      <c r="E180" s="23"/>
      <c r="F180" s="24" t="s">
        <v>563</v>
      </c>
      <c r="G180" s="23"/>
      <c r="H180" s="162">
        <v>1.5</v>
      </c>
    </row>
    <row r="181" spans="1:22">
      <c r="A181" s="12"/>
      <c r="B181" s="94" t="s">
        <v>562</v>
      </c>
      <c r="C181" s="15"/>
      <c r="D181" s="94" t="s">
        <v>548</v>
      </c>
      <c r="E181" s="15"/>
      <c r="F181" s="26" t="s">
        <v>564</v>
      </c>
      <c r="G181" s="15"/>
      <c r="H181" s="160">
        <v>68.3</v>
      </c>
    </row>
    <row r="182" spans="1:22">
      <c r="A182" s="12"/>
      <c r="B182" s="93" t="s">
        <v>560</v>
      </c>
      <c r="C182" s="23"/>
      <c r="D182" s="93" t="s">
        <v>565</v>
      </c>
      <c r="E182" s="23"/>
      <c r="F182" s="24" t="s">
        <v>566</v>
      </c>
      <c r="G182" s="23"/>
      <c r="H182" s="162">
        <v>33.1</v>
      </c>
    </row>
    <row r="183" spans="1:22">
      <c r="A183" s="12"/>
      <c r="B183" s="94" t="s">
        <v>562</v>
      </c>
      <c r="C183" s="15"/>
      <c r="D183" s="94" t="s">
        <v>565</v>
      </c>
      <c r="E183" s="15"/>
      <c r="F183" s="26" t="s">
        <v>567</v>
      </c>
      <c r="G183" s="15"/>
      <c r="H183" s="160">
        <v>15.5</v>
      </c>
    </row>
    <row r="184" spans="1:22">
      <c r="A184" s="12"/>
      <c r="B184" s="93" t="s">
        <v>562</v>
      </c>
      <c r="C184" s="23"/>
      <c r="D184" s="93" t="s">
        <v>568</v>
      </c>
      <c r="E184" s="23"/>
      <c r="F184" s="24" t="s">
        <v>569</v>
      </c>
      <c r="G184" s="23"/>
      <c r="H184" s="162">
        <v>7.5</v>
      </c>
    </row>
    <row r="185" spans="1:22">
      <c r="A185" s="12"/>
      <c r="B185" s="25" t="s">
        <v>560</v>
      </c>
      <c r="C185" s="15"/>
      <c r="D185" s="25" t="s">
        <v>550</v>
      </c>
      <c r="E185" s="15"/>
      <c r="F185" s="26" t="s">
        <v>570</v>
      </c>
      <c r="G185" s="15"/>
      <c r="H185" s="160">
        <v>3.2</v>
      </c>
    </row>
    <row r="186" spans="1:22">
      <c r="A186" s="12"/>
      <c r="B186" s="93" t="s">
        <v>562</v>
      </c>
      <c r="C186" s="23"/>
      <c r="D186" s="93" t="s">
        <v>550</v>
      </c>
      <c r="E186" s="23"/>
      <c r="F186" s="24" t="s">
        <v>571</v>
      </c>
      <c r="G186" s="23"/>
      <c r="H186" s="162">
        <v>14.9</v>
      </c>
    </row>
    <row r="187" spans="1:22">
      <c r="A187" s="12"/>
      <c r="B187" s="25" t="s">
        <v>560</v>
      </c>
      <c r="C187" s="15"/>
      <c r="D187" s="25" t="s">
        <v>572</v>
      </c>
      <c r="E187" s="15"/>
      <c r="F187" s="26" t="s">
        <v>573</v>
      </c>
      <c r="G187" s="15"/>
      <c r="H187" s="160">
        <v>1.5</v>
      </c>
    </row>
    <row r="188" spans="1:22">
      <c r="A188" s="12"/>
      <c r="B188" s="22" t="s">
        <v>562</v>
      </c>
      <c r="C188" s="23"/>
      <c r="D188" s="22" t="s">
        <v>572</v>
      </c>
      <c r="E188" s="23"/>
      <c r="F188" s="24" t="s">
        <v>574</v>
      </c>
      <c r="G188" s="23"/>
      <c r="H188" s="162">
        <v>23.6</v>
      </c>
    </row>
    <row r="189" spans="1:22">
      <c r="A189" s="12"/>
      <c r="B189" s="168"/>
      <c r="C189" s="168"/>
      <c r="D189" s="168"/>
      <c r="E189" s="168"/>
      <c r="F189" s="168"/>
      <c r="G189" s="168"/>
      <c r="H189" s="168"/>
      <c r="I189" s="168"/>
      <c r="J189" s="168"/>
      <c r="K189" s="168"/>
      <c r="L189" s="168"/>
      <c r="M189" s="168"/>
      <c r="N189" s="168"/>
      <c r="O189" s="168"/>
      <c r="P189" s="168"/>
      <c r="Q189" s="168"/>
      <c r="R189" s="168"/>
      <c r="S189" s="168"/>
      <c r="T189" s="168"/>
      <c r="U189" s="168"/>
      <c r="V189" s="168"/>
    </row>
    <row r="190" spans="1:22">
      <c r="A190" s="12"/>
      <c r="B190" s="27"/>
      <c r="C190" s="27"/>
      <c r="D190" s="27"/>
      <c r="E190" s="27"/>
      <c r="F190" s="27"/>
      <c r="G190" s="27"/>
      <c r="H190" s="27"/>
    </row>
    <row r="191" spans="1:22">
      <c r="A191" s="12"/>
      <c r="B191" s="16"/>
      <c r="C191" s="16"/>
      <c r="D191" s="16"/>
      <c r="E191" s="16"/>
      <c r="F191" s="16"/>
      <c r="G191" s="16"/>
      <c r="H191" s="16"/>
    </row>
    <row r="192" spans="1:22" ht="15.75" thickBot="1">
      <c r="A192" s="12"/>
      <c r="B192" s="161">
        <v>41639</v>
      </c>
      <c r="C192" s="161"/>
      <c r="D192" s="161"/>
      <c r="E192" s="161"/>
      <c r="F192" s="161"/>
      <c r="G192" s="161"/>
      <c r="H192" s="161"/>
    </row>
    <row r="193" spans="1:8" ht="15.75" thickBot="1">
      <c r="A193" s="12"/>
      <c r="B193" s="21" t="s">
        <v>559</v>
      </c>
      <c r="C193" s="15"/>
      <c r="D193" s="21" t="s">
        <v>545</v>
      </c>
      <c r="E193" s="15"/>
      <c r="F193" s="21" t="s">
        <v>546</v>
      </c>
      <c r="G193" s="15"/>
      <c r="H193" s="21" t="s">
        <v>547</v>
      </c>
    </row>
    <row r="194" spans="1:8">
      <c r="A194" s="12"/>
      <c r="B194" s="35" t="s">
        <v>560</v>
      </c>
      <c r="C194" s="23"/>
      <c r="D194" s="35" t="s">
        <v>561</v>
      </c>
      <c r="E194" s="23"/>
      <c r="F194" s="163">
        <v>108.2</v>
      </c>
      <c r="G194" s="23"/>
      <c r="H194" s="159">
        <v>149.19999999999999</v>
      </c>
    </row>
    <row r="195" spans="1:8">
      <c r="A195" s="12"/>
      <c r="B195" s="25" t="s">
        <v>562</v>
      </c>
      <c r="C195" s="15"/>
      <c r="D195" s="25" t="s">
        <v>561</v>
      </c>
      <c r="E195" s="15"/>
      <c r="F195" s="164">
        <v>116.7</v>
      </c>
      <c r="G195" s="15"/>
      <c r="H195" s="160">
        <v>161</v>
      </c>
    </row>
    <row r="196" spans="1:8">
      <c r="A196" s="12"/>
      <c r="B196" s="22" t="s">
        <v>560</v>
      </c>
      <c r="C196" s="23"/>
      <c r="D196" s="22" t="s">
        <v>548</v>
      </c>
      <c r="E196" s="23"/>
      <c r="F196" s="24" t="s">
        <v>575</v>
      </c>
      <c r="G196" s="23"/>
      <c r="H196" s="162">
        <v>6.5</v>
      </c>
    </row>
    <row r="197" spans="1:8">
      <c r="A197" s="12"/>
      <c r="B197" s="25" t="s">
        <v>562</v>
      </c>
      <c r="C197" s="15"/>
      <c r="D197" s="25" t="s">
        <v>548</v>
      </c>
      <c r="E197" s="15"/>
      <c r="F197" s="26" t="s">
        <v>576</v>
      </c>
      <c r="G197" s="15"/>
      <c r="H197" s="160">
        <v>13</v>
      </c>
    </row>
    <row r="198" spans="1:8">
      <c r="A198" s="12"/>
      <c r="B198" s="22" t="s">
        <v>560</v>
      </c>
      <c r="C198" s="23"/>
      <c r="D198" s="22" t="s">
        <v>565</v>
      </c>
      <c r="E198" s="23"/>
      <c r="F198" s="24" t="s">
        <v>577</v>
      </c>
      <c r="G198" s="23"/>
      <c r="H198" s="162">
        <v>55.5</v>
      </c>
    </row>
    <row r="199" spans="1:8">
      <c r="A199" s="12"/>
      <c r="B199" s="25" t="s">
        <v>562</v>
      </c>
      <c r="C199" s="15"/>
      <c r="D199" s="25" t="s">
        <v>565</v>
      </c>
      <c r="E199" s="15"/>
      <c r="F199" s="26" t="s">
        <v>578</v>
      </c>
      <c r="G199" s="15"/>
      <c r="H199" s="160">
        <v>28.5</v>
      </c>
    </row>
    <row r="200" spans="1:8">
      <c r="A200" s="12"/>
      <c r="B200" s="22" t="s">
        <v>560</v>
      </c>
      <c r="C200" s="23"/>
      <c r="D200" s="22" t="s">
        <v>568</v>
      </c>
      <c r="E200" s="23"/>
      <c r="F200" s="24" t="s">
        <v>579</v>
      </c>
      <c r="G200" s="23"/>
      <c r="H200" s="162">
        <v>22.6</v>
      </c>
    </row>
    <row r="201" spans="1:8">
      <c r="A201" s="12"/>
      <c r="B201" s="25" t="s">
        <v>562</v>
      </c>
      <c r="C201" s="15"/>
      <c r="D201" s="25" t="s">
        <v>568</v>
      </c>
      <c r="E201" s="15"/>
      <c r="F201" s="26" t="s">
        <v>580</v>
      </c>
      <c r="G201" s="15"/>
      <c r="H201" s="160">
        <v>37.9</v>
      </c>
    </row>
    <row r="202" spans="1:8">
      <c r="A202" s="12"/>
      <c r="B202" s="22" t="s">
        <v>562</v>
      </c>
      <c r="C202" s="23"/>
      <c r="D202" s="22" t="s">
        <v>550</v>
      </c>
      <c r="E202" s="23"/>
      <c r="F202" s="24" t="s">
        <v>581</v>
      </c>
      <c r="G202" s="23"/>
      <c r="H202" s="162">
        <v>5.9</v>
      </c>
    </row>
  </sheetData>
  <mergeCells count="849">
    <mergeCell ref="A172:A202"/>
    <mergeCell ref="B172:V172"/>
    <mergeCell ref="B173:V173"/>
    <mergeCell ref="B189:V189"/>
    <mergeCell ref="A141:A153"/>
    <mergeCell ref="B141:V141"/>
    <mergeCell ref="B142:V142"/>
    <mergeCell ref="B154:V154"/>
    <mergeCell ref="B155:V155"/>
    <mergeCell ref="A156:A169"/>
    <mergeCell ref="B156:V156"/>
    <mergeCell ref="B157:V157"/>
    <mergeCell ref="B164:V164"/>
    <mergeCell ref="A51:A75"/>
    <mergeCell ref="B51:V51"/>
    <mergeCell ref="B52:V52"/>
    <mergeCell ref="B64:V64"/>
    <mergeCell ref="A76:A140"/>
    <mergeCell ref="B76:V76"/>
    <mergeCell ref="B77:V77"/>
    <mergeCell ref="B108:V108"/>
    <mergeCell ref="B190:H190"/>
    <mergeCell ref="B192:H192"/>
    <mergeCell ref="A1:A2"/>
    <mergeCell ref="B1:V1"/>
    <mergeCell ref="B2:V2"/>
    <mergeCell ref="B3:V3"/>
    <mergeCell ref="A4:A50"/>
    <mergeCell ref="B4:V4"/>
    <mergeCell ref="B5:V5"/>
    <mergeCell ref="B28:V28"/>
    <mergeCell ref="B158:F158"/>
    <mergeCell ref="B160:F160"/>
    <mergeCell ref="B165:F165"/>
    <mergeCell ref="B167:F167"/>
    <mergeCell ref="B174:H174"/>
    <mergeCell ref="B176:H176"/>
    <mergeCell ref="B170:V170"/>
    <mergeCell ref="B171:V171"/>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E146:K146"/>
    <mergeCell ref="M146:S146"/>
    <mergeCell ref="E147:G147"/>
    <mergeCell ref="I147:K147"/>
    <mergeCell ref="M147:O147"/>
    <mergeCell ref="Q147:S147"/>
    <mergeCell ref="N138:N139"/>
    <mergeCell ref="O138:O139"/>
    <mergeCell ref="P138:Q139"/>
    <mergeCell ref="R138:R139"/>
    <mergeCell ref="B143:S143"/>
    <mergeCell ref="E145:S145"/>
    <mergeCell ref="R136:R137"/>
    <mergeCell ref="B138:B139"/>
    <mergeCell ref="C138:C139"/>
    <mergeCell ref="D138:E139"/>
    <mergeCell ref="F138:F139"/>
    <mergeCell ref="G138:G139"/>
    <mergeCell ref="H138:I139"/>
    <mergeCell ref="J138:J139"/>
    <mergeCell ref="K138:K139"/>
    <mergeCell ref="L138:M139"/>
    <mergeCell ref="J136:J137"/>
    <mergeCell ref="K136:K137"/>
    <mergeCell ref="L136:M137"/>
    <mergeCell ref="N136:N137"/>
    <mergeCell ref="O136:O137"/>
    <mergeCell ref="P136:Q137"/>
    <mergeCell ref="B136:B137"/>
    <mergeCell ref="C136:C137"/>
    <mergeCell ref="D136:E137"/>
    <mergeCell ref="F136:F137"/>
    <mergeCell ref="G136:G137"/>
    <mergeCell ref="H136:I137"/>
    <mergeCell ref="R132:R133"/>
    <mergeCell ref="D134:E134"/>
    <mergeCell ref="H134:I134"/>
    <mergeCell ref="L134:M134"/>
    <mergeCell ref="P134:Q134"/>
    <mergeCell ref="D135:F135"/>
    <mergeCell ref="H135:J135"/>
    <mergeCell ref="L135:N135"/>
    <mergeCell ref="P135:R135"/>
    <mergeCell ref="J132:J133"/>
    <mergeCell ref="K132:K133"/>
    <mergeCell ref="L132:M133"/>
    <mergeCell ref="N132:N133"/>
    <mergeCell ref="O132:O133"/>
    <mergeCell ref="P132:Q133"/>
    <mergeCell ref="N130:N131"/>
    <mergeCell ref="O130:O131"/>
    <mergeCell ref="P130:Q131"/>
    <mergeCell ref="R130:R131"/>
    <mergeCell ref="B132:B133"/>
    <mergeCell ref="C132:C133"/>
    <mergeCell ref="D132:E133"/>
    <mergeCell ref="F132:F133"/>
    <mergeCell ref="G132:G133"/>
    <mergeCell ref="H132:I133"/>
    <mergeCell ref="R128:R129"/>
    <mergeCell ref="B130:B131"/>
    <mergeCell ref="C130:C131"/>
    <mergeCell ref="D130:E131"/>
    <mergeCell ref="F130:F131"/>
    <mergeCell ref="G130:G131"/>
    <mergeCell ref="H130:I131"/>
    <mergeCell ref="J130:J131"/>
    <mergeCell ref="K130:K131"/>
    <mergeCell ref="L130:M131"/>
    <mergeCell ref="J128:J129"/>
    <mergeCell ref="K128:K129"/>
    <mergeCell ref="L128:M129"/>
    <mergeCell ref="N128:N129"/>
    <mergeCell ref="O128:O129"/>
    <mergeCell ref="P128:Q129"/>
    <mergeCell ref="B128:B129"/>
    <mergeCell ref="C128:C129"/>
    <mergeCell ref="D128:E129"/>
    <mergeCell ref="F128:F129"/>
    <mergeCell ref="G128:G129"/>
    <mergeCell ref="H128:I129"/>
    <mergeCell ref="N125:N126"/>
    <mergeCell ref="O125:O126"/>
    <mergeCell ref="P125:Q126"/>
    <mergeCell ref="R125:R126"/>
    <mergeCell ref="D127:F127"/>
    <mergeCell ref="H127:J127"/>
    <mergeCell ref="L127:N127"/>
    <mergeCell ref="P127:R127"/>
    <mergeCell ref="R123:R124"/>
    <mergeCell ref="B125:B126"/>
    <mergeCell ref="C125:C126"/>
    <mergeCell ref="D125:E126"/>
    <mergeCell ref="F125:F126"/>
    <mergeCell ref="G125:G126"/>
    <mergeCell ref="H125:I126"/>
    <mergeCell ref="J125:J126"/>
    <mergeCell ref="K125:K126"/>
    <mergeCell ref="L125:M126"/>
    <mergeCell ref="J123:J124"/>
    <mergeCell ref="K123:K124"/>
    <mergeCell ref="L123:M124"/>
    <mergeCell ref="N123:N124"/>
    <mergeCell ref="O123:O124"/>
    <mergeCell ref="P123:Q124"/>
    <mergeCell ref="N121:N122"/>
    <mergeCell ref="O121:O122"/>
    <mergeCell ref="P121:Q122"/>
    <mergeCell ref="R121:R122"/>
    <mergeCell ref="B123:B124"/>
    <mergeCell ref="C123:C124"/>
    <mergeCell ref="D123:E124"/>
    <mergeCell ref="F123:F124"/>
    <mergeCell ref="G123:G124"/>
    <mergeCell ref="H123:I124"/>
    <mergeCell ref="R119:R120"/>
    <mergeCell ref="B121:B122"/>
    <mergeCell ref="C121:C122"/>
    <mergeCell ref="D121:E122"/>
    <mergeCell ref="F121:F122"/>
    <mergeCell ref="G121:G122"/>
    <mergeCell ref="H121:I122"/>
    <mergeCell ref="J121:J122"/>
    <mergeCell ref="K121:K122"/>
    <mergeCell ref="L121:M122"/>
    <mergeCell ref="J119:J120"/>
    <mergeCell ref="K119:K120"/>
    <mergeCell ref="L119:M120"/>
    <mergeCell ref="N119:N120"/>
    <mergeCell ref="O119:O120"/>
    <mergeCell ref="P119:Q120"/>
    <mergeCell ref="B119:B120"/>
    <mergeCell ref="C119:C120"/>
    <mergeCell ref="D119:E120"/>
    <mergeCell ref="F119:F120"/>
    <mergeCell ref="G119:G120"/>
    <mergeCell ref="H119:I120"/>
    <mergeCell ref="L116:M117"/>
    <mergeCell ref="N116:N117"/>
    <mergeCell ref="O116:O117"/>
    <mergeCell ref="P116:Q117"/>
    <mergeCell ref="R116:R117"/>
    <mergeCell ref="D118:F118"/>
    <mergeCell ref="H118:J118"/>
    <mergeCell ref="L118:N118"/>
    <mergeCell ref="P118:R118"/>
    <mergeCell ref="R114:R115"/>
    <mergeCell ref="B116:B117"/>
    <mergeCell ref="C116:C117"/>
    <mergeCell ref="D116:E117"/>
    <mergeCell ref="F116:F117"/>
    <mergeCell ref="G116:G117"/>
    <mergeCell ref="H116:H117"/>
    <mergeCell ref="I116:I117"/>
    <mergeCell ref="J116:J117"/>
    <mergeCell ref="K116:K117"/>
    <mergeCell ref="J114:J115"/>
    <mergeCell ref="K114:K115"/>
    <mergeCell ref="L114:M115"/>
    <mergeCell ref="N114:N115"/>
    <mergeCell ref="O114:O115"/>
    <mergeCell ref="P114:Q115"/>
    <mergeCell ref="B114:B115"/>
    <mergeCell ref="C114:C115"/>
    <mergeCell ref="D114:E115"/>
    <mergeCell ref="F114:F115"/>
    <mergeCell ref="G114:G115"/>
    <mergeCell ref="H114:I115"/>
    <mergeCell ref="M112:M113"/>
    <mergeCell ref="N112:N113"/>
    <mergeCell ref="O112:O113"/>
    <mergeCell ref="P112:P113"/>
    <mergeCell ref="Q112:Q113"/>
    <mergeCell ref="R112:R113"/>
    <mergeCell ref="G112:G113"/>
    <mergeCell ref="H112:H113"/>
    <mergeCell ref="I112:I113"/>
    <mergeCell ref="J112:J113"/>
    <mergeCell ref="K112:K113"/>
    <mergeCell ref="L112:L113"/>
    <mergeCell ref="B109:R109"/>
    <mergeCell ref="D111:F111"/>
    <mergeCell ref="H111:J111"/>
    <mergeCell ref="L111:N111"/>
    <mergeCell ref="P111:R111"/>
    <mergeCell ref="B112:B113"/>
    <mergeCell ref="C112:C113"/>
    <mergeCell ref="D112:D113"/>
    <mergeCell ref="E112:E113"/>
    <mergeCell ref="F112:F113"/>
    <mergeCell ref="M106:M107"/>
    <mergeCell ref="N106:N107"/>
    <mergeCell ref="O106:O107"/>
    <mergeCell ref="P106:P107"/>
    <mergeCell ref="Q106:Q107"/>
    <mergeCell ref="R106:R107"/>
    <mergeCell ref="G106:G107"/>
    <mergeCell ref="H106:H107"/>
    <mergeCell ref="I106:I107"/>
    <mergeCell ref="J106:J107"/>
    <mergeCell ref="K106:K107"/>
    <mergeCell ref="L106:L107"/>
    <mergeCell ref="L104:M105"/>
    <mergeCell ref="N104:N105"/>
    <mergeCell ref="O104:O105"/>
    <mergeCell ref="P104:Q105"/>
    <mergeCell ref="R104:R105"/>
    <mergeCell ref="B106:B107"/>
    <mergeCell ref="C106:C107"/>
    <mergeCell ref="D106:D107"/>
    <mergeCell ref="E106:E107"/>
    <mergeCell ref="F106:F107"/>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R99:R100"/>
    <mergeCell ref="D101:F101"/>
    <mergeCell ref="H101:J101"/>
    <mergeCell ref="L101:N101"/>
    <mergeCell ref="P101:R101"/>
    <mergeCell ref="B102:B103"/>
    <mergeCell ref="C102:C103"/>
    <mergeCell ref="D102:E103"/>
    <mergeCell ref="F102:F103"/>
    <mergeCell ref="G102:G103"/>
    <mergeCell ref="J99:J100"/>
    <mergeCell ref="K99:K100"/>
    <mergeCell ref="L99:M100"/>
    <mergeCell ref="N99:N100"/>
    <mergeCell ref="O99:O100"/>
    <mergeCell ref="P99:Q100"/>
    <mergeCell ref="B99:B100"/>
    <mergeCell ref="C99:C100"/>
    <mergeCell ref="D99:E100"/>
    <mergeCell ref="F99:F100"/>
    <mergeCell ref="G99:G100"/>
    <mergeCell ref="H99:I100"/>
    <mergeCell ref="L96:M97"/>
    <mergeCell ref="N96:N97"/>
    <mergeCell ref="O96:O97"/>
    <mergeCell ref="P96:Q97"/>
    <mergeCell ref="R96:R97"/>
    <mergeCell ref="D98:E98"/>
    <mergeCell ref="H98:I98"/>
    <mergeCell ref="L98:M98"/>
    <mergeCell ref="P98:Q98"/>
    <mergeCell ref="P94:Q95"/>
    <mergeCell ref="R94:R95"/>
    <mergeCell ref="B96:B97"/>
    <mergeCell ref="C96:C97"/>
    <mergeCell ref="D96:E97"/>
    <mergeCell ref="F96:F97"/>
    <mergeCell ref="G96:G97"/>
    <mergeCell ref="H96:I97"/>
    <mergeCell ref="J96:J97"/>
    <mergeCell ref="K96:K97"/>
    <mergeCell ref="H94:I95"/>
    <mergeCell ref="J94:J95"/>
    <mergeCell ref="K94:K95"/>
    <mergeCell ref="L94:M95"/>
    <mergeCell ref="N94:N95"/>
    <mergeCell ref="O94:O95"/>
    <mergeCell ref="R91:R92"/>
    <mergeCell ref="D93:F93"/>
    <mergeCell ref="H93:J93"/>
    <mergeCell ref="L93:N93"/>
    <mergeCell ref="P93:R93"/>
    <mergeCell ref="B94:B95"/>
    <mergeCell ref="C94:C95"/>
    <mergeCell ref="D94:E95"/>
    <mergeCell ref="F94:F95"/>
    <mergeCell ref="G94:G95"/>
    <mergeCell ref="J91:J92"/>
    <mergeCell ref="K91:K92"/>
    <mergeCell ref="L91:M92"/>
    <mergeCell ref="N91:N92"/>
    <mergeCell ref="O91:O92"/>
    <mergeCell ref="P91:Q92"/>
    <mergeCell ref="B91:B92"/>
    <mergeCell ref="C91:C92"/>
    <mergeCell ref="D91:E92"/>
    <mergeCell ref="F91:F92"/>
    <mergeCell ref="G91:G92"/>
    <mergeCell ref="H91:I92"/>
    <mergeCell ref="N88:N89"/>
    <mergeCell ref="O88:O89"/>
    <mergeCell ref="P88:Q89"/>
    <mergeCell ref="R88:R89"/>
    <mergeCell ref="D90:E90"/>
    <mergeCell ref="H90:I90"/>
    <mergeCell ref="L90:M90"/>
    <mergeCell ref="P90:Q90"/>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B86:B87"/>
    <mergeCell ref="C86:C87"/>
    <mergeCell ref="D86:E87"/>
    <mergeCell ref="F86:F87"/>
    <mergeCell ref="G86:G87"/>
    <mergeCell ref="H86:I87"/>
    <mergeCell ref="P83:Q84"/>
    <mergeCell ref="R83:R84"/>
    <mergeCell ref="D85:F85"/>
    <mergeCell ref="H85:J85"/>
    <mergeCell ref="L85:N85"/>
    <mergeCell ref="P85:R85"/>
    <mergeCell ref="H83:I84"/>
    <mergeCell ref="J83:J84"/>
    <mergeCell ref="K83:K84"/>
    <mergeCell ref="L83:M84"/>
    <mergeCell ref="N83:N84"/>
    <mergeCell ref="O83:O84"/>
    <mergeCell ref="N81:N82"/>
    <mergeCell ref="O81:O82"/>
    <mergeCell ref="P81:P82"/>
    <mergeCell ref="Q81:Q82"/>
    <mergeCell ref="R81:R82"/>
    <mergeCell ref="B83:B84"/>
    <mergeCell ref="C83:C84"/>
    <mergeCell ref="D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V74:V75"/>
    <mergeCell ref="B78:R78"/>
    <mergeCell ref="D80:F80"/>
    <mergeCell ref="H80:J80"/>
    <mergeCell ref="L80:N80"/>
    <mergeCell ref="P80:R80"/>
    <mergeCell ref="P74:P75"/>
    <mergeCell ref="Q74:Q75"/>
    <mergeCell ref="R74:R75"/>
    <mergeCell ref="S74:S75"/>
    <mergeCell ref="T74:T75"/>
    <mergeCell ref="U74:U75"/>
    <mergeCell ref="J74:J75"/>
    <mergeCell ref="K74:K75"/>
    <mergeCell ref="L74:L75"/>
    <mergeCell ref="M74:M75"/>
    <mergeCell ref="N74:N75"/>
    <mergeCell ref="O74:O75"/>
    <mergeCell ref="U72:U73"/>
    <mergeCell ref="V72:V73"/>
    <mergeCell ref="B74:B75"/>
    <mergeCell ref="C74:C75"/>
    <mergeCell ref="D74:D75"/>
    <mergeCell ref="E74:E75"/>
    <mergeCell ref="F74:F75"/>
    <mergeCell ref="G74:G75"/>
    <mergeCell ref="H74:H75"/>
    <mergeCell ref="I74:I75"/>
    <mergeCell ref="O72:O73"/>
    <mergeCell ref="P72:P73"/>
    <mergeCell ref="Q72:Q73"/>
    <mergeCell ref="R72:R73"/>
    <mergeCell ref="S72:S73"/>
    <mergeCell ref="T72:T73"/>
    <mergeCell ref="I72:I73"/>
    <mergeCell ref="J72:J73"/>
    <mergeCell ref="K72:K73"/>
    <mergeCell ref="L72:L73"/>
    <mergeCell ref="M72:M73"/>
    <mergeCell ref="N72:N73"/>
    <mergeCell ref="T70:T71"/>
    <mergeCell ref="U70:U71"/>
    <mergeCell ref="V70:V71"/>
    <mergeCell ref="B72:B73"/>
    <mergeCell ref="C72:C73"/>
    <mergeCell ref="D72:D73"/>
    <mergeCell ref="E72:E73"/>
    <mergeCell ref="F72:F73"/>
    <mergeCell ref="G72:G73"/>
    <mergeCell ref="H72:H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D69:F69"/>
    <mergeCell ref="H69:I69"/>
    <mergeCell ref="K69:L69"/>
    <mergeCell ref="N69:O69"/>
    <mergeCell ref="Q69:R69"/>
    <mergeCell ref="T69:V69"/>
    <mergeCell ref="V62:V63"/>
    <mergeCell ref="B65:V65"/>
    <mergeCell ref="D67:V67"/>
    <mergeCell ref="D68:F68"/>
    <mergeCell ref="H68:I68"/>
    <mergeCell ref="K68:L68"/>
    <mergeCell ref="N68:R68"/>
    <mergeCell ref="T68:V68"/>
    <mergeCell ref="P62:P63"/>
    <mergeCell ref="Q62:Q63"/>
    <mergeCell ref="R62:R63"/>
    <mergeCell ref="S62:S63"/>
    <mergeCell ref="T62:T63"/>
    <mergeCell ref="U62:U63"/>
    <mergeCell ref="J62:J63"/>
    <mergeCell ref="K62:K63"/>
    <mergeCell ref="L62:L63"/>
    <mergeCell ref="M62:M63"/>
    <mergeCell ref="N62:N63"/>
    <mergeCell ref="O62:O63"/>
    <mergeCell ref="U60:U61"/>
    <mergeCell ref="V60:V61"/>
    <mergeCell ref="B62:B63"/>
    <mergeCell ref="C62:C63"/>
    <mergeCell ref="D62:D63"/>
    <mergeCell ref="E62:E63"/>
    <mergeCell ref="F62:F63"/>
    <mergeCell ref="G62:G63"/>
    <mergeCell ref="H62:H63"/>
    <mergeCell ref="I62:I63"/>
    <mergeCell ref="O60:O61"/>
    <mergeCell ref="P60:P61"/>
    <mergeCell ref="Q60:Q61"/>
    <mergeCell ref="R60:R61"/>
    <mergeCell ref="S60:S61"/>
    <mergeCell ref="T60:T61"/>
    <mergeCell ref="I60:I61"/>
    <mergeCell ref="J60:J61"/>
    <mergeCell ref="K60:K61"/>
    <mergeCell ref="L60:L61"/>
    <mergeCell ref="M60:M61"/>
    <mergeCell ref="N60:N61"/>
    <mergeCell ref="T58:T59"/>
    <mergeCell ref="U58:U59"/>
    <mergeCell ref="V58:V59"/>
    <mergeCell ref="B60:B61"/>
    <mergeCell ref="C60:C61"/>
    <mergeCell ref="D60:D61"/>
    <mergeCell ref="E60:E61"/>
    <mergeCell ref="F60:F61"/>
    <mergeCell ref="G60:G61"/>
    <mergeCell ref="H60:H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D57:F57"/>
    <mergeCell ref="H57:I57"/>
    <mergeCell ref="K57:L57"/>
    <mergeCell ref="N57:O57"/>
    <mergeCell ref="Q57:R57"/>
    <mergeCell ref="T57:V57"/>
    <mergeCell ref="D55:V55"/>
    <mergeCell ref="D56:F56"/>
    <mergeCell ref="H56:I56"/>
    <mergeCell ref="K56:L56"/>
    <mergeCell ref="N56:R56"/>
    <mergeCell ref="T56:V56"/>
    <mergeCell ref="N49:N50"/>
    <mergeCell ref="O49:O50"/>
    <mergeCell ref="P49:P50"/>
    <mergeCell ref="Q49:Q50"/>
    <mergeCell ref="R49:R50"/>
    <mergeCell ref="B53:V53"/>
    <mergeCell ref="H49:H50"/>
    <mergeCell ref="I49:I50"/>
    <mergeCell ref="J49:J50"/>
    <mergeCell ref="K49:K50"/>
    <mergeCell ref="L49:L50"/>
    <mergeCell ref="M49:M50"/>
    <mergeCell ref="B49:B50"/>
    <mergeCell ref="C49:C50"/>
    <mergeCell ref="D49:D50"/>
    <mergeCell ref="E49:E50"/>
    <mergeCell ref="F49:F50"/>
    <mergeCell ref="G49:G50"/>
    <mergeCell ref="M47:M48"/>
    <mergeCell ref="N47:N48"/>
    <mergeCell ref="O47:O48"/>
    <mergeCell ref="P47:P48"/>
    <mergeCell ref="Q47:Q48"/>
    <mergeCell ref="R47:R48"/>
    <mergeCell ref="G47:G48"/>
    <mergeCell ref="H47:H48"/>
    <mergeCell ref="I47:I48"/>
    <mergeCell ref="J47:J48"/>
    <mergeCell ref="K47:K48"/>
    <mergeCell ref="L47:L48"/>
    <mergeCell ref="N45:N46"/>
    <mergeCell ref="O45:O46"/>
    <mergeCell ref="P45:P46"/>
    <mergeCell ref="Q45:Q46"/>
    <mergeCell ref="R45:R46"/>
    <mergeCell ref="B47:B48"/>
    <mergeCell ref="C47:C48"/>
    <mergeCell ref="D47:D48"/>
    <mergeCell ref="E47:E48"/>
    <mergeCell ref="F47:F48"/>
    <mergeCell ref="H45:H46"/>
    <mergeCell ref="I45:I46"/>
    <mergeCell ref="J45:J46"/>
    <mergeCell ref="K45:K46"/>
    <mergeCell ref="L45:L46"/>
    <mergeCell ref="M45:M46"/>
    <mergeCell ref="N43:N44"/>
    <mergeCell ref="O43:O44"/>
    <mergeCell ref="P43:Q44"/>
    <mergeCell ref="R43:R44"/>
    <mergeCell ref="B45:B46"/>
    <mergeCell ref="C45:C46"/>
    <mergeCell ref="D45:D46"/>
    <mergeCell ref="E45:E46"/>
    <mergeCell ref="F45:F46"/>
    <mergeCell ref="G45:G46"/>
    <mergeCell ref="D42:F42"/>
    <mergeCell ref="H42:J42"/>
    <mergeCell ref="L42:N42"/>
    <mergeCell ref="P42:R42"/>
    <mergeCell ref="B43:F44"/>
    <mergeCell ref="G43:G44"/>
    <mergeCell ref="H43:I44"/>
    <mergeCell ref="J43:J44"/>
    <mergeCell ref="K43:K44"/>
    <mergeCell ref="L43:M44"/>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D32:F32"/>
    <mergeCell ref="H32:J32"/>
    <mergeCell ref="L32:N32"/>
    <mergeCell ref="P32:R32"/>
    <mergeCell ref="B33:F33"/>
    <mergeCell ref="H33:J33"/>
    <mergeCell ref="L33:N33"/>
    <mergeCell ref="P33:R33"/>
    <mergeCell ref="K26:K27"/>
    <mergeCell ref="L26:L27"/>
    <mergeCell ref="M26:M27"/>
    <mergeCell ref="N26:N27"/>
    <mergeCell ref="B29:R29"/>
    <mergeCell ref="D31:R31"/>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K22:K23"/>
    <mergeCell ref="L22:L23"/>
    <mergeCell ref="M22:M23"/>
    <mergeCell ref="N22:N23"/>
    <mergeCell ref="B24:B25"/>
    <mergeCell ref="C24:C25"/>
    <mergeCell ref="D24:D25"/>
    <mergeCell ref="E24:E25"/>
    <mergeCell ref="F24:F25"/>
    <mergeCell ref="G24:G25"/>
    <mergeCell ref="N20:N21"/>
    <mergeCell ref="B22:B23"/>
    <mergeCell ref="C22:C23"/>
    <mergeCell ref="D22:D23"/>
    <mergeCell ref="E22:E23"/>
    <mergeCell ref="F22:F23"/>
    <mergeCell ref="G22:G23"/>
    <mergeCell ref="H22:H23"/>
    <mergeCell ref="I22:I23"/>
    <mergeCell ref="J22:J23"/>
    <mergeCell ref="B20:F21"/>
    <mergeCell ref="G20:G21"/>
    <mergeCell ref="H20:I21"/>
    <mergeCell ref="J20:J21"/>
    <mergeCell ref="K20:K21"/>
    <mergeCell ref="L20:M21"/>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B10:F10"/>
    <mergeCell ref="H10:J10"/>
    <mergeCell ref="L10: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 min="12" max="12" width="2" customWidth="1"/>
    <col min="13" max="13" width="7.5703125" customWidth="1"/>
    <col min="16" max="16" width="2" customWidth="1"/>
    <col min="17" max="17" width="7.5703125" customWidth="1"/>
  </cols>
  <sheetData>
    <row r="1" spans="1:18" ht="15" customHeight="1">
      <c r="A1" s="7" t="s">
        <v>9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83</v>
      </c>
      <c r="B3" s="11" t="s">
        <v>5</v>
      </c>
      <c r="C3" s="11"/>
      <c r="D3" s="11"/>
      <c r="E3" s="11"/>
      <c r="F3" s="11"/>
      <c r="G3" s="11"/>
      <c r="H3" s="11"/>
      <c r="I3" s="11"/>
      <c r="J3" s="11"/>
      <c r="K3" s="11"/>
      <c r="L3" s="11"/>
      <c r="M3" s="11"/>
      <c r="N3" s="11"/>
      <c r="O3" s="11"/>
      <c r="P3" s="11"/>
      <c r="Q3" s="11"/>
      <c r="R3" s="11"/>
    </row>
    <row r="4" spans="1:18" ht="15" customHeight="1">
      <c r="A4" s="12" t="s">
        <v>989</v>
      </c>
      <c r="B4" s="11" t="s">
        <v>5</v>
      </c>
      <c r="C4" s="11"/>
      <c r="D4" s="11"/>
      <c r="E4" s="11"/>
      <c r="F4" s="11"/>
      <c r="G4" s="11"/>
      <c r="H4" s="11"/>
      <c r="I4" s="11"/>
      <c r="J4" s="11"/>
      <c r="K4" s="11"/>
      <c r="L4" s="11"/>
      <c r="M4" s="11"/>
      <c r="N4" s="11"/>
      <c r="O4" s="11"/>
      <c r="P4" s="11"/>
      <c r="Q4" s="11"/>
      <c r="R4" s="11"/>
    </row>
    <row r="5" spans="1:18">
      <c r="A5" s="12"/>
      <c r="B5" s="32" t="s">
        <v>591</v>
      </c>
      <c r="C5" s="32"/>
      <c r="D5" s="32"/>
      <c r="E5" s="32"/>
      <c r="F5" s="32"/>
      <c r="G5" s="32"/>
      <c r="H5" s="32"/>
      <c r="I5" s="32"/>
      <c r="J5" s="32"/>
      <c r="K5" s="32"/>
      <c r="L5" s="32"/>
      <c r="M5" s="32"/>
      <c r="N5" s="32"/>
      <c r="O5" s="32"/>
      <c r="P5" s="32"/>
      <c r="Q5" s="32"/>
      <c r="R5" s="32"/>
    </row>
    <row r="6" spans="1:18">
      <c r="A6" s="12"/>
      <c r="B6" s="27"/>
      <c r="C6" s="27"/>
      <c r="D6" s="27"/>
      <c r="E6" s="27"/>
      <c r="F6" s="27"/>
      <c r="G6" s="27"/>
      <c r="H6" s="27"/>
      <c r="I6" s="27"/>
      <c r="J6" s="27"/>
      <c r="K6" s="27"/>
      <c r="L6" s="27"/>
      <c r="M6" s="27"/>
      <c r="N6" s="27"/>
      <c r="O6" s="27"/>
      <c r="P6" s="27"/>
      <c r="Q6" s="27"/>
      <c r="R6" s="27"/>
    </row>
    <row r="7" spans="1:18">
      <c r="A7" s="12"/>
      <c r="B7" s="16"/>
      <c r="C7" s="16"/>
      <c r="D7" s="16"/>
      <c r="E7" s="16"/>
      <c r="F7" s="16"/>
      <c r="G7" s="16"/>
      <c r="H7" s="16"/>
      <c r="I7" s="16"/>
      <c r="J7" s="16"/>
      <c r="K7" s="16"/>
      <c r="L7" s="16"/>
      <c r="M7" s="16"/>
      <c r="N7" s="16"/>
      <c r="O7" s="16"/>
      <c r="P7" s="16"/>
      <c r="Q7" s="16"/>
      <c r="R7" s="16"/>
    </row>
    <row r="8" spans="1:18" ht="15.75" thickBot="1">
      <c r="A8" s="12"/>
      <c r="B8" s="126"/>
      <c r="C8" s="15"/>
      <c r="D8" s="41" t="s">
        <v>375</v>
      </c>
      <c r="E8" s="41"/>
      <c r="F8" s="41"/>
      <c r="G8" s="41"/>
      <c r="H8" s="41"/>
      <c r="I8" s="41"/>
      <c r="J8" s="41"/>
      <c r="K8" s="41"/>
      <c r="L8" s="41"/>
      <c r="M8" s="41"/>
      <c r="N8" s="41"/>
      <c r="O8" s="41"/>
      <c r="P8" s="41"/>
      <c r="Q8" s="41"/>
      <c r="R8" s="41"/>
    </row>
    <row r="9" spans="1:18">
      <c r="A9" s="12"/>
      <c r="B9" s="127"/>
      <c r="C9" s="29"/>
      <c r="D9" s="171"/>
      <c r="E9" s="171"/>
      <c r="F9" s="171"/>
      <c r="G9" s="55"/>
      <c r="H9" s="84" t="s">
        <v>592</v>
      </c>
      <c r="I9" s="84"/>
      <c r="J9" s="84"/>
      <c r="K9" s="84"/>
      <c r="L9" s="84"/>
      <c r="M9" s="84"/>
      <c r="N9" s="84"/>
      <c r="O9" s="84"/>
      <c r="P9" s="84"/>
      <c r="Q9" s="84"/>
      <c r="R9" s="84"/>
    </row>
    <row r="10" spans="1:18" ht="15.75" thickBot="1">
      <c r="A10" s="12"/>
      <c r="B10" s="127"/>
      <c r="C10" s="29"/>
      <c r="D10" s="170"/>
      <c r="E10" s="170"/>
      <c r="F10" s="170"/>
      <c r="G10" s="29"/>
      <c r="H10" s="41" t="s">
        <v>593</v>
      </c>
      <c r="I10" s="41"/>
      <c r="J10" s="41"/>
      <c r="K10" s="41"/>
      <c r="L10" s="41"/>
      <c r="M10" s="41"/>
      <c r="N10" s="41"/>
      <c r="O10" s="41"/>
      <c r="P10" s="41"/>
      <c r="Q10" s="41"/>
      <c r="R10" s="41"/>
    </row>
    <row r="11" spans="1:18">
      <c r="A11" s="12"/>
      <c r="B11" s="172"/>
      <c r="C11" s="29"/>
      <c r="D11" s="69" t="s">
        <v>594</v>
      </c>
      <c r="E11" s="69"/>
      <c r="F11" s="69"/>
      <c r="G11" s="29"/>
      <c r="H11" s="84" t="s">
        <v>599</v>
      </c>
      <c r="I11" s="84"/>
      <c r="J11" s="84"/>
      <c r="K11" s="55"/>
      <c r="L11" s="84" t="s">
        <v>605</v>
      </c>
      <c r="M11" s="84"/>
      <c r="N11" s="84"/>
      <c r="O11" s="55"/>
      <c r="P11" s="171"/>
      <c r="Q11" s="171"/>
      <c r="R11" s="171"/>
    </row>
    <row r="12" spans="1:18">
      <c r="A12" s="12"/>
      <c r="B12" s="172"/>
      <c r="C12" s="29"/>
      <c r="D12" s="69" t="s">
        <v>595</v>
      </c>
      <c r="E12" s="69"/>
      <c r="F12" s="69"/>
      <c r="G12" s="29"/>
      <c r="H12" s="69" t="s">
        <v>600</v>
      </c>
      <c r="I12" s="69"/>
      <c r="J12" s="69"/>
      <c r="K12" s="29"/>
      <c r="L12" s="69" t="s">
        <v>372</v>
      </c>
      <c r="M12" s="69"/>
      <c r="N12" s="69"/>
      <c r="O12" s="29"/>
      <c r="P12" s="69" t="s">
        <v>605</v>
      </c>
      <c r="Q12" s="69"/>
      <c r="R12" s="69"/>
    </row>
    <row r="13" spans="1:18">
      <c r="A13" s="12"/>
      <c r="B13" s="172"/>
      <c r="C13" s="29"/>
      <c r="D13" s="69" t="s">
        <v>596</v>
      </c>
      <c r="E13" s="69"/>
      <c r="F13" s="69"/>
      <c r="G13" s="29"/>
      <c r="H13" s="69" t="s">
        <v>601</v>
      </c>
      <c r="I13" s="69"/>
      <c r="J13" s="69"/>
      <c r="K13" s="29"/>
      <c r="L13" s="69" t="s">
        <v>606</v>
      </c>
      <c r="M13" s="69"/>
      <c r="N13" s="69"/>
      <c r="O13" s="29"/>
      <c r="P13" s="69" t="s">
        <v>609</v>
      </c>
      <c r="Q13" s="69"/>
      <c r="R13" s="69"/>
    </row>
    <row r="14" spans="1:18">
      <c r="A14" s="12"/>
      <c r="B14" s="172"/>
      <c r="C14" s="29"/>
      <c r="D14" s="69" t="s">
        <v>597</v>
      </c>
      <c r="E14" s="69"/>
      <c r="F14" s="69"/>
      <c r="G14" s="29"/>
      <c r="H14" s="69" t="s">
        <v>602</v>
      </c>
      <c r="I14" s="69"/>
      <c r="J14" s="69"/>
      <c r="K14" s="29"/>
      <c r="L14" s="69" t="s">
        <v>607</v>
      </c>
      <c r="M14" s="69"/>
      <c r="N14" s="69"/>
      <c r="O14" s="29"/>
      <c r="P14" s="69" t="s">
        <v>607</v>
      </c>
      <c r="Q14" s="69"/>
      <c r="R14" s="69"/>
    </row>
    <row r="15" spans="1:18">
      <c r="A15" s="12"/>
      <c r="B15" s="172"/>
      <c r="C15" s="29"/>
      <c r="D15" s="69" t="s">
        <v>598</v>
      </c>
      <c r="E15" s="69"/>
      <c r="F15" s="69"/>
      <c r="G15" s="29"/>
      <c r="H15" s="69" t="s">
        <v>603</v>
      </c>
      <c r="I15" s="69"/>
      <c r="J15" s="69"/>
      <c r="K15" s="29"/>
      <c r="L15" s="69" t="s">
        <v>608</v>
      </c>
      <c r="M15" s="69"/>
      <c r="N15" s="69"/>
      <c r="O15" s="29"/>
      <c r="P15" s="69" t="s">
        <v>610</v>
      </c>
      <c r="Q15" s="69"/>
      <c r="R15" s="69"/>
    </row>
    <row r="16" spans="1:18" ht="15.75" thickBot="1">
      <c r="A16" s="12"/>
      <c r="B16" s="172"/>
      <c r="C16" s="29"/>
      <c r="D16" s="85"/>
      <c r="E16" s="85"/>
      <c r="F16" s="85"/>
      <c r="G16" s="29"/>
      <c r="H16" s="41" t="s">
        <v>604</v>
      </c>
      <c r="I16" s="41"/>
      <c r="J16" s="41"/>
      <c r="K16" s="29"/>
      <c r="L16" s="85"/>
      <c r="M16" s="85"/>
      <c r="N16" s="85"/>
      <c r="O16" s="29"/>
      <c r="P16" s="85"/>
      <c r="Q16" s="85"/>
      <c r="R16" s="85"/>
    </row>
    <row r="17" spans="1:18">
      <c r="A17" s="12"/>
      <c r="B17" s="22" t="s">
        <v>611</v>
      </c>
      <c r="C17" s="23"/>
      <c r="D17" s="48"/>
      <c r="E17" s="48"/>
      <c r="F17" s="48"/>
      <c r="G17" s="23"/>
      <c r="H17" s="48"/>
      <c r="I17" s="48"/>
      <c r="J17" s="48"/>
      <c r="K17" s="23"/>
      <c r="L17" s="48"/>
      <c r="M17" s="48"/>
      <c r="N17" s="48"/>
      <c r="O17" s="23"/>
      <c r="P17" s="48"/>
      <c r="Q17" s="48"/>
      <c r="R17" s="48"/>
    </row>
    <row r="18" spans="1:18">
      <c r="A18" s="12"/>
      <c r="B18" s="66" t="s">
        <v>241</v>
      </c>
      <c r="C18" s="15"/>
      <c r="D18" s="29"/>
      <c r="E18" s="29"/>
      <c r="F18" s="29"/>
      <c r="G18" s="15"/>
      <c r="H18" s="29"/>
      <c r="I18" s="29"/>
      <c r="J18" s="29"/>
      <c r="K18" s="15"/>
      <c r="L18" s="29"/>
      <c r="M18" s="29"/>
      <c r="N18" s="29"/>
      <c r="O18" s="15"/>
      <c r="P18" s="29"/>
      <c r="Q18" s="29"/>
      <c r="R18" s="29"/>
    </row>
    <row r="19" spans="1:18">
      <c r="A19" s="12"/>
      <c r="B19" s="86" t="s">
        <v>242</v>
      </c>
      <c r="C19" s="44"/>
      <c r="D19" s="42" t="s">
        <v>215</v>
      </c>
      <c r="E19" s="77">
        <v>8756</v>
      </c>
      <c r="F19" s="44"/>
      <c r="G19" s="44"/>
      <c r="H19" s="42" t="s">
        <v>215</v>
      </c>
      <c r="I19" s="77">
        <v>8756</v>
      </c>
      <c r="J19" s="44"/>
      <c r="K19" s="44"/>
      <c r="L19" s="42" t="s">
        <v>215</v>
      </c>
      <c r="M19" s="56" t="s">
        <v>247</v>
      </c>
      <c r="N19" s="44"/>
      <c r="O19" s="44"/>
      <c r="P19" s="42" t="s">
        <v>215</v>
      </c>
      <c r="Q19" s="56" t="s">
        <v>247</v>
      </c>
      <c r="R19" s="44"/>
    </row>
    <row r="20" spans="1:18">
      <c r="A20" s="12"/>
      <c r="B20" s="86"/>
      <c r="C20" s="44"/>
      <c r="D20" s="42"/>
      <c r="E20" s="77"/>
      <c r="F20" s="44"/>
      <c r="G20" s="44"/>
      <c r="H20" s="42"/>
      <c r="I20" s="77"/>
      <c r="J20" s="44"/>
      <c r="K20" s="44"/>
      <c r="L20" s="42"/>
      <c r="M20" s="56"/>
      <c r="N20" s="44"/>
      <c r="O20" s="44"/>
      <c r="P20" s="42"/>
      <c r="Q20" s="56"/>
      <c r="R20" s="44"/>
    </row>
    <row r="21" spans="1:18">
      <c r="A21" s="12"/>
      <c r="B21" s="70" t="s">
        <v>244</v>
      </c>
      <c r="C21" s="29"/>
      <c r="D21" s="29"/>
      <c r="E21" s="29"/>
      <c r="F21" s="29"/>
      <c r="G21" s="29"/>
      <c r="H21" s="50" t="s">
        <v>160</v>
      </c>
      <c r="I21" s="50"/>
      <c r="J21" s="29"/>
      <c r="K21" s="29"/>
      <c r="L21" s="50" t="s">
        <v>160</v>
      </c>
      <c r="M21" s="50"/>
      <c r="N21" s="29"/>
      <c r="O21" s="29"/>
      <c r="P21" s="50" t="s">
        <v>160</v>
      </c>
      <c r="Q21" s="50"/>
      <c r="R21" s="29"/>
    </row>
    <row r="22" spans="1:18">
      <c r="A22" s="12"/>
      <c r="B22" s="70"/>
      <c r="C22" s="29"/>
      <c r="D22" s="29"/>
      <c r="E22" s="29"/>
      <c r="F22" s="29"/>
      <c r="G22" s="29"/>
      <c r="H22" s="50"/>
      <c r="I22" s="50"/>
      <c r="J22" s="29"/>
      <c r="K22" s="29"/>
      <c r="L22" s="50"/>
      <c r="M22" s="50"/>
      <c r="N22" s="29"/>
      <c r="O22" s="29"/>
      <c r="P22" s="50"/>
      <c r="Q22" s="50"/>
      <c r="R22" s="29"/>
    </row>
    <row r="23" spans="1:18">
      <c r="A23" s="12"/>
      <c r="B23" s="86" t="s">
        <v>245</v>
      </c>
      <c r="C23" s="44"/>
      <c r="D23" s="77">
        <v>452565</v>
      </c>
      <c r="E23" s="77"/>
      <c r="F23" s="44"/>
      <c r="G23" s="44"/>
      <c r="H23" s="56" t="s">
        <v>247</v>
      </c>
      <c r="I23" s="56"/>
      <c r="J23" s="44"/>
      <c r="K23" s="44"/>
      <c r="L23" s="77">
        <v>452565</v>
      </c>
      <c r="M23" s="77"/>
      <c r="N23" s="44"/>
      <c r="O23" s="44"/>
      <c r="P23" s="56" t="s">
        <v>247</v>
      </c>
      <c r="Q23" s="56"/>
      <c r="R23" s="44"/>
    </row>
    <row r="24" spans="1:18">
      <c r="A24" s="12"/>
      <c r="B24" s="86"/>
      <c r="C24" s="44"/>
      <c r="D24" s="77"/>
      <c r="E24" s="77"/>
      <c r="F24" s="44"/>
      <c r="G24" s="44"/>
      <c r="H24" s="56"/>
      <c r="I24" s="56"/>
      <c r="J24" s="44"/>
      <c r="K24" s="44"/>
      <c r="L24" s="77"/>
      <c r="M24" s="77"/>
      <c r="N24" s="44"/>
      <c r="O24" s="44"/>
      <c r="P24" s="56"/>
      <c r="Q24" s="56"/>
      <c r="R24" s="44"/>
    </row>
    <row r="25" spans="1:18">
      <c r="A25" s="12"/>
      <c r="B25" s="71" t="s">
        <v>248</v>
      </c>
      <c r="C25" s="29"/>
      <c r="D25" s="53">
        <v>30000</v>
      </c>
      <c r="E25" s="53"/>
      <c r="F25" s="29"/>
      <c r="G25" s="29"/>
      <c r="H25" s="53">
        <v>30000</v>
      </c>
      <c r="I25" s="53"/>
      <c r="J25" s="29"/>
      <c r="K25" s="29"/>
      <c r="L25" s="50" t="s">
        <v>247</v>
      </c>
      <c r="M25" s="50"/>
      <c r="N25" s="29"/>
      <c r="O25" s="29"/>
      <c r="P25" s="50" t="s">
        <v>247</v>
      </c>
      <c r="Q25" s="50"/>
      <c r="R25" s="29"/>
    </row>
    <row r="26" spans="1:18">
      <c r="A26" s="12"/>
      <c r="B26" s="71"/>
      <c r="C26" s="29"/>
      <c r="D26" s="53"/>
      <c r="E26" s="53"/>
      <c r="F26" s="29"/>
      <c r="G26" s="29"/>
      <c r="H26" s="53"/>
      <c r="I26" s="53"/>
      <c r="J26" s="29"/>
      <c r="K26" s="29"/>
      <c r="L26" s="50"/>
      <c r="M26" s="50"/>
      <c r="N26" s="29"/>
      <c r="O26" s="29"/>
      <c r="P26" s="50"/>
      <c r="Q26" s="50"/>
      <c r="R26" s="29"/>
    </row>
    <row r="27" spans="1:18">
      <c r="A27" s="12"/>
      <c r="B27" s="86" t="s">
        <v>249</v>
      </c>
      <c r="C27" s="44"/>
      <c r="D27" s="77">
        <v>6807</v>
      </c>
      <c r="E27" s="77"/>
      <c r="F27" s="44"/>
      <c r="G27" s="44"/>
      <c r="H27" s="56" t="s">
        <v>247</v>
      </c>
      <c r="I27" s="56"/>
      <c r="J27" s="44"/>
      <c r="K27" s="44"/>
      <c r="L27" s="77">
        <v>6807</v>
      </c>
      <c r="M27" s="77"/>
      <c r="N27" s="44"/>
      <c r="O27" s="44"/>
      <c r="P27" s="56" t="s">
        <v>247</v>
      </c>
      <c r="Q27" s="56"/>
      <c r="R27" s="44"/>
    </row>
    <row r="28" spans="1:18">
      <c r="A28" s="12"/>
      <c r="B28" s="86"/>
      <c r="C28" s="44"/>
      <c r="D28" s="77"/>
      <c r="E28" s="77"/>
      <c r="F28" s="44"/>
      <c r="G28" s="44"/>
      <c r="H28" s="56"/>
      <c r="I28" s="56"/>
      <c r="J28" s="44"/>
      <c r="K28" s="44"/>
      <c r="L28" s="77"/>
      <c r="M28" s="77"/>
      <c r="N28" s="44"/>
      <c r="O28" s="44"/>
      <c r="P28" s="56"/>
      <c r="Q28" s="56"/>
      <c r="R28" s="44"/>
    </row>
    <row r="29" spans="1:18">
      <c r="A29" s="12"/>
      <c r="B29" s="71" t="s">
        <v>250</v>
      </c>
      <c r="C29" s="29"/>
      <c r="D29" s="53">
        <v>3503</v>
      </c>
      <c r="E29" s="53"/>
      <c r="F29" s="29"/>
      <c r="G29" s="29"/>
      <c r="H29" s="50" t="s">
        <v>247</v>
      </c>
      <c r="I29" s="50"/>
      <c r="J29" s="29"/>
      <c r="K29" s="29"/>
      <c r="L29" s="53">
        <v>3503</v>
      </c>
      <c r="M29" s="53"/>
      <c r="N29" s="29"/>
      <c r="O29" s="29"/>
      <c r="P29" s="50" t="s">
        <v>247</v>
      </c>
      <c r="Q29" s="50"/>
      <c r="R29" s="29"/>
    </row>
    <row r="30" spans="1:18">
      <c r="A30" s="12"/>
      <c r="B30" s="71"/>
      <c r="C30" s="29"/>
      <c r="D30" s="53"/>
      <c r="E30" s="53"/>
      <c r="F30" s="29"/>
      <c r="G30" s="29"/>
      <c r="H30" s="50"/>
      <c r="I30" s="50"/>
      <c r="J30" s="29"/>
      <c r="K30" s="29"/>
      <c r="L30" s="53"/>
      <c r="M30" s="53"/>
      <c r="N30" s="29"/>
      <c r="O30" s="29"/>
      <c r="P30" s="50"/>
      <c r="Q30" s="50"/>
      <c r="R30" s="29"/>
    </row>
    <row r="31" spans="1:18">
      <c r="A31" s="12"/>
      <c r="B31" s="79" t="s">
        <v>612</v>
      </c>
      <c r="C31" s="44"/>
      <c r="D31" s="77">
        <v>330196</v>
      </c>
      <c r="E31" s="77"/>
      <c r="F31" s="44"/>
      <c r="G31" s="44"/>
      <c r="H31" s="56" t="s">
        <v>247</v>
      </c>
      <c r="I31" s="56"/>
      <c r="J31" s="44"/>
      <c r="K31" s="44"/>
      <c r="L31" s="77">
        <v>330196</v>
      </c>
      <c r="M31" s="77"/>
      <c r="N31" s="44"/>
      <c r="O31" s="44"/>
      <c r="P31" s="56" t="s">
        <v>247</v>
      </c>
      <c r="Q31" s="56"/>
      <c r="R31" s="44"/>
    </row>
    <row r="32" spans="1:18">
      <c r="A32" s="12"/>
      <c r="B32" s="79"/>
      <c r="C32" s="44"/>
      <c r="D32" s="77"/>
      <c r="E32" s="77"/>
      <c r="F32" s="44"/>
      <c r="G32" s="44"/>
      <c r="H32" s="56"/>
      <c r="I32" s="56"/>
      <c r="J32" s="44"/>
      <c r="K32" s="44"/>
      <c r="L32" s="77"/>
      <c r="M32" s="77"/>
      <c r="N32" s="44"/>
      <c r="O32" s="44"/>
      <c r="P32" s="56"/>
      <c r="Q32" s="56"/>
      <c r="R32" s="44"/>
    </row>
    <row r="33" spans="1:18">
      <c r="A33" s="12"/>
      <c r="B33" s="70" t="s">
        <v>613</v>
      </c>
      <c r="C33" s="29"/>
      <c r="D33" s="53">
        <v>6354</v>
      </c>
      <c r="E33" s="53"/>
      <c r="F33" s="29"/>
      <c r="G33" s="29"/>
      <c r="H33" s="50" t="s">
        <v>247</v>
      </c>
      <c r="I33" s="50"/>
      <c r="J33" s="29"/>
      <c r="K33" s="29"/>
      <c r="L33" s="53">
        <v>6354</v>
      </c>
      <c r="M33" s="53"/>
      <c r="N33" s="29"/>
      <c r="O33" s="29"/>
      <c r="P33" s="50" t="s">
        <v>247</v>
      </c>
      <c r="Q33" s="50"/>
      <c r="R33" s="29"/>
    </row>
    <row r="34" spans="1:18" ht="15.75" thickBot="1">
      <c r="A34" s="12"/>
      <c r="B34" s="70"/>
      <c r="C34" s="29"/>
      <c r="D34" s="72"/>
      <c r="E34" s="72"/>
      <c r="F34" s="73"/>
      <c r="G34" s="29"/>
      <c r="H34" s="60"/>
      <c r="I34" s="60"/>
      <c r="J34" s="73"/>
      <c r="K34" s="29"/>
      <c r="L34" s="72"/>
      <c r="M34" s="72"/>
      <c r="N34" s="73"/>
      <c r="O34" s="29"/>
      <c r="P34" s="60"/>
      <c r="Q34" s="60"/>
      <c r="R34" s="73"/>
    </row>
    <row r="35" spans="1:18">
      <c r="A35" s="12"/>
      <c r="B35" s="74" t="s">
        <v>85</v>
      </c>
      <c r="C35" s="44"/>
      <c r="D35" s="43" t="s">
        <v>215</v>
      </c>
      <c r="E35" s="46">
        <v>838181</v>
      </c>
      <c r="F35" s="48"/>
      <c r="G35" s="44"/>
      <c r="H35" s="43" t="s">
        <v>215</v>
      </c>
      <c r="I35" s="46">
        <v>38756</v>
      </c>
      <c r="J35" s="48"/>
      <c r="K35" s="44"/>
      <c r="L35" s="43" t="s">
        <v>215</v>
      </c>
      <c r="M35" s="46">
        <v>799425</v>
      </c>
      <c r="N35" s="48"/>
      <c r="O35" s="44"/>
      <c r="P35" s="43" t="s">
        <v>215</v>
      </c>
      <c r="Q35" s="62" t="s">
        <v>247</v>
      </c>
      <c r="R35" s="48"/>
    </row>
    <row r="36" spans="1:18" ht="15.75" thickBot="1">
      <c r="A36" s="12"/>
      <c r="B36" s="74"/>
      <c r="C36" s="44"/>
      <c r="D36" s="61"/>
      <c r="E36" s="82"/>
      <c r="F36" s="64"/>
      <c r="G36" s="44"/>
      <c r="H36" s="61"/>
      <c r="I36" s="82"/>
      <c r="J36" s="64"/>
      <c r="K36" s="44"/>
      <c r="L36" s="61"/>
      <c r="M36" s="82"/>
      <c r="N36" s="64"/>
      <c r="O36" s="44"/>
      <c r="P36" s="61"/>
      <c r="Q36" s="63"/>
      <c r="R36" s="64"/>
    </row>
    <row r="37" spans="1:18" ht="15.75" thickTop="1">
      <c r="A37" s="12"/>
      <c r="B37" s="25" t="s">
        <v>614</v>
      </c>
      <c r="C37" s="15"/>
      <c r="D37" s="173"/>
      <c r="E37" s="173"/>
      <c r="F37" s="173"/>
      <c r="G37" s="15"/>
      <c r="H37" s="173"/>
      <c r="I37" s="173"/>
      <c r="J37" s="173"/>
      <c r="K37" s="15"/>
      <c r="L37" s="173"/>
      <c r="M37" s="173"/>
      <c r="N37" s="173"/>
      <c r="O37" s="15"/>
      <c r="P37" s="173"/>
      <c r="Q37" s="173"/>
      <c r="R37" s="173"/>
    </row>
    <row r="38" spans="1:18">
      <c r="A38" s="12"/>
      <c r="B38" s="79" t="s">
        <v>615</v>
      </c>
      <c r="C38" s="44"/>
      <c r="D38" s="42" t="s">
        <v>215</v>
      </c>
      <c r="E38" s="77">
        <v>9417</v>
      </c>
      <c r="F38" s="44"/>
      <c r="G38" s="44"/>
      <c r="H38" s="42" t="s">
        <v>215</v>
      </c>
      <c r="I38" s="56" t="s">
        <v>247</v>
      </c>
      <c r="J38" s="44"/>
      <c r="K38" s="44"/>
      <c r="L38" s="42" t="s">
        <v>215</v>
      </c>
      <c r="M38" s="77">
        <v>9417</v>
      </c>
      <c r="N38" s="44"/>
      <c r="O38" s="44"/>
      <c r="P38" s="42" t="s">
        <v>215</v>
      </c>
      <c r="Q38" s="56" t="s">
        <v>247</v>
      </c>
      <c r="R38" s="44"/>
    </row>
    <row r="39" spans="1:18" ht="15.75" thickBot="1">
      <c r="A39" s="12"/>
      <c r="B39" s="79"/>
      <c r="C39" s="44"/>
      <c r="D39" s="61"/>
      <c r="E39" s="82"/>
      <c r="F39" s="64"/>
      <c r="G39" s="44"/>
      <c r="H39" s="61"/>
      <c r="I39" s="63"/>
      <c r="J39" s="64"/>
      <c r="K39" s="44"/>
      <c r="L39" s="61"/>
      <c r="M39" s="82"/>
      <c r="N39" s="64"/>
      <c r="O39" s="44"/>
      <c r="P39" s="61"/>
      <c r="Q39" s="63"/>
      <c r="R39" s="64"/>
    </row>
    <row r="40" spans="1:18" ht="15.75" thickTop="1">
      <c r="A40" s="12"/>
      <c r="B40" s="176"/>
      <c r="C40" s="176"/>
      <c r="D40" s="176"/>
      <c r="E40" s="176"/>
      <c r="F40" s="176"/>
      <c r="G40" s="176"/>
      <c r="H40" s="176"/>
      <c r="I40" s="176"/>
      <c r="J40" s="176"/>
      <c r="K40" s="176"/>
      <c r="L40" s="176"/>
      <c r="M40" s="176"/>
      <c r="N40" s="176"/>
      <c r="O40" s="176"/>
      <c r="P40" s="176"/>
      <c r="Q40" s="176"/>
      <c r="R40" s="176"/>
    </row>
    <row r="41" spans="1:18">
      <c r="A41" s="12"/>
      <c r="B41" s="27"/>
      <c r="C41" s="27"/>
      <c r="D41" s="27"/>
      <c r="E41" s="27"/>
      <c r="F41" s="27"/>
      <c r="G41" s="27"/>
      <c r="H41" s="27"/>
      <c r="I41" s="27"/>
      <c r="J41" s="27"/>
      <c r="K41" s="27"/>
      <c r="L41" s="27"/>
      <c r="M41" s="27"/>
      <c r="N41" s="27"/>
      <c r="O41" s="27"/>
      <c r="P41" s="27"/>
      <c r="Q41" s="27"/>
      <c r="R41" s="27"/>
    </row>
    <row r="42" spans="1:18">
      <c r="A42" s="12"/>
      <c r="B42" s="16"/>
      <c r="C42" s="16"/>
      <c r="D42" s="16"/>
      <c r="E42" s="16"/>
      <c r="F42" s="16"/>
      <c r="G42" s="16"/>
      <c r="H42" s="16"/>
      <c r="I42" s="16"/>
      <c r="J42" s="16"/>
      <c r="K42" s="16"/>
      <c r="L42" s="16"/>
      <c r="M42" s="16"/>
      <c r="N42" s="16"/>
      <c r="O42" s="16"/>
      <c r="P42" s="16"/>
      <c r="Q42" s="16"/>
      <c r="R42" s="16"/>
    </row>
    <row r="43" spans="1:18" ht="15.75" thickBot="1">
      <c r="A43" s="12"/>
      <c r="B43" s="126"/>
      <c r="C43" s="15"/>
      <c r="D43" s="41" t="s">
        <v>401</v>
      </c>
      <c r="E43" s="41"/>
      <c r="F43" s="41"/>
      <c r="G43" s="41"/>
      <c r="H43" s="41"/>
      <c r="I43" s="41"/>
      <c r="J43" s="41"/>
      <c r="K43" s="41"/>
      <c r="L43" s="41"/>
      <c r="M43" s="41"/>
      <c r="N43" s="41"/>
      <c r="O43" s="41"/>
      <c r="P43" s="41"/>
      <c r="Q43" s="41"/>
      <c r="R43" s="41"/>
    </row>
    <row r="44" spans="1:18">
      <c r="A44" s="12"/>
      <c r="B44" s="52"/>
      <c r="C44" s="29"/>
      <c r="D44" s="175"/>
      <c r="E44" s="175"/>
      <c r="F44" s="175"/>
      <c r="G44" s="55"/>
      <c r="H44" s="84" t="s">
        <v>592</v>
      </c>
      <c r="I44" s="84"/>
      <c r="J44" s="84"/>
      <c r="K44" s="84"/>
      <c r="L44" s="84"/>
      <c r="M44" s="84"/>
      <c r="N44" s="84"/>
      <c r="O44" s="84"/>
      <c r="P44" s="84"/>
      <c r="Q44" s="84"/>
      <c r="R44" s="84"/>
    </row>
    <row r="45" spans="1:18" ht="15.75" thickBot="1">
      <c r="A45" s="12"/>
      <c r="B45" s="52"/>
      <c r="C45" s="29"/>
      <c r="D45" s="174"/>
      <c r="E45" s="174"/>
      <c r="F45" s="174"/>
      <c r="G45" s="29"/>
      <c r="H45" s="41" t="s">
        <v>593</v>
      </c>
      <c r="I45" s="41"/>
      <c r="J45" s="41"/>
      <c r="K45" s="41"/>
      <c r="L45" s="41"/>
      <c r="M45" s="41"/>
      <c r="N45" s="41"/>
      <c r="O45" s="41"/>
      <c r="P45" s="41"/>
      <c r="Q45" s="41"/>
      <c r="R45" s="41"/>
    </row>
    <row r="46" spans="1:18">
      <c r="A46" s="12"/>
      <c r="B46" s="172"/>
      <c r="C46" s="29"/>
      <c r="D46" s="69" t="s">
        <v>594</v>
      </c>
      <c r="E46" s="69"/>
      <c r="F46" s="69"/>
      <c r="G46" s="29"/>
      <c r="H46" s="84" t="s">
        <v>599</v>
      </c>
      <c r="I46" s="84"/>
      <c r="J46" s="84"/>
      <c r="K46" s="55"/>
      <c r="L46" s="84" t="s">
        <v>605</v>
      </c>
      <c r="M46" s="84"/>
      <c r="N46" s="84"/>
      <c r="O46" s="55"/>
      <c r="P46" s="175"/>
      <c r="Q46" s="175"/>
      <c r="R46" s="175"/>
    </row>
    <row r="47" spans="1:18">
      <c r="A47" s="12"/>
      <c r="B47" s="172"/>
      <c r="C47" s="29"/>
      <c r="D47" s="69" t="s">
        <v>595</v>
      </c>
      <c r="E47" s="69"/>
      <c r="F47" s="69"/>
      <c r="G47" s="29"/>
      <c r="H47" s="69" t="s">
        <v>600</v>
      </c>
      <c r="I47" s="69"/>
      <c r="J47" s="69"/>
      <c r="K47" s="29"/>
      <c r="L47" s="69" t="s">
        <v>372</v>
      </c>
      <c r="M47" s="69"/>
      <c r="N47" s="69"/>
      <c r="O47" s="29"/>
      <c r="P47" s="69" t="s">
        <v>605</v>
      </c>
      <c r="Q47" s="69"/>
      <c r="R47" s="69"/>
    </row>
    <row r="48" spans="1:18">
      <c r="A48" s="12"/>
      <c r="B48" s="172"/>
      <c r="C48" s="29"/>
      <c r="D48" s="69" t="s">
        <v>596</v>
      </c>
      <c r="E48" s="69"/>
      <c r="F48" s="69"/>
      <c r="G48" s="29"/>
      <c r="H48" s="69" t="s">
        <v>601</v>
      </c>
      <c r="I48" s="69"/>
      <c r="J48" s="69"/>
      <c r="K48" s="29"/>
      <c r="L48" s="69" t="s">
        <v>606</v>
      </c>
      <c r="M48" s="69"/>
      <c r="N48" s="69"/>
      <c r="O48" s="29"/>
      <c r="P48" s="69" t="s">
        <v>609</v>
      </c>
      <c r="Q48" s="69"/>
      <c r="R48" s="69"/>
    </row>
    <row r="49" spans="1:18">
      <c r="A49" s="12"/>
      <c r="B49" s="172"/>
      <c r="C49" s="29"/>
      <c r="D49" s="69" t="s">
        <v>597</v>
      </c>
      <c r="E49" s="69"/>
      <c r="F49" s="69"/>
      <c r="G49" s="29"/>
      <c r="H49" s="69" t="s">
        <v>602</v>
      </c>
      <c r="I49" s="69"/>
      <c r="J49" s="69"/>
      <c r="K49" s="29"/>
      <c r="L49" s="69" t="s">
        <v>607</v>
      </c>
      <c r="M49" s="69"/>
      <c r="N49" s="69"/>
      <c r="O49" s="29"/>
      <c r="P49" s="69" t="s">
        <v>607</v>
      </c>
      <c r="Q49" s="69"/>
      <c r="R49" s="69"/>
    </row>
    <row r="50" spans="1:18">
      <c r="A50" s="12"/>
      <c r="B50" s="172"/>
      <c r="C50" s="29"/>
      <c r="D50" s="69" t="s">
        <v>598</v>
      </c>
      <c r="E50" s="69"/>
      <c r="F50" s="69"/>
      <c r="G50" s="29"/>
      <c r="H50" s="69" t="s">
        <v>603</v>
      </c>
      <c r="I50" s="69"/>
      <c r="J50" s="69"/>
      <c r="K50" s="29"/>
      <c r="L50" s="69" t="s">
        <v>608</v>
      </c>
      <c r="M50" s="69"/>
      <c r="N50" s="69"/>
      <c r="O50" s="29"/>
      <c r="P50" s="69" t="s">
        <v>610</v>
      </c>
      <c r="Q50" s="69"/>
      <c r="R50" s="69"/>
    </row>
    <row r="51" spans="1:18" ht="15.75" thickBot="1">
      <c r="A51" s="12"/>
      <c r="B51" s="172"/>
      <c r="C51" s="29"/>
      <c r="D51" s="85"/>
      <c r="E51" s="85"/>
      <c r="F51" s="85"/>
      <c r="G51" s="29"/>
      <c r="H51" s="41" t="s">
        <v>604</v>
      </c>
      <c r="I51" s="41"/>
      <c r="J51" s="41"/>
      <c r="K51" s="29"/>
      <c r="L51" s="85"/>
      <c r="M51" s="85"/>
      <c r="N51" s="85"/>
      <c r="O51" s="29"/>
      <c r="P51" s="85"/>
      <c r="Q51" s="85"/>
      <c r="R51" s="85"/>
    </row>
    <row r="52" spans="1:18">
      <c r="A52" s="12"/>
      <c r="B52" s="22" t="s">
        <v>611</v>
      </c>
      <c r="C52" s="23"/>
      <c r="D52" s="43"/>
      <c r="E52" s="43"/>
      <c r="F52" s="43"/>
      <c r="G52" s="23"/>
      <c r="H52" s="43"/>
      <c r="I52" s="43"/>
      <c r="J52" s="43"/>
      <c r="K52" s="23"/>
      <c r="L52" s="43"/>
      <c r="M52" s="43"/>
      <c r="N52" s="43"/>
      <c r="O52" s="23"/>
      <c r="P52" s="43"/>
      <c r="Q52" s="43"/>
      <c r="R52" s="43"/>
    </row>
    <row r="53" spans="1:18">
      <c r="A53" s="12"/>
      <c r="B53" s="70" t="s">
        <v>241</v>
      </c>
      <c r="C53" s="29"/>
      <c r="D53" s="50"/>
      <c r="E53" s="50"/>
      <c r="F53" s="29"/>
      <c r="G53" s="29"/>
      <c r="H53" s="52"/>
      <c r="I53" s="52"/>
      <c r="J53" s="52"/>
      <c r="K53" s="29"/>
      <c r="L53" s="52"/>
      <c r="M53" s="52"/>
      <c r="N53" s="52"/>
      <c r="O53" s="29"/>
      <c r="P53" s="52"/>
      <c r="Q53" s="52"/>
      <c r="R53" s="52"/>
    </row>
    <row r="54" spans="1:18">
      <c r="A54" s="12"/>
      <c r="B54" s="70"/>
      <c r="C54" s="29"/>
      <c r="D54" s="50"/>
      <c r="E54" s="50"/>
      <c r="F54" s="29"/>
      <c r="G54" s="29"/>
      <c r="H54" s="52"/>
      <c r="I54" s="52"/>
      <c r="J54" s="52"/>
      <c r="K54" s="29"/>
      <c r="L54" s="52"/>
      <c r="M54" s="52"/>
      <c r="N54" s="52"/>
      <c r="O54" s="29"/>
      <c r="P54" s="52"/>
      <c r="Q54" s="52"/>
      <c r="R54" s="52"/>
    </row>
    <row r="55" spans="1:18">
      <c r="A55" s="12"/>
      <c r="B55" s="86" t="s">
        <v>242</v>
      </c>
      <c r="C55" s="44"/>
      <c r="D55" s="42" t="s">
        <v>215</v>
      </c>
      <c r="E55" s="77">
        <v>2889</v>
      </c>
      <c r="F55" s="44"/>
      <c r="G55" s="44"/>
      <c r="H55" s="42" t="s">
        <v>215</v>
      </c>
      <c r="I55" s="77">
        <v>2889</v>
      </c>
      <c r="J55" s="44"/>
      <c r="K55" s="44"/>
      <c r="L55" s="42" t="s">
        <v>215</v>
      </c>
      <c r="M55" s="56" t="s">
        <v>247</v>
      </c>
      <c r="N55" s="44"/>
      <c r="O55" s="44"/>
      <c r="P55" s="42" t="s">
        <v>215</v>
      </c>
      <c r="Q55" s="56" t="s">
        <v>247</v>
      </c>
      <c r="R55" s="44"/>
    </row>
    <row r="56" spans="1:18">
      <c r="A56" s="12"/>
      <c r="B56" s="86"/>
      <c r="C56" s="44"/>
      <c r="D56" s="42"/>
      <c r="E56" s="77"/>
      <c r="F56" s="44"/>
      <c r="G56" s="44"/>
      <c r="H56" s="42"/>
      <c r="I56" s="77"/>
      <c r="J56" s="44"/>
      <c r="K56" s="44"/>
      <c r="L56" s="42"/>
      <c r="M56" s="56"/>
      <c r="N56" s="44"/>
      <c r="O56" s="44"/>
      <c r="P56" s="42"/>
      <c r="Q56" s="56"/>
      <c r="R56" s="44"/>
    </row>
    <row r="57" spans="1:18">
      <c r="A57" s="12"/>
      <c r="B57" s="66" t="s">
        <v>244</v>
      </c>
      <c r="C57" s="15"/>
      <c r="D57" s="29"/>
      <c r="E57" s="29"/>
      <c r="F57" s="29"/>
      <c r="G57" s="15"/>
      <c r="H57" s="29"/>
      <c r="I57" s="29"/>
      <c r="J57" s="29"/>
      <c r="K57" s="15"/>
      <c r="L57" s="29"/>
      <c r="M57" s="29"/>
      <c r="N57" s="29"/>
      <c r="O57" s="15"/>
      <c r="P57" s="29"/>
      <c r="Q57" s="29"/>
      <c r="R57" s="29"/>
    </row>
    <row r="58" spans="1:18">
      <c r="A58" s="12"/>
      <c r="B58" s="86" t="s">
        <v>245</v>
      </c>
      <c r="C58" s="44"/>
      <c r="D58" s="77">
        <v>364046</v>
      </c>
      <c r="E58" s="77"/>
      <c r="F58" s="44"/>
      <c r="G58" s="44"/>
      <c r="H58" s="56" t="s">
        <v>247</v>
      </c>
      <c r="I58" s="56"/>
      <c r="J58" s="44"/>
      <c r="K58" s="44"/>
      <c r="L58" s="77">
        <v>364046</v>
      </c>
      <c r="M58" s="77"/>
      <c r="N58" s="44"/>
      <c r="O58" s="44"/>
      <c r="P58" s="56" t="s">
        <v>247</v>
      </c>
      <c r="Q58" s="56"/>
      <c r="R58" s="44"/>
    </row>
    <row r="59" spans="1:18">
      <c r="A59" s="12"/>
      <c r="B59" s="86"/>
      <c r="C59" s="44"/>
      <c r="D59" s="77"/>
      <c r="E59" s="77"/>
      <c r="F59" s="44"/>
      <c r="G59" s="44"/>
      <c r="H59" s="56"/>
      <c r="I59" s="56"/>
      <c r="J59" s="44"/>
      <c r="K59" s="44"/>
      <c r="L59" s="77"/>
      <c r="M59" s="77"/>
      <c r="N59" s="44"/>
      <c r="O59" s="44"/>
      <c r="P59" s="56"/>
      <c r="Q59" s="56"/>
      <c r="R59" s="44"/>
    </row>
    <row r="60" spans="1:18">
      <c r="A60" s="12"/>
      <c r="B60" s="71" t="s">
        <v>246</v>
      </c>
      <c r="C60" s="29"/>
      <c r="D60" s="53">
        <v>25115</v>
      </c>
      <c r="E60" s="53"/>
      <c r="F60" s="29"/>
      <c r="G60" s="29"/>
      <c r="H60" s="50" t="s">
        <v>247</v>
      </c>
      <c r="I60" s="50"/>
      <c r="J60" s="29"/>
      <c r="K60" s="29"/>
      <c r="L60" s="53">
        <v>25115</v>
      </c>
      <c r="M60" s="53"/>
      <c r="N60" s="29"/>
      <c r="O60" s="29"/>
      <c r="P60" s="50" t="s">
        <v>247</v>
      </c>
      <c r="Q60" s="50"/>
      <c r="R60" s="29"/>
    </row>
    <row r="61" spans="1:18">
      <c r="A61" s="12"/>
      <c r="B61" s="71"/>
      <c r="C61" s="29"/>
      <c r="D61" s="53"/>
      <c r="E61" s="53"/>
      <c r="F61" s="29"/>
      <c r="G61" s="29"/>
      <c r="H61" s="50"/>
      <c r="I61" s="50"/>
      <c r="J61" s="29"/>
      <c r="K61" s="29"/>
      <c r="L61" s="53"/>
      <c r="M61" s="53"/>
      <c r="N61" s="29"/>
      <c r="O61" s="29"/>
      <c r="P61" s="50"/>
      <c r="Q61" s="50"/>
      <c r="R61" s="29"/>
    </row>
    <row r="62" spans="1:18">
      <c r="A62" s="12"/>
      <c r="B62" s="86" t="s">
        <v>249</v>
      </c>
      <c r="C62" s="44"/>
      <c r="D62" s="77">
        <v>46439</v>
      </c>
      <c r="E62" s="77"/>
      <c r="F62" s="44"/>
      <c r="G62" s="44"/>
      <c r="H62" s="56" t="s">
        <v>247</v>
      </c>
      <c r="I62" s="56"/>
      <c r="J62" s="44"/>
      <c r="K62" s="44"/>
      <c r="L62" s="77">
        <v>46439</v>
      </c>
      <c r="M62" s="77"/>
      <c r="N62" s="44"/>
      <c r="O62" s="44"/>
      <c r="P62" s="56" t="s">
        <v>247</v>
      </c>
      <c r="Q62" s="56"/>
      <c r="R62" s="44"/>
    </row>
    <row r="63" spans="1:18">
      <c r="A63" s="12"/>
      <c r="B63" s="86"/>
      <c r="C63" s="44"/>
      <c r="D63" s="77"/>
      <c r="E63" s="77"/>
      <c r="F63" s="44"/>
      <c r="G63" s="44"/>
      <c r="H63" s="56"/>
      <c r="I63" s="56"/>
      <c r="J63" s="44"/>
      <c r="K63" s="44"/>
      <c r="L63" s="77"/>
      <c r="M63" s="77"/>
      <c r="N63" s="44"/>
      <c r="O63" s="44"/>
      <c r="P63" s="56"/>
      <c r="Q63" s="56"/>
      <c r="R63" s="44"/>
    </row>
    <row r="64" spans="1:18">
      <c r="A64" s="12"/>
      <c r="B64" s="71" t="s">
        <v>250</v>
      </c>
      <c r="C64" s="29"/>
      <c r="D64" s="53">
        <v>3502</v>
      </c>
      <c r="E64" s="53"/>
      <c r="F64" s="29"/>
      <c r="G64" s="29"/>
      <c r="H64" s="50" t="s">
        <v>247</v>
      </c>
      <c r="I64" s="50"/>
      <c r="J64" s="29"/>
      <c r="K64" s="29"/>
      <c r="L64" s="53">
        <v>3502</v>
      </c>
      <c r="M64" s="53"/>
      <c r="N64" s="29"/>
      <c r="O64" s="29"/>
      <c r="P64" s="50" t="s">
        <v>247</v>
      </c>
      <c r="Q64" s="50"/>
      <c r="R64" s="29"/>
    </row>
    <row r="65" spans="1:18">
      <c r="A65" s="12"/>
      <c r="B65" s="71"/>
      <c r="C65" s="29"/>
      <c r="D65" s="53"/>
      <c r="E65" s="53"/>
      <c r="F65" s="29"/>
      <c r="G65" s="29"/>
      <c r="H65" s="50"/>
      <c r="I65" s="50"/>
      <c r="J65" s="29"/>
      <c r="K65" s="29"/>
      <c r="L65" s="53"/>
      <c r="M65" s="53"/>
      <c r="N65" s="29"/>
      <c r="O65" s="29"/>
      <c r="P65" s="50"/>
      <c r="Q65" s="50"/>
      <c r="R65" s="29"/>
    </row>
    <row r="66" spans="1:18">
      <c r="A66" s="12"/>
      <c r="B66" s="79" t="s">
        <v>612</v>
      </c>
      <c r="C66" s="44"/>
      <c r="D66" s="77">
        <v>279274</v>
      </c>
      <c r="E66" s="77"/>
      <c r="F66" s="44"/>
      <c r="G66" s="44"/>
      <c r="H66" s="56" t="s">
        <v>247</v>
      </c>
      <c r="I66" s="56"/>
      <c r="J66" s="44"/>
      <c r="K66" s="44"/>
      <c r="L66" s="77">
        <v>279274</v>
      </c>
      <c r="M66" s="77"/>
      <c r="N66" s="44"/>
      <c r="O66" s="44"/>
      <c r="P66" s="56" t="s">
        <v>247</v>
      </c>
      <c r="Q66" s="56"/>
      <c r="R66" s="44"/>
    </row>
    <row r="67" spans="1:18">
      <c r="A67" s="12"/>
      <c r="B67" s="79"/>
      <c r="C67" s="44"/>
      <c r="D67" s="77"/>
      <c r="E67" s="77"/>
      <c r="F67" s="44"/>
      <c r="G67" s="44"/>
      <c r="H67" s="56"/>
      <c r="I67" s="56"/>
      <c r="J67" s="44"/>
      <c r="K67" s="44"/>
      <c r="L67" s="77"/>
      <c r="M67" s="77"/>
      <c r="N67" s="44"/>
      <c r="O67" s="44"/>
      <c r="P67" s="56"/>
      <c r="Q67" s="56"/>
      <c r="R67" s="44"/>
    </row>
    <row r="68" spans="1:18">
      <c r="A68" s="12"/>
      <c r="B68" s="70" t="s">
        <v>613</v>
      </c>
      <c r="C68" s="29"/>
      <c r="D68" s="53">
        <v>8278</v>
      </c>
      <c r="E68" s="53"/>
      <c r="F68" s="29"/>
      <c r="G68" s="29"/>
      <c r="H68" s="50" t="s">
        <v>247</v>
      </c>
      <c r="I68" s="50"/>
      <c r="J68" s="29"/>
      <c r="K68" s="29"/>
      <c r="L68" s="53">
        <v>8278</v>
      </c>
      <c r="M68" s="53"/>
      <c r="N68" s="29"/>
      <c r="O68" s="29"/>
      <c r="P68" s="50" t="s">
        <v>247</v>
      </c>
      <c r="Q68" s="50"/>
      <c r="R68" s="29"/>
    </row>
    <row r="69" spans="1:18" ht="15.75" thickBot="1">
      <c r="A69" s="12"/>
      <c r="B69" s="70"/>
      <c r="C69" s="29"/>
      <c r="D69" s="72"/>
      <c r="E69" s="72"/>
      <c r="F69" s="73"/>
      <c r="G69" s="29"/>
      <c r="H69" s="60"/>
      <c r="I69" s="60"/>
      <c r="J69" s="73"/>
      <c r="K69" s="29"/>
      <c r="L69" s="72"/>
      <c r="M69" s="72"/>
      <c r="N69" s="73"/>
      <c r="O69" s="29"/>
      <c r="P69" s="60"/>
      <c r="Q69" s="60"/>
      <c r="R69" s="73"/>
    </row>
    <row r="70" spans="1:18">
      <c r="A70" s="12"/>
      <c r="B70" s="74" t="s">
        <v>85</v>
      </c>
      <c r="C70" s="44"/>
      <c r="D70" s="43" t="s">
        <v>215</v>
      </c>
      <c r="E70" s="46">
        <v>729543</v>
      </c>
      <c r="F70" s="48"/>
      <c r="G70" s="44"/>
      <c r="H70" s="43" t="s">
        <v>215</v>
      </c>
      <c r="I70" s="46">
        <v>2889</v>
      </c>
      <c r="J70" s="48"/>
      <c r="K70" s="44"/>
      <c r="L70" s="43" t="s">
        <v>215</v>
      </c>
      <c r="M70" s="46">
        <v>726654</v>
      </c>
      <c r="N70" s="48"/>
      <c r="O70" s="44"/>
      <c r="P70" s="43" t="s">
        <v>215</v>
      </c>
      <c r="Q70" s="62" t="s">
        <v>247</v>
      </c>
      <c r="R70" s="48"/>
    </row>
    <row r="71" spans="1:18" ht="15.75" thickBot="1">
      <c r="A71" s="12"/>
      <c r="B71" s="74"/>
      <c r="C71" s="44"/>
      <c r="D71" s="61"/>
      <c r="E71" s="82"/>
      <c r="F71" s="64"/>
      <c r="G71" s="44"/>
      <c r="H71" s="61"/>
      <c r="I71" s="82"/>
      <c r="J71" s="64"/>
      <c r="K71" s="44"/>
      <c r="L71" s="61"/>
      <c r="M71" s="82"/>
      <c r="N71" s="64"/>
      <c r="O71" s="44"/>
      <c r="P71" s="61"/>
      <c r="Q71" s="63"/>
      <c r="R71" s="64"/>
    </row>
    <row r="72" spans="1:18" ht="15.75" thickTop="1">
      <c r="A72" s="12"/>
      <c r="B72" s="25" t="s">
        <v>614</v>
      </c>
      <c r="C72" s="15"/>
      <c r="D72" s="173"/>
      <c r="E72" s="173"/>
      <c r="F72" s="173"/>
      <c r="G72" s="15"/>
      <c r="H72" s="173"/>
      <c r="I72" s="173"/>
      <c r="J72" s="173"/>
      <c r="K72" s="15"/>
      <c r="L72" s="173"/>
      <c r="M72" s="173"/>
      <c r="N72" s="173"/>
      <c r="O72" s="15"/>
      <c r="P72" s="173"/>
      <c r="Q72" s="173"/>
      <c r="R72" s="173"/>
    </row>
    <row r="73" spans="1:18">
      <c r="A73" s="12"/>
      <c r="B73" s="79" t="s">
        <v>615</v>
      </c>
      <c r="C73" s="44"/>
      <c r="D73" s="42" t="s">
        <v>215</v>
      </c>
      <c r="E73" s="77">
        <v>16204</v>
      </c>
      <c r="F73" s="44"/>
      <c r="G73" s="44"/>
      <c r="H73" s="42" t="s">
        <v>215</v>
      </c>
      <c r="I73" s="56" t="s">
        <v>247</v>
      </c>
      <c r="J73" s="44"/>
      <c r="K73" s="44"/>
      <c r="L73" s="42" t="s">
        <v>215</v>
      </c>
      <c r="M73" s="77">
        <v>16204</v>
      </c>
      <c r="N73" s="44"/>
      <c r="O73" s="44"/>
      <c r="P73" s="42" t="s">
        <v>215</v>
      </c>
      <c r="Q73" s="56" t="s">
        <v>247</v>
      </c>
      <c r="R73" s="44"/>
    </row>
    <row r="74" spans="1:18" ht="15.75" thickBot="1">
      <c r="A74" s="12"/>
      <c r="B74" s="79"/>
      <c r="C74" s="44"/>
      <c r="D74" s="61"/>
      <c r="E74" s="82"/>
      <c r="F74" s="64"/>
      <c r="G74" s="44"/>
      <c r="H74" s="61"/>
      <c r="I74" s="63"/>
      <c r="J74" s="64"/>
      <c r="K74" s="44"/>
      <c r="L74" s="61"/>
      <c r="M74" s="82"/>
      <c r="N74" s="64"/>
      <c r="O74" s="44"/>
      <c r="P74" s="61"/>
      <c r="Q74" s="63"/>
      <c r="R74" s="64"/>
    </row>
    <row r="75" spans="1:18" ht="15.75" thickTop="1">
      <c r="A75" s="12" t="s">
        <v>990</v>
      </c>
      <c r="B75" s="11" t="s">
        <v>5</v>
      </c>
      <c r="C75" s="11"/>
      <c r="D75" s="11"/>
      <c r="E75" s="11"/>
      <c r="F75" s="11"/>
      <c r="G75" s="11"/>
      <c r="H75" s="11"/>
      <c r="I75" s="11"/>
      <c r="J75" s="11"/>
      <c r="K75" s="11"/>
      <c r="L75" s="11"/>
      <c r="M75" s="11"/>
      <c r="N75" s="11"/>
      <c r="O75" s="11"/>
      <c r="P75" s="11"/>
      <c r="Q75" s="11"/>
      <c r="R75" s="11"/>
    </row>
    <row r="76" spans="1:18">
      <c r="A76" s="12"/>
      <c r="B76" s="32" t="s">
        <v>617</v>
      </c>
      <c r="C76" s="32"/>
      <c r="D76" s="32"/>
      <c r="E76" s="32"/>
      <c r="F76" s="32"/>
      <c r="G76" s="32"/>
      <c r="H76" s="32"/>
      <c r="I76" s="32"/>
      <c r="J76" s="32"/>
      <c r="K76" s="32"/>
      <c r="L76" s="32"/>
      <c r="M76" s="32"/>
      <c r="N76" s="32"/>
      <c r="O76" s="32"/>
      <c r="P76" s="32"/>
      <c r="Q76" s="32"/>
      <c r="R76" s="32"/>
    </row>
    <row r="77" spans="1:18">
      <c r="A77" s="12"/>
      <c r="B77" s="27"/>
      <c r="C77" s="27"/>
      <c r="D77" s="27"/>
      <c r="E77" s="27"/>
      <c r="F77" s="27"/>
      <c r="G77" s="27"/>
      <c r="H77" s="27"/>
      <c r="I77" s="27"/>
      <c r="J77" s="27"/>
      <c r="K77" s="27"/>
      <c r="L77" s="27"/>
      <c r="M77" s="27"/>
      <c r="N77" s="27"/>
      <c r="O77" s="27"/>
      <c r="P77" s="27"/>
      <c r="Q77" s="27"/>
      <c r="R77" s="27"/>
    </row>
    <row r="78" spans="1:18">
      <c r="A78" s="12"/>
      <c r="B78" s="16"/>
      <c r="C78" s="16"/>
      <c r="D78" s="16"/>
      <c r="E78" s="16"/>
      <c r="F78" s="16"/>
      <c r="G78" s="16"/>
      <c r="H78" s="16"/>
      <c r="I78" s="16"/>
      <c r="J78" s="16"/>
      <c r="K78" s="16"/>
      <c r="L78" s="16"/>
      <c r="M78" s="16"/>
      <c r="N78" s="16"/>
      <c r="O78" s="16"/>
      <c r="P78" s="16"/>
      <c r="Q78" s="16"/>
      <c r="R78" s="16"/>
    </row>
    <row r="79" spans="1:18" ht="15.75" thickBot="1">
      <c r="A79" s="12"/>
      <c r="B79" s="126"/>
      <c r="C79" s="15"/>
      <c r="D79" s="41" t="s">
        <v>375</v>
      </c>
      <c r="E79" s="41"/>
      <c r="F79" s="41"/>
      <c r="G79" s="41"/>
      <c r="H79" s="41"/>
      <c r="I79" s="41"/>
      <c r="J79" s="41"/>
      <c r="K79" s="15"/>
      <c r="L79" s="41" t="s">
        <v>401</v>
      </c>
      <c r="M79" s="41"/>
      <c r="N79" s="41"/>
      <c r="O79" s="41"/>
      <c r="P79" s="41"/>
      <c r="Q79" s="41"/>
      <c r="R79" s="41"/>
    </row>
    <row r="80" spans="1:18">
      <c r="A80" s="12"/>
      <c r="B80" s="28"/>
      <c r="C80" s="29"/>
      <c r="D80" s="84" t="s">
        <v>596</v>
      </c>
      <c r="E80" s="84"/>
      <c r="F80" s="84"/>
      <c r="G80" s="55"/>
      <c r="H80" s="84" t="s">
        <v>265</v>
      </c>
      <c r="I80" s="84"/>
      <c r="J80" s="84"/>
      <c r="K80" s="29"/>
      <c r="L80" s="84" t="s">
        <v>596</v>
      </c>
      <c r="M80" s="84"/>
      <c r="N80" s="84"/>
      <c r="O80" s="55"/>
      <c r="P80" s="84" t="s">
        <v>265</v>
      </c>
      <c r="Q80" s="84"/>
      <c r="R80" s="84"/>
    </row>
    <row r="81" spans="1:18" ht="15.75" thickBot="1">
      <c r="A81" s="12"/>
      <c r="B81" s="28"/>
      <c r="C81" s="29"/>
      <c r="D81" s="41" t="s">
        <v>266</v>
      </c>
      <c r="E81" s="41"/>
      <c r="F81" s="41"/>
      <c r="G81" s="29"/>
      <c r="H81" s="41" t="s">
        <v>266</v>
      </c>
      <c r="I81" s="41"/>
      <c r="J81" s="41"/>
      <c r="K81" s="29"/>
      <c r="L81" s="41" t="s">
        <v>266</v>
      </c>
      <c r="M81" s="41"/>
      <c r="N81" s="41"/>
      <c r="O81" s="29"/>
      <c r="P81" s="41" t="s">
        <v>266</v>
      </c>
      <c r="Q81" s="41"/>
      <c r="R81" s="41"/>
    </row>
    <row r="82" spans="1:18">
      <c r="A82" s="12"/>
      <c r="B82" s="93" t="s">
        <v>611</v>
      </c>
      <c r="C82" s="23"/>
      <c r="D82" s="98"/>
      <c r="E82" s="98"/>
      <c r="F82" s="98"/>
      <c r="G82" s="23"/>
      <c r="H82" s="98"/>
      <c r="I82" s="98"/>
      <c r="J82" s="98"/>
      <c r="K82" s="23"/>
      <c r="L82" s="98"/>
      <c r="M82" s="98"/>
      <c r="N82" s="98"/>
      <c r="O82" s="23"/>
      <c r="P82" s="98"/>
      <c r="Q82" s="98"/>
      <c r="R82" s="98"/>
    </row>
    <row r="83" spans="1:18">
      <c r="A83" s="12"/>
      <c r="B83" s="136" t="s">
        <v>618</v>
      </c>
      <c r="C83" s="29"/>
      <c r="D83" s="103" t="s">
        <v>215</v>
      </c>
      <c r="E83" s="104">
        <v>492875</v>
      </c>
      <c r="F83" s="29"/>
      <c r="G83" s="29"/>
      <c r="H83" s="103" t="s">
        <v>215</v>
      </c>
      <c r="I83" s="104">
        <v>492875</v>
      </c>
      <c r="J83" s="29"/>
      <c r="K83" s="29"/>
      <c r="L83" s="103" t="s">
        <v>215</v>
      </c>
      <c r="M83" s="104">
        <v>439102</v>
      </c>
      <c r="N83" s="29"/>
      <c r="O83" s="29"/>
      <c r="P83" s="103" t="s">
        <v>215</v>
      </c>
      <c r="Q83" s="104">
        <v>439102</v>
      </c>
      <c r="R83" s="29"/>
    </row>
    <row r="84" spans="1:18">
      <c r="A84" s="12"/>
      <c r="B84" s="136"/>
      <c r="C84" s="29"/>
      <c r="D84" s="103"/>
      <c r="E84" s="104"/>
      <c r="F84" s="29"/>
      <c r="G84" s="29"/>
      <c r="H84" s="103"/>
      <c r="I84" s="104"/>
      <c r="J84" s="29"/>
      <c r="K84" s="29"/>
      <c r="L84" s="103"/>
      <c r="M84" s="104"/>
      <c r="N84" s="29"/>
      <c r="O84" s="29"/>
      <c r="P84" s="103"/>
      <c r="Q84" s="104"/>
      <c r="R84" s="29"/>
    </row>
    <row r="85" spans="1:18">
      <c r="A85" s="12"/>
      <c r="B85" s="106" t="s">
        <v>619</v>
      </c>
      <c r="C85" s="44"/>
      <c r="D85" s="97" t="s">
        <v>215</v>
      </c>
      <c r="E85" s="99">
        <v>6354</v>
      </c>
      <c r="F85" s="44"/>
      <c r="G85" s="44"/>
      <c r="H85" s="97" t="s">
        <v>215</v>
      </c>
      <c r="I85" s="99">
        <v>6354</v>
      </c>
      <c r="J85" s="44"/>
      <c r="K85" s="44"/>
      <c r="L85" s="97" t="s">
        <v>215</v>
      </c>
      <c r="M85" s="99">
        <v>8278</v>
      </c>
      <c r="N85" s="44"/>
      <c r="O85" s="44"/>
      <c r="P85" s="97" t="s">
        <v>215</v>
      </c>
      <c r="Q85" s="99">
        <v>8278</v>
      </c>
      <c r="R85" s="44"/>
    </row>
    <row r="86" spans="1:18">
      <c r="A86" s="12"/>
      <c r="B86" s="106"/>
      <c r="C86" s="44"/>
      <c r="D86" s="97"/>
      <c r="E86" s="99"/>
      <c r="F86" s="44"/>
      <c r="G86" s="44"/>
      <c r="H86" s="97"/>
      <c r="I86" s="99"/>
      <c r="J86" s="44"/>
      <c r="K86" s="44"/>
      <c r="L86" s="97"/>
      <c r="M86" s="99"/>
      <c r="N86" s="44"/>
      <c r="O86" s="44"/>
      <c r="P86" s="97"/>
      <c r="Q86" s="99"/>
      <c r="R86" s="44"/>
    </row>
    <row r="87" spans="1:18">
      <c r="A87" s="12"/>
      <c r="B87" s="136" t="s">
        <v>620</v>
      </c>
      <c r="C87" s="29"/>
      <c r="D87" s="103" t="s">
        <v>215</v>
      </c>
      <c r="E87" s="104">
        <v>330196</v>
      </c>
      <c r="F87" s="29"/>
      <c r="G87" s="29"/>
      <c r="H87" s="103" t="s">
        <v>215</v>
      </c>
      <c r="I87" s="104">
        <v>330196</v>
      </c>
      <c r="J87" s="29"/>
      <c r="K87" s="29"/>
      <c r="L87" s="103" t="s">
        <v>215</v>
      </c>
      <c r="M87" s="104">
        <v>279274</v>
      </c>
      <c r="N87" s="29"/>
      <c r="O87" s="29"/>
      <c r="P87" s="103" t="s">
        <v>215</v>
      </c>
      <c r="Q87" s="104">
        <v>279274</v>
      </c>
      <c r="R87" s="29"/>
    </row>
    <row r="88" spans="1:18">
      <c r="A88" s="12"/>
      <c r="B88" s="136"/>
      <c r="C88" s="29"/>
      <c r="D88" s="103"/>
      <c r="E88" s="104"/>
      <c r="F88" s="29"/>
      <c r="G88" s="29"/>
      <c r="H88" s="103"/>
      <c r="I88" s="104"/>
      <c r="J88" s="29"/>
      <c r="K88" s="29"/>
      <c r="L88" s="103"/>
      <c r="M88" s="104"/>
      <c r="N88" s="29"/>
      <c r="O88" s="29"/>
      <c r="P88" s="103"/>
      <c r="Q88" s="104"/>
      <c r="R88" s="29"/>
    </row>
    <row r="89" spans="1:18">
      <c r="A89" s="12"/>
      <c r="B89" s="106" t="s">
        <v>621</v>
      </c>
      <c r="C89" s="44"/>
      <c r="D89" s="97" t="s">
        <v>215</v>
      </c>
      <c r="E89" s="99">
        <v>8893</v>
      </c>
      <c r="F89" s="44"/>
      <c r="G89" s="44"/>
      <c r="H89" s="97" t="s">
        <v>215</v>
      </c>
      <c r="I89" s="99">
        <v>9072</v>
      </c>
      <c r="J89" s="44"/>
      <c r="K89" s="44"/>
      <c r="L89" s="97" t="s">
        <v>215</v>
      </c>
      <c r="M89" s="99">
        <v>9655</v>
      </c>
      <c r="N89" s="44"/>
      <c r="O89" s="44"/>
      <c r="P89" s="97" t="s">
        <v>215</v>
      </c>
      <c r="Q89" s="99">
        <v>9633</v>
      </c>
      <c r="R89" s="44"/>
    </row>
    <row r="90" spans="1:18">
      <c r="A90" s="12"/>
      <c r="B90" s="106"/>
      <c r="C90" s="44"/>
      <c r="D90" s="97"/>
      <c r="E90" s="99"/>
      <c r="F90" s="44"/>
      <c r="G90" s="44"/>
      <c r="H90" s="97"/>
      <c r="I90" s="99"/>
      <c r="J90" s="44"/>
      <c r="K90" s="44"/>
      <c r="L90" s="97"/>
      <c r="M90" s="99"/>
      <c r="N90" s="44"/>
      <c r="O90" s="44"/>
      <c r="P90" s="97"/>
      <c r="Q90" s="99"/>
      <c r="R90" s="44"/>
    </row>
    <row r="91" spans="1:18">
      <c r="A91" s="12"/>
      <c r="B91" s="103" t="s">
        <v>614</v>
      </c>
      <c r="C91" s="29"/>
      <c r="D91" s="135" t="s">
        <v>160</v>
      </c>
      <c r="E91" s="135"/>
      <c r="F91" s="29"/>
      <c r="G91" s="29"/>
      <c r="H91" s="135" t="s">
        <v>160</v>
      </c>
      <c r="I91" s="135"/>
      <c r="J91" s="29"/>
      <c r="K91" s="29"/>
      <c r="L91" s="135" t="s">
        <v>160</v>
      </c>
      <c r="M91" s="135"/>
      <c r="N91" s="29"/>
      <c r="O91" s="29"/>
      <c r="P91" s="135" t="s">
        <v>160</v>
      </c>
      <c r="Q91" s="135"/>
      <c r="R91" s="29"/>
    </row>
    <row r="92" spans="1:18">
      <c r="A92" s="12"/>
      <c r="B92" s="103"/>
      <c r="C92" s="29"/>
      <c r="D92" s="135"/>
      <c r="E92" s="135"/>
      <c r="F92" s="29"/>
      <c r="G92" s="29"/>
      <c r="H92" s="135"/>
      <c r="I92" s="135"/>
      <c r="J92" s="29"/>
      <c r="K92" s="29"/>
      <c r="L92" s="135"/>
      <c r="M92" s="135"/>
      <c r="N92" s="29"/>
      <c r="O92" s="29"/>
      <c r="P92" s="135"/>
      <c r="Q92" s="135"/>
      <c r="R92" s="29"/>
    </row>
    <row r="93" spans="1:18">
      <c r="A93" s="12"/>
      <c r="B93" s="106" t="s">
        <v>622</v>
      </c>
      <c r="C93" s="44"/>
      <c r="D93" s="97" t="s">
        <v>215</v>
      </c>
      <c r="E93" s="99">
        <v>218253</v>
      </c>
      <c r="F93" s="44"/>
      <c r="G93" s="44"/>
      <c r="H93" s="97" t="s">
        <v>215</v>
      </c>
      <c r="I93" s="99">
        <v>227078</v>
      </c>
      <c r="J93" s="44"/>
      <c r="K93" s="44"/>
      <c r="L93" s="97" t="s">
        <v>215</v>
      </c>
      <c r="M93" s="99">
        <v>223323</v>
      </c>
      <c r="N93" s="44"/>
      <c r="O93" s="44"/>
      <c r="P93" s="97" t="s">
        <v>215</v>
      </c>
      <c r="Q93" s="99">
        <v>224435</v>
      </c>
      <c r="R93" s="44"/>
    </row>
    <row r="94" spans="1:18">
      <c r="A94" s="12"/>
      <c r="B94" s="106"/>
      <c r="C94" s="44"/>
      <c r="D94" s="97"/>
      <c r="E94" s="99"/>
      <c r="F94" s="44"/>
      <c r="G94" s="44"/>
      <c r="H94" s="97"/>
      <c r="I94" s="99"/>
      <c r="J94" s="44"/>
      <c r="K94" s="44"/>
      <c r="L94" s="97"/>
      <c r="M94" s="99"/>
      <c r="N94" s="44"/>
      <c r="O94" s="44"/>
      <c r="P94" s="97"/>
      <c r="Q94" s="99"/>
      <c r="R94" s="44"/>
    </row>
    <row r="95" spans="1:18">
      <c r="A95" s="12"/>
      <c r="B95" s="136" t="s">
        <v>623</v>
      </c>
      <c r="C95" s="29"/>
      <c r="D95" s="103" t="s">
        <v>215</v>
      </c>
      <c r="E95" s="135">
        <v>307</v>
      </c>
      <c r="F95" s="29"/>
      <c r="G95" s="29"/>
      <c r="H95" s="103" t="s">
        <v>215</v>
      </c>
      <c r="I95" s="135">
        <v>307</v>
      </c>
      <c r="J95" s="29"/>
      <c r="K95" s="29"/>
      <c r="L95" s="103" t="s">
        <v>215</v>
      </c>
      <c r="M95" s="135">
        <v>703</v>
      </c>
      <c r="N95" s="29"/>
      <c r="O95" s="29"/>
      <c r="P95" s="103" t="s">
        <v>215</v>
      </c>
      <c r="Q95" s="135">
        <v>703</v>
      </c>
      <c r="R95" s="29"/>
    </row>
    <row r="96" spans="1:18">
      <c r="A96" s="12"/>
      <c r="B96" s="136"/>
      <c r="C96" s="29"/>
      <c r="D96" s="103"/>
      <c r="E96" s="135"/>
      <c r="F96" s="29"/>
      <c r="G96" s="29"/>
      <c r="H96" s="103"/>
      <c r="I96" s="135"/>
      <c r="J96" s="29"/>
      <c r="K96" s="29"/>
      <c r="L96" s="103"/>
      <c r="M96" s="135"/>
      <c r="N96" s="29"/>
      <c r="O96" s="29"/>
      <c r="P96" s="103"/>
      <c r="Q96" s="135"/>
      <c r="R96" s="29"/>
    </row>
    <row r="97" spans="1:18">
      <c r="A97" s="12"/>
      <c r="B97" s="106" t="s">
        <v>624</v>
      </c>
      <c r="C97" s="44"/>
      <c r="D97" s="97" t="s">
        <v>215</v>
      </c>
      <c r="E97" s="99">
        <v>6106</v>
      </c>
      <c r="F97" s="44"/>
      <c r="G97" s="44"/>
      <c r="H97" s="97" t="s">
        <v>215</v>
      </c>
      <c r="I97" s="99">
        <v>6106</v>
      </c>
      <c r="J97" s="44"/>
      <c r="K97" s="44"/>
      <c r="L97" s="97" t="s">
        <v>215</v>
      </c>
      <c r="M97" s="99">
        <v>9673</v>
      </c>
      <c r="N97" s="44"/>
      <c r="O97" s="44"/>
      <c r="P97" s="97" t="s">
        <v>215</v>
      </c>
      <c r="Q97" s="99">
        <v>9673</v>
      </c>
      <c r="R97" s="44"/>
    </row>
    <row r="98" spans="1:18">
      <c r="A98" s="12"/>
      <c r="B98" s="106"/>
      <c r="C98" s="44"/>
      <c r="D98" s="97"/>
      <c r="E98" s="99"/>
      <c r="F98" s="44"/>
      <c r="G98" s="44"/>
      <c r="H98" s="97"/>
      <c r="I98" s="99"/>
      <c r="J98" s="44"/>
      <c r="K98" s="44"/>
      <c r="L98" s="97"/>
      <c r="M98" s="99"/>
      <c r="N98" s="44"/>
      <c r="O98" s="44"/>
      <c r="P98" s="97"/>
      <c r="Q98" s="99"/>
      <c r="R98" s="44"/>
    </row>
    <row r="99" spans="1:18">
      <c r="A99" s="12"/>
      <c r="B99" s="136" t="s">
        <v>625</v>
      </c>
      <c r="C99" s="29"/>
      <c r="D99" s="103" t="s">
        <v>215</v>
      </c>
      <c r="E99" s="104">
        <v>3004</v>
      </c>
      <c r="F99" s="29"/>
      <c r="G99" s="29"/>
      <c r="H99" s="103" t="s">
        <v>215</v>
      </c>
      <c r="I99" s="104">
        <v>3004</v>
      </c>
      <c r="J99" s="29"/>
      <c r="K99" s="29"/>
      <c r="L99" s="103" t="s">
        <v>215</v>
      </c>
      <c r="M99" s="104">
        <v>5828</v>
      </c>
      <c r="N99" s="29"/>
      <c r="O99" s="29"/>
      <c r="P99" s="103" t="s">
        <v>215</v>
      </c>
      <c r="Q99" s="104">
        <v>5828</v>
      </c>
      <c r="R99" s="29"/>
    </row>
    <row r="100" spans="1:18">
      <c r="A100" s="12"/>
      <c r="B100" s="136"/>
      <c r="C100" s="29"/>
      <c r="D100" s="103"/>
      <c r="E100" s="104"/>
      <c r="F100" s="29"/>
      <c r="G100" s="29"/>
      <c r="H100" s="103"/>
      <c r="I100" s="104"/>
      <c r="J100" s="29"/>
      <c r="K100" s="29"/>
      <c r="L100" s="103"/>
      <c r="M100" s="104"/>
      <c r="N100" s="29"/>
      <c r="O100" s="29"/>
      <c r="P100" s="103"/>
      <c r="Q100" s="104"/>
      <c r="R100" s="29"/>
    </row>
  </sheetData>
  <mergeCells count="558">
    <mergeCell ref="B4:R4"/>
    <mergeCell ref="B5:R5"/>
    <mergeCell ref="B40:R40"/>
    <mergeCell ref="A75:A100"/>
    <mergeCell ref="B75:R75"/>
    <mergeCell ref="B76:R76"/>
    <mergeCell ref="N99:N100"/>
    <mergeCell ref="O99:O100"/>
    <mergeCell ref="P99:P100"/>
    <mergeCell ref="Q99:Q100"/>
    <mergeCell ref="R99:R100"/>
    <mergeCell ref="A1:A2"/>
    <mergeCell ref="B1:R1"/>
    <mergeCell ref="B2:R2"/>
    <mergeCell ref="B3:R3"/>
    <mergeCell ref="A4:A74"/>
    <mergeCell ref="H99:H100"/>
    <mergeCell ref="I99:I100"/>
    <mergeCell ref="J99:J100"/>
    <mergeCell ref="K99:K100"/>
    <mergeCell ref="L99:L100"/>
    <mergeCell ref="M99:M100"/>
    <mergeCell ref="O97:O98"/>
    <mergeCell ref="P97:P98"/>
    <mergeCell ref="Q97:Q98"/>
    <mergeCell ref="R97:R98"/>
    <mergeCell ref="B99:B100"/>
    <mergeCell ref="C99:C100"/>
    <mergeCell ref="D99:D100"/>
    <mergeCell ref="E99:E100"/>
    <mergeCell ref="F99:F100"/>
    <mergeCell ref="G99:G100"/>
    <mergeCell ref="I97:I98"/>
    <mergeCell ref="J97:J98"/>
    <mergeCell ref="K97:K98"/>
    <mergeCell ref="L97:L98"/>
    <mergeCell ref="M97:M98"/>
    <mergeCell ref="N97:N98"/>
    <mergeCell ref="P95:P96"/>
    <mergeCell ref="Q95:Q96"/>
    <mergeCell ref="R95:R96"/>
    <mergeCell ref="B97:B98"/>
    <mergeCell ref="C97:C98"/>
    <mergeCell ref="D97:D98"/>
    <mergeCell ref="E97:E98"/>
    <mergeCell ref="F97:F98"/>
    <mergeCell ref="G97:G98"/>
    <mergeCell ref="H97:H98"/>
    <mergeCell ref="J95:J96"/>
    <mergeCell ref="K95:K96"/>
    <mergeCell ref="L95:L96"/>
    <mergeCell ref="M95:M96"/>
    <mergeCell ref="N95:N96"/>
    <mergeCell ref="O95:O96"/>
    <mergeCell ref="Q93:Q94"/>
    <mergeCell ref="R93:R94"/>
    <mergeCell ref="B95:B96"/>
    <mergeCell ref="C95:C96"/>
    <mergeCell ref="D95:D96"/>
    <mergeCell ref="E95:E96"/>
    <mergeCell ref="F95:F96"/>
    <mergeCell ref="G95:G96"/>
    <mergeCell ref="H95:H96"/>
    <mergeCell ref="I95:I96"/>
    <mergeCell ref="K93:K94"/>
    <mergeCell ref="L93:L94"/>
    <mergeCell ref="M93:M94"/>
    <mergeCell ref="N93:N94"/>
    <mergeCell ref="O93:O94"/>
    <mergeCell ref="P93:P94"/>
    <mergeCell ref="R91:R92"/>
    <mergeCell ref="B93:B94"/>
    <mergeCell ref="C93:C94"/>
    <mergeCell ref="D93:D94"/>
    <mergeCell ref="E93:E94"/>
    <mergeCell ref="F93:F94"/>
    <mergeCell ref="G93:G94"/>
    <mergeCell ref="H93:H94"/>
    <mergeCell ref="I93:I94"/>
    <mergeCell ref="J93:J94"/>
    <mergeCell ref="J91:J92"/>
    <mergeCell ref="K91:K92"/>
    <mergeCell ref="L91:M92"/>
    <mergeCell ref="N91:N92"/>
    <mergeCell ref="O91:O92"/>
    <mergeCell ref="P91:Q92"/>
    <mergeCell ref="B91:B92"/>
    <mergeCell ref="C91:C92"/>
    <mergeCell ref="D91:E92"/>
    <mergeCell ref="F91:F92"/>
    <mergeCell ref="G91:G92"/>
    <mergeCell ref="H91:I92"/>
    <mergeCell ref="M89:M90"/>
    <mergeCell ref="N89:N90"/>
    <mergeCell ref="O89:O90"/>
    <mergeCell ref="P89:P90"/>
    <mergeCell ref="Q89:Q90"/>
    <mergeCell ref="R89:R90"/>
    <mergeCell ref="G89:G90"/>
    <mergeCell ref="H89:H90"/>
    <mergeCell ref="I89:I90"/>
    <mergeCell ref="J89:J90"/>
    <mergeCell ref="K89:K90"/>
    <mergeCell ref="L89:L90"/>
    <mergeCell ref="N87:N88"/>
    <mergeCell ref="O87:O88"/>
    <mergeCell ref="P87:P88"/>
    <mergeCell ref="Q87:Q88"/>
    <mergeCell ref="R87:R88"/>
    <mergeCell ref="B89:B90"/>
    <mergeCell ref="C89:C90"/>
    <mergeCell ref="D89:D90"/>
    <mergeCell ref="E89:E90"/>
    <mergeCell ref="F89:F90"/>
    <mergeCell ref="H87:H88"/>
    <mergeCell ref="I87:I88"/>
    <mergeCell ref="J87:J88"/>
    <mergeCell ref="K87:K88"/>
    <mergeCell ref="L87:L88"/>
    <mergeCell ref="M87:M88"/>
    <mergeCell ref="B87:B88"/>
    <mergeCell ref="C87:C88"/>
    <mergeCell ref="D87:D88"/>
    <mergeCell ref="E87:E88"/>
    <mergeCell ref="F87:F88"/>
    <mergeCell ref="G87:G88"/>
    <mergeCell ref="M85:M86"/>
    <mergeCell ref="N85:N86"/>
    <mergeCell ref="O85:O86"/>
    <mergeCell ref="P85:P86"/>
    <mergeCell ref="Q85:Q86"/>
    <mergeCell ref="R85:R86"/>
    <mergeCell ref="G85:G86"/>
    <mergeCell ref="H85:H86"/>
    <mergeCell ref="I85:I86"/>
    <mergeCell ref="J85:J86"/>
    <mergeCell ref="K85:K86"/>
    <mergeCell ref="L85:L86"/>
    <mergeCell ref="N83:N84"/>
    <mergeCell ref="O83:O84"/>
    <mergeCell ref="P83:P84"/>
    <mergeCell ref="Q83:Q84"/>
    <mergeCell ref="R83:R84"/>
    <mergeCell ref="B85:B86"/>
    <mergeCell ref="C85:C86"/>
    <mergeCell ref="D85:D86"/>
    <mergeCell ref="E85:E86"/>
    <mergeCell ref="F85:F86"/>
    <mergeCell ref="H83:H84"/>
    <mergeCell ref="I83:I84"/>
    <mergeCell ref="J83:J84"/>
    <mergeCell ref="K83:K84"/>
    <mergeCell ref="L83:L84"/>
    <mergeCell ref="M83:M84"/>
    <mergeCell ref="B83:B84"/>
    <mergeCell ref="C83:C84"/>
    <mergeCell ref="D83:D84"/>
    <mergeCell ref="E83:E84"/>
    <mergeCell ref="F83:F84"/>
    <mergeCell ref="G83:G84"/>
    <mergeCell ref="L80:N80"/>
    <mergeCell ref="L81:N81"/>
    <mergeCell ref="O80:O81"/>
    <mergeCell ref="P80:R80"/>
    <mergeCell ref="P81:R81"/>
    <mergeCell ref="D82:F82"/>
    <mergeCell ref="H82:J82"/>
    <mergeCell ref="L82:N82"/>
    <mergeCell ref="P82:R82"/>
    <mergeCell ref="D79:J79"/>
    <mergeCell ref="L79:R79"/>
    <mergeCell ref="B80:B81"/>
    <mergeCell ref="C80:C81"/>
    <mergeCell ref="D80:F80"/>
    <mergeCell ref="D81:F81"/>
    <mergeCell ref="G80:G81"/>
    <mergeCell ref="H80:J80"/>
    <mergeCell ref="H81:J81"/>
    <mergeCell ref="K80:K81"/>
    <mergeCell ref="N73:N74"/>
    <mergeCell ref="O73:O74"/>
    <mergeCell ref="P73:P74"/>
    <mergeCell ref="Q73:Q74"/>
    <mergeCell ref="R73:R74"/>
    <mergeCell ref="B77:R77"/>
    <mergeCell ref="H73:H74"/>
    <mergeCell ref="I73:I74"/>
    <mergeCell ref="J73:J74"/>
    <mergeCell ref="K73:K74"/>
    <mergeCell ref="L73:L74"/>
    <mergeCell ref="M73:M74"/>
    <mergeCell ref="B73:B74"/>
    <mergeCell ref="C73:C74"/>
    <mergeCell ref="D73:D74"/>
    <mergeCell ref="E73:E74"/>
    <mergeCell ref="F73:F74"/>
    <mergeCell ref="G73:G74"/>
    <mergeCell ref="N70:N71"/>
    <mergeCell ref="O70:O71"/>
    <mergeCell ref="P70:P71"/>
    <mergeCell ref="Q70:Q71"/>
    <mergeCell ref="R70:R71"/>
    <mergeCell ref="D72:F72"/>
    <mergeCell ref="H72:J72"/>
    <mergeCell ref="L72:N72"/>
    <mergeCell ref="P72:R72"/>
    <mergeCell ref="H70:H71"/>
    <mergeCell ref="I70:I71"/>
    <mergeCell ref="J70:J71"/>
    <mergeCell ref="K70:K71"/>
    <mergeCell ref="L70:L71"/>
    <mergeCell ref="M70:M71"/>
    <mergeCell ref="N68:N69"/>
    <mergeCell ref="O68:O69"/>
    <mergeCell ref="P68:Q69"/>
    <mergeCell ref="R68:R69"/>
    <mergeCell ref="B70:B71"/>
    <mergeCell ref="C70:C71"/>
    <mergeCell ref="D70:D71"/>
    <mergeCell ref="E70:E71"/>
    <mergeCell ref="F70:F71"/>
    <mergeCell ref="G70:G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N64:N65"/>
    <mergeCell ref="O64:O65"/>
    <mergeCell ref="P64:Q65"/>
    <mergeCell ref="R64:R65"/>
    <mergeCell ref="B66:B67"/>
    <mergeCell ref="C66:C67"/>
    <mergeCell ref="D66:E67"/>
    <mergeCell ref="F66:F67"/>
    <mergeCell ref="G66:G67"/>
    <mergeCell ref="H66:I67"/>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N60:N61"/>
    <mergeCell ref="O60:O61"/>
    <mergeCell ref="P60:Q61"/>
    <mergeCell ref="R60:R61"/>
    <mergeCell ref="B62:B63"/>
    <mergeCell ref="C62:C63"/>
    <mergeCell ref="D62:E63"/>
    <mergeCell ref="F62:F63"/>
    <mergeCell ref="G62:G63"/>
    <mergeCell ref="H62:I63"/>
    <mergeCell ref="R58:R59"/>
    <mergeCell ref="B60:B61"/>
    <mergeCell ref="C60:C61"/>
    <mergeCell ref="D60:E61"/>
    <mergeCell ref="F60:F61"/>
    <mergeCell ref="G60:G61"/>
    <mergeCell ref="H60:I61"/>
    <mergeCell ref="J60:J61"/>
    <mergeCell ref="K60:K61"/>
    <mergeCell ref="L60:M61"/>
    <mergeCell ref="J58:J59"/>
    <mergeCell ref="K58:K59"/>
    <mergeCell ref="L58:M59"/>
    <mergeCell ref="N58:N59"/>
    <mergeCell ref="O58:O59"/>
    <mergeCell ref="P58:Q59"/>
    <mergeCell ref="B58:B59"/>
    <mergeCell ref="C58:C59"/>
    <mergeCell ref="D58:E59"/>
    <mergeCell ref="F58:F59"/>
    <mergeCell ref="G58:G59"/>
    <mergeCell ref="H58:I59"/>
    <mergeCell ref="N55:N56"/>
    <mergeCell ref="O55:O56"/>
    <mergeCell ref="P55:P56"/>
    <mergeCell ref="Q55:Q56"/>
    <mergeCell ref="R55:R56"/>
    <mergeCell ref="D57:F57"/>
    <mergeCell ref="H57:J57"/>
    <mergeCell ref="L57:N57"/>
    <mergeCell ref="P57:R57"/>
    <mergeCell ref="H55:H56"/>
    <mergeCell ref="I55:I56"/>
    <mergeCell ref="J55:J56"/>
    <mergeCell ref="K55:K56"/>
    <mergeCell ref="L55:L56"/>
    <mergeCell ref="M55:M56"/>
    <mergeCell ref="K53:K54"/>
    <mergeCell ref="L53:N54"/>
    <mergeCell ref="O53:O54"/>
    <mergeCell ref="P53:R54"/>
    <mergeCell ref="B55:B56"/>
    <mergeCell ref="C55:C56"/>
    <mergeCell ref="D55:D56"/>
    <mergeCell ref="E55:E56"/>
    <mergeCell ref="F55:F56"/>
    <mergeCell ref="G55:G56"/>
    <mergeCell ref="D52:F52"/>
    <mergeCell ref="H52:J52"/>
    <mergeCell ref="L52:N52"/>
    <mergeCell ref="P52:R52"/>
    <mergeCell ref="B53:B54"/>
    <mergeCell ref="C53:C54"/>
    <mergeCell ref="D53:E54"/>
    <mergeCell ref="F53:F54"/>
    <mergeCell ref="G53:G54"/>
    <mergeCell ref="H53:J54"/>
    <mergeCell ref="O46:O51"/>
    <mergeCell ref="P46:R46"/>
    <mergeCell ref="P47:R47"/>
    <mergeCell ref="P48:R48"/>
    <mergeCell ref="P49:R49"/>
    <mergeCell ref="P50:R50"/>
    <mergeCell ref="P51:R51"/>
    <mergeCell ref="K46:K51"/>
    <mergeCell ref="L46:N46"/>
    <mergeCell ref="L47:N47"/>
    <mergeCell ref="L48:N48"/>
    <mergeCell ref="L49:N49"/>
    <mergeCell ref="L50:N50"/>
    <mergeCell ref="L51:N51"/>
    <mergeCell ref="G46:G51"/>
    <mergeCell ref="H46:J46"/>
    <mergeCell ref="H47:J47"/>
    <mergeCell ref="H48:J48"/>
    <mergeCell ref="H49:J49"/>
    <mergeCell ref="H50:J50"/>
    <mergeCell ref="H51:J51"/>
    <mergeCell ref="B46:B51"/>
    <mergeCell ref="C46:C51"/>
    <mergeCell ref="D46:F46"/>
    <mergeCell ref="D47:F47"/>
    <mergeCell ref="D48:F48"/>
    <mergeCell ref="D49:F49"/>
    <mergeCell ref="D50:F50"/>
    <mergeCell ref="D51:F51"/>
    <mergeCell ref="D43:R43"/>
    <mergeCell ref="B44:B45"/>
    <mergeCell ref="C44:C45"/>
    <mergeCell ref="D44:F45"/>
    <mergeCell ref="G44:G45"/>
    <mergeCell ref="H44:R44"/>
    <mergeCell ref="H45:R45"/>
    <mergeCell ref="N38:N39"/>
    <mergeCell ref="O38:O39"/>
    <mergeCell ref="P38:P39"/>
    <mergeCell ref="Q38:Q39"/>
    <mergeCell ref="R38:R39"/>
    <mergeCell ref="B41:R41"/>
    <mergeCell ref="H38:H39"/>
    <mergeCell ref="I38:I39"/>
    <mergeCell ref="J38:J39"/>
    <mergeCell ref="K38:K39"/>
    <mergeCell ref="L38:L39"/>
    <mergeCell ref="M38:M39"/>
    <mergeCell ref="B38:B39"/>
    <mergeCell ref="C38:C39"/>
    <mergeCell ref="D38:D39"/>
    <mergeCell ref="E38:E39"/>
    <mergeCell ref="F38:F39"/>
    <mergeCell ref="G38:G39"/>
    <mergeCell ref="Q35:Q36"/>
    <mergeCell ref="R35:R36"/>
    <mergeCell ref="D37:F37"/>
    <mergeCell ref="H37:J37"/>
    <mergeCell ref="L37:N37"/>
    <mergeCell ref="P37:R37"/>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P20"/>
    <mergeCell ref="Q19:Q20"/>
    <mergeCell ref="R19:R20"/>
    <mergeCell ref="B21:B22"/>
    <mergeCell ref="C21:C22"/>
    <mergeCell ref="D21:F22"/>
    <mergeCell ref="G21:G22"/>
    <mergeCell ref="H21:I22"/>
    <mergeCell ref="H19:H20"/>
    <mergeCell ref="I19:I20"/>
    <mergeCell ref="J19:J20"/>
    <mergeCell ref="K19:K20"/>
    <mergeCell ref="L19:L20"/>
    <mergeCell ref="M19:M20"/>
    <mergeCell ref="B19:B20"/>
    <mergeCell ref="C19:C20"/>
    <mergeCell ref="D19:D20"/>
    <mergeCell ref="E19:E20"/>
    <mergeCell ref="F19:F20"/>
    <mergeCell ref="G19:G20"/>
    <mergeCell ref="D17:F17"/>
    <mergeCell ref="H17:J17"/>
    <mergeCell ref="L17:N17"/>
    <mergeCell ref="P17:R17"/>
    <mergeCell ref="D18:F18"/>
    <mergeCell ref="H18:J18"/>
    <mergeCell ref="L18:N18"/>
    <mergeCell ref="P18:R18"/>
    <mergeCell ref="O11:O16"/>
    <mergeCell ref="P11:R11"/>
    <mergeCell ref="P12:R12"/>
    <mergeCell ref="P13:R13"/>
    <mergeCell ref="P14:R14"/>
    <mergeCell ref="P15:R15"/>
    <mergeCell ref="P16:R16"/>
    <mergeCell ref="K11:K16"/>
    <mergeCell ref="L11:N11"/>
    <mergeCell ref="L12:N12"/>
    <mergeCell ref="L13:N13"/>
    <mergeCell ref="L14:N14"/>
    <mergeCell ref="L15:N15"/>
    <mergeCell ref="L16:N16"/>
    <mergeCell ref="G11:G16"/>
    <mergeCell ref="H11:J11"/>
    <mergeCell ref="H12:J12"/>
    <mergeCell ref="H13:J13"/>
    <mergeCell ref="H14:J14"/>
    <mergeCell ref="H15:J15"/>
    <mergeCell ref="H16:J16"/>
    <mergeCell ref="B11:B16"/>
    <mergeCell ref="C11:C16"/>
    <mergeCell ref="D11:F11"/>
    <mergeCell ref="D12:F12"/>
    <mergeCell ref="D13:F13"/>
    <mergeCell ref="D14:F14"/>
    <mergeCell ref="D15:F15"/>
    <mergeCell ref="D16:F16"/>
    <mergeCell ref="B6:R6"/>
    <mergeCell ref="D8:R8"/>
    <mergeCell ref="B9:B10"/>
    <mergeCell ref="C9:C10"/>
    <mergeCell ref="D9:F10"/>
    <mergeCell ref="G9:G10"/>
    <mergeCell ref="H9:R9"/>
    <mergeCell ref="H10:R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2" width="36.5703125" bestFit="1" customWidth="1"/>
    <col min="3" max="3" width="36.5703125" customWidth="1"/>
    <col min="4" max="4" width="8.85546875" customWidth="1"/>
    <col min="5" max="5" width="24.7109375" customWidth="1"/>
    <col min="6" max="6" width="12" customWidth="1"/>
    <col min="7" max="7" width="36.5703125" customWidth="1"/>
    <col min="8" max="8" width="8.85546875" customWidth="1"/>
    <col min="9" max="9" width="24.7109375" customWidth="1"/>
    <col min="10" max="10" width="12" customWidth="1"/>
    <col min="11" max="11" width="36.5703125" customWidth="1"/>
    <col min="12" max="12" width="8.85546875" customWidth="1"/>
    <col min="13" max="13" width="24.7109375" customWidth="1"/>
    <col min="14" max="14" width="12" customWidth="1"/>
    <col min="15" max="15" width="36.5703125" customWidth="1"/>
    <col min="16" max="16" width="8.85546875" customWidth="1"/>
    <col min="17" max="17" width="24.7109375" customWidth="1"/>
    <col min="18" max="18" width="12" customWidth="1"/>
  </cols>
  <sheetData>
    <row r="1" spans="1:18" ht="15" customHeight="1">
      <c r="A1" s="7" t="s">
        <v>9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31</v>
      </c>
      <c r="B3" s="11" t="s">
        <v>5</v>
      </c>
      <c r="C3" s="11"/>
      <c r="D3" s="11"/>
      <c r="E3" s="11"/>
      <c r="F3" s="11"/>
      <c r="G3" s="11"/>
      <c r="H3" s="11"/>
      <c r="I3" s="11"/>
      <c r="J3" s="11"/>
      <c r="K3" s="11"/>
      <c r="L3" s="11"/>
      <c r="M3" s="11"/>
      <c r="N3" s="11"/>
      <c r="O3" s="11"/>
      <c r="P3" s="11"/>
      <c r="Q3" s="11"/>
      <c r="R3" s="11"/>
    </row>
    <row r="4" spans="1:18" ht="15" customHeight="1">
      <c r="A4" s="12" t="s">
        <v>992</v>
      </c>
      <c r="B4" s="11" t="s">
        <v>5</v>
      </c>
      <c r="C4" s="11"/>
      <c r="D4" s="11"/>
      <c r="E4" s="11"/>
      <c r="F4" s="11"/>
      <c r="G4" s="11"/>
      <c r="H4" s="11"/>
      <c r="I4" s="11"/>
      <c r="J4" s="11"/>
      <c r="K4" s="11"/>
      <c r="L4" s="11"/>
      <c r="M4" s="11"/>
      <c r="N4" s="11"/>
      <c r="O4" s="11"/>
      <c r="P4" s="11"/>
      <c r="Q4" s="11"/>
      <c r="R4" s="11"/>
    </row>
    <row r="5" spans="1:18" ht="25.5" customHeight="1">
      <c r="A5" s="12"/>
      <c r="B5" s="32" t="s">
        <v>993</v>
      </c>
      <c r="C5" s="32"/>
      <c r="D5" s="32"/>
      <c r="E5" s="32"/>
      <c r="F5" s="32"/>
      <c r="G5" s="32"/>
      <c r="H5" s="32"/>
      <c r="I5" s="32"/>
      <c r="J5" s="32"/>
      <c r="K5" s="32"/>
      <c r="L5" s="32"/>
      <c r="M5" s="32"/>
      <c r="N5" s="32"/>
      <c r="O5" s="32"/>
      <c r="P5" s="32"/>
      <c r="Q5" s="32"/>
      <c r="R5" s="32"/>
    </row>
    <row r="6" spans="1:18">
      <c r="A6" s="12"/>
      <c r="B6" s="27"/>
      <c r="C6" s="27"/>
      <c r="D6" s="27"/>
      <c r="E6" s="27"/>
      <c r="F6" s="27"/>
      <c r="G6" s="27"/>
      <c r="H6" s="27"/>
      <c r="I6" s="27"/>
      <c r="J6" s="27"/>
      <c r="K6" s="27"/>
      <c r="L6" s="27"/>
      <c r="M6" s="27"/>
      <c r="N6" s="27"/>
      <c r="O6" s="27"/>
      <c r="P6" s="27"/>
      <c r="Q6" s="27"/>
      <c r="R6" s="27"/>
    </row>
    <row r="7" spans="1:18">
      <c r="A7" s="12"/>
      <c r="B7" s="16"/>
      <c r="C7" s="16"/>
      <c r="D7" s="16"/>
      <c r="E7" s="16"/>
      <c r="F7" s="16"/>
      <c r="G7" s="16"/>
      <c r="H7" s="16"/>
      <c r="I7" s="16"/>
      <c r="J7" s="16"/>
      <c r="K7" s="16"/>
      <c r="L7" s="16"/>
      <c r="M7" s="16"/>
      <c r="N7" s="16"/>
      <c r="O7" s="16"/>
      <c r="P7" s="16"/>
      <c r="Q7" s="16"/>
      <c r="R7" s="16"/>
    </row>
    <row r="8" spans="1:18" ht="15.75" thickBot="1">
      <c r="A8" s="12"/>
      <c r="B8" s="15"/>
      <c r="C8" s="15"/>
      <c r="D8" s="133" t="s">
        <v>341</v>
      </c>
      <c r="E8" s="133"/>
      <c r="F8" s="133"/>
      <c r="G8" s="133"/>
      <c r="H8" s="133"/>
      <c r="I8" s="133"/>
      <c r="J8" s="133"/>
      <c r="K8" s="15"/>
      <c r="L8" s="133" t="s">
        <v>342</v>
      </c>
      <c r="M8" s="133"/>
      <c r="N8" s="133"/>
      <c r="O8" s="133"/>
      <c r="P8" s="133"/>
      <c r="Q8" s="133"/>
      <c r="R8" s="133"/>
    </row>
    <row r="9" spans="1:18" ht="15.75" thickBot="1">
      <c r="A9" s="12"/>
      <c r="B9" s="126"/>
      <c r="C9" s="15"/>
      <c r="D9" s="134">
        <v>2014</v>
      </c>
      <c r="E9" s="134"/>
      <c r="F9" s="134"/>
      <c r="G9" s="15"/>
      <c r="H9" s="134">
        <v>2013</v>
      </c>
      <c r="I9" s="134"/>
      <c r="J9" s="134"/>
      <c r="K9" s="15"/>
      <c r="L9" s="134">
        <v>2014</v>
      </c>
      <c r="M9" s="134"/>
      <c r="N9" s="134"/>
      <c r="O9" s="15"/>
      <c r="P9" s="134">
        <v>2013</v>
      </c>
      <c r="Q9" s="134"/>
      <c r="R9" s="134"/>
    </row>
    <row r="10" spans="1:18">
      <c r="A10" s="12"/>
      <c r="B10" s="97" t="s">
        <v>636</v>
      </c>
      <c r="C10" s="44"/>
      <c r="D10" s="62">
        <v>4</v>
      </c>
      <c r="E10" s="62"/>
      <c r="F10" s="48"/>
      <c r="G10" s="44"/>
      <c r="H10" s="62">
        <v>4</v>
      </c>
      <c r="I10" s="62"/>
      <c r="J10" s="48"/>
      <c r="K10" s="44"/>
      <c r="L10" s="62">
        <v>10</v>
      </c>
      <c r="M10" s="62"/>
      <c r="N10" s="48"/>
      <c r="O10" s="44"/>
      <c r="P10" s="62">
        <v>6</v>
      </c>
      <c r="Q10" s="62"/>
      <c r="R10" s="48"/>
    </row>
    <row r="11" spans="1:18">
      <c r="A11" s="12"/>
      <c r="B11" s="97"/>
      <c r="C11" s="44"/>
      <c r="D11" s="87"/>
      <c r="E11" s="87"/>
      <c r="F11" s="49"/>
      <c r="G11" s="44"/>
      <c r="H11" s="87"/>
      <c r="I11" s="87"/>
      <c r="J11" s="49"/>
      <c r="K11" s="44"/>
      <c r="L11" s="87"/>
      <c r="M11" s="87"/>
      <c r="N11" s="49"/>
      <c r="O11" s="44"/>
      <c r="P11" s="87"/>
      <c r="Q11" s="87"/>
      <c r="R11" s="49"/>
    </row>
    <row r="12" spans="1:18">
      <c r="A12" s="12"/>
      <c r="B12" s="103" t="s">
        <v>637</v>
      </c>
      <c r="C12" s="29"/>
      <c r="D12" s="52" t="s">
        <v>215</v>
      </c>
      <c r="E12" s="53">
        <v>9499</v>
      </c>
      <c r="F12" s="29"/>
      <c r="G12" s="29"/>
      <c r="H12" s="52" t="s">
        <v>215</v>
      </c>
      <c r="I12" s="53">
        <v>8166</v>
      </c>
      <c r="J12" s="29"/>
      <c r="K12" s="29"/>
      <c r="L12" s="52" t="s">
        <v>215</v>
      </c>
      <c r="M12" s="53">
        <v>3214</v>
      </c>
      <c r="N12" s="29"/>
      <c r="O12" s="29"/>
      <c r="P12" s="52" t="s">
        <v>215</v>
      </c>
      <c r="Q12" s="53">
        <v>3638</v>
      </c>
      <c r="R12" s="29"/>
    </row>
    <row r="13" spans="1:18">
      <c r="A13" s="12"/>
      <c r="B13" s="103"/>
      <c r="C13" s="29"/>
      <c r="D13" s="52"/>
      <c r="E13" s="53"/>
      <c r="F13" s="29"/>
      <c r="G13" s="29"/>
      <c r="H13" s="52"/>
      <c r="I13" s="53"/>
      <c r="J13" s="29"/>
      <c r="K13" s="29"/>
      <c r="L13" s="52"/>
      <c r="M13" s="53"/>
      <c r="N13" s="29"/>
      <c r="O13" s="29"/>
      <c r="P13" s="52"/>
      <c r="Q13" s="53"/>
      <c r="R13" s="29"/>
    </row>
    <row r="14" spans="1:18" ht="38.25">
      <c r="A14" s="12"/>
      <c r="B14" s="93" t="s">
        <v>638</v>
      </c>
      <c r="C14" s="23"/>
      <c r="D14" s="56">
        <v>0.6</v>
      </c>
      <c r="E14" s="56"/>
      <c r="F14" s="22" t="s">
        <v>639</v>
      </c>
      <c r="G14" s="23"/>
      <c r="H14" s="56">
        <v>0.4</v>
      </c>
      <c r="I14" s="56"/>
      <c r="J14" s="22" t="s">
        <v>639</v>
      </c>
      <c r="K14" s="23"/>
      <c r="L14" s="56">
        <v>0.2</v>
      </c>
      <c r="M14" s="56"/>
      <c r="N14" s="22" t="s">
        <v>639</v>
      </c>
      <c r="O14" s="23"/>
      <c r="P14" s="56">
        <v>0.2</v>
      </c>
      <c r="Q14" s="56"/>
      <c r="R14" s="22" t="s">
        <v>639</v>
      </c>
    </row>
  </sheetData>
  <mergeCells count="48">
    <mergeCell ref="A1:A2"/>
    <mergeCell ref="B1:R1"/>
    <mergeCell ref="B2:R2"/>
    <mergeCell ref="B3:R3"/>
    <mergeCell ref="A4:A14"/>
    <mergeCell ref="B4:R4"/>
    <mergeCell ref="B5:R5"/>
    <mergeCell ref="Q12:Q13"/>
    <mergeCell ref="R12:R13"/>
    <mergeCell ref="D14:E14"/>
    <mergeCell ref="H14:I14"/>
    <mergeCell ref="L14:M14"/>
    <mergeCell ref="P14:Q14"/>
    <mergeCell ref="K12:K13"/>
    <mergeCell ref="L12:L13"/>
    <mergeCell ref="M12:M13"/>
    <mergeCell ref="N12:N13"/>
    <mergeCell ref="O12:O13"/>
    <mergeCell ref="P12:P13"/>
    <mergeCell ref="R10:R11"/>
    <mergeCell ref="B12:B13"/>
    <mergeCell ref="C12:C13"/>
    <mergeCell ref="D12:D13"/>
    <mergeCell ref="E12:E13"/>
    <mergeCell ref="F12:F13"/>
    <mergeCell ref="G12:G13"/>
    <mergeCell ref="H12:H13"/>
    <mergeCell ref="I12:I13"/>
    <mergeCell ref="J12:J13"/>
    <mergeCell ref="J10:J11"/>
    <mergeCell ref="K10:K11"/>
    <mergeCell ref="L10:M11"/>
    <mergeCell ref="N10:N11"/>
    <mergeCell ref="O10:O11"/>
    <mergeCell ref="P10:Q11"/>
    <mergeCell ref="B10:B11"/>
    <mergeCell ref="C10:C11"/>
    <mergeCell ref="D10:E11"/>
    <mergeCell ref="F10:F11"/>
    <mergeCell ref="G10:G11"/>
    <mergeCell ref="H10:I11"/>
    <mergeCell ref="B6:R6"/>
    <mergeCell ref="D8:J8"/>
    <mergeCell ref="L8:R8"/>
    <mergeCell ref="D9:F9"/>
    <mergeCell ref="H9:J9"/>
    <mergeCell ref="L9:N9"/>
    <mergeCell ref="P9:R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1" width="36.5703125" bestFit="1" customWidth="1"/>
    <col min="2" max="2" width="34.7109375" bestFit="1" customWidth="1"/>
    <col min="3" max="4" width="36.5703125" bestFit="1" customWidth="1"/>
    <col min="5" max="5" width="7.5703125" customWidth="1"/>
    <col min="6" max="6" width="16.28515625" bestFit="1" customWidth="1"/>
    <col min="8" max="8" width="2.140625" customWidth="1"/>
    <col min="9" max="9" width="8.28515625" customWidth="1"/>
    <col min="10" max="10" width="1.7109375" customWidth="1"/>
    <col min="12" max="12" width="2" customWidth="1"/>
    <col min="13" max="13" width="7.85546875" customWidth="1"/>
    <col min="14" max="14" width="1.5703125" customWidth="1"/>
  </cols>
  <sheetData>
    <row r="1" spans="1:14" ht="15" customHeight="1">
      <c r="A1" s="7" t="s">
        <v>99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41</v>
      </c>
      <c r="B3" s="11" t="s">
        <v>5</v>
      </c>
      <c r="C3" s="11"/>
      <c r="D3" s="11"/>
      <c r="E3" s="11"/>
      <c r="F3" s="11"/>
      <c r="G3" s="11"/>
      <c r="H3" s="11"/>
      <c r="I3" s="11"/>
      <c r="J3" s="11"/>
      <c r="K3" s="11"/>
      <c r="L3" s="11"/>
      <c r="M3" s="11"/>
      <c r="N3" s="11"/>
    </row>
    <row r="4" spans="1:14" ht="15" customHeight="1">
      <c r="A4" s="12" t="s">
        <v>995</v>
      </c>
      <c r="B4" s="11" t="s">
        <v>5</v>
      </c>
      <c r="C4" s="11"/>
      <c r="D4" s="11"/>
      <c r="E4" s="11"/>
      <c r="F4" s="11"/>
      <c r="G4" s="11"/>
      <c r="H4" s="11"/>
      <c r="I4" s="11"/>
      <c r="J4" s="11"/>
      <c r="K4" s="11"/>
      <c r="L4" s="11"/>
      <c r="M4" s="11"/>
      <c r="N4" s="11"/>
    </row>
    <row r="5" spans="1:14">
      <c r="A5" s="12"/>
      <c r="B5" s="32" t="s">
        <v>643</v>
      </c>
      <c r="C5" s="32"/>
      <c r="D5" s="32"/>
      <c r="E5" s="32"/>
      <c r="F5" s="32"/>
      <c r="G5" s="32"/>
      <c r="H5" s="32"/>
      <c r="I5" s="32"/>
      <c r="J5" s="32"/>
      <c r="K5" s="32"/>
      <c r="L5" s="32"/>
      <c r="M5" s="32"/>
      <c r="N5" s="32"/>
    </row>
    <row r="6" spans="1:14">
      <c r="A6" s="12"/>
      <c r="B6" s="27"/>
      <c r="C6" s="27"/>
      <c r="D6" s="27"/>
      <c r="E6" s="27"/>
      <c r="F6" s="27"/>
      <c r="G6" s="27"/>
      <c r="H6" s="27"/>
      <c r="I6" s="27"/>
      <c r="J6" s="27"/>
      <c r="K6" s="27"/>
      <c r="L6" s="27"/>
      <c r="M6" s="27"/>
      <c r="N6" s="27"/>
    </row>
    <row r="7" spans="1:14">
      <c r="A7" s="12"/>
      <c r="B7" s="16"/>
      <c r="C7" s="16"/>
      <c r="D7" s="16"/>
      <c r="E7" s="16"/>
      <c r="F7" s="16"/>
      <c r="G7" s="16"/>
      <c r="H7" s="16"/>
      <c r="I7" s="16"/>
      <c r="J7" s="16"/>
      <c r="K7" s="16"/>
      <c r="L7" s="16"/>
      <c r="M7" s="16"/>
      <c r="N7" s="16"/>
    </row>
    <row r="8" spans="1:14" ht="15.75" thickBot="1">
      <c r="A8" s="12"/>
      <c r="B8" s="15"/>
      <c r="C8" s="15"/>
      <c r="D8" s="15"/>
      <c r="E8" s="15"/>
      <c r="F8" s="15"/>
      <c r="G8" s="15"/>
      <c r="H8" s="41" t="s">
        <v>644</v>
      </c>
      <c r="I8" s="41"/>
      <c r="J8" s="41"/>
      <c r="K8" s="41"/>
      <c r="L8" s="41"/>
      <c r="M8" s="41"/>
      <c r="N8" s="41"/>
    </row>
    <row r="9" spans="1:14">
      <c r="A9" s="12"/>
      <c r="B9" s="114" t="s">
        <v>645</v>
      </c>
      <c r="C9" s="29"/>
      <c r="D9" s="69" t="s">
        <v>270</v>
      </c>
      <c r="E9" s="29"/>
      <c r="F9" s="69" t="s">
        <v>646</v>
      </c>
      <c r="G9" s="29"/>
      <c r="H9" s="84" t="s">
        <v>237</v>
      </c>
      <c r="I9" s="84"/>
      <c r="J9" s="84"/>
      <c r="K9" s="55"/>
      <c r="L9" s="84" t="s">
        <v>238</v>
      </c>
      <c r="M9" s="84"/>
      <c r="N9" s="84"/>
    </row>
    <row r="10" spans="1:14" ht="15.75" thickBot="1">
      <c r="A10" s="12"/>
      <c r="B10" s="179"/>
      <c r="C10" s="29"/>
      <c r="D10" s="41"/>
      <c r="E10" s="29"/>
      <c r="F10" s="41"/>
      <c r="G10" s="29"/>
      <c r="H10" s="41">
        <v>2014</v>
      </c>
      <c r="I10" s="41"/>
      <c r="J10" s="41"/>
      <c r="K10" s="29"/>
      <c r="L10" s="41">
        <v>2013</v>
      </c>
      <c r="M10" s="41"/>
      <c r="N10" s="41"/>
    </row>
    <row r="11" spans="1:14">
      <c r="A11" s="12"/>
      <c r="B11" s="43" t="s">
        <v>647</v>
      </c>
      <c r="C11" s="44"/>
      <c r="D11" s="180" t="s">
        <v>648</v>
      </c>
      <c r="E11" s="44"/>
      <c r="F11" s="180" t="s">
        <v>649</v>
      </c>
      <c r="G11" s="44"/>
      <c r="H11" s="43" t="s">
        <v>215</v>
      </c>
      <c r="I11" s="62" t="s">
        <v>247</v>
      </c>
      <c r="J11" s="48"/>
      <c r="K11" s="44"/>
      <c r="L11" s="43" t="s">
        <v>215</v>
      </c>
      <c r="M11" s="62" t="s">
        <v>247</v>
      </c>
      <c r="N11" s="48"/>
    </row>
    <row r="12" spans="1:14">
      <c r="A12" s="12"/>
      <c r="B12" s="45"/>
      <c r="C12" s="44"/>
      <c r="D12" s="181"/>
      <c r="E12" s="44"/>
      <c r="F12" s="181"/>
      <c r="G12" s="44"/>
      <c r="H12" s="45"/>
      <c r="I12" s="87"/>
      <c r="J12" s="49"/>
      <c r="K12" s="44"/>
      <c r="L12" s="45"/>
      <c r="M12" s="87"/>
      <c r="N12" s="49"/>
    </row>
    <row r="13" spans="1:14">
      <c r="A13" s="12"/>
      <c r="B13" s="52" t="s">
        <v>650</v>
      </c>
      <c r="C13" s="29"/>
      <c r="D13" s="174" t="s">
        <v>651</v>
      </c>
      <c r="E13" s="29"/>
      <c r="F13" s="174" t="s">
        <v>651</v>
      </c>
      <c r="G13" s="29"/>
      <c r="H13" s="53">
        <v>63252</v>
      </c>
      <c r="I13" s="53"/>
      <c r="J13" s="29"/>
      <c r="K13" s="29"/>
      <c r="L13" s="50" t="s">
        <v>247</v>
      </c>
      <c r="M13" s="50"/>
      <c r="N13" s="29"/>
    </row>
    <row r="14" spans="1:14">
      <c r="A14" s="12"/>
      <c r="B14" s="52"/>
      <c r="C14" s="29"/>
      <c r="D14" s="174"/>
      <c r="E14" s="29"/>
      <c r="F14" s="174"/>
      <c r="G14" s="29"/>
      <c r="H14" s="53"/>
      <c r="I14" s="53"/>
      <c r="J14" s="29"/>
      <c r="K14" s="29"/>
      <c r="L14" s="50"/>
      <c r="M14" s="50"/>
      <c r="N14" s="29"/>
    </row>
    <row r="15" spans="1:14">
      <c r="A15" s="12"/>
      <c r="B15" s="42" t="s">
        <v>652</v>
      </c>
      <c r="C15" s="44"/>
      <c r="D15" s="182">
        <v>43344</v>
      </c>
      <c r="E15" s="44"/>
      <c r="F15" s="183" t="s">
        <v>653</v>
      </c>
      <c r="G15" s="44"/>
      <c r="H15" s="77">
        <v>94536</v>
      </c>
      <c r="I15" s="77"/>
      <c r="J15" s="44"/>
      <c r="K15" s="44"/>
      <c r="L15" s="77">
        <v>117630</v>
      </c>
      <c r="M15" s="77"/>
      <c r="N15" s="44"/>
    </row>
    <row r="16" spans="1:14">
      <c r="A16" s="12"/>
      <c r="B16" s="42"/>
      <c r="C16" s="44"/>
      <c r="D16" s="182"/>
      <c r="E16" s="44"/>
      <c r="F16" s="183"/>
      <c r="G16" s="44"/>
      <c r="H16" s="77"/>
      <c r="I16" s="77"/>
      <c r="J16" s="44"/>
      <c r="K16" s="44"/>
      <c r="L16" s="77"/>
      <c r="M16" s="77"/>
      <c r="N16" s="44"/>
    </row>
    <row r="17" spans="1:14">
      <c r="A17" s="12"/>
      <c r="B17" s="52" t="s">
        <v>654</v>
      </c>
      <c r="C17" s="29"/>
      <c r="D17" s="184">
        <v>43191</v>
      </c>
      <c r="E17" s="29"/>
      <c r="F17" s="174" t="s">
        <v>655</v>
      </c>
      <c r="G17" s="29"/>
      <c r="H17" s="53">
        <v>40689</v>
      </c>
      <c r="I17" s="53"/>
      <c r="J17" s="29"/>
      <c r="K17" s="29"/>
      <c r="L17" s="53">
        <v>49699</v>
      </c>
      <c r="M17" s="53"/>
      <c r="N17" s="29"/>
    </row>
    <row r="18" spans="1:14">
      <c r="A18" s="12"/>
      <c r="B18" s="52"/>
      <c r="C18" s="29"/>
      <c r="D18" s="184"/>
      <c r="E18" s="29"/>
      <c r="F18" s="174"/>
      <c r="G18" s="29"/>
      <c r="H18" s="53"/>
      <c r="I18" s="53"/>
      <c r="J18" s="29"/>
      <c r="K18" s="29"/>
      <c r="L18" s="53"/>
      <c r="M18" s="53"/>
      <c r="N18" s="29"/>
    </row>
    <row r="19" spans="1:14">
      <c r="A19" s="12"/>
      <c r="B19" s="42" t="s">
        <v>656</v>
      </c>
      <c r="C19" s="44"/>
      <c r="D19" s="182">
        <v>42430</v>
      </c>
      <c r="E19" s="44"/>
      <c r="F19" s="183" t="s">
        <v>655</v>
      </c>
      <c r="G19" s="44"/>
      <c r="H19" s="77">
        <v>26947</v>
      </c>
      <c r="I19" s="77"/>
      <c r="J19" s="44"/>
      <c r="K19" s="44"/>
      <c r="L19" s="77">
        <v>55637</v>
      </c>
      <c r="M19" s="77"/>
      <c r="N19" s="44"/>
    </row>
    <row r="20" spans="1:14">
      <c r="A20" s="12"/>
      <c r="B20" s="42"/>
      <c r="C20" s="44"/>
      <c r="D20" s="182"/>
      <c r="E20" s="44"/>
      <c r="F20" s="183"/>
      <c r="G20" s="44"/>
      <c r="H20" s="77"/>
      <c r="I20" s="77"/>
      <c r="J20" s="44"/>
      <c r="K20" s="44"/>
      <c r="L20" s="77"/>
      <c r="M20" s="77"/>
      <c r="N20" s="44"/>
    </row>
    <row r="21" spans="1:14">
      <c r="A21" s="12"/>
      <c r="B21" s="52" t="s">
        <v>657</v>
      </c>
      <c r="C21" s="29"/>
      <c r="D21" s="174" t="s">
        <v>651</v>
      </c>
      <c r="E21" s="29"/>
      <c r="F21" s="174" t="s">
        <v>651</v>
      </c>
      <c r="G21" s="29"/>
      <c r="H21" s="53">
        <v>1680</v>
      </c>
      <c r="I21" s="53"/>
      <c r="J21" s="29"/>
      <c r="K21" s="29"/>
      <c r="L21" s="53">
        <v>2041</v>
      </c>
      <c r="M21" s="53"/>
      <c r="N21" s="29"/>
    </row>
    <row r="22" spans="1:14" ht="15.75" thickBot="1">
      <c r="A22" s="12"/>
      <c r="B22" s="52"/>
      <c r="C22" s="29"/>
      <c r="D22" s="174"/>
      <c r="E22" s="29"/>
      <c r="F22" s="174"/>
      <c r="G22" s="29"/>
      <c r="H22" s="72"/>
      <c r="I22" s="72"/>
      <c r="J22" s="73"/>
      <c r="K22" s="29"/>
      <c r="L22" s="72"/>
      <c r="M22" s="72"/>
      <c r="N22" s="73"/>
    </row>
    <row r="23" spans="1:14">
      <c r="A23" s="12"/>
      <c r="B23" s="42" t="s">
        <v>658</v>
      </c>
      <c r="C23" s="44"/>
      <c r="D23" s="44"/>
      <c r="E23" s="44"/>
      <c r="F23" s="44"/>
      <c r="G23" s="44"/>
      <c r="H23" s="46">
        <v>227104</v>
      </c>
      <c r="I23" s="46"/>
      <c r="J23" s="48"/>
      <c r="K23" s="44"/>
      <c r="L23" s="46">
        <v>225007</v>
      </c>
      <c r="M23" s="46"/>
      <c r="N23" s="48"/>
    </row>
    <row r="24" spans="1:14">
      <c r="A24" s="12"/>
      <c r="B24" s="42"/>
      <c r="C24" s="44"/>
      <c r="D24" s="44"/>
      <c r="E24" s="44"/>
      <c r="F24" s="44"/>
      <c r="G24" s="44"/>
      <c r="H24" s="77"/>
      <c r="I24" s="77"/>
      <c r="J24" s="44"/>
      <c r="K24" s="44"/>
      <c r="L24" s="77"/>
      <c r="M24" s="77"/>
      <c r="N24" s="44"/>
    </row>
    <row r="25" spans="1:14" ht="15.75" thickBot="1">
      <c r="A25" s="12"/>
      <c r="B25" s="25" t="s">
        <v>659</v>
      </c>
      <c r="C25" s="15"/>
      <c r="D25" s="15"/>
      <c r="E25" s="15"/>
      <c r="F25" s="15"/>
      <c r="G25" s="15"/>
      <c r="H25" s="60" t="s">
        <v>660</v>
      </c>
      <c r="I25" s="60"/>
      <c r="J25" s="178" t="s">
        <v>218</v>
      </c>
      <c r="K25" s="15"/>
      <c r="L25" s="60" t="s">
        <v>661</v>
      </c>
      <c r="M25" s="60"/>
      <c r="N25" s="178" t="s">
        <v>218</v>
      </c>
    </row>
    <row r="26" spans="1:14">
      <c r="A26" s="12"/>
      <c r="B26" s="42" t="s">
        <v>662</v>
      </c>
      <c r="C26" s="44"/>
      <c r="D26" s="44"/>
      <c r="E26" s="44"/>
      <c r="F26" s="44"/>
      <c r="G26" s="44"/>
      <c r="H26" s="46">
        <v>218253</v>
      </c>
      <c r="I26" s="46"/>
      <c r="J26" s="48"/>
      <c r="K26" s="44"/>
      <c r="L26" s="46">
        <v>223323</v>
      </c>
      <c r="M26" s="46"/>
      <c r="N26" s="48"/>
    </row>
    <row r="27" spans="1:14">
      <c r="A27" s="12"/>
      <c r="B27" s="42"/>
      <c r="C27" s="44"/>
      <c r="D27" s="44"/>
      <c r="E27" s="44"/>
      <c r="F27" s="44"/>
      <c r="G27" s="44"/>
      <c r="H27" s="77"/>
      <c r="I27" s="77"/>
      <c r="J27" s="44"/>
      <c r="K27" s="44"/>
      <c r="L27" s="77"/>
      <c r="M27" s="77"/>
      <c r="N27" s="44"/>
    </row>
    <row r="28" spans="1:14" ht="15.75" thickBot="1">
      <c r="A28" s="12"/>
      <c r="B28" s="25" t="s">
        <v>663</v>
      </c>
      <c r="C28" s="15"/>
      <c r="D28" s="15"/>
      <c r="E28" s="15"/>
      <c r="F28" s="15"/>
      <c r="G28" s="15"/>
      <c r="H28" s="60" t="s">
        <v>664</v>
      </c>
      <c r="I28" s="60"/>
      <c r="J28" s="178" t="s">
        <v>218</v>
      </c>
      <c r="K28" s="15"/>
      <c r="L28" s="60" t="s">
        <v>665</v>
      </c>
      <c r="M28" s="60"/>
      <c r="N28" s="178" t="s">
        <v>218</v>
      </c>
    </row>
    <row r="29" spans="1:14">
      <c r="A29" s="12"/>
      <c r="B29" s="42" t="s">
        <v>666</v>
      </c>
      <c r="C29" s="44"/>
      <c r="D29" s="44"/>
      <c r="E29" s="44"/>
      <c r="F29" s="44"/>
      <c r="G29" s="44"/>
      <c r="H29" s="43" t="s">
        <v>215</v>
      </c>
      <c r="I29" s="46">
        <v>163646</v>
      </c>
      <c r="J29" s="48"/>
      <c r="K29" s="44"/>
      <c r="L29" s="43" t="s">
        <v>215</v>
      </c>
      <c r="M29" s="46">
        <v>162780</v>
      </c>
      <c r="N29" s="48"/>
    </row>
    <row r="30" spans="1:14" ht="15.75" thickBot="1">
      <c r="A30" s="12"/>
      <c r="B30" s="42"/>
      <c r="C30" s="44"/>
      <c r="D30" s="44"/>
      <c r="E30" s="44"/>
      <c r="F30" s="44"/>
      <c r="G30" s="44"/>
      <c r="H30" s="61"/>
      <c r="I30" s="82"/>
      <c r="J30" s="64"/>
      <c r="K30" s="44"/>
      <c r="L30" s="61"/>
      <c r="M30" s="82"/>
      <c r="N30" s="64"/>
    </row>
    <row r="31" spans="1:14" ht="15.75" thickTop="1">
      <c r="A31" s="12"/>
      <c r="B31" s="11"/>
      <c r="C31" s="11"/>
      <c r="D31" s="11"/>
      <c r="E31" s="11"/>
      <c r="F31" s="11"/>
      <c r="G31" s="11"/>
      <c r="H31" s="11"/>
      <c r="I31" s="11"/>
      <c r="J31" s="11"/>
      <c r="K31" s="11"/>
      <c r="L31" s="11"/>
      <c r="M31" s="11"/>
      <c r="N31" s="11"/>
    </row>
    <row r="32" spans="1:14">
      <c r="A32" s="12"/>
      <c r="B32" s="192" t="s">
        <v>996</v>
      </c>
      <c r="C32" s="192"/>
      <c r="D32" s="192"/>
      <c r="E32" s="192"/>
      <c r="F32" s="192"/>
      <c r="G32" s="192"/>
      <c r="H32" s="192"/>
      <c r="I32" s="192"/>
      <c r="J32" s="192"/>
      <c r="K32" s="192"/>
      <c r="L32" s="192"/>
      <c r="M32" s="192"/>
      <c r="N32" s="192"/>
    </row>
    <row r="33" spans="1:14" ht="15" customHeight="1">
      <c r="A33" s="12" t="s">
        <v>997</v>
      </c>
      <c r="B33" s="11" t="s">
        <v>5</v>
      </c>
      <c r="C33" s="11"/>
      <c r="D33" s="11"/>
      <c r="E33" s="11"/>
      <c r="F33" s="11"/>
      <c r="G33" s="11"/>
      <c r="H33" s="11"/>
      <c r="I33" s="11"/>
      <c r="J33" s="11"/>
      <c r="K33" s="11"/>
      <c r="L33" s="11"/>
      <c r="M33" s="11"/>
      <c r="N33" s="11"/>
    </row>
    <row r="34" spans="1:14">
      <c r="A34" s="12"/>
      <c r="B34" s="32" t="s">
        <v>690</v>
      </c>
      <c r="C34" s="32"/>
      <c r="D34" s="32"/>
      <c r="E34" s="32"/>
      <c r="F34" s="32"/>
      <c r="G34" s="32"/>
      <c r="H34" s="32"/>
      <c r="I34" s="32"/>
      <c r="J34" s="32"/>
      <c r="K34" s="32"/>
      <c r="L34" s="32"/>
      <c r="M34" s="32"/>
      <c r="N34" s="32"/>
    </row>
    <row r="35" spans="1:14">
      <c r="A35" s="12"/>
      <c r="B35" s="27"/>
      <c r="C35" s="27"/>
      <c r="D35" s="27"/>
    </row>
    <row r="36" spans="1:14">
      <c r="A36" s="12"/>
      <c r="B36" s="16"/>
      <c r="C36" s="16"/>
      <c r="D36" s="16"/>
    </row>
    <row r="37" spans="1:14" ht="15.75" thickBot="1">
      <c r="A37" s="12"/>
      <c r="B37" s="34" t="s">
        <v>645</v>
      </c>
      <c r="C37" s="15"/>
      <c r="D37" s="21" t="s">
        <v>691</v>
      </c>
    </row>
    <row r="38" spans="1:14">
      <c r="A38" s="12"/>
      <c r="B38" s="185" t="s">
        <v>692</v>
      </c>
      <c r="C38" s="23"/>
      <c r="D38" s="186">
        <v>2.41E-2</v>
      </c>
    </row>
    <row r="39" spans="1:14">
      <c r="A39" s="12"/>
      <c r="B39" s="190" t="s">
        <v>650</v>
      </c>
      <c r="C39" s="15"/>
      <c r="D39" s="188" t="s">
        <v>693</v>
      </c>
    </row>
    <row r="40" spans="1:14" ht="25.5">
      <c r="A40" s="12"/>
      <c r="B40" s="190"/>
      <c r="C40" s="15"/>
      <c r="D40" s="188" t="s">
        <v>694</v>
      </c>
    </row>
    <row r="41" spans="1:14">
      <c r="A41" s="12"/>
      <c r="B41" s="190"/>
      <c r="C41" s="15"/>
      <c r="D41" s="188" t="s">
        <v>695</v>
      </c>
    </row>
    <row r="42" spans="1:14">
      <c r="A42" s="12"/>
      <c r="B42" s="185" t="s">
        <v>652</v>
      </c>
      <c r="C42" s="23"/>
      <c r="D42" s="189" t="s">
        <v>696</v>
      </c>
    </row>
    <row r="43" spans="1:14">
      <c r="A43" s="12"/>
      <c r="B43" s="187" t="s">
        <v>654</v>
      </c>
      <c r="C43" s="15"/>
      <c r="D43" s="188" t="s">
        <v>697</v>
      </c>
    </row>
    <row r="44" spans="1:14">
      <c r="A44" s="12"/>
      <c r="B44" s="191" t="s">
        <v>698</v>
      </c>
      <c r="C44" s="44"/>
      <c r="D44" s="189" t="s">
        <v>699</v>
      </c>
    </row>
    <row r="45" spans="1:14" ht="25.5">
      <c r="A45" s="12"/>
      <c r="B45" s="191"/>
      <c r="C45" s="44"/>
      <c r="D45" s="189" t="s">
        <v>700</v>
      </c>
    </row>
    <row r="46" spans="1:14">
      <c r="A46" s="12"/>
      <c r="B46" s="187" t="s">
        <v>657</v>
      </c>
      <c r="C46" s="15"/>
      <c r="D46" s="188" t="s">
        <v>651</v>
      </c>
    </row>
    <row r="47" spans="1:14">
      <c r="A47" s="12"/>
      <c r="B47" s="29"/>
      <c r="C47" s="29"/>
      <c r="D47" s="29"/>
      <c r="E47" s="29"/>
      <c r="F47" s="29"/>
      <c r="G47" s="29"/>
      <c r="H47" s="29"/>
      <c r="I47" s="29"/>
      <c r="J47" s="29"/>
      <c r="K47" s="29"/>
      <c r="L47" s="29"/>
      <c r="M47" s="29"/>
      <c r="N47" s="29"/>
    </row>
    <row r="48" spans="1:14">
      <c r="A48" s="12"/>
      <c r="B48" s="16"/>
      <c r="C48" s="16"/>
    </row>
    <row r="49" spans="1:14" ht="25.5">
      <c r="A49" s="12"/>
      <c r="B49" s="109">
        <v>-1</v>
      </c>
      <c r="C49" s="110" t="s">
        <v>701</v>
      </c>
    </row>
    <row r="50" spans="1:14">
      <c r="A50" s="12"/>
      <c r="B50" s="16"/>
      <c r="C50" s="16"/>
    </row>
    <row r="51" spans="1:14" ht="63.75">
      <c r="A51" s="12"/>
      <c r="B51" s="109">
        <v>-2</v>
      </c>
      <c r="C51" s="110" t="s">
        <v>702</v>
      </c>
    </row>
    <row r="52" spans="1:14" ht="15" customHeight="1">
      <c r="A52" s="12" t="s">
        <v>998</v>
      </c>
      <c r="B52" s="11" t="s">
        <v>5</v>
      </c>
      <c r="C52" s="11"/>
      <c r="D52" s="11"/>
      <c r="E52" s="11"/>
      <c r="F52" s="11"/>
      <c r="G52" s="11"/>
      <c r="H52" s="11"/>
      <c r="I52" s="11"/>
      <c r="J52" s="11"/>
      <c r="K52" s="11"/>
      <c r="L52" s="11"/>
      <c r="M52" s="11"/>
      <c r="N52" s="11"/>
    </row>
    <row r="53" spans="1:14">
      <c r="A53" s="12"/>
      <c r="B53" s="32" t="s">
        <v>704</v>
      </c>
      <c r="C53" s="32"/>
      <c r="D53" s="32"/>
      <c r="E53" s="32"/>
      <c r="F53" s="32"/>
      <c r="G53" s="32"/>
      <c r="H53" s="32"/>
      <c r="I53" s="32"/>
      <c r="J53" s="32"/>
      <c r="K53" s="32"/>
      <c r="L53" s="32"/>
      <c r="M53" s="32"/>
      <c r="N53" s="32"/>
    </row>
    <row r="54" spans="1:14">
      <c r="A54" s="12"/>
      <c r="B54" s="27"/>
      <c r="C54" s="27"/>
      <c r="D54" s="27"/>
      <c r="E54" s="27"/>
      <c r="F54" s="27"/>
    </row>
    <row r="55" spans="1:14">
      <c r="A55" s="12"/>
      <c r="B55" s="16"/>
      <c r="C55" s="16"/>
      <c r="D55" s="16"/>
      <c r="E55" s="16"/>
      <c r="F55" s="16"/>
    </row>
    <row r="56" spans="1:14">
      <c r="A56" s="12"/>
      <c r="B56" s="42" t="s">
        <v>705</v>
      </c>
      <c r="C56" s="44"/>
      <c r="D56" s="42" t="s">
        <v>215</v>
      </c>
      <c r="E56" s="56">
        <v>145</v>
      </c>
      <c r="F56" s="44"/>
    </row>
    <row r="57" spans="1:14">
      <c r="A57" s="12"/>
      <c r="B57" s="42"/>
      <c r="C57" s="44"/>
      <c r="D57" s="42"/>
      <c r="E57" s="56"/>
      <c r="F57" s="44"/>
    </row>
    <row r="58" spans="1:14">
      <c r="A58" s="12"/>
      <c r="B58" s="52">
        <v>2015</v>
      </c>
      <c r="C58" s="29"/>
      <c r="D58" s="53">
        <v>57376</v>
      </c>
      <c r="E58" s="53"/>
      <c r="F58" s="29"/>
    </row>
    <row r="59" spans="1:14">
      <c r="A59" s="12"/>
      <c r="B59" s="52"/>
      <c r="C59" s="29"/>
      <c r="D59" s="53"/>
      <c r="E59" s="53"/>
      <c r="F59" s="29"/>
    </row>
    <row r="60" spans="1:14">
      <c r="A60" s="12"/>
      <c r="B60" s="42">
        <v>2016</v>
      </c>
      <c r="C60" s="44"/>
      <c r="D60" s="77">
        <v>40998</v>
      </c>
      <c r="E60" s="77"/>
      <c r="F60" s="44"/>
    </row>
    <row r="61" spans="1:14">
      <c r="A61" s="12"/>
      <c r="B61" s="42"/>
      <c r="C61" s="44"/>
      <c r="D61" s="77"/>
      <c r="E61" s="77"/>
      <c r="F61" s="44"/>
    </row>
    <row r="62" spans="1:14">
      <c r="A62" s="12"/>
      <c r="B62" s="52">
        <v>2017</v>
      </c>
      <c r="C62" s="29"/>
      <c r="D62" s="53">
        <v>35260</v>
      </c>
      <c r="E62" s="53"/>
      <c r="F62" s="29"/>
    </row>
    <row r="63" spans="1:14">
      <c r="A63" s="12"/>
      <c r="B63" s="52"/>
      <c r="C63" s="29"/>
      <c r="D63" s="53"/>
      <c r="E63" s="53"/>
      <c r="F63" s="29"/>
    </row>
    <row r="64" spans="1:14">
      <c r="A64" s="12"/>
      <c r="B64" s="42">
        <v>2018</v>
      </c>
      <c r="C64" s="44"/>
      <c r="D64" s="77">
        <v>30718</v>
      </c>
      <c r="E64" s="77"/>
      <c r="F64" s="44"/>
    </row>
    <row r="65" spans="1:6">
      <c r="A65" s="12"/>
      <c r="B65" s="42"/>
      <c r="C65" s="44"/>
      <c r="D65" s="77"/>
      <c r="E65" s="77"/>
      <c r="F65" s="44"/>
    </row>
    <row r="66" spans="1:6">
      <c r="A66" s="12"/>
      <c r="B66" s="52" t="s">
        <v>706</v>
      </c>
      <c r="C66" s="29"/>
      <c r="D66" s="53">
        <v>60927</v>
      </c>
      <c r="E66" s="53"/>
      <c r="F66" s="29"/>
    </row>
    <row r="67" spans="1:6" ht="15.75" thickBot="1">
      <c r="A67" s="12"/>
      <c r="B67" s="52"/>
      <c r="C67" s="29"/>
      <c r="D67" s="72"/>
      <c r="E67" s="72"/>
      <c r="F67" s="73"/>
    </row>
    <row r="68" spans="1:6">
      <c r="A68" s="12"/>
      <c r="B68" s="86" t="s">
        <v>707</v>
      </c>
      <c r="C68" s="44"/>
      <c r="D68" s="43" t="s">
        <v>215</v>
      </c>
      <c r="E68" s="46">
        <v>225424</v>
      </c>
      <c r="F68" s="48"/>
    </row>
    <row r="69" spans="1:6" ht="15.75" thickBot="1">
      <c r="A69" s="12"/>
      <c r="B69" s="86"/>
      <c r="C69" s="44"/>
      <c r="D69" s="61"/>
      <c r="E69" s="82"/>
      <c r="F69" s="64"/>
    </row>
    <row r="70" spans="1:6" ht="15.75" thickTop="1"/>
  </sheetData>
  <mergeCells count="171">
    <mergeCell ref="A33:A51"/>
    <mergeCell ref="B33:N33"/>
    <mergeCell ref="B34:N34"/>
    <mergeCell ref="B47:N47"/>
    <mergeCell ref="A52:A69"/>
    <mergeCell ref="B52:N52"/>
    <mergeCell ref="B53:N53"/>
    <mergeCell ref="A1:A2"/>
    <mergeCell ref="B1:N1"/>
    <mergeCell ref="B2:N2"/>
    <mergeCell ref="B3:N3"/>
    <mergeCell ref="A4:A32"/>
    <mergeCell ref="B4:N4"/>
    <mergeCell ref="B5:N5"/>
    <mergeCell ref="B31:N31"/>
    <mergeCell ref="B32:N32"/>
    <mergeCell ref="B66:B67"/>
    <mergeCell ref="C66:C67"/>
    <mergeCell ref="D66:E67"/>
    <mergeCell ref="F66:F67"/>
    <mergeCell ref="B68:B69"/>
    <mergeCell ref="C68:C69"/>
    <mergeCell ref="D68:D69"/>
    <mergeCell ref="E68:E69"/>
    <mergeCell ref="F68:F69"/>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B54:F54"/>
    <mergeCell ref="B56:B57"/>
    <mergeCell ref="C56:C57"/>
    <mergeCell ref="D56:D57"/>
    <mergeCell ref="E56:E57"/>
    <mergeCell ref="F56:F57"/>
    <mergeCell ref="M29:M30"/>
    <mergeCell ref="N29:N30"/>
    <mergeCell ref="B35:D35"/>
    <mergeCell ref="B39:B41"/>
    <mergeCell ref="B44:B45"/>
    <mergeCell ref="C44:C45"/>
    <mergeCell ref="G29:G30"/>
    <mergeCell ref="H29:H30"/>
    <mergeCell ref="I29:I30"/>
    <mergeCell ref="J29:J30"/>
    <mergeCell ref="K29:K30"/>
    <mergeCell ref="L29:L30"/>
    <mergeCell ref="K26:K27"/>
    <mergeCell ref="L26:M27"/>
    <mergeCell ref="N26:N27"/>
    <mergeCell ref="H28:I28"/>
    <mergeCell ref="L28:M28"/>
    <mergeCell ref="B29:B30"/>
    <mergeCell ref="C29:C30"/>
    <mergeCell ref="D29:D30"/>
    <mergeCell ref="E29:E30"/>
    <mergeCell ref="F29:F30"/>
    <mergeCell ref="H25:I25"/>
    <mergeCell ref="L25:M25"/>
    <mergeCell ref="B26:B27"/>
    <mergeCell ref="C26:C27"/>
    <mergeCell ref="D26:D27"/>
    <mergeCell ref="E26:E27"/>
    <mergeCell ref="F26:F27"/>
    <mergeCell ref="G26:G27"/>
    <mergeCell ref="H26:I27"/>
    <mergeCell ref="J26:J27"/>
    <mergeCell ref="G23:G24"/>
    <mergeCell ref="H23:I24"/>
    <mergeCell ref="J23:J24"/>
    <mergeCell ref="K23:K24"/>
    <mergeCell ref="L23:M24"/>
    <mergeCell ref="N23:N24"/>
    <mergeCell ref="H21:I22"/>
    <mergeCell ref="J21:J22"/>
    <mergeCell ref="K21:K22"/>
    <mergeCell ref="L21:M22"/>
    <mergeCell ref="N21:N22"/>
    <mergeCell ref="B23:B24"/>
    <mergeCell ref="C23:C24"/>
    <mergeCell ref="D23:D24"/>
    <mergeCell ref="E23:E24"/>
    <mergeCell ref="F23:F24"/>
    <mergeCell ref="B21:B22"/>
    <mergeCell ref="C21:C22"/>
    <mergeCell ref="D21:D22"/>
    <mergeCell ref="E21:E22"/>
    <mergeCell ref="F21:F22"/>
    <mergeCell ref="G21:G22"/>
    <mergeCell ref="G19:G20"/>
    <mergeCell ref="H19:I20"/>
    <mergeCell ref="J19:J20"/>
    <mergeCell ref="K19:K20"/>
    <mergeCell ref="L19:M20"/>
    <mergeCell ref="N19:N20"/>
    <mergeCell ref="H17:I18"/>
    <mergeCell ref="J17:J18"/>
    <mergeCell ref="K17:K18"/>
    <mergeCell ref="L17:M18"/>
    <mergeCell ref="N17:N18"/>
    <mergeCell ref="B19:B20"/>
    <mergeCell ref="C19:C20"/>
    <mergeCell ref="D19:D20"/>
    <mergeCell ref="E19:E20"/>
    <mergeCell ref="F19:F20"/>
    <mergeCell ref="B17:B18"/>
    <mergeCell ref="C17:C18"/>
    <mergeCell ref="D17:D18"/>
    <mergeCell ref="E17:E18"/>
    <mergeCell ref="F17:F18"/>
    <mergeCell ref="G17:G18"/>
    <mergeCell ref="G15:G16"/>
    <mergeCell ref="H15:I16"/>
    <mergeCell ref="J15:J16"/>
    <mergeCell ref="K15:K16"/>
    <mergeCell ref="L15:M16"/>
    <mergeCell ref="N15:N16"/>
    <mergeCell ref="H13:I14"/>
    <mergeCell ref="J13:J14"/>
    <mergeCell ref="K13:K14"/>
    <mergeCell ref="L13:M14"/>
    <mergeCell ref="N13:N14"/>
    <mergeCell ref="B15:B16"/>
    <mergeCell ref="C15:C16"/>
    <mergeCell ref="D15:D16"/>
    <mergeCell ref="E15:E16"/>
    <mergeCell ref="F15:F16"/>
    <mergeCell ref="B13:B14"/>
    <mergeCell ref="C13:C14"/>
    <mergeCell ref="D13:D14"/>
    <mergeCell ref="E13:E14"/>
    <mergeCell ref="F13:F14"/>
    <mergeCell ref="G13:G14"/>
    <mergeCell ref="I11:I12"/>
    <mergeCell ref="J11:J12"/>
    <mergeCell ref="K11:K12"/>
    <mergeCell ref="L11:L12"/>
    <mergeCell ref="M11:M12"/>
    <mergeCell ref="N11:N12"/>
    <mergeCell ref="K9:K10"/>
    <mergeCell ref="L9:N9"/>
    <mergeCell ref="L10:N10"/>
    <mergeCell ref="B11:B12"/>
    <mergeCell ref="C11:C12"/>
    <mergeCell ref="D11:D12"/>
    <mergeCell ref="E11:E12"/>
    <mergeCell ref="F11:F12"/>
    <mergeCell ref="G11:G12"/>
    <mergeCell ref="H11:H12"/>
    <mergeCell ref="B6:N6"/>
    <mergeCell ref="H8:N8"/>
    <mergeCell ref="B9:B10"/>
    <mergeCell ref="C9:C10"/>
    <mergeCell ref="D9:D10"/>
    <mergeCell ref="E9:E10"/>
    <mergeCell ref="F9:F10"/>
    <mergeCell ref="G9:G10"/>
    <mergeCell ref="H9:J9"/>
    <mergeCell ref="H10: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s>
  <sheetData>
    <row r="1" spans="1:18" ht="15" customHeight="1">
      <c r="A1" s="7" t="s">
        <v>9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709</v>
      </c>
      <c r="B3" s="11" t="s">
        <v>5</v>
      </c>
      <c r="C3" s="11"/>
      <c r="D3" s="11"/>
      <c r="E3" s="11"/>
      <c r="F3" s="11"/>
      <c r="G3" s="11"/>
      <c r="H3" s="11"/>
      <c r="I3" s="11"/>
      <c r="J3" s="11"/>
      <c r="K3" s="11"/>
      <c r="L3" s="11"/>
      <c r="M3" s="11"/>
      <c r="N3" s="11"/>
      <c r="O3" s="11"/>
      <c r="P3" s="11"/>
      <c r="Q3" s="11"/>
      <c r="R3" s="11"/>
    </row>
    <row r="4" spans="1:18" ht="15" customHeight="1">
      <c r="A4" s="12" t="s">
        <v>1000</v>
      </c>
      <c r="B4" s="11" t="s">
        <v>5</v>
      </c>
      <c r="C4" s="11"/>
      <c r="D4" s="11"/>
      <c r="E4" s="11"/>
      <c r="F4" s="11"/>
      <c r="G4" s="11"/>
      <c r="H4" s="11"/>
      <c r="I4" s="11"/>
      <c r="J4" s="11"/>
      <c r="K4" s="11"/>
      <c r="L4" s="11"/>
      <c r="M4" s="11"/>
      <c r="N4" s="11"/>
      <c r="O4" s="11"/>
      <c r="P4" s="11"/>
      <c r="Q4" s="11"/>
      <c r="R4" s="11"/>
    </row>
    <row r="5" spans="1:18">
      <c r="A5" s="12"/>
      <c r="B5" s="32" t="s">
        <v>720</v>
      </c>
      <c r="C5" s="32"/>
      <c r="D5" s="32"/>
      <c r="E5" s="32"/>
      <c r="F5" s="32"/>
      <c r="G5" s="32"/>
      <c r="H5" s="32"/>
      <c r="I5" s="32"/>
      <c r="J5" s="32"/>
      <c r="K5" s="32"/>
      <c r="L5" s="32"/>
      <c r="M5" s="32"/>
      <c r="N5" s="32"/>
      <c r="O5" s="32"/>
      <c r="P5" s="32"/>
      <c r="Q5" s="32"/>
      <c r="R5" s="32"/>
    </row>
    <row r="6" spans="1:18">
      <c r="A6" s="12"/>
      <c r="B6" s="27"/>
      <c r="C6" s="27"/>
      <c r="D6" s="27"/>
      <c r="E6" s="27"/>
      <c r="F6" s="27"/>
      <c r="G6" s="27"/>
      <c r="H6" s="27"/>
      <c r="I6" s="27"/>
      <c r="J6" s="27"/>
      <c r="K6" s="27"/>
      <c r="L6" s="27"/>
      <c r="M6" s="27"/>
      <c r="N6" s="27"/>
      <c r="O6" s="27"/>
      <c r="P6" s="27"/>
      <c r="Q6" s="27"/>
      <c r="R6" s="27"/>
    </row>
    <row r="7" spans="1:18">
      <c r="A7" s="12"/>
      <c r="B7" s="16"/>
      <c r="C7" s="16"/>
      <c r="D7" s="16"/>
      <c r="E7" s="16"/>
      <c r="F7" s="16"/>
      <c r="G7" s="16"/>
      <c r="H7" s="16"/>
      <c r="I7" s="16"/>
      <c r="J7" s="16"/>
      <c r="K7" s="16"/>
      <c r="L7" s="16"/>
      <c r="M7" s="16"/>
      <c r="N7" s="16"/>
      <c r="O7" s="16"/>
      <c r="P7" s="16"/>
      <c r="Q7" s="16"/>
      <c r="R7" s="16"/>
    </row>
    <row r="8" spans="1:18" ht="15.75" thickBot="1">
      <c r="A8" s="12"/>
      <c r="B8" s="15"/>
      <c r="C8" s="15"/>
      <c r="D8" s="133" t="s">
        <v>341</v>
      </c>
      <c r="E8" s="133"/>
      <c r="F8" s="133"/>
      <c r="G8" s="133"/>
      <c r="H8" s="133"/>
      <c r="I8" s="133"/>
      <c r="J8" s="133"/>
      <c r="K8" s="15"/>
      <c r="L8" s="133" t="s">
        <v>342</v>
      </c>
      <c r="M8" s="133"/>
      <c r="N8" s="133"/>
      <c r="O8" s="133"/>
      <c r="P8" s="133"/>
      <c r="Q8" s="133"/>
      <c r="R8" s="133"/>
    </row>
    <row r="9" spans="1:18" ht="15.75" thickBot="1">
      <c r="A9" s="12"/>
      <c r="B9" s="25"/>
      <c r="C9" s="15"/>
      <c r="D9" s="134">
        <v>2014</v>
      </c>
      <c r="E9" s="134"/>
      <c r="F9" s="134"/>
      <c r="G9" s="15"/>
      <c r="H9" s="134">
        <v>2013</v>
      </c>
      <c r="I9" s="134"/>
      <c r="J9" s="134"/>
      <c r="K9" s="15"/>
      <c r="L9" s="134">
        <v>2014</v>
      </c>
      <c r="M9" s="134"/>
      <c r="N9" s="134"/>
      <c r="O9" s="15"/>
      <c r="P9" s="134">
        <v>2013</v>
      </c>
      <c r="Q9" s="134"/>
      <c r="R9" s="134"/>
    </row>
    <row r="10" spans="1:18">
      <c r="A10" s="12"/>
      <c r="B10" s="42" t="s">
        <v>721</v>
      </c>
      <c r="C10" s="44"/>
      <c r="D10" s="43" t="s">
        <v>215</v>
      </c>
      <c r="E10" s="46">
        <v>210827</v>
      </c>
      <c r="F10" s="48"/>
      <c r="G10" s="44"/>
      <c r="H10" s="43" t="s">
        <v>215</v>
      </c>
      <c r="I10" s="46">
        <v>189257</v>
      </c>
      <c r="J10" s="48"/>
      <c r="K10" s="44"/>
      <c r="L10" s="43" t="s">
        <v>215</v>
      </c>
      <c r="M10" s="46">
        <v>198041</v>
      </c>
      <c r="N10" s="48"/>
      <c r="O10" s="44"/>
      <c r="P10" s="43" t="s">
        <v>215</v>
      </c>
      <c r="Q10" s="46">
        <v>191596</v>
      </c>
      <c r="R10" s="48"/>
    </row>
    <row r="11" spans="1:18">
      <c r="A11" s="12"/>
      <c r="B11" s="42"/>
      <c r="C11" s="44"/>
      <c r="D11" s="45"/>
      <c r="E11" s="47"/>
      <c r="F11" s="49"/>
      <c r="G11" s="44"/>
      <c r="H11" s="45"/>
      <c r="I11" s="47"/>
      <c r="J11" s="49"/>
      <c r="K11" s="44"/>
      <c r="L11" s="45"/>
      <c r="M11" s="47"/>
      <c r="N11" s="49"/>
      <c r="O11" s="44"/>
      <c r="P11" s="45"/>
      <c r="Q11" s="47"/>
      <c r="R11" s="49"/>
    </row>
    <row r="12" spans="1:18">
      <c r="A12" s="12"/>
      <c r="B12" s="71" t="s">
        <v>722</v>
      </c>
      <c r="C12" s="29"/>
      <c r="D12" s="53">
        <v>9832</v>
      </c>
      <c r="E12" s="53"/>
      <c r="F12" s="29"/>
      <c r="G12" s="29"/>
      <c r="H12" s="53">
        <v>10260</v>
      </c>
      <c r="I12" s="53"/>
      <c r="J12" s="29"/>
      <c r="K12" s="29"/>
      <c r="L12" s="53">
        <v>29343</v>
      </c>
      <c r="M12" s="53"/>
      <c r="N12" s="29"/>
      <c r="O12" s="29"/>
      <c r="P12" s="53">
        <v>28709</v>
      </c>
      <c r="Q12" s="53"/>
      <c r="R12" s="29"/>
    </row>
    <row r="13" spans="1:18">
      <c r="A13" s="12"/>
      <c r="B13" s="71"/>
      <c r="C13" s="29"/>
      <c r="D13" s="53"/>
      <c r="E13" s="53"/>
      <c r="F13" s="29"/>
      <c r="G13" s="29"/>
      <c r="H13" s="53"/>
      <c r="I13" s="53"/>
      <c r="J13" s="29"/>
      <c r="K13" s="29"/>
      <c r="L13" s="53"/>
      <c r="M13" s="53"/>
      <c r="N13" s="29"/>
      <c r="O13" s="29"/>
      <c r="P13" s="53"/>
      <c r="Q13" s="53"/>
      <c r="R13" s="29"/>
    </row>
    <row r="14" spans="1:18">
      <c r="A14" s="12"/>
      <c r="B14" s="38" t="s">
        <v>723</v>
      </c>
      <c r="C14" s="23"/>
      <c r="D14" s="56" t="s">
        <v>724</v>
      </c>
      <c r="E14" s="56"/>
      <c r="F14" s="22" t="s">
        <v>218</v>
      </c>
      <c r="G14" s="23"/>
      <c r="H14" s="56" t="s">
        <v>725</v>
      </c>
      <c r="I14" s="56"/>
      <c r="J14" s="22" t="s">
        <v>218</v>
      </c>
      <c r="K14" s="23"/>
      <c r="L14" s="56" t="s">
        <v>726</v>
      </c>
      <c r="M14" s="56"/>
      <c r="N14" s="22" t="s">
        <v>218</v>
      </c>
      <c r="O14" s="23"/>
      <c r="P14" s="56" t="s">
        <v>727</v>
      </c>
      <c r="Q14" s="56"/>
      <c r="R14" s="22" t="s">
        <v>218</v>
      </c>
    </row>
    <row r="15" spans="1:18">
      <c r="A15" s="12"/>
      <c r="B15" s="71" t="s">
        <v>728</v>
      </c>
      <c r="C15" s="29"/>
      <c r="D15" s="50" t="s">
        <v>729</v>
      </c>
      <c r="E15" s="50"/>
      <c r="F15" s="52" t="s">
        <v>218</v>
      </c>
      <c r="G15" s="29"/>
      <c r="H15" s="53">
        <v>1337</v>
      </c>
      <c r="I15" s="53"/>
      <c r="J15" s="29"/>
      <c r="K15" s="29"/>
      <c r="L15" s="50" t="s">
        <v>730</v>
      </c>
      <c r="M15" s="50"/>
      <c r="N15" s="52" t="s">
        <v>218</v>
      </c>
      <c r="O15" s="29"/>
      <c r="P15" s="50" t="s">
        <v>731</v>
      </c>
      <c r="Q15" s="50"/>
      <c r="R15" s="52" t="s">
        <v>218</v>
      </c>
    </row>
    <row r="16" spans="1:18" ht="15.75" thickBot="1">
      <c r="A16" s="12"/>
      <c r="B16" s="71"/>
      <c r="C16" s="29"/>
      <c r="D16" s="60"/>
      <c r="E16" s="60"/>
      <c r="F16" s="129"/>
      <c r="G16" s="29"/>
      <c r="H16" s="72"/>
      <c r="I16" s="72"/>
      <c r="J16" s="73"/>
      <c r="K16" s="29"/>
      <c r="L16" s="60"/>
      <c r="M16" s="60"/>
      <c r="N16" s="129"/>
      <c r="O16" s="29"/>
      <c r="P16" s="60"/>
      <c r="Q16" s="60"/>
      <c r="R16" s="129"/>
    </row>
    <row r="17" spans="1:18">
      <c r="A17" s="12"/>
      <c r="B17" s="42" t="s">
        <v>732</v>
      </c>
      <c r="C17" s="44"/>
      <c r="D17" s="43" t="s">
        <v>215</v>
      </c>
      <c r="E17" s="46">
        <v>214346</v>
      </c>
      <c r="F17" s="48"/>
      <c r="G17" s="44"/>
      <c r="H17" s="43" t="s">
        <v>215</v>
      </c>
      <c r="I17" s="46">
        <v>189678</v>
      </c>
      <c r="J17" s="48"/>
      <c r="K17" s="44"/>
      <c r="L17" s="43" t="s">
        <v>215</v>
      </c>
      <c r="M17" s="46">
        <v>214346</v>
      </c>
      <c r="N17" s="48"/>
      <c r="O17" s="44"/>
      <c r="P17" s="43" t="s">
        <v>215</v>
      </c>
      <c r="Q17" s="46">
        <v>189678</v>
      </c>
      <c r="R17" s="48"/>
    </row>
    <row r="18" spans="1:18" ht="15.75" thickBot="1">
      <c r="A18" s="12"/>
      <c r="B18" s="42"/>
      <c r="C18" s="44"/>
      <c r="D18" s="61"/>
      <c r="E18" s="82"/>
      <c r="F18" s="64"/>
      <c r="G18" s="44"/>
      <c r="H18" s="61"/>
      <c r="I18" s="82"/>
      <c r="J18" s="64"/>
      <c r="K18" s="44"/>
      <c r="L18" s="61"/>
      <c r="M18" s="82"/>
      <c r="N18" s="64"/>
      <c r="O18" s="44"/>
      <c r="P18" s="61"/>
      <c r="Q18" s="82"/>
      <c r="R18" s="64"/>
    </row>
    <row r="19" spans="1:18" ht="15.75" thickTop="1">
      <c r="A19" s="12"/>
      <c r="B19" s="52" t="s">
        <v>733</v>
      </c>
      <c r="C19" s="29"/>
      <c r="D19" s="193" t="s">
        <v>215</v>
      </c>
      <c r="E19" s="194">
        <v>68021</v>
      </c>
      <c r="F19" s="173"/>
      <c r="G19" s="29"/>
      <c r="H19" s="193" t="s">
        <v>215</v>
      </c>
      <c r="I19" s="194">
        <v>49743</v>
      </c>
      <c r="J19" s="173"/>
      <c r="K19" s="29"/>
      <c r="L19" s="193" t="s">
        <v>215</v>
      </c>
      <c r="M19" s="194">
        <v>68021</v>
      </c>
      <c r="N19" s="173"/>
      <c r="O19" s="29"/>
      <c r="P19" s="193" t="s">
        <v>215</v>
      </c>
      <c r="Q19" s="194">
        <v>49743</v>
      </c>
      <c r="R19" s="173"/>
    </row>
    <row r="20" spans="1:18">
      <c r="A20" s="12"/>
      <c r="B20" s="52"/>
      <c r="C20" s="29"/>
      <c r="D20" s="153"/>
      <c r="E20" s="152"/>
      <c r="F20" s="59"/>
      <c r="G20" s="29"/>
      <c r="H20" s="153"/>
      <c r="I20" s="152"/>
      <c r="J20" s="59"/>
      <c r="K20" s="29"/>
      <c r="L20" s="52"/>
      <c r="M20" s="53"/>
      <c r="N20" s="29"/>
      <c r="O20" s="29"/>
      <c r="P20" s="52"/>
      <c r="Q20" s="53"/>
      <c r="R20" s="29"/>
    </row>
    <row r="21" spans="1:18">
      <c r="A21" s="12"/>
      <c r="B21" s="42" t="s">
        <v>734</v>
      </c>
      <c r="C21" s="44"/>
      <c r="D21" s="42" t="s">
        <v>215</v>
      </c>
      <c r="E21" s="77">
        <v>146325</v>
      </c>
      <c r="F21" s="44"/>
      <c r="G21" s="44"/>
      <c r="H21" s="42" t="s">
        <v>215</v>
      </c>
      <c r="I21" s="77">
        <v>139935</v>
      </c>
      <c r="J21" s="44"/>
      <c r="K21" s="44"/>
      <c r="L21" s="42" t="s">
        <v>215</v>
      </c>
      <c r="M21" s="77">
        <v>146325</v>
      </c>
      <c r="N21" s="44"/>
      <c r="O21" s="44"/>
      <c r="P21" s="42" t="s">
        <v>215</v>
      </c>
      <c r="Q21" s="77">
        <v>139935</v>
      </c>
      <c r="R21" s="44"/>
    </row>
    <row r="22" spans="1:18">
      <c r="A22" s="12"/>
      <c r="B22" s="42"/>
      <c r="C22" s="44"/>
      <c r="D22" s="42"/>
      <c r="E22" s="77"/>
      <c r="F22" s="44"/>
      <c r="G22" s="44"/>
      <c r="H22" s="42"/>
      <c r="I22" s="77"/>
      <c r="J22" s="44"/>
      <c r="K22" s="44"/>
      <c r="L22" s="42"/>
      <c r="M22" s="77"/>
      <c r="N22" s="44"/>
      <c r="O22" s="44"/>
      <c r="P22" s="42"/>
      <c r="Q22" s="77"/>
      <c r="R22" s="44"/>
    </row>
  </sheetData>
  <mergeCells count="112">
    <mergeCell ref="B5:R5"/>
    <mergeCell ref="O21:O22"/>
    <mergeCell ref="P21:P22"/>
    <mergeCell ref="Q21:Q22"/>
    <mergeCell ref="R21:R22"/>
    <mergeCell ref="A1:A2"/>
    <mergeCell ref="B1:R1"/>
    <mergeCell ref="B2:R2"/>
    <mergeCell ref="B3:R3"/>
    <mergeCell ref="A4:A22"/>
    <mergeCell ref="B4:R4"/>
    <mergeCell ref="I21:I22"/>
    <mergeCell ref="J21:J22"/>
    <mergeCell ref="K21:K22"/>
    <mergeCell ref="L21:L22"/>
    <mergeCell ref="M21:M22"/>
    <mergeCell ref="N21:N22"/>
    <mergeCell ref="P19:P20"/>
    <mergeCell ref="Q19:Q20"/>
    <mergeCell ref="R19:R20"/>
    <mergeCell ref="B21:B22"/>
    <mergeCell ref="C21:C22"/>
    <mergeCell ref="D21:D22"/>
    <mergeCell ref="E21:E22"/>
    <mergeCell ref="F21:F22"/>
    <mergeCell ref="G21:G22"/>
    <mergeCell ref="H21:H22"/>
    <mergeCell ref="J19:J20"/>
    <mergeCell ref="K19:K20"/>
    <mergeCell ref="L19:L20"/>
    <mergeCell ref="M19:M20"/>
    <mergeCell ref="N19:N20"/>
    <mergeCell ref="O19:O20"/>
    <mergeCell ref="Q17:Q18"/>
    <mergeCell ref="R17:R18"/>
    <mergeCell ref="B19:B20"/>
    <mergeCell ref="C19:C20"/>
    <mergeCell ref="D19:D20"/>
    <mergeCell ref="E19:E20"/>
    <mergeCell ref="F19:F20"/>
    <mergeCell ref="G19:G20"/>
    <mergeCell ref="H19:H20"/>
    <mergeCell ref="I19:I20"/>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B15:B16"/>
    <mergeCell ref="C15:C16"/>
    <mergeCell ref="D15:E16"/>
    <mergeCell ref="F15:F16"/>
    <mergeCell ref="G15:G16"/>
    <mergeCell ref="H15:I16"/>
    <mergeCell ref="P12:Q13"/>
    <mergeCell ref="R12:R13"/>
    <mergeCell ref="D14:E14"/>
    <mergeCell ref="H14:I14"/>
    <mergeCell ref="L14:M14"/>
    <mergeCell ref="P14:Q1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3" max="3" width="14.5703125" customWidth="1"/>
    <col min="4" max="4" width="3" customWidth="1"/>
    <col min="5" max="5" width="10.28515625" customWidth="1"/>
    <col min="6" max="6" width="2.42578125" customWidth="1"/>
    <col min="7" max="7" width="14.5703125" customWidth="1"/>
    <col min="8" max="8" width="3" customWidth="1"/>
    <col min="9" max="9" width="10.28515625" customWidth="1"/>
    <col min="10" max="11" width="14.5703125" customWidth="1"/>
    <col min="12" max="12" width="3" customWidth="1"/>
    <col min="13" max="13" width="10.28515625" customWidth="1"/>
    <col min="14" max="14" width="2.42578125" customWidth="1"/>
    <col min="15" max="15" width="14.5703125" customWidth="1"/>
    <col min="16" max="16" width="3" customWidth="1"/>
    <col min="17" max="17" width="10.28515625" customWidth="1"/>
    <col min="18" max="18" width="2.42578125" customWidth="1"/>
  </cols>
  <sheetData>
    <row r="1" spans="1:18" ht="15" customHeight="1">
      <c r="A1" s="7" t="s">
        <v>10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772</v>
      </c>
      <c r="B3" s="11" t="s">
        <v>5</v>
      </c>
      <c r="C3" s="11"/>
      <c r="D3" s="11"/>
      <c r="E3" s="11"/>
      <c r="F3" s="11"/>
      <c r="G3" s="11"/>
      <c r="H3" s="11"/>
      <c r="I3" s="11"/>
      <c r="J3" s="11"/>
      <c r="K3" s="11"/>
      <c r="L3" s="11"/>
      <c r="M3" s="11"/>
      <c r="N3" s="11"/>
      <c r="O3" s="11"/>
      <c r="P3" s="11"/>
      <c r="Q3" s="11"/>
      <c r="R3" s="11"/>
    </row>
    <row r="4" spans="1:18" ht="15" customHeight="1">
      <c r="A4" s="12" t="s">
        <v>1002</v>
      </c>
      <c r="B4" s="11" t="s">
        <v>5</v>
      </c>
      <c r="C4" s="11"/>
      <c r="D4" s="11"/>
      <c r="E4" s="11"/>
      <c r="F4" s="11"/>
      <c r="G4" s="11"/>
      <c r="H4" s="11"/>
      <c r="I4" s="11"/>
      <c r="J4" s="11"/>
      <c r="K4" s="11"/>
      <c r="L4" s="11"/>
      <c r="M4" s="11"/>
      <c r="N4" s="11"/>
      <c r="O4" s="11"/>
      <c r="P4" s="11"/>
      <c r="Q4" s="11"/>
      <c r="R4" s="11"/>
    </row>
    <row r="5" spans="1:18">
      <c r="A5" s="12"/>
      <c r="B5" s="32" t="s">
        <v>777</v>
      </c>
      <c r="C5" s="32"/>
      <c r="D5" s="32"/>
      <c r="E5" s="32"/>
      <c r="F5" s="32"/>
      <c r="G5" s="32"/>
      <c r="H5" s="32"/>
      <c r="I5" s="32"/>
      <c r="J5" s="32"/>
      <c r="K5" s="32"/>
      <c r="L5" s="32"/>
      <c r="M5" s="32"/>
      <c r="N5" s="32"/>
      <c r="O5" s="32"/>
      <c r="P5" s="32"/>
      <c r="Q5" s="32"/>
      <c r="R5" s="32"/>
    </row>
    <row r="6" spans="1:18">
      <c r="A6" s="12"/>
      <c r="B6" s="27"/>
      <c r="C6" s="27"/>
      <c r="D6" s="27"/>
      <c r="E6" s="27"/>
      <c r="F6" s="27"/>
      <c r="G6" s="27"/>
      <c r="H6" s="27"/>
      <c r="I6" s="27"/>
      <c r="J6" s="27"/>
      <c r="K6" s="27"/>
      <c r="L6" s="27"/>
      <c r="M6" s="27"/>
      <c r="N6" s="27"/>
      <c r="O6" s="27"/>
      <c r="P6" s="27"/>
      <c r="Q6" s="27"/>
      <c r="R6" s="27"/>
    </row>
    <row r="7" spans="1:18">
      <c r="A7" s="12"/>
      <c r="B7" s="16"/>
      <c r="C7" s="16"/>
      <c r="D7" s="16"/>
      <c r="E7" s="16"/>
      <c r="F7" s="16"/>
      <c r="G7" s="16"/>
      <c r="H7" s="16"/>
      <c r="I7" s="16"/>
      <c r="J7" s="16"/>
      <c r="K7" s="16"/>
      <c r="L7" s="16"/>
      <c r="M7" s="16"/>
      <c r="N7" s="16"/>
      <c r="O7" s="16"/>
      <c r="P7" s="16"/>
      <c r="Q7" s="16"/>
      <c r="R7" s="16"/>
    </row>
    <row r="8" spans="1:18" ht="15.75" thickBot="1">
      <c r="A8" s="12"/>
      <c r="B8" s="15"/>
      <c r="C8" s="15"/>
      <c r="D8" s="133" t="s">
        <v>341</v>
      </c>
      <c r="E8" s="133"/>
      <c r="F8" s="133"/>
      <c r="G8" s="133"/>
      <c r="H8" s="133"/>
      <c r="I8" s="133"/>
      <c r="J8" s="133"/>
      <c r="K8" s="15"/>
      <c r="L8" s="133" t="s">
        <v>342</v>
      </c>
      <c r="M8" s="133"/>
      <c r="N8" s="133"/>
      <c r="O8" s="133"/>
      <c r="P8" s="133"/>
      <c r="Q8" s="133"/>
      <c r="R8" s="133"/>
    </row>
    <row r="9" spans="1:18" ht="15.75" thickBot="1">
      <c r="A9" s="12"/>
      <c r="B9" s="25"/>
      <c r="C9" s="15"/>
      <c r="D9" s="134">
        <v>2014</v>
      </c>
      <c r="E9" s="134"/>
      <c r="F9" s="134"/>
      <c r="G9" s="15"/>
      <c r="H9" s="134">
        <v>2013</v>
      </c>
      <c r="I9" s="134"/>
      <c r="J9" s="134"/>
      <c r="K9" s="15"/>
      <c r="L9" s="134">
        <v>2014</v>
      </c>
      <c r="M9" s="134"/>
      <c r="N9" s="134"/>
      <c r="O9" s="40"/>
      <c r="P9" s="134">
        <v>2013</v>
      </c>
      <c r="Q9" s="134"/>
      <c r="R9" s="134"/>
    </row>
    <row r="10" spans="1:18">
      <c r="A10" s="12"/>
      <c r="B10" s="42" t="s">
        <v>778</v>
      </c>
      <c r="C10" s="44"/>
      <c r="D10" s="43" t="s">
        <v>215</v>
      </c>
      <c r="E10" s="46">
        <v>10246</v>
      </c>
      <c r="F10" s="48"/>
      <c r="G10" s="44"/>
      <c r="H10" s="43" t="s">
        <v>215</v>
      </c>
      <c r="I10" s="46">
        <v>12277</v>
      </c>
      <c r="J10" s="48"/>
      <c r="K10" s="44"/>
      <c r="L10" s="43" t="s">
        <v>215</v>
      </c>
      <c r="M10" s="46">
        <v>32177</v>
      </c>
      <c r="N10" s="48"/>
      <c r="O10" s="44"/>
      <c r="P10" s="43" t="s">
        <v>215</v>
      </c>
      <c r="Q10" s="46">
        <v>37957</v>
      </c>
      <c r="R10" s="48"/>
    </row>
    <row r="11" spans="1:18">
      <c r="A11" s="12"/>
      <c r="B11" s="42"/>
      <c r="C11" s="44"/>
      <c r="D11" s="42"/>
      <c r="E11" s="77"/>
      <c r="F11" s="44"/>
      <c r="G11" s="44"/>
      <c r="H11" s="42"/>
      <c r="I11" s="77"/>
      <c r="J11" s="44"/>
      <c r="K11" s="44"/>
      <c r="L11" s="42"/>
      <c r="M11" s="77"/>
      <c r="N11" s="44"/>
      <c r="O11" s="44"/>
      <c r="P11" s="42"/>
      <c r="Q11" s="77"/>
      <c r="R11" s="44"/>
    </row>
    <row r="12" spans="1:18">
      <c r="A12" s="12"/>
      <c r="B12" s="52" t="s">
        <v>779</v>
      </c>
      <c r="C12" s="29"/>
      <c r="D12" s="50">
        <v>331</v>
      </c>
      <c r="E12" s="50"/>
      <c r="F12" s="29"/>
      <c r="G12" s="29"/>
      <c r="H12" s="50">
        <v>322</v>
      </c>
      <c r="I12" s="50"/>
      <c r="J12" s="29"/>
      <c r="K12" s="29"/>
      <c r="L12" s="50">
        <v>994</v>
      </c>
      <c r="M12" s="50"/>
      <c r="N12" s="29"/>
      <c r="O12" s="29"/>
      <c r="P12" s="50">
        <v>922</v>
      </c>
      <c r="Q12" s="50"/>
      <c r="R12" s="29"/>
    </row>
    <row r="13" spans="1:18">
      <c r="A13" s="12"/>
      <c r="B13" s="52"/>
      <c r="C13" s="29"/>
      <c r="D13" s="50"/>
      <c r="E13" s="50"/>
      <c r="F13" s="29"/>
      <c r="G13" s="29"/>
      <c r="H13" s="50"/>
      <c r="I13" s="50"/>
      <c r="J13" s="29"/>
      <c r="K13" s="29"/>
      <c r="L13" s="50"/>
      <c r="M13" s="50"/>
      <c r="N13" s="29"/>
      <c r="O13" s="29"/>
      <c r="P13" s="50"/>
      <c r="Q13" s="50"/>
      <c r="R13" s="29"/>
    </row>
    <row r="14" spans="1:18">
      <c r="A14" s="12"/>
      <c r="B14" s="42" t="s">
        <v>780</v>
      </c>
      <c r="C14" s="44"/>
      <c r="D14" s="56">
        <v>248</v>
      </c>
      <c r="E14" s="56"/>
      <c r="F14" s="44"/>
      <c r="G14" s="44"/>
      <c r="H14" s="56">
        <v>268</v>
      </c>
      <c r="I14" s="56"/>
      <c r="J14" s="44"/>
      <c r="K14" s="44"/>
      <c r="L14" s="56">
        <v>648</v>
      </c>
      <c r="M14" s="56"/>
      <c r="N14" s="44"/>
      <c r="O14" s="44"/>
      <c r="P14" s="56">
        <v>740</v>
      </c>
      <c r="Q14" s="56"/>
      <c r="R14" s="44"/>
    </row>
    <row r="15" spans="1:18">
      <c r="A15" s="12"/>
      <c r="B15" s="42"/>
      <c r="C15" s="44"/>
      <c r="D15" s="56"/>
      <c r="E15" s="56"/>
      <c r="F15" s="44"/>
      <c r="G15" s="44"/>
      <c r="H15" s="56"/>
      <c r="I15" s="56"/>
      <c r="J15" s="44"/>
      <c r="K15" s="44"/>
      <c r="L15" s="56"/>
      <c r="M15" s="56"/>
      <c r="N15" s="44"/>
      <c r="O15" s="44"/>
      <c r="P15" s="56"/>
      <c r="Q15" s="56"/>
      <c r="R15" s="44"/>
    </row>
    <row r="16" spans="1:18">
      <c r="A16" s="12"/>
      <c r="B16" s="52" t="s">
        <v>781</v>
      </c>
      <c r="C16" s="29"/>
      <c r="D16" s="50" t="s">
        <v>782</v>
      </c>
      <c r="E16" s="50"/>
      <c r="F16" s="52" t="s">
        <v>218</v>
      </c>
      <c r="G16" s="29"/>
      <c r="H16" s="53">
        <v>1426</v>
      </c>
      <c r="I16" s="53"/>
      <c r="J16" s="29"/>
      <c r="K16" s="29"/>
      <c r="L16" s="50" t="s">
        <v>783</v>
      </c>
      <c r="M16" s="50"/>
      <c r="N16" s="52" t="s">
        <v>218</v>
      </c>
      <c r="O16" s="29"/>
      <c r="P16" s="50" t="s">
        <v>784</v>
      </c>
      <c r="Q16" s="50"/>
      <c r="R16" s="52" t="s">
        <v>218</v>
      </c>
    </row>
    <row r="17" spans="1:18" ht="15.75" thickBot="1">
      <c r="A17" s="12"/>
      <c r="B17" s="52"/>
      <c r="C17" s="29"/>
      <c r="D17" s="60"/>
      <c r="E17" s="60"/>
      <c r="F17" s="129"/>
      <c r="G17" s="29"/>
      <c r="H17" s="72"/>
      <c r="I17" s="72"/>
      <c r="J17" s="73"/>
      <c r="K17" s="29"/>
      <c r="L17" s="60"/>
      <c r="M17" s="60"/>
      <c r="N17" s="129"/>
      <c r="O17" s="29"/>
      <c r="P17" s="60"/>
      <c r="Q17" s="60"/>
      <c r="R17" s="129"/>
    </row>
    <row r="18" spans="1:18">
      <c r="A18" s="12"/>
      <c r="B18" s="86" t="s">
        <v>776</v>
      </c>
      <c r="C18" s="44"/>
      <c r="D18" s="43" t="s">
        <v>215</v>
      </c>
      <c r="E18" s="46">
        <v>10617</v>
      </c>
      <c r="F18" s="48"/>
      <c r="G18" s="44"/>
      <c r="H18" s="43" t="s">
        <v>215</v>
      </c>
      <c r="I18" s="46">
        <v>14293</v>
      </c>
      <c r="J18" s="48"/>
      <c r="K18" s="44"/>
      <c r="L18" s="43" t="s">
        <v>215</v>
      </c>
      <c r="M18" s="46">
        <v>32069</v>
      </c>
      <c r="N18" s="48"/>
      <c r="O18" s="44"/>
      <c r="P18" s="43" t="s">
        <v>215</v>
      </c>
      <c r="Q18" s="46">
        <v>38211</v>
      </c>
      <c r="R18" s="48"/>
    </row>
    <row r="19" spans="1:18" ht="15.75" thickBot="1">
      <c r="A19" s="12"/>
      <c r="B19" s="86"/>
      <c r="C19" s="44"/>
      <c r="D19" s="61"/>
      <c r="E19" s="82"/>
      <c r="F19" s="64"/>
      <c r="G19" s="44"/>
      <c r="H19" s="61"/>
      <c r="I19" s="82"/>
      <c r="J19" s="64"/>
      <c r="K19" s="44"/>
      <c r="L19" s="61"/>
      <c r="M19" s="82"/>
      <c r="N19" s="64"/>
      <c r="O19" s="44"/>
      <c r="P19" s="61"/>
      <c r="Q19" s="82"/>
      <c r="R19" s="64"/>
    </row>
    <row r="20" spans="1:18" ht="25.5" customHeight="1" thickTop="1">
      <c r="A20" s="12"/>
      <c r="B20" s="32" t="s">
        <v>1003</v>
      </c>
      <c r="C20" s="32"/>
      <c r="D20" s="32"/>
      <c r="E20" s="32"/>
      <c r="F20" s="32"/>
      <c r="G20" s="32"/>
      <c r="H20" s="32"/>
      <c r="I20" s="32"/>
      <c r="J20" s="32"/>
      <c r="K20" s="32"/>
      <c r="L20" s="32"/>
      <c r="M20" s="32"/>
      <c r="N20" s="32"/>
      <c r="O20" s="32"/>
      <c r="P20" s="32"/>
      <c r="Q20" s="32"/>
      <c r="R20" s="32"/>
    </row>
    <row r="21" spans="1:18">
      <c r="A21" s="12"/>
      <c r="B21" s="27"/>
      <c r="C21" s="27"/>
      <c r="D21" s="27"/>
      <c r="E21" s="27"/>
      <c r="F21" s="27"/>
      <c r="G21" s="27"/>
      <c r="H21" s="27"/>
      <c r="I21" s="27"/>
      <c r="J21" s="27"/>
      <c r="K21" s="27"/>
      <c r="L21" s="27"/>
      <c r="M21" s="27"/>
      <c r="N21" s="27"/>
      <c r="O21" s="27"/>
      <c r="P21" s="27"/>
      <c r="Q21" s="27"/>
      <c r="R21" s="27"/>
    </row>
    <row r="22" spans="1:18">
      <c r="A22" s="12"/>
      <c r="B22" s="16"/>
      <c r="C22" s="16"/>
      <c r="D22" s="16"/>
      <c r="E22" s="16"/>
      <c r="F22" s="16"/>
      <c r="G22" s="16"/>
      <c r="H22" s="16"/>
      <c r="I22" s="16"/>
      <c r="J22" s="16"/>
      <c r="K22" s="16"/>
      <c r="L22" s="16"/>
      <c r="M22" s="16"/>
      <c r="N22" s="16"/>
      <c r="O22" s="16"/>
      <c r="P22" s="16"/>
      <c r="Q22" s="16"/>
      <c r="R22" s="16"/>
    </row>
    <row r="23" spans="1:18" ht="15.75" thickBot="1">
      <c r="A23" s="12"/>
      <c r="B23" s="15"/>
      <c r="C23" s="15"/>
      <c r="D23" s="133" t="s">
        <v>341</v>
      </c>
      <c r="E23" s="133"/>
      <c r="F23" s="133"/>
      <c r="G23" s="133"/>
      <c r="H23" s="133"/>
      <c r="I23" s="133"/>
      <c r="J23" s="133"/>
      <c r="K23" s="15"/>
      <c r="L23" s="133" t="s">
        <v>342</v>
      </c>
      <c r="M23" s="133"/>
      <c r="N23" s="133"/>
      <c r="O23" s="133"/>
      <c r="P23" s="133"/>
      <c r="Q23" s="133"/>
      <c r="R23" s="133"/>
    </row>
    <row r="24" spans="1:18" ht="15.75" thickBot="1">
      <c r="A24" s="12"/>
      <c r="B24" s="25"/>
      <c r="C24" s="15"/>
      <c r="D24" s="134">
        <v>2014</v>
      </c>
      <c r="E24" s="134"/>
      <c r="F24" s="134"/>
      <c r="G24" s="15"/>
      <c r="H24" s="134">
        <v>2013</v>
      </c>
      <c r="I24" s="134"/>
      <c r="J24" s="134"/>
      <c r="K24" s="15"/>
      <c r="L24" s="134">
        <v>2014</v>
      </c>
      <c r="M24" s="134"/>
      <c r="N24" s="134"/>
      <c r="O24" s="40"/>
      <c r="P24" s="134">
        <v>2013</v>
      </c>
      <c r="Q24" s="134"/>
      <c r="R24" s="134"/>
    </row>
    <row r="25" spans="1:18" ht="26.25">
      <c r="A25" s="12"/>
      <c r="B25" s="22" t="s">
        <v>775</v>
      </c>
      <c r="C25" s="23"/>
      <c r="D25" s="43"/>
      <c r="E25" s="43"/>
      <c r="F25" s="43"/>
      <c r="G25" s="23"/>
      <c r="H25" s="43"/>
      <c r="I25" s="43"/>
      <c r="J25" s="43"/>
      <c r="K25" s="23"/>
      <c r="L25" s="48"/>
      <c r="M25" s="48"/>
      <c r="N25" s="48"/>
      <c r="O25" s="23"/>
      <c r="P25" s="48"/>
      <c r="Q25" s="48"/>
      <c r="R25" s="48"/>
    </row>
    <row r="26" spans="1:18">
      <c r="A26" s="12"/>
      <c r="B26" s="70" t="s">
        <v>34</v>
      </c>
      <c r="C26" s="29"/>
      <c r="D26" s="52" t="s">
        <v>215</v>
      </c>
      <c r="E26" s="53">
        <v>2569</v>
      </c>
      <c r="F26" s="29"/>
      <c r="G26" s="29"/>
      <c r="H26" s="52" t="s">
        <v>215</v>
      </c>
      <c r="I26" s="53">
        <v>5213</v>
      </c>
      <c r="J26" s="29"/>
      <c r="K26" s="29"/>
      <c r="L26" s="52" t="s">
        <v>215</v>
      </c>
      <c r="M26" s="53">
        <v>8559</v>
      </c>
      <c r="N26" s="29"/>
      <c r="O26" s="29"/>
      <c r="P26" s="52" t="s">
        <v>215</v>
      </c>
      <c r="Q26" s="53">
        <v>11036</v>
      </c>
      <c r="R26" s="29"/>
    </row>
    <row r="27" spans="1:18">
      <c r="A27" s="12"/>
      <c r="B27" s="70"/>
      <c r="C27" s="29"/>
      <c r="D27" s="52"/>
      <c r="E27" s="53"/>
      <c r="F27" s="29"/>
      <c r="G27" s="29"/>
      <c r="H27" s="52"/>
      <c r="I27" s="53"/>
      <c r="J27" s="29"/>
      <c r="K27" s="29"/>
      <c r="L27" s="52"/>
      <c r="M27" s="53"/>
      <c r="N27" s="29"/>
      <c r="O27" s="29"/>
      <c r="P27" s="52"/>
      <c r="Q27" s="53"/>
      <c r="R27" s="29"/>
    </row>
    <row r="28" spans="1:18">
      <c r="A28" s="12"/>
      <c r="B28" s="79" t="s">
        <v>37</v>
      </c>
      <c r="C28" s="44"/>
      <c r="D28" s="56">
        <v>960</v>
      </c>
      <c r="E28" s="56"/>
      <c r="F28" s="44"/>
      <c r="G28" s="44"/>
      <c r="H28" s="77">
        <v>1715</v>
      </c>
      <c r="I28" s="77"/>
      <c r="J28" s="44"/>
      <c r="K28" s="44"/>
      <c r="L28" s="77">
        <v>3225</v>
      </c>
      <c r="M28" s="77"/>
      <c r="N28" s="44"/>
      <c r="O28" s="44"/>
      <c r="P28" s="77">
        <v>4636</v>
      </c>
      <c r="Q28" s="77"/>
      <c r="R28" s="44"/>
    </row>
    <row r="29" spans="1:18">
      <c r="A29" s="12"/>
      <c r="B29" s="79"/>
      <c r="C29" s="44"/>
      <c r="D29" s="56"/>
      <c r="E29" s="56"/>
      <c r="F29" s="44"/>
      <c r="G29" s="44"/>
      <c r="H29" s="77"/>
      <c r="I29" s="77"/>
      <c r="J29" s="44"/>
      <c r="K29" s="44"/>
      <c r="L29" s="77"/>
      <c r="M29" s="77"/>
      <c r="N29" s="44"/>
      <c r="O29" s="44"/>
      <c r="P29" s="77"/>
      <c r="Q29" s="77"/>
      <c r="R29" s="44"/>
    </row>
    <row r="30" spans="1:18">
      <c r="A30" s="12"/>
      <c r="B30" s="70" t="s">
        <v>38</v>
      </c>
      <c r="C30" s="29"/>
      <c r="D30" s="53">
        <v>7082</v>
      </c>
      <c r="E30" s="53"/>
      <c r="F30" s="29"/>
      <c r="G30" s="29"/>
      <c r="H30" s="53">
        <v>7331</v>
      </c>
      <c r="I30" s="53"/>
      <c r="J30" s="29"/>
      <c r="K30" s="29"/>
      <c r="L30" s="53">
        <v>20276</v>
      </c>
      <c r="M30" s="53"/>
      <c r="N30" s="29"/>
      <c r="O30" s="29"/>
      <c r="P30" s="53">
        <v>22257</v>
      </c>
      <c r="Q30" s="53"/>
      <c r="R30" s="29"/>
    </row>
    <row r="31" spans="1:18">
      <c r="A31" s="12"/>
      <c r="B31" s="70"/>
      <c r="C31" s="29"/>
      <c r="D31" s="53"/>
      <c r="E31" s="53"/>
      <c r="F31" s="29"/>
      <c r="G31" s="29"/>
      <c r="H31" s="53"/>
      <c r="I31" s="53"/>
      <c r="J31" s="29"/>
      <c r="K31" s="29"/>
      <c r="L31" s="53"/>
      <c r="M31" s="53"/>
      <c r="N31" s="29"/>
      <c r="O31" s="29"/>
      <c r="P31" s="53"/>
      <c r="Q31" s="53"/>
      <c r="R31" s="29"/>
    </row>
    <row r="32" spans="1:18">
      <c r="A32" s="12"/>
      <c r="B32" s="79" t="s">
        <v>39</v>
      </c>
      <c r="C32" s="44"/>
      <c r="D32" s="56">
        <v>6</v>
      </c>
      <c r="E32" s="56"/>
      <c r="F32" s="44"/>
      <c r="G32" s="44"/>
      <c r="H32" s="56">
        <v>34</v>
      </c>
      <c r="I32" s="56"/>
      <c r="J32" s="44"/>
      <c r="K32" s="44"/>
      <c r="L32" s="56">
        <v>9</v>
      </c>
      <c r="M32" s="56"/>
      <c r="N32" s="44"/>
      <c r="O32" s="44"/>
      <c r="P32" s="56">
        <v>282</v>
      </c>
      <c r="Q32" s="56"/>
      <c r="R32" s="44"/>
    </row>
    <row r="33" spans="1:18" ht="15.75" thickBot="1">
      <c r="A33" s="12"/>
      <c r="B33" s="79"/>
      <c r="C33" s="44"/>
      <c r="D33" s="51"/>
      <c r="E33" s="51"/>
      <c r="F33" s="76"/>
      <c r="G33" s="44"/>
      <c r="H33" s="51"/>
      <c r="I33" s="51"/>
      <c r="J33" s="76"/>
      <c r="K33" s="44"/>
      <c r="L33" s="51"/>
      <c r="M33" s="51"/>
      <c r="N33" s="76"/>
      <c r="O33" s="44"/>
      <c r="P33" s="51"/>
      <c r="Q33" s="51"/>
      <c r="R33" s="76"/>
    </row>
    <row r="34" spans="1:18">
      <c r="A34" s="12"/>
      <c r="B34" s="71" t="s">
        <v>776</v>
      </c>
      <c r="C34" s="29"/>
      <c r="D34" s="78" t="s">
        <v>215</v>
      </c>
      <c r="E34" s="54">
        <v>10617</v>
      </c>
      <c r="F34" s="55"/>
      <c r="G34" s="29"/>
      <c r="H34" s="78" t="s">
        <v>215</v>
      </c>
      <c r="I34" s="54">
        <v>14293</v>
      </c>
      <c r="J34" s="55"/>
      <c r="K34" s="29"/>
      <c r="L34" s="78" t="s">
        <v>215</v>
      </c>
      <c r="M34" s="54">
        <v>32069</v>
      </c>
      <c r="N34" s="55"/>
      <c r="O34" s="29"/>
      <c r="P34" s="78" t="s">
        <v>215</v>
      </c>
      <c r="Q34" s="54">
        <v>38211</v>
      </c>
      <c r="R34" s="55"/>
    </row>
    <row r="35" spans="1:18" ht="15.75" thickBot="1">
      <c r="A35" s="12"/>
      <c r="B35" s="71"/>
      <c r="C35" s="29"/>
      <c r="D35" s="88"/>
      <c r="E35" s="89"/>
      <c r="F35" s="90"/>
      <c r="G35" s="29"/>
      <c r="H35" s="88"/>
      <c r="I35" s="89"/>
      <c r="J35" s="90"/>
      <c r="K35" s="29"/>
      <c r="L35" s="88"/>
      <c r="M35" s="89"/>
      <c r="N35" s="90"/>
      <c r="O35" s="29"/>
      <c r="P35" s="88"/>
      <c r="Q35" s="89"/>
      <c r="R35" s="90"/>
    </row>
    <row r="36" spans="1:18" ht="15.75" thickTop="1"/>
  </sheetData>
  <mergeCells count="172">
    <mergeCell ref="P34:P35"/>
    <mergeCell ref="Q34:Q35"/>
    <mergeCell ref="R34:R35"/>
    <mergeCell ref="A1:A2"/>
    <mergeCell ref="B1:R1"/>
    <mergeCell ref="B2:R2"/>
    <mergeCell ref="B3:R3"/>
    <mergeCell ref="A4:A35"/>
    <mergeCell ref="B4:R4"/>
    <mergeCell ref="B5:R5"/>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D24:F24"/>
    <mergeCell ref="H24:J24"/>
    <mergeCell ref="L24:N24"/>
    <mergeCell ref="P24:R24"/>
    <mergeCell ref="D25:F25"/>
    <mergeCell ref="H25:J25"/>
    <mergeCell ref="L25:N25"/>
    <mergeCell ref="P25:R25"/>
    <mergeCell ref="P18:P19"/>
    <mergeCell ref="Q18:Q19"/>
    <mergeCell ref="R18:R19"/>
    <mergeCell ref="B21:R21"/>
    <mergeCell ref="D23:J23"/>
    <mergeCell ref="L23:R23"/>
    <mergeCell ref="B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2" width="36.5703125" bestFit="1" customWidth="1"/>
    <col min="3" max="3" width="19.5703125" customWidth="1"/>
    <col min="4" max="4" width="6.42578125" customWidth="1"/>
    <col min="5" max="5" width="14.140625" customWidth="1"/>
    <col min="6" max="6" width="19.5703125" customWidth="1"/>
    <col min="7" max="7" width="6.42578125" customWidth="1"/>
    <col min="8" max="8" width="4.28515625" customWidth="1"/>
    <col min="9" max="9" width="16.28515625" customWidth="1"/>
    <col min="10" max="10" width="6.42578125" customWidth="1"/>
    <col min="11" max="11" width="19.5703125" customWidth="1"/>
    <col min="12" max="12" width="4.28515625" customWidth="1"/>
    <col min="13" max="13" width="16.28515625" customWidth="1"/>
    <col min="14" max="15" width="19.5703125" customWidth="1"/>
    <col min="16" max="16" width="4.28515625" customWidth="1"/>
    <col min="17" max="17" width="16.28515625" customWidth="1"/>
    <col min="18" max="18" width="19.5703125" customWidth="1"/>
  </cols>
  <sheetData>
    <row r="1" spans="1:18" ht="15" customHeight="1">
      <c r="A1" s="7" t="s">
        <v>10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96</v>
      </c>
      <c r="B3" s="11" t="s">
        <v>5</v>
      </c>
      <c r="C3" s="11"/>
      <c r="D3" s="11"/>
      <c r="E3" s="11"/>
      <c r="F3" s="11"/>
      <c r="G3" s="11"/>
      <c r="H3" s="11"/>
      <c r="I3" s="11"/>
      <c r="J3" s="11"/>
      <c r="K3" s="11"/>
      <c r="L3" s="11"/>
      <c r="M3" s="11"/>
      <c r="N3" s="11"/>
      <c r="O3" s="11"/>
      <c r="P3" s="11"/>
      <c r="Q3" s="11"/>
      <c r="R3" s="11"/>
    </row>
    <row r="4" spans="1:18" ht="15" customHeight="1">
      <c r="A4" s="12" t="s">
        <v>1005</v>
      </c>
      <c r="B4" s="11" t="s">
        <v>5</v>
      </c>
      <c r="C4" s="11"/>
      <c r="D4" s="11"/>
      <c r="E4" s="11"/>
      <c r="F4" s="11"/>
      <c r="G4" s="11"/>
      <c r="H4" s="11"/>
      <c r="I4" s="11"/>
      <c r="J4" s="11"/>
      <c r="K4" s="11"/>
      <c r="L4" s="11"/>
      <c r="M4" s="11"/>
      <c r="N4" s="11"/>
      <c r="O4" s="11"/>
      <c r="P4" s="11"/>
      <c r="Q4" s="11"/>
      <c r="R4" s="11"/>
    </row>
    <row r="5" spans="1:18">
      <c r="A5" s="12"/>
      <c r="B5" s="32" t="s">
        <v>800</v>
      </c>
      <c r="C5" s="32"/>
      <c r="D5" s="32"/>
      <c r="E5" s="32"/>
      <c r="F5" s="32"/>
      <c r="G5" s="32"/>
      <c r="H5" s="32"/>
      <c r="I5" s="32"/>
      <c r="J5" s="32"/>
      <c r="K5" s="32"/>
      <c r="L5" s="32"/>
      <c r="M5" s="32"/>
      <c r="N5" s="32"/>
      <c r="O5" s="32"/>
      <c r="P5" s="32"/>
      <c r="Q5" s="32"/>
      <c r="R5" s="32"/>
    </row>
    <row r="6" spans="1:18">
      <c r="A6" s="12"/>
      <c r="B6" s="27"/>
      <c r="C6" s="27"/>
      <c r="D6" s="27"/>
      <c r="E6" s="27"/>
      <c r="F6" s="27"/>
      <c r="G6" s="27"/>
      <c r="H6" s="27"/>
      <c r="I6" s="27"/>
      <c r="J6" s="27"/>
      <c r="K6" s="27"/>
      <c r="L6" s="27"/>
      <c r="M6" s="27"/>
      <c r="N6" s="27"/>
      <c r="O6" s="27"/>
      <c r="P6" s="27"/>
      <c r="Q6" s="27"/>
      <c r="R6" s="27"/>
    </row>
    <row r="7" spans="1:18">
      <c r="A7" s="12"/>
      <c r="B7" s="16"/>
      <c r="C7" s="16"/>
      <c r="D7" s="16"/>
      <c r="E7" s="16"/>
      <c r="F7" s="16"/>
      <c r="G7" s="16"/>
      <c r="H7" s="16"/>
      <c r="I7" s="16"/>
      <c r="J7" s="16"/>
      <c r="K7" s="16"/>
      <c r="L7" s="16"/>
      <c r="M7" s="16"/>
      <c r="N7" s="16"/>
      <c r="O7" s="16"/>
      <c r="P7" s="16"/>
      <c r="Q7" s="16"/>
      <c r="R7" s="16"/>
    </row>
    <row r="8" spans="1:18" ht="15.75" thickBot="1">
      <c r="A8" s="12"/>
      <c r="B8" s="15"/>
      <c r="C8" s="15"/>
      <c r="D8" s="133" t="s">
        <v>341</v>
      </c>
      <c r="E8" s="133"/>
      <c r="F8" s="133"/>
      <c r="G8" s="133"/>
      <c r="H8" s="133"/>
      <c r="I8" s="133"/>
      <c r="J8" s="133"/>
      <c r="K8" s="15"/>
      <c r="L8" s="133" t="s">
        <v>342</v>
      </c>
      <c r="M8" s="133"/>
      <c r="N8" s="133"/>
      <c r="O8" s="133"/>
      <c r="P8" s="133"/>
      <c r="Q8" s="133"/>
      <c r="R8" s="133"/>
    </row>
    <row r="9" spans="1:18" ht="15.75" thickBot="1">
      <c r="A9" s="12"/>
      <c r="B9" s="15"/>
      <c r="C9" s="15"/>
      <c r="D9" s="134">
        <v>2014</v>
      </c>
      <c r="E9" s="134"/>
      <c r="F9" s="134"/>
      <c r="G9" s="15"/>
      <c r="H9" s="134">
        <v>2013</v>
      </c>
      <c r="I9" s="134"/>
      <c r="J9" s="134"/>
      <c r="K9" s="15"/>
      <c r="L9" s="134">
        <v>2014</v>
      </c>
      <c r="M9" s="134"/>
      <c r="N9" s="134"/>
      <c r="O9" s="40"/>
      <c r="P9" s="134">
        <v>2013</v>
      </c>
      <c r="Q9" s="134"/>
      <c r="R9" s="134"/>
    </row>
    <row r="10" spans="1:18">
      <c r="A10" s="12"/>
      <c r="B10" s="22" t="s">
        <v>801</v>
      </c>
      <c r="C10" s="23"/>
      <c r="D10" s="43"/>
      <c r="E10" s="43"/>
      <c r="F10" s="43"/>
      <c r="G10" s="23"/>
      <c r="H10" s="43"/>
      <c r="I10" s="43"/>
      <c r="J10" s="43"/>
      <c r="K10" s="23"/>
      <c r="L10" s="48"/>
      <c r="M10" s="48"/>
      <c r="N10" s="48"/>
      <c r="O10" s="23"/>
      <c r="P10" s="48"/>
      <c r="Q10" s="48"/>
      <c r="R10" s="48"/>
    </row>
    <row r="11" spans="1:18">
      <c r="A11" s="12"/>
      <c r="B11" s="25" t="s">
        <v>802</v>
      </c>
      <c r="C11" s="15"/>
      <c r="D11" s="52"/>
      <c r="E11" s="52"/>
      <c r="F11" s="52"/>
      <c r="G11" s="15"/>
      <c r="H11" s="52"/>
      <c r="I11" s="52"/>
      <c r="J11" s="52"/>
      <c r="K11" s="15"/>
      <c r="L11" s="29"/>
      <c r="M11" s="29"/>
      <c r="N11" s="29"/>
      <c r="O11" s="15"/>
      <c r="P11" s="29"/>
      <c r="Q11" s="29"/>
      <c r="R11" s="29"/>
    </row>
    <row r="12" spans="1:18">
      <c r="A12" s="12"/>
      <c r="B12" s="86" t="s">
        <v>49</v>
      </c>
      <c r="C12" s="44"/>
      <c r="D12" s="42" t="s">
        <v>215</v>
      </c>
      <c r="E12" s="77">
        <v>88424</v>
      </c>
      <c r="F12" s="44"/>
      <c r="G12" s="44"/>
      <c r="H12" s="42" t="s">
        <v>215</v>
      </c>
      <c r="I12" s="77">
        <v>195038</v>
      </c>
      <c r="J12" s="44"/>
      <c r="K12" s="44"/>
      <c r="L12" s="42" t="s">
        <v>215</v>
      </c>
      <c r="M12" s="77">
        <v>204959</v>
      </c>
      <c r="N12" s="44"/>
      <c r="O12" s="44"/>
      <c r="P12" s="42" t="s">
        <v>215</v>
      </c>
      <c r="Q12" s="77">
        <v>287778</v>
      </c>
      <c r="R12" s="44"/>
    </row>
    <row r="13" spans="1:18">
      <c r="A13" s="12"/>
      <c r="B13" s="86"/>
      <c r="C13" s="44"/>
      <c r="D13" s="42"/>
      <c r="E13" s="77"/>
      <c r="F13" s="44"/>
      <c r="G13" s="44"/>
      <c r="H13" s="42"/>
      <c r="I13" s="77"/>
      <c r="J13" s="44"/>
      <c r="K13" s="44"/>
      <c r="L13" s="42"/>
      <c r="M13" s="77"/>
      <c r="N13" s="44"/>
      <c r="O13" s="44"/>
      <c r="P13" s="42"/>
      <c r="Q13" s="77"/>
      <c r="R13" s="44"/>
    </row>
    <row r="14" spans="1:18">
      <c r="A14" s="12"/>
      <c r="B14" s="25" t="s">
        <v>803</v>
      </c>
      <c r="C14" s="15"/>
      <c r="D14" s="29"/>
      <c r="E14" s="29"/>
      <c r="F14" s="29"/>
      <c r="G14" s="15"/>
      <c r="H14" s="29"/>
      <c r="I14" s="29"/>
      <c r="J14" s="29"/>
      <c r="K14" s="15"/>
      <c r="L14" s="29"/>
      <c r="M14" s="29"/>
      <c r="N14" s="29"/>
      <c r="O14" s="15"/>
      <c r="P14" s="29"/>
      <c r="Q14" s="29"/>
      <c r="R14" s="29"/>
    </row>
    <row r="15" spans="1:18">
      <c r="A15" s="12"/>
      <c r="B15" s="86" t="s">
        <v>804</v>
      </c>
      <c r="C15" s="44"/>
      <c r="D15" s="77">
        <v>100197</v>
      </c>
      <c r="E15" s="77"/>
      <c r="F15" s="44"/>
      <c r="G15" s="44"/>
      <c r="H15" s="77">
        <v>98720</v>
      </c>
      <c r="I15" s="77"/>
      <c r="J15" s="44"/>
      <c r="K15" s="44"/>
      <c r="L15" s="77">
        <v>99981</v>
      </c>
      <c r="M15" s="77"/>
      <c r="N15" s="44"/>
      <c r="O15" s="44"/>
      <c r="P15" s="77">
        <v>91751</v>
      </c>
      <c r="Q15" s="77"/>
      <c r="R15" s="44"/>
    </row>
    <row r="16" spans="1:18">
      <c r="A16" s="12"/>
      <c r="B16" s="86"/>
      <c r="C16" s="44"/>
      <c r="D16" s="77"/>
      <c r="E16" s="77"/>
      <c r="F16" s="44"/>
      <c r="G16" s="44"/>
      <c r="H16" s="77"/>
      <c r="I16" s="77"/>
      <c r="J16" s="44"/>
      <c r="K16" s="44"/>
      <c r="L16" s="77"/>
      <c r="M16" s="77"/>
      <c r="N16" s="44"/>
      <c r="O16" s="44"/>
      <c r="P16" s="77"/>
      <c r="Q16" s="77"/>
      <c r="R16" s="44"/>
    </row>
    <row r="17" spans="1:18">
      <c r="A17" s="12"/>
      <c r="B17" s="25" t="s">
        <v>805</v>
      </c>
      <c r="C17" s="15"/>
      <c r="D17" s="29"/>
      <c r="E17" s="29"/>
      <c r="F17" s="29"/>
      <c r="G17" s="15"/>
      <c r="H17" s="29"/>
      <c r="I17" s="29"/>
      <c r="J17" s="29"/>
      <c r="K17" s="15"/>
      <c r="L17" s="29"/>
      <c r="M17" s="29"/>
      <c r="N17" s="29"/>
      <c r="O17" s="15"/>
      <c r="P17" s="29"/>
      <c r="Q17" s="29"/>
      <c r="R17" s="29"/>
    </row>
    <row r="18" spans="1:18">
      <c r="A18" s="12"/>
      <c r="B18" s="22" t="s">
        <v>803</v>
      </c>
      <c r="C18" s="23"/>
      <c r="D18" s="44"/>
      <c r="E18" s="44"/>
      <c r="F18" s="44"/>
      <c r="G18" s="23"/>
      <c r="H18" s="44"/>
      <c r="I18" s="44"/>
      <c r="J18" s="44"/>
      <c r="K18" s="23"/>
      <c r="L18" s="44"/>
      <c r="M18" s="44"/>
      <c r="N18" s="44"/>
      <c r="O18" s="23"/>
      <c r="P18" s="44"/>
      <c r="Q18" s="44"/>
      <c r="R18" s="44"/>
    </row>
    <row r="19" spans="1:18">
      <c r="A19" s="12"/>
      <c r="B19" s="71" t="s">
        <v>804</v>
      </c>
      <c r="C19" s="29"/>
      <c r="D19" s="53">
        <v>100197</v>
      </c>
      <c r="E19" s="53"/>
      <c r="F19" s="29"/>
      <c r="G19" s="29"/>
      <c r="H19" s="53">
        <v>98720</v>
      </c>
      <c r="I19" s="53"/>
      <c r="J19" s="29"/>
      <c r="K19" s="29"/>
      <c r="L19" s="53">
        <v>99981</v>
      </c>
      <c r="M19" s="53"/>
      <c r="N19" s="29"/>
      <c r="O19" s="29"/>
      <c r="P19" s="53">
        <v>91751</v>
      </c>
      <c r="Q19" s="53"/>
      <c r="R19" s="29"/>
    </row>
    <row r="20" spans="1:18">
      <c r="A20" s="12"/>
      <c r="B20" s="71"/>
      <c r="C20" s="29"/>
      <c r="D20" s="53"/>
      <c r="E20" s="53"/>
      <c r="F20" s="29"/>
      <c r="G20" s="29"/>
      <c r="H20" s="53"/>
      <c r="I20" s="53"/>
      <c r="J20" s="29"/>
      <c r="K20" s="29"/>
      <c r="L20" s="53"/>
      <c r="M20" s="53"/>
      <c r="N20" s="29"/>
      <c r="O20" s="29"/>
      <c r="P20" s="53"/>
      <c r="Q20" s="53"/>
      <c r="R20" s="29"/>
    </row>
    <row r="21" spans="1:18" ht="22.5" customHeight="1">
      <c r="A21" s="12"/>
      <c r="B21" s="86" t="s">
        <v>806</v>
      </c>
      <c r="C21" s="44"/>
      <c r="D21" s="77">
        <v>1218</v>
      </c>
      <c r="E21" s="77"/>
      <c r="F21" s="44"/>
      <c r="G21" s="44"/>
      <c r="H21" s="77">
        <v>1658</v>
      </c>
      <c r="I21" s="77"/>
      <c r="J21" s="44"/>
      <c r="K21" s="44"/>
      <c r="L21" s="77">
        <v>1705</v>
      </c>
      <c r="M21" s="77"/>
      <c r="N21" s="44"/>
      <c r="O21" s="44"/>
      <c r="P21" s="77">
        <v>1766</v>
      </c>
      <c r="Q21" s="77"/>
      <c r="R21" s="44"/>
    </row>
    <row r="22" spans="1:18" ht="15.75" thickBot="1">
      <c r="A22" s="12"/>
      <c r="B22" s="86"/>
      <c r="C22" s="44"/>
      <c r="D22" s="75"/>
      <c r="E22" s="75"/>
      <c r="F22" s="76"/>
      <c r="G22" s="44"/>
      <c r="H22" s="75"/>
      <c r="I22" s="75"/>
      <c r="J22" s="76"/>
      <c r="K22" s="44"/>
      <c r="L22" s="75"/>
      <c r="M22" s="75"/>
      <c r="N22" s="76"/>
      <c r="O22" s="44"/>
      <c r="P22" s="75"/>
      <c r="Q22" s="75"/>
      <c r="R22" s="76"/>
    </row>
    <row r="23" spans="1:18">
      <c r="A23" s="12"/>
      <c r="B23" s="71" t="s">
        <v>807</v>
      </c>
      <c r="C23" s="29"/>
      <c r="D23" s="54">
        <v>101415</v>
      </c>
      <c r="E23" s="54"/>
      <c r="F23" s="55"/>
      <c r="G23" s="29"/>
      <c r="H23" s="54">
        <v>100378</v>
      </c>
      <c r="I23" s="54"/>
      <c r="J23" s="55"/>
      <c r="K23" s="29"/>
      <c r="L23" s="54">
        <v>101686</v>
      </c>
      <c r="M23" s="54"/>
      <c r="N23" s="55"/>
      <c r="O23" s="29"/>
      <c r="P23" s="54">
        <v>93517</v>
      </c>
      <c r="Q23" s="54"/>
      <c r="R23" s="55"/>
    </row>
    <row r="24" spans="1:18" ht="15.75" thickBot="1">
      <c r="A24" s="12"/>
      <c r="B24" s="71"/>
      <c r="C24" s="29"/>
      <c r="D24" s="89"/>
      <c r="E24" s="89"/>
      <c r="F24" s="90"/>
      <c r="G24" s="29"/>
      <c r="H24" s="89"/>
      <c r="I24" s="89"/>
      <c r="J24" s="90"/>
      <c r="K24" s="29"/>
      <c r="L24" s="89"/>
      <c r="M24" s="89"/>
      <c r="N24" s="90"/>
      <c r="O24" s="29"/>
      <c r="P24" s="89"/>
      <c r="Q24" s="89"/>
      <c r="R24" s="90"/>
    </row>
    <row r="25" spans="1:18" ht="15.75" thickTop="1">
      <c r="A25" s="12"/>
      <c r="B25" s="167"/>
      <c r="C25" s="167"/>
      <c r="D25" s="167"/>
      <c r="E25" s="167"/>
      <c r="F25" s="167"/>
      <c r="G25" s="167"/>
      <c r="H25" s="167"/>
      <c r="I25" s="167"/>
      <c r="J25" s="167"/>
      <c r="K25" s="167"/>
      <c r="L25" s="167"/>
      <c r="M25" s="167"/>
      <c r="N25" s="167"/>
      <c r="O25" s="167"/>
      <c r="P25" s="167"/>
      <c r="Q25" s="167"/>
      <c r="R25" s="167"/>
    </row>
    <row r="26" spans="1:18">
      <c r="A26" s="12"/>
      <c r="B26" s="27"/>
      <c r="C26" s="27"/>
      <c r="D26" s="27"/>
      <c r="E26" s="27"/>
      <c r="F26" s="27"/>
      <c r="G26" s="27"/>
      <c r="H26" s="27"/>
      <c r="I26" s="27"/>
      <c r="J26" s="27"/>
      <c r="K26" s="27"/>
      <c r="L26" s="27"/>
      <c r="M26" s="27"/>
      <c r="N26" s="27"/>
      <c r="O26" s="27"/>
      <c r="P26" s="27"/>
      <c r="Q26" s="27"/>
      <c r="R26" s="27"/>
    </row>
    <row r="27" spans="1:18">
      <c r="A27" s="12"/>
      <c r="B27" s="16"/>
      <c r="C27" s="16"/>
      <c r="D27" s="16"/>
      <c r="E27" s="16"/>
      <c r="F27" s="16"/>
      <c r="G27" s="16"/>
      <c r="H27" s="16"/>
      <c r="I27" s="16"/>
      <c r="J27" s="16"/>
      <c r="K27" s="16"/>
      <c r="L27" s="16"/>
      <c r="M27" s="16"/>
      <c r="N27" s="16"/>
      <c r="O27" s="16"/>
      <c r="P27" s="16"/>
      <c r="Q27" s="16"/>
      <c r="R27" s="16"/>
    </row>
    <row r="28" spans="1:18" ht="15.75" thickBot="1">
      <c r="A28" s="12"/>
      <c r="B28" s="15"/>
      <c r="C28" s="15"/>
      <c r="D28" s="133" t="s">
        <v>341</v>
      </c>
      <c r="E28" s="133"/>
      <c r="F28" s="133"/>
      <c r="G28" s="133"/>
      <c r="H28" s="133"/>
      <c r="I28" s="133"/>
      <c r="J28" s="133"/>
      <c r="K28" s="15"/>
      <c r="L28" s="133" t="s">
        <v>342</v>
      </c>
      <c r="M28" s="133"/>
      <c r="N28" s="133"/>
      <c r="O28" s="133"/>
      <c r="P28" s="133"/>
      <c r="Q28" s="133"/>
      <c r="R28" s="133"/>
    </row>
    <row r="29" spans="1:18" ht="15.75" thickBot="1">
      <c r="A29" s="12"/>
      <c r="B29" s="15"/>
      <c r="C29" s="15"/>
      <c r="D29" s="134">
        <v>2014</v>
      </c>
      <c r="E29" s="134"/>
      <c r="F29" s="134"/>
      <c r="G29" s="15"/>
      <c r="H29" s="134">
        <v>2013</v>
      </c>
      <c r="I29" s="134"/>
      <c r="J29" s="134"/>
      <c r="K29" s="15"/>
      <c r="L29" s="134">
        <v>2014</v>
      </c>
      <c r="M29" s="134"/>
      <c r="N29" s="134"/>
      <c r="O29" s="15"/>
      <c r="P29" s="134">
        <v>2013</v>
      </c>
      <c r="Q29" s="134"/>
      <c r="R29" s="134"/>
    </row>
    <row r="30" spans="1:18">
      <c r="A30" s="12"/>
      <c r="B30" s="22" t="s">
        <v>808</v>
      </c>
      <c r="C30" s="23"/>
      <c r="D30" s="43"/>
      <c r="E30" s="43"/>
      <c r="F30" s="43"/>
      <c r="G30" s="23"/>
      <c r="H30" s="43"/>
      <c r="I30" s="43"/>
      <c r="J30" s="43"/>
      <c r="K30" s="23"/>
      <c r="L30" s="48"/>
      <c r="M30" s="48"/>
      <c r="N30" s="48"/>
      <c r="O30" s="23"/>
      <c r="P30" s="48"/>
      <c r="Q30" s="48"/>
      <c r="R30" s="48"/>
    </row>
    <row r="31" spans="1:18">
      <c r="A31" s="12"/>
      <c r="B31" s="52" t="s">
        <v>809</v>
      </c>
      <c r="C31" s="29"/>
      <c r="D31" s="52" t="s">
        <v>215</v>
      </c>
      <c r="E31" s="50">
        <v>0.88</v>
      </c>
      <c r="F31" s="29"/>
      <c r="G31" s="29"/>
      <c r="H31" s="52" t="s">
        <v>215</v>
      </c>
      <c r="I31" s="50">
        <v>1.98</v>
      </c>
      <c r="J31" s="29"/>
      <c r="K31" s="29"/>
      <c r="L31" s="52" t="s">
        <v>215</v>
      </c>
      <c r="M31" s="50">
        <v>2.0499999999999998</v>
      </c>
      <c r="N31" s="29"/>
      <c r="O31" s="29"/>
      <c r="P31" s="52" t="s">
        <v>215</v>
      </c>
      <c r="Q31" s="50">
        <v>3.14</v>
      </c>
      <c r="R31" s="29"/>
    </row>
    <row r="32" spans="1:18">
      <c r="A32" s="12"/>
      <c r="B32" s="52"/>
      <c r="C32" s="29"/>
      <c r="D32" s="52"/>
      <c r="E32" s="50"/>
      <c r="F32" s="29"/>
      <c r="G32" s="29"/>
      <c r="H32" s="52"/>
      <c r="I32" s="50"/>
      <c r="J32" s="29"/>
      <c r="K32" s="29"/>
      <c r="L32" s="52"/>
      <c r="M32" s="50"/>
      <c r="N32" s="29"/>
      <c r="O32" s="29"/>
      <c r="P32" s="52"/>
      <c r="Q32" s="50"/>
      <c r="R32" s="29"/>
    </row>
    <row r="33" spans="1:18">
      <c r="A33" s="12"/>
      <c r="B33" s="22"/>
      <c r="C33" s="23"/>
      <c r="D33" s="44"/>
      <c r="E33" s="44"/>
      <c r="F33" s="44"/>
      <c r="G33" s="23"/>
      <c r="H33" s="44"/>
      <c r="I33" s="44"/>
      <c r="J33" s="44"/>
      <c r="K33" s="23"/>
      <c r="L33" s="44"/>
      <c r="M33" s="44"/>
      <c r="N33" s="44"/>
      <c r="O33" s="23"/>
      <c r="P33" s="44"/>
      <c r="Q33" s="44"/>
      <c r="R33" s="44"/>
    </row>
    <row r="34" spans="1:18">
      <c r="A34" s="12"/>
      <c r="B34" s="25" t="s">
        <v>810</v>
      </c>
      <c r="C34" s="15"/>
      <c r="D34" s="29"/>
      <c r="E34" s="29"/>
      <c r="F34" s="29"/>
      <c r="G34" s="15"/>
      <c r="H34" s="29"/>
      <c r="I34" s="29"/>
      <c r="J34" s="29"/>
      <c r="K34" s="15"/>
      <c r="L34" s="29"/>
      <c r="M34" s="29"/>
      <c r="N34" s="29"/>
      <c r="O34" s="15"/>
      <c r="P34" s="29"/>
      <c r="Q34" s="29"/>
      <c r="R34" s="29"/>
    </row>
    <row r="35" spans="1:18">
      <c r="A35" s="12"/>
      <c r="B35" s="42" t="s">
        <v>809</v>
      </c>
      <c r="C35" s="44"/>
      <c r="D35" s="42" t="s">
        <v>215</v>
      </c>
      <c r="E35" s="56">
        <v>0.87</v>
      </c>
      <c r="F35" s="44"/>
      <c r="G35" s="44"/>
      <c r="H35" s="42" t="s">
        <v>215</v>
      </c>
      <c r="I35" s="56">
        <v>1.94</v>
      </c>
      <c r="J35" s="44"/>
      <c r="K35" s="44"/>
      <c r="L35" s="42" t="s">
        <v>215</v>
      </c>
      <c r="M35" s="56">
        <v>2.02</v>
      </c>
      <c r="N35" s="44"/>
      <c r="O35" s="44"/>
      <c r="P35" s="42" t="s">
        <v>215</v>
      </c>
      <c r="Q35" s="56">
        <v>3.08</v>
      </c>
      <c r="R35" s="44"/>
    </row>
    <row r="36" spans="1:18">
      <c r="A36" s="12"/>
      <c r="B36" s="42"/>
      <c r="C36" s="44"/>
      <c r="D36" s="42"/>
      <c r="E36" s="56"/>
      <c r="F36" s="44"/>
      <c r="G36" s="44"/>
      <c r="H36" s="42"/>
      <c r="I36" s="56"/>
      <c r="J36" s="44"/>
      <c r="K36" s="44"/>
      <c r="L36" s="42"/>
      <c r="M36" s="56"/>
      <c r="N36" s="44"/>
      <c r="O36" s="44"/>
      <c r="P36" s="42"/>
      <c r="Q36" s="56"/>
      <c r="R36" s="44"/>
    </row>
    <row r="37" spans="1:18" ht="15" customHeight="1">
      <c r="A37" s="12" t="s">
        <v>1006</v>
      </c>
      <c r="B37" s="11" t="s">
        <v>5</v>
      </c>
      <c r="C37" s="11"/>
      <c r="D37" s="11"/>
      <c r="E37" s="11"/>
      <c r="F37" s="11"/>
      <c r="G37" s="11"/>
      <c r="H37" s="11"/>
      <c r="I37" s="11"/>
      <c r="J37" s="11"/>
      <c r="K37" s="11"/>
      <c r="L37" s="11"/>
      <c r="M37" s="11"/>
      <c r="N37" s="11"/>
      <c r="O37" s="11"/>
      <c r="P37" s="11"/>
      <c r="Q37" s="11"/>
      <c r="R37" s="11"/>
    </row>
    <row r="38" spans="1:18" ht="25.5" customHeight="1">
      <c r="A38" s="12"/>
      <c r="B38" s="32" t="s">
        <v>811</v>
      </c>
      <c r="C38" s="32"/>
      <c r="D38" s="32"/>
      <c r="E38" s="32"/>
      <c r="F38" s="32"/>
      <c r="G38" s="32"/>
      <c r="H38" s="32"/>
      <c r="I38" s="32"/>
      <c r="J38" s="32"/>
      <c r="K38" s="32"/>
      <c r="L38" s="32"/>
      <c r="M38" s="32"/>
      <c r="N38" s="32"/>
      <c r="O38" s="32"/>
      <c r="P38" s="32"/>
      <c r="Q38" s="32"/>
      <c r="R38" s="32"/>
    </row>
    <row r="39" spans="1:18">
      <c r="A39" s="12"/>
      <c r="B39" s="27"/>
      <c r="C39" s="27"/>
      <c r="D39" s="27"/>
      <c r="E39" s="27"/>
      <c r="F39" s="27"/>
      <c r="G39" s="27"/>
      <c r="H39" s="27"/>
      <c r="I39" s="27"/>
      <c r="J39" s="27"/>
      <c r="K39" s="27"/>
      <c r="L39" s="27"/>
      <c r="M39" s="27"/>
      <c r="N39" s="27"/>
    </row>
    <row r="40" spans="1:18">
      <c r="A40" s="12"/>
      <c r="B40" s="16"/>
      <c r="C40" s="16"/>
      <c r="D40" s="16"/>
      <c r="E40" s="16"/>
      <c r="F40" s="16"/>
      <c r="G40" s="16"/>
      <c r="H40" s="16"/>
      <c r="I40" s="16"/>
      <c r="J40" s="16"/>
      <c r="K40" s="16"/>
      <c r="L40" s="16"/>
      <c r="M40" s="16"/>
      <c r="N40" s="16"/>
    </row>
    <row r="41" spans="1:18" ht="15.75" thickBot="1">
      <c r="A41" s="12"/>
      <c r="B41" s="15"/>
      <c r="C41" s="15"/>
      <c r="D41" s="196" t="s">
        <v>341</v>
      </c>
      <c r="E41" s="196"/>
      <c r="F41" s="196"/>
      <c r="G41" s="196"/>
      <c r="H41" s="196"/>
      <c r="I41" s="15"/>
      <c r="J41" s="196" t="s">
        <v>342</v>
      </c>
      <c r="K41" s="196"/>
      <c r="L41" s="196"/>
      <c r="M41" s="196"/>
      <c r="N41" s="196"/>
    </row>
    <row r="42" spans="1:18" ht="15.75" thickBot="1">
      <c r="A42" s="12"/>
      <c r="B42" s="15"/>
      <c r="C42" s="15"/>
      <c r="D42" s="197">
        <v>2014</v>
      </c>
      <c r="E42" s="197"/>
      <c r="F42" s="15"/>
      <c r="G42" s="197">
        <v>2013</v>
      </c>
      <c r="H42" s="197"/>
      <c r="I42" s="15"/>
      <c r="J42" s="197">
        <v>2014</v>
      </c>
      <c r="K42" s="197"/>
      <c r="L42" s="40"/>
      <c r="M42" s="197">
        <v>2013</v>
      </c>
      <c r="N42" s="197"/>
    </row>
    <row r="43" spans="1:18">
      <c r="A43" s="12"/>
      <c r="B43" s="42" t="s">
        <v>812</v>
      </c>
      <c r="C43" s="44"/>
      <c r="D43" s="62">
        <v>46</v>
      </c>
      <c r="E43" s="48"/>
      <c r="F43" s="44"/>
      <c r="G43" s="62">
        <v>80</v>
      </c>
      <c r="H43" s="48"/>
      <c r="I43" s="44"/>
      <c r="J43" s="62">
        <v>87</v>
      </c>
      <c r="K43" s="48"/>
      <c r="L43" s="44"/>
      <c r="M43" s="62">
        <v>98</v>
      </c>
      <c r="N43" s="48"/>
    </row>
    <row r="44" spans="1:18">
      <c r="A44" s="12"/>
      <c r="B44" s="42"/>
      <c r="C44" s="44"/>
      <c r="D44" s="87"/>
      <c r="E44" s="49"/>
      <c r="F44" s="44"/>
      <c r="G44" s="87"/>
      <c r="H44" s="49"/>
      <c r="I44" s="44"/>
      <c r="J44" s="87"/>
      <c r="K44" s="49"/>
      <c r="L44" s="44"/>
      <c r="M44" s="87"/>
      <c r="N44" s="49"/>
    </row>
  </sheetData>
  <mergeCells count="180">
    <mergeCell ref="N43:N44"/>
    <mergeCell ref="A1:A2"/>
    <mergeCell ref="B1:R1"/>
    <mergeCell ref="B2:R2"/>
    <mergeCell ref="B3:R3"/>
    <mergeCell ref="A4:A36"/>
    <mergeCell ref="B4:R4"/>
    <mergeCell ref="B5:R5"/>
    <mergeCell ref="B25:R25"/>
    <mergeCell ref="A37:A44"/>
    <mergeCell ref="H43:H44"/>
    <mergeCell ref="I43:I44"/>
    <mergeCell ref="J43:J44"/>
    <mergeCell ref="K43:K44"/>
    <mergeCell ref="L43:L44"/>
    <mergeCell ref="M43:M44"/>
    <mergeCell ref="B43:B44"/>
    <mergeCell ref="C43:C44"/>
    <mergeCell ref="D43:D44"/>
    <mergeCell ref="E43:E44"/>
    <mergeCell ref="F43:F44"/>
    <mergeCell ref="G43:G44"/>
    <mergeCell ref="D41:H41"/>
    <mergeCell ref="J41:N41"/>
    <mergeCell ref="D42:E42"/>
    <mergeCell ref="G42:H42"/>
    <mergeCell ref="J42:K42"/>
    <mergeCell ref="M42:N42"/>
    <mergeCell ref="N35:N36"/>
    <mergeCell ref="O35:O36"/>
    <mergeCell ref="P35:P36"/>
    <mergeCell ref="Q35:Q36"/>
    <mergeCell ref="R35:R36"/>
    <mergeCell ref="B39:N39"/>
    <mergeCell ref="B37:R37"/>
    <mergeCell ref="B38:R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N31:N32"/>
    <mergeCell ref="O31:O32"/>
    <mergeCell ref="P31:P32"/>
    <mergeCell ref="Q31:Q32"/>
    <mergeCell ref="R31:R32"/>
    <mergeCell ref="D33:F33"/>
    <mergeCell ref="H33:J33"/>
    <mergeCell ref="L33:N33"/>
    <mergeCell ref="P33:R33"/>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R23:R24"/>
    <mergeCell ref="B26:R26"/>
    <mergeCell ref="D28:J28"/>
    <mergeCell ref="L28:R28"/>
    <mergeCell ref="D29:F29"/>
    <mergeCell ref="H29:J29"/>
    <mergeCell ref="L29:N29"/>
    <mergeCell ref="P29:R29"/>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R15:R16"/>
    <mergeCell ref="D17:F17"/>
    <mergeCell ref="H17:J17"/>
    <mergeCell ref="L17:N17"/>
    <mergeCell ref="P17:R17"/>
    <mergeCell ref="D18:F18"/>
    <mergeCell ref="H18:J18"/>
    <mergeCell ref="L18:N18"/>
    <mergeCell ref="P18:R18"/>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D8:J8"/>
    <mergeCell ref="L8:R8"/>
    <mergeCell ref="D9:F9"/>
    <mergeCell ref="H9:J9"/>
    <mergeCell ref="L9:N9"/>
    <mergeCell ref="P9:R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cols>
    <col min="1" max="2" width="36.5703125" bestFit="1" customWidth="1"/>
    <col min="3" max="3" width="25.5703125" customWidth="1"/>
    <col min="4" max="4" width="6.140625" customWidth="1"/>
    <col min="5" max="5" width="23.42578125" customWidth="1"/>
    <col min="6" max="6" width="4.7109375" customWidth="1"/>
    <col min="7" max="7" width="25.5703125" customWidth="1"/>
    <col min="8" max="8" width="7" customWidth="1"/>
    <col min="9" max="9" width="27.140625" customWidth="1"/>
    <col min="10" max="10" width="5.42578125" customWidth="1"/>
    <col min="11" max="11" width="25.5703125" customWidth="1"/>
    <col min="12" max="12" width="36.5703125" customWidth="1"/>
    <col min="13" max="13" width="17.140625" customWidth="1"/>
    <col min="14" max="14" width="4.28515625" customWidth="1"/>
    <col min="15" max="15" width="25.5703125" customWidth="1"/>
    <col min="16" max="16" width="5.5703125" customWidth="1"/>
    <col min="17" max="17" width="20" customWidth="1"/>
    <col min="18" max="18" width="4.28515625" customWidth="1"/>
  </cols>
  <sheetData>
    <row r="1" spans="1:18" ht="15" customHeight="1">
      <c r="A1" s="7" t="s">
        <v>10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814</v>
      </c>
      <c r="B3" s="11" t="s">
        <v>5</v>
      </c>
      <c r="C3" s="11"/>
      <c r="D3" s="11"/>
      <c r="E3" s="11"/>
      <c r="F3" s="11"/>
      <c r="G3" s="11"/>
      <c r="H3" s="11"/>
      <c r="I3" s="11"/>
      <c r="J3" s="11"/>
      <c r="K3" s="11"/>
      <c r="L3" s="11"/>
      <c r="M3" s="11"/>
      <c r="N3" s="11"/>
      <c r="O3" s="11"/>
      <c r="P3" s="11"/>
      <c r="Q3" s="11"/>
      <c r="R3" s="11"/>
    </row>
    <row r="4" spans="1:18" ht="15" customHeight="1">
      <c r="A4" s="12" t="s">
        <v>1008</v>
      </c>
      <c r="B4" s="11" t="s">
        <v>5</v>
      </c>
      <c r="C4" s="11"/>
      <c r="D4" s="11"/>
      <c r="E4" s="11"/>
      <c r="F4" s="11"/>
      <c r="G4" s="11"/>
      <c r="H4" s="11"/>
      <c r="I4" s="11"/>
      <c r="J4" s="11"/>
      <c r="K4" s="11"/>
      <c r="L4" s="11"/>
      <c r="M4" s="11"/>
      <c r="N4" s="11"/>
      <c r="O4" s="11"/>
      <c r="P4" s="11"/>
      <c r="Q4" s="11"/>
      <c r="R4" s="11"/>
    </row>
    <row r="5" spans="1:18" ht="25.5" customHeight="1">
      <c r="A5" s="12"/>
      <c r="B5" s="32" t="s">
        <v>817</v>
      </c>
      <c r="C5" s="32"/>
      <c r="D5" s="32"/>
      <c r="E5" s="32"/>
      <c r="F5" s="32"/>
      <c r="G5" s="32"/>
      <c r="H5" s="32"/>
      <c r="I5" s="32"/>
      <c r="J5" s="32"/>
      <c r="K5" s="32"/>
      <c r="L5" s="32"/>
      <c r="M5" s="32"/>
      <c r="N5" s="32"/>
      <c r="O5" s="32"/>
      <c r="P5" s="32"/>
      <c r="Q5" s="32"/>
      <c r="R5" s="32"/>
    </row>
    <row r="6" spans="1:18">
      <c r="A6" s="12"/>
      <c r="B6" s="27"/>
      <c r="C6" s="27"/>
      <c r="D6" s="27"/>
      <c r="E6" s="27"/>
      <c r="F6" s="27"/>
      <c r="G6" s="27"/>
      <c r="H6" s="27"/>
      <c r="I6" s="27"/>
      <c r="J6" s="27"/>
    </row>
    <row r="7" spans="1:18">
      <c r="A7" s="12"/>
      <c r="B7" s="16"/>
      <c r="C7" s="16"/>
      <c r="D7" s="16"/>
      <c r="E7" s="16"/>
      <c r="F7" s="16"/>
      <c r="G7" s="16"/>
      <c r="H7" s="16"/>
      <c r="I7" s="16"/>
      <c r="J7" s="16"/>
    </row>
    <row r="8" spans="1:18" ht="15.75" thickBot="1">
      <c r="A8" s="12"/>
      <c r="B8" s="15"/>
      <c r="C8" s="15"/>
      <c r="D8" s="133" t="s">
        <v>341</v>
      </c>
      <c r="E8" s="133"/>
      <c r="F8" s="133"/>
      <c r="G8" s="133"/>
      <c r="H8" s="133"/>
      <c r="I8" s="133"/>
      <c r="J8" s="133"/>
    </row>
    <row r="9" spans="1:18" ht="15.75" thickBot="1">
      <c r="A9" s="12"/>
      <c r="B9" s="112"/>
      <c r="C9" s="15"/>
      <c r="D9" s="134">
        <v>2014</v>
      </c>
      <c r="E9" s="134"/>
      <c r="F9" s="134"/>
      <c r="G9" s="15"/>
      <c r="H9" s="134">
        <v>2013</v>
      </c>
      <c r="I9" s="134"/>
      <c r="J9" s="134"/>
    </row>
    <row r="10" spans="1:18">
      <c r="A10" s="12"/>
      <c r="B10" s="42" t="s">
        <v>49</v>
      </c>
      <c r="C10" s="44"/>
      <c r="D10" s="43" t="s">
        <v>215</v>
      </c>
      <c r="E10" s="46">
        <v>88424</v>
      </c>
      <c r="F10" s="48"/>
      <c r="G10" s="44"/>
      <c r="H10" s="43" t="s">
        <v>215</v>
      </c>
      <c r="I10" s="46">
        <v>195038</v>
      </c>
      <c r="J10" s="48"/>
    </row>
    <row r="11" spans="1:18">
      <c r="A11" s="12"/>
      <c r="B11" s="42"/>
      <c r="C11" s="44"/>
      <c r="D11" s="45"/>
      <c r="E11" s="47"/>
      <c r="F11" s="49"/>
      <c r="G11" s="44"/>
      <c r="H11" s="45"/>
      <c r="I11" s="47"/>
      <c r="J11" s="49"/>
    </row>
    <row r="12" spans="1:18">
      <c r="A12" s="12"/>
      <c r="B12" s="25" t="s">
        <v>818</v>
      </c>
      <c r="C12" s="15"/>
      <c r="D12" s="29"/>
      <c r="E12" s="29"/>
      <c r="F12" s="29"/>
      <c r="G12" s="15"/>
      <c r="H12" s="29"/>
      <c r="I12" s="29"/>
      <c r="J12" s="29"/>
    </row>
    <row r="13" spans="1:18">
      <c r="A13" s="12"/>
      <c r="B13" s="42" t="s">
        <v>57</v>
      </c>
      <c r="C13" s="44"/>
      <c r="D13" s="56" t="s">
        <v>819</v>
      </c>
      <c r="E13" s="56"/>
      <c r="F13" s="42" t="s">
        <v>218</v>
      </c>
      <c r="G13" s="44"/>
      <c r="H13" s="77">
        <v>2781</v>
      </c>
      <c r="I13" s="77"/>
      <c r="J13" s="44"/>
    </row>
    <row r="14" spans="1:18" ht="15.75" thickBot="1">
      <c r="A14" s="12"/>
      <c r="B14" s="42"/>
      <c r="C14" s="44"/>
      <c r="D14" s="51"/>
      <c r="E14" s="51"/>
      <c r="F14" s="92"/>
      <c r="G14" s="44"/>
      <c r="H14" s="75"/>
      <c r="I14" s="75"/>
      <c r="J14" s="76"/>
    </row>
    <row r="15" spans="1:18" ht="36" customHeight="1">
      <c r="A15" s="12"/>
      <c r="B15" s="52" t="s">
        <v>820</v>
      </c>
      <c r="C15" s="29"/>
      <c r="D15" s="54">
        <v>19847</v>
      </c>
      <c r="E15" s="54"/>
      <c r="F15" s="55"/>
      <c r="G15" s="29"/>
      <c r="H15" s="57" t="s">
        <v>821</v>
      </c>
      <c r="I15" s="57"/>
      <c r="J15" s="78" t="s">
        <v>218</v>
      </c>
    </row>
    <row r="16" spans="1:18">
      <c r="A16" s="12"/>
      <c r="B16" s="52"/>
      <c r="C16" s="29"/>
      <c r="D16" s="53"/>
      <c r="E16" s="53"/>
      <c r="F16" s="29"/>
      <c r="G16" s="29"/>
      <c r="H16" s="50"/>
      <c r="I16" s="50"/>
      <c r="J16" s="52"/>
    </row>
    <row r="17" spans="1:18" ht="22.5" customHeight="1">
      <c r="A17" s="12"/>
      <c r="B17" s="79" t="s">
        <v>822</v>
      </c>
      <c r="C17" s="44"/>
      <c r="D17" s="56" t="s">
        <v>247</v>
      </c>
      <c r="E17" s="56"/>
      <c r="F17" s="44"/>
      <c r="G17" s="44"/>
      <c r="H17" s="56" t="s">
        <v>247</v>
      </c>
      <c r="I17" s="56"/>
      <c r="J17" s="44"/>
    </row>
    <row r="18" spans="1:18" ht="15.75" thickBot="1">
      <c r="A18" s="12"/>
      <c r="B18" s="79"/>
      <c r="C18" s="44"/>
      <c r="D18" s="51"/>
      <c r="E18" s="51"/>
      <c r="F18" s="76"/>
      <c r="G18" s="44"/>
      <c r="H18" s="51"/>
      <c r="I18" s="51"/>
      <c r="J18" s="76"/>
    </row>
    <row r="19" spans="1:18">
      <c r="A19" s="12"/>
      <c r="B19" s="52" t="s">
        <v>58</v>
      </c>
      <c r="C19" s="29"/>
      <c r="D19" s="54">
        <v>19847</v>
      </c>
      <c r="E19" s="54"/>
      <c r="F19" s="55"/>
      <c r="G19" s="29"/>
      <c r="H19" s="57" t="s">
        <v>821</v>
      </c>
      <c r="I19" s="57"/>
      <c r="J19" s="78" t="s">
        <v>218</v>
      </c>
    </row>
    <row r="20" spans="1:18" ht="15.75" thickBot="1">
      <c r="A20" s="12"/>
      <c r="B20" s="52"/>
      <c r="C20" s="29"/>
      <c r="D20" s="72"/>
      <c r="E20" s="72"/>
      <c r="F20" s="73"/>
      <c r="G20" s="29"/>
      <c r="H20" s="60"/>
      <c r="I20" s="60"/>
      <c r="J20" s="129"/>
    </row>
    <row r="21" spans="1:18" ht="23.25" customHeight="1">
      <c r="A21" s="12"/>
      <c r="B21" s="42" t="s">
        <v>823</v>
      </c>
      <c r="C21" s="44"/>
      <c r="D21" s="46">
        <v>3797</v>
      </c>
      <c r="E21" s="46"/>
      <c r="F21" s="48"/>
      <c r="G21" s="44"/>
      <c r="H21" s="62" t="s">
        <v>824</v>
      </c>
      <c r="I21" s="62"/>
      <c r="J21" s="43" t="s">
        <v>218</v>
      </c>
    </row>
    <row r="22" spans="1:18">
      <c r="A22" s="12"/>
      <c r="B22" s="42"/>
      <c r="C22" s="44"/>
      <c r="D22" s="77"/>
      <c r="E22" s="77"/>
      <c r="F22" s="44"/>
      <c r="G22" s="44"/>
      <c r="H22" s="56"/>
      <c r="I22" s="56"/>
      <c r="J22" s="42"/>
    </row>
    <row r="23" spans="1:18" ht="22.5" customHeight="1">
      <c r="A23" s="12"/>
      <c r="B23" s="70" t="s">
        <v>825</v>
      </c>
      <c r="C23" s="29"/>
      <c r="D23" s="53">
        <v>2001</v>
      </c>
      <c r="E23" s="53"/>
      <c r="F23" s="29"/>
      <c r="G23" s="29"/>
      <c r="H23" s="53">
        <v>1591</v>
      </c>
      <c r="I23" s="53"/>
      <c r="J23" s="29"/>
    </row>
    <row r="24" spans="1:18" ht="15.75" thickBot="1">
      <c r="A24" s="12"/>
      <c r="B24" s="70"/>
      <c r="C24" s="29"/>
      <c r="D24" s="72"/>
      <c r="E24" s="72"/>
      <c r="F24" s="73"/>
      <c r="G24" s="29"/>
      <c r="H24" s="72"/>
      <c r="I24" s="72"/>
      <c r="J24" s="73"/>
    </row>
    <row r="25" spans="1:18">
      <c r="A25" s="12"/>
      <c r="B25" s="42" t="s">
        <v>59</v>
      </c>
      <c r="C25" s="44"/>
      <c r="D25" s="46">
        <v>5798</v>
      </c>
      <c r="E25" s="46"/>
      <c r="F25" s="48"/>
      <c r="G25" s="44"/>
      <c r="H25" s="62" t="s">
        <v>826</v>
      </c>
      <c r="I25" s="62"/>
      <c r="J25" s="43" t="s">
        <v>218</v>
      </c>
    </row>
    <row r="26" spans="1:18" ht="15.75" thickBot="1">
      <c r="A26" s="12"/>
      <c r="B26" s="42"/>
      <c r="C26" s="44"/>
      <c r="D26" s="75"/>
      <c r="E26" s="75"/>
      <c r="F26" s="76"/>
      <c r="G26" s="44"/>
      <c r="H26" s="51"/>
      <c r="I26" s="51"/>
      <c r="J26" s="92"/>
    </row>
    <row r="27" spans="1:18">
      <c r="A27" s="12"/>
      <c r="B27" s="52" t="s">
        <v>827</v>
      </c>
      <c r="C27" s="29"/>
      <c r="D27" s="54">
        <v>15758</v>
      </c>
      <c r="E27" s="54"/>
      <c r="F27" s="55"/>
      <c r="G27" s="29"/>
      <c r="H27" s="57" t="s">
        <v>828</v>
      </c>
      <c r="I27" s="57"/>
      <c r="J27" s="78" t="s">
        <v>218</v>
      </c>
    </row>
    <row r="28" spans="1:18" ht="15.75" thickBot="1">
      <c r="A28" s="12"/>
      <c r="B28" s="52"/>
      <c r="C28" s="29"/>
      <c r="D28" s="72"/>
      <c r="E28" s="72"/>
      <c r="F28" s="73"/>
      <c r="G28" s="29"/>
      <c r="H28" s="60"/>
      <c r="I28" s="60"/>
      <c r="J28" s="129"/>
    </row>
    <row r="29" spans="1:18">
      <c r="A29" s="12"/>
      <c r="B29" s="86" t="s">
        <v>61</v>
      </c>
      <c r="C29" s="44"/>
      <c r="D29" s="43" t="s">
        <v>215</v>
      </c>
      <c r="E29" s="46">
        <v>104182</v>
      </c>
      <c r="F29" s="48"/>
      <c r="G29" s="44"/>
      <c r="H29" s="43" t="s">
        <v>215</v>
      </c>
      <c r="I29" s="46">
        <v>189371</v>
      </c>
      <c r="J29" s="48"/>
    </row>
    <row r="30" spans="1:18" ht="15.75" thickBot="1">
      <c r="A30" s="12"/>
      <c r="B30" s="86"/>
      <c r="C30" s="44"/>
      <c r="D30" s="61"/>
      <c r="E30" s="82"/>
      <c r="F30" s="64"/>
      <c r="G30" s="44"/>
      <c r="H30" s="61"/>
      <c r="I30" s="82"/>
      <c r="J30" s="64"/>
    </row>
    <row r="31" spans="1:18" ht="15.75" thickTop="1">
      <c r="A31" s="12"/>
      <c r="B31" s="168"/>
      <c r="C31" s="168"/>
      <c r="D31" s="168"/>
      <c r="E31" s="168"/>
      <c r="F31" s="168"/>
      <c r="G31" s="168"/>
      <c r="H31" s="168"/>
      <c r="I31" s="168"/>
      <c r="J31" s="168"/>
      <c r="K31" s="168"/>
      <c r="L31" s="168"/>
      <c r="M31" s="168"/>
      <c r="N31" s="168"/>
      <c r="O31" s="168"/>
      <c r="P31" s="168"/>
      <c r="Q31" s="168"/>
      <c r="R31" s="168"/>
    </row>
    <row r="32" spans="1:18">
      <c r="A32" s="12"/>
      <c r="B32" s="27"/>
      <c r="C32" s="27"/>
      <c r="D32" s="27"/>
      <c r="E32" s="27"/>
      <c r="F32" s="27"/>
      <c r="G32" s="27"/>
      <c r="H32" s="27"/>
      <c r="I32" s="27"/>
      <c r="J32" s="27"/>
    </row>
    <row r="33" spans="1:10">
      <c r="A33" s="12"/>
      <c r="B33" s="16"/>
      <c r="C33" s="16"/>
      <c r="D33" s="16"/>
      <c r="E33" s="16"/>
      <c r="F33" s="16"/>
      <c r="G33" s="16"/>
      <c r="H33" s="16"/>
      <c r="I33" s="16"/>
      <c r="J33" s="16"/>
    </row>
    <row r="34" spans="1:10" ht="15.75" thickBot="1">
      <c r="A34" s="12"/>
      <c r="B34" s="15"/>
      <c r="C34" s="15"/>
      <c r="D34" s="157" t="s">
        <v>342</v>
      </c>
      <c r="E34" s="157"/>
      <c r="F34" s="157"/>
      <c r="G34" s="157"/>
      <c r="H34" s="157"/>
      <c r="I34" s="157"/>
      <c r="J34" s="157"/>
    </row>
    <row r="35" spans="1:10" ht="15.75" thickBot="1">
      <c r="A35" s="12"/>
      <c r="B35" s="112"/>
      <c r="C35" s="15"/>
      <c r="D35" s="134">
        <v>2014</v>
      </c>
      <c r="E35" s="134"/>
      <c r="F35" s="134"/>
      <c r="G35" s="15"/>
      <c r="H35" s="134">
        <v>2013</v>
      </c>
      <c r="I35" s="134"/>
      <c r="J35" s="134"/>
    </row>
    <row r="36" spans="1:10">
      <c r="A36" s="12"/>
      <c r="B36" s="42" t="s">
        <v>49</v>
      </c>
      <c r="C36" s="44"/>
      <c r="D36" s="43" t="s">
        <v>215</v>
      </c>
      <c r="E36" s="46">
        <v>204959</v>
      </c>
      <c r="F36" s="48"/>
      <c r="G36" s="44"/>
      <c r="H36" s="43" t="s">
        <v>215</v>
      </c>
      <c r="I36" s="46">
        <v>287778</v>
      </c>
      <c r="J36" s="48"/>
    </row>
    <row r="37" spans="1:10">
      <c r="A37" s="12"/>
      <c r="B37" s="42"/>
      <c r="C37" s="44"/>
      <c r="D37" s="45"/>
      <c r="E37" s="47"/>
      <c r="F37" s="49"/>
      <c r="G37" s="44"/>
      <c r="H37" s="45"/>
      <c r="I37" s="47"/>
      <c r="J37" s="49"/>
    </row>
    <row r="38" spans="1:10">
      <c r="A38" s="12"/>
      <c r="B38" s="25" t="s">
        <v>818</v>
      </c>
      <c r="C38" s="15"/>
      <c r="D38" s="29"/>
      <c r="E38" s="29"/>
      <c r="F38" s="29"/>
      <c r="G38" s="15"/>
      <c r="H38" s="29"/>
      <c r="I38" s="29"/>
      <c r="J38" s="29"/>
    </row>
    <row r="39" spans="1:10">
      <c r="A39" s="12"/>
      <c r="B39" s="42" t="s">
        <v>57</v>
      </c>
      <c r="C39" s="44"/>
      <c r="D39" s="56" t="s">
        <v>829</v>
      </c>
      <c r="E39" s="56"/>
      <c r="F39" s="42" t="s">
        <v>218</v>
      </c>
      <c r="G39" s="44"/>
      <c r="H39" s="77">
        <v>1204</v>
      </c>
      <c r="I39" s="77"/>
      <c r="J39" s="44"/>
    </row>
    <row r="40" spans="1:10" ht="15.75" thickBot="1">
      <c r="A40" s="12"/>
      <c r="B40" s="42"/>
      <c r="C40" s="44"/>
      <c r="D40" s="51"/>
      <c r="E40" s="51"/>
      <c r="F40" s="92"/>
      <c r="G40" s="44"/>
      <c r="H40" s="75"/>
      <c r="I40" s="75"/>
      <c r="J40" s="76"/>
    </row>
    <row r="41" spans="1:10" ht="36" customHeight="1">
      <c r="A41" s="12"/>
      <c r="B41" s="52" t="s">
        <v>830</v>
      </c>
      <c r="C41" s="29"/>
      <c r="D41" s="54">
        <v>58595</v>
      </c>
      <c r="E41" s="54"/>
      <c r="F41" s="55"/>
      <c r="G41" s="29"/>
      <c r="H41" s="57" t="s">
        <v>831</v>
      </c>
      <c r="I41" s="57"/>
      <c r="J41" s="78" t="s">
        <v>218</v>
      </c>
    </row>
    <row r="42" spans="1:10">
      <c r="A42" s="12"/>
      <c r="B42" s="52"/>
      <c r="C42" s="29"/>
      <c r="D42" s="53"/>
      <c r="E42" s="53"/>
      <c r="F42" s="29"/>
      <c r="G42" s="29"/>
      <c r="H42" s="50"/>
      <c r="I42" s="50"/>
      <c r="J42" s="52"/>
    </row>
    <row r="43" spans="1:10" ht="22.5" customHeight="1">
      <c r="A43" s="12"/>
      <c r="B43" s="79" t="s">
        <v>832</v>
      </c>
      <c r="C43" s="44"/>
      <c r="D43" s="56" t="s">
        <v>833</v>
      </c>
      <c r="E43" s="56"/>
      <c r="F43" s="42" t="s">
        <v>218</v>
      </c>
      <c r="G43" s="44"/>
      <c r="H43" s="56" t="s">
        <v>247</v>
      </c>
      <c r="I43" s="56"/>
      <c r="J43" s="44"/>
    </row>
    <row r="44" spans="1:10" ht="15.75" thickBot="1">
      <c r="A44" s="12"/>
      <c r="B44" s="79"/>
      <c r="C44" s="44"/>
      <c r="D44" s="51"/>
      <c r="E44" s="51"/>
      <c r="F44" s="92"/>
      <c r="G44" s="44"/>
      <c r="H44" s="51"/>
      <c r="I44" s="51"/>
      <c r="J44" s="76"/>
    </row>
    <row r="45" spans="1:10">
      <c r="A45" s="12"/>
      <c r="B45" s="52" t="s">
        <v>58</v>
      </c>
      <c r="C45" s="29"/>
      <c r="D45" s="54">
        <v>58468</v>
      </c>
      <c r="E45" s="54"/>
      <c r="F45" s="55"/>
      <c r="G45" s="29"/>
      <c r="H45" s="57" t="s">
        <v>831</v>
      </c>
      <c r="I45" s="57"/>
      <c r="J45" s="78" t="s">
        <v>218</v>
      </c>
    </row>
    <row r="46" spans="1:10" ht="15.75" thickBot="1">
      <c r="A46" s="12"/>
      <c r="B46" s="52"/>
      <c r="C46" s="29"/>
      <c r="D46" s="72"/>
      <c r="E46" s="72"/>
      <c r="F46" s="73"/>
      <c r="G46" s="29"/>
      <c r="H46" s="60"/>
      <c r="I46" s="60"/>
      <c r="J46" s="129"/>
    </row>
    <row r="47" spans="1:10" ht="23.25" customHeight="1">
      <c r="A47" s="12"/>
      <c r="B47" s="42" t="s">
        <v>834</v>
      </c>
      <c r="C47" s="44"/>
      <c r="D47" s="46">
        <v>2342</v>
      </c>
      <c r="E47" s="46"/>
      <c r="F47" s="48"/>
      <c r="G47" s="44"/>
      <c r="H47" s="62" t="s">
        <v>835</v>
      </c>
      <c r="I47" s="62"/>
      <c r="J47" s="43" t="s">
        <v>218</v>
      </c>
    </row>
    <row r="48" spans="1:10">
      <c r="A48" s="12"/>
      <c r="B48" s="42"/>
      <c r="C48" s="44"/>
      <c r="D48" s="77"/>
      <c r="E48" s="77"/>
      <c r="F48" s="44"/>
      <c r="G48" s="44"/>
      <c r="H48" s="56"/>
      <c r="I48" s="56"/>
      <c r="J48" s="42"/>
    </row>
    <row r="49" spans="1:18" ht="39.75" thickBot="1">
      <c r="A49" s="12"/>
      <c r="B49" s="66" t="s">
        <v>836</v>
      </c>
      <c r="C49" s="15"/>
      <c r="D49" s="60" t="s">
        <v>837</v>
      </c>
      <c r="E49" s="60"/>
      <c r="F49" s="178" t="s">
        <v>218</v>
      </c>
      <c r="G49" s="15"/>
      <c r="H49" s="60" t="s">
        <v>534</v>
      </c>
      <c r="I49" s="60"/>
      <c r="J49" s="178" t="s">
        <v>218</v>
      </c>
    </row>
    <row r="50" spans="1:18">
      <c r="A50" s="12"/>
      <c r="B50" s="42" t="s">
        <v>59</v>
      </c>
      <c r="C50" s="44"/>
      <c r="D50" s="46">
        <v>2043</v>
      </c>
      <c r="E50" s="46"/>
      <c r="F50" s="48"/>
      <c r="G50" s="44"/>
      <c r="H50" s="62" t="s">
        <v>838</v>
      </c>
      <c r="I50" s="62"/>
      <c r="J50" s="43" t="s">
        <v>218</v>
      </c>
    </row>
    <row r="51" spans="1:18" ht="15.75" thickBot="1">
      <c r="A51" s="12"/>
      <c r="B51" s="42"/>
      <c r="C51" s="44"/>
      <c r="D51" s="75"/>
      <c r="E51" s="75"/>
      <c r="F51" s="76"/>
      <c r="G51" s="44"/>
      <c r="H51" s="51"/>
      <c r="I51" s="51"/>
      <c r="J51" s="92"/>
    </row>
    <row r="52" spans="1:18">
      <c r="A52" s="12"/>
      <c r="B52" s="52" t="s">
        <v>827</v>
      </c>
      <c r="C52" s="29"/>
      <c r="D52" s="54">
        <v>48963</v>
      </c>
      <c r="E52" s="54"/>
      <c r="F52" s="55"/>
      <c r="G52" s="29"/>
      <c r="H52" s="57" t="s">
        <v>839</v>
      </c>
      <c r="I52" s="57"/>
      <c r="J52" s="78" t="s">
        <v>218</v>
      </c>
    </row>
    <row r="53" spans="1:18" ht="15.75" thickBot="1">
      <c r="A53" s="12"/>
      <c r="B53" s="52"/>
      <c r="C53" s="29"/>
      <c r="D53" s="72"/>
      <c r="E53" s="72"/>
      <c r="F53" s="73"/>
      <c r="G53" s="29"/>
      <c r="H53" s="60"/>
      <c r="I53" s="60"/>
      <c r="J53" s="129"/>
    </row>
    <row r="54" spans="1:18">
      <c r="A54" s="12"/>
      <c r="B54" s="86" t="s">
        <v>61</v>
      </c>
      <c r="C54" s="44"/>
      <c r="D54" s="43" t="s">
        <v>215</v>
      </c>
      <c r="E54" s="46">
        <v>253922</v>
      </c>
      <c r="F54" s="48"/>
      <c r="G54" s="44"/>
      <c r="H54" s="43" t="s">
        <v>215</v>
      </c>
      <c r="I54" s="46">
        <v>250227</v>
      </c>
      <c r="J54" s="48"/>
    </row>
    <row r="55" spans="1:18" ht="15.75" thickBot="1">
      <c r="A55" s="12"/>
      <c r="B55" s="86"/>
      <c r="C55" s="44"/>
      <c r="D55" s="61"/>
      <c r="E55" s="82"/>
      <c r="F55" s="64"/>
      <c r="G55" s="44"/>
      <c r="H55" s="61"/>
      <c r="I55" s="82"/>
      <c r="J55" s="64"/>
    </row>
    <row r="56" spans="1:18" ht="15.75" thickTop="1">
      <c r="A56" s="12" t="s">
        <v>1009</v>
      </c>
      <c r="B56" s="11" t="s">
        <v>5</v>
      </c>
      <c r="C56" s="11"/>
      <c r="D56" s="11"/>
      <c r="E56" s="11"/>
      <c r="F56" s="11"/>
      <c r="G56" s="11"/>
      <c r="H56" s="11"/>
      <c r="I56" s="11"/>
      <c r="J56" s="11"/>
      <c r="K56" s="11"/>
      <c r="L56" s="11"/>
      <c r="M56" s="11"/>
      <c r="N56" s="11"/>
      <c r="O56" s="11"/>
      <c r="P56" s="11"/>
      <c r="Q56" s="11"/>
      <c r="R56" s="11"/>
    </row>
    <row r="57" spans="1:18">
      <c r="A57" s="12"/>
      <c r="B57" s="32" t="s">
        <v>840</v>
      </c>
      <c r="C57" s="32"/>
      <c r="D57" s="32"/>
      <c r="E57" s="32"/>
      <c r="F57" s="32"/>
      <c r="G57" s="32"/>
      <c r="H57" s="32"/>
      <c r="I57" s="32"/>
      <c r="J57" s="32"/>
      <c r="K57" s="32"/>
      <c r="L57" s="32"/>
      <c r="M57" s="32"/>
      <c r="N57" s="32"/>
      <c r="O57" s="32"/>
      <c r="P57" s="32"/>
      <c r="Q57" s="32"/>
      <c r="R57" s="32"/>
    </row>
    <row r="58" spans="1:18">
      <c r="A58" s="12"/>
      <c r="B58" s="27"/>
      <c r="C58" s="27"/>
      <c r="D58" s="27"/>
      <c r="E58" s="27"/>
      <c r="F58" s="27"/>
      <c r="G58" s="27"/>
      <c r="H58" s="27"/>
      <c r="I58" s="27"/>
      <c r="J58" s="27"/>
      <c r="K58" s="27"/>
      <c r="L58" s="27"/>
      <c r="M58" s="27"/>
      <c r="N58" s="27"/>
      <c r="O58" s="27"/>
      <c r="P58" s="27"/>
      <c r="Q58" s="27"/>
      <c r="R58" s="27"/>
    </row>
    <row r="59" spans="1:18">
      <c r="A59" s="12"/>
      <c r="B59" s="16"/>
      <c r="C59" s="16"/>
      <c r="D59" s="16"/>
      <c r="E59" s="16"/>
      <c r="F59" s="16"/>
      <c r="G59" s="16"/>
      <c r="H59" s="16"/>
      <c r="I59" s="16"/>
      <c r="J59" s="16"/>
      <c r="K59" s="16"/>
      <c r="L59" s="16"/>
      <c r="M59" s="16"/>
      <c r="N59" s="16"/>
      <c r="O59" s="16"/>
      <c r="P59" s="16"/>
      <c r="Q59" s="16"/>
      <c r="R59" s="16"/>
    </row>
    <row r="60" spans="1:18" ht="24" thickBot="1">
      <c r="A60" s="12"/>
      <c r="B60" s="112" t="s">
        <v>841</v>
      </c>
      <c r="C60" s="15"/>
      <c r="D60" s="41" t="s">
        <v>842</v>
      </c>
      <c r="E60" s="41"/>
      <c r="F60" s="41"/>
      <c r="G60" s="15"/>
      <c r="H60" s="41" t="s">
        <v>843</v>
      </c>
      <c r="I60" s="41"/>
      <c r="J60" s="41"/>
      <c r="K60" s="15"/>
      <c r="L60" s="41" t="s">
        <v>844</v>
      </c>
      <c r="M60" s="41"/>
      <c r="N60" s="41"/>
      <c r="O60" s="15"/>
      <c r="P60" s="41" t="s">
        <v>267</v>
      </c>
      <c r="Q60" s="41"/>
      <c r="R60" s="41"/>
    </row>
    <row r="61" spans="1:18">
      <c r="A61" s="12"/>
      <c r="B61" s="42" t="s">
        <v>845</v>
      </c>
      <c r="C61" s="44"/>
      <c r="D61" s="43" t="s">
        <v>215</v>
      </c>
      <c r="E61" s="62" t="s">
        <v>846</v>
      </c>
      <c r="F61" s="43" t="s">
        <v>218</v>
      </c>
      <c r="G61" s="44"/>
      <c r="H61" s="43" t="s">
        <v>215</v>
      </c>
      <c r="I61" s="46">
        <v>11558</v>
      </c>
      <c r="J61" s="48"/>
      <c r="K61" s="44"/>
      <c r="L61" s="43" t="s">
        <v>215</v>
      </c>
      <c r="M61" s="62" t="s">
        <v>847</v>
      </c>
      <c r="N61" s="43" t="s">
        <v>218</v>
      </c>
      <c r="O61" s="44"/>
      <c r="P61" s="43" t="s">
        <v>215</v>
      </c>
      <c r="Q61" s="62" t="s">
        <v>848</v>
      </c>
      <c r="R61" s="43" t="s">
        <v>218</v>
      </c>
    </row>
    <row r="62" spans="1:18">
      <c r="A62" s="12"/>
      <c r="B62" s="42"/>
      <c r="C62" s="44"/>
      <c r="D62" s="45"/>
      <c r="E62" s="87"/>
      <c r="F62" s="45"/>
      <c r="G62" s="44"/>
      <c r="H62" s="45"/>
      <c r="I62" s="47"/>
      <c r="J62" s="49"/>
      <c r="K62" s="44"/>
      <c r="L62" s="45"/>
      <c r="M62" s="87"/>
      <c r="N62" s="45"/>
      <c r="O62" s="44"/>
      <c r="P62" s="45"/>
      <c r="Q62" s="87"/>
      <c r="R62" s="45"/>
    </row>
    <row r="63" spans="1:18">
      <c r="A63" s="12"/>
      <c r="B63" s="70" t="s">
        <v>849</v>
      </c>
      <c r="C63" s="29"/>
      <c r="D63" s="50" t="s">
        <v>829</v>
      </c>
      <c r="E63" s="50"/>
      <c r="F63" s="52" t="s">
        <v>218</v>
      </c>
      <c r="G63" s="29"/>
      <c r="H63" s="53">
        <v>58595</v>
      </c>
      <c r="I63" s="53"/>
      <c r="J63" s="29"/>
      <c r="K63" s="29"/>
      <c r="L63" s="53">
        <v>2342</v>
      </c>
      <c r="M63" s="53"/>
      <c r="N63" s="29"/>
      <c r="O63" s="29"/>
      <c r="P63" s="53">
        <v>49389</v>
      </c>
      <c r="Q63" s="53"/>
      <c r="R63" s="29"/>
    </row>
    <row r="64" spans="1:18">
      <c r="A64" s="12"/>
      <c r="B64" s="70"/>
      <c r="C64" s="29"/>
      <c r="D64" s="50"/>
      <c r="E64" s="50"/>
      <c r="F64" s="52"/>
      <c r="G64" s="29"/>
      <c r="H64" s="53"/>
      <c r="I64" s="53"/>
      <c r="J64" s="29"/>
      <c r="K64" s="29"/>
      <c r="L64" s="53"/>
      <c r="M64" s="53"/>
      <c r="N64" s="29"/>
      <c r="O64" s="29"/>
      <c r="P64" s="53"/>
      <c r="Q64" s="53"/>
      <c r="R64" s="29"/>
    </row>
    <row r="65" spans="1:18">
      <c r="A65" s="12"/>
      <c r="B65" s="79" t="s">
        <v>850</v>
      </c>
      <c r="C65" s="44"/>
      <c r="D65" s="56" t="s">
        <v>247</v>
      </c>
      <c r="E65" s="56"/>
      <c r="F65" s="44"/>
      <c r="G65" s="44"/>
      <c r="H65" s="56" t="s">
        <v>833</v>
      </c>
      <c r="I65" s="56"/>
      <c r="J65" s="42" t="s">
        <v>218</v>
      </c>
      <c r="K65" s="44"/>
      <c r="L65" s="56" t="s">
        <v>837</v>
      </c>
      <c r="M65" s="56"/>
      <c r="N65" s="42" t="s">
        <v>218</v>
      </c>
      <c r="O65" s="44"/>
      <c r="P65" s="56" t="s">
        <v>851</v>
      </c>
      <c r="Q65" s="56"/>
      <c r="R65" s="42" t="s">
        <v>218</v>
      </c>
    </row>
    <row r="66" spans="1:18" ht="15.75" thickBot="1">
      <c r="A66" s="12"/>
      <c r="B66" s="79"/>
      <c r="C66" s="44"/>
      <c r="D66" s="51"/>
      <c r="E66" s="51"/>
      <c r="F66" s="76"/>
      <c r="G66" s="44"/>
      <c r="H66" s="51"/>
      <c r="I66" s="51"/>
      <c r="J66" s="92"/>
      <c r="K66" s="44"/>
      <c r="L66" s="51"/>
      <c r="M66" s="51"/>
      <c r="N66" s="92"/>
      <c r="O66" s="44"/>
      <c r="P66" s="51"/>
      <c r="Q66" s="51"/>
      <c r="R66" s="92"/>
    </row>
    <row r="67" spans="1:18">
      <c r="A67" s="12"/>
      <c r="B67" s="70" t="s">
        <v>852</v>
      </c>
      <c r="C67" s="29"/>
      <c r="D67" s="57" t="s">
        <v>829</v>
      </c>
      <c r="E67" s="57"/>
      <c r="F67" s="78" t="s">
        <v>218</v>
      </c>
      <c r="G67" s="29"/>
      <c r="H67" s="54">
        <v>58468</v>
      </c>
      <c r="I67" s="54"/>
      <c r="J67" s="55"/>
      <c r="K67" s="29"/>
      <c r="L67" s="54">
        <v>2043</v>
      </c>
      <c r="M67" s="54"/>
      <c r="N67" s="55"/>
      <c r="O67" s="29"/>
      <c r="P67" s="54">
        <v>48963</v>
      </c>
      <c r="Q67" s="54"/>
      <c r="R67" s="55"/>
    </row>
    <row r="68" spans="1:18" ht="15.75" thickBot="1">
      <c r="A68" s="12"/>
      <c r="B68" s="70"/>
      <c r="C68" s="29"/>
      <c r="D68" s="60"/>
      <c r="E68" s="60"/>
      <c r="F68" s="129"/>
      <c r="G68" s="29"/>
      <c r="H68" s="72"/>
      <c r="I68" s="72"/>
      <c r="J68" s="73"/>
      <c r="K68" s="29"/>
      <c r="L68" s="72"/>
      <c r="M68" s="72"/>
      <c r="N68" s="73"/>
      <c r="O68" s="29"/>
      <c r="P68" s="72"/>
      <c r="Q68" s="72"/>
      <c r="R68" s="73"/>
    </row>
    <row r="69" spans="1:18">
      <c r="A69" s="12"/>
      <c r="B69" s="42" t="s">
        <v>853</v>
      </c>
      <c r="C69" s="44"/>
      <c r="D69" s="43" t="s">
        <v>215</v>
      </c>
      <c r="E69" s="62" t="s">
        <v>854</v>
      </c>
      <c r="F69" s="43" t="s">
        <v>218</v>
      </c>
      <c r="G69" s="44"/>
      <c r="H69" s="43" t="s">
        <v>215</v>
      </c>
      <c r="I69" s="46">
        <v>70026</v>
      </c>
      <c r="J69" s="48"/>
      <c r="K69" s="44"/>
      <c r="L69" s="43" t="s">
        <v>215</v>
      </c>
      <c r="M69" s="62" t="s">
        <v>855</v>
      </c>
      <c r="N69" s="43" t="s">
        <v>218</v>
      </c>
      <c r="O69" s="44"/>
      <c r="P69" s="43" t="s">
        <v>215</v>
      </c>
      <c r="Q69" s="46">
        <v>23187</v>
      </c>
      <c r="R69" s="48"/>
    </row>
    <row r="70" spans="1:18" ht="15.75" thickBot="1">
      <c r="A70" s="12"/>
      <c r="B70" s="42"/>
      <c r="C70" s="44"/>
      <c r="D70" s="61"/>
      <c r="E70" s="63"/>
      <c r="F70" s="61"/>
      <c r="G70" s="44"/>
      <c r="H70" s="61"/>
      <c r="I70" s="82"/>
      <c r="J70" s="64"/>
      <c r="K70" s="44"/>
      <c r="L70" s="61"/>
      <c r="M70" s="63"/>
      <c r="N70" s="61"/>
      <c r="O70" s="44"/>
      <c r="P70" s="61"/>
      <c r="Q70" s="82"/>
      <c r="R70" s="64"/>
    </row>
    <row r="71" spans="1:18" ht="15.75" thickTop="1">
      <c r="A71" s="12"/>
      <c r="B71" s="167"/>
      <c r="C71" s="167"/>
      <c r="D71" s="167"/>
      <c r="E71" s="167"/>
      <c r="F71" s="167"/>
      <c r="G71" s="167"/>
      <c r="H71" s="167"/>
      <c r="I71" s="167"/>
      <c r="J71" s="167"/>
      <c r="K71" s="167"/>
      <c r="L71" s="167"/>
      <c r="M71" s="167"/>
      <c r="N71" s="167"/>
      <c r="O71" s="167"/>
      <c r="P71" s="167"/>
      <c r="Q71" s="167"/>
      <c r="R71" s="167"/>
    </row>
    <row r="72" spans="1:18">
      <c r="A72" s="12"/>
      <c r="B72" s="27"/>
      <c r="C72" s="27"/>
      <c r="D72" s="27"/>
      <c r="E72" s="27"/>
      <c r="F72" s="27"/>
      <c r="G72" s="27"/>
      <c r="H72" s="27"/>
      <c r="I72" s="27"/>
      <c r="J72" s="27"/>
      <c r="K72" s="27"/>
      <c r="L72" s="27"/>
    </row>
    <row r="73" spans="1:18">
      <c r="A73" s="12"/>
      <c r="B73" s="16"/>
      <c r="C73" s="16"/>
      <c r="D73" s="16"/>
      <c r="E73" s="16"/>
      <c r="F73" s="16"/>
      <c r="G73" s="16"/>
      <c r="H73" s="16"/>
      <c r="I73" s="16"/>
      <c r="J73" s="16"/>
      <c r="K73" s="16"/>
      <c r="L73" s="16"/>
    </row>
    <row r="74" spans="1:18">
      <c r="A74" s="12"/>
      <c r="B74" s="114" t="s">
        <v>856</v>
      </c>
      <c r="C74" s="15"/>
      <c r="D74" s="69" t="s">
        <v>857</v>
      </c>
      <c r="E74" s="69"/>
      <c r="F74" s="69"/>
      <c r="G74" s="69"/>
      <c r="H74" s="69"/>
      <c r="I74" s="69"/>
      <c r="J74" s="69"/>
      <c r="K74" s="15"/>
      <c r="L74" s="69" t="s">
        <v>858</v>
      </c>
    </row>
    <row r="75" spans="1:18">
      <c r="A75" s="12"/>
      <c r="B75" s="114"/>
      <c r="C75" s="15"/>
      <c r="D75" s="69" t="s">
        <v>859</v>
      </c>
      <c r="E75" s="69"/>
      <c r="F75" s="69"/>
      <c r="G75" s="15"/>
      <c r="H75" s="69" t="s">
        <v>860</v>
      </c>
      <c r="I75" s="69"/>
      <c r="J75" s="69"/>
      <c r="K75" s="15"/>
      <c r="L75" s="69"/>
    </row>
    <row r="76" spans="1:18" ht="15.75" thickBot="1">
      <c r="A76" s="12"/>
      <c r="B76" s="179"/>
      <c r="C76" s="15"/>
      <c r="D76" s="41" t="s">
        <v>375</v>
      </c>
      <c r="E76" s="41"/>
      <c r="F76" s="41"/>
      <c r="G76" s="15"/>
      <c r="H76" s="41" t="s">
        <v>375</v>
      </c>
      <c r="I76" s="41"/>
      <c r="J76" s="41"/>
      <c r="K76" s="15"/>
      <c r="L76" s="41"/>
    </row>
    <row r="77" spans="1:18">
      <c r="A77" s="12"/>
      <c r="B77" s="22" t="s">
        <v>861</v>
      </c>
      <c r="C77" s="23"/>
      <c r="D77" s="48"/>
      <c r="E77" s="48"/>
      <c r="F77" s="48"/>
      <c r="G77" s="23"/>
      <c r="H77" s="48"/>
      <c r="I77" s="48"/>
      <c r="J77" s="48"/>
      <c r="K77" s="23"/>
      <c r="L77" s="23"/>
    </row>
    <row r="78" spans="1:18">
      <c r="A78" s="12"/>
      <c r="B78" s="29"/>
      <c r="C78" s="29"/>
      <c r="D78" s="52" t="s">
        <v>215</v>
      </c>
      <c r="E78" s="50" t="s">
        <v>247</v>
      </c>
      <c r="F78" s="29"/>
      <c r="G78" s="29"/>
      <c r="H78" s="52" t="s">
        <v>215</v>
      </c>
      <c r="I78" s="50">
        <v>210</v>
      </c>
      <c r="J78" s="29"/>
      <c r="K78" s="29"/>
      <c r="L78" s="52" t="s">
        <v>862</v>
      </c>
    </row>
    <row r="79" spans="1:18" ht="15.75" thickBot="1">
      <c r="A79" s="12"/>
      <c r="B79" s="29"/>
      <c r="C79" s="29"/>
      <c r="D79" s="129"/>
      <c r="E79" s="60"/>
      <c r="F79" s="73"/>
      <c r="G79" s="29"/>
      <c r="H79" s="129"/>
      <c r="I79" s="60"/>
      <c r="J79" s="73"/>
      <c r="K79" s="29"/>
      <c r="L79" s="52"/>
    </row>
    <row r="80" spans="1:18">
      <c r="A80" s="12"/>
      <c r="B80" s="44"/>
      <c r="C80" s="44"/>
      <c r="D80" s="62" t="s">
        <v>247</v>
      </c>
      <c r="E80" s="62"/>
      <c r="F80" s="48"/>
      <c r="G80" s="44"/>
      <c r="H80" s="62">
        <v>83</v>
      </c>
      <c r="I80" s="62"/>
      <c r="J80" s="48"/>
      <c r="K80" s="44"/>
      <c r="L80" s="42" t="s">
        <v>863</v>
      </c>
    </row>
    <row r="81" spans="1:18" ht="15.75" thickBot="1">
      <c r="A81" s="12"/>
      <c r="B81" s="44"/>
      <c r="C81" s="44"/>
      <c r="D81" s="51"/>
      <c r="E81" s="51"/>
      <c r="F81" s="76"/>
      <c r="G81" s="44"/>
      <c r="H81" s="51"/>
      <c r="I81" s="51"/>
      <c r="J81" s="76"/>
      <c r="K81" s="44"/>
      <c r="L81" s="42"/>
    </row>
    <row r="82" spans="1:18">
      <c r="A82" s="12"/>
      <c r="B82" s="29"/>
      <c r="C82" s="29"/>
      <c r="D82" s="57" t="s">
        <v>247</v>
      </c>
      <c r="E82" s="57"/>
      <c r="F82" s="55"/>
      <c r="G82" s="29"/>
      <c r="H82" s="57">
        <v>127</v>
      </c>
      <c r="I82" s="57"/>
      <c r="J82" s="55"/>
      <c r="K82" s="29"/>
      <c r="L82" s="52" t="s">
        <v>864</v>
      </c>
    </row>
    <row r="83" spans="1:18" ht="15.75" thickBot="1">
      <c r="A83" s="12"/>
      <c r="B83" s="29"/>
      <c r="C83" s="29"/>
      <c r="D83" s="91"/>
      <c r="E83" s="91"/>
      <c r="F83" s="90"/>
      <c r="G83" s="29"/>
      <c r="H83" s="91"/>
      <c r="I83" s="91"/>
      <c r="J83" s="90"/>
      <c r="K83" s="29"/>
      <c r="L83" s="52"/>
    </row>
    <row r="84" spans="1:18" ht="15.75" thickTop="1">
      <c r="A84" s="12"/>
      <c r="B84" s="22" t="s">
        <v>865</v>
      </c>
      <c r="C84" s="23"/>
      <c r="D84" s="125"/>
      <c r="E84" s="125"/>
      <c r="F84" s="125"/>
      <c r="G84" s="23"/>
      <c r="H84" s="125"/>
      <c r="I84" s="125"/>
      <c r="J84" s="125"/>
      <c r="K84" s="23"/>
      <c r="L84" s="23"/>
    </row>
    <row r="85" spans="1:18" ht="26.25">
      <c r="A85" s="12"/>
      <c r="B85" s="66" t="s">
        <v>866</v>
      </c>
      <c r="C85" s="15"/>
      <c r="D85" s="50" t="s">
        <v>867</v>
      </c>
      <c r="E85" s="50"/>
      <c r="F85" s="25" t="s">
        <v>218</v>
      </c>
      <c r="G85" s="15"/>
      <c r="H85" s="50" t="s">
        <v>868</v>
      </c>
      <c r="I85" s="50"/>
      <c r="J85" s="25" t="s">
        <v>218</v>
      </c>
      <c r="K85" s="15"/>
      <c r="L85" s="25" t="s">
        <v>483</v>
      </c>
    </row>
    <row r="86" spans="1:18">
      <c r="A86" s="12"/>
      <c r="B86" s="79" t="s">
        <v>472</v>
      </c>
      <c r="C86" s="44"/>
      <c r="D86" s="56" t="s">
        <v>869</v>
      </c>
      <c r="E86" s="56"/>
      <c r="F86" s="42" t="s">
        <v>218</v>
      </c>
      <c r="G86" s="44"/>
      <c r="H86" s="56">
        <v>880</v>
      </c>
      <c r="I86" s="56"/>
      <c r="J86" s="44"/>
      <c r="K86" s="44"/>
      <c r="L86" s="42" t="s">
        <v>870</v>
      </c>
    </row>
    <row r="87" spans="1:18" ht="15.75" thickBot="1">
      <c r="A87" s="12"/>
      <c r="B87" s="79"/>
      <c r="C87" s="44"/>
      <c r="D87" s="51"/>
      <c r="E87" s="51"/>
      <c r="F87" s="92"/>
      <c r="G87" s="44"/>
      <c r="H87" s="51"/>
      <c r="I87" s="51"/>
      <c r="J87" s="76"/>
      <c r="K87" s="44"/>
      <c r="L87" s="42"/>
    </row>
    <row r="88" spans="1:18">
      <c r="A88" s="12"/>
      <c r="B88" s="29"/>
      <c r="C88" s="29"/>
      <c r="D88" s="57" t="s">
        <v>871</v>
      </c>
      <c r="E88" s="57"/>
      <c r="F88" s="78" t="s">
        <v>218</v>
      </c>
      <c r="G88" s="29"/>
      <c r="H88" s="57">
        <v>299</v>
      </c>
      <c r="I88" s="57"/>
      <c r="J88" s="55"/>
      <c r="K88" s="29"/>
      <c r="L88" s="52" t="s">
        <v>872</v>
      </c>
    </row>
    <row r="89" spans="1:18">
      <c r="A89" s="12"/>
      <c r="B89" s="29"/>
      <c r="C89" s="29"/>
      <c r="D89" s="50"/>
      <c r="E89" s="50"/>
      <c r="F89" s="52"/>
      <c r="G89" s="29"/>
      <c r="H89" s="50"/>
      <c r="I89" s="50"/>
      <c r="J89" s="29"/>
      <c r="K89" s="29"/>
      <c r="L89" s="52"/>
    </row>
    <row r="90" spans="1:18">
      <c r="A90" s="12"/>
      <c r="B90" s="44"/>
      <c r="C90" s="44"/>
      <c r="D90" s="56" t="s">
        <v>247</v>
      </c>
      <c r="E90" s="56"/>
      <c r="F90" s="44"/>
      <c r="G90" s="44"/>
      <c r="H90" s="56" t="s">
        <v>247</v>
      </c>
      <c r="I90" s="56"/>
      <c r="J90" s="44"/>
      <c r="K90" s="44"/>
      <c r="L90" s="42" t="s">
        <v>863</v>
      </c>
    </row>
    <row r="91" spans="1:18" ht="15.75" thickBot="1">
      <c r="A91" s="12"/>
      <c r="B91" s="44"/>
      <c r="C91" s="44"/>
      <c r="D91" s="51"/>
      <c r="E91" s="51"/>
      <c r="F91" s="76"/>
      <c r="G91" s="44"/>
      <c r="H91" s="51"/>
      <c r="I91" s="51"/>
      <c r="J91" s="76"/>
      <c r="K91" s="44"/>
      <c r="L91" s="42"/>
    </row>
    <row r="92" spans="1:18">
      <c r="A92" s="12"/>
      <c r="B92" s="29"/>
      <c r="C92" s="29"/>
      <c r="D92" s="78" t="s">
        <v>215</v>
      </c>
      <c r="E92" s="57" t="s">
        <v>871</v>
      </c>
      <c r="F92" s="78" t="s">
        <v>218</v>
      </c>
      <c r="G92" s="29"/>
      <c r="H92" s="78" t="s">
        <v>215</v>
      </c>
      <c r="I92" s="57">
        <v>299</v>
      </c>
      <c r="J92" s="55"/>
      <c r="K92" s="29"/>
      <c r="L92" s="52" t="s">
        <v>873</v>
      </c>
    </row>
    <row r="93" spans="1:18">
      <c r="A93" s="12"/>
      <c r="B93" s="29"/>
      <c r="C93" s="29"/>
      <c r="D93" s="52"/>
      <c r="E93" s="50"/>
      <c r="F93" s="52"/>
      <c r="G93" s="29"/>
      <c r="H93" s="52"/>
      <c r="I93" s="50"/>
      <c r="J93" s="29"/>
      <c r="K93" s="29"/>
      <c r="L93" s="52"/>
    </row>
    <row r="94" spans="1:18">
      <c r="A94" s="12"/>
      <c r="B94" s="167"/>
      <c r="C94" s="167"/>
      <c r="D94" s="167"/>
      <c r="E94" s="167"/>
      <c r="F94" s="167"/>
      <c r="G94" s="167"/>
      <c r="H94" s="167"/>
      <c r="I94" s="167"/>
      <c r="J94" s="167"/>
      <c r="K94" s="167"/>
      <c r="L94" s="167"/>
      <c r="M94" s="167"/>
      <c r="N94" s="167"/>
      <c r="O94" s="167"/>
      <c r="P94" s="167"/>
      <c r="Q94" s="167"/>
      <c r="R94" s="167"/>
    </row>
    <row r="95" spans="1:18">
      <c r="A95" s="12"/>
      <c r="B95" s="27"/>
      <c r="C95" s="27"/>
      <c r="D95" s="27"/>
      <c r="E95" s="27"/>
      <c r="F95" s="27"/>
      <c r="G95" s="27"/>
      <c r="H95" s="27"/>
      <c r="I95" s="27"/>
      <c r="J95" s="27"/>
      <c r="K95" s="27"/>
      <c r="L95" s="27"/>
      <c r="M95" s="27"/>
      <c r="N95" s="27"/>
      <c r="O95" s="27"/>
      <c r="P95" s="27"/>
      <c r="Q95" s="27"/>
      <c r="R95" s="27"/>
    </row>
    <row r="96" spans="1:18">
      <c r="A96" s="12"/>
      <c r="B96" s="16"/>
      <c r="C96" s="16"/>
      <c r="D96" s="16"/>
      <c r="E96" s="16"/>
      <c r="F96" s="16"/>
      <c r="G96" s="16"/>
      <c r="H96" s="16"/>
      <c r="I96" s="16"/>
      <c r="J96" s="16"/>
      <c r="K96" s="16"/>
      <c r="L96" s="16"/>
      <c r="M96" s="16"/>
      <c r="N96" s="16"/>
      <c r="O96" s="16"/>
      <c r="P96" s="16"/>
      <c r="Q96" s="16"/>
      <c r="R96" s="16"/>
    </row>
    <row r="97" spans="1:18" ht="24" thickBot="1">
      <c r="A97" s="12"/>
      <c r="B97" s="112" t="s">
        <v>841</v>
      </c>
      <c r="C97" s="15"/>
      <c r="D97" s="41" t="s">
        <v>842</v>
      </c>
      <c r="E97" s="41"/>
      <c r="F97" s="41"/>
      <c r="G97" s="15"/>
      <c r="H97" s="41" t="s">
        <v>843</v>
      </c>
      <c r="I97" s="41"/>
      <c r="J97" s="41"/>
      <c r="K97" s="15"/>
      <c r="L97" s="41" t="s">
        <v>844</v>
      </c>
      <c r="M97" s="41"/>
      <c r="N97" s="41"/>
      <c r="O97" s="15"/>
      <c r="P97" s="41" t="s">
        <v>267</v>
      </c>
      <c r="Q97" s="41"/>
      <c r="R97" s="41"/>
    </row>
    <row r="98" spans="1:18">
      <c r="A98" s="12"/>
      <c r="B98" s="42" t="s">
        <v>874</v>
      </c>
      <c r="C98" s="44"/>
      <c r="D98" s="43" t="s">
        <v>215</v>
      </c>
      <c r="E98" s="62" t="s">
        <v>875</v>
      </c>
      <c r="F98" s="43" t="s">
        <v>218</v>
      </c>
      <c r="G98" s="44"/>
      <c r="H98" s="43" t="s">
        <v>215</v>
      </c>
      <c r="I98" s="46">
        <v>51243</v>
      </c>
      <c r="J98" s="48"/>
      <c r="K98" s="44"/>
      <c r="L98" s="43" t="s">
        <v>215</v>
      </c>
      <c r="M98" s="62" t="s">
        <v>876</v>
      </c>
      <c r="N98" s="43" t="s">
        <v>218</v>
      </c>
      <c r="O98" s="44"/>
      <c r="P98" s="43" t="s">
        <v>215</v>
      </c>
      <c r="Q98" s="46">
        <v>10179</v>
      </c>
      <c r="R98" s="48"/>
    </row>
    <row r="99" spans="1:18">
      <c r="A99" s="12"/>
      <c r="B99" s="42"/>
      <c r="C99" s="44"/>
      <c r="D99" s="45"/>
      <c r="E99" s="87"/>
      <c r="F99" s="45"/>
      <c r="G99" s="44"/>
      <c r="H99" s="45"/>
      <c r="I99" s="47"/>
      <c r="J99" s="49"/>
      <c r="K99" s="44"/>
      <c r="L99" s="45"/>
      <c r="M99" s="87"/>
      <c r="N99" s="45"/>
      <c r="O99" s="44"/>
      <c r="P99" s="45"/>
      <c r="Q99" s="47"/>
      <c r="R99" s="49"/>
    </row>
    <row r="100" spans="1:18">
      <c r="A100" s="12"/>
      <c r="B100" s="70" t="s">
        <v>877</v>
      </c>
      <c r="C100" s="29"/>
      <c r="D100" s="53">
        <v>1204</v>
      </c>
      <c r="E100" s="53"/>
      <c r="F100" s="29"/>
      <c r="G100" s="29"/>
      <c r="H100" s="50" t="s">
        <v>831</v>
      </c>
      <c r="I100" s="50"/>
      <c r="J100" s="52" t="s">
        <v>218</v>
      </c>
      <c r="K100" s="29"/>
      <c r="L100" s="50" t="s">
        <v>835</v>
      </c>
      <c r="M100" s="50"/>
      <c r="N100" s="52" t="s">
        <v>218</v>
      </c>
      <c r="O100" s="29"/>
      <c r="P100" s="50" t="s">
        <v>878</v>
      </c>
      <c r="Q100" s="50"/>
      <c r="R100" s="52" t="s">
        <v>218</v>
      </c>
    </row>
    <row r="101" spans="1:18">
      <c r="A101" s="12"/>
      <c r="B101" s="70"/>
      <c r="C101" s="29"/>
      <c r="D101" s="53"/>
      <c r="E101" s="53"/>
      <c r="F101" s="29"/>
      <c r="G101" s="29"/>
      <c r="H101" s="50"/>
      <c r="I101" s="50"/>
      <c r="J101" s="52"/>
      <c r="K101" s="29"/>
      <c r="L101" s="50"/>
      <c r="M101" s="50"/>
      <c r="N101" s="52"/>
      <c r="O101" s="29"/>
      <c r="P101" s="50"/>
      <c r="Q101" s="50"/>
      <c r="R101" s="52"/>
    </row>
    <row r="102" spans="1:18">
      <c r="A102" s="12"/>
      <c r="B102" s="79" t="s">
        <v>850</v>
      </c>
      <c r="C102" s="44"/>
      <c r="D102" s="56" t="s">
        <v>247</v>
      </c>
      <c r="E102" s="56"/>
      <c r="F102" s="44"/>
      <c r="G102" s="44"/>
      <c r="H102" s="56" t="s">
        <v>247</v>
      </c>
      <c r="I102" s="56"/>
      <c r="J102" s="44"/>
      <c r="K102" s="44"/>
      <c r="L102" s="56" t="s">
        <v>534</v>
      </c>
      <c r="M102" s="56"/>
      <c r="N102" s="42" t="s">
        <v>218</v>
      </c>
      <c r="O102" s="44"/>
      <c r="P102" s="56" t="s">
        <v>534</v>
      </c>
      <c r="Q102" s="56"/>
      <c r="R102" s="42" t="s">
        <v>218</v>
      </c>
    </row>
    <row r="103" spans="1:18" ht="15.75" thickBot="1">
      <c r="A103" s="12"/>
      <c r="B103" s="79"/>
      <c r="C103" s="44"/>
      <c r="D103" s="51"/>
      <c r="E103" s="51"/>
      <c r="F103" s="76"/>
      <c r="G103" s="44"/>
      <c r="H103" s="51"/>
      <c r="I103" s="51"/>
      <c r="J103" s="76"/>
      <c r="K103" s="44"/>
      <c r="L103" s="51"/>
      <c r="M103" s="51"/>
      <c r="N103" s="92"/>
      <c r="O103" s="44"/>
      <c r="P103" s="51"/>
      <c r="Q103" s="51"/>
      <c r="R103" s="92"/>
    </row>
    <row r="104" spans="1:18">
      <c r="A104" s="12"/>
      <c r="B104" s="70" t="s">
        <v>879</v>
      </c>
      <c r="C104" s="29"/>
      <c r="D104" s="54">
        <v>1204</v>
      </c>
      <c r="E104" s="54"/>
      <c r="F104" s="55"/>
      <c r="G104" s="29"/>
      <c r="H104" s="57" t="s">
        <v>831</v>
      </c>
      <c r="I104" s="57"/>
      <c r="J104" s="78" t="s">
        <v>218</v>
      </c>
      <c r="K104" s="29"/>
      <c r="L104" s="57" t="s">
        <v>838</v>
      </c>
      <c r="M104" s="57"/>
      <c r="N104" s="78" t="s">
        <v>218</v>
      </c>
      <c r="O104" s="29"/>
      <c r="P104" s="57" t="s">
        <v>839</v>
      </c>
      <c r="Q104" s="57"/>
      <c r="R104" s="78" t="s">
        <v>218</v>
      </c>
    </row>
    <row r="105" spans="1:18" ht="15.75" thickBot="1">
      <c r="A105" s="12"/>
      <c r="B105" s="70"/>
      <c r="C105" s="29"/>
      <c r="D105" s="72"/>
      <c r="E105" s="72"/>
      <c r="F105" s="73"/>
      <c r="G105" s="29"/>
      <c r="H105" s="60"/>
      <c r="I105" s="60"/>
      <c r="J105" s="129"/>
      <c r="K105" s="29"/>
      <c r="L105" s="60"/>
      <c r="M105" s="60"/>
      <c r="N105" s="129"/>
      <c r="O105" s="29"/>
      <c r="P105" s="60"/>
      <c r="Q105" s="60"/>
      <c r="R105" s="129"/>
    </row>
    <row r="106" spans="1:18">
      <c r="A106" s="12"/>
      <c r="B106" s="42" t="s">
        <v>880</v>
      </c>
      <c r="C106" s="44"/>
      <c r="D106" s="43" t="s">
        <v>215</v>
      </c>
      <c r="E106" s="62" t="s">
        <v>881</v>
      </c>
      <c r="F106" s="43" t="s">
        <v>218</v>
      </c>
      <c r="G106" s="44"/>
      <c r="H106" s="43" t="s">
        <v>215</v>
      </c>
      <c r="I106" s="46">
        <v>17559</v>
      </c>
      <c r="J106" s="48"/>
      <c r="K106" s="44"/>
      <c r="L106" s="43" t="s">
        <v>215</v>
      </c>
      <c r="M106" s="62" t="s">
        <v>882</v>
      </c>
      <c r="N106" s="43" t="s">
        <v>218</v>
      </c>
      <c r="O106" s="44"/>
      <c r="P106" s="43" t="s">
        <v>215</v>
      </c>
      <c r="Q106" s="62" t="s">
        <v>883</v>
      </c>
      <c r="R106" s="43" t="s">
        <v>218</v>
      </c>
    </row>
    <row r="107" spans="1:18" ht="15.75" thickBot="1">
      <c r="A107" s="12"/>
      <c r="B107" s="42"/>
      <c r="C107" s="44"/>
      <c r="D107" s="61"/>
      <c r="E107" s="63"/>
      <c r="F107" s="61"/>
      <c r="G107" s="44"/>
      <c r="H107" s="61"/>
      <c r="I107" s="82"/>
      <c r="J107" s="64"/>
      <c r="K107" s="44"/>
      <c r="L107" s="61"/>
      <c r="M107" s="63"/>
      <c r="N107" s="61"/>
      <c r="O107" s="44"/>
      <c r="P107" s="61"/>
      <c r="Q107" s="63"/>
      <c r="R107" s="61"/>
    </row>
    <row r="108" spans="1:18" ht="15.75" thickTop="1">
      <c r="A108" s="12"/>
      <c r="B108" s="167"/>
      <c r="C108" s="167"/>
      <c r="D108" s="167"/>
      <c r="E108" s="167"/>
      <c r="F108" s="167"/>
      <c r="G108" s="167"/>
      <c r="H108" s="167"/>
      <c r="I108" s="167"/>
      <c r="J108" s="167"/>
      <c r="K108" s="167"/>
      <c r="L108" s="167"/>
      <c r="M108" s="167"/>
      <c r="N108" s="167"/>
      <c r="O108" s="167"/>
      <c r="P108" s="167"/>
      <c r="Q108" s="167"/>
      <c r="R108" s="167"/>
    </row>
    <row r="109" spans="1:18">
      <c r="A109" s="12"/>
      <c r="B109" s="27"/>
      <c r="C109" s="27"/>
      <c r="D109" s="27"/>
      <c r="E109" s="27"/>
      <c r="F109" s="27"/>
      <c r="G109" s="27"/>
      <c r="H109" s="27"/>
      <c r="I109" s="27"/>
      <c r="J109" s="27"/>
      <c r="K109" s="27"/>
      <c r="L109" s="27"/>
    </row>
    <row r="110" spans="1:18">
      <c r="A110" s="12"/>
      <c r="B110" s="16"/>
      <c r="C110" s="16"/>
      <c r="D110" s="16"/>
      <c r="E110" s="16"/>
      <c r="F110" s="16"/>
      <c r="G110" s="16"/>
      <c r="H110" s="16"/>
      <c r="I110" s="16"/>
      <c r="J110" s="16"/>
      <c r="K110" s="16"/>
      <c r="L110" s="16"/>
    </row>
    <row r="111" spans="1:18">
      <c r="A111" s="12"/>
      <c r="B111" s="114" t="s">
        <v>856</v>
      </c>
      <c r="C111" s="15"/>
      <c r="D111" s="69" t="s">
        <v>857</v>
      </c>
      <c r="E111" s="69"/>
      <c r="F111" s="69"/>
      <c r="G111" s="69"/>
      <c r="H111" s="69"/>
      <c r="I111" s="69"/>
      <c r="J111" s="69"/>
      <c r="K111" s="15"/>
      <c r="L111" s="69" t="s">
        <v>858</v>
      </c>
    </row>
    <row r="112" spans="1:18">
      <c r="A112" s="12"/>
      <c r="B112" s="114"/>
      <c r="C112" s="15"/>
      <c r="D112" s="69" t="s">
        <v>859</v>
      </c>
      <c r="E112" s="69"/>
      <c r="F112" s="69"/>
      <c r="G112" s="15"/>
      <c r="H112" s="69" t="s">
        <v>860</v>
      </c>
      <c r="I112" s="69"/>
      <c r="J112" s="69"/>
      <c r="K112" s="15"/>
      <c r="L112" s="69"/>
    </row>
    <row r="113" spans="1:12" ht="15.75" thickBot="1">
      <c r="A113" s="12"/>
      <c r="B113" s="179"/>
      <c r="C113" s="15"/>
      <c r="D113" s="41" t="s">
        <v>884</v>
      </c>
      <c r="E113" s="41"/>
      <c r="F113" s="41"/>
      <c r="G113" s="15"/>
      <c r="H113" s="41" t="s">
        <v>884</v>
      </c>
      <c r="I113" s="41"/>
      <c r="J113" s="41"/>
      <c r="K113" s="15"/>
      <c r="L113" s="41"/>
    </row>
    <row r="114" spans="1:12">
      <c r="A114" s="12"/>
      <c r="B114" s="22" t="s">
        <v>865</v>
      </c>
      <c r="C114" s="23"/>
      <c r="D114" s="48"/>
      <c r="E114" s="48"/>
      <c r="F114" s="48"/>
      <c r="G114" s="23"/>
      <c r="H114" s="48"/>
      <c r="I114" s="48"/>
      <c r="J114" s="48"/>
      <c r="K114" s="23"/>
      <c r="L114" s="23"/>
    </row>
    <row r="115" spans="1:12">
      <c r="A115" s="12"/>
      <c r="B115" s="70" t="s">
        <v>470</v>
      </c>
      <c r="C115" s="29"/>
      <c r="D115" s="52" t="s">
        <v>215</v>
      </c>
      <c r="E115" s="50" t="s">
        <v>247</v>
      </c>
      <c r="F115" s="29"/>
      <c r="G115" s="29"/>
      <c r="H115" s="52" t="s">
        <v>215</v>
      </c>
      <c r="I115" s="53">
        <v>13115</v>
      </c>
      <c r="J115" s="29"/>
      <c r="K115" s="29"/>
      <c r="L115" s="52" t="s">
        <v>33</v>
      </c>
    </row>
    <row r="116" spans="1:12">
      <c r="A116" s="12"/>
      <c r="B116" s="70"/>
      <c r="C116" s="29"/>
      <c r="D116" s="52"/>
      <c r="E116" s="50"/>
      <c r="F116" s="29"/>
      <c r="G116" s="29"/>
      <c r="H116" s="52"/>
      <c r="I116" s="53"/>
      <c r="J116" s="29"/>
      <c r="K116" s="29"/>
      <c r="L116" s="52"/>
    </row>
    <row r="117" spans="1:12" ht="26.25">
      <c r="A117" s="12"/>
      <c r="B117" s="67" t="s">
        <v>866</v>
      </c>
      <c r="C117" s="23"/>
      <c r="D117" s="56" t="s">
        <v>885</v>
      </c>
      <c r="E117" s="56"/>
      <c r="F117" s="22" t="s">
        <v>218</v>
      </c>
      <c r="G117" s="23"/>
      <c r="H117" s="56" t="s">
        <v>886</v>
      </c>
      <c r="I117" s="56"/>
      <c r="J117" s="22" t="s">
        <v>218</v>
      </c>
      <c r="K117" s="23"/>
      <c r="L117" s="22" t="s">
        <v>483</v>
      </c>
    </row>
    <row r="118" spans="1:12" ht="15.75" thickBot="1">
      <c r="A118" s="12"/>
      <c r="B118" s="66" t="s">
        <v>472</v>
      </c>
      <c r="C118" s="15"/>
      <c r="D118" s="60" t="s">
        <v>887</v>
      </c>
      <c r="E118" s="60"/>
      <c r="F118" s="178" t="s">
        <v>218</v>
      </c>
      <c r="G118" s="15"/>
      <c r="H118" s="60" t="s">
        <v>888</v>
      </c>
      <c r="I118" s="60"/>
      <c r="J118" s="178" t="s">
        <v>218</v>
      </c>
      <c r="K118" s="15"/>
      <c r="L118" s="25" t="s">
        <v>498</v>
      </c>
    </row>
    <row r="119" spans="1:12">
      <c r="A119" s="12"/>
      <c r="B119" s="44"/>
      <c r="C119" s="44"/>
      <c r="D119" s="62" t="s">
        <v>889</v>
      </c>
      <c r="E119" s="62"/>
      <c r="F119" s="43" t="s">
        <v>218</v>
      </c>
      <c r="G119" s="44"/>
      <c r="H119" s="46">
        <v>6041</v>
      </c>
      <c r="I119" s="46"/>
      <c r="J119" s="48"/>
      <c r="K119" s="44"/>
      <c r="L119" s="42" t="s">
        <v>872</v>
      </c>
    </row>
    <row r="120" spans="1:12">
      <c r="A120" s="12"/>
      <c r="B120" s="44"/>
      <c r="C120" s="44"/>
      <c r="D120" s="56"/>
      <c r="E120" s="56"/>
      <c r="F120" s="42"/>
      <c r="G120" s="44"/>
      <c r="H120" s="77"/>
      <c r="I120" s="77"/>
      <c r="J120" s="44"/>
      <c r="K120" s="44"/>
      <c r="L120" s="42"/>
    </row>
    <row r="121" spans="1:12">
      <c r="A121" s="12"/>
      <c r="B121" s="29"/>
      <c r="C121" s="29"/>
      <c r="D121" s="50" t="s">
        <v>890</v>
      </c>
      <c r="E121" s="50"/>
      <c r="F121" s="52" t="s">
        <v>218</v>
      </c>
      <c r="G121" s="29"/>
      <c r="H121" s="53">
        <v>3475</v>
      </c>
      <c r="I121" s="53"/>
      <c r="J121" s="29"/>
      <c r="K121" s="29"/>
      <c r="L121" s="52" t="s">
        <v>863</v>
      </c>
    </row>
    <row r="122" spans="1:12" ht="15.75" thickBot="1">
      <c r="A122" s="12"/>
      <c r="B122" s="29"/>
      <c r="C122" s="29"/>
      <c r="D122" s="60"/>
      <c r="E122" s="60"/>
      <c r="F122" s="129"/>
      <c r="G122" s="29"/>
      <c r="H122" s="72"/>
      <c r="I122" s="72"/>
      <c r="J122" s="73"/>
      <c r="K122" s="29"/>
      <c r="L122" s="52"/>
    </row>
    <row r="123" spans="1:12">
      <c r="A123" s="12"/>
      <c r="B123" s="44"/>
      <c r="C123" s="44"/>
      <c r="D123" s="43" t="s">
        <v>215</v>
      </c>
      <c r="E123" s="62" t="s">
        <v>891</v>
      </c>
      <c r="F123" s="43" t="s">
        <v>218</v>
      </c>
      <c r="G123" s="44"/>
      <c r="H123" s="43" t="s">
        <v>215</v>
      </c>
      <c r="I123" s="46">
        <v>2566</v>
      </c>
      <c r="J123" s="48"/>
      <c r="K123" s="44"/>
      <c r="L123" s="42" t="s">
        <v>873</v>
      </c>
    </row>
    <row r="124" spans="1:12" ht="15.75" thickBot="1">
      <c r="A124" s="12"/>
      <c r="B124" s="44"/>
      <c r="C124" s="44"/>
      <c r="D124" s="61"/>
      <c r="E124" s="63"/>
      <c r="F124" s="61"/>
      <c r="G124" s="44"/>
      <c r="H124" s="61"/>
      <c r="I124" s="82"/>
      <c r="J124" s="64"/>
      <c r="K124" s="44"/>
      <c r="L124" s="42"/>
    </row>
    <row r="125" spans="1:12" ht="15.75" thickTop="1"/>
  </sheetData>
  <mergeCells count="460">
    <mergeCell ref="A56:A124"/>
    <mergeCell ref="B56:R56"/>
    <mergeCell ref="B57:R57"/>
    <mergeCell ref="B71:R71"/>
    <mergeCell ref="B94:R94"/>
    <mergeCell ref="B108:R108"/>
    <mergeCell ref="J123:J124"/>
    <mergeCell ref="K123:K124"/>
    <mergeCell ref="L123:L124"/>
    <mergeCell ref="A1:A2"/>
    <mergeCell ref="B1:R1"/>
    <mergeCell ref="B2:R2"/>
    <mergeCell ref="B3:R3"/>
    <mergeCell ref="A4:A55"/>
    <mergeCell ref="B4:R4"/>
    <mergeCell ref="B5:R5"/>
    <mergeCell ref="K121:K122"/>
    <mergeCell ref="L121:L122"/>
    <mergeCell ref="B123:B124"/>
    <mergeCell ref="C123:C124"/>
    <mergeCell ref="D123:D124"/>
    <mergeCell ref="E123:E124"/>
    <mergeCell ref="F123:F124"/>
    <mergeCell ref="G123:G124"/>
    <mergeCell ref="H123:H124"/>
    <mergeCell ref="I123:I124"/>
    <mergeCell ref="J119:J120"/>
    <mergeCell ref="K119:K120"/>
    <mergeCell ref="L119:L120"/>
    <mergeCell ref="B121:B122"/>
    <mergeCell ref="C121:C122"/>
    <mergeCell ref="D121:E122"/>
    <mergeCell ref="F121:F122"/>
    <mergeCell ref="G121:G122"/>
    <mergeCell ref="H121:I122"/>
    <mergeCell ref="J121:J122"/>
    <mergeCell ref="D118:E118"/>
    <mergeCell ref="H118:I118"/>
    <mergeCell ref="B119:B120"/>
    <mergeCell ref="C119:C120"/>
    <mergeCell ref="D119:E120"/>
    <mergeCell ref="F119:F120"/>
    <mergeCell ref="G119:G120"/>
    <mergeCell ref="H119:I120"/>
    <mergeCell ref="I115:I116"/>
    <mergeCell ref="J115:J116"/>
    <mergeCell ref="K115:K116"/>
    <mergeCell ref="L115:L116"/>
    <mergeCell ref="D117:E117"/>
    <mergeCell ref="H117:I117"/>
    <mergeCell ref="H113:J113"/>
    <mergeCell ref="D114:F114"/>
    <mergeCell ref="H114:J114"/>
    <mergeCell ref="B115:B116"/>
    <mergeCell ref="C115:C116"/>
    <mergeCell ref="D115:D116"/>
    <mergeCell ref="E115:E116"/>
    <mergeCell ref="F115:F116"/>
    <mergeCell ref="G115:G116"/>
    <mergeCell ref="H115:H116"/>
    <mergeCell ref="P106:P107"/>
    <mergeCell ref="Q106:Q107"/>
    <mergeCell ref="R106:R107"/>
    <mergeCell ref="B109:L109"/>
    <mergeCell ref="B111:B113"/>
    <mergeCell ref="D111:J111"/>
    <mergeCell ref="L111:L113"/>
    <mergeCell ref="D112:F112"/>
    <mergeCell ref="H112:J112"/>
    <mergeCell ref="D113:F113"/>
    <mergeCell ref="J106:J107"/>
    <mergeCell ref="K106:K107"/>
    <mergeCell ref="L106:L107"/>
    <mergeCell ref="M106:M107"/>
    <mergeCell ref="N106:N107"/>
    <mergeCell ref="O106:O107"/>
    <mergeCell ref="P104:Q105"/>
    <mergeCell ref="R104:R105"/>
    <mergeCell ref="B106:B107"/>
    <mergeCell ref="C106:C107"/>
    <mergeCell ref="D106:D107"/>
    <mergeCell ref="E106:E107"/>
    <mergeCell ref="F106:F107"/>
    <mergeCell ref="G106:G107"/>
    <mergeCell ref="H106:H107"/>
    <mergeCell ref="I106:I107"/>
    <mergeCell ref="H104:I105"/>
    <mergeCell ref="J104:J105"/>
    <mergeCell ref="K104:K105"/>
    <mergeCell ref="L104:M105"/>
    <mergeCell ref="N104:N105"/>
    <mergeCell ref="O104:O105"/>
    <mergeCell ref="L102:M103"/>
    <mergeCell ref="N102:N103"/>
    <mergeCell ref="O102:O103"/>
    <mergeCell ref="P102:Q103"/>
    <mergeCell ref="R102:R103"/>
    <mergeCell ref="B104:B105"/>
    <mergeCell ref="C104:C105"/>
    <mergeCell ref="D104:E105"/>
    <mergeCell ref="F104:F105"/>
    <mergeCell ref="G104:G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N98:N99"/>
    <mergeCell ref="O98:O99"/>
    <mergeCell ref="P98:P99"/>
    <mergeCell ref="Q98:Q99"/>
    <mergeCell ref="R98:R99"/>
    <mergeCell ref="B100:B101"/>
    <mergeCell ref="C100:C101"/>
    <mergeCell ref="D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J92:J93"/>
    <mergeCell ref="K92:K93"/>
    <mergeCell ref="L92:L93"/>
    <mergeCell ref="B95:R95"/>
    <mergeCell ref="D97:F97"/>
    <mergeCell ref="H97:J97"/>
    <mergeCell ref="L97:N97"/>
    <mergeCell ref="P97:R97"/>
    <mergeCell ref="K90:K91"/>
    <mergeCell ref="L90:L91"/>
    <mergeCell ref="B92:B93"/>
    <mergeCell ref="C92:C93"/>
    <mergeCell ref="D92:D93"/>
    <mergeCell ref="E92:E93"/>
    <mergeCell ref="F92:F93"/>
    <mergeCell ref="G92:G93"/>
    <mergeCell ref="H92:H93"/>
    <mergeCell ref="I92:I93"/>
    <mergeCell ref="J88:J89"/>
    <mergeCell ref="K88:K89"/>
    <mergeCell ref="L88:L89"/>
    <mergeCell ref="B90:B91"/>
    <mergeCell ref="C90:C91"/>
    <mergeCell ref="D90:E91"/>
    <mergeCell ref="F90:F91"/>
    <mergeCell ref="G90:G91"/>
    <mergeCell ref="H90:I91"/>
    <mergeCell ref="J90:J91"/>
    <mergeCell ref="H86:I87"/>
    <mergeCell ref="J86:J87"/>
    <mergeCell ref="K86:K87"/>
    <mergeCell ref="L86:L87"/>
    <mergeCell ref="B88:B89"/>
    <mergeCell ref="C88:C89"/>
    <mergeCell ref="D88:E89"/>
    <mergeCell ref="F88:F89"/>
    <mergeCell ref="G88:G89"/>
    <mergeCell ref="H88:I89"/>
    <mergeCell ref="L82:L83"/>
    <mergeCell ref="D84:F84"/>
    <mergeCell ref="H84:J84"/>
    <mergeCell ref="D85:E85"/>
    <mergeCell ref="H85:I85"/>
    <mergeCell ref="B86:B87"/>
    <mergeCell ref="C86:C87"/>
    <mergeCell ref="D86:E87"/>
    <mergeCell ref="F86:F87"/>
    <mergeCell ref="G86:G87"/>
    <mergeCell ref="K80:K81"/>
    <mergeCell ref="L80:L81"/>
    <mergeCell ref="B82:B83"/>
    <mergeCell ref="C82:C83"/>
    <mergeCell ref="D82:E83"/>
    <mergeCell ref="F82:F83"/>
    <mergeCell ref="G82:G83"/>
    <mergeCell ref="H82:I83"/>
    <mergeCell ref="J82:J83"/>
    <mergeCell ref="K82:K83"/>
    <mergeCell ref="J78:J79"/>
    <mergeCell ref="K78:K79"/>
    <mergeCell ref="L78:L79"/>
    <mergeCell ref="B80:B81"/>
    <mergeCell ref="C80:C81"/>
    <mergeCell ref="D80:E81"/>
    <mergeCell ref="F80:F81"/>
    <mergeCell ref="G80:G81"/>
    <mergeCell ref="H80:I81"/>
    <mergeCell ref="J80:J81"/>
    <mergeCell ref="D77:F77"/>
    <mergeCell ref="H77:J77"/>
    <mergeCell ref="B78:B79"/>
    <mergeCell ref="C78:C79"/>
    <mergeCell ref="D78:D79"/>
    <mergeCell ref="E78:E79"/>
    <mergeCell ref="F78:F79"/>
    <mergeCell ref="G78:G79"/>
    <mergeCell ref="H78:H79"/>
    <mergeCell ref="I78:I79"/>
    <mergeCell ref="Q69:Q70"/>
    <mergeCell ref="R69:R70"/>
    <mergeCell ref="B72:L72"/>
    <mergeCell ref="B74:B76"/>
    <mergeCell ref="D74:J74"/>
    <mergeCell ref="L74:L76"/>
    <mergeCell ref="D75:F75"/>
    <mergeCell ref="H75:J75"/>
    <mergeCell ref="D76:F76"/>
    <mergeCell ref="H76:J76"/>
    <mergeCell ref="K69:K70"/>
    <mergeCell ref="L69:L70"/>
    <mergeCell ref="M69:M70"/>
    <mergeCell ref="N69:N70"/>
    <mergeCell ref="O69:O70"/>
    <mergeCell ref="P69:P70"/>
    <mergeCell ref="R67:R68"/>
    <mergeCell ref="B69:B70"/>
    <mergeCell ref="C69:C70"/>
    <mergeCell ref="D69:D70"/>
    <mergeCell ref="E69:E70"/>
    <mergeCell ref="F69:F70"/>
    <mergeCell ref="G69:G70"/>
    <mergeCell ref="H69:H70"/>
    <mergeCell ref="I69:I70"/>
    <mergeCell ref="J69:J70"/>
    <mergeCell ref="J67:J68"/>
    <mergeCell ref="K67:K68"/>
    <mergeCell ref="L67:M68"/>
    <mergeCell ref="N67:N68"/>
    <mergeCell ref="O67:O68"/>
    <mergeCell ref="P67:Q68"/>
    <mergeCell ref="N65:N66"/>
    <mergeCell ref="O65:O66"/>
    <mergeCell ref="P65:Q66"/>
    <mergeCell ref="R65:R66"/>
    <mergeCell ref="B67:B68"/>
    <mergeCell ref="C67:C68"/>
    <mergeCell ref="D67:E68"/>
    <mergeCell ref="F67:F68"/>
    <mergeCell ref="G67:G68"/>
    <mergeCell ref="H67:I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B63:B64"/>
    <mergeCell ref="C63:C64"/>
    <mergeCell ref="D63:E64"/>
    <mergeCell ref="F63:F64"/>
    <mergeCell ref="G63:G64"/>
    <mergeCell ref="H63:I64"/>
    <mergeCell ref="M61:M62"/>
    <mergeCell ref="N61:N62"/>
    <mergeCell ref="O61:O62"/>
    <mergeCell ref="P61:P62"/>
    <mergeCell ref="Q61:Q62"/>
    <mergeCell ref="R61:R62"/>
    <mergeCell ref="G61:G62"/>
    <mergeCell ref="H61:H62"/>
    <mergeCell ref="I61:I62"/>
    <mergeCell ref="J61:J62"/>
    <mergeCell ref="K61:K62"/>
    <mergeCell ref="L61:L62"/>
    <mergeCell ref="B58:R58"/>
    <mergeCell ref="D60:F60"/>
    <mergeCell ref="H60:J60"/>
    <mergeCell ref="L60:N60"/>
    <mergeCell ref="P60:R60"/>
    <mergeCell ref="B61:B62"/>
    <mergeCell ref="C61:C62"/>
    <mergeCell ref="D61:D62"/>
    <mergeCell ref="E61:E62"/>
    <mergeCell ref="F61:F62"/>
    <mergeCell ref="J52:J53"/>
    <mergeCell ref="B54:B55"/>
    <mergeCell ref="C54:C55"/>
    <mergeCell ref="D54:D55"/>
    <mergeCell ref="E54:E55"/>
    <mergeCell ref="F54:F55"/>
    <mergeCell ref="G54:G55"/>
    <mergeCell ref="H54:H55"/>
    <mergeCell ref="I54:I55"/>
    <mergeCell ref="J54:J55"/>
    <mergeCell ref="B52:B53"/>
    <mergeCell ref="C52:C53"/>
    <mergeCell ref="D52:E53"/>
    <mergeCell ref="F52:F53"/>
    <mergeCell ref="G52:G53"/>
    <mergeCell ref="H52:I53"/>
    <mergeCell ref="J47:J48"/>
    <mergeCell ref="D49:E49"/>
    <mergeCell ref="H49:I49"/>
    <mergeCell ref="B50:B51"/>
    <mergeCell ref="C50:C51"/>
    <mergeCell ref="D50:E51"/>
    <mergeCell ref="F50:F51"/>
    <mergeCell ref="G50:G51"/>
    <mergeCell ref="H50:I51"/>
    <mergeCell ref="J50:J51"/>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H39:I40"/>
    <mergeCell ref="J39:J40"/>
    <mergeCell ref="B41:B42"/>
    <mergeCell ref="C41:C42"/>
    <mergeCell ref="D41:E42"/>
    <mergeCell ref="F41:F42"/>
    <mergeCell ref="G41:G42"/>
    <mergeCell ref="H41:I42"/>
    <mergeCell ref="J41:J42"/>
    <mergeCell ref="H36:H37"/>
    <mergeCell ref="I36:I37"/>
    <mergeCell ref="J36:J37"/>
    <mergeCell ref="D38:F38"/>
    <mergeCell ref="H38:J38"/>
    <mergeCell ref="B39:B40"/>
    <mergeCell ref="C39:C40"/>
    <mergeCell ref="D39:E40"/>
    <mergeCell ref="F39:F40"/>
    <mergeCell ref="G39:G40"/>
    <mergeCell ref="B36:B37"/>
    <mergeCell ref="C36:C37"/>
    <mergeCell ref="D36:D37"/>
    <mergeCell ref="E36:E37"/>
    <mergeCell ref="F36:F37"/>
    <mergeCell ref="G36:G37"/>
    <mergeCell ref="H29:H30"/>
    <mergeCell ref="I29:I30"/>
    <mergeCell ref="J29:J30"/>
    <mergeCell ref="B32:J32"/>
    <mergeCell ref="D34:J34"/>
    <mergeCell ref="D35:F35"/>
    <mergeCell ref="H35:J35"/>
    <mergeCell ref="B31:R31"/>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I14"/>
    <mergeCell ref="J13:J14"/>
    <mergeCell ref="B15:B16"/>
    <mergeCell ref="C15:C16"/>
    <mergeCell ref="D15:E16"/>
    <mergeCell ref="F15:F16"/>
    <mergeCell ref="G15:G16"/>
    <mergeCell ref="H15:I16"/>
    <mergeCell ref="J15:J16"/>
    <mergeCell ref="H10:H11"/>
    <mergeCell ref="I10:I11"/>
    <mergeCell ref="J10:J11"/>
    <mergeCell ref="D12:F12"/>
    <mergeCell ref="H12:J12"/>
    <mergeCell ref="B13:B14"/>
    <mergeCell ref="C13:C14"/>
    <mergeCell ref="D13:E14"/>
    <mergeCell ref="F13:F14"/>
    <mergeCell ref="G13:G14"/>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62</v>
      </c>
      <c r="B1" s="7" t="s">
        <v>2</v>
      </c>
      <c r="C1" s="7"/>
      <c r="D1" s="7" t="s">
        <v>63</v>
      </c>
      <c r="E1" s="7"/>
    </row>
    <row r="2" spans="1:5" ht="30">
      <c r="A2" s="1" t="s">
        <v>55</v>
      </c>
      <c r="B2" s="7"/>
      <c r="C2" s="7"/>
      <c r="D2" s="7"/>
      <c r="E2" s="7"/>
    </row>
    <row r="3" spans="1:5">
      <c r="A3" s="3" t="s">
        <v>64</v>
      </c>
      <c r="B3" s="4" t="s">
        <v>5</v>
      </c>
      <c r="C3" s="4"/>
      <c r="D3" s="4" t="s">
        <v>5</v>
      </c>
      <c r="E3" s="4"/>
    </row>
    <row r="4" spans="1:5">
      <c r="A4" s="2" t="s">
        <v>65</v>
      </c>
      <c r="B4" s="8">
        <v>622523</v>
      </c>
      <c r="C4" s="4"/>
      <c r="D4" s="8">
        <v>1325072</v>
      </c>
      <c r="E4" s="4"/>
    </row>
    <row r="5" spans="1:5">
      <c r="A5" s="2" t="s">
        <v>66</v>
      </c>
      <c r="B5" s="6">
        <v>492875</v>
      </c>
      <c r="C5" s="4"/>
      <c r="D5" s="6">
        <v>439102</v>
      </c>
      <c r="E5" s="4"/>
    </row>
    <row r="6" spans="1:5">
      <c r="A6" s="2" t="s">
        <v>67</v>
      </c>
      <c r="B6" s="6">
        <v>282783</v>
      </c>
      <c r="C6" s="4"/>
      <c r="D6" s="6">
        <v>136383</v>
      </c>
      <c r="E6" s="4"/>
    </row>
    <row r="7" spans="1:5" ht="30">
      <c r="A7" s="2" t="s">
        <v>68</v>
      </c>
      <c r="B7" s="6">
        <v>538913</v>
      </c>
      <c r="C7" s="4"/>
      <c r="D7" s="6">
        <v>521323</v>
      </c>
      <c r="E7" s="4"/>
    </row>
    <row r="8" spans="1:5">
      <c r="A8" s="2" t="s">
        <v>69</v>
      </c>
      <c r="B8" s="6">
        <v>445201</v>
      </c>
      <c r="C8" s="4"/>
      <c r="D8" s="6">
        <v>388951</v>
      </c>
      <c r="E8" s="4"/>
    </row>
    <row r="9" spans="1:5">
      <c r="A9" s="2" t="s">
        <v>70</v>
      </c>
      <c r="B9" s="6">
        <v>101120</v>
      </c>
      <c r="C9" s="4"/>
      <c r="D9" s="6">
        <v>133731</v>
      </c>
      <c r="E9" s="4"/>
    </row>
    <row r="10" spans="1:5">
      <c r="A10" s="2" t="s">
        <v>71</v>
      </c>
      <c r="B10" s="6">
        <v>546409</v>
      </c>
      <c r="C10" s="4"/>
      <c r="D10" s="6">
        <v>556957</v>
      </c>
      <c r="E10" s="4"/>
    </row>
    <row r="11" spans="1:5">
      <c r="A11" s="2" t="s">
        <v>72</v>
      </c>
      <c r="B11" s="6">
        <v>62372</v>
      </c>
      <c r="C11" s="4"/>
      <c r="D11" s="6">
        <v>63899</v>
      </c>
      <c r="E11" s="4"/>
    </row>
    <row r="12" spans="1:5">
      <c r="A12" s="2" t="s">
        <v>73</v>
      </c>
      <c r="B12" s="6">
        <v>20728</v>
      </c>
      <c r="C12" s="4"/>
      <c r="D12" s="6">
        <v>132626</v>
      </c>
      <c r="E12" s="4"/>
    </row>
    <row r="13" spans="1:5">
      <c r="A13" s="2" t="s">
        <v>74</v>
      </c>
      <c r="B13" s="6">
        <v>7829</v>
      </c>
      <c r="C13" s="4"/>
      <c r="D13" s="4">
        <v>0</v>
      </c>
      <c r="E13" s="4"/>
    </row>
    <row r="14" spans="1:5" ht="30">
      <c r="A14" s="2" t="s">
        <v>75</v>
      </c>
      <c r="B14" s="6">
        <v>132273</v>
      </c>
      <c r="C14" s="4"/>
      <c r="D14" s="6">
        <v>94720</v>
      </c>
      <c r="E14" s="4"/>
    </row>
    <row r="15" spans="1:5">
      <c r="A15" s="2" t="s">
        <v>76</v>
      </c>
      <c r="B15" s="6">
        <v>3253026</v>
      </c>
      <c r="C15" s="4"/>
      <c r="D15" s="6">
        <v>3792764</v>
      </c>
      <c r="E15" s="4"/>
    </row>
    <row r="16" spans="1:5">
      <c r="A16" s="2" t="s">
        <v>77</v>
      </c>
      <c r="B16" s="6">
        <v>1384429</v>
      </c>
      <c r="C16" s="4"/>
      <c r="D16" s="6">
        <v>1385084</v>
      </c>
      <c r="E16" s="4"/>
    </row>
    <row r="17" spans="1:5">
      <c r="A17" s="2" t="s">
        <v>78</v>
      </c>
      <c r="B17" s="6">
        <v>47901</v>
      </c>
      <c r="C17" s="4"/>
      <c r="D17" s="4">
        <v>0</v>
      </c>
      <c r="E17" s="4"/>
    </row>
    <row r="18" spans="1:5" ht="30">
      <c r="A18" s="2" t="s">
        <v>79</v>
      </c>
      <c r="B18" s="6">
        <v>645477</v>
      </c>
      <c r="C18" s="4"/>
      <c r="D18" s="6">
        <v>720916</v>
      </c>
      <c r="E18" s="4"/>
    </row>
    <row r="19" spans="1:5">
      <c r="A19" s="2" t="s">
        <v>72</v>
      </c>
      <c r="B19" s="6">
        <v>228661</v>
      </c>
      <c r="C19" s="4"/>
      <c r="D19" s="6">
        <v>296603</v>
      </c>
      <c r="E19" s="4"/>
    </row>
    <row r="20" spans="1:5">
      <c r="A20" s="2" t="s">
        <v>80</v>
      </c>
      <c r="B20" s="6">
        <v>489388</v>
      </c>
      <c r="C20" s="4"/>
      <c r="D20" s="6">
        <v>279441</v>
      </c>
      <c r="E20" s="4"/>
    </row>
    <row r="21" spans="1:5">
      <c r="A21" s="2" t="s">
        <v>81</v>
      </c>
      <c r="B21" s="6">
        <v>84985</v>
      </c>
      <c r="C21" s="4"/>
      <c r="D21" s="6">
        <v>84985</v>
      </c>
      <c r="E21" s="4"/>
    </row>
    <row r="22" spans="1:5">
      <c r="A22" s="2" t="s">
        <v>82</v>
      </c>
      <c r="B22" s="6">
        <v>119448</v>
      </c>
      <c r="C22" s="4"/>
      <c r="D22" s="6">
        <v>117416</v>
      </c>
      <c r="E22" s="4"/>
    </row>
    <row r="23" spans="1:5" ht="17.25">
      <c r="A23" s="2" t="s">
        <v>69</v>
      </c>
      <c r="B23" s="6">
        <v>113111</v>
      </c>
      <c r="C23" s="10" t="s">
        <v>83</v>
      </c>
      <c r="D23" s="6">
        <v>129664</v>
      </c>
      <c r="E23" s="10" t="s">
        <v>83</v>
      </c>
    </row>
    <row r="24" spans="1:5">
      <c r="A24" s="2" t="s">
        <v>84</v>
      </c>
      <c r="B24" s="6">
        <v>73528</v>
      </c>
      <c r="C24" s="4"/>
      <c r="D24" s="6">
        <v>76629</v>
      </c>
      <c r="E24" s="4"/>
    </row>
    <row r="25" spans="1:5">
      <c r="A25" s="2" t="s">
        <v>85</v>
      </c>
      <c r="B25" s="6">
        <v>6439954</v>
      </c>
      <c r="C25" s="4"/>
      <c r="D25" s="6">
        <v>6883502</v>
      </c>
      <c r="E25" s="4"/>
    </row>
    <row r="26" spans="1:5">
      <c r="A26" s="3" t="s">
        <v>86</v>
      </c>
      <c r="B26" s="4" t="s">
        <v>5</v>
      </c>
      <c r="C26" s="4"/>
      <c r="D26" s="4" t="s">
        <v>5</v>
      </c>
      <c r="E26" s="4"/>
    </row>
    <row r="27" spans="1:5">
      <c r="A27" s="2" t="s">
        <v>87</v>
      </c>
      <c r="B27" s="6">
        <v>219997</v>
      </c>
      <c r="C27" s="4"/>
      <c r="D27" s="6">
        <v>261333</v>
      </c>
      <c r="E27" s="4"/>
    </row>
    <row r="28" spans="1:5">
      <c r="A28" s="2" t="s">
        <v>88</v>
      </c>
      <c r="B28" s="6">
        <v>5346</v>
      </c>
      <c r="C28" s="4"/>
      <c r="D28" s="6">
        <v>6707</v>
      </c>
      <c r="E28" s="4"/>
    </row>
    <row r="29" spans="1:5">
      <c r="A29" s="2" t="s">
        <v>89</v>
      </c>
      <c r="B29" s="6">
        <v>348602</v>
      </c>
      <c r="C29" s="4"/>
      <c r="D29" s="6">
        <v>320077</v>
      </c>
      <c r="E29" s="4"/>
    </row>
    <row r="30" spans="1:5">
      <c r="A30" s="2" t="s">
        <v>90</v>
      </c>
      <c r="B30" s="6">
        <v>54607</v>
      </c>
      <c r="C30" s="4"/>
      <c r="D30" s="6">
        <v>60543</v>
      </c>
      <c r="E30" s="4"/>
    </row>
    <row r="31" spans="1:5" ht="30">
      <c r="A31" s="2" t="s">
        <v>91</v>
      </c>
      <c r="B31" s="6">
        <v>133779</v>
      </c>
      <c r="C31" s="4"/>
      <c r="D31" s="6">
        <v>117766</v>
      </c>
      <c r="E31" s="4"/>
    </row>
    <row r="32" spans="1:5" ht="30">
      <c r="A32" s="2" t="s">
        <v>92</v>
      </c>
      <c r="B32" s="6">
        <v>100264</v>
      </c>
      <c r="C32" s="4"/>
      <c r="D32" s="6">
        <v>642214</v>
      </c>
      <c r="E32" s="4"/>
    </row>
    <row r="33" spans="1:5">
      <c r="A33" s="2" t="s">
        <v>93</v>
      </c>
      <c r="B33" s="6">
        <v>56077</v>
      </c>
      <c r="C33" s="4"/>
      <c r="D33" s="6">
        <v>179421</v>
      </c>
      <c r="E33" s="4"/>
    </row>
    <row r="34" spans="1:5">
      <c r="A34" s="2" t="s">
        <v>94</v>
      </c>
      <c r="B34" s="6">
        <v>918672</v>
      </c>
      <c r="C34" s="4"/>
      <c r="D34" s="6">
        <v>1588061</v>
      </c>
      <c r="E34" s="4"/>
    </row>
    <row r="35" spans="1:5" ht="30">
      <c r="A35" s="2" t="s">
        <v>95</v>
      </c>
      <c r="B35" s="6">
        <v>247441</v>
      </c>
      <c r="C35" s="4"/>
      <c r="D35" s="6">
        <v>225163</v>
      </c>
      <c r="E35" s="4"/>
    </row>
    <row r="36" spans="1:5">
      <c r="A36" s="2" t="s">
        <v>96</v>
      </c>
      <c r="B36" s="6">
        <v>163646</v>
      </c>
      <c r="C36" s="4"/>
      <c r="D36" s="6">
        <v>162780</v>
      </c>
      <c r="E36" s="4"/>
    </row>
    <row r="37" spans="1:5">
      <c r="A37" s="2" t="s">
        <v>97</v>
      </c>
      <c r="B37" s="6">
        <v>316978</v>
      </c>
      <c r="C37" s="4"/>
      <c r="D37" s="6">
        <v>404381</v>
      </c>
      <c r="E37" s="4"/>
    </row>
    <row r="38" spans="1:5">
      <c r="A38" s="2" t="s">
        <v>98</v>
      </c>
      <c r="B38" s="6">
        <v>1646737</v>
      </c>
      <c r="C38" s="4"/>
      <c r="D38" s="6">
        <v>2380385</v>
      </c>
      <c r="E38" s="4"/>
    </row>
    <row r="39" spans="1:5">
      <c r="A39" s="2" t="s">
        <v>99</v>
      </c>
      <c r="B39" s="4" t="s">
        <v>100</v>
      </c>
      <c r="C39" s="4"/>
      <c r="D39" s="4" t="s">
        <v>100</v>
      </c>
      <c r="E39" s="4"/>
    </row>
    <row r="40" spans="1:5">
      <c r="A40" s="3" t="s">
        <v>101</v>
      </c>
      <c r="B40" s="4" t="s">
        <v>5</v>
      </c>
      <c r="C40" s="4"/>
      <c r="D40" s="4" t="s">
        <v>5</v>
      </c>
      <c r="E40" s="4"/>
    </row>
    <row r="41" spans="1:5" ht="90">
      <c r="A41" s="2" t="s">
        <v>102</v>
      </c>
      <c r="B41" s="4">
        <v>100</v>
      </c>
      <c r="C41" s="4"/>
      <c r="D41" s="4">
        <v>100</v>
      </c>
      <c r="E41" s="4"/>
    </row>
    <row r="42" spans="1:5">
      <c r="A42" s="2" t="s">
        <v>103</v>
      </c>
      <c r="B42" s="6">
        <v>2682199</v>
      </c>
      <c r="C42" s="4"/>
      <c r="D42" s="6">
        <v>2646022</v>
      </c>
      <c r="E42" s="4"/>
    </row>
    <row r="43" spans="1:5">
      <c r="A43" s="2" t="s">
        <v>104</v>
      </c>
      <c r="B43" s="6">
        <v>2087731</v>
      </c>
      <c r="C43" s="4"/>
      <c r="D43" s="6">
        <v>1882771</v>
      </c>
      <c r="E43" s="4"/>
    </row>
    <row r="44" spans="1:5" ht="30">
      <c r="A44" s="2" t="s">
        <v>105</v>
      </c>
      <c r="B44" s="6">
        <v>23187</v>
      </c>
      <c r="C44" s="4"/>
      <c r="D44" s="6">
        <v>-25776</v>
      </c>
      <c r="E44" s="4"/>
    </row>
    <row r="45" spans="1:5">
      <c r="A45" s="2" t="s">
        <v>106</v>
      </c>
      <c r="B45" s="6">
        <v>4793217</v>
      </c>
      <c r="C45" s="4"/>
      <c r="D45" s="6">
        <v>4503117</v>
      </c>
      <c r="E45" s="4"/>
    </row>
    <row r="46" spans="1:5" ht="30">
      <c r="A46" s="2" t="s">
        <v>107</v>
      </c>
      <c r="B46" s="8">
        <v>6439954</v>
      </c>
      <c r="C46" s="4"/>
      <c r="D46" s="8">
        <v>6883502</v>
      </c>
      <c r="E46" s="4"/>
    </row>
    <row r="47" spans="1:5">
      <c r="A47" s="11"/>
      <c r="B47" s="11"/>
      <c r="C47" s="11"/>
      <c r="D47" s="11"/>
      <c r="E47" s="11"/>
    </row>
    <row r="48" spans="1:5" ht="45" customHeight="1">
      <c r="A48" s="2" t="s">
        <v>83</v>
      </c>
      <c r="B48" s="12" t="s">
        <v>108</v>
      </c>
      <c r="C48" s="12"/>
      <c r="D48" s="12"/>
      <c r="E48" s="12"/>
    </row>
  </sheetData>
  <mergeCells count="4">
    <mergeCell ref="B1:C2"/>
    <mergeCell ref="D1:E2"/>
    <mergeCell ref="A47:E47"/>
    <mergeCell ref="B48:E4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2" width="36.5703125" bestFit="1" customWidth="1"/>
    <col min="3" max="3" width="17.42578125" customWidth="1"/>
    <col min="4" max="4" width="3.7109375" customWidth="1"/>
    <col min="5" max="5" width="15.5703125" customWidth="1"/>
    <col min="6" max="6" width="3" customWidth="1"/>
    <col min="7" max="7" width="17.42578125" customWidth="1"/>
    <col min="8" max="8" width="3.7109375" customWidth="1"/>
    <col min="9" max="9" width="14.42578125" customWidth="1"/>
    <col min="10" max="10" width="3" customWidth="1"/>
  </cols>
  <sheetData>
    <row r="1" spans="1:10" ht="15" customHeight="1">
      <c r="A1" s="7" t="s">
        <v>101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893</v>
      </c>
      <c r="B3" s="11" t="s">
        <v>5</v>
      </c>
      <c r="C3" s="11"/>
      <c r="D3" s="11"/>
      <c r="E3" s="11"/>
      <c r="F3" s="11"/>
      <c r="G3" s="11"/>
      <c r="H3" s="11"/>
      <c r="I3" s="11"/>
      <c r="J3" s="11"/>
    </row>
    <row r="4" spans="1:10" ht="15" customHeight="1">
      <c r="A4" s="12" t="s">
        <v>1011</v>
      </c>
      <c r="B4" s="11" t="s">
        <v>5</v>
      </c>
      <c r="C4" s="11"/>
      <c r="D4" s="11"/>
      <c r="E4" s="11"/>
      <c r="F4" s="11"/>
      <c r="G4" s="11"/>
      <c r="H4" s="11"/>
      <c r="I4" s="11"/>
      <c r="J4" s="11"/>
    </row>
    <row r="5" spans="1:10" ht="25.5" customHeight="1">
      <c r="A5" s="12"/>
      <c r="B5" s="32" t="s">
        <v>896</v>
      </c>
      <c r="C5" s="32"/>
      <c r="D5" s="32"/>
      <c r="E5" s="32"/>
      <c r="F5" s="32"/>
      <c r="G5" s="32"/>
      <c r="H5" s="32"/>
      <c r="I5" s="32"/>
      <c r="J5" s="32"/>
    </row>
    <row r="6" spans="1:10">
      <c r="A6" s="12"/>
      <c r="B6" s="27"/>
      <c r="C6" s="27"/>
      <c r="D6" s="27"/>
      <c r="E6" s="27"/>
      <c r="F6" s="27"/>
      <c r="G6" s="27"/>
      <c r="H6" s="27"/>
      <c r="I6" s="27"/>
      <c r="J6" s="27"/>
    </row>
    <row r="7" spans="1:10">
      <c r="A7" s="12"/>
      <c r="B7" s="16"/>
      <c r="C7" s="16"/>
      <c r="D7" s="16"/>
      <c r="E7" s="16"/>
      <c r="F7" s="16"/>
      <c r="G7" s="16"/>
      <c r="H7" s="16"/>
      <c r="I7" s="16"/>
      <c r="J7" s="16"/>
    </row>
    <row r="8" spans="1:10" ht="15.75" thickBot="1">
      <c r="A8" s="12"/>
      <c r="B8" s="15"/>
      <c r="C8" s="15"/>
      <c r="D8" s="133" t="s">
        <v>342</v>
      </c>
      <c r="E8" s="133"/>
      <c r="F8" s="133"/>
      <c r="G8" s="133"/>
      <c r="H8" s="133"/>
      <c r="I8" s="133"/>
      <c r="J8" s="133"/>
    </row>
    <row r="9" spans="1:10" ht="15.75" thickBot="1">
      <c r="A9" s="12"/>
      <c r="B9" s="112"/>
      <c r="C9" s="15"/>
      <c r="D9" s="134">
        <v>2014</v>
      </c>
      <c r="E9" s="134"/>
      <c r="F9" s="134"/>
      <c r="G9" s="15"/>
      <c r="H9" s="134">
        <v>2013</v>
      </c>
      <c r="I9" s="134"/>
      <c r="J9" s="134"/>
    </row>
    <row r="10" spans="1:10">
      <c r="A10" s="12"/>
      <c r="B10" s="42" t="s">
        <v>49</v>
      </c>
      <c r="C10" s="44"/>
      <c r="D10" s="43" t="s">
        <v>215</v>
      </c>
      <c r="E10" s="46">
        <v>204959</v>
      </c>
      <c r="F10" s="48"/>
      <c r="G10" s="44"/>
      <c r="H10" s="43" t="s">
        <v>215</v>
      </c>
      <c r="I10" s="46">
        <v>287778</v>
      </c>
      <c r="J10" s="48"/>
    </row>
    <row r="11" spans="1:10">
      <c r="A11" s="12"/>
      <c r="B11" s="42"/>
      <c r="C11" s="44"/>
      <c r="D11" s="45"/>
      <c r="E11" s="47"/>
      <c r="F11" s="49"/>
      <c r="G11" s="44"/>
      <c r="H11" s="45"/>
      <c r="I11" s="47"/>
      <c r="J11" s="49"/>
    </row>
    <row r="12" spans="1:10" ht="23.25" customHeight="1">
      <c r="A12" s="12"/>
      <c r="B12" s="52" t="s">
        <v>897</v>
      </c>
      <c r="C12" s="29"/>
      <c r="D12" s="50"/>
      <c r="E12" s="50"/>
      <c r="F12" s="29"/>
      <c r="G12" s="29"/>
      <c r="H12" s="50"/>
      <c r="I12" s="50"/>
      <c r="J12" s="29"/>
    </row>
    <row r="13" spans="1:10">
      <c r="A13" s="12"/>
      <c r="B13" s="52"/>
      <c r="C13" s="29"/>
      <c r="D13" s="50"/>
      <c r="E13" s="50"/>
      <c r="F13" s="29"/>
      <c r="G13" s="29"/>
      <c r="H13" s="50"/>
      <c r="I13" s="50"/>
      <c r="J13" s="29"/>
    </row>
    <row r="14" spans="1:10">
      <c r="A14" s="12"/>
      <c r="B14" s="86" t="s">
        <v>898</v>
      </c>
      <c r="C14" s="44"/>
      <c r="D14" s="77">
        <v>183139</v>
      </c>
      <c r="E14" s="77"/>
      <c r="F14" s="44"/>
      <c r="G14" s="44"/>
      <c r="H14" s="77">
        <v>172984</v>
      </c>
      <c r="I14" s="77"/>
      <c r="J14" s="44"/>
    </row>
    <row r="15" spans="1:10">
      <c r="A15" s="12"/>
      <c r="B15" s="86"/>
      <c r="C15" s="44"/>
      <c r="D15" s="77"/>
      <c r="E15" s="77"/>
      <c r="F15" s="44"/>
      <c r="G15" s="44"/>
      <c r="H15" s="77"/>
      <c r="I15" s="77"/>
      <c r="J15" s="44"/>
    </row>
    <row r="16" spans="1:10">
      <c r="A16" s="12"/>
      <c r="B16" s="71" t="s">
        <v>899</v>
      </c>
      <c r="C16" s="29"/>
      <c r="D16" s="53">
        <v>5339</v>
      </c>
      <c r="E16" s="53"/>
      <c r="F16" s="29"/>
      <c r="G16" s="29"/>
      <c r="H16" s="53">
        <v>68066</v>
      </c>
      <c r="I16" s="53"/>
      <c r="J16" s="29"/>
    </row>
    <row r="17" spans="1:10">
      <c r="A17" s="12"/>
      <c r="B17" s="71"/>
      <c r="C17" s="29"/>
      <c r="D17" s="53"/>
      <c r="E17" s="53"/>
      <c r="F17" s="29"/>
      <c r="G17" s="29"/>
      <c r="H17" s="53"/>
      <c r="I17" s="53"/>
      <c r="J17" s="29"/>
    </row>
    <row r="18" spans="1:10">
      <c r="A18" s="12"/>
      <c r="B18" s="86" t="s">
        <v>900</v>
      </c>
      <c r="C18" s="44"/>
      <c r="D18" s="77">
        <v>32069</v>
      </c>
      <c r="E18" s="77"/>
      <c r="F18" s="44"/>
      <c r="G18" s="44"/>
      <c r="H18" s="77">
        <v>38211</v>
      </c>
      <c r="I18" s="77"/>
      <c r="J18" s="44"/>
    </row>
    <row r="19" spans="1:10">
      <c r="A19" s="12"/>
      <c r="B19" s="86"/>
      <c r="C19" s="44"/>
      <c r="D19" s="77"/>
      <c r="E19" s="77"/>
      <c r="F19" s="44"/>
      <c r="G19" s="44"/>
      <c r="H19" s="77"/>
      <c r="I19" s="77"/>
      <c r="J19" s="44"/>
    </row>
    <row r="20" spans="1:10">
      <c r="A20" s="12"/>
      <c r="B20" s="71" t="s">
        <v>901</v>
      </c>
      <c r="C20" s="29"/>
      <c r="D20" s="53">
        <v>8356</v>
      </c>
      <c r="E20" s="53"/>
      <c r="F20" s="29"/>
      <c r="G20" s="29"/>
      <c r="H20" s="50" t="s">
        <v>902</v>
      </c>
      <c r="I20" s="50"/>
      <c r="J20" s="52" t="s">
        <v>218</v>
      </c>
    </row>
    <row r="21" spans="1:10">
      <c r="A21" s="12"/>
      <c r="B21" s="71"/>
      <c r="C21" s="29"/>
      <c r="D21" s="53"/>
      <c r="E21" s="53"/>
      <c r="F21" s="29"/>
      <c r="G21" s="29"/>
      <c r="H21" s="50"/>
      <c r="I21" s="50"/>
      <c r="J21" s="52"/>
    </row>
    <row r="22" spans="1:10">
      <c r="A22" s="12"/>
      <c r="B22" s="86" t="s">
        <v>903</v>
      </c>
      <c r="C22" s="44"/>
      <c r="D22" s="77">
        <v>38351</v>
      </c>
      <c r="E22" s="77"/>
      <c r="F22" s="44"/>
      <c r="G22" s="44"/>
      <c r="H22" s="56">
        <v>45</v>
      </c>
      <c r="I22" s="56"/>
      <c r="J22" s="44"/>
    </row>
    <row r="23" spans="1:10">
      <c r="A23" s="12"/>
      <c r="B23" s="86"/>
      <c r="C23" s="44"/>
      <c r="D23" s="77"/>
      <c r="E23" s="77"/>
      <c r="F23" s="44"/>
      <c r="G23" s="44"/>
      <c r="H23" s="56"/>
      <c r="I23" s="56"/>
      <c r="J23" s="44"/>
    </row>
    <row r="24" spans="1:10" ht="26.25">
      <c r="A24" s="12"/>
      <c r="B24" s="37" t="s">
        <v>121</v>
      </c>
      <c r="C24" s="15"/>
      <c r="D24" s="50" t="s">
        <v>904</v>
      </c>
      <c r="E24" s="50"/>
      <c r="F24" s="25" t="s">
        <v>218</v>
      </c>
      <c r="G24" s="15"/>
      <c r="H24" s="50" t="s">
        <v>905</v>
      </c>
      <c r="I24" s="50"/>
      <c r="J24" s="25" t="s">
        <v>218</v>
      </c>
    </row>
    <row r="25" spans="1:10">
      <c r="A25" s="12"/>
      <c r="B25" s="86" t="s">
        <v>906</v>
      </c>
      <c r="C25" s="44"/>
      <c r="D25" s="56" t="s">
        <v>907</v>
      </c>
      <c r="E25" s="56"/>
      <c r="F25" s="42" t="s">
        <v>218</v>
      </c>
      <c r="G25" s="44"/>
      <c r="H25" s="56" t="s">
        <v>247</v>
      </c>
      <c r="I25" s="56"/>
      <c r="J25" s="44"/>
    </row>
    <row r="26" spans="1:10">
      <c r="A26" s="12"/>
      <c r="B26" s="86"/>
      <c r="C26" s="44"/>
      <c r="D26" s="56"/>
      <c r="E26" s="56"/>
      <c r="F26" s="42"/>
      <c r="G26" s="44"/>
      <c r="H26" s="56"/>
      <c r="I26" s="56"/>
      <c r="J26" s="44"/>
    </row>
    <row r="27" spans="1:10">
      <c r="A27" s="12"/>
      <c r="B27" s="71" t="s">
        <v>122</v>
      </c>
      <c r="C27" s="29"/>
      <c r="D27" s="53">
        <v>7119</v>
      </c>
      <c r="E27" s="53"/>
      <c r="F27" s="29"/>
      <c r="G27" s="29"/>
      <c r="H27" s="50" t="s">
        <v>908</v>
      </c>
      <c r="I27" s="50"/>
      <c r="J27" s="52" t="s">
        <v>218</v>
      </c>
    </row>
    <row r="28" spans="1:10">
      <c r="A28" s="12"/>
      <c r="B28" s="71"/>
      <c r="C28" s="29"/>
      <c r="D28" s="53"/>
      <c r="E28" s="53"/>
      <c r="F28" s="29"/>
      <c r="G28" s="29"/>
      <c r="H28" s="50"/>
      <c r="I28" s="50"/>
      <c r="J28" s="52"/>
    </row>
    <row r="29" spans="1:10">
      <c r="A29" s="12"/>
      <c r="B29" s="42" t="s">
        <v>909</v>
      </c>
      <c r="C29" s="44"/>
      <c r="D29" s="44"/>
      <c r="E29" s="44"/>
      <c r="F29" s="44"/>
      <c r="G29" s="44"/>
      <c r="H29" s="56"/>
      <c r="I29" s="56"/>
      <c r="J29" s="44"/>
    </row>
    <row r="30" spans="1:10">
      <c r="A30" s="12"/>
      <c r="B30" s="42"/>
      <c r="C30" s="44"/>
      <c r="D30" s="44"/>
      <c r="E30" s="44"/>
      <c r="F30" s="44"/>
      <c r="G30" s="44"/>
      <c r="H30" s="56"/>
      <c r="I30" s="56"/>
      <c r="J30" s="44"/>
    </row>
    <row r="31" spans="1:10">
      <c r="A31" s="12"/>
      <c r="B31" s="71" t="s">
        <v>910</v>
      </c>
      <c r="C31" s="29"/>
      <c r="D31" s="50" t="s">
        <v>911</v>
      </c>
      <c r="E31" s="50"/>
      <c r="F31" s="52" t="s">
        <v>218</v>
      </c>
      <c r="G31" s="29"/>
      <c r="H31" s="53">
        <v>367841</v>
      </c>
      <c r="I31" s="53"/>
      <c r="J31" s="29"/>
    </row>
    <row r="32" spans="1:10">
      <c r="A32" s="12"/>
      <c r="B32" s="71"/>
      <c r="C32" s="29"/>
      <c r="D32" s="50"/>
      <c r="E32" s="50"/>
      <c r="F32" s="52"/>
      <c r="G32" s="29"/>
      <c r="H32" s="53"/>
      <c r="I32" s="53"/>
      <c r="J32" s="29"/>
    </row>
    <row r="33" spans="1:10">
      <c r="A33" s="12"/>
      <c r="B33" s="86" t="s">
        <v>75</v>
      </c>
      <c r="C33" s="44"/>
      <c r="D33" s="77">
        <v>20496</v>
      </c>
      <c r="E33" s="77"/>
      <c r="F33" s="44"/>
      <c r="G33" s="44"/>
      <c r="H33" s="77">
        <v>104618</v>
      </c>
      <c r="I33" s="77"/>
      <c r="J33" s="44"/>
    </row>
    <row r="34" spans="1:10">
      <c r="A34" s="12"/>
      <c r="B34" s="86"/>
      <c r="C34" s="44"/>
      <c r="D34" s="77"/>
      <c r="E34" s="77"/>
      <c r="F34" s="44"/>
      <c r="G34" s="44"/>
      <c r="H34" s="77"/>
      <c r="I34" s="77"/>
      <c r="J34" s="44"/>
    </row>
    <row r="35" spans="1:10">
      <c r="A35" s="12"/>
      <c r="B35" s="37" t="s">
        <v>84</v>
      </c>
      <c r="C35" s="15"/>
      <c r="D35" s="50" t="s">
        <v>912</v>
      </c>
      <c r="E35" s="50"/>
      <c r="F35" s="25" t="s">
        <v>218</v>
      </c>
      <c r="G35" s="15"/>
      <c r="H35" s="50" t="s">
        <v>913</v>
      </c>
      <c r="I35" s="50"/>
      <c r="J35" s="25" t="s">
        <v>218</v>
      </c>
    </row>
    <row r="36" spans="1:10">
      <c r="A36" s="12"/>
      <c r="B36" s="86" t="s">
        <v>914</v>
      </c>
      <c r="C36" s="44"/>
      <c r="D36" s="56" t="s">
        <v>915</v>
      </c>
      <c r="E36" s="56"/>
      <c r="F36" s="42" t="s">
        <v>218</v>
      </c>
      <c r="G36" s="44"/>
      <c r="H36" s="77">
        <v>87210</v>
      </c>
      <c r="I36" s="77"/>
      <c r="J36" s="44"/>
    </row>
    <row r="37" spans="1:10">
      <c r="A37" s="12"/>
      <c r="B37" s="86"/>
      <c r="C37" s="44"/>
      <c r="D37" s="56"/>
      <c r="E37" s="56"/>
      <c r="F37" s="42"/>
      <c r="G37" s="44"/>
      <c r="H37" s="77"/>
      <c r="I37" s="77"/>
      <c r="J37" s="44"/>
    </row>
    <row r="38" spans="1:10">
      <c r="A38" s="12"/>
      <c r="B38" s="71" t="s">
        <v>79</v>
      </c>
      <c r="C38" s="29"/>
      <c r="D38" s="53">
        <v>29670</v>
      </c>
      <c r="E38" s="53"/>
      <c r="F38" s="29"/>
      <c r="G38" s="29"/>
      <c r="H38" s="50" t="s">
        <v>916</v>
      </c>
      <c r="I38" s="50"/>
      <c r="J38" s="52" t="s">
        <v>218</v>
      </c>
    </row>
    <row r="39" spans="1:10">
      <c r="A39" s="12"/>
      <c r="B39" s="71"/>
      <c r="C39" s="29"/>
      <c r="D39" s="53"/>
      <c r="E39" s="53"/>
      <c r="F39" s="29"/>
      <c r="G39" s="29"/>
      <c r="H39" s="50"/>
      <c r="I39" s="50"/>
      <c r="J39" s="52"/>
    </row>
    <row r="40" spans="1:10">
      <c r="A40" s="12"/>
      <c r="B40" s="38" t="s">
        <v>87</v>
      </c>
      <c r="C40" s="23"/>
      <c r="D40" s="56" t="s">
        <v>917</v>
      </c>
      <c r="E40" s="56"/>
      <c r="F40" s="22" t="s">
        <v>218</v>
      </c>
      <c r="G40" s="23"/>
      <c r="H40" s="56" t="s">
        <v>918</v>
      </c>
      <c r="I40" s="56"/>
      <c r="J40" s="22" t="s">
        <v>218</v>
      </c>
    </row>
    <row r="41" spans="1:10">
      <c r="A41" s="12"/>
      <c r="B41" s="71" t="s">
        <v>88</v>
      </c>
      <c r="C41" s="29"/>
      <c r="D41" s="50" t="s">
        <v>919</v>
      </c>
      <c r="E41" s="50"/>
      <c r="F41" s="52" t="s">
        <v>218</v>
      </c>
      <c r="G41" s="29"/>
      <c r="H41" s="53">
        <v>31739</v>
      </c>
      <c r="I41" s="53"/>
      <c r="J41" s="29"/>
    </row>
    <row r="42" spans="1:10">
      <c r="A42" s="12"/>
      <c r="B42" s="71"/>
      <c r="C42" s="29"/>
      <c r="D42" s="50"/>
      <c r="E42" s="50"/>
      <c r="F42" s="52"/>
      <c r="G42" s="29"/>
      <c r="H42" s="53"/>
      <c r="I42" s="53"/>
      <c r="J42" s="29"/>
    </row>
    <row r="43" spans="1:10">
      <c r="A43" s="12"/>
      <c r="B43" s="86" t="s">
        <v>920</v>
      </c>
      <c r="C43" s="44"/>
      <c r="D43" s="56" t="s">
        <v>921</v>
      </c>
      <c r="E43" s="56"/>
      <c r="F43" s="42" t="s">
        <v>218</v>
      </c>
      <c r="G43" s="44"/>
      <c r="H43" s="77">
        <v>80152</v>
      </c>
      <c r="I43" s="77"/>
      <c r="J43" s="44"/>
    </row>
    <row r="44" spans="1:10">
      <c r="A44" s="12"/>
      <c r="B44" s="86"/>
      <c r="C44" s="44"/>
      <c r="D44" s="56"/>
      <c r="E44" s="56"/>
      <c r="F44" s="42"/>
      <c r="G44" s="44"/>
      <c r="H44" s="77"/>
      <c r="I44" s="77"/>
      <c r="J44" s="44"/>
    </row>
    <row r="45" spans="1:10">
      <c r="A45" s="12"/>
      <c r="B45" s="71" t="s">
        <v>95</v>
      </c>
      <c r="C45" s="29"/>
      <c r="D45" s="53">
        <v>25557</v>
      </c>
      <c r="E45" s="53"/>
      <c r="F45" s="29"/>
      <c r="G45" s="29"/>
      <c r="H45" s="50">
        <v>521</v>
      </c>
      <c r="I45" s="50"/>
      <c r="J45" s="29"/>
    </row>
    <row r="46" spans="1:10" ht="15.75" thickBot="1">
      <c r="A46" s="12"/>
      <c r="B46" s="71"/>
      <c r="C46" s="29"/>
      <c r="D46" s="72"/>
      <c r="E46" s="72"/>
      <c r="F46" s="73"/>
      <c r="G46" s="29"/>
      <c r="H46" s="60"/>
      <c r="I46" s="60"/>
      <c r="J46" s="73"/>
    </row>
    <row r="47" spans="1:10">
      <c r="A47" s="12"/>
      <c r="B47" s="42" t="s">
        <v>922</v>
      </c>
      <c r="C47" s="44"/>
      <c r="D47" s="62" t="s">
        <v>923</v>
      </c>
      <c r="E47" s="62"/>
      <c r="F47" s="43" t="s">
        <v>218</v>
      </c>
      <c r="G47" s="44"/>
      <c r="H47" s="46">
        <v>376142</v>
      </c>
      <c r="I47" s="46"/>
      <c r="J47" s="48"/>
    </row>
    <row r="48" spans="1:10" ht="15.75" thickBot="1">
      <c r="A48" s="12"/>
      <c r="B48" s="42"/>
      <c r="C48" s="44"/>
      <c r="D48" s="51"/>
      <c r="E48" s="51"/>
      <c r="F48" s="92"/>
      <c r="G48" s="44"/>
      <c r="H48" s="75"/>
      <c r="I48" s="75"/>
      <c r="J48" s="76"/>
    </row>
    <row r="49" spans="1:10">
      <c r="A49" s="12"/>
      <c r="B49" s="52" t="s">
        <v>123</v>
      </c>
      <c r="C49" s="29"/>
      <c r="D49" s="78" t="s">
        <v>215</v>
      </c>
      <c r="E49" s="57" t="s">
        <v>924</v>
      </c>
      <c r="F49" s="78" t="s">
        <v>218</v>
      </c>
      <c r="G49" s="29"/>
      <c r="H49" s="78" t="s">
        <v>215</v>
      </c>
      <c r="I49" s="54">
        <v>663920</v>
      </c>
      <c r="J49" s="55"/>
    </row>
    <row r="50" spans="1:10" ht="15.75" thickBot="1">
      <c r="A50" s="12"/>
      <c r="B50" s="52"/>
      <c r="C50" s="29"/>
      <c r="D50" s="88"/>
      <c r="E50" s="91"/>
      <c r="F50" s="88"/>
      <c r="G50" s="29"/>
      <c r="H50" s="88"/>
      <c r="I50" s="89"/>
      <c r="J50" s="90"/>
    </row>
    <row r="51" spans="1:10" ht="15.75" thickTop="1"/>
  </sheetData>
  <mergeCells count="153">
    <mergeCell ref="H49:H50"/>
    <mergeCell ref="I49:I50"/>
    <mergeCell ref="J49:J50"/>
    <mergeCell ref="A1:A2"/>
    <mergeCell ref="B1:J1"/>
    <mergeCell ref="B2:J2"/>
    <mergeCell ref="B3:J3"/>
    <mergeCell ref="A4:A50"/>
    <mergeCell ref="B4:J4"/>
    <mergeCell ref="B5:J5"/>
    <mergeCell ref="B49:B50"/>
    <mergeCell ref="C49:C50"/>
    <mergeCell ref="D49:D50"/>
    <mergeCell ref="E49:E50"/>
    <mergeCell ref="F49:F50"/>
    <mergeCell ref="G49:G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D40:E40"/>
    <mergeCell ref="H40:I40"/>
    <mergeCell ref="B41:B42"/>
    <mergeCell ref="C41:C42"/>
    <mergeCell ref="D41:E42"/>
    <mergeCell ref="F41:F42"/>
    <mergeCell ref="G41:G42"/>
    <mergeCell ref="H41:I42"/>
    <mergeCell ref="J36:J37"/>
    <mergeCell ref="B38:B39"/>
    <mergeCell ref="C38:C39"/>
    <mergeCell ref="D38:E39"/>
    <mergeCell ref="F38:F39"/>
    <mergeCell ref="G38:G39"/>
    <mergeCell ref="H38:I39"/>
    <mergeCell ref="J38:J39"/>
    <mergeCell ref="D35:E35"/>
    <mergeCell ref="H35:I35"/>
    <mergeCell ref="B36:B37"/>
    <mergeCell ref="C36:C37"/>
    <mergeCell ref="D36:E37"/>
    <mergeCell ref="F36:F37"/>
    <mergeCell ref="G36:G37"/>
    <mergeCell ref="H36:I37"/>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F30"/>
    <mergeCell ref="G29:G30"/>
    <mergeCell ref="H29:I30"/>
    <mergeCell ref="J29:J30"/>
    <mergeCell ref="B27:B28"/>
    <mergeCell ref="C27:C28"/>
    <mergeCell ref="D27:E28"/>
    <mergeCell ref="F27:F28"/>
    <mergeCell ref="G27:G28"/>
    <mergeCell ref="H27:I28"/>
    <mergeCell ref="J22:J23"/>
    <mergeCell ref="D24:E24"/>
    <mergeCell ref="H24:I24"/>
    <mergeCell ref="B25:B26"/>
    <mergeCell ref="C25:C26"/>
    <mergeCell ref="D25:E26"/>
    <mergeCell ref="F25:F26"/>
    <mergeCell ref="G25:G26"/>
    <mergeCell ref="H25:I26"/>
    <mergeCell ref="J25:J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cols>
    <col min="1" max="1" width="36.5703125" bestFit="1" customWidth="1"/>
    <col min="2" max="2" width="36.5703125" customWidth="1"/>
    <col min="3" max="3" width="27.28515625" customWidth="1"/>
    <col min="4" max="4" width="5.85546875" customWidth="1"/>
    <col min="5" max="5" width="27.28515625" customWidth="1"/>
    <col min="6" max="6" width="4.5703125" customWidth="1"/>
    <col min="7" max="7" width="27.28515625" customWidth="1"/>
    <col min="8" max="8" width="5.85546875" customWidth="1"/>
    <col min="9" max="11" width="27.28515625" customWidth="1"/>
    <col min="12" max="12" width="5.85546875" customWidth="1"/>
    <col min="13" max="15" width="27.28515625" customWidth="1"/>
    <col min="16" max="16" width="5.85546875" customWidth="1"/>
    <col min="17" max="17" width="27.28515625" customWidth="1"/>
    <col min="18" max="18" width="4.5703125" customWidth="1"/>
    <col min="19" max="19" width="27.28515625" customWidth="1"/>
    <col min="20" max="20" width="5.85546875" customWidth="1"/>
    <col min="21" max="23" width="27.28515625" customWidth="1"/>
    <col min="24" max="24" width="5.85546875" customWidth="1"/>
    <col min="25" max="26" width="27.28515625" customWidth="1"/>
  </cols>
  <sheetData>
    <row r="1" spans="1:26" ht="15" customHeight="1">
      <c r="A1" s="7" t="s">
        <v>101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92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013</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2" t="s">
        <v>932</v>
      </c>
      <c r="C5" s="32"/>
      <c r="D5" s="32"/>
      <c r="E5" s="32"/>
      <c r="F5" s="32"/>
      <c r="G5" s="32"/>
      <c r="H5" s="32"/>
      <c r="I5" s="32"/>
      <c r="J5" s="32"/>
      <c r="K5" s="32"/>
      <c r="L5" s="32"/>
      <c r="M5" s="32"/>
      <c r="N5" s="32"/>
      <c r="O5" s="32"/>
      <c r="P5" s="32"/>
      <c r="Q5" s="32"/>
      <c r="R5" s="32"/>
      <c r="S5" s="32"/>
      <c r="T5" s="32"/>
      <c r="U5" s="32"/>
      <c r="V5" s="32"/>
      <c r="W5" s="32"/>
      <c r="X5" s="32"/>
      <c r="Y5" s="32"/>
      <c r="Z5" s="32"/>
    </row>
    <row r="6" spans="1:26">
      <c r="A6" s="12"/>
      <c r="B6" s="27"/>
      <c r="C6" s="27"/>
      <c r="D6" s="27"/>
      <c r="E6" s="27"/>
      <c r="F6" s="27"/>
      <c r="G6" s="27"/>
      <c r="H6" s="27"/>
      <c r="I6" s="27"/>
      <c r="J6" s="27"/>
      <c r="K6" s="27"/>
      <c r="L6" s="27"/>
      <c r="M6" s="27"/>
      <c r="N6" s="27"/>
      <c r="O6" s="27"/>
      <c r="P6" s="27"/>
      <c r="Q6" s="27"/>
      <c r="R6" s="27"/>
      <c r="S6" s="27"/>
      <c r="T6" s="27"/>
      <c r="U6" s="27"/>
      <c r="V6" s="27"/>
      <c r="W6" s="27"/>
      <c r="X6" s="27"/>
      <c r="Y6" s="27"/>
      <c r="Z6" s="27"/>
    </row>
    <row r="7" spans="1:26">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c r="A8" s="12"/>
      <c r="B8" s="25"/>
      <c r="C8" s="15"/>
      <c r="D8" s="69" t="s">
        <v>341</v>
      </c>
      <c r="E8" s="69"/>
      <c r="F8" s="69"/>
      <c r="G8" s="69"/>
      <c r="H8" s="69"/>
      <c r="I8" s="69"/>
      <c r="J8" s="69"/>
      <c r="K8" s="69"/>
      <c r="L8" s="69"/>
      <c r="M8" s="69"/>
      <c r="N8" s="69"/>
      <c r="O8" s="15"/>
      <c r="P8" s="69" t="s">
        <v>341</v>
      </c>
      <c r="Q8" s="69"/>
      <c r="R8" s="69"/>
      <c r="S8" s="69"/>
      <c r="T8" s="69"/>
      <c r="U8" s="69"/>
      <c r="V8" s="69"/>
      <c r="W8" s="69"/>
      <c r="X8" s="69"/>
      <c r="Y8" s="69"/>
      <c r="Z8" s="69"/>
    </row>
    <row r="9" spans="1:26" ht="15.75" thickBot="1">
      <c r="A9" s="12"/>
      <c r="B9" s="25"/>
      <c r="C9" s="15"/>
      <c r="D9" s="41">
        <v>2014</v>
      </c>
      <c r="E9" s="41"/>
      <c r="F9" s="41"/>
      <c r="G9" s="41"/>
      <c r="H9" s="41"/>
      <c r="I9" s="41"/>
      <c r="J9" s="41"/>
      <c r="K9" s="41"/>
      <c r="L9" s="41"/>
      <c r="M9" s="41"/>
      <c r="N9" s="41"/>
      <c r="O9" s="15"/>
      <c r="P9" s="41">
        <v>2013</v>
      </c>
      <c r="Q9" s="41"/>
      <c r="R9" s="41"/>
      <c r="S9" s="41"/>
      <c r="T9" s="41"/>
      <c r="U9" s="41"/>
      <c r="V9" s="41"/>
      <c r="W9" s="41"/>
      <c r="X9" s="41"/>
      <c r="Y9" s="41"/>
      <c r="Z9" s="41"/>
    </row>
    <row r="10" spans="1:26" ht="15.75" thickBot="1">
      <c r="A10" s="12"/>
      <c r="B10" s="25"/>
      <c r="C10" s="15"/>
      <c r="D10" s="134" t="s">
        <v>933</v>
      </c>
      <c r="E10" s="134"/>
      <c r="F10" s="134"/>
      <c r="G10" s="15"/>
      <c r="H10" s="134" t="s">
        <v>384</v>
      </c>
      <c r="I10" s="134"/>
      <c r="J10" s="134"/>
      <c r="K10" s="15"/>
      <c r="L10" s="134" t="s">
        <v>267</v>
      </c>
      <c r="M10" s="134"/>
      <c r="N10" s="134"/>
      <c r="O10" s="15"/>
      <c r="P10" s="134" t="s">
        <v>933</v>
      </c>
      <c r="Q10" s="134"/>
      <c r="R10" s="134"/>
      <c r="S10" s="15"/>
      <c r="T10" s="134" t="s">
        <v>384</v>
      </c>
      <c r="U10" s="134"/>
      <c r="V10" s="134"/>
      <c r="W10" s="15"/>
      <c r="X10" s="134" t="s">
        <v>267</v>
      </c>
      <c r="Y10" s="134"/>
      <c r="Z10" s="134"/>
    </row>
    <row r="11" spans="1:26">
      <c r="A11" s="12"/>
      <c r="B11" s="42" t="s">
        <v>33</v>
      </c>
      <c r="C11" s="44"/>
      <c r="D11" s="43" t="s">
        <v>215</v>
      </c>
      <c r="E11" s="46">
        <v>289327</v>
      </c>
      <c r="F11" s="48"/>
      <c r="G11" s="44"/>
      <c r="H11" s="43" t="s">
        <v>215</v>
      </c>
      <c r="I11" s="46">
        <v>599983</v>
      </c>
      <c r="J11" s="48"/>
      <c r="K11" s="44"/>
      <c r="L11" s="43" t="s">
        <v>215</v>
      </c>
      <c r="M11" s="46">
        <v>889310</v>
      </c>
      <c r="N11" s="48"/>
      <c r="O11" s="44"/>
      <c r="P11" s="43" t="s">
        <v>215</v>
      </c>
      <c r="Q11" s="46">
        <v>380726</v>
      </c>
      <c r="R11" s="48"/>
      <c r="S11" s="44"/>
      <c r="T11" s="43" t="s">
        <v>215</v>
      </c>
      <c r="U11" s="46">
        <v>884861</v>
      </c>
      <c r="V11" s="48"/>
      <c r="W11" s="44"/>
      <c r="X11" s="43" t="s">
        <v>215</v>
      </c>
      <c r="Y11" s="46">
        <v>1265587</v>
      </c>
      <c r="Z11" s="48"/>
    </row>
    <row r="12" spans="1:26">
      <c r="A12" s="12"/>
      <c r="B12" s="42"/>
      <c r="C12" s="44"/>
      <c r="D12" s="45"/>
      <c r="E12" s="47"/>
      <c r="F12" s="49"/>
      <c r="G12" s="44"/>
      <c r="H12" s="45"/>
      <c r="I12" s="47"/>
      <c r="J12" s="49"/>
      <c r="K12" s="44"/>
      <c r="L12" s="45"/>
      <c r="M12" s="47"/>
      <c r="N12" s="49"/>
      <c r="O12" s="44"/>
      <c r="P12" s="45"/>
      <c r="Q12" s="47"/>
      <c r="R12" s="49"/>
      <c r="S12" s="44"/>
      <c r="T12" s="45"/>
      <c r="U12" s="47"/>
      <c r="V12" s="49"/>
      <c r="W12" s="44"/>
      <c r="X12" s="45"/>
      <c r="Y12" s="47"/>
      <c r="Z12" s="49"/>
    </row>
    <row r="13" spans="1:26">
      <c r="A13" s="12"/>
      <c r="B13" s="52" t="s">
        <v>35</v>
      </c>
      <c r="C13" s="29"/>
      <c r="D13" s="52" t="s">
        <v>215</v>
      </c>
      <c r="E13" s="53">
        <v>26399</v>
      </c>
      <c r="F13" s="29"/>
      <c r="G13" s="29"/>
      <c r="H13" s="52" t="s">
        <v>215</v>
      </c>
      <c r="I13" s="53">
        <v>162888</v>
      </c>
      <c r="J13" s="29"/>
      <c r="K13" s="29"/>
      <c r="L13" s="52" t="s">
        <v>215</v>
      </c>
      <c r="M13" s="53">
        <v>189287</v>
      </c>
      <c r="N13" s="29"/>
      <c r="O13" s="29"/>
      <c r="P13" s="52" t="s">
        <v>215</v>
      </c>
      <c r="Q13" s="53">
        <v>89718</v>
      </c>
      <c r="R13" s="29"/>
      <c r="S13" s="29"/>
      <c r="T13" s="52" t="s">
        <v>215</v>
      </c>
      <c r="U13" s="53">
        <v>274316</v>
      </c>
      <c r="V13" s="29"/>
      <c r="W13" s="29"/>
      <c r="X13" s="52" t="s">
        <v>215</v>
      </c>
      <c r="Y13" s="53">
        <v>364034</v>
      </c>
      <c r="Z13" s="29"/>
    </row>
    <row r="14" spans="1:26">
      <c r="A14" s="12"/>
      <c r="B14" s="52"/>
      <c r="C14" s="29"/>
      <c r="D14" s="52"/>
      <c r="E14" s="53"/>
      <c r="F14" s="29"/>
      <c r="G14" s="29"/>
      <c r="H14" s="52"/>
      <c r="I14" s="53"/>
      <c r="J14" s="29"/>
      <c r="K14" s="29"/>
      <c r="L14" s="52"/>
      <c r="M14" s="53"/>
      <c r="N14" s="29"/>
      <c r="O14" s="29"/>
      <c r="P14" s="52"/>
      <c r="Q14" s="53"/>
      <c r="R14" s="29"/>
      <c r="S14" s="29"/>
      <c r="T14" s="52"/>
      <c r="U14" s="53"/>
      <c r="V14" s="29"/>
      <c r="W14" s="29"/>
      <c r="X14" s="52"/>
      <c r="Y14" s="53"/>
      <c r="Z14" s="29"/>
    </row>
    <row r="15" spans="1:26">
      <c r="A15" s="12"/>
      <c r="B15" s="42" t="s">
        <v>934</v>
      </c>
      <c r="C15" s="44"/>
      <c r="D15" s="97" t="s">
        <v>215</v>
      </c>
      <c r="E15" s="101" t="s">
        <v>935</v>
      </c>
      <c r="F15" s="97" t="s">
        <v>218</v>
      </c>
      <c r="G15" s="44"/>
      <c r="H15" s="97" t="s">
        <v>215</v>
      </c>
      <c r="I15" s="99">
        <v>104222</v>
      </c>
      <c r="J15" s="44"/>
      <c r="K15" s="44"/>
      <c r="L15" s="97" t="s">
        <v>215</v>
      </c>
      <c r="M15" s="99">
        <v>81316</v>
      </c>
      <c r="N15" s="44"/>
      <c r="O15" s="44"/>
      <c r="P15" s="97" t="s">
        <v>215</v>
      </c>
      <c r="Q15" s="101" t="s">
        <v>936</v>
      </c>
      <c r="R15" s="97" t="s">
        <v>218</v>
      </c>
      <c r="S15" s="44"/>
      <c r="T15" s="97" t="s">
        <v>215</v>
      </c>
      <c r="U15" s="99">
        <v>228965</v>
      </c>
      <c r="V15" s="44"/>
      <c r="W15" s="44"/>
      <c r="X15" s="97" t="s">
        <v>215</v>
      </c>
      <c r="Y15" s="99">
        <v>208688</v>
      </c>
      <c r="Z15" s="44"/>
    </row>
    <row r="16" spans="1:26">
      <c r="A16" s="12"/>
      <c r="B16" s="42"/>
      <c r="C16" s="44"/>
      <c r="D16" s="97"/>
      <c r="E16" s="101"/>
      <c r="F16" s="97"/>
      <c r="G16" s="44"/>
      <c r="H16" s="97"/>
      <c r="I16" s="99"/>
      <c r="J16" s="44"/>
      <c r="K16" s="44"/>
      <c r="L16" s="97"/>
      <c r="M16" s="99"/>
      <c r="N16" s="44"/>
      <c r="O16" s="44"/>
      <c r="P16" s="97"/>
      <c r="Q16" s="101"/>
      <c r="R16" s="97"/>
      <c r="S16" s="44"/>
      <c r="T16" s="97"/>
      <c r="U16" s="99"/>
      <c r="V16" s="44"/>
      <c r="W16" s="44"/>
      <c r="X16" s="97"/>
      <c r="Y16" s="99"/>
      <c r="Z16" s="44"/>
    </row>
    <row r="17" spans="1:26">
      <c r="A17" s="12"/>
      <c r="B17" s="52" t="s">
        <v>81</v>
      </c>
      <c r="C17" s="29"/>
      <c r="D17" s="52" t="s">
        <v>215</v>
      </c>
      <c r="E17" s="53">
        <v>16152</v>
      </c>
      <c r="F17" s="29"/>
      <c r="G17" s="29"/>
      <c r="H17" s="52" t="s">
        <v>215</v>
      </c>
      <c r="I17" s="53">
        <v>68833</v>
      </c>
      <c r="J17" s="29"/>
      <c r="K17" s="29"/>
      <c r="L17" s="52" t="s">
        <v>215</v>
      </c>
      <c r="M17" s="53">
        <v>84985</v>
      </c>
      <c r="N17" s="29"/>
      <c r="O17" s="29"/>
      <c r="P17" s="52" t="s">
        <v>215</v>
      </c>
      <c r="Q17" s="53">
        <v>16152</v>
      </c>
      <c r="R17" s="29"/>
      <c r="S17" s="29"/>
      <c r="T17" s="52" t="s">
        <v>215</v>
      </c>
      <c r="U17" s="53">
        <v>68833</v>
      </c>
      <c r="V17" s="29"/>
      <c r="W17" s="29"/>
      <c r="X17" s="52" t="s">
        <v>215</v>
      </c>
      <c r="Y17" s="53">
        <v>84985</v>
      </c>
      <c r="Z17" s="29"/>
    </row>
    <row r="18" spans="1:26">
      <c r="A18" s="12"/>
      <c r="B18" s="52"/>
      <c r="C18" s="29"/>
      <c r="D18" s="52"/>
      <c r="E18" s="53"/>
      <c r="F18" s="29"/>
      <c r="G18" s="29"/>
      <c r="H18" s="52"/>
      <c r="I18" s="53"/>
      <c r="J18" s="29"/>
      <c r="K18" s="29"/>
      <c r="L18" s="52"/>
      <c r="M18" s="53"/>
      <c r="N18" s="29"/>
      <c r="O18" s="29"/>
      <c r="P18" s="52"/>
      <c r="Q18" s="53"/>
      <c r="R18" s="29"/>
      <c r="S18" s="29"/>
      <c r="T18" s="52"/>
      <c r="U18" s="53"/>
      <c r="V18" s="29"/>
      <c r="W18" s="29"/>
      <c r="X18" s="52"/>
      <c r="Y18" s="53"/>
      <c r="Z18" s="29"/>
    </row>
    <row r="19" spans="1:26">
      <c r="A19" s="12"/>
      <c r="B19" s="42" t="s">
        <v>85</v>
      </c>
      <c r="C19" s="44"/>
      <c r="D19" s="42" t="s">
        <v>215</v>
      </c>
      <c r="E19" s="77">
        <v>3701022</v>
      </c>
      <c r="F19" s="44"/>
      <c r="G19" s="44"/>
      <c r="H19" s="42" t="s">
        <v>215</v>
      </c>
      <c r="I19" s="77">
        <v>2738932</v>
      </c>
      <c r="J19" s="44"/>
      <c r="K19" s="44"/>
      <c r="L19" s="42" t="s">
        <v>215</v>
      </c>
      <c r="M19" s="77">
        <v>6439954</v>
      </c>
      <c r="N19" s="44"/>
      <c r="O19" s="44"/>
      <c r="P19" s="42" t="s">
        <v>215</v>
      </c>
      <c r="Q19" s="77">
        <v>3957081</v>
      </c>
      <c r="R19" s="44"/>
      <c r="S19" s="44"/>
      <c r="T19" s="42" t="s">
        <v>215</v>
      </c>
      <c r="U19" s="77">
        <v>2905629</v>
      </c>
      <c r="V19" s="44"/>
      <c r="W19" s="44"/>
      <c r="X19" s="42" t="s">
        <v>215</v>
      </c>
      <c r="Y19" s="77">
        <v>6862710</v>
      </c>
      <c r="Z19" s="44"/>
    </row>
    <row r="20" spans="1:26">
      <c r="A20" s="12"/>
      <c r="B20" s="42"/>
      <c r="C20" s="44"/>
      <c r="D20" s="42"/>
      <c r="E20" s="77"/>
      <c r="F20" s="44"/>
      <c r="G20" s="44"/>
      <c r="H20" s="42"/>
      <c r="I20" s="77"/>
      <c r="J20" s="44"/>
      <c r="K20" s="44"/>
      <c r="L20" s="42"/>
      <c r="M20" s="77"/>
      <c r="N20" s="44"/>
      <c r="O20" s="44"/>
      <c r="P20" s="42"/>
      <c r="Q20" s="77"/>
      <c r="R20" s="44"/>
      <c r="S20" s="44"/>
      <c r="T20" s="42"/>
      <c r="U20" s="77"/>
      <c r="V20" s="44"/>
      <c r="W20" s="44"/>
      <c r="X20" s="42"/>
      <c r="Y20" s="77"/>
      <c r="Z20" s="44"/>
    </row>
    <row r="21" spans="1:26">
      <c r="A21" s="12"/>
      <c r="B21" s="15"/>
      <c r="C21" s="15"/>
      <c r="D21" s="29"/>
      <c r="E21" s="29"/>
      <c r="F21" s="29"/>
      <c r="G21" s="15"/>
      <c r="H21" s="29"/>
      <c r="I21" s="29"/>
      <c r="J21" s="29"/>
      <c r="K21" s="15"/>
      <c r="L21" s="29"/>
      <c r="M21" s="29"/>
      <c r="N21" s="29"/>
      <c r="O21" s="15"/>
      <c r="P21" s="29"/>
      <c r="Q21" s="29"/>
      <c r="R21" s="29"/>
      <c r="S21" s="15"/>
      <c r="T21" s="29"/>
      <c r="U21" s="29"/>
      <c r="V21" s="29"/>
      <c r="W21" s="15"/>
      <c r="X21" s="29"/>
      <c r="Y21" s="29"/>
      <c r="Z21" s="29"/>
    </row>
    <row r="22" spans="1:26">
      <c r="A22" s="12"/>
      <c r="B22" s="15"/>
      <c r="C22" s="15"/>
      <c r="D22" s="69" t="s">
        <v>342</v>
      </c>
      <c r="E22" s="69"/>
      <c r="F22" s="69"/>
      <c r="G22" s="69"/>
      <c r="H22" s="69"/>
      <c r="I22" s="69"/>
      <c r="J22" s="69"/>
      <c r="K22" s="69"/>
      <c r="L22" s="69"/>
      <c r="M22" s="69"/>
      <c r="N22" s="69"/>
      <c r="O22" s="15"/>
      <c r="P22" s="69" t="s">
        <v>342</v>
      </c>
      <c r="Q22" s="69"/>
      <c r="R22" s="69"/>
      <c r="S22" s="69"/>
      <c r="T22" s="69"/>
      <c r="U22" s="69"/>
      <c r="V22" s="69"/>
      <c r="W22" s="69"/>
      <c r="X22" s="69"/>
      <c r="Y22" s="69"/>
      <c r="Z22" s="69"/>
    </row>
    <row r="23" spans="1:26" ht="15.75" thickBot="1">
      <c r="A23" s="12"/>
      <c r="B23" s="15"/>
      <c r="C23" s="15"/>
      <c r="D23" s="41">
        <v>2014</v>
      </c>
      <c r="E23" s="41"/>
      <c r="F23" s="41"/>
      <c r="G23" s="41"/>
      <c r="H23" s="41"/>
      <c r="I23" s="41"/>
      <c r="J23" s="41"/>
      <c r="K23" s="41"/>
      <c r="L23" s="41"/>
      <c r="M23" s="41"/>
      <c r="N23" s="41"/>
      <c r="O23" s="15"/>
      <c r="P23" s="41">
        <v>2013</v>
      </c>
      <c r="Q23" s="41"/>
      <c r="R23" s="41"/>
      <c r="S23" s="41"/>
      <c r="T23" s="41"/>
      <c r="U23" s="41"/>
      <c r="V23" s="41"/>
      <c r="W23" s="41"/>
      <c r="X23" s="41"/>
      <c r="Y23" s="41"/>
      <c r="Z23" s="41"/>
    </row>
    <row r="24" spans="1:26" ht="15.75" thickBot="1">
      <c r="A24" s="12"/>
      <c r="B24" s="23"/>
      <c r="C24" s="23"/>
      <c r="D24" s="198" t="s">
        <v>933</v>
      </c>
      <c r="E24" s="198"/>
      <c r="F24" s="198"/>
      <c r="G24" s="36"/>
      <c r="H24" s="198" t="s">
        <v>384</v>
      </c>
      <c r="I24" s="198"/>
      <c r="J24" s="198"/>
      <c r="K24" s="36"/>
      <c r="L24" s="198" t="s">
        <v>267</v>
      </c>
      <c r="M24" s="198"/>
      <c r="N24" s="198"/>
      <c r="O24" s="23"/>
      <c r="P24" s="198" t="s">
        <v>933</v>
      </c>
      <c r="Q24" s="198"/>
      <c r="R24" s="198"/>
      <c r="S24" s="36"/>
      <c r="T24" s="198" t="s">
        <v>384</v>
      </c>
      <c r="U24" s="198"/>
      <c r="V24" s="198"/>
      <c r="W24" s="36"/>
      <c r="X24" s="198" t="s">
        <v>267</v>
      </c>
      <c r="Y24" s="198"/>
      <c r="Z24" s="198"/>
    </row>
    <row r="25" spans="1:26">
      <c r="A25" s="12"/>
      <c r="B25" s="52" t="s">
        <v>33</v>
      </c>
      <c r="C25" s="29"/>
      <c r="D25" s="78" t="s">
        <v>215</v>
      </c>
      <c r="E25" s="54">
        <v>800246</v>
      </c>
      <c r="F25" s="55"/>
      <c r="G25" s="29"/>
      <c r="H25" s="78" t="s">
        <v>215</v>
      </c>
      <c r="I25" s="54">
        <v>1583575</v>
      </c>
      <c r="J25" s="55"/>
      <c r="K25" s="29"/>
      <c r="L25" s="78" t="s">
        <v>215</v>
      </c>
      <c r="M25" s="54">
        <v>2383821</v>
      </c>
      <c r="N25" s="55"/>
      <c r="O25" s="29"/>
      <c r="P25" s="78" t="s">
        <v>215</v>
      </c>
      <c r="Q25" s="54">
        <v>930230</v>
      </c>
      <c r="R25" s="55"/>
      <c r="S25" s="29"/>
      <c r="T25" s="78" t="s">
        <v>215</v>
      </c>
      <c r="U25" s="54">
        <v>1610322</v>
      </c>
      <c r="V25" s="55"/>
      <c r="W25" s="29"/>
      <c r="X25" s="78" t="s">
        <v>215</v>
      </c>
      <c r="Y25" s="54">
        <v>2540552</v>
      </c>
      <c r="Z25" s="55"/>
    </row>
    <row r="26" spans="1:26">
      <c r="A26" s="12"/>
      <c r="B26" s="52"/>
      <c r="C26" s="29"/>
      <c r="D26" s="153"/>
      <c r="E26" s="152"/>
      <c r="F26" s="59"/>
      <c r="G26" s="29"/>
      <c r="H26" s="153"/>
      <c r="I26" s="152"/>
      <c r="J26" s="59"/>
      <c r="K26" s="29"/>
      <c r="L26" s="153"/>
      <c r="M26" s="152"/>
      <c r="N26" s="59"/>
      <c r="O26" s="29"/>
      <c r="P26" s="153"/>
      <c r="Q26" s="152"/>
      <c r="R26" s="59"/>
      <c r="S26" s="29"/>
      <c r="T26" s="153"/>
      <c r="U26" s="152"/>
      <c r="V26" s="59"/>
      <c r="W26" s="29"/>
      <c r="X26" s="153"/>
      <c r="Y26" s="152"/>
      <c r="Z26" s="59"/>
    </row>
    <row r="27" spans="1:26">
      <c r="A27" s="12"/>
      <c r="B27" s="42" t="s">
        <v>35</v>
      </c>
      <c r="C27" s="44"/>
      <c r="D27" s="42" t="s">
        <v>215</v>
      </c>
      <c r="E27" s="77">
        <v>52173</v>
      </c>
      <c r="F27" s="44"/>
      <c r="G27" s="44"/>
      <c r="H27" s="42" t="s">
        <v>215</v>
      </c>
      <c r="I27" s="77">
        <v>466550</v>
      </c>
      <c r="J27" s="44"/>
      <c r="K27" s="44"/>
      <c r="L27" s="42" t="s">
        <v>215</v>
      </c>
      <c r="M27" s="77">
        <v>518723</v>
      </c>
      <c r="N27" s="44"/>
      <c r="O27" s="44"/>
      <c r="P27" s="42" t="s">
        <v>215</v>
      </c>
      <c r="Q27" s="77">
        <v>93134</v>
      </c>
      <c r="R27" s="44"/>
      <c r="S27" s="44"/>
      <c r="T27" s="42" t="s">
        <v>215</v>
      </c>
      <c r="U27" s="77">
        <v>580324</v>
      </c>
      <c r="V27" s="44"/>
      <c r="W27" s="44"/>
      <c r="X27" s="42" t="s">
        <v>215</v>
      </c>
      <c r="Y27" s="77">
        <v>673458</v>
      </c>
      <c r="Z27" s="44"/>
    </row>
    <row r="28" spans="1:26">
      <c r="A28" s="12"/>
      <c r="B28" s="42"/>
      <c r="C28" s="44"/>
      <c r="D28" s="42"/>
      <c r="E28" s="77"/>
      <c r="F28" s="44"/>
      <c r="G28" s="44"/>
      <c r="H28" s="42"/>
      <c r="I28" s="77"/>
      <c r="J28" s="44"/>
      <c r="K28" s="44"/>
      <c r="L28" s="42"/>
      <c r="M28" s="77"/>
      <c r="N28" s="44"/>
      <c r="O28" s="44"/>
      <c r="P28" s="42"/>
      <c r="Q28" s="77"/>
      <c r="R28" s="44"/>
      <c r="S28" s="44"/>
      <c r="T28" s="42"/>
      <c r="U28" s="77"/>
      <c r="V28" s="44"/>
      <c r="W28" s="44"/>
      <c r="X28" s="42"/>
      <c r="Y28" s="77"/>
      <c r="Z28" s="44"/>
    </row>
    <row r="29" spans="1:26">
      <c r="A29" s="12"/>
      <c r="B29" s="52" t="s">
        <v>934</v>
      </c>
      <c r="C29" s="29"/>
      <c r="D29" s="52" t="s">
        <v>215</v>
      </c>
      <c r="E29" s="50" t="s">
        <v>937</v>
      </c>
      <c r="F29" s="52" t="s">
        <v>218</v>
      </c>
      <c r="G29" s="29"/>
      <c r="H29" s="52" t="s">
        <v>215</v>
      </c>
      <c r="I29" s="53">
        <v>321429</v>
      </c>
      <c r="J29" s="29"/>
      <c r="K29" s="29"/>
      <c r="L29" s="52" t="s">
        <v>215</v>
      </c>
      <c r="M29" s="53">
        <v>224538</v>
      </c>
      <c r="N29" s="29"/>
      <c r="O29" s="29"/>
      <c r="P29" s="52" t="s">
        <v>215</v>
      </c>
      <c r="Q29" s="50" t="s">
        <v>938</v>
      </c>
      <c r="R29" s="52" t="s">
        <v>218</v>
      </c>
      <c r="S29" s="29"/>
      <c r="T29" s="52" t="s">
        <v>215</v>
      </c>
      <c r="U29" s="53">
        <v>453102</v>
      </c>
      <c r="V29" s="29"/>
      <c r="W29" s="29"/>
      <c r="X29" s="52" t="s">
        <v>215</v>
      </c>
      <c r="Y29" s="53">
        <v>315939</v>
      </c>
      <c r="Z29" s="29"/>
    </row>
    <row r="30" spans="1:26">
      <c r="A30" s="12"/>
      <c r="B30" s="52"/>
      <c r="C30" s="29"/>
      <c r="D30" s="52"/>
      <c r="E30" s="50"/>
      <c r="F30" s="52"/>
      <c r="G30" s="29"/>
      <c r="H30" s="52"/>
      <c r="I30" s="53"/>
      <c r="J30" s="29"/>
      <c r="K30" s="29"/>
      <c r="L30" s="52"/>
      <c r="M30" s="53"/>
      <c r="N30" s="29"/>
      <c r="O30" s="29"/>
      <c r="P30" s="52"/>
      <c r="Q30" s="50"/>
      <c r="R30" s="52"/>
      <c r="S30" s="29"/>
      <c r="T30" s="52"/>
      <c r="U30" s="53"/>
      <c r="V30" s="29"/>
      <c r="W30" s="29"/>
      <c r="X30" s="52"/>
      <c r="Y30" s="53"/>
      <c r="Z30" s="29"/>
    </row>
    <row r="31" spans="1:26">
      <c r="A31" s="12"/>
      <c r="B31" s="42" t="s">
        <v>81</v>
      </c>
      <c r="C31" s="44"/>
      <c r="D31" s="42" t="s">
        <v>215</v>
      </c>
      <c r="E31" s="77">
        <v>16152</v>
      </c>
      <c r="F31" s="44"/>
      <c r="G31" s="44"/>
      <c r="H31" s="42" t="s">
        <v>215</v>
      </c>
      <c r="I31" s="77">
        <v>68833</v>
      </c>
      <c r="J31" s="44"/>
      <c r="K31" s="44"/>
      <c r="L31" s="42" t="s">
        <v>215</v>
      </c>
      <c r="M31" s="77">
        <v>84985</v>
      </c>
      <c r="N31" s="44"/>
      <c r="O31" s="44"/>
      <c r="P31" s="42" t="s">
        <v>215</v>
      </c>
      <c r="Q31" s="77">
        <v>16152</v>
      </c>
      <c r="R31" s="44"/>
      <c r="S31" s="44"/>
      <c r="T31" s="42" t="s">
        <v>215</v>
      </c>
      <c r="U31" s="77">
        <v>68833</v>
      </c>
      <c r="V31" s="44"/>
      <c r="W31" s="44"/>
      <c r="X31" s="42" t="s">
        <v>215</v>
      </c>
      <c r="Y31" s="77">
        <v>84985</v>
      </c>
      <c r="Z31" s="44"/>
    </row>
    <row r="32" spans="1:26">
      <c r="A32" s="12"/>
      <c r="B32" s="42"/>
      <c r="C32" s="44"/>
      <c r="D32" s="42"/>
      <c r="E32" s="77"/>
      <c r="F32" s="44"/>
      <c r="G32" s="44"/>
      <c r="H32" s="42"/>
      <c r="I32" s="77"/>
      <c r="J32" s="44"/>
      <c r="K32" s="44"/>
      <c r="L32" s="42"/>
      <c r="M32" s="77"/>
      <c r="N32" s="44"/>
      <c r="O32" s="44"/>
      <c r="P32" s="42"/>
      <c r="Q32" s="77"/>
      <c r="R32" s="44"/>
      <c r="S32" s="44"/>
      <c r="T32" s="42"/>
      <c r="U32" s="77"/>
      <c r="V32" s="44"/>
      <c r="W32" s="44"/>
      <c r="X32" s="42"/>
      <c r="Y32" s="77"/>
      <c r="Z32" s="44"/>
    </row>
    <row r="33" spans="1:26">
      <c r="A33" s="12"/>
      <c r="B33" s="52" t="s">
        <v>85</v>
      </c>
      <c r="C33" s="29"/>
      <c r="D33" s="52" t="s">
        <v>215</v>
      </c>
      <c r="E33" s="53">
        <v>3701022</v>
      </c>
      <c r="F33" s="29"/>
      <c r="G33" s="29"/>
      <c r="H33" s="52" t="s">
        <v>215</v>
      </c>
      <c r="I33" s="53">
        <v>2738932</v>
      </c>
      <c r="J33" s="29"/>
      <c r="K33" s="29"/>
      <c r="L33" s="52" t="s">
        <v>215</v>
      </c>
      <c r="M33" s="53">
        <v>6439954</v>
      </c>
      <c r="N33" s="29"/>
      <c r="O33" s="29"/>
      <c r="P33" s="52" t="s">
        <v>215</v>
      </c>
      <c r="Q33" s="53">
        <v>3957081</v>
      </c>
      <c r="R33" s="29"/>
      <c r="S33" s="29"/>
      <c r="T33" s="52" t="s">
        <v>215</v>
      </c>
      <c r="U33" s="53">
        <v>2905629</v>
      </c>
      <c r="V33" s="29"/>
      <c r="W33" s="29"/>
      <c r="X33" s="52" t="s">
        <v>215</v>
      </c>
      <c r="Y33" s="53">
        <v>6862710</v>
      </c>
      <c r="Z33" s="29"/>
    </row>
    <row r="34" spans="1:26">
      <c r="A34" s="12"/>
      <c r="B34" s="52"/>
      <c r="C34" s="29"/>
      <c r="D34" s="52"/>
      <c r="E34" s="53"/>
      <c r="F34" s="29"/>
      <c r="G34" s="29"/>
      <c r="H34" s="52"/>
      <c r="I34" s="53"/>
      <c r="J34" s="29"/>
      <c r="K34" s="29"/>
      <c r="L34" s="52"/>
      <c r="M34" s="53"/>
      <c r="N34" s="29"/>
      <c r="O34" s="29"/>
      <c r="P34" s="52"/>
      <c r="Q34" s="53"/>
      <c r="R34" s="29"/>
      <c r="S34" s="29"/>
      <c r="T34" s="52"/>
      <c r="U34" s="53"/>
      <c r="V34" s="29"/>
      <c r="W34" s="29"/>
      <c r="X34" s="52"/>
      <c r="Y34" s="53"/>
      <c r="Z34" s="29"/>
    </row>
    <row r="35" spans="1:26" ht="15" customHeight="1">
      <c r="A35" s="12" t="s">
        <v>1014</v>
      </c>
      <c r="B35" s="11" t="s">
        <v>5</v>
      </c>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ht="25.5" customHeight="1">
      <c r="A36" s="12"/>
      <c r="B36" s="32" t="s">
        <v>940</v>
      </c>
      <c r="C36" s="32"/>
      <c r="D36" s="32"/>
      <c r="E36" s="32"/>
      <c r="F36" s="32"/>
      <c r="G36" s="32"/>
      <c r="H36" s="32"/>
      <c r="I36" s="32"/>
      <c r="J36" s="32"/>
      <c r="K36" s="32"/>
      <c r="L36" s="32"/>
      <c r="M36" s="32"/>
      <c r="N36" s="32"/>
      <c r="O36" s="32"/>
      <c r="P36" s="32"/>
      <c r="Q36" s="32"/>
      <c r="R36" s="32"/>
      <c r="S36" s="32"/>
      <c r="T36" s="32"/>
      <c r="U36" s="32"/>
      <c r="V36" s="32"/>
      <c r="W36" s="32"/>
      <c r="X36" s="32"/>
      <c r="Y36" s="32"/>
      <c r="Z36" s="32"/>
    </row>
    <row r="37" spans="1:26">
      <c r="A37" s="12"/>
      <c r="B37" s="27"/>
      <c r="C37" s="27"/>
      <c r="D37" s="27"/>
      <c r="E37" s="27"/>
      <c r="F37" s="27"/>
      <c r="G37" s="27"/>
      <c r="H37" s="27"/>
      <c r="I37" s="27"/>
      <c r="J37" s="27"/>
      <c r="K37" s="27"/>
      <c r="L37" s="27"/>
      <c r="M37" s="27"/>
      <c r="N37" s="27"/>
      <c r="O37" s="27"/>
      <c r="P37" s="27"/>
      <c r="Q37" s="27"/>
      <c r="R37" s="27"/>
    </row>
    <row r="38" spans="1:26">
      <c r="A38" s="12"/>
      <c r="B38" s="16"/>
      <c r="C38" s="16"/>
      <c r="D38" s="16"/>
      <c r="E38" s="16"/>
      <c r="F38" s="16"/>
      <c r="G38" s="16"/>
      <c r="H38" s="16"/>
      <c r="I38" s="16"/>
      <c r="J38" s="16"/>
      <c r="K38" s="16"/>
      <c r="L38" s="16"/>
      <c r="M38" s="16"/>
      <c r="N38" s="16"/>
      <c r="O38" s="16"/>
      <c r="P38" s="16"/>
      <c r="Q38" s="16"/>
      <c r="R38" s="16"/>
    </row>
    <row r="39" spans="1:26" ht="15.75" thickBot="1">
      <c r="A39" s="12"/>
      <c r="B39" s="15"/>
      <c r="C39" s="15"/>
      <c r="D39" s="133" t="s">
        <v>341</v>
      </c>
      <c r="E39" s="133"/>
      <c r="F39" s="133"/>
      <c r="G39" s="133"/>
      <c r="H39" s="133"/>
      <c r="I39" s="133"/>
      <c r="J39" s="133"/>
      <c r="K39" s="15"/>
      <c r="L39" s="133" t="s">
        <v>342</v>
      </c>
      <c r="M39" s="133"/>
      <c r="N39" s="133"/>
      <c r="O39" s="133"/>
      <c r="P39" s="133"/>
      <c r="Q39" s="133"/>
      <c r="R39" s="133"/>
    </row>
    <row r="40" spans="1:26" ht="15.75" thickBot="1">
      <c r="A40" s="12"/>
      <c r="B40" s="199" t="s">
        <v>941</v>
      </c>
      <c r="C40" s="15"/>
      <c r="D40" s="134">
        <v>2014</v>
      </c>
      <c r="E40" s="134"/>
      <c r="F40" s="134"/>
      <c r="G40" s="15"/>
      <c r="H40" s="134">
        <v>2013</v>
      </c>
      <c r="I40" s="134"/>
      <c r="J40" s="134"/>
      <c r="K40" s="15"/>
      <c r="L40" s="134">
        <v>2014</v>
      </c>
      <c r="M40" s="134"/>
      <c r="N40" s="134"/>
      <c r="O40" s="40"/>
      <c r="P40" s="134">
        <v>2013</v>
      </c>
      <c r="Q40" s="134"/>
      <c r="R40" s="134"/>
    </row>
    <row r="41" spans="1:26">
      <c r="A41" s="12"/>
      <c r="B41" s="42" t="s">
        <v>942</v>
      </c>
      <c r="C41" s="44"/>
      <c r="D41" s="43" t="s">
        <v>215</v>
      </c>
      <c r="E41" s="46">
        <v>42889</v>
      </c>
      <c r="F41" s="48"/>
      <c r="G41" s="44"/>
      <c r="H41" s="43" t="s">
        <v>215</v>
      </c>
      <c r="I41" s="46">
        <v>68735</v>
      </c>
      <c r="J41" s="48"/>
      <c r="K41" s="44"/>
      <c r="L41" s="43" t="s">
        <v>215</v>
      </c>
      <c r="M41" s="46">
        <v>149287</v>
      </c>
      <c r="N41" s="48"/>
      <c r="O41" s="44"/>
      <c r="P41" s="43" t="s">
        <v>215</v>
      </c>
      <c r="Q41" s="46">
        <v>343289</v>
      </c>
      <c r="R41" s="48"/>
    </row>
    <row r="42" spans="1:26">
      <c r="A42" s="12"/>
      <c r="B42" s="42"/>
      <c r="C42" s="44"/>
      <c r="D42" s="45"/>
      <c r="E42" s="47"/>
      <c r="F42" s="49"/>
      <c r="G42" s="44"/>
      <c r="H42" s="45"/>
      <c r="I42" s="47"/>
      <c r="J42" s="49"/>
      <c r="K42" s="44"/>
      <c r="L42" s="45"/>
      <c r="M42" s="47"/>
      <c r="N42" s="49"/>
      <c r="O42" s="44"/>
      <c r="P42" s="45"/>
      <c r="Q42" s="47"/>
      <c r="R42" s="49"/>
    </row>
    <row r="43" spans="1:26">
      <c r="A43" s="12"/>
      <c r="B43" s="52" t="s">
        <v>943</v>
      </c>
      <c r="C43" s="29"/>
      <c r="D43" s="53">
        <v>846421</v>
      </c>
      <c r="E43" s="53"/>
      <c r="F43" s="29"/>
      <c r="G43" s="29"/>
      <c r="H43" s="53">
        <v>1196852</v>
      </c>
      <c r="I43" s="53"/>
      <c r="J43" s="29"/>
      <c r="K43" s="29"/>
      <c r="L43" s="53">
        <v>2234534</v>
      </c>
      <c r="M43" s="53"/>
      <c r="N43" s="29"/>
      <c r="O43" s="29"/>
      <c r="P43" s="53">
        <v>2197263</v>
      </c>
      <c r="Q43" s="53"/>
      <c r="R43" s="29"/>
    </row>
    <row r="44" spans="1:26" ht="15.75" thickBot="1">
      <c r="A44" s="12"/>
      <c r="B44" s="52"/>
      <c r="C44" s="29"/>
      <c r="D44" s="72"/>
      <c r="E44" s="72"/>
      <c r="F44" s="73"/>
      <c r="G44" s="29"/>
      <c r="H44" s="72"/>
      <c r="I44" s="72"/>
      <c r="J44" s="73"/>
      <c r="K44" s="29"/>
      <c r="L44" s="72"/>
      <c r="M44" s="72"/>
      <c r="N44" s="73"/>
      <c r="O44" s="29"/>
      <c r="P44" s="72"/>
      <c r="Q44" s="72"/>
      <c r="R44" s="73"/>
    </row>
    <row r="45" spans="1:26">
      <c r="A45" s="12"/>
      <c r="B45" s="86" t="s">
        <v>33</v>
      </c>
      <c r="C45" s="44"/>
      <c r="D45" s="43" t="s">
        <v>215</v>
      </c>
      <c r="E45" s="46">
        <v>889310</v>
      </c>
      <c r="F45" s="48"/>
      <c r="G45" s="44"/>
      <c r="H45" s="43" t="s">
        <v>215</v>
      </c>
      <c r="I45" s="46">
        <v>1265587</v>
      </c>
      <c r="J45" s="48"/>
      <c r="K45" s="44"/>
      <c r="L45" s="43" t="s">
        <v>215</v>
      </c>
      <c r="M45" s="46">
        <v>2383821</v>
      </c>
      <c r="N45" s="48"/>
      <c r="O45" s="44"/>
      <c r="P45" s="43" t="s">
        <v>215</v>
      </c>
      <c r="Q45" s="46">
        <v>2540552</v>
      </c>
      <c r="R45" s="48"/>
    </row>
    <row r="46" spans="1:26" ht="15.75" thickBot="1">
      <c r="A46" s="12"/>
      <c r="B46" s="86"/>
      <c r="C46" s="44"/>
      <c r="D46" s="92"/>
      <c r="E46" s="75"/>
      <c r="F46" s="76"/>
      <c r="G46" s="44"/>
      <c r="H46" s="92"/>
      <c r="I46" s="75"/>
      <c r="J46" s="76"/>
      <c r="K46" s="44"/>
      <c r="L46" s="92"/>
      <c r="M46" s="75"/>
      <c r="N46" s="76"/>
      <c r="O46" s="44"/>
      <c r="P46" s="92"/>
      <c r="Q46" s="75"/>
      <c r="R46" s="76"/>
    </row>
  </sheetData>
  <mergeCells count="341">
    <mergeCell ref="A35:A46"/>
    <mergeCell ref="B35:Z35"/>
    <mergeCell ref="B36:Z36"/>
    <mergeCell ref="P45:P46"/>
    <mergeCell ref="Q45:Q46"/>
    <mergeCell ref="R45:R46"/>
    <mergeCell ref="A1:A2"/>
    <mergeCell ref="B1:Z1"/>
    <mergeCell ref="B2:Z2"/>
    <mergeCell ref="B3:Z3"/>
    <mergeCell ref="A4:A34"/>
    <mergeCell ref="B4:Z4"/>
    <mergeCell ref="B5:Z5"/>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Z33:Z34"/>
    <mergeCell ref="B37:R37"/>
    <mergeCell ref="D39:J39"/>
    <mergeCell ref="L39:R39"/>
    <mergeCell ref="D40:F40"/>
    <mergeCell ref="H40:J40"/>
    <mergeCell ref="L40:N40"/>
    <mergeCell ref="P40:R40"/>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W31:W32"/>
    <mergeCell ref="X31:X32"/>
    <mergeCell ref="Y31:Y32"/>
    <mergeCell ref="Z31:Z32"/>
    <mergeCell ref="B33:B34"/>
    <mergeCell ref="C33:C34"/>
    <mergeCell ref="D33:D34"/>
    <mergeCell ref="E33:E34"/>
    <mergeCell ref="F33:F34"/>
    <mergeCell ref="G33:G34"/>
    <mergeCell ref="Q31:Q32"/>
    <mergeCell ref="R31:R32"/>
    <mergeCell ref="S31:S32"/>
    <mergeCell ref="T31:T32"/>
    <mergeCell ref="U31:U32"/>
    <mergeCell ref="V31:V32"/>
    <mergeCell ref="K31:K32"/>
    <mergeCell ref="L31:L32"/>
    <mergeCell ref="M31:M32"/>
    <mergeCell ref="N31:N32"/>
    <mergeCell ref="O31:O32"/>
    <mergeCell ref="P31:P32"/>
    <mergeCell ref="Z29:Z30"/>
    <mergeCell ref="B31:B32"/>
    <mergeCell ref="C31:C32"/>
    <mergeCell ref="D31:D32"/>
    <mergeCell ref="E31:E32"/>
    <mergeCell ref="F31:F32"/>
    <mergeCell ref="G31:G32"/>
    <mergeCell ref="H31:H32"/>
    <mergeCell ref="I31:I32"/>
    <mergeCell ref="J31:J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W27:W28"/>
    <mergeCell ref="X27:X28"/>
    <mergeCell ref="Y27:Y28"/>
    <mergeCell ref="Z27:Z28"/>
    <mergeCell ref="B29:B30"/>
    <mergeCell ref="C29:C30"/>
    <mergeCell ref="D29:D30"/>
    <mergeCell ref="E29:E30"/>
    <mergeCell ref="F29:F30"/>
    <mergeCell ref="G29:G30"/>
    <mergeCell ref="Q27:Q28"/>
    <mergeCell ref="R27:R28"/>
    <mergeCell ref="S27:S28"/>
    <mergeCell ref="T27:T28"/>
    <mergeCell ref="U27:U28"/>
    <mergeCell ref="V27:V28"/>
    <mergeCell ref="K27:K28"/>
    <mergeCell ref="L27:L28"/>
    <mergeCell ref="M27:M28"/>
    <mergeCell ref="N27:N28"/>
    <mergeCell ref="O27:O28"/>
    <mergeCell ref="P27:P28"/>
    <mergeCell ref="Z25:Z26"/>
    <mergeCell ref="B27:B28"/>
    <mergeCell ref="C27:C28"/>
    <mergeCell ref="D27:D28"/>
    <mergeCell ref="E27:E28"/>
    <mergeCell ref="F27:F28"/>
    <mergeCell ref="G27:G28"/>
    <mergeCell ref="H27:H28"/>
    <mergeCell ref="I27:I28"/>
    <mergeCell ref="J27:J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2:N22"/>
    <mergeCell ref="P22:Z22"/>
    <mergeCell ref="D23:N23"/>
    <mergeCell ref="P23:Z23"/>
    <mergeCell ref="D24:F24"/>
    <mergeCell ref="H24:J24"/>
    <mergeCell ref="L24:N24"/>
    <mergeCell ref="P24:R24"/>
    <mergeCell ref="T24:V24"/>
    <mergeCell ref="X24:Z24"/>
    <mergeCell ref="W19:W20"/>
    <mergeCell ref="X19:X20"/>
    <mergeCell ref="Y19:Y20"/>
    <mergeCell ref="Z19:Z20"/>
    <mergeCell ref="D21:F21"/>
    <mergeCell ref="H21:J21"/>
    <mergeCell ref="L21:N21"/>
    <mergeCell ref="P21:R21"/>
    <mergeCell ref="T21:V21"/>
    <mergeCell ref="X21:Z21"/>
    <mergeCell ref="Q19:Q20"/>
    <mergeCell ref="R19:R20"/>
    <mergeCell ref="S19:S20"/>
    <mergeCell ref="T19:T20"/>
    <mergeCell ref="U19:U20"/>
    <mergeCell ref="V19:V20"/>
    <mergeCell ref="K19:K20"/>
    <mergeCell ref="L19:L20"/>
    <mergeCell ref="M19:M20"/>
    <mergeCell ref="N19:N20"/>
    <mergeCell ref="O19:O20"/>
    <mergeCell ref="P19:P20"/>
    <mergeCell ref="Z17:Z18"/>
    <mergeCell ref="B19:B20"/>
    <mergeCell ref="C19:C20"/>
    <mergeCell ref="D19:D20"/>
    <mergeCell ref="E19:E20"/>
    <mergeCell ref="F19:F20"/>
    <mergeCell ref="G19:G20"/>
    <mergeCell ref="H19:H20"/>
    <mergeCell ref="I19:I20"/>
    <mergeCell ref="J19:J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W15:W16"/>
    <mergeCell ref="X15:X16"/>
    <mergeCell ref="Y15:Y16"/>
    <mergeCell ref="Z15:Z16"/>
    <mergeCell ref="B17:B18"/>
    <mergeCell ref="C17:C18"/>
    <mergeCell ref="D17:D18"/>
    <mergeCell ref="E17:E18"/>
    <mergeCell ref="F17:F18"/>
    <mergeCell ref="G17:G18"/>
    <mergeCell ref="Q15:Q16"/>
    <mergeCell ref="R15:R16"/>
    <mergeCell ref="S15:S16"/>
    <mergeCell ref="T15:T16"/>
    <mergeCell ref="U15:U16"/>
    <mergeCell ref="V15:V16"/>
    <mergeCell ref="K15:K16"/>
    <mergeCell ref="L15:L16"/>
    <mergeCell ref="M15:M16"/>
    <mergeCell ref="N15:N16"/>
    <mergeCell ref="O15:O16"/>
    <mergeCell ref="P15:P16"/>
    <mergeCell ref="Z13:Z14"/>
    <mergeCell ref="B15:B16"/>
    <mergeCell ref="C15:C16"/>
    <mergeCell ref="D15:D16"/>
    <mergeCell ref="E15:E16"/>
    <mergeCell ref="F15:F16"/>
    <mergeCell ref="G15:G16"/>
    <mergeCell ref="H15:H16"/>
    <mergeCell ref="I15:I16"/>
    <mergeCell ref="J15:J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W11:W12"/>
    <mergeCell ref="X11:X12"/>
    <mergeCell ref="Y11:Y12"/>
    <mergeCell ref="Z11:Z12"/>
    <mergeCell ref="B13:B14"/>
    <mergeCell ref="C13:C14"/>
    <mergeCell ref="D13:D14"/>
    <mergeCell ref="E13:E14"/>
    <mergeCell ref="F13:F14"/>
    <mergeCell ref="G13:G14"/>
    <mergeCell ref="Q11:Q12"/>
    <mergeCell ref="R11:R12"/>
    <mergeCell ref="S11:S12"/>
    <mergeCell ref="T11:T12"/>
    <mergeCell ref="U11:U12"/>
    <mergeCell ref="V11:V12"/>
    <mergeCell ref="K11:K12"/>
    <mergeCell ref="L11:L12"/>
    <mergeCell ref="M11:M12"/>
    <mergeCell ref="N11:N12"/>
    <mergeCell ref="O11:O12"/>
    <mergeCell ref="P11:P12"/>
    <mergeCell ref="X10:Z10"/>
    <mergeCell ref="B11:B12"/>
    <mergeCell ref="C11:C12"/>
    <mergeCell ref="D11:D12"/>
    <mergeCell ref="E11:E12"/>
    <mergeCell ref="F11:F12"/>
    <mergeCell ref="G11:G12"/>
    <mergeCell ref="H11:H12"/>
    <mergeCell ref="I11:I12"/>
    <mergeCell ref="J11:J12"/>
    <mergeCell ref="B6:Z6"/>
    <mergeCell ref="D8:N8"/>
    <mergeCell ref="P8:Z8"/>
    <mergeCell ref="D9:N9"/>
    <mergeCell ref="P9:Z9"/>
    <mergeCell ref="D10:F10"/>
    <mergeCell ref="H10:J10"/>
    <mergeCell ref="L10:N10"/>
    <mergeCell ref="P10:R10"/>
    <mergeCell ref="T10:V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1015</v>
      </c>
      <c r="B1" s="7" t="s">
        <v>31</v>
      </c>
      <c r="C1" s="7"/>
      <c r="D1" s="7" t="s">
        <v>1</v>
      </c>
      <c r="E1" s="7"/>
    </row>
    <row r="2" spans="1:5" ht="30">
      <c r="A2" s="1" t="s">
        <v>55</v>
      </c>
      <c r="B2" s="1" t="s">
        <v>2</v>
      </c>
      <c r="C2" s="1" t="s">
        <v>32</v>
      </c>
      <c r="D2" s="1" t="s">
        <v>2</v>
      </c>
      <c r="E2" s="1" t="s">
        <v>32</v>
      </c>
    </row>
    <row r="3" spans="1:5">
      <c r="A3" s="3" t="s">
        <v>1016</v>
      </c>
      <c r="B3" s="4" t="s">
        <v>5</v>
      </c>
      <c r="C3" s="4" t="s">
        <v>5</v>
      </c>
      <c r="D3" s="4" t="s">
        <v>5</v>
      </c>
      <c r="E3" s="4" t="s">
        <v>5</v>
      </c>
    </row>
    <row r="4" spans="1:5">
      <c r="A4" s="2" t="s">
        <v>33</v>
      </c>
      <c r="B4" s="8">
        <v>889310</v>
      </c>
      <c r="C4" s="8">
        <v>1265587</v>
      </c>
      <c r="D4" s="8">
        <v>2383821</v>
      </c>
      <c r="E4" s="8">
        <v>2540552</v>
      </c>
    </row>
    <row r="5" spans="1:5">
      <c r="A5" s="2" t="s">
        <v>1017</v>
      </c>
      <c r="B5" s="4" t="s">
        <v>5</v>
      </c>
      <c r="C5" s="4" t="s">
        <v>5</v>
      </c>
      <c r="D5" s="4" t="s">
        <v>5</v>
      </c>
      <c r="E5" s="4" t="s">
        <v>5</v>
      </c>
    </row>
    <row r="6" spans="1:5">
      <c r="A6" s="3" t="s">
        <v>1016</v>
      </c>
      <c r="B6" s="4" t="s">
        <v>5</v>
      </c>
      <c r="C6" s="4" t="s">
        <v>5</v>
      </c>
      <c r="D6" s="4" t="s">
        <v>5</v>
      </c>
      <c r="E6" s="4" t="s">
        <v>5</v>
      </c>
    </row>
    <row r="7" spans="1:5">
      <c r="A7" s="2" t="s">
        <v>1018</v>
      </c>
      <c r="B7" s="4" t="s">
        <v>5</v>
      </c>
      <c r="C7" s="4" t="s">
        <v>5</v>
      </c>
      <c r="D7" s="4" t="s">
        <v>1019</v>
      </c>
      <c r="E7" s="4" t="s">
        <v>5</v>
      </c>
    </row>
    <row r="8" spans="1:5" ht="30">
      <c r="A8" s="2" t="s">
        <v>1020</v>
      </c>
      <c r="B8" s="4" t="s">
        <v>5</v>
      </c>
      <c r="C8" s="4" t="s">
        <v>5</v>
      </c>
      <c r="D8" s="4" t="s">
        <v>1021</v>
      </c>
      <c r="E8" s="4" t="s">
        <v>5</v>
      </c>
    </row>
    <row r="9" spans="1:5">
      <c r="A9" s="2" t="s">
        <v>1022</v>
      </c>
      <c r="B9" s="4" t="s">
        <v>5</v>
      </c>
      <c r="C9" s="4" t="s">
        <v>5</v>
      </c>
      <c r="D9" s="4" t="s">
        <v>5</v>
      </c>
      <c r="E9" s="4" t="s">
        <v>5</v>
      </c>
    </row>
    <row r="10" spans="1:5">
      <c r="A10" s="3" t="s">
        <v>1016</v>
      </c>
      <c r="B10" s="4" t="s">
        <v>5</v>
      </c>
      <c r="C10" s="4" t="s">
        <v>5</v>
      </c>
      <c r="D10" s="4" t="s">
        <v>5</v>
      </c>
      <c r="E10" s="4" t="s">
        <v>5</v>
      </c>
    </row>
    <row r="11" spans="1:5">
      <c r="A11" s="2" t="s">
        <v>1018</v>
      </c>
      <c r="B11" s="4" t="s">
        <v>5</v>
      </c>
      <c r="C11" s="4" t="s">
        <v>5</v>
      </c>
      <c r="D11" s="4" t="s">
        <v>1023</v>
      </c>
      <c r="E11" s="4" t="s">
        <v>5</v>
      </c>
    </row>
    <row r="12" spans="1:5" ht="30">
      <c r="A12" s="2" t="s">
        <v>1020</v>
      </c>
      <c r="B12" s="4" t="s">
        <v>5</v>
      </c>
      <c r="C12" s="4" t="s">
        <v>5</v>
      </c>
      <c r="D12" s="4" t="s">
        <v>1024</v>
      </c>
      <c r="E12" s="4" t="s">
        <v>5</v>
      </c>
    </row>
    <row r="13" spans="1:5" ht="30">
      <c r="A13" s="2" t="s">
        <v>1025</v>
      </c>
      <c r="B13" s="4" t="s">
        <v>5</v>
      </c>
      <c r="C13" s="4" t="s">
        <v>5</v>
      </c>
      <c r="D13" s="4" t="s">
        <v>5</v>
      </c>
      <c r="E13" s="4" t="s">
        <v>5</v>
      </c>
    </row>
    <row r="14" spans="1:5">
      <c r="A14" s="3" t="s">
        <v>1016</v>
      </c>
      <c r="B14" s="4" t="s">
        <v>5</v>
      </c>
      <c r="C14" s="4" t="s">
        <v>5</v>
      </c>
      <c r="D14" s="4" t="s">
        <v>5</v>
      </c>
      <c r="E14" s="4" t="s">
        <v>5</v>
      </c>
    </row>
    <row r="15" spans="1:5" ht="30">
      <c r="A15" s="2" t="s">
        <v>1026</v>
      </c>
      <c r="B15" s="4" t="s">
        <v>5</v>
      </c>
      <c r="C15" s="4" t="s">
        <v>5</v>
      </c>
      <c r="D15" s="4" t="s">
        <v>1024</v>
      </c>
      <c r="E15" s="4" t="s">
        <v>5</v>
      </c>
    </row>
    <row r="16" spans="1:5" ht="30">
      <c r="A16" s="2" t="s">
        <v>1027</v>
      </c>
      <c r="B16" s="4" t="s">
        <v>5</v>
      </c>
      <c r="C16" s="4" t="s">
        <v>5</v>
      </c>
      <c r="D16" s="4" t="s">
        <v>5</v>
      </c>
      <c r="E16" s="4" t="s">
        <v>5</v>
      </c>
    </row>
    <row r="17" spans="1:5">
      <c r="A17" s="3" t="s">
        <v>1016</v>
      </c>
      <c r="B17" s="4" t="s">
        <v>5</v>
      </c>
      <c r="C17" s="4" t="s">
        <v>5</v>
      </c>
      <c r="D17" s="4" t="s">
        <v>5</v>
      </c>
      <c r="E17" s="4" t="s">
        <v>5</v>
      </c>
    </row>
    <row r="18" spans="1:5" ht="30">
      <c r="A18" s="2" t="s">
        <v>1026</v>
      </c>
      <c r="B18" s="4" t="s">
        <v>5</v>
      </c>
      <c r="C18" s="4" t="s">
        <v>5</v>
      </c>
      <c r="D18" s="4" t="s">
        <v>1028</v>
      </c>
      <c r="E18" s="4" t="s">
        <v>5</v>
      </c>
    </row>
    <row r="19" spans="1:5" ht="30">
      <c r="A19" s="2" t="s">
        <v>1029</v>
      </c>
      <c r="B19" s="4" t="s">
        <v>5</v>
      </c>
      <c r="C19" s="4" t="s">
        <v>5</v>
      </c>
      <c r="D19" s="4" t="s">
        <v>5</v>
      </c>
      <c r="E19" s="4" t="s">
        <v>5</v>
      </c>
    </row>
    <row r="20" spans="1:5">
      <c r="A20" s="3" t="s">
        <v>1016</v>
      </c>
      <c r="B20" s="4" t="s">
        <v>5</v>
      </c>
      <c r="C20" s="4" t="s">
        <v>5</v>
      </c>
      <c r="D20" s="4" t="s">
        <v>5</v>
      </c>
      <c r="E20" s="4" t="s">
        <v>5</v>
      </c>
    </row>
    <row r="21" spans="1:5" ht="30">
      <c r="A21" s="2" t="s">
        <v>1026</v>
      </c>
      <c r="B21" s="4" t="s">
        <v>5</v>
      </c>
      <c r="C21" s="4" t="s">
        <v>5</v>
      </c>
      <c r="D21" s="4" t="s">
        <v>1030</v>
      </c>
      <c r="E21" s="4" t="s">
        <v>5</v>
      </c>
    </row>
    <row r="22" spans="1:5" ht="30">
      <c r="A22" s="2" t="s">
        <v>1031</v>
      </c>
      <c r="B22" s="4" t="s">
        <v>5</v>
      </c>
      <c r="C22" s="4" t="s">
        <v>5</v>
      </c>
      <c r="D22" s="4" t="s">
        <v>5</v>
      </c>
      <c r="E22" s="4" t="s">
        <v>5</v>
      </c>
    </row>
    <row r="23" spans="1:5">
      <c r="A23" s="3" t="s">
        <v>1016</v>
      </c>
      <c r="B23" s="4" t="s">
        <v>5</v>
      </c>
      <c r="C23" s="4" t="s">
        <v>5</v>
      </c>
      <c r="D23" s="4" t="s">
        <v>5</v>
      </c>
      <c r="E23" s="4" t="s">
        <v>5</v>
      </c>
    </row>
    <row r="24" spans="1:5" ht="30">
      <c r="A24" s="2" t="s">
        <v>1026</v>
      </c>
      <c r="B24" s="4" t="s">
        <v>5</v>
      </c>
      <c r="C24" s="4" t="s">
        <v>5</v>
      </c>
      <c r="D24" s="4" t="s">
        <v>1032</v>
      </c>
      <c r="E24" s="4" t="s">
        <v>5</v>
      </c>
    </row>
    <row r="25" spans="1:5" ht="45">
      <c r="A25" s="2" t="s">
        <v>1033</v>
      </c>
      <c r="B25" s="4" t="s">
        <v>5</v>
      </c>
      <c r="C25" s="4" t="s">
        <v>5</v>
      </c>
      <c r="D25" s="4" t="s">
        <v>5</v>
      </c>
      <c r="E25" s="4" t="s">
        <v>5</v>
      </c>
    </row>
    <row r="26" spans="1:5">
      <c r="A26" s="3" t="s">
        <v>1016</v>
      </c>
      <c r="B26" s="4" t="s">
        <v>5</v>
      </c>
      <c r="C26" s="4" t="s">
        <v>5</v>
      </c>
      <c r="D26" s="4" t="s">
        <v>5</v>
      </c>
      <c r="E26" s="4" t="s">
        <v>5</v>
      </c>
    </row>
    <row r="27" spans="1:5" ht="30">
      <c r="A27" s="2" t="s">
        <v>1026</v>
      </c>
      <c r="B27" s="4" t="s">
        <v>5</v>
      </c>
      <c r="C27" s="4" t="s">
        <v>5</v>
      </c>
      <c r="D27" s="4" t="s">
        <v>1034</v>
      </c>
      <c r="E27" s="4" t="s">
        <v>5</v>
      </c>
    </row>
    <row r="28" spans="1:5" ht="45">
      <c r="A28" s="2" t="s">
        <v>1035</v>
      </c>
      <c r="B28" s="4" t="s">
        <v>5</v>
      </c>
      <c r="C28" s="4" t="s">
        <v>5</v>
      </c>
      <c r="D28" s="4" t="s">
        <v>5</v>
      </c>
      <c r="E28" s="4" t="s">
        <v>5</v>
      </c>
    </row>
    <row r="29" spans="1:5">
      <c r="A29" s="3" t="s">
        <v>1016</v>
      </c>
      <c r="B29" s="4" t="s">
        <v>5</v>
      </c>
      <c r="C29" s="4" t="s">
        <v>5</v>
      </c>
      <c r="D29" s="4" t="s">
        <v>5</v>
      </c>
      <c r="E29" s="4" t="s">
        <v>5</v>
      </c>
    </row>
    <row r="30" spans="1:5" ht="30">
      <c r="A30" s="2" t="s">
        <v>1026</v>
      </c>
      <c r="B30" s="4" t="s">
        <v>5</v>
      </c>
      <c r="C30" s="4" t="s">
        <v>5</v>
      </c>
      <c r="D30" s="4" t="s">
        <v>1032</v>
      </c>
      <c r="E30" s="4" t="s">
        <v>5</v>
      </c>
    </row>
    <row r="31" spans="1:5" ht="30">
      <c r="A31" s="2" t="s">
        <v>1036</v>
      </c>
      <c r="B31" s="4" t="s">
        <v>5</v>
      </c>
      <c r="C31" s="4" t="s">
        <v>5</v>
      </c>
      <c r="D31" s="4" t="s">
        <v>5</v>
      </c>
      <c r="E31" s="4" t="s">
        <v>5</v>
      </c>
    </row>
    <row r="32" spans="1:5">
      <c r="A32" s="3" t="s">
        <v>1016</v>
      </c>
      <c r="B32" s="4" t="s">
        <v>5</v>
      </c>
      <c r="C32" s="4" t="s">
        <v>5</v>
      </c>
      <c r="D32" s="4" t="s">
        <v>5</v>
      </c>
      <c r="E32" s="4" t="s">
        <v>5</v>
      </c>
    </row>
    <row r="33" spans="1:5" ht="30">
      <c r="A33" s="2" t="s">
        <v>1026</v>
      </c>
      <c r="B33" s="4" t="s">
        <v>5</v>
      </c>
      <c r="C33" s="4" t="s">
        <v>5</v>
      </c>
      <c r="D33" s="4" t="s">
        <v>1021</v>
      </c>
      <c r="E33" s="4" t="s">
        <v>5</v>
      </c>
    </row>
    <row r="34" spans="1:5" ht="30">
      <c r="A34" s="2" t="s">
        <v>1037</v>
      </c>
      <c r="B34" s="4" t="s">
        <v>5</v>
      </c>
      <c r="C34" s="4" t="s">
        <v>5</v>
      </c>
      <c r="D34" s="4" t="s">
        <v>5</v>
      </c>
      <c r="E34" s="4" t="s">
        <v>5</v>
      </c>
    </row>
    <row r="35" spans="1:5">
      <c r="A35" s="3" t="s">
        <v>1016</v>
      </c>
      <c r="B35" s="4" t="s">
        <v>5</v>
      </c>
      <c r="C35" s="4" t="s">
        <v>5</v>
      </c>
      <c r="D35" s="4" t="s">
        <v>5</v>
      </c>
      <c r="E35" s="4" t="s">
        <v>5</v>
      </c>
    </row>
    <row r="36" spans="1:5" ht="30">
      <c r="A36" s="2" t="s">
        <v>1026</v>
      </c>
      <c r="B36" s="4" t="s">
        <v>5</v>
      </c>
      <c r="C36" s="4" t="s">
        <v>5</v>
      </c>
      <c r="D36" s="4" t="s">
        <v>1038</v>
      </c>
      <c r="E36" s="4" t="s">
        <v>5</v>
      </c>
    </row>
    <row r="37" spans="1:5">
      <c r="A37" s="2" t="s">
        <v>1039</v>
      </c>
      <c r="B37" s="4" t="s">
        <v>5</v>
      </c>
      <c r="C37" s="4" t="s">
        <v>5</v>
      </c>
      <c r="D37" s="4" t="s">
        <v>5</v>
      </c>
      <c r="E37" s="4" t="s">
        <v>5</v>
      </c>
    </row>
    <row r="38" spans="1:5">
      <c r="A38" s="3" t="s">
        <v>1016</v>
      </c>
      <c r="B38" s="4" t="s">
        <v>5</v>
      </c>
      <c r="C38" s="4" t="s">
        <v>5</v>
      </c>
      <c r="D38" s="4" t="s">
        <v>5</v>
      </c>
      <c r="E38" s="4" t="s">
        <v>5</v>
      </c>
    </row>
    <row r="39" spans="1:5">
      <c r="A39" s="2" t="s">
        <v>33</v>
      </c>
      <c r="B39" s="8">
        <v>2900</v>
      </c>
      <c r="C39" s="4" t="s">
        <v>5</v>
      </c>
      <c r="D39" s="8">
        <v>3100</v>
      </c>
      <c r="E39"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s>
  <sheetData>
    <row r="1" spans="1:4" ht="15" customHeight="1">
      <c r="A1" s="1" t="s">
        <v>1040</v>
      </c>
      <c r="B1" s="7" t="s">
        <v>31</v>
      </c>
      <c r="C1" s="7"/>
      <c r="D1" s="7"/>
    </row>
    <row r="2" spans="1:4" ht="30">
      <c r="A2" s="1" t="s">
        <v>55</v>
      </c>
      <c r="B2" s="1" t="s">
        <v>2</v>
      </c>
      <c r="C2" s="1" t="s">
        <v>1041</v>
      </c>
      <c r="D2" s="1" t="s">
        <v>1042</v>
      </c>
    </row>
    <row r="3" spans="1:4" ht="30">
      <c r="A3" s="2" t="s">
        <v>1043</v>
      </c>
      <c r="B3" s="4" t="s">
        <v>5</v>
      </c>
      <c r="C3" s="4" t="s">
        <v>5</v>
      </c>
      <c r="D3" s="4" t="s">
        <v>5</v>
      </c>
    </row>
    <row r="4" spans="1:4">
      <c r="A4" s="3" t="s">
        <v>1044</v>
      </c>
      <c r="B4" s="4" t="s">
        <v>5</v>
      </c>
      <c r="C4" s="4" t="s">
        <v>5</v>
      </c>
      <c r="D4" s="4" t="s">
        <v>5</v>
      </c>
    </row>
    <row r="5" spans="1:4">
      <c r="A5" s="2" t="s">
        <v>1045</v>
      </c>
      <c r="B5" s="8">
        <v>5600</v>
      </c>
      <c r="C5" s="4" t="s">
        <v>5</v>
      </c>
      <c r="D5" s="4" t="s">
        <v>5</v>
      </c>
    </row>
    <row r="6" spans="1:4">
      <c r="A6" s="2" t="s">
        <v>1046</v>
      </c>
      <c r="B6" s="4" t="s">
        <v>5</v>
      </c>
      <c r="C6" s="4" t="s">
        <v>5</v>
      </c>
      <c r="D6" s="4" t="s">
        <v>5</v>
      </c>
    </row>
    <row r="7" spans="1:4">
      <c r="A7" s="3" t="s">
        <v>1044</v>
      </c>
      <c r="B7" s="4" t="s">
        <v>5</v>
      </c>
      <c r="C7" s="4" t="s">
        <v>5</v>
      </c>
      <c r="D7" s="4" t="s">
        <v>5</v>
      </c>
    </row>
    <row r="8" spans="1:4">
      <c r="A8" s="2" t="s">
        <v>1047</v>
      </c>
      <c r="B8" s="4">
        <v>202</v>
      </c>
      <c r="C8" s="6">
        <v>1010</v>
      </c>
      <c r="D8" s="6">
        <v>1940</v>
      </c>
    </row>
    <row r="9" spans="1:4">
      <c r="A9" s="2" t="s">
        <v>222</v>
      </c>
      <c r="B9" s="4" t="s">
        <v>5</v>
      </c>
      <c r="C9" s="4">
        <v>-619</v>
      </c>
      <c r="D9" s="4" t="s">
        <v>5</v>
      </c>
    </row>
    <row r="10" spans="1:4">
      <c r="A10" s="2" t="s">
        <v>1048</v>
      </c>
      <c r="B10" s="4">
        <v>-138</v>
      </c>
      <c r="C10" s="4">
        <v>-187</v>
      </c>
      <c r="D10" s="4">
        <v>-915</v>
      </c>
    </row>
    <row r="11" spans="1:4" ht="30">
      <c r="A11" s="2" t="s">
        <v>1049</v>
      </c>
      <c r="B11" s="4">
        <v>-5</v>
      </c>
      <c r="C11" s="4">
        <v>-2</v>
      </c>
      <c r="D11" s="4">
        <v>-15</v>
      </c>
    </row>
    <row r="12" spans="1:4">
      <c r="A12" s="2" t="s">
        <v>1045</v>
      </c>
      <c r="B12" s="8">
        <v>59</v>
      </c>
      <c r="C12" s="8">
        <v>202</v>
      </c>
      <c r="D12" s="8">
        <v>1010</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3" width="15.42578125" bestFit="1" customWidth="1"/>
    <col min="4" max="5" width="14.28515625" bestFit="1" customWidth="1"/>
    <col min="6" max="6" width="12.5703125" bestFit="1" customWidth="1"/>
  </cols>
  <sheetData>
    <row r="1" spans="1:6" ht="15" customHeight="1">
      <c r="A1" s="7" t="s">
        <v>1050</v>
      </c>
      <c r="B1" s="1" t="s">
        <v>31</v>
      </c>
      <c r="C1" s="1" t="s">
        <v>1</v>
      </c>
      <c r="D1" s="1"/>
      <c r="E1" s="1"/>
      <c r="F1" s="1"/>
    </row>
    <row r="2" spans="1:6">
      <c r="A2" s="7"/>
      <c r="B2" s="1" t="s">
        <v>2</v>
      </c>
      <c r="C2" s="1" t="s">
        <v>2</v>
      </c>
      <c r="D2" s="1" t="s">
        <v>63</v>
      </c>
      <c r="E2" s="1" t="s">
        <v>32</v>
      </c>
      <c r="F2" s="1" t="s">
        <v>1051</v>
      </c>
    </row>
    <row r="3" spans="1:6">
      <c r="A3" s="3" t="s">
        <v>1052</v>
      </c>
      <c r="B3" s="4" t="s">
        <v>5</v>
      </c>
      <c r="C3" s="4" t="s">
        <v>5</v>
      </c>
      <c r="D3" s="4" t="s">
        <v>5</v>
      </c>
      <c r="E3" s="4" t="s">
        <v>5</v>
      </c>
      <c r="F3" s="4" t="s">
        <v>5</v>
      </c>
    </row>
    <row r="4" spans="1:6">
      <c r="A4" s="2" t="s">
        <v>65</v>
      </c>
      <c r="B4" s="8">
        <v>622523000</v>
      </c>
      <c r="C4" s="8">
        <v>622523000</v>
      </c>
      <c r="D4" s="8">
        <v>1325072000</v>
      </c>
      <c r="E4" s="8">
        <v>1192648000</v>
      </c>
      <c r="F4" s="8">
        <v>901294000</v>
      </c>
    </row>
    <row r="5" spans="1:6">
      <c r="A5" s="2" t="s">
        <v>66</v>
      </c>
      <c r="B5" s="6">
        <v>492875000</v>
      </c>
      <c r="C5" s="6">
        <v>492875000</v>
      </c>
      <c r="D5" s="6">
        <v>439102000</v>
      </c>
      <c r="E5" s="4" t="s">
        <v>5</v>
      </c>
      <c r="F5" s="4" t="s">
        <v>5</v>
      </c>
    </row>
    <row r="6" spans="1:6" ht="30">
      <c r="A6" s="2" t="s">
        <v>252</v>
      </c>
      <c r="B6" s="6">
        <v>1115398000</v>
      </c>
      <c r="C6" s="6">
        <v>1115398000</v>
      </c>
      <c r="D6" s="6">
        <v>1764174000</v>
      </c>
      <c r="E6" s="4" t="s">
        <v>5</v>
      </c>
      <c r="F6" s="4" t="s">
        <v>5</v>
      </c>
    </row>
    <row r="7" spans="1:6" ht="30">
      <c r="A7" s="2" t="s">
        <v>1053</v>
      </c>
      <c r="B7" s="4">
        <v>0</v>
      </c>
      <c r="C7" s="6">
        <v>200000</v>
      </c>
      <c r="D7" s="4" t="s">
        <v>5</v>
      </c>
      <c r="E7" s="4" t="s">
        <v>5</v>
      </c>
      <c r="F7" s="4" t="s">
        <v>5</v>
      </c>
    </row>
    <row r="8" spans="1:6">
      <c r="A8" s="2" t="s">
        <v>1054</v>
      </c>
      <c r="B8" s="4" t="s">
        <v>5</v>
      </c>
      <c r="C8" s="4" t="s">
        <v>5</v>
      </c>
      <c r="D8" s="4" t="s">
        <v>5</v>
      </c>
      <c r="E8" s="4" t="s">
        <v>5</v>
      </c>
      <c r="F8" s="4" t="s">
        <v>5</v>
      </c>
    </row>
    <row r="9" spans="1:6">
      <c r="A9" s="3" t="s">
        <v>1052</v>
      </c>
      <c r="B9" s="4" t="s">
        <v>5</v>
      </c>
      <c r="C9" s="4" t="s">
        <v>5</v>
      </c>
      <c r="D9" s="4" t="s">
        <v>5</v>
      </c>
      <c r="E9" s="4" t="s">
        <v>5</v>
      </c>
      <c r="F9" s="4" t="s">
        <v>5</v>
      </c>
    </row>
    <row r="10" spans="1:6">
      <c r="A10" s="2" t="s">
        <v>66</v>
      </c>
      <c r="B10" s="6">
        <v>452565000</v>
      </c>
      <c r="C10" s="6">
        <v>452565000</v>
      </c>
      <c r="D10" s="6">
        <v>364046000</v>
      </c>
      <c r="E10" s="4" t="s">
        <v>5</v>
      </c>
      <c r="F10" s="4" t="s">
        <v>5</v>
      </c>
    </row>
    <row r="11" spans="1:6" ht="30">
      <c r="A11" s="2" t="s">
        <v>1055</v>
      </c>
      <c r="B11" s="4" t="s">
        <v>5</v>
      </c>
      <c r="C11" s="4" t="s">
        <v>5</v>
      </c>
      <c r="D11" s="4" t="s">
        <v>5</v>
      </c>
      <c r="E11" s="4" t="s">
        <v>5</v>
      </c>
      <c r="F11" s="4" t="s">
        <v>5</v>
      </c>
    </row>
    <row r="12" spans="1:6">
      <c r="A12" s="3" t="s">
        <v>1052</v>
      </c>
      <c r="B12" s="4" t="s">
        <v>5</v>
      </c>
      <c r="C12" s="4" t="s">
        <v>5</v>
      </c>
      <c r="D12" s="4" t="s">
        <v>5</v>
      </c>
      <c r="E12" s="4" t="s">
        <v>5</v>
      </c>
      <c r="F12" s="4" t="s">
        <v>5</v>
      </c>
    </row>
    <row r="13" spans="1:6">
      <c r="A13" s="2" t="s">
        <v>66</v>
      </c>
      <c r="B13" s="4">
        <v>0</v>
      </c>
      <c r="C13" s="4">
        <v>0</v>
      </c>
      <c r="D13" s="6">
        <v>25115000</v>
      </c>
      <c r="E13" s="4" t="s">
        <v>5</v>
      </c>
      <c r="F13" s="4" t="s">
        <v>5</v>
      </c>
    </row>
    <row r="14" spans="1:6">
      <c r="A14" s="2" t="s">
        <v>1056</v>
      </c>
      <c r="B14" s="4" t="s">
        <v>5</v>
      </c>
      <c r="C14" s="4" t="s">
        <v>5</v>
      </c>
      <c r="D14" s="4" t="s">
        <v>5</v>
      </c>
      <c r="E14" s="4" t="s">
        <v>5</v>
      </c>
      <c r="F14" s="4" t="s">
        <v>5</v>
      </c>
    </row>
    <row r="15" spans="1:6">
      <c r="A15" s="3" t="s">
        <v>1052</v>
      </c>
      <c r="B15" s="4" t="s">
        <v>5</v>
      </c>
      <c r="C15" s="4" t="s">
        <v>5</v>
      </c>
      <c r="D15" s="4" t="s">
        <v>5</v>
      </c>
      <c r="E15" s="4" t="s">
        <v>5</v>
      </c>
      <c r="F15" s="4" t="s">
        <v>5</v>
      </c>
    </row>
    <row r="16" spans="1:6">
      <c r="A16" s="2" t="s">
        <v>66</v>
      </c>
      <c r="B16" s="6">
        <v>30000000</v>
      </c>
      <c r="C16" s="6">
        <v>30000000</v>
      </c>
      <c r="D16" s="4">
        <v>0</v>
      </c>
      <c r="E16" s="4" t="s">
        <v>5</v>
      </c>
      <c r="F16" s="4" t="s">
        <v>5</v>
      </c>
    </row>
    <row r="17" spans="1:6">
      <c r="A17" s="2" t="s">
        <v>1057</v>
      </c>
      <c r="B17" s="4" t="s">
        <v>5</v>
      </c>
      <c r="C17" s="4" t="s">
        <v>5</v>
      </c>
      <c r="D17" s="4" t="s">
        <v>5</v>
      </c>
      <c r="E17" s="4" t="s">
        <v>5</v>
      </c>
      <c r="F17" s="4" t="s">
        <v>5</v>
      </c>
    </row>
    <row r="18" spans="1:6">
      <c r="A18" s="3" t="s">
        <v>1052</v>
      </c>
      <c r="B18" s="4" t="s">
        <v>5</v>
      </c>
      <c r="C18" s="4" t="s">
        <v>5</v>
      </c>
      <c r="D18" s="4" t="s">
        <v>5</v>
      </c>
      <c r="E18" s="4" t="s">
        <v>5</v>
      </c>
      <c r="F18" s="4" t="s">
        <v>5</v>
      </c>
    </row>
    <row r="19" spans="1:6">
      <c r="A19" s="2" t="s">
        <v>66</v>
      </c>
      <c r="B19" s="6">
        <v>6807000</v>
      </c>
      <c r="C19" s="6">
        <v>6807000</v>
      </c>
      <c r="D19" s="6">
        <v>46439000</v>
      </c>
      <c r="E19" s="4" t="s">
        <v>5</v>
      </c>
      <c r="F19" s="4" t="s">
        <v>5</v>
      </c>
    </row>
    <row r="20" spans="1:6" ht="30">
      <c r="A20" s="2" t="s">
        <v>1058</v>
      </c>
      <c r="B20" s="4" t="s">
        <v>5</v>
      </c>
      <c r="C20" s="4" t="s">
        <v>5</v>
      </c>
      <c r="D20" s="4" t="s">
        <v>5</v>
      </c>
      <c r="E20" s="4" t="s">
        <v>5</v>
      </c>
      <c r="F20" s="4" t="s">
        <v>5</v>
      </c>
    </row>
    <row r="21" spans="1:6">
      <c r="A21" s="3" t="s">
        <v>1052</v>
      </c>
      <c r="B21" s="4" t="s">
        <v>5</v>
      </c>
      <c r="C21" s="4" t="s">
        <v>5</v>
      </c>
      <c r="D21" s="4" t="s">
        <v>5</v>
      </c>
      <c r="E21" s="4" t="s">
        <v>5</v>
      </c>
      <c r="F21" s="4" t="s">
        <v>5</v>
      </c>
    </row>
    <row r="22" spans="1:6">
      <c r="A22" s="2" t="s">
        <v>66</v>
      </c>
      <c r="B22" s="6">
        <v>3503000</v>
      </c>
      <c r="C22" s="6">
        <v>3503000</v>
      </c>
      <c r="D22" s="6">
        <v>3502000</v>
      </c>
      <c r="E22" s="4" t="s">
        <v>5</v>
      </c>
      <c r="F22" s="4" t="s">
        <v>5</v>
      </c>
    </row>
    <row r="23" spans="1:6">
      <c r="A23" s="2" t="s">
        <v>1059</v>
      </c>
      <c r="B23" s="4" t="s">
        <v>5</v>
      </c>
      <c r="C23" s="4" t="s">
        <v>5</v>
      </c>
      <c r="D23" s="4" t="s">
        <v>5</v>
      </c>
      <c r="E23" s="4" t="s">
        <v>5</v>
      </c>
      <c r="F23" s="4" t="s">
        <v>5</v>
      </c>
    </row>
    <row r="24" spans="1:6">
      <c r="A24" s="3" t="s">
        <v>1052</v>
      </c>
      <c r="B24" s="4" t="s">
        <v>5</v>
      </c>
      <c r="C24" s="4" t="s">
        <v>5</v>
      </c>
      <c r="D24" s="4" t="s">
        <v>5</v>
      </c>
      <c r="E24" s="4" t="s">
        <v>5</v>
      </c>
      <c r="F24" s="4" t="s">
        <v>5</v>
      </c>
    </row>
    <row r="25" spans="1:6">
      <c r="A25" s="2" t="s">
        <v>65</v>
      </c>
      <c r="B25" s="6">
        <v>613767000</v>
      </c>
      <c r="C25" s="6">
        <v>613767000</v>
      </c>
      <c r="D25" s="6">
        <v>1322183000</v>
      </c>
      <c r="E25" s="4" t="s">
        <v>5</v>
      </c>
      <c r="F25" s="4" t="s">
        <v>5</v>
      </c>
    </row>
    <row r="26" spans="1:6">
      <c r="A26" s="2" t="s">
        <v>1060</v>
      </c>
      <c r="B26" s="4" t="s">
        <v>5</v>
      </c>
      <c r="C26" s="4" t="s">
        <v>5</v>
      </c>
      <c r="D26" s="4" t="s">
        <v>5</v>
      </c>
      <c r="E26" s="4" t="s">
        <v>5</v>
      </c>
      <c r="F26" s="4" t="s">
        <v>5</v>
      </c>
    </row>
    <row r="27" spans="1:6">
      <c r="A27" s="3" t="s">
        <v>1052</v>
      </c>
      <c r="B27" s="4" t="s">
        <v>5</v>
      </c>
      <c r="C27" s="4" t="s">
        <v>5</v>
      </c>
      <c r="D27" s="4" t="s">
        <v>5</v>
      </c>
      <c r="E27" s="4" t="s">
        <v>5</v>
      </c>
      <c r="F27" s="4" t="s">
        <v>5</v>
      </c>
    </row>
    <row r="28" spans="1:6">
      <c r="A28" s="2" t="s">
        <v>65</v>
      </c>
      <c r="B28" s="8">
        <v>8756000</v>
      </c>
      <c r="C28" s="8">
        <v>8756000</v>
      </c>
      <c r="D28" s="8">
        <v>2889000</v>
      </c>
      <c r="E28" s="4" t="s">
        <v>5</v>
      </c>
      <c r="F28"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1061</v>
      </c>
      <c r="B1" s="1" t="s">
        <v>1</v>
      </c>
      <c r="C1" s="1" t="s">
        <v>1062</v>
      </c>
    </row>
    <row r="2" spans="1:3">
      <c r="A2" s="7"/>
      <c r="B2" s="1" t="s">
        <v>2</v>
      </c>
      <c r="C2" s="1" t="s">
        <v>63</v>
      </c>
    </row>
    <row r="3" spans="1:3" ht="30">
      <c r="A3" s="3" t="s">
        <v>1063</v>
      </c>
      <c r="B3" s="4" t="s">
        <v>5</v>
      </c>
      <c r="C3" s="4" t="s">
        <v>5</v>
      </c>
    </row>
    <row r="4" spans="1:3" ht="30">
      <c r="A4" s="2" t="s">
        <v>1064</v>
      </c>
      <c r="B4" s="8">
        <v>493378000</v>
      </c>
      <c r="C4" s="8">
        <v>439621000</v>
      </c>
    </row>
    <row r="5" spans="1:3" ht="30">
      <c r="A5" s="2" t="s">
        <v>1065</v>
      </c>
      <c r="B5" s="6">
        <v>57000</v>
      </c>
      <c r="C5" s="6">
        <v>143000</v>
      </c>
    </row>
    <row r="6" spans="1:3" ht="30">
      <c r="A6" s="2" t="s">
        <v>1066</v>
      </c>
      <c r="B6" s="6">
        <v>560000</v>
      </c>
      <c r="C6" s="6">
        <v>662000</v>
      </c>
    </row>
    <row r="7" spans="1:3">
      <c r="A7" s="2" t="s">
        <v>66</v>
      </c>
      <c r="B7" s="6">
        <v>492875000</v>
      </c>
      <c r="C7" s="6">
        <v>439102000</v>
      </c>
    </row>
    <row r="8" spans="1:3" ht="30">
      <c r="A8" s="2" t="s">
        <v>1067</v>
      </c>
      <c r="B8" s="6">
        <v>-500000</v>
      </c>
      <c r="C8" s="6">
        <v>-500000</v>
      </c>
    </row>
    <row r="9" spans="1:3" ht="30">
      <c r="A9" s="3" t="s">
        <v>1068</v>
      </c>
      <c r="B9" s="4" t="s">
        <v>5</v>
      </c>
      <c r="C9" s="4" t="s">
        <v>5</v>
      </c>
    </row>
    <row r="10" spans="1:3" ht="45">
      <c r="A10" s="2" t="s">
        <v>1069</v>
      </c>
      <c r="B10" s="6">
        <v>384229000</v>
      </c>
      <c r="C10" s="6">
        <v>259281000</v>
      </c>
    </row>
    <row r="11" spans="1:3" ht="45">
      <c r="A11" s="2" t="s">
        <v>1070</v>
      </c>
      <c r="B11" s="6">
        <v>560000</v>
      </c>
      <c r="C11" s="6">
        <v>662000</v>
      </c>
    </row>
    <row r="12" spans="1:3" ht="45">
      <c r="A12" s="2" t="s">
        <v>1071</v>
      </c>
      <c r="B12" s="4">
        <v>0</v>
      </c>
      <c r="C12" s="4">
        <v>0</v>
      </c>
    </row>
    <row r="13" spans="1:3" ht="45">
      <c r="A13" s="2" t="s">
        <v>1072</v>
      </c>
      <c r="B13" s="4">
        <v>0</v>
      </c>
      <c r="C13" s="4">
        <v>0</v>
      </c>
    </row>
    <row r="14" spans="1:3" ht="30">
      <c r="A14" s="2" t="s">
        <v>1073</v>
      </c>
      <c r="B14" s="6">
        <v>384229000</v>
      </c>
      <c r="C14" s="6">
        <v>259281000</v>
      </c>
    </row>
    <row r="15" spans="1:3" ht="30">
      <c r="A15" s="2" t="s">
        <v>1074</v>
      </c>
      <c r="B15" s="6">
        <v>560000</v>
      </c>
      <c r="C15" s="6">
        <v>662000</v>
      </c>
    </row>
    <row r="16" spans="1:3" ht="30">
      <c r="A16" s="2" t="s">
        <v>1075</v>
      </c>
      <c r="B16" s="4" t="s">
        <v>5</v>
      </c>
      <c r="C16" s="4" t="s">
        <v>5</v>
      </c>
    </row>
    <row r="17" spans="1:3" ht="30">
      <c r="A17" s="3" t="s">
        <v>1063</v>
      </c>
      <c r="B17" s="4" t="s">
        <v>5</v>
      </c>
      <c r="C17" s="4" t="s">
        <v>5</v>
      </c>
    </row>
    <row r="18" spans="1:3" ht="30">
      <c r="A18" s="2" t="s">
        <v>1064</v>
      </c>
      <c r="B18" s="6">
        <v>367111000</v>
      </c>
      <c r="C18" s="6">
        <v>161752000</v>
      </c>
    </row>
    <row r="19" spans="1:3" ht="30">
      <c r="A19" s="2" t="s">
        <v>1065</v>
      </c>
      <c r="B19" s="6">
        <v>44000</v>
      </c>
      <c r="C19" s="6">
        <v>57000</v>
      </c>
    </row>
    <row r="20" spans="1:3" ht="30">
      <c r="A20" s="2" t="s">
        <v>1066</v>
      </c>
      <c r="B20" s="6">
        <v>250000</v>
      </c>
      <c r="C20" s="6">
        <v>84000</v>
      </c>
    </row>
    <row r="21" spans="1:3">
      <c r="A21" s="2" t="s">
        <v>66</v>
      </c>
      <c r="B21" s="6">
        <v>366905000</v>
      </c>
      <c r="C21" s="6">
        <v>161725000</v>
      </c>
    </row>
    <row r="22" spans="1:3" ht="45">
      <c r="A22" s="2" t="s">
        <v>1076</v>
      </c>
      <c r="B22" s="4" t="s">
        <v>5</v>
      </c>
      <c r="C22" s="4" t="s">
        <v>5</v>
      </c>
    </row>
    <row r="23" spans="1:3" ht="30">
      <c r="A23" s="3" t="s">
        <v>1063</v>
      </c>
      <c r="B23" s="4" t="s">
        <v>5</v>
      </c>
      <c r="C23" s="4" t="s">
        <v>5</v>
      </c>
    </row>
    <row r="24" spans="1:3" ht="30">
      <c r="A24" s="2" t="s">
        <v>1064</v>
      </c>
      <c r="B24" s="6">
        <v>100965000</v>
      </c>
      <c r="C24" s="6">
        <v>270149000</v>
      </c>
    </row>
    <row r="25" spans="1:3" ht="30">
      <c r="A25" s="2" t="s">
        <v>1065</v>
      </c>
      <c r="B25" s="6">
        <v>13000</v>
      </c>
      <c r="C25" s="6">
        <v>81000</v>
      </c>
    </row>
    <row r="26" spans="1:3" ht="30">
      <c r="A26" s="2" t="s">
        <v>1066</v>
      </c>
      <c r="B26" s="6">
        <v>235000</v>
      </c>
      <c r="C26" s="6">
        <v>578000</v>
      </c>
    </row>
    <row r="27" spans="1:3">
      <c r="A27" s="2" t="s">
        <v>66</v>
      </c>
      <c r="B27" s="6">
        <v>100743000</v>
      </c>
      <c r="C27" s="6">
        <v>269652000</v>
      </c>
    </row>
    <row r="28" spans="1:3" ht="45">
      <c r="A28" s="2" t="s">
        <v>1077</v>
      </c>
      <c r="B28" s="4" t="s">
        <v>5</v>
      </c>
      <c r="C28" s="4" t="s">
        <v>5</v>
      </c>
    </row>
    <row r="29" spans="1:3" ht="30">
      <c r="A29" s="3" t="s">
        <v>1063</v>
      </c>
      <c r="B29" s="4" t="s">
        <v>5</v>
      </c>
      <c r="C29" s="4" t="s">
        <v>5</v>
      </c>
    </row>
    <row r="30" spans="1:3" ht="30">
      <c r="A30" s="2" t="s">
        <v>1064</v>
      </c>
      <c r="B30" s="6">
        <v>25302000</v>
      </c>
      <c r="C30" s="6">
        <v>7720000</v>
      </c>
    </row>
    <row r="31" spans="1:3" ht="30">
      <c r="A31" s="2" t="s">
        <v>1065</v>
      </c>
      <c r="B31" s="4">
        <v>0</v>
      </c>
      <c r="C31" s="6">
        <v>5000</v>
      </c>
    </row>
    <row r="32" spans="1:3" ht="30">
      <c r="A32" s="2" t="s">
        <v>1066</v>
      </c>
      <c r="B32" s="6">
        <v>75000</v>
      </c>
      <c r="C32" s="4">
        <v>0</v>
      </c>
    </row>
    <row r="33" spans="1:3">
      <c r="A33" s="2" t="s">
        <v>66</v>
      </c>
      <c r="B33" s="6">
        <v>25227000</v>
      </c>
      <c r="C33" s="6">
        <v>7725000</v>
      </c>
    </row>
    <row r="34" spans="1:3">
      <c r="A34" s="2" t="s">
        <v>1057</v>
      </c>
      <c r="B34" s="4" t="s">
        <v>5</v>
      </c>
      <c r="C34" s="4" t="s">
        <v>5</v>
      </c>
    </row>
    <row r="35" spans="1:3" ht="30">
      <c r="A35" s="3" t="s">
        <v>1063</v>
      </c>
      <c r="B35" s="4" t="s">
        <v>5</v>
      </c>
      <c r="C35" s="4" t="s">
        <v>5</v>
      </c>
    </row>
    <row r="36" spans="1:3" ht="30">
      <c r="A36" s="2" t="s">
        <v>1064</v>
      </c>
      <c r="B36" s="6">
        <v>6803000</v>
      </c>
      <c r="C36" s="6">
        <v>46430000</v>
      </c>
    </row>
    <row r="37" spans="1:3" ht="30">
      <c r="A37" s="2" t="s">
        <v>1065</v>
      </c>
      <c r="B37" s="6">
        <v>4000</v>
      </c>
      <c r="C37" s="6">
        <v>12000</v>
      </c>
    </row>
    <row r="38" spans="1:3" ht="30">
      <c r="A38" s="2" t="s">
        <v>1066</v>
      </c>
      <c r="B38" s="4">
        <v>0</v>
      </c>
      <c r="C38" s="6">
        <v>3000</v>
      </c>
    </row>
    <row r="39" spans="1:3">
      <c r="A39" s="2" t="s">
        <v>66</v>
      </c>
      <c r="B39" s="6">
        <v>6807000</v>
      </c>
      <c r="C39" s="6">
        <v>46439000</v>
      </c>
    </row>
    <row r="40" spans="1:3" ht="30">
      <c r="A40" s="3" t="s">
        <v>1068</v>
      </c>
      <c r="B40" s="4" t="s">
        <v>5</v>
      </c>
      <c r="C40" s="4" t="s">
        <v>5</v>
      </c>
    </row>
    <row r="41" spans="1:3" ht="45">
      <c r="A41" s="2" t="s">
        <v>1069</v>
      </c>
      <c r="B41" s="4" t="s">
        <v>5</v>
      </c>
      <c r="C41" s="6">
        <v>21465000</v>
      </c>
    </row>
    <row r="42" spans="1:3" ht="45">
      <c r="A42" s="2" t="s">
        <v>1070</v>
      </c>
      <c r="B42" s="4" t="s">
        <v>5</v>
      </c>
      <c r="C42" s="6">
        <v>3000</v>
      </c>
    </row>
    <row r="43" spans="1:3" ht="45">
      <c r="A43" s="2" t="s">
        <v>1071</v>
      </c>
      <c r="B43" s="4" t="s">
        <v>5</v>
      </c>
      <c r="C43" s="4">
        <v>0</v>
      </c>
    </row>
    <row r="44" spans="1:3" ht="45">
      <c r="A44" s="2" t="s">
        <v>1072</v>
      </c>
      <c r="B44" s="4" t="s">
        <v>5</v>
      </c>
      <c r="C44" s="4">
        <v>0</v>
      </c>
    </row>
    <row r="45" spans="1:3" ht="30">
      <c r="A45" s="2" t="s">
        <v>1073</v>
      </c>
      <c r="B45" s="4" t="s">
        <v>5</v>
      </c>
      <c r="C45" s="6">
        <v>21465000</v>
      </c>
    </row>
    <row r="46" spans="1:3" ht="30">
      <c r="A46" s="2" t="s">
        <v>1074</v>
      </c>
      <c r="B46" s="4" t="s">
        <v>5</v>
      </c>
      <c r="C46" s="6">
        <v>3000</v>
      </c>
    </row>
    <row r="47" spans="1:3">
      <c r="A47" s="2" t="s">
        <v>1054</v>
      </c>
      <c r="B47" s="4" t="s">
        <v>5</v>
      </c>
      <c r="C47" s="4" t="s">
        <v>5</v>
      </c>
    </row>
    <row r="48" spans="1:3" ht="30">
      <c r="A48" s="3" t="s">
        <v>1063</v>
      </c>
      <c r="B48" s="4" t="s">
        <v>5</v>
      </c>
      <c r="C48" s="4" t="s">
        <v>5</v>
      </c>
    </row>
    <row r="49" spans="1:3" ht="30">
      <c r="A49" s="2" t="s">
        <v>1064</v>
      </c>
      <c r="B49" s="6">
        <v>453076000</v>
      </c>
      <c r="C49" s="6">
        <v>364568000</v>
      </c>
    </row>
    <row r="50" spans="1:3" ht="30">
      <c r="A50" s="2" t="s">
        <v>1065</v>
      </c>
      <c r="B50" s="6">
        <v>49000</v>
      </c>
      <c r="C50" s="6">
        <v>127000</v>
      </c>
    </row>
    <row r="51" spans="1:3" ht="30">
      <c r="A51" s="2" t="s">
        <v>1066</v>
      </c>
      <c r="B51" s="6">
        <v>560000</v>
      </c>
      <c r="C51" s="6">
        <v>649000</v>
      </c>
    </row>
    <row r="52" spans="1:3">
      <c r="A52" s="2" t="s">
        <v>66</v>
      </c>
      <c r="B52" s="6">
        <v>452565000</v>
      </c>
      <c r="C52" s="6">
        <v>364046000</v>
      </c>
    </row>
    <row r="53" spans="1:3" ht="30">
      <c r="A53" s="3" t="s">
        <v>1068</v>
      </c>
      <c r="B53" s="4" t="s">
        <v>5</v>
      </c>
      <c r="C53" s="4" t="s">
        <v>5</v>
      </c>
    </row>
    <row r="54" spans="1:3" ht="45">
      <c r="A54" s="2" t="s">
        <v>1069</v>
      </c>
      <c r="B54" s="6">
        <v>384229000</v>
      </c>
      <c r="C54" s="6">
        <v>212655000</v>
      </c>
    </row>
    <row r="55" spans="1:3" ht="45">
      <c r="A55" s="2" t="s">
        <v>1070</v>
      </c>
      <c r="B55" s="6">
        <v>560000</v>
      </c>
      <c r="C55" s="6">
        <v>649000</v>
      </c>
    </row>
    <row r="56" spans="1:3" ht="45">
      <c r="A56" s="2" t="s">
        <v>1071</v>
      </c>
      <c r="B56" s="4">
        <v>0</v>
      </c>
      <c r="C56" s="4">
        <v>0</v>
      </c>
    </row>
    <row r="57" spans="1:3" ht="45">
      <c r="A57" s="2" t="s">
        <v>1072</v>
      </c>
      <c r="B57" s="4">
        <v>0</v>
      </c>
      <c r="C57" s="4">
        <v>0</v>
      </c>
    </row>
    <row r="58" spans="1:3" ht="30">
      <c r="A58" s="2" t="s">
        <v>1073</v>
      </c>
      <c r="B58" s="6">
        <v>384229000</v>
      </c>
      <c r="C58" s="6">
        <v>212655000</v>
      </c>
    </row>
    <row r="59" spans="1:3" ht="30">
      <c r="A59" s="2" t="s">
        <v>1074</v>
      </c>
      <c r="B59" s="6">
        <v>560000</v>
      </c>
      <c r="C59" s="6">
        <v>649000</v>
      </c>
    </row>
    <row r="60" spans="1:3" ht="30">
      <c r="A60" s="2" t="s">
        <v>1055</v>
      </c>
      <c r="B60" s="4" t="s">
        <v>5</v>
      </c>
      <c r="C60" s="4" t="s">
        <v>5</v>
      </c>
    </row>
    <row r="61" spans="1:3" ht="30">
      <c r="A61" s="3" t="s">
        <v>1063</v>
      </c>
      <c r="B61" s="4" t="s">
        <v>5</v>
      </c>
      <c r="C61" s="4" t="s">
        <v>5</v>
      </c>
    </row>
    <row r="62" spans="1:3" ht="30">
      <c r="A62" s="2" t="s">
        <v>1064</v>
      </c>
      <c r="B62" s="4" t="s">
        <v>5</v>
      </c>
      <c r="C62" s="6">
        <v>25125000</v>
      </c>
    </row>
    <row r="63" spans="1:3" ht="30">
      <c r="A63" s="2" t="s">
        <v>1065</v>
      </c>
      <c r="B63" s="4" t="s">
        <v>5</v>
      </c>
      <c r="C63" s="4">
        <v>0</v>
      </c>
    </row>
    <row r="64" spans="1:3" ht="30">
      <c r="A64" s="2" t="s">
        <v>1066</v>
      </c>
      <c r="B64" s="4" t="s">
        <v>5</v>
      </c>
      <c r="C64" s="6">
        <v>10000</v>
      </c>
    </row>
    <row r="65" spans="1:3">
      <c r="A65" s="2" t="s">
        <v>66</v>
      </c>
      <c r="B65" s="4">
        <v>0</v>
      </c>
      <c r="C65" s="6">
        <v>25115000</v>
      </c>
    </row>
    <row r="66" spans="1:3" ht="30">
      <c r="A66" s="3" t="s">
        <v>1068</v>
      </c>
      <c r="B66" s="4" t="s">
        <v>5</v>
      </c>
      <c r="C66" s="4" t="s">
        <v>5</v>
      </c>
    </row>
    <row r="67" spans="1:3" ht="45">
      <c r="A67" s="2" t="s">
        <v>1069</v>
      </c>
      <c r="B67" s="4" t="s">
        <v>5</v>
      </c>
      <c r="C67" s="6">
        <v>25161000</v>
      </c>
    </row>
    <row r="68" spans="1:3" ht="45">
      <c r="A68" s="2" t="s">
        <v>1070</v>
      </c>
      <c r="B68" s="4" t="s">
        <v>5</v>
      </c>
      <c r="C68" s="6">
        <v>10000</v>
      </c>
    </row>
    <row r="69" spans="1:3" ht="45">
      <c r="A69" s="2" t="s">
        <v>1071</v>
      </c>
      <c r="B69" s="4" t="s">
        <v>5</v>
      </c>
      <c r="C69" s="4">
        <v>0</v>
      </c>
    </row>
    <row r="70" spans="1:3" ht="45">
      <c r="A70" s="2" t="s">
        <v>1072</v>
      </c>
      <c r="B70" s="4" t="s">
        <v>5</v>
      </c>
      <c r="C70" s="4">
        <v>0</v>
      </c>
    </row>
    <row r="71" spans="1:3" ht="30">
      <c r="A71" s="2" t="s">
        <v>1073</v>
      </c>
      <c r="B71" s="4" t="s">
        <v>5</v>
      </c>
      <c r="C71" s="6">
        <v>25161000</v>
      </c>
    </row>
    <row r="72" spans="1:3" ht="30">
      <c r="A72" s="2" t="s">
        <v>1074</v>
      </c>
      <c r="B72" s="4" t="s">
        <v>5</v>
      </c>
      <c r="C72" s="6">
        <v>10000</v>
      </c>
    </row>
    <row r="73" spans="1:3">
      <c r="A73" s="2" t="s">
        <v>1056</v>
      </c>
      <c r="B73" s="4" t="s">
        <v>5</v>
      </c>
      <c r="C73" s="4" t="s">
        <v>5</v>
      </c>
    </row>
    <row r="74" spans="1:3" ht="30">
      <c r="A74" s="3" t="s">
        <v>1063</v>
      </c>
      <c r="B74" s="4" t="s">
        <v>5</v>
      </c>
      <c r="C74" s="4" t="s">
        <v>5</v>
      </c>
    </row>
    <row r="75" spans="1:3" ht="30">
      <c r="A75" s="2" t="s">
        <v>1064</v>
      </c>
      <c r="B75" s="6">
        <v>30000000</v>
      </c>
      <c r="C75" s="4" t="s">
        <v>5</v>
      </c>
    </row>
    <row r="76" spans="1:3" ht="30">
      <c r="A76" s="2" t="s">
        <v>1065</v>
      </c>
      <c r="B76" s="4">
        <v>0</v>
      </c>
      <c r="C76" s="4" t="s">
        <v>5</v>
      </c>
    </row>
    <row r="77" spans="1:3" ht="30">
      <c r="A77" s="2" t="s">
        <v>1066</v>
      </c>
      <c r="B77" s="4">
        <v>0</v>
      </c>
      <c r="C77" s="4" t="s">
        <v>5</v>
      </c>
    </row>
    <row r="78" spans="1:3">
      <c r="A78" s="2" t="s">
        <v>66</v>
      </c>
      <c r="B78" s="8">
        <v>30000000</v>
      </c>
      <c r="C78" s="8">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s>
  <sheetData>
    <row r="1" spans="1:5" ht="15" customHeight="1">
      <c r="A1" s="7" t="s">
        <v>1078</v>
      </c>
      <c r="B1" s="7" t="s">
        <v>1</v>
      </c>
      <c r="C1" s="7"/>
      <c r="D1" s="7"/>
      <c r="E1" s="7"/>
    </row>
    <row r="2" spans="1:5" ht="15" customHeight="1">
      <c r="A2" s="7"/>
      <c r="B2" s="7" t="s">
        <v>2</v>
      </c>
      <c r="C2" s="7"/>
      <c r="D2" s="7" t="s">
        <v>63</v>
      </c>
      <c r="E2" s="7"/>
    </row>
    <row r="3" spans="1:5" ht="30">
      <c r="A3" s="3" t="s">
        <v>280</v>
      </c>
      <c r="B3" s="4" t="s">
        <v>5</v>
      </c>
      <c r="C3" s="4"/>
      <c r="D3" s="4" t="s">
        <v>5</v>
      </c>
      <c r="E3" s="4"/>
    </row>
    <row r="4" spans="1:5" ht="17.25">
      <c r="A4" s="2" t="s">
        <v>1079</v>
      </c>
      <c r="B4" s="8">
        <v>159192000</v>
      </c>
      <c r="C4" s="10" t="s">
        <v>83</v>
      </c>
      <c r="D4" s="8">
        <v>167000</v>
      </c>
      <c r="E4" s="10" t="s">
        <v>83</v>
      </c>
    </row>
    <row r="5" spans="1:5">
      <c r="A5" s="2" t="s">
        <v>1080</v>
      </c>
      <c r="B5" s="6">
        <v>330196000</v>
      </c>
      <c r="C5" s="4"/>
      <c r="D5" s="6">
        <v>279274000</v>
      </c>
      <c r="E5" s="4"/>
    </row>
    <row r="6" spans="1:5">
      <c r="A6" s="2" t="s">
        <v>80</v>
      </c>
      <c r="B6" s="6">
        <v>489388000</v>
      </c>
      <c r="C6" s="4"/>
      <c r="D6" s="6">
        <v>279441000</v>
      </c>
      <c r="E6" s="4"/>
    </row>
    <row r="7" spans="1:5">
      <c r="A7" s="2" t="s">
        <v>1081</v>
      </c>
      <c r="B7" s="8">
        <v>31400000</v>
      </c>
      <c r="C7" s="4"/>
      <c r="D7" s="8">
        <v>0</v>
      </c>
      <c r="E7" s="4"/>
    </row>
    <row r="8" spans="1:5" ht="30">
      <c r="A8" s="2" t="s">
        <v>1082</v>
      </c>
      <c r="B8" s="4" t="s">
        <v>1083</v>
      </c>
      <c r="C8" s="4"/>
      <c r="D8" s="4" t="s">
        <v>5</v>
      </c>
      <c r="E8" s="4"/>
    </row>
    <row r="9" spans="1:5">
      <c r="A9" s="2" t="s">
        <v>1084</v>
      </c>
      <c r="B9" s="4" t="s">
        <v>1024</v>
      </c>
      <c r="C9" s="4"/>
      <c r="D9" s="4" t="s">
        <v>5</v>
      </c>
      <c r="E9" s="4"/>
    </row>
    <row r="10" spans="1:5">
      <c r="A10" s="11"/>
      <c r="B10" s="11"/>
      <c r="C10" s="11"/>
      <c r="D10" s="11"/>
      <c r="E10" s="11"/>
    </row>
    <row r="11" spans="1:5" ht="30" customHeight="1">
      <c r="A11" s="2" t="s">
        <v>83</v>
      </c>
      <c r="B11" s="12" t="s">
        <v>1085</v>
      </c>
      <c r="C11" s="12"/>
      <c r="D11" s="12"/>
      <c r="E11" s="12"/>
    </row>
  </sheetData>
  <mergeCells count="7">
    <mergeCell ref="B11:E11"/>
    <mergeCell ref="A1:A2"/>
    <mergeCell ref="B1:C1"/>
    <mergeCell ref="D1:E1"/>
    <mergeCell ref="B2:C2"/>
    <mergeCell ref="D2:E2"/>
    <mergeCell ref="A10:E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086</v>
      </c>
      <c r="B1" s="1" t="s">
        <v>1</v>
      </c>
      <c r="C1" s="1" t="s">
        <v>1062</v>
      </c>
    </row>
    <row r="2" spans="1:3" ht="30">
      <c r="A2" s="1" t="s">
        <v>55</v>
      </c>
      <c r="B2" s="1" t="s">
        <v>2</v>
      </c>
      <c r="C2" s="1" t="s">
        <v>63</v>
      </c>
    </row>
    <row r="3" spans="1:3" ht="30">
      <c r="A3" s="3" t="s">
        <v>1063</v>
      </c>
      <c r="B3" s="4" t="s">
        <v>5</v>
      </c>
      <c r="C3" s="4" t="s">
        <v>5</v>
      </c>
    </row>
    <row r="4" spans="1:3" ht="30">
      <c r="A4" s="2" t="s">
        <v>1064</v>
      </c>
      <c r="B4" s="8">
        <v>493378</v>
      </c>
      <c r="C4" s="8">
        <v>439621</v>
      </c>
    </row>
    <row r="5" spans="1:3" ht="30">
      <c r="A5" s="2" t="s">
        <v>1065</v>
      </c>
      <c r="B5" s="4">
        <v>57</v>
      </c>
      <c r="C5" s="4">
        <v>143</v>
      </c>
    </row>
    <row r="6" spans="1:3" ht="30">
      <c r="A6" s="2" t="s">
        <v>1087</v>
      </c>
      <c r="B6" s="4">
        <v>560</v>
      </c>
      <c r="C6" s="4">
        <v>662</v>
      </c>
    </row>
    <row r="7" spans="1:3">
      <c r="A7" s="2" t="s">
        <v>66</v>
      </c>
      <c r="B7" s="6">
        <v>492875</v>
      </c>
      <c r="C7" s="6">
        <v>439102</v>
      </c>
    </row>
    <row r="8" spans="1:3" ht="30">
      <c r="A8" s="2" t="s">
        <v>1055</v>
      </c>
      <c r="B8" s="4" t="s">
        <v>5</v>
      </c>
      <c r="C8" s="4" t="s">
        <v>5</v>
      </c>
    </row>
    <row r="9" spans="1:3" ht="30">
      <c r="A9" s="3" t="s">
        <v>1063</v>
      </c>
      <c r="B9" s="4" t="s">
        <v>5</v>
      </c>
      <c r="C9" s="4" t="s">
        <v>5</v>
      </c>
    </row>
    <row r="10" spans="1:3" ht="30">
      <c r="A10" s="2" t="s">
        <v>1064</v>
      </c>
      <c r="B10" s="4" t="s">
        <v>5</v>
      </c>
      <c r="C10" s="6">
        <v>25125</v>
      </c>
    </row>
    <row r="11" spans="1:3" ht="30">
      <c r="A11" s="2" t="s">
        <v>1065</v>
      </c>
      <c r="B11" s="4" t="s">
        <v>5</v>
      </c>
      <c r="C11" s="4">
        <v>0</v>
      </c>
    </row>
    <row r="12" spans="1:3" ht="30">
      <c r="A12" s="2" t="s">
        <v>1087</v>
      </c>
      <c r="B12" s="4" t="s">
        <v>5</v>
      </c>
      <c r="C12" s="4">
        <v>10</v>
      </c>
    </row>
    <row r="13" spans="1:3">
      <c r="A13" s="2" t="s">
        <v>66</v>
      </c>
      <c r="B13" s="4">
        <v>0</v>
      </c>
      <c r="C13" s="6">
        <v>25115</v>
      </c>
    </row>
    <row r="14" spans="1:3" ht="30">
      <c r="A14" s="2" t="s">
        <v>1058</v>
      </c>
      <c r="B14" s="4" t="s">
        <v>5</v>
      </c>
      <c r="C14" s="4" t="s">
        <v>5</v>
      </c>
    </row>
    <row r="15" spans="1:3" ht="30">
      <c r="A15" s="3" t="s">
        <v>1063</v>
      </c>
      <c r="B15" s="4" t="s">
        <v>5</v>
      </c>
      <c r="C15" s="4" t="s">
        <v>5</v>
      </c>
    </row>
    <row r="16" spans="1:3" ht="30">
      <c r="A16" s="2" t="s">
        <v>1064</v>
      </c>
      <c r="B16" s="6">
        <v>3499</v>
      </c>
      <c r="C16" s="6">
        <v>3498</v>
      </c>
    </row>
    <row r="17" spans="1:3" ht="30">
      <c r="A17" s="2" t="s">
        <v>1065</v>
      </c>
      <c r="B17" s="4">
        <v>4</v>
      </c>
      <c r="C17" s="4">
        <v>4</v>
      </c>
    </row>
    <row r="18" spans="1:3" ht="30">
      <c r="A18" s="2" t="s">
        <v>1087</v>
      </c>
      <c r="B18" s="4">
        <v>0</v>
      </c>
      <c r="C18" s="4">
        <v>0</v>
      </c>
    </row>
    <row r="19" spans="1:3">
      <c r="A19" s="2" t="s">
        <v>66</v>
      </c>
      <c r="B19" s="6">
        <v>3503</v>
      </c>
      <c r="C19" s="6">
        <v>3502</v>
      </c>
    </row>
    <row r="20" spans="1:3">
      <c r="A20" s="2" t="s">
        <v>1088</v>
      </c>
      <c r="B20" s="4" t="s">
        <v>5</v>
      </c>
      <c r="C20" s="4" t="s">
        <v>5</v>
      </c>
    </row>
    <row r="21" spans="1:3" ht="30">
      <c r="A21" s="3" t="s">
        <v>1063</v>
      </c>
      <c r="B21" s="4" t="s">
        <v>5</v>
      </c>
      <c r="C21" s="4" t="s">
        <v>5</v>
      </c>
    </row>
    <row r="22" spans="1:3" ht="30">
      <c r="A22" s="2" t="s">
        <v>1064</v>
      </c>
      <c r="B22" s="6">
        <v>253443</v>
      </c>
      <c r="C22" s="6">
        <v>261400</v>
      </c>
    </row>
    <row r="23" spans="1:3" ht="30">
      <c r="A23" s="2" t="s">
        <v>1065</v>
      </c>
      <c r="B23" s="6">
        <v>76753</v>
      </c>
      <c r="C23" s="6">
        <v>23667</v>
      </c>
    </row>
    <row r="24" spans="1:3" ht="30">
      <c r="A24" s="2" t="s">
        <v>1087</v>
      </c>
      <c r="B24" s="4">
        <v>0</v>
      </c>
      <c r="C24" s="6">
        <v>5793</v>
      </c>
    </row>
    <row r="25" spans="1:3">
      <c r="A25" s="2" t="s">
        <v>66</v>
      </c>
      <c r="B25" s="6">
        <v>330196</v>
      </c>
      <c r="C25" s="6">
        <v>279274</v>
      </c>
    </row>
    <row r="26" spans="1:3" ht="30">
      <c r="A26" s="2" t="s">
        <v>1089</v>
      </c>
      <c r="B26" s="4" t="s">
        <v>1090</v>
      </c>
      <c r="C26" s="4" t="s">
        <v>1091</v>
      </c>
    </row>
    <row r="27" spans="1:3" ht="30">
      <c r="A27" s="2" t="s">
        <v>1092</v>
      </c>
      <c r="B27" s="4" t="s">
        <v>1093</v>
      </c>
      <c r="C27" s="4" t="s">
        <v>1094</v>
      </c>
    </row>
    <row r="28" spans="1:3" ht="45">
      <c r="A28" s="2" t="s">
        <v>1095</v>
      </c>
      <c r="B28" s="4" t="s">
        <v>5</v>
      </c>
      <c r="C28" s="4" t="s">
        <v>5</v>
      </c>
    </row>
    <row r="29" spans="1:3" ht="30">
      <c r="A29" s="3" t="s">
        <v>1063</v>
      </c>
      <c r="B29" s="4" t="s">
        <v>5</v>
      </c>
      <c r="C29" s="4" t="s">
        <v>5</v>
      </c>
    </row>
    <row r="30" spans="1:3" ht="30">
      <c r="A30" s="2" t="s">
        <v>1064</v>
      </c>
      <c r="B30" s="6">
        <v>195591</v>
      </c>
      <c r="C30" s="6">
        <v>205484</v>
      </c>
    </row>
    <row r="31" spans="1:3" ht="30">
      <c r="A31" s="2" t="s">
        <v>1065</v>
      </c>
      <c r="B31" s="6">
        <v>69523</v>
      </c>
      <c r="C31" s="6">
        <v>22295</v>
      </c>
    </row>
    <row r="32" spans="1:3" ht="30">
      <c r="A32" s="2" t="s">
        <v>1087</v>
      </c>
      <c r="B32" s="4">
        <v>0</v>
      </c>
      <c r="C32" s="6">
        <v>1489</v>
      </c>
    </row>
    <row r="33" spans="1:3">
      <c r="A33" s="2" t="s">
        <v>66</v>
      </c>
      <c r="B33" s="6">
        <v>265114</v>
      </c>
      <c r="C33" s="6">
        <v>226290</v>
      </c>
    </row>
    <row r="34" spans="1:3" ht="30">
      <c r="A34" s="2" t="s">
        <v>1096</v>
      </c>
      <c r="B34" s="4" t="s">
        <v>5</v>
      </c>
      <c r="C34" s="4" t="s">
        <v>5</v>
      </c>
    </row>
    <row r="35" spans="1:3" ht="30">
      <c r="A35" s="3" t="s">
        <v>1063</v>
      </c>
      <c r="B35" s="4" t="s">
        <v>5</v>
      </c>
      <c r="C35" s="4" t="s">
        <v>5</v>
      </c>
    </row>
    <row r="36" spans="1:3" ht="30">
      <c r="A36" s="2" t="s">
        <v>1064</v>
      </c>
      <c r="B36" s="6">
        <v>57852</v>
      </c>
      <c r="C36" s="6">
        <v>55916</v>
      </c>
    </row>
    <row r="37" spans="1:3" ht="30">
      <c r="A37" s="2" t="s">
        <v>1065</v>
      </c>
      <c r="B37" s="6">
        <v>7230</v>
      </c>
      <c r="C37" s="6">
        <v>1372</v>
      </c>
    </row>
    <row r="38" spans="1:3" ht="30">
      <c r="A38" s="2" t="s">
        <v>1087</v>
      </c>
      <c r="B38" s="4">
        <v>0</v>
      </c>
      <c r="C38" s="6">
        <v>4304</v>
      </c>
    </row>
    <row r="39" spans="1:3">
      <c r="A39" s="2" t="s">
        <v>66</v>
      </c>
      <c r="B39" s="8">
        <v>65082</v>
      </c>
      <c r="C39" s="8">
        <v>5298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109"/>
  <sheetViews>
    <sheetView showGridLines="0" workbookViewId="0"/>
  </sheetViews>
  <sheetFormatPr defaultRowHeight="15"/>
  <cols>
    <col min="1" max="1" width="36.5703125" bestFit="1" customWidth="1"/>
    <col min="2" max="2" width="13.5703125" bestFit="1" customWidth="1"/>
    <col min="3" max="3" width="2.5703125" bestFit="1" customWidth="1"/>
    <col min="4" max="4" width="12.28515625" bestFit="1" customWidth="1"/>
    <col min="5" max="5" width="13.5703125" bestFit="1" customWidth="1"/>
    <col min="6" max="6" width="2.5703125" bestFit="1" customWidth="1"/>
    <col min="7" max="7" width="12.28515625" bestFit="1" customWidth="1"/>
    <col min="8" max="8" width="12.7109375" bestFit="1" customWidth="1"/>
    <col min="9" max="9" width="2.5703125" bestFit="1" customWidth="1"/>
    <col min="10" max="11" width="14.85546875" bestFit="1" customWidth="1"/>
    <col min="12" max="13" width="32.7109375" bestFit="1" customWidth="1"/>
    <col min="14" max="14" width="33.140625" customWidth="1"/>
    <col min="15" max="15" width="7.7109375" customWidth="1"/>
    <col min="16" max="16" width="33.28515625" customWidth="1"/>
    <col min="17" max="17" width="7.5703125" customWidth="1"/>
    <col min="18" max="18" width="26.5703125" customWidth="1"/>
    <col min="19" max="19" width="7.140625" customWidth="1"/>
    <col min="20" max="20" width="34" bestFit="1" customWidth="1"/>
    <col min="21" max="21" width="26.5703125" customWidth="1"/>
    <col min="22" max="22" width="7.140625" customWidth="1"/>
    <col min="23" max="24" width="34" bestFit="1" customWidth="1"/>
    <col min="25" max="26" width="17.5703125" bestFit="1" customWidth="1"/>
    <col min="27" max="28" width="22.5703125" bestFit="1" customWidth="1"/>
    <col min="29" max="31" width="36.5703125" bestFit="1" customWidth="1"/>
    <col min="32" max="32" width="35.85546875" bestFit="1" customWidth="1"/>
    <col min="33" max="33" width="36.5703125" bestFit="1" customWidth="1"/>
    <col min="34" max="35" width="26.7109375" bestFit="1" customWidth="1"/>
    <col min="36" max="37" width="28" bestFit="1" customWidth="1"/>
    <col min="38" max="39" width="36.5703125" bestFit="1" customWidth="1"/>
    <col min="40" max="41" width="34.7109375" bestFit="1" customWidth="1"/>
    <col min="42" max="43" width="30.85546875" bestFit="1" customWidth="1"/>
    <col min="44" max="49" width="36.5703125" bestFit="1" customWidth="1"/>
    <col min="50" max="51" width="32.140625" bestFit="1" customWidth="1"/>
    <col min="52" max="55" width="36.5703125" bestFit="1" customWidth="1"/>
  </cols>
  <sheetData>
    <row r="1" spans="1:55" ht="15" customHeight="1">
      <c r="A1" s="7" t="s">
        <v>1097</v>
      </c>
      <c r="B1" s="7" t="s">
        <v>31</v>
      </c>
      <c r="C1" s="7"/>
      <c r="D1" s="7"/>
      <c r="E1" s="7" t="s">
        <v>1</v>
      </c>
      <c r="F1" s="7"/>
      <c r="G1" s="7"/>
      <c r="H1" s="7"/>
      <c r="I1" s="7"/>
      <c r="J1" s="1"/>
      <c r="K1" s="1"/>
      <c r="L1" s="1"/>
      <c r="M1" s="1"/>
      <c r="N1" s="7" t="s">
        <v>31</v>
      </c>
      <c r="O1" s="7"/>
      <c r="P1" s="7"/>
      <c r="Q1" s="7"/>
      <c r="R1" s="7"/>
      <c r="S1" s="7"/>
      <c r="T1" s="7"/>
      <c r="U1" s="7"/>
      <c r="V1" s="7"/>
      <c r="W1" s="7"/>
      <c r="X1" s="1"/>
      <c r="Y1" s="1"/>
      <c r="Z1" s="1"/>
      <c r="AA1" s="1"/>
      <c r="AB1" s="1"/>
      <c r="AC1" s="7"/>
      <c r="AD1" s="7"/>
      <c r="AE1" s="1"/>
      <c r="AF1" s="7" t="s">
        <v>1</v>
      </c>
      <c r="AG1" s="7"/>
      <c r="AH1" s="7"/>
      <c r="AI1" s="1"/>
      <c r="AJ1" s="1"/>
      <c r="AK1" s="1"/>
      <c r="AL1" s="1"/>
      <c r="AM1" s="1"/>
      <c r="AN1" s="1"/>
      <c r="AO1" s="1"/>
      <c r="AP1" s="1"/>
      <c r="AQ1" s="1"/>
      <c r="AR1" s="1"/>
      <c r="AS1" s="1"/>
      <c r="AT1" s="7" t="s">
        <v>31</v>
      </c>
      <c r="AU1" s="7"/>
      <c r="AV1" s="7" t="s">
        <v>1</v>
      </c>
      <c r="AW1" s="7"/>
      <c r="AX1" s="1" t="s">
        <v>31</v>
      </c>
      <c r="AY1" s="1" t="s">
        <v>1</v>
      </c>
      <c r="AZ1" s="7" t="s">
        <v>31</v>
      </c>
      <c r="BA1" s="7"/>
      <c r="BB1" s="7" t="s">
        <v>1</v>
      </c>
      <c r="BC1" s="7"/>
    </row>
    <row r="2" spans="1:55" ht="15" customHeight="1">
      <c r="A2" s="7"/>
      <c r="B2" s="7" t="s">
        <v>2</v>
      </c>
      <c r="C2" s="7"/>
      <c r="D2" s="1" t="s">
        <v>32</v>
      </c>
      <c r="E2" s="7" t="s">
        <v>2</v>
      </c>
      <c r="F2" s="7"/>
      <c r="G2" s="1" t="s">
        <v>32</v>
      </c>
      <c r="H2" s="7" t="s">
        <v>63</v>
      </c>
      <c r="I2" s="7"/>
      <c r="J2" s="1" t="s">
        <v>2</v>
      </c>
      <c r="K2" s="1" t="s">
        <v>63</v>
      </c>
      <c r="L2" s="1" t="s">
        <v>2</v>
      </c>
      <c r="M2" s="1" t="s">
        <v>63</v>
      </c>
      <c r="N2" s="7" t="s">
        <v>2</v>
      </c>
      <c r="O2" s="7"/>
      <c r="P2" s="7" t="s">
        <v>63</v>
      </c>
      <c r="Q2" s="7"/>
      <c r="R2" s="7" t="s">
        <v>2</v>
      </c>
      <c r="S2" s="7"/>
      <c r="T2" s="1" t="s">
        <v>2</v>
      </c>
      <c r="U2" s="7" t="s">
        <v>63</v>
      </c>
      <c r="V2" s="7"/>
      <c r="W2" s="1" t="s">
        <v>63</v>
      </c>
      <c r="X2" s="1" t="s">
        <v>1104</v>
      </c>
      <c r="Y2" s="1" t="s">
        <v>2</v>
      </c>
      <c r="Z2" s="1" t="s">
        <v>63</v>
      </c>
      <c r="AA2" s="1" t="s">
        <v>2</v>
      </c>
      <c r="AB2" s="1" t="s">
        <v>63</v>
      </c>
      <c r="AC2" s="1" t="s">
        <v>2</v>
      </c>
      <c r="AD2" s="1" t="s">
        <v>2</v>
      </c>
      <c r="AE2" s="1" t="s">
        <v>63</v>
      </c>
      <c r="AF2" s="1" t="s">
        <v>2</v>
      </c>
      <c r="AG2" s="1" t="s">
        <v>2</v>
      </c>
      <c r="AH2" s="1" t="s">
        <v>2</v>
      </c>
      <c r="AI2" s="1" t="s">
        <v>32</v>
      </c>
      <c r="AJ2" s="1" t="s">
        <v>2</v>
      </c>
      <c r="AK2" s="1" t="s">
        <v>63</v>
      </c>
      <c r="AL2" s="1" t="s">
        <v>2</v>
      </c>
      <c r="AM2" s="1" t="s">
        <v>63</v>
      </c>
      <c r="AN2" s="1" t="s">
        <v>2</v>
      </c>
      <c r="AO2" s="1" t="s">
        <v>63</v>
      </c>
      <c r="AP2" s="1" t="s">
        <v>2</v>
      </c>
      <c r="AQ2" s="1" t="s">
        <v>63</v>
      </c>
      <c r="AR2" s="1" t="s">
        <v>2</v>
      </c>
      <c r="AS2" s="1" t="s">
        <v>63</v>
      </c>
      <c r="AT2" s="1" t="s">
        <v>2</v>
      </c>
      <c r="AU2" s="1" t="s">
        <v>32</v>
      </c>
      <c r="AV2" s="1" t="s">
        <v>2</v>
      </c>
      <c r="AW2" s="1" t="s">
        <v>32</v>
      </c>
      <c r="AX2" s="1" t="s">
        <v>2</v>
      </c>
      <c r="AY2" s="1" t="s">
        <v>2</v>
      </c>
      <c r="AZ2" s="1" t="s">
        <v>2</v>
      </c>
      <c r="BA2" s="1" t="s">
        <v>32</v>
      </c>
      <c r="BB2" s="1" t="s">
        <v>2</v>
      </c>
      <c r="BC2" s="1" t="s">
        <v>32</v>
      </c>
    </row>
    <row r="3" spans="1:55" ht="30">
      <c r="A3" s="7"/>
      <c r="B3" s="7" t="s">
        <v>1098</v>
      </c>
      <c r="C3" s="7"/>
      <c r="D3" s="1" t="s">
        <v>1098</v>
      </c>
      <c r="E3" s="7" t="s">
        <v>1098</v>
      </c>
      <c r="F3" s="7"/>
      <c r="G3" s="1" t="s">
        <v>1098</v>
      </c>
      <c r="H3" s="7" t="s">
        <v>1098</v>
      </c>
      <c r="I3" s="7"/>
      <c r="J3" s="1" t="s">
        <v>1099</v>
      </c>
      <c r="K3" s="1" t="s">
        <v>1099</v>
      </c>
      <c r="L3" s="1" t="s">
        <v>1100</v>
      </c>
      <c r="M3" s="1" t="s">
        <v>1100</v>
      </c>
      <c r="N3" s="7" t="s">
        <v>1101</v>
      </c>
      <c r="O3" s="7"/>
      <c r="P3" s="7" t="s">
        <v>1101</v>
      </c>
      <c r="Q3" s="7"/>
      <c r="R3" s="7" t="s">
        <v>1102</v>
      </c>
      <c r="S3" s="7"/>
      <c r="T3" s="1" t="s">
        <v>1102</v>
      </c>
      <c r="U3" s="7" t="s">
        <v>1102</v>
      </c>
      <c r="V3" s="7"/>
      <c r="W3" s="1" t="s">
        <v>1102</v>
      </c>
      <c r="X3" s="1" t="s">
        <v>1102</v>
      </c>
      <c r="Y3" s="1" t="s">
        <v>1105</v>
      </c>
      <c r="Z3" s="1" t="s">
        <v>1105</v>
      </c>
      <c r="AA3" s="1" t="s">
        <v>1106</v>
      </c>
      <c r="AB3" s="1" t="s">
        <v>1106</v>
      </c>
      <c r="AC3" s="1" t="s">
        <v>1107</v>
      </c>
      <c r="AD3" s="1" t="s">
        <v>1108</v>
      </c>
      <c r="AE3" s="1" t="s">
        <v>1108</v>
      </c>
      <c r="AF3" s="1" t="s">
        <v>1109</v>
      </c>
      <c r="AG3" s="1" t="s">
        <v>1110</v>
      </c>
      <c r="AH3" s="1" t="s">
        <v>1111</v>
      </c>
      <c r="AI3" s="1" t="s">
        <v>1111</v>
      </c>
      <c r="AJ3" s="1" t="s">
        <v>1112</v>
      </c>
      <c r="AK3" s="1" t="s">
        <v>1112</v>
      </c>
      <c r="AL3" s="1" t="s">
        <v>1112</v>
      </c>
      <c r="AM3" s="1" t="s">
        <v>1112</v>
      </c>
      <c r="AN3" s="1" t="s">
        <v>1112</v>
      </c>
      <c r="AO3" s="1" t="s">
        <v>1112</v>
      </c>
      <c r="AP3" s="1" t="s">
        <v>1112</v>
      </c>
      <c r="AQ3" s="1" t="s">
        <v>1112</v>
      </c>
      <c r="AR3" s="1" t="s">
        <v>1112</v>
      </c>
      <c r="AS3" s="1" t="s">
        <v>1112</v>
      </c>
      <c r="AT3" s="1" t="s">
        <v>1117</v>
      </c>
      <c r="AU3" s="1" t="s">
        <v>1117</v>
      </c>
      <c r="AV3" s="1" t="s">
        <v>1117</v>
      </c>
      <c r="AW3" s="1" t="s">
        <v>1117</v>
      </c>
      <c r="AX3" s="1" t="s">
        <v>1039</v>
      </c>
      <c r="AY3" s="1" t="s">
        <v>1039</v>
      </c>
      <c r="AZ3" s="1" t="s">
        <v>1118</v>
      </c>
      <c r="BA3" s="1" t="s">
        <v>1118</v>
      </c>
      <c r="BB3" s="1" t="s">
        <v>1118</v>
      </c>
      <c r="BC3" s="1" t="s">
        <v>1118</v>
      </c>
    </row>
    <row r="4" spans="1:55" ht="30">
      <c r="A4" s="7"/>
      <c r="B4" s="7"/>
      <c r="C4" s="7"/>
      <c r="D4" s="1"/>
      <c r="E4" s="7"/>
      <c r="F4" s="7"/>
      <c r="G4" s="1"/>
      <c r="H4" s="7"/>
      <c r="I4" s="7"/>
      <c r="J4" s="1" t="s">
        <v>1098</v>
      </c>
      <c r="K4" s="1" t="s">
        <v>1098</v>
      </c>
      <c r="L4" s="1" t="s">
        <v>1098</v>
      </c>
      <c r="M4" s="1" t="s">
        <v>1098</v>
      </c>
      <c r="N4" s="7" t="s">
        <v>1098</v>
      </c>
      <c r="O4" s="7"/>
      <c r="P4" s="7" t="s">
        <v>1098</v>
      </c>
      <c r="Q4" s="7"/>
      <c r="R4" s="7" t="s">
        <v>1098</v>
      </c>
      <c r="S4" s="7"/>
      <c r="T4" s="1" t="s">
        <v>1103</v>
      </c>
      <c r="U4" s="7" t="s">
        <v>1098</v>
      </c>
      <c r="V4" s="7"/>
      <c r="W4" s="1" t="s">
        <v>1103</v>
      </c>
      <c r="X4" s="1" t="s">
        <v>1103</v>
      </c>
      <c r="Y4" s="1" t="s">
        <v>1098</v>
      </c>
      <c r="Z4" s="1" t="s">
        <v>1098</v>
      </c>
      <c r="AA4" s="1" t="s">
        <v>1098</v>
      </c>
      <c r="AB4" s="1" t="s">
        <v>1098</v>
      </c>
      <c r="AC4" s="1" t="s">
        <v>1098</v>
      </c>
      <c r="AD4" s="1" t="s">
        <v>1098</v>
      </c>
      <c r="AE4" s="1" t="s">
        <v>1098</v>
      </c>
      <c r="AF4" s="1" t="s">
        <v>1098</v>
      </c>
      <c r="AG4" s="1" t="s">
        <v>1098</v>
      </c>
      <c r="AH4" s="1" t="s">
        <v>1098</v>
      </c>
      <c r="AI4" s="1" t="s">
        <v>1098</v>
      </c>
      <c r="AJ4" s="1" t="s">
        <v>1098</v>
      </c>
      <c r="AK4" s="1" t="s">
        <v>1098</v>
      </c>
      <c r="AL4" s="1" t="s">
        <v>1113</v>
      </c>
      <c r="AM4" s="1" t="s">
        <v>1113</v>
      </c>
      <c r="AN4" s="1" t="s">
        <v>1114</v>
      </c>
      <c r="AO4" s="1" t="s">
        <v>1114</v>
      </c>
      <c r="AP4" s="1" t="s">
        <v>1115</v>
      </c>
      <c r="AQ4" s="1" t="s">
        <v>1115</v>
      </c>
      <c r="AR4" s="1" t="s">
        <v>1116</v>
      </c>
      <c r="AS4" s="1" t="s">
        <v>1116</v>
      </c>
      <c r="AT4" s="1" t="s">
        <v>1098</v>
      </c>
      <c r="AU4" s="1" t="s">
        <v>1098</v>
      </c>
      <c r="AV4" s="1" t="s">
        <v>1098</v>
      </c>
      <c r="AW4" s="1" t="s">
        <v>1098</v>
      </c>
      <c r="AX4" s="1" t="s">
        <v>1098</v>
      </c>
      <c r="AY4" s="1" t="s">
        <v>1098</v>
      </c>
      <c r="AZ4" s="1" t="s">
        <v>1098</v>
      </c>
      <c r="BA4" s="1" t="s">
        <v>1098</v>
      </c>
      <c r="BB4" s="1" t="s">
        <v>1098</v>
      </c>
      <c r="BC4" s="1" t="s">
        <v>1098</v>
      </c>
    </row>
    <row r="5" spans="1:55">
      <c r="A5" s="7"/>
      <c r="B5" s="7"/>
      <c r="C5" s="7"/>
      <c r="D5" s="1"/>
      <c r="E5" s="7"/>
      <c r="F5" s="7"/>
      <c r="G5" s="1"/>
      <c r="H5" s="7"/>
      <c r="I5" s="7"/>
      <c r="J5" s="1"/>
      <c r="K5" s="1"/>
      <c r="L5" s="1"/>
      <c r="M5" s="1"/>
      <c r="N5" s="7"/>
      <c r="O5" s="7"/>
      <c r="P5" s="7"/>
      <c r="Q5" s="7"/>
      <c r="R5" s="7"/>
      <c r="S5" s="7"/>
      <c r="T5" s="1"/>
      <c r="U5" s="7"/>
      <c r="V5" s="7"/>
      <c r="W5" s="1"/>
      <c r="X5" s="1"/>
      <c r="Y5" s="1"/>
      <c r="Z5" s="1"/>
      <c r="AA5" s="1"/>
      <c r="AB5" s="1"/>
      <c r="AC5" s="1"/>
      <c r="AD5" s="1"/>
      <c r="AE5" s="1"/>
      <c r="AF5" s="1"/>
      <c r="AG5" s="1"/>
      <c r="AH5" s="1"/>
      <c r="AI5" s="1"/>
      <c r="AJ5" s="1"/>
      <c r="AK5" s="1"/>
      <c r="AL5" s="1" t="s">
        <v>1098</v>
      </c>
      <c r="AM5" s="1" t="s">
        <v>1098</v>
      </c>
      <c r="AN5" s="1" t="s">
        <v>1098</v>
      </c>
      <c r="AO5" s="1" t="s">
        <v>1098</v>
      </c>
      <c r="AP5" s="1" t="s">
        <v>1098</v>
      </c>
      <c r="AQ5" s="1" t="s">
        <v>1098</v>
      </c>
      <c r="AR5" s="1" t="s">
        <v>1098</v>
      </c>
      <c r="AS5" s="1" t="s">
        <v>1098</v>
      </c>
      <c r="AT5" s="1"/>
      <c r="AU5" s="1"/>
      <c r="AV5" s="1"/>
      <c r="AW5" s="1"/>
      <c r="AX5" s="1"/>
      <c r="AY5" s="1"/>
      <c r="AZ5" s="1"/>
      <c r="BA5" s="1"/>
      <c r="BB5" s="1"/>
      <c r="BC5" s="1"/>
    </row>
    <row r="6" spans="1:55">
      <c r="A6" s="3" t="s">
        <v>1119</v>
      </c>
      <c r="B6" s="4" t="s">
        <v>5</v>
      </c>
      <c r="C6" s="4"/>
      <c r="D6" s="4" t="s">
        <v>5</v>
      </c>
      <c r="E6" s="4" t="s">
        <v>5</v>
      </c>
      <c r="F6" s="4"/>
      <c r="G6" s="4" t="s">
        <v>5</v>
      </c>
      <c r="H6" s="4" t="s">
        <v>5</v>
      </c>
      <c r="I6" s="4"/>
      <c r="J6" s="4" t="s">
        <v>5</v>
      </c>
      <c r="K6" s="4" t="s">
        <v>5</v>
      </c>
      <c r="L6" s="4" t="s">
        <v>5</v>
      </c>
      <c r="M6" s="4" t="s">
        <v>5</v>
      </c>
      <c r="N6" s="4" t="s">
        <v>5</v>
      </c>
      <c r="O6" s="4"/>
      <c r="P6" s="4" t="s">
        <v>5</v>
      </c>
      <c r="Q6" s="4"/>
      <c r="R6" s="4" t="s">
        <v>5</v>
      </c>
      <c r="S6" s="4"/>
      <c r="T6" s="4" t="s">
        <v>5</v>
      </c>
      <c r="U6" s="4" t="s">
        <v>5</v>
      </c>
      <c r="V6" s="4"/>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row>
    <row r="7" spans="1:55">
      <c r="A7" s="2" t="s">
        <v>295</v>
      </c>
      <c r="B7" s="8">
        <v>290260000</v>
      </c>
      <c r="C7" s="4"/>
      <c r="D7" s="4" t="s">
        <v>5</v>
      </c>
      <c r="E7" s="8">
        <v>290260000</v>
      </c>
      <c r="F7" s="4"/>
      <c r="G7" s="4" t="s">
        <v>5</v>
      </c>
      <c r="H7" s="8">
        <v>148693000</v>
      </c>
      <c r="I7" s="4"/>
      <c r="J7" s="4" t="s">
        <v>5</v>
      </c>
      <c r="K7" s="4" t="s">
        <v>5</v>
      </c>
      <c r="L7" s="4" t="s">
        <v>5</v>
      </c>
      <c r="M7" s="4" t="s">
        <v>5</v>
      </c>
      <c r="N7" s="4" t="s">
        <v>5</v>
      </c>
      <c r="O7" s="4"/>
      <c r="P7" s="4" t="s">
        <v>5</v>
      </c>
      <c r="Q7" s="4"/>
      <c r="R7" s="4" t="s">
        <v>5</v>
      </c>
      <c r="S7" s="4"/>
      <c r="T7" s="4" t="s">
        <v>5</v>
      </c>
      <c r="U7" s="4" t="s">
        <v>5</v>
      </c>
      <c r="V7" s="4"/>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row>
    <row r="8" spans="1:55">
      <c r="A8" s="2" t="s">
        <v>296</v>
      </c>
      <c r="B8" s="6">
        <v>-7477000</v>
      </c>
      <c r="C8" s="4"/>
      <c r="D8" s="4" t="s">
        <v>5</v>
      </c>
      <c r="E8" s="6">
        <v>-7477000</v>
      </c>
      <c r="F8" s="4"/>
      <c r="G8" s="4" t="s">
        <v>5</v>
      </c>
      <c r="H8" s="6">
        <v>-12310000</v>
      </c>
      <c r="I8" s="4"/>
      <c r="J8" s="4" t="s">
        <v>5</v>
      </c>
      <c r="K8" s="4" t="s">
        <v>5</v>
      </c>
      <c r="L8" s="4" t="s">
        <v>5</v>
      </c>
      <c r="M8" s="4" t="s">
        <v>5</v>
      </c>
      <c r="N8" s="4" t="s">
        <v>5</v>
      </c>
      <c r="O8" s="4"/>
      <c r="P8" s="4" t="s">
        <v>5</v>
      </c>
      <c r="Q8" s="4"/>
      <c r="R8" s="4" t="s">
        <v>5</v>
      </c>
      <c r="S8" s="4"/>
      <c r="T8" s="4" t="s">
        <v>5</v>
      </c>
      <c r="U8" s="4" t="s">
        <v>5</v>
      </c>
      <c r="V8" s="4"/>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row>
    <row r="9" spans="1:55">
      <c r="A9" s="2" t="s">
        <v>67</v>
      </c>
      <c r="B9" s="6">
        <v>282783000</v>
      </c>
      <c r="C9" s="4"/>
      <c r="D9" s="4" t="s">
        <v>5</v>
      </c>
      <c r="E9" s="6">
        <v>282783000</v>
      </c>
      <c r="F9" s="4"/>
      <c r="G9" s="4" t="s">
        <v>5</v>
      </c>
      <c r="H9" s="6">
        <v>136383000</v>
      </c>
      <c r="I9" s="4"/>
      <c r="J9" s="4" t="s">
        <v>5</v>
      </c>
      <c r="K9" s="4" t="s">
        <v>5</v>
      </c>
      <c r="L9" s="4" t="s">
        <v>5</v>
      </c>
      <c r="M9" s="4" t="s">
        <v>5</v>
      </c>
      <c r="N9" s="4" t="s">
        <v>5</v>
      </c>
      <c r="O9" s="4"/>
      <c r="P9" s="4" t="s">
        <v>5</v>
      </c>
      <c r="Q9" s="4"/>
      <c r="R9" s="4" t="s">
        <v>5</v>
      </c>
      <c r="S9" s="4"/>
      <c r="T9" s="4" t="s">
        <v>5</v>
      </c>
      <c r="U9" s="4" t="s">
        <v>5</v>
      </c>
      <c r="V9" s="4"/>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row>
    <row r="10" spans="1:55">
      <c r="A10" s="2" t="s">
        <v>1120</v>
      </c>
      <c r="B10" s="6">
        <v>23100000</v>
      </c>
      <c r="C10" s="4"/>
      <c r="D10" s="4" t="s">
        <v>5</v>
      </c>
      <c r="E10" s="6">
        <v>23100000</v>
      </c>
      <c r="F10" s="4"/>
      <c r="G10" s="4" t="s">
        <v>5</v>
      </c>
      <c r="H10" s="6">
        <v>25200000</v>
      </c>
      <c r="I10" s="4"/>
      <c r="J10" s="4" t="s">
        <v>5</v>
      </c>
      <c r="K10" s="4" t="s">
        <v>5</v>
      </c>
      <c r="L10" s="4" t="s">
        <v>5</v>
      </c>
      <c r="M10" s="4" t="s">
        <v>5</v>
      </c>
      <c r="N10" s="4" t="s">
        <v>5</v>
      </c>
      <c r="O10" s="4"/>
      <c r="P10" s="4" t="s">
        <v>5</v>
      </c>
      <c r="Q10" s="4"/>
      <c r="R10" s="4" t="s">
        <v>5</v>
      </c>
      <c r="S10" s="4"/>
      <c r="T10" s="4" t="s">
        <v>5</v>
      </c>
      <c r="U10" s="4" t="s">
        <v>5</v>
      </c>
      <c r="V10" s="4"/>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row>
    <row r="11" spans="1:55">
      <c r="A11" s="2" t="s">
        <v>1121</v>
      </c>
      <c r="B11" s="6">
        <v>77631000</v>
      </c>
      <c r="C11" s="4"/>
      <c r="D11" s="4" t="s">
        <v>5</v>
      </c>
      <c r="E11" s="6">
        <v>77631000</v>
      </c>
      <c r="F11" s="4"/>
      <c r="G11" s="4" t="s">
        <v>5</v>
      </c>
      <c r="H11" s="6">
        <v>102953000</v>
      </c>
      <c r="I11" s="4"/>
      <c r="J11" s="4" t="s">
        <v>5</v>
      </c>
      <c r="K11" s="4" t="s">
        <v>5</v>
      </c>
      <c r="L11" s="4" t="s">
        <v>5</v>
      </c>
      <c r="M11" s="4" t="s">
        <v>5</v>
      </c>
      <c r="N11" s="4" t="s">
        <v>5</v>
      </c>
      <c r="O11" s="4"/>
      <c r="P11" s="4" t="s">
        <v>5</v>
      </c>
      <c r="Q11" s="4"/>
      <c r="R11" s="4" t="s">
        <v>5</v>
      </c>
      <c r="S11" s="4"/>
      <c r="T11" s="4" t="s">
        <v>5</v>
      </c>
      <c r="U11" s="4" t="s">
        <v>5</v>
      </c>
      <c r="V11" s="4"/>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row>
    <row r="12" spans="1:55">
      <c r="A12" s="2" t="s">
        <v>302</v>
      </c>
      <c r="B12" s="6">
        <v>461282000</v>
      </c>
      <c r="C12" s="4"/>
      <c r="D12" s="4" t="s">
        <v>5</v>
      </c>
      <c r="E12" s="6">
        <v>461282000</v>
      </c>
      <c r="F12" s="4"/>
      <c r="G12" s="4" t="s">
        <v>5</v>
      </c>
      <c r="H12" s="6">
        <v>418370000</v>
      </c>
      <c r="I12" s="4"/>
      <c r="J12" s="4" t="s">
        <v>5</v>
      </c>
      <c r="K12" s="4" t="s">
        <v>5</v>
      </c>
      <c r="L12" s="4" t="s">
        <v>5</v>
      </c>
      <c r="M12" s="4" t="s">
        <v>5</v>
      </c>
      <c r="N12" s="4" t="s">
        <v>5</v>
      </c>
      <c r="O12" s="4"/>
      <c r="P12" s="4" t="s">
        <v>5</v>
      </c>
      <c r="Q12" s="4"/>
      <c r="R12" s="4" t="s">
        <v>5</v>
      </c>
      <c r="S12" s="4"/>
      <c r="T12" s="4" t="s">
        <v>5</v>
      </c>
      <c r="U12" s="4" t="s">
        <v>5</v>
      </c>
      <c r="V12" s="4"/>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row>
    <row r="13" spans="1:55" ht="30">
      <c r="A13" s="2" t="s">
        <v>1122</v>
      </c>
      <c r="B13" s="6">
        <v>538913000</v>
      </c>
      <c r="C13" s="4"/>
      <c r="D13" s="4" t="s">
        <v>5</v>
      </c>
      <c r="E13" s="6">
        <v>538913000</v>
      </c>
      <c r="F13" s="4"/>
      <c r="G13" s="4" t="s">
        <v>5</v>
      </c>
      <c r="H13" s="6">
        <v>521323000</v>
      </c>
      <c r="I13" s="4"/>
      <c r="J13" s="4" t="s">
        <v>5</v>
      </c>
      <c r="K13" s="4" t="s">
        <v>5</v>
      </c>
      <c r="L13" s="4" t="s">
        <v>5</v>
      </c>
      <c r="M13" s="4" t="s">
        <v>5</v>
      </c>
      <c r="N13" s="4" t="s">
        <v>5</v>
      </c>
      <c r="O13" s="4"/>
      <c r="P13" s="4" t="s">
        <v>5</v>
      </c>
      <c r="Q13" s="4"/>
      <c r="R13" s="4" t="s">
        <v>5</v>
      </c>
      <c r="S13" s="4"/>
      <c r="T13" s="4" t="s">
        <v>5</v>
      </c>
      <c r="U13" s="4" t="s">
        <v>5</v>
      </c>
      <c r="V13" s="4"/>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row>
    <row r="14" spans="1:55">
      <c r="A14" s="3" t="s">
        <v>1123</v>
      </c>
      <c r="B14" s="4" t="s">
        <v>5</v>
      </c>
      <c r="C14" s="4"/>
      <c r="D14" s="4" t="s">
        <v>5</v>
      </c>
      <c r="E14" s="4" t="s">
        <v>5</v>
      </c>
      <c r="F14" s="4"/>
      <c r="G14" s="4" t="s">
        <v>5</v>
      </c>
      <c r="H14" s="4" t="s">
        <v>5</v>
      </c>
      <c r="I14" s="4"/>
      <c r="J14" s="4" t="s">
        <v>5</v>
      </c>
      <c r="K14" s="4" t="s">
        <v>5</v>
      </c>
      <c r="L14" s="4" t="s">
        <v>5</v>
      </c>
      <c r="M14" s="4" t="s">
        <v>5</v>
      </c>
      <c r="N14" s="4" t="s">
        <v>5</v>
      </c>
      <c r="O14" s="4"/>
      <c r="P14" s="4" t="s">
        <v>5</v>
      </c>
      <c r="Q14" s="4"/>
      <c r="R14" s="4" t="s">
        <v>5</v>
      </c>
      <c r="S14" s="4"/>
      <c r="T14" s="4" t="s">
        <v>5</v>
      </c>
      <c r="U14" s="4" t="s">
        <v>5</v>
      </c>
      <c r="V14" s="4"/>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row>
    <row r="15" spans="1:55">
      <c r="A15" s="2" t="s">
        <v>307</v>
      </c>
      <c r="B15" s="6">
        <v>156686000</v>
      </c>
      <c r="C15" s="4"/>
      <c r="D15" s="4" t="s">
        <v>5</v>
      </c>
      <c r="E15" s="6">
        <v>156686000</v>
      </c>
      <c r="F15" s="4"/>
      <c r="G15" s="4" t="s">
        <v>5</v>
      </c>
      <c r="H15" s="6">
        <v>165805000</v>
      </c>
      <c r="I15" s="4"/>
      <c r="J15" s="4" t="s">
        <v>5</v>
      </c>
      <c r="K15" s="4" t="s">
        <v>5</v>
      </c>
      <c r="L15" s="4" t="s">
        <v>5</v>
      </c>
      <c r="M15" s="4" t="s">
        <v>5</v>
      </c>
      <c r="N15" s="4" t="s">
        <v>5</v>
      </c>
      <c r="O15" s="4"/>
      <c r="P15" s="4" t="s">
        <v>5</v>
      </c>
      <c r="Q15" s="4"/>
      <c r="R15" s="4" t="s">
        <v>5</v>
      </c>
      <c r="S15" s="4"/>
      <c r="T15" s="4" t="s">
        <v>5</v>
      </c>
      <c r="U15" s="4" t="s">
        <v>5</v>
      </c>
      <c r="V15" s="4"/>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row>
    <row r="16" spans="1:55">
      <c r="A16" s="2" t="s">
        <v>308</v>
      </c>
      <c r="B16" s="6">
        <v>18881000</v>
      </c>
      <c r="C16" s="4"/>
      <c r="D16" s="4" t="s">
        <v>5</v>
      </c>
      <c r="E16" s="6">
        <v>18881000</v>
      </c>
      <c r="F16" s="4"/>
      <c r="G16" s="4" t="s">
        <v>5</v>
      </c>
      <c r="H16" s="6">
        <v>11874000</v>
      </c>
      <c r="I16" s="4"/>
      <c r="J16" s="4" t="s">
        <v>5</v>
      </c>
      <c r="K16" s="4" t="s">
        <v>5</v>
      </c>
      <c r="L16" s="4" t="s">
        <v>5</v>
      </c>
      <c r="M16" s="4" t="s">
        <v>5</v>
      </c>
      <c r="N16" s="4" t="s">
        <v>5</v>
      </c>
      <c r="O16" s="4"/>
      <c r="P16" s="4" t="s">
        <v>5</v>
      </c>
      <c r="Q16" s="4"/>
      <c r="R16" s="4" t="s">
        <v>5</v>
      </c>
      <c r="S16" s="4"/>
      <c r="T16" s="4" t="s">
        <v>5</v>
      </c>
      <c r="U16" s="4" t="s">
        <v>5</v>
      </c>
      <c r="V16" s="4"/>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row>
    <row r="17" spans="1:55">
      <c r="A17" s="2" t="s">
        <v>1124</v>
      </c>
      <c r="B17" s="6">
        <v>382745000</v>
      </c>
      <c r="C17" s="4"/>
      <c r="D17" s="4" t="s">
        <v>5</v>
      </c>
      <c r="E17" s="6">
        <v>382745000</v>
      </c>
      <c r="F17" s="4"/>
      <c r="G17" s="4" t="s">
        <v>5</v>
      </c>
      <c r="H17" s="6">
        <v>340936000</v>
      </c>
      <c r="I17" s="4"/>
      <c r="J17" s="4" t="s">
        <v>5</v>
      </c>
      <c r="K17" s="4" t="s">
        <v>5</v>
      </c>
      <c r="L17" s="4" t="s">
        <v>5</v>
      </c>
      <c r="M17" s="4" t="s">
        <v>5</v>
      </c>
      <c r="N17" s="4" t="s">
        <v>5</v>
      </c>
      <c r="O17" s="4"/>
      <c r="P17" s="4" t="s">
        <v>5</v>
      </c>
      <c r="Q17" s="4"/>
      <c r="R17" s="4" t="s">
        <v>5</v>
      </c>
      <c r="S17" s="4"/>
      <c r="T17" s="4" t="s">
        <v>5</v>
      </c>
      <c r="U17" s="4" t="s">
        <v>5</v>
      </c>
      <c r="V17" s="4"/>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row>
    <row r="18" spans="1:55">
      <c r="A18" s="2" t="s">
        <v>1125</v>
      </c>
      <c r="B18" s="6">
        <v>558312000</v>
      </c>
      <c r="C18" s="4"/>
      <c r="D18" s="4" t="s">
        <v>5</v>
      </c>
      <c r="E18" s="6">
        <v>558312000</v>
      </c>
      <c r="F18" s="4"/>
      <c r="G18" s="4" t="s">
        <v>5</v>
      </c>
      <c r="H18" s="6">
        <v>518615000</v>
      </c>
      <c r="I18" s="4"/>
      <c r="J18" s="4" t="s">
        <v>5</v>
      </c>
      <c r="K18" s="4" t="s">
        <v>5</v>
      </c>
      <c r="L18" s="4" t="s">
        <v>5</v>
      </c>
      <c r="M18" s="4" t="s">
        <v>5</v>
      </c>
      <c r="N18" s="4" t="s">
        <v>5</v>
      </c>
      <c r="O18" s="4"/>
      <c r="P18" s="4" t="s">
        <v>5</v>
      </c>
      <c r="Q18" s="4"/>
      <c r="R18" s="4" t="s">
        <v>5</v>
      </c>
      <c r="S18" s="4"/>
      <c r="T18" s="4" t="s">
        <v>5</v>
      </c>
      <c r="U18" s="4" t="s">
        <v>5</v>
      </c>
      <c r="V18" s="4"/>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row>
    <row r="19" spans="1:55">
      <c r="A19" s="2" t="s">
        <v>1126</v>
      </c>
      <c r="B19" s="6">
        <v>445201000</v>
      </c>
      <c r="C19" s="4"/>
      <c r="D19" s="4" t="s">
        <v>5</v>
      </c>
      <c r="E19" s="6">
        <v>445201000</v>
      </c>
      <c r="F19" s="4"/>
      <c r="G19" s="4" t="s">
        <v>5</v>
      </c>
      <c r="H19" s="6">
        <v>388951000</v>
      </c>
      <c r="I19" s="4"/>
      <c r="J19" s="4" t="s">
        <v>5</v>
      </c>
      <c r="K19" s="4" t="s">
        <v>5</v>
      </c>
      <c r="L19" s="4" t="s">
        <v>5</v>
      </c>
      <c r="M19" s="4" t="s">
        <v>5</v>
      </c>
      <c r="N19" s="4" t="s">
        <v>5</v>
      </c>
      <c r="O19" s="4"/>
      <c r="P19" s="4" t="s">
        <v>5</v>
      </c>
      <c r="Q19" s="4"/>
      <c r="R19" s="4" t="s">
        <v>5</v>
      </c>
      <c r="S19" s="4"/>
      <c r="T19" s="4" t="s">
        <v>5</v>
      </c>
      <c r="U19" s="4" t="s">
        <v>5</v>
      </c>
      <c r="V19" s="4"/>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row>
    <row r="20" spans="1:55" ht="17.25">
      <c r="A20" s="2" t="s">
        <v>1127</v>
      </c>
      <c r="B20" s="6">
        <v>113111000</v>
      </c>
      <c r="C20" s="10" t="s">
        <v>83</v>
      </c>
      <c r="D20" s="4" t="s">
        <v>5</v>
      </c>
      <c r="E20" s="6">
        <v>113111000</v>
      </c>
      <c r="F20" s="10" t="s">
        <v>83</v>
      </c>
      <c r="G20" s="4" t="s">
        <v>5</v>
      </c>
      <c r="H20" s="6">
        <v>129664000</v>
      </c>
      <c r="I20" s="10" t="s">
        <v>83</v>
      </c>
      <c r="J20" s="4" t="s">
        <v>5</v>
      </c>
      <c r="K20" s="4" t="s">
        <v>5</v>
      </c>
      <c r="L20" s="4" t="s">
        <v>5</v>
      </c>
      <c r="M20" s="4" t="s">
        <v>5</v>
      </c>
      <c r="N20" s="4" t="s">
        <v>5</v>
      </c>
      <c r="O20" s="4"/>
      <c r="P20" s="4" t="s">
        <v>5</v>
      </c>
      <c r="Q20" s="4"/>
      <c r="R20" s="4" t="s">
        <v>5</v>
      </c>
      <c r="S20" s="4"/>
      <c r="T20" s="4" t="s">
        <v>5</v>
      </c>
      <c r="U20" s="4" t="s">
        <v>5</v>
      </c>
      <c r="V20" s="4"/>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row>
    <row r="21" spans="1:55">
      <c r="A21" s="2" t="s">
        <v>70</v>
      </c>
      <c r="B21" s="6">
        <v>101120000</v>
      </c>
      <c r="C21" s="4"/>
      <c r="D21" s="4" t="s">
        <v>5</v>
      </c>
      <c r="E21" s="6">
        <v>101120000</v>
      </c>
      <c r="F21" s="4"/>
      <c r="G21" s="4" t="s">
        <v>5</v>
      </c>
      <c r="H21" s="6">
        <v>133731000</v>
      </c>
      <c r="I21" s="4"/>
      <c r="J21" s="4" t="s">
        <v>5</v>
      </c>
      <c r="K21" s="4" t="s">
        <v>5</v>
      </c>
      <c r="L21" s="4" t="s">
        <v>5</v>
      </c>
      <c r="M21" s="4" t="s">
        <v>5</v>
      </c>
      <c r="N21" s="4" t="s">
        <v>5</v>
      </c>
      <c r="O21" s="4"/>
      <c r="P21" s="4" t="s">
        <v>5</v>
      </c>
      <c r="Q21" s="4"/>
      <c r="R21" s="4" t="s">
        <v>5</v>
      </c>
      <c r="S21" s="4"/>
      <c r="T21" s="4" t="s">
        <v>5</v>
      </c>
      <c r="U21" s="4" t="s">
        <v>5</v>
      </c>
      <c r="V21" s="4"/>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row>
    <row r="22" spans="1:55" ht="30">
      <c r="A22" s="3" t="s">
        <v>1128</v>
      </c>
      <c r="B22" s="4" t="s">
        <v>5</v>
      </c>
      <c r="C22" s="4"/>
      <c r="D22" s="4" t="s">
        <v>5</v>
      </c>
      <c r="E22" s="4" t="s">
        <v>5</v>
      </c>
      <c r="F22" s="4"/>
      <c r="G22" s="4" t="s">
        <v>5</v>
      </c>
      <c r="H22" s="4" t="s">
        <v>5</v>
      </c>
      <c r="I22" s="4"/>
      <c r="J22" s="4" t="s">
        <v>5</v>
      </c>
      <c r="K22" s="4" t="s">
        <v>5</v>
      </c>
      <c r="L22" s="4" t="s">
        <v>5</v>
      </c>
      <c r="M22" s="4" t="s">
        <v>5</v>
      </c>
      <c r="N22" s="4" t="s">
        <v>5</v>
      </c>
      <c r="O22" s="4"/>
      <c r="P22" s="4" t="s">
        <v>5</v>
      </c>
      <c r="Q22" s="4"/>
      <c r="R22" s="4" t="s">
        <v>5</v>
      </c>
      <c r="S22" s="4"/>
      <c r="T22" s="4" t="s">
        <v>5</v>
      </c>
      <c r="U22" s="4" t="s">
        <v>5</v>
      </c>
      <c r="V22" s="4"/>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row>
    <row r="23" spans="1:55">
      <c r="A23" s="2" t="s">
        <v>317</v>
      </c>
      <c r="B23" s="6">
        <v>54008000</v>
      </c>
      <c r="C23" s="4"/>
      <c r="D23" s="4" t="s">
        <v>5</v>
      </c>
      <c r="E23" s="6">
        <v>54008000</v>
      </c>
      <c r="F23" s="4"/>
      <c r="G23" s="4" t="s">
        <v>5</v>
      </c>
      <c r="H23" s="6">
        <v>24572000</v>
      </c>
      <c r="I23" s="4"/>
      <c r="J23" s="4" t="s">
        <v>5</v>
      </c>
      <c r="K23" s="4" t="s">
        <v>5</v>
      </c>
      <c r="L23" s="4" t="s">
        <v>5</v>
      </c>
      <c r="M23" s="4" t="s">
        <v>5</v>
      </c>
      <c r="N23" s="4" t="s">
        <v>5</v>
      </c>
      <c r="O23" s="4"/>
      <c r="P23" s="4" t="s">
        <v>5</v>
      </c>
      <c r="Q23" s="4"/>
      <c r="R23" s="4" t="s">
        <v>5</v>
      </c>
      <c r="S23" s="4"/>
      <c r="T23" s="4" t="s">
        <v>5</v>
      </c>
      <c r="U23" s="4" t="s">
        <v>5</v>
      </c>
      <c r="V23" s="4"/>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row>
    <row r="24" spans="1:55">
      <c r="A24" s="2" t="s">
        <v>1129</v>
      </c>
      <c r="B24" s="6">
        <v>6354000</v>
      </c>
      <c r="C24" s="4"/>
      <c r="D24" s="4" t="s">
        <v>5</v>
      </c>
      <c r="E24" s="6">
        <v>6354000</v>
      </c>
      <c r="F24" s="4"/>
      <c r="G24" s="4" t="s">
        <v>5</v>
      </c>
      <c r="H24" s="6">
        <v>7996000</v>
      </c>
      <c r="I24" s="4"/>
      <c r="J24" s="4" t="s">
        <v>5</v>
      </c>
      <c r="K24" s="4" t="s">
        <v>5</v>
      </c>
      <c r="L24" s="4" t="s">
        <v>5</v>
      </c>
      <c r="M24" s="4" t="s">
        <v>5</v>
      </c>
      <c r="N24" s="4" t="s">
        <v>5</v>
      </c>
      <c r="O24" s="4"/>
      <c r="P24" s="4" t="s">
        <v>5</v>
      </c>
      <c r="Q24" s="4"/>
      <c r="R24" s="4" t="s">
        <v>5</v>
      </c>
      <c r="S24" s="4"/>
      <c r="T24" s="4" t="s">
        <v>5</v>
      </c>
      <c r="U24" s="4" t="s">
        <v>5</v>
      </c>
      <c r="V24" s="4"/>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row>
    <row r="25" spans="1:55">
      <c r="A25" s="2" t="s">
        <v>1130</v>
      </c>
      <c r="B25" s="4">
        <v>0</v>
      </c>
      <c r="C25" s="4"/>
      <c r="D25" s="4" t="s">
        <v>5</v>
      </c>
      <c r="E25" s="4">
        <v>0</v>
      </c>
      <c r="F25" s="4"/>
      <c r="G25" s="4" t="s">
        <v>5</v>
      </c>
      <c r="H25" s="6">
        <v>753000</v>
      </c>
      <c r="I25" s="4"/>
      <c r="J25" s="4" t="s">
        <v>5</v>
      </c>
      <c r="K25" s="4" t="s">
        <v>5</v>
      </c>
      <c r="L25" s="4" t="s">
        <v>5</v>
      </c>
      <c r="M25" s="4" t="s">
        <v>5</v>
      </c>
      <c r="N25" s="4" t="s">
        <v>5</v>
      </c>
      <c r="O25" s="4"/>
      <c r="P25" s="4" t="s">
        <v>5</v>
      </c>
      <c r="Q25" s="4"/>
      <c r="R25" s="4" t="s">
        <v>5</v>
      </c>
      <c r="S25" s="4"/>
      <c r="T25" s="4" t="s">
        <v>5</v>
      </c>
      <c r="U25" s="4" t="s">
        <v>5</v>
      </c>
      <c r="V25" s="4"/>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row>
    <row r="26" spans="1:55">
      <c r="A26" s="2" t="s">
        <v>1131</v>
      </c>
      <c r="B26" s="6">
        <v>71911000</v>
      </c>
      <c r="C26" s="4"/>
      <c r="D26" s="4" t="s">
        <v>5</v>
      </c>
      <c r="E26" s="6">
        <v>71911000</v>
      </c>
      <c r="F26" s="4"/>
      <c r="G26" s="4" t="s">
        <v>5</v>
      </c>
      <c r="H26" s="6">
        <v>61399000</v>
      </c>
      <c r="I26" s="4"/>
      <c r="J26" s="4" t="s">
        <v>5</v>
      </c>
      <c r="K26" s="4" t="s">
        <v>5</v>
      </c>
      <c r="L26" s="4" t="s">
        <v>5</v>
      </c>
      <c r="M26" s="4" t="s">
        <v>5</v>
      </c>
      <c r="N26" s="4" t="s">
        <v>5</v>
      </c>
      <c r="O26" s="4"/>
      <c r="P26" s="4" t="s">
        <v>5</v>
      </c>
      <c r="Q26" s="4"/>
      <c r="R26" s="4" t="s">
        <v>5</v>
      </c>
      <c r="S26" s="4"/>
      <c r="T26" s="4" t="s">
        <v>5</v>
      </c>
      <c r="U26" s="4" t="s">
        <v>5</v>
      </c>
      <c r="V26" s="4"/>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row>
    <row r="27" spans="1:55" ht="30">
      <c r="A27" s="2" t="s">
        <v>75</v>
      </c>
      <c r="B27" s="6">
        <v>132273000</v>
      </c>
      <c r="C27" s="4"/>
      <c r="D27" s="4" t="s">
        <v>5</v>
      </c>
      <c r="E27" s="6">
        <v>132273000</v>
      </c>
      <c r="F27" s="4"/>
      <c r="G27" s="4" t="s">
        <v>5</v>
      </c>
      <c r="H27" s="6">
        <v>94720000</v>
      </c>
      <c r="I27" s="4"/>
      <c r="J27" s="4" t="s">
        <v>5</v>
      </c>
      <c r="K27" s="4" t="s">
        <v>5</v>
      </c>
      <c r="L27" s="4" t="s">
        <v>5</v>
      </c>
      <c r="M27" s="4" t="s">
        <v>5</v>
      </c>
      <c r="N27" s="4" t="s">
        <v>5</v>
      </c>
      <c r="O27" s="4"/>
      <c r="P27" s="4" t="s">
        <v>5</v>
      </c>
      <c r="Q27" s="4"/>
      <c r="R27" s="4" t="s">
        <v>5</v>
      </c>
      <c r="S27" s="4"/>
      <c r="T27" s="4" t="s">
        <v>5</v>
      </c>
      <c r="U27" s="4" t="s">
        <v>5</v>
      </c>
      <c r="V27" s="4"/>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row>
    <row r="28" spans="1:55">
      <c r="A28" s="3" t="s">
        <v>1132</v>
      </c>
      <c r="B28" s="4" t="s">
        <v>5</v>
      </c>
      <c r="C28" s="4"/>
      <c r="D28" s="4" t="s">
        <v>5</v>
      </c>
      <c r="E28" s="4" t="s">
        <v>5</v>
      </c>
      <c r="F28" s="4"/>
      <c r="G28" s="4" t="s">
        <v>5</v>
      </c>
      <c r="H28" s="4" t="s">
        <v>5</v>
      </c>
      <c r="I28" s="4"/>
      <c r="J28" s="4" t="s">
        <v>5</v>
      </c>
      <c r="K28" s="4" t="s">
        <v>5</v>
      </c>
      <c r="L28" s="4" t="s">
        <v>5</v>
      </c>
      <c r="M28" s="4" t="s">
        <v>5</v>
      </c>
      <c r="N28" s="4" t="s">
        <v>5</v>
      </c>
      <c r="O28" s="4"/>
      <c r="P28" s="4" t="s">
        <v>5</v>
      </c>
      <c r="Q28" s="4"/>
      <c r="R28" s="4" t="s">
        <v>5</v>
      </c>
      <c r="S28" s="4"/>
      <c r="T28" s="4" t="s">
        <v>5</v>
      </c>
      <c r="U28" s="4" t="s">
        <v>5</v>
      </c>
      <c r="V28" s="4"/>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row>
    <row r="29" spans="1:55" ht="17.25">
      <c r="A29" s="2" t="s">
        <v>1133</v>
      </c>
      <c r="B29" s="4" t="s">
        <v>5</v>
      </c>
      <c r="C29" s="4"/>
      <c r="D29" s="4" t="s">
        <v>5</v>
      </c>
      <c r="E29" s="4" t="s">
        <v>5</v>
      </c>
      <c r="F29" s="4"/>
      <c r="G29" s="4" t="s">
        <v>5</v>
      </c>
      <c r="H29" s="4" t="s">
        <v>5</v>
      </c>
      <c r="I29" s="4"/>
      <c r="J29" s="6">
        <v>10305000</v>
      </c>
      <c r="K29" s="6">
        <v>10714000</v>
      </c>
      <c r="L29" s="6">
        <v>181357000</v>
      </c>
      <c r="M29" s="6">
        <v>133223000</v>
      </c>
      <c r="N29" s="6">
        <v>159254000</v>
      </c>
      <c r="O29" s="10" t="s">
        <v>1134</v>
      </c>
      <c r="P29" s="6">
        <v>203269000</v>
      </c>
      <c r="Q29" s="10" t="s">
        <v>1134</v>
      </c>
      <c r="R29" s="4" t="s">
        <v>5</v>
      </c>
      <c r="S29" s="4"/>
      <c r="T29" s="4" t="s">
        <v>5</v>
      </c>
      <c r="U29" s="4" t="s">
        <v>5</v>
      </c>
      <c r="V29" s="4"/>
      <c r="W29" s="4" t="s">
        <v>5</v>
      </c>
      <c r="X29" s="4" t="s">
        <v>5</v>
      </c>
      <c r="Y29" s="4" t="s">
        <v>5</v>
      </c>
      <c r="Z29" s="4" t="s">
        <v>5</v>
      </c>
      <c r="AA29" s="4" t="s">
        <v>5</v>
      </c>
      <c r="AB29" s="4" t="s">
        <v>5</v>
      </c>
      <c r="AC29" s="4" t="s">
        <v>5</v>
      </c>
      <c r="AD29" s="4" t="s">
        <v>5</v>
      </c>
      <c r="AE29" s="4" t="s">
        <v>5</v>
      </c>
      <c r="AF29" s="4" t="s">
        <v>5</v>
      </c>
      <c r="AG29" s="4" t="s">
        <v>5</v>
      </c>
      <c r="AH29" s="4" t="s">
        <v>5</v>
      </c>
      <c r="AI29" s="4" t="s">
        <v>5</v>
      </c>
      <c r="AJ29" s="6">
        <v>2109347000</v>
      </c>
      <c r="AK29" s="6">
        <v>1978608000</v>
      </c>
      <c r="AL29" s="6">
        <v>365549000</v>
      </c>
      <c r="AM29" s="6">
        <v>360504000</v>
      </c>
      <c r="AN29" s="6">
        <v>1563827000</v>
      </c>
      <c r="AO29" s="6">
        <v>1445939000</v>
      </c>
      <c r="AP29" s="6">
        <v>130485000</v>
      </c>
      <c r="AQ29" s="6">
        <v>124332000</v>
      </c>
      <c r="AR29" s="6">
        <v>49486000</v>
      </c>
      <c r="AS29" s="6">
        <v>47833000</v>
      </c>
      <c r="AT29" s="4" t="s">
        <v>5</v>
      </c>
      <c r="AU29" s="4" t="s">
        <v>5</v>
      </c>
      <c r="AV29" s="4" t="s">
        <v>5</v>
      </c>
      <c r="AW29" s="4" t="s">
        <v>5</v>
      </c>
      <c r="AX29" s="4" t="s">
        <v>5</v>
      </c>
      <c r="AY29" s="4" t="s">
        <v>5</v>
      </c>
      <c r="AZ29" s="4" t="s">
        <v>5</v>
      </c>
      <c r="BA29" s="4" t="s">
        <v>5</v>
      </c>
      <c r="BB29" s="4" t="s">
        <v>5</v>
      </c>
      <c r="BC29" s="4" t="s">
        <v>5</v>
      </c>
    </row>
    <row r="30" spans="1:55">
      <c r="A30" s="2" t="s">
        <v>326</v>
      </c>
      <c r="B30" s="6">
        <v>-1075834000</v>
      </c>
      <c r="C30" s="4"/>
      <c r="D30" s="4" t="s">
        <v>5</v>
      </c>
      <c r="E30" s="6">
        <v>-1075834000</v>
      </c>
      <c r="F30" s="4"/>
      <c r="G30" s="4" t="s">
        <v>5</v>
      </c>
      <c r="H30" s="6">
        <v>-940730000</v>
      </c>
      <c r="I30" s="4"/>
      <c r="J30" s="4" t="s">
        <v>5</v>
      </c>
      <c r="K30" s="4" t="s">
        <v>5</v>
      </c>
      <c r="L30" s="4" t="s">
        <v>5</v>
      </c>
      <c r="M30" s="4" t="s">
        <v>5</v>
      </c>
      <c r="N30" s="4" t="s">
        <v>5</v>
      </c>
      <c r="O30" s="4"/>
      <c r="P30" s="4" t="s">
        <v>5</v>
      </c>
      <c r="Q30" s="4"/>
      <c r="R30" s="4" t="s">
        <v>5</v>
      </c>
      <c r="S30" s="4"/>
      <c r="T30" s="4" t="s">
        <v>5</v>
      </c>
      <c r="U30" s="4" t="s">
        <v>5</v>
      </c>
      <c r="V30" s="4"/>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row>
    <row r="31" spans="1:55">
      <c r="A31" s="2" t="s">
        <v>77</v>
      </c>
      <c r="B31" s="6">
        <v>1384429000</v>
      </c>
      <c r="C31" s="4"/>
      <c r="D31" s="4" t="s">
        <v>5</v>
      </c>
      <c r="E31" s="6">
        <v>1384429000</v>
      </c>
      <c r="F31" s="4"/>
      <c r="G31" s="4" t="s">
        <v>5</v>
      </c>
      <c r="H31" s="6">
        <v>1385084000</v>
      </c>
      <c r="I31" s="4"/>
      <c r="J31" s="4" t="s">
        <v>5</v>
      </c>
      <c r="K31" s="4" t="s">
        <v>5</v>
      </c>
      <c r="L31" s="4" t="s">
        <v>5</v>
      </c>
      <c r="M31" s="4" t="s">
        <v>5</v>
      </c>
      <c r="N31" s="4" t="s">
        <v>5</v>
      </c>
      <c r="O31" s="4"/>
      <c r="P31" s="4" t="s">
        <v>5</v>
      </c>
      <c r="Q31" s="4"/>
      <c r="R31" s="4" t="s">
        <v>5</v>
      </c>
      <c r="S31" s="4"/>
      <c r="T31" s="4" t="s">
        <v>5</v>
      </c>
      <c r="U31" s="4" t="s">
        <v>5</v>
      </c>
      <c r="V31" s="4"/>
      <c r="W31" s="4" t="s">
        <v>5</v>
      </c>
      <c r="X31" s="4" t="s">
        <v>5</v>
      </c>
      <c r="Y31" s="4" t="s">
        <v>5</v>
      </c>
      <c r="Z31" s="4" t="s">
        <v>5</v>
      </c>
      <c r="AA31" s="4" t="s">
        <v>5</v>
      </c>
      <c r="AB31" s="4" t="s">
        <v>5</v>
      </c>
      <c r="AC31" s="4" t="s">
        <v>5</v>
      </c>
      <c r="AD31" s="4" t="s">
        <v>5</v>
      </c>
      <c r="AE31" s="4" t="s">
        <v>5</v>
      </c>
      <c r="AF31" s="4" t="s">
        <v>5</v>
      </c>
      <c r="AG31" s="4" t="s">
        <v>5</v>
      </c>
      <c r="AH31" s="4" t="s">
        <v>5</v>
      </c>
      <c r="AI31" s="4" t="s">
        <v>5</v>
      </c>
      <c r="AJ31" s="6">
        <v>1033513000</v>
      </c>
      <c r="AK31" s="6">
        <v>1037878000</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row>
    <row r="32" spans="1:55" ht="30">
      <c r="A32" s="2" t="s">
        <v>1135</v>
      </c>
      <c r="B32" s="4" t="s">
        <v>5</v>
      </c>
      <c r="C32" s="4"/>
      <c r="D32" s="4" t="s">
        <v>5</v>
      </c>
      <c r="E32" s="4" t="s">
        <v>5</v>
      </c>
      <c r="F32" s="4"/>
      <c r="G32" s="4" t="s">
        <v>5</v>
      </c>
      <c r="H32" s="4" t="s">
        <v>5</v>
      </c>
      <c r="I32" s="4"/>
      <c r="J32" s="4" t="s">
        <v>5</v>
      </c>
      <c r="K32" s="4" t="s">
        <v>5</v>
      </c>
      <c r="L32" s="4" t="s">
        <v>5</v>
      </c>
      <c r="M32" s="4" t="s">
        <v>5</v>
      </c>
      <c r="N32" s="6">
        <v>38100000</v>
      </c>
      <c r="O32" s="4"/>
      <c r="P32" s="4" t="s">
        <v>5</v>
      </c>
      <c r="Q32" s="4"/>
      <c r="R32" s="4" t="s">
        <v>5</v>
      </c>
      <c r="S32" s="4"/>
      <c r="T32" s="4" t="s">
        <v>5</v>
      </c>
      <c r="U32" s="4" t="s">
        <v>5</v>
      </c>
      <c r="V32" s="4"/>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row>
    <row r="33" spans="1:55">
      <c r="A33" s="2" t="s">
        <v>1136</v>
      </c>
      <c r="B33" s="4" t="s">
        <v>5</v>
      </c>
      <c r="C33" s="4"/>
      <c r="D33" s="4" t="s">
        <v>5</v>
      </c>
      <c r="E33" s="4" t="s">
        <v>5</v>
      </c>
      <c r="F33" s="4"/>
      <c r="G33" s="4" t="s">
        <v>5</v>
      </c>
      <c r="H33" s="4" t="s">
        <v>5</v>
      </c>
      <c r="I33" s="4"/>
      <c r="J33" s="4" t="s">
        <v>5</v>
      </c>
      <c r="K33" s="4" t="s">
        <v>5</v>
      </c>
      <c r="L33" s="4" t="s">
        <v>5</v>
      </c>
      <c r="M33" s="4" t="s">
        <v>5</v>
      </c>
      <c r="N33" s="4" t="s">
        <v>5</v>
      </c>
      <c r="O33" s="4"/>
      <c r="P33" s="4" t="s">
        <v>5</v>
      </c>
      <c r="Q33" s="4"/>
      <c r="R33" s="4" t="s">
        <v>5</v>
      </c>
      <c r="S33" s="4"/>
      <c r="T33" s="4" t="s">
        <v>5</v>
      </c>
      <c r="U33" s="4" t="s">
        <v>5</v>
      </c>
      <c r="V33" s="4"/>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6">
        <v>59700000</v>
      </c>
      <c r="AU33" s="6">
        <v>60000000</v>
      </c>
      <c r="AV33" s="6">
        <v>183100000</v>
      </c>
      <c r="AW33" s="6">
        <v>176000000</v>
      </c>
      <c r="AX33" s="6">
        <v>600000</v>
      </c>
      <c r="AY33" s="6">
        <v>700000</v>
      </c>
      <c r="AZ33" s="4" t="s">
        <v>5</v>
      </c>
      <c r="BA33" s="4" t="s">
        <v>5</v>
      </c>
      <c r="BB33" s="4" t="s">
        <v>5</v>
      </c>
      <c r="BC33" s="4" t="s">
        <v>5</v>
      </c>
    </row>
    <row r="34" spans="1:55">
      <c r="A34" s="2" t="s">
        <v>1137</v>
      </c>
      <c r="B34" s="6">
        <v>48623000</v>
      </c>
      <c r="C34" s="4"/>
      <c r="D34" s="4" t="s">
        <v>5</v>
      </c>
      <c r="E34" s="6">
        <v>48623000</v>
      </c>
      <c r="F34" s="4"/>
      <c r="G34" s="4" t="s">
        <v>5</v>
      </c>
      <c r="H34" s="4">
        <v>0</v>
      </c>
      <c r="I34" s="4"/>
      <c r="J34" s="4" t="s">
        <v>5</v>
      </c>
      <c r="K34" s="4" t="s">
        <v>5</v>
      </c>
      <c r="L34" s="4" t="s">
        <v>5</v>
      </c>
      <c r="M34" s="4" t="s">
        <v>5</v>
      </c>
      <c r="N34" s="4" t="s">
        <v>5</v>
      </c>
      <c r="O34" s="4"/>
      <c r="P34" s="4" t="s">
        <v>5</v>
      </c>
      <c r="Q34" s="4"/>
      <c r="R34" s="4" t="s">
        <v>5</v>
      </c>
      <c r="S34" s="4"/>
      <c r="T34" s="4" t="s">
        <v>5</v>
      </c>
      <c r="U34" s="4" t="s">
        <v>5</v>
      </c>
      <c r="V34" s="4"/>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row>
    <row r="35" spans="1:55" ht="30">
      <c r="A35" s="2" t="s">
        <v>1138</v>
      </c>
      <c r="B35" s="6">
        <v>-722000</v>
      </c>
      <c r="C35" s="4"/>
      <c r="D35" s="4" t="s">
        <v>5</v>
      </c>
      <c r="E35" s="6">
        <v>-722000</v>
      </c>
      <c r="F35" s="4"/>
      <c r="G35" s="4" t="s">
        <v>5</v>
      </c>
      <c r="H35" s="4">
        <v>0</v>
      </c>
      <c r="I35" s="4"/>
      <c r="J35" s="4" t="s">
        <v>5</v>
      </c>
      <c r="K35" s="4" t="s">
        <v>5</v>
      </c>
      <c r="L35" s="4" t="s">
        <v>5</v>
      </c>
      <c r="M35" s="4" t="s">
        <v>5</v>
      </c>
      <c r="N35" s="4" t="s">
        <v>5</v>
      </c>
      <c r="O35" s="4"/>
      <c r="P35" s="4" t="s">
        <v>5</v>
      </c>
      <c r="Q35" s="4"/>
      <c r="R35" s="4" t="s">
        <v>5</v>
      </c>
      <c r="S35" s="4"/>
      <c r="T35" s="4" t="s">
        <v>5</v>
      </c>
      <c r="U35" s="4" t="s">
        <v>5</v>
      </c>
      <c r="V35" s="4"/>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row>
    <row r="36" spans="1:55">
      <c r="A36" s="2" t="s">
        <v>78</v>
      </c>
      <c r="B36" s="6">
        <v>47901000</v>
      </c>
      <c r="C36" s="4"/>
      <c r="D36" s="4" t="s">
        <v>5</v>
      </c>
      <c r="E36" s="6">
        <v>47901000</v>
      </c>
      <c r="F36" s="4"/>
      <c r="G36" s="4" t="s">
        <v>5</v>
      </c>
      <c r="H36" s="4">
        <v>0</v>
      </c>
      <c r="I36" s="4"/>
      <c r="J36" s="4" t="s">
        <v>5</v>
      </c>
      <c r="K36" s="4" t="s">
        <v>5</v>
      </c>
      <c r="L36" s="4" t="s">
        <v>5</v>
      </c>
      <c r="M36" s="4" t="s">
        <v>5</v>
      </c>
      <c r="N36" s="4" t="s">
        <v>5</v>
      </c>
      <c r="O36" s="4"/>
      <c r="P36" s="4" t="s">
        <v>5</v>
      </c>
      <c r="Q36" s="4"/>
      <c r="R36" s="4" t="s">
        <v>5</v>
      </c>
      <c r="S36" s="4"/>
      <c r="T36" s="4" t="s">
        <v>5</v>
      </c>
      <c r="U36" s="4" t="s">
        <v>5</v>
      </c>
      <c r="V36" s="4"/>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row>
    <row r="37" spans="1:55">
      <c r="A37" s="3" t="s">
        <v>1139</v>
      </c>
      <c r="B37" s="4" t="s">
        <v>5</v>
      </c>
      <c r="C37" s="4"/>
      <c r="D37" s="4" t="s">
        <v>5</v>
      </c>
      <c r="E37" s="4" t="s">
        <v>5</v>
      </c>
      <c r="F37" s="4"/>
      <c r="G37" s="4" t="s">
        <v>5</v>
      </c>
      <c r="H37" s="4" t="s">
        <v>5</v>
      </c>
      <c r="I37" s="4"/>
      <c r="J37" s="4" t="s">
        <v>5</v>
      </c>
      <c r="K37" s="4" t="s">
        <v>5</v>
      </c>
      <c r="L37" s="4" t="s">
        <v>5</v>
      </c>
      <c r="M37" s="4" t="s">
        <v>5</v>
      </c>
      <c r="N37" s="4" t="s">
        <v>5</v>
      </c>
      <c r="O37" s="4"/>
      <c r="P37" s="4" t="s">
        <v>5</v>
      </c>
      <c r="Q37" s="4"/>
      <c r="R37" s="4" t="s">
        <v>5</v>
      </c>
      <c r="S37" s="4"/>
      <c r="T37" s="4" t="s">
        <v>5</v>
      </c>
      <c r="U37" s="4" t="s">
        <v>5</v>
      </c>
      <c r="V37" s="4"/>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row>
    <row r="38" spans="1:55">
      <c r="A38" s="2" t="s">
        <v>343</v>
      </c>
      <c r="B38" s="6">
        <v>-2415000</v>
      </c>
      <c r="C38" s="4"/>
      <c r="D38" s="6">
        <v>-2907000</v>
      </c>
      <c r="E38" s="6">
        <v>-7451000</v>
      </c>
      <c r="F38" s="4"/>
      <c r="G38" s="6">
        <v>-9349000</v>
      </c>
      <c r="H38" s="4" t="s">
        <v>5</v>
      </c>
      <c r="I38" s="4"/>
      <c r="J38" s="4" t="s">
        <v>5</v>
      </c>
      <c r="K38" s="4" t="s">
        <v>5</v>
      </c>
      <c r="L38" s="4" t="s">
        <v>5</v>
      </c>
      <c r="M38" s="4" t="s">
        <v>5</v>
      </c>
      <c r="N38" s="4" t="s">
        <v>5</v>
      </c>
      <c r="O38" s="4"/>
      <c r="P38" s="4" t="s">
        <v>5</v>
      </c>
      <c r="Q38" s="4"/>
      <c r="R38" s="4" t="s">
        <v>5</v>
      </c>
      <c r="S38" s="4"/>
      <c r="T38" s="4" t="s">
        <v>5</v>
      </c>
      <c r="U38" s="4" t="s">
        <v>5</v>
      </c>
      <c r="V38" s="4"/>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row>
    <row r="39" spans="1:55" ht="30">
      <c r="A39" s="2" t="s">
        <v>1140</v>
      </c>
      <c r="B39" s="4" t="s">
        <v>5</v>
      </c>
      <c r="C39" s="4"/>
      <c r="D39" s="4" t="s">
        <v>5</v>
      </c>
      <c r="E39" s="4" t="s">
        <v>5</v>
      </c>
      <c r="F39" s="4"/>
      <c r="G39" s="4" t="s">
        <v>5</v>
      </c>
      <c r="H39" s="4" t="s">
        <v>5</v>
      </c>
      <c r="I39" s="4"/>
      <c r="J39" s="4" t="s">
        <v>5</v>
      </c>
      <c r="K39" s="4" t="s">
        <v>5</v>
      </c>
      <c r="L39" s="4" t="s">
        <v>5</v>
      </c>
      <c r="M39" s="4" t="s">
        <v>5</v>
      </c>
      <c r="N39" s="4" t="s">
        <v>5</v>
      </c>
      <c r="O39" s="4"/>
      <c r="P39" s="4" t="s">
        <v>5</v>
      </c>
      <c r="Q39" s="4"/>
      <c r="R39" s="4" t="s">
        <v>5</v>
      </c>
      <c r="S39" s="4"/>
      <c r="T39" s="4" t="s">
        <v>5</v>
      </c>
      <c r="U39" s="4" t="s">
        <v>5</v>
      </c>
      <c r="V39" s="4"/>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6">
        <v>544000</v>
      </c>
      <c r="AU39" s="6">
        <v>836000</v>
      </c>
      <c r="AV39" s="6">
        <v>1566000</v>
      </c>
      <c r="AW39" s="6">
        <v>1882000</v>
      </c>
      <c r="AX39" s="4" t="s">
        <v>5</v>
      </c>
      <c r="AY39" s="4" t="s">
        <v>5</v>
      </c>
      <c r="AZ39" s="6">
        <v>1782000</v>
      </c>
      <c r="BA39" s="6">
        <v>1796000</v>
      </c>
      <c r="BB39" s="6">
        <v>4456000</v>
      </c>
      <c r="BC39" s="6">
        <v>5567000</v>
      </c>
    </row>
    <row r="40" spans="1:55">
      <c r="A40" s="2" t="s">
        <v>45</v>
      </c>
      <c r="B40" s="6">
        <v>-89000</v>
      </c>
      <c r="C40" s="4"/>
      <c r="D40" s="6">
        <v>-275000</v>
      </c>
      <c r="E40" s="6">
        <v>-1429000</v>
      </c>
      <c r="F40" s="4"/>
      <c r="G40" s="6">
        <v>-1900000</v>
      </c>
      <c r="H40" s="4" t="s">
        <v>5</v>
      </c>
      <c r="I40" s="4"/>
      <c r="J40" s="4" t="s">
        <v>5</v>
      </c>
      <c r="K40" s="4" t="s">
        <v>5</v>
      </c>
      <c r="L40" s="4" t="s">
        <v>5</v>
      </c>
      <c r="M40" s="4" t="s">
        <v>5</v>
      </c>
      <c r="N40" s="4" t="s">
        <v>5</v>
      </c>
      <c r="O40" s="4"/>
      <c r="P40" s="4" t="s">
        <v>5</v>
      </c>
      <c r="Q40" s="4"/>
      <c r="R40" s="4" t="s">
        <v>5</v>
      </c>
      <c r="S40" s="4"/>
      <c r="T40" s="4" t="s">
        <v>5</v>
      </c>
      <c r="U40" s="4" t="s">
        <v>5</v>
      </c>
      <c r="V40" s="4"/>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row>
    <row r="41" spans="1:55">
      <c r="A41" s="3" t="s">
        <v>1141</v>
      </c>
      <c r="B41" s="4" t="s">
        <v>5</v>
      </c>
      <c r="C41" s="4"/>
      <c r="D41" s="4" t="s">
        <v>5</v>
      </c>
      <c r="E41" s="4" t="s">
        <v>5</v>
      </c>
      <c r="F41" s="4"/>
      <c r="G41" s="4" t="s">
        <v>5</v>
      </c>
      <c r="H41" s="4" t="s">
        <v>5</v>
      </c>
      <c r="I41" s="4"/>
      <c r="J41" s="4" t="s">
        <v>5</v>
      </c>
      <c r="K41" s="4" t="s">
        <v>5</v>
      </c>
      <c r="L41" s="4" t="s">
        <v>5</v>
      </c>
      <c r="M41" s="4" t="s">
        <v>5</v>
      </c>
      <c r="N41" s="4" t="s">
        <v>5</v>
      </c>
      <c r="O41" s="4"/>
      <c r="P41" s="4" t="s">
        <v>5</v>
      </c>
      <c r="Q41" s="4"/>
      <c r="R41" s="4" t="s">
        <v>5</v>
      </c>
      <c r="S41" s="4"/>
      <c r="T41" s="4" t="s">
        <v>5</v>
      </c>
      <c r="U41" s="4" t="s">
        <v>5</v>
      </c>
      <c r="V41" s="4"/>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row>
    <row r="42" spans="1:55">
      <c r="A42" s="2" t="s">
        <v>1142</v>
      </c>
      <c r="B42" s="6">
        <v>13146000</v>
      </c>
      <c r="C42" s="4"/>
      <c r="D42" s="4" t="s">
        <v>5</v>
      </c>
      <c r="E42" s="6">
        <v>13146000</v>
      </c>
      <c r="F42" s="4"/>
      <c r="G42" s="4" t="s">
        <v>5</v>
      </c>
      <c r="H42" s="6">
        <v>4150000</v>
      </c>
      <c r="I42" s="4"/>
      <c r="J42" s="4" t="s">
        <v>5</v>
      </c>
      <c r="K42" s="4" t="s">
        <v>5</v>
      </c>
      <c r="L42" s="4" t="s">
        <v>5</v>
      </c>
      <c r="M42" s="4" t="s">
        <v>5</v>
      </c>
      <c r="N42" s="4" t="s">
        <v>5</v>
      </c>
      <c r="O42" s="4"/>
      <c r="P42" s="4" t="s">
        <v>5</v>
      </c>
      <c r="Q42" s="4"/>
      <c r="R42" s="4" t="s">
        <v>5</v>
      </c>
      <c r="S42" s="4"/>
      <c r="T42" s="4" t="s">
        <v>5</v>
      </c>
      <c r="U42" s="4" t="s">
        <v>5</v>
      </c>
      <c r="V42" s="4"/>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row>
    <row r="43" spans="1:55" ht="30">
      <c r="A43" s="2" t="s">
        <v>1143</v>
      </c>
      <c r="B43" s="6">
        <v>465797000</v>
      </c>
      <c r="C43" s="4"/>
      <c r="D43" s="4" t="s">
        <v>5</v>
      </c>
      <c r="E43" s="6">
        <v>465797000</v>
      </c>
      <c r="F43" s="4"/>
      <c r="G43" s="4" t="s">
        <v>5</v>
      </c>
      <c r="H43" s="6">
        <v>465316000</v>
      </c>
      <c r="I43" s="4"/>
      <c r="J43" s="4" t="s">
        <v>5</v>
      </c>
      <c r="K43" s="4" t="s">
        <v>5</v>
      </c>
      <c r="L43" s="4" t="s">
        <v>5</v>
      </c>
      <c r="M43" s="4" t="s">
        <v>5</v>
      </c>
      <c r="N43" s="4" t="s">
        <v>5</v>
      </c>
      <c r="O43" s="4"/>
      <c r="P43" s="4" t="s">
        <v>5</v>
      </c>
      <c r="Q43" s="4"/>
      <c r="R43" s="4" t="s">
        <v>5</v>
      </c>
      <c r="S43" s="4"/>
      <c r="T43" s="4" t="s">
        <v>5</v>
      </c>
      <c r="U43" s="4" t="s">
        <v>5</v>
      </c>
      <c r="V43" s="4"/>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row>
    <row r="44" spans="1:55">
      <c r="A44" s="2" t="s">
        <v>1144</v>
      </c>
      <c r="B44" s="6">
        <v>132672000</v>
      </c>
      <c r="C44" s="4"/>
      <c r="D44" s="4" t="s">
        <v>5</v>
      </c>
      <c r="E44" s="6">
        <v>132672000</v>
      </c>
      <c r="F44" s="4"/>
      <c r="G44" s="4" t="s">
        <v>5</v>
      </c>
      <c r="H44" s="6">
        <v>156824000</v>
      </c>
      <c r="I44" s="4"/>
      <c r="J44" s="4" t="s">
        <v>5</v>
      </c>
      <c r="K44" s="4" t="s">
        <v>5</v>
      </c>
      <c r="L44" s="4" t="s">
        <v>5</v>
      </c>
      <c r="M44" s="4" t="s">
        <v>5</v>
      </c>
      <c r="N44" s="4" t="s">
        <v>5</v>
      </c>
      <c r="O44" s="4"/>
      <c r="P44" s="4" t="s">
        <v>5</v>
      </c>
      <c r="Q44" s="4"/>
      <c r="R44" s="4" t="s">
        <v>5</v>
      </c>
      <c r="S44" s="4"/>
      <c r="T44" s="4" t="s">
        <v>5</v>
      </c>
      <c r="U44" s="4" t="s">
        <v>5</v>
      </c>
      <c r="V44" s="4"/>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row>
    <row r="45" spans="1:55" ht="30">
      <c r="A45" s="2" t="s">
        <v>1145</v>
      </c>
      <c r="B45" s="4">
        <v>0</v>
      </c>
      <c r="C45" s="4"/>
      <c r="D45" s="4" t="s">
        <v>5</v>
      </c>
      <c r="E45" s="4">
        <v>0</v>
      </c>
      <c r="F45" s="4"/>
      <c r="G45" s="4" t="s">
        <v>5</v>
      </c>
      <c r="H45" s="6">
        <v>66240000</v>
      </c>
      <c r="I45" s="4"/>
      <c r="J45" s="4" t="s">
        <v>5</v>
      </c>
      <c r="K45" s="4" t="s">
        <v>5</v>
      </c>
      <c r="L45" s="4" t="s">
        <v>5</v>
      </c>
      <c r="M45" s="4" t="s">
        <v>5</v>
      </c>
      <c r="N45" s="4" t="s">
        <v>5</v>
      </c>
      <c r="O45" s="4"/>
      <c r="P45" s="4" t="s">
        <v>5</v>
      </c>
      <c r="Q45" s="4"/>
      <c r="R45" s="4" t="s">
        <v>5</v>
      </c>
      <c r="S45" s="4"/>
      <c r="T45" s="4" t="s">
        <v>5</v>
      </c>
      <c r="U45" s="4" t="s">
        <v>5</v>
      </c>
      <c r="V45" s="4"/>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row>
    <row r="46" spans="1:55">
      <c r="A46" s="2" t="s">
        <v>1146</v>
      </c>
      <c r="B46" s="6">
        <v>611615000</v>
      </c>
      <c r="C46" s="4"/>
      <c r="D46" s="4" t="s">
        <v>5</v>
      </c>
      <c r="E46" s="6">
        <v>611615000</v>
      </c>
      <c r="F46" s="4"/>
      <c r="G46" s="4" t="s">
        <v>5</v>
      </c>
      <c r="H46" s="6">
        <v>692530000</v>
      </c>
      <c r="I46" s="4"/>
      <c r="J46" s="4" t="s">
        <v>5</v>
      </c>
      <c r="K46" s="4" t="s">
        <v>5</v>
      </c>
      <c r="L46" s="4" t="s">
        <v>5</v>
      </c>
      <c r="M46" s="4" t="s">
        <v>5</v>
      </c>
      <c r="N46" s="4" t="s">
        <v>5</v>
      </c>
      <c r="O46" s="4"/>
      <c r="P46" s="4" t="s">
        <v>5</v>
      </c>
      <c r="Q46" s="4"/>
      <c r="R46" s="4" t="s">
        <v>5</v>
      </c>
      <c r="S46" s="4"/>
      <c r="T46" s="4" t="s">
        <v>5</v>
      </c>
      <c r="U46" s="4" t="s">
        <v>5</v>
      </c>
      <c r="V46" s="4"/>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row>
    <row r="47" spans="1:55">
      <c r="A47" s="3" t="s">
        <v>1147</v>
      </c>
      <c r="B47" s="4" t="s">
        <v>5</v>
      </c>
      <c r="C47" s="4"/>
      <c r="D47" s="4" t="s">
        <v>5</v>
      </c>
      <c r="E47" s="4" t="s">
        <v>5</v>
      </c>
      <c r="F47" s="4"/>
      <c r="G47" s="4" t="s">
        <v>5</v>
      </c>
      <c r="H47" s="4" t="s">
        <v>5</v>
      </c>
      <c r="I47" s="4"/>
      <c r="J47" s="4" t="s">
        <v>5</v>
      </c>
      <c r="K47" s="4" t="s">
        <v>5</v>
      </c>
      <c r="L47" s="4" t="s">
        <v>5</v>
      </c>
      <c r="M47" s="4" t="s">
        <v>5</v>
      </c>
      <c r="N47" s="4" t="s">
        <v>5</v>
      </c>
      <c r="O47" s="4"/>
      <c r="P47" s="4" t="s">
        <v>5</v>
      </c>
      <c r="Q47" s="4"/>
      <c r="R47" s="4" t="s">
        <v>5</v>
      </c>
      <c r="S47" s="4"/>
      <c r="T47" s="4" t="s">
        <v>5</v>
      </c>
      <c r="U47" s="4" t="s">
        <v>5</v>
      </c>
      <c r="V47" s="4"/>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row>
    <row r="48" spans="1:55">
      <c r="A48" s="2" t="s">
        <v>1148</v>
      </c>
      <c r="B48" s="6">
        <v>546409000</v>
      </c>
      <c r="C48" s="4"/>
      <c r="D48" s="4" t="s">
        <v>5</v>
      </c>
      <c r="E48" s="6">
        <v>546409000</v>
      </c>
      <c r="F48" s="4"/>
      <c r="G48" s="4" t="s">
        <v>5</v>
      </c>
      <c r="H48" s="6">
        <v>556957000</v>
      </c>
      <c r="I48" s="4"/>
      <c r="J48" s="4" t="s">
        <v>5</v>
      </c>
      <c r="K48" s="4" t="s">
        <v>5</v>
      </c>
      <c r="L48" s="4" t="s">
        <v>5</v>
      </c>
      <c r="M48" s="4" t="s">
        <v>5</v>
      </c>
      <c r="N48" s="4" t="s">
        <v>5</v>
      </c>
      <c r="O48" s="4"/>
      <c r="P48" s="4" t="s">
        <v>5</v>
      </c>
      <c r="Q48" s="4"/>
      <c r="R48" s="4" t="s">
        <v>5</v>
      </c>
      <c r="S48" s="4"/>
      <c r="T48" s="4" t="s">
        <v>5</v>
      </c>
      <c r="U48" s="4" t="s">
        <v>5</v>
      </c>
      <c r="V48" s="4"/>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row>
    <row r="49" spans="1:55">
      <c r="A49" s="2" t="s">
        <v>1149</v>
      </c>
      <c r="B49" s="6">
        <v>33862000</v>
      </c>
      <c r="C49" s="4"/>
      <c r="D49" s="4" t="s">
        <v>5</v>
      </c>
      <c r="E49" s="6">
        <v>33862000</v>
      </c>
      <c r="F49" s="4"/>
      <c r="G49" s="4" t="s">
        <v>5</v>
      </c>
      <c r="H49" s="6">
        <v>28386000</v>
      </c>
      <c r="I49" s="4"/>
      <c r="J49" s="4" t="s">
        <v>5</v>
      </c>
      <c r="K49" s="4" t="s">
        <v>5</v>
      </c>
      <c r="L49" s="4" t="s">
        <v>5</v>
      </c>
      <c r="M49" s="4" t="s">
        <v>5</v>
      </c>
      <c r="N49" s="4" t="s">
        <v>5</v>
      </c>
      <c r="O49" s="4"/>
      <c r="P49" s="4" t="s">
        <v>5</v>
      </c>
      <c r="Q49" s="4"/>
      <c r="R49" s="4" t="s">
        <v>5</v>
      </c>
      <c r="S49" s="4"/>
      <c r="T49" s="4" t="s">
        <v>5</v>
      </c>
      <c r="U49" s="4" t="s">
        <v>5</v>
      </c>
      <c r="V49" s="4"/>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row>
    <row r="50" spans="1:55">
      <c r="A50" s="2" t="s">
        <v>1150</v>
      </c>
      <c r="B50" s="6">
        <v>580271000</v>
      </c>
      <c r="C50" s="4"/>
      <c r="D50" s="4" t="s">
        <v>5</v>
      </c>
      <c r="E50" s="6">
        <v>580271000</v>
      </c>
      <c r="F50" s="4"/>
      <c r="G50" s="4" t="s">
        <v>5</v>
      </c>
      <c r="H50" s="6">
        <v>585343000</v>
      </c>
      <c r="I50" s="4"/>
      <c r="J50" s="4" t="s">
        <v>5</v>
      </c>
      <c r="K50" s="4" t="s">
        <v>5</v>
      </c>
      <c r="L50" s="4" t="s">
        <v>5</v>
      </c>
      <c r="M50" s="4" t="s">
        <v>5</v>
      </c>
      <c r="N50" s="4" t="s">
        <v>5</v>
      </c>
      <c r="O50" s="4"/>
      <c r="P50" s="4" t="s">
        <v>5</v>
      </c>
      <c r="Q50" s="4"/>
      <c r="R50" s="4" t="s">
        <v>5</v>
      </c>
      <c r="S50" s="4"/>
      <c r="T50" s="4" t="s">
        <v>5</v>
      </c>
      <c r="U50" s="4" t="s">
        <v>5</v>
      </c>
      <c r="V50" s="4"/>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row>
    <row r="51" spans="1:55" ht="30">
      <c r="A51" s="2" t="s">
        <v>1151</v>
      </c>
      <c r="B51" s="6">
        <v>1191886000</v>
      </c>
      <c r="C51" s="4"/>
      <c r="D51" s="4" t="s">
        <v>5</v>
      </c>
      <c r="E51" s="6">
        <v>1191886000</v>
      </c>
      <c r="F51" s="4"/>
      <c r="G51" s="4" t="s">
        <v>5</v>
      </c>
      <c r="H51" s="6">
        <v>1277873000</v>
      </c>
      <c r="I51" s="4"/>
      <c r="J51" s="4" t="s">
        <v>5</v>
      </c>
      <c r="K51" s="4" t="s">
        <v>5</v>
      </c>
      <c r="L51" s="4" t="s">
        <v>5</v>
      </c>
      <c r="M51" s="4" t="s">
        <v>5</v>
      </c>
      <c r="N51" s="4" t="s">
        <v>5</v>
      </c>
      <c r="O51" s="4"/>
      <c r="P51" s="4" t="s">
        <v>5</v>
      </c>
      <c r="Q51" s="4"/>
      <c r="R51" s="4" t="s">
        <v>5</v>
      </c>
      <c r="S51" s="4"/>
      <c r="T51" s="4" t="s">
        <v>5</v>
      </c>
      <c r="U51" s="4" t="s">
        <v>5</v>
      </c>
      <c r="V51" s="4"/>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row>
    <row r="52" spans="1:55">
      <c r="A52" s="3" t="s">
        <v>1152</v>
      </c>
      <c r="B52" s="4" t="s">
        <v>5</v>
      </c>
      <c r="C52" s="4"/>
      <c r="D52" s="4" t="s">
        <v>5</v>
      </c>
      <c r="E52" s="4" t="s">
        <v>5</v>
      </c>
      <c r="F52" s="4"/>
      <c r="G52" s="4" t="s">
        <v>5</v>
      </c>
      <c r="H52" s="4" t="s">
        <v>5</v>
      </c>
      <c r="I52" s="4"/>
      <c r="J52" s="4" t="s">
        <v>5</v>
      </c>
      <c r="K52" s="4" t="s">
        <v>5</v>
      </c>
      <c r="L52" s="4" t="s">
        <v>5</v>
      </c>
      <c r="M52" s="4" t="s">
        <v>5</v>
      </c>
      <c r="N52" s="4" t="s">
        <v>5</v>
      </c>
      <c r="O52" s="4"/>
      <c r="P52" s="4" t="s">
        <v>5</v>
      </c>
      <c r="Q52" s="4"/>
      <c r="R52" s="4" t="s">
        <v>5</v>
      </c>
      <c r="S52" s="4"/>
      <c r="T52" s="4" t="s">
        <v>5</v>
      </c>
      <c r="U52" s="4" t="s">
        <v>5</v>
      </c>
      <c r="V52" s="4"/>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row>
    <row r="53" spans="1:55" ht="17.25">
      <c r="A53" s="2" t="s">
        <v>368</v>
      </c>
      <c r="B53" s="4" t="s">
        <v>5</v>
      </c>
      <c r="C53" s="4"/>
      <c r="D53" s="4" t="s">
        <v>5</v>
      </c>
      <c r="E53" s="4" t="s">
        <v>5</v>
      </c>
      <c r="F53" s="4"/>
      <c r="G53" s="4" t="s">
        <v>5</v>
      </c>
      <c r="H53" s="4" t="s">
        <v>5</v>
      </c>
      <c r="I53" s="4"/>
      <c r="J53" s="4" t="s">
        <v>5</v>
      </c>
      <c r="K53" s="4" t="s">
        <v>5</v>
      </c>
      <c r="L53" s="4" t="s">
        <v>5</v>
      </c>
      <c r="M53" s="4" t="s">
        <v>5</v>
      </c>
      <c r="N53" s="4" t="s">
        <v>5</v>
      </c>
      <c r="O53" s="4"/>
      <c r="P53" s="4" t="s">
        <v>5</v>
      </c>
      <c r="Q53" s="4"/>
      <c r="R53" s="6">
        <v>8893000</v>
      </c>
      <c r="S53" s="10" t="s">
        <v>1153</v>
      </c>
      <c r="T53" s="6">
        <v>7000000</v>
      </c>
      <c r="U53" s="6">
        <v>9655000</v>
      </c>
      <c r="V53" s="10" t="s">
        <v>1153</v>
      </c>
      <c r="W53" s="6">
        <v>7000000</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c r="BC53" s="4" t="s">
        <v>5</v>
      </c>
    </row>
    <row r="54" spans="1:55">
      <c r="A54" s="2" t="s">
        <v>369</v>
      </c>
      <c r="B54" s="6">
        <v>5090000</v>
      </c>
      <c r="C54" s="4"/>
      <c r="D54" s="4" t="s">
        <v>5</v>
      </c>
      <c r="E54" s="6">
        <v>5090000</v>
      </c>
      <c r="F54" s="4"/>
      <c r="G54" s="4" t="s">
        <v>5</v>
      </c>
      <c r="H54" s="6">
        <v>7656000</v>
      </c>
      <c r="I54" s="4"/>
      <c r="J54" s="4" t="s">
        <v>5</v>
      </c>
      <c r="K54" s="4" t="s">
        <v>5</v>
      </c>
      <c r="L54" s="4" t="s">
        <v>5</v>
      </c>
      <c r="M54" s="4" t="s">
        <v>5</v>
      </c>
      <c r="N54" s="4" t="s">
        <v>5</v>
      </c>
      <c r="O54" s="4"/>
      <c r="P54" s="4" t="s">
        <v>5</v>
      </c>
      <c r="Q54" s="4"/>
      <c r="R54" s="4" t="s">
        <v>5</v>
      </c>
      <c r="S54" s="4"/>
      <c r="T54" s="4" t="s">
        <v>5</v>
      </c>
      <c r="U54" s="4" t="s">
        <v>5</v>
      </c>
      <c r="V54" s="4"/>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row>
    <row r="55" spans="1:55">
      <c r="A55" s="2" t="s">
        <v>370</v>
      </c>
      <c r="B55" s="6">
        <v>20878000</v>
      </c>
      <c r="C55" s="4"/>
      <c r="D55" s="4" t="s">
        <v>5</v>
      </c>
      <c r="E55" s="6">
        <v>20878000</v>
      </c>
      <c r="F55" s="4"/>
      <c r="G55" s="4" t="s">
        <v>5</v>
      </c>
      <c r="H55" s="6">
        <v>21175000</v>
      </c>
      <c r="I55" s="4"/>
      <c r="J55" s="4" t="s">
        <v>5</v>
      </c>
      <c r="K55" s="4" t="s">
        <v>5</v>
      </c>
      <c r="L55" s="4" t="s">
        <v>5</v>
      </c>
      <c r="M55" s="4" t="s">
        <v>5</v>
      </c>
      <c r="N55" s="4" t="s">
        <v>5</v>
      </c>
      <c r="O55" s="4"/>
      <c r="P55" s="4" t="s">
        <v>5</v>
      </c>
      <c r="Q55" s="4"/>
      <c r="R55" s="4" t="s">
        <v>5</v>
      </c>
      <c r="S55" s="4"/>
      <c r="T55" s="4" t="s">
        <v>5</v>
      </c>
      <c r="U55" s="4" t="s">
        <v>5</v>
      </c>
      <c r="V55" s="4"/>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c r="AZ55" s="4" t="s">
        <v>5</v>
      </c>
      <c r="BA55" s="4" t="s">
        <v>5</v>
      </c>
      <c r="BB55" s="4" t="s">
        <v>5</v>
      </c>
      <c r="BC55" s="4" t="s">
        <v>5</v>
      </c>
    </row>
    <row r="56" spans="1:55" ht="30">
      <c r="A56" s="2" t="s">
        <v>371</v>
      </c>
      <c r="B56" s="6">
        <v>12114000</v>
      </c>
      <c r="C56" s="10" t="s">
        <v>1154</v>
      </c>
      <c r="D56" s="4" t="s">
        <v>5</v>
      </c>
      <c r="E56" s="6">
        <v>12114000</v>
      </c>
      <c r="F56" s="10" t="s">
        <v>1154</v>
      </c>
      <c r="G56" s="4" t="s">
        <v>5</v>
      </c>
      <c r="H56" s="6">
        <v>17321000</v>
      </c>
      <c r="I56" s="10" t="s">
        <v>1154</v>
      </c>
      <c r="J56" s="4" t="s">
        <v>5</v>
      </c>
      <c r="K56" s="4" t="s">
        <v>5</v>
      </c>
      <c r="L56" s="4" t="s">
        <v>5</v>
      </c>
      <c r="M56" s="4" t="s">
        <v>5</v>
      </c>
      <c r="N56" s="4" t="s">
        <v>5</v>
      </c>
      <c r="O56" s="4"/>
      <c r="P56" s="4" t="s">
        <v>5</v>
      </c>
      <c r="Q56" s="4"/>
      <c r="R56" s="4" t="s">
        <v>5</v>
      </c>
      <c r="S56" s="4"/>
      <c r="T56" s="4" t="s">
        <v>5</v>
      </c>
      <c r="U56" s="4" t="s">
        <v>5</v>
      </c>
      <c r="V56" s="4"/>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4" t="s">
        <v>5</v>
      </c>
      <c r="AW56" s="4" t="s">
        <v>5</v>
      </c>
      <c r="AX56" s="4" t="s">
        <v>5</v>
      </c>
      <c r="AY56" s="4" t="s">
        <v>5</v>
      </c>
      <c r="AZ56" s="4" t="s">
        <v>5</v>
      </c>
      <c r="BA56" s="4" t="s">
        <v>5</v>
      </c>
      <c r="BB56" s="4" t="s">
        <v>5</v>
      </c>
      <c r="BC56" s="4" t="s">
        <v>5</v>
      </c>
    </row>
    <row r="57" spans="1:55">
      <c r="A57" s="2" t="s">
        <v>302</v>
      </c>
      <c r="B57" s="4">
        <v>0</v>
      </c>
      <c r="C57" s="4"/>
      <c r="D57" s="4" t="s">
        <v>5</v>
      </c>
      <c r="E57" s="4">
        <v>0</v>
      </c>
      <c r="F57" s="4"/>
      <c r="G57" s="4" t="s">
        <v>5</v>
      </c>
      <c r="H57" s="6">
        <v>992000</v>
      </c>
      <c r="I57" s="4"/>
      <c r="J57" s="4" t="s">
        <v>5</v>
      </c>
      <c r="K57" s="4" t="s">
        <v>5</v>
      </c>
      <c r="L57" s="4" t="s">
        <v>5</v>
      </c>
      <c r="M57" s="4" t="s">
        <v>5</v>
      </c>
      <c r="N57" s="4" t="s">
        <v>5</v>
      </c>
      <c r="O57" s="4"/>
      <c r="P57" s="4" t="s">
        <v>5</v>
      </c>
      <c r="Q57" s="4"/>
      <c r="R57" s="4" t="s">
        <v>5</v>
      </c>
      <c r="S57" s="4"/>
      <c r="T57" s="4" t="s">
        <v>5</v>
      </c>
      <c r="U57" s="4" t="s">
        <v>5</v>
      </c>
      <c r="V57" s="4"/>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4" t="s">
        <v>5</v>
      </c>
      <c r="AX57" s="4" t="s">
        <v>5</v>
      </c>
      <c r="AY57" s="4" t="s">
        <v>5</v>
      </c>
      <c r="AZ57" s="4" t="s">
        <v>5</v>
      </c>
      <c r="BA57" s="4" t="s">
        <v>5</v>
      </c>
      <c r="BB57" s="4" t="s">
        <v>5</v>
      </c>
      <c r="BC57" s="4" t="s">
        <v>5</v>
      </c>
    </row>
    <row r="58" spans="1:55">
      <c r="A58" s="2" t="s">
        <v>372</v>
      </c>
      <c r="B58" s="6">
        <v>26553000</v>
      </c>
      <c r="C58" s="4"/>
      <c r="D58" s="4" t="s">
        <v>5</v>
      </c>
      <c r="E58" s="6">
        <v>26553000</v>
      </c>
      <c r="F58" s="4"/>
      <c r="G58" s="4" t="s">
        <v>5</v>
      </c>
      <c r="H58" s="6">
        <v>19830000</v>
      </c>
      <c r="I58" s="4"/>
      <c r="J58" s="4" t="s">
        <v>5</v>
      </c>
      <c r="K58" s="4" t="s">
        <v>5</v>
      </c>
      <c r="L58" s="4" t="s">
        <v>5</v>
      </c>
      <c r="M58" s="4" t="s">
        <v>5</v>
      </c>
      <c r="N58" s="4" t="s">
        <v>5</v>
      </c>
      <c r="O58" s="4"/>
      <c r="P58" s="4" t="s">
        <v>5</v>
      </c>
      <c r="Q58" s="4"/>
      <c r="R58" s="4" t="s">
        <v>5</v>
      </c>
      <c r="S58" s="4"/>
      <c r="T58" s="4" t="s">
        <v>5</v>
      </c>
      <c r="U58" s="4" t="s">
        <v>5</v>
      </c>
      <c r="V58" s="4"/>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c r="AR58" s="4" t="s">
        <v>5</v>
      </c>
      <c r="AS58" s="4" t="s">
        <v>5</v>
      </c>
      <c r="AT58" s="4" t="s">
        <v>5</v>
      </c>
      <c r="AU58" s="4" t="s">
        <v>5</v>
      </c>
      <c r="AV58" s="4" t="s">
        <v>5</v>
      </c>
      <c r="AW58" s="4" t="s">
        <v>5</v>
      </c>
      <c r="AX58" s="4" t="s">
        <v>5</v>
      </c>
      <c r="AY58" s="4" t="s">
        <v>5</v>
      </c>
      <c r="AZ58" s="4" t="s">
        <v>5</v>
      </c>
      <c r="BA58" s="4" t="s">
        <v>5</v>
      </c>
      <c r="BB58" s="4" t="s">
        <v>5</v>
      </c>
      <c r="BC58" s="4" t="s">
        <v>5</v>
      </c>
    </row>
    <row r="59" spans="1:55">
      <c r="A59" s="2" t="s">
        <v>84</v>
      </c>
      <c r="B59" s="6">
        <v>73528000</v>
      </c>
      <c r="C59" s="4"/>
      <c r="D59" s="4" t="s">
        <v>5</v>
      </c>
      <c r="E59" s="6">
        <v>73528000</v>
      </c>
      <c r="F59" s="4"/>
      <c r="G59" s="4" t="s">
        <v>5</v>
      </c>
      <c r="H59" s="6">
        <v>76629000</v>
      </c>
      <c r="I59" s="4"/>
      <c r="J59" s="4" t="s">
        <v>5</v>
      </c>
      <c r="K59" s="4" t="s">
        <v>5</v>
      </c>
      <c r="L59" s="4" t="s">
        <v>5</v>
      </c>
      <c r="M59" s="4" t="s">
        <v>5</v>
      </c>
      <c r="N59" s="4" t="s">
        <v>5</v>
      </c>
      <c r="O59" s="4"/>
      <c r="P59" s="4" t="s">
        <v>5</v>
      </c>
      <c r="Q59" s="4"/>
      <c r="R59" s="4" t="s">
        <v>5</v>
      </c>
      <c r="S59" s="4"/>
      <c r="T59" s="4" t="s">
        <v>5</v>
      </c>
      <c r="U59" s="4" t="s">
        <v>5</v>
      </c>
      <c r="V59" s="4"/>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c r="AS59" s="4" t="s">
        <v>5</v>
      </c>
      <c r="AT59" s="4" t="s">
        <v>5</v>
      </c>
      <c r="AU59" s="4" t="s">
        <v>5</v>
      </c>
      <c r="AV59" s="4" t="s">
        <v>5</v>
      </c>
      <c r="AW59" s="4" t="s">
        <v>5</v>
      </c>
      <c r="AX59" s="4" t="s">
        <v>5</v>
      </c>
      <c r="AY59" s="4" t="s">
        <v>5</v>
      </c>
      <c r="AZ59" s="4" t="s">
        <v>5</v>
      </c>
      <c r="BA59" s="4" t="s">
        <v>5</v>
      </c>
      <c r="BB59" s="4" t="s">
        <v>5</v>
      </c>
      <c r="BC59" s="4" t="s">
        <v>5</v>
      </c>
    </row>
    <row r="60" spans="1:55" ht="30">
      <c r="A60" s="2" t="s">
        <v>1155</v>
      </c>
      <c r="B60" s="4" t="s">
        <v>5</v>
      </c>
      <c r="C60" s="4"/>
      <c r="D60" s="4" t="s">
        <v>5</v>
      </c>
      <c r="E60" s="4" t="s">
        <v>5</v>
      </c>
      <c r="F60" s="4"/>
      <c r="G60" s="4" t="s">
        <v>5</v>
      </c>
      <c r="H60" s="4" t="s">
        <v>5</v>
      </c>
      <c r="I60" s="4"/>
      <c r="J60" s="4" t="s">
        <v>5</v>
      </c>
      <c r="K60" s="4" t="s">
        <v>5</v>
      </c>
      <c r="L60" s="4" t="s">
        <v>5</v>
      </c>
      <c r="M60" s="4" t="s">
        <v>5</v>
      </c>
      <c r="N60" s="4" t="s">
        <v>5</v>
      </c>
      <c r="O60" s="4"/>
      <c r="P60" s="4" t="s">
        <v>5</v>
      </c>
      <c r="Q60" s="4"/>
      <c r="R60" s="4" t="s">
        <v>5</v>
      </c>
      <c r="S60" s="4"/>
      <c r="T60" s="4" t="s">
        <v>5</v>
      </c>
      <c r="U60" s="4" t="s">
        <v>5</v>
      </c>
      <c r="V60" s="4"/>
      <c r="W60" s="4" t="s">
        <v>5</v>
      </c>
      <c r="X60" s="6">
        <v>17500000</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t="s">
        <v>5</v>
      </c>
      <c r="BA60" s="4" t="s">
        <v>5</v>
      </c>
      <c r="BB60" s="4" t="s">
        <v>5</v>
      </c>
      <c r="BC60" s="4" t="s">
        <v>5</v>
      </c>
    </row>
    <row r="61" spans="1:55" ht="30">
      <c r="A61" s="2" t="s">
        <v>1156</v>
      </c>
      <c r="B61" s="4" t="s">
        <v>5</v>
      </c>
      <c r="C61" s="4"/>
      <c r="D61" s="4" t="s">
        <v>5</v>
      </c>
      <c r="E61" s="4" t="s">
        <v>5</v>
      </c>
      <c r="F61" s="4"/>
      <c r="G61" s="4" t="s">
        <v>5</v>
      </c>
      <c r="H61" s="4" t="s">
        <v>5</v>
      </c>
      <c r="I61" s="4"/>
      <c r="J61" s="4" t="s">
        <v>5</v>
      </c>
      <c r="K61" s="4" t="s">
        <v>5</v>
      </c>
      <c r="L61" s="4" t="s">
        <v>5</v>
      </c>
      <c r="M61" s="4" t="s">
        <v>5</v>
      </c>
      <c r="N61" s="4" t="s">
        <v>5</v>
      </c>
      <c r="O61" s="4"/>
      <c r="P61" s="4" t="s">
        <v>5</v>
      </c>
      <c r="Q61" s="4"/>
      <c r="R61" s="200">
        <v>0.08</v>
      </c>
      <c r="S61" s="4"/>
      <c r="T61" s="200">
        <v>0.08</v>
      </c>
      <c r="U61" s="4" t="s">
        <v>5</v>
      </c>
      <c r="V61" s="4"/>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t="s">
        <v>5</v>
      </c>
      <c r="AN61" s="4" t="s">
        <v>5</v>
      </c>
      <c r="AO61" s="4" t="s">
        <v>5</v>
      </c>
      <c r="AP61" s="4" t="s">
        <v>5</v>
      </c>
      <c r="AQ61" s="4" t="s">
        <v>5</v>
      </c>
      <c r="AR61" s="4" t="s">
        <v>5</v>
      </c>
      <c r="AS61" s="4" t="s">
        <v>5</v>
      </c>
      <c r="AT61" s="4" t="s">
        <v>5</v>
      </c>
      <c r="AU61" s="4" t="s">
        <v>5</v>
      </c>
      <c r="AV61" s="4" t="s">
        <v>5</v>
      </c>
      <c r="AW61" s="4" t="s">
        <v>5</v>
      </c>
      <c r="AX61" s="4" t="s">
        <v>5</v>
      </c>
      <c r="AY61" s="4" t="s">
        <v>5</v>
      </c>
      <c r="AZ61" s="4" t="s">
        <v>5</v>
      </c>
      <c r="BA61" s="4" t="s">
        <v>5</v>
      </c>
      <c r="BB61" s="4" t="s">
        <v>5</v>
      </c>
      <c r="BC61" s="4" t="s">
        <v>5</v>
      </c>
    </row>
    <row r="62" spans="1:55" ht="30">
      <c r="A62" s="3" t="s">
        <v>1157</v>
      </c>
      <c r="B62" s="4" t="s">
        <v>5</v>
      </c>
      <c r="C62" s="4"/>
      <c r="D62" s="4" t="s">
        <v>5</v>
      </c>
      <c r="E62" s="4" t="s">
        <v>5</v>
      </c>
      <c r="F62" s="4"/>
      <c r="G62" s="4" t="s">
        <v>5</v>
      </c>
      <c r="H62" s="4" t="s">
        <v>5</v>
      </c>
      <c r="I62" s="4"/>
      <c r="J62" s="4" t="s">
        <v>5</v>
      </c>
      <c r="K62" s="4" t="s">
        <v>5</v>
      </c>
      <c r="L62" s="4" t="s">
        <v>5</v>
      </c>
      <c r="M62" s="4" t="s">
        <v>5</v>
      </c>
      <c r="N62" s="4" t="s">
        <v>5</v>
      </c>
      <c r="O62" s="4"/>
      <c r="P62" s="4" t="s">
        <v>5</v>
      </c>
      <c r="Q62" s="4"/>
      <c r="R62" s="4" t="s">
        <v>5</v>
      </c>
      <c r="S62" s="4"/>
      <c r="T62" s="4" t="s">
        <v>5</v>
      </c>
      <c r="U62" s="4" t="s">
        <v>5</v>
      </c>
      <c r="V62" s="4"/>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c r="AM62" s="4" t="s">
        <v>5</v>
      </c>
      <c r="AN62" s="4" t="s">
        <v>5</v>
      </c>
      <c r="AO62" s="4" t="s">
        <v>5</v>
      </c>
      <c r="AP62" s="4" t="s">
        <v>5</v>
      </c>
      <c r="AQ62" s="4" t="s">
        <v>5</v>
      </c>
      <c r="AR62" s="4" t="s">
        <v>5</v>
      </c>
      <c r="AS62" s="4" t="s">
        <v>5</v>
      </c>
      <c r="AT62" s="4" t="s">
        <v>5</v>
      </c>
      <c r="AU62" s="4" t="s">
        <v>5</v>
      </c>
      <c r="AV62" s="4" t="s">
        <v>5</v>
      </c>
      <c r="AW62" s="4" t="s">
        <v>5</v>
      </c>
      <c r="AX62" s="4" t="s">
        <v>5</v>
      </c>
      <c r="AY62" s="4" t="s">
        <v>5</v>
      </c>
      <c r="AZ62" s="4" t="s">
        <v>5</v>
      </c>
      <c r="BA62" s="4" t="s">
        <v>5</v>
      </c>
      <c r="BB62" s="4" t="s">
        <v>5</v>
      </c>
      <c r="BC62" s="4" t="s">
        <v>5</v>
      </c>
    </row>
    <row r="63" spans="1:55">
      <c r="A63" s="2" t="s">
        <v>1158</v>
      </c>
      <c r="B63" s="6">
        <v>10325000</v>
      </c>
      <c r="C63" s="4"/>
      <c r="D63" s="4" t="s">
        <v>5</v>
      </c>
      <c r="E63" s="6">
        <v>10325000</v>
      </c>
      <c r="F63" s="4"/>
      <c r="G63" s="4" t="s">
        <v>5</v>
      </c>
      <c r="H63" s="6">
        <v>12148000</v>
      </c>
      <c r="I63" s="4"/>
      <c r="J63" s="4" t="s">
        <v>5</v>
      </c>
      <c r="K63" s="4" t="s">
        <v>5</v>
      </c>
      <c r="L63" s="4" t="s">
        <v>5</v>
      </c>
      <c r="M63" s="4" t="s">
        <v>5</v>
      </c>
      <c r="N63" s="4" t="s">
        <v>5</v>
      </c>
      <c r="O63" s="4"/>
      <c r="P63" s="4" t="s">
        <v>5</v>
      </c>
      <c r="Q63" s="4"/>
      <c r="R63" s="4" t="s">
        <v>5</v>
      </c>
      <c r="S63" s="4"/>
      <c r="T63" s="4" t="s">
        <v>5</v>
      </c>
      <c r="U63" s="4" t="s">
        <v>5</v>
      </c>
      <c r="V63" s="4"/>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c r="AO63" s="4" t="s">
        <v>5</v>
      </c>
      <c r="AP63" s="4" t="s">
        <v>5</v>
      </c>
      <c r="AQ63" s="4" t="s">
        <v>5</v>
      </c>
      <c r="AR63" s="4" t="s">
        <v>5</v>
      </c>
      <c r="AS63" s="4" t="s">
        <v>5</v>
      </c>
      <c r="AT63" s="4" t="s">
        <v>5</v>
      </c>
      <c r="AU63" s="4" t="s">
        <v>5</v>
      </c>
      <c r="AV63" s="4" t="s">
        <v>5</v>
      </c>
      <c r="AW63" s="4" t="s">
        <v>5</v>
      </c>
      <c r="AX63" s="4" t="s">
        <v>5</v>
      </c>
      <c r="AY63" s="4" t="s">
        <v>5</v>
      </c>
      <c r="AZ63" s="4" t="s">
        <v>5</v>
      </c>
      <c r="BA63" s="4" t="s">
        <v>5</v>
      </c>
      <c r="BB63" s="4" t="s">
        <v>5</v>
      </c>
      <c r="BC63" s="4" t="s">
        <v>5</v>
      </c>
    </row>
    <row r="64" spans="1:55">
      <c r="A64" s="2" t="s">
        <v>1159</v>
      </c>
      <c r="B64" s="6">
        <v>1789000</v>
      </c>
      <c r="C64" s="4"/>
      <c r="D64" s="4" t="s">
        <v>5</v>
      </c>
      <c r="E64" s="6">
        <v>1789000</v>
      </c>
      <c r="F64" s="4"/>
      <c r="G64" s="4" t="s">
        <v>5</v>
      </c>
      <c r="H64" s="6">
        <v>5173000</v>
      </c>
      <c r="I64" s="4"/>
      <c r="J64" s="4" t="s">
        <v>5</v>
      </c>
      <c r="K64" s="4" t="s">
        <v>5</v>
      </c>
      <c r="L64" s="4" t="s">
        <v>5</v>
      </c>
      <c r="M64" s="4" t="s">
        <v>5</v>
      </c>
      <c r="N64" s="4" t="s">
        <v>5</v>
      </c>
      <c r="O64" s="4"/>
      <c r="P64" s="4" t="s">
        <v>5</v>
      </c>
      <c r="Q64" s="4"/>
      <c r="R64" s="4" t="s">
        <v>5</v>
      </c>
      <c r="S64" s="4"/>
      <c r="T64" s="4" t="s">
        <v>5</v>
      </c>
      <c r="U64" s="4" t="s">
        <v>5</v>
      </c>
      <c r="V64" s="4"/>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c r="AN64" s="4" t="s">
        <v>5</v>
      </c>
      <c r="AO64" s="4" t="s">
        <v>5</v>
      </c>
      <c r="AP64" s="4" t="s">
        <v>5</v>
      </c>
      <c r="AQ64" s="4" t="s">
        <v>5</v>
      </c>
      <c r="AR64" s="4" t="s">
        <v>5</v>
      </c>
      <c r="AS64" s="4" t="s">
        <v>5</v>
      </c>
      <c r="AT64" s="4" t="s">
        <v>5</v>
      </c>
      <c r="AU64" s="4" t="s">
        <v>5</v>
      </c>
      <c r="AV64" s="4" t="s">
        <v>5</v>
      </c>
      <c r="AW64" s="4" t="s">
        <v>5</v>
      </c>
      <c r="AX64" s="4" t="s">
        <v>5</v>
      </c>
      <c r="AY64" s="4" t="s">
        <v>5</v>
      </c>
      <c r="AZ64" s="4" t="s">
        <v>5</v>
      </c>
      <c r="BA64" s="4" t="s">
        <v>5</v>
      </c>
      <c r="BB64" s="4" t="s">
        <v>5</v>
      </c>
      <c r="BC64" s="4" t="s">
        <v>5</v>
      </c>
    </row>
    <row r="65" spans="1:55" ht="30">
      <c r="A65" s="2" t="s">
        <v>371</v>
      </c>
      <c r="B65" s="6">
        <v>12114000</v>
      </c>
      <c r="C65" s="10" t="s">
        <v>1154</v>
      </c>
      <c r="D65" s="4" t="s">
        <v>5</v>
      </c>
      <c r="E65" s="6">
        <v>12114000</v>
      </c>
      <c r="F65" s="10" t="s">
        <v>1154</v>
      </c>
      <c r="G65" s="4" t="s">
        <v>5</v>
      </c>
      <c r="H65" s="6">
        <v>17321000</v>
      </c>
      <c r="I65" s="10" t="s">
        <v>1154</v>
      </c>
      <c r="J65" s="4" t="s">
        <v>5</v>
      </c>
      <c r="K65" s="4" t="s">
        <v>5</v>
      </c>
      <c r="L65" s="4" t="s">
        <v>5</v>
      </c>
      <c r="M65" s="4" t="s">
        <v>5</v>
      </c>
      <c r="N65" s="4" t="s">
        <v>5</v>
      </c>
      <c r="O65" s="4"/>
      <c r="P65" s="4" t="s">
        <v>5</v>
      </c>
      <c r="Q65" s="4"/>
      <c r="R65" s="4" t="s">
        <v>5</v>
      </c>
      <c r="S65" s="4"/>
      <c r="T65" s="4" t="s">
        <v>5</v>
      </c>
      <c r="U65" s="4" t="s">
        <v>5</v>
      </c>
      <c r="V65" s="4"/>
      <c r="W65" s="4" t="s">
        <v>5</v>
      </c>
      <c r="X65" s="4" t="s">
        <v>5</v>
      </c>
      <c r="Y65" s="4" t="s">
        <v>5</v>
      </c>
      <c r="Z65" s="4" t="s">
        <v>5</v>
      </c>
      <c r="AA65" s="4" t="s">
        <v>5</v>
      </c>
      <c r="AB65" s="4" t="s">
        <v>5</v>
      </c>
      <c r="AC65" s="4" t="s">
        <v>5</v>
      </c>
      <c r="AD65" s="4" t="s">
        <v>5</v>
      </c>
      <c r="AE65" s="4" t="s">
        <v>5</v>
      </c>
      <c r="AF65" s="4" t="s">
        <v>5</v>
      </c>
      <c r="AG65" s="4" t="s">
        <v>5</v>
      </c>
      <c r="AH65" s="4" t="s">
        <v>5</v>
      </c>
      <c r="AI65" s="4" t="s">
        <v>5</v>
      </c>
      <c r="AJ65" s="4" t="s">
        <v>5</v>
      </c>
      <c r="AK65" s="4" t="s">
        <v>5</v>
      </c>
      <c r="AL65" s="4" t="s">
        <v>5</v>
      </c>
      <c r="AM65" s="4" t="s">
        <v>5</v>
      </c>
      <c r="AN65" s="4" t="s">
        <v>5</v>
      </c>
      <c r="AO65" s="4" t="s">
        <v>5</v>
      </c>
      <c r="AP65" s="4" t="s">
        <v>5</v>
      </c>
      <c r="AQ65" s="4" t="s">
        <v>5</v>
      </c>
      <c r="AR65" s="4" t="s">
        <v>5</v>
      </c>
      <c r="AS65" s="4" t="s">
        <v>5</v>
      </c>
      <c r="AT65" s="4" t="s">
        <v>5</v>
      </c>
      <c r="AU65" s="4" t="s">
        <v>5</v>
      </c>
      <c r="AV65" s="4" t="s">
        <v>5</v>
      </c>
      <c r="AW65" s="4" t="s">
        <v>5</v>
      </c>
      <c r="AX65" s="4" t="s">
        <v>5</v>
      </c>
      <c r="AY65" s="4" t="s">
        <v>5</v>
      </c>
      <c r="AZ65" s="4" t="s">
        <v>5</v>
      </c>
      <c r="BA65" s="4" t="s">
        <v>5</v>
      </c>
      <c r="BB65" s="4" t="s">
        <v>5</v>
      </c>
      <c r="BC65" s="4" t="s">
        <v>5</v>
      </c>
    </row>
    <row r="66" spans="1:55">
      <c r="A66" s="3" t="s">
        <v>1160</v>
      </c>
      <c r="B66" s="4" t="s">
        <v>5</v>
      </c>
      <c r="C66" s="4"/>
      <c r="D66" s="4" t="s">
        <v>5</v>
      </c>
      <c r="E66" s="4" t="s">
        <v>5</v>
      </c>
      <c r="F66" s="4"/>
      <c r="G66" s="4" t="s">
        <v>5</v>
      </c>
      <c r="H66" s="4" t="s">
        <v>5</v>
      </c>
      <c r="I66" s="4"/>
      <c r="J66" s="4" t="s">
        <v>5</v>
      </c>
      <c r="K66" s="4" t="s">
        <v>5</v>
      </c>
      <c r="L66" s="4" t="s">
        <v>5</v>
      </c>
      <c r="M66" s="4" t="s">
        <v>5</v>
      </c>
      <c r="N66" s="4" t="s">
        <v>5</v>
      </c>
      <c r="O66" s="4"/>
      <c r="P66" s="4" t="s">
        <v>5</v>
      </c>
      <c r="Q66" s="4"/>
      <c r="R66" s="4" t="s">
        <v>5</v>
      </c>
      <c r="S66" s="4"/>
      <c r="T66" s="4" t="s">
        <v>5</v>
      </c>
      <c r="U66" s="4" t="s">
        <v>5</v>
      </c>
      <c r="V66" s="4"/>
      <c r="W66" s="4" t="s">
        <v>5</v>
      </c>
      <c r="X66" s="4" t="s">
        <v>5</v>
      </c>
      <c r="Y66" s="4" t="s">
        <v>5</v>
      </c>
      <c r="Z66" s="4" t="s">
        <v>5</v>
      </c>
      <c r="AA66" s="4" t="s">
        <v>5</v>
      </c>
      <c r="AB66" s="4" t="s">
        <v>5</v>
      </c>
      <c r="AC66" s="4" t="s">
        <v>5</v>
      </c>
      <c r="AD66" s="4" t="s">
        <v>5</v>
      </c>
      <c r="AE66" s="4" t="s">
        <v>5</v>
      </c>
      <c r="AF66" s="4" t="s">
        <v>5</v>
      </c>
      <c r="AG66" s="4" t="s">
        <v>5</v>
      </c>
      <c r="AH66" s="4" t="s">
        <v>5</v>
      </c>
      <c r="AI66" s="4" t="s">
        <v>5</v>
      </c>
      <c r="AJ66" s="4" t="s">
        <v>5</v>
      </c>
      <c r="AK66" s="4" t="s">
        <v>5</v>
      </c>
      <c r="AL66" s="4" t="s">
        <v>5</v>
      </c>
      <c r="AM66" s="4" t="s">
        <v>5</v>
      </c>
      <c r="AN66" s="4" t="s">
        <v>5</v>
      </c>
      <c r="AO66" s="4" t="s">
        <v>5</v>
      </c>
      <c r="AP66" s="4" t="s">
        <v>5</v>
      </c>
      <c r="AQ66" s="4" t="s">
        <v>5</v>
      </c>
      <c r="AR66" s="4" t="s">
        <v>5</v>
      </c>
      <c r="AS66" s="4" t="s">
        <v>5</v>
      </c>
      <c r="AT66" s="4" t="s">
        <v>5</v>
      </c>
      <c r="AU66" s="4" t="s">
        <v>5</v>
      </c>
      <c r="AV66" s="4" t="s">
        <v>5</v>
      </c>
      <c r="AW66" s="4" t="s">
        <v>5</v>
      </c>
      <c r="AX66" s="4" t="s">
        <v>5</v>
      </c>
      <c r="AY66" s="4" t="s">
        <v>5</v>
      </c>
      <c r="AZ66" s="4" t="s">
        <v>5</v>
      </c>
      <c r="BA66" s="4" t="s">
        <v>5</v>
      </c>
      <c r="BB66" s="4" t="s">
        <v>5</v>
      </c>
      <c r="BC66" s="4" t="s">
        <v>5</v>
      </c>
    </row>
    <row r="67" spans="1:55">
      <c r="A67" s="2" t="s">
        <v>1161</v>
      </c>
      <c r="B67" s="4" t="s">
        <v>5</v>
      </c>
      <c r="C67" s="4"/>
      <c r="D67" s="4" t="s">
        <v>5</v>
      </c>
      <c r="E67" s="6">
        <v>84985000</v>
      </c>
      <c r="F67" s="4"/>
      <c r="G67" s="4" t="s">
        <v>5</v>
      </c>
      <c r="H67" s="4" t="s">
        <v>5</v>
      </c>
      <c r="I67" s="4"/>
      <c r="J67" s="4" t="s">
        <v>5</v>
      </c>
      <c r="K67" s="4" t="s">
        <v>5</v>
      </c>
      <c r="L67" s="4" t="s">
        <v>5</v>
      </c>
      <c r="M67" s="4" t="s">
        <v>5</v>
      </c>
      <c r="N67" s="4" t="s">
        <v>5</v>
      </c>
      <c r="O67" s="4"/>
      <c r="P67" s="4" t="s">
        <v>5</v>
      </c>
      <c r="Q67" s="4"/>
      <c r="R67" s="4" t="s">
        <v>5</v>
      </c>
      <c r="S67" s="4"/>
      <c r="T67" s="4" t="s">
        <v>5</v>
      </c>
      <c r="U67" s="4" t="s">
        <v>5</v>
      </c>
      <c r="V67" s="4"/>
      <c r="W67" s="4" t="s">
        <v>5</v>
      </c>
      <c r="X67" s="4" t="s">
        <v>5</v>
      </c>
      <c r="Y67" s="4" t="s">
        <v>5</v>
      </c>
      <c r="Z67" s="4" t="s">
        <v>5</v>
      </c>
      <c r="AA67" s="4" t="s">
        <v>5</v>
      </c>
      <c r="AB67" s="4" t="s">
        <v>5</v>
      </c>
      <c r="AC67" s="4" t="s">
        <v>5</v>
      </c>
      <c r="AD67" s="4" t="s">
        <v>5</v>
      </c>
      <c r="AE67" s="4" t="s">
        <v>5</v>
      </c>
      <c r="AF67" s="6">
        <v>403420000</v>
      </c>
      <c r="AG67" s="6">
        <v>6097000</v>
      </c>
      <c r="AH67" s="6">
        <v>68833000</v>
      </c>
      <c r="AI67" s="6">
        <v>68833000</v>
      </c>
      <c r="AJ67" s="4" t="s">
        <v>5</v>
      </c>
      <c r="AK67" s="4" t="s">
        <v>5</v>
      </c>
      <c r="AL67" s="4" t="s">
        <v>5</v>
      </c>
      <c r="AM67" s="4" t="s">
        <v>5</v>
      </c>
      <c r="AN67" s="4" t="s">
        <v>5</v>
      </c>
      <c r="AO67" s="4" t="s">
        <v>5</v>
      </c>
      <c r="AP67" s="4" t="s">
        <v>5</v>
      </c>
      <c r="AQ67" s="4" t="s">
        <v>5</v>
      </c>
      <c r="AR67" s="4" t="s">
        <v>5</v>
      </c>
      <c r="AS67" s="4" t="s">
        <v>5</v>
      </c>
      <c r="AT67" s="4" t="s">
        <v>5</v>
      </c>
      <c r="AU67" s="4" t="s">
        <v>5</v>
      </c>
      <c r="AV67" s="4" t="s">
        <v>5</v>
      </c>
      <c r="AW67" s="4" t="s">
        <v>5</v>
      </c>
      <c r="AX67" s="4" t="s">
        <v>5</v>
      </c>
      <c r="AY67" s="4" t="s">
        <v>5</v>
      </c>
      <c r="AZ67" s="4" t="s">
        <v>5</v>
      </c>
      <c r="BA67" s="4" t="s">
        <v>5</v>
      </c>
      <c r="BB67" s="4" t="s">
        <v>5</v>
      </c>
      <c r="BC67" s="4" t="s">
        <v>5</v>
      </c>
    </row>
    <row r="68" spans="1:55">
      <c r="A68" s="2" t="s">
        <v>1162</v>
      </c>
      <c r="B68" s="4" t="s">
        <v>5</v>
      </c>
      <c r="C68" s="4"/>
      <c r="D68" s="4" t="s">
        <v>5</v>
      </c>
      <c r="E68" s="4">
        <v>0</v>
      </c>
      <c r="F68" s="4"/>
      <c r="G68" s="4" t="s">
        <v>5</v>
      </c>
      <c r="H68" s="4" t="s">
        <v>5</v>
      </c>
      <c r="I68" s="4"/>
      <c r="J68" s="4" t="s">
        <v>5</v>
      </c>
      <c r="K68" s="4" t="s">
        <v>5</v>
      </c>
      <c r="L68" s="4" t="s">
        <v>5</v>
      </c>
      <c r="M68" s="4" t="s">
        <v>5</v>
      </c>
      <c r="N68" s="4" t="s">
        <v>5</v>
      </c>
      <c r="O68" s="4"/>
      <c r="P68" s="4" t="s">
        <v>5</v>
      </c>
      <c r="Q68" s="4"/>
      <c r="R68" s="4" t="s">
        <v>5</v>
      </c>
      <c r="S68" s="4"/>
      <c r="T68" s="4" t="s">
        <v>5</v>
      </c>
      <c r="U68" s="4" t="s">
        <v>5</v>
      </c>
      <c r="V68" s="4"/>
      <c r="W68" s="4" t="s">
        <v>5</v>
      </c>
      <c r="X68" s="4" t="s">
        <v>5</v>
      </c>
      <c r="Y68" s="4" t="s">
        <v>5</v>
      </c>
      <c r="Z68" s="4" t="s">
        <v>5</v>
      </c>
      <c r="AA68" s="4" t="s">
        <v>5</v>
      </c>
      <c r="AB68" s="4" t="s">
        <v>5</v>
      </c>
      <c r="AC68" s="4" t="s">
        <v>5</v>
      </c>
      <c r="AD68" s="4" t="s">
        <v>5</v>
      </c>
      <c r="AE68" s="4" t="s">
        <v>5</v>
      </c>
      <c r="AF68" s="4">
        <v>0</v>
      </c>
      <c r="AG68" s="4">
        <v>0</v>
      </c>
      <c r="AH68" s="4">
        <v>0</v>
      </c>
      <c r="AI68" s="4" t="s">
        <v>5</v>
      </c>
      <c r="AJ68" s="4" t="s">
        <v>5</v>
      </c>
      <c r="AK68" s="4" t="s">
        <v>5</v>
      </c>
      <c r="AL68" s="4" t="s">
        <v>5</v>
      </c>
      <c r="AM68" s="4" t="s">
        <v>5</v>
      </c>
      <c r="AN68" s="4" t="s">
        <v>5</v>
      </c>
      <c r="AO68" s="4" t="s">
        <v>5</v>
      </c>
      <c r="AP68" s="4" t="s">
        <v>5</v>
      </c>
      <c r="AQ68" s="4" t="s">
        <v>5</v>
      </c>
      <c r="AR68" s="4" t="s">
        <v>5</v>
      </c>
      <c r="AS68" s="4" t="s">
        <v>5</v>
      </c>
      <c r="AT68" s="4" t="s">
        <v>5</v>
      </c>
      <c r="AU68" s="4" t="s">
        <v>5</v>
      </c>
      <c r="AV68" s="4" t="s">
        <v>5</v>
      </c>
      <c r="AW68" s="4" t="s">
        <v>5</v>
      </c>
      <c r="AX68" s="4" t="s">
        <v>5</v>
      </c>
      <c r="AY68" s="4" t="s">
        <v>5</v>
      </c>
      <c r="AZ68" s="4" t="s">
        <v>5</v>
      </c>
      <c r="BA68" s="4" t="s">
        <v>5</v>
      </c>
      <c r="BB68" s="4" t="s">
        <v>5</v>
      </c>
      <c r="BC68" s="4" t="s">
        <v>5</v>
      </c>
    </row>
    <row r="69" spans="1:55" ht="30">
      <c r="A69" s="2" t="s">
        <v>1163</v>
      </c>
      <c r="B69" s="6">
        <v>-393365000</v>
      </c>
      <c r="C69" s="4"/>
      <c r="D69" s="4" t="s">
        <v>5</v>
      </c>
      <c r="E69" s="6">
        <v>-393365000</v>
      </c>
      <c r="F69" s="4"/>
      <c r="G69" s="4" t="s">
        <v>5</v>
      </c>
      <c r="H69" s="6">
        <v>-393365000</v>
      </c>
      <c r="I69" s="4"/>
      <c r="J69" s="4" t="s">
        <v>5</v>
      </c>
      <c r="K69" s="4" t="s">
        <v>5</v>
      </c>
      <c r="L69" s="4" t="s">
        <v>5</v>
      </c>
      <c r="M69" s="4" t="s">
        <v>5</v>
      </c>
      <c r="N69" s="4" t="s">
        <v>5</v>
      </c>
      <c r="O69" s="4"/>
      <c r="P69" s="4" t="s">
        <v>5</v>
      </c>
      <c r="Q69" s="4"/>
      <c r="R69" s="4" t="s">
        <v>5</v>
      </c>
      <c r="S69" s="4"/>
      <c r="T69" s="4" t="s">
        <v>5</v>
      </c>
      <c r="U69" s="4" t="s">
        <v>5</v>
      </c>
      <c r="V69" s="4"/>
      <c r="W69" s="4" t="s">
        <v>5</v>
      </c>
      <c r="X69" s="4" t="s">
        <v>5</v>
      </c>
      <c r="Y69" s="4" t="s">
        <v>5</v>
      </c>
      <c r="Z69" s="4" t="s">
        <v>5</v>
      </c>
      <c r="AA69" s="4" t="s">
        <v>5</v>
      </c>
      <c r="AB69" s="4" t="s">
        <v>5</v>
      </c>
      <c r="AC69" s="4" t="s">
        <v>5</v>
      </c>
      <c r="AD69" s="4" t="s">
        <v>5</v>
      </c>
      <c r="AE69" s="4" t="s">
        <v>5</v>
      </c>
      <c r="AF69" s="4" t="s">
        <v>5</v>
      </c>
      <c r="AG69" s="4" t="s">
        <v>5</v>
      </c>
      <c r="AH69" s="4" t="s">
        <v>5</v>
      </c>
      <c r="AI69" s="4" t="s">
        <v>5</v>
      </c>
      <c r="AJ69" s="4" t="s">
        <v>5</v>
      </c>
      <c r="AK69" s="4" t="s">
        <v>5</v>
      </c>
      <c r="AL69" s="4" t="s">
        <v>5</v>
      </c>
      <c r="AM69" s="4" t="s">
        <v>5</v>
      </c>
      <c r="AN69" s="4" t="s">
        <v>5</v>
      </c>
      <c r="AO69" s="4" t="s">
        <v>5</v>
      </c>
      <c r="AP69" s="4" t="s">
        <v>5</v>
      </c>
      <c r="AQ69" s="4" t="s">
        <v>5</v>
      </c>
      <c r="AR69" s="4" t="s">
        <v>5</v>
      </c>
      <c r="AS69" s="4" t="s">
        <v>5</v>
      </c>
      <c r="AT69" s="4" t="s">
        <v>5</v>
      </c>
      <c r="AU69" s="4" t="s">
        <v>5</v>
      </c>
      <c r="AV69" s="4" t="s">
        <v>5</v>
      </c>
      <c r="AW69" s="4" t="s">
        <v>5</v>
      </c>
      <c r="AX69" s="4" t="s">
        <v>5</v>
      </c>
      <c r="AY69" s="4" t="s">
        <v>5</v>
      </c>
      <c r="AZ69" s="4" t="s">
        <v>5</v>
      </c>
      <c r="BA69" s="4" t="s">
        <v>5</v>
      </c>
      <c r="BB69" s="4" t="s">
        <v>5</v>
      </c>
      <c r="BC69" s="4" t="s">
        <v>5</v>
      </c>
    </row>
    <row r="70" spans="1:55">
      <c r="A70" s="2" t="s">
        <v>1164</v>
      </c>
      <c r="B70" s="4" t="s">
        <v>5</v>
      </c>
      <c r="C70" s="4"/>
      <c r="D70" s="4" t="s">
        <v>5</v>
      </c>
      <c r="E70" s="4">
        <v>0</v>
      </c>
      <c r="F70" s="4"/>
      <c r="G70" s="4" t="s">
        <v>5</v>
      </c>
      <c r="H70" s="4" t="s">
        <v>5</v>
      </c>
      <c r="I70" s="4"/>
      <c r="J70" s="4" t="s">
        <v>5</v>
      </c>
      <c r="K70" s="4" t="s">
        <v>5</v>
      </c>
      <c r="L70" s="4" t="s">
        <v>5</v>
      </c>
      <c r="M70" s="4" t="s">
        <v>5</v>
      </c>
      <c r="N70" s="4" t="s">
        <v>5</v>
      </c>
      <c r="O70" s="4"/>
      <c r="P70" s="4" t="s">
        <v>5</v>
      </c>
      <c r="Q70" s="4"/>
      <c r="R70" s="4" t="s">
        <v>5</v>
      </c>
      <c r="S70" s="4"/>
      <c r="T70" s="4" t="s">
        <v>5</v>
      </c>
      <c r="U70" s="4" t="s">
        <v>5</v>
      </c>
      <c r="V70" s="4"/>
      <c r="W70" s="4" t="s">
        <v>5</v>
      </c>
      <c r="X70" s="4" t="s">
        <v>5</v>
      </c>
      <c r="Y70" s="4" t="s">
        <v>5</v>
      </c>
      <c r="Z70" s="4" t="s">
        <v>5</v>
      </c>
      <c r="AA70" s="4" t="s">
        <v>5</v>
      </c>
      <c r="AB70" s="4" t="s">
        <v>5</v>
      </c>
      <c r="AC70" s="4" t="s">
        <v>5</v>
      </c>
      <c r="AD70" s="4" t="s">
        <v>5</v>
      </c>
      <c r="AE70" s="4" t="s">
        <v>5</v>
      </c>
      <c r="AF70" s="4" t="s">
        <v>5</v>
      </c>
      <c r="AG70" s="4" t="s">
        <v>5</v>
      </c>
      <c r="AH70" s="4" t="s">
        <v>5</v>
      </c>
      <c r="AI70" s="4" t="s">
        <v>5</v>
      </c>
      <c r="AJ70" s="4" t="s">
        <v>5</v>
      </c>
      <c r="AK70" s="4" t="s">
        <v>5</v>
      </c>
      <c r="AL70" s="4" t="s">
        <v>5</v>
      </c>
      <c r="AM70" s="4" t="s">
        <v>5</v>
      </c>
      <c r="AN70" s="4" t="s">
        <v>5</v>
      </c>
      <c r="AO70" s="4" t="s">
        <v>5</v>
      </c>
      <c r="AP70" s="4" t="s">
        <v>5</v>
      </c>
      <c r="AQ70" s="4" t="s">
        <v>5</v>
      </c>
      <c r="AR70" s="4" t="s">
        <v>5</v>
      </c>
      <c r="AS70" s="4" t="s">
        <v>5</v>
      </c>
      <c r="AT70" s="4" t="s">
        <v>5</v>
      </c>
      <c r="AU70" s="4" t="s">
        <v>5</v>
      </c>
      <c r="AV70" s="4" t="s">
        <v>5</v>
      </c>
      <c r="AW70" s="4" t="s">
        <v>5</v>
      </c>
      <c r="AX70" s="4" t="s">
        <v>5</v>
      </c>
      <c r="AY70" s="4" t="s">
        <v>5</v>
      </c>
      <c r="AZ70" s="4" t="s">
        <v>5</v>
      </c>
      <c r="BA70" s="4" t="s">
        <v>5</v>
      </c>
      <c r="BB70" s="4" t="s">
        <v>5</v>
      </c>
      <c r="BC70" s="4" t="s">
        <v>5</v>
      </c>
    </row>
    <row r="71" spans="1:55">
      <c r="A71" s="2" t="s">
        <v>1165</v>
      </c>
      <c r="B71" s="6">
        <v>84985000</v>
      </c>
      <c r="C71" s="4"/>
      <c r="D71" s="6">
        <v>84985000</v>
      </c>
      <c r="E71" s="6">
        <v>84985000</v>
      </c>
      <c r="F71" s="4"/>
      <c r="G71" s="6">
        <v>84985000</v>
      </c>
      <c r="H71" s="4" t="s">
        <v>5</v>
      </c>
      <c r="I71" s="4"/>
      <c r="J71" s="4" t="s">
        <v>5</v>
      </c>
      <c r="K71" s="4" t="s">
        <v>5</v>
      </c>
      <c r="L71" s="4" t="s">
        <v>5</v>
      </c>
      <c r="M71" s="4" t="s">
        <v>5</v>
      </c>
      <c r="N71" s="4" t="s">
        <v>5</v>
      </c>
      <c r="O71" s="4"/>
      <c r="P71" s="4" t="s">
        <v>5</v>
      </c>
      <c r="Q71" s="4"/>
      <c r="R71" s="4" t="s">
        <v>5</v>
      </c>
      <c r="S71" s="4"/>
      <c r="T71" s="4" t="s">
        <v>5</v>
      </c>
      <c r="U71" s="4" t="s">
        <v>5</v>
      </c>
      <c r="V71" s="4"/>
      <c r="W71" s="4" t="s">
        <v>5</v>
      </c>
      <c r="X71" s="4" t="s">
        <v>5</v>
      </c>
      <c r="Y71" s="4" t="s">
        <v>5</v>
      </c>
      <c r="Z71" s="4" t="s">
        <v>5</v>
      </c>
      <c r="AA71" s="4" t="s">
        <v>5</v>
      </c>
      <c r="AB71" s="4" t="s">
        <v>5</v>
      </c>
      <c r="AC71" s="4" t="s">
        <v>5</v>
      </c>
      <c r="AD71" s="4" t="s">
        <v>5</v>
      </c>
      <c r="AE71" s="4" t="s">
        <v>5</v>
      </c>
      <c r="AF71" s="6">
        <v>403420000</v>
      </c>
      <c r="AG71" s="6">
        <v>6097000</v>
      </c>
      <c r="AH71" s="6">
        <v>68833000</v>
      </c>
      <c r="AI71" s="6">
        <v>68833000</v>
      </c>
      <c r="AJ71" s="4" t="s">
        <v>5</v>
      </c>
      <c r="AK71" s="4" t="s">
        <v>5</v>
      </c>
      <c r="AL71" s="4" t="s">
        <v>5</v>
      </c>
      <c r="AM71" s="4" t="s">
        <v>5</v>
      </c>
      <c r="AN71" s="4" t="s">
        <v>5</v>
      </c>
      <c r="AO71" s="4" t="s">
        <v>5</v>
      </c>
      <c r="AP71" s="4" t="s">
        <v>5</v>
      </c>
      <c r="AQ71" s="4" t="s">
        <v>5</v>
      </c>
      <c r="AR71" s="4" t="s">
        <v>5</v>
      </c>
      <c r="AS71" s="4" t="s">
        <v>5</v>
      </c>
      <c r="AT71" s="4" t="s">
        <v>5</v>
      </c>
      <c r="AU71" s="4" t="s">
        <v>5</v>
      </c>
      <c r="AV71" s="4" t="s">
        <v>5</v>
      </c>
      <c r="AW71" s="4" t="s">
        <v>5</v>
      </c>
      <c r="AX71" s="4" t="s">
        <v>5</v>
      </c>
      <c r="AY71" s="4" t="s">
        <v>5</v>
      </c>
      <c r="AZ71" s="4" t="s">
        <v>5</v>
      </c>
      <c r="BA71" s="4" t="s">
        <v>5</v>
      </c>
      <c r="BB71" s="4" t="s">
        <v>5</v>
      </c>
      <c r="BC71" s="4" t="s">
        <v>5</v>
      </c>
    </row>
    <row r="72" spans="1:55">
      <c r="A72" s="3" t="s">
        <v>82</v>
      </c>
      <c r="B72" s="4" t="s">
        <v>5</v>
      </c>
      <c r="C72" s="4"/>
      <c r="D72" s="4" t="s">
        <v>5</v>
      </c>
      <c r="E72" s="4" t="s">
        <v>5</v>
      </c>
      <c r="F72" s="4"/>
      <c r="G72" s="4" t="s">
        <v>5</v>
      </c>
      <c r="H72" s="4" t="s">
        <v>5</v>
      </c>
      <c r="I72" s="4"/>
      <c r="J72" s="4" t="s">
        <v>5</v>
      </c>
      <c r="K72" s="4" t="s">
        <v>5</v>
      </c>
      <c r="L72" s="4" t="s">
        <v>5</v>
      </c>
      <c r="M72" s="4" t="s">
        <v>5</v>
      </c>
      <c r="N72" s="4" t="s">
        <v>5</v>
      </c>
      <c r="O72" s="4"/>
      <c r="P72" s="4" t="s">
        <v>5</v>
      </c>
      <c r="Q72" s="4"/>
      <c r="R72" s="4" t="s">
        <v>5</v>
      </c>
      <c r="S72" s="4"/>
      <c r="T72" s="4" t="s">
        <v>5</v>
      </c>
      <c r="U72" s="4" t="s">
        <v>5</v>
      </c>
      <c r="V72" s="4"/>
      <c r="W72" s="4" t="s">
        <v>5</v>
      </c>
      <c r="X72" s="4" t="s">
        <v>5</v>
      </c>
      <c r="Y72" s="4" t="s">
        <v>5</v>
      </c>
      <c r="Z72" s="4" t="s">
        <v>5</v>
      </c>
      <c r="AA72" s="4" t="s">
        <v>5</v>
      </c>
      <c r="AB72" s="4" t="s">
        <v>5</v>
      </c>
      <c r="AC72" s="4" t="s">
        <v>5</v>
      </c>
      <c r="AD72" s="4" t="s">
        <v>5</v>
      </c>
      <c r="AE72" s="4" t="s">
        <v>5</v>
      </c>
      <c r="AF72" s="4" t="s">
        <v>5</v>
      </c>
      <c r="AG72" s="4" t="s">
        <v>5</v>
      </c>
      <c r="AH72" s="4" t="s">
        <v>5</v>
      </c>
      <c r="AI72" s="4" t="s">
        <v>5</v>
      </c>
      <c r="AJ72" s="4" t="s">
        <v>5</v>
      </c>
      <c r="AK72" s="4" t="s">
        <v>5</v>
      </c>
      <c r="AL72" s="4" t="s">
        <v>5</v>
      </c>
      <c r="AM72" s="4" t="s">
        <v>5</v>
      </c>
      <c r="AN72" s="4" t="s">
        <v>5</v>
      </c>
      <c r="AO72" s="4" t="s">
        <v>5</v>
      </c>
      <c r="AP72" s="4" t="s">
        <v>5</v>
      </c>
      <c r="AQ72" s="4" t="s">
        <v>5</v>
      </c>
      <c r="AR72" s="4" t="s">
        <v>5</v>
      </c>
      <c r="AS72" s="4" t="s">
        <v>5</v>
      </c>
      <c r="AT72" s="4" t="s">
        <v>5</v>
      </c>
      <c r="AU72" s="4" t="s">
        <v>5</v>
      </c>
      <c r="AV72" s="4" t="s">
        <v>5</v>
      </c>
      <c r="AW72" s="4" t="s">
        <v>5</v>
      </c>
      <c r="AX72" s="4" t="s">
        <v>5</v>
      </c>
      <c r="AY72" s="4" t="s">
        <v>5</v>
      </c>
      <c r="AZ72" s="4" t="s">
        <v>5</v>
      </c>
      <c r="BA72" s="4" t="s">
        <v>5</v>
      </c>
      <c r="BB72" s="4" t="s">
        <v>5</v>
      </c>
      <c r="BC72" s="4" t="s">
        <v>5</v>
      </c>
    </row>
    <row r="73" spans="1:55">
      <c r="A73" s="2" t="s">
        <v>1166</v>
      </c>
      <c r="B73" s="6">
        <v>121472000</v>
      </c>
      <c r="C73" s="4"/>
      <c r="D73" s="4" t="s">
        <v>5</v>
      </c>
      <c r="E73" s="6">
        <v>121472000</v>
      </c>
      <c r="F73" s="4"/>
      <c r="G73" s="4" t="s">
        <v>5</v>
      </c>
      <c r="H73" s="6">
        <v>123680000</v>
      </c>
      <c r="I73" s="4"/>
      <c r="J73" s="4" t="s">
        <v>5</v>
      </c>
      <c r="K73" s="4" t="s">
        <v>5</v>
      </c>
      <c r="L73" s="4" t="s">
        <v>5</v>
      </c>
      <c r="M73" s="4" t="s">
        <v>5</v>
      </c>
      <c r="N73" s="4" t="s">
        <v>5</v>
      </c>
      <c r="O73" s="4"/>
      <c r="P73" s="4" t="s">
        <v>5</v>
      </c>
      <c r="Q73" s="4"/>
      <c r="R73" s="4" t="s">
        <v>5</v>
      </c>
      <c r="S73" s="4"/>
      <c r="T73" s="4" t="s">
        <v>5</v>
      </c>
      <c r="U73" s="4" t="s">
        <v>5</v>
      </c>
      <c r="V73" s="4"/>
      <c r="W73" s="4" t="s">
        <v>5</v>
      </c>
      <c r="X73" s="4" t="s">
        <v>5</v>
      </c>
      <c r="Y73" s="6">
        <v>5094000</v>
      </c>
      <c r="Z73" s="6">
        <v>10180000</v>
      </c>
      <c r="AA73" s="6">
        <v>700000</v>
      </c>
      <c r="AB73" s="6">
        <v>700000</v>
      </c>
      <c r="AC73" s="6">
        <v>2878000</v>
      </c>
      <c r="AD73" s="6">
        <v>112800000</v>
      </c>
      <c r="AE73" s="6">
        <v>112800000</v>
      </c>
      <c r="AF73" s="4" t="s">
        <v>5</v>
      </c>
      <c r="AG73" s="4" t="s">
        <v>5</v>
      </c>
      <c r="AH73" s="4" t="s">
        <v>5</v>
      </c>
      <c r="AI73" s="4" t="s">
        <v>5</v>
      </c>
      <c r="AJ73" s="4" t="s">
        <v>5</v>
      </c>
      <c r="AK73" s="4" t="s">
        <v>5</v>
      </c>
      <c r="AL73" s="4" t="s">
        <v>5</v>
      </c>
      <c r="AM73" s="4" t="s">
        <v>5</v>
      </c>
      <c r="AN73" s="4" t="s">
        <v>5</v>
      </c>
      <c r="AO73" s="4" t="s">
        <v>5</v>
      </c>
      <c r="AP73" s="4" t="s">
        <v>5</v>
      </c>
      <c r="AQ73" s="4" t="s">
        <v>5</v>
      </c>
      <c r="AR73" s="4" t="s">
        <v>5</v>
      </c>
      <c r="AS73" s="4" t="s">
        <v>5</v>
      </c>
      <c r="AT73" s="4" t="s">
        <v>5</v>
      </c>
      <c r="AU73" s="4" t="s">
        <v>5</v>
      </c>
      <c r="AV73" s="4" t="s">
        <v>5</v>
      </c>
      <c r="AW73" s="4" t="s">
        <v>5</v>
      </c>
      <c r="AX73" s="4" t="s">
        <v>5</v>
      </c>
      <c r="AY73" s="4" t="s">
        <v>5</v>
      </c>
      <c r="AZ73" s="4" t="s">
        <v>5</v>
      </c>
      <c r="BA73" s="4" t="s">
        <v>5</v>
      </c>
      <c r="BB73" s="4" t="s">
        <v>5</v>
      </c>
      <c r="BC73" s="4" t="s">
        <v>5</v>
      </c>
    </row>
    <row r="74" spans="1:55" ht="30">
      <c r="A74" s="2" t="s">
        <v>1167</v>
      </c>
      <c r="B74" s="6">
        <v>-2024000</v>
      </c>
      <c r="C74" s="4"/>
      <c r="D74" s="4" t="s">
        <v>5</v>
      </c>
      <c r="E74" s="6">
        <v>-2024000</v>
      </c>
      <c r="F74" s="4"/>
      <c r="G74" s="4" t="s">
        <v>5</v>
      </c>
      <c r="H74" s="6">
        <v>-6264000</v>
      </c>
      <c r="I74" s="4"/>
      <c r="J74" s="4" t="s">
        <v>5</v>
      </c>
      <c r="K74" s="4" t="s">
        <v>5</v>
      </c>
      <c r="L74" s="4" t="s">
        <v>5</v>
      </c>
      <c r="M74" s="4" t="s">
        <v>5</v>
      </c>
      <c r="N74" s="4" t="s">
        <v>5</v>
      </c>
      <c r="O74" s="4"/>
      <c r="P74" s="4" t="s">
        <v>5</v>
      </c>
      <c r="Q74" s="4"/>
      <c r="R74" s="4" t="s">
        <v>5</v>
      </c>
      <c r="S74" s="4"/>
      <c r="T74" s="4" t="s">
        <v>5</v>
      </c>
      <c r="U74" s="4" t="s">
        <v>5</v>
      </c>
      <c r="V74" s="4"/>
      <c r="W74" s="4" t="s">
        <v>5</v>
      </c>
      <c r="X74" s="4" t="s">
        <v>5</v>
      </c>
      <c r="Y74" s="6">
        <v>-1142000</v>
      </c>
      <c r="Z74" s="6">
        <v>-5797000</v>
      </c>
      <c r="AA74" s="6">
        <v>-642000</v>
      </c>
      <c r="AB74" s="6">
        <v>-467000</v>
      </c>
      <c r="AC74" s="6">
        <v>-240000</v>
      </c>
      <c r="AD74" s="4">
        <v>0</v>
      </c>
      <c r="AE74" s="4">
        <v>0</v>
      </c>
      <c r="AF74" s="4" t="s">
        <v>5</v>
      </c>
      <c r="AG74" s="4" t="s">
        <v>5</v>
      </c>
      <c r="AH74" s="4" t="s">
        <v>5</v>
      </c>
      <c r="AI74" s="4" t="s">
        <v>5</v>
      </c>
      <c r="AJ74" s="4" t="s">
        <v>5</v>
      </c>
      <c r="AK74" s="4" t="s">
        <v>5</v>
      </c>
      <c r="AL74" s="4" t="s">
        <v>5</v>
      </c>
      <c r="AM74" s="4" t="s">
        <v>5</v>
      </c>
      <c r="AN74" s="4" t="s">
        <v>5</v>
      </c>
      <c r="AO74" s="4" t="s">
        <v>5</v>
      </c>
      <c r="AP74" s="4" t="s">
        <v>5</v>
      </c>
      <c r="AQ74" s="4" t="s">
        <v>5</v>
      </c>
      <c r="AR74" s="4" t="s">
        <v>5</v>
      </c>
      <c r="AS74" s="4" t="s">
        <v>5</v>
      </c>
      <c r="AT74" s="4" t="s">
        <v>5</v>
      </c>
      <c r="AU74" s="4" t="s">
        <v>5</v>
      </c>
      <c r="AV74" s="4" t="s">
        <v>5</v>
      </c>
      <c r="AW74" s="4" t="s">
        <v>5</v>
      </c>
      <c r="AX74" s="4" t="s">
        <v>5</v>
      </c>
      <c r="AY74" s="4" t="s">
        <v>5</v>
      </c>
      <c r="AZ74" s="4" t="s">
        <v>5</v>
      </c>
      <c r="BA74" s="4" t="s">
        <v>5</v>
      </c>
      <c r="BB74" s="4" t="s">
        <v>5</v>
      </c>
      <c r="BC74" s="4" t="s">
        <v>5</v>
      </c>
    </row>
    <row r="75" spans="1:55">
      <c r="A75" s="2" t="s">
        <v>1168</v>
      </c>
      <c r="B75" s="6">
        <v>119448000</v>
      </c>
      <c r="C75" s="4"/>
      <c r="D75" s="4" t="s">
        <v>5</v>
      </c>
      <c r="E75" s="6">
        <v>119448000</v>
      </c>
      <c r="F75" s="4"/>
      <c r="G75" s="4" t="s">
        <v>5</v>
      </c>
      <c r="H75" s="6">
        <v>117416000</v>
      </c>
      <c r="I75" s="4"/>
      <c r="J75" s="4" t="s">
        <v>5</v>
      </c>
      <c r="K75" s="4" t="s">
        <v>5</v>
      </c>
      <c r="L75" s="4" t="s">
        <v>5</v>
      </c>
      <c r="M75" s="4" t="s">
        <v>5</v>
      </c>
      <c r="N75" s="4" t="s">
        <v>5</v>
      </c>
      <c r="O75" s="4"/>
      <c r="P75" s="4" t="s">
        <v>5</v>
      </c>
      <c r="Q75" s="4"/>
      <c r="R75" s="4" t="s">
        <v>5</v>
      </c>
      <c r="S75" s="4"/>
      <c r="T75" s="4" t="s">
        <v>5</v>
      </c>
      <c r="U75" s="4" t="s">
        <v>5</v>
      </c>
      <c r="V75" s="4"/>
      <c r="W75" s="4" t="s">
        <v>5</v>
      </c>
      <c r="X75" s="4" t="s">
        <v>5</v>
      </c>
      <c r="Y75" s="6">
        <v>3952000</v>
      </c>
      <c r="Z75" s="6">
        <v>4383000</v>
      </c>
      <c r="AA75" s="6">
        <v>58000</v>
      </c>
      <c r="AB75" s="6">
        <v>233000</v>
      </c>
      <c r="AC75" s="6">
        <v>2638000</v>
      </c>
      <c r="AD75" s="6">
        <v>112800000</v>
      </c>
      <c r="AE75" s="6">
        <v>112800000</v>
      </c>
      <c r="AF75" s="4" t="s">
        <v>5</v>
      </c>
      <c r="AG75" s="4" t="s">
        <v>5</v>
      </c>
      <c r="AH75" s="4" t="s">
        <v>5</v>
      </c>
      <c r="AI75" s="4" t="s">
        <v>5</v>
      </c>
      <c r="AJ75" s="4" t="s">
        <v>5</v>
      </c>
      <c r="AK75" s="4" t="s">
        <v>5</v>
      </c>
      <c r="AL75" s="4" t="s">
        <v>5</v>
      </c>
      <c r="AM75" s="4" t="s">
        <v>5</v>
      </c>
      <c r="AN75" s="4" t="s">
        <v>5</v>
      </c>
      <c r="AO75" s="4" t="s">
        <v>5</v>
      </c>
      <c r="AP75" s="4" t="s">
        <v>5</v>
      </c>
      <c r="AQ75" s="4" t="s">
        <v>5</v>
      </c>
      <c r="AR75" s="4" t="s">
        <v>5</v>
      </c>
      <c r="AS75" s="4" t="s">
        <v>5</v>
      </c>
      <c r="AT75" s="4" t="s">
        <v>5</v>
      </c>
      <c r="AU75" s="4" t="s">
        <v>5</v>
      </c>
      <c r="AV75" s="4" t="s">
        <v>5</v>
      </c>
      <c r="AW75" s="4" t="s">
        <v>5</v>
      </c>
      <c r="AX75" s="4" t="s">
        <v>5</v>
      </c>
      <c r="AY75" s="4" t="s">
        <v>5</v>
      </c>
      <c r="AZ75" s="4" t="s">
        <v>5</v>
      </c>
      <c r="BA75" s="4" t="s">
        <v>5</v>
      </c>
      <c r="BB75" s="4" t="s">
        <v>5</v>
      </c>
      <c r="BC75" s="4" t="s">
        <v>5</v>
      </c>
    </row>
    <row r="76" spans="1:55">
      <c r="A76" s="2" t="s">
        <v>1169</v>
      </c>
      <c r="B76" s="6">
        <v>400000</v>
      </c>
      <c r="C76" s="4"/>
      <c r="D76" s="6">
        <v>300000</v>
      </c>
      <c r="E76" s="6">
        <v>900000</v>
      </c>
      <c r="F76" s="4"/>
      <c r="G76" s="6">
        <v>600000</v>
      </c>
      <c r="H76" s="4" t="s">
        <v>5</v>
      </c>
      <c r="I76" s="4"/>
      <c r="J76" s="4" t="s">
        <v>5</v>
      </c>
      <c r="K76" s="4" t="s">
        <v>5</v>
      </c>
      <c r="L76" s="4" t="s">
        <v>5</v>
      </c>
      <c r="M76" s="4" t="s">
        <v>5</v>
      </c>
      <c r="N76" s="4" t="s">
        <v>5</v>
      </c>
      <c r="O76" s="4"/>
      <c r="P76" s="4" t="s">
        <v>5</v>
      </c>
      <c r="Q76" s="4"/>
      <c r="R76" s="4" t="s">
        <v>5</v>
      </c>
      <c r="S76" s="4"/>
      <c r="T76" s="4" t="s">
        <v>5</v>
      </c>
      <c r="U76" s="4" t="s">
        <v>5</v>
      </c>
      <c r="V76" s="4"/>
      <c r="W76" s="4" t="s">
        <v>5</v>
      </c>
      <c r="X76" s="4" t="s">
        <v>5</v>
      </c>
      <c r="Y76" s="4" t="s">
        <v>5</v>
      </c>
      <c r="Z76" s="4" t="s">
        <v>5</v>
      </c>
      <c r="AA76" s="4" t="s">
        <v>5</v>
      </c>
      <c r="AB76" s="4" t="s">
        <v>5</v>
      </c>
      <c r="AC76" s="4" t="s">
        <v>5</v>
      </c>
      <c r="AD76" s="4" t="s">
        <v>5</v>
      </c>
      <c r="AE76" s="4" t="s">
        <v>5</v>
      </c>
      <c r="AF76" s="4" t="s">
        <v>5</v>
      </c>
      <c r="AG76" s="4" t="s">
        <v>5</v>
      </c>
      <c r="AH76" s="4" t="s">
        <v>5</v>
      </c>
      <c r="AI76" s="4" t="s">
        <v>5</v>
      </c>
      <c r="AJ76" s="4" t="s">
        <v>5</v>
      </c>
      <c r="AK76" s="4" t="s">
        <v>5</v>
      </c>
      <c r="AL76" s="4" t="s">
        <v>5</v>
      </c>
      <c r="AM76" s="4" t="s">
        <v>5</v>
      </c>
      <c r="AN76" s="4" t="s">
        <v>5</v>
      </c>
      <c r="AO76" s="4" t="s">
        <v>5</v>
      </c>
      <c r="AP76" s="4" t="s">
        <v>5</v>
      </c>
      <c r="AQ76" s="4" t="s">
        <v>5</v>
      </c>
      <c r="AR76" s="4" t="s">
        <v>5</v>
      </c>
      <c r="AS76" s="4" t="s">
        <v>5</v>
      </c>
      <c r="AT76" s="4" t="s">
        <v>5</v>
      </c>
      <c r="AU76" s="4" t="s">
        <v>5</v>
      </c>
      <c r="AV76" s="4" t="s">
        <v>5</v>
      </c>
      <c r="AW76" s="4" t="s">
        <v>5</v>
      </c>
      <c r="AX76" s="4" t="s">
        <v>5</v>
      </c>
      <c r="AY76" s="4" t="s">
        <v>5</v>
      </c>
      <c r="AZ76" s="4" t="s">
        <v>5</v>
      </c>
      <c r="BA76" s="4" t="s">
        <v>5</v>
      </c>
      <c r="BB76" s="4" t="s">
        <v>5</v>
      </c>
      <c r="BC76" s="4" t="s">
        <v>5</v>
      </c>
    </row>
    <row r="77" spans="1:55">
      <c r="A77" s="3" t="s">
        <v>1170</v>
      </c>
      <c r="B77" s="4" t="s">
        <v>5</v>
      </c>
      <c r="C77" s="4"/>
      <c r="D77" s="4" t="s">
        <v>5</v>
      </c>
      <c r="E77" s="4" t="s">
        <v>5</v>
      </c>
      <c r="F77" s="4"/>
      <c r="G77" s="4" t="s">
        <v>5</v>
      </c>
      <c r="H77" s="4" t="s">
        <v>5</v>
      </c>
      <c r="I77" s="4"/>
      <c r="J77" s="4" t="s">
        <v>5</v>
      </c>
      <c r="K77" s="4" t="s">
        <v>5</v>
      </c>
      <c r="L77" s="4" t="s">
        <v>5</v>
      </c>
      <c r="M77" s="4" t="s">
        <v>5</v>
      </c>
      <c r="N77" s="4" t="s">
        <v>5</v>
      </c>
      <c r="O77" s="4"/>
      <c r="P77" s="4" t="s">
        <v>5</v>
      </c>
      <c r="Q77" s="4"/>
      <c r="R77" s="4" t="s">
        <v>5</v>
      </c>
      <c r="S77" s="4"/>
      <c r="T77" s="4" t="s">
        <v>5</v>
      </c>
      <c r="U77" s="4" t="s">
        <v>5</v>
      </c>
      <c r="V77" s="4"/>
      <c r="W77" s="4" t="s">
        <v>5</v>
      </c>
      <c r="X77" s="4" t="s">
        <v>5</v>
      </c>
      <c r="Y77" s="4" t="s">
        <v>5</v>
      </c>
      <c r="Z77" s="4" t="s">
        <v>5</v>
      </c>
      <c r="AA77" s="4" t="s">
        <v>5</v>
      </c>
      <c r="AB77" s="4" t="s">
        <v>5</v>
      </c>
      <c r="AC77" s="4" t="s">
        <v>5</v>
      </c>
      <c r="AD77" s="4" t="s">
        <v>5</v>
      </c>
      <c r="AE77" s="4" t="s">
        <v>5</v>
      </c>
      <c r="AF77" s="4" t="s">
        <v>5</v>
      </c>
      <c r="AG77" s="4" t="s">
        <v>5</v>
      </c>
      <c r="AH77" s="4" t="s">
        <v>5</v>
      </c>
      <c r="AI77" s="4" t="s">
        <v>5</v>
      </c>
      <c r="AJ77" s="4" t="s">
        <v>5</v>
      </c>
      <c r="AK77" s="4" t="s">
        <v>5</v>
      </c>
      <c r="AL77" s="4" t="s">
        <v>5</v>
      </c>
      <c r="AM77" s="4" t="s">
        <v>5</v>
      </c>
      <c r="AN77" s="4" t="s">
        <v>5</v>
      </c>
      <c r="AO77" s="4" t="s">
        <v>5</v>
      </c>
      <c r="AP77" s="4" t="s">
        <v>5</v>
      </c>
      <c r="AQ77" s="4" t="s">
        <v>5</v>
      </c>
      <c r="AR77" s="4" t="s">
        <v>5</v>
      </c>
      <c r="AS77" s="4" t="s">
        <v>5</v>
      </c>
      <c r="AT77" s="4" t="s">
        <v>5</v>
      </c>
      <c r="AU77" s="4" t="s">
        <v>5</v>
      </c>
      <c r="AV77" s="4" t="s">
        <v>5</v>
      </c>
      <c r="AW77" s="4" t="s">
        <v>5</v>
      </c>
      <c r="AX77" s="4" t="s">
        <v>5</v>
      </c>
      <c r="AY77" s="4" t="s">
        <v>5</v>
      </c>
      <c r="AZ77" s="4" t="s">
        <v>5</v>
      </c>
      <c r="BA77" s="4" t="s">
        <v>5</v>
      </c>
      <c r="BB77" s="4" t="s">
        <v>5</v>
      </c>
      <c r="BC77" s="4" t="s">
        <v>5</v>
      </c>
    </row>
    <row r="78" spans="1:55">
      <c r="A78" s="2" t="s">
        <v>1171</v>
      </c>
      <c r="B78" s="6">
        <v>36136000</v>
      </c>
      <c r="C78" s="4"/>
      <c r="D78" s="4" t="s">
        <v>5</v>
      </c>
      <c r="E78" s="6">
        <v>36136000</v>
      </c>
      <c r="F78" s="4"/>
      <c r="G78" s="4" t="s">
        <v>5</v>
      </c>
      <c r="H78" s="6">
        <v>50148000</v>
      </c>
      <c r="I78" s="4"/>
      <c r="J78" s="4" t="s">
        <v>5</v>
      </c>
      <c r="K78" s="4" t="s">
        <v>5</v>
      </c>
      <c r="L78" s="4" t="s">
        <v>5</v>
      </c>
      <c r="M78" s="4" t="s">
        <v>5</v>
      </c>
      <c r="N78" s="4" t="s">
        <v>5</v>
      </c>
      <c r="O78" s="4"/>
      <c r="P78" s="4" t="s">
        <v>5</v>
      </c>
      <c r="Q78" s="4"/>
      <c r="R78" s="4" t="s">
        <v>5</v>
      </c>
      <c r="S78" s="4"/>
      <c r="T78" s="4" t="s">
        <v>5</v>
      </c>
      <c r="U78" s="4" t="s">
        <v>5</v>
      </c>
      <c r="V78" s="4"/>
      <c r="W78" s="4" t="s">
        <v>5</v>
      </c>
      <c r="X78" s="4" t="s">
        <v>5</v>
      </c>
      <c r="Y78" s="4" t="s">
        <v>5</v>
      </c>
      <c r="Z78" s="4" t="s">
        <v>5</v>
      </c>
      <c r="AA78" s="4" t="s">
        <v>5</v>
      </c>
      <c r="AB78" s="4" t="s">
        <v>5</v>
      </c>
      <c r="AC78" s="4" t="s">
        <v>5</v>
      </c>
      <c r="AD78" s="4" t="s">
        <v>5</v>
      </c>
      <c r="AE78" s="4" t="s">
        <v>5</v>
      </c>
      <c r="AF78" s="4" t="s">
        <v>5</v>
      </c>
      <c r="AG78" s="4" t="s">
        <v>5</v>
      </c>
      <c r="AH78" s="4" t="s">
        <v>5</v>
      </c>
      <c r="AI78" s="4" t="s">
        <v>5</v>
      </c>
      <c r="AJ78" s="4" t="s">
        <v>5</v>
      </c>
      <c r="AK78" s="4" t="s">
        <v>5</v>
      </c>
      <c r="AL78" s="4" t="s">
        <v>5</v>
      </c>
      <c r="AM78" s="4" t="s">
        <v>5</v>
      </c>
      <c r="AN78" s="4" t="s">
        <v>5</v>
      </c>
      <c r="AO78" s="4" t="s">
        <v>5</v>
      </c>
      <c r="AP78" s="4" t="s">
        <v>5</v>
      </c>
      <c r="AQ78" s="4" t="s">
        <v>5</v>
      </c>
      <c r="AR78" s="4" t="s">
        <v>5</v>
      </c>
      <c r="AS78" s="4" t="s">
        <v>5</v>
      </c>
      <c r="AT78" s="4" t="s">
        <v>5</v>
      </c>
      <c r="AU78" s="4" t="s">
        <v>5</v>
      </c>
      <c r="AV78" s="4" t="s">
        <v>5</v>
      </c>
      <c r="AW78" s="4" t="s">
        <v>5</v>
      </c>
      <c r="AX78" s="4" t="s">
        <v>5</v>
      </c>
      <c r="AY78" s="4" t="s">
        <v>5</v>
      </c>
      <c r="AZ78" s="4" t="s">
        <v>5</v>
      </c>
      <c r="BA78" s="4" t="s">
        <v>5</v>
      </c>
      <c r="BB78" s="4" t="s">
        <v>5</v>
      </c>
      <c r="BC78" s="4" t="s">
        <v>5</v>
      </c>
    </row>
    <row r="79" spans="1:55" ht="30">
      <c r="A79" s="2" t="s">
        <v>1172</v>
      </c>
      <c r="B79" s="6">
        <v>32515000</v>
      </c>
      <c r="C79" s="4"/>
      <c r="D79" s="4" t="s">
        <v>5</v>
      </c>
      <c r="E79" s="6">
        <v>32515000</v>
      </c>
      <c r="F79" s="4"/>
      <c r="G79" s="4" t="s">
        <v>5</v>
      </c>
      <c r="H79" s="6">
        <v>19834000</v>
      </c>
      <c r="I79" s="4"/>
      <c r="J79" s="4" t="s">
        <v>5</v>
      </c>
      <c r="K79" s="4" t="s">
        <v>5</v>
      </c>
      <c r="L79" s="4" t="s">
        <v>5</v>
      </c>
      <c r="M79" s="4" t="s">
        <v>5</v>
      </c>
      <c r="N79" s="4" t="s">
        <v>5</v>
      </c>
      <c r="O79" s="4"/>
      <c r="P79" s="4" t="s">
        <v>5</v>
      </c>
      <c r="Q79" s="4"/>
      <c r="R79" s="4" t="s">
        <v>5</v>
      </c>
      <c r="S79" s="4"/>
      <c r="T79" s="4" t="s">
        <v>5</v>
      </c>
      <c r="U79" s="4" t="s">
        <v>5</v>
      </c>
      <c r="V79" s="4"/>
      <c r="W79" s="4" t="s">
        <v>5</v>
      </c>
      <c r="X79" s="4" t="s">
        <v>5</v>
      </c>
      <c r="Y79" s="4" t="s">
        <v>5</v>
      </c>
      <c r="Z79" s="4" t="s">
        <v>5</v>
      </c>
      <c r="AA79" s="4" t="s">
        <v>5</v>
      </c>
      <c r="AB79" s="4" t="s">
        <v>5</v>
      </c>
      <c r="AC79" s="4" t="s">
        <v>5</v>
      </c>
      <c r="AD79" s="4" t="s">
        <v>5</v>
      </c>
      <c r="AE79" s="4" t="s">
        <v>5</v>
      </c>
      <c r="AF79" s="4" t="s">
        <v>5</v>
      </c>
      <c r="AG79" s="4" t="s">
        <v>5</v>
      </c>
      <c r="AH79" s="4" t="s">
        <v>5</v>
      </c>
      <c r="AI79" s="4" t="s">
        <v>5</v>
      </c>
      <c r="AJ79" s="4" t="s">
        <v>5</v>
      </c>
      <c r="AK79" s="4" t="s">
        <v>5</v>
      </c>
      <c r="AL79" s="4" t="s">
        <v>5</v>
      </c>
      <c r="AM79" s="4" t="s">
        <v>5</v>
      </c>
      <c r="AN79" s="4" t="s">
        <v>5</v>
      </c>
      <c r="AO79" s="4" t="s">
        <v>5</v>
      </c>
      <c r="AP79" s="4" t="s">
        <v>5</v>
      </c>
      <c r="AQ79" s="4" t="s">
        <v>5</v>
      </c>
      <c r="AR79" s="4" t="s">
        <v>5</v>
      </c>
      <c r="AS79" s="4" t="s">
        <v>5</v>
      </c>
      <c r="AT79" s="4" t="s">
        <v>5</v>
      </c>
      <c r="AU79" s="4" t="s">
        <v>5</v>
      </c>
      <c r="AV79" s="4" t="s">
        <v>5</v>
      </c>
      <c r="AW79" s="4" t="s">
        <v>5</v>
      </c>
      <c r="AX79" s="4" t="s">
        <v>5</v>
      </c>
      <c r="AY79" s="4" t="s">
        <v>5</v>
      </c>
      <c r="AZ79" s="4" t="s">
        <v>5</v>
      </c>
      <c r="BA79" s="4" t="s">
        <v>5</v>
      </c>
      <c r="BB79" s="4" t="s">
        <v>5</v>
      </c>
      <c r="BC79" s="4" t="s">
        <v>5</v>
      </c>
    </row>
    <row r="80" spans="1:55" ht="30">
      <c r="A80" s="2" t="s">
        <v>1173</v>
      </c>
      <c r="B80" s="6">
        <v>66854000</v>
      </c>
      <c r="C80" s="4"/>
      <c r="D80" s="4" t="s">
        <v>5</v>
      </c>
      <c r="E80" s="6">
        <v>66854000</v>
      </c>
      <c r="F80" s="4"/>
      <c r="G80" s="4" t="s">
        <v>5</v>
      </c>
      <c r="H80" s="6">
        <v>43966000</v>
      </c>
      <c r="I80" s="4"/>
      <c r="J80" s="4" t="s">
        <v>5</v>
      </c>
      <c r="K80" s="4" t="s">
        <v>5</v>
      </c>
      <c r="L80" s="4" t="s">
        <v>5</v>
      </c>
      <c r="M80" s="4" t="s">
        <v>5</v>
      </c>
      <c r="N80" s="4" t="s">
        <v>5</v>
      </c>
      <c r="O80" s="4"/>
      <c r="P80" s="4" t="s">
        <v>5</v>
      </c>
      <c r="Q80" s="4"/>
      <c r="R80" s="4" t="s">
        <v>5</v>
      </c>
      <c r="S80" s="4"/>
      <c r="T80" s="4" t="s">
        <v>5</v>
      </c>
      <c r="U80" s="4" t="s">
        <v>5</v>
      </c>
      <c r="V80" s="4"/>
      <c r="W80" s="4" t="s">
        <v>5</v>
      </c>
      <c r="X80" s="4" t="s">
        <v>5</v>
      </c>
      <c r="Y80" s="4" t="s">
        <v>5</v>
      </c>
      <c r="Z80" s="4" t="s">
        <v>5</v>
      </c>
      <c r="AA80" s="4" t="s">
        <v>5</v>
      </c>
      <c r="AB80" s="4" t="s">
        <v>5</v>
      </c>
      <c r="AC80" s="4" t="s">
        <v>5</v>
      </c>
      <c r="AD80" s="4" t="s">
        <v>5</v>
      </c>
      <c r="AE80" s="4" t="s">
        <v>5</v>
      </c>
      <c r="AF80" s="4" t="s">
        <v>5</v>
      </c>
      <c r="AG80" s="4" t="s">
        <v>5</v>
      </c>
      <c r="AH80" s="4" t="s">
        <v>5</v>
      </c>
      <c r="AI80" s="4" t="s">
        <v>5</v>
      </c>
      <c r="AJ80" s="4" t="s">
        <v>5</v>
      </c>
      <c r="AK80" s="4" t="s">
        <v>5</v>
      </c>
      <c r="AL80" s="4" t="s">
        <v>5</v>
      </c>
      <c r="AM80" s="4" t="s">
        <v>5</v>
      </c>
      <c r="AN80" s="4" t="s">
        <v>5</v>
      </c>
      <c r="AO80" s="4" t="s">
        <v>5</v>
      </c>
      <c r="AP80" s="4" t="s">
        <v>5</v>
      </c>
      <c r="AQ80" s="4" t="s">
        <v>5</v>
      </c>
      <c r="AR80" s="4" t="s">
        <v>5</v>
      </c>
      <c r="AS80" s="4" t="s">
        <v>5</v>
      </c>
      <c r="AT80" s="4" t="s">
        <v>5</v>
      </c>
      <c r="AU80" s="4" t="s">
        <v>5</v>
      </c>
      <c r="AV80" s="4" t="s">
        <v>5</v>
      </c>
      <c r="AW80" s="4" t="s">
        <v>5</v>
      </c>
      <c r="AX80" s="4" t="s">
        <v>5</v>
      </c>
      <c r="AY80" s="4" t="s">
        <v>5</v>
      </c>
      <c r="AZ80" s="4" t="s">
        <v>5</v>
      </c>
      <c r="BA80" s="4" t="s">
        <v>5</v>
      </c>
      <c r="BB80" s="4" t="s">
        <v>5</v>
      </c>
      <c r="BC80" s="4" t="s">
        <v>5</v>
      </c>
    </row>
    <row r="81" spans="1:55" ht="30">
      <c r="A81" s="2" t="s">
        <v>1174</v>
      </c>
      <c r="B81" s="6">
        <v>72320000</v>
      </c>
      <c r="C81" s="4"/>
      <c r="D81" s="4" t="s">
        <v>5</v>
      </c>
      <c r="E81" s="6">
        <v>72320000</v>
      </c>
      <c r="F81" s="4"/>
      <c r="G81" s="4" t="s">
        <v>5</v>
      </c>
      <c r="H81" s="6">
        <v>80528000</v>
      </c>
      <c r="I81" s="4"/>
      <c r="J81" s="4" t="s">
        <v>5</v>
      </c>
      <c r="K81" s="4" t="s">
        <v>5</v>
      </c>
      <c r="L81" s="4" t="s">
        <v>5</v>
      </c>
      <c r="M81" s="4" t="s">
        <v>5</v>
      </c>
      <c r="N81" s="4" t="s">
        <v>5</v>
      </c>
      <c r="O81" s="4"/>
      <c r="P81" s="4" t="s">
        <v>5</v>
      </c>
      <c r="Q81" s="4"/>
      <c r="R81" s="4" t="s">
        <v>5</v>
      </c>
      <c r="S81" s="4"/>
      <c r="T81" s="4" t="s">
        <v>5</v>
      </c>
      <c r="U81" s="4" t="s">
        <v>5</v>
      </c>
      <c r="V81" s="4"/>
      <c r="W81" s="4" t="s">
        <v>5</v>
      </c>
      <c r="X81" s="4" t="s">
        <v>5</v>
      </c>
      <c r="Y81" s="4" t="s">
        <v>5</v>
      </c>
      <c r="Z81" s="4" t="s">
        <v>5</v>
      </c>
      <c r="AA81" s="4" t="s">
        <v>5</v>
      </c>
      <c r="AB81" s="4" t="s">
        <v>5</v>
      </c>
      <c r="AC81" s="4" t="s">
        <v>5</v>
      </c>
      <c r="AD81" s="4" t="s">
        <v>5</v>
      </c>
      <c r="AE81" s="4" t="s">
        <v>5</v>
      </c>
      <c r="AF81" s="4" t="s">
        <v>5</v>
      </c>
      <c r="AG81" s="4" t="s">
        <v>5</v>
      </c>
      <c r="AH81" s="4" t="s">
        <v>5</v>
      </c>
      <c r="AI81" s="4" t="s">
        <v>5</v>
      </c>
      <c r="AJ81" s="4" t="s">
        <v>5</v>
      </c>
      <c r="AK81" s="4" t="s">
        <v>5</v>
      </c>
      <c r="AL81" s="4" t="s">
        <v>5</v>
      </c>
      <c r="AM81" s="4" t="s">
        <v>5</v>
      </c>
      <c r="AN81" s="4" t="s">
        <v>5</v>
      </c>
      <c r="AO81" s="4" t="s">
        <v>5</v>
      </c>
      <c r="AP81" s="4" t="s">
        <v>5</v>
      </c>
      <c r="AQ81" s="4" t="s">
        <v>5</v>
      </c>
      <c r="AR81" s="4" t="s">
        <v>5</v>
      </c>
      <c r="AS81" s="4" t="s">
        <v>5</v>
      </c>
      <c r="AT81" s="4" t="s">
        <v>5</v>
      </c>
      <c r="AU81" s="4" t="s">
        <v>5</v>
      </c>
      <c r="AV81" s="4" t="s">
        <v>5</v>
      </c>
      <c r="AW81" s="4" t="s">
        <v>5</v>
      </c>
      <c r="AX81" s="4" t="s">
        <v>5</v>
      </c>
      <c r="AY81" s="4" t="s">
        <v>5</v>
      </c>
      <c r="AZ81" s="4" t="s">
        <v>5</v>
      </c>
      <c r="BA81" s="4" t="s">
        <v>5</v>
      </c>
      <c r="BB81" s="4" t="s">
        <v>5</v>
      </c>
      <c r="BC81" s="4" t="s">
        <v>5</v>
      </c>
    </row>
    <row r="82" spans="1:55" ht="17.25">
      <c r="A82" s="2" t="s">
        <v>1175</v>
      </c>
      <c r="B82" s="6">
        <v>68021000</v>
      </c>
      <c r="C82" s="10" t="s">
        <v>1176</v>
      </c>
      <c r="D82" s="4" t="s">
        <v>5</v>
      </c>
      <c r="E82" s="6">
        <v>68021000</v>
      </c>
      <c r="F82" s="10" t="s">
        <v>1176</v>
      </c>
      <c r="G82" s="4" t="s">
        <v>5</v>
      </c>
      <c r="H82" s="6">
        <v>67097000</v>
      </c>
      <c r="I82" s="10" t="s">
        <v>1176</v>
      </c>
      <c r="J82" s="4" t="s">
        <v>5</v>
      </c>
      <c r="K82" s="4" t="s">
        <v>5</v>
      </c>
      <c r="L82" s="4" t="s">
        <v>5</v>
      </c>
      <c r="M82" s="4" t="s">
        <v>5</v>
      </c>
      <c r="N82" s="4" t="s">
        <v>5</v>
      </c>
      <c r="O82" s="4"/>
      <c r="P82" s="4" t="s">
        <v>5</v>
      </c>
      <c r="Q82" s="4"/>
      <c r="R82" s="4" t="s">
        <v>5</v>
      </c>
      <c r="S82" s="4"/>
      <c r="T82" s="4" t="s">
        <v>5</v>
      </c>
      <c r="U82" s="4" t="s">
        <v>5</v>
      </c>
      <c r="V82" s="4"/>
      <c r="W82" s="4" t="s">
        <v>5</v>
      </c>
      <c r="X82" s="4" t="s">
        <v>5</v>
      </c>
      <c r="Y82" s="4" t="s">
        <v>5</v>
      </c>
      <c r="Z82" s="4" t="s">
        <v>5</v>
      </c>
      <c r="AA82" s="4" t="s">
        <v>5</v>
      </c>
      <c r="AB82" s="4" t="s">
        <v>5</v>
      </c>
      <c r="AC82" s="4" t="s">
        <v>5</v>
      </c>
      <c r="AD82" s="4" t="s">
        <v>5</v>
      </c>
      <c r="AE82" s="4" t="s">
        <v>5</v>
      </c>
      <c r="AF82" s="4" t="s">
        <v>5</v>
      </c>
      <c r="AG82" s="4" t="s">
        <v>5</v>
      </c>
      <c r="AH82" s="4" t="s">
        <v>5</v>
      </c>
      <c r="AI82" s="4" t="s">
        <v>5</v>
      </c>
      <c r="AJ82" s="4" t="s">
        <v>5</v>
      </c>
      <c r="AK82" s="4" t="s">
        <v>5</v>
      </c>
      <c r="AL82" s="4" t="s">
        <v>5</v>
      </c>
      <c r="AM82" s="4" t="s">
        <v>5</v>
      </c>
      <c r="AN82" s="4" t="s">
        <v>5</v>
      </c>
      <c r="AO82" s="4" t="s">
        <v>5</v>
      </c>
      <c r="AP82" s="4" t="s">
        <v>5</v>
      </c>
      <c r="AQ82" s="4" t="s">
        <v>5</v>
      </c>
      <c r="AR82" s="4" t="s">
        <v>5</v>
      </c>
      <c r="AS82" s="4" t="s">
        <v>5</v>
      </c>
      <c r="AT82" s="4" t="s">
        <v>5</v>
      </c>
      <c r="AU82" s="4" t="s">
        <v>5</v>
      </c>
      <c r="AV82" s="4" t="s">
        <v>5</v>
      </c>
      <c r="AW82" s="4" t="s">
        <v>5</v>
      </c>
      <c r="AX82" s="4" t="s">
        <v>5</v>
      </c>
      <c r="AY82" s="4" t="s">
        <v>5</v>
      </c>
      <c r="AZ82" s="4" t="s">
        <v>5</v>
      </c>
      <c r="BA82" s="4" t="s">
        <v>5</v>
      </c>
      <c r="BB82" s="4" t="s">
        <v>5</v>
      </c>
      <c r="BC82" s="4" t="s">
        <v>5</v>
      </c>
    </row>
    <row r="83" spans="1:55" ht="45">
      <c r="A83" s="2" t="s">
        <v>1177</v>
      </c>
      <c r="B83" s="6">
        <v>6461000</v>
      </c>
      <c r="C83" s="10" t="s">
        <v>1176</v>
      </c>
      <c r="D83" s="4" t="s">
        <v>5</v>
      </c>
      <c r="E83" s="6">
        <v>6461000</v>
      </c>
      <c r="F83" s="10" t="s">
        <v>1176</v>
      </c>
      <c r="G83" s="4" t="s">
        <v>5</v>
      </c>
      <c r="H83" s="6">
        <v>12516000</v>
      </c>
      <c r="I83" s="10" t="s">
        <v>1176</v>
      </c>
      <c r="J83" s="4" t="s">
        <v>5</v>
      </c>
      <c r="K83" s="4" t="s">
        <v>5</v>
      </c>
      <c r="L83" s="4" t="s">
        <v>5</v>
      </c>
      <c r="M83" s="4" t="s">
        <v>5</v>
      </c>
      <c r="N83" s="4" t="s">
        <v>5</v>
      </c>
      <c r="O83" s="4"/>
      <c r="P83" s="4" t="s">
        <v>5</v>
      </c>
      <c r="Q83" s="4"/>
      <c r="R83" s="4" t="s">
        <v>5</v>
      </c>
      <c r="S83" s="4"/>
      <c r="T83" s="4" t="s">
        <v>5</v>
      </c>
      <c r="U83" s="4" t="s">
        <v>5</v>
      </c>
      <c r="V83" s="4"/>
      <c r="W83" s="4" t="s">
        <v>5</v>
      </c>
      <c r="X83" s="4" t="s">
        <v>5</v>
      </c>
      <c r="Y83" s="4" t="s">
        <v>5</v>
      </c>
      <c r="Z83" s="4" t="s">
        <v>5</v>
      </c>
      <c r="AA83" s="4" t="s">
        <v>5</v>
      </c>
      <c r="AB83" s="4" t="s">
        <v>5</v>
      </c>
      <c r="AC83" s="4" t="s">
        <v>5</v>
      </c>
      <c r="AD83" s="4" t="s">
        <v>5</v>
      </c>
      <c r="AE83" s="4" t="s">
        <v>5</v>
      </c>
      <c r="AF83" s="4" t="s">
        <v>5</v>
      </c>
      <c r="AG83" s="4" t="s">
        <v>5</v>
      </c>
      <c r="AH83" s="4" t="s">
        <v>5</v>
      </c>
      <c r="AI83" s="4" t="s">
        <v>5</v>
      </c>
      <c r="AJ83" s="4" t="s">
        <v>5</v>
      </c>
      <c r="AK83" s="4" t="s">
        <v>5</v>
      </c>
      <c r="AL83" s="4" t="s">
        <v>5</v>
      </c>
      <c r="AM83" s="4" t="s">
        <v>5</v>
      </c>
      <c r="AN83" s="4" t="s">
        <v>5</v>
      </c>
      <c r="AO83" s="4" t="s">
        <v>5</v>
      </c>
      <c r="AP83" s="4" t="s">
        <v>5</v>
      </c>
      <c r="AQ83" s="4" t="s">
        <v>5</v>
      </c>
      <c r="AR83" s="4" t="s">
        <v>5</v>
      </c>
      <c r="AS83" s="4" t="s">
        <v>5</v>
      </c>
      <c r="AT83" s="4" t="s">
        <v>5</v>
      </c>
      <c r="AU83" s="4" t="s">
        <v>5</v>
      </c>
      <c r="AV83" s="4" t="s">
        <v>5</v>
      </c>
      <c r="AW83" s="4" t="s">
        <v>5</v>
      </c>
      <c r="AX83" s="4" t="s">
        <v>5</v>
      </c>
      <c r="AY83" s="4" t="s">
        <v>5</v>
      </c>
      <c r="AZ83" s="4" t="s">
        <v>5</v>
      </c>
      <c r="BA83" s="4" t="s">
        <v>5</v>
      </c>
      <c r="BB83" s="4" t="s">
        <v>5</v>
      </c>
      <c r="BC83" s="4" t="s">
        <v>5</v>
      </c>
    </row>
    <row r="84" spans="1:55">
      <c r="A84" s="2" t="s">
        <v>1178</v>
      </c>
      <c r="B84" s="6">
        <v>66295000</v>
      </c>
      <c r="C84" s="4"/>
      <c r="D84" s="4" t="s">
        <v>5</v>
      </c>
      <c r="E84" s="6">
        <v>66295000</v>
      </c>
      <c r="F84" s="4"/>
      <c r="G84" s="4" t="s">
        <v>5</v>
      </c>
      <c r="H84" s="6">
        <v>45988000</v>
      </c>
      <c r="I84" s="4"/>
      <c r="J84" s="4" t="s">
        <v>5</v>
      </c>
      <c r="K84" s="4" t="s">
        <v>5</v>
      </c>
      <c r="L84" s="4" t="s">
        <v>5</v>
      </c>
      <c r="M84" s="4" t="s">
        <v>5</v>
      </c>
      <c r="N84" s="4" t="s">
        <v>5</v>
      </c>
      <c r="O84" s="4"/>
      <c r="P84" s="4" t="s">
        <v>5</v>
      </c>
      <c r="Q84" s="4"/>
      <c r="R84" s="4" t="s">
        <v>5</v>
      </c>
      <c r="S84" s="4"/>
      <c r="T84" s="4" t="s">
        <v>5</v>
      </c>
      <c r="U84" s="4" t="s">
        <v>5</v>
      </c>
      <c r="V84" s="4"/>
      <c r="W84" s="4" t="s">
        <v>5</v>
      </c>
      <c r="X84" s="4" t="s">
        <v>5</v>
      </c>
      <c r="Y84" s="4" t="s">
        <v>5</v>
      </c>
      <c r="Z84" s="4" t="s">
        <v>5</v>
      </c>
      <c r="AA84" s="4" t="s">
        <v>5</v>
      </c>
      <c r="AB84" s="4" t="s">
        <v>5</v>
      </c>
      <c r="AC84" s="4" t="s">
        <v>5</v>
      </c>
      <c r="AD84" s="4" t="s">
        <v>5</v>
      </c>
      <c r="AE84" s="4" t="s">
        <v>5</v>
      </c>
      <c r="AF84" s="4" t="s">
        <v>5</v>
      </c>
      <c r="AG84" s="4" t="s">
        <v>5</v>
      </c>
      <c r="AH84" s="4" t="s">
        <v>5</v>
      </c>
      <c r="AI84" s="4" t="s">
        <v>5</v>
      </c>
      <c r="AJ84" s="4" t="s">
        <v>5</v>
      </c>
      <c r="AK84" s="4" t="s">
        <v>5</v>
      </c>
      <c r="AL84" s="4" t="s">
        <v>5</v>
      </c>
      <c r="AM84" s="4" t="s">
        <v>5</v>
      </c>
      <c r="AN84" s="4" t="s">
        <v>5</v>
      </c>
      <c r="AO84" s="4" t="s">
        <v>5</v>
      </c>
      <c r="AP84" s="4" t="s">
        <v>5</v>
      </c>
      <c r="AQ84" s="4" t="s">
        <v>5</v>
      </c>
      <c r="AR84" s="4" t="s">
        <v>5</v>
      </c>
      <c r="AS84" s="4" t="s">
        <v>5</v>
      </c>
      <c r="AT84" s="4" t="s">
        <v>5</v>
      </c>
      <c r="AU84" s="4" t="s">
        <v>5</v>
      </c>
      <c r="AV84" s="4" t="s">
        <v>5</v>
      </c>
      <c r="AW84" s="4" t="s">
        <v>5</v>
      </c>
      <c r="AX84" s="4" t="s">
        <v>5</v>
      </c>
      <c r="AY84" s="4" t="s">
        <v>5</v>
      </c>
      <c r="AZ84" s="4" t="s">
        <v>5</v>
      </c>
      <c r="BA84" s="4" t="s">
        <v>5</v>
      </c>
      <c r="BB84" s="4" t="s">
        <v>5</v>
      </c>
      <c r="BC84" s="4" t="s">
        <v>5</v>
      </c>
    </row>
    <row r="85" spans="1:55">
      <c r="A85" s="2" t="s">
        <v>89</v>
      </c>
      <c r="B85" s="6">
        <v>348602000</v>
      </c>
      <c r="C85" s="4"/>
      <c r="D85" s="4" t="s">
        <v>5</v>
      </c>
      <c r="E85" s="6">
        <v>348602000</v>
      </c>
      <c r="F85" s="4"/>
      <c r="G85" s="4" t="s">
        <v>5</v>
      </c>
      <c r="H85" s="6">
        <v>320077000</v>
      </c>
      <c r="I85" s="4"/>
      <c r="J85" s="4" t="s">
        <v>5</v>
      </c>
      <c r="K85" s="4" t="s">
        <v>5</v>
      </c>
      <c r="L85" s="4" t="s">
        <v>5</v>
      </c>
      <c r="M85" s="4" t="s">
        <v>5</v>
      </c>
      <c r="N85" s="4" t="s">
        <v>5</v>
      </c>
      <c r="O85" s="4"/>
      <c r="P85" s="4" t="s">
        <v>5</v>
      </c>
      <c r="Q85" s="4"/>
      <c r="R85" s="4" t="s">
        <v>5</v>
      </c>
      <c r="S85" s="4"/>
      <c r="T85" s="4" t="s">
        <v>5</v>
      </c>
      <c r="U85" s="4" t="s">
        <v>5</v>
      </c>
      <c r="V85" s="4"/>
      <c r="W85" s="4" t="s">
        <v>5</v>
      </c>
      <c r="X85" s="4" t="s">
        <v>5</v>
      </c>
      <c r="Y85" s="4" t="s">
        <v>5</v>
      </c>
      <c r="Z85" s="4" t="s">
        <v>5</v>
      </c>
      <c r="AA85" s="4" t="s">
        <v>5</v>
      </c>
      <c r="AB85" s="4" t="s">
        <v>5</v>
      </c>
      <c r="AC85" s="4" t="s">
        <v>5</v>
      </c>
      <c r="AD85" s="4" t="s">
        <v>5</v>
      </c>
      <c r="AE85" s="4" t="s">
        <v>5</v>
      </c>
      <c r="AF85" s="4" t="s">
        <v>5</v>
      </c>
      <c r="AG85" s="4" t="s">
        <v>5</v>
      </c>
      <c r="AH85" s="4" t="s">
        <v>5</v>
      </c>
      <c r="AI85" s="4" t="s">
        <v>5</v>
      </c>
      <c r="AJ85" s="4" t="s">
        <v>5</v>
      </c>
      <c r="AK85" s="4" t="s">
        <v>5</v>
      </c>
      <c r="AL85" s="4" t="s">
        <v>5</v>
      </c>
      <c r="AM85" s="4" t="s">
        <v>5</v>
      </c>
      <c r="AN85" s="4" t="s">
        <v>5</v>
      </c>
      <c r="AO85" s="4" t="s">
        <v>5</v>
      </c>
      <c r="AP85" s="4" t="s">
        <v>5</v>
      </c>
      <c r="AQ85" s="4" t="s">
        <v>5</v>
      </c>
      <c r="AR85" s="4" t="s">
        <v>5</v>
      </c>
      <c r="AS85" s="4" t="s">
        <v>5</v>
      </c>
      <c r="AT85" s="4" t="s">
        <v>5</v>
      </c>
      <c r="AU85" s="4" t="s">
        <v>5</v>
      </c>
      <c r="AV85" s="4" t="s">
        <v>5</v>
      </c>
      <c r="AW85" s="4" t="s">
        <v>5</v>
      </c>
      <c r="AX85" s="4" t="s">
        <v>5</v>
      </c>
      <c r="AY85" s="4" t="s">
        <v>5</v>
      </c>
      <c r="AZ85" s="4" t="s">
        <v>5</v>
      </c>
      <c r="BA85" s="4" t="s">
        <v>5</v>
      </c>
      <c r="BB85" s="4" t="s">
        <v>5</v>
      </c>
      <c r="BC85" s="4" t="s">
        <v>5</v>
      </c>
    </row>
    <row r="86" spans="1:55" ht="30">
      <c r="A86" s="2" t="s">
        <v>91</v>
      </c>
      <c r="B86" s="6">
        <v>133779000</v>
      </c>
      <c r="C86" s="4"/>
      <c r="D86" s="4" t="s">
        <v>5</v>
      </c>
      <c r="E86" s="6">
        <v>133779000</v>
      </c>
      <c r="F86" s="4"/>
      <c r="G86" s="4" t="s">
        <v>5</v>
      </c>
      <c r="H86" s="6">
        <v>117766000</v>
      </c>
      <c r="I86" s="4"/>
      <c r="J86" s="4" t="s">
        <v>5</v>
      </c>
      <c r="K86" s="4" t="s">
        <v>5</v>
      </c>
      <c r="L86" s="4" t="s">
        <v>5</v>
      </c>
      <c r="M86" s="4" t="s">
        <v>5</v>
      </c>
      <c r="N86" s="4" t="s">
        <v>5</v>
      </c>
      <c r="O86" s="4"/>
      <c r="P86" s="4" t="s">
        <v>5</v>
      </c>
      <c r="Q86" s="4"/>
      <c r="R86" s="4" t="s">
        <v>5</v>
      </c>
      <c r="S86" s="4"/>
      <c r="T86" s="4" t="s">
        <v>5</v>
      </c>
      <c r="U86" s="4" t="s">
        <v>5</v>
      </c>
      <c r="V86" s="4"/>
      <c r="W86" s="4" t="s">
        <v>5</v>
      </c>
      <c r="X86" s="4" t="s">
        <v>5</v>
      </c>
      <c r="Y86" s="4" t="s">
        <v>5</v>
      </c>
      <c r="Z86" s="4" t="s">
        <v>5</v>
      </c>
      <c r="AA86" s="4" t="s">
        <v>5</v>
      </c>
      <c r="AB86" s="4" t="s">
        <v>5</v>
      </c>
      <c r="AC86" s="4" t="s">
        <v>5</v>
      </c>
      <c r="AD86" s="4" t="s">
        <v>5</v>
      </c>
      <c r="AE86" s="4" t="s">
        <v>5</v>
      </c>
      <c r="AF86" s="4" t="s">
        <v>5</v>
      </c>
      <c r="AG86" s="4" t="s">
        <v>5</v>
      </c>
      <c r="AH86" s="4" t="s">
        <v>5</v>
      </c>
      <c r="AI86" s="4" t="s">
        <v>5</v>
      </c>
      <c r="AJ86" s="4" t="s">
        <v>5</v>
      </c>
      <c r="AK86" s="4" t="s">
        <v>5</v>
      </c>
      <c r="AL86" s="4" t="s">
        <v>5</v>
      </c>
      <c r="AM86" s="4" t="s">
        <v>5</v>
      </c>
      <c r="AN86" s="4" t="s">
        <v>5</v>
      </c>
      <c r="AO86" s="4" t="s">
        <v>5</v>
      </c>
      <c r="AP86" s="4" t="s">
        <v>5</v>
      </c>
      <c r="AQ86" s="4" t="s">
        <v>5</v>
      </c>
      <c r="AR86" s="4" t="s">
        <v>5</v>
      </c>
      <c r="AS86" s="4" t="s">
        <v>5</v>
      </c>
      <c r="AT86" s="4" t="s">
        <v>5</v>
      </c>
      <c r="AU86" s="4" t="s">
        <v>5</v>
      </c>
      <c r="AV86" s="4" t="s">
        <v>5</v>
      </c>
      <c r="AW86" s="4" t="s">
        <v>5</v>
      </c>
      <c r="AX86" s="4" t="s">
        <v>5</v>
      </c>
      <c r="AY86" s="4" t="s">
        <v>5</v>
      </c>
      <c r="AZ86" s="4" t="s">
        <v>5</v>
      </c>
      <c r="BA86" s="4" t="s">
        <v>5</v>
      </c>
      <c r="BB86" s="4" t="s">
        <v>5</v>
      </c>
      <c r="BC86" s="4" t="s">
        <v>5</v>
      </c>
    </row>
    <row r="87" spans="1:55">
      <c r="A87" s="3" t="s">
        <v>93</v>
      </c>
      <c r="B87" s="4" t="s">
        <v>5</v>
      </c>
      <c r="C87" s="4"/>
      <c r="D87" s="4" t="s">
        <v>5</v>
      </c>
      <c r="E87" s="4" t="s">
        <v>5</v>
      </c>
      <c r="F87" s="4"/>
      <c r="G87" s="4" t="s">
        <v>5</v>
      </c>
      <c r="H87" s="4" t="s">
        <v>5</v>
      </c>
      <c r="I87" s="4"/>
      <c r="J87" s="4" t="s">
        <v>5</v>
      </c>
      <c r="K87" s="4" t="s">
        <v>5</v>
      </c>
      <c r="L87" s="4" t="s">
        <v>5</v>
      </c>
      <c r="M87" s="4" t="s">
        <v>5</v>
      </c>
      <c r="N87" s="4" t="s">
        <v>5</v>
      </c>
      <c r="O87" s="4"/>
      <c r="P87" s="4" t="s">
        <v>5</v>
      </c>
      <c r="Q87" s="4"/>
      <c r="R87" s="4" t="s">
        <v>5</v>
      </c>
      <c r="S87" s="4"/>
      <c r="T87" s="4" t="s">
        <v>5</v>
      </c>
      <c r="U87" s="4" t="s">
        <v>5</v>
      </c>
      <c r="V87" s="4"/>
      <c r="W87" s="4" t="s">
        <v>5</v>
      </c>
      <c r="X87" s="4" t="s">
        <v>5</v>
      </c>
      <c r="Y87" s="4" t="s">
        <v>5</v>
      </c>
      <c r="Z87" s="4" t="s">
        <v>5</v>
      </c>
      <c r="AA87" s="4" t="s">
        <v>5</v>
      </c>
      <c r="AB87" s="4" t="s">
        <v>5</v>
      </c>
      <c r="AC87" s="4" t="s">
        <v>5</v>
      </c>
      <c r="AD87" s="4" t="s">
        <v>5</v>
      </c>
      <c r="AE87" s="4" t="s">
        <v>5</v>
      </c>
      <c r="AF87" s="4" t="s">
        <v>5</v>
      </c>
      <c r="AG87" s="4" t="s">
        <v>5</v>
      </c>
      <c r="AH87" s="4" t="s">
        <v>5</v>
      </c>
      <c r="AI87" s="4" t="s">
        <v>5</v>
      </c>
      <c r="AJ87" s="4" t="s">
        <v>5</v>
      </c>
      <c r="AK87" s="4" t="s">
        <v>5</v>
      </c>
      <c r="AL87" s="4" t="s">
        <v>5</v>
      </c>
      <c r="AM87" s="4" t="s">
        <v>5</v>
      </c>
      <c r="AN87" s="4" t="s">
        <v>5</v>
      </c>
      <c r="AO87" s="4" t="s">
        <v>5</v>
      </c>
      <c r="AP87" s="4" t="s">
        <v>5</v>
      </c>
      <c r="AQ87" s="4" t="s">
        <v>5</v>
      </c>
      <c r="AR87" s="4" t="s">
        <v>5</v>
      </c>
      <c r="AS87" s="4" t="s">
        <v>5</v>
      </c>
      <c r="AT87" s="4" t="s">
        <v>5</v>
      </c>
      <c r="AU87" s="4" t="s">
        <v>5</v>
      </c>
      <c r="AV87" s="4" t="s">
        <v>5</v>
      </c>
      <c r="AW87" s="4" t="s">
        <v>5</v>
      </c>
      <c r="AX87" s="4" t="s">
        <v>5</v>
      </c>
      <c r="AY87" s="4" t="s">
        <v>5</v>
      </c>
      <c r="AZ87" s="4" t="s">
        <v>5</v>
      </c>
      <c r="BA87" s="4" t="s">
        <v>5</v>
      </c>
      <c r="BB87" s="4" t="s">
        <v>5</v>
      </c>
      <c r="BC87" s="4" t="s">
        <v>5</v>
      </c>
    </row>
    <row r="88" spans="1:55">
      <c r="A88" s="2" t="s">
        <v>1179</v>
      </c>
      <c r="B88" s="6">
        <v>14213000</v>
      </c>
      <c r="C88" s="4"/>
      <c r="D88" s="4" t="s">
        <v>5</v>
      </c>
      <c r="E88" s="6">
        <v>14213000</v>
      </c>
      <c r="F88" s="4"/>
      <c r="G88" s="4" t="s">
        <v>5</v>
      </c>
      <c r="H88" s="6">
        <v>1193000</v>
      </c>
      <c r="I88" s="4"/>
      <c r="J88" s="4" t="s">
        <v>5</v>
      </c>
      <c r="K88" s="4" t="s">
        <v>5</v>
      </c>
      <c r="L88" s="4" t="s">
        <v>5</v>
      </c>
      <c r="M88" s="4" t="s">
        <v>5</v>
      </c>
      <c r="N88" s="4" t="s">
        <v>5</v>
      </c>
      <c r="O88" s="4"/>
      <c r="P88" s="4" t="s">
        <v>5</v>
      </c>
      <c r="Q88" s="4"/>
      <c r="R88" s="4" t="s">
        <v>5</v>
      </c>
      <c r="S88" s="4"/>
      <c r="T88" s="4" t="s">
        <v>5</v>
      </c>
      <c r="U88" s="4" t="s">
        <v>5</v>
      </c>
      <c r="V88" s="4"/>
      <c r="W88" s="4" t="s">
        <v>5</v>
      </c>
      <c r="X88" s="4" t="s">
        <v>5</v>
      </c>
      <c r="Y88" s="4" t="s">
        <v>5</v>
      </c>
      <c r="Z88" s="4" t="s">
        <v>5</v>
      </c>
      <c r="AA88" s="4" t="s">
        <v>5</v>
      </c>
      <c r="AB88" s="4" t="s">
        <v>5</v>
      </c>
      <c r="AC88" s="4" t="s">
        <v>5</v>
      </c>
      <c r="AD88" s="4" t="s">
        <v>5</v>
      </c>
      <c r="AE88" s="4" t="s">
        <v>5</v>
      </c>
      <c r="AF88" s="4" t="s">
        <v>5</v>
      </c>
      <c r="AG88" s="4" t="s">
        <v>5</v>
      </c>
      <c r="AH88" s="4" t="s">
        <v>5</v>
      </c>
      <c r="AI88" s="4" t="s">
        <v>5</v>
      </c>
      <c r="AJ88" s="4" t="s">
        <v>5</v>
      </c>
      <c r="AK88" s="4" t="s">
        <v>5</v>
      </c>
      <c r="AL88" s="4" t="s">
        <v>5</v>
      </c>
      <c r="AM88" s="4" t="s">
        <v>5</v>
      </c>
      <c r="AN88" s="4" t="s">
        <v>5</v>
      </c>
      <c r="AO88" s="4" t="s">
        <v>5</v>
      </c>
      <c r="AP88" s="4" t="s">
        <v>5</v>
      </c>
      <c r="AQ88" s="4" t="s">
        <v>5</v>
      </c>
      <c r="AR88" s="4" t="s">
        <v>5</v>
      </c>
      <c r="AS88" s="4" t="s">
        <v>5</v>
      </c>
      <c r="AT88" s="4" t="s">
        <v>5</v>
      </c>
      <c r="AU88" s="4" t="s">
        <v>5</v>
      </c>
      <c r="AV88" s="4" t="s">
        <v>5</v>
      </c>
      <c r="AW88" s="4" t="s">
        <v>5</v>
      </c>
      <c r="AX88" s="4" t="s">
        <v>5</v>
      </c>
      <c r="AY88" s="4" t="s">
        <v>5</v>
      </c>
      <c r="AZ88" s="4" t="s">
        <v>5</v>
      </c>
      <c r="BA88" s="4" t="s">
        <v>5</v>
      </c>
      <c r="BB88" s="4" t="s">
        <v>5</v>
      </c>
      <c r="BC88" s="4" t="s">
        <v>5</v>
      </c>
    </row>
    <row r="89" spans="1:55">
      <c r="A89" s="2" t="s">
        <v>1129</v>
      </c>
      <c r="B89" s="6">
        <v>4770000</v>
      </c>
      <c r="C89" s="4"/>
      <c r="D89" s="4" t="s">
        <v>5</v>
      </c>
      <c r="E89" s="6">
        <v>4770000</v>
      </c>
      <c r="F89" s="4"/>
      <c r="G89" s="4" t="s">
        <v>5</v>
      </c>
      <c r="H89" s="6">
        <v>8096000</v>
      </c>
      <c r="I89" s="4"/>
      <c r="J89" s="4" t="s">
        <v>5</v>
      </c>
      <c r="K89" s="4" t="s">
        <v>5</v>
      </c>
      <c r="L89" s="4" t="s">
        <v>5</v>
      </c>
      <c r="M89" s="4" t="s">
        <v>5</v>
      </c>
      <c r="N89" s="4" t="s">
        <v>5</v>
      </c>
      <c r="O89" s="4"/>
      <c r="P89" s="4" t="s">
        <v>5</v>
      </c>
      <c r="Q89" s="4"/>
      <c r="R89" s="4" t="s">
        <v>5</v>
      </c>
      <c r="S89" s="4"/>
      <c r="T89" s="4" t="s">
        <v>5</v>
      </c>
      <c r="U89" s="4" t="s">
        <v>5</v>
      </c>
      <c r="V89" s="4"/>
      <c r="W89" s="4" t="s">
        <v>5</v>
      </c>
      <c r="X89" s="4" t="s">
        <v>5</v>
      </c>
      <c r="Y89" s="4" t="s">
        <v>5</v>
      </c>
      <c r="Z89" s="4" t="s">
        <v>5</v>
      </c>
      <c r="AA89" s="4" t="s">
        <v>5</v>
      </c>
      <c r="AB89" s="4" t="s">
        <v>5</v>
      </c>
      <c r="AC89" s="4" t="s">
        <v>5</v>
      </c>
      <c r="AD89" s="4" t="s">
        <v>5</v>
      </c>
      <c r="AE89" s="4" t="s">
        <v>5</v>
      </c>
      <c r="AF89" s="4" t="s">
        <v>5</v>
      </c>
      <c r="AG89" s="4" t="s">
        <v>5</v>
      </c>
      <c r="AH89" s="4" t="s">
        <v>5</v>
      </c>
      <c r="AI89" s="4" t="s">
        <v>5</v>
      </c>
      <c r="AJ89" s="4" t="s">
        <v>5</v>
      </c>
      <c r="AK89" s="4" t="s">
        <v>5</v>
      </c>
      <c r="AL89" s="4" t="s">
        <v>5</v>
      </c>
      <c r="AM89" s="4" t="s">
        <v>5</v>
      </c>
      <c r="AN89" s="4" t="s">
        <v>5</v>
      </c>
      <c r="AO89" s="4" t="s">
        <v>5</v>
      </c>
      <c r="AP89" s="4" t="s">
        <v>5</v>
      </c>
      <c r="AQ89" s="4" t="s">
        <v>5</v>
      </c>
      <c r="AR89" s="4" t="s">
        <v>5</v>
      </c>
      <c r="AS89" s="4" t="s">
        <v>5</v>
      </c>
      <c r="AT89" s="4" t="s">
        <v>5</v>
      </c>
      <c r="AU89" s="4" t="s">
        <v>5</v>
      </c>
      <c r="AV89" s="4" t="s">
        <v>5</v>
      </c>
      <c r="AW89" s="4" t="s">
        <v>5</v>
      </c>
      <c r="AX89" s="4" t="s">
        <v>5</v>
      </c>
      <c r="AY89" s="4" t="s">
        <v>5</v>
      </c>
      <c r="AZ89" s="4" t="s">
        <v>5</v>
      </c>
      <c r="BA89" s="4" t="s">
        <v>5</v>
      </c>
      <c r="BB89" s="4" t="s">
        <v>5</v>
      </c>
      <c r="BC89" s="4" t="s">
        <v>5</v>
      </c>
    </row>
    <row r="90" spans="1:55">
      <c r="A90" s="2" t="s">
        <v>421</v>
      </c>
      <c r="B90" s="4">
        <v>0</v>
      </c>
      <c r="C90" s="4"/>
      <c r="D90" s="4" t="s">
        <v>5</v>
      </c>
      <c r="E90" s="4">
        <v>0</v>
      </c>
      <c r="F90" s="4"/>
      <c r="G90" s="4" t="s">
        <v>5</v>
      </c>
      <c r="H90" s="6">
        <v>138000</v>
      </c>
      <c r="I90" s="4"/>
      <c r="J90" s="4" t="s">
        <v>5</v>
      </c>
      <c r="K90" s="4" t="s">
        <v>5</v>
      </c>
      <c r="L90" s="4" t="s">
        <v>5</v>
      </c>
      <c r="M90" s="4" t="s">
        <v>5</v>
      </c>
      <c r="N90" s="4" t="s">
        <v>5</v>
      </c>
      <c r="O90" s="4"/>
      <c r="P90" s="4" t="s">
        <v>5</v>
      </c>
      <c r="Q90" s="4"/>
      <c r="R90" s="4" t="s">
        <v>5</v>
      </c>
      <c r="S90" s="4"/>
      <c r="T90" s="4" t="s">
        <v>5</v>
      </c>
      <c r="U90" s="4" t="s">
        <v>5</v>
      </c>
      <c r="V90" s="4"/>
      <c r="W90" s="4" t="s">
        <v>5</v>
      </c>
      <c r="X90" s="4" t="s">
        <v>5</v>
      </c>
      <c r="Y90" s="4" t="s">
        <v>5</v>
      </c>
      <c r="Z90" s="4" t="s">
        <v>5</v>
      </c>
      <c r="AA90" s="4" t="s">
        <v>5</v>
      </c>
      <c r="AB90" s="4" t="s">
        <v>5</v>
      </c>
      <c r="AC90" s="4" t="s">
        <v>5</v>
      </c>
      <c r="AD90" s="4" t="s">
        <v>5</v>
      </c>
      <c r="AE90" s="4" t="s">
        <v>5</v>
      </c>
      <c r="AF90" s="4" t="s">
        <v>5</v>
      </c>
      <c r="AG90" s="4" t="s">
        <v>5</v>
      </c>
      <c r="AH90" s="4" t="s">
        <v>5</v>
      </c>
      <c r="AI90" s="4" t="s">
        <v>5</v>
      </c>
      <c r="AJ90" s="4" t="s">
        <v>5</v>
      </c>
      <c r="AK90" s="4" t="s">
        <v>5</v>
      </c>
      <c r="AL90" s="4" t="s">
        <v>5</v>
      </c>
      <c r="AM90" s="4" t="s">
        <v>5</v>
      </c>
      <c r="AN90" s="4" t="s">
        <v>5</v>
      </c>
      <c r="AO90" s="4" t="s">
        <v>5</v>
      </c>
      <c r="AP90" s="4" t="s">
        <v>5</v>
      </c>
      <c r="AQ90" s="4" t="s">
        <v>5</v>
      </c>
      <c r="AR90" s="4" t="s">
        <v>5</v>
      </c>
      <c r="AS90" s="4" t="s">
        <v>5</v>
      </c>
      <c r="AT90" s="4" t="s">
        <v>5</v>
      </c>
      <c r="AU90" s="4" t="s">
        <v>5</v>
      </c>
      <c r="AV90" s="4" t="s">
        <v>5</v>
      </c>
      <c r="AW90" s="4" t="s">
        <v>5</v>
      </c>
      <c r="AX90" s="4" t="s">
        <v>5</v>
      </c>
      <c r="AY90" s="4" t="s">
        <v>5</v>
      </c>
      <c r="AZ90" s="4" t="s">
        <v>5</v>
      </c>
      <c r="BA90" s="4" t="s">
        <v>5</v>
      </c>
      <c r="BB90" s="4" t="s">
        <v>5</v>
      </c>
      <c r="BC90" s="4" t="s">
        <v>5</v>
      </c>
    </row>
    <row r="91" spans="1:55" ht="30">
      <c r="A91" s="2" t="s">
        <v>1180</v>
      </c>
      <c r="B91" s="6">
        <v>19321000</v>
      </c>
      <c r="C91" s="10" t="s">
        <v>1181</v>
      </c>
      <c r="D91" s="4" t="s">
        <v>5</v>
      </c>
      <c r="E91" s="6">
        <v>19321000</v>
      </c>
      <c r="F91" s="10" t="s">
        <v>1181</v>
      </c>
      <c r="G91" s="4" t="s">
        <v>5</v>
      </c>
      <c r="H91" s="6">
        <v>37775000</v>
      </c>
      <c r="I91" s="10" t="s">
        <v>1181</v>
      </c>
      <c r="J91" s="4" t="s">
        <v>5</v>
      </c>
      <c r="K91" s="4" t="s">
        <v>5</v>
      </c>
      <c r="L91" s="4" t="s">
        <v>5</v>
      </c>
      <c r="M91" s="4" t="s">
        <v>5</v>
      </c>
      <c r="N91" s="4" t="s">
        <v>5</v>
      </c>
      <c r="O91" s="4"/>
      <c r="P91" s="4" t="s">
        <v>5</v>
      </c>
      <c r="Q91" s="4"/>
      <c r="R91" s="4" t="s">
        <v>5</v>
      </c>
      <c r="S91" s="4"/>
      <c r="T91" s="4" t="s">
        <v>5</v>
      </c>
      <c r="U91" s="4" t="s">
        <v>5</v>
      </c>
      <c r="V91" s="4"/>
      <c r="W91" s="4" t="s">
        <v>5</v>
      </c>
      <c r="X91" s="4" t="s">
        <v>5</v>
      </c>
      <c r="Y91" s="4" t="s">
        <v>5</v>
      </c>
      <c r="Z91" s="4" t="s">
        <v>5</v>
      </c>
      <c r="AA91" s="4" t="s">
        <v>5</v>
      </c>
      <c r="AB91" s="4" t="s">
        <v>5</v>
      </c>
      <c r="AC91" s="4" t="s">
        <v>5</v>
      </c>
      <c r="AD91" s="4" t="s">
        <v>5</v>
      </c>
      <c r="AE91" s="4" t="s">
        <v>5</v>
      </c>
      <c r="AF91" s="4" t="s">
        <v>5</v>
      </c>
      <c r="AG91" s="4" t="s">
        <v>5</v>
      </c>
      <c r="AH91" s="4" t="s">
        <v>5</v>
      </c>
      <c r="AI91" s="4" t="s">
        <v>5</v>
      </c>
      <c r="AJ91" s="4" t="s">
        <v>5</v>
      </c>
      <c r="AK91" s="4" t="s">
        <v>5</v>
      </c>
      <c r="AL91" s="4" t="s">
        <v>5</v>
      </c>
      <c r="AM91" s="4" t="s">
        <v>5</v>
      </c>
      <c r="AN91" s="4" t="s">
        <v>5</v>
      </c>
      <c r="AO91" s="4" t="s">
        <v>5</v>
      </c>
      <c r="AP91" s="4" t="s">
        <v>5</v>
      </c>
      <c r="AQ91" s="4" t="s">
        <v>5</v>
      </c>
      <c r="AR91" s="4" t="s">
        <v>5</v>
      </c>
      <c r="AS91" s="4" t="s">
        <v>5</v>
      </c>
      <c r="AT91" s="4" t="s">
        <v>5</v>
      </c>
      <c r="AU91" s="4" t="s">
        <v>5</v>
      </c>
      <c r="AV91" s="4" t="s">
        <v>5</v>
      </c>
      <c r="AW91" s="4" t="s">
        <v>5</v>
      </c>
      <c r="AX91" s="4" t="s">
        <v>5</v>
      </c>
      <c r="AY91" s="4" t="s">
        <v>5</v>
      </c>
      <c r="AZ91" s="4" t="s">
        <v>5</v>
      </c>
      <c r="BA91" s="4" t="s">
        <v>5</v>
      </c>
      <c r="BB91" s="4" t="s">
        <v>5</v>
      </c>
      <c r="BC91" s="4" t="s">
        <v>5</v>
      </c>
    </row>
    <row r="92" spans="1:55" ht="17.25">
      <c r="A92" s="2" t="s">
        <v>1182</v>
      </c>
      <c r="B92" s="6">
        <v>17773000</v>
      </c>
      <c r="C92" s="4"/>
      <c r="D92" s="4" t="s">
        <v>5</v>
      </c>
      <c r="E92" s="6">
        <v>17773000</v>
      </c>
      <c r="F92" s="4"/>
      <c r="G92" s="4" t="s">
        <v>5</v>
      </c>
      <c r="H92" s="6">
        <v>132219000</v>
      </c>
      <c r="I92" s="10" t="s">
        <v>1183</v>
      </c>
      <c r="J92" s="4" t="s">
        <v>5</v>
      </c>
      <c r="K92" s="4" t="s">
        <v>5</v>
      </c>
      <c r="L92" s="4" t="s">
        <v>5</v>
      </c>
      <c r="M92" s="4" t="s">
        <v>5</v>
      </c>
      <c r="N92" s="4" t="s">
        <v>5</v>
      </c>
      <c r="O92" s="4"/>
      <c r="P92" s="4" t="s">
        <v>5</v>
      </c>
      <c r="Q92" s="4"/>
      <c r="R92" s="4" t="s">
        <v>5</v>
      </c>
      <c r="S92" s="4"/>
      <c r="T92" s="4" t="s">
        <v>5</v>
      </c>
      <c r="U92" s="4" t="s">
        <v>5</v>
      </c>
      <c r="V92" s="4"/>
      <c r="W92" s="4" t="s">
        <v>5</v>
      </c>
      <c r="X92" s="4" t="s">
        <v>5</v>
      </c>
      <c r="Y92" s="4" t="s">
        <v>5</v>
      </c>
      <c r="Z92" s="4" t="s">
        <v>5</v>
      </c>
      <c r="AA92" s="4" t="s">
        <v>5</v>
      </c>
      <c r="AB92" s="4" t="s">
        <v>5</v>
      </c>
      <c r="AC92" s="4" t="s">
        <v>5</v>
      </c>
      <c r="AD92" s="4" t="s">
        <v>5</v>
      </c>
      <c r="AE92" s="4" t="s">
        <v>5</v>
      </c>
      <c r="AF92" s="4" t="s">
        <v>5</v>
      </c>
      <c r="AG92" s="4" t="s">
        <v>5</v>
      </c>
      <c r="AH92" s="4" t="s">
        <v>5</v>
      </c>
      <c r="AI92" s="4" t="s">
        <v>5</v>
      </c>
      <c r="AJ92" s="4" t="s">
        <v>5</v>
      </c>
      <c r="AK92" s="4" t="s">
        <v>5</v>
      </c>
      <c r="AL92" s="4" t="s">
        <v>5</v>
      </c>
      <c r="AM92" s="4" t="s">
        <v>5</v>
      </c>
      <c r="AN92" s="4" t="s">
        <v>5</v>
      </c>
      <c r="AO92" s="4" t="s">
        <v>5</v>
      </c>
      <c r="AP92" s="4" t="s">
        <v>5</v>
      </c>
      <c r="AQ92" s="4" t="s">
        <v>5</v>
      </c>
      <c r="AR92" s="4" t="s">
        <v>5</v>
      </c>
      <c r="AS92" s="4" t="s">
        <v>5</v>
      </c>
      <c r="AT92" s="4" t="s">
        <v>5</v>
      </c>
      <c r="AU92" s="4" t="s">
        <v>5</v>
      </c>
      <c r="AV92" s="4" t="s">
        <v>5</v>
      </c>
      <c r="AW92" s="4" t="s">
        <v>5</v>
      </c>
      <c r="AX92" s="4" t="s">
        <v>5</v>
      </c>
      <c r="AY92" s="4" t="s">
        <v>5</v>
      </c>
      <c r="AZ92" s="4" t="s">
        <v>5</v>
      </c>
      <c r="BA92" s="4" t="s">
        <v>5</v>
      </c>
      <c r="BB92" s="4" t="s">
        <v>5</v>
      </c>
      <c r="BC92" s="4" t="s">
        <v>5</v>
      </c>
    </row>
    <row r="93" spans="1:55">
      <c r="A93" s="2" t="s">
        <v>93</v>
      </c>
      <c r="B93" s="6">
        <v>56077000</v>
      </c>
      <c r="C93" s="4"/>
      <c r="D93" s="4" t="s">
        <v>5</v>
      </c>
      <c r="E93" s="6">
        <v>56077000</v>
      </c>
      <c r="F93" s="4"/>
      <c r="G93" s="4" t="s">
        <v>5</v>
      </c>
      <c r="H93" s="6">
        <v>179421000</v>
      </c>
      <c r="I93" s="4"/>
      <c r="J93" s="4" t="s">
        <v>5</v>
      </c>
      <c r="K93" s="4" t="s">
        <v>5</v>
      </c>
      <c r="L93" s="4" t="s">
        <v>5</v>
      </c>
      <c r="M93" s="4" t="s">
        <v>5</v>
      </c>
      <c r="N93" s="4" t="s">
        <v>5</v>
      </c>
      <c r="O93" s="4"/>
      <c r="P93" s="4" t="s">
        <v>5</v>
      </c>
      <c r="Q93" s="4"/>
      <c r="R93" s="4" t="s">
        <v>5</v>
      </c>
      <c r="S93" s="4"/>
      <c r="T93" s="4" t="s">
        <v>5</v>
      </c>
      <c r="U93" s="4" t="s">
        <v>5</v>
      </c>
      <c r="V93" s="4"/>
      <c r="W93" s="4" t="s">
        <v>5</v>
      </c>
      <c r="X93" s="4" t="s">
        <v>5</v>
      </c>
      <c r="Y93" s="4" t="s">
        <v>5</v>
      </c>
      <c r="Z93" s="4" t="s">
        <v>5</v>
      </c>
      <c r="AA93" s="4" t="s">
        <v>5</v>
      </c>
      <c r="AB93" s="4" t="s">
        <v>5</v>
      </c>
      <c r="AC93" s="4" t="s">
        <v>5</v>
      </c>
      <c r="AD93" s="4" t="s">
        <v>5</v>
      </c>
      <c r="AE93" s="4" t="s">
        <v>5</v>
      </c>
      <c r="AF93" s="4" t="s">
        <v>5</v>
      </c>
      <c r="AG93" s="4" t="s">
        <v>5</v>
      </c>
      <c r="AH93" s="4" t="s">
        <v>5</v>
      </c>
      <c r="AI93" s="4" t="s">
        <v>5</v>
      </c>
      <c r="AJ93" s="4" t="s">
        <v>5</v>
      </c>
      <c r="AK93" s="4" t="s">
        <v>5</v>
      </c>
      <c r="AL93" s="4" t="s">
        <v>5</v>
      </c>
      <c r="AM93" s="4" t="s">
        <v>5</v>
      </c>
      <c r="AN93" s="4" t="s">
        <v>5</v>
      </c>
      <c r="AO93" s="4" t="s">
        <v>5</v>
      </c>
      <c r="AP93" s="4" t="s">
        <v>5</v>
      </c>
      <c r="AQ93" s="4" t="s">
        <v>5</v>
      </c>
      <c r="AR93" s="4" t="s">
        <v>5</v>
      </c>
      <c r="AS93" s="4" t="s">
        <v>5</v>
      </c>
      <c r="AT93" s="4" t="s">
        <v>5</v>
      </c>
      <c r="AU93" s="4" t="s">
        <v>5</v>
      </c>
      <c r="AV93" s="4" t="s">
        <v>5</v>
      </c>
      <c r="AW93" s="4" t="s">
        <v>5</v>
      </c>
      <c r="AX93" s="4" t="s">
        <v>5</v>
      </c>
      <c r="AY93" s="4" t="s">
        <v>5</v>
      </c>
      <c r="AZ93" s="4" t="s">
        <v>5</v>
      </c>
      <c r="BA93" s="4" t="s">
        <v>5</v>
      </c>
      <c r="BB93" s="4" t="s">
        <v>5</v>
      </c>
      <c r="BC93" s="4" t="s">
        <v>5</v>
      </c>
    </row>
    <row r="94" spans="1:55">
      <c r="A94" s="3" t="s">
        <v>1184</v>
      </c>
      <c r="B94" s="4" t="s">
        <v>5</v>
      </c>
      <c r="C94" s="4"/>
      <c r="D94" s="4" t="s">
        <v>5</v>
      </c>
      <c r="E94" s="4" t="s">
        <v>5</v>
      </c>
      <c r="F94" s="4"/>
      <c r="G94" s="4" t="s">
        <v>5</v>
      </c>
      <c r="H94" s="4" t="s">
        <v>5</v>
      </c>
      <c r="I94" s="4"/>
      <c r="J94" s="4" t="s">
        <v>5</v>
      </c>
      <c r="K94" s="4" t="s">
        <v>5</v>
      </c>
      <c r="L94" s="4" t="s">
        <v>5</v>
      </c>
      <c r="M94" s="4" t="s">
        <v>5</v>
      </c>
      <c r="N94" s="4" t="s">
        <v>5</v>
      </c>
      <c r="O94" s="4"/>
      <c r="P94" s="4" t="s">
        <v>5</v>
      </c>
      <c r="Q94" s="4"/>
      <c r="R94" s="4" t="s">
        <v>5</v>
      </c>
      <c r="S94" s="4"/>
      <c r="T94" s="4" t="s">
        <v>5</v>
      </c>
      <c r="U94" s="4" t="s">
        <v>5</v>
      </c>
      <c r="V94" s="4"/>
      <c r="W94" s="4" t="s">
        <v>5</v>
      </c>
      <c r="X94" s="4" t="s">
        <v>5</v>
      </c>
      <c r="Y94" s="4" t="s">
        <v>5</v>
      </c>
      <c r="Z94" s="4" t="s">
        <v>5</v>
      </c>
      <c r="AA94" s="4" t="s">
        <v>5</v>
      </c>
      <c r="AB94" s="4" t="s">
        <v>5</v>
      </c>
      <c r="AC94" s="4" t="s">
        <v>5</v>
      </c>
      <c r="AD94" s="4" t="s">
        <v>5</v>
      </c>
      <c r="AE94" s="4" t="s">
        <v>5</v>
      </c>
      <c r="AF94" s="4" t="s">
        <v>5</v>
      </c>
      <c r="AG94" s="4" t="s">
        <v>5</v>
      </c>
      <c r="AH94" s="4" t="s">
        <v>5</v>
      </c>
      <c r="AI94" s="4" t="s">
        <v>5</v>
      </c>
      <c r="AJ94" s="4" t="s">
        <v>5</v>
      </c>
      <c r="AK94" s="4" t="s">
        <v>5</v>
      </c>
      <c r="AL94" s="4" t="s">
        <v>5</v>
      </c>
      <c r="AM94" s="4" t="s">
        <v>5</v>
      </c>
      <c r="AN94" s="4" t="s">
        <v>5</v>
      </c>
      <c r="AO94" s="4" t="s">
        <v>5</v>
      </c>
      <c r="AP94" s="4" t="s">
        <v>5</v>
      </c>
      <c r="AQ94" s="4" t="s">
        <v>5</v>
      </c>
      <c r="AR94" s="4" t="s">
        <v>5</v>
      </c>
      <c r="AS94" s="4" t="s">
        <v>5</v>
      </c>
      <c r="AT94" s="4" t="s">
        <v>5</v>
      </c>
      <c r="AU94" s="4" t="s">
        <v>5</v>
      </c>
      <c r="AV94" s="4" t="s">
        <v>5</v>
      </c>
      <c r="AW94" s="4" t="s">
        <v>5</v>
      </c>
      <c r="AX94" s="4" t="s">
        <v>5</v>
      </c>
      <c r="AY94" s="4" t="s">
        <v>5</v>
      </c>
      <c r="AZ94" s="4" t="s">
        <v>5</v>
      </c>
      <c r="BA94" s="4" t="s">
        <v>5</v>
      </c>
      <c r="BB94" s="4" t="s">
        <v>5</v>
      </c>
      <c r="BC94" s="4" t="s">
        <v>5</v>
      </c>
    </row>
    <row r="95" spans="1:55" ht="17.25">
      <c r="A95" s="2" t="s">
        <v>1175</v>
      </c>
      <c r="B95" s="6">
        <v>146325000</v>
      </c>
      <c r="C95" s="10" t="s">
        <v>1185</v>
      </c>
      <c r="D95" s="4" t="s">
        <v>5</v>
      </c>
      <c r="E95" s="6">
        <v>146325000</v>
      </c>
      <c r="F95" s="10" t="s">
        <v>1185</v>
      </c>
      <c r="G95" s="4" t="s">
        <v>5</v>
      </c>
      <c r="H95" s="6">
        <v>130944000</v>
      </c>
      <c r="I95" s="10" t="s">
        <v>1185</v>
      </c>
      <c r="J95" s="4" t="s">
        <v>5</v>
      </c>
      <c r="K95" s="4" t="s">
        <v>5</v>
      </c>
      <c r="L95" s="4" t="s">
        <v>5</v>
      </c>
      <c r="M95" s="4" t="s">
        <v>5</v>
      </c>
      <c r="N95" s="4" t="s">
        <v>5</v>
      </c>
      <c r="O95" s="4"/>
      <c r="P95" s="4" t="s">
        <v>5</v>
      </c>
      <c r="Q95" s="4"/>
      <c r="R95" s="4" t="s">
        <v>5</v>
      </c>
      <c r="S95" s="4"/>
      <c r="T95" s="4" t="s">
        <v>5</v>
      </c>
      <c r="U95" s="4" t="s">
        <v>5</v>
      </c>
      <c r="V95" s="4"/>
      <c r="W95" s="4" t="s">
        <v>5</v>
      </c>
      <c r="X95" s="4" t="s">
        <v>5</v>
      </c>
      <c r="Y95" s="4" t="s">
        <v>5</v>
      </c>
      <c r="Z95" s="4" t="s">
        <v>5</v>
      </c>
      <c r="AA95" s="4" t="s">
        <v>5</v>
      </c>
      <c r="AB95" s="4" t="s">
        <v>5</v>
      </c>
      <c r="AC95" s="4" t="s">
        <v>5</v>
      </c>
      <c r="AD95" s="4" t="s">
        <v>5</v>
      </c>
      <c r="AE95" s="4" t="s">
        <v>5</v>
      </c>
      <c r="AF95" s="4" t="s">
        <v>5</v>
      </c>
      <c r="AG95" s="4" t="s">
        <v>5</v>
      </c>
      <c r="AH95" s="4" t="s">
        <v>5</v>
      </c>
      <c r="AI95" s="4" t="s">
        <v>5</v>
      </c>
      <c r="AJ95" s="4" t="s">
        <v>5</v>
      </c>
      <c r="AK95" s="4" t="s">
        <v>5</v>
      </c>
      <c r="AL95" s="4" t="s">
        <v>5</v>
      </c>
      <c r="AM95" s="4" t="s">
        <v>5</v>
      </c>
      <c r="AN95" s="4" t="s">
        <v>5</v>
      </c>
      <c r="AO95" s="4" t="s">
        <v>5</v>
      </c>
      <c r="AP95" s="4" t="s">
        <v>5</v>
      </c>
      <c r="AQ95" s="4" t="s">
        <v>5</v>
      </c>
      <c r="AR95" s="4" t="s">
        <v>5</v>
      </c>
      <c r="AS95" s="4" t="s">
        <v>5</v>
      </c>
      <c r="AT95" s="4" t="s">
        <v>5</v>
      </c>
      <c r="AU95" s="4" t="s">
        <v>5</v>
      </c>
      <c r="AV95" s="4" t="s">
        <v>5</v>
      </c>
      <c r="AW95" s="4" t="s">
        <v>5</v>
      </c>
      <c r="AX95" s="4" t="s">
        <v>5</v>
      </c>
      <c r="AY95" s="4" t="s">
        <v>5</v>
      </c>
      <c r="AZ95" s="4" t="s">
        <v>5</v>
      </c>
      <c r="BA95" s="4" t="s">
        <v>5</v>
      </c>
      <c r="BB95" s="4" t="s">
        <v>5</v>
      </c>
      <c r="BC95" s="4" t="s">
        <v>5</v>
      </c>
    </row>
    <row r="96" spans="1:55">
      <c r="A96" s="2" t="s">
        <v>427</v>
      </c>
      <c r="B96" s="6">
        <v>31565000</v>
      </c>
      <c r="C96" s="4"/>
      <c r="D96" s="4" t="s">
        <v>5</v>
      </c>
      <c r="E96" s="6">
        <v>31565000</v>
      </c>
      <c r="F96" s="4"/>
      <c r="G96" s="4" t="s">
        <v>5</v>
      </c>
      <c r="H96" s="6">
        <v>119124000</v>
      </c>
      <c r="I96" s="4"/>
      <c r="J96" s="4" t="s">
        <v>5</v>
      </c>
      <c r="K96" s="4" t="s">
        <v>5</v>
      </c>
      <c r="L96" s="4" t="s">
        <v>5</v>
      </c>
      <c r="M96" s="4" t="s">
        <v>5</v>
      </c>
      <c r="N96" s="4" t="s">
        <v>5</v>
      </c>
      <c r="O96" s="4"/>
      <c r="P96" s="4" t="s">
        <v>5</v>
      </c>
      <c r="Q96" s="4"/>
      <c r="R96" s="4" t="s">
        <v>5</v>
      </c>
      <c r="S96" s="4"/>
      <c r="T96" s="4" t="s">
        <v>5</v>
      </c>
      <c r="U96" s="4" t="s">
        <v>5</v>
      </c>
      <c r="V96" s="4"/>
      <c r="W96" s="4" t="s">
        <v>5</v>
      </c>
      <c r="X96" s="4" t="s">
        <v>5</v>
      </c>
      <c r="Y96" s="4" t="s">
        <v>5</v>
      </c>
      <c r="Z96" s="4" t="s">
        <v>5</v>
      </c>
      <c r="AA96" s="4" t="s">
        <v>5</v>
      </c>
      <c r="AB96" s="4" t="s">
        <v>5</v>
      </c>
      <c r="AC96" s="4" t="s">
        <v>5</v>
      </c>
      <c r="AD96" s="4" t="s">
        <v>5</v>
      </c>
      <c r="AE96" s="4" t="s">
        <v>5</v>
      </c>
      <c r="AF96" s="4" t="s">
        <v>5</v>
      </c>
      <c r="AG96" s="4" t="s">
        <v>5</v>
      </c>
      <c r="AH96" s="4" t="s">
        <v>5</v>
      </c>
      <c r="AI96" s="4" t="s">
        <v>5</v>
      </c>
      <c r="AJ96" s="4" t="s">
        <v>5</v>
      </c>
      <c r="AK96" s="4" t="s">
        <v>5</v>
      </c>
      <c r="AL96" s="4" t="s">
        <v>5</v>
      </c>
      <c r="AM96" s="4" t="s">
        <v>5</v>
      </c>
      <c r="AN96" s="4" t="s">
        <v>5</v>
      </c>
      <c r="AO96" s="4" t="s">
        <v>5</v>
      </c>
      <c r="AP96" s="4" t="s">
        <v>5</v>
      </c>
      <c r="AQ96" s="4" t="s">
        <v>5</v>
      </c>
      <c r="AR96" s="4" t="s">
        <v>5</v>
      </c>
      <c r="AS96" s="4" t="s">
        <v>5</v>
      </c>
      <c r="AT96" s="4" t="s">
        <v>5</v>
      </c>
      <c r="AU96" s="4" t="s">
        <v>5</v>
      </c>
      <c r="AV96" s="4" t="s">
        <v>5</v>
      </c>
      <c r="AW96" s="4" t="s">
        <v>5</v>
      </c>
      <c r="AX96" s="4" t="s">
        <v>5</v>
      </c>
      <c r="AY96" s="4" t="s">
        <v>5</v>
      </c>
      <c r="AZ96" s="4" t="s">
        <v>5</v>
      </c>
      <c r="BA96" s="4" t="s">
        <v>5</v>
      </c>
      <c r="BB96" s="4" t="s">
        <v>5</v>
      </c>
      <c r="BC96" s="4" t="s">
        <v>5</v>
      </c>
    </row>
    <row r="97" spans="1:55" ht="17.25">
      <c r="A97" s="2" t="s">
        <v>1186</v>
      </c>
      <c r="B97" s="6">
        <v>54188000</v>
      </c>
      <c r="C97" s="10" t="s">
        <v>1185</v>
      </c>
      <c r="D97" s="4" t="s">
        <v>5</v>
      </c>
      <c r="E97" s="6">
        <v>54188000</v>
      </c>
      <c r="F97" s="10" t="s">
        <v>1185</v>
      </c>
      <c r="G97" s="4" t="s">
        <v>5</v>
      </c>
      <c r="H97" s="6">
        <v>58969000</v>
      </c>
      <c r="I97" s="10" t="s">
        <v>1185</v>
      </c>
      <c r="J97" s="4" t="s">
        <v>5</v>
      </c>
      <c r="K97" s="4" t="s">
        <v>5</v>
      </c>
      <c r="L97" s="4" t="s">
        <v>5</v>
      </c>
      <c r="M97" s="4" t="s">
        <v>5</v>
      </c>
      <c r="N97" s="4" t="s">
        <v>5</v>
      </c>
      <c r="O97" s="4"/>
      <c r="P97" s="4" t="s">
        <v>5</v>
      </c>
      <c r="Q97" s="4"/>
      <c r="R97" s="4" t="s">
        <v>5</v>
      </c>
      <c r="S97" s="4"/>
      <c r="T97" s="4" t="s">
        <v>5</v>
      </c>
      <c r="U97" s="4" t="s">
        <v>5</v>
      </c>
      <c r="V97" s="4"/>
      <c r="W97" s="4" t="s">
        <v>5</v>
      </c>
      <c r="X97" s="4" t="s">
        <v>5</v>
      </c>
      <c r="Y97" s="4" t="s">
        <v>5</v>
      </c>
      <c r="Z97" s="4" t="s">
        <v>5</v>
      </c>
      <c r="AA97" s="4" t="s">
        <v>5</v>
      </c>
      <c r="AB97" s="4" t="s">
        <v>5</v>
      </c>
      <c r="AC97" s="4" t="s">
        <v>5</v>
      </c>
      <c r="AD97" s="4" t="s">
        <v>5</v>
      </c>
      <c r="AE97" s="4" t="s">
        <v>5</v>
      </c>
      <c r="AF97" s="4" t="s">
        <v>5</v>
      </c>
      <c r="AG97" s="4" t="s">
        <v>5</v>
      </c>
      <c r="AH97" s="4" t="s">
        <v>5</v>
      </c>
      <c r="AI97" s="4" t="s">
        <v>5</v>
      </c>
      <c r="AJ97" s="4" t="s">
        <v>5</v>
      </c>
      <c r="AK97" s="4" t="s">
        <v>5</v>
      </c>
      <c r="AL97" s="4" t="s">
        <v>5</v>
      </c>
      <c r="AM97" s="4" t="s">
        <v>5</v>
      </c>
      <c r="AN97" s="4" t="s">
        <v>5</v>
      </c>
      <c r="AO97" s="4" t="s">
        <v>5</v>
      </c>
      <c r="AP97" s="4" t="s">
        <v>5</v>
      </c>
      <c r="AQ97" s="4" t="s">
        <v>5</v>
      </c>
      <c r="AR97" s="4" t="s">
        <v>5</v>
      </c>
      <c r="AS97" s="4" t="s">
        <v>5</v>
      </c>
      <c r="AT97" s="4" t="s">
        <v>5</v>
      </c>
      <c r="AU97" s="4" t="s">
        <v>5</v>
      </c>
      <c r="AV97" s="4" t="s">
        <v>5</v>
      </c>
      <c r="AW97" s="4" t="s">
        <v>5</v>
      </c>
      <c r="AX97" s="4" t="s">
        <v>5</v>
      </c>
      <c r="AY97" s="4" t="s">
        <v>5</v>
      </c>
      <c r="AZ97" s="4" t="s">
        <v>5</v>
      </c>
      <c r="BA97" s="4" t="s">
        <v>5</v>
      </c>
      <c r="BB97" s="4" t="s">
        <v>5</v>
      </c>
      <c r="BC97" s="4" t="s">
        <v>5</v>
      </c>
    </row>
    <row r="98" spans="1:55" ht="45">
      <c r="A98" s="2" t="s">
        <v>1187</v>
      </c>
      <c r="B98" s="6">
        <v>34273000</v>
      </c>
      <c r="C98" s="4"/>
      <c r="D98" s="4" t="s">
        <v>5</v>
      </c>
      <c r="E98" s="6">
        <v>34273000</v>
      </c>
      <c r="F98" s="4"/>
      <c r="G98" s="4" t="s">
        <v>5</v>
      </c>
      <c r="H98" s="6">
        <v>39565000</v>
      </c>
      <c r="I98" s="4"/>
      <c r="J98" s="4" t="s">
        <v>5</v>
      </c>
      <c r="K98" s="4" t="s">
        <v>5</v>
      </c>
      <c r="L98" s="4" t="s">
        <v>5</v>
      </c>
      <c r="M98" s="4" t="s">
        <v>5</v>
      </c>
      <c r="N98" s="4" t="s">
        <v>5</v>
      </c>
      <c r="O98" s="4"/>
      <c r="P98" s="4" t="s">
        <v>5</v>
      </c>
      <c r="Q98" s="4"/>
      <c r="R98" s="4" t="s">
        <v>5</v>
      </c>
      <c r="S98" s="4"/>
      <c r="T98" s="4" t="s">
        <v>5</v>
      </c>
      <c r="U98" s="4" t="s">
        <v>5</v>
      </c>
      <c r="V98" s="4"/>
      <c r="W98" s="4" t="s">
        <v>5</v>
      </c>
      <c r="X98" s="4" t="s">
        <v>5</v>
      </c>
      <c r="Y98" s="4" t="s">
        <v>5</v>
      </c>
      <c r="Z98" s="4" t="s">
        <v>5</v>
      </c>
      <c r="AA98" s="4" t="s">
        <v>5</v>
      </c>
      <c r="AB98" s="4" t="s">
        <v>5</v>
      </c>
      <c r="AC98" s="4" t="s">
        <v>5</v>
      </c>
      <c r="AD98" s="4" t="s">
        <v>5</v>
      </c>
      <c r="AE98" s="4" t="s">
        <v>5</v>
      </c>
      <c r="AF98" s="4" t="s">
        <v>5</v>
      </c>
      <c r="AG98" s="4" t="s">
        <v>5</v>
      </c>
      <c r="AH98" s="4" t="s">
        <v>5</v>
      </c>
      <c r="AI98" s="4" t="s">
        <v>5</v>
      </c>
      <c r="AJ98" s="4" t="s">
        <v>5</v>
      </c>
      <c r="AK98" s="4" t="s">
        <v>5</v>
      </c>
      <c r="AL98" s="4" t="s">
        <v>5</v>
      </c>
      <c r="AM98" s="4" t="s">
        <v>5</v>
      </c>
      <c r="AN98" s="4" t="s">
        <v>5</v>
      </c>
      <c r="AO98" s="4" t="s">
        <v>5</v>
      </c>
      <c r="AP98" s="4" t="s">
        <v>5</v>
      </c>
      <c r="AQ98" s="4" t="s">
        <v>5</v>
      </c>
      <c r="AR98" s="4" t="s">
        <v>5</v>
      </c>
      <c r="AS98" s="4" t="s">
        <v>5</v>
      </c>
      <c r="AT98" s="4" t="s">
        <v>5</v>
      </c>
      <c r="AU98" s="4" t="s">
        <v>5</v>
      </c>
      <c r="AV98" s="4" t="s">
        <v>5</v>
      </c>
      <c r="AW98" s="4" t="s">
        <v>5</v>
      </c>
      <c r="AX98" s="4" t="s">
        <v>5</v>
      </c>
      <c r="AY98" s="4" t="s">
        <v>5</v>
      </c>
      <c r="AZ98" s="4" t="s">
        <v>5</v>
      </c>
      <c r="BA98" s="4" t="s">
        <v>5</v>
      </c>
      <c r="BB98" s="4" t="s">
        <v>5</v>
      </c>
      <c r="BC98" s="4" t="s">
        <v>5</v>
      </c>
    </row>
    <row r="99" spans="1:55" ht="17.25">
      <c r="A99" s="2" t="s">
        <v>1188</v>
      </c>
      <c r="B99" s="6">
        <v>50627000</v>
      </c>
      <c r="C99" s="10" t="s">
        <v>1185</v>
      </c>
      <c r="D99" s="4" t="s">
        <v>5</v>
      </c>
      <c r="E99" s="6">
        <v>50627000</v>
      </c>
      <c r="F99" s="10" t="s">
        <v>1185</v>
      </c>
      <c r="G99" s="4" t="s">
        <v>5</v>
      </c>
      <c r="H99" s="6">
        <v>55779000</v>
      </c>
      <c r="I99" s="10" t="s">
        <v>1185</v>
      </c>
      <c r="J99" s="4" t="s">
        <v>5</v>
      </c>
      <c r="K99" s="4" t="s">
        <v>5</v>
      </c>
      <c r="L99" s="4" t="s">
        <v>5</v>
      </c>
      <c r="M99" s="4" t="s">
        <v>5</v>
      </c>
      <c r="N99" s="4" t="s">
        <v>5</v>
      </c>
      <c r="O99" s="4"/>
      <c r="P99" s="4" t="s">
        <v>5</v>
      </c>
      <c r="Q99" s="4"/>
      <c r="R99" s="4" t="s">
        <v>5</v>
      </c>
      <c r="S99" s="4"/>
      <c r="T99" s="4" t="s">
        <v>5</v>
      </c>
      <c r="U99" s="4" t="s">
        <v>5</v>
      </c>
      <c r="V99" s="4"/>
      <c r="W99" s="4" t="s">
        <v>5</v>
      </c>
      <c r="X99" s="4" t="s">
        <v>5</v>
      </c>
      <c r="Y99" s="4" t="s">
        <v>5</v>
      </c>
      <c r="Z99" s="4" t="s">
        <v>5</v>
      </c>
      <c r="AA99" s="4" t="s">
        <v>5</v>
      </c>
      <c r="AB99" s="4" t="s">
        <v>5</v>
      </c>
      <c r="AC99" s="4" t="s">
        <v>5</v>
      </c>
      <c r="AD99" s="4" t="s">
        <v>5</v>
      </c>
      <c r="AE99" s="4" t="s">
        <v>5</v>
      </c>
      <c r="AF99" s="4" t="s">
        <v>5</v>
      </c>
      <c r="AG99" s="4" t="s">
        <v>5</v>
      </c>
      <c r="AH99" s="4" t="s">
        <v>5</v>
      </c>
      <c r="AI99" s="4" t="s">
        <v>5</v>
      </c>
      <c r="AJ99" s="4" t="s">
        <v>5</v>
      </c>
      <c r="AK99" s="4" t="s">
        <v>5</v>
      </c>
      <c r="AL99" s="4" t="s">
        <v>5</v>
      </c>
      <c r="AM99" s="4" t="s">
        <v>5</v>
      </c>
      <c r="AN99" s="4" t="s">
        <v>5</v>
      </c>
      <c r="AO99" s="4" t="s">
        <v>5</v>
      </c>
      <c r="AP99" s="4" t="s">
        <v>5</v>
      </c>
      <c r="AQ99" s="4" t="s">
        <v>5</v>
      </c>
      <c r="AR99" s="4" t="s">
        <v>5</v>
      </c>
      <c r="AS99" s="4" t="s">
        <v>5</v>
      </c>
      <c r="AT99" s="4" t="s">
        <v>5</v>
      </c>
      <c r="AU99" s="4" t="s">
        <v>5</v>
      </c>
      <c r="AV99" s="4" t="s">
        <v>5</v>
      </c>
      <c r="AW99" s="4" t="s">
        <v>5</v>
      </c>
      <c r="AX99" s="4" t="s">
        <v>5</v>
      </c>
      <c r="AY99" s="4" t="s">
        <v>5</v>
      </c>
      <c r="AZ99" s="4" t="s">
        <v>5</v>
      </c>
      <c r="BA99" s="4" t="s">
        <v>5</v>
      </c>
      <c r="BB99" s="4" t="s">
        <v>5</v>
      </c>
      <c r="BC99" s="4" t="s">
        <v>5</v>
      </c>
    </row>
    <row r="100" spans="1:55">
      <c r="A100" s="2" t="s">
        <v>97</v>
      </c>
      <c r="B100" s="8">
        <v>316978000</v>
      </c>
      <c r="C100" s="4"/>
      <c r="D100" s="4" t="s">
        <v>5</v>
      </c>
      <c r="E100" s="8">
        <v>316978000</v>
      </c>
      <c r="F100" s="4"/>
      <c r="G100" s="4" t="s">
        <v>5</v>
      </c>
      <c r="H100" s="8">
        <v>404381000</v>
      </c>
      <c r="I100" s="4"/>
      <c r="J100" s="4" t="s">
        <v>5</v>
      </c>
      <c r="K100" s="4" t="s">
        <v>5</v>
      </c>
      <c r="L100" s="4" t="s">
        <v>5</v>
      </c>
      <c r="M100" s="4" t="s">
        <v>5</v>
      </c>
      <c r="N100" s="4" t="s">
        <v>5</v>
      </c>
      <c r="O100" s="4"/>
      <c r="P100" s="4" t="s">
        <v>5</v>
      </c>
      <c r="Q100" s="4"/>
      <c r="R100" s="4" t="s">
        <v>5</v>
      </c>
      <c r="S100" s="4"/>
      <c r="T100" s="4" t="s">
        <v>5</v>
      </c>
      <c r="U100" s="4" t="s">
        <v>5</v>
      </c>
      <c r="V100" s="4"/>
      <c r="W100" s="4" t="s">
        <v>5</v>
      </c>
      <c r="X100" s="4" t="s">
        <v>5</v>
      </c>
      <c r="Y100" s="4" t="s">
        <v>5</v>
      </c>
      <c r="Z100" s="4" t="s">
        <v>5</v>
      </c>
      <c r="AA100" s="4" t="s">
        <v>5</v>
      </c>
      <c r="AB100" s="4" t="s">
        <v>5</v>
      </c>
      <c r="AC100" s="4" t="s">
        <v>5</v>
      </c>
      <c r="AD100" s="4" t="s">
        <v>5</v>
      </c>
      <c r="AE100" s="4" t="s">
        <v>5</v>
      </c>
      <c r="AF100" s="4" t="s">
        <v>5</v>
      </c>
      <c r="AG100" s="4" t="s">
        <v>5</v>
      </c>
      <c r="AH100" s="4" t="s">
        <v>5</v>
      </c>
      <c r="AI100" s="4" t="s">
        <v>5</v>
      </c>
      <c r="AJ100" s="4" t="s">
        <v>5</v>
      </c>
      <c r="AK100" s="4" t="s">
        <v>5</v>
      </c>
      <c r="AL100" s="4" t="s">
        <v>5</v>
      </c>
      <c r="AM100" s="4" t="s">
        <v>5</v>
      </c>
      <c r="AN100" s="4" t="s">
        <v>5</v>
      </c>
      <c r="AO100" s="4" t="s">
        <v>5</v>
      </c>
      <c r="AP100" s="4" t="s">
        <v>5</v>
      </c>
      <c r="AQ100" s="4" t="s">
        <v>5</v>
      </c>
      <c r="AR100" s="4" t="s">
        <v>5</v>
      </c>
      <c r="AS100" s="4" t="s">
        <v>5</v>
      </c>
      <c r="AT100" s="4" t="s">
        <v>5</v>
      </c>
      <c r="AU100" s="4" t="s">
        <v>5</v>
      </c>
      <c r="AV100" s="4" t="s">
        <v>5</v>
      </c>
      <c r="AW100" s="4" t="s">
        <v>5</v>
      </c>
      <c r="AX100" s="4" t="s">
        <v>5</v>
      </c>
      <c r="AY100" s="4" t="s">
        <v>5</v>
      </c>
      <c r="AZ100" s="4" t="s">
        <v>5</v>
      </c>
      <c r="BA100" s="4" t="s">
        <v>5</v>
      </c>
      <c r="BB100" s="4" t="s">
        <v>5</v>
      </c>
      <c r="BC100" s="4" t="s">
        <v>5</v>
      </c>
    </row>
    <row r="101" spans="1:55">
      <c r="A101" s="11"/>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c r="AI101" s="11"/>
      <c r="AJ101" s="11"/>
      <c r="AK101" s="11"/>
      <c r="AL101" s="11"/>
      <c r="AM101" s="11"/>
      <c r="AN101" s="11"/>
      <c r="AO101" s="11"/>
      <c r="AP101" s="11"/>
      <c r="AQ101" s="11"/>
      <c r="AR101" s="11"/>
      <c r="AS101" s="11"/>
      <c r="AT101" s="11"/>
      <c r="AU101" s="11"/>
      <c r="AV101" s="11"/>
      <c r="AW101" s="11"/>
      <c r="AX101" s="11"/>
      <c r="AY101" s="11"/>
      <c r="AZ101" s="11"/>
      <c r="BA101" s="11"/>
      <c r="BB101" s="11"/>
      <c r="BC101" s="11"/>
    </row>
    <row r="102" spans="1:55" ht="15" customHeight="1">
      <c r="A102" s="2" t="s">
        <v>83</v>
      </c>
      <c r="B102" s="12" t="s">
        <v>108</v>
      </c>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2"/>
      <c r="AC102" s="12"/>
      <c r="AD102" s="12"/>
      <c r="AE102" s="12"/>
      <c r="AF102" s="12"/>
      <c r="AG102" s="12"/>
      <c r="AH102" s="12"/>
      <c r="AI102" s="12"/>
      <c r="AJ102" s="12"/>
      <c r="AK102" s="12"/>
      <c r="AL102" s="12"/>
      <c r="AM102" s="12"/>
      <c r="AN102" s="12"/>
      <c r="AO102" s="12"/>
      <c r="AP102" s="12"/>
      <c r="AQ102" s="12"/>
      <c r="AR102" s="12"/>
      <c r="AS102" s="12"/>
      <c r="AT102" s="12"/>
      <c r="AU102" s="12"/>
      <c r="AV102" s="12"/>
      <c r="AW102" s="12"/>
      <c r="AX102" s="12"/>
      <c r="AY102" s="12"/>
      <c r="AZ102" s="12"/>
      <c r="BA102" s="12"/>
      <c r="BB102" s="12"/>
      <c r="BC102" s="12"/>
    </row>
    <row r="103" spans="1:55" ht="15" customHeight="1">
      <c r="A103" s="2" t="s">
        <v>1134</v>
      </c>
      <c r="B103" s="12" t="s">
        <v>1189</v>
      </c>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c r="AC103" s="12"/>
      <c r="AD103" s="12"/>
      <c r="AE103" s="12"/>
      <c r="AF103" s="12"/>
      <c r="AG103" s="12"/>
      <c r="AH103" s="12"/>
      <c r="AI103" s="12"/>
      <c r="AJ103" s="12"/>
      <c r="AK103" s="12"/>
      <c r="AL103" s="12"/>
      <c r="AM103" s="12"/>
      <c r="AN103" s="12"/>
      <c r="AO103" s="12"/>
      <c r="AP103" s="12"/>
      <c r="AQ103" s="12"/>
      <c r="AR103" s="12"/>
      <c r="AS103" s="12"/>
      <c r="AT103" s="12"/>
      <c r="AU103" s="12"/>
      <c r="AV103" s="12"/>
      <c r="AW103" s="12"/>
      <c r="AX103" s="12"/>
      <c r="AY103" s="12"/>
      <c r="AZ103" s="12"/>
      <c r="BA103" s="12"/>
      <c r="BB103" s="12"/>
      <c r="BC103" s="12"/>
    </row>
    <row r="104" spans="1:55" ht="15" customHeight="1">
      <c r="A104" s="2" t="s">
        <v>1153</v>
      </c>
      <c r="B104" s="12" t="s">
        <v>1190</v>
      </c>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c r="AA104" s="12"/>
      <c r="AB104" s="12"/>
      <c r="AC104" s="12"/>
      <c r="AD104" s="12"/>
      <c r="AE104" s="12"/>
      <c r="AF104" s="12"/>
      <c r="AG104" s="12"/>
      <c r="AH104" s="12"/>
      <c r="AI104" s="12"/>
      <c r="AJ104" s="12"/>
      <c r="AK104" s="12"/>
      <c r="AL104" s="12"/>
      <c r="AM104" s="12"/>
      <c r="AN104" s="12"/>
      <c r="AO104" s="12"/>
      <c r="AP104" s="12"/>
      <c r="AQ104" s="12"/>
      <c r="AR104" s="12"/>
      <c r="AS104" s="12"/>
      <c r="AT104" s="12"/>
      <c r="AU104" s="12"/>
      <c r="AV104" s="12"/>
      <c r="AW104" s="12"/>
      <c r="AX104" s="12"/>
      <c r="AY104" s="12"/>
      <c r="AZ104" s="12"/>
      <c r="BA104" s="12"/>
      <c r="BB104" s="12"/>
      <c r="BC104" s="12"/>
    </row>
    <row r="105" spans="1:55" ht="15" customHeight="1">
      <c r="A105" s="2" t="s">
        <v>1154</v>
      </c>
      <c r="B105" s="12" t="s">
        <v>1191</v>
      </c>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2"/>
      <c r="AC105" s="12"/>
      <c r="AD105" s="12"/>
      <c r="AE105" s="12"/>
      <c r="AF105" s="12"/>
      <c r="AG105" s="12"/>
      <c r="AH105" s="12"/>
      <c r="AI105" s="12"/>
      <c r="AJ105" s="12"/>
      <c r="AK105" s="12"/>
      <c r="AL105" s="12"/>
      <c r="AM105" s="12"/>
      <c r="AN105" s="12"/>
      <c r="AO105" s="12"/>
      <c r="AP105" s="12"/>
      <c r="AQ105" s="12"/>
      <c r="AR105" s="12"/>
      <c r="AS105" s="12"/>
      <c r="AT105" s="12"/>
      <c r="AU105" s="12"/>
      <c r="AV105" s="12"/>
      <c r="AW105" s="12"/>
      <c r="AX105" s="12"/>
      <c r="AY105" s="12"/>
      <c r="AZ105" s="12"/>
      <c r="BA105" s="12"/>
      <c r="BB105" s="12"/>
      <c r="BC105" s="12"/>
    </row>
    <row r="106" spans="1:55" ht="15" customHeight="1">
      <c r="A106" s="2" t="s">
        <v>1176</v>
      </c>
      <c r="B106" s="12" t="s">
        <v>1192</v>
      </c>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c r="AA106" s="12"/>
      <c r="AB106" s="12"/>
      <c r="AC106" s="12"/>
      <c r="AD106" s="12"/>
      <c r="AE106" s="12"/>
      <c r="AF106" s="12"/>
      <c r="AG106" s="12"/>
      <c r="AH106" s="12"/>
      <c r="AI106" s="12"/>
      <c r="AJ106" s="12"/>
      <c r="AK106" s="12"/>
      <c r="AL106" s="12"/>
      <c r="AM106" s="12"/>
      <c r="AN106" s="12"/>
      <c r="AO106" s="12"/>
      <c r="AP106" s="12"/>
      <c r="AQ106" s="12"/>
      <c r="AR106" s="12"/>
      <c r="AS106" s="12"/>
      <c r="AT106" s="12"/>
      <c r="AU106" s="12"/>
      <c r="AV106" s="12"/>
      <c r="AW106" s="12"/>
      <c r="AX106" s="12"/>
      <c r="AY106" s="12"/>
      <c r="AZ106" s="12"/>
      <c r="BA106" s="12"/>
      <c r="BB106" s="12"/>
      <c r="BC106" s="12"/>
    </row>
    <row r="107" spans="1:55" ht="15" customHeight="1">
      <c r="A107" s="2" t="s">
        <v>1181</v>
      </c>
      <c r="B107" s="12" t="s">
        <v>1193</v>
      </c>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c r="AA107" s="12"/>
      <c r="AB107" s="12"/>
      <c r="AC107" s="12"/>
      <c r="AD107" s="12"/>
      <c r="AE107" s="12"/>
      <c r="AF107" s="12"/>
      <c r="AG107" s="12"/>
      <c r="AH107" s="12"/>
      <c r="AI107" s="12"/>
      <c r="AJ107" s="12"/>
      <c r="AK107" s="12"/>
      <c r="AL107" s="12"/>
      <c r="AM107" s="12"/>
      <c r="AN107" s="12"/>
      <c r="AO107" s="12"/>
      <c r="AP107" s="12"/>
      <c r="AQ107" s="12"/>
      <c r="AR107" s="12"/>
      <c r="AS107" s="12"/>
      <c r="AT107" s="12"/>
      <c r="AU107" s="12"/>
      <c r="AV107" s="12"/>
      <c r="AW107" s="12"/>
      <c r="AX107" s="12"/>
      <c r="AY107" s="12"/>
      <c r="AZ107" s="12"/>
      <c r="BA107" s="12"/>
      <c r="BB107" s="12"/>
      <c r="BC107" s="12"/>
    </row>
    <row r="108" spans="1:55" ht="15" customHeight="1">
      <c r="A108" s="2" t="s">
        <v>1183</v>
      </c>
      <c r="B108" s="12" t="s">
        <v>1194</v>
      </c>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c r="AA108" s="12"/>
      <c r="AB108" s="12"/>
      <c r="AC108" s="12"/>
      <c r="AD108" s="12"/>
      <c r="AE108" s="12"/>
      <c r="AF108" s="12"/>
      <c r="AG108" s="12"/>
      <c r="AH108" s="12"/>
      <c r="AI108" s="12"/>
      <c r="AJ108" s="12"/>
      <c r="AK108" s="12"/>
      <c r="AL108" s="12"/>
      <c r="AM108" s="12"/>
      <c r="AN108" s="12"/>
      <c r="AO108" s="12"/>
      <c r="AP108" s="12"/>
      <c r="AQ108" s="12"/>
      <c r="AR108" s="12"/>
      <c r="AS108" s="12"/>
      <c r="AT108" s="12"/>
      <c r="AU108" s="12"/>
      <c r="AV108" s="12"/>
      <c r="AW108" s="12"/>
      <c r="AX108" s="12"/>
      <c r="AY108" s="12"/>
      <c r="AZ108" s="12"/>
      <c r="BA108" s="12"/>
      <c r="BB108" s="12"/>
      <c r="BC108" s="12"/>
    </row>
    <row r="109" spans="1:55" ht="15" customHeight="1">
      <c r="A109" s="2" t="s">
        <v>1185</v>
      </c>
      <c r="B109" s="12" t="s">
        <v>1195</v>
      </c>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c r="AA109" s="12"/>
      <c r="AB109" s="12"/>
      <c r="AC109" s="12"/>
      <c r="AD109" s="12"/>
      <c r="AE109" s="12"/>
      <c r="AF109" s="12"/>
      <c r="AG109" s="12"/>
      <c r="AH109" s="12"/>
      <c r="AI109" s="12"/>
      <c r="AJ109" s="12"/>
      <c r="AK109" s="12"/>
      <c r="AL109" s="12"/>
      <c r="AM109" s="12"/>
      <c r="AN109" s="12"/>
      <c r="AO109" s="12"/>
      <c r="AP109" s="12"/>
      <c r="AQ109" s="12"/>
      <c r="AR109" s="12"/>
      <c r="AS109" s="12"/>
      <c r="AT109" s="12"/>
      <c r="AU109" s="12"/>
      <c r="AV109" s="12"/>
      <c r="AW109" s="12"/>
      <c r="AX109" s="12"/>
      <c r="AY109" s="12"/>
      <c r="AZ109" s="12"/>
      <c r="BA109" s="12"/>
      <c r="BB109" s="12"/>
      <c r="BC109" s="12"/>
    </row>
  </sheetData>
  <mergeCells count="51">
    <mergeCell ref="B107:BC107"/>
    <mergeCell ref="B108:BC108"/>
    <mergeCell ref="B109:BC109"/>
    <mergeCell ref="A101:BC101"/>
    <mergeCell ref="B102:BC102"/>
    <mergeCell ref="B103:BC103"/>
    <mergeCell ref="B104:BC104"/>
    <mergeCell ref="B105:BC105"/>
    <mergeCell ref="B106:BC106"/>
    <mergeCell ref="R2:S2"/>
    <mergeCell ref="R3:S3"/>
    <mergeCell ref="R4:S4"/>
    <mergeCell ref="R5:S5"/>
    <mergeCell ref="U2:V2"/>
    <mergeCell ref="U3:V3"/>
    <mergeCell ref="U4:V4"/>
    <mergeCell ref="U5:V5"/>
    <mergeCell ref="N2:O2"/>
    <mergeCell ref="N3:O3"/>
    <mergeCell ref="N4:O4"/>
    <mergeCell ref="N5:O5"/>
    <mergeCell ref="P2:Q2"/>
    <mergeCell ref="P3:Q3"/>
    <mergeCell ref="P4:Q4"/>
    <mergeCell ref="P5:Q5"/>
    <mergeCell ref="AZ1:BA1"/>
    <mergeCell ref="BB1:BC1"/>
    <mergeCell ref="B2:C2"/>
    <mergeCell ref="B3:C3"/>
    <mergeCell ref="B4:C4"/>
    <mergeCell ref="B5:C5"/>
    <mergeCell ref="E2:F2"/>
    <mergeCell ref="E3:F3"/>
    <mergeCell ref="E4:F4"/>
    <mergeCell ref="E5:F5"/>
    <mergeCell ref="R1:T1"/>
    <mergeCell ref="U1:W1"/>
    <mergeCell ref="AC1:AD1"/>
    <mergeCell ref="AF1:AH1"/>
    <mergeCell ref="AT1:AU1"/>
    <mergeCell ref="AV1:AW1"/>
    <mergeCell ref="A1:A5"/>
    <mergeCell ref="B1:D1"/>
    <mergeCell ref="E1:G1"/>
    <mergeCell ref="H1:I1"/>
    <mergeCell ref="N1:O1"/>
    <mergeCell ref="P1:Q1"/>
    <mergeCell ref="H2:I2"/>
    <mergeCell ref="H3:I3"/>
    <mergeCell ref="H4:I4"/>
    <mergeCell ref="H5:I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27" bestFit="1" customWidth="1"/>
    <col min="4" max="5" width="30.7109375" bestFit="1" customWidth="1"/>
    <col min="6" max="6" width="27.5703125" bestFit="1" customWidth="1"/>
  </cols>
  <sheetData>
    <row r="1" spans="1:6">
      <c r="A1" s="7" t="s">
        <v>1196</v>
      </c>
      <c r="B1" s="1" t="s">
        <v>2</v>
      </c>
      <c r="C1" s="1" t="s">
        <v>2</v>
      </c>
      <c r="D1" s="1" t="s">
        <v>2</v>
      </c>
      <c r="E1" s="1" t="s">
        <v>2</v>
      </c>
      <c r="F1" s="1" t="s">
        <v>32</v>
      </c>
    </row>
    <row r="2" spans="1:6">
      <c r="A2" s="7"/>
      <c r="B2" s="1" t="s">
        <v>1197</v>
      </c>
      <c r="C2" s="1" t="s">
        <v>1197</v>
      </c>
      <c r="D2" s="1" t="s">
        <v>1199</v>
      </c>
      <c r="E2" s="1" t="s">
        <v>1199</v>
      </c>
      <c r="F2" s="1" t="s">
        <v>1200</v>
      </c>
    </row>
    <row r="3" spans="1:6">
      <c r="A3" s="7"/>
      <c r="B3" s="1" t="s">
        <v>1098</v>
      </c>
      <c r="C3" s="1" t="s">
        <v>1198</v>
      </c>
      <c r="D3" s="1" t="s">
        <v>1098</v>
      </c>
      <c r="E3" s="1" t="s">
        <v>1198</v>
      </c>
      <c r="F3" s="1"/>
    </row>
    <row r="4" spans="1:6" ht="30">
      <c r="A4" s="3" t="s">
        <v>1201</v>
      </c>
      <c r="B4" s="4" t="s">
        <v>5</v>
      </c>
      <c r="C4" s="4" t="s">
        <v>5</v>
      </c>
      <c r="D4" s="4" t="s">
        <v>5</v>
      </c>
      <c r="E4" s="4" t="s">
        <v>5</v>
      </c>
      <c r="F4" s="4" t="s">
        <v>5</v>
      </c>
    </row>
    <row r="5" spans="1:6" ht="30">
      <c r="A5" s="2" t="s">
        <v>1202</v>
      </c>
      <c r="B5" s="4" t="s">
        <v>5</v>
      </c>
      <c r="C5" s="4" t="s">
        <v>5</v>
      </c>
      <c r="D5" s="4" t="s">
        <v>5</v>
      </c>
      <c r="E5" s="4" t="s">
        <v>5</v>
      </c>
      <c r="F5" s="200">
        <v>0.5</v>
      </c>
    </row>
    <row r="6" spans="1:6" ht="30">
      <c r="A6" s="2" t="s">
        <v>1203</v>
      </c>
      <c r="B6" s="4" t="s">
        <v>5</v>
      </c>
      <c r="C6" s="4" t="s">
        <v>5</v>
      </c>
      <c r="D6" s="4" t="s">
        <v>5</v>
      </c>
      <c r="E6" s="4" t="s">
        <v>5</v>
      </c>
      <c r="F6" s="200">
        <v>0.5</v>
      </c>
    </row>
    <row r="7" spans="1:6" ht="30">
      <c r="A7" s="2" t="s">
        <v>1155</v>
      </c>
      <c r="B7" s="8">
        <v>56000000</v>
      </c>
      <c r="C7" s="4" t="s">
        <v>1204</v>
      </c>
      <c r="D7" s="8">
        <v>3700000</v>
      </c>
      <c r="E7" s="4" t="s">
        <v>1205</v>
      </c>
      <c r="F7" s="4" t="s">
        <v>5</v>
      </c>
    </row>
    <row r="8" spans="1:6" ht="30">
      <c r="A8" s="2" t="s">
        <v>1156</v>
      </c>
      <c r="B8" s="200">
        <v>0.06</v>
      </c>
      <c r="C8" s="200">
        <v>0.06</v>
      </c>
      <c r="D8" s="4" t="s">
        <v>5</v>
      </c>
      <c r="E8" s="4" t="s">
        <v>5</v>
      </c>
      <c r="F8" s="4" t="s">
        <v>5</v>
      </c>
    </row>
    <row r="9" spans="1:6">
      <c r="A9" s="2" t="s">
        <v>1206</v>
      </c>
      <c r="B9" s="8">
        <v>7829000</v>
      </c>
      <c r="C9" s="4" t="s">
        <v>1207</v>
      </c>
      <c r="D9" s="4" t="s">
        <v>5</v>
      </c>
      <c r="E9" s="4" t="s">
        <v>1208</v>
      </c>
      <c r="F9" s="4" t="s">
        <v>5</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09</v>
      </c>
      <c r="B1" s="1" t="s">
        <v>2</v>
      </c>
      <c r="C1" s="1" t="s">
        <v>63</v>
      </c>
    </row>
    <row r="2" spans="1:3" ht="30">
      <c r="A2" s="2" t="s">
        <v>110</v>
      </c>
      <c r="B2" s="9">
        <v>1E-3</v>
      </c>
      <c r="C2" s="9">
        <v>1E-3</v>
      </c>
    </row>
    <row r="3" spans="1:3">
      <c r="A3" s="2" t="s">
        <v>111</v>
      </c>
      <c r="B3" s="6">
        <v>500000000</v>
      </c>
      <c r="C3" s="6">
        <v>500000000</v>
      </c>
    </row>
    <row r="4" spans="1:3">
      <c r="A4" s="2" t="s">
        <v>112</v>
      </c>
      <c r="B4" s="6">
        <v>100209077</v>
      </c>
      <c r="C4" s="6">
        <v>99506941</v>
      </c>
    </row>
    <row r="5" spans="1:3">
      <c r="A5" s="2" t="s">
        <v>113</v>
      </c>
      <c r="B5" s="6">
        <v>100209077</v>
      </c>
      <c r="C5" s="6">
        <v>9950694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3" width="12.28515625" bestFit="1" customWidth="1"/>
  </cols>
  <sheetData>
    <row r="1" spans="1:3" ht="30">
      <c r="A1" s="1" t="s">
        <v>1209</v>
      </c>
      <c r="B1" s="7" t="s">
        <v>2</v>
      </c>
      <c r="C1" s="7" t="s">
        <v>63</v>
      </c>
    </row>
    <row r="2" spans="1:3" ht="30">
      <c r="A2" s="1" t="s">
        <v>55</v>
      </c>
      <c r="B2" s="7"/>
      <c r="C2" s="7"/>
    </row>
    <row r="3" spans="1:3">
      <c r="A3" s="2" t="s">
        <v>1210</v>
      </c>
      <c r="B3" s="4" t="s">
        <v>5</v>
      </c>
      <c r="C3" s="4" t="s">
        <v>5</v>
      </c>
    </row>
    <row r="4" spans="1:3">
      <c r="A4" s="3" t="s">
        <v>1211</v>
      </c>
      <c r="B4" s="4" t="s">
        <v>5</v>
      </c>
      <c r="C4" s="4" t="s">
        <v>5</v>
      </c>
    </row>
    <row r="5" spans="1:3" ht="30">
      <c r="A5" s="2" t="s">
        <v>1212</v>
      </c>
      <c r="B5" s="8">
        <v>-4770</v>
      </c>
      <c r="C5" s="8">
        <v>-8096</v>
      </c>
    </row>
    <row r="6" spans="1:3">
      <c r="A6" s="2" t="s">
        <v>1213</v>
      </c>
      <c r="B6" s="4" t="s">
        <v>5</v>
      </c>
      <c r="C6" s="4" t="s">
        <v>5</v>
      </c>
    </row>
    <row r="7" spans="1:3">
      <c r="A7" s="3" t="s">
        <v>1211</v>
      </c>
      <c r="B7" s="4" t="s">
        <v>5</v>
      </c>
      <c r="C7" s="4" t="s">
        <v>5</v>
      </c>
    </row>
    <row r="8" spans="1:3" ht="30">
      <c r="A8" s="2" t="s">
        <v>1212</v>
      </c>
      <c r="B8" s="6">
        <v>-4647</v>
      </c>
      <c r="C8" s="6">
        <v>-8108</v>
      </c>
    </row>
    <row r="9" spans="1:3" ht="30">
      <c r="A9" s="2" t="s">
        <v>1214</v>
      </c>
      <c r="B9" s="4" t="s">
        <v>5</v>
      </c>
      <c r="C9" s="4" t="s">
        <v>5</v>
      </c>
    </row>
    <row r="10" spans="1:3">
      <c r="A10" s="3" t="s">
        <v>1211</v>
      </c>
      <c r="B10" s="4" t="s">
        <v>5</v>
      </c>
      <c r="C10" s="4" t="s">
        <v>5</v>
      </c>
    </row>
    <row r="11" spans="1:3" ht="30">
      <c r="A11" s="2" t="s">
        <v>1212</v>
      </c>
      <c r="B11" s="6">
        <v>6354</v>
      </c>
      <c r="C11" s="6">
        <v>7996</v>
      </c>
    </row>
    <row r="12" spans="1:3">
      <c r="A12" s="2" t="s">
        <v>1215</v>
      </c>
      <c r="B12" s="4" t="s">
        <v>5</v>
      </c>
      <c r="C12" s="4" t="s">
        <v>5</v>
      </c>
    </row>
    <row r="13" spans="1:3">
      <c r="A13" s="3" t="s">
        <v>1211</v>
      </c>
      <c r="B13" s="4" t="s">
        <v>5</v>
      </c>
      <c r="C13" s="4" t="s">
        <v>5</v>
      </c>
    </row>
    <row r="14" spans="1:3" ht="30">
      <c r="A14" s="2" t="s">
        <v>1212</v>
      </c>
      <c r="B14" s="4" t="s">
        <v>5</v>
      </c>
      <c r="C14" s="4">
        <v>282</v>
      </c>
    </row>
    <row r="15" spans="1:3" ht="45">
      <c r="A15" s="2" t="s">
        <v>1216</v>
      </c>
      <c r="B15" s="4" t="s">
        <v>5</v>
      </c>
      <c r="C15" s="4" t="s">
        <v>5</v>
      </c>
    </row>
    <row r="16" spans="1:3">
      <c r="A16" s="3" t="s">
        <v>1211</v>
      </c>
      <c r="B16" s="4" t="s">
        <v>5</v>
      </c>
      <c r="C16" s="4" t="s">
        <v>5</v>
      </c>
    </row>
    <row r="17" spans="1:3">
      <c r="A17" s="2" t="s">
        <v>1217</v>
      </c>
      <c r="B17" s="6">
        <v>-1766</v>
      </c>
      <c r="C17" s="6">
        <v>-2268</v>
      </c>
    </row>
    <row r="18" spans="1:3" ht="45">
      <c r="A18" s="2" t="s">
        <v>1218</v>
      </c>
      <c r="B18" s="4" t="s">
        <v>5</v>
      </c>
      <c r="C18" s="4" t="s">
        <v>5</v>
      </c>
    </row>
    <row r="19" spans="1:3">
      <c r="A19" s="3" t="s">
        <v>1211</v>
      </c>
      <c r="B19" s="4" t="s">
        <v>5</v>
      </c>
      <c r="C19" s="4" t="s">
        <v>5</v>
      </c>
    </row>
    <row r="20" spans="1:3">
      <c r="A20" s="2" t="s">
        <v>1217</v>
      </c>
      <c r="B20" s="6">
        <v>-4647</v>
      </c>
      <c r="C20" s="6">
        <v>-8108</v>
      </c>
    </row>
    <row r="21" spans="1:3" ht="45">
      <c r="A21" s="2" t="s">
        <v>1219</v>
      </c>
      <c r="B21" s="4" t="s">
        <v>5</v>
      </c>
      <c r="C21" s="4" t="s">
        <v>5</v>
      </c>
    </row>
    <row r="22" spans="1:3">
      <c r="A22" s="3" t="s">
        <v>1211</v>
      </c>
      <c r="B22" s="4" t="s">
        <v>5</v>
      </c>
      <c r="C22" s="4" t="s">
        <v>5</v>
      </c>
    </row>
    <row r="23" spans="1:3" ht="30">
      <c r="A23" s="2" t="s">
        <v>1220</v>
      </c>
      <c r="B23" s="6">
        <v>1138</v>
      </c>
      <c r="C23" s="6">
        <v>2357</v>
      </c>
    </row>
    <row r="24" spans="1:3" ht="45">
      <c r="A24" s="2" t="s">
        <v>1221</v>
      </c>
      <c r="B24" s="4" t="s">
        <v>5</v>
      </c>
      <c r="C24" s="4" t="s">
        <v>5</v>
      </c>
    </row>
    <row r="25" spans="1:3">
      <c r="A25" s="3" t="s">
        <v>1211</v>
      </c>
      <c r="B25" s="4" t="s">
        <v>5</v>
      </c>
      <c r="C25" s="4" t="s">
        <v>5</v>
      </c>
    </row>
    <row r="26" spans="1:3" ht="30">
      <c r="A26" s="2" t="s">
        <v>1220</v>
      </c>
      <c r="B26" s="4" t="s">
        <v>5</v>
      </c>
      <c r="C26" s="4">
        <v>282</v>
      </c>
    </row>
    <row r="27" spans="1:3" ht="45">
      <c r="A27" s="2" t="s">
        <v>1222</v>
      </c>
      <c r="B27" s="4" t="s">
        <v>5</v>
      </c>
      <c r="C27" s="4" t="s">
        <v>5</v>
      </c>
    </row>
    <row r="28" spans="1:3">
      <c r="A28" s="3" t="s">
        <v>1211</v>
      </c>
      <c r="B28" s="4" t="s">
        <v>5</v>
      </c>
      <c r="C28" s="4" t="s">
        <v>5</v>
      </c>
    </row>
    <row r="29" spans="1:3">
      <c r="A29" s="2" t="s">
        <v>1217</v>
      </c>
      <c r="B29" s="6">
        <v>-3004</v>
      </c>
      <c r="C29" s="6">
        <v>-5828</v>
      </c>
    </row>
    <row r="30" spans="1:3" ht="45">
      <c r="A30" s="2" t="s">
        <v>1223</v>
      </c>
      <c r="B30" s="4" t="s">
        <v>5</v>
      </c>
      <c r="C30" s="4" t="s">
        <v>5</v>
      </c>
    </row>
    <row r="31" spans="1:3">
      <c r="A31" s="3" t="s">
        <v>1211</v>
      </c>
      <c r="B31" s="4" t="s">
        <v>5</v>
      </c>
      <c r="C31" s="4" t="s">
        <v>5</v>
      </c>
    </row>
    <row r="32" spans="1:3">
      <c r="A32" s="2" t="s">
        <v>1217</v>
      </c>
      <c r="B32" s="4">
        <v>0</v>
      </c>
      <c r="C32" s="4">
        <v>0</v>
      </c>
    </row>
    <row r="33" spans="1:3" ht="45">
      <c r="A33" s="2" t="s">
        <v>1224</v>
      </c>
      <c r="B33" s="4" t="s">
        <v>5</v>
      </c>
      <c r="C33" s="4" t="s">
        <v>5</v>
      </c>
    </row>
    <row r="34" spans="1:3">
      <c r="A34" s="3" t="s">
        <v>1211</v>
      </c>
      <c r="B34" s="4" t="s">
        <v>5</v>
      </c>
      <c r="C34" s="4" t="s">
        <v>5</v>
      </c>
    </row>
    <row r="35" spans="1:3" ht="30">
      <c r="A35" s="2" t="s">
        <v>1220</v>
      </c>
      <c r="B35" s="6">
        <v>5216</v>
      </c>
      <c r="C35" s="6">
        <v>5639</v>
      </c>
    </row>
    <row r="36" spans="1:3" ht="45">
      <c r="A36" s="2" t="s">
        <v>1225</v>
      </c>
      <c r="B36" s="4" t="s">
        <v>5</v>
      </c>
      <c r="C36" s="4" t="s">
        <v>5</v>
      </c>
    </row>
    <row r="37" spans="1:3">
      <c r="A37" s="3" t="s">
        <v>1211</v>
      </c>
      <c r="B37" s="4" t="s">
        <v>5</v>
      </c>
      <c r="C37" s="4" t="s">
        <v>5</v>
      </c>
    </row>
    <row r="38" spans="1:3" ht="30">
      <c r="A38" s="2" t="s">
        <v>1220</v>
      </c>
      <c r="B38" s="4" t="s">
        <v>5</v>
      </c>
      <c r="C38" s="4">
        <v>0</v>
      </c>
    </row>
    <row r="39" spans="1:3" ht="45">
      <c r="A39" s="2" t="s">
        <v>1226</v>
      </c>
      <c r="B39" s="4" t="s">
        <v>5</v>
      </c>
      <c r="C39" s="4" t="s">
        <v>5</v>
      </c>
    </row>
    <row r="40" spans="1:3">
      <c r="A40" s="3" t="s">
        <v>1211</v>
      </c>
      <c r="B40" s="4" t="s">
        <v>5</v>
      </c>
      <c r="C40" s="4" t="s">
        <v>5</v>
      </c>
    </row>
    <row r="41" spans="1:3" ht="30">
      <c r="A41" s="2" t="s">
        <v>1220</v>
      </c>
      <c r="B41" s="6">
        <v>1138</v>
      </c>
      <c r="C41" s="6">
        <v>2639</v>
      </c>
    </row>
    <row r="42" spans="1:3" ht="30">
      <c r="A42" s="2" t="s">
        <v>1227</v>
      </c>
      <c r="B42" s="4">
        <v>0</v>
      </c>
      <c r="C42" s="4">
        <v>0</v>
      </c>
    </row>
    <row r="43" spans="1:3" ht="30">
      <c r="A43" s="2" t="s">
        <v>1212</v>
      </c>
      <c r="B43" s="6">
        <v>1138</v>
      </c>
      <c r="C43" s="6">
        <v>2639</v>
      </c>
    </row>
    <row r="44" spans="1:3" ht="30">
      <c r="A44" s="2" t="s">
        <v>1228</v>
      </c>
      <c r="B44" s="4">
        <v>0</v>
      </c>
      <c r="C44" s="4">
        <v>0</v>
      </c>
    </row>
    <row r="45" spans="1:3" ht="30">
      <c r="A45" s="2" t="s">
        <v>1229</v>
      </c>
      <c r="B45" s="4">
        <v>0</v>
      </c>
      <c r="C45" s="4">
        <v>0</v>
      </c>
    </row>
    <row r="46" spans="1:3" ht="30">
      <c r="A46" s="2" t="s">
        <v>1230</v>
      </c>
      <c r="B46" s="6">
        <v>1138</v>
      </c>
      <c r="C46" s="6">
        <v>2639</v>
      </c>
    </row>
    <row r="47" spans="1:3" ht="60">
      <c r="A47" s="2" t="s">
        <v>1231</v>
      </c>
      <c r="B47" s="4" t="s">
        <v>5</v>
      </c>
      <c r="C47" s="4" t="s">
        <v>5</v>
      </c>
    </row>
    <row r="48" spans="1:3">
      <c r="A48" s="3" t="s">
        <v>1211</v>
      </c>
      <c r="B48" s="4" t="s">
        <v>5</v>
      </c>
      <c r="C48" s="4" t="s">
        <v>5</v>
      </c>
    </row>
    <row r="49" spans="1:3">
      <c r="A49" s="2" t="s">
        <v>1217</v>
      </c>
      <c r="B49" s="4">
        <v>0</v>
      </c>
      <c r="C49" s="4">
        <v>0</v>
      </c>
    </row>
    <row r="50" spans="1:3" ht="60">
      <c r="A50" s="2" t="s">
        <v>1232</v>
      </c>
      <c r="B50" s="4" t="s">
        <v>5</v>
      </c>
      <c r="C50" s="4" t="s">
        <v>5</v>
      </c>
    </row>
    <row r="51" spans="1:3">
      <c r="A51" s="3" t="s">
        <v>1211</v>
      </c>
      <c r="B51" s="4" t="s">
        <v>5</v>
      </c>
      <c r="C51" s="4" t="s">
        <v>5</v>
      </c>
    </row>
    <row r="52" spans="1:3">
      <c r="A52" s="2" t="s">
        <v>1217</v>
      </c>
      <c r="B52" s="4">
        <v>0</v>
      </c>
      <c r="C52" s="4">
        <v>0</v>
      </c>
    </row>
    <row r="53" spans="1:3" ht="60">
      <c r="A53" s="2" t="s">
        <v>1233</v>
      </c>
      <c r="B53" s="4" t="s">
        <v>5</v>
      </c>
      <c r="C53" s="4" t="s">
        <v>5</v>
      </c>
    </row>
    <row r="54" spans="1:3">
      <c r="A54" s="3" t="s">
        <v>1211</v>
      </c>
      <c r="B54" s="4" t="s">
        <v>5</v>
      </c>
      <c r="C54" s="4" t="s">
        <v>5</v>
      </c>
    </row>
    <row r="55" spans="1:3" ht="30">
      <c r="A55" s="2" t="s">
        <v>1220</v>
      </c>
      <c r="B55" s="6">
        <v>1138</v>
      </c>
      <c r="C55" s="6">
        <v>2357</v>
      </c>
    </row>
    <row r="56" spans="1:3" ht="60">
      <c r="A56" s="2" t="s">
        <v>1234</v>
      </c>
      <c r="B56" s="4" t="s">
        <v>5</v>
      </c>
      <c r="C56" s="4" t="s">
        <v>5</v>
      </c>
    </row>
    <row r="57" spans="1:3">
      <c r="A57" s="3" t="s">
        <v>1211</v>
      </c>
      <c r="B57" s="4" t="s">
        <v>5</v>
      </c>
      <c r="C57" s="4" t="s">
        <v>5</v>
      </c>
    </row>
    <row r="58" spans="1:3" ht="30">
      <c r="A58" s="2" t="s">
        <v>1220</v>
      </c>
      <c r="B58" s="4" t="s">
        <v>5</v>
      </c>
      <c r="C58" s="4">
        <v>282</v>
      </c>
    </row>
    <row r="59" spans="1:3" ht="60">
      <c r="A59" s="2" t="s">
        <v>1235</v>
      </c>
      <c r="B59" s="4" t="s">
        <v>5</v>
      </c>
      <c r="C59" s="4" t="s">
        <v>5</v>
      </c>
    </row>
    <row r="60" spans="1:3">
      <c r="A60" s="3" t="s">
        <v>1211</v>
      </c>
      <c r="B60" s="4" t="s">
        <v>5</v>
      </c>
      <c r="C60" s="4" t="s">
        <v>5</v>
      </c>
    </row>
    <row r="61" spans="1:3">
      <c r="A61" s="2" t="s">
        <v>1217</v>
      </c>
      <c r="B61" s="6">
        <v>-3004</v>
      </c>
      <c r="C61" s="6">
        <v>-5828</v>
      </c>
    </row>
    <row r="62" spans="1:3" ht="60">
      <c r="A62" s="2" t="s">
        <v>1236</v>
      </c>
      <c r="B62" s="4" t="s">
        <v>5</v>
      </c>
      <c r="C62" s="4" t="s">
        <v>5</v>
      </c>
    </row>
    <row r="63" spans="1:3">
      <c r="A63" s="3" t="s">
        <v>1211</v>
      </c>
      <c r="B63" s="4" t="s">
        <v>5</v>
      </c>
      <c r="C63" s="4" t="s">
        <v>5</v>
      </c>
    </row>
    <row r="64" spans="1:3">
      <c r="A64" s="2" t="s">
        <v>1217</v>
      </c>
      <c r="B64" s="4">
        <v>0</v>
      </c>
      <c r="C64" s="4">
        <v>0</v>
      </c>
    </row>
    <row r="65" spans="1:3" ht="60">
      <c r="A65" s="2" t="s">
        <v>1237</v>
      </c>
      <c r="B65" s="4" t="s">
        <v>5</v>
      </c>
      <c r="C65" s="4" t="s">
        <v>5</v>
      </c>
    </row>
    <row r="66" spans="1:3">
      <c r="A66" s="3" t="s">
        <v>1211</v>
      </c>
      <c r="B66" s="4" t="s">
        <v>5</v>
      </c>
      <c r="C66" s="4" t="s">
        <v>5</v>
      </c>
    </row>
    <row r="67" spans="1:3" ht="30">
      <c r="A67" s="2" t="s">
        <v>1220</v>
      </c>
      <c r="B67" s="6">
        <v>5216</v>
      </c>
      <c r="C67" s="6">
        <v>5639</v>
      </c>
    </row>
    <row r="68" spans="1:3" ht="60">
      <c r="A68" s="2" t="s">
        <v>1238</v>
      </c>
      <c r="B68" s="4" t="s">
        <v>5</v>
      </c>
      <c r="C68" s="4" t="s">
        <v>5</v>
      </c>
    </row>
    <row r="69" spans="1:3">
      <c r="A69" s="3" t="s">
        <v>1211</v>
      </c>
      <c r="B69" s="4" t="s">
        <v>5</v>
      </c>
      <c r="C69" s="4" t="s">
        <v>5</v>
      </c>
    </row>
    <row r="70" spans="1:3" ht="30">
      <c r="A70" s="2" t="s">
        <v>1220</v>
      </c>
      <c r="B70" s="4" t="s">
        <v>5</v>
      </c>
      <c r="C70" s="4">
        <v>0</v>
      </c>
    </row>
    <row r="71" spans="1:3" ht="45">
      <c r="A71" s="2" t="s">
        <v>1239</v>
      </c>
      <c r="B71" s="4" t="s">
        <v>5</v>
      </c>
      <c r="C71" s="4" t="s">
        <v>5</v>
      </c>
    </row>
    <row r="72" spans="1:3">
      <c r="A72" s="3" t="s">
        <v>1211</v>
      </c>
      <c r="B72" s="4" t="s">
        <v>5</v>
      </c>
      <c r="C72" s="4" t="s">
        <v>5</v>
      </c>
    </row>
    <row r="73" spans="1:3">
      <c r="A73" s="2" t="s">
        <v>1217</v>
      </c>
      <c r="B73" s="6">
        <v>-6106</v>
      </c>
      <c r="C73" s="6">
        <v>-9673</v>
      </c>
    </row>
    <row r="74" spans="1:3" ht="30">
      <c r="A74" s="2" t="s">
        <v>1227</v>
      </c>
      <c r="B74" s="4">
        <v>0</v>
      </c>
      <c r="C74" s="4">
        <v>0</v>
      </c>
    </row>
    <row r="75" spans="1:3" ht="30">
      <c r="A75" s="2" t="s">
        <v>1212</v>
      </c>
      <c r="B75" s="6">
        <v>-6106</v>
      </c>
      <c r="C75" s="6">
        <v>-9673</v>
      </c>
    </row>
    <row r="76" spans="1:3" ht="30">
      <c r="A76" s="2" t="s">
        <v>1240</v>
      </c>
      <c r="B76" s="4">
        <v>0</v>
      </c>
      <c r="C76" s="4">
        <v>0</v>
      </c>
    </row>
    <row r="77" spans="1:3" ht="30">
      <c r="A77" s="2" t="s">
        <v>1241</v>
      </c>
      <c r="B77" s="4">
        <v>0</v>
      </c>
      <c r="C77" s="4">
        <v>0</v>
      </c>
    </row>
    <row r="78" spans="1:3" ht="30">
      <c r="A78" s="2" t="s">
        <v>1230</v>
      </c>
      <c r="B78" s="6">
        <v>-6106</v>
      </c>
      <c r="C78" s="6">
        <v>-9673</v>
      </c>
    </row>
    <row r="79" spans="1:3" ht="60">
      <c r="A79" s="2" t="s">
        <v>1242</v>
      </c>
      <c r="B79" s="4" t="s">
        <v>5</v>
      </c>
      <c r="C79" s="4" t="s">
        <v>5</v>
      </c>
    </row>
    <row r="80" spans="1:3">
      <c r="A80" s="3" t="s">
        <v>1211</v>
      </c>
      <c r="B80" s="4" t="s">
        <v>5</v>
      </c>
      <c r="C80" s="4" t="s">
        <v>5</v>
      </c>
    </row>
    <row r="81" spans="1:3">
      <c r="A81" s="2" t="s">
        <v>1217</v>
      </c>
      <c r="B81" s="6">
        <v>-1526</v>
      </c>
      <c r="C81" s="6">
        <v>-1934</v>
      </c>
    </row>
    <row r="82" spans="1:3" ht="60">
      <c r="A82" s="2" t="s">
        <v>1243</v>
      </c>
      <c r="B82" s="4" t="s">
        <v>5</v>
      </c>
      <c r="C82" s="4" t="s">
        <v>5</v>
      </c>
    </row>
    <row r="83" spans="1:3">
      <c r="A83" s="3" t="s">
        <v>1211</v>
      </c>
      <c r="B83" s="4" t="s">
        <v>5</v>
      </c>
      <c r="C83" s="4" t="s">
        <v>5</v>
      </c>
    </row>
    <row r="84" spans="1:3">
      <c r="A84" s="2" t="s">
        <v>1217</v>
      </c>
      <c r="B84" s="6">
        <v>-4580</v>
      </c>
      <c r="C84" s="6">
        <v>-7739</v>
      </c>
    </row>
    <row r="85" spans="1:3" ht="75">
      <c r="A85" s="2" t="s">
        <v>1244</v>
      </c>
      <c r="B85" s="4" t="s">
        <v>5</v>
      </c>
      <c r="C85" s="4" t="s">
        <v>5</v>
      </c>
    </row>
    <row r="86" spans="1:3">
      <c r="A86" s="3" t="s">
        <v>1211</v>
      </c>
      <c r="B86" s="4" t="s">
        <v>5</v>
      </c>
      <c r="C86" s="4" t="s">
        <v>5</v>
      </c>
    </row>
    <row r="87" spans="1:3" ht="30">
      <c r="A87" s="2" t="s">
        <v>1220</v>
      </c>
      <c r="B87" s="4">
        <v>0</v>
      </c>
      <c r="C87" s="4">
        <v>0</v>
      </c>
    </row>
    <row r="88" spans="1:3" ht="60">
      <c r="A88" s="2" t="s">
        <v>1245</v>
      </c>
      <c r="B88" s="4" t="s">
        <v>5</v>
      </c>
      <c r="C88" s="4" t="s">
        <v>5</v>
      </c>
    </row>
    <row r="89" spans="1:3">
      <c r="A89" s="3" t="s">
        <v>1211</v>
      </c>
      <c r="B89" s="4" t="s">
        <v>5</v>
      </c>
      <c r="C89" s="4" t="s">
        <v>5</v>
      </c>
    </row>
    <row r="90" spans="1:3" ht="30">
      <c r="A90" s="2" t="s">
        <v>1220</v>
      </c>
      <c r="B90" s="4" t="s">
        <v>5</v>
      </c>
      <c r="C90" s="4">
        <v>0</v>
      </c>
    </row>
    <row r="91" spans="1:3" ht="45">
      <c r="A91" s="2" t="s">
        <v>1246</v>
      </c>
      <c r="B91" s="4" t="s">
        <v>5</v>
      </c>
      <c r="C91" s="4" t="s">
        <v>5</v>
      </c>
    </row>
    <row r="92" spans="1:3">
      <c r="A92" s="3" t="s">
        <v>1211</v>
      </c>
      <c r="B92" s="4" t="s">
        <v>5</v>
      </c>
      <c r="C92" s="4" t="s">
        <v>5</v>
      </c>
    </row>
    <row r="93" spans="1:3">
      <c r="A93" s="2" t="s">
        <v>1217</v>
      </c>
      <c r="B93" s="4">
        <v>-307</v>
      </c>
      <c r="C93" s="4">
        <v>-703</v>
      </c>
    </row>
    <row r="94" spans="1:3" ht="30">
      <c r="A94" s="2" t="s">
        <v>1227</v>
      </c>
      <c r="B94" s="4">
        <v>0</v>
      </c>
      <c r="C94" s="4">
        <v>0</v>
      </c>
    </row>
    <row r="95" spans="1:3" ht="30">
      <c r="A95" s="2" t="s">
        <v>1212</v>
      </c>
      <c r="B95" s="4">
        <v>-307</v>
      </c>
      <c r="C95" s="4">
        <v>-703</v>
      </c>
    </row>
    <row r="96" spans="1:3" ht="30">
      <c r="A96" s="2" t="s">
        <v>1240</v>
      </c>
      <c r="B96" s="4">
        <v>0</v>
      </c>
      <c r="C96" s="4">
        <v>0</v>
      </c>
    </row>
    <row r="97" spans="1:3" ht="30">
      <c r="A97" s="2" t="s">
        <v>1241</v>
      </c>
      <c r="B97" s="4">
        <v>0</v>
      </c>
      <c r="C97" s="4">
        <v>0</v>
      </c>
    </row>
    <row r="98" spans="1:3" ht="30">
      <c r="A98" s="2" t="s">
        <v>1230</v>
      </c>
      <c r="B98" s="4">
        <v>-307</v>
      </c>
      <c r="C98" s="4">
        <v>-703</v>
      </c>
    </row>
    <row r="99" spans="1:3" ht="60">
      <c r="A99" s="2" t="s">
        <v>1247</v>
      </c>
      <c r="B99" s="4" t="s">
        <v>5</v>
      </c>
      <c r="C99" s="4" t="s">
        <v>5</v>
      </c>
    </row>
    <row r="100" spans="1:3">
      <c r="A100" s="3" t="s">
        <v>1211</v>
      </c>
      <c r="B100" s="4" t="s">
        <v>5</v>
      </c>
      <c r="C100" s="4" t="s">
        <v>5</v>
      </c>
    </row>
    <row r="101" spans="1:3">
      <c r="A101" s="2" t="s">
        <v>1217</v>
      </c>
      <c r="B101" s="4">
        <v>-240</v>
      </c>
      <c r="C101" s="4">
        <v>-334</v>
      </c>
    </row>
    <row r="102" spans="1:3" ht="60">
      <c r="A102" s="2" t="s">
        <v>1248</v>
      </c>
      <c r="B102" s="4" t="s">
        <v>5</v>
      </c>
      <c r="C102" s="4" t="s">
        <v>5</v>
      </c>
    </row>
    <row r="103" spans="1:3">
      <c r="A103" s="3" t="s">
        <v>1211</v>
      </c>
      <c r="B103" s="4" t="s">
        <v>5</v>
      </c>
      <c r="C103" s="4" t="s">
        <v>5</v>
      </c>
    </row>
    <row r="104" spans="1:3">
      <c r="A104" s="2" t="s">
        <v>1217</v>
      </c>
      <c r="B104" s="4">
        <v>-67</v>
      </c>
      <c r="C104" s="4">
        <v>-369</v>
      </c>
    </row>
    <row r="105" spans="1:3" ht="60">
      <c r="A105" s="2" t="s">
        <v>1249</v>
      </c>
      <c r="B105" s="4" t="s">
        <v>5</v>
      </c>
      <c r="C105" s="4" t="s">
        <v>5</v>
      </c>
    </row>
    <row r="106" spans="1:3">
      <c r="A106" s="3" t="s">
        <v>1211</v>
      </c>
      <c r="B106" s="4" t="s">
        <v>5</v>
      </c>
      <c r="C106" s="4" t="s">
        <v>5</v>
      </c>
    </row>
    <row r="107" spans="1:3" ht="30">
      <c r="A107" s="2" t="s">
        <v>1220</v>
      </c>
      <c r="B107" s="4">
        <v>0</v>
      </c>
      <c r="C107" s="4">
        <v>0</v>
      </c>
    </row>
    <row r="108" spans="1:3" ht="60">
      <c r="A108" s="2" t="s">
        <v>1250</v>
      </c>
      <c r="B108" s="4" t="s">
        <v>5</v>
      </c>
      <c r="C108" s="4" t="s">
        <v>5</v>
      </c>
    </row>
    <row r="109" spans="1:3">
      <c r="A109" s="3" t="s">
        <v>1211</v>
      </c>
      <c r="B109" s="4" t="s">
        <v>5</v>
      </c>
      <c r="C109" s="4" t="s">
        <v>5</v>
      </c>
    </row>
    <row r="110" spans="1:3" ht="30">
      <c r="A110" s="2" t="s">
        <v>1220</v>
      </c>
      <c r="B110" s="4" t="s">
        <v>5</v>
      </c>
      <c r="C110" s="8">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S16"/>
  <sheetViews>
    <sheetView showGridLines="0" workbookViewId="0"/>
  </sheetViews>
  <sheetFormatPr defaultRowHeight="15"/>
  <cols>
    <col min="1" max="1" width="36.5703125" bestFit="1" customWidth="1"/>
    <col min="2" max="8" width="27.7109375" bestFit="1" customWidth="1"/>
    <col min="9" max="14" width="36.5703125" bestFit="1" customWidth="1"/>
    <col min="15" max="20" width="27.7109375" bestFit="1" customWidth="1"/>
    <col min="21" max="31" width="34.5703125" bestFit="1" customWidth="1"/>
    <col min="32" max="45" width="36.5703125" bestFit="1" customWidth="1"/>
    <col min="46" max="51" width="34.5703125" bestFit="1" customWidth="1"/>
    <col min="52" max="55" width="36.5703125" bestFit="1" customWidth="1"/>
    <col min="56" max="61" width="27.7109375" bestFit="1" customWidth="1"/>
    <col min="62" max="67" width="36.5703125" bestFit="1" customWidth="1"/>
    <col min="68" max="73" width="27.7109375" bestFit="1" customWidth="1"/>
    <col min="74" max="97" width="36.5703125" bestFit="1" customWidth="1"/>
  </cols>
  <sheetData>
    <row r="1" spans="1:97" ht="15" customHeight="1">
      <c r="A1" s="7" t="s">
        <v>1251</v>
      </c>
      <c r="B1" s="7" t="s">
        <v>31</v>
      </c>
      <c r="C1" s="7"/>
      <c r="D1" s="7"/>
      <c r="E1" s="7"/>
      <c r="F1" s="7"/>
      <c r="G1" s="7"/>
      <c r="H1" s="7"/>
      <c r="I1" s="7"/>
      <c r="J1" s="7"/>
      <c r="K1" s="7"/>
      <c r="L1" s="7"/>
      <c r="M1" s="7"/>
      <c r="N1" s="7"/>
      <c r="O1" s="7"/>
      <c r="P1" s="7"/>
      <c r="Q1" s="7"/>
      <c r="R1" s="7"/>
      <c r="S1" s="7"/>
      <c r="T1" s="7"/>
      <c r="U1" s="7"/>
      <c r="V1" s="7"/>
      <c r="W1" s="7"/>
      <c r="X1" s="7"/>
      <c r="Y1" s="7"/>
      <c r="Z1" s="7"/>
      <c r="AA1" s="7"/>
      <c r="AB1" s="7"/>
      <c r="AC1" s="7" t="s">
        <v>1</v>
      </c>
      <c r="AD1" s="7"/>
      <c r="AE1" s="7" t="s">
        <v>31</v>
      </c>
      <c r="AF1" s="7"/>
      <c r="AG1" s="7"/>
      <c r="AH1" s="7" t="s">
        <v>1</v>
      </c>
      <c r="AI1" s="7"/>
      <c r="AJ1" s="7" t="s">
        <v>31</v>
      </c>
      <c r="AK1" s="7"/>
      <c r="AL1" s="7"/>
      <c r="AM1" s="7"/>
      <c r="AN1" s="7"/>
      <c r="AO1" s="7"/>
      <c r="AP1" s="7"/>
      <c r="AQ1" s="7"/>
      <c r="AR1" s="7" t="s">
        <v>1</v>
      </c>
      <c r="AS1" s="7"/>
      <c r="AT1" s="7" t="s">
        <v>31</v>
      </c>
      <c r="AU1" s="7"/>
      <c r="AV1" s="7"/>
      <c r="AW1" s="7"/>
      <c r="AX1" s="7"/>
      <c r="AY1" s="7"/>
      <c r="AZ1" s="7"/>
      <c r="BA1" s="7"/>
      <c r="BB1" s="7" t="s">
        <v>1</v>
      </c>
      <c r="BC1" s="7"/>
      <c r="BD1" s="7" t="s">
        <v>31</v>
      </c>
      <c r="BE1" s="7"/>
      <c r="BF1" s="7"/>
      <c r="BG1" s="7"/>
      <c r="BH1" s="7"/>
      <c r="BI1" s="7"/>
      <c r="BJ1" s="7"/>
      <c r="BK1" s="7"/>
      <c r="BL1" s="7"/>
      <c r="BM1" s="7"/>
      <c r="BN1" s="7"/>
      <c r="BO1" s="7"/>
      <c r="BP1" s="7"/>
      <c r="BQ1" s="7"/>
      <c r="BR1" s="7"/>
      <c r="BS1" s="7"/>
      <c r="BT1" s="7"/>
      <c r="BU1" s="7"/>
      <c r="BV1" s="7"/>
      <c r="BW1" s="7"/>
      <c r="BX1" s="7"/>
      <c r="BY1" s="7"/>
      <c r="BZ1" s="7"/>
      <c r="CA1" s="7"/>
      <c r="CB1" s="7"/>
      <c r="CC1" s="7"/>
      <c r="CD1" s="7"/>
      <c r="CE1" s="7"/>
      <c r="CF1" s="7"/>
      <c r="CG1" s="7"/>
      <c r="CH1" s="7"/>
      <c r="CI1" s="7"/>
      <c r="CJ1" s="7"/>
      <c r="CK1" s="7"/>
      <c r="CL1" s="7"/>
      <c r="CM1" s="7"/>
      <c r="CN1" s="1"/>
      <c r="CO1" s="1"/>
      <c r="CP1" s="1"/>
      <c r="CQ1" s="1"/>
      <c r="CR1" s="1"/>
      <c r="CS1" s="1"/>
    </row>
    <row r="2" spans="1:97">
      <c r="A2" s="7"/>
      <c r="B2" s="1" t="s">
        <v>2</v>
      </c>
      <c r="C2" s="1" t="s">
        <v>1041</v>
      </c>
      <c r="D2" s="1" t="s">
        <v>1042</v>
      </c>
      <c r="E2" s="1" t="s">
        <v>32</v>
      </c>
      <c r="F2" s="1" t="s">
        <v>1253</v>
      </c>
      <c r="G2" s="1" t="s">
        <v>1254</v>
      </c>
      <c r="H2" s="1" t="s">
        <v>1254</v>
      </c>
      <c r="I2" s="1" t="s">
        <v>2</v>
      </c>
      <c r="J2" s="1" t="s">
        <v>1041</v>
      </c>
      <c r="K2" s="1" t="s">
        <v>1042</v>
      </c>
      <c r="L2" s="1" t="s">
        <v>32</v>
      </c>
      <c r="M2" s="1" t="s">
        <v>1253</v>
      </c>
      <c r="N2" s="1" t="s">
        <v>1254</v>
      </c>
      <c r="O2" s="1" t="s">
        <v>2</v>
      </c>
      <c r="P2" s="1" t="s">
        <v>1041</v>
      </c>
      <c r="Q2" s="1" t="s">
        <v>1042</v>
      </c>
      <c r="R2" s="1" t="s">
        <v>32</v>
      </c>
      <c r="S2" s="1" t="s">
        <v>1253</v>
      </c>
      <c r="T2" s="1" t="s">
        <v>1254</v>
      </c>
      <c r="U2" s="1" t="s">
        <v>2</v>
      </c>
      <c r="V2" s="1" t="s">
        <v>1041</v>
      </c>
      <c r="W2" s="1" t="s">
        <v>1042</v>
      </c>
      <c r="X2" s="1" t="s">
        <v>32</v>
      </c>
      <c r="Y2" s="1" t="s">
        <v>1253</v>
      </c>
      <c r="Z2" s="1" t="s">
        <v>1254</v>
      </c>
      <c r="AA2" s="1" t="s">
        <v>2</v>
      </c>
      <c r="AB2" s="1" t="s">
        <v>32</v>
      </c>
      <c r="AC2" s="1" t="s">
        <v>2</v>
      </c>
      <c r="AD2" s="1" t="s">
        <v>32</v>
      </c>
      <c r="AE2" s="1" t="s">
        <v>1254</v>
      </c>
      <c r="AF2" s="1" t="s">
        <v>2</v>
      </c>
      <c r="AG2" s="1" t="s">
        <v>32</v>
      </c>
      <c r="AH2" s="1" t="s">
        <v>2</v>
      </c>
      <c r="AI2" s="1" t="s">
        <v>32</v>
      </c>
      <c r="AJ2" s="1" t="s">
        <v>2</v>
      </c>
      <c r="AK2" s="1" t="s">
        <v>1041</v>
      </c>
      <c r="AL2" s="1" t="s">
        <v>1042</v>
      </c>
      <c r="AM2" s="1" t="s">
        <v>32</v>
      </c>
      <c r="AN2" s="1" t="s">
        <v>1253</v>
      </c>
      <c r="AO2" s="1" t="s">
        <v>1254</v>
      </c>
      <c r="AP2" s="1" t="s">
        <v>2</v>
      </c>
      <c r="AQ2" s="1" t="s">
        <v>32</v>
      </c>
      <c r="AR2" s="1" t="s">
        <v>2</v>
      </c>
      <c r="AS2" s="1" t="s">
        <v>32</v>
      </c>
      <c r="AT2" s="1" t="s">
        <v>2</v>
      </c>
      <c r="AU2" s="1" t="s">
        <v>1041</v>
      </c>
      <c r="AV2" s="1" t="s">
        <v>1042</v>
      </c>
      <c r="AW2" s="1" t="s">
        <v>32</v>
      </c>
      <c r="AX2" s="1" t="s">
        <v>1253</v>
      </c>
      <c r="AY2" s="1" t="s">
        <v>1254</v>
      </c>
      <c r="AZ2" s="1" t="s">
        <v>2</v>
      </c>
      <c r="BA2" s="1" t="s">
        <v>32</v>
      </c>
      <c r="BB2" s="1" t="s">
        <v>2</v>
      </c>
      <c r="BC2" s="1" t="s">
        <v>32</v>
      </c>
      <c r="BD2" s="1" t="s">
        <v>2</v>
      </c>
      <c r="BE2" s="1" t="s">
        <v>1041</v>
      </c>
      <c r="BF2" s="1" t="s">
        <v>1042</v>
      </c>
      <c r="BG2" s="1" t="s">
        <v>32</v>
      </c>
      <c r="BH2" s="1" t="s">
        <v>1253</v>
      </c>
      <c r="BI2" s="1" t="s">
        <v>1254</v>
      </c>
      <c r="BJ2" s="1" t="s">
        <v>2</v>
      </c>
      <c r="BK2" s="1" t="s">
        <v>1041</v>
      </c>
      <c r="BL2" s="1" t="s">
        <v>1042</v>
      </c>
      <c r="BM2" s="1" t="s">
        <v>32</v>
      </c>
      <c r="BN2" s="1" t="s">
        <v>1253</v>
      </c>
      <c r="BO2" s="1" t="s">
        <v>1254</v>
      </c>
      <c r="BP2" s="1" t="s">
        <v>2</v>
      </c>
      <c r="BQ2" s="1" t="s">
        <v>1041</v>
      </c>
      <c r="BR2" s="1" t="s">
        <v>1042</v>
      </c>
      <c r="BS2" s="1" t="s">
        <v>32</v>
      </c>
      <c r="BT2" s="1" t="s">
        <v>1253</v>
      </c>
      <c r="BU2" s="1" t="s">
        <v>1254</v>
      </c>
      <c r="BV2" s="1" t="s">
        <v>2</v>
      </c>
      <c r="BW2" s="1" t="s">
        <v>1041</v>
      </c>
      <c r="BX2" s="1" t="s">
        <v>1042</v>
      </c>
      <c r="BY2" s="1" t="s">
        <v>32</v>
      </c>
      <c r="BZ2" s="1" t="s">
        <v>1253</v>
      </c>
      <c r="CA2" s="1" t="s">
        <v>1254</v>
      </c>
      <c r="CB2" s="1" t="s">
        <v>2</v>
      </c>
      <c r="CC2" s="1" t="s">
        <v>1041</v>
      </c>
      <c r="CD2" s="1" t="s">
        <v>1042</v>
      </c>
      <c r="CE2" s="1" t="s">
        <v>32</v>
      </c>
      <c r="CF2" s="1" t="s">
        <v>1253</v>
      </c>
      <c r="CG2" s="1" t="s">
        <v>1254</v>
      </c>
      <c r="CH2" s="1" t="s">
        <v>2</v>
      </c>
      <c r="CI2" s="1" t="s">
        <v>1041</v>
      </c>
      <c r="CJ2" s="1" t="s">
        <v>1042</v>
      </c>
      <c r="CK2" s="1" t="s">
        <v>32</v>
      </c>
      <c r="CL2" s="1" t="s">
        <v>1253</v>
      </c>
      <c r="CM2" s="1" t="s">
        <v>1254</v>
      </c>
      <c r="CN2" s="1" t="s">
        <v>2</v>
      </c>
      <c r="CO2" s="1" t="s">
        <v>63</v>
      </c>
      <c r="CP2" s="1" t="s">
        <v>2</v>
      </c>
      <c r="CQ2" s="1" t="s">
        <v>63</v>
      </c>
      <c r="CR2" s="1" t="s">
        <v>2</v>
      </c>
      <c r="CS2" s="1" t="s">
        <v>63</v>
      </c>
    </row>
    <row r="3" spans="1:97" ht="30">
      <c r="A3" s="7"/>
      <c r="B3" s="1" t="s">
        <v>1252</v>
      </c>
      <c r="C3" s="1" t="s">
        <v>1252</v>
      </c>
      <c r="D3" s="1" t="s">
        <v>1252</v>
      </c>
      <c r="E3" s="1" t="s">
        <v>1252</v>
      </c>
      <c r="F3" s="1" t="s">
        <v>1252</v>
      </c>
      <c r="G3" s="1" t="s">
        <v>1252</v>
      </c>
      <c r="H3" s="1" t="s">
        <v>1255</v>
      </c>
      <c r="I3" s="1" t="s">
        <v>1256</v>
      </c>
      <c r="J3" s="1" t="s">
        <v>1256</v>
      </c>
      <c r="K3" s="1" t="s">
        <v>1256</v>
      </c>
      <c r="L3" s="1" t="s">
        <v>1256</v>
      </c>
      <c r="M3" s="1" t="s">
        <v>1256</v>
      </c>
      <c r="N3" s="1" t="s">
        <v>1256</v>
      </c>
      <c r="O3" s="1" t="s">
        <v>1257</v>
      </c>
      <c r="P3" s="1" t="s">
        <v>1257</v>
      </c>
      <c r="Q3" s="1" t="s">
        <v>1257</v>
      </c>
      <c r="R3" s="1" t="s">
        <v>1257</v>
      </c>
      <c r="S3" s="1" t="s">
        <v>1257</v>
      </c>
      <c r="T3" s="1" t="s">
        <v>1257</v>
      </c>
      <c r="U3" s="1" t="s">
        <v>1258</v>
      </c>
      <c r="V3" s="1" t="s">
        <v>1258</v>
      </c>
      <c r="W3" s="1" t="s">
        <v>1258</v>
      </c>
      <c r="X3" s="1" t="s">
        <v>1258</v>
      </c>
      <c r="Y3" s="1" t="s">
        <v>1258</v>
      </c>
      <c r="Z3" s="1" t="s">
        <v>1258</v>
      </c>
      <c r="AA3" s="1" t="s">
        <v>1258</v>
      </c>
      <c r="AB3" s="1" t="s">
        <v>1258</v>
      </c>
      <c r="AC3" s="1" t="s">
        <v>1258</v>
      </c>
      <c r="AD3" s="1" t="s">
        <v>1258</v>
      </c>
      <c r="AE3" s="1" t="s">
        <v>1258</v>
      </c>
      <c r="AF3" s="1" t="s">
        <v>1258</v>
      </c>
      <c r="AG3" s="1" t="s">
        <v>1258</v>
      </c>
      <c r="AH3" s="1" t="s">
        <v>1258</v>
      </c>
      <c r="AI3" s="1" t="s">
        <v>1258</v>
      </c>
      <c r="AJ3" s="1" t="s">
        <v>1258</v>
      </c>
      <c r="AK3" s="1" t="s">
        <v>1258</v>
      </c>
      <c r="AL3" s="1" t="s">
        <v>1258</v>
      </c>
      <c r="AM3" s="1" t="s">
        <v>1258</v>
      </c>
      <c r="AN3" s="1" t="s">
        <v>1258</v>
      </c>
      <c r="AO3" s="1" t="s">
        <v>1258</v>
      </c>
      <c r="AP3" s="1" t="s">
        <v>1258</v>
      </c>
      <c r="AQ3" s="1" t="s">
        <v>1258</v>
      </c>
      <c r="AR3" s="1" t="s">
        <v>1258</v>
      </c>
      <c r="AS3" s="1" t="s">
        <v>1258</v>
      </c>
      <c r="AT3" s="1" t="s">
        <v>1258</v>
      </c>
      <c r="AU3" s="1" t="s">
        <v>1258</v>
      </c>
      <c r="AV3" s="1" t="s">
        <v>1258</v>
      </c>
      <c r="AW3" s="1" t="s">
        <v>1258</v>
      </c>
      <c r="AX3" s="1" t="s">
        <v>1258</v>
      </c>
      <c r="AY3" s="1" t="s">
        <v>1258</v>
      </c>
      <c r="AZ3" s="1" t="s">
        <v>1258</v>
      </c>
      <c r="BA3" s="1" t="s">
        <v>1258</v>
      </c>
      <c r="BB3" s="1" t="s">
        <v>1258</v>
      </c>
      <c r="BC3" s="1" t="s">
        <v>1258</v>
      </c>
      <c r="BD3" s="1" t="s">
        <v>1261</v>
      </c>
      <c r="BE3" s="1" t="s">
        <v>1261</v>
      </c>
      <c r="BF3" s="1" t="s">
        <v>1261</v>
      </c>
      <c r="BG3" s="1" t="s">
        <v>1261</v>
      </c>
      <c r="BH3" s="1" t="s">
        <v>1261</v>
      </c>
      <c r="BI3" s="1" t="s">
        <v>1261</v>
      </c>
      <c r="BJ3" s="1" t="s">
        <v>1261</v>
      </c>
      <c r="BK3" s="1" t="s">
        <v>1261</v>
      </c>
      <c r="BL3" s="1" t="s">
        <v>1261</v>
      </c>
      <c r="BM3" s="1" t="s">
        <v>1261</v>
      </c>
      <c r="BN3" s="1" t="s">
        <v>1261</v>
      </c>
      <c r="BO3" s="1" t="s">
        <v>1261</v>
      </c>
      <c r="BP3" s="1" t="s">
        <v>1261</v>
      </c>
      <c r="BQ3" s="1" t="s">
        <v>1261</v>
      </c>
      <c r="BR3" s="1" t="s">
        <v>1261</v>
      </c>
      <c r="BS3" s="1" t="s">
        <v>1261</v>
      </c>
      <c r="BT3" s="1" t="s">
        <v>1261</v>
      </c>
      <c r="BU3" s="1" t="s">
        <v>1261</v>
      </c>
      <c r="BV3" s="1" t="s">
        <v>1262</v>
      </c>
      <c r="BW3" s="1" t="s">
        <v>1262</v>
      </c>
      <c r="BX3" s="1" t="s">
        <v>1262</v>
      </c>
      <c r="BY3" s="1" t="s">
        <v>1262</v>
      </c>
      <c r="BZ3" s="1" t="s">
        <v>1262</v>
      </c>
      <c r="CA3" s="1" t="s">
        <v>1262</v>
      </c>
      <c r="CB3" s="1" t="s">
        <v>1262</v>
      </c>
      <c r="CC3" s="1" t="s">
        <v>1262</v>
      </c>
      <c r="CD3" s="1" t="s">
        <v>1262</v>
      </c>
      <c r="CE3" s="1" t="s">
        <v>1262</v>
      </c>
      <c r="CF3" s="1" t="s">
        <v>1262</v>
      </c>
      <c r="CG3" s="1" t="s">
        <v>1262</v>
      </c>
      <c r="CH3" s="1" t="s">
        <v>1262</v>
      </c>
      <c r="CI3" s="1" t="s">
        <v>1262</v>
      </c>
      <c r="CJ3" s="1" t="s">
        <v>1262</v>
      </c>
      <c r="CK3" s="1" t="s">
        <v>1262</v>
      </c>
      <c r="CL3" s="1" t="s">
        <v>1262</v>
      </c>
      <c r="CM3" s="1" t="s">
        <v>1262</v>
      </c>
      <c r="CN3" s="1" t="s">
        <v>984</v>
      </c>
      <c r="CO3" s="1" t="s">
        <v>984</v>
      </c>
      <c r="CP3" s="1" t="s">
        <v>984</v>
      </c>
      <c r="CQ3" s="1" t="s">
        <v>984</v>
      </c>
      <c r="CR3" s="1" t="s">
        <v>984</v>
      </c>
      <c r="CS3" s="1" t="s">
        <v>984</v>
      </c>
    </row>
    <row r="4" spans="1:97" ht="30">
      <c r="A4" s="7"/>
      <c r="B4" s="1"/>
      <c r="C4" s="1"/>
      <c r="D4" s="1"/>
      <c r="E4" s="1"/>
      <c r="F4" s="1"/>
      <c r="G4" s="1"/>
      <c r="H4" s="1" t="s">
        <v>1252</v>
      </c>
      <c r="I4" s="1" t="s">
        <v>1252</v>
      </c>
      <c r="J4" s="1" t="s">
        <v>1252</v>
      </c>
      <c r="K4" s="1" t="s">
        <v>1252</v>
      </c>
      <c r="L4" s="1" t="s">
        <v>1252</v>
      </c>
      <c r="M4" s="1" t="s">
        <v>1252</v>
      </c>
      <c r="N4" s="1" t="s">
        <v>1252</v>
      </c>
      <c r="O4" s="1" t="s">
        <v>1252</v>
      </c>
      <c r="P4" s="1" t="s">
        <v>1252</v>
      </c>
      <c r="Q4" s="1" t="s">
        <v>1252</v>
      </c>
      <c r="R4" s="1" t="s">
        <v>1252</v>
      </c>
      <c r="S4" s="1" t="s">
        <v>1252</v>
      </c>
      <c r="T4" s="1" t="s">
        <v>1252</v>
      </c>
      <c r="U4" s="1" t="s">
        <v>1252</v>
      </c>
      <c r="V4" s="1" t="s">
        <v>1252</v>
      </c>
      <c r="W4" s="1" t="s">
        <v>1252</v>
      </c>
      <c r="X4" s="1" t="s">
        <v>1252</v>
      </c>
      <c r="Y4" s="1" t="s">
        <v>1252</v>
      </c>
      <c r="Z4" s="1" t="s">
        <v>1252</v>
      </c>
      <c r="AA4" s="1" t="s">
        <v>1259</v>
      </c>
      <c r="AB4" s="1" t="s">
        <v>1259</v>
      </c>
      <c r="AC4" s="1" t="s">
        <v>1259</v>
      </c>
      <c r="AD4" s="1" t="s">
        <v>1259</v>
      </c>
      <c r="AE4" s="1" t="s">
        <v>1255</v>
      </c>
      <c r="AF4" s="1" t="s">
        <v>1255</v>
      </c>
      <c r="AG4" s="1" t="s">
        <v>1255</v>
      </c>
      <c r="AH4" s="1" t="s">
        <v>1255</v>
      </c>
      <c r="AI4" s="1" t="s">
        <v>1255</v>
      </c>
      <c r="AJ4" s="1" t="s">
        <v>1256</v>
      </c>
      <c r="AK4" s="1" t="s">
        <v>1256</v>
      </c>
      <c r="AL4" s="1" t="s">
        <v>1256</v>
      </c>
      <c r="AM4" s="1" t="s">
        <v>1256</v>
      </c>
      <c r="AN4" s="1" t="s">
        <v>1256</v>
      </c>
      <c r="AO4" s="1" t="s">
        <v>1256</v>
      </c>
      <c r="AP4" s="1" t="s">
        <v>1256</v>
      </c>
      <c r="AQ4" s="1" t="s">
        <v>1256</v>
      </c>
      <c r="AR4" s="1" t="s">
        <v>1256</v>
      </c>
      <c r="AS4" s="1" t="s">
        <v>1256</v>
      </c>
      <c r="AT4" s="1" t="s">
        <v>1257</v>
      </c>
      <c r="AU4" s="1" t="s">
        <v>1257</v>
      </c>
      <c r="AV4" s="1" t="s">
        <v>1257</v>
      </c>
      <c r="AW4" s="1" t="s">
        <v>1257</v>
      </c>
      <c r="AX4" s="1" t="s">
        <v>1257</v>
      </c>
      <c r="AY4" s="1" t="s">
        <v>1257</v>
      </c>
      <c r="AZ4" s="1" t="s">
        <v>1260</v>
      </c>
      <c r="BA4" s="1" t="s">
        <v>1260</v>
      </c>
      <c r="BB4" s="1" t="s">
        <v>1260</v>
      </c>
      <c r="BC4" s="1" t="s">
        <v>1260</v>
      </c>
      <c r="BD4" s="1" t="s">
        <v>1252</v>
      </c>
      <c r="BE4" s="1" t="s">
        <v>1252</v>
      </c>
      <c r="BF4" s="1" t="s">
        <v>1252</v>
      </c>
      <c r="BG4" s="1" t="s">
        <v>1252</v>
      </c>
      <c r="BH4" s="1" t="s">
        <v>1252</v>
      </c>
      <c r="BI4" s="1" t="s">
        <v>1252</v>
      </c>
      <c r="BJ4" s="1" t="s">
        <v>1256</v>
      </c>
      <c r="BK4" s="1" t="s">
        <v>1256</v>
      </c>
      <c r="BL4" s="1" t="s">
        <v>1256</v>
      </c>
      <c r="BM4" s="1" t="s">
        <v>1256</v>
      </c>
      <c r="BN4" s="1" t="s">
        <v>1256</v>
      </c>
      <c r="BO4" s="1" t="s">
        <v>1256</v>
      </c>
      <c r="BP4" s="1" t="s">
        <v>1257</v>
      </c>
      <c r="BQ4" s="1" t="s">
        <v>1257</v>
      </c>
      <c r="BR4" s="1" t="s">
        <v>1257</v>
      </c>
      <c r="BS4" s="1" t="s">
        <v>1257</v>
      </c>
      <c r="BT4" s="1" t="s">
        <v>1257</v>
      </c>
      <c r="BU4" s="1" t="s">
        <v>1257</v>
      </c>
      <c r="BV4" s="1" t="s">
        <v>1252</v>
      </c>
      <c r="BW4" s="1" t="s">
        <v>1252</v>
      </c>
      <c r="BX4" s="1" t="s">
        <v>1252</v>
      </c>
      <c r="BY4" s="1" t="s">
        <v>1252</v>
      </c>
      <c r="BZ4" s="1" t="s">
        <v>1252</v>
      </c>
      <c r="CA4" s="1" t="s">
        <v>1252</v>
      </c>
      <c r="CB4" s="1" t="s">
        <v>1256</v>
      </c>
      <c r="CC4" s="1" t="s">
        <v>1256</v>
      </c>
      <c r="CD4" s="1" t="s">
        <v>1256</v>
      </c>
      <c r="CE4" s="1" t="s">
        <v>1256</v>
      </c>
      <c r="CF4" s="1" t="s">
        <v>1256</v>
      </c>
      <c r="CG4" s="1" t="s">
        <v>1256</v>
      </c>
      <c r="CH4" s="1" t="s">
        <v>1257</v>
      </c>
      <c r="CI4" s="1" t="s">
        <v>1257</v>
      </c>
      <c r="CJ4" s="1" t="s">
        <v>1257</v>
      </c>
      <c r="CK4" s="1" t="s">
        <v>1257</v>
      </c>
      <c r="CL4" s="1" t="s">
        <v>1257</v>
      </c>
      <c r="CM4" s="1" t="s">
        <v>1257</v>
      </c>
      <c r="CN4" s="1" t="s">
        <v>1258</v>
      </c>
      <c r="CO4" s="1" t="s">
        <v>1258</v>
      </c>
      <c r="CP4" s="1" t="s">
        <v>1261</v>
      </c>
      <c r="CQ4" s="1" t="s">
        <v>1261</v>
      </c>
      <c r="CR4" s="1" t="s">
        <v>1262</v>
      </c>
      <c r="CS4" s="1" t="s">
        <v>1262</v>
      </c>
    </row>
    <row r="5" spans="1:97" ht="30">
      <c r="A5" s="7"/>
      <c r="B5" s="1"/>
      <c r="C5" s="1"/>
      <c r="D5" s="1"/>
      <c r="E5" s="1"/>
      <c r="F5" s="1"/>
      <c r="G5" s="1"/>
      <c r="H5" s="1"/>
      <c r="I5" s="1"/>
      <c r="J5" s="1"/>
      <c r="K5" s="1"/>
      <c r="L5" s="1"/>
      <c r="M5" s="1"/>
      <c r="N5" s="1"/>
      <c r="O5" s="1"/>
      <c r="P5" s="1"/>
      <c r="Q5" s="1"/>
      <c r="R5" s="1"/>
      <c r="S5" s="1"/>
      <c r="T5" s="1"/>
      <c r="U5" s="1"/>
      <c r="V5" s="1"/>
      <c r="W5" s="1"/>
      <c r="X5" s="1"/>
      <c r="Y5" s="1"/>
      <c r="Z5" s="1"/>
      <c r="AA5" s="1" t="s">
        <v>1252</v>
      </c>
      <c r="AB5" s="1" t="s">
        <v>1252</v>
      </c>
      <c r="AC5" s="1" t="s">
        <v>1252</v>
      </c>
      <c r="AD5" s="1" t="s">
        <v>1252</v>
      </c>
      <c r="AE5" s="1" t="s">
        <v>1252</v>
      </c>
      <c r="AF5" s="1" t="s">
        <v>987</v>
      </c>
      <c r="AG5" s="1" t="s">
        <v>987</v>
      </c>
      <c r="AH5" s="1" t="s">
        <v>987</v>
      </c>
      <c r="AI5" s="1" t="s">
        <v>987</v>
      </c>
      <c r="AJ5" s="1" t="s">
        <v>1252</v>
      </c>
      <c r="AK5" s="1" t="s">
        <v>1252</v>
      </c>
      <c r="AL5" s="1" t="s">
        <v>1252</v>
      </c>
      <c r="AM5" s="1" t="s">
        <v>1252</v>
      </c>
      <c r="AN5" s="1" t="s">
        <v>1252</v>
      </c>
      <c r="AO5" s="1" t="s">
        <v>1252</v>
      </c>
      <c r="AP5" s="1" t="s">
        <v>987</v>
      </c>
      <c r="AQ5" s="1" t="s">
        <v>987</v>
      </c>
      <c r="AR5" s="1" t="s">
        <v>987</v>
      </c>
      <c r="AS5" s="1" t="s">
        <v>987</v>
      </c>
      <c r="AT5" s="1" t="s">
        <v>1252</v>
      </c>
      <c r="AU5" s="1" t="s">
        <v>1252</v>
      </c>
      <c r="AV5" s="1" t="s">
        <v>1252</v>
      </c>
      <c r="AW5" s="1" t="s">
        <v>1252</v>
      </c>
      <c r="AX5" s="1" t="s">
        <v>1252</v>
      </c>
      <c r="AY5" s="1" t="s">
        <v>1252</v>
      </c>
      <c r="AZ5" s="1" t="s">
        <v>987</v>
      </c>
      <c r="BA5" s="1" t="s">
        <v>987</v>
      </c>
      <c r="BB5" s="1" t="s">
        <v>987</v>
      </c>
      <c r="BC5" s="1" t="s">
        <v>987</v>
      </c>
      <c r="BD5" s="1"/>
      <c r="BE5" s="1"/>
      <c r="BF5" s="1"/>
      <c r="BG5" s="1"/>
      <c r="BH5" s="1"/>
      <c r="BI5" s="1"/>
      <c r="BJ5" s="1" t="s">
        <v>1252</v>
      </c>
      <c r="BK5" s="1" t="s">
        <v>1252</v>
      </c>
      <c r="BL5" s="1" t="s">
        <v>1252</v>
      </c>
      <c r="BM5" s="1" t="s">
        <v>1252</v>
      </c>
      <c r="BN5" s="1" t="s">
        <v>1252</v>
      </c>
      <c r="BO5" s="1" t="s">
        <v>1252</v>
      </c>
      <c r="BP5" s="1" t="s">
        <v>1252</v>
      </c>
      <c r="BQ5" s="1" t="s">
        <v>1252</v>
      </c>
      <c r="BR5" s="1" t="s">
        <v>1252</v>
      </c>
      <c r="BS5" s="1" t="s">
        <v>1252</v>
      </c>
      <c r="BT5" s="1" t="s">
        <v>1252</v>
      </c>
      <c r="BU5" s="1" t="s">
        <v>1252</v>
      </c>
      <c r="BV5" s="1"/>
      <c r="BW5" s="1"/>
      <c r="BX5" s="1"/>
      <c r="BY5" s="1"/>
      <c r="BZ5" s="1"/>
      <c r="CA5" s="1"/>
      <c r="CB5" s="1" t="s">
        <v>1252</v>
      </c>
      <c r="CC5" s="1" t="s">
        <v>1252</v>
      </c>
      <c r="CD5" s="1" t="s">
        <v>1252</v>
      </c>
      <c r="CE5" s="1" t="s">
        <v>1252</v>
      </c>
      <c r="CF5" s="1" t="s">
        <v>1252</v>
      </c>
      <c r="CG5" s="1" t="s">
        <v>1252</v>
      </c>
      <c r="CH5" s="1" t="s">
        <v>1252</v>
      </c>
      <c r="CI5" s="1" t="s">
        <v>1252</v>
      </c>
      <c r="CJ5" s="1" t="s">
        <v>1252</v>
      </c>
      <c r="CK5" s="1" t="s">
        <v>1252</v>
      </c>
      <c r="CL5" s="1" t="s">
        <v>1252</v>
      </c>
      <c r="CM5" s="1" t="s">
        <v>1252</v>
      </c>
      <c r="CN5" s="1"/>
      <c r="CO5" s="1"/>
      <c r="CP5" s="1"/>
      <c r="CQ5" s="1"/>
      <c r="CR5" s="1"/>
      <c r="CS5" s="1"/>
    </row>
    <row r="6" spans="1:97" ht="30">
      <c r="A6" s="3" t="s">
        <v>126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c r="CQ6" s="4" t="s">
        <v>5</v>
      </c>
      <c r="CR6" s="4" t="s">
        <v>5</v>
      </c>
      <c r="CS6" s="4" t="s">
        <v>5</v>
      </c>
    </row>
    <row r="7" spans="1:97" ht="30">
      <c r="A7" s="2" t="s">
        <v>121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8">
        <v>1138000</v>
      </c>
      <c r="CO7" s="8">
        <v>2639000</v>
      </c>
      <c r="CP7" s="8">
        <v>-307000</v>
      </c>
      <c r="CQ7" s="8">
        <v>-703000</v>
      </c>
      <c r="CR7" s="8">
        <v>-6106000</v>
      </c>
      <c r="CS7" s="8">
        <v>-9673000</v>
      </c>
    </row>
    <row r="8" spans="1:97" ht="30">
      <c r="A8" s="2" t="s">
        <v>122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6">
        <v>1138000</v>
      </c>
      <c r="CO8" s="6">
        <v>2639000</v>
      </c>
      <c r="CP8" s="4" t="s">
        <v>5</v>
      </c>
      <c r="CQ8" s="4" t="s">
        <v>5</v>
      </c>
      <c r="CR8" s="4" t="s">
        <v>5</v>
      </c>
      <c r="CS8" s="4" t="s">
        <v>5</v>
      </c>
    </row>
    <row r="9" spans="1:97" ht="60">
      <c r="A9" s="3" t="s">
        <v>126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row>
    <row r="10" spans="1:97">
      <c r="A10" s="2" t="s">
        <v>1047</v>
      </c>
      <c r="B10" s="6">
        <v>-7440000</v>
      </c>
      <c r="C10" s="6">
        <v>-5979000</v>
      </c>
      <c r="D10" s="6">
        <v>-2172000</v>
      </c>
      <c r="E10" s="6">
        <v>-5831000</v>
      </c>
      <c r="F10" s="6">
        <v>-8734000</v>
      </c>
      <c r="G10" s="6">
        <v>-518000</v>
      </c>
      <c r="H10" s="4" t="s">
        <v>5</v>
      </c>
      <c r="I10" s="4" t="s">
        <v>5</v>
      </c>
      <c r="J10" s="4" t="s">
        <v>5</v>
      </c>
      <c r="K10" s="4" t="s">
        <v>5</v>
      </c>
      <c r="L10" s="4" t="s">
        <v>5</v>
      </c>
      <c r="M10" s="4" t="s">
        <v>5</v>
      </c>
      <c r="N10" s="4" t="s">
        <v>5</v>
      </c>
      <c r="O10" s="4" t="s">
        <v>5</v>
      </c>
      <c r="P10" s="4" t="s">
        <v>5</v>
      </c>
      <c r="Q10" s="4" t="s">
        <v>5</v>
      </c>
      <c r="R10" s="4" t="s">
        <v>5</v>
      </c>
      <c r="S10" s="4" t="s">
        <v>5</v>
      </c>
      <c r="T10" s="4" t="s">
        <v>5</v>
      </c>
      <c r="U10" s="6">
        <v>-2216000</v>
      </c>
      <c r="V10" s="6">
        <v>-527000</v>
      </c>
      <c r="W10" s="6">
        <v>4351000</v>
      </c>
      <c r="X10" s="4">
        <v>0</v>
      </c>
      <c r="Y10" s="4">
        <v>0</v>
      </c>
      <c r="Z10" s="6">
        <v>8980000</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6">
        <v>-441000</v>
      </c>
      <c r="BE10" s="6">
        <v>-547000</v>
      </c>
      <c r="BF10" s="6">
        <v>-703000</v>
      </c>
      <c r="BG10" s="6">
        <v>-960000</v>
      </c>
      <c r="BH10" s="6">
        <v>-1158000</v>
      </c>
      <c r="BI10" s="6">
        <v>-1467000</v>
      </c>
      <c r="BJ10" s="4" t="s">
        <v>5</v>
      </c>
      <c r="BK10" s="4" t="s">
        <v>5</v>
      </c>
      <c r="BL10" s="4" t="s">
        <v>5</v>
      </c>
      <c r="BM10" s="4" t="s">
        <v>5</v>
      </c>
      <c r="BN10" s="4" t="s">
        <v>5</v>
      </c>
      <c r="BO10" s="4" t="s">
        <v>5</v>
      </c>
      <c r="BP10" s="4" t="s">
        <v>5</v>
      </c>
      <c r="BQ10" s="4" t="s">
        <v>5</v>
      </c>
      <c r="BR10" s="4" t="s">
        <v>5</v>
      </c>
      <c r="BS10" s="4" t="s">
        <v>5</v>
      </c>
      <c r="BT10" s="4" t="s">
        <v>5</v>
      </c>
      <c r="BU10" s="4" t="s">
        <v>5</v>
      </c>
      <c r="BV10" s="6">
        <v>-4783000</v>
      </c>
      <c r="BW10" s="6">
        <v>-4905000</v>
      </c>
      <c r="BX10" s="6">
        <v>-5820000</v>
      </c>
      <c r="BY10" s="6">
        <v>-4871000</v>
      </c>
      <c r="BZ10" s="6">
        <v>-7576000</v>
      </c>
      <c r="CA10" s="6">
        <v>-8031000</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c r="CS10" s="4" t="s">
        <v>5</v>
      </c>
    </row>
    <row r="11" spans="1:97" ht="30">
      <c r="A11" s="2" t="s">
        <v>476</v>
      </c>
      <c r="B11" s="6">
        <v>5135000</v>
      </c>
      <c r="C11" s="6">
        <v>366000</v>
      </c>
      <c r="D11" s="6">
        <v>-3334000</v>
      </c>
      <c r="E11" s="6">
        <v>-4264000</v>
      </c>
      <c r="F11" s="6">
        <v>-311000</v>
      </c>
      <c r="G11" s="6">
        <v>2631000</v>
      </c>
      <c r="H11" s="4" t="s">
        <v>5</v>
      </c>
      <c r="I11" s="4" t="s">
        <v>5</v>
      </c>
      <c r="J11" s="4" t="s">
        <v>5</v>
      </c>
      <c r="K11" s="4" t="s">
        <v>5</v>
      </c>
      <c r="L11" s="4" t="s">
        <v>5</v>
      </c>
      <c r="M11" s="4" t="s">
        <v>5</v>
      </c>
      <c r="N11" s="4" t="s">
        <v>5</v>
      </c>
      <c r="O11" s="4" t="s">
        <v>5</v>
      </c>
      <c r="P11" s="4" t="s">
        <v>5</v>
      </c>
      <c r="Q11" s="4" t="s">
        <v>5</v>
      </c>
      <c r="R11" s="4" t="s">
        <v>5</v>
      </c>
      <c r="S11" s="4" t="s">
        <v>5</v>
      </c>
      <c r="T11" s="4" t="s">
        <v>5</v>
      </c>
      <c r="U11" s="6">
        <v>5663000</v>
      </c>
      <c r="V11" s="6">
        <v>-1689000</v>
      </c>
      <c r="W11" s="6">
        <v>-4878000</v>
      </c>
      <c r="X11" s="6">
        <v>-1753000</v>
      </c>
      <c r="Y11" s="4">
        <v>0</v>
      </c>
      <c r="Z11" s="6">
        <v>4135000</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6">
        <v>26000</v>
      </c>
      <c r="BE11" s="6">
        <v>-18000</v>
      </c>
      <c r="BF11" s="6">
        <v>-8000</v>
      </c>
      <c r="BG11" s="6">
        <v>-89000</v>
      </c>
      <c r="BH11" s="6">
        <v>2000</v>
      </c>
      <c r="BI11" s="6">
        <v>100000</v>
      </c>
      <c r="BJ11" s="4" t="s">
        <v>5</v>
      </c>
      <c r="BK11" s="4" t="s">
        <v>5</v>
      </c>
      <c r="BL11" s="4" t="s">
        <v>5</v>
      </c>
      <c r="BM11" s="4" t="s">
        <v>5</v>
      </c>
      <c r="BN11" s="4" t="s">
        <v>5</v>
      </c>
      <c r="BO11" s="4" t="s">
        <v>5</v>
      </c>
      <c r="BP11" s="4" t="s">
        <v>5</v>
      </c>
      <c r="BQ11" s="4" t="s">
        <v>5</v>
      </c>
      <c r="BR11" s="4" t="s">
        <v>5</v>
      </c>
      <c r="BS11" s="4" t="s">
        <v>5</v>
      </c>
      <c r="BT11" s="4" t="s">
        <v>5</v>
      </c>
      <c r="BU11" s="4" t="s">
        <v>5</v>
      </c>
      <c r="BV11" s="6">
        <v>-554000</v>
      </c>
      <c r="BW11" s="6">
        <v>2073000</v>
      </c>
      <c r="BX11" s="6">
        <v>1552000</v>
      </c>
      <c r="BY11" s="6">
        <v>-2422000</v>
      </c>
      <c r="BZ11" s="6">
        <v>-313000</v>
      </c>
      <c r="CA11" s="6">
        <v>-1604000</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row>
    <row r="12" spans="1:97" ht="45">
      <c r="A12" s="2" t="s">
        <v>1265</v>
      </c>
      <c r="B12" s="4" t="s">
        <v>5</v>
      </c>
      <c r="C12" s="4" t="s">
        <v>5</v>
      </c>
      <c r="D12" s="4" t="s">
        <v>5</v>
      </c>
      <c r="E12" s="4" t="s">
        <v>5</v>
      </c>
      <c r="F12" s="4" t="s">
        <v>5</v>
      </c>
      <c r="G12" s="4" t="s">
        <v>5</v>
      </c>
      <c r="H12" s="6">
        <v>-1311500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6">
        <v>-13115000</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v>0</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v>0</v>
      </c>
      <c r="CB12" s="4" t="s">
        <v>5</v>
      </c>
      <c r="CC12" s="4" t="s">
        <v>5</v>
      </c>
      <c r="CD12" s="4" t="s">
        <v>5</v>
      </c>
      <c r="CE12" s="4" t="s">
        <v>5</v>
      </c>
      <c r="CF12" s="4" t="s">
        <v>5</v>
      </c>
      <c r="CG12" s="4" t="s">
        <v>5</v>
      </c>
      <c r="CH12" s="4" t="s">
        <v>5</v>
      </c>
      <c r="CI12" s="4" t="s">
        <v>5</v>
      </c>
      <c r="CJ12" s="4" t="s">
        <v>5</v>
      </c>
      <c r="CK12" s="4" t="s">
        <v>5</v>
      </c>
      <c r="CL12" s="4" t="s">
        <v>5</v>
      </c>
      <c r="CM12" s="4" t="s">
        <v>5</v>
      </c>
      <c r="CN12" s="4" t="s">
        <v>5</v>
      </c>
      <c r="CO12" s="4" t="s">
        <v>5</v>
      </c>
      <c r="CP12" s="4" t="s">
        <v>5</v>
      </c>
      <c r="CQ12" s="4" t="s">
        <v>5</v>
      </c>
      <c r="CR12" s="4" t="s">
        <v>5</v>
      </c>
      <c r="CS12" s="4" t="s">
        <v>5</v>
      </c>
    </row>
    <row r="13" spans="1:97">
      <c r="A13" s="2" t="s">
        <v>1266</v>
      </c>
      <c r="B13" s="4" t="s">
        <v>5</v>
      </c>
      <c r="C13" s="4" t="s">
        <v>5</v>
      </c>
      <c r="D13" s="4" t="s">
        <v>5</v>
      </c>
      <c r="E13" s="4" t="s">
        <v>5</v>
      </c>
      <c r="F13" s="4" t="s">
        <v>5</v>
      </c>
      <c r="G13" s="4" t="s">
        <v>5</v>
      </c>
      <c r="H13" s="4" t="s">
        <v>5</v>
      </c>
      <c r="I13" s="6">
        <v>1868000</v>
      </c>
      <c r="J13" s="6">
        <v>-2016000</v>
      </c>
      <c r="K13" s="6">
        <v>-732000</v>
      </c>
      <c r="L13" s="6">
        <v>1247000</v>
      </c>
      <c r="M13" s="6">
        <v>2912000</v>
      </c>
      <c r="N13" s="6">
        <v>1974000</v>
      </c>
      <c r="O13" s="6">
        <v>133000</v>
      </c>
      <c r="P13" s="6">
        <v>189000</v>
      </c>
      <c r="Q13" s="6">
        <v>259000</v>
      </c>
      <c r="R13" s="6">
        <v>345000</v>
      </c>
      <c r="S13" s="6">
        <v>302000</v>
      </c>
      <c r="T13" s="6">
        <v>294000</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v>0</v>
      </c>
      <c r="AK13" s="4">
        <v>0</v>
      </c>
      <c r="AL13" s="4">
        <v>0</v>
      </c>
      <c r="AM13" s="4">
        <v>0</v>
      </c>
      <c r="AN13" s="4">
        <v>0</v>
      </c>
      <c r="AO13" s="4">
        <v>0</v>
      </c>
      <c r="AP13" s="4" t="s">
        <v>5</v>
      </c>
      <c r="AQ13" s="4" t="s">
        <v>5</v>
      </c>
      <c r="AR13" s="4" t="s">
        <v>5</v>
      </c>
      <c r="AS13" s="4" t="s">
        <v>5</v>
      </c>
      <c r="AT13" s="4">
        <v>0</v>
      </c>
      <c r="AU13" s="4">
        <v>0</v>
      </c>
      <c r="AV13" s="4">
        <v>0</v>
      </c>
      <c r="AW13" s="4">
        <v>0</v>
      </c>
      <c r="AX13" s="4">
        <v>0</v>
      </c>
      <c r="AY13" s="4">
        <v>0</v>
      </c>
      <c r="AZ13" s="4" t="s">
        <v>5</v>
      </c>
      <c r="BA13" s="4" t="s">
        <v>5</v>
      </c>
      <c r="BB13" s="4" t="s">
        <v>5</v>
      </c>
      <c r="BC13" s="4" t="s">
        <v>5</v>
      </c>
      <c r="BD13" s="4" t="s">
        <v>5</v>
      </c>
      <c r="BE13" s="4" t="s">
        <v>5</v>
      </c>
      <c r="BF13" s="4" t="s">
        <v>5</v>
      </c>
      <c r="BG13" s="4" t="s">
        <v>5</v>
      </c>
      <c r="BH13" s="4" t="s">
        <v>5</v>
      </c>
      <c r="BI13" s="4" t="s">
        <v>5</v>
      </c>
      <c r="BJ13" s="4">
        <v>0</v>
      </c>
      <c r="BK13" s="4">
        <v>0</v>
      </c>
      <c r="BL13" s="4">
        <v>0</v>
      </c>
      <c r="BM13" s="4">
        <v>0</v>
      </c>
      <c r="BN13" s="4">
        <v>0</v>
      </c>
      <c r="BO13" s="4">
        <v>0</v>
      </c>
      <c r="BP13" s="6">
        <v>108000</v>
      </c>
      <c r="BQ13" s="6">
        <v>124000</v>
      </c>
      <c r="BR13" s="6">
        <v>164000</v>
      </c>
      <c r="BS13" s="6">
        <v>216000</v>
      </c>
      <c r="BT13" s="6">
        <v>196000</v>
      </c>
      <c r="BU13" s="6">
        <v>209000</v>
      </c>
      <c r="BV13" s="4" t="s">
        <v>5</v>
      </c>
      <c r="BW13" s="4" t="s">
        <v>5</v>
      </c>
      <c r="BX13" s="4" t="s">
        <v>5</v>
      </c>
      <c r="BY13" s="4" t="s">
        <v>5</v>
      </c>
      <c r="BZ13" s="4" t="s">
        <v>5</v>
      </c>
      <c r="CA13" s="4" t="s">
        <v>5</v>
      </c>
      <c r="CB13" s="6">
        <v>1868000</v>
      </c>
      <c r="CC13" s="6">
        <v>-2016000</v>
      </c>
      <c r="CD13" s="6">
        <v>-732000</v>
      </c>
      <c r="CE13" s="6">
        <v>1247000</v>
      </c>
      <c r="CF13" s="6">
        <v>2912000</v>
      </c>
      <c r="CG13" s="6">
        <v>1974000</v>
      </c>
      <c r="CH13" s="6">
        <v>25000</v>
      </c>
      <c r="CI13" s="6">
        <v>65000</v>
      </c>
      <c r="CJ13" s="6">
        <v>95000</v>
      </c>
      <c r="CK13" s="6">
        <v>129000</v>
      </c>
      <c r="CL13" s="6">
        <v>106000</v>
      </c>
      <c r="CM13" s="6">
        <v>85000</v>
      </c>
      <c r="CN13" s="4" t="s">
        <v>5</v>
      </c>
      <c r="CO13" s="4" t="s">
        <v>5</v>
      </c>
      <c r="CP13" s="4" t="s">
        <v>5</v>
      </c>
      <c r="CQ13" s="4" t="s">
        <v>5</v>
      </c>
      <c r="CR13" s="4" t="s">
        <v>5</v>
      </c>
      <c r="CS13" s="4" t="s">
        <v>5</v>
      </c>
    </row>
    <row r="14" spans="1:97">
      <c r="A14" s="2" t="s">
        <v>1045</v>
      </c>
      <c r="B14" s="6">
        <v>-304000</v>
      </c>
      <c r="C14" s="6">
        <v>-7440000</v>
      </c>
      <c r="D14" s="6">
        <v>-5979000</v>
      </c>
      <c r="E14" s="6">
        <v>-8503000</v>
      </c>
      <c r="F14" s="6">
        <v>-5831000</v>
      </c>
      <c r="G14" s="6">
        <v>-8734000</v>
      </c>
      <c r="H14" s="4" t="s">
        <v>5</v>
      </c>
      <c r="I14" s="4" t="s">
        <v>5</v>
      </c>
      <c r="J14" s="4" t="s">
        <v>5</v>
      </c>
      <c r="K14" s="4" t="s">
        <v>5</v>
      </c>
      <c r="L14" s="4" t="s">
        <v>5</v>
      </c>
      <c r="M14" s="4" t="s">
        <v>5</v>
      </c>
      <c r="N14" s="4" t="s">
        <v>5</v>
      </c>
      <c r="O14" s="4" t="s">
        <v>5</v>
      </c>
      <c r="P14" s="4" t="s">
        <v>5</v>
      </c>
      <c r="Q14" s="4" t="s">
        <v>5</v>
      </c>
      <c r="R14" s="4" t="s">
        <v>5</v>
      </c>
      <c r="S14" s="4" t="s">
        <v>5</v>
      </c>
      <c r="T14" s="4" t="s">
        <v>5</v>
      </c>
      <c r="U14" s="6">
        <v>3447000</v>
      </c>
      <c r="V14" s="6">
        <v>-2216000</v>
      </c>
      <c r="W14" s="6">
        <v>-527000</v>
      </c>
      <c r="X14" s="6">
        <v>-1753000</v>
      </c>
      <c r="Y14" s="4">
        <v>0</v>
      </c>
      <c r="Z14" s="4">
        <v>0</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6">
        <v>-307000</v>
      </c>
      <c r="BE14" s="6">
        <v>-441000</v>
      </c>
      <c r="BF14" s="6">
        <v>-547000</v>
      </c>
      <c r="BG14" s="6">
        <v>-833000</v>
      </c>
      <c r="BH14" s="6">
        <v>-960000</v>
      </c>
      <c r="BI14" s="6">
        <v>-1158000</v>
      </c>
      <c r="BJ14" s="4" t="s">
        <v>5</v>
      </c>
      <c r="BK14" s="4" t="s">
        <v>5</v>
      </c>
      <c r="BL14" s="4" t="s">
        <v>5</v>
      </c>
      <c r="BM14" s="4" t="s">
        <v>5</v>
      </c>
      <c r="BN14" s="4" t="s">
        <v>5</v>
      </c>
      <c r="BO14" s="4" t="s">
        <v>5</v>
      </c>
      <c r="BP14" s="4" t="s">
        <v>5</v>
      </c>
      <c r="BQ14" s="4" t="s">
        <v>5</v>
      </c>
      <c r="BR14" s="4" t="s">
        <v>5</v>
      </c>
      <c r="BS14" s="4" t="s">
        <v>5</v>
      </c>
      <c r="BT14" s="4" t="s">
        <v>5</v>
      </c>
      <c r="BU14" s="4" t="s">
        <v>5</v>
      </c>
      <c r="BV14" s="6">
        <v>-3444000</v>
      </c>
      <c r="BW14" s="6">
        <v>-4783000</v>
      </c>
      <c r="BX14" s="6">
        <v>-4905000</v>
      </c>
      <c r="BY14" s="6">
        <v>-5917000</v>
      </c>
      <c r="BZ14" s="6">
        <v>-4871000</v>
      </c>
      <c r="CA14" s="6">
        <v>-7576000</v>
      </c>
      <c r="CB14" s="4" t="s">
        <v>5</v>
      </c>
      <c r="CC14" s="4" t="s">
        <v>5</v>
      </c>
      <c r="CD14" s="4" t="s">
        <v>5</v>
      </c>
      <c r="CE14" s="4" t="s">
        <v>5</v>
      </c>
      <c r="CF14" s="4" t="s">
        <v>5</v>
      </c>
      <c r="CG14" s="4" t="s">
        <v>5</v>
      </c>
      <c r="CH14" s="4" t="s">
        <v>5</v>
      </c>
      <c r="CI14" s="4" t="s">
        <v>5</v>
      </c>
      <c r="CJ14" s="4" t="s">
        <v>5</v>
      </c>
      <c r="CK14" s="4" t="s">
        <v>5</v>
      </c>
      <c r="CL14" s="4" t="s">
        <v>5</v>
      </c>
      <c r="CM14" s="4" t="s">
        <v>5</v>
      </c>
      <c r="CN14" s="4" t="s">
        <v>5</v>
      </c>
      <c r="CO14" s="4" t="s">
        <v>5</v>
      </c>
      <c r="CP14" s="4" t="s">
        <v>5</v>
      </c>
      <c r="CQ14" s="4" t="s">
        <v>5</v>
      </c>
      <c r="CR14" s="4" t="s">
        <v>5</v>
      </c>
      <c r="CS14" s="4" t="s">
        <v>5</v>
      </c>
    </row>
    <row r="15" spans="1:97" ht="60">
      <c r="A15" s="2" t="s">
        <v>126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6">
        <v>1000000</v>
      </c>
      <c r="AB15" s="6">
        <v>-1000000</v>
      </c>
      <c r="AC15" s="6">
        <v>1100000</v>
      </c>
      <c r="AD15" s="6">
        <v>-1400000</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4" t="s">
        <v>5</v>
      </c>
      <c r="CO15" s="4" t="s">
        <v>5</v>
      </c>
      <c r="CP15" s="4" t="s">
        <v>5</v>
      </c>
      <c r="CQ15" s="4" t="s">
        <v>5</v>
      </c>
      <c r="CR15" s="4" t="s">
        <v>5</v>
      </c>
      <c r="CS15" s="4" t="s">
        <v>5</v>
      </c>
    </row>
    <row r="16" spans="1:97" ht="30">
      <c r="A16" s="2" t="s">
        <v>126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8">
        <v>0</v>
      </c>
      <c r="AG16" s="8">
        <v>-342000</v>
      </c>
      <c r="AH16" s="8">
        <v>0</v>
      </c>
      <c r="AI16" s="8">
        <v>5324000</v>
      </c>
      <c r="AJ16" s="4" t="s">
        <v>5</v>
      </c>
      <c r="AK16" s="4" t="s">
        <v>5</v>
      </c>
      <c r="AL16" s="4" t="s">
        <v>5</v>
      </c>
      <c r="AM16" s="4" t="s">
        <v>5</v>
      </c>
      <c r="AN16" s="4" t="s">
        <v>5</v>
      </c>
      <c r="AO16" s="4" t="s">
        <v>5</v>
      </c>
      <c r="AP16" s="8">
        <v>-4427000</v>
      </c>
      <c r="AQ16" s="8">
        <v>2005000</v>
      </c>
      <c r="AR16" s="8">
        <v>-7467000</v>
      </c>
      <c r="AS16" s="8">
        <v>3868000</v>
      </c>
      <c r="AT16" s="4" t="s">
        <v>5</v>
      </c>
      <c r="AU16" s="4" t="s">
        <v>5</v>
      </c>
      <c r="AV16" s="4" t="s">
        <v>5</v>
      </c>
      <c r="AW16" s="4" t="s">
        <v>5</v>
      </c>
      <c r="AX16" s="4" t="s">
        <v>5</v>
      </c>
      <c r="AY16" s="4" t="s">
        <v>5</v>
      </c>
      <c r="AZ16" s="8">
        <v>7023000</v>
      </c>
      <c r="BA16" s="8">
        <v>-1793000</v>
      </c>
      <c r="BB16" s="8">
        <v>8366000</v>
      </c>
      <c r="BC16" s="8">
        <v>-2566000</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4" t="s">
        <v>5</v>
      </c>
      <c r="CP16" s="4" t="s">
        <v>5</v>
      </c>
      <c r="CQ16" s="4" t="s">
        <v>5</v>
      </c>
      <c r="CR16" s="4" t="s">
        <v>5</v>
      </c>
      <c r="CS16" s="4" t="s">
        <v>5</v>
      </c>
    </row>
  </sheetData>
  <mergeCells count="10">
    <mergeCell ref="AR1:AS1"/>
    <mergeCell ref="AT1:BA1"/>
    <mergeCell ref="BB1:BC1"/>
    <mergeCell ref="BD1:CM1"/>
    <mergeCell ref="A1:A5"/>
    <mergeCell ref="B1:AB1"/>
    <mergeCell ref="AC1:AD1"/>
    <mergeCell ref="AE1:AG1"/>
    <mergeCell ref="AH1:AI1"/>
    <mergeCell ref="AJ1:AQ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1" width="36.5703125" bestFit="1" customWidth="1"/>
    <col min="2" max="2" width="12.28515625" bestFit="1" customWidth="1"/>
    <col min="3" max="4" width="34.5703125" bestFit="1" customWidth="1"/>
    <col min="5" max="10" width="36.5703125" bestFit="1" customWidth="1"/>
    <col min="11" max="22" width="34.5703125" bestFit="1" customWidth="1"/>
  </cols>
  <sheetData>
    <row r="1" spans="1:22" ht="30">
      <c r="A1" s="1" t="s">
        <v>1269</v>
      </c>
      <c r="B1" s="1" t="s">
        <v>2</v>
      </c>
      <c r="C1" s="1" t="s">
        <v>2</v>
      </c>
      <c r="D1" s="1" t="s">
        <v>63</v>
      </c>
      <c r="E1" s="1" t="s">
        <v>1271</v>
      </c>
      <c r="F1" s="1" t="s">
        <v>2</v>
      </c>
      <c r="G1" s="1" t="s">
        <v>63</v>
      </c>
      <c r="H1" s="201">
        <v>39962</v>
      </c>
      <c r="I1" s="1" t="s">
        <v>2</v>
      </c>
      <c r="J1" s="1" t="s">
        <v>63</v>
      </c>
      <c r="K1" s="1" t="s">
        <v>2</v>
      </c>
      <c r="L1" s="1" t="s">
        <v>63</v>
      </c>
      <c r="M1" s="1" t="s">
        <v>2</v>
      </c>
      <c r="N1" s="1" t="s">
        <v>2</v>
      </c>
      <c r="O1" s="1" t="s">
        <v>63</v>
      </c>
      <c r="P1" s="1" t="s">
        <v>63</v>
      </c>
      <c r="Q1" s="1" t="s">
        <v>2</v>
      </c>
      <c r="R1" s="1" t="s">
        <v>2</v>
      </c>
      <c r="S1" s="1" t="s">
        <v>2</v>
      </c>
      <c r="T1" s="1" t="s">
        <v>32</v>
      </c>
      <c r="U1" s="1" t="s">
        <v>2</v>
      </c>
      <c r="V1" s="1" t="s">
        <v>32</v>
      </c>
    </row>
    <row r="2" spans="1:22" ht="30">
      <c r="A2" s="1" t="s">
        <v>1270</v>
      </c>
      <c r="B2" s="1" t="s">
        <v>1098</v>
      </c>
      <c r="C2" s="1" t="s">
        <v>1258</v>
      </c>
      <c r="D2" s="1" t="s">
        <v>1258</v>
      </c>
      <c r="E2" s="1" t="s">
        <v>1272</v>
      </c>
      <c r="F2" s="1" t="s">
        <v>1272</v>
      </c>
      <c r="G2" s="1" t="s">
        <v>1272</v>
      </c>
      <c r="H2" s="1" t="s">
        <v>1273</v>
      </c>
      <c r="I2" s="1" t="s">
        <v>1273</v>
      </c>
      <c r="J2" s="1" t="s">
        <v>1273</v>
      </c>
      <c r="K2" s="1" t="s">
        <v>1252</v>
      </c>
      <c r="L2" s="1" t="s">
        <v>1252</v>
      </c>
      <c r="M2" s="1" t="s">
        <v>1252</v>
      </c>
      <c r="N2" s="1" t="s">
        <v>1252</v>
      </c>
      <c r="O2" s="1" t="s">
        <v>1252</v>
      </c>
      <c r="P2" s="1" t="s">
        <v>1252</v>
      </c>
      <c r="Q2" s="1" t="s">
        <v>1252</v>
      </c>
      <c r="R2" s="1" t="s">
        <v>1252</v>
      </c>
      <c r="S2" s="1" t="s">
        <v>1259</v>
      </c>
      <c r="T2" s="1" t="s">
        <v>1259</v>
      </c>
      <c r="U2" s="1" t="s">
        <v>1259</v>
      </c>
      <c r="V2" s="1" t="s">
        <v>1259</v>
      </c>
    </row>
    <row r="3" spans="1:22" ht="30">
      <c r="A3" s="1"/>
      <c r="B3" s="1"/>
      <c r="C3" s="1" t="s">
        <v>1098</v>
      </c>
      <c r="D3" s="1" t="s">
        <v>1098</v>
      </c>
      <c r="E3" s="1" t="s">
        <v>1262</v>
      </c>
      <c r="F3" s="1" t="s">
        <v>1262</v>
      </c>
      <c r="G3" s="1" t="s">
        <v>1262</v>
      </c>
      <c r="H3" s="1" t="s">
        <v>1261</v>
      </c>
      <c r="I3" s="1" t="s">
        <v>1261</v>
      </c>
      <c r="J3" s="1" t="s">
        <v>1261</v>
      </c>
      <c r="K3" s="1" t="s">
        <v>1258</v>
      </c>
      <c r="L3" s="1" t="s">
        <v>1258</v>
      </c>
      <c r="M3" s="1" t="s">
        <v>1274</v>
      </c>
      <c r="N3" s="1" t="s">
        <v>1274</v>
      </c>
      <c r="O3" s="1" t="s">
        <v>1274</v>
      </c>
      <c r="P3" s="1" t="s">
        <v>1274</v>
      </c>
      <c r="Q3" s="1" t="s">
        <v>1276</v>
      </c>
      <c r="R3" s="1" t="s">
        <v>1276</v>
      </c>
      <c r="S3" s="1" t="s">
        <v>1252</v>
      </c>
      <c r="T3" s="1" t="s">
        <v>1252</v>
      </c>
      <c r="U3" s="1" t="s">
        <v>1252</v>
      </c>
      <c r="V3" s="1" t="s">
        <v>1252</v>
      </c>
    </row>
    <row r="4" spans="1:22">
      <c r="A4" s="1"/>
      <c r="B4" s="1"/>
      <c r="C4" s="1"/>
      <c r="D4" s="1"/>
      <c r="E4" s="1" t="s">
        <v>653</v>
      </c>
      <c r="F4" s="1" t="s">
        <v>653</v>
      </c>
      <c r="G4" s="1" t="s">
        <v>653</v>
      </c>
      <c r="H4" s="1" t="s">
        <v>1103</v>
      </c>
      <c r="I4" s="1" t="s">
        <v>1103</v>
      </c>
      <c r="J4" s="1" t="s">
        <v>1103</v>
      </c>
      <c r="K4" s="1" t="s">
        <v>1098</v>
      </c>
      <c r="L4" s="1" t="s">
        <v>1098</v>
      </c>
      <c r="M4" s="1" t="s">
        <v>1258</v>
      </c>
      <c r="N4" s="1" t="s">
        <v>1258</v>
      </c>
      <c r="O4" s="1" t="s">
        <v>1258</v>
      </c>
      <c r="P4" s="1" t="s">
        <v>1258</v>
      </c>
      <c r="Q4" s="1" t="s">
        <v>1258</v>
      </c>
      <c r="R4" s="1" t="s">
        <v>1258</v>
      </c>
      <c r="S4" s="1" t="s">
        <v>1258</v>
      </c>
      <c r="T4" s="1" t="s">
        <v>1258</v>
      </c>
      <c r="U4" s="1" t="s">
        <v>1258</v>
      </c>
      <c r="V4" s="1" t="s">
        <v>1258</v>
      </c>
    </row>
    <row r="5" spans="1:22">
      <c r="A5" s="1"/>
      <c r="B5" s="1"/>
      <c r="C5" s="1"/>
      <c r="D5" s="1"/>
      <c r="E5" s="1"/>
      <c r="F5" s="1"/>
      <c r="G5" s="1"/>
      <c r="H5" s="1"/>
      <c r="I5" s="1"/>
      <c r="J5" s="1"/>
      <c r="K5" s="1"/>
      <c r="L5" s="1"/>
      <c r="M5" s="1" t="s">
        <v>1098</v>
      </c>
      <c r="N5" s="1" t="s">
        <v>1275</v>
      </c>
      <c r="O5" s="1" t="s">
        <v>1098</v>
      </c>
      <c r="P5" s="1" t="s">
        <v>1275</v>
      </c>
      <c r="Q5" s="1" t="s">
        <v>1098</v>
      </c>
      <c r="R5" s="1" t="s">
        <v>1275</v>
      </c>
      <c r="S5" s="1" t="s">
        <v>1098</v>
      </c>
      <c r="T5" s="1" t="s">
        <v>1098</v>
      </c>
      <c r="U5" s="1" t="s">
        <v>1098</v>
      </c>
      <c r="V5" s="1" t="s">
        <v>1098</v>
      </c>
    </row>
    <row r="6" spans="1:22">
      <c r="A6" s="3" t="s">
        <v>121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60">
      <c r="A7" s="2" t="s">
        <v>126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8">
        <v>1</v>
      </c>
      <c r="T7" s="8">
        <v>-1</v>
      </c>
      <c r="U7" s="9">
        <v>1.1000000000000001</v>
      </c>
      <c r="V7" s="9">
        <v>-1.4</v>
      </c>
    </row>
    <row r="8" spans="1:22">
      <c r="A8" s="3" t="s">
        <v>127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c r="A9" s="2" t="s">
        <v>1278</v>
      </c>
      <c r="B9" s="4" t="s">
        <v>5</v>
      </c>
      <c r="C9" s="4" t="s">
        <v>5</v>
      </c>
      <c r="D9" s="4" t="s">
        <v>5</v>
      </c>
      <c r="E9" s="5">
        <v>40816</v>
      </c>
      <c r="F9" s="4" t="s">
        <v>5</v>
      </c>
      <c r="G9" s="4" t="s">
        <v>5</v>
      </c>
      <c r="H9" s="5">
        <v>39962</v>
      </c>
      <c r="I9" s="4" t="s">
        <v>5</v>
      </c>
      <c r="J9" s="4" t="s">
        <v>5</v>
      </c>
      <c r="K9" s="4" t="s">
        <v>5</v>
      </c>
      <c r="L9" s="4" t="s">
        <v>5</v>
      </c>
      <c r="M9" s="4" t="s">
        <v>5</v>
      </c>
      <c r="N9" s="4" t="s">
        <v>5</v>
      </c>
      <c r="O9" s="4" t="s">
        <v>5</v>
      </c>
      <c r="P9" s="4" t="s">
        <v>5</v>
      </c>
      <c r="Q9" s="4" t="s">
        <v>5</v>
      </c>
      <c r="R9" s="4" t="s">
        <v>5</v>
      </c>
      <c r="S9" s="4" t="s">
        <v>5</v>
      </c>
      <c r="T9" s="4" t="s">
        <v>5</v>
      </c>
      <c r="U9" s="4" t="s">
        <v>5</v>
      </c>
      <c r="V9" s="4" t="s">
        <v>5</v>
      </c>
    </row>
    <row r="10" spans="1:22">
      <c r="A10" s="2" t="s">
        <v>1279</v>
      </c>
      <c r="B10" s="4" t="s">
        <v>5</v>
      </c>
      <c r="C10" s="4" t="s">
        <v>5</v>
      </c>
      <c r="D10" s="4" t="s">
        <v>5</v>
      </c>
      <c r="E10" s="4">
        <v>465</v>
      </c>
      <c r="F10" s="4">
        <v>310.10000000000002</v>
      </c>
      <c r="G10" s="4">
        <v>387.5</v>
      </c>
      <c r="H10" s="4">
        <v>57.3</v>
      </c>
      <c r="I10" s="4">
        <v>10.3</v>
      </c>
      <c r="J10" s="4">
        <v>19.7</v>
      </c>
      <c r="K10" s="4" t="s">
        <v>5</v>
      </c>
      <c r="L10" s="4" t="s">
        <v>5</v>
      </c>
      <c r="M10" s="4">
        <v>60.7</v>
      </c>
      <c r="N10" s="4">
        <v>69.5</v>
      </c>
      <c r="O10" s="4">
        <v>132.4</v>
      </c>
      <c r="P10" s="4">
        <v>148.9</v>
      </c>
      <c r="Q10" s="4">
        <v>11.2</v>
      </c>
      <c r="R10" s="202">
        <v>1223.2</v>
      </c>
      <c r="S10" s="4" t="s">
        <v>5</v>
      </c>
      <c r="T10" s="4" t="s">
        <v>5</v>
      </c>
      <c r="U10" s="4" t="s">
        <v>5</v>
      </c>
      <c r="V10" s="4" t="s">
        <v>5</v>
      </c>
    </row>
    <row r="11" spans="1:22" ht="30">
      <c r="A11" s="2" t="s">
        <v>1280</v>
      </c>
      <c r="B11" s="4" t="s">
        <v>5</v>
      </c>
      <c r="C11" s="4" t="s">
        <v>5</v>
      </c>
      <c r="D11" s="4" t="s">
        <v>5</v>
      </c>
      <c r="E11" s="4" t="s">
        <v>5</v>
      </c>
      <c r="F11" s="4" t="s">
        <v>1281</v>
      </c>
      <c r="G11" s="4" t="s">
        <v>5</v>
      </c>
      <c r="H11" s="4" t="s">
        <v>5</v>
      </c>
      <c r="I11" s="4" t="s">
        <v>1282</v>
      </c>
      <c r="J11" s="4" t="s">
        <v>5</v>
      </c>
      <c r="K11" s="4" t="s">
        <v>5</v>
      </c>
      <c r="L11" s="4" t="s">
        <v>5</v>
      </c>
      <c r="M11" s="4" t="s">
        <v>5</v>
      </c>
      <c r="N11" s="4" t="s">
        <v>5</v>
      </c>
      <c r="O11" s="4" t="s">
        <v>5</v>
      </c>
      <c r="P11" s="4" t="s">
        <v>5</v>
      </c>
      <c r="Q11" s="4" t="s">
        <v>5</v>
      </c>
      <c r="R11" s="4" t="s">
        <v>5</v>
      </c>
      <c r="S11" s="4" t="s">
        <v>5</v>
      </c>
      <c r="T11" s="4" t="s">
        <v>5</v>
      </c>
      <c r="U11" s="4" t="s">
        <v>5</v>
      </c>
      <c r="V11" s="4" t="s">
        <v>5</v>
      </c>
    </row>
    <row r="12" spans="1:22" ht="30">
      <c r="A12" s="2" t="s">
        <v>1283</v>
      </c>
      <c r="B12" s="4" t="s">
        <v>5</v>
      </c>
      <c r="C12" s="4" t="s">
        <v>5</v>
      </c>
      <c r="D12" s="4" t="s">
        <v>5</v>
      </c>
      <c r="E12" s="4" t="s">
        <v>5</v>
      </c>
      <c r="F12" s="200">
        <v>3.5000000000000003E-2</v>
      </c>
      <c r="G12" s="4" t="s">
        <v>5</v>
      </c>
      <c r="H12" s="4" t="s">
        <v>5</v>
      </c>
      <c r="I12" s="200">
        <v>2.8000000000000001E-2</v>
      </c>
      <c r="J12" s="4" t="s">
        <v>5</v>
      </c>
      <c r="K12" s="4" t="s">
        <v>5</v>
      </c>
      <c r="L12" s="4" t="s">
        <v>5</v>
      </c>
      <c r="M12" s="4" t="s">
        <v>5</v>
      </c>
      <c r="N12" s="4" t="s">
        <v>5</v>
      </c>
      <c r="O12" s="4" t="s">
        <v>5</v>
      </c>
      <c r="P12" s="4" t="s">
        <v>5</v>
      </c>
      <c r="Q12" s="4" t="s">
        <v>5</v>
      </c>
      <c r="R12" s="4" t="s">
        <v>5</v>
      </c>
      <c r="S12" s="4" t="s">
        <v>5</v>
      </c>
      <c r="T12" s="4" t="s">
        <v>5</v>
      </c>
      <c r="U12" s="4" t="s">
        <v>5</v>
      </c>
      <c r="V12" s="4" t="s">
        <v>5</v>
      </c>
    </row>
    <row r="13" spans="1:22" ht="30">
      <c r="A13" s="2" t="s">
        <v>1284</v>
      </c>
      <c r="B13" s="4" t="s">
        <v>5</v>
      </c>
      <c r="C13" s="4" t="s">
        <v>5</v>
      </c>
      <c r="D13" s="4" t="s">
        <v>5</v>
      </c>
      <c r="E13" s="4" t="s">
        <v>5</v>
      </c>
      <c r="F13" s="4" t="s">
        <v>128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ht="45">
      <c r="A14" s="2" t="s">
        <v>1286</v>
      </c>
      <c r="B14" s="4">
        <v>-1.8</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c r="A15" s="3" t="s">
        <v>128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ht="30">
      <c r="A16" s="2" t="s">
        <v>1288</v>
      </c>
      <c r="B16" s="4" t="s">
        <v>5</v>
      </c>
      <c r="C16" s="4" t="s">
        <v>1289</v>
      </c>
      <c r="D16" s="4" t="s">
        <v>129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ht="30">
      <c r="A17" s="2" t="s">
        <v>1291</v>
      </c>
      <c r="B17" s="4" t="s">
        <v>5</v>
      </c>
      <c r="C17" s="4" t="s">
        <v>5</v>
      </c>
      <c r="D17" s="4" t="s">
        <v>5</v>
      </c>
      <c r="E17" s="4" t="s">
        <v>5</v>
      </c>
      <c r="F17" s="4" t="s">
        <v>5</v>
      </c>
      <c r="G17" s="4" t="s">
        <v>5</v>
      </c>
      <c r="H17" s="4" t="s">
        <v>5</v>
      </c>
      <c r="I17" s="4" t="s">
        <v>5</v>
      </c>
      <c r="J17" s="4" t="s">
        <v>5</v>
      </c>
      <c r="K17" s="4">
        <v>3.4</v>
      </c>
      <c r="L17" s="4">
        <v>4.4000000000000004</v>
      </c>
      <c r="M17" s="4" t="s">
        <v>5</v>
      </c>
      <c r="N17" s="4" t="s">
        <v>5</v>
      </c>
      <c r="O17" s="4" t="s">
        <v>5</v>
      </c>
      <c r="P17" s="4" t="s">
        <v>5</v>
      </c>
      <c r="Q17" s="4" t="s">
        <v>5</v>
      </c>
      <c r="R17" s="4" t="s">
        <v>5</v>
      </c>
      <c r="S17" s="4" t="s">
        <v>5</v>
      </c>
      <c r="T17" s="4" t="s">
        <v>5</v>
      </c>
      <c r="U17" s="4" t="s">
        <v>5</v>
      </c>
      <c r="V17" s="4" t="s">
        <v>5</v>
      </c>
    </row>
    <row r="18" spans="1:22" ht="45">
      <c r="A18" s="2" t="s">
        <v>1292</v>
      </c>
      <c r="B18" s="4" t="s">
        <v>5</v>
      </c>
      <c r="C18" s="4" t="s">
        <v>5</v>
      </c>
      <c r="D18" s="4" t="s">
        <v>5</v>
      </c>
      <c r="E18" s="4" t="s">
        <v>5</v>
      </c>
      <c r="F18" s="4" t="s">
        <v>5</v>
      </c>
      <c r="G18" s="4" t="s">
        <v>5</v>
      </c>
      <c r="H18" s="4" t="s">
        <v>5</v>
      </c>
      <c r="I18" s="4" t="s">
        <v>5</v>
      </c>
      <c r="J18" s="4" t="s">
        <v>5</v>
      </c>
      <c r="K18" s="4">
        <v>3.4</v>
      </c>
      <c r="L18" s="4" t="s">
        <v>5</v>
      </c>
      <c r="M18" s="4" t="s">
        <v>5</v>
      </c>
      <c r="N18" s="4" t="s">
        <v>5</v>
      </c>
      <c r="O18" s="4" t="s">
        <v>5</v>
      </c>
      <c r="P18" s="4" t="s">
        <v>5</v>
      </c>
      <c r="Q18" s="4" t="s">
        <v>5</v>
      </c>
      <c r="R18" s="4" t="s">
        <v>5</v>
      </c>
      <c r="S18" s="4" t="s">
        <v>5</v>
      </c>
      <c r="T18" s="4" t="s">
        <v>5</v>
      </c>
      <c r="U18" s="4" t="s">
        <v>5</v>
      </c>
      <c r="V18" s="4" t="s">
        <v>5</v>
      </c>
    </row>
    <row r="19" spans="1:22" ht="30">
      <c r="A19" s="2" t="s">
        <v>1293</v>
      </c>
      <c r="B19" s="4" t="s">
        <v>5</v>
      </c>
      <c r="C19" s="9">
        <v>2.2000000000000002</v>
      </c>
      <c r="D19" s="9">
        <v>-0.2</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9"/>
  <sheetViews>
    <sheetView showGridLines="0" workbookViewId="0"/>
  </sheetViews>
  <sheetFormatPr defaultRowHeight="15"/>
  <cols>
    <col min="1" max="1" width="36.5703125" bestFit="1" customWidth="1"/>
    <col min="2" max="3" width="27.7109375" bestFit="1" customWidth="1"/>
    <col min="4" max="4" width="16.140625" bestFit="1" customWidth="1"/>
    <col min="5" max="5" width="16.42578125" bestFit="1" customWidth="1"/>
    <col min="6" max="7" width="17" bestFit="1" customWidth="1"/>
    <col min="8" max="8" width="15.42578125" bestFit="1" customWidth="1"/>
    <col min="9" max="9" width="16.42578125" bestFit="1" customWidth="1"/>
    <col min="10" max="10" width="15.42578125" bestFit="1" customWidth="1"/>
    <col min="11" max="11" width="16.42578125" bestFit="1" customWidth="1"/>
    <col min="12" max="12" width="23.42578125" bestFit="1" customWidth="1"/>
    <col min="13" max="16" width="27.7109375" bestFit="1" customWidth="1"/>
    <col min="17" max="30" width="27" bestFit="1" customWidth="1"/>
    <col min="31" max="34" width="27.7109375" bestFit="1" customWidth="1"/>
    <col min="35" max="52" width="23.42578125" bestFit="1" customWidth="1"/>
  </cols>
  <sheetData>
    <row r="1" spans="1:52" ht="75">
      <c r="A1" s="1" t="s">
        <v>1294</v>
      </c>
      <c r="B1" s="1" t="s">
        <v>1</v>
      </c>
      <c r="C1" s="1" t="s">
        <v>1062</v>
      </c>
      <c r="D1" s="1" t="s">
        <v>1</v>
      </c>
      <c r="E1" s="1" t="s">
        <v>1062</v>
      </c>
      <c r="F1" s="1" t="s">
        <v>1</v>
      </c>
      <c r="G1" s="1" t="s">
        <v>1062</v>
      </c>
      <c r="H1" s="1" t="s">
        <v>1</v>
      </c>
      <c r="I1" s="1" t="s">
        <v>1062</v>
      </c>
      <c r="J1" s="1" t="s">
        <v>1</v>
      </c>
      <c r="K1" s="1" t="s">
        <v>1062</v>
      </c>
      <c r="L1" s="1" t="s">
        <v>1</v>
      </c>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row>
    <row r="2" spans="1:52">
      <c r="A2" s="1" t="s">
        <v>1270</v>
      </c>
      <c r="B2" s="1" t="s">
        <v>2</v>
      </c>
      <c r="C2" s="1" t="s">
        <v>63</v>
      </c>
      <c r="D2" s="1" t="s">
        <v>2</v>
      </c>
      <c r="E2" s="1" t="s">
        <v>63</v>
      </c>
      <c r="F2" s="1" t="s">
        <v>2</v>
      </c>
      <c r="G2" s="1" t="s">
        <v>63</v>
      </c>
      <c r="H2" s="1" t="s">
        <v>2</v>
      </c>
      <c r="I2" s="1" t="s">
        <v>63</v>
      </c>
      <c r="J2" s="1" t="s">
        <v>2</v>
      </c>
      <c r="K2" s="1" t="s">
        <v>63</v>
      </c>
      <c r="L2" s="1" t="s">
        <v>2</v>
      </c>
      <c r="M2" s="1" t="s">
        <v>2</v>
      </c>
      <c r="N2" s="1" t="s">
        <v>2</v>
      </c>
      <c r="O2" s="1" t="s">
        <v>63</v>
      </c>
      <c r="P2" s="1" t="s">
        <v>63</v>
      </c>
      <c r="Q2" s="1" t="s">
        <v>2</v>
      </c>
      <c r="R2" s="1" t="s">
        <v>2</v>
      </c>
      <c r="S2" s="1" t="s">
        <v>63</v>
      </c>
      <c r="T2" s="1" t="s">
        <v>63</v>
      </c>
      <c r="U2" s="1" t="s">
        <v>2</v>
      </c>
      <c r="V2" s="1" t="s">
        <v>2</v>
      </c>
      <c r="W2" s="1" t="s">
        <v>63</v>
      </c>
      <c r="X2" s="1" t="s">
        <v>63</v>
      </c>
      <c r="Y2" s="1" t="s">
        <v>63</v>
      </c>
      <c r="Z2" s="1" t="s">
        <v>63</v>
      </c>
      <c r="AA2" s="1" t="s">
        <v>2</v>
      </c>
      <c r="AB2" s="1" t="s">
        <v>2</v>
      </c>
      <c r="AC2" s="1" t="s">
        <v>2</v>
      </c>
      <c r="AD2" s="1" t="s">
        <v>2</v>
      </c>
      <c r="AE2" s="1" t="s">
        <v>2</v>
      </c>
      <c r="AF2" s="1" t="s">
        <v>2</v>
      </c>
      <c r="AG2" s="1" t="s">
        <v>63</v>
      </c>
      <c r="AH2" s="1" t="s">
        <v>63</v>
      </c>
      <c r="AI2" s="1" t="s">
        <v>2</v>
      </c>
      <c r="AJ2" s="1" t="s">
        <v>2</v>
      </c>
      <c r="AK2" s="1" t="s">
        <v>63</v>
      </c>
      <c r="AL2" s="1" t="s">
        <v>63</v>
      </c>
      <c r="AM2" s="1" t="s">
        <v>2</v>
      </c>
      <c r="AN2" s="1" t="s">
        <v>2</v>
      </c>
      <c r="AO2" s="1" t="s">
        <v>63</v>
      </c>
      <c r="AP2" s="1" t="s">
        <v>63</v>
      </c>
      <c r="AQ2" s="1" t="s">
        <v>2</v>
      </c>
      <c r="AR2" s="1" t="s">
        <v>2</v>
      </c>
      <c r="AS2" s="1" t="s">
        <v>63</v>
      </c>
      <c r="AT2" s="1" t="s">
        <v>63</v>
      </c>
      <c r="AU2" s="1" t="s">
        <v>2</v>
      </c>
      <c r="AV2" s="1" t="s">
        <v>2</v>
      </c>
      <c r="AW2" s="1" t="s">
        <v>63</v>
      </c>
      <c r="AX2" s="1" t="s">
        <v>63</v>
      </c>
      <c r="AY2" s="1" t="s">
        <v>2</v>
      </c>
      <c r="AZ2" s="1" t="s">
        <v>2</v>
      </c>
    </row>
    <row r="3" spans="1:52">
      <c r="A3" s="1"/>
      <c r="B3" s="1" t="s">
        <v>1295</v>
      </c>
      <c r="C3" s="1" t="s">
        <v>1295</v>
      </c>
      <c r="D3" s="1" t="s">
        <v>1274</v>
      </c>
      <c r="E3" s="1" t="s">
        <v>1274</v>
      </c>
      <c r="F3" s="1" t="s">
        <v>1296</v>
      </c>
      <c r="G3" s="1" t="s">
        <v>1296</v>
      </c>
      <c r="H3" s="1" t="s">
        <v>1297</v>
      </c>
      <c r="I3" s="1" t="s">
        <v>1297</v>
      </c>
      <c r="J3" s="1" t="s">
        <v>1276</v>
      </c>
      <c r="K3" s="1" t="s">
        <v>1276</v>
      </c>
      <c r="L3" s="1" t="s">
        <v>1298</v>
      </c>
      <c r="M3" s="1" t="s">
        <v>1299</v>
      </c>
      <c r="N3" s="1" t="s">
        <v>1299</v>
      </c>
      <c r="O3" s="1" t="s">
        <v>1299</v>
      </c>
      <c r="P3" s="1" t="s">
        <v>1299</v>
      </c>
      <c r="Q3" s="1" t="s">
        <v>1299</v>
      </c>
      <c r="R3" s="1" t="s">
        <v>1299</v>
      </c>
      <c r="S3" s="1" t="s">
        <v>1299</v>
      </c>
      <c r="T3" s="1" t="s">
        <v>1299</v>
      </c>
      <c r="U3" s="1" t="s">
        <v>1299</v>
      </c>
      <c r="V3" s="1" t="s">
        <v>1299</v>
      </c>
      <c r="W3" s="1" t="s">
        <v>1299</v>
      </c>
      <c r="X3" s="1" t="s">
        <v>1299</v>
      </c>
      <c r="Y3" s="1" t="s">
        <v>1299</v>
      </c>
      <c r="Z3" s="1" t="s">
        <v>1299</v>
      </c>
      <c r="AA3" s="1" t="s">
        <v>1299</v>
      </c>
      <c r="AB3" s="1" t="s">
        <v>1299</v>
      </c>
      <c r="AC3" s="1" t="s">
        <v>1299</v>
      </c>
      <c r="AD3" s="1" t="s">
        <v>1299</v>
      </c>
      <c r="AE3" s="1" t="s">
        <v>1302</v>
      </c>
      <c r="AF3" s="1" t="s">
        <v>1302</v>
      </c>
      <c r="AG3" s="1" t="s">
        <v>1302</v>
      </c>
      <c r="AH3" s="1" t="s">
        <v>1302</v>
      </c>
      <c r="AI3" s="1" t="s">
        <v>1302</v>
      </c>
      <c r="AJ3" s="1" t="s">
        <v>1302</v>
      </c>
      <c r="AK3" s="1" t="s">
        <v>1302</v>
      </c>
      <c r="AL3" s="1" t="s">
        <v>1302</v>
      </c>
      <c r="AM3" s="1" t="s">
        <v>1302</v>
      </c>
      <c r="AN3" s="1" t="s">
        <v>1302</v>
      </c>
      <c r="AO3" s="1" t="s">
        <v>1302</v>
      </c>
      <c r="AP3" s="1" t="s">
        <v>1302</v>
      </c>
      <c r="AQ3" s="1" t="s">
        <v>1302</v>
      </c>
      <c r="AR3" s="1" t="s">
        <v>1302</v>
      </c>
      <c r="AS3" s="1" t="s">
        <v>1302</v>
      </c>
      <c r="AT3" s="1" t="s">
        <v>1302</v>
      </c>
      <c r="AU3" s="1" t="s">
        <v>1302</v>
      </c>
      <c r="AV3" s="1" t="s">
        <v>1302</v>
      </c>
      <c r="AW3" s="1" t="s">
        <v>1302</v>
      </c>
      <c r="AX3" s="1" t="s">
        <v>1302</v>
      </c>
      <c r="AY3" s="1" t="s">
        <v>1302</v>
      </c>
      <c r="AZ3" s="1" t="s">
        <v>1302</v>
      </c>
    </row>
    <row r="4" spans="1:52">
      <c r="A4" s="1"/>
      <c r="B4" s="1"/>
      <c r="C4" s="1"/>
      <c r="D4" s="1"/>
      <c r="E4" s="1"/>
      <c r="F4" s="1"/>
      <c r="G4" s="1"/>
      <c r="H4" s="1"/>
      <c r="I4" s="1"/>
      <c r="J4" s="1"/>
      <c r="K4" s="1"/>
      <c r="L4" s="1"/>
      <c r="M4" s="1" t="s">
        <v>1295</v>
      </c>
      <c r="N4" s="1" t="s">
        <v>1295</v>
      </c>
      <c r="O4" s="1" t="s">
        <v>1295</v>
      </c>
      <c r="P4" s="1" t="s">
        <v>1295</v>
      </c>
      <c r="Q4" s="1" t="s">
        <v>1274</v>
      </c>
      <c r="R4" s="1" t="s">
        <v>1274</v>
      </c>
      <c r="S4" s="1" t="s">
        <v>1274</v>
      </c>
      <c r="T4" s="1" t="s">
        <v>1274</v>
      </c>
      <c r="U4" s="1" t="s">
        <v>1296</v>
      </c>
      <c r="V4" s="1" t="s">
        <v>1296</v>
      </c>
      <c r="W4" s="1" t="s">
        <v>1296</v>
      </c>
      <c r="X4" s="1" t="s">
        <v>1296</v>
      </c>
      <c r="Y4" s="1" t="s">
        <v>1297</v>
      </c>
      <c r="Z4" s="1" t="s">
        <v>1297</v>
      </c>
      <c r="AA4" s="1" t="s">
        <v>1276</v>
      </c>
      <c r="AB4" s="1" t="s">
        <v>1276</v>
      </c>
      <c r="AC4" s="1" t="s">
        <v>1298</v>
      </c>
      <c r="AD4" s="1" t="s">
        <v>1298</v>
      </c>
      <c r="AE4" s="1" t="s">
        <v>1295</v>
      </c>
      <c r="AF4" s="1" t="s">
        <v>1295</v>
      </c>
      <c r="AG4" s="1" t="s">
        <v>1295</v>
      </c>
      <c r="AH4" s="1" t="s">
        <v>1295</v>
      </c>
      <c r="AI4" s="1" t="s">
        <v>1274</v>
      </c>
      <c r="AJ4" s="1" t="s">
        <v>1274</v>
      </c>
      <c r="AK4" s="1" t="s">
        <v>1274</v>
      </c>
      <c r="AL4" s="1" t="s">
        <v>1274</v>
      </c>
      <c r="AM4" s="1" t="s">
        <v>1296</v>
      </c>
      <c r="AN4" s="1" t="s">
        <v>1296</v>
      </c>
      <c r="AO4" s="1" t="s">
        <v>1296</v>
      </c>
      <c r="AP4" s="1" t="s">
        <v>1296</v>
      </c>
      <c r="AQ4" s="1" t="s">
        <v>1297</v>
      </c>
      <c r="AR4" s="1" t="s">
        <v>1297</v>
      </c>
      <c r="AS4" s="1" t="s">
        <v>1297</v>
      </c>
      <c r="AT4" s="1" t="s">
        <v>1297</v>
      </c>
      <c r="AU4" s="1" t="s">
        <v>1276</v>
      </c>
      <c r="AV4" s="1" t="s">
        <v>1276</v>
      </c>
      <c r="AW4" s="1" t="s">
        <v>1276</v>
      </c>
      <c r="AX4" s="1" t="s">
        <v>1276</v>
      </c>
      <c r="AY4" s="1" t="s">
        <v>1298</v>
      </c>
      <c r="AZ4" s="1" t="s">
        <v>1298</v>
      </c>
    </row>
    <row r="5" spans="1:52">
      <c r="A5" s="1"/>
      <c r="B5" s="1"/>
      <c r="C5" s="1"/>
      <c r="D5" s="1"/>
      <c r="E5" s="1"/>
      <c r="F5" s="1"/>
      <c r="G5" s="1"/>
      <c r="H5" s="1"/>
      <c r="I5" s="1"/>
      <c r="J5" s="1"/>
      <c r="K5" s="1"/>
      <c r="L5" s="1"/>
      <c r="M5" s="1" t="s">
        <v>1098</v>
      </c>
      <c r="N5" s="1" t="s">
        <v>1103</v>
      </c>
      <c r="O5" s="1" t="s">
        <v>1098</v>
      </c>
      <c r="P5" s="1" t="s">
        <v>1103</v>
      </c>
      <c r="Q5" s="1" t="s">
        <v>1098</v>
      </c>
      <c r="R5" s="1" t="s">
        <v>1275</v>
      </c>
      <c r="S5" s="1" t="s">
        <v>1098</v>
      </c>
      <c r="T5" s="1" t="s">
        <v>1275</v>
      </c>
      <c r="U5" s="1" t="s">
        <v>1098</v>
      </c>
      <c r="V5" s="1" t="s">
        <v>653</v>
      </c>
      <c r="W5" s="1" t="s">
        <v>1098</v>
      </c>
      <c r="X5" s="1" t="s">
        <v>653</v>
      </c>
      <c r="Y5" s="1" t="s">
        <v>1098</v>
      </c>
      <c r="Z5" s="1" t="s">
        <v>1300</v>
      </c>
      <c r="AA5" s="1" t="s">
        <v>1098</v>
      </c>
      <c r="AB5" s="1" t="s">
        <v>1301</v>
      </c>
      <c r="AC5" s="1" t="s">
        <v>1098</v>
      </c>
      <c r="AD5" s="1" t="s">
        <v>1301</v>
      </c>
      <c r="AE5" s="1" t="s">
        <v>1098</v>
      </c>
      <c r="AF5" s="1" t="s">
        <v>1103</v>
      </c>
      <c r="AG5" s="1" t="s">
        <v>1098</v>
      </c>
      <c r="AH5" s="1" t="s">
        <v>1103</v>
      </c>
      <c r="AI5" s="1" t="s">
        <v>1098</v>
      </c>
      <c r="AJ5" s="1" t="s">
        <v>1275</v>
      </c>
      <c r="AK5" s="1" t="s">
        <v>1098</v>
      </c>
      <c r="AL5" s="1" t="s">
        <v>1275</v>
      </c>
      <c r="AM5" s="1" t="s">
        <v>1098</v>
      </c>
      <c r="AN5" s="1" t="s">
        <v>653</v>
      </c>
      <c r="AO5" s="1" t="s">
        <v>1098</v>
      </c>
      <c r="AP5" s="1" t="s">
        <v>653</v>
      </c>
      <c r="AQ5" s="1" t="s">
        <v>1098</v>
      </c>
      <c r="AR5" s="1" t="s">
        <v>1300</v>
      </c>
      <c r="AS5" s="1" t="s">
        <v>1098</v>
      </c>
      <c r="AT5" s="1" t="s">
        <v>1300</v>
      </c>
      <c r="AU5" s="1" t="s">
        <v>1098</v>
      </c>
      <c r="AV5" s="1" t="s">
        <v>1301</v>
      </c>
      <c r="AW5" s="1" t="s">
        <v>1098</v>
      </c>
      <c r="AX5" s="1" t="s">
        <v>1303</v>
      </c>
      <c r="AY5" s="1" t="s">
        <v>1098</v>
      </c>
      <c r="AZ5" s="1" t="s">
        <v>1301</v>
      </c>
    </row>
    <row r="6" spans="1:52">
      <c r="A6" s="3" t="s">
        <v>97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row>
    <row r="7" spans="1:52">
      <c r="A7" s="2" t="s">
        <v>1304</v>
      </c>
      <c r="B7" s="4" t="s">
        <v>1305</v>
      </c>
      <c r="C7" s="4" t="s">
        <v>1305</v>
      </c>
      <c r="D7" s="4" t="s">
        <v>1306</v>
      </c>
      <c r="E7" s="4" t="s">
        <v>1306</v>
      </c>
      <c r="F7" s="4" t="s">
        <v>1307</v>
      </c>
      <c r="G7" s="4" t="s">
        <v>1307</v>
      </c>
      <c r="H7" s="4" t="s">
        <v>5</v>
      </c>
      <c r="I7" s="4" t="s">
        <v>1308</v>
      </c>
      <c r="J7" s="4" t="s">
        <v>1309</v>
      </c>
      <c r="K7" s="4" t="s">
        <v>5</v>
      </c>
      <c r="L7" s="4" t="s">
        <v>1310</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row>
    <row r="8" spans="1:52">
      <c r="A8" s="2" t="s">
        <v>1311</v>
      </c>
      <c r="B8" s="4" t="s">
        <v>1305</v>
      </c>
      <c r="C8" s="4" t="s">
        <v>1305</v>
      </c>
      <c r="D8" s="4" t="s">
        <v>1306</v>
      </c>
      <c r="E8" s="4" t="s">
        <v>1306</v>
      </c>
      <c r="F8" s="4" t="s">
        <v>1307</v>
      </c>
      <c r="G8" s="4" t="s">
        <v>1307</v>
      </c>
      <c r="H8" s="4" t="s">
        <v>1308</v>
      </c>
      <c r="I8" s="4" t="s">
        <v>1308</v>
      </c>
      <c r="J8" s="4" t="s">
        <v>1309</v>
      </c>
      <c r="K8" s="4" t="s">
        <v>1309</v>
      </c>
      <c r="L8" s="4" t="s">
        <v>1310</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row>
    <row r="9" spans="1:52">
      <c r="A9" s="2" t="s">
        <v>1279</v>
      </c>
      <c r="B9" s="4" t="s">
        <v>5</v>
      </c>
      <c r="C9" s="4" t="s">
        <v>5</v>
      </c>
      <c r="D9" s="4" t="s">
        <v>5</v>
      </c>
      <c r="E9" s="4" t="s">
        <v>5</v>
      </c>
      <c r="F9" s="4" t="s">
        <v>5</v>
      </c>
      <c r="G9" s="4" t="s">
        <v>5</v>
      </c>
      <c r="H9" s="4" t="s">
        <v>5</v>
      </c>
      <c r="I9" s="4" t="s">
        <v>5</v>
      </c>
      <c r="J9" s="4" t="s">
        <v>5</v>
      </c>
      <c r="K9" s="4" t="s">
        <v>5</v>
      </c>
      <c r="L9" s="4" t="s">
        <v>5</v>
      </c>
      <c r="M9" s="9">
        <v>110.5</v>
      </c>
      <c r="N9" s="203">
        <v>87</v>
      </c>
      <c r="O9" s="9">
        <v>149.19999999999999</v>
      </c>
      <c r="P9" s="204">
        <v>108.2</v>
      </c>
      <c r="Q9" s="9">
        <v>1.5</v>
      </c>
      <c r="R9" s="4">
        <v>1.7</v>
      </c>
      <c r="S9" s="9">
        <v>6.5</v>
      </c>
      <c r="T9" s="4">
        <v>7.3</v>
      </c>
      <c r="U9" s="9">
        <v>33.1</v>
      </c>
      <c r="V9" s="4">
        <v>110.3</v>
      </c>
      <c r="W9" s="9">
        <v>55.5</v>
      </c>
      <c r="X9" s="4">
        <v>185.1</v>
      </c>
      <c r="Y9" s="9">
        <v>22.6</v>
      </c>
      <c r="Z9" s="4">
        <v>24</v>
      </c>
      <c r="AA9" s="9">
        <v>3.2</v>
      </c>
      <c r="AB9" s="4">
        <v>321.8</v>
      </c>
      <c r="AC9" s="9">
        <v>1.5</v>
      </c>
      <c r="AD9" s="4">
        <v>0.9</v>
      </c>
      <c r="AE9" s="9">
        <v>94.5</v>
      </c>
      <c r="AF9" s="204">
        <v>74.400000000000006</v>
      </c>
      <c r="AG9" s="8">
        <v>161</v>
      </c>
      <c r="AH9" s="204">
        <v>116.7</v>
      </c>
      <c r="AI9" s="9">
        <v>68.3</v>
      </c>
      <c r="AJ9" s="4">
        <v>78.2</v>
      </c>
      <c r="AK9" s="8">
        <v>13</v>
      </c>
      <c r="AL9" s="4">
        <v>14.6</v>
      </c>
      <c r="AM9" s="9">
        <v>15.5</v>
      </c>
      <c r="AN9" s="4">
        <v>51.7</v>
      </c>
      <c r="AO9" s="9">
        <v>28.5</v>
      </c>
      <c r="AP9" s="4">
        <v>95</v>
      </c>
      <c r="AQ9" s="9">
        <v>7.5</v>
      </c>
      <c r="AR9" s="4">
        <v>8.3000000000000007</v>
      </c>
      <c r="AS9" s="8">
        <v>0</v>
      </c>
      <c r="AT9" s="4">
        <v>40.299999999999997</v>
      </c>
      <c r="AU9" s="9">
        <v>14.9</v>
      </c>
      <c r="AV9" s="202">
        <v>1493.6</v>
      </c>
      <c r="AW9" s="8">
        <v>0</v>
      </c>
      <c r="AX9" s="4" t="s">
        <v>1312</v>
      </c>
      <c r="AY9" s="9">
        <v>23.6</v>
      </c>
      <c r="AZ9" s="4">
        <v>14.5</v>
      </c>
    </row>
  </sheetData>
  <mergeCells count="17">
    <mergeCell ref="AQ1:AR1"/>
    <mergeCell ref="AS1:AT1"/>
    <mergeCell ref="AU1:AV1"/>
    <mergeCell ref="AW1:AX1"/>
    <mergeCell ref="AY1:AZ1"/>
    <mergeCell ref="AA1:AF1"/>
    <mergeCell ref="AG1:AH1"/>
    <mergeCell ref="AI1:AJ1"/>
    <mergeCell ref="AK1:AL1"/>
    <mergeCell ref="AM1:AN1"/>
    <mergeCell ref="AO1:AP1"/>
    <mergeCell ref="M1:N1"/>
    <mergeCell ref="O1:P1"/>
    <mergeCell ref="Q1:R1"/>
    <mergeCell ref="S1:T1"/>
    <mergeCell ref="U1:V1"/>
    <mergeCell ref="W1:Z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cols>
    <col min="1" max="1" width="36.5703125" bestFit="1" customWidth="1"/>
    <col min="2" max="3" width="12.28515625" bestFit="1" customWidth="1"/>
  </cols>
  <sheetData>
    <row r="1" spans="1:3" ht="30">
      <c r="A1" s="1" t="s">
        <v>1313</v>
      </c>
      <c r="B1" s="7" t="s">
        <v>2</v>
      </c>
      <c r="C1" s="7" t="s">
        <v>63</v>
      </c>
    </row>
    <row r="2" spans="1:3" ht="30">
      <c r="A2" s="1" t="s">
        <v>55</v>
      </c>
      <c r="B2" s="7"/>
      <c r="C2" s="7"/>
    </row>
    <row r="3" spans="1:3">
      <c r="A3" s="3" t="s">
        <v>611</v>
      </c>
      <c r="B3" s="4" t="s">
        <v>5</v>
      </c>
      <c r="C3" s="4" t="s">
        <v>5</v>
      </c>
    </row>
    <row r="4" spans="1:3">
      <c r="A4" s="2" t="s">
        <v>66</v>
      </c>
      <c r="B4" s="8">
        <v>492875</v>
      </c>
      <c r="C4" s="8">
        <v>439102</v>
      </c>
    </row>
    <row r="5" spans="1:3">
      <c r="A5" s="2" t="s">
        <v>1054</v>
      </c>
      <c r="B5" s="4" t="s">
        <v>5</v>
      </c>
      <c r="C5" s="4" t="s">
        <v>5</v>
      </c>
    </row>
    <row r="6" spans="1:3">
      <c r="A6" s="3" t="s">
        <v>611</v>
      </c>
      <c r="B6" s="4" t="s">
        <v>5</v>
      </c>
      <c r="C6" s="4" t="s">
        <v>5</v>
      </c>
    </row>
    <row r="7" spans="1:3">
      <c r="A7" s="2" t="s">
        <v>66</v>
      </c>
      <c r="B7" s="6">
        <v>452565</v>
      </c>
      <c r="C7" s="6">
        <v>364046</v>
      </c>
    </row>
    <row r="8" spans="1:3">
      <c r="A8" s="2" t="s">
        <v>1056</v>
      </c>
      <c r="B8" s="4" t="s">
        <v>5</v>
      </c>
      <c r="C8" s="4" t="s">
        <v>5</v>
      </c>
    </row>
    <row r="9" spans="1:3">
      <c r="A9" s="3" t="s">
        <v>611</v>
      </c>
      <c r="B9" s="4" t="s">
        <v>5</v>
      </c>
      <c r="C9" s="4" t="s">
        <v>5</v>
      </c>
    </row>
    <row r="10" spans="1:3">
      <c r="A10" s="2" t="s">
        <v>66</v>
      </c>
      <c r="B10" s="6">
        <v>30000</v>
      </c>
      <c r="C10" s="4">
        <v>0</v>
      </c>
    </row>
    <row r="11" spans="1:3">
      <c r="A11" s="2" t="s">
        <v>1057</v>
      </c>
      <c r="B11" s="4" t="s">
        <v>5</v>
      </c>
      <c r="C11" s="4" t="s">
        <v>5</v>
      </c>
    </row>
    <row r="12" spans="1:3">
      <c r="A12" s="3" t="s">
        <v>611</v>
      </c>
      <c r="B12" s="4" t="s">
        <v>5</v>
      </c>
      <c r="C12" s="4" t="s">
        <v>5</v>
      </c>
    </row>
    <row r="13" spans="1:3">
      <c r="A13" s="2" t="s">
        <v>66</v>
      </c>
      <c r="B13" s="6">
        <v>6807</v>
      </c>
      <c r="C13" s="6">
        <v>46439</v>
      </c>
    </row>
    <row r="14" spans="1:3" ht="30">
      <c r="A14" s="2" t="s">
        <v>1058</v>
      </c>
      <c r="B14" s="4" t="s">
        <v>5</v>
      </c>
      <c r="C14" s="4" t="s">
        <v>5</v>
      </c>
    </row>
    <row r="15" spans="1:3">
      <c r="A15" s="3" t="s">
        <v>611</v>
      </c>
      <c r="B15" s="4" t="s">
        <v>5</v>
      </c>
      <c r="C15" s="4" t="s">
        <v>5</v>
      </c>
    </row>
    <row r="16" spans="1:3">
      <c r="A16" s="2" t="s">
        <v>66</v>
      </c>
      <c r="B16" s="6">
        <v>3503</v>
      </c>
      <c r="C16" s="6">
        <v>3502</v>
      </c>
    </row>
    <row r="17" spans="1:3" ht="30">
      <c r="A17" s="2" t="s">
        <v>1055</v>
      </c>
      <c r="B17" s="4" t="s">
        <v>5</v>
      </c>
      <c r="C17" s="4" t="s">
        <v>5</v>
      </c>
    </row>
    <row r="18" spans="1:3">
      <c r="A18" s="3" t="s">
        <v>611</v>
      </c>
      <c r="B18" s="4" t="s">
        <v>5</v>
      </c>
      <c r="C18" s="4" t="s">
        <v>5</v>
      </c>
    </row>
    <row r="19" spans="1:3">
      <c r="A19" s="2" t="s">
        <v>66</v>
      </c>
      <c r="B19" s="4">
        <v>0</v>
      </c>
      <c r="C19" s="6">
        <v>25115</v>
      </c>
    </row>
    <row r="20" spans="1:3" ht="45">
      <c r="A20" s="2" t="s">
        <v>1314</v>
      </c>
      <c r="B20" s="4" t="s">
        <v>5</v>
      </c>
      <c r="C20" s="4" t="s">
        <v>5</v>
      </c>
    </row>
    <row r="21" spans="1:3">
      <c r="A21" s="3" t="s">
        <v>611</v>
      </c>
      <c r="B21" s="4" t="s">
        <v>5</v>
      </c>
      <c r="C21" s="4" t="s">
        <v>5</v>
      </c>
    </row>
    <row r="22" spans="1:3" ht="30">
      <c r="A22" s="2" t="s">
        <v>612</v>
      </c>
      <c r="B22" s="6">
        <v>330196</v>
      </c>
      <c r="C22" s="6">
        <v>279274</v>
      </c>
    </row>
    <row r="23" spans="1:3">
      <c r="A23" s="2" t="s">
        <v>613</v>
      </c>
      <c r="B23" s="6">
        <v>6354</v>
      </c>
      <c r="C23" s="6">
        <v>8278</v>
      </c>
    </row>
    <row r="24" spans="1:3">
      <c r="A24" s="2" t="s">
        <v>85</v>
      </c>
      <c r="B24" s="6">
        <v>838181</v>
      </c>
      <c r="C24" s="6">
        <v>729543</v>
      </c>
    </row>
    <row r="25" spans="1:3">
      <c r="A25" s="3" t="s">
        <v>614</v>
      </c>
      <c r="B25" s="4" t="s">
        <v>5</v>
      </c>
      <c r="C25" s="4" t="s">
        <v>5</v>
      </c>
    </row>
    <row r="26" spans="1:3">
      <c r="A26" s="2" t="s">
        <v>615</v>
      </c>
      <c r="B26" s="6">
        <v>9417</v>
      </c>
      <c r="C26" s="6">
        <v>16204</v>
      </c>
    </row>
    <row r="27" spans="1:3" ht="60">
      <c r="A27" s="2" t="s">
        <v>1315</v>
      </c>
      <c r="B27" s="4" t="s">
        <v>5</v>
      </c>
      <c r="C27" s="4" t="s">
        <v>5</v>
      </c>
    </row>
    <row r="28" spans="1:3">
      <c r="A28" s="3" t="s">
        <v>611</v>
      </c>
      <c r="B28" s="4" t="s">
        <v>5</v>
      </c>
      <c r="C28" s="4" t="s">
        <v>5</v>
      </c>
    </row>
    <row r="29" spans="1:3">
      <c r="A29" s="2" t="s">
        <v>66</v>
      </c>
      <c r="B29" s="6">
        <v>452565</v>
      </c>
      <c r="C29" s="6">
        <v>364046</v>
      </c>
    </row>
    <row r="30" spans="1:3" ht="60">
      <c r="A30" s="2" t="s">
        <v>1316</v>
      </c>
      <c r="B30" s="4" t="s">
        <v>5</v>
      </c>
      <c r="C30" s="4" t="s">
        <v>5</v>
      </c>
    </row>
    <row r="31" spans="1:3">
      <c r="A31" s="3" t="s">
        <v>611</v>
      </c>
      <c r="B31" s="4" t="s">
        <v>5</v>
      </c>
      <c r="C31" s="4" t="s">
        <v>5</v>
      </c>
    </row>
    <row r="32" spans="1:3">
      <c r="A32" s="2" t="s">
        <v>66</v>
      </c>
      <c r="B32" s="6">
        <v>30000</v>
      </c>
      <c r="C32" s="4" t="s">
        <v>5</v>
      </c>
    </row>
    <row r="33" spans="1:3" ht="60">
      <c r="A33" s="2" t="s">
        <v>1317</v>
      </c>
      <c r="B33" s="4" t="s">
        <v>5</v>
      </c>
      <c r="C33" s="4" t="s">
        <v>5</v>
      </c>
    </row>
    <row r="34" spans="1:3">
      <c r="A34" s="3" t="s">
        <v>611</v>
      </c>
      <c r="B34" s="4" t="s">
        <v>5</v>
      </c>
      <c r="C34" s="4" t="s">
        <v>5</v>
      </c>
    </row>
    <row r="35" spans="1:3">
      <c r="A35" s="2" t="s">
        <v>66</v>
      </c>
      <c r="B35" s="6">
        <v>6807</v>
      </c>
      <c r="C35" s="6">
        <v>46439</v>
      </c>
    </row>
    <row r="36" spans="1:3" ht="60">
      <c r="A36" s="2" t="s">
        <v>1318</v>
      </c>
      <c r="B36" s="4" t="s">
        <v>5</v>
      </c>
      <c r="C36" s="4" t="s">
        <v>5</v>
      </c>
    </row>
    <row r="37" spans="1:3">
      <c r="A37" s="3" t="s">
        <v>611</v>
      </c>
      <c r="B37" s="4" t="s">
        <v>5</v>
      </c>
      <c r="C37" s="4" t="s">
        <v>5</v>
      </c>
    </row>
    <row r="38" spans="1:3">
      <c r="A38" s="2" t="s">
        <v>66</v>
      </c>
      <c r="B38" s="6">
        <v>3503</v>
      </c>
      <c r="C38" s="6">
        <v>3502</v>
      </c>
    </row>
    <row r="39" spans="1:3" ht="60">
      <c r="A39" s="2" t="s">
        <v>1319</v>
      </c>
      <c r="B39" s="4" t="s">
        <v>5</v>
      </c>
      <c r="C39" s="4" t="s">
        <v>5</v>
      </c>
    </row>
    <row r="40" spans="1:3">
      <c r="A40" s="3" t="s">
        <v>611</v>
      </c>
      <c r="B40" s="4" t="s">
        <v>5</v>
      </c>
      <c r="C40" s="4" t="s">
        <v>5</v>
      </c>
    </row>
    <row r="41" spans="1:3">
      <c r="A41" s="2" t="s">
        <v>66</v>
      </c>
      <c r="B41" s="4" t="s">
        <v>5</v>
      </c>
      <c r="C41" s="6">
        <v>25115</v>
      </c>
    </row>
    <row r="42" spans="1:3" ht="60">
      <c r="A42" s="2" t="s">
        <v>1320</v>
      </c>
      <c r="B42" s="4" t="s">
        <v>5</v>
      </c>
      <c r="C42" s="4" t="s">
        <v>5</v>
      </c>
    </row>
    <row r="43" spans="1:3">
      <c r="A43" s="3" t="s">
        <v>611</v>
      </c>
      <c r="B43" s="4" t="s">
        <v>5</v>
      </c>
      <c r="C43" s="4" t="s">
        <v>5</v>
      </c>
    </row>
    <row r="44" spans="1:3">
      <c r="A44" s="2" t="s">
        <v>1321</v>
      </c>
      <c r="B44" s="6">
        <v>8756</v>
      </c>
      <c r="C44" s="6">
        <v>2889</v>
      </c>
    </row>
    <row r="45" spans="1:3" ht="45">
      <c r="A45" s="2" t="s">
        <v>1322</v>
      </c>
      <c r="B45" s="4" t="s">
        <v>5</v>
      </c>
      <c r="C45" s="4" t="s">
        <v>5</v>
      </c>
    </row>
    <row r="46" spans="1:3">
      <c r="A46" s="3" t="s">
        <v>611</v>
      </c>
      <c r="B46" s="4" t="s">
        <v>5</v>
      </c>
      <c r="C46" s="4" t="s">
        <v>5</v>
      </c>
    </row>
    <row r="47" spans="1:3" ht="30">
      <c r="A47" s="2" t="s">
        <v>612</v>
      </c>
      <c r="B47" s="4">
        <v>0</v>
      </c>
      <c r="C47" s="4">
        <v>0</v>
      </c>
    </row>
    <row r="48" spans="1:3">
      <c r="A48" s="2" t="s">
        <v>613</v>
      </c>
      <c r="B48" s="4">
        <v>0</v>
      </c>
      <c r="C48" s="4">
        <v>0</v>
      </c>
    </row>
    <row r="49" spans="1:3">
      <c r="A49" s="2" t="s">
        <v>85</v>
      </c>
      <c r="B49" s="6">
        <v>38756</v>
      </c>
      <c r="C49" s="6">
        <v>2889</v>
      </c>
    </row>
    <row r="50" spans="1:3">
      <c r="A50" s="3" t="s">
        <v>614</v>
      </c>
      <c r="B50" s="4" t="s">
        <v>5</v>
      </c>
      <c r="C50" s="4" t="s">
        <v>5</v>
      </c>
    </row>
    <row r="51" spans="1:3">
      <c r="A51" s="2" t="s">
        <v>615</v>
      </c>
      <c r="B51" s="4">
        <v>0</v>
      </c>
      <c r="C51" s="4">
        <v>0</v>
      </c>
    </row>
    <row r="52" spans="1:3" ht="60">
      <c r="A52" s="2" t="s">
        <v>1323</v>
      </c>
      <c r="B52" s="4" t="s">
        <v>5</v>
      </c>
      <c r="C52" s="4" t="s">
        <v>5</v>
      </c>
    </row>
    <row r="53" spans="1:3">
      <c r="A53" s="3" t="s">
        <v>611</v>
      </c>
      <c r="B53" s="4" t="s">
        <v>5</v>
      </c>
      <c r="C53" s="4" t="s">
        <v>5</v>
      </c>
    </row>
    <row r="54" spans="1:3">
      <c r="A54" s="2" t="s">
        <v>66</v>
      </c>
      <c r="B54" s="4">
        <v>0</v>
      </c>
      <c r="C54" s="4">
        <v>0</v>
      </c>
    </row>
    <row r="55" spans="1:3" ht="60">
      <c r="A55" s="2" t="s">
        <v>1324</v>
      </c>
      <c r="B55" s="4" t="s">
        <v>5</v>
      </c>
      <c r="C55" s="4" t="s">
        <v>5</v>
      </c>
    </row>
    <row r="56" spans="1:3">
      <c r="A56" s="3" t="s">
        <v>611</v>
      </c>
      <c r="B56" s="4" t="s">
        <v>5</v>
      </c>
      <c r="C56" s="4" t="s">
        <v>5</v>
      </c>
    </row>
    <row r="57" spans="1:3">
      <c r="A57" s="2" t="s">
        <v>66</v>
      </c>
      <c r="B57" s="6">
        <v>30000</v>
      </c>
      <c r="C57" s="4" t="s">
        <v>5</v>
      </c>
    </row>
    <row r="58" spans="1:3" ht="60">
      <c r="A58" s="2" t="s">
        <v>1325</v>
      </c>
      <c r="B58" s="4" t="s">
        <v>5</v>
      </c>
      <c r="C58" s="4" t="s">
        <v>5</v>
      </c>
    </row>
    <row r="59" spans="1:3">
      <c r="A59" s="3" t="s">
        <v>611</v>
      </c>
      <c r="B59" s="4" t="s">
        <v>5</v>
      </c>
      <c r="C59" s="4" t="s">
        <v>5</v>
      </c>
    </row>
    <row r="60" spans="1:3">
      <c r="A60" s="2" t="s">
        <v>66</v>
      </c>
      <c r="B60" s="4">
        <v>0</v>
      </c>
      <c r="C60" s="4">
        <v>0</v>
      </c>
    </row>
    <row r="61" spans="1:3" ht="60">
      <c r="A61" s="2" t="s">
        <v>1326</v>
      </c>
      <c r="B61" s="4" t="s">
        <v>5</v>
      </c>
      <c r="C61" s="4" t="s">
        <v>5</v>
      </c>
    </row>
    <row r="62" spans="1:3">
      <c r="A62" s="3" t="s">
        <v>611</v>
      </c>
      <c r="B62" s="4" t="s">
        <v>5</v>
      </c>
      <c r="C62" s="4" t="s">
        <v>5</v>
      </c>
    </row>
    <row r="63" spans="1:3">
      <c r="A63" s="2" t="s">
        <v>66</v>
      </c>
      <c r="B63" s="4">
        <v>0</v>
      </c>
      <c r="C63" s="4">
        <v>0</v>
      </c>
    </row>
    <row r="64" spans="1:3" ht="60">
      <c r="A64" s="2" t="s">
        <v>1327</v>
      </c>
      <c r="B64" s="4" t="s">
        <v>5</v>
      </c>
      <c r="C64" s="4" t="s">
        <v>5</v>
      </c>
    </row>
    <row r="65" spans="1:3">
      <c r="A65" s="3" t="s">
        <v>611</v>
      </c>
      <c r="B65" s="4" t="s">
        <v>5</v>
      </c>
      <c r="C65" s="4" t="s">
        <v>5</v>
      </c>
    </row>
    <row r="66" spans="1:3">
      <c r="A66" s="2" t="s">
        <v>66</v>
      </c>
      <c r="B66" s="4" t="s">
        <v>5</v>
      </c>
      <c r="C66" s="4">
        <v>0</v>
      </c>
    </row>
    <row r="67" spans="1:3" ht="60">
      <c r="A67" s="2" t="s">
        <v>1328</v>
      </c>
      <c r="B67" s="4" t="s">
        <v>5</v>
      </c>
      <c r="C67" s="4" t="s">
        <v>5</v>
      </c>
    </row>
    <row r="68" spans="1:3">
      <c r="A68" s="3" t="s">
        <v>611</v>
      </c>
      <c r="B68" s="4" t="s">
        <v>5</v>
      </c>
      <c r="C68" s="4" t="s">
        <v>5</v>
      </c>
    </row>
    <row r="69" spans="1:3">
      <c r="A69" s="2" t="s">
        <v>1321</v>
      </c>
      <c r="B69" s="6">
        <v>8756</v>
      </c>
      <c r="C69" s="6">
        <v>2889</v>
      </c>
    </row>
    <row r="70" spans="1:3" ht="45">
      <c r="A70" s="2" t="s">
        <v>1329</v>
      </c>
      <c r="B70" s="4" t="s">
        <v>5</v>
      </c>
      <c r="C70" s="4" t="s">
        <v>5</v>
      </c>
    </row>
    <row r="71" spans="1:3">
      <c r="A71" s="3" t="s">
        <v>611</v>
      </c>
      <c r="B71" s="4" t="s">
        <v>5</v>
      </c>
      <c r="C71" s="4" t="s">
        <v>5</v>
      </c>
    </row>
    <row r="72" spans="1:3" ht="30">
      <c r="A72" s="2" t="s">
        <v>612</v>
      </c>
      <c r="B72" s="6">
        <v>330196</v>
      </c>
      <c r="C72" s="6">
        <v>279274</v>
      </c>
    </row>
    <row r="73" spans="1:3">
      <c r="A73" s="2" t="s">
        <v>613</v>
      </c>
      <c r="B73" s="6">
        <v>6354</v>
      </c>
      <c r="C73" s="6">
        <v>8278</v>
      </c>
    </row>
    <row r="74" spans="1:3">
      <c r="A74" s="2" t="s">
        <v>85</v>
      </c>
      <c r="B74" s="6">
        <v>799425</v>
      </c>
      <c r="C74" s="6">
        <v>726654</v>
      </c>
    </row>
    <row r="75" spans="1:3">
      <c r="A75" s="3" t="s">
        <v>614</v>
      </c>
      <c r="B75" s="4" t="s">
        <v>5</v>
      </c>
      <c r="C75" s="4" t="s">
        <v>5</v>
      </c>
    </row>
    <row r="76" spans="1:3">
      <c r="A76" s="2" t="s">
        <v>615</v>
      </c>
      <c r="B76" s="6">
        <v>9417</v>
      </c>
      <c r="C76" s="6">
        <v>16204</v>
      </c>
    </row>
    <row r="77" spans="1:3" ht="60">
      <c r="A77" s="2" t="s">
        <v>1330</v>
      </c>
      <c r="B77" s="4" t="s">
        <v>5</v>
      </c>
      <c r="C77" s="4" t="s">
        <v>5</v>
      </c>
    </row>
    <row r="78" spans="1:3">
      <c r="A78" s="3" t="s">
        <v>611</v>
      </c>
      <c r="B78" s="4" t="s">
        <v>5</v>
      </c>
      <c r="C78" s="4" t="s">
        <v>5</v>
      </c>
    </row>
    <row r="79" spans="1:3">
      <c r="A79" s="2" t="s">
        <v>66</v>
      </c>
      <c r="B79" s="6">
        <v>452565</v>
      </c>
      <c r="C79" s="6">
        <v>364046</v>
      </c>
    </row>
    <row r="80" spans="1:3" ht="60">
      <c r="A80" s="2" t="s">
        <v>1331</v>
      </c>
      <c r="B80" s="4" t="s">
        <v>5</v>
      </c>
      <c r="C80" s="4" t="s">
        <v>5</v>
      </c>
    </row>
    <row r="81" spans="1:3">
      <c r="A81" s="3" t="s">
        <v>611</v>
      </c>
      <c r="B81" s="4" t="s">
        <v>5</v>
      </c>
      <c r="C81" s="4" t="s">
        <v>5</v>
      </c>
    </row>
    <row r="82" spans="1:3">
      <c r="A82" s="2" t="s">
        <v>66</v>
      </c>
      <c r="B82" s="4">
        <v>0</v>
      </c>
      <c r="C82" s="4" t="s">
        <v>5</v>
      </c>
    </row>
    <row r="83" spans="1:3" ht="60">
      <c r="A83" s="2" t="s">
        <v>1332</v>
      </c>
      <c r="B83" s="4" t="s">
        <v>5</v>
      </c>
      <c r="C83" s="4" t="s">
        <v>5</v>
      </c>
    </row>
    <row r="84" spans="1:3">
      <c r="A84" s="3" t="s">
        <v>611</v>
      </c>
      <c r="B84" s="4" t="s">
        <v>5</v>
      </c>
      <c r="C84" s="4" t="s">
        <v>5</v>
      </c>
    </row>
    <row r="85" spans="1:3">
      <c r="A85" s="2" t="s">
        <v>66</v>
      </c>
      <c r="B85" s="6">
        <v>6807</v>
      </c>
      <c r="C85" s="6">
        <v>46439</v>
      </c>
    </row>
    <row r="86" spans="1:3" ht="60">
      <c r="A86" s="2" t="s">
        <v>1333</v>
      </c>
      <c r="B86" s="4" t="s">
        <v>5</v>
      </c>
      <c r="C86" s="4" t="s">
        <v>5</v>
      </c>
    </row>
    <row r="87" spans="1:3">
      <c r="A87" s="3" t="s">
        <v>611</v>
      </c>
      <c r="B87" s="4" t="s">
        <v>5</v>
      </c>
      <c r="C87" s="4" t="s">
        <v>5</v>
      </c>
    </row>
    <row r="88" spans="1:3">
      <c r="A88" s="2" t="s">
        <v>66</v>
      </c>
      <c r="B88" s="6">
        <v>3503</v>
      </c>
      <c r="C88" s="6">
        <v>3502</v>
      </c>
    </row>
    <row r="89" spans="1:3" ht="60">
      <c r="A89" s="2" t="s">
        <v>1334</v>
      </c>
      <c r="B89" s="4" t="s">
        <v>5</v>
      </c>
      <c r="C89" s="4" t="s">
        <v>5</v>
      </c>
    </row>
    <row r="90" spans="1:3">
      <c r="A90" s="3" t="s">
        <v>611</v>
      </c>
      <c r="B90" s="4" t="s">
        <v>5</v>
      </c>
      <c r="C90" s="4" t="s">
        <v>5</v>
      </c>
    </row>
    <row r="91" spans="1:3">
      <c r="A91" s="2" t="s">
        <v>66</v>
      </c>
      <c r="B91" s="4" t="s">
        <v>5</v>
      </c>
      <c r="C91" s="6">
        <v>25115</v>
      </c>
    </row>
    <row r="92" spans="1:3" ht="60">
      <c r="A92" s="2" t="s">
        <v>1335</v>
      </c>
      <c r="B92" s="4" t="s">
        <v>5</v>
      </c>
      <c r="C92" s="4" t="s">
        <v>5</v>
      </c>
    </row>
    <row r="93" spans="1:3">
      <c r="A93" s="3" t="s">
        <v>611</v>
      </c>
      <c r="B93" s="4" t="s">
        <v>5</v>
      </c>
      <c r="C93" s="4" t="s">
        <v>5</v>
      </c>
    </row>
    <row r="94" spans="1:3">
      <c r="A94" s="2" t="s">
        <v>1321</v>
      </c>
      <c r="B94" s="4">
        <v>0</v>
      </c>
      <c r="C94" s="4">
        <v>0</v>
      </c>
    </row>
    <row r="95" spans="1:3" ht="45">
      <c r="A95" s="2" t="s">
        <v>1336</v>
      </c>
      <c r="B95" s="4" t="s">
        <v>5</v>
      </c>
      <c r="C95" s="4" t="s">
        <v>5</v>
      </c>
    </row>
    <row r="96" spans="1:3">
      <c r="A96" s="3" t="s">
        <v>611</v>
      </c>
      <c r="B96" s="4" t="s">
        <v>5</v>
      </c>
      <c r="C96" s="4" t="s">
        <v>5</v>
      </c>
    </row>
    <row r="97" spans="1:3" ht="30">
      <c r="A97" s="2" t="s">
        <v>612</v>
      </c>
      <c r="B97" s="4">
        <v>0</v>
      </c>
      <c r="C97" s="4">
        <v>0</v>
      </c>
    </row>
    <row r="98" spans="1:3">
      <c r="A98" s="2" t="s">
        <v>613</v>
      </c>
      <c r="B98" s="4">
        <v>0</v>
      </c>
      <c r="C98" s="4">
        <v>0</v>
      </c>
    </row>
    <row r="99" spans="1:3">
      <c r="A99" s="2" t="s">
        <v>85</v>
      </c>
      <c r="B99" s="4">
        <v>0</v>
      </c>
      <c r="C99" s="4">
        <v>0</v>
      </c>
    </row>
    <row r="100" spans="1:3">
      <c r="A100" s="3" t="s">
        <v>614</v>
      </c>
      <c r="B100" s="4" t="s">
        <v>5</v>
      </c>
      <c r="C100" s="4" t="s">
        <v>5</v>
      </c>
    </row>
    <row r="101" spans="1:3">
      <c r="A101" s="2" t="s">
        <v>615</v>
      </c>
      <c r="B101" s="4">
        <v>0</v>
      </c>
      <c r="C101" s="4">
        <v>0</v>
      </c>
    </row>
    <row r="102" spans="1:3" ht="60">
      <c r="A102" s="2" t="s">
        <v>1337</v>
      </c>
      <c r="B102" s="4" t="s">
        <v>5</v>
      </c>
      <c r="C102" s="4" t="s">
        <v>5</v>
      </c>
    </row>
    <row r="103" spans="1:3">
      <c r="A103" s="3" t="s">
        <v>611</v>
      </c>
      <c r="B103" s="4" t="s">
        <v>5</v>
      </c>
      <c r="C103" s="4" t="s">
        <v>5</v>
      </c>
    </row>
    <row r="104" spans="1:3">
      <c r="A104" s="2" t="s">
        <v>66</v>
      </c>
      <c r="B104" s="4">
        <v>0</v>
      </c>
      <c r="C104" s="4">
        <v>0</v>
      </c>
    </row>
    <row r="105" spans="1:3" ht="60">
      <c r="A105" s="2" t="s">
        <v>1338</v>
      </c>
      <c r="B105" s="4" t="s">
        <v>5</v>
      </c>
      <c r="C105" s="4" t="s">
        <v>5</v>
      </c>
    </row>
    <row r="106" spans="1:3">
      <c r="A106" s="3" t="s">
        <v>611</v>
      </c>
      <c r="B106" s="4" t="s">
        <v>5</v>
      </c>
      <c r="C106" s="4" t="s">
        <v>5</v>
      </c>
    </row>
    <row r="107" spans="1:3">
      <c r="A107" s="2" t="s">
        <v>66</v>
      </c>
      <c r="B107" s="4">
        <v>0</v>
      </c>
      <c r="C107" s="4" t="s">
        <v>5</v>
      </c>
    </row>
    <row r="108" spans="1:3" ht="60">
      <c r="A108" s="2" t="s">
        <v>1339</v>
      </c>
      <c r="B108" s="4" t="s">
        <v>5</v>
      </c>
      <c r="C108" s="4" t="s">
        <v>5</v>
      </c>
    </row>
    <row r="109" spans="1:3">
      <c r="A109" s="3" t="s">
        <v>611</v>
      </c>
      <c r="B109" s="4" t="s">
        <v>5</v>
      </c>
      <c r="C109" s="4" t="s">
        <v>5</v>
      </c>
    </row>
    <row r="110" spans="1:3">
      <c r="A110" s="2" t="s">
        <v>66</v>
      </c>
      <c r="B110" s="4">
        <v>0</v>
      </c>
      <c r="C110" s="4">
        <v>0</v>
      </c>
    </row>
    <row r="111" spans="1:3" ht="60">
      <c r="A111" s="2" t="s">
        <v>1340</v>
      </c>
      <c r="B111" s="4" t="s">
        <v>5</v>
      </c>
      <c r="C111" s="4" t="s">
        <v>5</v>
      </c>
    </row>
    <row r="112" spans="1:3">
      <c r="A112" s="3" t="s">
        <v>611</v>
      </c>
      <c r="B112" s="4" t="s">
        <v>5</v>
      </c>
      <c r="C112" s="4" t="s">
        <v>5</v>
      </c>
    </row>
    <row r="113" spans="1:3">
      <c r="A113" s="2" t="s">
        <v>66</v>
      </c>
      <c r="B113" s="4">
        <v>0</v>
      </c>
      <c r="C113" s="4">
        <v>0</v>
      </c>
    </row>
    <row r="114" spans="1:3" ht="60">
      <c r="A114" s="2" t="s">
        <v>1341</v>
      </c>
      <c r="B114" s="4" t="s">
        <v>5</v>
      </c>
      <c r="C114" s="4" t="s">
        <v>5</v>
      </c>
    </row>
    <row r="115" spans="1:3">
      <c r="A115" s="3" t="s">
        <v>611</v>
      </c>
      <c r="B115" s="4" t="s">
        <v>5</v>
      </c>
      <c r="C115" s="4" t="s">
        <v>5</v>
      </c>
    </row>
    <row r="116" spans="1:3">
      <c r="A116" s="2" t="s">
        <v>66</v>
      </c>
      <c r="B116" s="4" t="s">
        <v>5</v>
      </c>
      <c r="C116" s="4">
        <v>0</v>
      </c>
    </row>
    <row r="117" spans="1:3" ht="60">
      <c r="A117" s="2" t="s">
        <v>1342</v>
      </c>
      <c r="B117" s="4" t="s">
        <v>5</v>
      </c>
      <c r="C117" s="4" t="s">
        <v>5</v>
      </c>
    </row>
    <row r="118" spans="1:3">
      <c r="A118" s="3" t="s">
        <v>611</v>
      </c>
      <c r="B118" s="4" t="s">
        <v>5</v>
      </c>
      <c r="C118" s="4" t="s">
        <v>5</v>
      </c>
    </row>
    <row r="119" spans="1:3">
      <c r="A119" s="2" t="s">
        <v>1321</v>
      </c>
      <c r="B119" s="8">
        <v>0</v>
      </c>
      <c r="C119" s="8">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1343</v>
      </c>
      <c r="B1" s="7" t="s">
        <v>2</v>
      </c>
      <c r="C1" s="7" t="s">
        <v>63</v>
      </c>
    </row>
    <row r="2" spans="1:3" ht="30">
      <c r="A2" s="1" t="s">
        <v>55</v>
      </c>
      <c r="B2" s="7"/>
      <c r="C2" s="7"/>
    </row>
    <row r="3" spans="1:3" ht="30">
      <c r="A3" s="3" t="s">
        <v>1344</v>
      </c>
      <c r="B3" s="4" t="s">
        <v>5</v>
      </c>
      <c r="C3" s="4" t="s">
        <v>5</v>
      </c>
    </row>
    <row r="4" spans="1:3">
      <c r="A4" s="2" t="s">
        <v>66</v>
      </c>
      <c r="B4" s="8">
        <v>492875</v>
      </c>
      <c r="C4" s="8">
        <v>439102</v>
      </c>
    </row>
    <row r="5" spans="1:3" ht="30">
      <c r="A5" s="2" t="s">
        <v>1345</v>
      </c>
      <c r="B5" s="4" t="s">
        <v>5</v>
      </c>
      <c r="C5" s="4" t="s">
        <v>5</v>
      </c>
    </row>
    <row r="6" spans="1:3" ht="30">
      <c r="A6" s="3" t="s">
        <v>1344</v>
      </c>
      <c r="B6" s="4" t="s">
        <v>5</v>
      </c>
      <c r="C6" s="4" t="s">
        <v>5</v>
      </c>
    </row>
    <row r="7" spans="1:3">
      <c r="A7" s="2" t="s">
        <v>66</v>
      </c>
      <c r="B7" s="6">
        <v>492875</v>
      </c>
      <c r="C7" s="6">
        <v>439102</v>
      </c>
    </row>
    <row r="8" spans="1:3" ht="30">
      <c r="A8" s="2" t="s">
        <v>619</v>
      </c>
      <c r="B8" s="6">
        <v>6354</v>
      </c>
      <c r="C8" s="6">
        <v>8278</v>
      </c>
    </row>
    <row r="9" spans="1:3" ht="30">
      <c r="A9" s="2" t="s">
        <v>612</v>
      </c>
      <c r="B9" s="6">
        <v>330196</v>
      </c>
      <c r="C9" s="6">
        <v>279274</v>
      </c>
    </row>
    <row r="10" spans="1:3">
      <c r="A10" s="2" t="s">
        <v>1346</v>
      </c>
      <c r="B10" s="6">
        <v>8893</v>
      </c>
      <c r="C10" s="6">
        <v>9655</v>
      </c>
    </row>
    <row r="11" spans="1:3" ht="45">
      <c r="A11" s="3" t="s">
        <v>1347</v>
      </c>
      <c r="B11" s="4" t="s">
        <v>5</v>
      </c>
      <c r="C11" s="4" t="s">
        <v>5</v>
      </c>
    </row>
    <row r="12" spans="1:3" ht="30">
      <c r="A12" s="2" t="s">
        <v>622</v>
      </c>
      <c r="B12" s="6">
        <v>218253</v>
      </c>
      <c r="C12" s="6">
        <v>223323</v>
      </c>
    </row>
    <row r="13" spans="1:3" ht="30">
      <c r="A13" s="2" t="s">
        <v>625</v>
      </c>
      <c r="B13" s="6">
        <v>3004</v>
      </c>
      <c r="C13" s="6">
        <v>5828</v>
      </c>
    </row>
    <row r="14" spans="1:3" ht="30">
      <c r="A14" s="2" t="s">
        <v>1348</v>
      </c>
      <c r="B14" s="4" t="s">
        <v>5</v>
      </c>
      <c r="C14" s="4" t="s">
        <v>5</v>
      </c>
    </row>
    <row r="15" spans="1:3" ht="30">
      <c r="A15" s="3" t="s">
        <v>1344</v>
      </c>
      <c r="B15" s="4" t="s">
        <v>5</v>
      </c>
      <c r="C15" s="4" t="s">
        <v>5</v>
      </c>
    </row>
    <row r="16" spans="1:3">
      <c r="A16" s="2" t="s">
        <v>66</v>
      </c>
      <c r="B16" s="6">
        <v>492875</v>
      </c>
      <c r="C16" s="6">
        <v>439102</v>
      </c>
    </row>
    <row r="17" spans="1:3" ht="30">
      <c r="A17" s="2" t="s">
        <v>619</v>
      </c>
      <c r="B17" s="6">
        <v>6354</v>
      </c>
      <c r="C17" s="6">
        <v>8278</v>
      </c>
    </row>
    <row r="18" spans="1:3" ht="30">
      <c r="A18" s="2" t="s">
        <v>612</v>
      </c>
      <c r="B18" s="6">
        <v>330196</v>
      </c>
      <c r="C18" s="6">
        <v>279274</v>
      </c>
    </row>
    <row r="19" spans="1:3">
      <c r="A19" s="2" t="s">
        <v>1346</v>
      </c>
      <c r="B19" s="6">
        <v>9072</v>
      </c>
      <c r="C19" s="6">
        <v>9633</v>
      </c>
    </row>
    <row r="20" spans="1:3" ht="45">
      <c r="A20" s="3" t="s">
        <v>1347</v>
      </c>
      <c r="B20" s="4" t="s">
        <v>5</v>
      </c>
      <c r="C20" s="4" t="s">
        <v>5</v>
      </c>
    </row>
    <row r="21" spans="1:3" ht="30">
      <c r="A21" s="2" t="s">
        <v>622</v>
      </c>
      <c r="B21" s="6">
        <v>227078</v>
      </c>
      <c r="C21" s="6">
        <v>224435</v>
      </c>
    </row>
    <row r="22" spans="1:3" ht="30">
      <c r="A22" s="2" t="s">
        <v>625</v>
      </c>
      <c r="B22" s="6">
        <v>3004</v>
      </c>
      <c r="C22" s="6">
        <v>5828</v>
      </c>
    </row>
    <row r="23" spans="1:3" ht="45">
      <c r="A23" s="2" t="s">
        <v>1349</v>
      </c>
      <c r="B23" s="4" t="s">
        <v>5</v>
      </c>
      <c r="C23" s="4" t="s">
        <v>5</v>
      </c>
    </row>
    <row r="24" spans="1:3" ht="45">
      <c r="A24" s="3" t="s">
        <v>1347</v>
      </c>
      <c r="B24" s="4" t="s">
        <v>5</v>
      </c>
      <c r="C24" s="4" t="s">
        <v>5</v>
      </c>
    </row>
    <row r="25" spans="1:3">
      <c r="A25" s="2" t="s">
        <v>1350</v>
      </c>
      <c r="B25" s="4">
        <v>307</v>
      </c>
      <c r="C25" s="4">
        <v>703</v>
      </c>
    </row>
    <row r="26" spans="1:3" ht="45">
      <c r="A26" s="2" t="s">
        <v>1351</v>
      </c>
      <c r="B26" s="4" t="s">
        <v>5</v>
      </c>
      <c r="C26" s="4" t="s">
        <v>5</v>
      </c>
    </row>
    <row r="27" spans="1:3" ht="45">
      <c r="A27" s="3" t="s">
        <v>1347</v>
      </c>
      <c r="B27" s="4" t="s">
        <v>5</v>
      </c>
      <c r="C27" s="4" t="s">
        <v>5</v>
      </c>
    </row>
    <row r="28" spans="1:3">
      <c r="A28" s="2" t="s">
        <v>1350</v>
      </c>
      <c r="B28" s="4">
        <v>307</v>
      </c>
      <c r="C28" s="4">
        <v>703</v>
      </c>
    </row>
    <row r="29" spans="1:3" ht="60">
      <c r="A29" s="2" t="s">
        <v>1352</v>
      </c>
      <c r="B29" s="4" t="s">
        <v>5</v>
      </c>
      <c r="C29" s="4" t="s">
        <v>5</v>
      </c>
    </row>
    <row r="30" spans="1:3" ht="45">
      <c r="A30" s="3" t="s">
        <v>1347</v>
      </c>
      <c r="B30" s="4" t="s">
        <v>5</v>
      </c>
      <c r="C30" s="4" t="s">
        <v>5</v>
      </c>
    </row>
    <row r="31" spans="1:3">
      <c r="A31" s="2" t="s">
        <v>1350</v>
      </c>
      <c r="B31" s="6">
        <v>6106</v>
      </c>
      <c r="C31" s="6">
        <v>9673</v>
      </c>
    </row>
    <row r="32" spans="1:3" ht="45">
      <c r="A32" s="2" t="s">
        <v>1353</v>
      </c>
      <c r="B32" s="4" t="s">
        <v>5</v>
      </c>
      <c r="C32" s="4" t="s">
        <v>5</v>
      </c>
    </row>
    <row r="33" spans="1:3" ht="45">
      <c r="A33" s="3" t="s">
        <v>1347</v>
      </c>
      <c r="B33" s="4" t="s">
        <v>5</v>
      </c>
      <c r="C33" s="4" t="s">
        <v>5</v>
      </c>
    </row>
    <row r="34" spans="1:3">
      <c r="A34" s="2" t="s">
        <v>1350</v>
      </c>
      <c r="B34" s="8">
        <v>6106</v>
      </c>
      <c r="C34" s="8">
        <v>967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354</v>
      </c>
      <c r="B1" s="7" t="s">
        <v>31</v>
      </c>
      <c r="C1" s="7"/>
      <c r="D1" s="7" t="s">
        <v>1</v>
      </c>
      <c r="E1" s="7"/>
    </row>
    <row r="2" spans="1:5" ht="30">
      <c r="A2" s="1" t="s">
        <v>55</v>
      </c>
      <c r="B2" s="1" t="s">
        <v>2</v>
      </c>
      <c r="C2" s="1" t="s">
        <v>32</v>
      </c>
      <c r="D2" s="1" t="s">
        <v>2</v>
      </c>
      <c r="E2" s="1" t="s">
        <v>32</v>
      </c>
    </row>
    <row r="3" spans="1:5" ht="30">
      <c r="A3" s="3" t="s">
        <v>631</v>
      </c>
      <c r="B3" s="4" t="s">
        <v>5</v>
      </c>
      <c r="C3" s="4" t="s">
        <v>5</v>
      </c>
      <c r="D3" s="4" t="s">
        <v>5</v>
      </c>
      <c r="E3" s="4" t="s">
        <v>5</v>
      </c>
    </row>
    <row r="4" spans="1:5">
      <c r="A4" s="2" t="s">
        <v>636</v>
      </c>
      <c r="B4" s="4" t="s">
        <v>1355</v>
      </c>
      <c r="C4" s="4" t="s">
        <v>1355</v>
      </c>
      <c r="D4" s="4" t="s">
        <v>1356</v>
      </c>
      <c r="E4" s="4" t="s">
        <v>1357</v>
      </c>
    </row>
    <row r="5" spans="1:5" ht="45">
      <c r="A5" s="2" t="s">
        <v>1358</v>
      </c>
      <c r="B5" s="8">
        <v>9499</v>
      </c>
      <c r="C5" s="8">
        <v>8166</v>
      </c>
      <c r="D5" s="8">
        <v>3214</v>
      </c>
      <c r="E5" s="8">
        <v>3638</v>
      </c>
    </row>
    <row r="6" spans="1:5" ht="45">
      <c r="A6" s="2" t="s">
        <v>1359</v>
      </c>
      <c r="B6" s="200">
        <v>6.0000000000000001E-3</v>
      </c>
      <c r="C6" s="200">
        <v>4.0000000000000001E-3</v>
      </c>
      <c r="D6" s="200">
        <v>2E-3</v>
      </c>
      <c r="E6" s="200">
        <v>2E-3</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cols>
    <col min="1" max="2" width="36.5703125" bestFit="1" customWidth="1"/>
    <col min="3" max="3" width="4.7109375" customWidth="1"/>
    <col min="4" max="4" width="13.28515625" customWidth="1"/>
  </cols>
  <sheetData>
    <row r="1" spans="1:4" ht="15" customHeight="1">
      <c r="A1" s="7" t="s">
        <v>1360</v>
      </c>
      <c r="B1" s="7" t="s">
        <v>1</v>
      </c>
      <c r="C1" s="7"/>
      <c r="D1" s="1"/>
    </row>
    <row r="2" spans="1:4" ht="15" customHeight="1">
      <c r="A2" s="7"/>
      <c r="B2" s="7" t="s">
        <v>2</v>
      </c>
      <c r="C2" s="7"/>
      <c r="D2" s="1" t="s">
        <v>63</v>
      </c>
    </row>
    <row r="3" spans="1:4">
      <c r="A3" s="3" t="s">
        <v>1361</v>
      </c>
      <c r="B3" s="4" t="s">
        <v>5</v>
      </c>
      <c r="C3" s="4"/>
      <c r="D3" s="4" t="s">
        <v>5</v>
      </c>
    </row>
    <row r="4" spans="1:4">
      <c r="A4" s="2" t="s">
        <v>96</v>
      </c>
      <c r="B4" s="8">
        <v>227104000</v>
      </c>
      <c r="C4" s="4"/>
      <c r="D4" s="8">
        <v>225007000</v>
      </c>
    </row>
    <row r="5" spans="1:4">
      <c r="A5" s="2" t="s">
        <v>659</v>
      </c>
      <c r="B5" s="6">
        <v>-8851000</v>
      </c>
      <c r="C5" s="4"/>
      <c r="D5" s="6">
        <v>-1684000</v>
      </c>
    </row>
    <row r="6" spans="1:4">
      <c r="A6" s="2" t="s">
        <v>662</v>
      </c>
      <c r="B6" s="6">
        <v>218253000</v>
      </c>
      <c r="C6" s="4"/>
      <c r="D6" s="6">
        <v>223323000</v>
      </c>
    </row>
    <row r="7" spans="1:4">
      <c r="A7" s="2" t="s">
        <v>663</v>
      </c>
      <c r="B7" s="6">
        <v>-54607000</v>
      </c>
      <c r="C7" s="4"/>
      <c r="D7" s="6">
        <v>-60543000</v>
      </c>
    </row>
    <row r="8" spans="1:4">
      <c r="A8" s="2" t="s">
        <v>666</v>
      </c>
      <c r="B8" s="6">
        <v>163646000</v>
      </c>
      <c r="C8" s="4"/>
      <c r="D8" s="6">
        <v>162780000</v>
      </c>
    </row>
    <row r="9" spans="1:4" ht="45">
      <c r="A9" s="2" t="s">
        <v>1362</v>
      </c>
      <c r="B9" s="6">
        <v>145000</v>
      </c>
      <c r="C9" s="4"/>
      <c r="D9" s="4" t="s">
        <v>5</v>
      </c>
    </row>
    <row r="10" spans="1:4" ht="30">
      <c r="A10" s="2" t="s">
        <v>1363</v>
      </c>
      <c r="B10" s="6">
        <v>57376000</v>
      </c>
      <c r="C10" s="4"/>
      <c r="D10" s="4" t="s">
        <v>5</v>
      </c>
    </row>
    <row r="11" spans="1:4" ht="30">
      <c r="A11" s="2" t="s">
        <v>1364</v>
      </c>
      <c r="B11" s="6">
        <v>40998000</v>
      </c>
      <c r="C11" s="4"/>
      <c r="D11" s="4" t="s">
        <v>5</v>
      </c>
    </row>
    <row r="12" spans="1:4" ht="30">
      <c r="A12" s="2" t="s">
        <v>1365</v>
      </c>
      <c r="B12" s="6">
        <v>35260000</v>
      </c>
      <c r="C12" s="4"/>
      <c r="D12" s="4" t="s">
        <v>5</v>
      </c>
    </row>
    <row r="13" spans="1:4" ht="30">
      <c r="A13" s="2" t="s">
        <v>1366</v>
      </c>
      <c r="B13" s="6">
        <v>30718000</v>
      </c>
      <c r="C13" s="4"/>
      <c r="D13" s="4" t="s">
        <v>5</v>
      </c>
    </row>
    <row r="14" spans="1:4" ht="30">
      <c r="A14" s="2" t="s">
        <v>1367</v>
      </c>
      <c r="B14" s="6">
        <v>60927000</v>
      </c>
      <c r="C14" s="4"/>
      <c r="D14" s="4" t="s">
        <v>5</v>
      </c>
    </row>
    <row r="15" spans="1:4" ht="30">
      <c r="A15" s="2" t="s">
        <v>1368</v>
      </c>
      <c r="B15" s="6">
        <v>225424000</v>
      </c>
      <c r="C15" s="4"/>
      <c r="D15" s="4" t="s">
        <v>5</v>
      </c>
    </row>
    <row r="16" spans="1:4">
      <c r="A16" s="2" t="s">
        <v>1369</v>
      </c>
      <c r="B16" s="4" t="s">
        <v>5</v>
      </c>
      <c r="C16" s="4"/>
      <c r="D16" s="4" t="s">
        <v>5</v>
      </c>
    </row>
    <row r="17" spans="1:4">
      <c r="A17" s="3" t="s">
        <v>1361</v>
      </c>
      <c r="B17" s="4" t="s">
        <v>5</v>
      </c>
      <c r="C17" s="4"/>
      <c r="D17" s="4" t="s">
        <v>5</v>
      </c>
    </row>
    <row r="18" spans="1:4" ht="30">
      <c r="A18" s="2" t="s">
        <v>1370</v>
      </c>
      <c r="B18" s="4" t="s">
        <v>1371</v>
      </c>
      <c r="C18" s="10" t="s">
        <v>83</v>
      </c>
      <c r="D18" s="4" t="s">
        <v>5</v>
      </c>
    </row>
    <row r="19" spans="1:4">
      <c r="A19" s="2" t="s">
        <v>1372</v>
      </c>
      <c r="B19" s="4" t="s">
        <v>1373</v>
      </c>
      <c r="C19" s="4"/>
      <c r="D19" s="4" t="s">
        <v>5</v>
      </c>
    </row>
    <row r="20" spans="1:4">
      <c r="A20" s="2" t="s">
        <v>96</v>
      </c>
      <c r="B20" s="4">
        <v>0</v>
      </c>
      <c r="C20" s="4"/>
      <c r="D20" s="4">
        <v>0</v>
      </c>
    </row>
    <row r="21" spans="1:4" ht="30">
      <c r="A21" s="2" t="s">
        <v>1374</v>
      </c>
      <c r="B21" s="6">
        <v>600000000</v>
      </c>
      <c r="C21" s="4"/>
      <c r="D21" s="4" t="s">
        <v>5</v>
      </c>
    </row>
    <row r="22" spans="1:4" ht="30">
      <c r="A22" s="2" t="s">
        <v>1375</v>
      </c>
      <c r="B22" s="6">
        <v>750000000</v>
      </c>
      <c r="C22" s="4"/>
      <c r="D22" s="4" t="s">
        <v>5</v>
      </c>
    </row>
    <row r="23" spans="1:4" ht="30">
      <c r="A23" s="2" t="s">
        <v>1376</v>
      </c>
      <c r="B23" s="6">
        <v>407800000</v>
      </c>
      <c r="C23" s="4"/>
      <c r="D23" s="6">
        <v>441400000</v>
      </c>
    </row>
    <row r="24" spans="1:4" ht="30">
      <c r="A24" s="2" t="s">
        <v>1377</v>
      </c>
      <c r="B24" s="200">
        <v>3.8E-3</v>
      </c>
      <c r="C24" s="4"/>
      <c r="D24" s="4" t="s">
        <v>5</v>
      </c>
    </row>
    <row r="25" spans="1:4">
      <c r="A25" s="2" t="s">
        <v>1378</v>
      </c>
      <c r="B25" s="200">
        <v>1.2999999999999999E-3</v>
      </c>
      <c r="C25" s="4"/>
      <c r="D25" s="4" t="s">
        <v>5</v>
      </c>
    </row>
    <row r="26" spans="1:4" ht="30">
      <c r="A26" s="2" t="s">
        <v>1379</v>
      </c>
      <c r="B26" s="200">
        <v>0</v>
      </c>
      <c r="C26" s="4"/>
      <c r="D26" s="4" t="s">
        <v>5</v>
      </c>
    </row>
    <row r="27" spans="1:4" ht="30">
      <c r="A27" s="2" t="s">
        <v>1380</v>
      </c>
      <c r="B27" s="4" t="s">
        <v>5</v>
      </c>
      <c r="C27" s="4"/>
      <c r="D27" s="4" t="s">
        <v>5</v>
      </c>
    </row>
    <row r="28" spans="1:4">
      <c r="A28" s="3" t="s">
        <v>1361</v>
      </c>
      <c r="B28" s="4" t="s">
        <v>5</v>
      </c>
      <c r="C28" s="4"/>
      <c r="D28" s="4" t="s">
        <v>5</v>
      </c>
    </row>
    <row r="29" spans="1:4" ht="30">
      <c r="A29" s="2" t="s">
        <v>1370</v>
      </c>
      <c r="B29" s="4" t="s">
        <v>1381</v>
      </c>
      <c r="C29" s="4"/>
      <c r="D29" s="4" t="s">
        <v>5</v>
      </c>
    </row>
    <row r="30" spans="1:4">
      <c r="A30" s="2" t="s">
        <v>1372</v>
      </c>
      <c r="B30" s="4" t="s">
        <v>1381</v>
      </c>
      <c r="C30" s="4"/>
      <c r="D30" s="4" t="s">
        <v>5</v>
      </c>
    </row>
    <row r="31" spans="1:4">
      <c r="A31" s="2" t="s">
        <v>96</v>
      </c>
      <c r="B31" s="6">
        <v>63252000</v>
      </c>
      <c r="C31" s="4"/>
      <c r="D31" s="4">
        <v>0</v>
      </c>
    </row>
    <row r="32" spans="1:4" ht="30">
      <c r="A32" s="2" t="s">
        <v>1374</v>
      </c>
      <c r="B32" s="6">
        <v>290000000</v>
      </c>
      <c r="C32" s="4"/>
      <c r="D32" s="4" t="s">
        <v>5</v>
      </c>
    </row>
    <row r="33" spans="1:4" ht="30">
      <c r="A33" s="2" t="s">
        <v>1382</v>
      </c>
      <c r="B33" s="4" t="s">
        <v>1383</v>
      </c>
      <c r="C33" s="4"/>
      <c r="D33" s="4" t="s">
        <v>5</v>
      </c>
    </row>
    <row r="34" spans="1:4" ht="30">
      <c r="A34" s="2" t="s">
        <v>1384</v>
      </c>
      <c r="B34" s="4" t="s">
        <v>1385</v>
      </c>
      <c r="C34" s="4"/>
      <c r="D34" s="4" t="s">
        <v>5</v>
      </c>
    </row>
    <row r="35" spans="1:4" ht="30">
      <c r="A35" s="2" t="s">
        <v>1386</v>
      </c>
      <c r="B35" s="200">
        <v>3.5000000000000003E-2</v>
      </c>
      <c r="C35" s="4"/>
      <c r="D35" s="4" t="s">
        <v>5</v>
      </c>
    </row>
    <row r="36" spans="1:4" ht="30">
      <c r="A36" s="2" t="s">
        <v>1272</v>
      </c>
      <c r="B36" s="4" t="s">
        <v>5</v>
      </c>
      <c r="C36" s="4"/>
      <c r="D36" s="4" t="s">
        <v>5</v>
      </c>
    </row>
    <row r="37" spans="1:4">
      <c r="A37" s="3" t="s">
        <v>1361</v>
      </c>
      <c r="B37" s="4" t="s">
        <v>5</v>
      </c>
      <c r="C37" s="4"/>
      <c r="D37" s="4" t="s">
        <v>5</v>
      </c>
    </row>
    <row r="38" spans="1:4" ht="30">
      <c r="A38" s="2" t="s">
        <v>1370</v>
      </c>
      <c r="B38" s="4" t="s">
        <v>1387</v>
      </c>
      <c r="C38" s="4"/>
      <c r="D38" s="4" t="s">
        <v>5</v>
      </c>
    </row>
    <row r="39" spans="1:4">
      <c r="A39" s="2" t="s">
        <v>1372</v>
      </c>
      <c r="B39" s="4" t="s">
        <v>1388</v>
      </c>
      <c r="C39" s="4"/>
      <c r="D39" s="4" t="s">
        <v>5</v>
      </c>
    </row>
    <row r="40" spans="1:4">
      <c r="A40" s="2" t="s">
        <v>96</v>
      </c>
      <c r="B40" s="6">
        <v>94536000</v>
      </c>
      <c r="C40" s="4"/>
      <c r="D40" s="6">
        <v>117630000</v>
      </c>
    </row>
    <row r="41" spans="1:4">
      <c r="A41" s="2" t="s">
        <v>1389</v>
      </c>
      <c r="B41" s="6">
        <v>259900000</v>
      </c>
      <c r="C41" s="4"/>
      <c r="D41" s="4" t="s">
        <v>5</v>
      </c>
    </row>
    <row r="42" spans="1:4" ht="30">
      <c r="A42" s="2" t="s">
        <v>1382</v>
      </c>
      <c r="B42" s="4" t="s">
        <v>1390</v>
      </c>
      <c r="C42" s="10" t="s">
        <v>1134</v>
      </c>
      <c r="D42" s="4" t="s">
        <v>5</v>
      </c>
    </row>
    <row r="43" spans="1:4" ht="30">
      <c r="A43" s="2" t="s">
        <v>1386</v>
      </c>
      <c r="B43" s="200">
        <v>0.02</v>
      </c>
      <c r="C43" s="4"/>
      <c r="D43" s="4" t="s">
        <v>5</v>
      </c>
    </row>
    <row r="44" spans="1:4" ht="30">
      <c r="A44" s="2" t="s">
        <v>1391</v>
      </c>
      <c r="B44" s="4" t="s">
        <v>5</v>
      </c>
      <c r="C44" s="4"/>
      <c r="D44" s="4" t="s">
        <v>5</v>
      </c>
    </row>
    <row r="45" spans="1:4">
      <c r="A45" s="3" t="s">
        <v>1361</v>
      </c>
      <c r="B45" s="4" t="s">
        <v>5</v>
      </c>
      <c r="C45" s="4"/>
      <c r="D45" s="4" t="s">
        <v>5</v>
      </c>
    </row>
    <row r="46" spans="1:4" ht="30">
      <c r="A46" s="2" t="s">
        <v>1370</v>
      </c>
      <c r="B46" s="4" t="s">
        <v>1392</v>
      </c>
      <c r="C46" s="4"/>
      <c r="D46" s="4" t="s">
        <v>5</v>
      </c>
    </row>
    <row r="47" spans="1:4">
      <c r="A47" s="2" t="s">
        <v>1372</v>
      </c>
      <c r="B47" s="4" t="s">
        <v>1393</v>
      </c>
      <c r="C47" s="4"/>
      <c r="D47" s="4" t="s">
        <v>5</v>
      </c>
    </row>
    <row r="48" spans="1:4">
      <c r="A48" s="2" t="s">
        <v>96</v>
      </c>
      <c r="B48" s="6">
        <v>40689000</v>
      </c>
      <c r="C48" s="4"/>
      <c r="D48" s="6">
        <v>49699000</v>
      </c>
    </row>
    <row r="49" spans="1:4" ht="30">
      <c r="A49" s="2" t="s">
        <v>1382</v>
      </c>
      <c r="B49" s="4" t="s">
        <v>1394</v>
      </c>
      <c r="C49" s="4"/>
      <c r="D49" s="4" t="s">
        <v>5</v>
      </c>
    </row>
    <row r="50" spans="1:4" ht="30">
      <c r="A50" s="2" t="s">
        <v>1386</v>
      </c>
      <c r="B50" s="200">
        <v>0.01</v>
      </c>
      <c r="C50" s="4"/>
      <c r="D50" s="4" t="s">
        <v>5</v>
      </c>
    </row>
    <row r="51" spans="1:4" ht="30">
      <c r="A51" s="2" t="s">
        <v>1273</v>
      </c>
      <c r="B51" s="4" t="s">
        <v>5</v>
      </c>
      <c r="C51" s="4"/>
      <c r="D51" s="4" t="s">
        <v>5</v>
      </c>
    </row>
    <row r="52" spans="1:4">
      <c r="A52" s="3" t="s">
        <v>1361</v>
      </c>
      <c r="B52" s="4" t="s">
        <v>5</v>
      </c>
      <c r="C52" s="4"/>
      <c r="D52" s="4" t="s">
        <v>5</v>
      </c>
    </row>
    <row r="53" spans="1:4" ht="30">
      <c r="A53" s="2" t="s">
        <v>1370</v>
      </c>
      <c r="B53" s="4" t="s">
        <v>1395</v>
      </c>
      <c r="C53" s="4"/>
      <c r="D53" s="4" t="s">
        <v>5</v>
      </c>
    </row>
    <row r="54" spans="1:4">
      <c r="A54" s="2" t="s">
        <v>1372</v>
      </c>
      <c r="B54" s="4" t="s">
        <v>1393</v>
      </c>
      <c r="C54" s="4"/>
      <c r="D54" s="4" t="s">
        <v>5</v>
      </c>
    </row>
    <row r="55" spans="1:4">
      <c r="A55" s="2" t="s">
        <v>96</v>
      </c>
      <c r="B55" s="6">
        <v>26947000</v>
      </c>
      <c r="C55" s="4"/>
      <c r="D55" s="6">
        <v>55637000</v>
      </c>
    </row>
    <row r="56" spans="1:4">
      <c r="A56" s="2" t="s">
        <v>1389</v>
      </c>
      <c r="B56" s="6">
        <v>30300000</v>
      </c>
      <c r="C56" s="4"/>
      <c r="D56" s="4" t="s">
        <v>5</v>
      </c>
    </row>
    <row r="57" spans="1:4" ht="30">
      <c r="A57" s="2" t="s">
        <v>1382</v>
      </c>
      <c r="B57" s="4" t="s">
        <v>1396</v>
      </c>
      <c r="C57" s="10" t="s">
        <v>1397</v>
      </c>
      <c r="D57" s="4" t="s">
        <v>5</v>
      </c>
    </row>
    <row r="58" spans="1:4" ht="30">
      <c r="A58" s="2" t="s">
        <v>1379</v>
      </c>
      <c r="B58" s="200">
        <v>4.5400000000000003E-2</v>
      </c>
      <c r="C58" s="10" t="s">
        <v>1153</v>
      </c>
      <c r="D58" s="4" t="s">
        <v>5</v>
      </c>
    </row>
    <row r="59" spans="1:4" ht="30">
      <c r="A59" s="2" t="s">
        <v>1386</v>
      </c>
      <c r="B59" s="200">
        <v>5.4999999999999997E-3</v>
      </c>
      <c r="C59" s="4"/>
      <c r="D59" s="4" t="s">
        <v>5</v>
      </c>
    </row>
    <row r="60" spans="1:4">
      <c r="A60" s="2" t="s">
        <v>1398</v>
      </c>
      <c r="B60" s="4" t="s">
        <v>5</v>
      </c>
      <c r="C60" s="4"/>
      <c r="D60" s="4" t="s">
        <v>5</v>
      </c>
    </row>
    <row r="61" spans="1:4">
      <c r="A61" s="3" t="s">
        <v>1361</v>
      </c>
      <c r="B61" s="4" t="s">
        <v>5</v>
      </c>
      <c r="C61" s="4"/>
      <c r="D61" s="4" t="s">
        <v>5</v>
      </c>
    </row>
    <row r="62" spans="1:4" ht="30">
      <c r="A62" s="2" t="s">
        <v>1370</v>
      </c>
      <c r="B62" s="4" t="s">
        <v>1381</v>
      </c>
      <c r="C62" s="4"/>
      <c r="D62" s="4" t="s">
        <v>5</v>
      </c>
    </row>
    <row r="63" spans="1:4">
      <c r="A63" s="2" t="s">
        <v>1372</v>
      </c>
      <c r="B63" s="4" t="s">
        <v>1381</v>
      </c>
      <c r="C63" s="4"/>
      <c r="D63" s="4" t="s">
        <v>5</v>
      </c>
    </row>
    <row r="64" spans="1:4">
      <c r="A64" s="2" t="s">
        <v>96</v>
      </c>
      <c r="B64" s="6">
        <v>1680000</v>
      </c>
      <c r="C64" s="4"/>
      <c r="D64" s="6">
        <v>2041000</v>
      </c>
    </row>
    <row r="65" spans="1:4" ht="30">
      <c r="A65" s="2" t="s">
        <v>1399</v>
      </c>
      <c r="B65" s="4" t="s">
        <v>5</v>
      </c>
      <c r="C65" s="4"/>
      <c r="D65" s="4" t="s">
        <v>5</v>
      </c>
    </row>
    <row r="66" spans="1:4">
      <c r="A66" s="3" t="s">
        <v>1361</v>
      </c>
      <c r="B66" s="4" t="s">
        <v>5</v>
      </c>
      <c r="C66" s="4"/>
      <c r="D66" s="4" t="s">
        <v>5</v>
      </c>
    </row>
    <row r="67" spans="1:4">
      <c r="A67" s="2" t="s">
        <v>1400</v>
      </c>
      <c r="B67" s="6">
        <v>192200000</v>
      </c>
      <c r="C67" s="4"/>
      <c r="D67" s="6">
        <v>158600000</v>
      </c>
    </row>
    <row r="68" spans="1:4" ht="45">
      <c r="A68" s="2" t="s">
        <v>1401</v>
      </c>
      <c r="B68" s="4" t="s">
        <v>5</v>
      </c>
      <c r="C68" s="4"/>
      <c r="D68" s="4" t="s">
        <v>5</v>
      </c>
    </row>
    <row r="69" spans="1:4">
      <c r="A69" s="3" t="s">
        <v>1361</v>
      </c>
      <c r="B69" s="4" t="s">
        <v>5</v>
      </c>
      <c r="C69" s="4"/>
      <c r="D69" s="4" t="s">
        <v>5</v>
      </c>
    </row>
    <row r="70" spans="1:4">
      <c r="A70" s="2" t="s">
        <v>96</v>
      </c>
      <c r="B70" s="6">
        <v>47300000</v>
      </c>
      <c r="C70" s="4"/>
      <c r="D70" s="4" t="s">
        <v>5</v>
      </c>
    </row>
    <row r="71" spans="1:4" ht="30">
      <c r="A71" s="2" t="s">
        <v>1374</v>
      </c>
      <c r="B71" s="6">
        <v>230000000</v>
      </c>
      <c r="C71" s="4"/>
      <c r="D71" s="4" t="s">
        <v>5</v>
      </c>
    </row>
    <row r="72" spans="1:4">
      <c r="A72" s="2" t="s">
        <v>1402</v>
      </c>
      <c r="B72" s="6">
        <v>178000000</v>
      </c>
      <c r="C72" s="4"/>
      <c r="D72" s="4" t="s">
        <v>5</v>
      </c>
    </row>
    <row r="73" spans="1:4">
      <c r="A73" s="2" t="s">
        <v>1403</v>
      </c>
      <c r="B73" s="6">
        <v>52000000</v>
      </c>
      <c r="C73" s="4"/>
      <c r="D73" s="4" t="s">
        <v>5</v>
      </c>
    </row>
    <row r="74" spans="1:4" ht="45">
      <c r="A74" s="2" t="s">
        <v>1404</v>
      </c>
      <c r="B74" s="4" t="s">
        <v>5</v>
      </c>
      <c r="C74" s="4"/>
      <c r="D74" s="4" t="s">
        <v>5</v>
      </c>
    </row>
    <row r="75" spans="1:4">
      <c r="A75" s="3" t="s">
        <v>1361</v>
      </c>
      <c r="B75" s="4" t="s">
        <v>5</v>
      </c>
      <c r="C75" s="4"/>
      <c r="D75" s="4" t="s">
        <v>5</v>
      </c>
    </row>
    <row r="76" spans="1:4">
      <c r="A76" s="2" t="s">
        <v>96</v>
      </c>
      <c r="B76" s="6">
        <v>16000000</v>
      </c>
      <c r="C76" s="4"/>
      <c r="D76" s="4" t="s">
        <v>5</v>
      </c>
    </row>
    <row r="77" spans="1:4" ht="30">
      <c r="A77" s="2" t="s">
        <v>1374</v>
      </c>
      <c r="B77" s="6">
        <v>60000000</v>
      </c>
      <c r="C77" s="4"/>
      <c r="D77" s="4" t="s">
        <v>5</v>
      </c>
    </row>
    <row r="78" spans="1:4" ht="45">
      <c r="A78" s="2" t="s">
        <v>1405</v>
      </c>
      <c r="B78" s="4" t="s">
        <v>5</v>
      </c>
      <c r="C78" s="4"/>
      <c r="D78" s="4" t="s">
        <v>5</v>
      </c>
    </row>
    <row r="79" spans="1:4">
      <c r="A79" s="3" t="s">
        <v>1361</v>
      </c>
      <c r="B79" s="4" t="s">
        <v>5</v>
      </c>
      <c r="C79" s="4"/>
      <c r="D79" s="4" t="s">
        <v>5</v>
      </c>
    </row>
    <row r="80" spans="1:4">
      <c r="A80" s="2" t="s">
        <v>96</v>
      </c>
      <c r="B80" s="4">
        <v>0</v>
      </c>
      <c r="C80" s="4"/>
      <c r="D80" s="4" t="s">
        <v>5</v>
      </c>
    </row>
    <row r="81" spans="1:4" ht="30">
      <c r="A81" s="2" t="s">
        <v>1374</v>
      </c>
      <c r="B81" s="6">
        <v>65000000</v>
      </c>
      <c r="C81" s="4"/>
      <c r="D81" s="4" t="s">
        <v>5</v>
      </c>
    </row>
    <row r="82" spans="1:4" ht="30">
      <c r="A82" s="2" t="s">
        <v>1382</v>
      </c>
      <c r="B82" s="4" t="s">
        <v>1406</v>
      </c>
      <c r="C82" s="4"/>
      <c r="D82" s="4" t="s">
        <v>5</v>
      </c>
    </row>
    <row r="83" spans="1:4" ht="30">
      <c r="A83" s="2" t="s">
        <v>1386</v>
      </c>
      <c r="B83" s="200">
        <v>1.2999999999999999E-2</v>
      </c>
      <c r="C83" s="4"/>
      <c r="D83" s="4" t="s">
        <v>5</v>
      </c>
    </row>
    <row r="84" spans="1:4" ht="60">
      <c r="A84" s="2" t="s">
        <v>1407</v>
      </c>
      <c r="B84" s="4" t="s">
        <v>5</v>
      </c>
      <c r="C84" s="4"/>
      <c r="D84" s="4" t="s">
        <v>5</v>
      </c>
    </row>
    <row r="85" spans="1:4">
      <c r="A85" s="3" t="s">
        <v>1361</v>
      </c>
      <c r="B85" s="4" t="s">
        <v>5</v>
      </c>
      <c r="C85" s="4"/>
      <c r="D85" s="4" t="s">
        <v>5</v>
      </c>
    </row>
    <row r="86" spans="1:4">
      <c r="A86" s="2" t="s">
        <v>1402</v>
      </c>
      <c r="B86" s="6">
        <v>133300000</v>
      </c>
      <c r="C86" s="4"/>
      <c r="D86" s="4" t="s">
        <v>5</v>
      </c>
    </row>
    <row r="87" spans="1:4" ht="60">
      <c r="A87" s="2" t="s">
        <v>1408</v>
      </c>
      <c r="B87" s="4" t="s">
        <v>5</v>
      </c>
      <c r="C87" s="4"/>
      <c r="D87" s="4" t="s">
        <v>5</v>
      </c>
    </row>
    <row r="88" spans="1:4">
      <c r="A88" s="3" t="s">
        <v>1361</v>
      </c>
      <c r="B88" s="4" t="s">
        <v>5</v>
      </c>
      <c r="C88" s="4"/>
      <c r="D88" s="4" t="s">
        <v>5</v>
      </c>
    </row>
    <row r="89" spans="1:4">
      <c r="A89" s="2" t="s">
        <v>1402</v>
      </c>
      <c r="B89" s="6">
        <v>44900000</v>
      </c>
      <c r="C89" s="4"/>
      <c r="D89" s="4" t="s">
        <v>5</v>
      </c>
    </row>
    <row r="90" spans="1:4" ht="60">
      <c r="A90" s="2" t="s">
        <v>1409</v>
      </c>
      <c r="B90" s="4" t="s">
        <v>5</v>
      </c>
      <c r="C90" s="4"/>
      <c r="D90" s="4" t="s">
        <v>5</v>
      </c>
    </row>
    <row r="91" spans="1:4">
      <c r="A91" s="3" t="s">
        <v>1361</v>
      </c>
      <c r="B91" s="4" t="s">
        <v>5</v>
      </c>
      <c r="C91" s="4"/>
      <c r="D91" s="4" t="s">
        <v>5</v>
      </c>
    </row>
    <row r="92" spans="1:4">
      <c r="A92" s="2" t="s">
        <v>1402</v>
      </c>
      <c r="B92" s="6">
        <v>44700000</v>
      </c>
      <c r="C92" s="4"/>
      <c r="D92" s="4" t="s">
        <v>5</v>
      </c>
    </row>
    <row r="93" spans="1:4" ht="60">
      <c r="A93" s="2" t="s">
        <v>1410</v>
      </c>
      <c r="B93" s="4" t="s">
        <v>5</v>
      </c>
      <c r="C93" s="4"/>
      <c r="D93" s="4" t="s">
        <v>5</v>
      </c>
    </row>
    <row r="94" spans="1:4">
      <c r="A94" s="3" t="s">
        <v>1361</v>
      </c>
      <c r="B94" s="4" t="s">
        <v>5</v>
      </c>
      <c r="C94" s="4"/>
      <c r="D94" s="4" t="s">
        <v>5</v>
      </c>
    </row>
    <row r="95" spans="1:4">
      <c r="A95" s="2" t="s">
        <v>1402</v>
      </c>
      <c r="B95" s="6">
        <v>15100000</v>
      </c>
      <c r="C95" s="4"/>
      <c r="D95" s="4" t="s">
        <v>5</v>
      </c>
    </row>
    <row r="96" spans="1:4" ht="30">
      <c r="A96" s="2" t="s">
        <v>1411</v>
      </c>
      <c r="B96" s="4" t="s">
        <v>5</v>
      </c>
      <c r="C96" s="4"/>
      <c r="D96" s="4" t="s">
        <v>5</v>
      </c>
    </row>
    <row r="97" spans="1:4">
      <c r="A97" s="3" t="s">
        <v>1361</v>
      </c>
      <c r="B97" s="4" t="s">
        <v>5</v>
      </c>
      <c r="C97" s="4"/>
      <c r="D97" s="4" t="s">
        <v>5</v>
      </c>
    </row>
    <row r="98" spans="1:4" ht="30">
      <c r="A98" s="2" t="s">
        <v>1374</v>
      </c>
      <c r="B98" s="6">
        <v>450000000</v>
      </c>
      <c r="C98" s="4"/>
      <c r="D98" s="4" t="s">
        <v>5</v>
      </c>
    </row>
    <row r="99" spans="1:4" ht="30">
      <c r="A99" s="2" t="s">
        <v>1412</v>
      </c>
      <c r="B99" s="4" t="s">
        <v>5</v>
      </c>
      <c r="C99" s="4"/>
      <c r="D99" s="4" t="s">
        <v>5</v>
      </c>
    </row>
    <row r="100" spans="1:4">
      <c r="A100" s="3" t="s">
        <v>1361</v>
      </c>
      <c r="B100" s="4" t="s">
        <v>5</v>
      </c>
      <c r="C100" s="4"/>
      <c r="D100" s="4" t="s">
        <v>5</v>
      </c>
    </row>
    <row r="101" spans="1:4" ht="30">
      <c r="A101" s="2" t="s">
        <v>1374</v>
      </c>
      <c r="B101" s="8">
        <v>150000000</v>
      </c>
      <c r="C101" s="4"/>
      <c r="D101" s="4" t="s">
        <v>5</v>
      </c>
    </row>
    <row r="102" spans="1:4">
      <c r="A102" s="11"/>
      <c r="B102" s="11"/>
      <c r="C102" s="11"/>
      <c r="D102" s="11"/>
    </row>
    <row r="103" spans="1:4" ht="30" customHeight="1">
      <c r="A103" s="2" t="s">
        <v>83</v>
      </c>
      <c r="B103" s="12" t="s">
        <v>1413</v>
      </c>
      <c r="C103" s="12"/>
      <c r="D103" s="12"/>
    </row>
    <row r="104" spans="1:4" ht="60" customHeight="1">
      <c r="A104" s="2" t="s">
        <v>1134</v>
      </c>
      <c r="B104" s="12" t="s">
        <v>1414</v>
      </c>
      <c r="C104" s="12"/>
      <c r="D104" s="12"/>
    </row>
    <row r="105" spans="1:4" ht="30" customHeight="1">
      <c r="A105" s="2" t="s">
        <v>1153</v>
      </c>
      <c r="B105" s="12" t="s">
        <v>1415</v>
      </c>
      <c r="C105" s="12"/>
      <c r="D105" s="12"/>
    </row>
  </sheetData>
  <mergeCells count="7">
    <mergeCell ref="B105:D105"/>
    <mergeCell ref="A1:A2"/>
    <mergeCell ref="B1:C1"/>
    <mergeCell ref="B2:C2"/>
    <mergeCell ref="A102:D102"/>
    <mergeCell ref="B103:D103"/>
    <mergeCell ref="B104:D10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416</v>
      </c>
      <c r="B1" s="7" t="s">
        <v>2</v>
      </c>
      <c r="C1" s="7" t="s">
        <v>63</v>
      </c>
    </row>
    <row r="2" spans="1:3">
      <c r="A2" s="1" t="s">
        <v>1270</v>
      </c>
      <c r="B2" s="7"/>
      <c r="C2" s="7"/>
    </row>
    <row r="3" spans="1:3">
      <c r="A3" s="3" t="s">
        <v>1417</v>
      </c>
      <c r="B3" s="4" t="s">
        <v>5</v>
      </c>
      <c r="C3" s="4" t="s">
        <v>5</v>
      </c>
    </row>
    <row r="4" spans="1:3" ht="30">
      <c r="A4" s="2" t="s">
        <v>1418</v>
      </c>
      <c r="B4" s="9">
        <v>67.400000000000006</v>
      </c>
      <c r="C4" s="4" t="s">
        <v>5</v>
      </c>
    </row>
    <row r="5" spans="1:3">
      <c r="A5" s="2" t="s">
        <v>1419</v>
      </c>
      <c r="B5" s="4">
        <v>0.7</v>
      </c>
      <c r="C5" s="4" t="s">
        <v>5</v>
      </c>
    </row>
    <row r="6" spans="1:3">
      <c r="A6" s="2" t="s">
        <v>1420</v>
      </c>
      <c r="B6" s="4">
        <v>162.69999999999999</v>
      </c>
      <c r="C6" s="4" t="s">
        <v>5</v>
      </c>
    </row>
    <row r="7" spans="1:3">
      <c r="A7" s="2" t="s">
        <v>1421</v>
      </c>
      <c r="B7" s="4">
        <v>630.29999999999995</v>
      </c>
      <c r="C7" s="4" t="s">
        <v>5</v>
      </c>
    </row>
    <row r="8" spans="1:3">
      <c r="A8" s="2" t="s">
        <v>1369</v>
      </c>
      <c r="B8" s="4" t="s">
        <v>5</v>
      </c>
      <c r="C8" s="4" t="s">
        <v>5</v>
      </c>
    </row>
    <row r="9" spans="1:3">
      <c r="A9" s="3" t="s">
        <v>1417</v>
      </c>
      <c r="B9" s="4" t="s">
        <v>5</v>
      </c>
      <c r="C9" s="4" t="s">
        <v>5</v>
      </c>
    </row>
    <row r="10" spans="1:3" ht="30">
      <c r="A10" s="2" t="s">
        <v>1374</v>
      </c>
      <c r="B10" s="4">
        <v>600</v>
      </c>
      <c r="C10" s="4" t="s">
        <v>5</v>
      </c>
    </row>
    <row r="11" spans="1:3" ht="30">
      <c r="A11" s="2" t="s">
        <v>1376</v>
      </c>
      <c r="B11" s="4">
        <v>407.8</v>
      </c>
      <c r="C11" s="4">
        <v>441.4</v>
      </c>
    </row>
    <row r="12" spans="1:3" ht="30">
      <c r="A12" s="2" t="s">
        <v>1422</v>
      </c>
      <c r="B12" s="4" t="s">
        <v>5</v>
      </c>
      <c r="C12" s="4" t="s">
        <v>5</v>
      </c>
    </row>
    <row r="13" spans="1:3">
      <c r="A13" s="3" t="s">
        <v>1417</v>
      </c>
      <c r="B13" s="4" t="s">
        <v>5</v>
      </c>
      <c r="C13" s="4" t="s">
        <v>5</v>
      </c>
    </row>
    <row r="14" spans="1:3">
      <c r="A14" s="2" t="s">
        <v>1400</v>
      </c>
      <c r="B14" s="9">
        <v>192.2</v>
      </c>
      <c r="C14" s="9">
        <v>158.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7" t="s">
        <v>1423</v>
      </c>
      <c r="B1" s="7" t="s">
        <v>31</v>
      </c>
      <c r="C1" s="7"/>
      <c r="D1" s="7" t="s">
        <v>1</v>
      </c>
      <c r="E1" s="7"/>
    </row>
    <row r="2" spans="1:5">
      <c r="A2" s="7"/>
      <c r="B2" s="1" t="s">
        <v>2</v>
      </c>
      <c r="C2" s="1" t="s">
        <v>32</v>
      </c>
      <c r="D2" s="1" t="s">
        <v>2</v>
      </c>
      <c r="E2" s="1" t="s">
        <v>32</v>
      </c>
    </row>
    <row r="3" spans="1:5" ht="30">
      <c r="A3" s="3" t="s">
        <v>1424</v>
      </c>
      <c r="B3" s="4" t="s">
        <v>5</v>
      </c>
      <c r="C3" s="4" t="s">
        <v>5</v>
      </c>
      <c r="D3" s="4" t="s">
        <v>5</v>
      </c>
      <c r="E3" s="4" t="s">
        <v>5</v>
      </c>
    </row>
    <row r="4" spans="1:5" ht="30">
      <c r="A4" s="2" t="s">
        <v>721</v>
      </c>
      <c r="B4" s="8">
        <v>210827000</v>
      </c>
      <c r="C4" s="8">
        <v>189257000</v>
      </c>
      <c r="D4" s="8">
        <v>198041000</v>
      </c>
      <c r="E4" s="8">
        <v>191596000</v>
      </c>
    </row>
    <row r="5" spans="1:5">
      <c r="A5" s="2" t="s">
        <v>722</v>
      </c>
      <c r="B5" s="6">
        <v>9832000</v>
      </c>
      <c r="C5" s="6">
        <v>10260000</v>
      </c>
      <c r="D5" s="6">
        <v>29343000</v>
      </c>
      <c r="E5" s="6">
        <v>28709000</v>
      </c>
    </row>
    <row r="6" spans="1:5">
      <c r="A6" s="2" t="s">
        <v>723</v>
      </c>
      <c r="B6" s="6">
        <v>-5057000</v>
      </c>
      <c r="C6" s="6">
        <v>-11176000</v>
      </c>
      <c r="D6" s="6">
        <v>-12634000</v>
      </c>
      <c r="E6" s="6">
        <v>-30586000</v>
      </c>
    </row>
    <row r="7" spans="1:5" ht="30">
      <c r="A7" s="2" t="s">
        <v>1425</v>
      </c>
      <c r="B7" s="6">
        <v>-1256000</v>
      </c>
      <c r="C7" s="6">
        <v>1337000</v>
      </c>
      <c r="D7" s="6">
        <v>-404000</v>
      </c>
      <c r="E7" s="6">
        <v>-41000</v>
      </c>
    </row>
    <row r="8" spans="1:5" ht="30">
      <c r="A8" s="2" t="s">
        <v>732</v>
      </c>
      <c r="B8" s="6">
        <v>214346000</v>
      </c>
      <c r="C8" s="6">
        <v>189678000</v>
      </c>
      <c r="D8" s="6">
        <v>214346000</v>
      </c>
      <c r="E8" s="6">
        <v>189678000</v>
      </c>
    </row>
    <row r="9" spans="1:5">
      <c r="A9" s="2" t="s">
        <v>733</v>
      </c>
      <c r="B9" s="6">
        <v>68021000</v>
      </c>
      <c r="C9" s="6">
        <v>49743000</v>
      </c>
      <c r="D9" s="6">
        <v>68021000</v>
      </c>
      <c r="E9" s="6">
        <v>49743000</v>
      </c>
    </row>
    <row r="10" spans="1:5" ht="30">
      <c r="A10" s="2" t="s">
        <v>734</v>
      </c>
      <c r="B10" s="6">
        <v>146325000</v>
      </c>
      <c r="C10" s="6">
        <v>139935000</v>
      </c>
      <c r="D10" s="6">
        <v>146325000</v>
      </c>
      <c r="E10" s="6">
        <v>139935000</v>
      </c>
    </row>
    <row r="11" spans="1:5" ht="30">
      <c r="A11" s="2" t="s">
        <v>1426</v>
      </c>
      <c r="B11" s="200">
        <v>0.03</v>
      </c>
      <c r="C11" s="4" t="s">
        <v>5</v>
      </c>
      <c r="D11" s="200">
        <v>0.03</v>
      </c>
      <c r="E11" s="4" t="s">
        <v>5</v>
      </c>
    </row>
    <row r="12" spans="1:5" ht="30">
      <c r="A12" s="2" t="s">
        <v>1427</v>
      </c>
      <c r="B12" s="4">
        <v>0</v>
      </c>
      <c r="C12" s="4" t="s">
        <v>5</v>
      </c>
      <c r="D12" s="4">
        <v>0</v>
      </c>
      <c r="E12" s="4" t="s">
        <v>5</v>
      </c>
    </row>
    <row r="13" spans="1:5" ht="30">
      <c r="A13" s="2" t="s">
        <v>1428</v>
      </c>
      <c r="B13" s="8">
        <v>61700000</v>
      </c>
      <c r="C13" s="4" t="s">
        <v>5</v>
      </c>
      <c r="D13" s="8">
        <v>61700000</v>
      </c>
      <c r="E13"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14</v>
      </c>
      <c r="B1" s="7" t="s">
        <v>1</v>
      </c>
      <c r="C1" s="7"/>
    </row>
    <row r="2" spans="1:3" ht="30">
      <c r="A2" s="1" t="s">
        <v>55</v>
      </c>
      <c r="B2" s="1" t="s">
        <v>2</v>
      </c>
      <c r="C2" s="1" t="s">
        <v>32</v>
      </c>
    </row>
    <row r="3" spans="1:3">
      <c r="A3" s="3" t="s">
        <v>115</v>
      </c>
      <c r="B3" s="4" t="s">
        <v>5</v>
      </c>
      <c r="C3" s="4" t="s">
        <v>5</v>
      </c>
    </row>
    <row r="4" spans="1:3">
      <c r="A4" s="2" t="s">
        <v>116</v>
      </c>
      <c r="B4" s="8">
        <v>1714042</v>
      </c>
      <c r="C4" s="8">
        <v>3163872</v>
      </c>
    </row>
    <row r="5" spans="1:3">
      <c r="A5" s="2" t="s">
        <v>117</v>
      </c>
      <c r="B5" s="6">
        <v>-1926425</v>
      </c>
      <c r="C5" s="6">
        <v>-2464442</v>
      </c>
    </row>
    <row r="6" spans="1:3">
      <c r="A6" s="2" t="s">
        <v>118</v>
      </c>
      <c r="B6" s="6">
        <v>10447</v>
      </c>
      <c r="C6" s="6">
        <v>4874</v>
      </c>
    </row>
    <row r="7" spans="1:3">
      <c r="A7" s="2" t="s">
        <v>119</v>
      </c>
      <c r="B7" s="6">
        <v>-5598</v>
      </c>
      <c r="C7" s="6">
        <v>-8845</v>
      </c>
    </row>
    <row r="8" spans="1:3">
      <c r="A8" s="2" t="s">
        <v>120</v>
      </c>
      <c r="B8" s="6">
        <v>-9166</v>
      </c>
      <c r="C8" s="6">
        <v>5924</v>
      </c>
    </row>
    <row r="9" spans="1:3" ht="30">
      <c r="A9" s="2" t="s">
        <v>121</v>
      </c>
      <c r="B9" s="6">
        <v>-27849</v>
      </c>
      <c r="C9" s="6">
        <v>-33958</v>
      </c>
    </row>
    <row r="10" spans="1:3">
      <c r="A10" s="2" t="s">
        <v>122</v>
      </c>
      <c r="B10" s="6">
        <v>-2458</v>
      </c>
      <c r="C10" s="6">
        <v>-3505</v>
      </c>
    </row>
    <row r="11" spans="1:3" ht="30">
      <c r="A11" s="2" t="s">
        <v>123</v>
      </c>
      <c r="B11" s="6">
        <v>-247007</v>
      </c>
      <c r="C11" s="6">
        <v>663920</v>
      </c>
    </row>
    <row r="12" spans="1:3">
      <c r="A12" s="3" t="s">
        <v>124</v>
      </c>
      <c r="B12" s="4" t="s">
        <v>5</v>
      </c>
      <c r="C12" s="4" t="s">
        <v>5</v>
      </c>
    </row>
    <row r="13" spans="1:3" ht="30">
      <c r="A13" s="2" t="s">
        <v>125</v>
      </c>
      <c r="B13" s="6">
        <v>-184249</v>
      </c>
      <c r="C13" s="6">
        <v>-226360</v>
      </c>
    </row>
    <row r="14" spans="1:3">
      <c r="A14" s="2" t="s">
        <v>126</v>
      </c>
      <c r="B14" s="6">
        <v>-226087</v>
      </c>
      <c r="C14" s="6">
        <v>-321086</v>
      </c>
    </row>
    <row r="15" spans="1:3" ht="30">
      <c r="A15" s="2" t="s">
        <v>127</v>
      </c>
      <c r="B15" s="6">
        <v>166809</v>
      </c>
      <c r="C15" s="6">
        <v>81684</v>
      </c>
    </row>
    <row r="16" spans="1:3">
      <c r="A16" s="2" t="s">
        <v>128</v>
      </c>
      <c r="B16" s="6">
        <v>-7926</v>
      </c>
      <c r="C16" s="4">
        <v>0</v>
      </c>
    </row>
    <row r="17" spans="1:3" ht="30">
      <c r="A17" s="2" t="s">
        <v>129</v>
      </c>
      <c r="B17" s="4">
        <v>0</v>
      </c>
      <c r="C17" s="6">
        <v>17108</v>
      </c>
    </row>
    <row r="18" spans="1:3">
      <c r="A18" s="2" t="s">
        <v>130</v>
      </c>
      <c r="B18" s="6">
        <v>-189995</v>
      </c>
      <c r="C18" s="6">
        <v>5136</v>
      </c>
    </row>
    <row r="19" spans="1:3">
      <c r="A19" s="2" t="s">
        <v>131</v>
      </c>
      <c r="B19" s="6">
        <v>-4306</v>
      </c>
      <c r="C19" s="6">
        <v>-30745</v>
      </c>
    </row>
    <row r="20" spans="1:3" ht="30">
      <c r="A20" s="2" t="s">
        <v>132</v>
      </c>
      <c r="B20" s="6">
        <v>-2025</v>
      </c>
      <c r="C20" s="6">
        <v>-17871</v>
      </c>
    </row>
    <row r="21" spans="1:3">
      <c r="A21" s="2" t="s">
        <v>133</v>
      </c>
      <c r="B21" s="6">
        <v>-1019</v>
      </c>
      <c r="C21" s="6">
        <v>-1610</v>
      </c>
    </row>
    <row r="22" spans="1:3">
      <c r="A22" s="2" t="s">
        <v>134</v>
      </c>
      <c r="B22" s="6">
        <v>-448798</v>
      </c>
      <c r="C22" s="6">
        <v>-493744</v>
      </c>
    </row>
    <row r="23" spans="1:3">
      <c r="A23" s="3" t="s">
        <v>135</v>
      </c>
      <c r="B23" s="4" t="s">
        <v>5</v>
      </c>
      <c r="C23" s="4" t="s">
        <v>5</v>
      </c>
    </row>
    <row r="24" spans="1:3">
      <c r="A24" s="2" t="s">
        <v>136</v>
      </c>
      <c r="B24" s="6">
        <v>-54839</v>
      </c>
      <c r="C24" s="6">
        <v>-664850</v>
      </c>
    </row>
    <row r="25" spans="1:3" ht="45">
      <c r="A25" s="2" t="s">
        <v>137</v>
      </c>
      <c r="B25" s="6">
        <v>53137</v>
      </c>
      <c r="C25" s="6">
        <v>333012</v>
      </c>
    </row>
    <row r="26" spans="1:3" ht="30">
      <c r="A26" s="2" t="s">
        <v>138</v>
      </c>
      <c r="B26" s="6">
        <v>27849</v>
      </c>
      <c r="C26" s="6">
        <v>33958</v>
      </c>
    </row>
    <row r="27" spans="1:3" ht="30">
      <c r="A27" s="2" t="s">
        <v>139</v>
      </c>
      <c r="B27" s="4">
        <v>0</v>
      </c>
      <c r="C27" s="6">
        <v>-8315</v>
      </c>
    </row>
    <row r="28" spans="1:3">
      <c r="A28" s="2" t="s">
        <v>140</v>
      </c>
      <c r="B28" s="4">
        <v>0</v>
      </c>
      <c r="C28" s="6">
        <v>428190</v>
      </c>
    </row>
    <row r="29" spans="1:3" ht="30">
      <c r="A29" s="2" t="s">
        <v>141</v>
      </c>
      <c r="B29" s="6">
        <v>-22557</v>
      </c>
      <c r="C29" s="6">
        <v>-3114</v>
      </c>
    </row>
    <row r="30" spans="1:3" ht="30">
      <c r="A30" s="2" t="s">
        <v>142</v>
      </c>
      <c r="B30" s="6">
        <v>3590</v>
      </c>
      <c r="C30" s="6">
        <v>118881</v>
      </c>
    </row>
    <row r="31" spans="1:3" ht="30">
      <c r="A31" s="2" t="s">
        <v>143</v>
      </c>
      <c r="B31" s="6">
        <v>-10334</v>
      </c>
      <c r="C31" s="6">
        <v>2297</v>
      </c>
    </row>
    <row r="32" spans="1:3" ht="30">
      <c r="A32" s="2" t="s">
        <v>144</v>
      </c>
      <c r="B32" s="6">
        <v>-702549</v>
      </c>
      <c r="C32" s="6">
        <v>291354</v>
      </c>
    </row>
    <row r="33" spans="1:3" ht="30">
      <c r="A33" s="2" t="s">
        <v>145</v>
      </c>
      <c r="B33" s="6">
        <v>1325072</v>
      </c>
      <c r="C33" s="6">
        <v>901294</v>
      </c>
    </row>
    <row r="34" spans="1:3" ht="30">
      <c r="A34" s="2" t="s">
        <v>146</v>
      </c>
      <c r="B34" s="6">
        <v>622523</v>
      </c>
      <c r="C34" s="6">
        <v>1192648</v>
      </c>
    </row>
    <row r="35" spans="1:3" ht="30">
      <c r="A35" s="3" t="s">
        <v>147</v>
      </c>
      <c r="B35" s="4" t="s">
        <v>5</v>
      </c>
      <c r="C35" s="4" t="s">
        <v>5</v>
      </c>
    </row>
    <row r="36" spans="1:3" ht="45">
      <c r="A36" s="2" t="s">
        <v>148</v>
      </c>
      <c r="B36" s="6">
        <v>53601</v>
      </c>
      <c r="C36" s="6">
        <v>62943</v>
      </c>
    </row>
    <row r="37" spans="1:3" ht="45">
      <c r="A37" s="2" t="s">
        <v>149</v>
      </c>
      <c r="B37" s="6">
        <v>73509</v>
      </c>
      <c r="C37" s="6">
        <v>109106</v>
      </c>
    </row>
    <row r="38" spans="1:3">
      <c r="A38" s="2" t="s">
        <v>150</v>
      </c>
      <c r="B38" s="8">
        <v>0</v>
      </c>
      <c r="C38" s="8">
        <v>8375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1429</v>
      </c>
      <c r="B1" s="7" t="s">
        <v>2</v>
      </c>
      <c r="C1" s="7"/>
      <c r="D1" s="7" t="s">
        <v>63</v>
      </c>
      <c r="E1" s="7"/>
    </row>
    <row r="2" spans="1:5" ht="45">
      <c r="A2" s="3" t="s">
        <v>1430</v>
      </c>
      <c r="B2" s="4" t="s">
        <v>5</v>
      </c>
      <c r="C2" s="4"/>
      <c r="D2" s="4" t="s">
        <v>5</v>
      </c>
      <c r="E2" s="4"/>
    </row>
    <row r="3" spans="1:5" ht="45">
      <c r="A3" s="2" t="s">
        <v>1431</v>
      </c>
      <c r="B3" s="8">
        <v>40800000</v>
      </c>
      <c r="C3" s="4"/>
      <c r="D3" s="8">
        <v>52100000</v>
      </c>
      <c r="E3" s="4"/>
    </row>
    <row r="4" spans="1:5" ht="30">
      <c r="A4" s="2" t="s">
        <v>1432</v>
      </c>
      <c r="B4" s="6">
        <v>6461000</v>
      </c>
      <c r="C4" s="10" t="s">
        <v>83</v>
      </c>
      <c r="D4" s="6">
        <v>12516000</v>
      </c>
      <c r="E4" s="10" t="s">
        <v>83</v>
      </c>
    </row>
    <row r="5" spans="1:5" ht="45">
      <c r="A5" s="2" t="s">
        <v>1187</v>
      </c>
      <c r="B5" s="6">
        <v>34273000</v>
      </c>
      <c r="C5" s="4"/>
      <c r="D5" s="6">
        <v>39565000</v>
      </c>
      <c r="E5" s="4"/>
    </row>
    <row r="6" spans="1:5" ht="30">
      <c r="A6" s="2" t="s">
        <v>1433</v>
      </c>
      <c r="B6" s="4" t="s">
        <v>5</v>
      </c>
      <c r="C6" s="4"/>
      <c r="D6" s="4" t="s">
        <v>5</v>
      </c>
      <c r="E6" s="4"/>
    </row>
    <row r="7" spans="1:5" ht="45">
      <c r="A7" s="3" t="s">
        <v>1430</v>
      </c>
      <c r="B7" s="4" t="s">
        <v>5</v>
      </c>
      <c r="C7" s="4"/>
      <c r="D7" s="4" t="s">
        <v>5</v>
      </c>
      <c r="E7" s="4"/>
    </row>
    <row r="8" spans="1:5" ht="30">
      <c r="A8" s="2" t="s">
        <v>1432</v>
      </c>
      <c r="B8" s="6">
        <v>36200000</v>
      </c>
      <c r="C8" s="4"/>
      <c r="D8" s="6">
        <v>42700000</v>
      </c>
      <c r="E8" s="4"/>
    </row>
    <row r="9" spans="1:5" ht="30">
      <c r="A9" s="2" t="s">
        <v>1434</v>
      </c>
      <c r="B9" s="4" t="s">
        <v>5</v>
      </c>
      <c r="C9" s="4"/>
      <c r="D9" s="4" t="s">
        <v>5</v>
      </c>
      <c r="E9" s="4"/>
    </row>
    <row r="10" spans="1:5" ht="45">
      <c r="A10" s="3" t="s">
        <v>1430</v>
      </c>
      <c r="B10" s="4" t="s">
        <v>5</v>
      </c>
      <c r="C10" s="4"/>
      <c r="D10" s="4" t="s">
        <v>5</v>
      </c>
      <c r="E10" s="4"/>
    </row>
    <row r="11" spans="1:5" ht="30">
      <c r="A11" s="2" t="s">
        <v>1432</v>
      </c>
      <c r="B11" s="8">
        <v>4600000</v>
      </c>
      <c r="C11" s="4"/>
      <c r="D11" s="8">
        <v>9400000</v>
      </c>
      <c r="E11" s="4"/>
    </row>
    <row r="12" spans="1:5">
      <c r="A12" s="11"/>
      <c r="B12" s="11"/>
      <c r="C12" s="11"/>
      <c r="D12" s="11"/>
      <c r="E12" s="11"/>
    </row>
    <row r="13" spans="1:5" ht="45" customHeight="1">
      <c r="A13" s="2" t="s">
        <v>83</v>
      </c>
      <c r="B13" s="12" t="s">
        <v>1192</v>
      </c>
      <c r="C13" s="12"/>
      <c r="D13" s="12"/>
      <c r="E13" s="12"/>
    </row>
  </sheetData>
  <mergeCells count="4">
    <mergeCell ref="B1:C1"/>
    <mergeCell ref="D1:E1"/>
    <mergeCell ref="A12:E12"/>
    <mergeCell ref="B13:E1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435</v>
      </c>
      <c r="B1" s="7" t="s">
        <v>2</v>
      </c>
      <c r="C1" s="7" t="s">
        <v>63</v>
      </c>
    </row>
    <row r="2" spans="1:3">
      <c r="A2" s="1" t="s">
        <v>1270</v>
      </c>
      <c r="B2" s="7"/>
      <c r="C2" s="7"/>
    </row>
    <row r="3" spans="1:3" ht="30">
      <c r="A3" s="3" t="s">
        <v>709</v>
      </c>
      <c r="B3" s="4" t="s">
        <v>5</v>
      </c>
      <c r="C3" s="4" t="s">
        <v>5</v>
      </c>
    </row>
    <row r="4" spans="1:3">
      <c r="A4" s="2" t="s">
        <v>1436</v>
      </c>
      <c r="B4" s="9">
        <v>4.4000000000000004</v>
      </c>
      <c r="C4" s="9">
        <v>11.5</v>
      </c>
    </row>
    <row r="5" spans="1:3" ht="30">
      <c r="A5" s="2" t="s">
        <v>1437</v>
      </c>
      <c r="B5" s="4">
        <v>0.6</v>
      </c>
      <c r="C5" s="4">
        <v>0</v>
      </c>
    </row>
    <row r="6" spans="1:3" ht="30">
      <c r="A6" s="2" t="s">
        <v>1438</v>
      </c>
      <c r="B6" s="9">
        <v>3.8</v>
      </c>
      <c r="C6" s="9">
        <v>11.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439</v>
      </c>
      <c r="B1" s="7" t="s">
        <v>2</v>
      </c>
      <c r="C1" s="7"/>
      <c r="D1" s="7" t="s">
        <v>63</v>
      </c>
      <c r="E1" s="7"/>
    </row>
    <row r="2" spans="1:5" ht="30">
      <c r="A2" s="1" t="s">
        <v>55</v>
      </c>
      <c r="B2" s="7"/>
      <c r="C2" s="7"/>
      <c r="D2" s="7"/>
      <c r="E2" s="7"/>
    </row>
    <row r="3" spans="1:5" ht="30">
      <c r="A3" s="3" t="s">
        <v>1440</v>
      </c>
      <c r="B3" s="4" t="s">
        <v>5</v>
      </c>
      <c r="C3" s="4"/>
      <c r="D3" s="4" t="s">
        <v>5</v>
      </c>
      <c r="E3" s="4"/>
    </row>
    <row r="4" spans="1:5" ht="30">
      <c r="A4" s="2" t="s">
        <v>1180</v>
      </c>
      <c r="B4" s="8">
        <v>19321</v>
      </c>
      <c r="C4" s="10" t="s">
        <v>83</v>
      </c>
      <c r="D4" s="8">
        <v>37775</v>
      </c>
      <c r="E4" s="10" t="s">
        <v>83</v>
      </c>
    </row>
    <row r="5" spans="1:5" ht="17.25">
      <c r="A5" s="2" t="s">
        <v>1186</v>
      </c>
      <c r="B5" s="6">
        <v>54188</v>
      </c>
      <c r="C5" s="10" t="s">
        <v>1134</v>
      </c>
      <c r="D5" s="6">
        <v>58969</v>
      </c>
      <c r="E5" s="10" t="s">
        <v>1134</v>
      </c>
    </row>
    <row r="6" spans="1:5">
      <c r="A6" s="2" t="s">
        <v>1441</v>
      </c>
      <c r="B6" s="4" t="s">
        <v>5</v>
      </c>
      <c r="C6" s="4"/>
      <c r="D6" s="4" t="s">
        <v>5</v>
      </c>
      <c r="E6" s="4"/>
    </row>
    <row r="7" spans="1:5" ht="30">
      <c r="A7" s="3" t="s">
        <v>1440</v>
      </c>
      <c r="B7" s="4" t="s">
        <v>5</v>
      </c>
      <c r="C7" s="4"/>
      <c r="D7" s="4" t="s">
        <v>5</v>
      </c>
      <c r="E7" s="4"/>
    </row>
    <row r="8" spans="1:5" ht="30">
      <c r="A8" s="2" t="s">
        <v>1180</v>
      </c>
      <c r="B8" s="6">
        <v>11600</v>
      </c>
      <c r="C8" s="4"/>
      <c r="D8" s="6">
        <v>16500</v>
      </c>
      <c r="E8" s="4"/>
    </row>
    <row r="9" spans="1:5">
      <c r="A9" s="2" t="s">
        <v>1186</v>
      </c>
      <c r="B9" s="6">
        <v>14600</v>
      </c>
      <c r="C9" s="4"/>
      <c r="D9" s="6">
        <v>11700</v>
      </c>
      <c r="E9" s="4"/>
    </row>
    <row r="10" spans="1:5">
      <c r="A10" s="2" t="s">
        <v>1442</v>
      </c>
      <c r="B10" s="4" t="s">
        <v>5</v>
      </c>
      <c r="C10" s="4"/>
      <c r="D10" s="4" t="s">
        <v>5</v>
      </c>
      <c r="E10" s="4"/>
    </row>
    <row r="11" spans="1:5" ht="30">
      <c r="A11" s="3" t="s">
        <v>1440</v>
      </c>
      <c r="B11" s="4" t="s">
        <v>5</v>
      </c>
      <c r="C11" s="4"/>
      <c r="D11" s="4" t="s">
        <v>5</v>
      </c>
      <c r="E11" s="4"/>
    </row>
    <row r="12" spans="1:5" ht="30">
      <c r="A12" s="2" t="s">
        <v>1180</v>
      </c>
      <c r="B12" s="6">
        <v>7700</v>
      </c>
      <c r="C12" s="4"/>
      <c r="D12" s="6">
        <v>21300</v>
      </c>
      <c r="E12" s="4"/>
    </row>
    <row r="13" spans="1:5">
      <c r="A13" s="2" t="s">
        <v>1186</v>
      </c>
      <c r="B13" s="8">
        <v>39600</v>
      </c>
      <c r="C13" s="4"/>
      <c r="D13" s="8">
        <v>47300</v>
      </c>
      <c r="E13" s="4"/>
    </row>
    <row r="14" spans="1:5">
      <c r="A14" s="11"/>
      <c r="B14" s="11"/>
      <c r="C14" s="11"/>
      <c r="D14" s="11"/>
      <c r="E14" s="11"/>
    </row>
    <row r="15" spans="1:5" ht="30" customHeight="1">
      <c r="A15" s="2" t="s">
        <v>83</v>
      </c>
      <c r="B15" s="12" t="s">
        <v>1193</v>
      </c>
      <c r="C15" s="12"/>
      <c r="D15" s="12"/>
      <c r="E15" s="12"/>
    </row>
    <row r="16" spans="1:5" ht="45" customHeight="1">
      <c r="A16" s="2" t="s">
        <v>1134</v>
      </c>
      <c r="B16" s="12" t="s">
        <v>1195</v>
      </c>
      <c r="C16" s="12"/>
      <c r="D16" s="12"/>
      <c r="E16" s="12"/>
    </row>
  </sheetData>
  <mergeCells count="5">
    <mergeCell ref="B1:C2"/>
    <mergeCell ref="D1:E2"/>
    <mergeCell ref="A14:E14"/>
    <mergeCell ref="B15:E15"/>
    <mergeCell ref="B16:E1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45">
      <c r="A1" s="1" t="s">
        <v>1443</v>
      </c>
      <c r="B1" s="1" t="s">
        <v>2</v>
      </c>
      <c r="C1" s="1" t="s">
        <v>63</v>
      </c>
    </row>
    <row r="2" spans="1:3" ht="30">
      <c r="A2" s="3" t="s">
        <v>1444</v>
      </c>
      <c r="B2" s="4" t="s">
        <v>5</v>
      </c>
      <c r="C2" s="4" t="s">
        <v>5</v>
      </c>
    </row>
    <row r="3" spans="1:3" ht="30">
      <c r="A3" s="2" t="s">
        <v>95</v>
      </c>
      <c r="B3" s="8">
        <v>247441000</v>
      </c>
      <c r="C3" s="8">
        <v>225163000</v>
      </c>
    </row>
    <row r="4" spans="1:3" ht="60">
      <c r="A4" s="2" t="s">
        <v>1445</v>
      </c>
      <c r="B4" s="6">
        <v>61500000</v>
      </c>
      <c r="C4" s="4" t="s">
        <v>5</v>
      </c>
    </row>
    <row r="5" spans="1:3" ht="60">
      <c r="A5" s="2" t="s">
        <v>1446</v>
      </c>
      <c r="B5" s="8">
        <v>49700000</v>
      </c>
      <c r="C5" s="4" t="s">
        <v>5</v>
      </c>
    </row>
    <row r="6" spans="1:3" ht="30">
      <c r="A6" s="2" t="s">
        <v>1447</v>
      </c>
      <c r="B6" s="200">
        <v>0.53</v>
      </c>
      <c r="C6" s="4" t="s">
        <v>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3" width="12.28515625" bestFit="1" customWidth="1"/>
    <col min="4" max="4" width="15.42578125" bestFit="1" customWidth="1"/>
    <col min="5" max="6" width="12.28515625" bestFit="1" customWidth="1"/>
  </cols>
  <sheetData>
    <row r="1" spans="1:6" ht="15" customHeight="1">
      <c r="A1" s="7" t="s">
        <v>1448</v>
      </c>
      <c r="B1" s="7" t="s">
        <v>31</v>
      </c>
      <c r="C1" s="7"/>
      <c r="D1" s="7" t="s">
        <v>1</v>
      </c>
      <c r="E1" s="7"/>
      <c r="F1" s="1"/>
    </row>
    <row r="2" spans="1:6">
      <c r="A2" s="7"/>
      <c r="B2" s="1" t="s">
        <v>2</v>
      </c>
      <c r="C2" s="1" t="s">
        <v>32</v>
      </c>
      <c r="D2" s="1" t="s">
        <v>2</v>
      </c>
      <c r="E2" s="1" t="s">
        <v>32</v>
      </c>
      <c r="F2" s="1" t="s">
        <v>63</v>
      </c>
    </row>
    <row r="3" spans="1:6" ht="45">
      <c r="A3" s="3" t="s">
        <v>1449</v>
      </c>
      <c r="B3" s="4" t="s">
        <v>5</v>
      </c>
      <c r="C3" s="4" t="s">
        <v>5</v>
      </c>
      <c r="D3" s="4" t="s">
        <v>5</v>
      </c>
      <c r="E3" s="4" t="s">
        <v>5</v>
      </c>
      <c r="F3" s="4" t="s">
        <v>5</v>
      </c>
    </row>
    <row r="4" spans="1:6" ht="30">
      <c r="A4" s="2" t="s">
        <v>1450</v>
      </c>
      <c r="B4" s="8">
        <v>10617000</v>
      </c>
      <c r="C4" s="8">
        <v>14293000</v>
      </c>
      <c r="D4" s="8">
        <v>32069000</v>
      </c>
      <c r="E4" s="8">
        <v>38211000</v>
      </c>
      <c r="F4" s="4" t="s">
        <v>5</v>
      </c>
    </row>
    <row r="5" spans="1:6" ht="30">
      <c r="A5" s="2" t="s">
        <v>1451</v>
      </c>
      <c r="B5" s="6">
        <v>5300000</v>
      </c>
      <c r="C5" s="4" t="s">
        <v>5</v>
      </c>
      <c r="D5" s="6">
        <v>5300000</v>
      </c>
      <c r="E5" s="4" t="s">
        <v>5</v>
      </c>
      <c r="F5" s="6">
        <v>3600000</v>
      </c>
    </row>
    <row r="6" spans="1:6" ht="30">
      <c r="A6" s="2" t="s">
        <v>1452</v>
      </c>
      <c r="B6" s="200">
        <v>9.5000000000000001E-2</v>
      </c>
      <c r="C6" s="200">
        <v>0.09</v>
      </c>
      <c r="D6" s="200">
        <v>9.5000000000000001E-2</v>
      </c>
      <c r="E6" s="200">
        <v>0.09</v>
      </c>
      <c r="F6" s="4" t="s">
        <v>5</v>
      </c>
    </row>
    <row r="7" spans="1:6">
      <c r="A7" s="2" t="s">
        <v>1260</v>
      </c>
      <c r="B7" s="4" t="s">
        <v>5</v>
      </c>
      <c r="C7" s="4" t="s">
        <v>5</v>
      </c>
      <c r="D7" s="4" t="s">
        <v>5</v>
      </c>
      <c r="E7" s="4" t="s">
        <v>5</v>
      </c>
      <c r="F7" s="4" t="s">
        <v>5</v>
      </c>
    </row>
    <row r="8" spans="1:6" ht="45">
      <c r="A8" s="3" t="s">
        <v>1449</v>
      </c>
      <c r="B8" s="4" t="s">
        <v>5</v>
      </c>
      <c r="C8" s="4" t="s">
        <v>5</v>
      </c>
      <c r="D8" s="4" t="s">
        <v>5</v>
      </c>
      <c r="E8" s="4" t="s">
        <v>5</v>
      </c>
      <c r="F8" s="4" t="s">
        <v>5</v>
      </c>
    </row>
    <row r="9" spans="1:6" ht="30">
      <c r="A9" s="2" t="s">
        <v>1450</v>
      </c>
      <c r="B9" s="6">
        <v>2569000</v>
      </c>
      <c r="C9" s="6">
        <v>5213000</v>
      </c>
      <c r="D9" s="6">
        <v>8559000</v>
      </c>
      <c r="E9" s="6">
        <v>11036000</v>
      </c>
      <c r="F9" s="4" t="s">
        <v>5</v>
      </c>
    </row>
    <row r="10" spans="1:6" ht="30">
      <c r="A10" s="2" t="s">
        <v>1453</v>
      </c>
      <c r="B10" s="4" t="s">
        <v>5</v>
      </c>
      <c r="C10" s="4" t="s">
        <v>5</v>
      </c>
      <c r="D10" s="4" t="s">
        <v>5</v>
      </c>
      <c r="E10" s="4" t="s">
        <v>5</v>
      </c>
      <c r="F10" s="4" t="s">
        <v>5</v>
      </c>
    </row>
    <row r="11" spans="1:6" ht="45">
      <c r="A11" s="3" t="s">
        <v>1449</v>
      </c>
      <c r="B11" s="4" t="s">
        <v>5</v>
      </c>
      <c r="C11" s="4" t="s">
        <v>5</v>
      </c>
      <c r="D11" s="4" t="s">
        <v>5</v>
      </c>
      <c r="E11" s="4" t="s">
        <v>5</v>
      </c>
      <c r="F11" s="4" t="s">
        <v>5</v>
      </c>
    </row>
    <row r="12" spans="1:6" ht="30">
      <c r="A12" s="2" t="s">
        <v>1450</v>
      </c>
      <c r="B12" s="6">
        <v>960000</v>
      </c>
      <c r="C12" s="6">
        <v>1715000</v>
      </c>
      <c r="D12" s="6">
        <v>3225000</v>
      </c>
      <c r="E12" s="6">
        <v>4636000</v>
      </c>
      <c r="F12" s="4" t="s">
        <v>5</v>
      </c>
    </row>
    <row r="13" spans="1:6" ht="30">
      <c r="A13" s="2" t="s">
        <v>1454</v>
      </c>
      <c r="B13" s="4" t="s">
        <v>5</v>
      </c>
      <c r="C13" s="4" t="s">
        <v>5</v>
      </c>
      <c r="D13" s="4" t="s">
        <v>5</v>
      </c>
      <c r="E13" s="4" t="s">
        <v>5</v>
      </c>
      <c r="F13" s="4" t="s">
        <v>5</v>
      </c>
    </row>
    <row r="14" spans="1:6" ht="45">
      <c r="A14" s="3" t="s">
        <v>1449</v>
      </c>
      <c r="B14" s="4" t="s">
        <v>5</v>
      </c>
      <c r="C14" s="4" t="s">
        <v>5</v>
      </c>
      <c r="D14" s="4" t="s">
        <v>5</v>
      </c>
      <c r="E14" s="4" t="s">
        <v>5</v>
      </c>
      <c r="F14" s="4" t="s">
        <v>5</v>
      </c>
    </row>
    <row r="15" spans="1:6" ht="30">
      <c r="A15" s="2" t="s">
        <v>1450</v>
      </c>
      <c r="B15" s="6">
        <v>7082000</v>
      </c>
      <c r="C15" s="6">
        <v>7331000</v>
      </c>
      <c r="D15" s="6">
        <v>20276000</v>
      </c>
      <c r="E15" s="6">
        <v>22257000</v>
      </c>
      <c r="F15" s="4" t="s">
        <v>5</v>
      </c>
    </row>
    <row r="16" spans="1:6">
      <c r="A16" s="2" t="s">
        <v>1455</v>
      </c>
      <c r="B16" s="4" t="s">
        <v>5</v>
      </c>
      <c r="C16" s="4" t="s">
        <v>5</v>
      </c>
      <c r="D16" s="4" t="s">
        <v>5</v>
      </c>
      <c r="E16" s="4" t="s">
        <v>5</v>
      </c>
      <c r="F16" s="4" t="s">
        <v>5</v>
      </c>
    </row>
    <row r="17" spans="1:6" ht="45">
      <c r="A17" s="3" t="s">
        <v>1449</v>
      </c>
      <c r="B17" s="4" t="s">
        <v>5</v>
      </c>
      <c r="C17" s="4" t="s">
        <v>5</v>
      </c>
      <c r="D17" s="4" t="s">
        <v>5</v>
      </c>
      <c r="E17" s="4" t="s">
        <v>5</v>
      </c>
      <c r="F17" s="4" t="s">
        <v>5</v>
      </c>
    </row>
    <row r="18" spans="1:6" ht="30">
      <c r="A18" s="2" t="s">
        <v>1450</v>
      </c>
      <c r="B18" s="6">
        <v>6000</v>
      </c>
      <c r="C18" s="6">
        <v>34000</v>
      </c>
      <c r="D18" s="6">
        <v>9000</v>
      </c>
      <c r="E18" s="6">
        <v>282000</v>
      </c>
      <c r="F18" s="4" t="s">
        <v>5</v>
      </c>
    </row>
    <row r="19" spans="1:6">
      <c r="A19" s="2" t="s">
        <v>1456</v>
      </c>
      <c r="B19" s="4" t="s">
        <v>5</v>
      </c>
      <c r="C19" s="4" t="s">
        <v>5</v>
      </c>
      <c r="D19" s="4" t="s">
        <v>5</v>
      </c>
      <c r="E19" s="4" t="s">
        <v>5</v>
      </c>
      <c r="F19" s="4" t="s">
        <v>5</v>
      </c>
    </row>
    <row r="20" spans="1:6" ht="45">
      <c r="A20" s="3" t="s">
        <v>1449</v>
      </c>
      <c r="B20" s="4" t="s">
        <v>5</v>
      </c>
      <c r="C20" s="4" t="s">
        <v>5</v>
      </c>
      <c r="D20" s="4" t="s">
        <v>5</v>
      </c>
      <c r="E20" s="4" t="s">
        <v>5</v>
      </c>
      <c r="F20" s="4" t="s">
        <v>5</v>
      </c>
    </row>
    <row r="21" spans="1:6" ht="30">
      <c r="A21" s="2" t="s">
        <v>1450</v>
      </c>
      <c r="B21" s="6">
        <v>10246000</v>
      </c>
      <c r="C21" s="6">
        <v>12277000</v>
      </c>
      <c r="D21" s="6">
        <v>32177000</v>
      </c>
      <c r="E21" s="6">
        <v>37957000</v>
      </c>
      <c r="F21" s="4" t="s">
        <v>5</v>
      </c>
    </row>
    <row r="22" spans="1:6" ht="60">
      <c r="A22" s="2" t="s">
        <v>1457</v>
      </c>
      <c r="B22" s="6">
        <v>53100000</v>
      </c>
      <c r="C22" s="4" t="s">
        <v>5</v>
      </c>
      <c r="D22" s="6">
        <v>53100000</v>
      </c>
      <c r="E22" s="4" t="s">
        <v>5</v>
      </c>
      <c r="F22" s="4" t="s">
        <v>5</v>
      </c>
    </row>
    <row r="23" spans="1:6" ht="60">
      <c r="A23" s="2" t="s">
        <v>1458</v>
      </c>
      <c r="B23" s="4" t="s">
        <v>5</v>
      </c>
      <c r="C23" s="4" t="s">
        <v>5</v>
      </c>
      <c r="D23" s="4" t="s">
        <v>1459</v>
      </c>
      <c r="E23" s="4" t="s">
        <v>5</v>
      </c>
      <c r="F23" s="4" t="s">
        <v>5</v>
      </c>
    </row>
    <row r="24" spans="1:6">
      <c r="A24" s="2" t="s">
        <v>1460</v>
      </c>
      <c r="B24" s="4" t="s">
        <v>5</v>
      </c>
      <c r="C24" s="4" t="s">
        <v>5</v>
      </c>
      <c r="D24" s="4" t="s">
        <v>5</v>
      </c>
      <c r="E24" s="4" t="s">
        <v>5</v>
      </c>
      <c r="F24" s="4" t="s">
        <v>5</v>
      </c>
    </row>
    <row r="25" spans="1:6" ht="45">
      <c r="A25" s="3" t="s">
        <v>1449</v>
      </c>
      <c r="B25" s="4" t="s">
        <v>5</v>
      </c>
      <c r="C25" s="4" t="s">
        <v>5</v>
      </c>
      <c r="D25" s="4" t="s">
        <v>5</v>
      </c>
      <c r="E25" s="4" t="s">
        <v>5</v>
      </c>
      <c r="F25" s="4" t="s">
        <v>5</v>
      </c>
    </row>
    <row r="26" spans="1:6" ht="30">
      <c r="A26" s="2" t="s">
        <v>1450</v>
      </c>
      <c r="B26" s="6">
        <v>331000</v>
      </c>
      <c r="C26" s="6">
        <v>322000</v>
      </c>
      <c r="D26" s="6">
        <v>994000</v>
      </c>
      <c r="E26" s="6">
        <v>922000</v>
      </c>
      <c r="F26" s="4" t="s">
        <v>5</v>
      </c>
    </row>
    <row r="27" spans="1:6">
      <c r="A27" s="2" t="s">
        <v>1461</v>
      </c>
      <c r="B27" s="4" t="s">
        <v>5</v>
      </c>
      <c r="C27" s="4" t="s">
        <v>5</v>
      </c>
      <c r="D27" s="4" t="s">
        <v>5</v>
      </c>
      <c r="E27" s="4" t="s">
        <v>5</v>
      </c>
      <c r="F27" s="4" t="s">
        <v>5</v>
      </c>
    </row>
    <row r="28" spans="1:6" ht="45">
      <c r="A28" s="3" t="s">
        <v>1449</v>
      </c>
      <c r="B28" s="4" t="s">
        <v>5</v>
      </c>
      <c r="C28" s="4" t="s">
        <v>5</v>
      </c>
      <c r="D28" s="4" t="s">
        <v>5</v>
      </c>
      <c r="E28" s="4" t="s">
        <v>5</v>
      </c>
      <c r="F28" s="4" t="s">
        <v>5</v>
      </c>
    </row>
    <row r="29" spans="1:6" ht="30">
      <c r="A29" s="2" t="s">
        <v>1450</v>
      </c>
      <c r="B29" s="6">
        <v>248000</v>
      </c>
      <c r="C29" s="6">
        <v>268000</v>
      </c>
      <c r="D29" s="6">
        <v>648000</v>
      </c>
      <c r="E29" s="6">
        <v>740000</v>
      </c>
      <c r="F29" s="4" t="s">
        <v>5</v>
      </c>
    </row>
    <row r="30" spans="1:6" ht="45">
      <c r="A30" s="2" t="s">
        <v>1462</v>
      </c>
      <c r="B30" s="4" t="s">
        <v>5</v>
      </c>
      <c r="C30" s="4" t="s">
        <v>5</v>
      </c>
      <c r="D30" s="4" t="s">
        <v>5</v>
      </c>
      <c r="E30" s="4" t="s">
        <v>5</v>
      </c>
      <c r="F30" s="4" t="s">
        <v>5</v>
      </c>
    </row>
    <row r="31" spans="1:6" ht="45">
      <c r="A31" s="3" t="s">
        <v>1449</v>
      </c>
      <c r="B31" s="4" t="s">
        <v>5</v>
      </c>
      <c r="C31" s="4" t="s">
        <v>5</v>
      </c>
      <c r="D31" s="4" t="s">
        <v>5</v>
      </c>
      <c r="E31" s="4" t="s">
        <v>5</v>
      </c>
      <c r="F31" s="4" t="s">
        <v>5</v>
      </c>
    </row>
    <row r="32" spans="1:6" ht="30">
      <c r="A32" s="2" t="s">
        <v>1450</v>
      </c>
      <c r="B32" s="8">
        <v>-208000</v>
      </c>
      <c r="C32" s="8">
        <v>1426000</v>
      </c>
      <c r="D32" s="8">
        <v>-1750000</v>
      </c>
      <c r="E32" s="8">
        <v>-1408000</v>
      </c>
      <c r="F32" s="4" t="s">
        <v>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7" t="s">
        <v>1463</v>
      </c>
      <c r="B1" s="7" t="s">
        <v>31</v>
      </c>
      <c r="C1" s="7"/>
      <c r="D1" s="7" t="s">
        <v>1</v>
      </c>
      <c r="E1" s="7"/>
    </row>
    <row r="2" spans="1:5">
      <c r="A2" s="7"/>
      <c r="B2" s="1" t="s">
        <v>2</v>
      </c>
      <c r="C2" s="1" t="s">
        <v>32</v>
      </c>
      <c r="D2" s="1" t="s">
        <v>2</v>
      </c>
      <c r="E2" s="1" t="s">
        <v>32</v>
      </c>
    </row>
    <row r="3" spans="1:5">
      <c r="A3" s="3" t="s">
        <v>788</v>
      </c>
      <c r="B3" s="4" t="s">
        <v>5</v>
      </c>
      <c r="C3" s="4" t="s">
        <v>5</v>
      </c>
      <c r="D3" s="4" t="s">
        <v>5</v>
      </c>
      <c r="E3" s="4" t="s">
        <v>5</v>
      </c>
    </row>
    <row r="4" spans="1:5" ht="30">
      <c r="A4" s="2" t="s">
        <v>1464</v>
      </c>
      <c r="B4" s="200">
        <v>-8.6999999999999994E-2</v>
      </c>
      <c r="C4" s="200">
        <v>6.5000000000000002E-2</v>
      </c>
      <c r="D4" s="200">
        <v>8.6999999999999994E-2</v>
      </c>
      <c r="E4" s="200">
        <v>8.8999999999999996E-2</v>
      </c>
    </row>
    <row r="5" spans="1:5">
      <c r="A5" s="2" t="s">
        <v>1465</v>
      </c>
      <c r="B5" s="4" t="s">
        <v>5</v>
      </c>
      <c r="C5" s="4" t="s">
        <v>5</v>
      </c>
      <c r="D5" s="4" t="s">
        <v>5</v>
      </c>
      <c r="E5" s="8">
        <v>-23000000</v>
      </c>
    </row>
    <row r="6" spans="1:5">
      <c r="A6" s="2" t="s">
        <v>1466</v>
      </c>
      <c r="B6" s="200">
        <v>0.35</v>
      </c>
      <c r="C6" s="4" t="s">
        <v>5</v>
      </c>
      <c r="D6" s="200">
        <v>0.35</v>
      </c>
      <c r="E6" s="4" t="s">
        <v>5</v>
      </c>
    </row>
    <row r="7" spans="1:5">
      <c r="A7" s="2" t="s">
        <v>1467</v>
      </c>
      <c r="B7" s="4" t="s">
        <v>5</v>
      </c>
      <c r="C7" s="4" t="s">
        <v>5</v>
      </c>
      <c r="D7" s="6">
        <v>20700000</v>
      </c>
      <c r="E7" s="4" t="s">
        <v>5</v>
      </c>
    </row>
    <row r="8" spans="1:5" ht="45">
      <c r="A8" s="2" t="s">
        <v>1468</v>
      </c>
      <c r="B8" s="6">
        <v>26200000</v>
      </c>
      <c r="C8" s="4" t="s">
        <v>5</v>
      </c>
      <c r="D8" s="4" t="s">
        <v>5</v>
      </c>
      <c r="E8" s="4" t="s">
        <v>5</v>
      </c>
    </row>
    <row r="9" spans="1:5">
      <c r="A9" s="2" t="s">
        <v>1469</v>
      </c>
      <c r="B9" s="8">
        <v>16000000</v>
      </c>
      <c r="C9" s="4" t="s">
        <v>5</v>
      </c>
      <c r="D9" s="8">
        <v>16000000</v>
      </c>
      <c r="E9" s="4" t="s">
        <v>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28515625" bestFit="1" customWidth="1"/>
  </cols>
  <sheetData>
    <row r="1" spans="1:2" ht="15" customHeight="1">
      <c r="A1" s="7" t="s">
        <v>1470</v>
      </c>
      <c r="B1" s="1" t="s">
        <v>1</v>
      </c>
    </row>
    <row r="2" spans="1:2">
      <c r="A2" s="7"/>
      <c r="B2" s="1" t="s">
        <v>2</v>
      </c>
    </row>
    <row r="3" spans="1:2">
      <c r="A3" s="2" t="s">
        <v>1471</v>
      </c>
      <c r="B3" s="4" t="s">
        <v>5</v>
      </c>
    </row>
    <row r="4" spans="1:2">
      <c r="A4" s="3" t="s">
        <v>1472</v>
      </c>
      <c r="B4" s="4" t="s">
        <v>5</v>
      </c>
    </row>
    <row r="5" spans="1:2">
      <c r="A5" s="2" t="s">
        <v>1473</v>
      </c>
      <c r="B5" s="4" t="s">
        <v>1474</v>
      </c>
    </row>
    <row r="6" spans="1:2">
      <c r="A6" s="2" t="s">
        <v>1475</v>
      </c>
      <c r="B6" s="4" t="s">
        <v>1476</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477</v>
      </c>
      <c r="B1" s="7" t="s">
        <v>31</v>
      </c>
      <c r="C1" s="7"/>
      <c r="D1" s="7" t="s">
        <v>1</v>
      </c>
      <c r="E1" s="7"/>
    </row>
    <row r="2" spans="1:5" ht="30">
      <c r="A2" s="1" t="s">
        <v>30</v>
      </c>
      <c r="B2" s="1" t="s">
        <v>2</v>
      </c>
      <c r="C2" s="1" t="s">
        <v>32</v>
      </c>
      <c r="D2" s="1" t="s">
        <v>2</v>
      </c>
      <c r="E2" s="1" t="s">
        <v>32</v>
      </c>
    </row>
    <row r="3" spans="1:5">
      <c r="A3" s="3" t="s">
        <v>802</v>
      </c>
      <c r="B3" s="4" t="s">
        <v>5</v>
      </c>
      <c r="C3" s="4" t="s">
        <v>5</v>
      </c>
      <c r="D3" s="4" t="s">
        <v>5</v>
      </c>
      <c r="E3" s="4" t="s">
        <v>5</v>
      </c>
    </row>
    <row r="4" spans="1:5">
      <c r="A4" s="2" t="s">
        <v>49</v>
      </c>
      <c r="B4" s="8">
        <v>88424</v>
      </c>
      <c r="C4" s="8">
        <v>195038</v>
      </c>
      <c r="D4" s="8">
        <v>204959</v>
      </c>
      <c r="E4" s="8">
        <v>287778</v>
      </c>
    </row>
    <row r="5" spans="1:5">
      <c r="A5" s="3" t="s">
        <v>1478</v>
      </c>
      <c r="B5" s="4" t="s">
        <v>5</v>
      </c>
      <c r="C5" s="4" t="s">
        <v>5</v>
      </c>
      <c r="D5" s="4" t="s">
        <v>5</v>
      </c>
      <c r="E5" s="4" t="s">
        <v>5</v>
      </c>
    </row>
    <row r="6" spans="1:5" ht="30">
      <c r="A6" s="2" t="s">
        <v>804</v>
      </c>
      <c r="B6" s="6">
        <v>100197</v>
      </c>
      <c r="C6" s="6">
        <v>98720</v>
      </c>
      <c r="D6" s="6">
        <v>99981</v>
      </c>
      <c r="E6" s="6">
        <v>91751</v>
      </c>
    </row>
    <row r="7" spans="1:5">
      <c r="A7" s="2" t="s">
        <v>1479</v>
      </c>
      <c r="B7" s="9">
        <v>0.88</v>
      </c>
      <c r="C7" s="9">
        <v>1.98</v>
      </c>
      <c r="D7" s="9">
        <v>2.0499999999999998</v>
      </c>
      <c r="E7" s="9">
        <v>3.14</v>
      </c>
    </row>
    <row r="8" spans="1:5">
      <c r="A8" s="3" t="s">
        <v>1480</v>
      </c>
      <c r="B8" s="4" t="s">
        <v>5</v>
      </c>
      <c r="C8" s="4" t="s">
        <v>5</v>
      </c>
      <c r="D8" s="4" t="s">
        <v>5</v>
      </c>
      <c r="E8" s="4" t="s">
        <v>5</v>
      </c>
    </row>
    <row r="9" spans="1:5" ht="30">
      <c r="A9" s="2" t="s">
        <v>804</v>
      </c>
      <c r="B9" s="6">
        <v>100197</v>
      </c>
      <c r="C9" s="6">
        <v>98720</v>
      </c>
      <c r="D9" s="6">
        <v>99981</v>
      </c>
      <c r="E9" s="6">
        <v>91751</v>
      </c>
    </row>
    <row r="10" spans="1:5" ht="45">
      <c r="A10" s="2" t="s">
        <v>806</v>
      </c>
      <c r="B10" s="6">
        <v>1218</v>
      </c>
      <c r="C10" s="6">
        <v>1658</v>
      </c>
      <c r="D10" s="6">
        <v>1705</v>
      </c>
      <c r="E10" s="6">
        <v>1766</v>
      </c>
    </row>
    <row r="11" spans="1:5" ht="45">
      <c r="A11" s="2" t="s">
        <v>807</v>
      </c>
      <c r="B11" s="6">
        <v>101415</v>
      </c>
      <c r="C11" s="6">
        <v>100378</v>
      </c>
      <c r="D11" s="6">
        <v>101686</v>
      </c>
      <c r="E11" s="6">
        <v>93517</v>
      </c>
    </row>
    <row r="12" spans="1:5">
      <c r="A12" s="2" t="s">
        <v>1481</v>
      </c>
      <c r="B12" s="9">
        <v>0.87</v>
      </c>
      <c r="C12" s="9">
        <v>1.94</v>
      </c>
      <c r="D12" s="9">
        <v>2.02</v>
      </c>
      <c r="E12" s="9">
        <v>3.08</v>
      </c>
    </row>
    <row r="13" spans="1:5">
      <c r="A13" s="2" t="s">
        <v>812</v>
      </c>
      <c r="B13" s="4">
        <v>46</v>
      </c>
      <c r="C13" s="4">
        <v>80</v>
      </c>
      <c r="D13" s="4">
        <v>87</v>
      </c>
      <c r="E13" s="4">
        <v>98</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7" width="12.28515625" bestFit="1" customWidth="1"/>
  </cols>
  <sheetData>
    <row r="1" spans="1:7" ht="15" customHeight="1">
      <c r="A1" s="1" t="s">
        <v>1482</v>
      </c>
      <c r="B1" s="7" t="s">
        <v>31</v>
      </c>
      <c r="C1" s="7"/>
      <c r="D1" s="7" t="s">
        <v>1</v>
      </c>
      <c r="E1" s="7"/>
      <c r="F1" s="1"/>
      <c r="G1" s="1"/>
    </row>
    <row r="2" spans="1:7" ht="30">
      <c r="A2" s="1" t="s">
        <v>55</v>
      </c>
      <c r="B2" s="1" t="s">
        <v>2</v>
      </c>
      <c r="C2" s="1" t="s">
        <v>32</v>
      </c>
      <c r="D2" s="1" t="s">
        <v>2</v>
      </c>
      <c r="E2" s="1" t="s">
        <v>32</v>
      </c>
      <c r="F2" s="1" t="s">
        <v>63</v>
      </c>
      <c r="G2" s="1" t="s">
        <v>1051</v>
      </c>
    </row>
    <row r="3" spans="1:7">
      <c r="A3" s="2" t="s">
        <v>49</v>
      </c>
      <c r="B3" s="8">
        <v>88424</v>
      </c>
      <c r="C3" s="8">
        <v>195038</v>
      </c>
      <c r="D3" s="8">
        <v>204959</v>
      </c>
      <c r="E3" s="8">
        <v>287778</v>
      </c>
      <c r="F3" s="4" t="s">
        <v>5</v>
      </c>
      <c r="G3" s="4" t="s">
        <v>5</v>
      </c>
    </row>
    <row r="4" spans="1:7" ht="30">
      <c r="A4" s="2" t="s">
        <v>1483</v>
      </c>
      <c r="B4" s="6">
        <v>-9887</v>
      </c>
      <c r="C4" s="6">
        <v>2781</v>
      </c>
      <c r="D4" s="6">
        <v>-11548</v>
      </c>
      <c r="E4" s="6">
        <v>1204</v>
      </c>
      <c r="F4" s="4" t="s">
        <v>5</v>
      </c>
      <c r="G4" s="4" t="s">
        <v>5</v>
      </c>
    </row>
    <row r="5" spans="1:7" ht="60">
      <c r="A5" s="2" t="s">
        <v>1484</v>
      </c>
      <c r="B5" s="6">
        <v>19847</v>
      </c>
      <c r="C5" s="6">
        <v>-6314</v>
      </c>
      <c r="D5" s="6">
        <v>58595</v>
      </c>
      <c r="E5" s="6">
        <v>-33684</v>
      </c>
      <c r="F5" s="4" t="s">
        <v>5</v>
      </c>
      <c r="G5" s="4" t="s">
        <v>5</v>
      </c>
    </row>
    <row r="6" spans="1:7" ht="60">
      <c r="A6" s="2" t="s">
        <v>1485</v>
      </c>
      <c r="B6" s="4">
        <v>0</v>
      </c>
      <c r="C6" s="4">
        <v>0</v>
      </c>
      <c r="D6" s="4">
        <v>-127</v>
      </c>
      <c r="E6" s="4">
        <v>0</v>
      </c>
      <c r="F6" s="4" t="s">
        <v>5</v>
      </c>
      <c r="G6" s="4" t="s">
        <v>5</v>
      </c>
    </row>
    <row r="7" spans="1:7" ht="60">
      <c r="A7" s="2" t="s">
        <v>1486</v>
      </c>
      <c r="B7" s="6">
        <v>19847</v>
      </c>
      <c r="C7" s="6">
        <v>-6314</v>
      </c>
      <c r="D7" s="6">
        <v>58468</v>
      </c>
      <c r="E7" s="6">
        <v>-33684</v>
      </c>
      <c r="F7" s="4" t="s">
        <v>5</v>
      </c>
      <c r="G7" s="4" t="s">
        <v>5</v>
      </c>
    </row>
    <row r="8" spans="1:7" ht="45">
      <c r="A8" s="2" t="s">
        <v>1487</v>
      </c>
      <c r="B8" s="6">
        <v>3797</v>
      </c>
      <c r="C8" s="6">
        <v>-3725</v>
      </c>
      <c r="D8" s="6">
        <v>2342</v>
      </c>
      <c r="E8" s="6">
        <v>-2505</v>
      </c>
      <c r="F8" s="4" t="s">
        <v>5</v>
      </c>
      <c r="G8" s="4" t="s">
        <v>5</v>
      </c>
    </row>
    <row r="9" spans="1:7" ht="60">
      <c r="A9" s="2" t="s">
        <v>1488</v>
      </c>
      <c r="B9" s="6">
        <v>2001</v>
      </c>
      <c r="C9" s="6">
        <v>1591</v>
      </c>
      <c r="D9" s="4">
        <v>-299</v>
      </c>
      <c r="E9" s="6">
        <v>-2566</v>
      </c>
      <c r="F9" s="4" t="s">
        <v>5</v>
      </c>
      <c r="G9" s="4" t="s">
        <v>5</v>
      </c>
    </row>
    <row r="10" spans="1:7" ht="45">
      <c r="A10" s="2" t="s">
        <v>1489</v>
      </c>
      <c r="B10" s="6">
        <v>5798</v>
      </c>
      <c r="C10" s="6">
        <v>-2134</v>
      </c>
      <c r="D10" s="6">
        <v>2043</v>
      </c>
      <c r="E10" s="6">
        <v>-5071</v>
      </c>
      <c r="F10" s="4" t="s">
        <v>5</v>
      </c>
      <c r="G10" s="4" t="s">
        <v>5</v>
      </c>
    </row>
    <row r="11" spans="1:7" ht="45">
      <c r="A11" s="2" t="s">
        <v>1490</v>
      </c>
      <c r="B11" s="6">
        <v>15758</v>
      </c>
      <c r="C11" s="6">
        <v>-5667</v>
      </c>
      <c r="D11" s="6">
        <v>48963</v>
      </c>
      <c r="E11" s="6">
        <v>-37551</v>
      </c>
      <c r="F11" s="4" t="s">
        <v>5</v>
      </c>
      <c r="G11" s="4" t="s">
        <v>5</v>
      </c>
    </row>
    <row r="12" spans="1:7" ht="30">
      <c r="A12" s="2" t="s">
        <v>1491</v>
      </c>
      <c r="B12" s="6">
        <v>104182</v>
      </c>
      <c r="C12" s="6">
        <v>189371</v>
      </c>
      <c r="D12" s="6">
        <v>253922</v>
      </c>
      <c r="E12" s="6">
        <v>250227</v>
      </c>
      <c r="F12" s="4" t="s">
        <v>5</v>
      </c>
      <c r="G12" s="4" t="s">
        <v>5</v>
      </c>
    </row>
    <row r="13" spans="1:7" ht="30">
      <c r="A13" s="2" t="s">
        <v>1492</v>
      </c>
      <c r="B13" s="6">
        <v>23187</v>
      </c>
      <c r="C13" s="6">
        <v>-27372</v>
      </c>
      <c r="D13" s="6">
        <v>23187</v>
      </c>
      <c r="E13" s="6">
        <v>-27372</v>
      </c>
      <c r="F13" s="6">
        <v>-25776</v>
      </c>
      <c r="G13" s="6">
        <v>10179</v>
      </c>
    </row>
    <row r="14" spans="1:7" ht="30">
      <c r="A14" s="2" t="s">
        <v>1493</v>
      </c>
      <c r="B14" s="4" t="s">
        <v>5</v>
      </c>
      <c r="C14" s="4" t="s">
        <v>5</v>
      </c>
      <c r="D14" s="6">
        <v>49389</v>
      </c>
      <c r="E14" s="6">
        <v>-34985</v>
      </c>
      <c r="F14" s="4" t="s">
        <v>5</v>
      </c>
      <c r="G14" s="4" t="s">
        <v>5</v>
      </c>
    </row>
    <row r="15" spans="1:7" ht="45">
      <c r="A15" s="2" t="s">
        <v>1494</v>
      </c>
      <c r="B15" s="4" t="s">
        <v>5</v>
      </c>
      <c r="C15" s="4" t="s">
        <v>5</v>
      </c>
      <c r="D15" s="4">
        <v>-426</v>
      </c>
      <c r="E15" s="6">
        <v>-2566</v>
      </c>
      <c r="F15" s="4" t="s">
        <v>5</v>
      </c>
      <c r="G15" s="4" t="s">
        <v>5</v>
      </c>
    </row>
    <row r="16" spans="1:7" ht="30">
      <c r="A16" s="2" t="s">
        <v>1495</v>
      </c>
      <c r="B16" s="4" t="s">
        <v>5</v>
      </c>
      <c r="C16" s="4" t="s">
        <v>5</v>
      </c>
      <c r="D16" s="6">
        <v>48963</v>
      </c>
      <c r="E16" s="6">
        <v>-37551</v>
      </c>
      <c r="F16" s="4" t="s">
        <v>5</v>
      </c>
      <c r="G16" s="4" t="s">
        <v>5</v>
      </c>
    </row>
    <row r="17" spans="1:7">
      <c r="A17" s="2" t="s">
        <v>1496</v>
      </c>
      <c r="B17" s="6">
        <v>-6821</v>
      </c>
      <c r="C17" s="6">
        <v>-2433</v>
      </c>
      <c r="D17" s="6">
        <v>-11737</v>
      </c>
      <c r="E17" s="6">
        <v>-2762</v>
      </c>
      <c r="F17" s="4" t="s">
        <v>5</v>
      </c>
      <c r="G17" s="4" t="s">
        <v>5</v>
      </c>
    </row>
    <row r="18" spans="1:7">
      <c r="A18" s="2" t="s">
        <v>1497</v>
      </c>
      <c r="B18" s="6">
        <v>-7108</v>
      </c>
      <c r="C18" s="6">
        <v>13650</v>
      </c>
      <c r="D18" s="6">
        <v>19579</v>
      </c>
      <c r="E18" s="6">
        <v>28161</v>
      </c>
      <c r="F18" s="4" t="s">
        <v>5</v>
      </c>
      <c r="G18" s="4" t="s">
        <v>5</v>
      </c>
    </row>
    <row r="19" spans="1:7">
      <c r="A19" s="2" t="s">
        <v>1498</v>
      </c>
      <c r="B19" s="4">
        <v>89</v>
      </c>
      <c r="C19" s="4">
        <v>275</v>
      </c>
      <c r="D19" s="6">
        <v>1429</v>
      </c>
      <c r="E19" s="6">
        <v>1900</v>
      </c>
      <c r="F19" s="4" t="s">
        <v>5</v>
      </c>
      <c r="G19" s="4" t="s">
        <v>5</v>
      </c>
    </row>
    <row r="20" spans="1:7" ht="30">
      <c r="A20" s="2" t="s">
        <v>1499</v>
      </c>
      <c r="B20" s="4">
        <v>169</v>
      </c>
      <c r="C20" s="4">
        <v>-705</v>
      </c>
      <c r="D20" s="4">
        <v>-389</v>
      </c>
      <c r="E20" s="4">
        <v>-155</v>
      </c>
      <c r="F20" s="4" t="s">
        <v>5</v>
      </c>
      <c r="G20" s="4" t="s">
        <v>5</v>
      </c>
    </row>
    <row r="21" spans="1:7" ht="75">
      <c r="A21" s="2" t="s">
        <v>1500</v>
      </c>
      <c r="B21" s="6">
        <v>81316</v>
      </c>
      <c r="C21" s="6">
        <v>208688</v>
      </c>
      <c r="D21" s="6">
        <v>224538</v>
      </c>
      <c r="E21" s="6">
        <v>315939</v>
      </c>
      <c r="F21" s="4" t="s">
        <v>5</v>
      </c>
      <c r="G21" s="4" t="s">
        <v>5</v>
      </c>
    </row>
    <row r="22" spans="1:7" ht="45">
      <c r="A22" s="2" t="s">
        <v>1501</v>
      </c>
      <c r="B22" s="6">
        <v>1198</v>
      </c>
      <c r="C22" s="4">
        <v>611</v>
      </c>
      <c r="D22" s="6">
        <v>4155</v>
      </c>
      <c r="E22" s="6">
        <v>-2852</v>
      </c>
      <c r="F22" s="4" t="s">
        <v>5</v>
      </c>
      <c r="G22" s="4" t="s">
        <v>5</v>
      </c>
    </row>
    <row r="23" spans="1:7">
      <c r="A23" s="2" t="s">
        <v>33</v>
      </c>
      <c r="B23" s="6">
        <v>889310</v>
      </c>
      <c r="C23" s="6">
        <v>1265587</v>
      </c>
      <c r="D23" s="6">
        <v>2383821</v>
      </c>
      <c r="E23" s="6">
        <v>2540552</v>
      </c>
      <c r="F23" s="4" t="s">
        <v>5</v>
      </c>
      <c r="G23" s="4" t="s">
        <v>5</v>
      </c>
    </row>
    <row r="24" spans="1:7" ht="45">
      <c r="A24" s="2" t="s">
        <v>1502</v>
      </c>
      <c r="B24" s="4">
        <v>0</v>
      </c>
      <c r="C24" s="4">
        <v>0</v>
      </c>
      <c r="D24" s="4">
        <v>83</v>
      </c>
      <c r="E24" s="4">
        <v>0</v>
      </c>
      <c r="F24" s="4" t="s">
        <v>5</v>
      </c>
      <c r="G24" s="4" t="s">
        <v>5</v>
      </c>
    </row>
    <row r="25" spans="1:7" ht="45">
      <c r="A25" s="2" t="s">
        <v>1503</v>
      </c>
      <c r="B25" s="6">
        <v>1963</v>
      </c>
      <c r="C25" s="4">
        <v>-539</v>
      </c>
      <c r="D25" s="4">
        <v>-177</v>
      </c>
      <c r="E25" s="4">
        <v>562</v>
      </c>
      <c r="F25" s="4" t="s">
        <v>5</v>
      </c>
      <c r="G25" s="4" t="s">
        <v>5</v>
      </c>
    </row>
    <row r="26" spans="1:7" ht="60">
      <c r="A26" s="2" t="s">
        <v>1504</v>
      </c>
      <c r="B26" s="4">
        <v>0</v>
      </c>
      <c r="C26" s="4">
        <v>-1</v>
      </c>
      <c r="D26" s="4">
        <v>0</v>
      </c>
      <c r="E26" s="6">
        <v>3475</v>
      </c>
      <c r="F26" s="4" t="s">
        <v>5</v>
      </c>
      <c r="G26" s="4" t="s">
        <v>5</v>
      </c>
    </row>
    <row r="27" spans="1:7" ht="30">
      <c r="A27" s="2" t="s">
        <v>1505</v>
      </c>
      <c r="B27" s="4" t="s">
        <v>5</v>
      </c>
      <c r="C27" s="4" t="s">
        <v>5</v>
      </c>
      <c r="D27" s="4" t="s">
        <v>5</v>
      </c>
      <c r="E27" s="4" t="s">
        <v>5</v>
      </c>
      <c r="F27" s="4" t="s">
        <v>5</v>
      </c>
      <c r="G27" s="4" t="s">
        <v>5</v>
      </c>
    </row>
    <row r="28" spans="1:7" ht="30">
      <c r="A28" s="2" t="s">
        <v>1492</v>
      </c>
      <c r="B28" s="6">
        <v>-45738</v>
      </c>
      <c r="C28" s="6">
        <v>-37281</v>
      </c>
      <c r="D28" s="6">
        <v>-45738</v>
      </c>
      <c r="E28" s="6">
        <v>-37281</v>
      </c>
      <c r="F28" s="6">
        <v>-34190</v>
      </c>
      <c r="G28" s="6">
        <v>-38485</v>
      </c>
    </row>
    <row r="29" spans="1:7" ht="30">
      <c r="A29" s="2" t="s">
        <v>1493</v>
      </c>
      <c r="B29" s="4" t="s">
        <v>5</v>
      </c>
      <c r="C29" s="4" t="s">
        <v>5</v>
      </c>
      <c r="D29" s="6">
        <v>-11548</v>
      </c>
      <c r="E29" s="6">
        <v>1204</v>
      </c>
      <c r="F29" s="4" t="s">
        <v>5</v>
      </c>
      <c r="G29" s="4" t="s">
        <v>5</v>
      </c>
    </row>
    <row r="30" spans="1:7" ht="45">
      <c r="A30" s="2" t="s">
        <v>1494</v>
      </c>
      <c r="B30" s="4" t="s">
        <v>5</v>
      </c>
      <c r="C30" s="4" t="s">
        <v>5</v>
      </c>
      <c r="D30" s="4">
        <v>0</v>
      </c>
      <c r="E30" s="4">
        <v>0</v>
      </c>
      <c r="F30" s="4" t="s">
        <v>5</v>
      </c>
      <c r="G30" s="4" t="s">
        <v>5</v>
      </c>
    </row>
    <row r="31" spans="1:7" ht="30">
      <c r="A31" s="2" t="s">
        <v>1495</v>
      </c>
      <c r="B31" s="4" t="s">
        <v>5</v>
      </c>
      <c r="C31" s="4" t="s">
        <v>5</v>
      </c>
      <c r="D31" s="6">
        <v>-11548</v>
      </c>
      <c r="E31" s="6">
        <v>1204</v>
      </c>
      <c r="F31" s="4" t="s">
        <v>5</v>
      </c>
      <c r="G31" s="4" t="s">
        <v>5</v>
      </c>
    </row>
    <row r="32" spans="1:7" ht="30">
      <c r="A32" s="2" t="s">
        <v>1506</v>
      </c>
      <c r="B32" s="4" t="s">
        <v>5</v>
      </c>
      <c r="C32" s="4" t="s">
        <v>5</v>
      </c>
      <c r="D32" s="4" t="s">
        <v>5</v>
      </c>
      <c r="E32" s="4" t="s">
        <v>5</v>
      </c>
      <c r="F32" s="4" t="s">
        <v>5</v>
      </c>
      <c r="G32" s="4" t="s">
        <v>5</v>
      </c>
    </row>
    <row r="33" spans="1:7" ht="30">
      <c r="A33" s="2" t="s">
        <v>1492</v>
      </c>
      <c r="B33" s="6">
        <v>70026</v>
      </c>
      <c r="C33" s="6">
        <v>17559</v>
      </c>
      <c r="D33" s="6">
        <v>70026</v>
      </c>
      <c r="E33" s="6">
        <v>17559</v>
      </c>
      <c r="F33" s="6">
        <v>11558</v>
      </c>
      <c r="G33" s="6">
        <v>51243</v>
      </c>
    </row>
    <row r="34" spans="1:7" ht="30">
      <c r="A34" s="2" t="s">
        <v>1493</v>
      </c>
      <c r="B34" s="4" t="s">
        <v>5</v>
      </c>
      <c r="C34" s="4" t="s">
        <v>5</v>
      </c>
      <c r="D34" s="6">
        <v>58595</v>
      </c>
      <c r="E34" s="6">
        <v>-33684</v>
      </c>
      <c r="F34" s="4" t="s">
        <v>5</v>
      </c>
      <c r="G34" s="4" t="s">
        <v>5</v>
      </c>
    </row>
    <row r="35" spans="1:7" ht="45">
      <c r="A35" s="2" t="s">
        <v>1494</v>
      </c>
      <c r="B35" s="4" t="s">
        <v>5</v>
      </c>
      <c r="C35" s="4" t="s">
        <v>5</v>
      </c>
      <c r="D35" s="4">
        <v>-127</v>
      </c>
      <c r="E35" s="4">
        <v>0</v>
      </c>
      <c r="F35" s="4" t="s">
        <v>5</v>
      </c>
      <c r="G35" s="4" t="s">
        <v>5</v>
      </c>
    </row>
    <row r="36" spans="1:7" ht="30">
      <c r="A36" s="2" t="s">
        <v>1495</v>
      </c>
      <c r="B36" s="4" t="s">
        <v>5</v>
      </c>
      <c r="C36" s="4" t="s">
        <v>5</v>
      </c>
      <c r="D36" s="6">
        <v>58468</v>
      </c>
      <c r="E36" s="6">
        <v>-33684</v>
      </c>
      <c r="F36" s="4" t="s">
        <v>5</v>
      </c>
      <c r="G36" s="4" t="s">
        <v>5</v>
      </c>
    </row>
    <row r="37" spans="1:7" ht="45">
      <c r="A37" s="2" t="s">
        <v>1507</v>
      </c>
      <c r="B37" s="4" t="s">
        <v>5</v>
      </c>
      <c r="C37" s="4" t="s">
        <v>5</v>
      </c>
      <c r="D37" s="4" t="s">
        <v>5</v>
      </c>
      <c r="E37" s="4" t="s">
        <v>5</v>
      </c>
      <c r="F37" s="4" t="s">
        <v>5</v>
      </c>
      <c r="G37" s="4" t="s">
        <v>5</v>
      </c>
    </row>
    <row r="38" spans="1:7" ht="30">
      <c r="A38" s="2" t="s">
        <v>1492</v>
      </c>
      <c r="B38" s="6">
        <v>-1101</v>
      </c>
      <c r="C38" s="6">
        <v>-7650</v>
      </c>
      <c r="D38" s="6">
        <v>-1101</v>
      </c>
      <c r="E38" s="6">
        <v>-7650</v>
      </c>
      <c r="F38" s="6">
        <v>-3144</v>
      </c>
      <c r="G38" s="6">
        <v>-2579</v>
      </c>
    </row>
    <row r="39" spans="1:7" ht="30">
      <c r="A39" s="2" t="s">
        <v>1493</v>
      </c>
      <c r="B39" s="4" t="s">
        <v>5</v>
      </c>
      <c r="C39" s="4" t="s">
        <v>5</v>
      </c>
      <c r="D39" s="6">
        <v>2342</v>
      </c>
      <c r="E39" s="6">
        <v>-2505</v>
      </c>
      <c r="F39" s="4" t="s">
        <v>5</v>
      </c>
      <c r="G39" s="4" t="s">
        <v>5</v>
      </c>
    </row>
    <row r="40" spans="1:7" ht="45">
      <c r="A40" s="2" t="s">
        <v>1494</v>
      </c>
      <c r="B40" s="4" t="s">
        <v>5</v>
      </c>
      <c r="C40" s="4" t="s">
        <v>5</v>
      </c>
      <c r="D40" s="4">
        <v>-299</v>
      </c>
      <c r="E40" s="6">
        <v>-2566</v>
      </c>
      <c r="F40" s="4" t="s">
        <v>5</v>
      </c>
      <c r="G40" s="4" t="s">
        <v>5</v>
      </c>
    </row>
    <row r="41" spans="1:7" ht="30">
      <c r="A41" s="2" t="s">
        <v>1495</v>
      </c>
      <c r="B41" s="4" t="s">
        <v>5</v>
      </c>
      <c r="C41" s="4" t="s">
        <v>5</v>
      </c>
      <c r="D41" s="6">
        <v>2043</v>
      </c>
      <c r="E41" s="6">
        <v>-5071</v>
      </c>
      <c r="F41" s="4" t="s">
        <v>5</v>
      </c>
      <c r="G41" s="4" t="s">
        <v>5</v>
      </c>
    </row>
    <row r="42" spans="1:7" ht="75">
      <c r="A42" s="2" t="s">
        <v>1508</v>
      </c>
      <c r="B42" s="4" t="s">
        <v>5</v>
      </c>
      <c r="C42" s="4" t="s">
        <v>5</v>
      </c>
      <c r="D42" s="4" t="s">
        <v>5</v>
      </c>
      <c r="E42" s="4" t="s">
        <v>5</v>
      </c>
      <c r="F42" s="4" t="s">
        <v>5</v>
      </c>
      <c r="G42" s="4" t="s">
        <v>5</v>
      </c>
    </row>
    <row r="43" spans="1:7">
      <c r="A43" s="2" t="s">
        <v>49</v>
      </c>
      <c r="B43" s="4">
        <v>0</v>
      </c>
      <c r="C43" s="4" t="s">
        <v>5</v>
      </c>
      <c r="D43" s="4">
        <v>127</v>
      </c>
      <c r="E43" s="4" t="s">
        <v>5</v>
      </c>
      <c r="F43" s="4" t="s">
        <v>5</v>
      </c>
      <c r="G43" s="4" t="s">
        <v>5</v>
      </c>
    </row>
    <row r="44" spans="1:7">
      <c r="A44" s="2" t="s">
        <v>1496</v>
      </c>
      <c r="B44" s="4">
        <v>0</v>
      </c>
      <c r="C44" s="4" t="s">
        <v>5</v>
      </c>
      <c r="D44" s="4">
        <v>210</v>
      </c>
      <c r="E44" s="4" t="s">
        <v>5</v>
      </c>
      <c r="F44" s="4" t="s">
        <v>5</v>
      </c>
      <c r="G44" s="4" t="s">
        <v>5</v>
      </c>
    </row>
    <row r="45" spans="1:7">
      <c r="A45" s="2" t="s">
        <v>1497</v>
      </c>
      <c r="B45" s="4">
        <v>0</v>
      </c>
      <c r="C45" s="4" t="s">
        <v>5</v>
      </c>
      <c r="D45" s="4">
        <v>83</v>
      </c>
      <c r="E45" s="4" t="s">
        <v>5</v>
      </c>
      <c r="F45" s="4" t="s">
        <v>5</v>
      </c>
      <c r="G45" s="4" t="s">
        <v>5</v>
      </c>
    </row>
    <row r="46" spans="1:7" ht="75">
      <c r="A46" s="2" t="s">
        <v>1509</v>
      </c>
      <c r="B46" s="4" t="s">
        <v>5</v>
      </c>
      <c r="C46" s="4" t="s">
        <v>5</v>
      </c>
      <c r="D46" s="4" t="s">
        <v>5</v>
      </c>
      <c r="E46" s="4" t="s">
        <v>5</v>
      </c>
      <c r="F46" s="4" t="s">
        <v>5</v>
      </c>
      <c r="G46" s="4" t="s">
        <v>5</v>
      </c>
    </row>
    <row r="47" spans="1:7">
      <c r="A47" s="2" t="s">
        <v>49</v>
      </c>
      <c r="B47" s="6">
        <v>-2001</v>
      </c>
      <c r="C47" s="6">
        <v>-1591</v>
      </c>
      <c r="D47" s="4">
        <v>299</v>
      </c>
      <c r="E47" s="6">
        <v>2566</v>
      </c>
      <c r="F47" s="4" t="s">
        <v>5</v>
      </c>
      <c r="G47" s="4" t="s">
        <v>5</v>
      </c>
    </row>
    <row r="48" spans="1:7">
      <c r="A48" s="2" t="s">
        <v>1497</v>
      </c>
      <c r="B48" s="4">
        <v>0</v>
      </c>
      <c r="C48" s="4">
        <v>-1</v>
      </c>
      <c r="D48" s="4">
        <v>0</v>
      </c>
      <c r="E48" s="6">
        <v>3475</v>
      </c>
      <c r="F48" s="4" t="s">
        <v>5</v>
      </c>
      <c r="G48" s="4" t="s">
        <v>5</v>
      </c>
    </row>
    <row r="49" spans="1:7">
      <c r="A49" s="2" t="s">
        <v>1498</v>
      </c>
      <c r="B49" s="4">
        <v>-133</v>
      </c>
      <c r="C49" s="4">
        <v>-345</v>
      </c>
      <c r="D49" s="4">
        <v>-581</v>
      </c>
      <c r="E49" s="4">
        <v>-941</v>
      </c>
      <c r="F49" s="4" t="s">
        <v>5</v>
      </c>
      <c r="G49" s="4" t="s">
        <v>5</v>
      </c>
    </row>
    <row r="50" spans="1:7" ht="30">
      <c r="A50" s="2" t="s">
        <v>1499</v>
      </c>
      <c r="B50" s="6">
        <v>-1868</v>
      </c>
      <c r="C50" s="6">
        <v>-1247</v>
      </c>
      <c r="D50" s="4">
        <v>880</v>
      </c>
      <c r="E50" s="6">
        <v>-6133</v>
      </c>
      <c r="F50" s="4" t="s">
        <v>5</v>
      </c>
      <c r="G50" s="4" t="s">
        <v>5</v>
      </c>
    </row>
    <row r="51" spans="1:7" ht="75">
      <c r="A51" s="2" t="s">
        <v>1500</v>
      </c>
      <c r="B51" s="6">
        <v>-2001</v>
      </c>
      <c r="C51" s="6">
        <v>-1592</v>
      </c>
      <c r="D51" s="4">
        <v>299</v>
      </c>
      <c r="E51" s="6">
        <v>6041</v>
      </c>
      <c r="F51" s="4" t="s">
        <v>5</v>
      </c>
      <c r="G51" s="4" t="s">
        <v>5</v>
      </c>
    </row>
    <row r="52" spans="1:7">
      <c r="A52" s="2" t="s">
        <v>33</v>
      </c>
      <c r="B52" s="4" t="s">
        <v>5</v>
      </c>
      <c r="C52" s="8">
        <v>0</v>
      </c>
      <c r="D52" s="4" t="s">
        <v>5</v>
      </c>
      <c r="E52" s="8">
        <v>13115</v>
      </c>
      <c r="F52" s="4" t="s">
        <v>5</v>
      </c>
      <c r="G52" s="4" t="s">
        <v>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1510</v>
      </c>
      <c r="B1" s="7" t="s">
        <v>1</v>
      </c>
      <c r="C1" s="7"/>
    </row>
    <row r="2" spans="1:3" ht="30">
      <c r="A2" s="1" t="s">
        <v>55</v>
      </c>
      <c r="B2" s="1" t="s">
        <v>2</v>
      </c>
      <c r="C2" s="1" t="s">
        <v>32</v>
      </c>
    </row>
    <row r="3" spans="1:3">
      <c r="A3" s="2" t="s">
        <v>49</v>
      </c>
      <c r="B3" s="8">
        <v>204959</v>
      </c>
      <c r="C3" s="8">
        <v>287778</v>
      </c>
    </row>
    <row r="4" spans="1:3" ht="45">
      <c r="A4" s="3" t="s">
        <v>897</v>
      </c>
      <c r="B4" s="4" t="s">
        <v>5</v>
      </c>
      <c r="C4" s="4" t="s">
        <v>5</v>
      </c>
    </row>
    <row r="5" spans="1:3" ht="30">
      <c r="A5" s="2" t="s">
        <v>898</v>
      </c>
      <c r="B5" s="6">
        <v>183139</v>
      </c>
      <c r="C5" s="6">
        <v>172984</v>
      </c>
    </row>
    <row r="6" spans="1:3" ht="30">
      <c r="A6" s="2" t="s">
        <v>899</v>
      </c>
      <c r="B6" s="6">
        <v>5339</v>
      </c>
      <c r="C6" s="6">
        <v>68066</v>
      </c>
    </row>
    <row r="7" spans="1:3">
      <c r="A7" s="2" t="s">
        <v>900</v>
      </c>
      <c r="B7" s="6">
        <v>32069</v>
      </c>
      <c r="C7" s="6">
        <v>38211</v>
      </c>
    </row>
    <row r="8" spans="1:3" ht="30">
      <c r="A8" s="2" t="s">
        <v>901</v>
      </c>
      <c r="B8" s="6">
        <v>8356</v>
      </c>
      <c r="C8" s="6">
        <v>-12090</v>
      </c>
    </row>
    <row r="9" spans="1:3">
      <c r="A9" s="2" t="s">
        <v>903</v>
      </c>
      <c r="B9" s="6">
        <v>38351</v>
      </c>
      <c r="C9" s="4">
        <v>45</v>
      </c>
    </row>
    <row r="10" spans="1:3" ht="30">
      <c r="A10" s="2" t="s">
        <v>121</v>
      </c>
      <c r="B10" s="6">
        <v>-27849</v>
      </c>
      <c r="C10" s="6">
        <v>-33958</v>
      </c>
    </row>
    <row r="11" spans="1:3" ht="30">
      <c r="A11" s="2" t="s">
        <v>1511</v>
      </c>
      <c r="B11" s="4">
        <v>-210</v>
      </c>
      <c r="C11" s="4">
        <v>0</v>
      </c>
    </row>
    <row r="12" spans="1:3">
      <c r="A12" s="2" t="s">
        <v>122</v>
      </c>
      <c r="B12" s="6">
        <v>7119</v>
      </c>
      <c r="C12" s="6">
        <v>-1149</v>
      </c>
    </row>
    <row r="13" spans="1:3" ht="30">
      <c r="A13" s="3" t="s">
        <v>909</v>
      </c>
      <c r="B13" s="4" t="s">
        <v>5</v>
      </c>
      <c r="C13" s="4" t="s">
        <v>5</v>
      </c>
    </row>
    <row r="14" spans="1:3" ht="30">
      <c r="A14" s="2" t="s">
        <v>910</v>
      </c>
      <c r="B14" s="6">
        <v>-159754</v>
      </c>
      <c r="C14" s="6">
        <v>367841</v>
      </c>
    </row>
    <row r="15" spans="1:3" ht="30">
      <c r="A15" s="2" t="s">
        <v>75</v>
      </c>
      <c r="B15" s="6">
        <v>20496</v>
      </c>
      <c r="C15" s="6">
        <v>104618</v>
      </c>
    </row>
    <row r="16" spans="1:3">
      <c r="A16" s="2" t="s">
        <v>84</v>
      </c>
      <c r="B16" s="6">
        <v>-5472</v>
      </c>
      <c r="C16" s="4">
        <v>-239</v>
      </c>
    </row>
    <row r="17" spans="1:3" ht="30">
      <c r="A17" s="2" t="s">
        <v>914</v>
      </c>
      <c r="B17" s="6">
        <v>-8103</v>
      </c>
      <c r="C17" s="6">
        <v>87210</v>
      </c>
    </row>
    <row r="18" spans="1:3" ht="30">
      <c r="A18" s="2" t="s">
        <v>79</v>
      </c>
      <c r="B18" s="6">
        <v>29670</v>
      </c>
      <c r="C18" s="6">
        <v>-373464</v>
      </c>
    </row>
    <row r="19" spans="1:3">
      <c r="A19" s="2" t="s">
        <v>87</v>
      </c>
      <c r="B19" s="6">
        <v>-38817</v>
      </c>
      <c r="C19" s="6">
        <v>-154345</v>
      </c>
    </row>
    <row r="20" spans="1:3">
      <c r="A20" s="2" t="s">
        <v>88</v>
      </c>
      <c r="B20" s="6">
        <v>-27937</v>
      </c>
      <c r="C20" s="6">
        <v>31739</v>
      </c>
    </row>
    <row r="21" spans="1:3">
      <c r="A21" s="2" t="s">
        <v>920</v>
      </c>
      <c r="B21" s="6">
        <v>-533920</v>
      </c>
      <c r="C21" s="6">
        <v>80152</v>
      </c>
    </row>
    <row r="22" spans="1:3" ht="30">
      <c r="A22" s="2" t="s">
        <v>95</v>
      </c>
      <c r="B22" s="6">
        <v>25557</v>
      </c>
      <c r="C22" s="4">
        <v>521</v>
      </c>
    </row>
    <row r="23" spans="1:3">
      <c r="A23" s="2" t="s">
        <v>922</v>
      </c>
      <c r="B23" s="6">
        <v>-451966</v>
      </c>
      <c r="C23" s="6">
        <v>376142</v>
      </c>
    </row>
    <row r="24" spans="1:3" ht="30">
      <c r="A24" s="2" t="s">
        <v>123</v>
      </c>
      <c r="B24" s="8">
        <v>-247007</v>
      </c>
      <c r="C24" s="8">
        <v>66392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51</v>
      </c>
      <c r="B1" s="1" t="s">
        <v>1</v>
      </c>
    </row>
    <row r="2" spans="1:2">
      <c r="A2" s="7"/>
      <c r="B2" s="1" t="s">
        <v>2</v>
      </c>
    </row>
    <row r="3" spans="1:2" ht="45">
      <c r="A3" s="3" t="s">
        <v>152</v>
      </c>
      <c r="B3" s="4" t="s">
        <v>5</v>
      </c>
    </row>
    <row r="4" spans="1:2">
      <c r="A4" s="12" t="s">
        <v>153</v>
      </c>
      <c r="B4" s="4" t="s">
        <v>5</v>
      </c>
    </row>
    <row r="5" spans="1:2">
      <c r="A5" s="12"/>
      <c r="B5" s="13" t="s">
        <v>151</v>
      </c>
    </row>
    <row r="6" spans="1:2">
      <c r="A6" s="12"/>
      <c r="B6" s="4"/>
    </row>
    <row r="7" spans="1:2" ht="409.6">
      <c r="A7" s="12"/>
      <c r="B7" s="14" t="s">
        <v>154</v>
      </c>
    </row>
    <row r="8" spans="1:2">
      <c r="A8" s="12"/>
      <c r="B8" s="4"/>
    </row>
    <row r="9" spans="1:2" ht="90">
      <c r="A9" s="12"/>
      <c r="B9" s="14" t="s">
        <v>155</v>
      </c>
    </row>
    <row r="10" spans="1:2">
      <c r="A10" s="12"/>
      <c r="B10" s="4"/>
    </row>
    <row r="11" spans="1:2" ht="64.5">
      <c r="A11" s="12"/>
      <c r="B11" s="14" t="s">
        <v>156</v>
      </c>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6" width="12.28515625" bestFit="1" customWidth="1"/>
  </cols>
  <sheetData>
    <row r="1" spans="1:6" ht="15" customHeight="1">
      <c r="A1" s="1" t="s">
        <v>1512</v>
      </c>
      <c r="B1" s="7" t="s">
        <v>31</v>
      </c>
      <c r="C1" s="7"/>
      <c r="D1" s="7" t="s">
        <v>1</v>
      </c>
      <c r="E1" s="7"/>
      <c r="F1" s="1"/>
    </row>
    <row r="2" spans="1:6" ht="30">
      <c r="A2" s="1" t="s">
        <v>55</v>
      </c>
      <c r="B2" s="7" t="s">
        <v>2</v>
      </c>
      <c r="C2" s="7" t="s">
        <v>32</v>
      </c>
      <c r="D2" s="1" t="s">
        <v>2</v>
      </c>
      <c r="E2" s="7" t="s">
        <v>32</v>
      </c>
      <c r="F2" s="7" t="s">
        <v>63</v>
      </c>
    </row>
    <row r="3" spans="1:6">
      <c r="A3" s="1"/>
      <c r="B3" s="7"/>
      <c r="C3" s="7"/>
      <c r="D3" s="1" t="s">
        <v>1513</v>
      </c>
      <c r="E3" s="7"/>
      <c r="F3" s="7"/>
    </row>
    <row r="4" spans="1:6" ht="30">
      <c r="A4" s="3" t="s">
        <v>1514</v>
      </c>
      <c r="B4" s="4" t="s">
        <v>5</v>
      </c>
      <c r="C4" s="4" t="s">
        <v>5</v>
      </c>
      <c r="D4" s="4" t="s">
        <v>5</v>
      </c>
      <c r="E4" s="4" t="s">
        <v>5</v>
      </c>
      <c r="F4" s="4" t="s">
        <v>5</v>
      </c>
    </row>
    <row r="5" spans="1:6">
      <c r="A5" s="2" t="s">
        <v>1515</v>
      </c>
      <c r="B5" s="4" t="s">
        <v>5</v>
      </c>
      <c r="C5" s="4" t="s">
        <v>5</v>
      </c>
      <c r="D5" s="4">
        <v>2</v>
      </c>
      <c r="E5" s="4" t="s">
        <v>5</v>
      </c>
      <c r="F5" s="4" t="s">
        <v>5</v>
      </c>
    </row>
    <row r="6" spans="1:6">
      <c r="A6" s="2" t="s">
        <v>33</v>
      </c>
      <c r="B6" s="8">
        <v>889310</v>
      </c>
      <c r="C6" s="8">
        <v>1265587</v>
      </c>
      <c r="D6" s="8">
        <v>2383821</v>
      </c>
      <c r="E6" s="8">
        <v>2540552</v>
      </c>
      <c r="F6" s="4" t="s">
        <v>5</v>
      </c>
    </row>
    <row r="7" spans="1:6">
      <c r="A7" s="2" t="s">
        <v>35</v>
      </c>
      <c r="B7" s="6">
        <v>189287</v>
      </c>
      <c r="C7" s="6">
        <v>364034</v>
      </c>
      <c r="D7" s="6">
        <v>518723</v>
      </c>
      <c r="E7" s="6">
        <v>673458</v>
      </c>
      <c r="F7" s="4" t="s">
        <v>5</v>
      </c>
    </row>
    <row r="8" spans="1:6">
      <c r="A8" s="2" t="s">
        <v>934</v>
      </c>
      <c r="B8" s="6">
        <v>81316</v>
      </c>
      <c r="C8" s="6">
        <v>208688</v>
      </c>
      <c r="D8" s="6">
        <v>224538</v>
      </c>
      <c r="E8" s="6">
        <v>315939</v>
      </c>
      <c r="F8" s="4" t="s">
        <v>5</v>
      </c>
    </row>
    <row r="9" spans="1:6">
      <c r="A9" s="2" t="s">
        <v>81</v>
      </c>
      <c r="B9" s="6">
        <v>84985</v>
      </c>
      <c r="C9" s="6">
        <v>84985</v>
      </c>
      <c r="D9" s="6">
        <v>84985</v>
      </c>
      <c r="E9" s="6">
        <v>84985</v>
      </c>
      <c r="F9" s="6">
        <v>84985</v>
      </c>
    </row>
    <row r="10" spans="1:6">
      <c r="A10" s="2" t="s">
        <v>85</v>
      </c>
      <c r="B10" s="6">
        <v>6439954</v>
      </c>
      <c r="C10" s="6">
        <v>6862710</v>
      </c>
      <c r="D10" s="6">
        <v>6439954</v>
      </c>
      <c r="E10" s="6">
        <v>6862710</v>
      </c>
      <c r="F10" s="6">
        <v>6883502</v>
      </c>
    </row>
    <row r="11" spans="1:6">
      <c r="A11" s="2" t="s">
        <v>1516</v>
      </c>
      <c r="B11" s="4" t="s">
        <v>5</v>
      </c>
      <c r="C11" s="4" t="s">
        <v>5</v>
      </c>
      <c r="D11" s="4" t="s">
        <v>5</v>
      </c>
      <c r="E11" s="4" t="s">
        <v>5</v>
      </c>
      <c r="F11" s="4" t="s">
        <v>5</v>
      </c>
    </row>
    <row r="12" spans="1:6" ht="30">
      <c r="A12" s="3" t="s">
        <v>1514</v>
      </c>
      <c r="B12" s="4" t="s">
        <v>5</v>
      </c>
      <c r="C12" s="4" t="s">
        <v>5</v>
      </c>
      <c r="D12" s="4" t="s">
        <v>5</v>
      </c>
      <c r="E12" s="4" t="s">
        <v>5</v>
      </c>
      <c r="F12" s="4" t="s">
        <v>5</v>
      </c>
    </row>
    <row r="13" spans="1:6">
      <c r="A13" s="2" t="s">
        <v>33</v>
      </c>
      <c r="B13" s="6">
        <v>289327</v>
      </c>
      <c r="C13" s="6">
        <v>380726</v>
      </c>
      <c r="D13" s="6">
        <v>800246</v>
      </c>
      <c r="E13" s="6">
        <v>930230</v>
      </c>
      <c r="F13" s="4" t="s">
        <v>5</v>
      </c>
    </row>
    <row r="14" spans="1:6">
      <c r="A14" s="2" t="s">
        <v>35</v>
      </c>
      <c r="B14" s="6">
        <v>26399</v>
      </c>
      <c r="C14" s="6">
        <v>89718</v>
      </c>
      <c r="D14" s="6">
        <v>52173</v>
      </c>
      <c r="E14" s="6">
        <v>93134</v>
      </c>
      <c r="F14" s="4" t="s">
        <v>5</v>
      </c>
    </row>
    <row r="15" spans="1:6">
      <c r="A15" s="2" t="s">
        <v>934</v>
      </c>
      <c r="B15" s="6">
        <v>-22906</v>
      </c>
      <c r="C15" s="6">
        <v>-20277</v>
      </c>
      <c r="D15" s="6">
        <v>-96891</v>
      </c>
      <c r="E15" s="6">
        <v>-137163</v>
      </c>
      <c r="F15" s="4" t="s">
        <v>5</v>
      </c>
    </row>
    <row r="16" spans="1:6">
      <c r="A16" s="2" t="s">
        <v>81</v>
      </c>
      <c r="B16" s="6">
        <v>16152</v>
      </c>
      <c r="C16" s="6">
        <v>16152</v>
      </c>
      <c r="D16" s="6">
        <v>16152</v>
      </c>
      <c r="E16" s="6">
        <v>16152</v>
      </c>
      <c r="F16" s="4" t="s">
        <v>5</v>
      </c>
    </row>
    <row r="17" spans="1:6">
      <c r="A17" s="2" t="s">
        <v>85</v>
      </c>
      <c r="B17" s="6">
        <v>3701022</v>
      </c>
      <c r="C17" s="6">
        <v>3957081</v>
      </c>
      <c r="D17" s="6">
        <v>3701022</v>
      </c>
      <c r="E17" s="6">
        <v>3957081</v>
      </c>
      <c r="F17" s="4" t="s">
        <v>5</v>
      </c>
    </row>
    <row r="18" spans="1:6">
      <c r="A18" s="2" t="s">
        <v>1111</v>
      </c>
      <c r="B18" s="4" t="s">
        <v>5</v>
      </c>
      <c r="C18" s="4" t="s">
        <v>5</v>
      </c>
      <c r="D18" s="4" t="s">
        <v>5</v>
      </c>
      <c r="E18" s="4" t="s">
        <v>5</v>
      </c>
      <c r="F18" s="4" t="s">
        <v>5</v>
      </c>
    </row>
    <row r="19" spans="1:6" ht="30">
      <c r="A19" s="3" t="s">
        <v>1514</v>
      </c>
      <c r="B19" s="4" t="s">
        <v>5</v>
      </c>
      <c r="C19" s="4" t="s">
        <v>5</v>
      </c>
      <c r="D19" s="4" t="s">
        <v>5</v>
      </c>
      <c r="E19" s="4" t="s">
        <v>5</v>
      </c>
      <c r="F19" s="4" t="s">
        <v>5</v>
      </c>
    </row>
    <row r="20" spans="1:6">
      <c r="A20" s="2" t="s">
        <v>33</v>
      </c>
      <c r="B20" s="6">
        <v>599983</v>
      </c>
      <c r="C20" s="6">
        <v>884861</v>
      </c>
      <c r="D20" s="6">
        <v>1583575</v>
      </c>
      <c r="E20" s="6">
        <v>1610322</v>
      </c>
      <c r="F20" s="4" t="s">
        <v>5</v>
      </c>
    </row>
    <row r="21" spans="1:6">
      <c r="A21" s="2" t="s">
        <v>35</v>
      </c>
      <c r="B21" s="6">
        <v>162888</v>
      </c>
      <c r="C21" s="6">
        <v>274316</v>
      </c>
      <c r="D21" s="6">
        <v>466550</v>
      </c>
      <c r="E21" s="6">
        <v>580324</v>
      </c>
      <c r="F21" s="4" t="s">
        <v>5</v>
      </c>
    </row>
    <row r="22" spans="1:6">
      <c r="A22" s="2" t="s">
        <v>934</v>
      </c>
      <c r="B22" s="6">
        <v>104222</v>
      </c>
      <c r="C22" s="6">
        <v>228965</v>
      </c>
      <c r="D22" s="6">
        <v>321429</v>
      </c>
      <c r="E22" s="6">
        <v>453102</v>
      </c>
      <c r="F22" s="4" t="s">
        <v>5</v>
      </c>
    </row>
    <row r="23" spans="1:6">
      <c r="A23" s="2" t="s">
        <v>81</v>
      </c>
      <c r="B23" s="6">
        <v>68833</v>
      </c>
      <c r="C23" s="6">
        <v>68833</v>
      </c>
      <c r="D23" s="6">
        <v>68833</v>
      </c>
      <c r="E23" s="6">
        <v>68833</v>
      </c>
      <c r="F23" s="6">
        <v>68833</v>
      </c>
    </row>
    <row r="24" spans="1:6">
      <c r="A24" s="2" t="s">
        <v>85</v>
      </c>
      <c r="B24" s="6">
        <v>2738932</v>
      </c>
      <c r="C24" s="6">
        <v>2905629</v>
      </c>
      <c r="D24" s="6">
        <v>2738932</v>
      </c>
      <c r="E24" s="6">
        <v>2905629</v>
      </c>
      <c r="F24" s="4" t="s">
        <v>5</v>
      </c>
    </row>
    <row r="25" spans="1:6">
      <c r="A25" s="2" t="s">
        <v>1517</v>
      </c>
      <c r="B25" s="4" t="s">
        <v>5</v>
      </c>
      <c r="C25" s="4" t="s">
        <v>5</v>
      </c>
      <c r="D25" s="4" t="s">
        <v>5</v>
      </c>
      <c r="E25" s="4" t="s">
        <v>5</v>
      </c>
      <c r="F25" s="4" t="s">
        <v>5</v>
      </c>
    </row>
    <row r="26" spans="1:6" ht="30">
      <c r="A26" s="3" t="s">
        <v>1514</v>
      </c>
      <c r="B26" s="4" t="s">
        <v>5</v>
      </c>
      <c r="C26" s="4" t="s">
        <v>5</v>
      </c>
      <c r="D26" s="4" t="s">
        <v>5</v>
      </c>
      <c r="E26" s="4" t="s">
        <v>5</v>
      </c>
      <c r="F26" s="4" t="s">
        <v>5</v>
      </c>
    </row>
    <row r="27" spans="1:6">
      <c r="A27" s="2" t="s">
        <v>33</v>
      </c>
      <c r="B27" s="6">
        <v>42889</v>
      </c>
      <c r="C27" s="6">
        <v>68735</v>
      </c>
      <c r="D27" s="6">
        <v>149287</v>
      </c>
      <c r="E27" s="6">
        <v>343289</v>
      </c>
      <c r="F27" s="4" t="s">
        <v>5</v>
      </c>
    </row>
    <row r="28" spans="1:6">
      <c r="A28" s="2" t="s">
        <v>1518</v>
      </c>
      <c r="B28" s="4" t="s">
        <v>5</v>
      </c>
      <c r="C28" s="4" t="s">
        <v>5</v>
      </c>
      <c r="D28" s="4" t="s">
        <v>5</v>
      </c>
      <c r="E28" s="4" t="s">
        <v>5</v>
      </c>
      <c r="F28" s="4" t="s">
        <v>5</v>
      </c>
    </row>
    <row r="29" spans="1:6" ht="30">
      <c r="A29" s="3" t="s">
        <v>1514</v>
      </c>
      <c r="B29" s="4" t="s">
        <v>5</v>
      </c>
      <c r="C29" s="4" t="s">
        <v>5</v>
      </c>
      <c r="D29" s="4" t="s">
        <v>5</v>
      </c>
      <c r="E29" s="4" t="s">
        <v>5</v>
      </c>
      <c r="F29" s="4" t="s">
        <v>5</v>
      </c>
    </row>
    <row r="30" spans="1:6">
      <c r="A30" s="2" t="s">
        <v>33</v>
      </c>
      <c r="B30" s="8">
        <v>846421</v>
      </c>
      <c r="C30" s="8">
        <v>1196852</v>
      </c>
      <c r="D30" s="8">
        <v>2234534</v>
      </c>
      <c r="E30" s="8">
        <v>2197263</v>
      </c>
      <c r="F30" s="4" t="s">
        <v>5</v>
      </c>
    </row>
  </sheetData>
  <mergeCells count="6">
    <mergeCell ref="B1:C1"/>
    <mergeCell ref="D1:E1"/>
    <mergeCell ref="B2:B3"/>
    <mergeCell ref="C2:C3"/>
    <mergeCell ref="E2:E3"/>
    <mergeCell ref="F2:F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3" width="36.5703125" bestFit="1" customWidth="1"/>
    <col min="4" max="4" width="10.7109375" customWidth="1"/>
  </cols>
  <sheetData>
    <row r="1" spans="1:4" ht="15" customHeight="1">
      <c r="A1" s="7" t="s">
        <v>157</v>
      </c>
      <c r="B1" s="7" t="s">
        <v>1</v>
      </c>
      <c r="C1" s="7"/>
      <c r="D1" s="7"/>
    </row>
    <row r="2" spans="1:4" ht="15" customHeight="1">
      <c r="A2" s="7"/>
      <c r="B2" s="7" t="s">
        <v>2</v>
      </c>
      <c r="C2" s="7"/>
      <c r="D2" s="7"/>
    </row>
    <row r="3" spans="1:4" ht="15" customHeight="1">
      <c r="A3" s="3" t="s">
        <v>158</v>
      </c>
      <c r="B3" s="11" t="s">
        <v>5</v>
      </c>
      <c r="C3" s="11"/>
      <c r="D3" s="11"/>
    </row>
    <row r="4" spans="1:4" ht="15" customHeight="1">
      <c r="A4" s="12" t="s">
        <v>159</v>
      </c>
      <c r="B4" s="11" t="s">
        <v>5</v>
      </c>
      <c r="C4" s="11"/>
      <c r="D4" s="11"/>
    </row>
    <row r="5" spans="1:4">
      <c r="A5" s="12"/>
      <c r="B5" s="30" t="s">
        <v>157</v>
      </c>
      <c r="C5" s="30"/>
      <c r="D5" s="30"/>
    </row>
    <row r="6" spans="1:4">
      <c r="A6" s="12"/>
      <c r="B6" s="29" t="s">
        <v>160</v>
      </c>
      <c r="C6" s="29"/>
      <c r="D6" s="29"/>
    </row>
    <row r="7" spans="1:4" ht="140.25" customHeight="1">
      <c r="A7" s="12"/>
      <c r="B7" s="31" t="s">
        <v>161</v>
      </c>
      <c r="C7" s="31"/>
      <c r="D7" s="31"/>
    </row>
    <row r="8" spans="1:4">
      <c r="A8" s="12"/>
      <c r="B8" s="11"/>
      <c r="C8" s="11"/>
      <c r="D8" s="11"/>
    </row>
    <row r="9" spans="1:4" ht="63.75" customHeight="1">
      <c r="A9" s="12"/>
      <c r="B9" s="31" t="s">
        <v>162</v>
      </c>
      <c r="C9" s="31"/>
      <c r="D9" s="31"/>
    </row>
    <row r="10" spans="1:4">
      <c r="A10" s="12"/>
      <c r="B10" s="11"/>
      <c r="C10" s="11"/>
      <c r="D10" s="11"/>
    </row>
    <row r="11" spans="1:4" ht="76.5" customHeight="1">
      <c r="A11" s="12"/>
      <c r="B11" s="32" t="s">
        <v>163</v>
      </c>
      <c r="C11" s="32"/>
      <c r="D11" s="32"/>
    </row>
    <row r="12" spans="1:4">
      <c r="A12" s="12"/>
      <c r="B12" s="11"/>
      <c r="C12" s="11"/>
      <c r="D12" s="11"/>
    </row>
    <row r="13" spans="1:4" ht="51" customHeight="1">
      <c r="A13" s="12"/>
      <c r="B13" s="32" t="s">
        <v>164</v>
      </c>
      <c r="C13" s="32"/>
      <c r="D13" s="32"/>
    </row>
    <row r="14" spans="1:4">
      <c r="A14" s="12"/>
      <c r="B14" s="29"/>
      <c r="C14" s="29"/>
      <c r="D14" s="29"/>
    </row>
    <row r="15" spans="1:4">
      <c r="A15" s="12"/>
      <c r="B15" s="16"/>
      <c r="C15" s="16"/>
    </row>
    <row r="16" spans="1:4" ht="409.5">
      <c r="A16" s="12"/>
      <c r="B16" s="17" t="s">
        <v>165</v>
      </c>
      <c r="C16" s="18" t="s">
        <v>166</v>
      </c>
    </row>
    <row r="17" spans="1:4">
      <c r="A17" s="12"/>
      <c r="B17" s="29"/>
      <c r="C17" s="29"/>
      <c r="D17" s="29"/>
    </row>
    <row r="18" spans="1:4">
      <c r="A18" s="12"/>
      <c r="B18" s="16"/>
      <c r="C18" s="16"/>
    </row>
    <row r="19" spans="1:4" ht="140.25">
      <c r="A19" s="12"/>
      <c r="B19" s="17" t="s">
        <v>167</v>
      </c>
      <c r="C19" s="18" t="s">
        <v>168</v>
      </c>
    </row>
    <row r="20" spans="1:4">
      <c r="A20" s="12"/>
      <c r="B20" s="29"/>
      <c r="C20" s="29"/>
      <c r="D20" s="29"/>
    </row>
    <row r="21" spans="1:4">
      <c r="A21" s="12"/>
      <c r="B21" s="16"/>
      <c r="C21" s="16"/>
    </row>
    <row r="22" spans="1:4" ht="127.5">
      <c r="A22" s="12"/>
      <c r="B22" s="17" t="s">
        <v>169</v>
      </c>
      <c r="C22" s="18" t="s">
        <v>170</v>
      </c>
    </row>
    <row r="23" spans="1:4">
      <c r="A23" s="12"/>
      <c r="B23" s="11"/>
      <c r="C23" s="11"/>
      <c r="D23" s="11"/>
    </row>
    <row r="24" spans="1:4" ht="89.25" customHeight="1">
      <c r="A24" s="12"/>
      <c r="B24" s="33" t="s">
        <v>171</v>
      </c>
      <c r="C24" s="33"/>
      <c r="D24" s="33"/>
    </row>
    <row r="25" spans="1:4">
      <c r="A25" s="12"/>
      <c r="B25" s="11"/>
      <c r="C25" s="11"/>
      <c r="D25" s="11"/>
    </row>
    <row r="26" spans="1:4" ht="178.5" customHeight="1">
      <c r="A26" s="12"/>
      <c r="B26" s="31" t="s">
        <v>172</v>
      </c>
      <c r="C26" s="31"/>
      <c r="D26" s="31"/>
    </row>
    <row r="27" spans="1:4">
      <c r="A27" s="12"/>
      <c r="B27" s="11"/>
      <c r="C27" s="11"/>
      <c r="D27" s="11"/>
    </row>
    <row r="28" spans="1:4" ht="76.5" customHeight="1">
      <c r="A28" s="12"/>
      <c r="B28" s="32" t="s">
        <v>173</v>
      </c>
      <c r="C28" s="32"/>
      <c r="D28" s="32"/>
    </row>
    <row r="29" spans="1:4">
      <c r="A29" s="12"/>
      <c r="B29" s="11"/>
      <c r="C29" s="11"/>
      <c r="D29" s="11"/>
    </row>
    <row r="30" spans="1:4" ht="114.75" customHeight="1">
      <c r="A30" s="12"/>
      <c r="B30" s="32" t="s">
        <v>174</v>
      </c>
      <c r="C30" s="32"/>
      <c r="D30" s="32"/>
    </row>
    <row r="31" spans="1:4">
      <c r="A31" s="12"/>
      <c r="B31" s="11"/>
      <c r="C31" s="11"/>
      <c r="D31" s="11"/>
    </row>
    <row r="32" spans="1:4" ht="127.5" customHeight="1">
      <c r="A32" s="12"/>
      <c r="B32" s="31" t="s">
        <v>175</v>
      </c>
      <c r="C32" s="31"/>
      <c r="D32" s="31"/>
    </row>
    <row r="33" spans="1:4">
      <c r="A33" s="12"/>
      <c r="B33" s="11"/>
      <c r="C33" s="11"/>
      <c r="D33" s="11"/>
    </row>
    <row r="34" spans="1:4" ht="38.25" customHeight="1">
      <c r="A34" s="12"/>
      <c r="B34" s="31" t="s">
        <v>176</v>
      </c>
      <c r="C34" s="31"/>
      <c r="D34" s="31"/>
    </row>
    <row r="35" spans="1:4">
      <c r="A35" s="12"/>
      <c r="B35" s="11"/>
      <c r="C35" s="11"/>
      <c r="D35" s="11"/>
    </row>
    <row r="36" spans="1:4" ht="178.5" customHeight="1">
      <c r="A36" s="12"/>
      <c r="B36" s="31" t="s">
        <v>177</v>
      </c>
      <c r="C36" s="31"/>
      <c r="D36" s="31"/>
    </row>
    <row r="37" spans="1:4">
      <c r="A37" s="12"/>
      <c r="B37" s="11"/>
      <c r="C37" s="11"/>
      <c r="D37" s="11"/>
    </row>
    <row r="38" spans="1:4" ht="153" customHeight="1">
      <c r="A38" s="12"/>
      <c r="B38" s="32" t="s">
        <v>178</v>
      </c>
      <c r="C38" s="32"/>
      <c r="D38" s="32"/>
    </row>
    <row r="39" spans="1:4">
      <c r="A39" s="12"/>
      <c r="B39" s="11"/>
      <c r="C39" s="11"/>
      <c r="D39" s="11"/>
    </row>
    <row r="40" spans="1:4" ht="63.75" customHeight="1">
      <c r="A40" s="12"/>
      <c r="B40" s="32" t="s">
        <v>179</v>
      </c>
      <c r="C40" s="32"/>
      <c r="D40" s="32"/>
    </row>
    <row r="41" spans="1:4">
      <c r="A41" s="12"/>
      <c r="B41" s="11"/>
      <c r="C41" s="11"/>
      <c r="D41" s="11"/>
    </row>
    <row r="42" spans="1:4" ht="76.5" customHeight="1">
      <c r="A42" s="12"/>
      <c r="B42" s="32" t="s">
        <v>180</v>
      </c>
      <c r="C42" s="32"/>
      <c r="D42" s="32"/>
    </row>
    <row r="43" spans="1:4" ht="63.75" customHeight="1">
      <c r="A43" s="12"/>
      <c r="B43" s="31" t="s">
        <v>181</v>
      </c>
      <c r="C43" s="31"/>
      <c r="D43" s="31"/>
    </row>
    <row r="44" spans="1:4">
      <c r="A44" s="12"/>
      <c r="B44" s="11"/>
      <c r="C44" s="11"/>
      <c r="D44" s="11"/>
    </row>
    <row r="45" spans="1:4" ht="25.5" customHeight="1">
      <c r="A45" s="12"/>
      <c r="B45" s="32" t="s">
        <v>182</v>
      </c>
      <c r="C45" s="32"/>
      <c r="D45" s="32"/>
    </row>
    <row r="46" spans="1:4">
      <c r="A46" s="12"/>
      <c r="B46" s="11"/>
      <c r="C46" s="11"/>
      <c r="D46" s="11"/>
    </row>
    <row r="47" spans="1:4" ht="63.75" customHeight="1">
      <c r="A47" s="12"/>
      <c r="B47" s="32" t="s">
        <v>183</v>
      </c>
      <c r="C47" s="32"/>
      <c r="D47" s="32"/>
    </row>
    <row r="48" spans="1:4">
      <c r="A48" s="12"/>
      <c r="B48" s="27"/>
      <c r="C48" s="27"/>
      <c r="D48" s="27"/>
    </row>
    <row r="49" spans="1:4">
      <c r="A49" s="12"/>
      <c r="B49" s="16"/>
      <c r="C49" s="16"/>
      <c r="D49" s="16"/>
    </row>
    <row r="50" spans="1:4">
      <c r="A50" s="12"/>
      <c r="B50" s="28"/>
      <c r="C50" s="29"/>
      <c r="D50" s="20" t="s">
        <v>184</v>
      </c>
    </row>
    <row r="51" spans="1:4" ht="15.75" thickBot="1">
      <c r="A51" s="12"/>
      <c r="B51" s="28"/>
      <c r="C51" s="29"/>
      <c r="D51" s="21" t="s">
        <v>185</v>
      </c>
    </row>
    <row r="52" spans="1:4">
      <c r="A52" s="12"/>
      <c r="B52" s="22" t="s">
        <v>186</v>
      </c>
      <c r="C52" s="23"/>
      <c r="D52" s="24" t="s">
        <v>187</v>
      </c>
    </row>
    <row r="53" spans="1:4">
      <c r="A53" s="12"/>
      <c r="B53" s="25" t="s">
        <v>188</v>
      </c>
      <c r="C53" s="15"/>
      <c r="D53" s="26" t="s">
        <v>189</v>
      </c>
    </row>
    <row r="54" spans="1:4" ht="26.25">
      <c r="A54" s="12"/>
      <c r="B54" s="22" t="s">
        <v>190</v>
      </c>
      <c r="C54" s="23"/>
      <c r="D54" s="24" t="s">
        <v>191</v>
      </c>
    </row>
    <row r="55" spans="1:4">
      <c r="A55" s="12"/>
      <c r="B55" s="25" t="s">
        <v>192</v>
      </c>
      <c r="C55" s="15"/>
      <c r="D55" s="26" t="s">
        <v>193</v>
      </c>
    </row>
    <row r="56" spans="1:4">
      <c r="A56" s="12"/>
      <c r="B56" s="11"/>
      <c r="C56" s="11"/>
      <c r="D56" s="11"/>
    </row>
    <row r="57" spans="1:4" ht="153" customHeight="1">
      <c r="A57" s="12"/>
      <c r="B57" s="31" t="s">
        <v>194</v>
      </c>
      <c r="C57" s="31"/>
      <c r="D57" s="31"/>
    </row>
    <row r="58" spans="1:4">
      <c r="A58" s="12"/>
      <c r="B58" s="11"/>
      <c r="C58" s="11"/>
      <c r="D58" s="11"/>
    </row>
    <row r="59" spans="1:4" ht="63.75" customHeight="1">
      <c r="A59" s="12"/>
      <c r="B59" s="32" t="s">
        <v>195</v>
      </c>
      <c r="C59" s="32"/>
      <c r="D59" s="32"/>
    </row>
    <row r="60" spans="1:4">
      <c r="A60" s="12"/>
      <c r="B60" s="11"/>
      <c r="C60" s="11"/>
      <c r="D60" s="11"/>
    </row>
    <row r="61" spans="1:4" ht="38.25" customHeight="1">
      <c r="A61" s="12"/>
      <c r="B61" s="32" t="s">
        <v>196</v>
      </c>
      <c r="C61" s="32"/>
      <c r="D61" s="32"/>
    </row>
  </sheetData>
  <mergeCells count="52">
    <mergeCell ref="B56:D56"/>
    <mergeCell ref="B57:D57"/>
    <mergeCell ref="B58:D58"/>
    <mergeCell ref="B59:D59"/>
    <mergeCell ref="B60:D60"/>
    <mergeCell ref="B61:D61"/>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2:D12"/>
    <mergeCell ref="B13:D13"/>
    <mergeCell ref="B14:D14"/>
    <mergeCell ref="B17:D17"/>
    <mergeCell ref="B20:D20"/>
    <mergeCell ref="B23:D23"/>
    <mergeCell ref="B6:D6"/>
    <mergeCell ref="B7:D7"/>
    <mergeCell ref="B8:D8"/>
    <mergeCell ref="B9:D9"/>
    <mergeCell ref="B10:D10"/>
    <mergeCell ref="B11:D11"/>
    <mergeCell ref="B48:D48"/>
    <mergeCell ref="B50:B51"/>
    <mergeCell ref="C50:C51"/>
    <mergeCell ref="A1:A2"/>
    <mergeCell ref="B1:D1"/>
    <mergeCell ref="B2:D2"/>
    <mergeCell ref="B3:D3"/>
    <mergeCell ref="A4:A61"/>
    <mergeCell ref="B4:D4"/>
    <mergeCell ref="B5:D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97</v>
      </c>
      <c r="B1" s="1" t="s">
        <v>1</v>
      </c>
    </row>
    <row r="2" spans="1:2">
      <c r="A2" s="7"/>
      <c r="B2" s="1" t="s">
        <v>2</v>
      </c>
    </row>
    <row r="3" spans="1:2" ht="45">
      <c r="A3" s="3" t="s">
        <v>198</v>
      </c>
      <c r="B3" s="4" t="s">
        <v>5</v>
      </c>
    </row>
    <row r="4" spans="1:2">
      <c r="A4" s="12" t="s">
        <v>199</v>
      </c>
      <c r="B4" s="4" t="s">
        <v>5</v>
      </c>
    </row>
    <row r="5" spans="1:2" ht="26.25">
      <c r="A5" s="12"/>
      <c r="B5" s="13" t="s">
        <v>197</v>
      </c>
    </row>
    <row r="6" spans="1:2">
      <c r="A6" s="12"/>
      <c r="B6" s="4"/>
    </row>
    <row r="7" spans="1:2" ht="294">
      <c r="A7" s="12"/>
      <c r="B7" s="14" t="s">
        <v>200</v>
      </c>
    </row>
    <row r="8" spans="1:2">
      <c r="A8" s="12"/>
      <c r="B8" s="4"/>
    </row>
    <row r="9" spans="1:2" ht="408.75">
      <c r="A9" s="12"/>
      <c r="B9" s="14" t="s">
        <v>201</v>
      </c>
    </row>
    <row r="10" spans="1:2">
      <c r="A10" s="12"/>
      <c r="B10" s="4"/>
    </row>
    <row r="11" spans="1:2" ht="345">
      <c r="A11" s="12"/>
      <c r="B11" s="14" t="s">
        <v>202</v>
      </c>
    </row>
    <row r="12" spans="1:2">
      <c r="A12" s="12"/>
      <c r="B12" s="4"/>
    </row>
    <row r="13" spans="1:2" ht="294">
      <c r="A13" s="12"/>
      <c r="B13" s="14" t="s">
        <v>203</v>
      </c>
    </row>
    <row r="14" spans="1:2">
      <c r="A14" s="12"/>
      <c r="B14" s="4"/>
    </row>
    <row r="15" spans="1:2" ht="255.75">
      <c r="A15" s="12"/>
      <c r="B15" s="14" t="s">
        <v>204</v>
      </c>
    </row>
    <row r="16" spans="1:2">
      <c r="A16" s="12"/>
      <c r="B16" s="4"/>
    </row>
    <row r="17" spans="1:2" ht="230.25">
      <c r="A17" s="12"/>
      <c r="B17" s="14" t="s">
        <v>205</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1_Basis_of_Presentation</vt:lpstr>
      <vt:lpstr>2_Summary_of_Significant_Accou</vt:lpstr>
      <vt:lpstr>3_Recent_Accounting_Pronouncem</vt:lpstr>
      <vt:lpstr>4_Restructuring_and_Asset_Impa</vt:lpstr>
      <vt:lpstr>5_Cash_Cash_Equivalents_Market</vt:lpstr>
      <vt:lpstr>6_Restricted_Cash_and_Investme</vt:lpstr>
      <vt:lpstr>7_Consolidated_Balance_Sheet_D</vt:lpstr>
      <vt:lpstr>8_Note_Receivable_Affiliate_No</vt:lpstr>
      <vt:lpstr>9_Derivative_Financial_Instrum</vt:lpstr>
      <vt:lpstr>10_Fair_Value_Measurements</vt:lpstr>
      <vt:lpstr>11_PercentageofCompletion_Chan</vt:lpstr>
      <vt:lpstr>12_Debt</vt:lpstr>
      <vt:lpstr>13_Commitments_and_Contingenci</vt:lpstr>
      <vt:lpstr>14_ShareBased_Compensation</vt:lpstr>
      <vt:lpstr>15_Income_Taxes</vt:lpstr>
      <vt:lpstr>16_Net_Income_Per_Share</vt:lpstr>
      <vt:lpstr>17_Comprehensive_Income_Notes</vt:lpstr>
      <vt:lpstr>18_Statement_of_Cash_Flows</vt:lpstr>
      <vt:lpstr>19_Segment_Reporting</vt:lpstr>
      <vt:lpstr>2_Summary_of_Significant_Accou1</vt:lpstr>
      <vt:lpstr>2_Summary_of_Significant_Accou2</vt:lpstr>
      <vt:lpstr>4_Restructuring_and_Asset_Impa1</vt:lpstr>
      <vt:lpstr>5_Cash_Cash_Equivalents_Market1</vt:lpstr>
      <vt:lpstr>6_Restricted_Cash_and_Investme1</vt:lpstr>
      <vt:lpstr>7_Consolidated_Balance_Sheet_D1</vt:lpstr>
      <vt:lpstr>9_Derivative_Financial_Instrum1</vt:lpstr>
      <vt:lpstr>10_Fair_Value_Measurements_Tab</vt:lpstr>
      <vt:lpstr>11_PercentageofCompletion_Chan1</vt:lpstr>
      <vt:lpstr>12_Debt_Tables</vt:lpstr>
      <vt:lpstr>13_Commitments_and_Contingenci1</vt:lpstr>
      <vt:lpstr>14_ShareBased_Compensation_Tab</vt:lpstr>
      <vt:lpstr>16_Net_Income_Per_Share_Tables</vt:lpstr>
      <vt:lpstr>17_Comprehensive_Income_Tables</vt:lpstr>
      <vt:lpstr>18_Statement_of_Cash_Flows_Tab</vt:lpstr>
      <vt:lpstr>19_Segment_Reporting_Tables</vt:lpstr>
      <vt:lpstr>Note_2_Summary_of_Significant_</vt:lpstr>
      <vt:lpstr>4_Restructuring_and_Asset_Impa2</vt:lpstr>
      <vt:lpstr>5_Cash_Cash_Equivalents_Market2</vt:lpstr>
      <vt:lpstr>5_Cash_Cash_Equivalents_Market3</vt:lpstr>
      <vt:lpstr>6_Restricted_Cash_and_Investme2</vt:lpstr>
      <vt:lpstr>6_Restricted_Cash_and_Investme3</vt:lpstr>
      <vt:lpstr>7_Consolidated_Balance_Sheet_D2</vt:lpstr>
      <vt:lpstr>8_Note_Receivable_Affiliate_De</vt:lpstr>
      <vt:lpstr>9_Derivative_Financial_Instrum2</vt:lpstr>
      <vt:lpstr>9_Derivative_Financial_Instrum3</vt:lpstr>
      <vt:lpstr>9_Derivative_Financial_Instrum4</vt:lpstr>
      <vt:lpstr>9_Derivative_Financial_Instrum5</vt:lpstr>
      <vt:lpstr>10_Fair_Value_Measurements_Det</vt:lpstr>
      <vt:lpstr>10_Fair_Value_Measurements_Det1</vt:lpstr>
      <vt:lpstr>11_PercentageofCompletion_Chan2</vt:lpstr>
      <vt:lpstr>12_Debt_Details</vt:lpstr>
      <vt:lpstr>13_Commitments_and_Contingenci2</vt:lpstr>
      <vt:lpstr>13_Commitments_and_Contingenci3</vt:lpstr>
      <vt:lpstr>13_Commitments_and_Contingenci4</vt:lpstr>
      <vt:lpstr>13_Commitments_and_Contingenci5</vt:lpstr>
      <vt:lpstr>13_Commitments_and_Contingenci6</vt:lpstr>
      <vt:lpstr>13_Commitments_and_Contingenci7</vt:lpstr>
      <vt:lpstr>14_ShareBased_Compensation_Det</vt:lpstr>
      <vt:lpstr>15_Income_Taxes_Details</vt:lpstr>
      <vt:lpstr>15_Income_Taxes_Details_Income</vt:lpstr>
      <vt:lpstr>16_Net_Income_Per_Share_Detail</vt:lpstr>
      <vt:lpstr>17_Comprehensive_Income_Detail</vt:lpstr>
      <vt:lpstr>18_Statement_of_Cash_Flows_Det</vt:lpstr>
      <vt:lpstr>19_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1:12:04Z</dcterms:created>
  <dcterms:modified xsi:type="dcterms:W3CDTF">2014-11-07T11:12:05Z</dcterms:modified>
</cp:coreProperties>
</file>